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75" r:id="rId2"/>
    <sheet name="Consolidated_Balance_Sheet_Par" sheetId="3" r:id="rId3"/>
    <sheet name="Consolidated_Statement_of_Inco" sheetId="4" r:id="rId4"/>
    <sheet name="Consolidated_Statement_of_Comp" sheetId="5" r:id="rId5"/>
    <sheet name="Consolidated_Statement_of_Comp1" sheetId="6" r:id="rId6"/>
    <sheet name="Consolidated_Statement_of_Stoc" sheetId="76" r:id="rId7"/>
    <sheet name="Consolidated_Statement_of_Stoc1" sheetId="8" r:id="rId8"/>
    <sheet name="Consolidated_Statement_of_Cash" sheetId="9" r:id="rId9"/>
    <sheet name="SUMMARY_OF_SIGNIFICANT_ACCOUNT" sheetId="77" r:id="rId10"/>
    <sheet name="AIRTRAN_ACQUISITION_AND_RELATE" sheetId="78" r:id="rId11"/>
    <sheet name="ACCOUNTING_CHANGES_AND_NEW_ACC" sheetId="79" r:id="rId12"/>
    <sheet name="COMMITMENTS_AND_CONTINGENCIES" sheetId="80" r:id="rId13"/>
    <sheet name="SUPPLEMENTAL_FINANCIAL_INFORMA" sheetId="81" r:id="rId14"/>
    <sheet name="REVOLVING_CREDIT_FACILITY" sheetId="82" r:id="rId15"/>
    <sheet name="LONGTERM_DEBT" sheetId="83" r:id="rId16"/>
    <sheet name="LEASES" sheetId="84" r:id="rId17"/>
    <sheet name="NET_INCOME_PER_SHARE" sheetId="85" r:id="rId18"/>
    <sheet name="FINANCIAL_DERIVATIVE_INSTRUMEN" sheetId="86" r:id="rId19"/>
    <sheet name="FAIR_VALUE_MEASUREMENTS" sheetId="87" r:id="rId20"/>
    <sheet name="ACCUMULATED_OTHER_COMPREHENSIV" sheetId="88" r:id="rId21"/>
    <sheet name="COMMON_STOCK" sheetId="89" r:id="rId22"/>
    <sheet name="STOCK_PLANS" sheetId="90" r:id="rId23"/>
    <sheet name="EMPLOYEE_RETIREMENT_PLANS" sheetId="91" r:id="rId24"/>
    <sheet name="INCOME_TAXES" sheetId="92" r:id="rId25"/>
    <sheet name="QUARTERLY_FINANCIAL_DATA" sheetId="93" r:id="rId26"/>
    <sheet name="Recovered_Sheet1" sheetId="94" r:id="rId27"/>
    <sheet name="Summary_of_Significant_Account1" sheetId="95" r:id="rId28"/>
    <sheet name="Recovered_Sheet2" sheetId="96" r:id="rId29"/>
    <sheet name="Commitments_and_Contingencies_" sheetId="97" r:id="rId30"/>
    <sheet name="Recovered_Sheet3" sheetId="98" r:id="rId31"/>
    <sheet name="Longterm_Debt_Tables" sheetId="99" r:id="rId32"/>
    <sheet name="Leases_Tables" sheetId="100" r:id="rId33"/>
    <sheet name="Net_Income_Per_Share_Tables" sheetId="101" r:id="rId34"/>
    <sheet name="Recovered_Sheet4" sheetId="102" r:id="rId35"/>
    <sheet name="Fair_Value_Measurements_Tables" sheetId="103" r:id="rId36"/>
    <sheet name="Recovered_Sheet5" sheetId="104" r:id="rId37"/>
    <sheet name="Stock_Plans_Tables" sheetId="105" r:id="rId38"/>
    <sheet name="Employee_Retirement_Plans_Tabl" sheetId="106" r:id="rId39"/>
    <sheet name="Income_Taxes_Tables" sheetId="107" r:id="rId40"/>
    <sheet name="Quarterly_Financial_Data_Table" sheetId="108" r:id="rId41"/>
    <sheet name="Summary_of_Significant_Account2" sheetId="109" r:id="rId42"/>
    <sheet name="Airtran_Acquisition_and_Relate1" sheetId="43" r:id="rId43"/>
    <sheet name="Recovered_Sheet6" sheetId="44" r:id="rId44"/>
    <sheet name="Commitments_and_Contingencies_1" sheetId="110" r:id="rId45"/>
    <sheet name="Supplemental_Financial_Informa1" sheetId="111" r:id="rId46"/>
    <sheet name="Supplemental_Financial_Informa2" sheetId="112" r:id="rId47"/>
    <sheet name="Supplemental_Financial_Informa3" sheetId="113" r:id="rId48"/>
    <sheet name="Supplemental_Financial_Informa4" sheetId="114" r:id="rId49"/>
    <sheet name="Revolving_Credit_Facility_Deta" sheetId="115" r:id="rId50"/>
    <sheet name="Schedule_of_Longterm_Debt_Deta" sheetId="116" r:id="rId51"/>
    <sheet name="Longterm_Debt_Details" sheetId="117" r:id="rId52"/>
    <sheet name="Leases_Details" sheetId="118" r:id="rId53"/>
    <sheet name="Net_Income_Per_Share_Details" sheetId="54" r:id="rId54"/>
    <sheet name="Net_Income_Per_Share_Parenthet" sheetId="55" r:id="rId55"/>
    <sheet name="Financial_Derivative_Instrumen1" sheetId="119" r:id="rId56"/>
    <sheet name="Financial_Derivative_Instrumen2" sheetId="120" r:id="rId57"/>
    <sheet name="Financial_Derivative_Instrumen3" sheetId="121" r:id="rId58"/>
    <sheet name="Financial_Derivative_Instrumen4" sheetId="122" r:id="rId59"/>
    <sheet name="Financial_Derivative_Instrumen5" sheetId="123" r:id="rId60"/>
    <sheet name="Financial_Derivative_Instrumen6" sheetId="61" r:id="rId61"/>
    <sheet name="Financial_Derivative_Instrumen7" sheetId="124" r:id="rId62"/>
    <sheet name="Fair_Value_Measurements_Narrat" sheetId="125" r:id="rId63"/>
    <sheet name="Fair_Value_Measurements_Measur" sheetId="64" r:id="rId64"/>
    <sheet name="Fair_Value_Measurement_Fair_Va" sheetId="65" r:id="rId65"/>
    <sheet name="Fair_Value_Measurements_Quanti" sheetId="66" r:id="rId66"/>
    <sheet name="Fair_Value_Instruments_Carryin" sheetId="126" r:id="rId67"/>
    <sheet name="Accumulated_Other_Comprehensiv1" sheetId="68" r:id="rId68"/>
    <sheet name="Accumulated_Other_Comprehensiv2" sheetId="69" r:id="rId69"/>
    <sheet name="Common_Stock_Details" sheetId="127" r:id="rId70"/>
    <sheet name="Stock_Plans_Details" sheetId="71" r:id="rId71"/>
    <sheet name="Employee_Retirement_Plans_Deta" sheetId="72" r:id="rId72"/>
    <sheet name="Income_Taxes_Detail" sheetId="73" r:id="rId73"/>
    <sheet name="Quarterly_Financial_Data_Detai" sheetId="74" r:id="rId74"/>
  </sheets>
  <calcPr calcId="0"/>
</workbook>
</file>

<file path=xl/sharedStrings.xml><?xml version="1.0" encoding="utf-8"?>
<sst xmlns="http://schemas.openxmlformats.org/spreadsheetml/2006/main" count="10569" uniqueCount="1447">
  <si>
    <t>Document And Entity Information (USD $)</t>
  </si>
  <si>
    <t>12 Months Ended</t>
  </si>
  <si>
    <t>Dec. 31, 2013</t>
  </si>
  <si>
    <t>Jan. 30, 2014</t>
  </si>
  <si>
    <t>Jun. 28, 2013</t>
  </si>
  <si>
    <t>Document And Entity Information [Abstract]</t>
  </si>
  <si>
    <t>'</t>
  </si>
  <si>
    <t>Entity Registrant Name</t>
  </si>
  <si>
    <t>'SOUTHWEST AIRLINES CO</t>
  </si>
  <si>
    <t>Entity Central Index Key</t>
  </si>
  <si>
    <t>'0000092380</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 (USD $)</t>
  </si>
  <si>
    <t>In Millions, unless otherwise specified</t>
  </si>
  <si>
    <t>Dec. 31, 2012</t>
  </si>
  <si>
    <t>Current assets:</t>
  </si>
  <si>
    <t>Cash and cash equivalents</t>
  </si>
  <si>
    <t>Short-term investments</t>
  </si>
  <si>
    <t>Accounts and other receivables</t>
  </si>
  <si>
    <t>Inventories of parts and supplies, at cost</t>
  </si>
  <si>
    <t>Deferred income taxes</t>
  </si>
  <si>
    <t>Prepaid expenses and other current assets</t>
  </si>
  <si>
    <t>Total current assets</t>
  </si>
  <si>
    <t>Property and equipment, at cost:</t>
  </si>
  <si>
    <t>Flight equipment</t>
  </si>
  <si>
    <t>Ground property and equipment</t>
  </si>
  <si>
    <t>Deposits on flight equipment purchase contracts</t>
  </si>
  <si>
    <t>Assets constructed for others</t>
  </si>
  <si>
    <t>Property and equipment, at cost</t>
  </si>
  <si>
    <t>Less allowance for depreciation and amortization</t>
  </si>
  <si>
    <t>Property and equipment, net</t>
  </si>
  <si>
    <t>Goodwill</t>
  </si>
  <si>
    <t>Other assets</t>
  </si>
  <si>
    <t>Total assets</t>
  </si>
  <si>
    <t>Current liabilities:</t>
  </si>
  <si>
    <t>Accounts payable</t>
  </si>
  <si>
    <t>Accrued liabilities</t>
  </si>
  <si>
    <t>Air traffic liability</t>
  </si>
  <si>
    <t>Current maturities of long-term debt</t>
  </si>
  <si>
    <t>Total current liabilities</t>
  </si>
  <si>
    <t>Long-term debt less current maturities</t>
  </si>
  <si>
    <t>Construction obligation</t>
  </si>
  <si>
    <t>Other noncurrent liabilities</t>
  </si>
  <si>
    <t>Stockholders' equity:</t>
  </si>
  <si>
    <t>Common stock, $1.00 par value: 2,000,000,000 shares authorized; 807,611,634 shares issued in 2013 and 2012</t>
  </si>
  <si>
    <t>Capital in excess of par value</t>
  </si>
  <si>
    <t>Retained earnings</t>
  </si>
  <si>
    <t>Accumulated other comprehensive income (loss)</t>
  </si>
  <si>
    <t>Treasury stock, at cost: 107,136,946 and 77,292,145 shares in 2013 and 2012 respectively</t>
  </si>
  <si>
    <t>Total stockholders' equity</t>
  </si>
  <si>
    <t>Total liabilities and stockholders' equity</t>
  </si>
  <si>
    <t>Consolidated Balance Sheet (Parenthetical) (USD $)</t>
  </si>
  <si>
    <t>Common stock, par value (in dollars per share)</t>
  </si>
  <si>
    <t>Common stock, shares authorized (in shares)</t>
  </si>
  <si>
    <t>Common stock, shares issued (in shares)</t>
  </si>
  <si>
    <t>Treasury stock, at cost: shares (in shares)</t>
  </si>
  <si>
    <t>Consolidated Statement of Income (USD $)</t>
  </si>
  <si>
    <t>In Millions, except Per Share data, unless otherwise specified</t>
  </si>
  <si>
    <t>Dec. 31, 2011</t>
  </si>
  <si>
    <t>OPERATING REVENUES:</t>
  </si>
  <si>
    <t>Passenger</t>
  </si>
  <si>
    <t>Freight</t>
  </si>
  <si>
    <t>Other</t>
  </si>
  <si>
    <t>Total operating revenues</t>
  </si>
  <si>
    <t>OPERATING EXPENSES:</t>
  </si>
  <si>
    <t>Salaries, wages, and benefits</t>
  </si>
  <si>
    <t>Fuel and oil</t>
  </si>
  <si>
    <t>Maintenance materials and repairs</t>
  </si>
  <si>
    <t>Aircraft rentals</t>
  </si>
  <si>
    <t>Landing fees and other rentals</t>
  </si>
  <si>
    <t>Depreciation and amortization</t>
  </si>
  <si>
    <t>Acquisition and integration</t>
  </si>
  <si>
    <t>Other operating expenses</t>
  </si>
  <si>
    <t>Total operating expenses</t>
  </si>
  <si>
    <t>OPERATING INCOME</t>
  </si>
  <si>
    <t>OTHER EXPENSES (INCOME):</t>
  </si>
  <si>
    <t>Interest expense</t>
  </si>
  <si>
    <t>Capitalized interest</t>
  </si>
  <si>
    <t>Interest income</t>
  </si>
  <si>
    <t>Other (gains) losses, net</t>
  </si>
  <si>
    <t>Total other expenses (income)</t>
  </si>
  <si>
    <t>INCOME BEFORE INCOME TAXES</t>
  </si>
  <si>
    <t>PROVISION FOR INCOME TAXES</t>
  </si>
  <si>
    <t>NET INCOME</t>
  </si>
  <si>
    <t>NET INCOME PER SHARE, BASIC (in dollars per share)</t>
  </si>
  <si>
    <t>NET INCOME PER SHARE, DILUTED (in dollars per share)</t>
  </si>
  <si>
    <t>Cash dividends declared per common share (in dollars per share)</t>
  </si>
  <si>
    <t>Consolidated Statement of Comprehensive Income (USD $)</t>
  </si>
  <si>
    <t>Net income</t>
  </si>
  <si>
    <t>Unrealized gain (loss) on defined benefit plan items, net of deferred taxes of $15, ($11), and $0</t>
  </si>
  <si>
    <t>Other, net of deferred taxes of $7, $3, and $1</t>
  </si>
  <si>
    <t>OTHER COMPREHENSIVE INCOME</t>
  </si>
  <si>
    <t>COMPREHENSIVE INCOME</t>
  </si>
  <si>
    <t>Fuel derivatives</t>
  </si>
  <si>
    <t>Unrealized gain (loss) on derivatives, net of tax</t>
  </si>
  <si>
    <t>Interest rate derivatives</t>
  </si>
  <si>
    <t>Consolidated Statement of Comprehensive Income (Parenthetical) (USD $)</t>
  </si>
  <si>
    <t>Deferred taxes on unrealized gain (loss), other, tax effect</t>
  </si>
  <si>
    <t>Deferred taxes on postretirement</t>
  </si>
  <si>
    <t>Deferred taxes on unrealized gain (loss) on derivatives, tax effect</t>
  </si>
  <si>
    <t>Consolidated Statement of Stockholder's Equity (USD $)</t>
  </si>
  <si>
    <t>Total</t>
  </si>
  <si>
    <t>Common Stock</t>
  </si>
  <si>
    <t>Treasury stock</t>
  </si>
  <si>
    <t>Balance at beginning of period at Dec. 31, 2010</t>
  </si>
  <si>
    <t>Increase (Decrease) in Stockholders' Equity [Roll Forward]</t>
  </si>
  <si>
    <t>Repurchase of common stock</t>
  </si>
  <si>
    <t>Issuance of common and treasury stock pursuant to Employee stock plans</t>
  </si>
  <si>
    <t>Issuance of stock to acquire AirTran</t>
  </si>
  <si>
    <t>Issuance of stock for conversion of debt</t>
  </si>
  <si>
    <t>Net tax benefit (expense) of options exercised</t>
  </si>
  <si>
    <t>Share-based compensation</t>
  </si>
  <si>
    <t>Cash dividends</t>
  </si>
  <si>
    <t>Comprehensive income</t>
  </si>
  <si>
    <t>Balance at end of period at Dec. 31, 2011</t>
  </si>
  <si>
    <t>Balance at end of period at Dec. 31, 2012</t>
  </si>
  <si>
    <t>Balance at end of period at Dec. 31, 2013</t>
  </si>
  <si>
    <t>Consolidated Statement of Stockholder's Equity (Parenthetical) (USD $)</t>
  </si>
  <si>
    <t>Statement of Stockholders' Equity [Abstract]</t>
  </si>
  <si>
    <t>Cash dividends, per share (in dollars per share)</t>
  </si>
  <si>
    <t>Consolidated Statement of Cash Flows (USD $)</t>
  </si>
  <si>
    <t>CASH FLOWS FROM OPERATING ACTIVITIES:</t>
  </si>
  <si>
    <t>Adjustments to reconcile net income to cash provided by operating activities:</t>
  </si>
  <si>
    <t>Unrealized (gain) loss on fuel derivative instruments</t>
  </si>
  <si>
    <t>Changes in certain assets and liabilities:</t>
  </si>
  <si>
    <t>Accounts payable and accrued liabilities</t>
  </si>
  <si>
    <t>Cash collateral received from (provided to) derivative counterparties</t>
  </si>
  <si>
    <t>Other, net</t>
  </si>
  <si>
    <t>Net cash provided by operating activities</t>
  </si>
  <si>
    <t>Net cash used in investing activities</t>
  </si>
  <si>
    <t>Payment to acquire AirTran, net of AirTran cash on hand</t>
  </si>
  <si>
    <t>Payments for purchase of property and equipment, net</t>
  </si>
  <si>
    <t>Purchases of short-term investments</t>
  </si>
  <si>
    <t>Proceeds from sales of short-term and other investments</t>
  </si>
  <si>
    <t>Net cash used in financing activities</t>
  </si>
  <si>
    <t>Proceeds from Employee stock plans</t>
  </si>
  <si>
    <t>Proceeds from termination of interest rate derivative instrument</t>
  </si>
  <si>
    <t>Payments of long-term debt and capital lease obligations</t>
  </si>
  <si>
    <t>Payments of convertible debt</t>
  </si>
  <si>
    <t>Payments of cash dividends</t>
  </si>
  <si>
    <t>Repayment of construction obligation</t>
  </si>
  <si>
    <t>NET CHANGE IN CASH AND CASH EQUIVALENTS</t>
  </si>
  <si>
    <t>CASH AND CASH EQUIVALENTS AT BEGINNING OF PERIOD</t>
  </si>
  <si>
    <t>CASH AND CASH EQUIVALENTS AT END OF PERIOD</t>
  </si>
  <si>
    <t>CASH PAYMENTS FOR:</t>
  </si>
  <si>
    <t>Interest, net of amount capitalized</t>
  </si>
  <si>
    <t>Income taxes</t>
  </si>
  <si>
    <t>SUPPLEMENTAL DISCLOSURE OF NONCASH TRANSACTIONS:</t>
  </si>
  <si>
    <t>Fair value of equity consideration given to acquire AirTran</t>
  </si>
  <si>
    <t>Fair value of common stock issued for conversion of debt</t>
  </si>
  <si>
    <t>SUMMARY OF SIGNIFICANT ACCOUNTING POLICIES</t>
  </si>
  <si>
    <t>Accounting Policies [Abstract]</t>
  </si>
  <si>
    <t>Basis of Presentation</t>
  </si>
  <si>
    <t>Southwest Airlines Co. (the “Company”) operates Southwest Airlines, a major domestic airline. The Consolidated Financial Statements include the accounts of the Company and its wholly owned subsidiaries, which include AirTran Holdings, LLC. On May 2, 2011 (the “acquisition date”), the Company acquired all of the outstanding equity of AirTran Holdings, Inc. (“AirTran Holdings”), the former parent company of AirTran Airways, Inc. (“AirTran Airways”). Throughout these Notes, the Company makes reference to AirTran, which is meant to be inclusive of the following: (i) for periods prior to the acquisition date, AirTran Holdings and its subsidiaries, including, among others, AirTran Airways; and (ii) for periods on and after the acquisition date, AirTran Holdings, LLC, the successor to AirTran Holdings, and its subsidiaries, including among others, AirTran Airways. The accompanying Consolidated Financial Statements include the results of operations and cash flows for AirTran since May 2, 2011. See Note 2. All significant inter-entity balances and transactions have been eliminated.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ese estimates.</t>
  </si>
  <si>
    <t>Certain prior period amounts have been reclassified to conform to the current presentation. In the Consolidated Statement of Comprehensive Income for the year ended December 31, 2012, the Company has reclassified $17 million from Other to Unrealized losses on defined benefit plan items, net of deferred tax.</t>
  </si>
  <si>
    <t>Cash in excess of that necessary for operating requirements is invested in short-term, highly liquid, income-producing investments. Investments with original maturities of three months or less when purchased are classified as cash and cash equivalents, which primarily consist of certificates of deposit, money market funds, and investment grade commercial paper issued by major corporations and financial institutions. Cash and cash equivalents are stated at cost, which approximates fair value.</t>
  </si>
  <si>
    <r>
      <t xml:space="preserve">As of </t>
    </r>
    <r>
      <rPr>
        <sz val="11"/>
        <color rgb="FF000000"/>
        <rFont val="Times New Roman"/>
        <family val="1"/>
      </rPr>
      <t>December 31, 2013</t>
    </r>
    <r>
      <rPr>
        <sz val="11"/>
        <color theme="1"/>
        <rFont val="Inherit"/>
      </rPr>
      <t xml:space="preserve">, no cash collateral deposits were either held by or provided by the Company to its fuel hedge counterparties and the Company had provided cash collateral deposits totaling $32 million to its interest rate hedge counterparties. As of </t>
    </r>
    <r>
      <rPr>
        <sz val="11"/>
        <color rgb="FF000000"/>
        <rFont val="Times New Roman"/>
        <family val="1"/>
      </rPr>
      <t>December 31, 2012</t>
    </r>
    <r>
      <rPr>
        <sz val="11"/>
        <color theme="1"/>
        <rFont val="Inherit"/>
      </rPr>
      <t>, the Company had no cash collateral deposits held by or provided by the Company to its fuel hedge counterparties and cash collateral deposits totaling $89 million to its interest rate hedge counterparties. Cash collateral amounts provided or held associated with fuel and interest rate derivative instruments are not restricted in any way and earn interest income at an agreed upon rate that approximates the rates earned on short-term securities issued by the U.S. Government. Depending on the fair value of the Company’s fuel and interest rate derivative instruments, the amounts of collateral deposits held or provided at any point in time can fluctuate significantly. See Note 10 for further information on these collateral deposits and fuel derivative instruments.</t>
    </r>
  </si>
  <si>
    <t>Short-term and noncurrent investments</t>
  </si>
  <si>
    <t>Short-term investments consist of investments with original maturities of greater than three months but less than twelve months when purchased. These are primarily short-term securities issued by the U.S. Government and certificates of deposit issued by domestic banks. All of these investments are classified as available-for-sale securities and are stated at fair value, which approximates cost. For all short-term investments, at each reset period or upon reinvestment, the Company accounts for the transaction as Proceeds from sales of short-term investments for the security relinquished, and Purchases of short-investments for the security purchased, in the accompanying Consolidated Statement of Cash Flows. Unrealized gains and losses, net of tax, if any, are recognized in Accumulated other comprehensive income (loss) (“AOCI”) in the accompanying Consolidated Balance Sheet. Realized net gains and losses on specific investments, if any, are reflected in Interest income in the accompanying Consolidated Statement of Income. Both unrealized and realized gains and/or losses associated with investments were immaterial for all years presented.</t>
  </si>
  <si>
    <r>
      <t xml:space="preserve">Noncurrent investments consist of investments with maturities of greater than twelve months. At </t>
    </r>
    <r>
      <rPr>
        <sz val="11"/>
        <color rgb="FF000000"/>
        <rFont val="Times New Roman"/>
        <family val="1"/>
      </rPr>
      <t>December 31, 2013</t>
    </r>
    <r>
      <rPr>
        <sz val="11"/>
        <color theme="1"/>
        <rFont val="Inherit"/>
      </rPr>
      <t xml:space="preserve">, these primarily consisted of the Company’s auction rate security instruments that it expects will not be redeemed during </t>
    </r>
    <r>
      <rPr>
        <sz val="11"/>
        <color rgb="FF000000"/>
        <rFont val="Times New Roman"/>
        <family val="1"/>
      </rPr>
      <t>2014</t>
    </r>
    <r>
      <rPr>
        <sz val="11"/>
        <color theme="1"/>
        <rFont val="Inherit"/>
      </rPr>
      <t>. See Note 11 for further information. Noncurrent investments are included as a component of Other assets in the Consolidated Balance Sheet.</t>
    </r>
  </si>
  <si>
    <r>
      <t xml:space="preserve">Accounts and other receivables are carried at cost. They primarily consist of amounts due from credit card companies associated with sales of tickets for future travel, amounts due from business partners in the Company’s frequent flyer programs, and amounts due from counterparties associated with fuel derivative instruments that have settled. The allowance for doubtful accounts was immaterial at </t>
    </r>
    <r>
      <rPr>
        <sz val="11"/>
        <color rgb="FF000000"/>
        <rFont val="Times New Roman"/>
        <family val="1"/>
      </rPr>
      <t>December 31, 2013</t>
    </r>
    <r>
      <rPr>
        <sz val="11"/>
        <color theme="1"/>
        <rFont val="Inherit"/>
      </rPr>
      <t xml:space="preserve">, </t>
    </r>
    <r>
      <rPr>
        <sz val="11"/>
        <color rgb="FF000000"/>
        <rFont val="Times New Roman"/>
        <family val="1"/>
      </rPr>
      <t>2012</t>
    </r>
    <r>
      <rPr>
        <sz val="11"/>
        <color theme="1"/>
        <rFont val="Inherit"/>
      </rPr>
      <t xml:space="preserve">, and </t>
    </r>
    <r>
      <rPr>
        <sz val="11"/>
        <color rgb="FF000000"/>
        <rFont val="Times New Roman"/>
        <family val="1"/>
      </rPr>
      <t>2011</t>
    </r>
    <r>
      <rPr>
        <sz val="11"/>
        <color theme="1"/>
        <rFont val="Inherit"/>
      </rPr>
      <t xml:space="preserve">. In addition, the provision for doubtful accounts and write-offs for </t>
    </r>
    <r>
      <rPr>
        <sz val="11"/>
        <color rgb="FF000000"/>
        <rFont val="Times New Roman"/>
        <family val="1"/>
      </rPr>
      <t>2013</t>
    </r>
    <r>
      <rPr>
        <sz val="11"/>
        <color theme="1"/>
        <rFont val="Inherit"/>
      </rPr>
      <t xml:space="preserve">, </t>
    </r>
    <r>
      <rPr>
        <sz val="11"/>
        <color rgb="FF000000"/>
        <rFont val="Times New Roman"/>
        <family val="1"/>
      </rPr>
      <t>2012</t>
    </r>
    <r>
      <rPr>
        <sz val="11"/>
        <color theme="1"/>
        <rFont val="Inherit"/>
      </rPr>
      <t xml:space="preserve">, and </t>
    </r>
    <r>
      <rPr>
        <sz val="11"/>
        <color rgb="FF000000"/>
        <rFont val="Times New Roman"/>
        <family val="1"/>
      </rPr>
      <t>2011</t>
    </r>
    <r>
      <rPr>
        <sz val="11"/>
        <color theme="1"/>
        <rFont val="Inherit"/>
      </rPr>
      <t xml:space="preserve"> were each immaterial.</t>
    </r>
  </si>
  <si>
    <t>Inventories</t>
  </si>
  <si>
    <r>
      <t xml:space="preserve">Inventories consist primarily of aircraft fuel, flight equipment expendable parts, materials, and supplies. All of these items are carried at average cost, less an allowance for obsolescence. These items are generally charged to expense when issued for use. The reserve for obsolescence was $36 million and $34 million at </t>
    </r>
    <r>
      <rPr>
        <sz val="11"/>
        <color rgb="FF000000"/>
        <rFont val="Times New Roman"/>
        <family val="1"/>
      </rPr>
      <t>December 31, 2013</t>
    </r>
    <r>
      <rPr>
        <sz val="11"/>
        <color theme="1"/>
        <rFont val="Inherit"/>
      </rPr>
      <t xml:space="preserve">, and </t>
    </r>
    <r>
      <rPr>
        <sz val="11"/>
        <color rgb="FF000000"/>
        <rFont val="Times New Roman"/>
        <family val="1"/>
      </rPr>
      <t>2012</t>
    </r>
    <r>
      <rPr>
        <sz val="11"/>
        <color theme="1"/>
        <rFont val="Inherit"/>
      </rPr>
      <t xml:space="preserve">, respectively. In addition, the Company’s provision for obsolescence and write-offs for </t>
    </r>
    <r>
      <rPr>
        <sz val="11"/>
        <color rgb="FF000000"/>
        <rFont val="Times New Roman"/>
        <family val="1"/>
      </rPr>
      <t>2013</t>
    </r>
    <r>
      <rPr>
        <sz val="11"/>
        <color theme="1"/>
        <rFont val="Inherit"/>
      </rPr>
      <t xml:space="preserve">, </t>
    </r>
    <r>
      <rPr>
        <sz val="11"/>
        <color rgb="FF000000"/>
        <rFont val="Times New Roman"/>
        <family val="1"/>
      </rPr>
      <t>2012</t>
    </r>
    <r>
      <rPr>
        <sz val="11"/>
        <color theme="1"/>
        <rFont val="Inherit"/>
      </rPr>
      <t xml:space="preserve">, and </t>
    </r>
    <r>
      <rPr>
        <sz val="11"/>
        <color rgb="FF000000"/>
        <rFont val="Times New Roman"/>
        <family val="1"/>
      </rPr>
      <t>2011</t>
    </r>
    <r>
      <rPr>
        <sz val="11"/>
        <color theme="1"/>
        <rFont val="Inherit"/>
      </rPr>
      <t xml:space="preserve"> were each immaterial.</t>
    </r>
  </si>
  <si>
    <t>Property and equipment</t>
  </si>
  <si>
    <r>
      <t xml:space="preserve">Property and equipment is stated at cost. Depreciation is provided by the straight-line method to estimated residual values over periods generally ranging from </t>
    </r>
    <r>
      <rPr>
        <sz val="11"/>
        <color rgb="FF000000"/>
        <rFont val="Times New Roman"/>
        <family val="1"/>
      </rPr>
      <t>23</t>
    </r>
    <r>
      <rPr>
        <sz val="11"/>
        <color theme="1"/>
        <rFont val="Inherit"/>
      </rPr>
      <t xml:space="preserve"> to </t>
    </r>
    <r>
      <rPr>
        <sz val="11"/>
        <color rgb="FF000000"/>
        <rFont val="Times New Roman"/>
        <family val="1"/>
      </rPr>
      <t>25</t>
    </r>
    <r>
      <rPr>
        <sz val="11"/>
        <color theme="1"/>
        <rFont val="Inherit"/>
      </rPr>
      <t xml:space="preserve"> years for flight equipment and </t>
    </r>
    <r>
      <rPr>
        <sz val="11"/>
        <color rgb="FF000000"/>
        <rFont val="Times New Roman"/>
        <family val="1"/>
      </rPr>
      <t>5</t>
    </r>
    <r>
      <rPr>
        <sz val="11"/>
        <color theme="1"/>
        <rFont val="Inherit"/>
      </rPr>
      <t xml:space="preserve"> to </t>
    </r>
    <r>
      <rPr>
        <sz val="11"/>
        <color rgb="FF000000"/>
        <rFont val="Times New Roman"/>
        <family val="1"/>
      </rPr>
      <t>30</t>
    </r>
    <r>
      <rPr>
        <sz val="11"/>
        <color theme="1"/>
        <rFont val="Inherit"/>
      </rPr>
      <t xml:space="preserve"> years for ground property and equipment once the asset is placed in service. Residual values estimated for aircraft generally range from </t>
    </r>
    <r>
      <rPr>
        <sz val="11"/>
        <color rgb="FF000000"/>
        <rFont val="Times New Roman"/>
        <family val="1"/>
      </rPr>
      <t>2</t>
    </r>
    <r>
      <rPr>
        <sz val="11"/>
        <color theme="1"/>
        <rFont val="Inherit"/>
      </rPr>
      <t xml:space="preserve"> to </t>
    </r>
    <r>
      <rPr>
        <sz val="11"/>
        <color rgb="FF000000"/>
        <rFont val="Times New Roman"/>
        <family val="1"/>
      </rPr>
      <t>20 percent</t>
    </r>
    <r>
      <rPr>
        <sz val="11"/>
        <color theme="1"/>
        <rFont val="Inherit"/>
      </rPr>
      <t xml:space="preserve"> and for ground property and equipment generally range from </t>
    </r>
    <r>
      <rPr>
        <sz val="11"/>
        <color rgb="FF000000"/>
        <rFont val="Times New Roman"/>
        <family val="1"/>
      </rPr>
      <t>0</t>
    </r>
    <r>
      <rPr>
        <sz val="11"/>
        <color theme="1"/>
        <rFont val="Inherit"/>
      </rPr>
      <t xml:space="preserve"> to </t>
    </r>
    <r>
      <rPr>
        <sz val="11"/>
        <color rgb="FF000000"/>
        <rFont val="Times New Roman"/>
        <family val="1"/>
      </rPr>
      <t>10 percent</t>
    </r>
    <r>
      <rPr>
        <sz val="11"/>
        <color theme="1"/>
        <rFont val="Inherit"/>
      </rPr>
      <t>. Property under capital leases and related obligations are initially recorded at an amount equal to the present value of future minimum lease payments computed on the basis of the Company’s incremental borrowing rate or, when known, the interest rate implicit in the lease. Amortization of property under capital leases is on a straight-line basis over the lease term and is included in Depreciation and amortization expense. Leasehold improvements generally are amortized on a straight-line basis over the shorter of the estimated useful life of the improvement or the remaining term of the lease. Assets constructed for others primarily consists of airport improvement projects, once placed into service, in which the Company is considered the accounting owner of the facilities, and such assets are amortized to estimated residual value over the term of the Company's lease or the expected life of the asset. See Note 4.</t>
    </r>
  </si>
  <si>
    <t>The Company evaluates its long-lived assets used in operations for impairment when events and circumstances indicate that the undiscounted cash flows to be generated by that asset are less than the carrying amounts of the asset and may not be recoverable. Factors that would indicate potential impairment include, but are not limited to, significant decreases in the market value of the long-lived asset(s), a significant change in the long-lived asset’s physical condition, and operating or cash flow losses associated with the use of the long-lived asset. If an asset is deemed to be impaired, an impairment loss is recorded for the excess of the asset book value in relation to its estimated fair value.</t>
  </si>
  <si>
    <t>Aircraft and engine maintenance</t>
  </si>
  <si>
    <t>The cost of scheduled inspections and repairs and routine maintenance costs for all aircraft and engines are charged to Maintenance materials and repairs expense as incurred. The Company also has “power-by-the-hour” agreements related to certain of its aircraft engines with external service providers. Under these agreements, which the Company has determined effectively transfers the risk and creates an obligation associated with the maintenance on such engines to the counterparty, expense is recorded commensurate with each hour flown on an engine. In situations where the payments to the counterparty do not sufficiently match the level of services received during the period, expense is recorded on a straight-line basis over the term of the agreement based on our best estimate of expected future aircraft utilization. The Company modified its engine maintenance contract for its Classic fleet (737-300/500s) during fourth quarter 2011 and, although payments made under this contract are made on the basis of flight hours, the risk-transfer concept under this agreement is no longer met, and the Company now records expense on a time and materials basis when an engine repair event takes place. The impact of this change on fourth quarter 2011 was a reduction in Maintenance materials and repairs expense of $30 million, resulting in an increase in net income of $16 million, and an increase in earnings per share (basic and diluted) of $.02 per share. Modifications that significantly enhance the operating performance or extend the useful lives of aircraft or engines are capitalized and amortized over the remaining life of the asset.</t>
  </si>
  <si>
    <t>Goodwill and intangible assets</t>
  </si>
  <si>
    <r>
      <t xml:space="preserve">Goodwill represents the excess of the consideration transferred over the fair value of AirTran’s assets and liabilities on the acquisition date. Goodwill is not amortized, but it is evaluated for impairment at least annually, or more frequently if events or circumstances indicate impairment may exist. A fair value-based methodology is utilized in testing the carrying value to Goodwill, utilizing assumptions including: (i) a long-term projection of revenues and expenses; (ii) estimated discounted future cash flows; (iii) observable earnings multiples of publicly-traded airlines; (iv) weighted-average cost of capital; and (v) expected tax rate. Factors used in the valuation of goodwill include, but are not limited to, management’s plans for future operations, recent operating results and discounted projected future cash flows. These factors are considered Level 3 inputs within the fair value hierarchy. As a result of the annual impairment test performed as of </t>
    </r>
    <r>
      <rPr>
        <sz val="11"/>
        <color rgb="FF000000"/>
        <rFont val="Times New Roman"/>
        <family val="1"/>
      </rPr>
      <t>October 1, 2013</t>
    </r>
    <r>
      <rPr>
        <sz val="11"/>
        <color theme="1"/>
        <rFont val="Inherit"/>
      </rPr>
      <t xml:space="preserve">, no impairment was determined to exist for Goodwill. In the Goodwill impairment analysis performed, the excess fair value of the enterprise over carrying value was estimated to be in excess of </t>
    </r>
    <r>
      <rPr>
        <sz val="11"/>
        <color rgb="FF000000"/>
        <rFont val="Times New Roman"/>
        <family val="1"/>
      </rPr>
      <t>50 percent</t>
    </r>
    <r>
      <rPr>
        <sz val="11"/>
        <color theme="1"/>
        <rFont val="Inherit"/>
      </rPr>
      <t>.</t>
    </r>
  </si>
  <si>
    <r>
      <t xml:space="preserve">Intangible assets primarily consist of acquired leasehold rights to certain airport owned gates at Chicago’s Midway International Airport, take-off and landing slots at certain domestic slot-controlled airports, and certain intangible assets recognized from the AirTran acquisition. See Note 2 for further information on acquired identifiable intangible assets. The following table is a summary of the Company’s intangible assets as of </t>
    </r>
    <r>
      <rPr>
        <sz val="11"/>
        <color rgb="FF000000"/>
        <rFont val="Times New Roman"/>
        <family val="1"/>
      </rPr>
      <t>December 31, 2013</t>
    </r>
    <r>
      <rPr>
        <sz val="11"/>
        <color theme="1"/>
        <rFont val="Inherit"/>
      </rPr>
      <t>:</t>
    </r>
  </si>
  <si>
    <t>Gross</t>
  </si>
  <si>
    <t>carrying</t>
  </si>
  <si>
    <t>amount</t>
  </si>
  <si>
    <t>(in millions)</t>
  </si>
  <si>
    <t>Weighted-average</t>
  </si>
  <si>
    <t>useful life</t>
  </si>
  <si>
    <t>(in years)</t>
  </si>
  <si>
    <t>Accumulated</t>
  </si>
  <si>
    <t>amortization</t>
  </si>
  <si>
    <t>(in millions)</t>
  </si>
  <si>
    <t>Customer relationships/marketing agreements</t>
  </si>
  <si>
    <t>$</t>
  </si>
  <si>
    <t>Trademarks/trade names</t>
  </si>
  <si>
    <t>Owned domestic slots</t>
  </si>
  <si>
    <t>Indefinite</t>
  </si>
  <si>
    <t>n/a</t>
  </si>
  <si>
    <t>Leased domestic slots (1)</t>
  </si>
  <si>
    <t>Noncompete agreements</t>
  </si>
  <si>
    <t>Gate leasehold rights</t>
  </si>
  <si>
    <t>(1) Useful life of leased slots is based on the stated lease term.</t>
  </si>
  <si>
    <t>During fourth quarter 2013, following the Company’s acquisition of additional slots at New York’s LaGuardia Airport, the Company made the determination that all of its owned domestic slots should be assigned an indefinite life and would thus not be subject to further amortization, including those that are owned but leased to other carriers. Among other factors, this was due to the Company’s reassessment of the current size and importance of its operations at New York’s LaGuardia Airport and Washington’s Ronald Reagan National Airport versus when the Company first began service to these airports in recent years. The impact of this prospective change in accounting estimate is immaterial. Also, as part of this change, the Company evaluated its previously owned domestic slots for impairment, but none was noted.</t>
  </si>
  <si>
    <r>
      <t xml:space="preserve">The aggregate amortization expense for 2013, 2012, and 2011 was $19 million, </t>
    </r>
    <r>
      <rPr>
        <sz val="11"/>
        <color rgb="FF000000"/>
        <rFont val="Times New Roman"/>
        <family val="1"/>
      </rPr>
      <t>$25 million</t>
    </r>
    <r>
      <rPr>
        <sz val="11"/>
        <color theme="1"/>
        <rFont val="Inherit"/>
      </rPr>
      <t xml:space="preserve">, and </t>
    </r>
    <r>
      <rPr>
        <sz val="11"/>
        <color rgb="FF000000"/>
        <rFont val="Times New Roman"/>
        <family val="1"/>
      </rPr>
      <t>$50 million</t>
    </r>
    <r>
      <rPr>
        <sz val="11"/>
        <color theme="1"/>
        <rFont val="Inherit"/>
      </rPr>
      <t xml:space="preserve">, respectively. Estimated aggregate amortization expense for the five succeeding years and thereafter is as follows: </t>
    </r>
    <r>
      <rPr>
        <sz val="11"/>
        <color rgb="FF000000"/>
        <rFont val="Times New Roman"/>
        <family val="1"/>
      </rPr>
      <t>2014</t>
    </r>
    <r>
      <rPr>
        <sz val="11"/>
        <color theme="1"/>
        <rFont val="Inherit"/>
      </rPr>
      <t xml:space="preserve"> – </t>
    </r>
    <r>
      <rPr>
        <sz val="11"/>
        <color rgb="FF000000"/>
        <rFont val="Times New Roman"/>
        <family val="1"/>
      </rPr>
      <t>$13 million</t>
    </r>
    <r>
      <rPr>
        <sz val="11"/>
        <color theme="1"/>
        <rFont val="Inherit"/>
      </rPr>
      <t>, 2015 – </t>
    </r>
    <r>
      <rPr>
        <sz val="11"/>
        <color rgb="FF000000"/>
        <rFont val="Times New Roman"/>
        <family val="1"/>
      </rPr>
      <t>$11 million</t>
    </r>
    <r>
      <rPr>
        <sz val="11"/>
        <color theme="1"/>
        <rFont val="Inherit"/>
      </rPr>
      <t xml:space="preserve">, 2016 – </t>
    </r>
    <r>
      <rPr>
        <sz val="11"/>
        <color rgb="FF000000"/>
        <rFont val="Times New Roman"/>
        <family val="1"/>
      </rPr>
      <t>$8 million</t>
    </r>
    <r>
      <rPr>
        <sz val="11"/>
        <color theme="1"/>
        <rFont val="Inherit"/>
      </rPr>
      <t xml:space="preserve">, 2017 – </t>
    </r>
    <r>
      <rPr>
        <sz val="11"/>
        <color rgb="FF000000"/>
        <rFont val="Times New Roman"/>
        <family val="1"/>
      </rPr>
      <t>$5 million</t>
    </r>
    <r>
      <rPr>
        <sz val="11"/>
        <color theme="1"/>
        <rFont val="Inherit"/>
      </rPr>
      <t xml:space="preserve">, 2018 – </t>
    </r>
    <r>
      <rPr>
        <sz val="11"/>
        <color rgb="FF000000"/>
        <rFont val="Times New Roman"/>
        <family val="1"/>
      </rPr>
      <t>$5 million</t>
    </r>
    <r>
      <rPr>
        <sz val="11"/>
        <color theme="1"/>
        <rFont val="Inherit"/>
      </rPr>
      <t xml:space="preserve">, and thereafter – </t>
    </r>
    <r>
      <rPr>
        <sz val="11"/>
        <color rgb="FF000000"/>
        <rFont val="Times New Roman"/>
        <family val="1"/>
      </rPr>
      <t>$31 million</t>
    </r>
    <r>
      <rPr>
        <sz val="11"/>
        <color theme="1"/>
        <rFont val="Inherit"/>
      </rPr>
      <t>.</t>
    </r>
  </si>
  <si>
    <t>Revenue recognition</t>
  </si>
  <si>
    <t>Tickets sold are initially deferred as Air traffic liability. Passenger revenue is recognized when transportation is provided. Air traffic liability primarily represents tickets sold for future travel dates and estimated refunds and exchanges of tickets sold for past travel dates. The majority of the Company’s tickets sold are nonrefundable. Refundable tickets that are sold but not flown on the travel date can be reused for another flight, up to a year from the date of sale, or refunded. A small percentage of tickets (or partial tickets) expire unused. The Company estimates the amount of tickets that expire unused and recognizes such amounts in Passenger revenue once the scheduled flight date has passed. Prior to September 13, 2013, funds associated with tickets in which a passenger did not show up for a flight without canceling were able to be reused on another flight for up to twelve months. On September 13, 2013, Southwest implemented a No Show policy that applies to nonrefundable fares that are not canceled or changed by a Customer at least ten minutes prior to a flight's scheduled departure. Based on the Company's revenue recognition policy, revenue is now recorded at the flight date for a Customer who does not change his/her itinerary and loses his/her funds. This change in Company policy did not have a significant impact on the amount of spoilage revenue recorded during 2013 or the Company's estimate of the amount of spoilage it expects to record in future periods. Amounts collected from passengers for ancillary services such as baggage and other fees are generally recognized as Other revenue when the service is provided, which is typically the flight date.</t>
  </si>
  <si>
    <t>The Company is also required to collect certain taxes and fees from Customers on behalf of government agencies and remit these back to the applicable governmental entity on a periodic basis. These taxes and fees include U.S. federal transportation taxes, federal security charges, and airport passenger facility charges. These items are collected from Customers at the time they purchase their tickets, but are not included in Passenger revenue. The Company records a liability upon collection from the Customer and relieves the liability when payments are remitted to the applicable governmental agency.</t>
  </si>
  <si>
    <t>Frequent flyer programs</t>
  </si>
  <si>
    <t>The Company records a liability for the estimated incremental cost of providing free travel under its frequent flyer programs for all amounts earned from flight activity that are expected to be redeemed for future travel. The estimated incremental cost includes direct passenger costs such as fuel, food, and other operational costs, but does not include any contribution to fixed overhead costs or profit.</t>
  </si>
  <si>
    <r>
      <t xml:space="preserve">Southwest and AirTran also sell frequent flyer points and related services to companies participating in their respective frequent flyer programs. Funds received from the sale of these points are accounted for using the residual method. Under this method, the Company determined the portion of funds received that relate to free travel were currently estimated to be </t>
    </r>
    <r>
      <rPr>
        <sz val="11"/>
        <color rgb="FF000000"/>
        <rFont val="Times New Roman"/>
        <family val="1"/>
      </rPr>
      <t>100 percent</t>
    </r>
    <r>
      <rPr>
        <sz val="11"/>
        <color theme="1"/>
        <rFont val="Inherit"/>
      </rPr>
      <t xml:space="preserve"> of the amount received under both Southwest’s Rapid Reward program and under AirTran’s A+ Reward program as of </t>
    </r>
    <r>
      <rPr>
        <sz val="11"/>
        <color rgb="FF000000"/>
        <rFont val="Times New Roman"/>
        <family val="1"/>
      </rPr>
      <t>December 31, 2013</t>
    </r>
    <r>
      <rPr>
        <sz val="11"/>
        <color theme="1"/>
        <rFont val="Inherit"/>
      </rPr>
      <t xml:space="preserve">. These amounts are deferred and recognized as Passenger revenue when the ultimate free travel awards are flown. In periods in which less than </t>
    </r>
    <r>
      <rPr>
        <sz val="11"/>
        <color rgb="FF000000"/>
        <rFont val="Times New Roman"/>
        <family val="1"/>
      </rPr>
      <t>100 percent</t>
    </r>
    <r>
      <rPr>
        <sz val="11"/>
        <color theme="1"/>
        <rFont val="Inherit"/>
      </rPr>
      <t xml:space="preserve"> of funds received are apportioned to free travel, the remainder of the amount received per point sold (the residual), which is not associated with future travel, includes items such as access to the Company’s frequent flyer program population for marketing/solicitation purposes on a monthly or quarterly basis, use of the Company’s logo on co-branded credit cards, and other trademarks, designs, images, etc. of the Company for use in marketing materials. This residual portion is recognized in Other revenue in the period earned, which the Company has determined is the period in which it has fulfilled its obligation under the executed contract with the particular business partner, which is on a monthly or quarterly basis, upon sale, as the related marketing services are performed or provided. For all points sold to business partners that are expected to expire unused, the Company recognizes spoilage in accordance with the redemption method. Southwest and AirTran’s consolidated liability associated with the sale of frequent flyer points and/or flight credits, was approximately </t>
    </r>
    <r>
      <rPr>
        <sz val="11"/>
        <color rgb="FF000000"/>
        <rFont val="Times New Roman"/>
        <family val="1"/>
      </rPr>
      <t>$1.1 billion</t>
    </r>
    <r>
      <rPr>
        <sz val="11"/>
        <color theme="1"/>
        <rFont val="Inherit"/>
      </rPr>
      <t xml:space="preserve"> as of </t>
    </r>
    <r>
      <rPr>
        <sz val="11"/>
        <color rgb="FF000000"/>
        <rFont val="Times New Roman"/>
        <family val="1"/>
      </rPr>
      <t>December 31, 2013</t>
    </r>
    <r>
      <rPr>
        <sz val="11"/>
        <color theme="1"/>
        <rFont val="Inherit"/>
      </rPr>
      <t>. This liability is included as part of Air Traffic liability in the Company’s Consolidated Balance Sheet, based on current expectations of redemption patterns over the next twelve months.</t>
    </r>
  </si>
  <si>
    <t>In March 2011, Southwest re-launched its Rapid Rewards frequent flyer program. As part of Southwest’s transition to the current program, the Company did not convert members’ account balances under the previous program, but allowed members to continue to redeem those balances for award travel under the prior program rules for a period of time. The transition method used by the Company in moving members to the current program resulted in no material changes in the Company’s estimation of its existing frequent flyer liabilities as of the launch date. Although the current program is still relatively new and the Company does expect a reduction in the amount of spoilage associated with points earned within the program compared to its previous program; thus far, the impact of this expected reduction has not been material.</t>
  </si>
  <si>
    <t>Advertising</t>
  </si>
  <si>
    <r>
      <t xml:space="preserve">Advertising costs are charged to expense as incurred. Advertising and promotions expense for the years ended </t>
    </r>
    <r>
      <rPr>
        <sz val="11"/>
        <color rgb="FF000000"/>
        <rFont val="Times New Roman"/>
        <family val="1"/>
      </rPr>
      <t>December 31, 2013</t>
    </r>
    <r>
      <rPr>
        <sz val="11"/>
        <color theme="1"/>
        <rFont val="Inherit"/>
      </rPr>
      <t xml:space="preserve">, </t>
    </r>
    <r>
      <rPr>
        <sz val="11"/>
        <color rgb="FF000000"/>
        <rFont val="Times New Roman"/>
        <family val="1"/>
      </rPr>
      <t>2012</t>
    </r>
    <r>
      <rPr>
        <sz val="11"/>
        <color theme="1"/>
        <rFont val="Inherit"/>
      </rPr>
      <t xml:space="preserve">, and </t>
    </r>
    <r>
      <rPr>
        <sz val="11"/>
        <color rgb="FF000000"/>
        <rFont val="Times New Roman"/>
        <family val="1"/>
      </rPr>
      <t>2011</t>
    </r>
    <r>
      <rPr>
        <sz val="11"/>
        <color theme="1"/>
        <rFont val="Inherit"/>
      </rPr>
      <t xml:space="preserve"> was </t>
    </r>
    <r>
      <rPr>
        <sz val="11"/>
        <color rgb="FF000000"/>
        <rFont val="Times New Roman"/>
        <family val="1"/>
      </rPr>
      <t>$208 million</t>
    </r>
    <r>
      <rPr>
        <sz val="11"/>
        <color theme="1"/>
        <rFont val="Inherit"/>
      </rPr>
      <t xml:space="preserve">, </t>
    </r>
    <r>
      <rPr>
        <sz val="11"/>
        <color rgb="FF000000"/>
        <rFont val="Times New Roman"/>
        <family val="1"/>
      </rPr>
      <t>$223 million</t>
    </r>
    <r>
      <rPr>
        <sz val="11"/>
        <color theme="1"/>
        <rFont val="Inherit"/>
      </rPr>
      <t xml:space="preserve">, and </t>
    </r>
    <r>
      <rPr>
        <sz val="11"/>
        <color rgb="FF000000"/>
        <rFont val="Times New Roman"/>
        <family val="1"/>
      </rPr>
      <t>$237 million</t>
    </r>
    <r>
      <rPr>
        <sz val="11"/>
        <color theme="1"/>
        <rFont val="Inherit"/>
      </rPr>
      <t>, respectively, and is included as a component of Other operating expense in the accompanying Consolidated Statement of Income.</t>
    </r>
  </si>
  <si>
    <t>Share-based Employee compensation</t>
  </si>
  <si>
    <t>The Company has share-based compensation plans covering several of its Employee groups, including plans covering the Company’s Board of Directors. The Company accounts for share-based compensation based on its grant date fair value. See Note 14.</t>
  </si>
  <si>
    <t>Financial derivative instruments</t>
  </si>
  <si>
    <t>The Company accounts for financial derivative instruments at fair value and applies hedge accounting rules where appropriate. The Company utilizes various derivative instruments, including jet fuel, crude oil, unleaded gasoline, and heating oil-based derivatives, to attempt to reduce the risk of its exposure to jet fuel price increases. These instruments consist primarily of purchased call options, collar structures, call spreads, and fixed-price swap agreements, and upon proper qualification are accounted for as cash-flow hedges. The Company also has interest rate swap agreements to convert a portion of its fixed-rate debt to floating rates and, including instruments acquired from AirTran, has swap agreements that convert certain floating-rate debt to a fixed-rate. These interest rate hedges are appropriately designated as either fair value hedges or as cash flow hedges.</t>
  </si>
  <si>
    <t>Since the majority of the Company’s financial derivative instruments are not traded on a market exchange, the Company estimates their fair values. Depending on the type of instrument, the values are determined by the use of present value methods or option value models with assumptions about commodity prices based on those observed in underlying markets. Also, since there is not a reliable forward market for jet fuel, the Company must estimate the future prices of jet fuel in order to measure the effectiveness of the hedging instruments in offsetting changes to those prices. Forward jet fuel prices are estimated through utilization of a statistical-based regression equation with data from market forward prices of like commodities. This equation is then adjusted for certain items, such as transportation costs, that are stated in the Company’s fuel purchasing contracts with its vendors.</t>
  </si>
  <si>
    <t>For the effective portion of settled fuel hedges, the Company records the associated gains or losses as a component of Fuel and oil expense in the Consolidated Statement of Income. For amounts representing ineffectiveness, as defined, or changes in fair value of derivative instruments for which hedge accounting is not applied, the Company records any gains or losses as a component of Other (gains) losses, net, in the Consolidated Statement of Income. Amounts that are paid or received in connection with the purchase or sale of financial derivative instruments (i.e., premium costs of option contracts) are classified as a component of Other (gains) losses, net, in the Consolidated Statement of Income in the period in which the instrument settles or expires. All cash flows associated with purchasing and selling derivatives are classified as operating cash flows in the Consolidated Statement of Cash Flows, within Changes in certain assets and liabilities. See Note 10 for further information on hedge accounting and financial derivative instruments.</t>
  </si>
  <si>
    <t>The Company classifies its cash collateral provided to or held from counterparties in a “net” presentation on the Consolidated Balance Sheet against the fair value of the derivative positions with those counterparties. See Note 10 for further information.</t>
  </si>
  <si>
    <t>Software capitalization</t>
  </si>
  <si>
    <r>
      <t xml:space="preserve">The Company capitalizes certain internal and external costs related to the acquisition and development of internal use software during the application development stages of projects. The Company amortizes these costs using the straight-line method over the estimated useful life of the software, which typically ranges from </t>
    </r>
    <r>
      <rPr>
        <sz val="11"/>
        <color rgb="FF000000"/>
        <rFont val="Times New Roman"/>
        <family val="1"/>
      </rPr>
      <t>five</t>
    </r>
    <r>
      <rPr>
        <sz val="11"/>
        <color theme="1"/>
        <rFont val="Inherit"/>
      </rPr>
      <t xml:space="preserve"> to </t>
    </r>
    <r>
      <rPr>
        <sz val="11"/>
        <color rgb="FF000000"/>
        <rFont val="Times New Roman"/>
        <family val="1"/>
      </rPr>
      <t>fifteen</t>
    </r>
    <r>
      <rPr>
        <sz val="11"/>
        <color theme="1"/>
        <rFont val="Inherit"/>
      </rPr>
      <t xml:space="preserve"> years. Costs incurred during the preliminary project or the post-implementation/operation stages of the project are expensed as incurred. Capitalized computer software, included as a component of Ground property and equipment in the accompanying Consolidated Balance Sheet, net of accumulated depreciation, was $357 million and $256 million at </t>
    </r>
    <r>
      <rPr>
        <sz val="11"/>
        <color rgb="FF000000"/>
        <rFont val="Times New Roman"/>
        <family val="1"/>
      </rPr>
      <t>December 31, 2013</t>
    </r>
    <r>
      <rPr>
        <sz val="11"/>
        <color theme="1"/>
        <rFont val="Inherit"/>
      </rPr>
      <t xml:space="preserve">, and </t>
    </r>
    <r>
      <rPr>
        <sz val="11"/>
        <color rgb="FF000000"/>
        <rFont val="Times New Roman"/>
        <family val="1"/>
      </rPr>
      <t>2012</t>
    </r>
    <r>
      <rPr>
        <sz val="11"/>
        <color theme="1"/>
        <rFont val="Inherit"/>
      </rPr>
      <t xml:space="preserve">, respectively. Computer software depreciation expense was $90 million, $59 million, and $55 million for the years ended </t>
    </r>
    <r>
      <rPr>
        <sz val="11"/>
        <color rgb="FF000000"/>
        <rFont val="Times New Roman"/>
        <family val="1"/>
      </rPr>
      <t>December 31, 2013</t>
    </r>
    <r>
      <rPr>
        <sz val="11"/>
        <color theme="1"/>
        <rFont val="Inherit"/>
      </rPr>
      <t xml:space="preserve">, </t>
    </r>
    <r>
      <rPr>
        <sz val="11"/>
        <color rgb="FF000000"/>
        <rFont val="Times New Roman"/>
        <family val="1"/>
      </rPr>
      <t>2012</t>
    </r>
    <r>
      <rPr>
        <sz val="11"/>
        <color theme="1"/>
        <rFont val="Inherit"/>
      </rPr>
      <t xml:space="preserve">, and </t>
    </r>
    <r>
      <rPr>
        <sz val="11"/>
        <color rgb="FF000000"/>
        <rFont val="Times New Roman"/>
        <family val="1"/>
      </rPr>
      <t>2011</t>
    </r>
    <r>
      <rPr>
        <sz val="11"/>
        <color theme="1"/>
        <rFont val="Inherit"/>
      </rPr>
      <t>, respectively, and is included as a component of Depreciation and amortization expense in the accompanying Consolidated Statement of Income.</t>
    </r>
  </si>
  <si>
    <t>The Company accounts for deferred income taxes utilizing an asset and liability method, whereby deferred tax assets and liabilities are recognized based on the tax effect of temporary differences between the financial statements and the tax basis of assets and liabilities, as measured by current enacted tax rates. The Company also evaluates the need for a valuation allowance to reduce deferred tax assets to estimated recoverable amounts.</t>
  </si>
  <si>
    <t>The Company’s policy for recording interest and penalties associated with uncertain tax positions is to record such items as a component of income before income taxes. Penalties are recorded in Other (gains) losses, net, and interest paid or received is recorded in Interest expense or Interest income, respectively, in the Consolidated Statement of Income. Amounts recorded for penalties and interest related to uncertain tax positions were immaterial for all years presented.</t>
  </si>
  <si>
    <t>Concentration risk</t>
  </si>
  <si>
    <r>
      <t xml:space="preserve">Approximately </t>
    </r>
    <r>
      <rPr>
        <sz val="11"/>
        <color rgb="FF000000"/>
        <rFont val="Times New Roman"/>
        <family val="1"/>
      </rPr>
      <t>83 percent</t>
    </r>
    <r>
      <rPr>
        <sz val="11"/>
        <color theme="1"/>
        <rFont val="Inherit"/>
      </rPr>
      <t xml:space="preserve"> of the Company’s full-time equivalent Employees are unionized and are covered by collective bargaining agreements. The Company manages this risk by maintaining positive relationships with its Employees and its Employees’ Representatives. Substantially all of the Company's unionized Employees, including its Pilots, Mechanics, Customer Service Agents and Customer Representatives, Ramp, Operations, Provisioning, and Freight Agents, Flight Attendants, Materials Specialists, Flight Simulator Technicians, and Facilities Maintenance Technicians are in discussions on labor agreements. These Employee groups represent approximately </t>
    </r>
    <r>
      <rPr>
        <sz val="11"/>
        <color rgb="FF000000"/>
        <rFont val="Times New Roman"/>
        <family val="1"/>
      </rPr>
      <t>82 percent</t>
    </r>
    <r>
      <rPr>
        <sz val="11"/>
        <color theme="1"/>
        <rFont val="Inherit"/>
      </rPr>
      <t xml:space="preserve"> of the Company’s full-time equivalent Employees as of </t>
    </r>
    <r>
      <rPr>
        <sz val="11"/>
        <color rgb="FF000000"/>
        <rFont val="Times New Roman"/>
        <family val="1"/>
      </rPr>
      <t>December 31, 2013</t>
    </r>
    <r>
      <rPr>
        <sz val="11"/>
        <color theme="1"/>
        <rFont val="Inherit"/>
      </rPr>
      <t xml:space="preserve">. </t>
    </r>
  </si>
  <si>
    <t>The Company attempts to minimize its concentration risk with regards to its cash, cash equivalents, and its investment portfolio. This is accomplished by diversifying and limiting amounts among different counterparties, the type of investment, and the amount invested in any individual security or money market fund.</t>
  </si>
  <si>
    <t>To manage risk associated with financial derivative instruments held, the Company selects and will periodically review counterparties based on credit ratings, limits its exposure to a single counterparty, and monitors the market position of the program and its relative market position with each counterparty. The Company also has agreements with counterparties containing early termination rights and/or bilateral collateral provisions whereby security is required if market risk exposure exceeds a specified threshold amount or credit ratings fall below certain levels. Collateral deposits provided to or held from counterparties serve to decrease, but not totally eliminate, the credit risk associated with the Company’s hedging program. See Note 10 for further information.</t>
  </si>
  <si>
    <t>The Company currently operates an all-Boeing fleet, the majority of which are variations of the Boeing 737. If the Company were unable to acquire additional aircraft or associated aircraft parts from Boeing, or Boeing were unable or unwilling to make timely deliveries of aircraft or to provide adequate support for its products, the Company’s operations would be materially adversely impacted. In addition, the Company would be materially adversely impacted in the event of a mechanical or regulatory issue associated with the Boeing 737 or Boeing 717 aircraft type, whether as a result of downtime for part or all of the Company’s fleet or because of a negative perception by the flying public. The Company is also dependent on sole suppliers for aircraft engines and certain other aircraft parts and would, therefore, also be materially adversely impacted in the event of the unavailability of, or a mechanical or regulatory issue associated with, engines and other parts.</t>
  </si>
  <si>
    <t>The Company has historically entered into agreements with some of its co-brand, payment, and loyalty partners that contain exclusivity aspects which place certain confidential restrictions on the Company from entering into certain arrangements with other payment and loyalty partners. These arrangements generally extend for the terms of the partnerships, none of which currently extend beyond May 2017. The Company believes the financial benefits generated by the exclusivity aspects of these arrangements outweigh the risks involved with such agreements.</t>
  </si>
  <si>
    <t>AIRTRAN ACQUISITION AND RELATED MATTERS</t>
  </si>
  <si>
    <t>Business Combinations [Abstract]</t>
  </si>
  <si>
    <t>Expenses related to the AirTran acquisition and integration</t>
  </si>
  <si>
    <r>
      <t xml:space="preserve">The Company has incurred and expects to continue to incur substantial Acquisition and integration expenses in connection with the AirTran acquisition, including the necessary costs associated with integrating the operations of the two companies. While the Company has assumed that a certain level of expenses will be incurred, there are many factors that could affect the total amount or the timing of these expenses, and many of the expenses that will be incurred are, by their nature, difficult to estimate. In some periods, these expenses have exceeded the estimated financial benefits that the Company achieved from the AirTran acquisition and the remaining integration of the companies could continue to result in the Company taking significant charges against earnings. The Company incurred acquisition and integration-related costs for the years ended </t>
    </r>
    <r>
      <rPr>
        <sz val="11"/>
        <color rgb="FF000000"/>
        <rFont val="Inherit"/>
      </rPr>
      <t>December 31, 2013</t>
    </r>
    <r>
      <rPr>
        <sz val="11"/>
        <color theme="1"/>
        <rFont val="Inherit"/>
      </rPr>
      <t>, 2012, and 2011, of $86 million, $183 million, and $134 million, respectively, primarily consisting of costs associated with the lease and sublease of AirTran's Boeing 717-200 fleet, consulting, Employee training, seniority integration, financial advisory fees, severance, technology integration projects, and facility integration expenses. In the Consolidated Statement of Income, these costs are classified as Acquisition and integration expenses. </t>
    </r>
  </si>
  <si>
    <t>Pro forma impact of the acquisition</t>
  </si>
  <si>
    <t>The unaudited pro forma results presented below include the effects of the AirTran acquisition as if it had been consummated as of January 1, 2011. The pro forma results include the amortization associated with estimates for the acquired intangible assets, fair value adjustments for deferred revenue, favorable/unfavorable leasehold interests, property and equipment, and long-term debt. In addition, the pro forma results do not include any anticipated synergies, or the assumption of hedge accounting for AirTran’s derivative instruments, or other expected benefits of the acquisition. Accordingly, the unaudited pro forma financial information below is not necessarily indicative of either future results of operations or results that might have been achieved had the acquisition been consummated as of January 1, 2011.</t>
  </si>
  <si>
    <r>
      <t> </t>
    </r>
    <r>
      <rPr>
        <sz val="8"/>
        <color theme="1"/>
        <rFont val="Inherit"/>
      </rPr>
      <t> </t>
    </r>
  </si>
  <si>
    <t>Year ended</t>
  </si>
  <si>
    <t>December 31,</t>
  </si>
  <si>
    <r>
      <t>(in millions, except per share data)</t>
    </r>
    <r>
      <rPr>
        <b/>
        <sz val="10"/>
        <color theme="1"/>
        <rFont val="Inherit"/>
      </rPr>
      <t>                </t>
    </r>
  </si>
  <si>
    <t>Net income per share, basic</t>
  </si>
  <si>
    <t>Net income per share, diluted</t>
  </si>
  <si>
    <t>ACCOUNTING CHANGES AND NEW ACCOUNTING PRONOUNCEMENTS</t>
  </si>
  <si>
    <t>Accounting Changes and Error Corrections [Abstract]</t>
  </si>
  <si>
    <t xml:space="preserve">During first quarter 2012 the Company changed the estimated retirement dates of several 737-300 and 737-500 aircraft based on revisions in the Company’s fleet plan. This change, which was accounted for on a prospective basis, resulted in an acceleration of depreciation expense, since the majority of these aircraft had previously been expected to retire in periods beyond 2012, but were subsequently expected to be retired during 2012. For the year ended December 31, 2012, the impact of this change was an increase in depreciation expense of approximately $12 million, excluding the impact of profitsharing and income taxes ($6 million after the impact of profitsharing and taxes, with a $.01 decrease in both basic and diluted net income per share). The impact of this change on 2013 was not material. </t>
  </si>
  <si>
    <t xml:space="preserve">During third quarter 2012 the Company changed the estimated residual values of its entire fleet of owned 737-300 and 737-500 aircraft. This change was based on an agreement entered into during July 2012, pursuant to which the Company will lease or sublease certain aircraft to Delta Air Lines, Inc., and the resulting impact this transaction will have on how the Company manages the ultimate retirement of its owned 737-300 and 737-500 aircraft. See Note 8 for further information on the lease/sublease transaction. Based on the expected retirement dates and current and expected future market conditions related to its owned 737-300 and 737-500 aircraft, the Company reduced the residual values of these aircraft from approximately ten percent of original cost to approximately two percent of original cost. As this reduction in residual value is considered a change in estimate, it has been accounted for on a prospective basis, and thus the Company will record additional depreciation expense over the remainder of the useful lives for each aircraft. The impact of this change on the year ended December 31, 2012, was an increase in depreciation expense of approximately $34 million, excluding the impact of profitsharing and income taxes ($18 million after the impact of profitsharing and taxes, with a $.02 decrease in both basic and diluted net income per share). The impact of this change on the year ended December 31, 2013, was an increase in depreciation expense of approximately $26 million, excluding profitsharing and income taxes ($14 million after profitsharing and taxes, with a $.02 decrease in both basic and diluted net income per share). </t>
  </si>
  <si>
    <t>    </t>
  </si>
  <si>
    <t>On December 16, 2011, the Financial Accounting Standards Board ratified Accounting Standards Update (“ASU”) No. 2011-11, “Disclosures about Offsetting Assets and Liabilities.” The new disclosure requirements mandate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his ASU is effective for fiscal years, and interim periods within those years, beginning on or after January 1, 2013, and the Company adopted this ASU during first quarter 2013. This ASU did not have a material effect on the Company's financial position or results of operations, but did change the Company's disclosure policies for financial derivative instruments. See Note 10.</t>
  </si>
  <si>
    <t>COMMITMENTS AND CONTINGENCIES</t>
  </si>
  <si>
    <t>Commitments and Contingencies Disclosure [Abstract]</t>
  </si>
  <si>
    <t>Commitments</t>
  </si>
  <si>
    <r>
      <t xml:space="preserve">The Company has contractual obligations and commitments primarily with regard to future purchases of aircraft, repayment of debt, and lease arrangements. During the </t>
    </r>
    <r>
      <rPr>
        <sz val="11"/>
        <color rgb="FF000000"/>
        <rFont val="Inherit"/>
      </rPr>
      <t>year ended</t>
    </r>
    <r>
      <rPr>
        <sz val="11"/>
        <color theme="1"/>
        <rFont val="Inherit"/>
      </rPr>
      <t xml:space="preserve"> </t>
    </r>
    <r>
      <rPr>
        <sz val="11"/>
        <color rgb="FF000000"/>
        <rFont val="Inherit"/>
      </rPr>
      <t>December 31, 2013</t>
    </r>
    <r>
      <rPr>
        <sz val="11"/>
        <color theme="1"/>
        <rFont val="Inherit"/>
      </rPr>
      <t xml:space="preserve">, the Company purchased 16 new 737-800 aircraft from Boeing, leased two new 737-800 aircraft from a third party, retired from service 11 of its older 737-300 and 737-500 aircraft and one of its 737-700 aircraft, and removed 22 of its 717-200 aircraft from active service. In addition, the Company also leased two 737-700 aircraft from a third party which were placed into service during third quarter </t>
    </r>
    <r>
      <rPr>
        <sz val="11"/>
        <color rgb="FF000000"/>
        <rFont val="Inherit"/>
      </rPr>
      <t>2013</t>
    </r>
    <r>
      <rPr>
        <sz val="11"/>
        <color theme="1"/>
        <rFont val="Inherit"/>
      </rPr>
      <t xml:space="preserve">. As of </t>
    </r>
    <r>
      <rPr>
        <sz val="11"/>
        <color rgb="FF000000"/>
        <rFont val="Inherit"/>
      </rPr>
      <t>December 31, 2013</t>
    </r>
    <r>
      <rPr>
        <sz val="11"/>
        <color theme="1"/>
        <rFont val="Inherit"/>
      </rPr>
      <t xml:space="preserve">, the Company had scheduled deliveries for Boeing 737-700, 737-800, 737 MAX 7, and 737 MAX 8 aircraft as follows: </t>
    </r>
  </si>
  <si>
    <t>The Boeing Company</t>
  </si>
  <si>
    <t>737 NG</t>
  </si>
  <si>
    <t>737 MAX</t>
  </si>
  <si>
    <t>Firm</t>
  </si>
  <si>
    <t>Orders</t>
  </si>
  <si>
    <t>Options</t>
  </si>
  <si>
    <t>Additional -700 A/C</t>
  </si>
  <si>
    <t>—</t>
  </si>
  <si>
    <t>(1) The Company has flexibility to substitute 737-800s in lieu of 737-700 firm orders.</t>
  </si>
  <si>
    <t>(2) The Company executed an agreement in January 2014 to purchase an additional five 737-700 aircraft from a third party.</t>
  </si>
  <si>
    <t>(3) The Company has flexibility to substitute MAX 7 in lieu of  MAX 8 firm orders beginning in 2019.</t>
  </si>
  <si>
    <r>
      <t xml:space="preserve">The Company's financial commitments associated with the firm orders in the above aircraft table are as follows: $876 million in </t>
    </r>
    <r>
      <rPr>
        <sz val="11"/>
        <color rgb="FF000000"/>
        <rFont val="Inherit"/>
      </rPr>
      <t>2014</t>
    </r>
    <r>
      <rPr>
        <sz val="11"/>
        <color theme="1"/>
        <rFont val="Inherit"/>
      </rPr>
      <t xml:space="preserve">, $824 million in </t>
    </r>
    <r>
      <rPr>
        <sz val="11"/>
        <color rgb="FF000000"/>
        <rFont val="Inherit"/>
      </rPr>
      <t>2015</t>
    </r>
    <r>
      <rPr>
        <sz val="11"/>
        <color theme="1"/>
        <rFont val="Inherit"/>
      </rPr>
      <t xml:space="preserve">, $1.2 billion in </t>
    </r>
    <r>
      <rPr>
        <sz val="11"/>
        <color rgb="FF000000"/>
        <rFont val="Inherit"/>
      </rPr>
      <t>2016</t>
    </r>
    <r>
      <rPr>
        <sz val="11"/>
        <color theme="1"/>
        <rFont val="Inherit"/>
      </rPr>
      <t xml:space="preserve">, $1.2 billion in </t>
    </r>
    <r>
      <rPr>
        <sz val="11"/>
        <color rgb="FF000000"/>
        <rFont val="Inherit"/>
      </rPr>
      <t>2017</t>
    </r>
    <r>
      <rPr>
        <sz val="11"/>
        <color theme="1"/>
        <rFont val="Inherit"/>
      </rPr>
      <t>, $1.0 billion in 2018, and $6.8 billion thereafter.</t>
    </r>
  </si>
  <si>
    <r>
      <t xml:space="preserve">In December 2013, the Company entered into an agreement with Broward County, Florida, which owns and operates Fort Lauderdale-Hollywood International Airport, to oversee and manage the design and construction of the airport's Terminal 1 Modernization Project at a cost not to exceed </t>
    </r>
    <r>
      <rPr>
        <sz val="11"/>
        <color rgb="FF000000"/>
        <rFont val="Times New Roman"/>
        <family val="1"/>
      </rPr>
      <t>$295 million</t>
    </r>
    <r>
      <rPr>
        <sz val="11"/>
        <color theme="1"/>
        <rFont val="Inherit"/>
      </rPr>
      <t xml:space="preserve">. In addition to significant improvements to the existing Terminal 1, the project includes the design and construction of a new five-gate Concourse A with an international processing facility. Funding for the project will come directly from Broward County aviation sources, but will flow through the Company in its capacity as manager of the project. Although construction on the project is not expected to begin until late in 2014, the Company believes that due to its agreed upon role in overseeing and managing the project, it will be considered the owner of the project for accounting purposes. As such, in the Consolidated Balance Sheet, the Company is expected to record an increase in Assets constructed for others as the project is built (with a corresponding cash outflow in Investing activities in the Consolidated Statement of Cash Flows), and an increase to Construction obligation (with a corresponding cash inflow in Financing activities in the Consolidated Statement of Cash Flows) as reimbursements are received from Broward County. </t>
    </r>
  </si>
  <si>
    <r>
      <t xml:space="preserve">The Company entered into a Memorandum of Agreement (“MOA”) with the City of Houston (“City”), effective </t>
    </r>
    <r>
      <rPr>
        <sz val="11"/>
        <color rgb="FF000000"/>
        <rFont val="Inherit"/>
      </rPr>
      <t>June 2012</t>
    </r>
    <r>
      <rPr>
        <sz val="11"/>
        <color theme="1"/>
        <rFont val="Inherit"/>
      </rPr>
      <t xml:space="preserve">, to expand the existing Houston Hobby airport facility. As provided in the MOA, the Company and the City have entered into an Airport Use and Lease Agreement (“Lease”) to control the execution of this expansion and the financial terms thereof. Per the MOA and Lease, this project provides for a new five-gate international terminal with international passenger processing facilities, expansion of the existing security checkpoint, and upgrades to the Southwest ticketing counter area. The project is estimated to cost </t>
    </r>
    <r>
      <rPr>
        <sz val="11"/>
        <color rgb="FF000000"/>
        <rFont val="Inherit"/>
      </rPr>
      <t>$156 million</t>
    </r>
    <r>
      <rPr>
        <sz val="11"/>
        <color theme="1"/>
        <rFont val="Inherit"/>
      </rPr>
      <t>, and the Company has agreed to provide the funding for, as well as management over, the project. In return, the Company will receive a monthly credit for the capital cost portions of the international terminal, from the date of initial occupancy of the terminal until expiration of the Lease. Additionally, some portion of the project is expected to qualify for rental credits that would be utilized upon completion of the facility against the Company’s current lease space at the airport. At any time after the completion of the project, the City may buy out the Company’s investment in the international terminal for the then-unamortized cost of the project. Construction began during third quarter 2013 and is estimated to be completed during the second half of 2015.</t>
    </r>
  </si>
  <si>
    <r>
      <t xml:space="preserve">As a result of its significant involvement in the Houston Hobby project, the Company has evaluated its ongoing accounting requirements in consideration of accounting guidance provided for lessees involved in asset construction, and has determined that it qualifies as the accounting owner of the facility during the construction period. As such, during construction, the Company records expenditures as Assets constructed for others in the Consolidated Balance Sheet, along with a corresponding outflow within Payments for purchase of property and equipment, net, in the Consolidated Statement of Cash Flows. The amounts recorded for </t>
    </r>
    <r>
      <rPr>
        <sz val="11"/>
        <color rgb="FF000000"/>
        <rFont val="Times New Roman"/>
        <family val="1"/>
      </rPr>
      <t>2013</t>
    </r>
    <r>
      <rPr>
        <sz val="11"/>
        <color theme="1"/>
        <rFont val="Inherit"/>
      </rPr>
      <t xml:space="preserve"> were </t>
    </r>
    <r>
      <rPr>
        <sz val="11"/>
        <color rgb="FF000000"/>
        <rFont val="Times New Roman"/>
        <family val="1"/>
      </rPr>
      <t>not material</t>
    </r>
    <r>
      <rPr>
        <sz val="11"/>
        <color theme="1"/>
        <rFont val="Inherit"/>
      </rPr>
      <t xml:space="preserve">. </t>
    </r>
  </si>
  <si>
    <r>
      <t xml:space="preserve">In March 2013, the Company executed an agreement with Los Angeles World Airports (“LAWA”), which owns and operates Los Angeles International Airport. Under the agreement, the Company will oversee and manage the design and construction of the airport's Terminal 1 Modernization Project at a cost not to exceed </t>
    </r>
    <r>
      <rPr>
        <sz val="11"/>
        <color rgb="FF000000"/>
        <rFont val="Times New Roman"/>
        <family val="1"/>
      </rPr>
      <t>$400 million</t>
    </r>
    <r>
      <rPr>
        <sz val="11"/>
        <color theme="1"/>
        <rFont val="Inherit"/>
      </rPr>
      <t>. The Company and LAWA are currently working on how the project will be funded, which may include, but is not limited to, the funding being provided by the Company (for which it would be reimbursed upon completion of different project phases, as defined, or from an external source). Although construction on the project is not expected to begin until the middle of 2014, the Company believes that due to its agreed upon role in overseeing and managing the project, it will be considered the owner of the project for accounting purposes. However, since the source of funding for the project has not yet been decided upon, the final accounting treatment will be determined at a later date.</t>
    </r>
  </si>
  <si>
    <t>During 2008 the City of Dallas approved the Love Field Modernization Program (“LFMP”), a project to reconstruct Dallas Love Field (“Airport”) with modern, convenient air travel facilities. Pursuant to a Program Development Agreement with the City of Dallas and the Love Field Airport Modernization Corporation (or “LFAMC,” a Texas non-profit “local government corporation” established by the City of Dallas to act on the City of Dallas' behalf to facilitate the development of the LFMP), the Company is managing this project. Major construction commenced during 2010. New ticketing and checkin areas opened during fourth quarter 2012, and 11 new gates and new concessions opened in April 2013. Another new gate opened in July 2013, and full completion of the project is scheduled for second half 2014. The project consists of the complete replacement of gate facilities with a new 20-gate facility, including infrastructure, systems and equipment, aircraft parking apron, fueling system, roadways and terminal curbside, baggage handling systems, passenger loading bridges and support systems, and other supporting infrastructure.</t>
  </si>
  <si>
    <r>
      <t xml:space="preserve">It is currently expected that the total construction costs associated with the LFMP project will be approximately </t>
    </r>
    <r>
      <rPr>
        <sz val="11"/>
        <color rgb="FF000000"/>
        <rFont val="Times New Roman"/>
        <family val="1"/>
      </rPr>
      <t>$519 million</t>
    </r>
    <r>
      <rPr>
        <sz val="11"/>
        <color theme="1"/>
        <rFont val="Inherit"/>
      </rPr>
      <t xml:space="preserve">. Although the City of Dallas has received commitments from various sources that are helping to fund portions of the LFMP project, including the Federal Aviation Administration (“FAA”), the Transportation Security Administration, and the City of Dallas' Aviation Fund, the majority of the funds used are from the issuance of bonds. During fourth quarter 2010, </t>
    </r>
    <r>
      <rPr>
        <sz val="11"/>
        <color rgb="FF000000"/>
        <rFont val="Times New Roman"/>
        <family val="1"/>
      </rPr>
      <t>$310 million</t>
    </r>
    <r>
      <rPr>
        <sz val="11"/>
        <color theme="1"/>
        <rFont val="Inherit"/>
      </rPr>
      <t xml:space="preserve"> of such bonds were issued by the LFAMC, and the Company has guaranteed principal and interest payments on the bonds. An additional tranche of such bonds totaling </t>
    </r>
    <r>
      <rPr>
        <sz val="11"/>
        <color rgb="FF000000"/>
        <rFont val="Times New Roman"/>
        <family val="1"/>
      </rPr>
      <t>$146 million</t>
    </r>
    <r>
      <rPr>
        <sz val="11"/>
        <color theme="1"/>
        <rFont val="Inherit"/>
      </rPr>
      <t xml:space="preserve"> was issued during second quarter 2012, and the Company has guaranteed the principal and interest payments on these bonds as well. The Company currently expects that as a result of the funding commitments from the above mentioned sources and the bonds that have been issued thus far, no further bond issuances and related guarantees from the Company will be required to complete the LFMP project. </t>
    </r>
  </si>
  <si>
    <r>
      <t xml:space="preserve">In conjunction with the Company's significant presence at Dallas Love Field, its rights to occupy 16 of the available gates upon completion of the facility, and other factors, the Company agreed to manage the majority of the LFMP project. Based on these facts, the Company has evaluated its ongoing accounting requirements in consideration of accounting guidance provided for lessees involved in asset construction. The Company has recorded and will continue to record an asset and corresponding obligation for the cost of the LFMP project as the construction of the facility occurs. As of </t>
    </r>
    <r>
      <rPr>
        <sz val="11"/>
        <color rgb="FF000000"/>
        <rFont val="Times New Roman"/>
        <family val="1"/>
      </rPr>
      <t>December 31, 2013</t>
    </r>
    <r>
      <rPr>
        <sz val="11"/>
        <color theme="1"/>
        <rFont val="Inherit"/>
      </rPr>
      <t xml:space="preserve">, the Company had recorded LFMP construction costs of </t>
    </r>
    <r>
      <rPr>
        <sz val="11"/>
        <color rgb="FF000000"/>
        <rFont val="Inherit"/>
      </rPr>
      <t>$430 million</t>
    </r>
    <r>
      <rPr>
        <sz val="11"/>
        <color theme="1"/>
        <rFont val="Inherit"/>
      </rPr>
      <t xml:space="preserve"> (of which $350 million has been placed into service and was classified as Assets constructed for others and $80 million was in progress and is classified within Ground property and equipment) and had a liability of $437 million classified as Airport construction obligations in its Consolidated Balance Sheet. Upon completion of different phases of the LFMP project, the Company has placed the associated assets in service and has begun depreciating the assets over their estimated useful lives. The amount of depreciation recorded for the </t>
    </r>
    <r>
      <rPr>
        <sz val="11"/>
        <color rgb="FF000000"/>
        <rFont val="Times New Roman"/>
        <family val="1"/>
      </rPr>
      <t>year ended</t>
    </r>
    <r>
      <rPr>
        <sz val="11"/>
        <color theme="1"/>
        <rFont val="Inherit"/>
      </rPr>
      <t xml:space="preserve"> </t>
    </r>
    <r>
      <rPr>
        <sz val="11"/>
        <color rgb="FF000000"/>
        <rFont val="Times New Roman"/>
        <family val="1"/>
      </rPr>
      <t>December 31, 2013</t>
    </r>
    <r>
      <rPr>
        <sz val="11"/>
        <color theme="1"/>
        <rFont val="Inherit"/>
      </rPr>
      <t xml:space="preserve">, associated with the LFMP assets in service was </t>
    </r>
    <r>
      <rPr>
        <sz val="11"/>
        <color rgb="FF000000"/>
        <rFont val="Times New Roman"/>
        <family val="1"/>
      </rPr>
      <t>$9 million</t>
    </r>
    <r>
      <rPr>
        <sz val="11"/>
        <color theme="1"/>
        <rFont val="Inherit"/>
      </rPr>
      <t xml:space="preserve">. The corresponding LFMP liabilities will be reduced primarily through the Company's airport rental payments to the City of Dallas as the construction costs of the project are passed through to the Company via recurring airport rates and charges. Such </t>
    </r>
    <r>
      <rPr>
        <sz val="11"/>
        <color rgb="FF000000"/>
        <rFont val="Times New Roman"/>
        <family val="1"/>
      </rPr>
      <t>2013</t>
    </r>
    <r>
      <rPr>
        <sz val="11"/>
        <color theme="1"/>
        <rFont val="Inherit"/>
      </rPr>
      <t xml:space="preserve"> payments are reflected as Repayments of airport construction obligations in the Consolidated Statement of Cash Flows. Further, future contractual airport rental payments to the City of Dallas are included in the schedule of future minimum lease payments in Note 8. The Company records interest expense on the Construction obligation at an imputed rate based on the outstanding bonds. </t>
    </r>
  </si>
  <si>
    <t>Contingencies</t>
  </si>
  <si>
    <t>The Company is from time to time subject to various legal proceedings and claims arising in the ordinary course of business, including, but not limited to, examinations by the IRS. The Company's management does not expect that the outcome in any of its currently ongoing legal proceedings or the outcome of any adjustments presented by the IRS, individually or collectively, will have a material adverse effect on the Company's financial condition, results of operations, or cash flow.</t>
  </si>
  <si>
    <t>SUPPLEMENTAL FINANCIAL INFORMATION</t>
  </si>
  <si>
    <t>Disclosure Text Block [Abstract]</t>
  </si>
  <si>
    <t>Derivative contracts</t>
  </si>
  <si>
    <t>Intangible assets</t>
  </si>
  <si>
    <t>Non-current investments</t>
  </si>
  <si>
    <t>December 31,2013</t>
  </si>
  <si>
    <t>Accounts payable trade</t>
  </si>
  <si>
    <t>Salaries payable</t>
  </si>
  <si>
    <t>Taxes payable</t>
  </si>
  <si>
    <t>Aircraft maintenance payable</t>
  </si>
  <si>
    <t>Fuel payable</t>
  </si>
  <si>
    <t>Other payable</t>
  </si>
  <si>
    <t>Profitsharing and savings plans</t>
  </si>
  <si>
    <t>Aircraft and other lease related obligations</t>
  </si>
  <si>
    <t>Vacation pay</t>
  </si>
  <si>
    <t>Health</t>
  </si>
  <si>
    <t>Workers compensation</t>
  </si>
  <si>
    <t>Accrued taxes</t>
  </si>
  <si>
    <t>Postretirement obligation</t>
  </si>
  <si>
    <t>Non-current lease-related obligations</t>
  </si>
  <si>
    <t>Other deferred compensation</t>
  </si>
  <si>
    <t>Deferred gains from sale and leaseback of aircraft</t>
  </si>
  <si>
    <t>Other non-current liabilities</t>
  </si>
  <si>
    <t>Other Operating Expenses</t>
  </si>
  <si>
    <t>Other operating expenses consist of distribution costs, advertising expenses, personnel expenses, professional fees, and other operating costs, none of which individually exceed 10 percent of Operating expenses.</t>
  </si>
  <si>
    <t>REVOLVING CREDIT FACILITY</t>
  </si>
  <si>
    <t>Debt Disclosure [Abstract]</t>
  </si>
  <si>
    <r>
      <t>On April 2, 2013, the Company entered into a new $</t>
    </r>
    <r>
      <rPr>
        <sz val="11"/>
        <color rgb="FF000000"/>
        <rFont val="Inherit"/>
      </rPr>
      <t>1 billion</t>
    </r>
    <r>
      <rPr>
        <sz val="11"/>
        <color theme="1"/>
        <rFont val="Inherit"/>
      </rPr>
      <t xml:space="preserve"> unsecured revolving credit facility expiring in </t>
    </r>
    <r>
      <rPr>
        <sz val="11"/>
        <color rgb="FF000000"/>
        <rFont val="Inherit"/>
      </rPr>
      <t>April 2018</t>
    </r>
    <r>
      <rPr>
        <sz val="11"/>
        <color theme="1"/>
        <rFont val="Inherit"/>
      </rPr>
      <t xml:space="preserve">, and terminated its previous facility, which would have expired in April 2016. Interest on the facility is based on the Company's credit ratings at the time of borrowing. At the Company's current ratings, the interest cost would be </t>
    </r>
    <r>
      <rPr>
        <sz val="11"/>
        <color rgb="FF000000"/>
        <rFont val="Inherit"/>
      </rPr>
      <t>LIBOR</t>
    </r>
    <r>
      <rPr>
        <sz val="11"/>
        <color theme="1"/>
        <rFont val="Inherit"/>
      </rPr>
      <t xml:space="preserve"> plus a spread of 150 basis points. The new facility also contains the same financial covenant as the previous facility, requiring a minimum coverage ratio of adjusted pre-tax income to fixed obligations, as defined. As of </t>
    </r>
    <r>
      <rPr>
        <sz val="11"/>
        <color rgb="FF000000"/>
        <rFont val="Times New Roman"/>
        <family val="1"/>
      </rPr>
      <t>December 31, 2013</t>
    </r>
    <r>
      <rPr>
        <sz val="11"/>
        <color theme="1"/>
        <rFont val="Inherit"/>
      </rPr>
      <t xml:space="preserve">, the Company was in compliance with this covenant and there were </t>
    </r>
    <r>
      <rPr>
        <sz val="11"/>
        <color rgb="FF000000"/>
        <rFont val="Inherit"/>
      </rPr>
      <t>no</t>
    </r>
    <r>
      <rPr>
        <sz val="11"/>
        <color theme="1"/>
        <rFont val="Inherit"/>
      </rPr>
      <t xml:space="preserve"> amounts outstanding under the revolving credit facility.</t>
    </r>
  </si>
  <si>
    <t>LONG-TERM DEBT</t>
  </si>
  <si>
    <t>5.25% Notes due 2014</t>
  </si>
  <si>
    <t>5.75% Notes due 2016</t>
  </si>
  <si>
    <t>5.25% Convertible Senior Notes due 2016</t>
  </si>
  <si>
    <t>5.125% Notes due 2017</t>
  </si>
  <si>
    <t>Fixed-rate 717 Aircraft Notes payable through 2017—10.37%</t>
  </si>
  <si>
    <t>French Credit Agreements due 2018—1.05%</t>
  </si>
  <si>
    <t>Fixed-rate 737 Aircraft Notes payable through 2018—7.02%</t>
  </si>
  <si>
    <t>Term Loan Agreement due 2019—6.315%</t>
  </si>
  <si>
    <t>Term Loan Agreement due 2019—6.84%</t>
  </si>
  <si>
    <t>Term Loan Agreement due 2020—5.223%</t>
  </si>
  <si>
    <t>Floating-rate 737 Aircraft Notes payable through 2020</t>
  </si>
  <si>
    <t>Pass Through Certificates due 2022—6.24%</t>
  </si>
  <si>
    <t>7.375% Debentures due 2027</t>
  </si>
  <si>
    <t>Capital leases (Note 8)</t>
  </si>
  <si>
    <t>Less current maturities</t>
  </si>
  <si>
    <t>Less debt discount and issuance costs</t>
  </si>
  <si>
    <t>AirTran Long-Term Debt</t>
  </si>
  <si>
    <t>      </t>
  </si>
  <si>
    <r>
      <t xml:space="preserve">AirTran Holdings previously entered into aircraft purchase financing facilities, under which a total of 22 737-700 aircrafts were financed as of </t>
    </r>
    <r>
      <rPr>
        <sz val="11"/>
        <color rgb="FF000000"/>
        <rFont val="Times New Roman"/>
        <family val="1"/>
      </rPr>
      <t>December 31, 2013</t>
    </r>
    <r>
      <rPr>
        <sz val="11"/>
        <color theme="1"/>
        <rFont val="Inherit"/>
      </rPr>
      <t xml:space="preserve">. </t>
    </r>
  </si>
  <si>
    <t>As of December 31, 2013, after prepaying aircraft secured term loans for eight aircraft during 2012 and the first half of 2013, 19 Boeing 737 aircraft remain that were financed under floating-rate facilities. Each note is secured by a first mortgage on the aircraft to which it relates. The notes bear interest at a floating rate per annum equal to a margin plus the three or six-month LIBOR in effect at the commencement of each semi-annual or three-month period, as applicable. As of December 31, 2013, the weighted average interest rate is 1.68 percent. Principal and interest under the notes are payable semi-annually or every three months as applicable. As of December 31, 2013, the remaining debt outstanding may be prepaid without penalty under all aircraft loans provided under such facilities. The notes mature in years 2016 to 2020. As discussed further in Note 10, a portion of the above floating-rate debt has been effectively converted to a fixed rate via interest rate swap agreements which expire between 2016 and 2020.</t>
  </si>
  <si>
    <t>As of December 31, 2013, three Boeing 737 aircraft were financed under a fixed-rate facility. Each note is secured by a first mortgage on the aircraft to which it relates. As of December 31, 2013, the weighted average interest rate is 7.02 percent. Payments of principal and interest under the notes are due semi-annually. The notes mature in years 2016 to 2018.</t>
  </si>
  <si>
    <t>As of December 31, 2013, eight Boeing 717 aircraft were pledged as collateral for the obligations related to enhanced equipment trust certificates (EETCs). Principal and interest payments on the EETCs are due semi-annually through April 2017. The EETCs bear interest at a fixed rate of 10.37 percent.</t>
  </si>
  <si>
    <t>In October 2009, AirTran Holdings completed a public offering of $115 million of convertible senior notes due in 2016. Such notes bear interest at 5.25 percent payable semi-annually, in arrears, on May 1 and November 1. As a result of the acquisition and subsequent dividends declared by the Company, the convertible senior notes are convertible into AirTran conversion units of 166.2806 per $1,000 in principal amount of such notes. Based on the terms of the merger agreement, the holders of these notes would receive shares of the Company’s common stock at a conversion rate of 53.3761 shares and $615.16 in cash per $1,000 in principal amount of such notes. This conversion rate is subject to adjustment under certain circumstances such as: granting of stock and cash dividends, a make-whole fundamental change of ownership provision, the issuance of rights or warrants, and/or a distribution of capital stock. Subsequent to the acquisition, holders of $5 million in principal amount elected to convert their notes. Remaining holders may convert their convertible senior notes into cash and shares of common stock at their option at any time. As such, the Company has classified $68 million, which is the cash portion the Company would be required to pay upon conversion, as current maturities in the Consolidated Balance Sheet. The convertible senior notes are not redeemable at the Company’s option prior to maturity. The holders of the convertible senior notes may require the Company to repurchase such notes, in whole or in part, for cash upon the occurrence of a fundamental change, as defined in the governing supplemental indenture, at a repurchase price of 100 percent of the principal amount plus any accrued and unpaid interest.</t>
  </si>
  <si>
    <t xml:space="preserve">As a result of triggering the fundamental change of ownership provision in the convertible senior notes and as a result of the acquisition, an embedded conversion option is deemed to exist. In accordance with applicable accounting guidance, the embedded conversion option was effectively separated and accounted for as a free-standing derivative. A fair value calculation, utilizing similar market yields and the Company’s common stock price, was performed for the debt with and without the equity to measure the equity component. The value allocated to the conversion option of $35 million is classified as permanent equity. The estimated premium associated with the notes excluding the equity feature was $10 million, and is being amortized to interest expense over the remaining life of the notes. The dilutive effect of the shares that would be issued if the convertible notes were converted is considered in the Company’s net income per share calculations, unless such conversion would be considered antidilutive. See Note 9. </t>
  </si>
  <si>
    <t>Other Company Long-Term Debt</t>
  </si>
  <si>
    <t>On April 29, 2009, the Company entered into a term loan agreement providing for loans to the Company aggregating up to $332 million, to be secured by mortgages on 14 of the Company’s 737-700 aircraft. The Company borrowed the full $332 million and secured the loan with the requisite 14 aircraft mortgages. The loan matures on May 6, 2019, and is being repaid via quarterly installments of principal that began August 6, 2009. The loan bears interest at the LIBO Rate (as defined in the term loan agreement) plus 3.30%, and interest is payable quarterly, which payments began on August 6, 2009. Pursuant to the terms of the term loan agreement, the Company entered into an interest rate swap agreement to convert the variable rate on the term loan to a fixed 6.315% until maturity.</t>
  </si>
  <si>
    <t>On July 1, 2009, the Company entered into a term loan agreement providing for loans to the Company aggregating up to $124 million, to be secured by mortgages on five of the Company’s 737-700 aircraft. The Company has borrowed the full $124 million and secured this loan with the requisite five aircraft mortgages. The loan matures on July 1, 2019, and is repayable semi-annually in installments of principal that began January 1, 2010. The loan bears interest at a fixed rate of 6.84%, and interest is payable semi-annually, which payments began on January 1, 2010.</t>
  </si>
  <si>
    <t>On May 6, 2008, the Company entered into a term loan agreement providing for loans to the Company aggregating up to $600 million, to be secured by first-lien mortgages on 21 of the Company’s 737-700 aircraft. On May 9, 2008, the Company borrowed the full $600 million and secured these loans with the requisite 21 aircraft mortgages. The loans mature on May 9, 2020, and are repayable quarterly in installments of principal, with the first payment made on August 9, 2008. The loans bear interest at the LIBO Rate (as defined in the term loan agreement) plus 0.95%, and interest is payable quarterly. Pursuant to the terms of the term loan agreement, the Company entered into an interest rate swap agreement to convert the variable rate on the term loan to a fixed 5.223% until maturity.</t>
  </si>
  <si>
    <t>On October 3, 2007, grantor trusts established by the Company issued $500 million Pass Through Certificates consisting of $412 million 6.15% Series A certificates and $88 million 6.65% Series B certificates. A separate trust was established for each class of certificates. The trusts used the proceeds from the sale of certificates to acquire equipment notes in the same amounts, which were issued by the Company on a full recourse basis. Payments on the equipment notes held in each trust will be passed through to the holders of certificates of such trust. The equipment notes were issued for each of 16 Boeing 737-700 aircraft owned by the Company and are secured by a mortgage on each aircraft. Interest on the equipment notes held for the certificates is payable semi-annually, with the first payment made on February 1, 2008. Also beginning February 1, 2008, principal payments on the equipment notes held for both series of certificates are due semi-annually until the balance of the certificates mature on August 1, 2022. Prior to their issuance, the Company also entered into swap agreements to hedge the variability in interest rates on the Pass Through Certificates. The swap agreements were accounted for as cash flow hedges, and resulted in a payment by the Company of $20 million upon issuance of the Pass Through Certificates. The effective portion of the hedge is being amortized to interest expense concurrent with the amortization of the debt and is reflected in the above table as a reduction in the debt balance. The ineffectiveness of the hedge transaction was immaterial.</t>
  </si>
  <si>
    <t>During December 2006, the Company issued $300 million senior unsecured notes due 2016. The notes bear interest at 5.75%, payable semi-annually in arrears, with the first payment made on June 15, 2007. During fourth quarter 2009, the Company entered into a fixed-to-floating interest rate swap to convert the interest on these unsecured notes to a floating rate until their maturity. See Note 10 for further information on the interest-rate swap agreement.</t>
  </si>
  <si>
    <t>During February 2005, the Company issued $300 million senior unsecured notes due 2017. The notes bear interest at 5.125%, payable semi-annually in arrears, with the first payment made on September 1, 2005. In January 2007, the Company entered into an interest rate swap agreement to convert this fixed-rate debt to a floating rate; however, the interest rate swap was terminated in January 2011. See Note 10 for more information on the interest rate swap agreement and termination.</t>
  </si>
  <si>
    <t>In fourth quarter 2004, the Company entered into four identical 13-year floating-rate financing arrangements, whereby it borrowed a total of $112 million from French banking partnerships. Although the interest rates on the borrowings float, the Company estimated at inception that, considering the full effect of the “net present value benefits” included in the transactions, the effective economic yield over the 13-year term of the loans will be approximately LIBOR minus 45 basis points. Principal and interest are payable semi-annually on June 30 and December 31 for each of the loans, and the Company may terminate the arrangements in any year on either of those dates, under certain conditions. The Company pledged four aircraft as collateral for the transactions.</t>
  </si>
  <si>
    <t>In September 2004, the Company issued $350 million senior unsecured notes due 2014. The notes bear interest at 5.25%, payable semi-annually in arrears on April 1 and October 1. Concurrently, the Company entered into an interest rate swap agreement to convert this fixed-rate debt to a floating rate; however, the interest rate swap was terminated in January 2011. See Note 10 for more information on the interest rate swap agreement and termination.</t>
  </si>
  <si>
    <t>On February 28, 1997, the Company issued $100 million of senior unsecured 7.375% debentures due March 1, 2027. Interest is payable semi-annually on March 1 and September 1. The debentures may be redeemed, at the option of the Company, in whole at any time or in part from time to time, at a redemption price equal to the greater of the principal amount of the debentures plus accrued interest at the date of redemption or the sum of the present values of the remaining scheduled payments of principal and interest thereon, discounted to the date of redemption at the comparable treasury rate plus 20 basis points, plus accrued interest at the date of redemption. In January 2007, the Company entered into an interest rate swap agreement to convert this fixed-rate debt to a floating rate; however, the interest rate swap was terminated in December 2012. See Note 10 for more information on the interest rate swap agreement and termination.</t>
  </si>
  <si>
    <t>The Company is required to provide standby letters of credit to support certain obligations that arise in the ordinary course of business. Although the letters of credit are an off-balance sheet item, the majority of the obligations to which they relate are reflected as liabilities in the Consolidated Balance Sheet. Outstanding letters of credit totaled $182 million at December 31, 2013.</t>
  </si>
  <si>
    <t>The net book value of the assets pledged as collateral for the Company’s secured borrowings, primarily aircraft and engines, was $2.2 billion at December 31, 2013. In addition, the Company has pledged a total of up to 81 of its Boeing 737-700 aircraft at a net book value of $2.1 billion, in the case that it has obligations related to its fuel derivative instruments with counterparties that exceed certain thresholds. See Note 10 for further information on these collateral arrangements.</t>
  </si>
  <si>
    <t>As of December 31, 2013, aggregate annual principal maturities of debt and capital leases (not including amounts associated with interest rate swap agreements, interest on capital leases, and amortization of purchase accounting adjustments) for the five-year period ending December 31, 2018 and thereafter, were $546 million in 2014, $170 million in 2015, $597 million in 2016, $506 million in 2017, $251 million in 2018, and $674 million thereafter.</t>
  </si>
  <si>
    <t>LEASES</t>
  </si>
  <si>
    <t>Leases [Abstract]</t>
  </si>
  <si>
    <r>
      <t xml:space="preserve">The Company had </t>
    </r>
    <r>
      <rPr>
        <sz val="11"/>
        <color rgb="FF000000"/>
        <rFont val="Times New Roman"/>
        <family val="1"/>
      </rPr>
      <t>four</t>
    </r>
    <r>
      <rPr>
        <sz val="11"/>
        <color theme="1"/>
        <rFont val="Inherit"/>
      </rPr>
      <t xml:space="preserve"> aircraft classified as capital leases at </t>
    </r>
    <r>
      <rPr>
        <sz val="11"/>
        <color rgb="FF000000"/>
        <rFont val="Times New Roman"/>
        <family val="1"/>
      </rPr>
      <t>December 31, 2013</t>
    </r>
    <r>
      <rPr>
        <sz val="11"/>
        <color theme="1"/>
        <rFont val="Inherit"/>
      </rPr>
      <t xml:space="preserve">, compared to </t>
    </r>
    <r>
      <rPr>
        <sz val="11"/>
        <color rgb="FF000000"/>
        <rFont val="Times New Roman"/>
        <family val="1"/>
      </rPr>
      <t>two</t>
    </r>
    <r>
      <rPr>
        <sz val="11"/>
        <color theme="1"/>
        <rFont val="Inherit"/>
      </rPr>
      <t xml:space="preserve"> aircraft classified as capital leases at </t>
    </r>
    <r>
      <rPr>
        <sz val="11"/>
        <color rgb="FF000000"/>
        <rFont val="Times New Roman"/>
        <family val="1"/>
      </rPr>
      <t>December 31, 2012</t>
    </r>
    <r>
      <rPr>
        <sz val="11"/>
        <color theme="1"/>
        <rFont val="Inherit"/>
      </rPr>
      <t>. Amounts applicable to these aircraft that are included in property and equipment were:</t>
    </r>
  </si>
  <si>
    <t>Less: accumulated amortization</t>
  </si>
  <si>
    <r>
      <t xml:space="preserve">Total rental expense for operating leases, both aircraft and other, charged to operations in </t>
    </r>
    <r>
      <rPr>
        <sz val="11"/>
        <color rgb="FF000000"/>
        <rFont val="Times New Roman"/>
        <family val="1"/>
      </rPr>
      <t>2013</t>
    </r>
    <r>
      <rPr>
        <sz val="11"/>
        <color theme="1"/>
        <rFont val="Inherit"/>
      </rPr>
      <t xml:space="preserve">, </t>
    </r>
    <r>
      <rPr>
        <sz val="11"/>
        <color rgb="FF000000"/>
        <rFont val="Times New Roman"/>
        <family val="1"/>
      </rPr>
      <t>2012</t>
    </r>
    <r>
      <rPr>
        <sz val="11"/>
        <color theme="1"/>
        <rFont val="Inherit"/>
      </rPr>
      <t xml:space="preserve">, and </t>
    </r>
    <r>
      <rPr>
        <sz val="11"/>
        <color rgb="FF000000"/>
        <rFont val="Times New Roman"/>
        <family val="1"/>
      </rPr>
      <t>2011</t>
    </r>
    <r>
      <rPr>
        <sz val="11"/>
        <color theme="1"/>
        <rFont val="Inherit"/>
      </rPr>
      <t xml:space="preserve"> was </t>
    </r>
    <r>
      <rPr>
        <sz val="11"/>
        <color rgb="FF000000"/>
        <rFont val="Times New Roman"/>
        <family val="1"/>
      </rPr>
      <t>$997 million</t>
    </r>
    <r>
      <rPr>
        <sz val="11"/>
        <color theme="1"/>
        <rFont val="Inherit"/>
      </rPr>
      <t xml:space="preserve">, </t>
    </r>
    <r>
      <rPr>
        <sz val="11"/>
        <color rgb="FF000000"/>
        <rFont val="Times New Roman"/>
        <family val="1"/>
      </rPr>
      <t>$943 million</t>
    </r>
    <r>
      <rPr>
        <sz val="11"/>
        <color theme="1"/>
        <rFont val="Inherit"/>
      </rPr>
      <t xml:space="preserve">, and </t>
    </r>
    <r>
      <rPr>
        <sz val="11"/>
        <color rgb="FF000000"/>
        <rFont val="Times New Roman"/>
        <family val="1"/>
      </rPr>
      <t>$847 million</t>
    </r>
    <r>
      <rPr>
        <sz val="11"/>
        <color theme="1"/>
        <rFont val="Inherit"/>
      </rPr>
      <t xml:space="preserve">, respectively. The majority of the Company’s terminal operations space, as well as </t>
    </r>
    <r>
      <rPr>
        <sz val="11"/>
        <color rgb="FF000000"/>
        <rFont val="Times New Roman"/>
        <family val="1"/>
      </rPr>
      <t>160</t>
    </r>
    <r>
      <rPr>
        <sz val="11"/>
        <color theme="1"/>
        <rFont val="Inherit"/>
      </rPr>
      <t xml:space="preserve"> aircraft in the Company's active fleet, were under operating leases at </t>
    </r>
    <r>
      <rPr>
        <sz val="11"/>
        <color rgb="FF000000"/>
        <rFont val="Times New Roman"/>
        <family val="1"/>
      </rPr>
      <t>December 31, 2013</t>
    </r>
    <r>
      <rPr>
        <sz val="11"/>
        <color theme="1"/>
        <rFont val="Inherit"/>
      </rPr>
      <t xml:space="preserve">. For aircraft operating leases and for terminal operations leases, expense is included in Aircraft rentals and in Landing fees and other rentals, respectively, in the Consolidated Statement of Income. Future minimum lease payments under capital leases and noncancelable operating leases and rentals to be received under subleases with initial or remaining terms in excess of one year at </t>
    </r>
    <r>
      <rPr>
        <sz val="11"/>
        <color rgb="FF000000"/>
        <rFont val="Times New Roman"/>
        <family val="1"/>
      </rPr>
      <t>December 31, 2013</t>
    </r>
    <r>
      <rPr>
        <sz val="11"/>
        <color theme="1"/>
        <rFont val="Inherit"/>
      </rPr>
      <t>, were:</t>
    </r>
  </si>
  <si>
    <t>Capital</t>
  </si>
  <si>
    <t>leases</t>
  </si>
  <si>
    <t>Operating</t>
  </si>
  <si>
    <t>leases*</t>
  </si>
  <si>
    <t>Subleases</t>
  </si>
  <si>
    <t>leases, net</t>
  </si>
  <si>
    <t>(52</t>
  </si>
  <si>
    <t>)</t>
  </si>
  <si>
    <t>(90</t>
  </si>
  <si>
    <t>(106</t>
  </si>
  <si>
    <t>(102</t>
  </si>
  <si>
    <t>Thereafter</t>
  </si>
  <si>
    <t>(242</t>
  </si>
  <si>
    <t>Total minimum lease payments</t>
  </si>
  <si>
    <t>(698</t>
  </si>
  <si>
    <t>Less amount representing interest</t>
  </si>
  <si>
    <t>Present value of minimum lease payments</t>
  </si>
  <si>
    <t>Less current portion</t>
  </si>
  <si>
    <t>Long-term portion</t>
  </si>
  <si>
    <t xml:space="preserve"> *Includes LFMP airport rental payments of $23 in 2014, $24 in 2015, $24 in 2016, $24 in 2017, $25 in 2018, and $685 thereafter. See Note 4. </t>
  </si>
  <si>
    <t>The aircraft leases generally can be renewed for one to five years at rates based on fair market value at the end of the lease term. Most aircraft leases have purchase options at or near the end of the lease term at fair market value, generally limited to a stated percentage of the lessor’s defined cost of the aircraft.</t>
  </si>
  <si>
    <r>
      <t xml:space="preserve">During fourth quarter 2013, the Company entered into sale and leaseback transactions with a third party aircraft lessor for the sale and leaseback of </t>
    </r>
    <r>
      <rPr>
        <sz val="11"/>
        <color rgb="FF000000"/>
        <rFont val="Times New Roman"/>
        <family val="1"/>
      </rPr>
      <t>two</t>
    </r>
    <r>
      <rPr>
        <sz val="11"/>
        <color theme="1"/>
        <rFont val="Inherit"/>
      </rPr>
      <t xml:space="preserve"> Boeing 737-800 aircraft. The transactions were closed on the date of delivery from Boeing, and resulted in the delivery payments being made by the aircraft lessor directly to Boeing, and Southwest being refunded the $12 million in progress payments it had previously made to Boeing during the period the aircraft was being constructed. These transactions resulted in deferred gains that are not material, which are being amortized over the terms of the respective leases, which are both 11 years. Both of the leases from these sale and leaseback transactions are accounted for as operating leases. Under the terms of the lease agreements, the Company will continue to operate and maintain the aircraft. Payments under the lease agreements are fixed.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Upon a termination of the lease due to a breach by the Company, the Company would be liable for standard contractual damages, possibly including damages suffered by the lessor in connection with remarketing the aircraft or while the aircraft is not leased to another party.</t>
    </r>
  </si>
  <si>
    <r>
      <t xml:space="preserve">On July 9, 2012, the Company signed an agreement with </t>
    </r>
    <r>
      <rPr>
        <sz val="11"/>
        <color rgb="FF000000"/>
        <rFont val="Inherit"/>
      </rPr>
      <t>Delta Air Lines, Inc.</t>
    </r>
    <r>
      <rPr>
        <sz val="11"/>
        <color theme="1"/>
        <rFont val="Inherit"/>
      </rPr>
      <t xml:space="preserve"> and Boeing Capital Corp. to lease or sublease all </t>
    </r>
    <r>
      <rPr>
        <sz val="11"/>
        <color rgb="FF000000"/>
        <rFont val="Times New Roman"/>
        <family val="1"/>
      </rPr>
      <t>88</t>
    </r>
    <r>
      <rPr>
        <sz val="11"/>
        <color theme="1"/>
        <rFont val="Inherit"/>
      </rPr>
      <t xml:space="preserve"> of AirTran's Boeing 717-200 aircraft (“B717s”) to Delta. The first converted B717 was delivered to Delta during late September 2013, and a total of </t>
    </r>
    <r>
      <rPr>
        <sz val="11"/>
        <color rgb="FF000000"/>
        <rFont val="Inherit"/>
      </rPr>
      <t>13</t>
    </r>
    <r>
      <rPr>
        <sz val="11"/>
        <color theme="1"/>
        <rFont val="Inherit"/>
      </rPr>
      <t xml:space="preserve"> B717s were delivered to Delta during 2013. Over the expected term of the transition period for all B717s, the Company expects to average approximately </t>
    </r>
    <r>
      <rPr>
        <sz val="11"/>
        <color rgb="FF000000"/>
        <rFont val="Inherit"/>
      </rPr>
      <t>three</t>
    </r>
    <r>
      <rPr>
        <sz val="11"/>
        <color theme="1"/>
        <rFont val="Inherit"/>
      </rPr>
      <t xml:space="preserve"> B717 conversions per month. A total of </t>
    </r>
    <r>
      <rPr>
        <sz val="11"/>
        <color rgb="FF000000"/>
        <rFont val="Times New Roman"/>
        <family val="1"/>
      </rPr>
      <t>78</t>
    </r>
    <r>
      <rPr>
        <sz val="11"/>
        <color theme="1"/>
        <rFont val="Inherit"/>
      </rPr>
      <t xml:space="preserve"> of the B717s are on operating lease, </t>
    </r>
    <r>
      <rPr>
        <sz val="11"/>
        <color rgb="FF000000"/>
        <rFont val="Times New Roman"/>
        <family val="1"/>
      </rPr>
      <t>eight</t>
    </r>
    <r>
      <rPr>
        <sz val="11"/>
        <color theme="1"/>
        <rFont val="Inherit"/>
      </rPr>
      <t xml:space="preserve"> are owned, and </t>
    </r>
    <r>
      <rPr>
        <sz val="11"/>
        <color rgb="FF000000"/>
        <rFont val="Times New Roman"/>
        <family val="1"/>
      </rPr>
      <t>two</t>
    </r>
    <r>
      <rPr>
        <sz val="11"/>
        <color theme="1"/>
        <rFont val="Inherit"/>
      </rPr>
      <t xml:space="preserve"> are currently classified as capital leases. </t>
    </r>
  </si>
  <si>
    <r>
      <t xml:space="preserve">The B717s add complexity to the Company's operations, as Southwest has historically operated an all-Boeing 737 fleet. From a fleet management perspective, the transition of approximately </t>
    </r>
    <r>
      <rPr>
        <sz val="11"/>
        <color rgb="FF000000"/>
        <rFont val="Inherit"/>
      </rPr>
      <t>three</t>
    </r>
    <r>
      <rPr>
        <sz val="11"/>
        <color theme="1"/>
        <rFont val="Inherit"/>
      </rPr>
      <t xml:space="preserve"> B717s per month to Delta allows the Company to minimize the impact of this transaction on operations, as the B717 capacity lost is expected to be replaced through the capacity gained as a result of (i) the Company's modification of the retirement dates for a portion of its 737-300 and 737-500 aircraft and (ii) its receipt of new 737 deliveries from Boeing or its acquisition of used 737s.</t>
    </r>
  </si>
  <si>
    <r>
      <t xml:space="preserve">The Company will lease and/or sublease all </t>
    </r>
    <r>
      <rPr>
        <sz val="11"/>
        <color rgb="FF000000"/>
        <rFont val="Times New Roman"/>
        <family val="1"/>
      </rPr>
      <t>88</t>
    </r>
    <r>
      <rPr>
        <sz val="11"/>
        <color theme="1"/>
        <rFont val="Inherit"/>
      </rPr>
      <t xml:space="preserve"> of the B717s to Delta at agreed-upon lease rates. In addition, the Company will pay the majority of the costs to convert the aircraft to the Delta livery and perform certain maintenance checks prior to the delivery of each aircraft. The agreement to pay these conversion and maintenance costs is a “lease incentive” under applicable accounting guidance. The sublease terms for the </t>
    </r>
    <r>
      <rPr>
        <sz val="11"/>
        <color rgb="FF000000"/>
        <rFont val="Times New Roman"/>
        <family val="1"/>
      </rPr>
      <t>78</t>
    </r>
    <r>
      <rPr>
        <sz val="11"/>
        <color theme="1"/>
        <rFont val="Inherit"/>
      </rPr>
      <t xml:space="preserve"> B717s currently on operating lease and the </t>
    </r>
    <r>
      <rPr>
        <sz val="11"/>
        <color rgb="FF000000"/>
        <rFont val="Times New Roman"/>
        <family val="1"/>
      </rPr>
      <t>two</t>
    </r>
    <r>
      <rPr>
        <sz val="11"/>
        <color theme="1"/>
        <rFont val="Inherit"/>
      </rPr>
      <t xml:space="preserve"> B717s currently classified as capital leases coincide with the Company's remaining lease terms for these aircraft from the original lessor, which range from approximately </t>
    </r>
    <r>
      <rPr>
        <sz val="11"/>
        <color rgb="FF000000"/>
        <rFont val="Inherit"/>
      </rPr>
      <t>five</t>
    </r>
    <r>
      <rPr>
        <sz val="11"/>
        <color theme="1"/>
        <rFont val="Inherit"/>
      </rPr>
      <t xml:space="preserve"> years to approximately </t>
    </r>
    <r>
      <rPr>
        <sz val="11"/>
        <color rgb="FF000000"/>
        <rFont val="Inherit"/>
      </rPr>
      <t>11</t>
    </r>
    <r>
      <rPr>
        <sz val="11"/>
        <color theme="1"/>
        <rFont val="Inherit"/>
      </rPr>
      <t xml:space="preserve"> years. The lease terms for the </t>
    </r>
    <r>
      <rPr>
        <sz val="11"/>
        <color rgb="FF000000"/>
        <rFont val="Times New Roman"/>
        <family val="1"/>
      </rPr>
      <t>eight</t>
    </r>
    <r>
      <rPr>
        <sz val="11"/>
        <color theme="1"/>
        <rFont val="Inherit"/>
      </rPr>
      <t xml:space="preserve"> B717s that are owned by the Company are for a period of </t>
    </r>
    <r>
      <rPr>
        <sz val="11"/>
        <color rgb="FF000000"/>
        <rFont val="Inherit"/>
      </rPr>
      <t>seven</t>
    </r>
    <r>
      <rPr>
        <sz val="11"/>
        <color theme="1"/>
        <rFont val="Inherit"/>
      </rPr>
      <t xml:space="preserve"> years, after which Delta will have the option to purchase the aircraft at the then-prevailing market value. The Company will account for the lease and sublease transactions with Delta as operating leases, except for the </t>
    </r>
    <r>
      <rPr>
        <sz val="11"/>
        <color rgb="FF000000"/>
        <rFont val="Times New Roman"/>
        <family val="1"/>
      </rPr>
      <t>two</t>
    </r>
    <r>
      <rPr>
        <sz val="11"/>
        <color theme="1"/>
        <rFont val="Inherit"/>
      </rPr>
      <t xml:space="preserve"> aircraft classified by the Company as capital leases. The subleases of these </t>
    </r>
    <r>
      <rPr>
        <sz val="11"/>
        <color rgb="FF000000"/>
        <rFont val="Times New Roman"/>
        <family val="1"/>
      </rPr>
      <t>two</t>
    </r>
    <r>
      <rPr>
        <sz val="11"/>
        <color theme="1"/>
        <rFont val="Inherit"/>
      </rPr>
      <t xml:space="preserve"> aircraft will be accounted for as direct financing leases. There are </t>
    </r>
    <r>
      <rPr>
        <sz val="11"/>
        <color rgb="FF000000"/>
        <rFont val="Inherit"/>
      </rPr>
      <t>no</t>
    </r>
    <r>
      <rPr>
        <sz val="11"/>
        <color theme="1"/>
        <rFont val="Inherit"/>
      </rPr>
      <t xml:space="preserve"> contingent payments and </t>
    </r>
    <r>
      <rPr>
        <sz val="11"/>
        <color rgb="FF000000"/>
        <rFont val="Inherit"/>
      </rPr>
      <t>no</t>
    </r>
    <r>
      <rPr>
        <sz val="11"/>
        <color theme="1"/>
        <rFont val="Inherit"/>
      </rPr>
      <t xml:space="preserve"> significant residual value conditions associated with the transaction. </t>
    </r>
  </si>
  <si>
    <r>
      <t xml:space="preserve">The accounting for this transaction is based on the guidance provided for lease transactions. For the components of this transaction finalized in third quarter 2012 and with respect to which the lease inception has been deemed to occur, the Company recorded a charge of approximately </t>
    </r>
    <r>
      <rPr>
        <sz val="11"/>
        <color rgb="FF000000"/>
        <rFont val="Inherit"/>
      </rPr>
      <t>$137 million</t>
    </r>
    <r>
      <rPr>
        <sz val="11"/>
        <color theme="1"/>
        <rFont val="Inherit"/>
      </rPr>
      <t xml:space="preserve"> during third quarter 2012. The charge represents the remaining estimated cost, at the scheduled date of delivery of each B717 to Delta (including the conversion, maintenance, and other contractual costs to be incurred), of the Company's lease of the </t>
    </r>
    <r>
      <rPr>
        <sz val="11"/>
        <color rgb="FF000000"/>
        <rFont val="Times New Roman"/>
        <family val="1"/>
      </rPr>
      <t>78</t>
    </r>
    <r>
      <rPr>
        <sz val="11"/>
        <color theme="1"/>
        <rFont val="Inherit"/>
      </rPr>
      <t xml:space="preserve"> B717s that are currently accounted for as operating leases, net of the future sublease income from Delta and the remaining unfavorable aircraft lease liability established as of the acquisition date. The charges recorded by the Company for this transaction were included as a component of Acquisition and integration costs in the Company's Consolidated Statement of Income and were included as a component of Other, net in Cash flows from operating activities in the Company's Consolidated Statement of Cash Flows, and the corresponding liability for this transaction is included as a component of Current liabilities and Other noncurrent liabilities in the Company's Consolidated Balance Sheet. See Note 2 for further information on the Company's Acquisition and integration costs. Following the initial recording of the $137 million liability in 2012, the Company paid $9 million in costs associated with the transaction, resulting in a liability balance of $128 million as of December 31, 2012. During 2013, the Company paid $12 million in costs, and recorded $6 million in accretion of the liability, resulting in a liability balance of $122 million as of December 31, 2013. The Company may also incur other costs associated with this transaction, such as potential changes associated with the extension of the time between when the Company removes an aircraft from revenue service and the time it is delivered to Delta. The Company has anticipated a reasonable period of transition time for the conversion process, but for some aircraft this period of time will be longer than anticipated due to the Company's plans to halt all B717 service on or around the end of 2014. The Company will follow "cease-use" date accounting guidance for these instances and thus may incur additional charges at the time the aircraft are removed from service. Any additional charges are not expected to be material.</t>
    </r>
  </si>
  <si>
    <t>NET INCOME PER SHARE</t>
  </si>
  <si>
    <t>Earnings Per Share [Abstract]</t>
  </si>
  <si>
    <t>The following table sets forth the computation of basic and diluted net income per share (in millions except per share amounts):</t>
  </si>
  <si>
    <t>Year ended December 31,</t>
  </si>
  <si>
    <t>NUMERATOR:</t>
  </si>
  <si>
    <t xml:space="preserve">Incremental income effect of </t>
  </si>
  <si>
    <t>  interest on 5.25% convertible notes</t>
  </si>
  <si>
    <t>Net income after assumed conversion</t>
  </si>
  <si>
    <t>DENOMINATOR:</t>
  </si>
  <si>
    <t>Weighted-average shares outstanding, basic</t>
  </si>
  <si>
    <t xml:space="preserve">Dilutive effect of Employee stock options and </t>
  </si>
  <si>
    <t>  restricted stock units</t>
  </si>
  <si>
    <t>Dilutive effect of 5.25% convertible notes</t>
  </si>
  <si>
    <t>Adjusted weighted-average shares outstanding, diluted</t>
  </si>
  <si>
    <t>NET INCOME PER SHARE:</t>
  </si>
  <si>
    <t>Basic</t>
  </si>
  <si>
    <t>Diluted</t>
  </si>
  <si>
    <t>Potentially dilutive amounts excluded from calculations:</t>
  </si>
  <si>
    <t>Stock options and restricted stock units</t>
  </si>
  <si>
    <t>5.25% convertible notes</t>
  </si>
  <si>
    <t>FINANCIAL DERIVATIVE INSTRUMENTS</t>
  </si>
  <si>
    <t>Derivative Instruments and Hedging Activities Disclosure [Abstract]</t>
  </si>
  <si>
    <t>Fuel contracts</t>
  </si>
  <si>
    <t>Airline operators are inherently dependent upon energy to operate and, therefore, are impacted by changes in jet fuel prices. Furthermore, jet fuel and oil typically represent one of the largest operating expenses for airlines. The Company endeavors to acquire jet fuel at the lowest possible cost and to reduce volatility in operating expenses through its fuel hedging program. Although the Company may periodically enter into jet fuel derivatives for short-term timeframes, because jet fuel is not widely traded on an organized futures exchange, there are limited opportunities to hedge directly in jet fuel for time horizons longer than approximately 6 to 12 months into the future. However, the Company has found that financial derivative instruments in other commodities, such as West Texas Intermediate (“WTI”) crude oil, Brent crude oil, and refined products, such as heating oil and unleaded gasoline, can be useful in decreasing its exposure to jet fuel price volatility. The Company does not purchase or hold any financial derivative instruments for trading or speculative purposes.</t>
  </si>
  <si>
    <t>The Company has used financial derivative instruments for both short-term and long-term time frames, and primarily uses a mixture of purchased call options, collar structures (which include both a purchased call option and a sold put option), call spreads (which include a purchased call option and a sold call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may be exposed to price changes beyond a certain market price.</t>
  </si>
  <si>
    <r>
      <t>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nd may even produce hedging losses depending on market prices, the types of instruments held, and the strike prices of those instruments.</t>
    </r>
    <r>
      <rPr>
        <sz val="10"/>
        <color theme="1"/>
        <rFont val="Inherit"/>
      </rPr>
      <t xml:space="preserve"> </t>
    </r>
  </si>
  <si>
    <r>
      <t xml:space="preserve">For 2013, the Company had fuel derivative instruments in place for </t>
    </r>
    <r>
      <rPr>
        <sz val="11"/>
        <color rgb="FF000000"/>
        <rFont val="Inherit"/>
      </rPr>
      <t>51 percent</t>
    </r>
    <r>
      <rPr>
        <sz val="11"/>
        <color theme="1"/>
        <rFont val="Inherit"/>
      </rPr>
      <t xml:space="preserve"> of its fuel consumption. As of </t>
    </r>
    <r>
      <rPr>
        <sz val="11"/>
        <color rgb="FF000000"/>
        <rFont val="Inherit"/>
      </rPr>
      <t>December 31, 2013</t>
    </r>
    <r>
      <rPr>
        <sz val="11"/>
        <color theme="1"/>
        <rFont val="Inherit"/>
      </rPr>
      <t xml:space="preserve">, the Company also had fuel derivative instruments in place to provide coverage for </t>
    </r>
    <r>
      <rPr>
        <sz val="11"/>
        <color rgb="FF000000"/>
        <rFont val="Inherit"/>
      </rPr>
      <t>43 percent</t>
    </r>
    <r>
      <rPr>
        <sz val="11"/>
        <color theme="1"/>
        <rFont val="Inherit"/>
      </rPr>
      <t xml:space="preserve"> of its </t>
    </r>
    <r>
      <rPr>
        <sz val="11"/>
        <color rgb="FF000000"/>
        <rFont val="Times New Roman"/>
        <family val="1"/>
      </rPr>
      <t>2014</t>
    </r>
    <r>
      <rPr>
        <sz val="11"/>
        <color theme="1"/>
        <rFont val="Inherit"/>
      </rPr>
      <t xml:space="preserve"> estimated fuel consumption, depending on where market prices settle. The following table provides information about the Company’s volume of fuel hedging for the years 2014 through 2017 on an “economic” basis considering current market prices:</t>
    </r>
  </si>
  <si>
    <t>Fuel hedged as of</t>
  </si>
  <si>
    <t>Derivative underlying commodity type as of</t>
  </si>
  <si>
    <t>Period (by year)</t>
  </si>
  <si>
    <r>
      <t>(gallons in millions)</t>
    </r>
    <r>
      <rPr>
        <sz val="10"/>
        <color theme="1"/>
        <rFont val="Inherit"/>
      </rPr>
      <t>(a)</t>
    </r>
  </si>
  <si>
    <t>WTI crude, Brent crude oil, GC Jet Fuel</t>
  </si>
  <si>
    <t>WTI crude and Brent crude oil</t>
  </si>
  <si>
    <t>Brent crude oil</t>
  </si>
  <si>
    <r>
      <t xml:space="preserve">(a) The Company determines gallons hedged based on market prices and forward curves as of </t>
    </r>
    <r>
      <rPr>
        <sz val="10"/>
        <color rgb="FF000000"/>
        <rFont val="Inherit"/>
      </rPr>
      <t>December 31, 2013</t>
    </r>
    <r>
      <rPr>
        <sz val="10"/>
        <color theme="1"/>
        <rFont val="Inherit"/>
      </rPr>
      <t>. Due to the types of derivatives utilized by the Company, these volumes may vary significantly as market prices fluctuate.</t>
    </r>
  </si>
  <si>
    <r>
      <t xml:space="preserve">Upon proper qualification, the Company accounts for its fuel derivative instruments as cash flow hedges. Generally, utilizing hedge accounting, all periodic changes in fair value of the derivatives designated as hedges that are considered to be effective are recorded in Accumulated Other Comprehensive Income (Loss) ("AOCI") until the underlying jet fuel is consumed. See </t>
    </r>
    <r>
      <rPr>
        <sz val="11"/>
        <color rgb="FF000000"/>
        <rFont val="Inherit"/>
      </rPr>
      <t>Note 12</t>
    </r>
    <r>
      <rPr>
        <sz val="11"/>
        <color theme="1"/>
        <rFont val="Inherit"/>
      </rPr>
      <t>. The Company’s results are subject to the possibility that periodic changes will not be effective, as defined, or that the derivatives will no longer qualify for hedge accounting. Ineffectiveness results when the change in the fair value of the derivative instrument exceeds the change in the value of the Company’s expected future cash outlay to purchase and consume jet fuel. To the extent that the periodic changes in the fair value of the derivatives are ineffective, the ineffective portion is recorded to Other (gains) losses, net in the Consolidated Statement of Income. Likewise, if a hedge ceases to qualify for hedge accounting, any change in the fair value of derivative instruments since the last reporting period is recorded to Other (gains) losses, net, in the Consolidated Statement of Income in the period of the change; however, any amounts previously recorded to AOCI would remain there until such time as the original forecasted transaction occurs, at which time these amounts would be reclassified to Fuel and oil expense.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The Company did not have any such situations occur during 2011</t>
    </r>
    <r>
      <rPr>
        <sz val="10"/>
        <color theme="1"/>
        <rFont val="Inherit"/>
      </rPr>
      <t xml:space="preserve">, </t>
    </r>
    <r>
      <rPr>
        <sz val="11"/>
        <color rgb="FF000000"/>
        <rFont val="Inherit"/>
      </rPr>
      <t>2012</t>
    </r>
    <r>
      <rPr>
        <sz val="11"/>
        <color theme="1"/>
        <rFont val="Inherit"/>
      </rPr>
      <t xml:space="preserve">, or during the </t>
    </r>
    <r>
      <rPr>
        <sz val="11"/>
        <color rgb="FF000000"/>
        <rFont val="Inherit"/>
      </rPr>
      <t>year ended</t>
    </r>
    <r>
      <rPr>
        <sz val="11"/>
        <color theme="1"/>
        <rFont val="Inherit"/>
      </rPr>
      <t xml:space="preserve"> </t>
    </r>
    <r>
      <rPr>
        <sz val="11"/>
        <color rgb="FF000000"/>
        <rFont val="Inherit"/>
      </rPr>
      <t>December 31, 2013</t>
    </r>
    <r>
      <rPr>
        <sz val="11"/>
        <color theme="1"/>
        <rFont val="Inherit"/>
      </rPr>
      <t>.</t>
    </r>
  </si>
  <si>
    <r>
      <t xml:space="preserve">In some situations, an entire commodity type used in hedging may cease to qualify for special hedge accounting treatment. As an example, during </t>
    </r>
    <r>
      <rPr>
        <sz val="11"/>
        <color rgb="FF000000"/>
        <rFont val="Inherit"/>
      </rPr>
      <t>2013</t>
    </r>
    <r>
      <rPr>
        <sz val="11"/>
        <color theme="1"/>
        <rFont val="Inherit"/>
      </rPr>
      <t>, the Company's routine statistical analysis performed to determine which commodities qualify for special hedge accounting treatment on a prospective basis dictated that WTI crude oil based derivatives no longer qualify for hedge accounting. This is primarily due to the fact that the correlation between WTI crude oil prices and jet fuel prices during recent periods has not been as strong as in the past, and therefore the Company can no longer demonstrate that derivatives based on WTI crude oil prices will result in effective hedges on a prospective basis. As such, the change in fair value of all of the Company's derivatives based in WTI have been recorded to Other (gains) losses for the second half of 2013, and all future changes in the fair value of such instruments will continue to be recorded directly to earnings in future periods. The change in fair value of the Company's WTI derivative contracts during the second half of 2013 was an increase of $</t>
    </r>
    <r>
      <rPr>
        <sz val="11"/>
        <color rgb="FF000000"/>
        <rFont val="Inherit"/>
      </rPr>
      <t>15 million</t>
    </r>
    <r>
      <rPr>
        <sz val="11"/>
        <color theme="1"/>
        <rFont val="Inherit"/>
      </rPr>
      <t>, which resulted in a gain in the Consolidated Statement of Income. Any amounts previously recorded to AOCI will remain there until such time as the original forecasted transaction occurs in accordance with hedge accounting requirements. The Company will continue to evaluate whether it can qualify for hedge accounting for WTI derivative contracts in future periods.</t>
    </r>
  </si>
  <si>
    <t>Ineffectiveness is inherent in hedging jet fuel with derivative positions based in other crude oil related commodities. Due to the volatility in markets for crude oil and related products, the Company is unable to predict the amount of ineffectiveness each period, including the loss of hedge accounting, which could be determined on a derivative by derivative basis or in the aggregate for a specific commodity. This may result, and has resulted, in increased volatility in the Company’s financial results. Factors that have and may continue to lead to ineffectiveness and unrealized gains and losses on derivative contracts include: significant fluctuation in energy prices, the number of derivative positions the Company holds, significant weather events affecting refinery capacity and the production of refined products, and the volatility of the different types of products the Company uses in hedging. However, even though derivatives may not qualify for hedge accounting, the Company continues to hold the instruments as management believes derivative instruments continue to afford the Company the opportunity to stabilize jet fuel costs.</t>
  </si>
  <si>
    <t>Accounting pronouncements pertaining to derivative instruments and hedging are complex with stringent requirements, including the documentation of a Company hedging strategy, statistical analysis to qualify a commodity for hedge accounting both on a historical and a prospective basis, and strict contemporaneous documentation that is required at the time each hedge is designated by the Company. The Company also examines the effectiveness of each individual hedge and its entire hedging program on a quarterly basis utilizing statistical analysis. This analysis involves utilizing regression and other statistical analyses that compare changes in the price of jet fuel to changes in the prices of the commodities used for hedging purposes.</t>
  </si>
  <si>
    <t>All cash flows associated with purchasing and selling fuel derivatives are classified as Other operating cash flows in the Consolidated Statement of Cash Flows. The following table presents the location of all assets and liabilities associated with the Company’s hedging instruments within the Consolidated Balance Sheet:</t>
  </si>
  <si>
    <t>Asset derivatives</t>
  </si>
  <si>
    <t>Liability derivatives</t>
  </si>
  <si>
    <t>Balance Sheet</t>
  </si>
  <si>
    <t>Fair value at</t>
  </si>
  <si>
    <t>location</t>
  </si>
  <si>
    <t>Derivatives designated as hedges*</t>
  </si>
  <si>
    <t>Fuel derivative contracts (gross)</t>
  </si>
  <si>
    <t>Interest rate derivative contracts</t>
  </si>
  <si>
    <t>Total derivatives designated as hedges</t>
  </si>
  <si>
    <t>Derivatives not designated as hedges*</t>
  </si>
  <si>
    <t>Total derivatives not designated as hedges</t>
  </si>
  <si>
    <t>Total derivatives</t>
  </si>
  <si>
    <t>* Represents the position of each trade before consideration of offsetting positions with each counterparty and does not include the impact of cash collateral deposits provided to or received from counterparties. See discussion of credit risk and collateral following in this Note.</t>
  </si>
  <si>
    <t>In addition, the Company also had the following amounts associated with fuel derivative instruments and hedging activities in its Consolidated Balance Sheet:</t>
  </si>
  <si>
    <t>December 31,</t>
  </si>
  <si>
    <t xml:space="preserve">Cash collateral deposits provided to counterparties for interest </t>
  </si>
  <si>
    <t>  rate contracts - noncurrent</t>
  </si>
  <si>
    <t>Offset against Other noncurrent liabilities</t>
  </si>
  <si>
    <t>Receivable from third parties for fuel contracts - current</t>
  </si>
  <si>
    <t>Receivable from third parties for fuel contracts - noncurrent</t>
  </si>
  <si>
    <t>Prepaid settlements for fuel contracts - current</t>
  </si>
  <si>
    <t xml:space="preserve">All of the Company's fuel derivative instruments and interest rate swaps are subject to agreements that follow the netting guidance in the applicable accounting for derivatives and hedging. The types of derivative instruments the Company has determined are subject to netting requirements in the accompanying Consolidated Balance Sheet are those in which the Company pays or receives cash for transactions with the same counterparty that settle on the same da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Consolidated Balance Sheet. </t>
  </si>
  <si>
    <r>
      <t xml:space="preserve">The Company's application of its netting policy associated with cash collateral differs depending on whether its derivative instruments are in a net asset position or a net liability position. If its fuel derivative instruments are in a net asset position with a counterparty, cash collateral amounts held are first netted against current outstanding derivative amounts associated with that counterparty until that balance is zero, and then any remainder is applied against the fair value of noncurrent outstanding derivative instruments. If the Company's fuel derivative instruments are in a net liability position with the counterparty, cash collateral amounts provided are first netted against noncurrent outstanding derivative amounts associated with that counterparty until that balance is zero, and then any remainder is applied against the fair value of current outstanding derivative instruments. At </t>
    </r>
    <r>
      <rPr>
        <sz val="11"/>
        <color rgb="FF000000"/>
        <rFont val="Inherit"/>
      </rPr>
      <t>December 31, 2013</t>
    </r>
    <r>
      <rPr>
        <sz val="11"/>
        <color theme="1"/>
        <rFont val="Inherit"/>
      </rPr>
      <t xml:space="preserve">, and </t>
    </r>
    <r>
      <rPr>
        <sz val="11"/>
        <color rgb="FF000000"/>
        <rFont val="Inherit"/>
      </rPr>
      <t>December 31, 2012</t>
    </r>
    <r>
      <rPr>
        <sz val="11"/>
        <color theme="1"/>
        <rFont val="Inherit"/>
      </rPr>
      <t xml:space="preserve">, </t>
    </r>
    <r>
      <rPr>
        <sz val="11"/>
        <color rgb="FF000000"/>
        <rFont val="Inherit"/>
      </rPr>
      <t>no</t>
    </r>
    <r>
      <rPr>
        <sz val="11"/>
        <color theme="1"/>
        <rFont val="Inherit"/>
      </rPr>
      <t xml:space="preserve"> cash collateral deposits, letters of credit, and/or aircraft collateral were provided by or held by the Company associated with its outstanding fuel derivative instruments.</t>
    </r>
  </si>
  <si>
    <r>
      <t xml:space="preserve">As of </t>
    </r>
    <r>
      <rPr>
        <sz val="11"/>
        <color rgb="FF000000"/>
        <rFont val="Inherit"/>
      </rPr>
      <t>December 31, 2013</t>
    </r>
    <r>
      <rPr>
        <sz val="11"/>
        <color theme="1"/>
        <rFont val="Inherit"/>
      </rPr>
      <t xml:space="preserve">, </t>
    </r>
    <r>
      <rPr>
        <sz val="11"/>
        <color rgb="FF000000"/>
        <rFont val="Inherit"/>
      </rPr>
      <t>$31 million</t>
    </r>
    <r>
      <rPr>
        <sz val="11"/>
        <color theme="1"/>
        <rFont val="Inherit"/>
      </rPr>
      <t xml:space="preserve"> had been provided to one counterparty associated with interest rate derivatives based on the Company's outstanding net </t>
    </r>
    <r>
      <rPr>
        <sz val="11"/>
        <color rgb="FF000000"/>
        <rFont val="Inherit"/>
      </rPr>
      <t>liability</t>
    </r>
    <r>
      <rPr>
        <sz val="11"/>
        <color theme="1"/>
        <rFont val="Inherit"/>
      </rPr>
      <t xml:space="preserve"> derivative position with that counterparty. In addition, in connection with interest rate swaps entered into by AirTran, </t>
    </r>
    <r>
      <rPr>
        <sz val="11"/>
        <color rgb="FF000000"/>
        <rFont val="Inherit"/>
      </rPr>
      <t>$1 million</t>
    </r>
    <r>
      <rPr>
        <sz val="11"/>
        <color theme="1"/>
        <rFont val="Inherit"/>
      </rPr>
      <t xml:space="preserve"> had been provided to one counterparty at </t>
    </r>
    <r>
      <rPr>
        <sz val="11"/>
        <color rgb="FF000000"/>
        <rFont val="Inherit"/>
      </rPr>
      <t>December 31, 2013</t>
    </r>
    <r>
      <rPr>
        <sz val="11"/>
        <color theme="1"/>
        <rFont val="Inherit"/>
      </rPr>
      <t xml:space="preserve">, as a result of the outstanding net </t>
    </r>
    <r>
      <rPr>
        <sz val="11"/>
        <color rgb="FF000000"/>
        <rFont val="Inherit"/>
      </rPr>
      <t>liability</t>
    </r>
    <r>
      <rPr>
        <sz val="11"/>
        <color theme="1"/>
        <rFont val="Inherit"/>
      </rPr>
      <t xml:space="preserve"> derivative position with that counterparty. The outstanding interest rate net derivative positions with all other counterparties at </t>
    </r>
    <r>
      <rPr>
        <sz val="11"/>
        <color rgb="FF000000"/>
        <rFont val="Inherit"/>
      </rPr>
      <t>December 31, 2013</t>
    </r>
    <r>
      <rPr>
        <sz val="11"/>
        <color theme="1"/>
        <rFont val="Inherit"/>
      </rPr>
      <t>, were assets to the Company.</t>
    </r>
  </si>
  <si>
    <t xml:space="preserve">The Company has the following recognized financial assets and financial liabilities resulting from those transactions that meet the scope of the disclosure requirements as necessitated by applicable accounting guidance for balance sheet offsetting: </t>
  </si>
  <si>
    <t>Offsetting of derivative assets</t>
  </si>
  <si>
    <t>(i)</t>
  </si>
  <si>
    <t>(ii)</t>
  </si>
  <si>
    <t>(iii) =i) + (ii)</t>
  </si>
  <si>
    <t>December 31, 2013</t>
  </si>
  <si>
    <t>Description</t>
  </si>
  <si>
    <t>Balance Sheet location</t>
  </si>
  <si>
    <t>Gross amounts of recognized assets</t>
  </si>
  <si>
    <t>Gross amounts offset in the Balance Sheet</t>
  </si>
  <si>
    <t>Net amounts of assets presented in the Balance Sheet</t>
  </si>
  <si>
    <t>Fuel derivative contracts</t>
  </si>
  <si>
    <t>(182</t>
  </si>
  <si>
    <t>(a)</t>
  </si>
  <si>
    <t>(327</t>
  </si>
  <si>
    <t>(100</t>
  </si>
  <si>
    <t>(367</t>
  </si>
  <si>
    <t>(9</t>
  </si>
  <si>
    <t>(10</t>
  </si>
  <si>
    <t>(a) Amounts included in Prepaid expenses and other current assets.</t>
  </si>
  <si>
    <t>Offsetting of derivative liabilities</t>
  </si>
  <si>
    <t>Gross amounts of recognized liabilities</t>
  </si>
  <si>
    <t>Net amounts of liabilities presented in the Balance Sheet</t>
  </si>
  <si>
    <t>(32</t>
  </si>
  <si>
    <t>(89</t>
  </si>
  <si>
    <r>
      <t xml:space="preserve">The net amounts of derivative assets and liabilities are reconciled to the individual line item amounts presented in the Consolidated Balance Sheet in </t>
    </r>
    <r>
      <rPr>
        <sz val="11"/>
        <color rgb="FF000000"/>
        <rFont val="Inherit"/>
      </rPr>
      <t>Note 5</t>
    </r>
    <r>
      <rPr>
        <sz val="11"/>
        <color theme="1"/>
        <rFont val="Inherit"/>
      </rPr>
      <t>.</t>
    </r>
  </si>
  <si>
    <r>
      <t xml:space="preserve">The following tables present the impact of derivative instruments and their location within the Consolidated Statement of Income for the </t>
    </r>
    <r>
      <rPr>
        <sz val="11"/>
        <color rgb="FF000000"/>
        <rFont val="Inherit"/>
      </rPr>
      <t>year ended</t>
    </r>
    <r>
      <rPr>
        <sz val="11"/>
        <color theme="1"/>
        <rFont val="Inherit"/>
      </rPr>
      <t xml:space="preserve"> </t>
    </r>
    <r>
      <rPr>
        <sz val="11"/>
        <color rgb="FF000000"/>
        <rFont val="Inherit"/>
      </rPr>
      <t>December 31, 2013</t>
    </r>
    <r>
      <rPr>
        <sz val="11"/>
        <color theme="1"/>
        <rFont val="Inherit"/>
      </rPr>
      <t xml:space="preserve"> and </t>
    </r>
    <r>
      <rPr>
        <sz val="11"/>
        <color rgb="FF000000"/>
        <rFont val="Inherit"/>
      </rPr>
      <t>2012</t>
    </r>
    <r>
      <rPr>
        <sz val="11"/>
        <color theme="1"/>
        <rFont val="Inherit"/>
      </rPr>
      <t>:</t>
    </r>
  </si>
  <si>
    <t>Derivatives in cash flow hedging relationships</t>
  </si>
  <si>
    <t>(Gain) loss recognized in AOCI on derivatives (effective portion)</t>
  </si>
  <si>
    <t>(Gain) loss reclassified from AOCI into income (effective portion)(a)</t>
  </si>
  <si>
    <t>(Gain) loss recognized in income on derivatives (ineffective portion)(b)</t>
  </si>
  <si>
    <t>*</t>
  </si>
  <si>
    <t>(19</t>
  </si>
  <si>
    <t>(14</t>
  </si>
  <si>
    <t>(16</t>
  </si>
  <si>
    <t>(2</t>
  </si>
  <si>
    <t>*Net of tax</t>
  </si>
  <si>
    <t>(a) Amounts related to fuel derivative contracts and interest rate derivatives are included in Fuel and oil and Interest expense, respectively.</t>
  </si>
  <si>
    <t>(b) Amounts are included in Other (gains) losses, net.</t>
  </si>
  <si>
    <t>Derivatives not in cash flow hedging relationships</t>
  </si>
  <si>
    <t>(Gain) loss</t>
  </si>
  <si>
    <t>recognized in income on</t>
  </si>
  <si>
    <t>derivatives</t>
  </si>
  <si>
    <t>Location of (gain) loss</t>
  </si>
  <si>
    <t>recognized in income</t>
  </si>
  <si>
    <t>on derivatives</t>
  </si>
  <si>
    <t>(264</t>
  </si>
  <si>
    <r>
      <t xml:space="preserve">The Company also recorded expense associated with premiums paid for fuel derivative contracts that settled/expired during </t>
    </r>
    <r>
      <rPr>
        <sz val="11"/>
        <color rgb="FF000000"/>
        <rFont val="Times New Roman"/>
        <family val="1"/>
      </rPr>
      <t>2013</t>
    </r>
    <r>
      <rPr>
        <sz val="11"/>
        <color theme="1"/>
        <rFont val="Inherit"/>
      </rPr>
      <t xml:space="preserve">, </t>
    </r>
    <r>
      <rPr>
        <sz val="11"/>
        <color rgb="FF000000"/>
        <rFont val="Times New Roman"/>
        <family val="1"/>
      </rPr>
      <t>2012</t>
    </r>
    <r>
      <rPr>
        <sz val="11"/>
        <color theme="1"/>
        <rFont val="Inherit"/>
      </rPr>
      <t xml:space="preserve">, and </t>
    </r>
    <r>
      <rPr>
        <sz val="11"/>
        <color rgb="FF000000"/>
        <rFont val="Times New Roman"/>
        <family val="1"/>
      </rPr>
      <t>2011</t>
    </r>
    <r>
      <rPr>
        <sz val="11"/>
        <color theme="1"/>
        <rFont val="Inherit"/>
      </rPr>
      <t xml:space="preserve"> of $</t>
    </r>
    <r>
      <rPr>
        <sz val="11"/>
        <color rgb="FF000000"/>
        <rFont val="Times New Roman"/>
        <family val="1"/>
      </rPr>
      <t>60 million</t>
    </r>
    <r>
      <rPr>
        <sz val="11"/>
        <color theme="1"/>
        <rFont val="Inherit"/>
      </rPr>
      <t>, $</t>
    </r>
    <r>
      <rPr>
        <sz val="11"/>
        <color rgb="FF000000"/>
        <rFont val="Times New Roman"/>
        <family val="1"/>
      </rPr>
      <t>36 million</t>
    </r>
    <r>
      <rPr>
        <sz val="11"/>
        <color theme="1"/>
        <rFont val="Inherit"/>
      </rPr>
      <t>, and $</t>
    </r>
    <r>
      <rPr>
        <sz val="11"/>
        <color rgb="FF000000"/>
        <rFont val="Times New Roman"/>
        <family val="1"/>
      </rPr>
      <t>107 million</t>
    </r>
    <r>
      <rPr>
        <sz val="11"/>
        <color theme="1"/>
        <rFont val="Inherit"/>
      </rPr>
      <t>, respectively. These amounts are excluded from the Company’s measurement of effectiveness for related hedges and are included as a component of Other (gains) losses, net, in the Consolidated Statement of Income.</t>
    </r>
  </si>
  <si>
    <r>
      <t xml:space="preserve">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net unrealized losses from fuel hedges as of </t>
    </r>
    <r>
      <rPr>
        <sz val="11"/>
        <color rgb="FF000000"/>
        <rFont val="Inherit"/>
      </rPr>
      <t>December 31, 2013</t>
    </r>
    <r>
      <rPr>
        <sz val="11"/>
        <color theme="1"/>
        <rFont val="Inherit"/>
      </rPr>
      <t xml:space="preserve">, were approximately </t>
    </r>
    <r>
      <rPr>
        <sz val="11"/>
        <color rgb="FF000000"/>
        <rFont val="Inherit"/>
      </rPr>
      <t>$28 million</t>
    </r>
    <r>
      <rPr>
        <sz val="11"/>
        <color theme="1"/>
        <rFont val="Inherit"/>
      </rPr>
      <t xml:space="preserve"> in unrealized </t>
    </r>
    <r>
      <rPr>
        <sz val="11"/>
        <color rgb="FF000000"/>
        <rFont val="Inherit"/>
      </rPr>
      <t>gains</t>
    </r>
    <r>
      <rPr>
        <sz val="11"/>
        <color theme="1"/>
        <rFont val="Inherit"/>
      </rPr>
      <t xml:space="preserve">, net of taxes, which are expected to be realized in earnings during the twelve months subsequent to </t>
    </r>
    <r>
      <rPr>
        <sz val="11"/>
        <color rgb="FF000000"/>
        <rFont val="Inherit"/>
      </rPr>
      <t>December 31, 2013</t>
    </r>
    <r>
      <rPr>
        <sz val="11"/>
        <color theme="1"/>
        <rFont val="Inherit"/>
      </rPr>
      <t xml:space="preserve">. In addition, as of </t>
    </r>
    <r>
      <rPr>
        <sz val="11"/>
        <color rgb="FF000000"/>
        <rFont val="Inherit"/>
      </rPr>
      <t>December 31, 2013</t>
    </r>
    <r>
      <rPr>
        <sz val="11"/>
        <color theme="1"/>
        <rFont val="Inherit"/>
      </rPr>
      <t xml:space="preserve">, the Company had already recognized cumulative net </t>
    </r>
    <r>
      <rPr>
        <sz val="11"/>
        <color rgb="FF000000"/>
        <rFont val="Inherit"/>
      </rPr>
      <t>gains</t>
    </r>
    <r>
      <rPr>
        <sz val="11"/>
        <color theme="1"/>
        <rFont val="Inherit"/>
      </rPr>
      <t xml:space="preserve"> due to ineffectiveness and derivatives that did not qualify for hedge accounting treatment totaling </t>
    </r>
    <r>
      <rPr>
        <sz val="11"/>
        <color rgb="FF000000"/>
        <rFont val="Times New Roman"/>
        <family val="1"/>
      </rPr>
      <t>$57 million</t>
    </r>
    <r>
      <rPr>
        <sz val="11"/>
        <color theme="1"/>
        <rFont val="Inherit"/>
      </rPr>
      <t xml:space="preserve">, net of taxes. These net </t>
    </r>
    <r>
      <rPr>
        <sz val="11"/>
        <color rgb="FF000000"/>
        <rFont val="Times New Roman"/>
        <family val="1"/>
      </rPr>
      <t>gains</t>
    </r>
    <r>
      <rPr>
        <sz val="11"/>
        <color theme="1"/>
        <rFont val="Inherit"/>
      </rPr>
      <t xml:space="preserve"> were recognized in </t>
    </r>
    <r>
      <rPr>
        <sz val="11"/>
        <color rgb="FF000000"/>
        <rFont val="Times New Roman"/>
        <family val="1"/>
      </rPr>
      <t>2013</t>
    </r>
    <r>
      <rPr>
        <sz val="11"/>
        <color theme="1"/>
        <rFont val="Inherit"/>
      </rPr>
      <t xml:space="preserve"> and prior periods, and are reflected in Retained earnings as of </t>
    </r>
    <r>
      <rPr>
        <sz val="11"/>
        <color rgb="FF000000"/>
        <rFont val="Times New Roman"/>
        <family val="1"/>
      </rPr>
      <t>December 31, 2013</t>
    </r>
    <r>
      <rPr>
        <sz val="11"/>
        <color theme="1"/>
        <rFont val="Inherit"/>
      </rPr>
      <t xml:space="preserve">, but the underlying derivative instruments will not expire/settle until </t>
    </r>
    <r>
      <rPr>
        <sz val="11"/>
        <color rgb="FF000000"/>
        <rFont val="Times New Roman"/>
        <family val="1"/>
      </rPr>
      <t>2014</t>
    </r>
    <r>
      <rPr>
        <sz val="11"/>
        <color theme="1"/>
        <rFont val="Inherit"/>
      </rPr>
      <t xml:space="preserve"> or future periods.</t>
    </r>
  </si>
  <si>
    <t>Interest rate swaps</t>
  </si>
  <si>
    <t xml:space="preserve">The Company is party to certain interest rate swap agreements that are accounted for as either fair value hedges or cash flow hedges, as defined in the applicable accounting guidance for derivative instruments and hedging. The interest rate swap agreements accounted for as fair value hedges qualify for the “shortcut” method of accounting for hedges, which dictates that the hedges are assumed to be perfectly effective, and, thus, there is no ineffectiveness to be recorded in earnings. For the Company’s interest rate swap agreements accounted for as cash flow hedges, ineffectiveness is required to be measured at each reporting period. The ineffectiveness associated with all of the Company’s, including AirTran’s, interest rate cash flow hedges for all periods presented was not material. </t>
  </si>
  <si>
    <t>The Company has floating-to-fixed interest rate swap agreements associated with its $600 million floating-rate term loan agreement due 2020 and its $332 million term loan agreement due 2019 that are accounted for as cash flow hedges. These interest rate hedges have fixed the interest rate on the $600 million floating-rate term loan agreement at 5.223% until maturity, and for the $332 million term loan agreement at 6.315% until maturity.</t>
  </si>
  <si>
    <r>
      <t xml:space="preserve">The fair values of the interest rate swap agreements, which are adjusted regularly, have been aggregated by counterparty for classification in the Consolidated Balance Sheet. Agreements totaling an asset of $20 million are fair value hedges and are classified as a component of Other assets. The corresponding adjustment related to the net asset associated with the Company’s fair value hedges is to the carrying value of the long-term debt. Agreements totaling a net liability of $77 million are cash flow hedges and are classified as a component of Other noncurrent liabilities. The corresponding adjustment related to the net liability associated with the Company’s cash flow hedges is to AOCI. See </t>
    </r>
    <r>
      <rPr>
        <sz val="11"/>
        <color rgb="FF000000"/>
        <rFont val="Inherit"/>
      </rPr>
      <t>Note 12</t>
    </r>
    <r>
      <rPr>
        <sz val="11"/>
        <color theme="1"/>
        <rFont val="Inherit"/>
      </rPr>
      <t>.</t>
    </r>
  </si>
  <si>
    <t>AirTran has also entered into a number of interest rate swap agreements, which convert a portion of AirTran’s floating-rate debt to a fixed-rate basis for the remaining life of the debt, thus reducing the impact of interest rate changes on future interest expense and cash flows. Under these agreements, which expire between 2016 and 2020, it pays fixed rates between 4.35% and 6.435% and receives either three-month or six-month LIBOR on the notional values. The notional amount of outstanding debt related to interest rate swaps as of December 31, 2013, was $275 million. These interest rate swap arrangements were designated as cash flow hedges as of the acquisition date. The ineffectiveness associated with all of the Company’s interest rate cash flow hedges for all periods presented was not material.</t>
  </si>
  <si>
    <t>In June 2012, the Company terminated the AirTran floating-to-fixed interest rate swap agreements related to its Floating-rate 737 Aircraft Notes payable through 2020. These swaps were previously designated as cash flow hedges and the gains and/or losses that had previously been deferred in AOCI, which were not material, are being released to expense/income in accordance with the original debt payment schedule. The release of amounts deferred in AOCI related to these interest rate swap agreements was not material during 2013 and is not expected to have a material effect on the Company’s future results of operations.</t>
  </si>
  <si>
    <t>In December 2012, the Company terminated the fixed-to-floating interest rate swap agreement related to its $100 million 7.375% debentures due 2027. The effect of this termination is such that the interest associated with the debt prospectively reverts back to its original fixed rate. As a result of the approximate $38 million gain realized on this transaction, which will be amortized over the remaining term of the corresponding debentures, and based on projected interest rates at the date of termination, the Company does not believe its future interest expense associated with these debentures will significantly differ from the expense it would have recorded had the debentures remained at floating rates.</t>
  </si>
  <si>
    <t>As a result of the fixed-to-floating interest rate swap agreement in place, the average floating rate recognized during 2013 for the Company’s $300 million 5.75% Notes due 2016 was approximately 2.54 percent, based on actual and forward rates as of December 31, 2013.</t>
  </si>
  <si>
    <t>Credit risk and collateral</t>
  </si>
  <si>
    <r>
      <t xml:space="preserve">Credit exposure related to fuel derivative instruments is represented by the fair value of contracts that are an asset to the Company at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t </t>
    </r>
    <r>
      <rPr>
        <sz val="11"/>
        <color rgb="FF000000"/>
        <rFont val="Inherit"/>
      </rPr>
      <t>December 31, 2013</t>
    </r>
    <r>
      <rPr>
        <sz val="11"/>
        <color theme="1"/>
        <rFont val="Inherit"/>
      </rPr>
      <t xml:space="preserve">, the Company had agreements with all of its active counterparties containing early termination rights and/or bilateral collateral provisions whereby security is required if market risk exposure exceeds a specified threshold amount based on the counterparty credit rating. The Company also had agreements with counterparties in which cash deposits, letters of credit, and/or pledged aircraft are required to be posted whenever the net fair value of derivatives associated with those counterparties exceeds specific thresholds. The following table provides the fair values of fuel derivatives, amounts posted as collateral, and applicable collateral posting threshold amounts as of </t>
    </r>
    <r>
      <rPr>
        <sz val="11"/>
        <color rgb="FF000000"/>
        <rFont val="Inherit"/>
      </rPr>
      <t>December 31, 2013</t>
    </r>
    <r>
      <rPr>
        <sz val="11"/>
        <color theme="1"/>
        <rFont val="Inherit"/>
      </rPr>
      <t>, at which such postings are triggered:</t>
    </r>
  </si>
  <si>
    <t>Counterparty (CP)</t>
  </si>
  <si>
    <t>A</t>
  </si>
  <si>
    <t>B</t>
  </si>
  <si>
    <t>C</t>
  </si>
  <si>
    <t>D</t>
  </si>
  <si>
    <t>E</t>
  </si>
  <si>
    <r>
      <t>Other</t>
    </r>
    <r>
      <rPr>
        <sz val="9"/>
        <color theme="1"/>
        <rFont val="Inherit"/>
      </rPr>
      <t>(a)</t>
    </r>
  </si>
  <si>
    <t>Fair value of fuel derivatives</t>
  </si>
  <si>
    <t>Cash collateral held (by) CP</t>
  </si>
  <si>
    <t>Aircraft collateral pledged to CP</t>
  </si>
  <si>
    <t>Letters of credit (LC)</t>
  </si>
  <si>
    <t>Option to substitute LC for aircraft</t>
  </si>
  <si>
    <t>(250) to (650)(d)</t>
  </si>
  <si>
    <t>(100) to (500)(d)</t>
  </si>
  <si>
    <t>N/A</t>
  </si>
  <si>
    <t>(250) to (650) (d)</t>
  </si>
  <si>
    <t>Option to substitute LC for cash</t>
  </si>
  <si>
    <t>&gt;(500)</t>
  </si>
  <si>
    <t>(100) to (150)(e)</t>
  </si>
  <si>
    <t>(50) to (250) or &gt;(650)(d)</t>
  </si>
  <si>
    <t xml:space="preserve">If credit rating is investment </t>
  </si>
  <si>
    <t xml:space="preserve">grade, fair value of fuel </t>
  </si>
  <si>
    <t>derivative level at which:</t>
  </si>
  <si>
    <t>Cash is provided to CP</t>
  </si>
  <si>
    <t>(50) to (250) or &gt;(650)</t>
  </si>
  <si>
    <t>(50) to (100) or &gt;(500)</t>
  </si>
  <si>
    <t>&gt;(50)</t>
  </si>
  <si>
    <t>Cash is received from CP</t>
  </si>
  <si>
    <t>&gt;50</t>
  </si>
  <si>
    <t>&gt;150</t>
  </si>
  <si>
    <t>&gt;175(c)</t>
  </si>
  <si>
    <t>&gt;200</t>
  </si>
  <si>
    <t>&gt;30</t>
  </si>
  <si>
    <t xml:space="preserve">Aircraft or cash can be pledged to </t>
  </si>
  <si>
    <t>  CP as collateral</t>
  </si>
  <si>
    <t>(100) to (500) (d)</t>
  </si>
  <si>
    <t xml:space="preserve">If credit rating is non-investment </t>
  </si>
  <si>
    <t xml:space="preserve">grade, fair value of fuel derivative </t>
  </si>
  <si>
    <t>level at which:</t>
  </si>
  <si>
    <t>(0) to (250) or &gt;(650)</t>
  </si>
  <si>
    <t>(0) to (100) or &gt;(500)</t>
  </si>
  <si>
    <t>(b)</t>
  </si>
  <si>
    <t xml:space="preserve">Aircraft can be pledged to CP as </t>
  </si>
  <si>
    <t>  collateral</t>
  </si>
  <si>
    <t>(250) to (650)</t>
  </si>
  <si>
    <t>(100) to (500)</t>
  </si>
  <si>
    <r>
      <t>(a) Individual counterparties with fair value of fuel derivatives &lt;</t>
    </r>
    <r>
      <rPr>
        <sz val="9"/>
        <color rgb="FF000000"/>
        <rFont val="Inherit"/>
      </rPr>
      <t>$20 million</t>
    </r>
    <r>
      <rPr>
        <sz val="9"/>
        <color theme="1"/>
        <rFont val="Inherit"/>
      </rPr>
      <t>.</t>
    </r>
  </si>
  <si>
    <r>
      <t xml:space="preserve">(b) Cash collateral is provided at </t>
    </r>
    <r>
      <rPr>
        <sz val="9"/>
        <color rgb="FF000000"/>
        <rFont val="Inherit"/>
      </rPr>
      <t>100 percent</t>
    </r>
    <r>
      <rPr>
        <sz val="9"/>
        <color theme="1"/>
        <rFont val="Inherit"/>
      </rPr>
      <t xml:space="preserve"> of fair value of fuel derivative contracts.</t>
    </r>
  </si>
  <si>
    <t>(c) Thresholds may vary based on changes in credit ratings within investment grade.</t>
  </si>
  <si>
    <r>
      <t xml:space="preserve">(d) The Company has the option of providing cash, letters of credit, or pledging aircraft as collateral. </t>
    </r>
    <r>
      <rPr>
        <sz val="9"/>
        <color rgb="FF000000"/>
        <rFont val="Inherit"/>
      </rPr>
      <t>No</t>
    </r>
    <r>
      <rPr>
        <sz val="9"/>
        <color theme="1"/>
        <rFont val="Inherit"/>
      </rPr>
      <t xml:space="preserve"> cash, letters of credit, or aircraft were pledged as collateral with such counterparties as of </t>
    </r>
    <r>
      <rPr>
        <sz val="9"/>
        <color rgb="FF000000"/>
        <rFont val="Inherit"/>
      </rPr>
      <t>December 31, 2013</t>
    </r>
    <r>
      <rPr>
        <sz val="9"/>
        <color theme="1"/>
        <rFont val="Inherit"/>
      </rPr>
      <t>.</t>
    </r>
  </si>
  <si>
    <r>
      <t xml:space="preserve">(e) The Company has the option of providing cash or letters of credit as collateral. </t>
    </r>
    <r>
      <rPr>
        <sz val="9"/>
        <color rgb="FF000000"/>
        <rFont val="Inherit"/>
      </rPr>
      <t>No</t>
    </r>
    <r>
      <rPr>
        <sz val="9"/>
        <color theme="1"/>
        <rFont val="Inherit"/>
      </rPr>
      <t xml:space="preserve"> cash or letters of credit were pledged as collateral with such counterparties as of </t>
    </r>
    <r>
      <rPr>
        <sz val="9"/>
        <color rgb="FF000000"/>
        <rFont val="Inherit"/>
      </rPr>
      <t>December 31, 2013</t>
    </r>
    <r>
      <rPr>
        <sz val="9"/>
        <color theme="1"/>
        <rFont val="Inherit"/>
      </rPr>
      <t>.</t>
    </r>
  </si>
  <si>
    <t>FAIR VALUE MEASUREMENTS</t>
  </si>
  <si>
    <t>Fair Value Disclosures [Abstract]</t>
  </si>
  <si>
    <t>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r>
      <t xml:space="preserve">As of </t>
    </r>
    <r>
      <rPr>
        <sz val="11"/>
        <color rgb="FF000000"/>
        <rFont val="Times New Roman"/>
        <family val="1"/>
      </rPr>
      <t>December 31, 2013</t>
    </r>
    <r>
      <rPr>
        <sz val="11"/>
        <color theme="1"/>
        <rFont val="Inherit"/>
      </rPr>
      <t>, the Company held certain items that are required to be measured at fair value on a recurring basis. These included cash equivalents, short-term investments (primarily treasury bills, commercial paper, and certificates of deposit), certain noncurrent investments, interest rate derivative contracts, fuel derivative contracts, and available-for-sale securities. The majority of the Company’s short-term investments consist of instruments classified as Level 1. However, the Company has certificates of deposit, commercial paper, and Eurodollar time deposits that are classified as Level 2, due to the fact that the fair value for these instruments is determined utilizing observable inputs in non-active markets. Noncurrent investments consist of certain auction rate securities, primarily those collateralized by student loan portfolios, which are guaranteed by the U.S. Government. Other available-for-sale securities primarily consist of investments associated with the Company’s excess benefit plan.</t>
    </r>
  </si>
  <si>
    <t>The Company’s fuel and interest rate derivative instruments consist of over-the-counter contracts, which are not traded on a public exchange. Fuel derivative instruments include swaps, as well as different types of option contracts, whereas interest rate derivatives consist solely of swap agreements. See Note 10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the same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t>
  </si>
  <si>
    <t>The Company’s investments associated with its excess benefit plan consist of mutual funds that are publicly traded and for which market prices are readily available. This plan is a non-qualified deferred compensation plan designed to hold Employee contributions in excess of limits established by Section 415 of the Internal Revenue Code of 1986, as amended. Payments under this plan are made based on the participant’s distribution election and plan balance. Assets related to the funded portion of the deferred compensation plan are held in a rabbi trust, and the Company remains liable to these participants for the unfunded portion of the plan. The Company records changes in the fair value of the liability and the asset in the Company’s earnings.</t>
  </si>
  <si>
    <r>
      <t>All of the Company’s auction rate security instruments, totaling $</t>
    </r>
    <r>
      <rPr>
        <sz val="11"/>
        <color rgb="FF000000"/>
        <rFont val="Inherit"/>
      </rPr>
      <t>39 million</t>
    </r>
    <r>
      <rPr>
        <sz val="11"/>
        <color theme="1"/>
        <rFont val="Inherit"/>
      </rPr>
      <t xml:space="preserve"> (net) at </t>
    </r>
    <r>
      <rPr>
        <sz val="11"/>
        <color rgb="FF000000"/>
        <rFont val="Times New Roman"/>
        <family val="1"/>
      </rPr>
      <t>December 31, 2013</t>
    </r>
    <r>
      <rPr>
        <sz val="11"/>
        <color theme="1"/>
        <rFont val="Inherit"/>
      </rPr>
      <t>, are classified as available-for-sale securities and are reflected at their estimated fair value in the Consolidated Balance Sheet. The Company’s Treasury Department determines the estimated fair values of these securities utilizing a discounted cash flow analysis. The Company has performed, and routinely updates, a valuation for each of its auction rate security instruments, considering, among other items, the collateralization underlying the security investments, the expected future cash flows, including the final maturity, associated with the securities, estimates of the next time the security is expected to have a successful auction or return to full par value, forecasted reset rates based on LIBOR or the issuer’s net loan rate, and a counterparty credit spread. To validate the reasonableness of the Company’s discounted cash flow analyses, the Company compares its valuations to third party valuations on a quarterly basis.</t>
    </r>
  </si>
  <si>
    <r>
      <t xml:space="preserve">The following tables present the Company’s assets and liabilities that are measured at fair value on a recurring basis at </t>
    </r>
    <r>
      <rPr>
        <sz val="11"/>
        <color rgb="FF000000"/>
        <rFont val="Times New Roman"/>
        <family val="1"/>
      </rPr>
      <t>December 31, 2013</t>
    </r>
    <r>
      <rPr>
        <sz val="11"/>
        <color theme="1"/>
        <rFont val="Inherit"/>
      </rPr>
      <t xml:space="preserve">, and </t>
    </r>
    <r>
      <rPr>
        <sz val="11"/>
        <color rgb="FF000000"/>
        <rFont val="Inherit"/>
      </rPr>
      <t>December 31, 2012</t>
    </r>
    <r>
      <rPr>
        <sz val="11"/>
        <color theme="1"/>
        <rFont val="Inherit"/>
      </rPr>
      <t>:</t>
    </r>
  </si>
  <si>
    <t>Fair value measurements at reporting date using:</t>
  </si>
  <si>
    <t>Quoted prices in</t>
  </si>
  <si>
    <t>active markets</t>
  </si>
  <si>
    <t>for identical assets</t>
  </si>
  <si>
    <t>Significant</t>
  </si>
  <si>
    <t>other observable</t>
  </si>
  <si>
    <t>inputs</t>
  </si>
  <si>
    <t>unobservable</t>
  </si>
  <si>
    <t>(Level 1)</t>
  </si>
  <si>
    <t>(Level 2)</t>
  </si>
  <si>
    <t>(Level 3)</t>
  </si>
  <si>
    <t>Assets</t>
  </si>
  <si>
    <t>Cash equivalents</t>
  </si>
  <si>
    <t>Cash equivalents (a)</t>
  </si>
  <si>
    <t>Commercial paper</t>
  </si>
  <si>
    <t>Certificates of deposit</t>
  </si>
  <si>
    <t>Eurodollar Time Deposits</t>
  </si>
  <si>
    <t>Short-term investments:</t>
  </si>
  <si>
    <t>Treasury bills</t>
  </si>
  <si>
    <t>Noncurrent investments (b)</t>
  </si>
  <si>
    <t>Auction rate securities</t>
  </si>
  <si>
    <t>Interest rate derivatives (see Note 10)</t>
  </si>
  <si>
    <t>Fuel derivatives:</t>
  </si>
  <si>
    <t>Swap contracts (c)</t>
  </si>
  <si>
    <t>Option contracts (c)</t>
  </si>
  <si>
    <t>Option contracts (d)</t>
  </si>
  <si>
    <t>Other available-for-sale securities</t>
  </si>
  <si>
    <t>Liabilities</t>
  </si>
  <si>
    <t>(8</t>
  </si>
  <si>
    <t>(274</t>
  </si>
  <si>
    <t>(21</t>
  </si>
  <si>
    <t>(77</t>
  </si>
  <si>
    <t>Deferred compensation</t>
  </si>
  <si>
    <t>(158</t>
  </si>
  <si>
    <t>Total liabilities</t>
  </si>
  <si>
    <t>(538</t>
  </si>
  <si>
    <t>(85</t>
  </si>
  <si>
    <t>(295</t>
  </si>
  <si>
    <t>(a) Cash equivalents are primarily composed of money market investments.</t>
  </si>
  <si>
    <t>(b) Noncurrent investments are included in Other assets in the Consolidated Balance Sheet.</t>
  </si>
  <si>
    <t>(c) In the Consolidated Balance Sheet amounts are presented as a net asset. See Note 10.</t>
  </si>
  <si>
    <t>(d) In the Consolidated Balance Sheet amounts are presented as a net liability. See Note 10.</t>
  </si>
  <si>
    <t>December 31, 2012</t>
  </si>
  <si>
    <t>(57</t>
  </si>
  <si>
    <t>(637</t>
  </si>
  <si>
    <t>Swap contracts (d)</t>
  </si>
  <si>
    <t>(56</t>
  </si>
  <si>
    <t>(4</t>
  </si>
  <si>
    <t>(126</t>
  </si>
  <si>
    <t>Deferred Compensation</t>
  </si>
  <si>
    <t>(137</t>
  </si>
  <si>
    <t>(1,017</t>
  </si>
  <si>
    <t>(239</t>
  </si>
  <si>
    <t>(641</t>
  </si>
  <si>
    <t>(b) Noncurrent investments are included in Other assets in the Consolidated Balance Sheet.</t>
  </si>
  <si>
    <t>The Company had no transfers of assets or liabilities between any of the above levels during the years ended December 31, 2013 or 2012. The Company did not have any assets or liabilities measured at fair value on a nonrecurring basis as of December 31, 2013 or 2012. The following tables present the Company’s activity for items measured at fair value on a recurring basis using significant unobservable inputs (Level 3) for 2013 and 2012:</t>
  </si>
  <si>
    <t>Fair value measurements using significant</t>
  </si>
  <si>
    <t>unobservable inputs (Level 3)</t>
  </si>
  <si>
    <t>Fuel</t>
  </si>
  <si>
    <t>Auction rate</t>
  </si>
  <si>
    <t>securities</t>
  </si>
  <si>
    <t>Balance at December 31, 2012</t>
  </si>
  <si>
    <t>Total gains or (losses) (realized or unrealized)</t>
  </si>
  <si>
    <t>Included in earnings</t>
  </si>
  <si>
    <t>Included in other comprehensive income</t>
  </si>
  <si>
    <t>(107</t>
  </si>
  <si>
    <t>(104</t>
  </si>
  <si>
    <t>Purchases</t>
  </si>
  <si>
    <t>Sales</t>
  </si>
  <si>
    <t>(417</t>
  </si>
  <si>
    <t>Settlements</t>
  </si>
  <si>
    <t>Balance at December 31, 2013</t>
  </si>
  <si>
    <t>The amount of total gains for the period</t>
  </si>
  <si>
    <t xml:space="preserve">  included in earnings attributable to the </t>
  </si>
  <si>
    <t>  change in unrealized gains or losses relating</t>
  </si>
  <si>
    <t>  to assets still held at December 31, 2013</t>
  </si>
  <si>
    <t xml:space="preserve">(a) The purchase and sale of fuel derivatives are recorded gross based on the structure of the derivative instrument and </t>
  </si>
  <si>
    <t>whether a contract with multiple derivatives is purchased as a single instrument or separate instruments.</t>
  </si>
  <si>
    <t>(b) Included in Other assets in the Consolidated Balance Sheet.</t>
  </si>
  <si>
    <t>Balance at December 31, 2011</t>
  </si>
  <si>
    <t>(62</t>
  </si>
  <si>
    <t>(1,081</t>
  </si>
  <si>
    <t>(31</t>
  </si>
  <si>
    <t>(1,112</t>
  </si>
  <si>
    <t>(80</t>
  </si>
  <si>
    <t>  to assets still held at December 31, 2012</t>
  </si>
  <si>
    <t>The significant unobservable input used in the fair value measurement of the Company’s derivative option contracts is implied volatility. Holding other inputs constant, a significant increase (decrease) in implied volatility would result in a significantly higher (lower) fair value measurement, respectively, for the Company’s derivative option contracts. The significant unobservable inputs used in the fair value measurement of the Company’s auction rate securities are time to principal recovery, an illiquidity premium, and counterparty credit spread. Holding other inputs constant, a significant increase (decrease) in such unobservable inputs would result in a significantly lower (higher) fair value measurement, respectively.</t>
  </si>
  <si>
    <t xml:space="preserve">All settlements from fuel derivative contracts that are deemed “effective” are included in Fuel and oil expense in the period the underlying fuel is consumed in operations. Any “ineffectiveness” associated with hedges, including amounts that settled in the current period (realized), and amounts that will settle in future periods (unrealized), is recorded in earnings immediately, as a component of Other (gains) losses, net. See Note 10 for further information on hedging. Any gains and losses (realized and unrealized) related to other investments are reported in Other operating expenses, and were immaterial for 2013 and 2012. </t>
  </si>
  <si>
    <r>
      <t xml:space="preserve">The following table presents a range of the unobservable inputs utilized in the fair value measurements of the Company’s assets and liabilities classified as Level 3 at </t>
    </r>
    <r>
      <rPr>
        <sz val="11"/>
        <color rgb="FF000000"/>
        <rFont val="Times New Roman"/>
        <family val="1"/>
      </rPr>
      <t>December 31, 2013</t>
    </r>
    <r>
      <rPr>
        <sz val="11"/>
        <color theme="1"/>
        <rFont val="Inherit"/>
      </rPr>
      <t>:</t>
    </r>
  </si>
  <si>
    <t>Quantitative information about Level 3 fair value measurements</t>
  </si>
  <si>
    <t>Valuation technique</t>
  </si>
  <si>
    <t>Unobservable input</t>
  </si>
  <si>
    <t>Range</t>
  </si>
  <si>
    <t>Option model</t>
  </si>
  <si>
    <t>Implied volatility</t>
  </si>
  <si>
    <t>9-25%</t>
  </si>
  <si>
    <t>13-23%</t>
  </si>
  <si>
    <t>13-20%</t>
  </si>
  <si>
    <t>13-17%</t>
  </si>
  <si>
    <t>Discounted cash flow</t>
  </si>
  <si>
    <t>Time to principal recovery</t>
  </si>
  <si>
    <t>5-8 years</t>
  </si>
  <si>
    <t>Illiquidity premium</t>
  </si>
  <si>
    <t>3-4%</t>
  </si>
  <si>
    <t>Counterparty credit spread</t>
  </si>
  <si>
    <t>1-3%</t>
  </si>
  <si>
    <r>
      <t xml:space="preserve">The carrying amounts and estimated fair values of the Company’s long-term debt (including current maturities), as well as the applicable fair value hierarchy tier, at </t>
    </r>
    <r>
      <rPr>
        <sz val="11"/>
        <color rgb="FF000000"/>
        <rFont val="Times New Roman"/>
        <family val="1"/>
      </rPr>
      <t>December 31, 2013</t>
    </r>
    <r>
      <rPr>
        <sz val="11"/>
        <color theme="1"/>
        <rFont val="Inherit"/>
      </rPr>
      <t xml:space="preserve">,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t>
    </r>
    <r>
      <rPr>
        <sz val="11"/>
        <color rgb="FF000000"/>
        <rFont val="Inherit"/>
      </rPr>
      <t>Six</t>
    </r>
    <r>
      <rPr>
        <sz val="11"/>
        <color theme="1"/>
        <rFont val="Inherit"/>
      </rPr>
      <t xml:space="preserve"> of the Company’s debt agreements are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t>
    </r>
  </si>
  <si>
    <t> Carrying value</t>
  </si>
  <si>
    <t>Estimated fair value</t>
  </si>
  <si>
    <t>Fair value level hierarchy</t>
  </si>
  <si>
    <t>Level 2</t>
  </si>
  <si>
    <t>Fixed-rate 717 Aircraft Notes payable through 2017 - 10.37%</t>
  </si>
  <si>
    <t>French Credit Agreements due 2018 - 1.05%</t>
  </si>
  <si>
    <t>Level 3</t>
  </si>
  <si>
    <t>Fixed-rate 737 Aircraft Notes payable through 2018 - 7.02%</t>
  </si>
  <si>
    <t>Term Loan Agreement due 2019 - 6.315%</t>
  </si>
  <si>
    <t>Term Loan Agreement due 2019 - 6.84%</t>
  </si>
  <si>
    <t>Term Loan Agreement due 2020 - 5.223%</t>
  </si>
  <si>
    <t>Pass Through Certificates due 2022 - 6.24%</t>
  </si>
  <si>
    <t>ACCUMULATED OTHER COMPREHENSIVE INCOME (LOSS)</t>
  </si>
  <si>
    <t>Equity [Abstract]</t>
  </si>
  <si>
    <r>
      <t xml:space="preserve">Comprehensive income includes changes in the fair value of certain financial derivative instruments that qualify for hedge accounting, unrealized gains and losses on certain investments, and actuarial gains/losses arising from the Company’s postretirement benefit obligation.  A rollforward of the amounts included in AOCI, net of taxes, is shown below for </t>
    </r>
    <r>
      <rPr>
        <sz val="11"/>
        <color rgb="FF000000"/>
        <rFont val="Inherit"/>
      </rPr>
      <t>2013</t>
    </r>
    <r>
      <rPr>
        <sz val="11"/>
        <color theme="1"/>
        <rFont val="Inherit"/>
      </rPr>
      <t xml:space="preserve"> and </t>
    </r>
    <r>
      <rPr>
        <sz val="11"/>
        <color rgb="FF000000"/>
        <rFont val="Inherit"/>
      </rPr>
      <t>2012</t>
    </r>
    <r>
      <rPr>
        <sz val="11"/>
        <color theme="1"/>
        <rFont val="Inherit"/>
      </rPr>
      <t>:</t>
    </r>
  </si>
  <si>
    <t>Defined benefit plan items</t>
  </si>
  <si>
    <t>Deferred tax impact</t>
  </si>
  <si>
    <t>Accumulated other</t>
  </si>
  <si>
    <t>comprehensive income (loss)</t>
  </si>
  <si>
    <t>(297</t>
  </si>
  <si>
    <t>(224</t>
  </si>
  <si>
    <t>2012 changes in fair value</t>
  </si>
  <si>
    <t>(27</t>
  </si>
  <si>
    <t>(28</t>
  </si>
  <si>
    <t>(73</t>
  </si>
  <si>
    <t>(91</t>
  </si>
  <si>
    <t>Reclassification to earnings</t>
  </si>
  <si>
    <t>(103</t>
  </si>
  <si>
    <t>(108</t>
  </si>
  <si>
    <t>(119</t>
  </si>
  <si>
    <t>2013 changes in fair value</t>
  </si>
  <si>
    <t>(82</t>
  </si>
  <si>
    <t>(5</t>
  </si>
  <si>
    <t>(20</t>
  </si>
  <si>
    <t>(58</t>
  </si>
  <si>
    <t>(3</t>
  </si>
  <si>
    <r>
      <t xml:space="preserve">The following table illustrates the significant amounts reclassified out of each component of AOCI for the </t>
    </r>
    <r>
      <rPr>
        <sz val="11"/>
        <color rgb="FF000000"/>
        <rFont val="Inherit"/>
      </rPr>
      <t>year ended</t>
    </r>
    <r>
      <rPr>
        <sz val="11"/>
        <color theme="1"/>
        <rFont val="Inherit"/>
      </rPr>
      <t xml:space="preserve"> </t>
    </r>
    <r>
      <rPr>
        <sz val="11"/>
        <color rgb="FF000000"/>
        <rFont val="Times New Roman"/>
        <family val="1"/>
      </rPr>
      <t>December 31, 2013</t>
    </r>
    <r>
      <rPr>
        <sz val="11"/>
        <color theme="1"/>
        <rFont val="Inherit"/>
      </rPr>
      <t xml:space="preserve">: </t>
    </r>
  </si>
  <si>
    <t>Year ended December 31, 2013</t>
  </si>
  <si>
    <t xml:space="preserve">Amounts reclassified from AOCI </t>
  </si>
  <si>
    <t>Affected line item in the Consolidated Statement of Comprehensive Income</t>
  </si>
  <si>
    <t>AOCI components</t>
  </si>
  <si>
    <t>Unrealized gain on fuel derivative instruments</t>
  </si>
  <si>
    <t>Fuel and oil expense</t>
  </si>
  <si>
    <t>Less: Tax Expense</t>
  </si>
  <si>
    <t>Net of tax</t>
  </si>
  <si>
    <t>Unrealized gain on interest rate derivative instruments</t>
  </si>
  <si>
    <t>Total reclassifications for the period</t>
  </si>
  <si>
    <t>COMMON STOCK</t>
  </si>
  <si>
    <t>The Company has one class of capital stock, its common stock. Holders of shares of common stock are entitled to receive dividends when and if declared by the Board of Directors and are entitled to one vote per share on all matters submitted to a vote of the Shareholders. At December 31, 2013, the Company had 29 million shares of common stock reserved for issuance pursuant to Employee stock plans (of which 22 million shares had not been granted) through various share-based compensation arrangements. See Note 14.</t>
  </si>
  <si>
    <t>STOCK PLANS</t>
  </si>
  <si>
    <t>Disclosure of Compensation Related Costs, Share-based Payments [Abstract]</t>
  </si>
  <si>
    <t>The Company has previously awarded share-based compensation pursuant to plans covering the majority of its Employee groups, including plans adopted via collective bargaining, plans covering the Company’s Board of Directors, and options granted pursuant to a prior employment contract with the Chairman Emeritus of the Company. The Company accounts for share-based compensation utilizing fair value.</t>
  </si>
  <si>
    <t>The Consolidated Statement of Income for the years ended December 31, 2013, 2012, and 2011, reflects share-based compensation expense of $18 million, $16 million, and $13 million, respectively. The total tax benefit recognized in earnings from share-based compensation arrangements for the years ended December 31, 2013, 2012, and 2011, was not material. As of December 31, 2013, there was $22 million of total unrecognized compensation cost related to share-based compensation arrangements, which is expected to be recognized over a weighted-average period of 1.1 years.</t>
  </si>
  <si>
    <t>Restricted stock units and stock grants</t>
  </si>
  <si>
    <r>
      <t xml:space="preserve">Under the Company’s Amended and Restated 2007 Equity Incentive Plan (“2007 Equity Plan”), it granted restricted stock units (“RSUs”) to certain Employees during </t>
    </r>
    <r>
      <rPr>
        <sz val="11"/>
        <color rgb="FF000000"/>
        <rFont val="Times New Roman"/>
        <family val="1"/>
      </rPr>
      <t>2011</t>
    </r>
    <r>
      <rPr>
        <sz val="11"/>
        <color theme="1"/>
        <rFont val="Inherit"/>
      </rPr>
      <t xml:space="preserve">, </t>
    </r>
    <r>
      <rPr>
        <sz val="11"/>
        <color rgb="FF000000"/>
        <rFont val="Times New Roman"/>
        <family val="1"/>
      </rPr>
      <t>2012</t>
    </r>
    <r>
      <rPr>
        <sz val="11"/>
        <color theme="1"/>
        <rFont val="Inherit"/>
      </rPr>
      <t xml:space="preserve">, and </t>
    </r>
    <r>
      <rPr>
        <sz val="11"/>
        <color rgb="FF000000"/>
        <rFont val="Times New Roman"/>
        <family val="1"/>
      </rPr>
      <t>2013</t>
    </r>
    <r>
      <rPr>
        <sz val="11"/>
        <color theme="1"/>
        <rFont val="Inherit"/>
      </rPr>
      <t xml:space="preserve">. In addition, the Company granted approximately </t>
    </r>
    <r>
      <rPr>
        <sz val="11"/>
        <color rgb="FF000000"/>
        <rFont val="Times New Roman"/>
        <family val="1"/>
      </rPr>
      <t>63 thousand</t>
    </r>
    <r>
      <rPr>
        <sz val="11"/>
        <color theme="1"/>
        <rFont val="Inherit"/>
      </rPr>
      <t xml:space="preserve"> shares of unrestricted stock at a weighted average grant price of </t>
    </r>
    <r>
      <rPr>
        <sz val="11"/>
        <color rgb="FF000000"/>
        <rFont val="Times New Roman"/>
        <family val="1"/>
      </rPr>
      <t>$14.34</t>
    </r>
    <r>
      <rPr>
        <sz val="11"/>
        <color theme="1"/>
        <rFont val="Inherit"/>
      </rPr>
      <t xml:space="preserve"> in </t>
    </r>
    <r>
      <rPr>
        <sz val="11"/>
        <color rgb="FF000000"/>
        <rFont val="Times New Roman"/>
        <family val="1"/>
      </rPr>
      <t>2013</t>
    </r>
    <r>
      <rPr>
        <sz val="11"/>
        <color theme="1"/>
        <rFont val="Inherit"/>
      </rPr>
      <t xml:space="preserve">, approximately </t>
    </r>
    <r>
      <rPr>
        <sz val="11"/>
        <color rgb="FF000000"/>
        <rFont val="Times New Roman"/>
        <family val="1"/>
      </rPr>
      <t>82 thousand</t>
    </r>
    <r>
      <rPr>
        <sz val="11"/>
        <color theme="1"/>
        <rFont val="Inherit"/>
      </rPr>
      <t xml:space="preserve"> shares at a weighted average grant price of </t>
    </r>
    <r>
      <rPr>
        <sz val="11"/>
        <color rgb="FF000000"/>
        <rFont val="Times New Roman"/>
        <family val="1"/>
      </rPr>
      <t>$8.21</t>
    </r>
    <r>
      <rPr>
        <sz val="11"/>
        <color theme="1"/>
        <rFont val="Inherit"/>
      </rPr>
      <t xml:space="preserve"> in </t>
    </r>
    <r>
      <rPr>
        <sz val="11"/>
        <color rgb="FF000000"/>
        <rFont val="Times New Roman"/>
        <family val="1"/>
      </rPr>
      <t>2012</t>
    </r>
    <r>
      <rPr>
        <sz val="11"/>
        <color theme="1"/>
        <rFont val="Inherit"/>
      </rPr>
      <t xml:space="preserve">, and approximately </t>
    </r>
    <r>
      <rPr>
        <sz val="11"/>
        <color rgb="FF000000"/>
        <rFont val="Times New Roman"/>
        <family val="1"/>
      </rPr>
      <t>33 thousand</t>
    </r>
    <r>
      <rPr>
        <sz val="11"/>
        <color theme="1"/>
        <rFont val="Inherit"/>
      </rPr>
      <t xml:space="preserve"> shares at a weighted average grant price of </t>
    </r>
    <r>
      <rPr>
        <sz val="11"/>
        <color rgb="FF000000"/>
        <rFont val="Times New Roman"/>
        <family val="1"/>
      </rPr>
      <t>$12.26</t>
    </r>
    <r>
      <rPr>
        <sz val="11"/>
        <color theme="1"/>
        <rFont val="Inherit"/>
      </rPr>
      <t xml:space="preserve"> in </t>
    </r>
    <r>
      <rPr>
        <sz val="11"/>
        <color rgb="FF000000"/>
        <rFont val="Times New Roman"/>
        <family val="1"/>
      </rPr>
      <t>2011</t>
    </r>
    <r>
      <rPr>
        <sz val="11"/>
        <color theme="1"/>
        <rFont val="Inherit"/>
      </rPr>
      <t xml:space="preserve"> to members of its Board of Directors. The fair value of RSUs and unrestricted stock grants is based on the closing price of the Company’s common stock on the date of grant. Outstanding RSUs vest over three years, subject to the individual’s continued employment or service. The Company recognizes expense on a straight-line basis over the vesting period. A remaining balance of up to 10 million shares of the Company’s common stock may be issued pursuant to grants under the 2007 Equity Plan. Aggregated information regarding the Company’s RSUs is summarized below:</t>
    </r>
  </si>
  <si>
    <t>RESTRICTED STOCK UNITS</t>
  </si>
  <si>
    <t>Units (000)    </t>
  </si>
  <si>
    <t>    Wtd. Average    </t>
  </si>
  <si>
    <t>Fair Value</t>
  </si>
  <si>
    <t>Outstanding December 31, 2010</t>
  </si>
  <si>
    <t>Granted</t>
  </si>
  <si>
    <t>Vested</t>
  </si>
  <si>
    <t>Surrendered</t>
  </si>
  <si>
    <t>(30</t>
  </si>
  <si>
    <t>Outstanding December 31, 2011</t>
  </si>
  <si>
    <t>(644</t>
  </si>
  <si>
    <t>(59</t>
  </si>
  <si>
    <t>Outstanding December 31, 2012</t>
  </si>
  <si>
    <t>(1,263</t>
  </si>
  <si>
    <t>(168</t>
  </si>
  <si>
    <t>Outstanding December 31, 2013</t>
  </si>
  <si>
    <t>Stock options</t>
  </si>
  <si>
    <r>
      <t xml:space="preserve">The Company has previously awarded stock options under plans covering Employees subject to collective bargaining agreements (collective bargaining plans) and plans covering other Employees and members of the Board of Directors (other Employee plans). None of the collective bargaining plans were required to be approved by Shareholders. Options granted to Employees under collective bargaining plans are non-qualified, granted at or above the fair value of the Company’s common stock on the date of grant, and generally have terms ranging from six to twelve years. There were no material grants of stock options to Employees covered by collective bargaining plans during 2011, </t>
    </r>
    <r>
      <rPr>
        <sz val="11"/>
        <color rgb="FF000000"/>
        <rFont val="Times New Roman"/>
        <family val="1"/>
      </rPr>
      <t>2012</t>
    </r>
    <r>
      <rPr>
        <sz val="11"/>
        <color theme="1"/>
        <rFont val="Inherit"/>
      </rPr>
      <t xml:space="preserve">, or </t>
    </r>
    <r>
      <rPr>
        <sz val="11"/>
        <color rgb="FF000000"/>
        <rFont val="Times New Roman"/>
        <family val="1"/>
      </rPr>
      <t>2013</t>
    </r>
    <r>
      <rPr>
        <sz val="11"/>
        <color theme="1"/>
        <rFont val="Inherit"/>
      </rPr>
      <t>. Neither Executive Officers nor members of the Company’s Board of Directors are eligible to participate in any of the collective bargaining plans. Options granted to Employees and members of the Board of Directors through other Employee plans are both qualified as incentive stock options under the Internal Revenue Code of 1986 and non-qualified stock options, granted at no less than the fair value of the Company’s common stock on the date of grant, and have 10-year terms. All of the options included in other Employee plans have been approved by Shareholders, except one plan covering non-management, non-contract Employees, which did not require Shareholder approval and had an insignificant number of options outstanding as of December 31, 2013. Although the Company does not have a formal policy, upon option exercise, the Company will typically issue treasury stock, to the extent such shares are available.</t>
    </r>
  </si>
  <si>
    <t>Vesting terms for the collective bargaining plans differ based on the grant made, and have ranged in length from immediate vesting to vesting periods in accordance with the period covered by the respective collective bargaining agreement. For other Employee plans, options vest and generally become fully exercisable over three, five, or ten years of continued employment, depending upon the grant type. For grants in any of the Company’s plans that are subject to graded vesting over a service period, the Company recognizes expense on a straight-line basis over the requisite service period for the entire award. None of the Company’s grants include performance-based or market-based vesting conditions, as defined.</t>
  </si>
  <si>
    <t>The Black-Scholes option valuation model was developed for use in estimating the fair value of short-term traded options that have no vesting restrictions and are fully transferable. In addition, option valuation models require the input of subjective assumptions including expected stock price volatility. The Company estimates expected stock price volatility via observations of both historical volatility trends as well as implied future volatility observations as determined by independent third parties. Stock options issued by the Company during 2013 and 2012 were immaterial.</t>
  </si>
  <si>
    <t>Aggregated information regarding Company issued stock options is summarized below:</t>
  </si>
  <si>
    <t>STOCK OPTION PLANS</t>
  </si>
  <si>
    <t>Wtd.</t>
  </si>
  <si>
    <t>average</t>
  </si>
  <si>
    <t>exercise</t>
  </si>
  <si>
    <t>price</t>
  </si>
  <si>
    <t>remaining</t>
  </si>
  <si>
    <t>contractual</t>
  </si>
  <si>
    <t>term</t>
  </si>
  <si>
    <t>Aggregate</t>
  </si>
  <si>
    <t>intrinsic</t>
  </si>
  <si>
    <t>value</t>
  </si>
  <si>
    <t>(millions)</t>
  </si>
  <si>
    <t>Exercised</t>
  </si>
  <si>
    <t>(181</t>
  </si>
  <si>
    <t>(3,477</t>
  </si>
  <si>
    <t>(573</t>
  </si>
  <si>
    <t>(27,847</t>
  </si>
  <si>
    <t>(6,633</t>
  </si>
  <si>
    <t>(3,116</t>
  </si>
  <si>
    <t>Vested or expected to vest at December 31, 2013</t>
  </si>
  <si>
    <t>Exercisable at December 31, 2013</t>
  </si>
  <si>
    <t>The total aggregate intrinsic value of options exercised for all plans during the years ended December 31, 2013, 2012, and 2011, was $22 million, $1 million, and $1 million, respectively. The total grant date fair value of shares vesting during the years ended December 31, 2013, 2012, and 2011, was $16 million, $13 million, and $13 million, respectively.</t>
  </si>
  <si>
    <t>Employee Stock Purchase Plan</t>
  </si>
  <si>
    <t>Under the amended 1991 Employee Stock Purchase Plan (ESPP), which has been approved by Shareholders, the Company is authorized to issue up to a remaining balance of 11 million shares of the Company’s common stock to Employees of the Company. These shares may be issued at a price equal to 90 percent of the market value at the end of each monthly purchase period. Common stock purchases are paid for through periodic payroll deductions. For the years ended December 31, 2013, 2012, and 2011, participants under the plan purchased 1.5 million shares, 2.2 million shares, and 1.7 million shares at average prices of $12.03, $8.01, and $9.73, respectively. The weighted-average fair value of each purchase right under the ESPP granted for the years ended December 31, 2013, 2012, and 2011, which is equal to the ten percent discount from the market value of the Common Stock at the end of each monthly purchase period, was $1.34, $0.89, and $1.03, respectively.</t>
  </si>
  <si>
    <t>Taxes</t>
  </si>
  <si>
    <t>A portion of the Company’s granted options qualify as incentive stock options for income tax purposes. As such, a tax benefit is not recorded at the time the compensation cost related to the options is recorded for book purposes due to the fact that an incentive stock option does not ordinarily result in a tax benefit unless there is a disqualifying disposition. Grants of non-qualified stock options result in the creation of a deferred tax asset, which is a temporary difference, until the time that the option is exercised. Due to the treatment of incentive stock options for tax purposes, the Company’s effective tax rate from year to year is subject to variability.</t>
  </si>
  <si>
    <t>EMPLOYEE RETIREMENT PLANS</t>
  </si>
  <si>
    <t>Compensation and Retirement Disclosure [Abstract]</t>
  </si>
  <si>
    <t>Defined contribution plans</t>
  </si>
  <si>
    <t>Southwest has defined contribution plans covering substantially all of its Employees. Contributions under all defined contribution plans are primarily based on Employee compensation and performance of the Company. The Company sponsors Employee savings plans under section 401(k) of the Internal Revenue Code, which include Company matching contributions. In addition, the Southwest Airlines Co. ProfitSharing Plan (ProfitSharing Plan) is a defined contribution plan to which the Company may contribute a percentage of its eligible pre-tax profits, as defined, on an annual basis. No Employee contributions to the ProfitSharing Plan are allowed. AirTran Employees became eligible to participate in Southwest’s ProfitSharing Plan beginning January 1, 2012.</t>
  </si>
  <si>
    <t>Company contributions to all defined contribution plans expensed in 2013, 2012, and 2011, reflected as a component of Salaries, wages, and benefits, were $497 million, $370 million, and $316 million, respectively.</t>
  </si>
  <si>
    <t>Postretirement benefit plans</t>
  </si>
  <si>
    <t>Southwest and AirTran provide postretirement benefits to qualified retirees in the form of medical and dental coverage. Employees must meet minimum levels of service and age requirements as set forth by the Company, or as specified in collective bargaining agreements with specific workgroups. Employees meeting these requirements, as defined, may use accrued unused sick time to pay for medical and dental premiums from the age of retirement until age 65.</t>
  </si>
  <si>
    <t>The following table shows the change in the accumulated postretirement benefit obligation (APBO) for the years ended December 31, 2013 and 2012:</t>
  </si>
  <si>
    <t>APBO at beginning of period</t>
  </si>
  <si>
    <t>Service cost</t>
  </si>
  <si>
    <t>Interest cost</t>
  </si>
  <si>
    <t>Benefits paid</t>
  </si>
  <si>
    <t>Credit for prior service</t>
  </si>
  <si>
    <t>Actuarial (gain)/loss</t>
  </si>
  <si>
    <t>(41</t>
  </si>
  <si>
    <t>APBO at end of period</t>
  </si>
  <si>
    <t xml:space="preserve">During 2013, the Company recorded a $41 million actuarial gain as a decrease to the APBO with an offset to AOCI. This actuarial gain is reflected above and resulted from changes in certain key assumptions used to determine the Company’s year-end obligation. The assumption change that resulted in the largest portion of the actuarial gain was the expected participation rate in the Plan for future qualifying retirees, which reflects lower expectations as to utilization of benefits based on recent history. </t>
  </si>
  <si>
    <t>Also, pursuant to the Merger Agreement between AirTran and Southwest, Southwest Employees that were former AirTran employees are to be given credit for their service with AirTran for purposes of determining eligibility for retiree benefits. This service credit requirement resulted in a $17 million increase to the APBO during 2012, which is being accounted for as prior service cost to be amortized over the average future service of active AirTran employees.</t>
  </si>
  <si>
    <t>The assumed healthcare cost trend rates have a significant effect on the amounts reported for the consolidated postretirement plans. A one percent change in all healthcare cost trend rates used in measuring the APBO at December 31, 2013, would have the following effects:</t>
  </si>
  <si>
    <t>1% increase</t>
  </si>
  <si>
    <t>1% decrease</t>
  </si>
  <si>
    <t>Increase (decrease) in total service and interest costs</t>
  </si>
  <si>
    <t>Increase (decrease) in the APBO</t>
  </si>
  <si>
    <t>All plans are unfunded, and benefits are paid as they become due. Estimated future benefit payments expected to be paid for each of the next five years and the five years thereafter are $4 million in 2014, $5 million in 2015, $6 million in 2016, $7 million in 2017, $7 million in 2018, and $50 million for the next five years thereafter.</t>
  </si>
  <si>
    <t>The funded status (the difference between the fair value of plan assets and the projected benefit obligations) of the Company’s consolidated benefit plans are recognized in the Consolidated Balance Sheet, with a corresponding adjustment to AOCI. The following table reconciles the funded status of the plans to the accrued postretirement benefit cost recognized in Other non-current liabilities on the Company’s Consolidated Balance Sheet at December 31, 2013 and 2012.</t>
  </si>
  <si>
    <t>Funded status</t>
  </si>
  <si>
    <t>(138</t>
  </si>
  <si>
    <t>(148</t>
  </si>
  <si>
    <t>Unrecognized net actuarial gain</t>
  </si>
  <si>
    <t>(44</t>
  </si>
  <si>
    <t>Unrecognized prior service cost</t>
  </si>
  <si>
    <t>Accumulated other comprehensive income</t>
  </si>
  <si>
    <t>Cost recognized on Consolidated Balance Sheet</t>
  </si>
  <si>
    <t>The consolidated periodic postretirement benefit cost for the years ended December 31, 2013, 2012, and 2011, included the following:</t>
  </si>
  <si>
    <t>Amortization of prior service cost</t>
  </si>
  <si>
    <t>Recognized actuarial gain</t>
  </si>
  <si>
    <t>(6</t>
  </si>
  <si>
    <t>Net periodic postretirement benefit cost</t>
  </si>
  <si>
    <t>Unrecognized prior service cost is expensed using a straight-line amortization of the cost over the average future service of Employees expected to receive benefits under the plans. Actuarial gains are amortized utilizing the minimum amortization method. The following actuarial assumptions were used to account for the Company’s postretirement benefit plans at December 31, 2013, 2012, and 2011:</t>
  </si>
  <si>
    <t>2013 (2)</t>
  </si>
  <si>
    <t>2012 (2)</t>
  </si>
  <si>
    <t>Wtd-average discount rate</t>
  </si>
  <si>
    <t>%</t>
  </si>
  <si>
    <t>Assumed healthcare cost trend rate (1)</t>
  </si>
  <si>
    <t>The assumed healthcare cost trend rate is assumed to remain at 7.5% for 2014, then decline gradually to 5.0% by 2024 and remain level thereafter.</t>
  </si>
  <si>
    <t>Includes AirTran plans.</t>
  </si>
  <si>
    <t>The selection of a discount rate is made annually and is selected by the Company based upon comparison of the expected future cash flows associated with the Company’s future payments under its consolidated postretirement obligations to a yield curve created using high quality bonds that closely match those expected future cash flows. This rate increased during 2013 due to both market conditions and a longer expected participant service period. The assumed healthcare trend rate is also reviewed at least annually and is determined based upon both historical experience with the Company’s healthcare benefits paid and expectations of how those trends may or may not change in future years.</t>
  </si>
  <si>
    <t>INCOME TAXES</t>
  </si>
  <si>
    <t>Income Tax Disclosure [Abstract]</t>
  </si>
  <si>
    <t>Deferred income taxes reflect the net tax effects of temporary differences between the carrying amounts of assets and liabilities for financial reporting purposes and the amounts used for income tax purposes. The components of deferred tax assets and liabilities at December 31, 2013 and 2012, are as follows:</t>
  </si>
  <si>
    <t>DEFERRED TAX LIABILITIES:</t>
  </si>
  <si>
    <t>Accelerated depreciation</t>
  </si>
  <si>
    <t>Fuel derivative instruments</t>
  </si>
  <si>
    <t>Total deferred tax liabilities</t>
  </si>
  <si>
    <t>DEFERRED TAX ASSETS:</t>
  </si>
  <si>
    <t>Capital and operating leases</t>
  </si>
  <si>
    <t>Accrued engine maintenance</t>
  </si>
  <si>
    <t>Accrued employee benefits</t>
  </si>
  <si>
    <t>State taxes</t>
  </si>
  <si>
    <t>Business partner income</t>
  </si>
  <si>
    <t>Net operating losses and credit carryforwards</t>
  </si>
  <si>
    <t>Total deferred tax assets</t>
  </si>
  <si>
    <t>Net deferred tax liability</t>
  </si>
  <si>
    <t>The provision for income taxes is composed of the following:</t>
  </si>
  <si>
    <t>CURRENT:</t>
  </si>
  <si>
    <t>Federal</t>
  </si>
  <si>
    <t>(45</t>
  </si>
  <si>
    <t>State</t>
  </si>
  <si>
    <t>Total current</t>
  </si>
  <si>
    <t>(33</t>
  </si>
  <si>
    <t>DEFERRED:</t>
  </si>
  <si>
    <t>Total deferred</t>
  </si>
  <si>
    <t>The effective tax rate on income before income taxes differed from the federal income tax statutory rate for the following reasons:</t>
  </si>
  <si>
    <t>Tax at statutory U.S. tax rates</t>
  </si>
  <si>
    <t>Nondeductible items</t>
  </si>
  <si>
    <t>State income taxes, net of federal benefit</t>
  </si>
  <si>
    <t>Total income tax provision</t>
  </si>
  <si>
    <t>During 2013, the Company continues to maintain and did not adjust, a $5 million liability for unrecognized tax benefits, the majority of which related to AirTran’s tax positions in prior years.</t>
  </si>
  <si>
    <t>As of December 31, 2013, the Company had net operating loss (“NOL”) carryforwards of approximately $34 million from its federal tax return. These NOL’s are available to offset future taxable income. At a 35 percent federal statutory tax rate, these NOL’s result in a deferred tax asset of $12 million, as of December 31, 2013, which represents the expected future tax benefit of the NOL’s, and which is netted against the Company’s Deferred income tax liability in the Consolidated Balance Sheet. These NOL’s will expire from 2017 to 2031 if not utilized. No valuation allowance was necessary. See Note 2 for further information on the acquisition of AirTran. The only periods subject to examination for the Company’s federal tax return are the 2012 and 2013 tax years.</t>
  </si>
  <si>
    <t>QUARTERLY FINANCIAL DATA</t>
  </si>
  <si>
    <t>Quarterly Financial Data [Abstract]</t>
  </si>
  <si>
    <t>(unaudited)</t>
  </si>
  <si>
    <t>THREE MONTHS ENDED</t>
  </si>
  <si>
    <t>(in millions except per share amounts)</t>
  </si>
  <si>
    <t>March 31</t>
  </si>
  <si>
    <t>June 30</t>
  </si>
  <si>
    <t>Sept. 30</t>
  </si>
  <si>
    <t>Dec. 31</t>
  </si>
  <si>
    <t>Operating revenues</t>
  </si>
  <si>
    <t>Operating income</t>
  </si>
  <si>
    <t>Income before income taxes</t>
  </si>
  <si>
    <t>Sept. 30</t>
  </si>
  <si>
    <t>Dec. 31</t>
  </si>
  <si>
    <t>Income (loss) before income taxes</t>
  </si>
  <si>
    <t>Net income (loss)</t>
  </si>
  <si>
    <t>Net income (loss) per share, basic</t>
  </si>
  <si>
    <t>Net income (loss) per share, diluted</t>
  </si>
  <si>
    <t>Summary of Significant Accounting Policies (Policies)</t>
  </si>
  <si>
    <t>Frequent flyer program</t>
  </si>
  <si>
    <t xml:space="preserve">The Black-Scholes option valuation model was developed for use in estimating the fair value of short-term traded options that have no vesting restrictions and are fully transferable. In addition, option valuation models require the input of subjective assumptions including expected stock price volatility. The Company estimates expected stock price volatility via observations of both historical volatility trends as well as implied future volatility observations as determined by independent third parties. </t>
  </si>
  <si>
    <t>The fair value of RSUs and unrestricted stock grants is based on the closing price of the Company’s common stock on the date of grant. Outstanding RSUs vest over three years, subject to the individual’s continued employment or service. The Company recognizes expense on a straight-line basis over the vesting period.</t>
  </si>
  <si>
    <t>The Company accounts for share-based compensation utilizing fair value.</t>
  </si>
  <si>
    <t>Fair Value of Financial Instruments</t>
  </si>
  <si>
    <t>Derivatives</t>
  </si>
  <si>
    <t>The Company's application of its netting policy associated with cash collateral differs depending on whether its derivative instruments are in a net asset position or a net liability position. If its fuel derivative instruments are in a net asset position with a counterparty, cash collateral amounts held are first netted against current outstanding derivative amounts associated with that counterparty until that balance is zero, and then any remainder is applied against the fair value of noncurrent outstanding derivative instruments. If the Company's fuel derivative instruments are in a net liability position with the counterparty, cash collateral amounts provided are first netted against noncurrent outstanding derivative amounts associated with that counterparty until that balance is zero, and then any remainder is applied against the fair value of current outstanding derivative instruments</t>
  </si>
  <si>
    <t>The Company is party to certain interest rate swap agreements that are accounted for as either fair value hedges or cash flow hedges, as defined in the applicable accounting guidance for derivative instruments and hedging. The interest rate swap agreements accounted for as fair value hedges qualify for the “shortcut” method of accounting for hedges, which dictates that the hedges are assumed to be perfectly effective, and, thus, there is no ineffectiveness to be recorded in earnings. For the Company’s interest rate swap agreements accounted for as cash flow hedges, ineffectiveness is required to be measured at each reporting period</t>
  </si>
  <si>
    <t>In some situations, an entire commodity type used in hedging may cease to qualify for special hedge accounting treatment</t>
  </si>
  <si>
    <t>Accounting pronouncements pertaining to derivative instruments and hedging are complex with stringent requirements, including the documentation of a Company hedging strategy, statistical analysis to qualify a commodity for hedge accounting both on a historical and a prospective basis, and strict contemporaneous documentation that is required at the time each hedge is designated by the Company. The Company also examines the effectiveness of each individual hedge and its entire hedging program on a quarterly basis utilizing statistical analysis. This analysis involves utilizing regression and other statistical analyses that compare changes in the price of jet fuel to changes in the prices of the commodities used for hedging purposes</t>
  </si>
  <si>
    <t>Compensation Related Costs</t>
  </si>
  <si>
    <t>Employee Retirement Plans</t>
  </si>
  <si>
    <t>Summary of Significant Accounting Policies (Tables)</t>
  </si>
  <si>
    <t>Schedule Of Finite Lived Intangible Assets</t>
  </si>
  <si>
    <r>
      <t xml:space="preserve">The following table is a summary of the Company’s intangible assets as of </t>
    </r>
    <r>
      <rPr>
        <sz val="11"/>
        <color rgb="FF000000"/>
        <rFont val="Times New Roman"/>
        <family val="1"/>
      </rPr>
      <t>December 31, 2013</t>
    </r>
    <r>
      <rPr>
        <sz val="11"/>
        <color theme="1"/>
        <rFont val="Inherit"/>
      </rPr>
      <t>:</t>
    </r>
  </si>
  <si>
    <t>Airtran Acquisition and Related Matters (Tables)</t>
  </si>
  <si>
    <t>Pro Forma Results of Operations</t>
  </si>
  <si>
    <t>Commitments and Contingencies (Tables)</t>
  </si>
  <si>
    <t>Contractual Purchase Commitments</t>
  </si>
  <si>
    <r>
      <t xml:space="preserve">As of </t>
    </r>
    <r>
      <rPr>
        <sz val="11"/>
        <color rgb="FF000000"/>
        <rFont val="Inherit"/>
      </rPr>
      <t>December 31, 2013</t>
    </r>
    <r>
      <rPr>
        <sz val="11"/>
        <color theme="1"/>
        <rFont val="Inherit"/>
      </rPr>
      <t xml:space="preserve">, the Company had scheduled deliveries for Boeing 737-700, 737-800, 737 MAX 7, and 737 MAX 8 aircraft as follows: </t>
    </r>
  </si>
  <si>
    <t>Supplemental Financial Information (Tables)</t>
  </si>
  <si>
    <t>Table Text Block [Abstract]</t>
  </si>
  <si>
    <t>Other Assets</t>
  </si>
  <si>
    <t>Accounts Payable</t>
  </si>
  <si>
    <t>Accrued Liabilities</t>
  </si>
  <si>
    <t>Other Noncurrent Liabilities</t>
  </si>
  <si>
    <t>Long-term Debt (Tables)</t>
  </si>
  <si>
    <t>Schedule of Long-term Debt Instruments</t>
  </si>
  <si>
    <t>Leases (Tables)</t>
  </si>
  <si>
    <t>Capital Leases Aircraft Included In Property And Equipment</t>
  </si>
  <si>
    <t>Amounts applicable to these aircraft that are included in property and equipment were:</t>
  </si>
  <si>
    <t>Future Minimum Lease Payments Under Capital Leases And Noncancelable Operating Leases</t>
  </si>
  <si>
    <r>
      <t xml:space="preserve">Future minimum lease payments under capital leases and noncancelable operating leases and rentals to be received under subleases with initial or remaining terms in excess of one year at </t>
    </r>
    <r>
      <rPr>
        <sz val="11"/>
        <color rgb="FF000000"/>
        <rFont val="Times New Roman"/>
        <family val="1"/>
      </rPr>
      <t>December 31, 2013</t>
    </r>
    <r>
      <rPr>
        <sz val="11"/>
        <color theme="1"/>
        <rFont val="Inherit"/>
      </rPr>
      <t>, were:</t>
    </r>
  </si>
  <si>
    <t>Net Income Per Share (Tables)</t>
  </si>
  <si>
    <t>Schedule Of Earnings Per Share Basic And Diluted</t>
  </si>
  <si>
    <t>Financial Derivative Instruments (Tables)</t>
  </si>
  <si>
    <t>Volume of Fuel Hedging</t>
  </si>
  <si>
    <t>The following table provides information about the Company’s volume of fuel hedging for the years 2014 through 2017 on an “economic” basis considering current market prices:</t>
  </si>
  <si>
    <t>Schedule of Derivative Instruments in Statement of Financial Position, Fair Value</t>
  </si>
  <si>
    <t>Cash Collateral Deposits Due To Or From Third Parties and Net Unrealized Losses</t>
  </si>
  <si>
    <t>Offsetting Assets</t>
  </si>
  <si>
    <t>Offsetting Liabilities</t>
  </si>
  <si>
    <t>Derivatives in Cash Flow Hedging Relationships</t>
  </si>
  <si>
    <t>Derivatives Not in Cash Flow Hedging Relationships</t>
  </si>
  <si>
    <t>Fair Values of Fuel Derivatives, Amounts Posted as Collateral, and Collateral Posting Threshold Amounts</t>
  </si>
  <si>
    <r>
      <t xml:space="preserve">The following table provides the fair values of fuel derivatives, amounts posted as collateral, and applicable collateral posting threshold amounts as of </t>
    </r>
    <r>
      <rPr>
        <sz val="11"/>
        <color rgb="FF000000"/>
        <rFont val="Inherit"/>
      </rPr>
      <t>December 31, 2013</t>
    </r>
    <r>
      <rPr>
        <sz val="11"/>
        <color theme="1"/>
        <rFont val="Inherit"/>
      </rPr>
      <t>, at which such postings are triggered:</t>
    </r>
  </si>
  <si>
    <t>Fair Value Measurements (Tables)</t>
  </si>
  <si>
    <t>Assets and Liabilities Measured at Fair Value on a Recurring Basis</t>
  </si>
  <si>
    <t>Fair Value Assets And Liabilities Measured On Recurring Basis Unobservable Input Reconciliation</t>
  </si>
  <si>
    <t>Fair Value Valuation Techniques</t>
  </si>
  <si>
    <t>Fair value, by Balance Sheet Grouping</t>
  </si>
  <si>
    <t>Accumulated Other Comprehensive Income (Loss) (Tables)</t>
  </si>
  <si>
    <t>Rollforward of the Amounts Included in AOCI, Net of Taxes</t>
  </si>
  <si>
    <t>Reclassification out of Accumulated Other Comprehensive Income</t>
  </si>
  <si>
    <t>Stock Plans (Tables)</t>
  </si>
  <si>
    <t>Schedule of Share-based Compensation, Restricted Stock Units Award Activity</t>
  </si>
  <si>
    <t>Aggregated information regarding the Company’s RSUs is summarized below:</t>
  </si>
  <si>
    <t>Schedule of Share-based Compensation, Stock Options, Activity</t>
  </si>
  <si>
    <t>Employee Retirement Plans (Tables)</t>
  </si>
  <si>
    <t>Schedule of Changes in Accumulated Postemployment Benefit Obligations</t>
  </si>
  <si>
    <t>Schedule of Effect of One-Percentage-Point Change in Assumed Health Care Cost Trend Rates</t>
  </si>
  <si>
    <t>A one percent change in all healthcare cost trend rates used in measuring the APBO at December 31, 2013, would have the following effects:</t>
  </si>
  <si>
    <t>Schedule of Amounts Recognized in Balance Sheet</t>
  </si>
  <si>
    <t>Other non-current liabilities on the Company’s Consolidated Balance Sheet at December 31, 2013 and 2012.</t>
  </si>
  <si>
    <t>Schedule of Net Benefit Costs</t>
  </si>
  <si>
    <t>Schedule of Assumptions Used</t>
  </si>
  <si>
    <t>The following actuarial assumptions were used to account for the Company’s postretirement benefit plans at December 31, 2013, 2012, and 2011:</t>
  </si>
  <si>
    <t>Income Taxes (Tables)</t>
  </si>
  <si>
    <t>Components of Deferred Tax Assets and Liabilities</t>
  </si>
  <si>
    <t>The components of deferred tax assets and liabilities at December 31, 2013 and 2012, are as follows:</t>
  </si>
  <si>
    <t>Components of the Income Tax Provision</t>
  </si>
  <si>
    <t>Income Tax Provision Reconciliation To Federal Income Tax Statutory Rate</t>
  </si>
  <si>
    <t>Quarterly Financial Data (Tables)</t>
  </si>
  <si>
    <t>Schedule of Quarterly Financial Information</t>
  </si>
  <si>
    <t>Summary of Significant Accounting Policies (Details) (USD $)</t>
  </si>
  <si>
    <t>3 Months Ended</t>
  </si>
  <si>
    <t>Minimum</t>
  </si>
  <si>
    <t>Maximum</t>
  </si>
  <si>
    <t>Software</t>
  </si>
  <si>
    <t>Change In Maintenance Contract Accounting</t>
  </si>
  <si>
    <t>Unionized Employees concentration risk</t>
  </si>
  <si>
    <t>Prior period reclassification adjustment</t>
  </si>
  <si>
    <t>Total collateral already posted aggregate fair value</t>
  </si>
  <si>
    <t>Cash collateral deposits provided to counterparty - noncurrent</t>
  </si>
  <si>
    <t>Inventory reserve for obsolescence</t>
  </si>
  <si>
    <t>The percentage of the amount received per flight segment sold that relate to free travel-SWA (in hundredths)</t>
  </si>
  <si>
    <t>The percentage of the amount received per flight segment sold that relate to free travel-AirTran (in hundredths)</t>
  </si>
  <si>
    <t>Frequent flyer points and flight credits liability</t>
  </si>
  <si>
    <t>Capitalized computer software, net</t>
  </si>
  <si>
    <t>Computer software depreciation expense</t>
  </si>
  <si>
    <t>Advertising costs</t>
  </si>
  <si>
    <t>Concentration Risk [Line Items]</t>
  </si>
  <si>
    <t>The percentage of Company's employees that are unionized and covered by collective bargaining agreements (in hundredths)</t>
  </si>
  <si>
    <t>The percentage of employees subject to amendable agreements in the current year (in hundredths)</t>
  </si>
  <si>
    <t>Change in Accounting Estimate [Line Items]</t>
  </si>
  <si>
    <t>Change in accounting estimate financial effect on maintenance, materials and repairs expense</t>
  </si>
  <si>
    <t>Change in accounting estimate, financial effect on net income</t>
  </si>
  <si>
    <t>Change in accounting estimate, financial effect on net income per share (in dollars per share)</t>
  </si>
  <si>
    <t>Property, Plant and Equipment [Line Items]</t>
  </si>
  <si>
    <t>Property Plant And Equipment Useful Life</t>
  </si>
  <si>
    <t>'23 years 0 months 0 days</t>
  </si>
  <si>
    <t>'25 years 0 months 0 days</t>
  </si>
  <si>
    <t>'5 years 0 months 0 days</t>
  </si>
  <si>
    <t>'30 years 0 months 0 days</t>
  </si>
  <si>
    <t>'15 years 0 months 0 days</t>
  </si>
  <si>
    <t>Minimum percentage of cost estimated residual value (in hundredths)</t>
  </si>
  <si>
    <t>Maximum percentage of cost estimated as residual value (in hundredths)</t>
  </si>
  <si>
    <t>The percentage excess of fair value over carrying value for Goodwill and the Company's finite-lived intangible assets</t>
  </si>
  <si>
    <t>Acquired Finite-Lived Intangible Assets [Line Items]</t>
  </si>
  <si>
    <t>Gross carrying amount of finite-lived intangible assets</t>
  </si>
  <si>
    <t>[1]</t>
  </si>
  <si>
    <t>Gross carrying amount of indefinite-lived intangible assets</t>
  </si>
  <si>
    <t>Gross carrying amount (in millions)</t>
  </si>
  <si>
    <t>Weighted-average useful life (in years)</t>
  </si>
  <si>
    <t>'9 years 0 months 0 days</t>
  </si>
  <si>
    <t>'6 years 0 months 0 days</t>
  </si>
  <si>
    <t>'39 years 0 months 0 days</t>
  </si>
  <si>
    <t>'2 years 0 months 0 days</t>
  </si>
  <si>
    <t>'19 years 0 months 0 days</t>
  </si>
  <si>
    <t>Accumulated amortization (in millions)</t>
  </si>
  <si>
    <t>Amortization of intangible assets</t>
  </si>
  <si>
    <t>Finite-Lived Intangible Assets, Future Amortization Expense [Abstract]</t>
  </si>
  <si>
    <t>Useful life of leased slots is based on the stated lease term.</t>
  </si>
  <si>
    <t>Airtran Acquisition and Related Matters (Details) (USD $)</t>
  </si>
  <si>
    <t>Business Acquisition, Pro Forma Information [Abstract]</t>
  </si>
  <si>
    <t>Net income per share, basic (in dollars per share)</t>
  </si>
  <si>
    <t>Net income per share, diluted (in dollars per share)</t>
  </si>
  <si>
    <t>Accounting Changes and New Accounting Pronouncements (Details) (USD $)</t>
  </si>
  <si>
    <t>Sep. 30, 2012</t>
  </si>
  <si>
    <t>Change In Estimated Useful Life</t>
  </si>
  <si>
    <t>Change in accounting estimate, financial effect on depreciation expense</t>
  </si>
  <si>
    <t>Change In Estimated Residual Values</t>
  </si>
  <si>
    <t>Residual values, percent of original cost, prior to change</t>
  </si>
  <si>
    <t>Residual values, percent of original cost, subsequent to change</t>
  </si>
  <si>
    <t>Commitments and Contingencies (Details) (USD $)</t>
  </si>
  <si>
    <t>aircraft</t>
  </si>
  <si>
    <t>Aircraft</t>
  </si>
  <si>
    <t>Subsequent Event [Member]</t>
  </si>
  <si>
    <t>LAX</t>
  </si>
  <si>
    <t>FLL</t>
  </si>
  <si>
    <t>DAL</t>
  </si>
  <si>
    <t>gate</t>
  </si>
  <si>
    <t>Jun. 30, 2012</t>
  </si>
  <si>
    <t>Dec. 31, 2010</t>
  </si>
  <si>
    <t>HOU</t>
  </si>
  <si>
    <t>B-737-800</t>
  </si>
  <si>
    <t>Classic Fleet</t>
  </si>
  <si>
    <t>Sep. 30, 2013</t>
  </si>
  <si>
    <t>B-737-700</t>
  </si>
  <si>
    <t>B-717-200</t>
  </si>
  <si>
    <t>Airport Project [Line Items]</t>
  </si>
  <si>
    <t>Number of Aircrafts Purchased</t>
  </si>
  <si>
    <t>Number of aircrafts retired from service</t>
  </si>
  <si>
    <t>Number of aircrafts removed from active service</t>
  </si>
  <si>
    <t>Number of aircrafts leased</t>
  </si>
  <si>
    <t>Expected total airport modernization project cost</t>
  </si>
  <si>
    <t>Municipal bonds issued</t>
  </si>
  <si>
    <t>Number of gates with rights to occupy after completion</t>
  </si>
  <si>
    <t>Assets constructed for others placed into service</t>
  </si>
  <si>
    <t>Assets constructed for others in progress</t>
  </si>
  <si>
    <t>Airport construction obligation</t>
  </si>
  <si>
    <t>Long-term Purchase Commitment [Line Items]</t>
  </si>
  <si>
    <t>Firm - 737NG 700 (in units)</t>
  </si>
  <si>
    <t>Firm - 737NG 800 (in units)</t>
  </si>
  <si>
    <t>Options - 737NG (in units)</t>
  </si>
  <si>
    <t>Additional - 700 A/C (in units)</t>
  </si>
  <si>
    <t>[2]</t>
  </si>
  <si>
    <t>Firm - 737MAX (in units)</t>
  </si>
  <si>
    <t>Firm - 738MAX (in units)</t>
  </si>
  <si>
    <t>[3]</t>
  </si>
  <si>
    <t>Options - 737MAX (in units)</t>
  </si>
  <si>
    <t>Committed expenditures, 2014</t>
  </si>
  <si>
    <t>Committed expenditures, 2015</t>
  </si>
  <si>
    <t>Committed expenditures, 2016</t>
  </si>
  <si>
    <t>Committed expenditures, 2017</t>
  </si>
  <si>
    <t>Committed expenditures, 2018</t>
  </si>
  <si>
    <t>Committed expenditures, 2019 and beyond</t>
  </si>
  <si>
    <t>The Company has flexibility to substitute 737-800s in lieu of 737-700 firm orders.</t>
  </si>
  <si>
    <t>The Company executed an agreement in January 2014 to purchase an additional five 737-700 aircraft from a third party.</t>
  </si>
  <si>
    <t>The Company has flexibility to substitute MAX 7 in lieu of MAX 8 firm orders beginning in 2019.</t>
  </si>
  <si>
    <t>Supplemental Financial Information - Other Assets (Details) (USD $)</t>
  </si>
  <si>
    <t>Other Assets [Abstract]</t>
  </si>
  <si>
    <t>Supplemental Financial Information - Accounts Payable (Details) (USD $)</t>
  </si>
  <si>
    <t>Accounts Payable [Abstract]</t>
  </si>
  <si>
    <t>Supplemental Financial Information - Accrued Liabilities (Details) (USD $)</t>
  </si>
  <si>
    <t>Supplemental Financial Data [Line Items]</t>
  </si>
  <si>
    <t>Retirement plans</t>
  </si>
  <si>
    <t>Fuel derivatives | Accrued Liabilities</t>
  </si>
  <si>
    <t>Derivative Contracts</t>
  </si>
  <si>
    <t>Supplemental Financial Information - Other Non-Current Liabilities (Details) (USD $)</t>
  </si>
  <si>
    <t>Other Liabilities, Noncurrent [Abstract]</t>
  </si>
  <si>
    <t>Revolving Credit Facility (Details) (USD $)</t>
  </si>
  <si>
    <t>Apr. 02, 2013</t>
  </si>
  <si>
    <t>Line of Credit</t>
  </si>
  <si>
    <t>LIBOR</t>
  </si>
  <si>
    <t>Line of Credit Facility [Line Items]</t>
  </si>
  <si>
    <t>Maximum borrowing capacity</t>
  </si>
  <si>
    <t>Spread on variable rate</t>
  </si>
  <si>
    <t>Amount outstanding</t>
  </si>
  <si>
    <t>Schedule of Long-term Debt (Details) (USD $)</t>
  </si>
  <si>
    <t>Capital Lease Obligations</t>
  </si>
  <si>
    <t>Sep. 30, 2004</t>
  </si>
  <si>
    <t>Unsecured Debt</t>
  </si>
  <si>
    <t>Dec. 31, 2006</t>
  </si>
  <si>
    <t>Oct. 31, 2009</t>
  </si>
  <si>
    <t>AirTran Airways</t>
  </si>
  <si>
    <t>Convertible Debt</t>
  </si>
  <si>
    <t>Feb. 28, 2005</t>
  </si>
  <si>
    <t>Enhanced Equipment Trust Certificate</t>
  </si>
  <si>
    <t>Notes Payable to Banks</t>
  </si>
  <si>
    <t>Apr. 29, 2009</t>
  </si>
  <si>
    <t>Jul. 01, 2009</t>
  </si>
  <si>
    <t>Feb. 28, 1997</t>
  </si>
  <si>
    <t>Debt Instrument [Line Items]</t>
  </si>
  <si>
    <t>Interest rate stated in the debt agreement (in hundredths)</t>
  </si>
  <si>
    <t>Long-term Debt (Details) (USD $)</t>
  </si>
  <si>
    <t>Mortgages</t>
  </si>
  <si>
    <t>Loans</t>
  </si>
  <si>
    <t>Southwest Airlines</t>
  </si>
  <si>
    <t>Oct. 03, 2007</t>
  </si>
  <si>
    <t>Cash Flow Hedging</t>
  </si>
  <si>
    <t>Pass Through Certificates Series A</t>
  </si>
  <si>
    <t>Pass Through Certificates Series B</t>
  </si>
  <si>
    <t>Dec. 31, 2004</t>
  </si>
  <si>
    <t>Agreements</t>
  </si>
  <si>
    <t>Treasury Rate</t>
  </si>
  <si>
    <t>Number of mortgages on secured aircraft</t>
  </si>
  <si>
    <t>Number of loans prepaid during period</t>
  </si>
  <si>
    <t>Weighted average interest rate</t>
  </si>
  <si>
    <t>Face amount of debt</t>
  </si>
  <si>
    <t>Conversion ratio</t>
  </si>
  <si>
    <t>Conversion price</t>
  </si>
  <si>
    <t>Extinguishment of debt amount</t>
  </si>
  <si>
    <t>Cash set aside for conversion</t>
  </si>
  <si>
    <t>Repurchase price percentage</t>
  </si>
  <si>
    <t>Conversion option, amount</t>
  </si>
  <si>
    <t>Unamortized premium</t>
  </si>
  <si>
    <t>Notional amount</t>
  </si>
  <si>
    <t>Number of identical floating rate financing agreements entered into concurrently with French banking partnerships</t>
  </si>
  <si>
    <t>Term</t>
  </si>
  <si>
    <t>'13 years 0 months 0 days</t>
  </si>
  <si>
    <t>Letters of Credit Outstanding Amount</t>
  </si>
  <si>
    <t>Net book value of assets pledged as collateral for the Company's secured borrowings, primarily aircraft and engines</t>
  </si>
  <si>
    <t>Maximum additional number of assets pledged as collateral in case obligations related to fuel derivatives exceed certain thresholds</t>
  </si>
  <si>
    <t>Net book value of additional assets pledged as collateral in case obligations related to fuel derivatives exceed certain thresholds</t>
  </si>
  <si>
    <t>Long-term Debt, by Maturity [Abstract]</t>
  </si>
  <si>
    <t>Leases (Details) (USD $)</t>
  </si>
  <si>
    <t>CapitalLeases</t>
  </si>
  <si>
    <t>Jul. 09, 2012</t>
  </si>
  <si>
    <t>Love Field Airport</t>
  </si>
  <si>
    <t>Capital Leases, Balance Sheet, Assets by Major Class, Net [Abstract]</t>
  </si>
  <si>
    <t>Capital leases</t>
  </si>
  <si>
    <t>Operating leases</t>
  </si>
  <si>
    <t>Operating leases, net</t>
  </si>
  <si>
    <t>Capital Leased Assets [Line Items]</t>
  </si>
  <si>
    <t>Number of capital leased assets</t>
  </si>
  <si>
    <t>Rental expense for operating leases</t>
  </si>
  <si>
    <t>Number of operating leased assets</t>
  </si>
  <si>
    <t>Renewal term</t>
  </si>
  <si>
    <t>'1 year</t>
  </si>
  <si>
    <t>'5 years</t>
  </si>
  <si>
    <t>Number of aircraft sold in sale and leaseback transaction</t>
  </si>
  <si>
    <t>Proceeds from sale leaseback transactions</t>
  </si>
  <si>
    <t>Leaseback Period</t>
  </si>
  <si>
    <t>'11 years 0 months 0 days</t>
  </si>
  <si>
    <t>Number of aircrafts subleased</t>
  </si>
  <si>
    <t>Number of aircraft delivered to sublessee</t>
  </si>
  <si>
    <t>Number of aircraft expected to be converted to sublease per month</t>
  </si>
  <si>
    <t>Number of owned assets</t>
  </si>
  <si>
    <t>Sublease terms</t>
  </si>
  <si>
    <t>'11 years</t>
  </si>
  <si>
    <t>Lease terms for owned aircraft</t>
  </si>
  <si>
    <t>'7 years</t>
  </si>
  <si>
    <t>Contingent rental payment due</t>
  </si>
  <si>
    <t>Residual value of leased properties</t>
  </si>
  <si>
    <t>Estimated Loss On Sublease</t>
  </si>
  <si>
    <t>Sublease transaction costs</t>
  </si>
  <si>
    <t>Sublease Obligations</t>
  </si>
  <si>
    <t>Interest expense related to accretion</t>
  </si>
  <si>
    <t>Includes LFMP airport rental payments of $23 in 2014, $24 in 2015, $24 in 2016, $24 in 2017, $25 in 2018, and $685 thereafter. See Note 4.</t>
  </si>
  <si>
    <t>Net Income Per Share (Details) (USD $)</t>
  </si>
  <si>
    <t>Jun. 30, 2013</t>
  </si>
  <si>
    <t>Mar. 31, 2013</t>
  </si>
  <si>
    <t>Mar. 31, 2012</t>
  </si>
  <si>
    <t>Incremental income effect of interest on 5.25% convertible notes</t>
  </si>
  <si>
    <t>Dilutive effect of Employee stock options and restricted stock units</t>
  </si>
  <si>
    <t>Basic (in dollars per share)</t>
  </si>
  <si>
    <t>Diluted (in dollars per share)</t>
  </si>
  <si>
    <t>Stock Options</t>
  </si>
  <si>
    <t>Net Income Per Share Parenthetical (Details) (Convertible Debt, 5.25% Convertible Senior Notes due 2016)</t>
  </si>
  <si>
    <t>Convertible Debt | 5.25% Convertible Senior Notes due 2016</t>
  </si>
  <si>
    <t>Financial Derivative Instruments Narrative (Details) (USD $)</t>
  </si>
  <si>
    <t>6 Months Ended</t>
  </si>
  <si>
    <t>Derivative [Line Items]</t>
  </si>
  <si>
    <t>Percent of fuel consumption hedged</t>
  </si>
  <si>
    <t>Gain (Loss) On Derivative Due To Loss Of Hedge Accounting</t>
  </si>
  <si>
    <t>Premiums paid for fuel derivative contracts</t>
  </si>
  <si>
    <t>Current Unrealized Net Gains in OCI</t>
  </si>
  <si>
    <t>Cumulative ineffectiveness recognized for unsettled hedges</t>
  </si>
  <si>
    <t>Average Floating Rate</t>
  </si>
  <si>
    <t>Maximum sum of derivatives of counterparty to be included in other (less than $20 million)</t>
  </si>
  <si>
    <t>Cash collateral provided as a percentage of derivative contract value (in hundredths)</t>
  </si>
  <si>
    <t>Financial Derivative Instruments - Fuel Hedging (Details)</t>
  </si>
  <si>
    <t>gal</t>
  </si>
  <si>
    <t>Volume of Fuel Hedging [Line Items]</t>
  </si>
  <si>
    <t>Fuel Hedged (in gallons)</t>
  </si>
  <si>
    <t>The Company determines gallons hedged based on market prices and forward curves as of DecemberB 31, 2013.B Due to the types of derivatives utilized by the Company, these volumes may vary significantly as market prices fluctuate.</t>
  </si>
  <si>
    <t>Financial Derivative Instruments - Fair Values by Balance Sheet Location (Details) (USD $)</t>
  </si>
  <si>
    <t>Derivatives, Fair Value [Line Items]</t>
  </si>
  <si>
    <t>Derivative Asset, Fair Value, Gross Asset</t>
  </si>
  <si>
    <t>Derivative Liability, Fair Value, Gross Liability</t>
  </si>
  <si>
    <t>Designated as Hedging Instrument</t>
  </si>
  <si>
    <t>Not Designated as Hedging Instrument</t>
  </si>
  <si>
    <t>Fuel derivatives | Prepaid expenses and other current assets</t>
  </si>
  <si>
    <t>Prepaid settlement for fuel contracts - current</t>
  </si>
  <si>
    <t>Fuel derivatives | Other Assets</t>
  </si>
  <si>
    <t>Receivable from third parties for settled fuel contracts - noncurrent</t>
  </si>
  <si>
    <t>Fuel derivatives | Accounts And Other Receivables</t>
  </si>
  <si>
    <t>Receivable from third parties for settled fuel contracts - current</t>
  </si>
  <si>
    <t>Fuel derivatives | Designated as Hedging Instrument | Prepaid expenses and other current assets</t>
  </si>
  <si>
    <t>Fuel derivatives | Designated as Hedging Instrument | Other Assets</t>
  </si>
  <si>
    <t>Fuel derivatives | Designated as Hedging Instrument | Accrued Liabilities</t>
  </si>
  <si>
    <t>Fuel derivatives | Designated as Hedging Instrument | Other Noncurrent Liabilities</t>
  </si>
  <si>
    <t>Fuel derivatives | Not Designated as Hedging Instrument | Prepaid expenses and other current assets</t>
  </si>
  <si>
    <t>Fuel derivatives | Not Designated as Hedging Instrument | Other Assets</t>
  </si>
  <si>
    <t>Fuel derivatives | Not Designated as Hedging Instrument | Accrued Liabilities</t>
  </si>
  <si>
    <t>Fuel derivatives | Not Designated as Hedging Instrument | Other Noncurrent Liabilities</t>
  </si>
  <si>
    <t>Interest rate derivatives | Other Noncurrent Liabilities</t>
  </si>
  <si>
    <t>Interest rate derivatives | Designated as Hedging Instrument | Other Assets</t>
  </si>
  <si>
    <t>Interest rate derivatives | Designated as Hedging Instrument | Accrued Liabilities</t>
  </si>
  <si>
    <t>Interest rate derivatives | Designated as Hedging Instrument | Other Noncurrent Liabilities</t>
  </si>
  <si>
    <t>Interest rate derivatives | Designated as Hedging Instrument | Other Liabilities</t>
  </si>
  <si>
    <t>Represents the position of each trade before consideration of offsetting positions with each counterparty and does not include the impact of cash collateral deposits provided to or received from counterparties. See discussion of credit risk and collateral following in this Note.</t>
  </si>
  <si>
    <t>Financial Derivative Instruments - Offsetting of Derivative Assets (Details) (USD $)</t>
  </si>
  <si>
    <t>Offsetting Assets [Line Items]</t>
  </si>
  <si>
    <t>Fuel derivatives | Other Noncurrent Liabilities</t>
  </si>
  <si>
    <t>Interest rate derivatives | Other Assets</t>
  </si>
  <si>
    <t>Amounts included in Prepaid expenses and other current assets.</t>
  </si>
  <si>
    <t>Financial Derivative Instruments - Offsetting of Derivative Liabilities (Details) (USD $)</t>
  </si>
  <si>
    <t>Offsetting Liabilities [Line Items]</t>
  </si>
  <si>
    <t>Financial Derivative Instruments - (Gain) Loss by Hedging Relationship (Details) (USD $)</t>
  </si>
  <si>
    <t>Derivative Instruments, Gain (Loss) [Line Items]</t>
  </si>
  <si>
    <t>Fuel derivatives | Cash Flow Hedging</t>
  </si>
  <si>
    <t>[1],[3]</t>
  </si>
  <si>
    <t>Fuel derivatives | Not Designated as Hedging Instrument | Other Nonoperating Income Expense</t>
  </si>
  <si>
    <t>(Gain) loss recognized in income on derivatives</t>
  </si>
  <si>
    <t>Interest rate derivatives | Cash Flow Hedging</t>
  </si>
  <si>
    <t>Amounts related to fuel derivative contracts and interest rate derivatives are included in Fuel and oil and Interest expense, respectively.</t>
  </si>
  <si>
    <t>Amounts are included in Other (gains) losses, net.</t>
  </si>
  <si>
    <t>Financial Derivative Instruments - Fair Values of Fuel Derivatives Amounts Posted as Collateral (Details) (Fuel derivatives, USD $)</t>
  </si>
  <si>
    <t>Schedule Of Fair Values Of Fuel Derivatives Amounts Posted As Collateral And Collateral Posting Thresholds [Line Items]</t>
  </si>
  <si>
    <t>Cash collateral held by CP</t>
  </si>
  <si>
    <t>Counterparty A</t>
  </si>
  <si>
    <t>Counterparty B</t>
  </si>
  <si>
    <t>Counterparty C</t>
  </si>
  <si>
    <t>Counterparty D</t>
  </si>
  <si>
    <t>Counterparty E</t>
  </si>
  <si>
    <t>Counterparty Other</t>
  </si>
  <si>
    <t>Minimum | Counterparty A</t>
  </si>
  <si>
    <t>If credit rating is investment grade, fair value of fuel derivative level at which:</t>
  </si>
  <si>
    <t>Fair value of fuel derivative levels at which cash is provided to CP Threshold 1</t>
  </si>
  <si>
    <t>Fair value of fuel derivative levels at which cash is provided to CP Threshold 2</t>
  </si>
  <si>
    <t>Fair value of fuel derivative level at which cash is received from CP</t>
  </si>
  <si>
    <t>Fair value of fuel derivative levels at which aircraft or cash collateral is pledged to CP</t>
  </si>
  <si>
    <t>If credit rating is non-investment grade, fair value of fuel derivative level at which:</t>
  </si>
  <si>
    <t>'  </t>
  </si>
  <si>
    <t>Fair value of fuel derivative levels at which aircraft collateral is pledged to CP</t>
  </si>
  <si>
    <t>Minimum | Counterparty B</t>
  </si>
  <si>
    <t>Option to substitute LC for cash Threshold 1</t>
  </si>
  <si>
    <t>Minimum | Counterparty C</t>
  </si>
  <si>
    <t>[4]</t>
  </si>
  <si>
    <t>[5]</t>
  </si>
  <si>
    <t>Minimum | Counterparty D</t>
  </si>
  <si>
    <t>Option to substitute LC for cash Threshold 2</t>
  </si>
  <si>
    <t>Minimum | Counterparty E</t>
  </si>
  <si>
    <t>Maximum | Counterparty A</t>
  </si>
  <si>
    <t>Maximum | Counterparty B</t>
  </si>
  <si>
    <t>Maximum | Counterparty C</t>
  </si>
  <si>
    <t>Maximum | Counterparty D</t>
  </si>
  <si>
    <t>Individual counterparties with fair value of fuel derivatives &lt;$20 million.</t>
  </si>
  <si>
    <t>The Company has the option of providing cash, letters of credit, or pledging aircraft as collateral. No cash, letters of credit, or aircraft were pledged as collateral with such counterparties as of DecemberB 31, 2013.</t>
  </si>
  <si>
    <t>Cash collateral is provided at 100 percent of fair value of fuel derivative contracts.</t>
  </si>
  <si>
    <t>The Company has the option of providing cash or letters of credit as collateral. No cash or letters of credit were pledged as collateral with such counterparties as of DecemberB 31, 2013.</t>
  </si>
  <si>
    <t>Thresholds may vary based on changes in credit ratings within investment grade.</t>
  </si>
  <si>
    <t>Fair Value Measurements Narrative (Details) (USD $)</t>
  </si>
  <si>
    <t>Available-for-sale Securities, Fair Value Disclosure</t>
  </si>
  <si>
    <t>Debt agreements not publicly held</t>
  </si>
  <si>
    <t>Fair Value Measurements - Measured on Recurring Basis (Details) (USD $)</t>
  </si>
  <si>
    <t>Fair Value, Assets and Liabilities Measured on Recurring and Nonrecurring Basis [Line Items]</t>
  </si>
  <si>
    <t>Fair Value, Assets, Level 1 to Level 2 Transfers, Amount</t>
  </si>
  <si>
    <t>Fair Value, Liabilities, Level 1 to Level 2 Transfers, Amount</t>
  </si>
  <si>
    <t>Fair Value, Assets, Level 2 to Level 1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Fair Value, Measurements, Recurring | Period end date</t>
  </si>
  <si>
    <t>Other available for sale securities</t>
  </si>
  <si>
    <t>Total Liabil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Cash Equivalents | Fair Value, Measurements, Recurring | Period end date</t>
  </si>
  <si>
    <t>Cash Equivalents | Fair Value, Measurements, Recurring | Quoted prices in active markets for identical assets (Level 1)</t>
  </si>
  <si>
    <t>Cash Equivalents | Fair Value, Measurements, Recurring | Significant other observable inputs (Level 2)</t>
  </si>
  <si>
    <t>Cash Equivalents | Fair Value, Measurements, Recurring | Significant unobservable inputs (Level 3)</t>
  </si>
  <si>
    <t>Commercial paper | Fair Value, Measurements, Recurring | Period end date</t>
  </si>
  <si>
    <t>Commercial paper | Fair Value, Measurements, Recurring | Quoted prices in active markets for identical assets (Level 1)</t>
  </si>
  <si>
    <t>Commercial paper | Fair Value, Measurements, Recurring | Significant other observable inputs (Level 2)</t>
  </si>
  <si>
    <t>Commercial paper | Fair Value, Measurements, Recurring | Significant unobservable inputs (Level 3)</t>
  </si>
  <si>
    <t>Certificates of deposit | Fair Value, Measurements, Recurring | Period end date</t>
  </si>
  <si>
    <t>Certificates of deposit | Fair Value, Measurements, Recurring | Quoted prices in active markets for identical assets (Level 1)</t>
  </si>
  <si>
    <t>Certificates of deposit | Fair Value, Measurements, Recurring | Significant other observable inputs (Level 2)</t>
  </si>
  <si>
    <t>Certificates of deposit | Fair Value, Measurements, Recurring | Significant unobservable inputs (Level 3)</t>
  </si>
  <si>
    <t>Eurodollar Time Deposits | Fair Value, Measurements, Recurring | Period end date</t>
  </si>
  <si>
    <t>Eurodollar Time Deposits | Fair Value, Measurements, Recurring | Quoted prices in active markets for identical assets (Level 1)</t>
  </si>
  <si>
    <t>Eurodollar Time Deposits | Fair Value, Measurements, Recurring | Significant other observable inputs (Level 2)</t>
  </si>
  <si>
    <t>Eurodollar Time Deposits | Fair Value, Measurements, Recurring | Significant unobservable inputs (Level 3)</t>
  </si>
  <si>
    <t>Investments</t>
  </si>
  <si>
    <t>Auction rate securities | Fair Value, Measurements, Recurring | Period end date</t>
  </si>
  <si>
    <t>Auction rate securities | Fair Value, Measurements, Recurring | Quoted prices in active markets for identical assets (Level 1)</t>
  </si>
  <si>
    <t>Auction rate securities | Fair Value, Measurements, Recurring | Significant other observable inputs (Level 2)</t>
  </si>
  <si>
    <t>Auction rate securities | Fair Value, Measurements, Recurring | Significant unobservable inputs (Level 3)</t>
  </si>
  <si>
    <t>Swap | Fair Value, Measurements, Recurring | Period end date</t>
  </si>
  <si>
    <t>Derivative Asset, Fair Value, Gross Liability</t>
  </si>
  <si>
    <t>Swap | Fair Value, Measurements, Recurring | Quoted prices in active markets for identical assets (Level 1)</t>
  </si>
  <si>
    <t>Swap | Fair Value, Measurements, Recurring | Significant other observable inputs (Level 2)</t>
  </si>
  <si>
    <t>Swap | Fair Value, Measurements, Recurring | Significant unobservable inputs (Level 3)</t>
  </si>
  <si>
    <t>Options Held | Fair Value, Measurements, Recurring | Period end date</t>
  </si>
  <si>
    <t>Derivative Liability, Fair Value, Gross Asset</t>
  </si>
  <si>
    <t>Options Held | Fair Value, Measurements, Recurring | Quoted prices in active markets for identical assets (Level 1)</t>
  </si>
  <si>
    <t>Options Held | Fair Value, Measurements, Recurring | Significant other observable inputs (Level 2)</t>
  </si>
  <si>
    <t>Options Held | Fair Value, Measurements, Recurring | Significant unobservable inputs (Level 3)</t>
  </si>
  <si>
    <t>Cash equivalents are primarily composed of money market investments.</t>
  </si>
  <si>
    <t>Noncurrent investments are included in Other assets in the Consolidated Balance Sheet.</t>
  </si>
  <si>
    <t>In the Consolidated Balance Sheet amounts are presented as a net asset. See Note 10.</t>
  </si>
  <si>
    <t>In the Consolidated Balance Sheet amounts are presented as a net liability. See Note 10.</t>
  </si>
  <si>
    <t>Fair Value Measurement - Fair Value Assets and Liabilities Measured on Recurring Basis with Unobservable Inputs (Details) (USD $)</t>
  </si>
  <si>
    <t>Fair Value, Assets Measured on Recurring Basis, Unobservable Input Reconciliation, Calculation [Roll Forward]</t>
  </si>
  <si>
    <t>Beginning Balance</t>
  </si>
  <si>
    <t>Ending Balance</t>
  </si>
  <si>
    <t>The amount of total gains for the period included in earnings attributable to the change in unrealized gains or losses relating to assets still held at December 31, 2013</t>
  </si>
  <si>
    <t>Other securities</t>
  </si>
  <si>
    <t>The purchase and sale of fuel derivatives are recorded gross based on the structure of the derivative instrument and whether a contract with multiple derivatives is purchased as a single instrument or separate instruments.</t>
  </si>
  <si>
    <t>Included in Other assets in the Consolidated Balance Sheet.</t>
  </si>
  <si>
    <t>Fair Value Measurements - Quantitative Information about Level 3 Fair Value (Details)</t>
  </si>
  <si>
    <t>Discounted Cash Flow | Illiquidity Premium | Auction rate securities</t>
  </si>
  <si>
    <t>Quantitative Information About Level 3 [Line Items]</t>
  </si>
  <si>
    <t>Fair Value Measurement Range, Minimum</t>
  </si>
  <si>
    <t>Fair Value Measurement Range, Maximum</t>
  </si>
  <si>
    <t>Discounted Cash Flow | Counterparty Credit Spread | Auction rate securities</t>
  </si>
  <si>
    <t>Discounted Cash Flow | Time To Principal Recovery | Auction rate securities</t>
  </si>
  <si>
    <t>Fair Value Measurement Range, Minimum, Term</t>
  </si>
  <si>
    <t>Fair Value Measurement Range, Maximum, Term</t>
  </si>
  <si>
    <t>'8 years</t>
  </si>
  <si>
    <t>2014 | Option Model | Implied Volatility | Fuel derivatives</t>
  </si>
  <si>
    <t>2015 | Option Model | Implied Volatility | Fuel derivatives</t>
  </si>
  <si>
    <t>2016 | Option Model | Implied Volatility | Fuel derivatives</t>
  </si>
  <si>
    <t>2017 | Option Model | Implied Volatility | Fuel derivatives</t>
  </si>
  <si>
    <t>Fair Value Instruments - Carrying and Estimated Fair Value of Debt (Details) (USD $)</t>
  </si>
  <si>
    <t>Carrying amount of debt</t>
  </si>
  <si>
    <t>Notes Payable, Fair Value</t>
  </si>
  <si>
    <t>Debt and Capital Lease Obligations</t>
  </si>
  <si>
    <t>Loans Payable, Fair Value</t>
  </si>
  <si>
    <t>Accumulated Other Comprehensive Income (Loss) (Details) (USD $)</t>
  </si>
  <si>
    <t>Accumulated Other Comprehensive Income Loss Net Of Tax [Roll Forward]</t>
  </si>
  <si>
    <t>Balance at end of period</t>
  </si>
  <si>
    <t>Balance at beginning of period</t>
  </si>
  <si>
    <t>Changes in fair value</t>
  </si>
  <si>
    <t>Deferred tax</t>
  </si>
  <si>
    <t>Accumulated Other Comprehensive Income (Loss) - Reclassification out of Accumulated Other Comprehensive Income (Details) (USD $)</t>
  </si>
  <si>
    <t>Reclassification Out of Accumulated Other Comprehensive Income [Line Items]</t>
  </si>
  <si>
    <t>Net of Tax</t>
  </si>
  <si>
    <t>Fuel derivatives | Reclassification out of Accumulated Other Comprehensive Income</t>
  </si>
  <si>
    <t>Interest rate derivatives | Reclassification out of Accumulated Other Comprehensive Income</t>
  </si>
  <si>
    <t>Interest Expense</t>
  </si>
  <si>
    <t>Common Stock (Details)</t>
  </si>
  <si>
    <t>Common stock reserved for issuance pursuant to Employee stock benefit plans (in shares)</t>
  </si>
  <si>
    <t>Common stock reserved for issuance and not granted pursuant to Employee stock benefit plans (in shares)</t>
  </si>
  <si>
    <t>Stock Plans (Details) (USD $)</t>
  </si>
  <si>
    <t>Employee service share based compensation aggregate disclosures [Abstract]</t>
  </si>
  <si>
    <t>Share based compensation cost</t>
  </si>
  <si>
    <t>Total unrecognized compensation cost related to share-based compensation arrangements</t>
  </si>
  <si>
    <t>Weighted average period of time over which unrecognized compensation cost is to be recognized (years)</t>
  </si>
  <si>
    <t>'1 year 1 month 0 days</t>
  </si>
  <si>
    <t>The remaining number of RSU's or stock options that may be issued (in shares)</t>
  </si>
  <si>
    <t>Additional disclosures for all plans for the period [Abstract]</t>
  </si>
  <si>
    <t>Aggregate intrinsic value of options exercised for all plans during the period</t>
  </si>
  <si>
    <t>Total fair value of shares vested during the period</t>
  </si>
  <si>
    <t>Employee stock purchase plan [Abstract]</t>
  </si>
  <si>
    <t>The remaining balance of shares originally authorized for issue under the employee stock purchase plan (in shares)</t>
  </si>
  <si>
    <t>The percentage of market value at which shares may be issued to participating employees (in hundredths)</t>
  </si>
  <si>
    <t>The number of shares issued to participants under the plan during the period</t>
  </si>
  <si>
    <t>The weighted average fair value of each purchase right under the employee stock purchase plan (in dollars per share)</t>
  </si>
  <si>
    <t>The discount percentage off the market value for the employee stock purchase plan (in hundredths)</t>
  </si>
  <si>
    <t>The aggregate cost of the discount from the market value on shares issued to employees at the end of each monthly purchase period</t>
  </si>
  <si>
    <t>Three Year vesting</t>
  </si>
  <si>
    <t>Vesting periods for plans</t>
  </si>
  <si>
    <t>'3 years 0 months 0 days</t>
  </si>
  <si>
    <t>Five Year vesting</t>
  </si>
  <si>
    <t>Ten Year vesting</t>
  </si>
  <si>
    <t>'10 years 0 months 0 days</t>
  </si>
  <si>
    <t>Board of Directors</t>
  </si>
  <si>
    <t>Non-option equity instruments granted (in shares)</t>
  </si>
  <si>
    <t>Weighted average price of non-option equity instruments granted</t>
  </si>
  <si>
    <t>RSUs</t>
  </si>
  <si>
    <t>'3 years</t>
  </si>
  <si>
    <t>Units (000)</t>
  </si>
  <si>
    <t>Outstanding RSU's - beginning balance (in shares)</t>
  </si>
  <si>
    <t>Granted (in shares)</t>
  </si>
  <si>
    <t>Vested (in shares)</t>
  </si>
  <si>
    <t>Surrendered (in shares)</t>
  </si>
  <si>
    <t>Outstanding RSU's - ending balance (in shares)</t>
  </si>
  <si>
    <t>Wtd. Average Fair Value</t>
  </si>
  <si>
    <t>Weighted average grant date fair value RSU's - beginning balance (in dollars per share)</t>
  </si>
  <si>
    <t>Weighted average grant date fair value RSU's - granted (in dollars per share)</t>
  </si>
  <si>
    <t>Weighted average grant date fair value RSU's - vested (in dollars per share)</t>
  </si>
  <si>
    <t>Weighted average grant date fair value RSU's - surrendered (in dollars per share)</t>
  </si>
  <si>
    <t>Weighted average grant date fair value RSU's - period end (in dollars per share)</t>
  </si>
  <si>
    <t>Options (000)</t>
  </si>
  <si>
    <t>Outstanding - beginning balance (in shares)</t>
  </si>
  <si>
    <t>Exercised (in shares)</t>
  </si>
  <si>
    <t>Outstanding - ending balance (in shares)</t>
  </si>
  <si>
    <t>Wtd. average exercise price</t>
  </si>
  <si>
    <t>Weighted average exercise price - beginning balance (in dollars per share)</t>
  </si>
  <si>
    <t>Weighted average exercise price - granted (in dollars per share)</t>
  </si>
  <si>
    <t>Weighted average exercise price - exercised</t>
  </si>
  <si>
    <t>Weighted average exercise price - surrendered (in dollars per share)</t>
  </si>
  <si>
    <t>Weighted average exercise price - ending balance (in dollars per share)</t>
  </si>
  <si>
    <t>Weighted average remaining contractual term - period end (in years)</t>
  </si>
  <si>
    <t>'1 year 11 months 0 days</t>
  </si>
  <si>
    <t>Aggregate intrinsic value - outstanding - period end</t>
  </si>
  <si>
    <t>Stock options, vested and expected to vest [Abstract]</t>
  </si>
  <si>
    <t>Vested or expected to vest, outstanding number (in shares)</t>
  </si>
  <si>
    <t>Exercisable, outstanding number (in shares)</t>
  </si>
  <si>
    <t>Weighted average exercise price - vested or expected to vest (in dollars per share)</t>
  </si>
  <si>
    <t>Weighted average exercise price - exercisable (in dollars per share)</t>
  </si>
  <si>
    <t>Weighted average remaining contractual term - vested or expected to vest - period end (in years)</t>
  </si>
  <si>
    <t>Weighted average remaining contractual term - exercisable - period end (in years)</t>
  </si>
  <si>
    <t>Aggregate intrinsic value - vested or expected to vest - period end</t>
  </si>
  <si>
    <t>Aggregate intrinsic value - exercisable - period end</t>
  </si>
  <si>
    <t>Other Employee Plans</t>
  </si>
  <si>
    <t>Share-based Compensation Arrangement by Share-based Payment Award, Expiration Period</t>
  </si>
  <si>
    <t>'10 years</t>
  </si>
  <si>
    <t>Minimum | Collective Bargaining Plans</t>
  </si>
  <si>
    <t>'6 years</t>
  </si>
  <si>
    <t>Maximum | Collective Bargaining Plans</t>
  </si>
  <si>
    <t>'12 years</t>
  </si>
  <si>
    <t>Employee Retirement Plans (Details) (USD $)</t>
  </si>
  <si>
    <t>Defined contribution plans [Abstract]</t>
  </si>
  <si>
    <t>Company contributions to all defined contribution plans expensed</t>
  </si>
  <si>
    <t>Maximum age after retirement that employees may use accrued unused sick time to pay for medical and dental premiums</t>
  </si>
  <si>
    <t>'65 years</t>
  </si>
  <si>
    <t>Change in benefit obligation [Roll Forward]</t>
  </si>
  <si>
    <t>Actuarial gain</t>
  </si>
  <si>
    <t>Effect of a one percentage point change in assumed health care cost trend rates [Abstract]</t>
  </si>
  <si>
    <t>Increase in total service and interest costs</t>
  </si>
  <si>
    <t>Increase in the APBO</t>
  </si>
  <si>
    <t>Decrease in total service and interest costs</t>
  </si>
  <si>
    <t>Decrease in the APBO</t>
  </si>
  <si>
    <t>Estimated future benefit payments time period [Abstract]</t>
  </si>
  <si>
    <t>Next five years thereafter</t>
  </si>
  <si>
    <t>Reconciliation of funded status to accrued postretirement benefit cost recognized on the balance sheet [Abstract]</t>
  </si>
  <si>
    <t>Components of periodic postretirement benefit cost [Abstract]</t>
  </si>
  <si>
    <t>Actuarial assumptions used to account for postretirement benefit plans [Abstract]</t>
  </si>
  <si>
    <t>Weighted-average discount rate (in hundredths)</t>
  </si>
  <si>
    <t>Defined Benefit Plan Disclosure [Line Items]</t>
  </si>
  <si>
    <t>Assumed healthcare cost trend rate</t>
  </si>
  <si>
    <t>[1],[2]</t>
  </si>
  <si>
    <t>Assumed healthcare cost trend rate decline (in hundredths)</t>
  </si>
  <si>
    <t>Year the health care cost trend reaches ultimate rate (year)</t>
  </si>
  <si>
    <t>'2024</t>
  </si>
  <si>
    <t>Income Taxes (Detail) (USD $)</t>
  </si>
  <si>
    <t>Deferred tax assets construction obligation</t>
  </si>
  <si>
    <t>Income Tax Expense (Benefit), Continuing Operations, Income Tax Reconciliation [Abstract]</t>
  </si>
  <si>
    <t>Unrecognized Tax Benefits</t>
  </si>
  <si>
    <t>Federal net operating loss carryforwards</t>
  </si>
  <si>
    <t>Effective income tax rate, continuing operations</t>
  </si>
  <si>
    <t>Deferred Tax Assets, Operating Loss Carryforwards</t>
  </si>
  <si>
    <t>Quarterly Financial Data (Details) (USD $)</t>
  </si>
  <si>
    <t>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b/>
      <i/>
      <sz val="11"/>
      <color theme="1"/>
      <name val="Inherit"/>
    </font>
    <font>
      <sz val="11"/>
      <color rgb="FF000000"/>
      <name val="Times New Roman"/>
      <family val="1"/>
    </font>
    <font>
      <sz val="10"/>
      <color theme="1"/>
      <name val="Inherit"/>
    </font>
    <font>
      <sz val="11"/>
      <color rgb="FF000000"/>
      <name val="Inherit"/>
    </font>
    <font>
      <sz val="9"/>
      <color theme="1"/>
      <name val="Inherit"/>
    </font>
    <font>
      <sz val="8"/>
      <color theme="1"/>
      <name val="Inherit"/>
    </font>
    <font>
      <b/>
      <sz val="10"/>
      <color theme="1"/>
      <name val="Inherit"/>
    </font>
    <font>
      <b/>
      <u/>
      <sz val="10"/>
      <color theme="1"/>
      <name val="Inherit"/>
    </font>
    <font>
      <sz val="10"/>
      <color rgb="FF000000"/>
      <name val="Inherit"/>
    </font>
    <font>
      <b/>
      <sz val="8"/>
      <color theme="1"/>
      <name val="Inherit"/>
    </font>
    <font>
      <b/>
      <sz val="9"/>
      <color theme="1"/>
      <name val="Inherit"/>
    </font>
    <font>
      <u/>
      <sz val="9"/>
      <color theme="1"/>
      <name val="Inherit"/>
    </font>
    <font>
      <sz val="9"/>
      <color rgb="FF000000"/>
      <name val="Inherit"/>
    </font>
    <font>
      <sz val="10"/>
      <color rgb="FFFFFFFF"/>
      <name val="Inherit"/>
    </font>
    <font>
      <sz val="10"/>
      <color rgb="FFCCEEFF"/>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23" fillId="33" borderId="0" xfId="0" applyFont="1" applyFill="1" applyAlignment="1">
      <alignment wrapText="1"/>
    </xf>
    <xf numFmtId="0" fontId="23" fillId="0" borderId="10" xfId="0" applyFont="1" applyBorder="1" applyAlignment="1">
      <alignment wrapText="1"/>
    </xf>
    <xf numFmtId="0" fontId="18"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3"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3"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3" fillId="0" borderId="10" xfId="0" applyFont="1" applyBorder="1" applyAlignment="1">
      <alignmen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justify" wrapText="1"/>
    </xf>
    <xf numFmtId="0" fontId="19"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0" borderId="0" xfId="0" applyFont="1" applyAlignment="1">
      <alignment horizontal="left" vertical="top" wrapText="1"/>
    </xf>
    <xf numFmtId="0" fontId="23" fillId="0" borderId="0" xfId="0" applyFont="1" applyAlignment="1">
      <alignment horizontal="right" wrapText="1"/>
    </xf>
    <xf numFmtId="0" fontId="23" fillId="33" borderId="0" xfId="0" applyFont="1" applyFill="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0" borderId="0" xfId="0" applyFont="1" applyAlignment="1">
      <alignment horizontal="left" vertical="top" wrapText="1"/>
    </xf>
    <xf numFmtId="0" fontId="23" fillId="0" borderId="0" xfId="0" applyFont="1" applyAlignment="1">
      <alignment horizontal="right" wrapText="1"/>
    </xf>
    <xf numFmtId="0" fontId="23" fillId="33" borderId="0" xfId="0" applyFont="1" applyFill="1" applyAlignment="1">
      <alignment horizontal="right" wrapText="1"/>
    </xf>
    <xf numFmtId="0" fontId="19" fillId="0" borderId="0" xfId="0" applyFont="1" applyAlignment="1">
      <alignment horizontal="left" wrapText="1"/>
    </xf>
    <xf numFmtId="0" fontId="21"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justify" wrapText="1"/>
    </xf>
    <xf numFmtId="0" fontId="27" fillId="0" borderId="11" xfId="0" applyFont="1" applyBorder="1" applyAlignment="1">
      <alignment horizontal="center" wrapText="1"/>
    </xf>
    <xf numFmtId="0" fontId="23" fillId="33" borderId="0" xfId="0" applyFont="1" applyFill="1" applyAlignment="1">
      <alignment horizontal="center" wrapText="1"/>
    </xf>
    <xf numFmtId="0" fontId="25" fillId="33" borderId="0" xfId="0" applyFont="1" applyFill="1" applyAlignment="1">
      <alignment horizontal="lef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left" wrapText="1"/>
    </xf>
    <xf numFmtId="0" fontId="23" fillId="33" borderId="0" xfId="0" applyFont="1" applyFill="1" applyAlignment="1">
      <alignment horizontal="left" wrapText="1" indent="1"/>
    </xf>
    <xf numFmtId="0" fontId="23" fillId="33" borderId="13" xfId="0" applyFont="1" applyFill="1" applyBorder="1" applyAlignment="1">
      <alignment horizontal="center" wrapText="1"/>
    </xf>
    <xf numFmtId="0" fontId="25" fillId="33" borderId="13" xfId="0" applyFont="1" applyFill="1" applyBorder="1" applyAlignment="1">
      <alignment horizontal="left" wrapText="1"/>
    </xf>
    <xf numFmtId="0" fontId="23" fillId="33" borderId="13" xfId="0" applyFont="1" applyFill="1" applyBorder="1" applyAlignment="1">
      <alignment wrapText="1"/>
    </xf>
    <xf numFmtId="0" fontId="23" fillId="33" borderId="14" xfId="0" applyFont="1" applyFill="1" applyBorder="1" applyAlignment="1">
      <alignment horizontal="center" wrapText="1"/>
    </xf>
    <xf numFmtId="0" fontId="25" fillId="33" borderId="14" xfId="0" applyFont="1" applyFill="1" applyBorder="1" applyAlignment="1">
      <alignment horizontal="left" wrapText="1"/>
    </xf>
    <xf numFmtId="0" fontId="23" fillId="33" borderId="13" xfId="0" applyFont="1" applyFill="1" applyBorder="1" applyAlignment="1">
      <alignment horizontal="left" wrapText="1"/>
    </xf>
    <xf numFmtId="0" fontId="23" fillId="0" borderId="11" xfId="0" applyFont="1" applyBorder="1" applyAlignment="1">
      <alignment wrapText="1"/>
    </xf>
    <xf numFmtId="0" fontId="27" fillId="0" borderId="11" xfId="0" applyFont="1" applyBorder="1" applyAlignment="1">
      <alignment horizontal="center" wrapText="1"/>
    </xf>
    <xf numFmtId="0" fontId="19" fillId="0" borderId="0" xfId="0" applyFont="1" applyAlignment="1">
      <alignment horizontal="justify" wrapText="1"/>
    </xf>
    <xf numFmtId="0" fontId="27" fillId="0" borderId="10" xfId="0" applyFont="1" applyBorder="1" applyAlignment="1">
      <alignment horizontal="left" wrapText="1"/>
    </xf>
    <xf numFmtId="15" fontId="27" fillId="0" borderId="10" xfId="0" applyNumberFormat="1" applyFont="1" applyBorder="1" applyAlignment="1">
      <alignment horizontal="center" wrapText="1"/>
    </xf>
    <xf numFmtId="15" fontId="27" fillId="0" borderId="10" xfId="0" applyNumberFormat="1" applyFont="1" applyBorder="1" applyAlignment="1">
      <alignment horizontal="center" wrapText="1"/>
    </xf>
    <xf numFmtId="0" fontId="23" fillId="33" borderId="11" xfId="0" applyFont="1" applyFill="1" applyBorder="1" applyAlignment="1">
      <alignment horizontal="left" vertical="top" wrapText="1"/>
    </xf>
    <xf numFmtId="0" fontId="23" fillId="33" borderId="11" xfId="0" applyFont="1" applyFill="1" applyBorder="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vertical="top" wrapText="1" inden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33" borderId="13" xfId="0" applyFont="1" applyFill="1" applyBorder="1" applyAlignment="1">
      <alignment wrapText="1"/>
    </xf>
    <xf numFmtId="0" fontId="23" fillId="33" borderId="0" xfId="0" applyFont="1" applyFill="1" applyBorder="1" applyAlignment="1">
      <alignment horizontal="left" vertical="top"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3" fillId="33" borderId="0" xfId="0" applyFont="1" applyFill="1" applyBorder="1" applyAlignment="1">
      <alignment wrapText="1"/>
    </xf>
    <xf numFmtId="0" fontId="23" fillId="0" borderId="0" xfId="0" applyFont="1" applyAlignment="1">
      <alignment horizontal="left" wrapText="1"/>
    </xf>
    <xf numFmtId="3" fontId="23" fillId="33" borderId="13" xfId="0" applyNumberFormat="1" applyFont="1" applyFill="1" applyBorder="1" applyAlignment="1">
      <alignment horizontal="right" wrapText="1"/>
    </xf>
    <xf numFmtId="0" fontId="23" fillId="0" borderId="0" xfId="0" applyFont="1" applyAlignment="1">
      <alignment horizontal="left" vertical="top" wrapText="1" indent="1"/>
    </xf>
    <xf numFmtId="0" fontId="23" fillId="33" borderId="10" xfId="0" applyFont="1" applyFill="1" applyBorder="1" applyAlignment="1">
      <alignment horizontal="right" wrapText="1"/>
    </xf>
    <xf numFmtId="0" fontId="23" fillId="0" borderId="0" xfId="0" applyFont="1" applyAlignment="1">
      <alignment horizontal="left" vertical="top" wrapText="1" indent="1"/>
    </xf>
    <xf numFmtId="0" fontId="23" fillId="0" borderId="11" xfId="0" applyFont="1" applyBorder="1" applyAlignment="1">
      <alignment horizontal="left" wrapText="1"/>
    </xf>
    <xf numFmtId="0" fontId="23" fillId="0" borderId="13" xfId="0" applyFont="1" applyBorder="1" applyAlignment="1">
      <alignment horizontal="lef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3" fillId="0" borderId="13" xfId="0" applyFont="1" applyBorder="1" applyAlignment="1">
      <alignment wrapText="1"/>
    </xf>
    <xf numFmtId="0" fontId="25" fillId="0" borderId="0" xfId="0" applyFont="1" applyAlignment="1">
      <alignment wrapText="1"/>
    </xf>
    <xf numFmtId="0" fontId="18" fillId="0" borderId="0" xfId="0" applyFont="1" applyAlignment="1">
      <alignment horizontal="center" wrapText="1"/>
    </xf>
    <xf numFmtId="0" fontId="27" fillId="0" borderId="0" xfId="0" applyFont="1" applyAlignment="1">
      <alignment horizontal="left" wrapText="1"/>
    </xf>
    <xf numFmtId="0" fontId="23" fillId="0" borderId="11" xfId="0" applyFont="1" applyBorder="1" applyAlignment="1">
      <alignmen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3" fontId="23" fillId="0" borderId="0" xfId="0" applyNumberFormat="1" applyFont="1" applyAlignment="1">
      <alignment horizontal="right" wrapText="1"/>
    </xf>
    <xf numFmtId="0" fontId="20"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3" fontId="23" fillId="0" borderId="10" xfId="0" applyNumberFormat="1" applyFont="1" applyBorder="1" applyAlignment="1">
      <alignment horizontal="right" wrapText="1"/>
    </xf>
    <xf numFmtId="0" fontId="23" fillId="0" borderId="10" xfId="0" applyFont="1" applyBorder="1" applyAlignment="1">
      <alignment horizontal="left" wrapText="1"/>
    </xf>
    <xf numFmtId="0" fontId="23" fillId="0" borderId="15" xfId="0" applyFont="1" applyBorder="1" applyAlignment="1">
      <alignment wrapText="1"/>
    </xf>
    <xf numFmtId="0" fontId="23" fillId="0" borderId="0" xfId="0" applyFont="1" applyAlignment="1">
      <alignment horizontal="left" wrapText="1" indent="1"/>
    </xf>
    <xf numFmtId="0" fontId="27" fillId="33" borderId="0" xfId="0" applyFont="1" applyFill="1" applyAlignment="1">
      <alignment horizontal="left" wrapText="1"/>
    </xf>
    <xf numFmtId="0" fontId="23" fillId="33" borderId="0" xfId="0" applyFont="1" applyFill="1" applyAlignment="1">
      <alignment horizontal="left" wrapText="1" indent="1"/>
    </xf>
    <xf numFmtId="0" fontId="23" fillId="33" borderId="10" xfId="0" applyFont="1" applyFill="1" applyBorder="1" applyAlignment="1">
      <alignment horizontal="left" wrapText="1"/>
    </xf>
    <xf numFmtId="0" fontId="27" fillId="33" borderId="0" xfId="0" applyFont="1" applyFill="1" applyAlignment="1">
      <alignment horizontal="left" wrapText="1"/>
    </xf>
    <xf numFmtId="0" fontId="23" fillId="0" borderId="0" xfId="0" applyFont="1" applyAlignment="1">
      <alignment horizontal="left" wrapText="1" inden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3" fillId="33" borderId="15" xfId="0" applyFont="1" applyFill="1" applyBorder="1" applyAlignment="1">
      <alignment wrapText="1"/>
    </xf>
    <xf numFmtId="0" fontId="28" fillId="0" borderId="0" xfId="0" applyFont="1" applyAlignment="1">
      <alignment horizontal="left" wrapText="1"/>
    </xf>
    <xf numFmtId="15" fontId="27" fillId="0" borderId="0" xfId="0" applyNumberFormat="1"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center" wrapText="1"/>
    </xf>
    <xf numFmtId="14" fontId="27" fillId="0" borderId="10" xfId="0" applyNumberFormat="1" applyFont="1" applyBorder="1" applyAlignment="1">
      <alignment horizontal="center" wrapText="1"/>
    </xf>
    <xf numFmtId="0" fontId="30" fillId="0" borderId="10" xfId="0"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center" wrapText="1"/>
    </xf>
    <xf numFmtId="0" fontId="30" fillId="0" borderId="10" xfId="0" applyFont="1" applyBorder="1" applyAlignment="1">
      <alignment horizontal="center" wrapText="1"/>
    </xf>
    <xf numFmtId="15" fontId="30" fillId="0" borderId="10" xfId="0" applyNumberFormat="1" applyFont="1" applyBorder="1" applyAlignment="1">
      <alignment horizontal="center" wrapText="1"/>
    </xf>
    <xf numFmtId="0" fontId="30" fillId="0" borderId="12"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8" fillId="0" borderId="0" xfId="0" applyFont="1" applyAlignment="1">
      <alignment horizontal="left" vertical="center" wrapText="1"/>
    </xf>
    <xf numFmtId="0" fontId="23" fillId="0" borderId="0" xfId="0" applyFont="1" applyAlignment="1">
      <alignment horizontal="left" vertical="center" wrapText="1"/>
    </xf>
    <xf numFmtId="0" fontId="27" fillId="0" borderId="0" xfId="0" applyFont="1" applyAlignment="1">
      <alignment horizontal="center" vertical="center" wrapText="1"/>
    </xf>
    <xf numFmtId="0" fontId="27" fillId="0" borderId="10" xfId="0" applyFont="1" applyBorder="1" applyAlignment="1">
      <alignment horizontal="center" vertical="center" wrapText="1"/>
    </xf>
    <xf numFmtId="0" fontId="23" fillId="33" borderId="0" xfId="0" applyFont="1" applyFill="1" applyAlignment="1">
      <alignment horizontal="left" vertical="center" wrapText="1"/>
    </xf>
    <xf numFmtId="0" fontId="23" fillId="33" borderId="11" xfId="0" applyFont="1" applyFill="1" applyBorder="1" applyAlignment="1">
      <alignment horizontal="left" vertical="center" wrapText="1"/>
    </xf>
    <xf numFmtId="0" fontId="23" fillId="33" borderId="0" xfId="0" applyFont="1" applyFill="1" applyAlignment="1">
      <alignment horizontal="right" vertical="center" wrapText="1"/>
    </xf>
    <xf numFmtId="0" fontId="23" fillId="33" borderId="11" xfId="0" applyFont="1" applyFill="1" applyBorder="1" applyAlignment="1">
      <alignment horizontal="right" vertical="center" wrapText="1"/>
    </xf>
    <xf numFmtId="0" fontId="23" fillId="0" borderId="0" xfId="0" applyFont="1" applyAlignment="1">
      <alignment horizontal="right" vertical="center" wrapText="1"/>
    </xf>
    <xf numFmtId="0" fontId="28" fillId="0" borderId="0" xfId="0" applyFont="1" applyAlignment="1">
      <alignment horizontal="left" vertical="center" wrapText="1"/>
    </xf>
    <xf numFmtId="0" fontId="27" fillId="0" borderId="10" xfId="0" applyFont="1" applyBorder="1" applyAlignment="1">
      <alignment horizontal="center" vertical="center" wrapText="1"/>
    </xf>
    <xf numFmtId="0" fontId="27" fillId="0" borderId="0" xfId="0" applyFont="1" applyAlignment="1">
      <alignment horizontal="center" vertical="center" wrapText="1"/>
    </xf>
    <xf numFmtId="0" fontId="27" fillId="0" borderId="11" xfId="0" applyFont="1" applyBorder="1" applyAlignment="1">
      <alignment horizontal="center" vertical="center" wrapText="1"/>
    </xf>
    <xf numFmtId="0" fontId="27" fillId="0" borderId="12" xfId="0" applyFont="1" applyBorder="1" applyAlignment="1">
      <alignment horizontal="center" vertical="center" wrapText="1"/>
    </xf>
    <xf numFmtId="0" fontId="23" fillId="33" borderId="0" xfId="0" applyFont="1" applyFill="1" applyAlignment="1">
      <alignment horizontal="left" vertical="center" wrapText="1"/>
    </xf>
    <xf numFmtId="0" fontId="23" fillId="33" borderId="11" xfId="0" applyFont="1" applyFill="1" applyBorder="1" applyAlignment="1">
      <alignment horizontal="left" vertical="center" wrapText="1"/>
    </xf>
    <xf numFmtId="0" fontId="23" fillId="33" borderId="0" xfId="0" applyFont="1" applyFill="1" applyBorder="1" applyAlignment="1">
      <alignment horizontal="left" vertical="center" wrapText="1"/>
    </xf>
    <xf numFmtId="0" fontId="23" fillId="33" borderId="11" xfId="0" applyFont="1" applyFill="1" applyBorder="1" applyAlignment="1">
      <alignment horizontal="right" vertical="center" wrapText="1"/>
    </xf>
    <xf numFmtId="0" fontId="23" fillId="33" borderId="0" xfId="0" applyFont="1" applyFill="1" applyBorder="1" applyAlignment="1">
      <alignment horizontal="right" vertical="center" wrapText="1"/>
    </xf>
    <xf numFmtId="0" fontId="23" fillId="33" borderId="0" xfId="0" applyFont="1" applyFill="1" applyAlignment="1">
      <alignment horizontal="right" vertical="center" wrapText="1"/>
    </xf>
    <xf numFmtId="0" fontId="23" fillId="0" borderId="0" xfId="0" applyFont="1" applyAlignment="1">
      <alignment horizontal="left" vertical="center" wrapText="1"/>
    </xf>
    <xf numFmtId="0" fontId="23" fillId="0" borderId="0" xfId="0" applyFont="1" applyAlignment="1">
      <alignment horizontal="right" vertical="center" wrapText="1"/>
    </xf>
    <xf numFmtId="0" fontId="23" fillId="0" borderId="10" xfId="0" applyFont="1" applyBorder="1" applyAlignment="1">
      <alignment horizontal="right" vertical="center" wrapText="1"/>
    </xf>
    <xf numFmtId="0" fontId="23" fillId="0" borderId="10" xfId="0" applyFont="1" applyBorder="1" applyAlignment="1">
      <alignment horizontal="left" vertical="center" wrapText="1"/>
    </xf>
    <xf numFmtId="0" fontId="23" fillId="33" borderId="0" xfId="0" applyFont="1" applyFill="1" applyAlignment="1">
      <alignment horizontal="left" vertical="center" wrapText="1" indent="1"/>
    </xf>
    <xf numFmtId="0" fontId="23" fillId="33" borderId="13" xfId="0" applyFont="1" applyFill="1" applyBorder="1" applyAlignment="1">
      <alignment horizontal="left" vertical="center" wrapText="1"/>
    </xf>
    <xf numFmtId="0" fontId="23" fillId="33" borderId="13" xfId="0" applyFont="1" applyFill="1" applyBorder="1" applyAlignment="1">
      <alignment horizontal="right" vertical="center" wrapText="1"/>
    </xf>
    <xf numFmtId="0" fontId="23" fillId="33" borderId="14" xfId="0" applyFont="1" applyFill="1" applyBorder="1" applyAlignment="1">
      <alignment horizontal="left" vertical="center" wrapText="1"/>
    </xf>
    <xf numFmtId="0" fontId="23" fillId="33" borderId="14" xfId="0" applyFont="1" applyFill="1" applyBorder="1" applyAlignment="1">
      <alignment horizontal="right" vertical="center" wrapText="1"/>
    </xf>
    <xf numFmtId="0" fontId="23" fillId="33" borderId="13" xfId="0" applyFont="1" applyFill="1" applyBorder="1" applyAlignment="1">
      <alignment horizontal="left" vertical="center" wrapText="1"/>
    </xf>
    <xf numFmtId="0" fontId="23" fillId="33" borderId="13" xfId="0" applyFont="1" applyFill="1" applyBorder="1" applyAlignment="1">
      <alignment horizontal="right" vertical="center" wrapText="1"/>
    </xf>
    <xf numFmtId="0" fontId="23" fillId="33" borderId="0" xfId="0" applyFont="1" applyFill="1" applyAlignment="1">
      <alignment horizontal="center" vertical="center" wrapText="1"/>
    </xf>
    <xf numFmtId="0" fontId="25" fillId="0" borderId="0" xfId="0" applyFont="1" applyAlignment="1">
      <alignment horizontal="left" wrapText="1"/>
    </xf>
    <xf numFmtId="0" fontId="32" fillId="0" borderId="0" xfId="0" applyFont="1" applyAlignment="1">
      <alignment horizontal="lef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31" fillId="0" borderId="0" xfId="0" applyFont="1" applyAlignment="1">
      <alignment horizontal="left" vertical="top" wrapText="1"/>
    </xf>
    <xf numFmtId="0" fontId="31" fillId="0" borderId="10" xfId="0" applyFont="1" applyBorder="1" applyAlignment="1">
      <alignment horizontal="center" wrapText="1"/>
    </xf>
    <xf numFmtId="0" fontId="25" fillId="0" borderId="0" xfId="0" applyFont="1" applyAlignment="1">
      <alignment horizontal="left" wrapText="1"/>
    </xf>
    <xf numFmtId="0" fontId="31" fillId="0" borderId="12" xfId="0" applyFont="1" applyBorder="1" applyAlignment="1">
      <alignment horizontal="center" wrapText="1"/>
    </xf>
    <xf numFmtId="0" fontId="25" fillId="0" borderId="0" xfId="0" applyFont="1" applyAlignment="1">
      <alignment horizontal="left" vertical="top" wrapText="1"/>
    </xf>
    <xf numFmtId="0" fontId="25" fillId="0" borderId="11" xfId="0" applyFont="1" applyBorder="1" applyAlignment="1">
      <alignment horizontal="left" vertical="top" wrapText="1"/>
    </xf>
    <xf numFmtId="0" fontId="25" fillId="0" borderId="0" xfId="0" applyFont="1" applyBorder="1" applyAlignment="1">
      <alignment horizontal="left" vertical="top" wrapText="1"/>
    </xf>
    <xf numFmtId="0" fontId="25" fillId="0" borderId="11" xfId="0" applyFont="1" applyBorder="1" applyAlignment="1">
      <alignment horizontal="right" vertical="top" wrapText="1"/>
    </xf>
    <xf numFmtId="0" fontId="25" fillId="0" borderId="0" xfId="0" applyFont="1" applyBorder="1" applyAlignment="1">
      <alignment horizontal="right" vertical="top" wrapText="1"/>
    </xf>
    <xf numFmtId="0" fontId="23" fillId="0" borderId="0" xfId="0" applyFont="1" applyBorder="1" applyAlignment="1">
      <alignment wrapText="1"/>
    </xf>
    <xf numFmtId="0" fontId="25" fillId="0" borderId="0" xfId="0" applyFont="1" applyAlignment="1">
      <alignment horizontal="right" vertical="top" wrapText="1"/>
    </xf>
    <xf numFmtId="0" fontId="25" fillId="33" borderId="0" xfId="0" applyFont="1" applyFill="1" applyAlignment="1">
      <alignment horizontal="left" vertical="top" wrapText="1"/>
    </xf>
    <xf numFmtId="0" fontId="25" fillId="33" borderId="0" xfId="0" applyFont="1" applyFill="1" applyAlignment="1">
      <alignment horizontal="right" vertical="top" wrapText="1"/>
    </xf>
    <xf numFmtId="0" fontId="25" fillId="0" borderId="0" xfId="0" applyFont="1" applyAlignment="1">
      <alignment horizontal="center" vertical="top" wrapText="1"/>
    </xf>
    <xf numFmtId="0" fontId="25" fillId="33" borderId="0" xfId="0" applyFont="1" applyFill="1" applyAlignment="1">
      <alignment horizontal="center" vertical="top" wrapText="1"/>
    </xf>
    <xf numFmtId="0" fontId="26" fillId="0" borderId="0" xfId="0" applyFont="1" applyAlignment="1">
      <alignment horizontal="justify"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34" fillId="33" borderId="0" xfId="0" applyFont="1" applyFill="1" applyAlignment="1">
      <alignment horizontal="left" wrapText="1"/>
    </xf>
    <xf numFmtId="0" fontId="35" fillId="0" borderId="0" xfId="0" applyFont="1" applyAlignment="1">
      <alignment horizontal="left" wrapText="1"/>
    </xf>
    <xf numFmtId="0" fontId="23" fillId="33" borderId="13" xfId="0" applyFont="1" applyFill="1" applyBorder="1" applyAlignment="1">
      <alignment horizontal="right" wrapText="1"/>
    </xf>
    <xf numFmtId="0" fontId="23" fillId="0" borderId="0" xfId="0" applyFont="1" applyAlignment="1">
      <alignment horizontal="center" vertical="center" wrapText="1"/>
    </xf>
    <xf numFmtId="0" fontId="36" fillId="0" borderId="0" xfId="0" applyFont="1" applyAlignment="1">
      <alignment horizontal="left" vertical="center" wrapText="1"/>
    </xf>
    <xf numFmtId="0" fontId="23" fillId="33" borderId="0" xfId="0" applyFont="1" applyFill="1" applyAlignment="1">
      <alignment vertical="center" wrapText="1"/>
    </xf>
    <xf numFmtId="0" fontId="23" fillId="0" borderId="11" xfId="0" applyFont="1" applyBorder="1" applyAlignment="1">
      <alignment horizontal="center" vertical="center" wrapText="1"/>
    </xf>
    <xf numFmtId="0" fontId="23" fillId="33" borderId="0" xfId="0" applyFont="1" applyFill="1" applyAlignment="1">
      <alignment vertical="center" wrapText="1"/>
    </xf>
    <xf numFmtId="0" fontId="34" fillId="0" borderId="0" xfId="0" applyFont="1" applyAlignment="1">
      <alignment horizontal="right" vertical="center" wrapText="1"/>
    </xf>
    <xf numFmtId="0" fontId="35" fillId="33" borderId="0" xfId="0" applyFont="1" applyFill="1" applyAlignment="1">
      <alignment horizontal="right" vertical="center" wrapText="1"/>
    </xf>
    <xf numFmtId="0" fontId="23" fillId="0" borderId="0" xfId="0" applyFont="1" applyAlignment="1">
      <alignment horizontal="left" vertical="center" wrapText="1" indent="1"/>
    </xf>
    <xf numFmtId="0" fontId="26" fillId="33" borderId="0" xfId="0" applyFont="1" applyFill="1" applyAlignment="1">
      <alignment horizontal="left" vertical="center" wrapText="1"/>
    </xf>
    <xf numFmtId="0" fontId="26" fillId="0" borderId="0" xfId="0" applyFont="1" applyAlignment="1">
      <alignment horizontal="left" vertical="center" wrapText="1"/>
    </xf>
    <xf numFmtId="0" fontId="23" fillId="33" borderId="10" xfId="0" applyFont="1" applyFill="1" applyBorder="1" applyAlignment="1">
      <alignment horizontal="right" vertical="center" wrapText="1"/>
    </xf>
    <xf numFmtId="0" fontId="23" fillId="0" borderId="11" xfId="0" applyFont="1" applyBorder="1" applyAlignment="1">
      <alignment horizontal="left" vertical="center" wrapText="1"/>
    </xf>
    <xf numFmtId="0" fontId="23" fillId="0" borderId="13" xfId="0" applyFont="1" applyBorder="1" applyAlignment="1">
      <alignment horizontal="left" vertical="center" wrapText="1"/>
    </xf>
    <xf numFmtId="0" fontId="23" fillId="0" borderId="11" xfId="0" applyFont="1" applyBorder="1" applyAlignment="1">
      <alignment horizontal="right" vertical="center" wrapText="1"/>
    </xf>
    <xf numFmtId="0" fontId="23" fillId="0" borderId="13" xfId="0" applyFont="1" applyBorder="1" applyAlignment="1">
      <alignment horizontal="right" vertical="center" wrapText="1"/>
    </xf>
    <xf numFmtId="3" fontId="23" fillId="33" borderId="0" xfId="0" applyNumberFormat="1" applyFont="1" applyFill="1" applyAlignment="1">
      <alignment horizontal="right" vertical="center" wrapText="1"/>
    </xf>
    <xf numFmtId="0" fontId="23" fillId="33" borderId="10" xfId="0" applyFont="1" applyFill="1" applyBorder="1" applyAlignment="1">
      <alignment horizontal="left" vertical="center" wrapText="1"/>
    </xf>
    <xf numFmtId="0" fontId="23" fillId="0" borderId="0" xfId="0" applyFont="1" applyAlignment="1">
      <alignment vertical="center" wrapText="1"/>
    </xf>
    <xf numFmtId="0" fontId="27" fillId="0" borderId="10" xfId="0" applyFont="1" applyBorder="1" applyAlignment="1">
      <alignment horizontal="right" wrapText="1"/>
    </xf>
    <xf numFmtId="0" fontId="23" fillId="0" borderId="0" xfId="0" applyFont="1" applyBorder="1" applyAlignment="1">
      <alignment horizontal="left" wrapText="1"/>
    </xf>
    <xf numFmtId="0" fontId="23" fillId="0" borderId="0" xfId="0" applyFont="1" applyBorder="1" applyAlignment="1">
      <alignment horizontal="right" wrapText="1"/>
    </xf>
    <xf numFmtId="0" fontId="23" fillId="33" borderId="11" xfId="0" applyFont="1" applyFill="1" applyBorder="1" applyAlignment="1">
      <alignment horizontal="right" vertical="top" wrapText="1"/>
    </xf>
    <xf numFmtId="0" fontId="23" fillId="33" borderId="0" xfId="0" applyFont="1" applyFill="1" applyBorder="1" applyAlignment="1">
      <alignment horizontal="right" vertical="top" wrapText="1"/>
    </xf>
    <xf numFmtId="0" fontId="23" fillId="33" borderId="11" xfId="0" applyFont="1" applyFill="1" applyBorder="1" applyAlignment="1">
      <alignment vertical="center" wrapText="1"/>
    </xf>
    <xf numFmtId="0" fontId="23" fillId="33" borderId="0" xfId="0" applyFont="1" applyFill="1" applyBorder="1" applyAlignment="1">
      <alignment vertical="center" wrapText="1"/>
    </xf>
    <xf numFmtId="0" fontId="23" fillId="0" borderId="0" xfId="0" applyFont="1" applyAlignment="1">
      <alignment horizontal="right" vertical="top" wrapText="1" indent="1"/>
    </xf>
    <xf numFmtId="0" fontId="23" fillId="33" borderId="0" xfId="0" applyFont="1" applyFill="1" applyAlignment="1">
      <alignment horizontal="right" vertical="top" wrapText="1" indent="1"/>
    </xf>
    <xf numFmtId="0" fontId="23" fillId="33" borderId="10" xfId="0" applyFont="1" applyFill="1" applyBorder="1" applyAlignment="1">
      <alignment horizontal="right" vertical="top" wrapText="1" indent="1"/>
    </xf>
    <xf numFmtId="0" fontId="23" fillId="0" borderId="11" xfId="0" applyFont="1" applyBorder="1" applyAlignment="1">
      <alignment horizontal="left" vertical="top" wrapText="1"/>
    </xf>
    <xf numFmtId="0" fontId="23" fillId="0" borderId="10" xfId="0" applyFont="1" applyBorder="1" applyAlignment="1">
      <alignment horizontal="left" vertical="top" wrapText="1"/>
    </xf>
    <xf numFmtId="0" fontId="23" fillId="0" borderId="11" xfId="0" applyFont="1" applyBorder="1" applyAlignment="1">
      <alignment horizontal="right" vertical="top" wrapText="1"/>
    </xf>
    <xf numFmtId="0" fontId="23" fillId="0" borderId="10" xfId="0" applyFont="1" applyBorder="1" applyAlignment="1">
      <alignment horizontal="right" vertical="top" wrapText="1"/>
    </xf>
    <xf numFmtId="0" fontId="23" fillId="33" borderId="11" xfId="0" applyFont="1" applyFill="1" applyBorder="1" applyAlignment="1">
      <alignment horizontal="right" vertical="top" wrapText="1" indent="1"/>
    </xf>
    <xf numFmtId="0" fontId="23" fillId="33" borderId="0" xfId="0" applyFont="1" applyFill="1" applyBorder="1" applyAlignment="1">
      <alignment horizontal="right" vertical="top" wrapText="1" indent="1"/>
    </xf>
    <xf numFmtId="0" fontId="23" fillId="0" borderId="10" xfId="0" applyFont="1" applyBorder="1" applyAlignment="1">
      <alignment horizontal="right" vertical="top" wrapText="1" indent="1"/>
    </xf>
    <xf numFmtId="0" fontId="23" fillId="0" borderId="0" xfId="0" applyFont="1" applyAlignment="1">
      <alignment horizontal="right" vertical="center" wrapText="1" indent="1"/>
    </xf>
    <xf numFmtId="0" fontId="23" fillId="0" borderId="10" xfId="0" applyFont="1" applyBorder="1" applyAlignment="1">
      <alignment horizontal="right" vertical="center" wrapText="1" indent="1"/>
    </xf>
    <xf numFmtId="0" fontId="23" fillId="33" borderId="13" xfId="0" applyFont="1" applyFill="1" applyBorder="1" applyAlignment="1">
      <alignment horizontal="left" vertical="top" wrapText="1"/>
    </xf>
    <xf numFmtId="0" fontId="23" fillId="33" borderId="13" xfId="0" applyFont="1" applyFill="1" applyBorder="1" applyAlignment="1">
      <alignment horizontal="right" vertical="top" wrapText="1"/>
    </xf>
    <xf numFmtId="0" fontId="23" fillId="33" borderId="0" xfId="0" applyFont="1" applyFill="1" applyAlignment="1">
      <alignment vertical="top" wrapText="1"/>
    </xf>
    <xf numFmtId="0" fontId="23" fillId="0" borderId="12" xfId="0" applyFont="1" applyBorder="1" applyAlignment="1">
      <alignment wrapText="1"/>
    </xf>
    <xf numFmtId="3" fontId="23" fillId="33" borderId="0" xfId="0" applyNumberFormat="1" applyFont="1" applyFill="1" applyBorder="1" applyAlignment="1">
      <alignment horizontal="right" wrapText="1"/>
    </xf>
    <xf numFmtId="3" fontId="23" fillId="0" borderId="15" xfId="0" applyNumberFormat="1" applyFont="1" applyBorder="1" applyAlignment="1">
      <alignment horizontal="right" wrapText="1"/>
    </xf>
    <xf numFmtId="0" fontId="23" fillId="33" borderId="0" xfId="0" applyFont="1" applyFill="1" applyAlignment="1">
      <alignment horizontal="left" wrapText="1" indent="3"/>
    </xf>
    <xf numFmtId="3" fontId="23" fillId="33" borderId="10" xfId="0" applyNumberFormat="1" applyFont="1" applyFill="1" applyBorder="1" applyAlignment="1">
      <alignment horizontal="right" wrapText="1"/>
    </xf>
    <xf numFmtId="0" fontId="23" fillId="0" borderId="0" xfId="0" applyFont="1" applyAlignment="1">
      <alignment horizontal="left" wrapText="1" indent="3"/>
    </xf>
    <xf numFmtId="0" fontId="27" fillId="33" borderId="0" xfId="0" applyFont="1" applyFill="1" applyAlignment="1">
      <alignment horizontal="left" vertical="top" wrapText="1"/>
    </xf>
    <xf numFmtId="0" fontId="23" fillId="0" borderId="0" xfId="0" applyFont="1" applyAlignment="1">
      <alignment horizontal="left" vertical="top" wrapText="1" indent="3"/>
    </xf>
    <xf numFmtId="0" fontId="23" fillId="0" borderId="11" xfId="0" applyFont="1" applyBorder="1" applyAlignment="1">
      <alignment horizontal="left" vertical="top" wrapText="1" indent="1"/>
    </xf>
    <xf numFmtId="0" fontId="27" fillId="0" borderId="0" xfId="0" applyFont="1" applyAlignment="1">
      <alignment wrapText="1"/>
    </xf>
    <xf numFmtId="0" fontId="18" fillId="0" borderId="0" xfId="0" applyFont="1" applyAlignment="1">
      <alignment horizontal="justify" wrapText="1"/>
    </xf>
    <xf numFmtId="0" fontId="30" fillId="0" borderId="10" xfId="0" applyFont="1" applyBorder="1" applyAlignment="1">
      <alignment horizontal="left" wrapText="1"/>
    </xf>
    <xf numFmtId="0" fontId="30" fillId="0" borderId="0" xfId="0" applyFont="1" applyAlignment="1">
      <alignment horizontal="left" wrapText="1"/>
    </xf>
    <xf numFmtId="0" fontId="23" fillId="33" borderId="0" xfId="0" applyFont="1" applyFill="1" applyAlignment="1">
      <alignment horizontal="left" vertical="top" wrapText="1" indent="3"/>
    </xf>
    <xf numFmtId="16" fontId="30" fillId="0" borderId="10" xfId="0" applyNumberFormat="1" applyFont="1" applyBorder="1" applyAlignment="1">
      <alignment horizontal="center"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01991465</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90880208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cols>
    <col min="1" max="2" width="36.5703125" bestFit="1" customWidth="1"/>
    <col min="3" max="3" width="23" customWidth="1"/>
    <col min="4" max="4" width="5.28515625" customWidth="1"/>
    <col min="5" max="5" width="11.140625" customWidth="1"/>
    <col min="6" max="7" width="23" customWidth="1"/>
    <col min="8" max="8" width="36.5703125" customWidth="1"/>
    <col min="9" max="9" width="23" customWidth="1"/>
    <col min="10" max="10" width="5.28515625" customWidth="1"/>
    <col min="11" max="11" width="8.28515625" customWidth="1"/>
    <col min="12" max="12" width="23" customWidth="1"/>
  </cols>
  <sheetData>
    <row r="1" spans="1:12" ht="15" customHeight="1">
      <c r="A1" s="8" t="s">
        <v>16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70</v>
      </c>
      <c r="B3" s="37" t="s">
        <v>6</v>
      </c>
      <c r="C3" s="37"/>
      <c r="D3" s="37"/>
      <c r="E3" s="37"/>
      <c r="F3" s="37"/>
      <c r="G3" s="37"/>
      <c r="H3" s="37"/>
      <c r="I3" s="37"/>
      <c r="J3" s="37"/>
      <c r="K3" s="37"/>
      <c r="L3" s="37"/>
    </row>
    <row r="4" spans="1:12" ht="15" customHeight="1">
      <c r="A4" s="38" t="s">
        <v>169</v>
      </c>
      <c r="B4" s="37" t="s">
        <v>6</v>
      </c>
      <c r="C4" s="37"/>
      <c r="D4" s="37"/>
      <c r="E4" s="37"/>
      <c r="F4" s="37"/>
      <c r="G4" s="37"/>
      <c r="H4" s="37"/>
      <c r="I4" s="37"/>
      <c r="J4" s="37"/>
      <c r="K4" s="37"/>
      <c r="L4" s="37"/>
    </row>
    <row r="5" spans="1:12" ht="15" customHeight="1">
      <c r="A5" s="38"/>
      <c r="B5" s="39" t="s">
        <v>169</v>
      </c>
      <c r="C5" s="39"/>
      <c r="D5" s="39"/>
      <c r="E5" s="39"/>
      <c r="F5" s="39"/>
      <c r="G5" s="39"/>
      <c r="H5" s="39"/>
      <c r="I5" s="39"/>
      <c r="J5" s="39"/>
      <c r="K5" s="39"/>
      <c r="L5" s="39"/>
    </row>
    <row r="6" spans="1:12">
      <c r="A6" s="38"/>
      <c r="B6" s="37"/>
      <c r="C6" s="37"/>
      <c r="D6" s="37"/>
      <c r="E6" s="37"/>
      <c r="F6" s="37"/>
      <c r="G6" s="37"/>
      <c r="H6" s="37"/>
      <c r="I6" s="37"/>
      <c r="J6" s="37"/>
      <c r="K6" s="37"/>
      <c r="L6" s="37"/>
    </row>
    <row r="7" spans="1:12">
      <c r="A7" s="38"/>
      <c r="B7" s="40" t="s">
        <v>171</v>
      </c>
      <c r="C7" s="40"/>
      <c r="D7" s="40"/>
      <c r="E7" s="40"/>
      <c r="F7" s="40"/>
      <c r="G7" s="40"/>
      <c r="H7" s="40"/>
      <c r="I7" s="40"/>
      <c r="J7" s="40"/>
      <c r="K7" s="40"/>
      <c r="L7" s="40"/>
    </row>
    <row r="8" spans="1:12">
      <c r="A8" s="38"/>
      <c r="B8" s="37"/>
      <c r="C8" s="37"/>
      <c r="D8" s="37"/>
      <c r="E8" s="37"/>
      <c r="F8" s="37"/>
      <c r="G8" s="37"/>
      <c r="H8" s="37"/>
      <c r="I8" s="37"/>
      <c r="J8" s="37"/>
      <c r="K8" s="37"/>
      <c r="L8" s="37"/>
    </row>
    <row r="9" spans="1:12" ht="85.5" customHeight="1">
      <c r="A9" s="38"/>
      <c r="B9" s="41" t="s">
        <v>172</v>
      </c>
      <c r="C9" s="41"/>
      <c r="D9" s="41"/>
      <c r="E9" s="41"/>
      <c r="F9" s="41"/>
      <c r="G9" s="41"/>
      <c r="H9" s="41"/>
      <c r="I9" s="41"/>
      <c r="J9" s="41"/>
      <c r="K9" s="41"/>
      <c r="L9" s="41"/>
    </row>
    <row r="10" spans="1:12">
      <c r="A10" s="38"/>
      <c r="B10" s="37"/>
      <c r="C10" s="37"/>
      <c r="D10" s="37"/>
      <c r="E10" s="37"/>
      <c r="F10" s="37"/>
      <c r="G10" s="37"/>
      <c r="H10" s="37"/>
      <c r="I10" s="37"/>
      <c r="J10" s="37"/>
      <c r="K10" s="37"/>
      <c r="L10" s="37"/>
    </row>
    <row r="11" spans="1:12" ht="28.5" customHeight="1">
      <c r="A11" s="38"/>
      <c r="B11" s="41" t="s">
        <v>173</v>
      </c>
      <c r="C11" s="41"/>
      <c r="D11" s="41"/>
      <c r="E11" s="41"/>
      <c r="F11" s="41"/>
      <c r="G11" s="41"/>
      <c r="H11" s="41"/>
      <c r="I11" s="41"/>
      <c r="J11" s="41"/>
      <c r="K11" s="41"/>
      <c r="L11" s="41"/>
    </row>
    <row r="12" spans="1:12">
      <c r="A12" s="38"/>
      <c r="B12" s="37"/>
      <c r="C12" s="37"/>
      <c r="D12" s="37"/>
      <c r="E12" s="37"/>
      <c r="F12" s="37"/>
      <c r="G12" s="37"/>
      <c r="H12" s="37"/>
      <c r="I12" s="37"/>
      <c r="J12" s="37"/>
      <c r="K12" s="37"/>
      <c r="L12" s="37"/>
    </row>
    <row r="13" spans="1:12">
      <c r="A13" s="38"/>
      <c r="B13" s="40" t="s">
        <v>35</v>
      </c>
      <c r="C13" s="40"/>
      <c r="D13" s="40"/>
      <c r="E13" s="40"/>
      <c r="F13" s="40"/>
      <c r="G13" s="40"/>
      <c r="H13" s="40"/>
      <c r="I13" s="40"/>
      <c r="J13" s="40"/>
      <c r="K13" s="40"/>
      <c r="L13" s="40"/>
    </row>
    <row r="14" spans="1:12">
      <c r="A14" s="38"/>
      <c r="B14" s="37"/>
      <c r="C14" s="37"/>
      <c r="D14" s="37"/>
      <c r="E14" s="37"/>
      <c r="F14" s="37"/>
      <c r="G14" s="37"/>
      <c r="H14" s="37"/>
      <c r="I14" s="37"/>
      <c r="J14" s="37"/>
      <c r="K14" s="37"/>
      <c r="L14" s="37"/>
    </row>
    <row r="15" spans="1:12" ht="42.75" customHeight="1">
      <c r="A15" s="38"/>
      <c r="B15" s="41" t="s">
        <v>174</v>
      </c>
      <c r="C15" s="41"/>
      <c r="D15" s="41"/>
      <c r="E15" s="41"/>
      <c r="F15" s="41"/>
      <c r="G15" s="41"/>
      <c r="H15" s="41"/>
      <c r="I15" s="41"/>
      <c r="J15" s="41"/>
      <c r="K15" s="41"/>
      <c r="L15" s="41"/>
    </row>
    <row r="16" spans="1:12">
      <c r="A16" s="38"/>
      <c r="B16" s="37"/>
      <c r="C16" s="37"/>
      <c r="D16" s="37"/>
      <c r="E16" s="37"/>
      <c r="F16" s="37"/>
      <c r="G16" s="37"/>
      <c r="H16" s="37"/>
      <c r="I16" s="37"/>
      <c r="J16" s="37"/>
      <c r="K16" s="37"/>
      <c r="L16" s="37"/>
    </row>
    <row r="17" spans="1:12" ht="72.75" customHeight="1">
      <c r="A17" s="38"/>
      <c r="B17" s="41" t="s">
        <v>175</v>
      </c>
      <c r="C17" s="41"/>
      <c r="D17" s="41"/>
      <c r="E17" s="41"/>
      <c r="F17" s="41"/>
      <c r="G17" s="41"/>
      <c r="H17" s="41"/>
      <c r="I17" s="41"/>
      <c r="J17" s="41"/>
      <c r="K17" s="41"/>
      <c r="L17" s="41"/>
    </row>
    <row r="18" spans="1:12">
      <c r="A18" s="38"/>
      <c r="B18" s="37"/>
      <c r="C18" s="37"/>
      <c r="D18" s="37"/>
      <c r="E18" s="37"/>
      <c r="F18" s="37"/>
      <c r="G18" s="37"/>
      <c r="H18" s="37"/>
      <c r="I18" s="37"/>
      <c r="J18" s="37"/>
      <c r="K18" s="37"/>
      <c r="L18" s="37"/>
    </row>
    <row r="19" spans="1:12">
      <c r="A19" s="38"/>
      <c r="B19" s="40" t="s">
        <v>176</v>
      </c>
      <c r="C19" s="40"/>
      <c r="D19" s="40"/>
      <c r="E19" s="40"/>
      <c r="F19" s="40"/>
      <c r="G19" s="40"/>
      <c r="H19" s="40"/>
      <c r="I19" s="40"/>
      <c r="J19" s="40"/>
      <c r="K19" s="40"/>
      <c r="L19" s="40"/>
    </row>
    <row r="20" spans="1:12">
      <c r="A20" s="38"/>
      <c r="B20" s="37"/>
      <c r="C20" s="37"/>
      <c r="D20" s="37"/>
      <c r="E20" s="37"/>
      <c r="F20" s="37"/>
      <c r="G20" s="37"/>
      <c r="H20" s="37"/>
      <c r="I20" s="37"/>
      <c r="J20" s="37"/>
      <c r="K20" s="37"/>
      <c r="L20" s="37"/>
    </row>
    <row r="21" spans="1:12" ht="71.25" customHeight="1">
      <c r="A21" s="38"/>
      <c r="B21" s="41" t="s">
        <v>177</v>
      </c>
      <c r="C21" s="41"/>
      <c r="D21" s="41"/>
      <c r="E21" s="41"/>
      <c r="F21" s="41"/>
      <c r="G21" s="41"/>
      <c r="H21" s="41"/>
      <c r="I21" s="41"/>
      <c r="J21" s="41"/>
      <c r="K21" s="41"/>
      <c r="L21" s="41"/>
    </row>
    <row r="22" spans="1:12">
      <c r="A22" s="38"/>
      <c r="B22" s="37"/>
      <c r="C22" s="37"/>
      <c r="D22" s="37"/>
      <c r="E22" s="37"/>
      <c r="F22" s="37"/>
      <c r="G22" s="37"/>
      <c r="H22" s="37"/>
      <c r="I22" s="37"/>
      <c r="J22" s="37"/>
      <c r="K22" s="37"/>
      <c r="L22" s="37"/>
    </row>
    <row r="23" spans="1:12" ht="30" customHeight="1">
      <c r="A23" s="38"/>
      <c r="B23" s="41" t="s">
        <v>178</v>
      </c>
      <c r="C23" s="41"/>
      <c r="D23" s="41"/>
      <c r="E23" s="41"/>
      <c r="F23" s="41"/>
      <c r="G23" s="41"/>
      <c r="H23" s="41"/>
      <c r="I23" s="41"/>
      <c r="J23" s="41"/>
      <c r="K23" s="41"/>
      <c r="L23" s="41"/>
    </row>
    <row r="24" spans="1:12">
      <c r="A24" s="38"/>
      <c r="B24" s="37"/>
      <c r="C24" s="37"/>
      <c r="D24" s="37"/>
      <c r="E24" s="37"/>
      <c r="F24" s="37"/>
      <c r="G24" s="37"/>
      <c r="H24" s="37"/>
      <c r="I24" s="37"/>
      <c r="J24" s="37"/>
      <c r="K24" s="37"/>
      <c r="L24" s="37"/>
    </row>
    <row r="25" spans="1:12">
      <c r="A25" s="38"/>
      <c r="B25" s="40" t="s">
        <v>37</v>
      </c>
      <c r="C25" s="40"/>
      <c r="D25" s="40"/>
      <c r="E25" s="40"/>
      <c r="F25" s="40"/>
      <c r="G25" s="40"/>
      <c r="H25" s="40"/>
      <c r="I25" s="40"/>
      <c r="J25" s="40"/>
      <c r="K25" s="40"/>
      <c r="L25" s="40"/>
    </row>
    <row r="26" spans="1:12">
      <c r="A26" s="38"/>
      <c r="B26" s="37"/>
      <c r="C26" s="37"/>
      <c r="D26" s="37"/>
      <c r="E26" s="37"/>
      <c r="F26" s="37"/>
      <c r="G26" s="37"/>
      <c r="H26" s="37"/>
      <c r="I26" s="37"/>
      <c r="J26" s="37"/>
      <c r="K26" s="37"/>
      <c r="L26" s="37"/>
    </row>
    <row r="27" spans="1:12" ht="44.25" customHeight="1">
      <c r="A27" s="38"/>
      <c r="B27" s="41" t="s">
        <v>179</v>
      </c>
      <c r="C27" s="41"/>
      <c r="D27" s="41"/>
      <c r="E27" s="41"/>
      <c r="F27" s="41"/>
      <c r="G27" s="41"/>
      <c r="H27" s="41"/>
      <c r="I27" s="41"/>
      <c r="J27" s="41"/>
      <c r="K27" s="41"/>
      <c r="L27" s="41"/>
    </row>
    <row r="28" spans="1:12">
      <c r="A28" s="38"/>
      <c r="B28" s="37"/>
      <c r="C28" s="37"/>
      <c r="D28" s="37"/>
      <c r="E28" s="37"/>
      <c r="F28" s="37"/>
      <c r="G28" s="37"/>
      <c r="H28" s="37"/>
      <c r="I28" s="37"/>
      <c r="J28" s="37"/>
      <c r="K28" s="37"/>
      <c r="L28" s="37"/>
    </row>
    <row r="29" spans="1:12">
      <c r="A29" s="38"/>
      <c r="B29" s="40" t="s">
        <v>180</v>
      </c>
      <c r="C29" s="40"/>
      <c r="D29" s="40"/>
      <c r="E29" s="40"/>
      <c r="F29" s="40"/>
      <c r="G29" s="40"/>
      <c r="H29" s="40"/>
      <c r="I29" s="40"/>
      <c r="J29" s="40"/>
      <c r="K29" s="40"/>
      <c r="L29" s="40"/>
    </row>
    <row r="30" spans="1:12">
      <c r="A30" s="38"/>
      <c r="B30" s="37"/>
      <c r="C30" s="37"/>
      <c r="D30" s="37"/>
      <c r="E30" s="37"/>
      <c r="F30" s="37"/>
      <c r="G30" s="37"/>
      <c r="H30" s="37"/>
      <c r="I30" s="37"/>
      <c r="J30" s="37"/>
      <c r="K30" s="37"/>
      <c r="L30" s="37"/>
    </row>
    <row r="31" spans="1:12" ht="43.5" customHeight="1">
      <c r="A31" s="38"/>
      <c r="B31" s="41" t="s">
        <v>181</v>
      </c>
      <c r="C31" s="41"/>
      <c r="D31" s="41"/>
      <c r="E31" s="41"/>
      <c r="F31" s="41"/>
      <c r="G31" s="41"/>
      <c r="H31" s="41"/>
      <c r="I31" s="41"/>
      <c r="J31" s="41"/>
      <c r="K31" s="41"/>
      <c r="L31" s="41"/>
    </row>
    <row r="32" spans="1:12">
      <c r="A32" s="38"/>
      <c r="B32" s="37"/>
      <c r="C32" s="37"/>
      <c r="D32" s="37"/>
      <c r="E32" s="37"/>
      <c r="F32" s="37"/>
      <c r="G32" s="37"/>
      <c r="H32" s="37"/>
      <c r="I32" s="37"/>
      <c r="J32" s="37"/>
      <c r="K32" s="37"/>
      <c r="L32" s="37"/>
    </row>
    <row r="33" spans="1:12">
      <c r="A33" s="38"/>
      <c r="B33" s="40" t="s">
        <v>182</v>
      </c>
      <c r="C33" s="40"/>
      <c r="D33" s="40"/>
      <c r="E33" s="40"/>
      <c r="F33" s="40"/>
      <c r="G33" s="40"/>
      <c r="H33" s="40"/>
      <c r="I33" s="40"/>
      <c r="J33" s="40"/>
      <c r="K33" s="40"/>
      <c r="L33" s="40"/>
    </row>
    <row r="34" spans="1:12">
      <c r="A34" s="38"/>
      <c r="B34" s="37"/>
      <c r="C34" s="37"/>
      <c r="D34" s="37"/>
      <c r="E34" s="37"/>
      <c r="F34" s="37"/>
      <c r="G34" s="37"/>
      <c r="H34" s="37"/>
      <c r="I34" s="37"/>
      <c r="J34" s="37"/>
      <c r="K34" s="37"/>
      <c r="L34" s="37"/>
    </row>
    <row r="35" spans="1:12" ht="87" customHeight="1">
      <c r="A35" s="38"/>
      <c r="B35" s="41" t="s">
        <v>183</v>
      </c>
      <c r="C35" s="41"/>
      <c r="D35" s="41"/>
      <c r="E35" s="41"/>
      <c r="F35" s="41"/>
      <c r="G35" s="41"/>
      <c r="H35" s="41"/>
      <c r="I35" s="41"/>
      <c r="J35" s="41"/>
      <c r="K35" s="41"/>
      <c r="L35" s="41"/>
    </row>
    <row r="36" spans="1:12">
      <c r="A36" s="38"/>
      <c r="B36" s="37"/>
      <c r="C36" s="37"/>
      <c r="D36" s="37"/>
      <c r="E36" s="37"/>
      <c r="F36" s="37"/>
      <c r="G36" s="37"/>
      <c r="H36" s="37"/>
      <c r="I36" s="37"/>
      <c r="J36" s="37"/>
      <c r="K36" s="37"/>
      <c r="L36" s="37"/>
    </row>
    <row r="37" spans="1:12" ht="42.75" customHeight="1">
      <c r="A37" s="38"/>
      <c r="B37" s="41" t="s">
        <v>184</v>
      </c>
      <c r="C37" s="41"/>
      <c r="D37" s="41"/>
      <c r="E37" s="41"/>
      <c r="F37" s="41"/>
      <c r="G37" s="41"/>
      <c r="H37" s="41"/>
      <c r="I37" s="41"/>
      <c r="J37" s="41"/>
      <c r="K37" s="41"/>
      <c r="L37" s="41"/>
    </row>
    <row r="38" spans="1:12">
      <c r="A38" s="38"/>
      <c r="B38" s="37"/>
      <c r="C38" s="37"/>
      <c r="D38" s="37"/>
      <c r="E38" s="37"/>
      <c r="F38" s="37"/>
      <c r="G38" s="37"/>
      <c r="H38" s="37"/>
      <c r="I38" s="37"/>
      <c r="J38" s="37"/>
      <c r="K38" s="37"/>
      <c r="L38" s="37"/>
    </row>
    <row r="39" spans="1:12">
      <c r="A39" s="38"/>
      <c r="B39" s="40" t="s">
        <v>185</v>
      </c>
      <c r="C39" s="40"/>
      <c r="D39" s="40"/>
      <c r="E39" s="40"/>
      <c r="F39" s="40"/>
      <c r="G39" s="40"/>
      <c r="H39" s="40"/>
      <c r="I39" s="40"/>
      <c r="J39" s="40"/>
      <c r="K39" s="40"/>
      <c r="L39" s="40"/>
    </row>
    <row r="40" spans="1:12">
      <c r="A40" s="38"/>
      <c r="B40" s="37"/>
      <c r="C40" s="37"/>
      <c r="D40" s="37"/>
      <c r="E40" s="37"/>
      <c r="F40" s="37"/>
      <c r="G40" s="37"/>
      <c r="H40" s="37"/>
      <c r="I40" s="37"/>
      <c r="J40" s="37"/>
      <c r="K40" s="37"/>
      <c r="L40" s="37"/>
    </row>
    <row r="41" spans="1:12" ht="114" customHeight="1">
      <c r="A41" s="38"/>
      <c r="B41" s="41" t="s">
        <v>186</v>
      </c>
      <c r="C41" s="41"/>
      <c r="D41" s="41"/>
      <c r="E41" s="41"/>
      <c r="F41" s="41"/>
      <c r="G41" s="41"/>
      <c r="H41" s="41"/>
      <c r="I41" s="41"/>
      <c r="J41" s="41"/>
      <c r="K41" s="41"/>
      <c r="L41" s="41"/>
    </row>
    <row r="42" spans="1:12">
      <c r="A42" s="38"/>
      <c r="B42" s="37"/>
      <c r="C42" s="37"/>
      <c r="D42" s="37"/>
      <c r="E42" s="37"/>
      <c r="F42" s="37"/>
      <c r="G42" s="37"/>
      <c r="H42" s="37"/>
      <c r="I42" s="37"/>
      <c r="J42" s="37"/>
      <c r="K42" s="37"/>
      <c r="L42" s="37"/>
    </row>
    <row r="43" spans="1:12">
      <c r="A43" s="38"/>
      <c r="B43" s="40" t="s">
        <v>187</v>
      </c>
      <c r="C43" s="40"/>
      <c r="D43" s="40"/>
      <c r="E43" s="40"/>
      <c r="F43" s="40"/>
      <c r="G43" s="40"/>
      <c r="H43" s="40"/>
      <c r="I43" s="40"/>
      <c r="J43" s="40"/>
      <c r="K43" s="40"/>
      <c r="L43" s="40"/>
    </row>
    <row r="44" spans="1:12">
      <c r="A44" s="38"/>
      <c r="B44" s="37"/>
      <c r="C44" s="37"/>
      <c r="D44" s="37"/>
      <c r="E44" s="37"/>
      <c r="F44" s="37"/>
      <c r="G44" s="37"/>
      <c r="H44" s="37"/>
      <c r="I44" s="37"/>
      <c r="J44" s="37"/>
      <c r="K44" s="37"/>
      <c r="L44" s="37"/>
    </row>
    <row r="45" spans="1:12" ht="72" customHeight="1">
      <c r="A45" s="38"/>
      <c r="B45" s="41" t="s">
        <v>188</v>
      </c>
      <c r="C45" s="41"/>
      <c r="D45" s="41"/>
      <c r="E45" s="41"/>
      <c r="F45" s="41"/>
      <c r="G45" s="41"/>
      <c r="H45" s="41"/>
      <c r="I45" s="41"/>
      <c r="J45" s="41"/>
      <c r="K45" s="41"/>
      <c r="L45" s="41"/>
    </row>
    <row r="46" spans="1:12">
      <c r="A46" s="38"/>
      <c r="B46" s="37"/>
      <c r="C46" s="37"/>
      <c r="D46" s="37"/>
      <c r="E46" s="37"/>
      <c r="F46" s="37"/>
      <c r="G46" s="37"/>
      <c r="H46" s="37"/>
      <c r="I46" s="37"/>
      <c r="J46" s="37"/>
      <c r="K46" s="37"/>
      <c r="L46" s="37"/>
    </row>
    <row r="47" spans="1:12" ht="29.25" customHeight="1">
      <c r="A47" s="38"/>
      <c r="B47" s="41" t="s">
        <v>189</v>
      </c>
      <c r="C47" s="41"/>
      <c r="D47" s="41"/>
      <c r="E47" s="41"/>
      <c r="F47" s="41"/>
      <c r="G47" s="41"/>
      <c r="H47" s="41"/>
      <c r="I47" s="41"/>
      <c r="J47" s="41"/>
      <c r="K47" s="41"/>
      <c r="L47" s="41"/>
    </row>
    <row r="48" spans="1:12">
      <c r="A48" s="38"/>
      <c r="B48" s="42"/>
      <c r="C48" s="42"/>
      <c r="D48" s="42"/>
      <c r="E48" s="42"/>
      <c r="F48" s="42"/>
      <c r="G48" s="42"/>
      <c r="H48" s="42"/>
      <c r="I48" s="42"/>
      <c r="J48" s="42"/>
      <c r="K48" s="42"/>
      <c r="L48" s="42"/>
    </row>
    <row r="49" spans="1:12">
      <c r="A49" s="38"/>
      <c r="B49" s="17"/>
      <c r="C49" s="17"/>
      <c r="D49" s="17"/>
      <c r="E49" s="17"/>
      <c r="F49" s="17"/>
      <c r="G49" s="17"/>
      <c r="H49" s="17"/>
      <c r="I49" s="17"/>
      <c r="J49" s="17"/>
      <c r="K49" s="17"/>
      <c r="L49" s="17"/>
    </row>
    <row r="50" spans="1:12">
      <c r="A50" s="38"/>
      <c r="B50" s="11"/>
      <c r="C50" s="11"/>
      <c r="D50" s="11"/>
      <c r="E50" s="11"/>
      <c r="F50" s="11"/>
      <c r="G50" s="11"/>
      <c r="H50" s="11"/>
      <c r="I50" s="11"/>
      <c r="J50" s="11"/>
      <c r="K50" s="11"/>
      <c r="L50" s="11"/>
    </row>
    <row r="51" spans="1:12" ht="15" customHeight="1">
      <c r="A51" s="38"/>
      <c r="B51" s="18"/>
      <c r="C51" s="18"/>
      <c r="D51" s="19" t="s">
        <v>190</v>
      </c>
      <c r="E51" s="19"/>
      <c r="F51" s="19"/>
      <c r="G51" s="18"/>
      <c r="H51" s="13" t="s">
        <v>194</v>
      </c>
      <c r="I51" s="18"/>
      <c r="J51" s="19" t="s">
        <v>197</v>
      </c>
      <c r="K51" s="19"/>
      <c r="L51" s="19"/>
    </row>
    <row r="52" spans="1:12" ht="15" customHeight="1">
      <c r="A52" s="38"/>
      <c r="B52" s="18"/>
      <c r="C52" s="18"/>
      <c r="D52" s="19" t="s">
        <v>191</v>
      </c>
      <c r="E52" s="19"/>
      <c r="F52" s="19"/>
      <c r="G52" s="18"/>
      <c r="H52" s="13" t="s">
        <v>195</v>
      </c>
      <c r="I52" s="18"/>
      <c r="J52" s="19" t="s">
        <v>198</v>
      </c>
      <c r="K52" s="19"/>
      <c r="L52" s="19"/>
    </row>
    <row r="53" spans="1:12" ht="15" customHeight="1">
      <c r="A53" s="38"/>
      <c r="B53" s="18"/>
      <c r="C53" s="18"/>
      <c r="D53" s="19" t="s">
        <v>192</v>
      </c>
      <c r="E53" s="19"/>
      <c r="F53" s="19"/>
      <c r="G53" s="18"/>
      <c r="H53" s="13" t="s">
        <v>196</v>
      </c>
      <c r="I53" s="18"/>
      <c r="J53" s="19" t="s">
        <v>199</v>
      </c>
      <c r="K53" s="19"/>
      <c r="L53" s="19"/>
    </row>
    <row r="54" spans="1:12" ht="15.75" thickBot="1">
      <c r="A54" s="38"/>
      <c r="B54" s="18"/>
      <c r="C54" s="18"/>
      <c r="D54" s="20" t="s">
        <v>193</v>
      </c>
      <c r="E54" s="20"/>
      <c r="F54" s="20"/>
      <c r="G54" s="18"/>
      <c r="H54" s="14"/>
      <c r="I54" s="18"/>
      <c r="J54" s="21"/>
      <c r="K54" s="21"/>
      <c r="L54" s="21"/>
    </row>
    <row r="55" spans="1:12">
      <c r="A55" s="38"/>
      <c r="B55" s="22" t="s">
        <v>200</v>
      </c>
      <c r="C55" s="23"/>
      <c r="D55" s="25" t="s">
        <v>201</v>
      </c>
      <c r="E55" s="27">
        <v>39</v>
      </c>
      <c r="F55" s="28"/>
      <c r="G55" s="23"/>
      <c r="H55" s="27">
        <v>9</v>
      </c>
      <c r="I55" s="23"/>
      <c r="J55" s="25" t="s">
        <v>201</v>
      </c>
      <c r="K55" s="27">
        <v>23</v>
      </c>
      <c r="L55" s="28"/>
    </row>
    <row r="56" spans="1:12">
      <c r="A56" s="38"/>
      <c r="B56" s="22"/>
      <c r="C56" s="23"/>
      <c r="D56" s="24"/>
      <c r="E56" s="26"/>
      <c r="F56" s="23"/>
      <c r="G56" s="23"/>
      <c r="H56" s="26"/>
      <c r="I56" s="23"/>
      <c r="J56" s="24"/>
      <c r="K56" s="26"/>
      <c r="L56" s="23"/>
    </row>
    <row r="57" spans="1:12">
      <c r="A57" s="38"/>
      <c r="B57" s="29" t="s">
        <v>202</v>
      </c>
      <c r="C57" s="18"/>
      <c r="D57" s="30">
        <v>36</v>
      </c>
      <c r="E57" s="30"/>
      <c r="F57" s="18"/>
      <c r="G57" s="18"/>
      <c r="H57" s="30">
        <v>6</v>
      </c>
      <c r="I57" s="18"/>
      <c r="J57" s="30">
        <v>25</v>
      </c>
      <c r="K57" s="30"/>
      <c r="L57" s="18"/>
    </row>
    <row r="58" spans="1:12">
      <c r="A58" s="38"/>
      <c r="B58" s="29"/>
      <c r="C58" s="18"/>
      <c r="D58" s="30"/>
      <c r="E58" s="30"/>
      <c r="F58" s="18"/>
      <c r="G58" s="18"/>
      <c r="H58" s="30"/>
      <c r="I58" s="18"/>
      <c r="J58" s="30"/>
      <c r="K58" s="30"/>
      <c r="L58" s="18"/>
    </row>
    <row r="59" spans="1:12">
      <c r="A59" s="38"/>
      <c r="B59" s="22" t="s">
        <v>203</v>
      </c>
      <c r="C59" s="23"/>
      <c r="D59" s="26">
        <v>93</v>
      </c>
      <c r="E59" s="26"/>
      <c r="F59" s="23"/>
      <c r="G59" s="23"/>
      <c r="H59" s="26" t="s">
        <v>204</v>
      </c>
      <c r="I59" s="23"/>
      <c r="J59" s="26" t="s">
        <v>205</v>
      </c>
      <c r="K59" s="26"/>
      <c r="L59" s="23"/>
    </row>
    <row r="60" spans="1:12">
      <c r="A60" s="38"/>
      <c r="B60" s="22"/>
      <c r="C60" s="23"/>
      <c r="D60" s="26"/>
      <c r="E60" s="26"/>
      <c r="F60" s="23"/>
      <c r="G60" s="23"/>
      <c r="H60" s="26"/>
      <c r="I60" s="23"/>
      <c r="J60" s="26"/>
      <c r="K60" s="26"/>
      <c r="L60" s="23"/>
    </row>
    <row r="61" spans="1:12">
      <c r="A61" s="38"/>
      <c r="B61" s="29" t="s">
        <v>206</v>
      </c>
      <c r="C61" s="18"/>
      <c r="D61" s="30">
        <v>19</v>
      </c>
      <c r="E61" s="30"/>
      <c r="F61" s="18"/>
      <c r="G61" s="18"/>
      <c r="H61" s="30">
        <v>39</v>
      </c>
      <c r="I61" s="18"/>
      <c r="J61" s="30">
        <v>4</v>
      </c>
      <c r="K61" s="30"/>
      <c r="L61" s="18"/>
    </row>
    <row r="62" spans="1:12">
      <c r="A62" s="38"/>
      <c r="B62" s="29"/>
      <c r="C62" s="18"/>
      <c r="D62" s="30"/>
      <c r="E62" s="30"/>
      <c r="F62" s="18"/>
      <c r="G62" s="18"/>
      <c r="H62" s="30"/>
      <c r="I62" s="18"/>
      <c r="J62" s="30"/>
      <c r="K62" s="30"/>
      <c r="L62" s="18"/>
    </row>
    <row r="63" spans="1:12">
      <c r="A63" s="38"/>
      <c r="B63" s="22" t="s">
        <v>207</v>
      </c>
      <c r="C63" s="23"/>
      <c r="D63" s="26">
        <v>5</v>
      </c>
      <c r="E63" s="26"/>
      <c r="F63" s="23"/>
      <c r="G63" s="23"/>
      <c r="H63" s="26">
        <v>2</v>
      </c>
      <c r="I63" s="23"/>
      <c r="J63" s="26">
        <v>5</v>
      </c>
      <c r="K63" s="26"/>
      <c r="L63" s="23"/>
    </row>
    <row r="64" spans="1:12">
      <c r="A64" s="38"/>
      <c r="B64" s="22"/>
      <c r="C64" s="23"/>
      <c r="D64" s="26"/>
      <c r="E64" s="26"/>
      <c r="F64" s="23"/>
      <c r="G64" s="23"/>
      <c r="H64" s="26"/>
      <c r="I64" s="23"/>
      <c r="J64" s="26"/>
      <c r="K64" s="26"/>
      <c r="L64" s="23"/>
    </row>
    <row r="65" spans="1:12">
      <c r="A65" s="38"/>
      <c r="B65" s="29" t="s">
        <v>208</v>
      </c>
      <c r="C65" s="18"/>
      <c r="D65" s="30">
        <v>60</v>
      </c>
      <c r="E65" s="30"/>
      <c r="F65" s="18"/>
      <c r="G65" s="18"/>
      <c r="H65" s="30">
        <v>19</v>
      </c>
      <c r="I65" s="18"/>
      <c r="J65" s="30">
        <v>29</v>
      </c>
      <c r="K65" s="30"/>
      <c r="L65" s="18"/>
    </row>
    <row r="66" spans="1:12" ht="15.75" thickBot="1">
      <c r="A66" s="38"/>
      <c r="B66" s="29"/>
      <c r="C66" s="18"/>
      <c r="D66" s="31"/>
      <c r="E66" s="31"/>
      <c r="F66" s="32"/>
      <c r="G66" s="18"/>
      <c r="H66" s="31"/>
      <c r="I66" s="18"/>
      <c r="J66" s="31"/>
      <c r="K66" s="31"/>
      <c r="L66" s="32"/>
    </row>
    <row r="67" spans="1:12">
      <c r="A67" s="38"/>
      <c r="B67" s="33" t="s">
        <v>120</v>
      </c>
      <c r="C67" s="23"/>
      <c r="D67" s="25" t="s">
        <v>201</v>
      </c>
      <c r="E67" s="27">
        <v>252</v>
      </c>
      <c r="F67" s="28"/>
      <c r="G67" s="23"/>
      <c r="H67" s="27">
        <v>15</v>
      </c>
      <c r="I67" s="23"/>
      <c r="J67" s="25" t="s">
        <v>201</v>
      </c>
      <c r="K67" s="27">
        <v>86</v>
      </c>
      <c r="L67" s="28"/>
    </row>
    <row r="68" spans="1:12" ht="15.75" thickBot="1">
      <c r="A68" s="38"/>
      <c r="B68" s="33"/>
      <c r="C68" s="23"/>
      <c r="D68" s="34"/>
      <c r="E68" s="35"/>
      <c r="F68" s="36"/>
      <c r="G68" s="23"/>
      <c r="H68" s="35"/>
      <c r="I68" s="23"/>
      <c r="J68" s="34"/>
      <c r="K68" s="35"/>
      <c r="L68" s="36"/>
    </row>
    <row r="69" spans="1:12">
      <c r="A69" s="38"/>
      <c r="B69" s="37"/>
      <c r="C69" s="37"/>
      <c r="D69" s="37"/>
      <c r="E69" s="37"/>
      <c r="F69" s="37"/>
      <c r="G69" s="37"/>
      <c r="H69" s="37"/>
      <c r="I69" s="37"/>
      <c r="J69" s="37"/>
      <c r="K69" s="37"/>
      <c r="L69" s="37"/>
    </row>
    <row r="70" spans="1:12">
      <c r="A70" s="38"/>
      <c r="B70" s="43" t="s">
        <v>209</v>
      </c>
      <c r="C70" s="43"/>
      <c r="D70" s="43"/>
      <c r="E70" s="43"/>
      <c r="F70" s="43"/>
      <c r="G70" s="43"/>
      <c r="H70" s="43"/>
      <c r="I70" s="43"/>
      <c r="J70" s="43"/>
      <c r="K70" s="43"/>
      <c r="L70" s="43"/>
    </row>
    <row r="71" spans="1:12">
      <c r="A71" s="38"/>
      <c r="B71" s="37"/>
      <c r="C71" s="37"/>
      <c r="D71" s="37"/>
      <c r="E71" s="37"/>
      <c r="F71" s="37"/>
      <c r="G71" s="37"/>
      <c r="H71" s="37"/>
      <c r="I71" s="37"/>
      <c r="J71" s="37"/>
      <c r="K71" s="37"/>
      <c r="L71" s="37"/>
    </row>
    <row r="72" spans="1:12" ht="57" customHeight="1">
      <c r="A72" s="38"/>
      <c r="B72" s="41" t="s">
        <v>210</v>
      </c>
      <c r="C72" s="41"/>
      <c r="D72" s="41"/>
      <c r="E72" s="41"/>
      <c r="F72" s="41"/>
      <c r="G72" s="41"/>
      <c r="H72" s="41"/>
      <c r="I72" s="41"/>
      <c r="J72" s="41"/>
      <c r="K72" s="41"/>
      <c r="L72" s="41"/>
    </row>
    <row r="73" spans="1:12">
      <c r="A73" s="38"/>
      <c r="B73" s="37"/>
      <c r="C73" s="37"/>
      <c r="D73" s="37"/>
      <c r="E73" s="37"/>
      <c r="F73" s="37"/>
      <c r="G73" s="37"/>
      <c r="H73" s="37"/>
      <c r="I73" s="37"/>
      <c r="J73" s="37"/>
      <c r="K73" s="37"/>
      <c r="L73" s="37"/>
    </row>
    <row r="74" spans="1:12" ht="30" customHeight="1">
      <c r="A74" s="38"/>
      <c r="B74" s="41" t="s">
        <v>211</v>
      </c>
      <c r="C74" s="41"/>
      <c r="D74" s="41"/>
      <c r="E74" s="41"/>
      <c r="F74" s="41"/>
      <c r="G74" s="41"/>
      <c r="H74" s="41"/>
      <c r="I74" s="41"/>
      <c r="J74" s="41"/>
      <c r="K74" s="41"/>
      <c r="L74" s="41"/>
    </row>
    <row r="75" spans="1:12">
      <c r="A75" s="38"/>
      <c r="B75" s="37"/>
      <c r="C75" s="37"/>
      <c r="D75" s="37"/>
      <c r="E75" s="37"/>
      <c r="F75" s="37"/>
      <c r="G75" s="37"/>
      <c r="H75" s="37"/>
      <c r="I75" s="37"/>
      <c r="J75" s="37"/>
      <c r="K75" s="37"/>
      <c r="L75" s="37"/>
    </row>
    <row r="76" spans="1:12">
      <c r="A76" s="38"/>
      <c r="B76" s="40" t="s">
        <v>212</v>
      </c>
      <c r="C76" s="40"/>
      <c r="D76" s="40"/>
      <c r="E76" s="40"/>
      <c r="F76" s="40"/>
      <c r="G76" s="40"/>
      <c r="H76" s="40"/>
      <c r="I76" s="40"/>
      <c r="J76" s="40"/>
      <c r="K76" s="40"/>
      <c r="L76" s="40"/>
    </row>
    <row r="77" spans="1:12">
      <c r="A77" s="38"/>
      <c r="B77" s="37"/>
      <c r="C77" s="37"/>
      <c r="D77" s="37"/>
      <c r="E77" s="37"/>
      <c r="F77" s="37"/>
      <c r="G77" s="37"/>
      <c r="H77" s="37"/>
      <c r="I77" s="37"/>
      <c r="J77" s="37"/>
      <c r="K77" s="37"/>
      <c r="L77" s="37"/>
    </row>
    <row r="78" spans="1:12" ht="114" customHeight="1">
      <c r="A78" s="38"/>
      <c r="B78" s="41" t="s">
        <v>213</v>
      </c>
      <c r="C78" s="41"/>
      <c r="D78" s="41"/>
      <c r="E78" s="41"/>
      <c r="F78" s="41"/>
      <c r="G78" s="41"/>
      <c r="H78" s="41"/>
      <c r="I78" s="41"/>
      <c r="J78" s="41"/>
      <c r="K78" s="41"/>
      <c r="L78" s="41"/>
    </row>
    <row r="79" spans="1:12">
      <c r="A79" s="38"/>
      <c r="B79" s="37"/>
      <c r="C79" s="37"/>
      <c r="D79" s="37"/>
      <c r="E79" s="37"/>
      <c r="F79" s="37"/>
      <c r="G79" s="37"/>
      <c r="H79" s="37"/>
      <c r="I79" s="37"/>
      <c r="J79" s="37"/>
      <c r="K79" s="37"/>
      <c r="L79" s="37"/>
    </row>
    <row r="80" spans="1:12" ht="42.75" customHeight="1">
      <c r="A80" s="38"/>
      <c r="B80" s="41" t="s">
        <v>214</v>
      </c>
      <c r="C80" s="41"/>
      <c r="D80" s="41"/>
      <c r="E80" s="41"/>
      <c r="F80" s="41"/>
      <c r="G80" s="41"/>
      <c r="H80" s="41"/>
      <c r="I80" s="41"/>
      <c r="J80" s="41"/>
      <c r="K80" s="41"/>
      <c r="L80" s="41"/>
    </row>
    <row r="81" spans="1:12">
      <c r="A81" s="38"/>
      <c r="B81" s="37"/>
      <c r="C81" s="37"/>
      <c r="D81" s="37"/>
      <c r="E81" s="37"/>
      <c r="F81" s="37"/>
      <c r="G81" s="37"/>
      <c r="H81" s="37"/>
      <c r="I81" s="37"/>
      <c r="J81" s="37"/>
      <c r="K81" s="37"/>
      <c r="L81" s="37"/>
    </row>
    <row r="82" spans="1:12">
      <c r="A82" s="38"/>
      <c r="B82" s="40" t="s">
        <v>215</v>
      </c>
      <c r="C82" s="40"/>
      <c r="D82" s="40"/>
      <c r="E82" s="40"/>
      <c r="F82" s="40"/>
      <c r="G82" s="40"/>
      <c r="H82" s="40"/>
      <c r="I82" s="40"/>
      <c r="J82" s="40"/>
      <c r="K82" s="40"/>
      <c r="L82" s="40"/>
    </row>
    <row r="83" spans="1:12">
      <c r="A83" s="38"/>
      <c r="B83" s="37"/>
      <c r="C83" s="37"/>
      <c r="D83" s="37"/>
      <c r="E83" s="37"/>
      <c r="F83" s="37"/>
      <c r="G83" s="37"/>
      <c r="H83" s="37"/>
      <c r="I83" s="37"/>
      <c r="J83" s="37"/>
      <c r="K83" s="37"/>
      <c r="L83" s="37"/>
    </row>
    <row r="84" spans="1:12" ht="28.5" customHeight="1">
      <c r="A84" s="38"/>
      <c r="B84" s="41" t="s">
        <v>216</v>
      </c>
      <c r="C84" s="41"/>
      <c r="D84" s="41"/>
      <c r="E84" s="41"/>
      <c r="F84" s="41"/>
      <c r="G84" s="41"/>
      <c r="H84" s="41"/>
      <c r="I84" s="41"/>
      <c r="J84" s="41"/>
      <c r="K84" s="41"/>
      <c r="L84" s="41"/>
    </row>
    <row r="85" spans="1:12">
      <c r="A85" s="38"/>
      <c r="B85" s="37"/>
      <c r="C85" s="37"/>
      <c r="D85" s="37"/>
      <c r="E85" s="37"/>
      <c r="F85" s="37"/>
      <c r="G85" s="37"/>
      <c r="H85" s="37"/>
      <c r="I85" s="37"/>
      <c r="J85" s="37"/>
      <c r="K85" s="37"/>
      <c r="L85" s="37"/>
    </row>
    <row r="86" spans="1:12" ht="130.5" customHeight="1">
      <c r="A86" s="38"/>
      <c r="B86" s="41" t="s">
        <v>217</v>
      </c>
      <c r="C86" s="41"/>
      <c r="D86" s="41"/>
      <c r="E86" s="41"/>
      <c r="F86" s="41"/>
      <c r="G86" s="41"/>
      <c r="H86" s="41"/>
      <c r="I86" s="41"/>
      <c r="J86" s="41"/>
      <c r="K86" s="41"/>
      <c r="L86" s="41"/>
    </row>
    <row r="87" spans="1:12">
      <c r="A87" s="38"/>
      <c r="B87" s="37"/>
      <c r="C87" s="37"/>
      <c r="D87" s="37"/>
      <c r="E87" s="37"/>
      <c r="F87" s="37"/>
      <c r="G87" s="37"/>
      <c r="H87" s="37"/>
      <c r="I87" s="37"/>
      <c r="J87" s="37"/>
      <c r="K87" s="37"/>
      <c r="L87" s="37"/>
    </row>
    <row r="88" spans="1:12" ht="57" customHeight="1">
      <c r="A88" s="38"/>
      <c r="B88" s="41" t="s">
        <v>218</v>
      </c>
      <c r="C88" s="41"/>
      <c r="D88" s="41"/>
      <c r="E88" s="41"/>
      <c r="F88" s="41"/>
      <c r="G88" s="41"/>
      <c r="H88" s="41"/>
      <c r="I88" s="41"/>
      <c r="J88" s="41"/>
      <c r="K88" s="41"/>
      <c r="L88" s="41"/>
    </row>
    <row r="89" spans="1:12">
      <c r="A89" s="38"/>
      <c r="B89" s="37"/>
      <c r="C89" s="37"/>
      <c r="D89" s="37"/>
      <c r="E89" s="37"/>
      <c r="F89" s="37"/>
      <c r="G89" s="37"/>
      <c r="H89" s="37"/>
      <c r="I89" s="37"/>
      <c r="J89" s="37"/>
      <c r="K89" s="37"/>
      <c r="L89" s="37"/>
    </row>
    <row r="90" spans="1:12">
      <c r="A90" s="38"/>
      <c r="B90" s="40" t="s">
        <v>219</v>
      </c>
      <c r="C90" s="40"/>
      <c r="D90" s="40"/>
      <c r="E90" s="40"/>
      <c r="F90" s="40"/>
      <c r="G90" s="40"/>
      <c r="H90" s="40"/>
      <c r="I90" s="40"/>
      <c r="J90" s="40"/>
      <c r="K90" s="40"/>
      <c r="L90" s="40"/>
    </row>
    <row r="91" spans="1:12">
      <c r="A91" s="38"/>
      <c r="B91" s="37"/>
      <c r="C91" s="37"/>
      <c r="D91" s="37"/>
      <c r="E91" s="37"/>
      <c r="F91" s="37"/>
      <c r="G91" s="37"/>
      <c r="H91" s="37"/>
      <c r="I91" s="37"/>
      <c r="J91" s="37"/>
      <c r="K91" s="37"/>
      <c r="L91" s="37"/>
    </row>
    <row r="92" spans="1:12" ht="29.25" customHeight="1">
      <c r="A92" s="38"/>
      <c r="B92" s="41" t="s">
        <v>220</v>
      </c>
      <c r="C92" s="41"/>
      <c r="D92" s="41"/>
      <c r="E92" s="41"/>
      <c r="F92" s="41"/>
      <c r="G92" s="41"/>
      <c r="H92" s="41"/>
      <c r="I92" s="41"/>
      <c r="J92" s="41"/>
      <c r="K92" s="41"/>
      <c r="L92" s="41"/>
    </row>
    <row r="93" spans="1:12">
      <c r="A93" s="38"/>
      <c r="B93" s="37"/>
      <c r="C93" s="37"/>
      <c r="D93" s="37"/>
      <c r="E93" s="37"/>
      <c r="F93" s="37"/>
      <c r="G93" s="37"/>
      <c r="H93" s="37"/>
      <c r="I93" s="37"/>
      <c r="J93" s="37"/>
      <c r="K93" s="37"/>
      <c r="L93" s="37"/>
    </row>
    <row r="94" spans="1:12">
      <c r="A94" s="38"/>
      <c r="B94" s="40" t="s">
        <v>221</v>
      </c>
      <c r="C94" s="40"/>
      <c r="D94" s="40"/>
      <c r="E94" s="40"/>
      <c r="F94" s="40"/>
      <c r="G94" s="40"/>
      <c r="H94" s="40"/>
      <c r="I94" s="40"/>
      <c r="J94" s="40"/>
      <c r="K94" s="40"/>
      <c r="L94" s="40"/>
    </row>
    <row r="95" spans="1:12">
      <c r="A95" s="38"/>
      <c r="B95" s="37"/>
      <c r="C95" s="37"/>
      <c r="D95" s="37"/>
      <c r="E95" s="37"/>
      <c r="F95" s="37"/>
      <c r="G95" s="37"/>
      <c r="H95" s="37"/>
      <c r="I95" s="37"/>
      <c r="J95" s="37"/>
      <c r="K95" s="37"/>
      <c r="L95" s="37"/>
    </row>
    <row r="96" spans="1:12" ht="28.5" customHeight="1">
      <c r="A96" s="38"/>
      <c r="B96" s="41" t="s">
        <v>222</v>
      </c>
      <c r="C96" s="41"/>
      <c r="D96" s="41"/>
      <c r="E96" s="41"/>
      <c r="F96" s="41"/>
      <c r="G96" s="41"/>
      <c r="H96" s="41"/>
      <c r="I96" s="41"/>
      <c r="J96" s="41"/>
      <c r="K96" s="41"/>
      <c r="L96" s="41"/>
    </row>
    <row r="97" spans="1:12">
      <c r="A97" s="38"/>
      <c r="B97" s="37"/>
      <c r="C97" s="37"/>
      <c r="D97" s="37"/>
      <c r="E97" s="37"/>
      <c r="F97" s="37"/>
      <c r="G97" s="37"/>
      <c r="H97" s="37"/>
      <c r="I97" s="37"/>
      <c r="J97" s="37"/>
      <c r="K97" s="37"/>
      <c r="L97" s="37"/>
    </row>
    <row r="98" spans="1:12">
      <c r="A98" s="38"/>
      <c r="B98" s="40" t="s">
        <v>223</v>
      </c>
      <c r="C98" s="40"/>
      <c r="D98" s="40"/>
      <c r="E98" s="40"/>
      <c r="F98" s="40"/>
      <c r="G98" s="40"/>
      <c r="H98" s="40"/>
      <c r="I98" s="40"/>
      <c r="J98" s="40"/>
      <c r="K98" s="40"/>
      <c r="L98" s="40"/>
    </row>
    <row r="99" spans="1:12">
      <c r="A99" s="38"/>
      <c r="B99" s="37"/>
      <c r="C99" s="37"/>
      <c r="D99" s="37"/>
      <c r="E99" s="37"/>
      <c r="F99" s="37"/>
      <c r="G99" s="37"/>
      <c r="H99" s="37"/>
      <c r="I99" s="37"/>
      <c r="J99" s="37"/>
      <c r="K99" s="37"/>
      <c r="L99" s="37"/>
    </row>
    <row r="100" spans="1:12" ht="57" customHeight="1">
      <c r="A100" s="38"/>
      <c r="B100" s="41" t="s">
        <v>224</v>
      </c>
      <c r="C100" s="41"/>
      <c r="D100" s="41"/>
      <c r="E100" s="41"/>
      <c r="F100" s="41"/>
      <c r="G100" s="41"/>
      <c r="H100" s="41"/>
      <c r="I100" s="41"/>
      <c r="J100" s="41"/>
      <c r="K100" s="41"/>
      <c r="L100" s="41"/>
    </row>
    <row r="101" spans="1:12">
      <c r="A101" s="38"/>
      <c r="B101" s="37"/>
      <c r="C101" s="37"/>
      <c r="D101" s="37"/>
      <c r="E101" s="37"/>
      <c r="F101" s="37"/>
      <c r="G101" s="37"/>
      <c r="H101" s="37"/>
      <c r="I101" s="37"/>
      <c r="J101" s="37"/>
      <c r="K101" s="37"/>
      <c r="L101" s="37"/>
    </row>
    <row r="102" spans="1:12" ht="57" customHeight="1">
      <c r="A102" s="38"/>
      <c r="B102" s="41" t="s">
        <v>225</v>
      </c>
      <c r="C102" s="41"/>
      <c r="D102" s="41"/>
      <c r="E102" s="41"/>
      <c r="F102" s="41"/>
      <c r="G102" s="41"/>
      <c r="H102" s="41"/>
      <c r="I102" s="41"/>
      <c r="J102" s="41"/>
      <c r="K102" s="41"/>
      <c r="L102" s="41"/>
    </row>
    <row r="103" spans="1:12">
      <c r="A103" s="38"/>
      <c r="B103" s="37"/>
      <c r="C103" s="37"/>
      <c r="D103" s="37"/>
      <c r="E103" s="37"/>
      <c r="F103" s="37"/>
      <c r="G103" s="37"/>
      <c r="H103" s="37"/>
      <c r="I103" s="37"/>
      <c r="J103" s="37"/>
      <c r="K103" s="37"/>
      <c r="L103" s="37"/>
    </row>
    <row r="104" spans="1:12" ht="71.25" customHeight="1">
      <c r="A104" s="38"/>
      <c r="B104" s="41" t="s">
        <v>226</v>
      </c>
      <c r="C104" s="41"/>
      <c r="D104" s="41"/>
      <c r="E104" s="41"/>
      <c r="F104" s="41"/>
      <c r="G104" s="41"/>
      <c r="H104" s="41"/>
      <c r="I104" s="41"/>
      <c r="J104" s="41"/>
      <c r="K104" s="41"/>
      <c r="L104" s="41"/>
    </row>
    <row r="105" spans="1:12">
      <c r="A105" s="38"/>
      <c r="B105" s="37"/>
      <c r="C105" s="37"/>
      <c r="D105" s="37"/>
      <c r="E105" s="37"/>
      <c r="F105" s="37"/>
      <c r="G105" s="37"/>
      <c r="H105" s="37"/>
      <c r="I105" s="37"/>
      <c r="J105" s="37"/>
      <c r="K105" s="37"/>
      <c r="L105" s="37"/>
    </row>
    <row r="106" spans="1:12" ht="28.5" customHeight="1">
      <c r="A106" s="38"/>
      <c r="B106" s="41" t="s">
        <v>227</v>
      </c>
      <c r="C106" s="41"/>
      <c r="D106" s="41"/>
      <c r="E106" s="41"/>
      <c r="F106" s="41"/>
      <c r="G106" s="41"/>
      <c r="H106" s="41"/>
      <c r="I106" s="41"/>
      <c r="J106" s="41"/>
      <c r="K106" s="41"/>
      <c r="L106" s="41"/>
    </row>
    <row r="107" spans="1:12">
      <c r="A107" s="38"/>
      <c r="B107" s="37"/>
      <c r="C107" s="37"/>
      <c r="D107" s="37"/>
      <c r="E107" s="37"/>
      <c r="F107" s="37"/>
      <c r="G107" s="37"/>
      <c r="H107" s="37"/>
      <c r="I107" s="37"/>
      <c r="J107" s="37"/>
      <c r="K107" s="37"/>
      <c r="L107" s="37"/>
    </row>
    <row r="108" spans="1:12">
      <c r="A108" s="38"/>
      <c r="B108" s="40" t="s">
        <v>228</v>
      </c>
      <c r="C108" s="40"/>
      <c r="D108" s="40"/>
      <c r="E108" s="40"/>
      <c r="F108" s="40"/>
      <c r="G108" s="40"/>
      <c r="H108" s="40"/>
      <c r="I108" s="40"/>
      <c r="J108" s="40"/>
      <c r="K108" s="40"/>
      <c r="L108" s="40"/>
    </row>
    <row r="109" spans="1:12">
      <c r="A109" s="38"/>
      <c r="B109" s="37"/>
      <c r="C109" s="37"/>
      <c r="D109" s="37"/>
      <c r="E109" s="37"/>
      <c r="F109" s="37"/>
      <c r="G109" s="37"/>
      <c r="H109" s="37"/>
      <c r="I109" s="37"/>
      <c r="J109" s="37"/>
      <c r="K109" s="37"/>
      <c r="L109" s="37"/>
    </row>
    <row r="110" spans="1:12" ht="72.75" customHeight="1">
      <c r="A110" s="38"/>
      <c r="B110" s="41" t="s">
        <v>229</v>
      </c>
      <c r="C110" s="41"/>
      <c r="D110" s="41"/>
      <c r="E110" s="41"/>
      <c r="F110" s="41"/>
      <c r="G110" s="41"/>
      <c r="H110" s="41"/>
      <c r="I110" s="41"/>
      <c r="J110" s="41"/>
      <c r="K110" s="41"/>
      <c r="L110" s="41"/>
    </row>
    <row r="111" spans="1:12">
      <c r="A111" s="38"/>
      <c r="B111" s="37"/>
      <c r="C111" s="37"/>
      <c r="D111" s="37"/>
      <c r="E111" s="37"/>
      <c r="F111" s="37"/>
      <c r="G111" s="37"/>
      <c r="H111" s="37"/>
      <c r="I111" s="37"/>
      <c r="J111" s="37"/>
      <c r="K111" s="37"/>
      <c r="L111" s="37"/>
    </row>
    <row r="112" spans="1:12">
      <c r="A112" s="38"/>
      <c r="B112" s="40" t="s">
        <v>165</v>
      </c>
      <c r="C112" s="40"/>
      <c r="D112" s="40"/>
      <c r="E112" s="40"/>
      <c r="F112" s="40"/>
      <c r="G112" s="40"/>
      <c r="H112" s="40"/>
      <c r="I112" s="40"/>
      <c r="J112" s="40"/>
      <c r="K112" s="40"/>
      <c r="L112" s="40"/>
    </row>
    <row r="113" spans="1:12">
      <c r="A113" s="38"/>
      <c r="B113" s="37"/>
      <c r="C113" s="37"/>
      <c r="D113" s="37"/>
      <c r="E113" s="37"/>
      <c r="F113" s="37"/>
      <c r="G113" s="37"/>
      <c r="H113" s="37"/>
      <c r="I113" s="37"/>
      <c r="J113" s="37"/>
      <c r="K113" s="37"/>
      <c r="L113" s="37"/>
    </row>
    <row r="114" spans="1:12" ht="28.5" customHeight="1">
      <c r="A114" s="38"/>
      <c r="B114" s="41" t="s">
        <v>230</v>
      </c>
      <c r="C114" s="41"/>
      <c r="D114" s="41"/>
      <c r="E114" s="41"/>
      <c r="F114" s="41"/>
      <c r="G114" s="41"/>
      <c r="H114" s="41"/>
      <c r="I114" s="41"/>
      <c r="J114" s="41"/>
      <c r="K114" s="41"/>
      <c r="L114" s="41"/>
    </row>
    <row r="115" spans="1:12">
      <c r="A115" s="38"/>
      <c r="B115" s="37"/>
      <c r="C115" s="37"/>
      <c r="D115" s="37"/>
      <c r="E115" s="37"/>
      <c r="F115" s="37"/>
      <c r="G115" s="37"/>
      <c r="H115" s="37"/>
      <c r="I115" s="37"/>
      <c r="J115" s="37"/>
      <c r="K115" s="37"/>
      <c r="L115" s="37"/>
    </row>
    <row r="116" spans="1:12" ht="42.75" customHeight="1">
      <c r="A116" s="38"/>
      <c r="B116" s="41" t="s">
        <v>231</v>
      </c>
      <c r="C116" s="41"/>
      <c r="D116" s="41"/>
      <c r="E116" s="41"/>
      <c r="F116" s="41"/>
      <c r="G116" s="41"/>
      <c r="H116" s="41"/>
      <c r="I116" s="41"/>
      <c r="J116" s="41"/>
      <c r="K116" s="41"/>
      <c r="L116" s="41"/>
    </row>
    <row r="117" spans="1:12">
      <c r="A117" s="38"/>
      <c r="B117" s="37"/>
      <c r="C117" s="37"/>
      <c r="D117" s="37"/>
      <c r="E117" s="37"/>
      <c r="F117" s="37"/>
      <c r="G117" s="37"/>
      <c r="H117" s="37"/>
      <c r="I117" s="37"/>
      <c r="J117" s="37"/>
      <c r="K117" s="37"/>
      <c r="L117" s="37"/>
    </row>
    <row r="118" spans="1:12">
      <c r="A118" s="38"/>
      <c r="B118" s="40" t="s">
        <v>232</v>
      </c>
      <c r="C118" s="40"/>
      <c r="D118" s="40"/>
      <c r="E118" s="40"/>
      <c r="F118" s="40"/>
      <c r="G118" s="40"/>
      <c r="H118" s="40"/>
      <c r="I118" s="40"/>
      <c r="J118" s="40"/>
      <c r="K118" s="40"/>
      <c r="L118" s="40"/>
    </row>
    <row r="119" spans="1:12">
      <c r="A119" s="38"/>
      <c r="B119" s="37"/>
      <c r="C119" s="37"/>
      <c r="D119" s="37"/>
      <c r="E119" s="37"/>
      <c r="F119" s="37"/>
      <c r="G119" s="37"/>
      <c r="H119" s="37"/>
      <c r="I119" s="37"/>
      <c r="J119" s="37"/>
      <c r="K119" s="37"/>
      <c r="L119" s="37"/>
    </row>
    <row r="120" spans="1:12" ht="59.25" customHeight="1">
      <c r="A120" s="38"/>
      <c r="B120" s="41" t="s">
        <v>233</v>
      </c>
      <c r="C120" s="41"/>
      <c r="D120" s="41"/>
      <c r="E120" s="41"/>
      <c r="F120" s="41"/>
      <c r="G120" s="41"/>
      <c r="H120" s="41"/>
      <c r="I120" s="41"/>
      <c r="J120" s="41"/>
      <c r="K120" s="41"/>
      <c r="L120" s="41"/>
    </row>
    <row r="121" spans="1:12">
      <c r="A121" s="38"/>
      <c r="B121" s="37"/>
      <c r="C121" s="37"/>
      <c r="D121" s="37"/>
      <c r="E121" s="37"/>
      <c r="F121" s="37"/>
      <c r="G121" s="37"/>
      <c r="H121" s="37"/>
      <c r="I121" s="37"/>
      <c r="J121" s="37"/>
      <c r="K121" s="37"/>
      <c r="L121" s="37"/>
    </row>
    <row r="122" spans="1:12" ht="28.5" customHeight="1">
      <c r="A122" s="38"/>
      <c r="B122" s="41" t="s">
        <v>234</v>
      </c>
      <c r="C122" s="41"/>
      <c r="D122" s="41"/>
      <c r="E122" s="41"/>
      <c r="F122" s="41"/>
      <c r="G122" s="41"/>
      <c r="H122" s="41"/>
      <c r="I122" s="41"/>
      <c r="J122" s="41"/>
      <c r="K122" s="41"/>
      <c r="L122" s="41"/>
    </row>
    <row r="123" spans="1:12">
      <c r="A123" s="38"/>
      <c r="B123" s="37"/>
      <c r="C123" s="37"/>
      <c r="D123" s="37"/>
      <c r="E123" s="37"/>
      <c r="F123" s="37"/>
      <c r="G123" s="37"/>
      <c r="H123" s="37"/>
      <c r="I123" s="37"/>
      <c r="J123" s="37"/>
      <c r="K123" s="37"/>
      <c r="L123" s="37"/>
    </row>
    <row r="124" spans="1:12" ht="57" customHeight="1">
      <c r="A124" s="38"/>
      <c r="B124" s="41" t="s">
        <v>235</v>
      </c>
      <c r="C124" s="41"/>
      <c r="D124" s="41"/>
      <c r="E124" s="41"/>
      <c r="F124" s="41"/>
      <c r="G124" s="41"/>
      <c r="H124" s="41"/>
      <c r="I124" s="41"/>
      <c r="J124" s="41"/>
      <c r="K124" s="41"/>
      <c r="L124" s="41"/>
    </row>
    <row r="125" spans="1:12">
      <c r="A125" s="38"/>
      <c r="B125" s="37"/>
      <c r="C125" s="37"/>
      <c r="D125" s="37"/>
      <c r="E125" s="37"/>
      <c r="F125" s="37"/>
      <c r="G125" s="37"/>
      <c r="H125" s="37"/>
      <c r="I125" s="37"/>
      <c r="J125" s="37"/>
      <c r="K125" s="37"/>
      <c r="L125" s="37"/>
    </row>
    <row r="126" spans="1:12" ht="71.25" customHeight="1">
      <c r="A126" s="38"/>
      <c r="B126" s="41" t="s">
        <v>236</v>
      </c>
      <c r="C126" s="41"/>
      <c r="D126" s="41"/>
      <c r="E126" s="41"/>
      <c r="F126" s="41"/>
      <c r="G126" s="41"/>
      <c r="H126" s="41"/>
      <c r="I126" s="41"/>
      <c r="J126" s="41"/>
      <c r="K126" s="41"/>
      <c r="L126" s="41"/>
    </row>
    <row r="127" spans="1:12">
      <c r="A127" s="38"/>
      <c r="B127" s="37"/>
      <c r="C127" s="37"/>
      <c r="D127" s="37"/>
      <c r="E127" s="37"/>
      <c r="F127" s="37"/>
      <c r="G127" s="37"/>
      <c r="H127" s="37"/>
      <c r="I127" s="37"/>
      <c r="J127" s="37"/>
      <c r="K127" s="37"/>
      <c r="L127" s="37"/>
    </row>
    <row r="128" spans="1:12" ht="42.75" customHeight="1">
      <c r="A128" s="38"/>
      <c r="B128" s="41" t="s">
        <v>237</v>
      </c>
      <c r="C128" s="41"/>
      <c r="D128" s="41"/>
      <c r="E128" s="41"/>
      <c r="F128" s="41"/>
      <c r="G128" s="41"/>
      <c r="H128" s="41"/>
      <c r="I128" s="41"/>
      <c r="J128" s="41"/>
      <c r="K128" s="41"/>
      <c r="L128" s="41"/>
    </row>
  </sheetData>
  <mergeCells count="190">
    <mergeCell ref="B127:L127"/>
    <mergeCell ref="B128:L128"/>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47:L47"/>
    <mergeCell ref="B48:L48"/>
    <mergeCell ref="B69:L69"/>
    <mergeCell ref="B70:L70"/>
    <mergeCell ref="B71:L71"/>
    <mergeCell ref="B72:L7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I67:I68"/>
    <mergeCell ref="J67:J68"/>
    <mergeCell ref="K67:K68"/>
    <mergeCell ref="L67:L68"/>
    <mergeCell ref="A1:A2"/>
    <mergeCell ref="B1:L1"/>
    <mergeCell ref="B2:L2"/>
    <mergeCell ref="B3:L3"/>
    <mergeCell ref="A4:A128"/>
    <mergeCell ref="B4:L4"/>
    <mergeCell ref="I65:I66"/>
    <mergeCell ref="J65:K66"/>
    <mergeCell ref="L65:L66"/>
    <mergeCell ref="B67:B68"/>
    <mergeCell ref="C67:C68"/>
    <mergeCell ref="D67:D68"/>
    <mergeCell ref="E67:E68"/>
    <mergeCell ref="F67:F68"/>
    <mergeCell ref="G67:G68"/>
    <mergeCell ref="H67:H68"/>
    <mergeCell ref="B65:B66"/>
    <mergeCell ref="C65:C66"/>
    <mergeCell ref="D65:E66"/>
    <mergeCell ref="F65:F66"/>
    <mergeCell ref="G65:G66"/>
    <mergeCell ref="H65:H66"/>
    <mergeCell ref="L61:L62"/>
    <mergeCell ref="B63:B64"/>
    <mergeCell ref="C63:C64"/>
    <mergeCell ref="D63:E64"/>
    <mergeCell ref="F63:F64"/>
    <mergeCell ref="G63:G64"/>
    <mergeCell ref="H63:H64"/>
    <mergeCell ref="I63:I64"/>
    <mergeCell ref="J63:K64"/>
    <mergeCell ref="L63:L64"/>
    <mergeCell ref="J59:K60"/>
    <mergeCell ref="L59:L60"/>
    <mergeCell ref="B61:B62"/>
    <mergeCell ref="C61:C62"/>
    <mergeCell ref="D61:E62"/>
    <mergeCell ref="F61:F62"/>
    <mergeCell ref="G61:G62"/>
    <mergeCell ref="H61:H62"/>
    <mergeCell ref="I61:I62"/>
    <mergeCell ref="J61:K62"/>
    <mergeCell ref="I57:I58"/>
    <mergeCell ref="J57:K58"/>
    <mergeCell ref="L57:L58"/>
    <mergeCell ref="B59:B60"/>
    <mergeCell ref="C59:C60"/>
    <mergeCell ref="D59:E60"/>
    <mergeCell ref="F59:F60"/>
    <mergeCell ref="G59:G60"/>
    <mergeCell ref="H59:H60"/>
    <mergeCell ref="I59:I60"/>
    <mergeCell ref="I55:I56"/>
    <mergeCell ref="J55:J56"/>
    <mergeCell ref="K55:K56"/>
    <mergeCell ref="L55:L56"/>
    <mergeCell ref="B57:B58"/>
    <mergeCell ref="C57:C58"/>
    <mergeCell ref="D57:E58"/>
    <mergeCell ref="F57:F58"/>
    <mergeCell ref="G57:G58"/>
    <mergeCell ref="H57:H58"/>
    <mergeCell ref="J52:L52"/>
    <mergeCell ref="J53:L53"/>
    <mergeCell ref="J54:L54"/>
    <mergeCell ref="B55:B56"/>
    <mergeCell ref="C55:C56"/>
    <mergeCell ref="D55:D56"/>
    <mergeCell ref="E55:E56"/>
    <mergeCell ref="F55:F56"/>
    <mergeCell ref="G55:G56"/>
    <mergeCell ref="H55:H56"/>
    <mergeCell ref="B49:L49"/>
    <mergeCell ref="B51:B54"/>
    <mergeCell ref="C51:C54"/>
    <mergeCell ref="D51:F51"/>
    <mergeCell ref="D52:F52"/>
    <mergeCell ref="D53:F53"/>
    <mergeCell ref="D54:F54"/>
    <mergeCell ref="G51:G54"/>
    <mergeCell ref="I51:I54"/>
    <mergeCell ref="J51:L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3" width="18.85546875" customWidth="1"/>
    <col min="4" max="4" width="4" customWidth="1"/>
    <col min="5" max="5" width="13.5703125" customWidth="1"/>
    <col min="6" max="6" width="18.85546875" customWidth="1"/>
  </cols>
  <sheetData>
    <row r="1" spans="1:6" ht="15" customHeight="1">
      <c r="A1" s="8" t="s">
        <v>238</v>
      </c>
      <c r="B1" s="8" t="s">
        <v>1</v>
      </c>
      <c r="C1" s="8"/>
      <c r="D1" s="8"/>
      <c r="E1" s="8"/>
      <c r="F1" s="8"/>
    </row>
    <row r="2" spans="1:6" ht="15" customHeight="1">
      <c r="A2" s="8"/>
      <c r="B2" s="8" t="s">
        <v>2</v>
      </c>
      <c r="C2" s="8"/>
      <c r="D2" s="8"/>
      <c r="E2" s="8"/>
      <c r="F2" s="8"/>
    </row>
    <row r="3" spans="1:6" ht="15" customHeight="1">
      <c r="A3" s="3" t="s">
        <v>239</v>
      </c>
      <c r="B3" s="37" t="s">
        <v>6</v>
      </c>
      <c r="C3" s="37"/>
      <c r="D3" s="37"/>
      <c r="E3" s="37"/>
      <c r="F3" s="37"/>
    </row>
    <row r="4" spans="1:6" ht="15" customHeight="1">
      <c r="A4" s="38" t="s">
        <v>238</v>
      </c>
      <c r="B4" s="37" t="s">
        <v>6</v>
      </c>
      <c r="C4" s="37"/>
      <c r="D4" s="37"/>
      <c r="E4" s="37"/>
      <c r="F4" s="37"/>
    </row>
    <row r="5" spans="1:6" ht="15" customHeight="1">
      <c r="A5" s="38"/>
      <c r="B5" s="63" t="s">
        <v>238</v>
      </c>
      <c r="C5" s="63"/>
      <c r="D5" s="63"/>
      <c r="E5" s="63"/>
      <c r="F5" s="63"/>
    </row>
    <row r="6" spans="1:6">
      <c r="A6" s="38"/>
      <c r="B6" s="43"/>
      <c r="C6" s="43"/>
      <c r="D6" s="43"/>
      <c r="E6" s="43"/>
      <c r="F6" s="43"/>
    </row>
    <row r="7" spans="1:6">
      <c r="A7" s="38"/>
      <c r="B7" s="64" t="s">
        <v>240</v>
      </c>
      <c r="C7" s="64"/>
      <c r="D7" s="64"/>
      <c r="E7" s="64"/>
      <c r="F7" s="64"/>
    </row>
    <row r="8" spans="1:6">
      <c r="A8" s="38"/>
      <c r="B8" s="37"/>
      <c r="C8" s="37"/>
      <c r="D8" s="37"/>
      <c r="E8" s="37"/>
      <c r="F8" s="37"/>
    </row>
    <row r="9" spans="1:6" ht="199.5" customHeight="1">
      <c r="A9" s="38"/>
      <c r="B9" s="41" t="s">
        <v>241</v>
      </c>
      <c r="C9" s="41"/>
      <c r="D9" s="41"/>
      <c r="E9" s="41"/>
      <c r="F9" s="41"/>
    </row>
    <row r="10" spans="1:6">
      <c r="A10" s="38"/>
      <c r="B10" s="41"/>
      <c r="C10" s="41"/>
      <c r="D10" s="41"/>
      <c r="E10" s="41"/>
      <c r="F10" s="41"/>
    </row>
    <row r="11" spans="1:6">
      <c r="A11" s="38"/>
      <c r="B11" s="40" t="s">
        <v>242</v>
      </c>
      <c r="C11" s="40"/>
      <c r="D11" s="40"/>
      <c r="E11" s="40"/>
      <c r="F11" s="40"/>
    </row>
    <row r="12" spans="1:6">
      <c r="A12" s="38"/>
      <c r="B12" s="37"/>
      <c r="C12" s="37"/>
      <c r="D12" s="37"/>
      <c r="E12" s="37"/>
      <c r="F12" s="37"/>
    </row>
    <row r="13" spans="1:6" ht="128.25" customHeight="1">
      <c r="A13" s="38"/>
      <c r="B13" s="41" t="s">
        <v>243</v>
      </c>
      <c r="C13" s="41"/>
      <c r="D13" s="41"/>
      <c r="E13" s="41"/>
      <c r="F13" s="41"/>
    </row>
    <row r="14" spans="1:6">
      <c r="A14" s="38"/>
      <c r="B14" s="65"/>
      <c r="C14" s="65"/>
      <c r="D14" s="65"/>
      <c r="E14" s="65"/>
      <c r="F14" s="65"/>
    </row>
    <row r="15" spans="1:6">
      <c r="A15" s="38"/>
      <c r="B15" s="17"/>
      <c r="C15" s="17"/>
      <c r="D15" s="17"/>
      <c r="E15" s="17"/>
      <c r="F15" s="17"/>
    </row>
    <row r="16" spans="1:6">
      <c r="A16" s="38"/>
      <c r="B16" s="11"/>
      <c r="C16" s="11"/>
      <c r="D16" s="11"/>
      <c r="E16" s="11"/>
      <c r="F16" s="11"/>
    </row>
    <row r="17" spans="1:6">
      <c r="A17" s="38"/>
      <c r="B17" s="18" t="s">
        <v>244</v>
      </c>
      <c r="C17" s="18"/>
      <c r="D17" s="52" t="s">
        <v>245</v>
      </c>
      <c r="E17" s="52"/>
      <c r="F17" s="52"/>
    </row>
    <row r="18" spans="1:6" ht="15.75" thickBot="1">
      <c r="A18" s="38"/>
      <c r="B18" s="18"/>
      <c r="C18" s="18"/>
      <c r="D18" s="53" t="s">
        <v>246</v>
      </c>
      <c r="E18" s="53"/>
      <c r="F18" s="53"/>
    </row>
    <row r="19" spans="1:6" ht="27" thickBot="1">
      <c r="A19" s="38"/>
      <c r="B19" s="12" t="s">
        <v>247</v>
      </c>
      <c r="C19" s="12"/>
      <c r="D19" s="54">
        <v>2011</v>
      </c>
      <c r="E19" s="54"/>
      <c r="F19" s="54"/>
    </row>
    <row r="20" spans="1:6">
      <c r="A20" s="38"/>
      <c r="B20" s="55" t="s">
        <v>82</v>
      </c>
      <c r="C20" s="23"/>
      <c r="D20" s="57" t="s">
        <v>201</v>
      </c>
      <c r="E20" s="59">
        <v>16601</v>
      </c>
      <c r="F20" s="28"/>
    </row>
    <row r="21" spans="1:6">
      <c r="A21" s="38"/>
      <c r="B21" s="55"/>
      <c r="C21" s="23"/>
      <c r="D21" s="56"/>
      <c r="E21" s="58"/>
      <c r="F21" s="23"/>
    </row>
    <row r="22" spans="1:6">
      <c r="A22" s="38"/>
      <c r="B22" s="60" t="s">
        <v>107</v>
      </c>
      <c r="C22" s="18"/>
      <c r="D22" s="61">
        <v>160</v>
      </c>
      <c r="E22" s="61"/>
      <c r="F22" s="18"/>
    </row>
    <row r="23" spans="1:6">
      <c r="A23" s="38"/>
      <c r="B23" s="60"/>
      <c r="C23" s="18"/>
      <c r="D23" s="61"/>
      <c r="E23" s="61"/>
      <c r="F23" s="18"/>
    </row>
    <row r="24" spans="1:6">
      <c r="A24" s="38"/>
      <c r="B24" s="55" t="s">
        <v>248</v>
      </c>
      <c r="C24" s="23"/>
      <c r="D24" s="62">
        <v>0.21</v>
      </c>
      <c r="E24" s="62"/>
      <c r="F24" s="23"/>
    </row>
    <row r="25" spans="1:6">
      <c r="A25" s="38"/>
      <c r="B25" s="55"/>
      <c r="C25" s="23"/>
      <c r="D25" s="62"/>
      <c r="E25" s="62"/>
      <c r="F25" s="23"/>
    </row>
    <row r="26" spans="1:6">
      <c r="A26" s="38"/>
      <c r="B26" s="60" t="s">
        <v>249</v>
      </c>
      <c r="C26" s="18"/>
      <c r="D26" s="61">
        <v>0.21</v>
      </c>
      <c r="E26" s="61"/>
      <c r="F26" s="18"/>
    </row>
    <row r="27" spans="1:6">
      <c r="A27" s="38"/>
      <c r="B27" s="60"/>
      <c r="C27" s="18"/>
      <c r="D27" s="61"/>
      <c r="E27" s="61"/>
      <c r="F27" s="18"/>
    </row>
  </sheetData>
  <mergeCells count="39">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 ref="B24:B25"/>
    <mergeCell ref="C24:C25"/>
    <mergeCell ref="D24:E25"/>
    <mergeCell ref="F24:F25"/>
    <mergeCell ref="B26:B27"/>
    <mergeCell ref="C26:C27"/>
    <mergeCell ref="D26:E27"/>
    <mergeCell ref="F26:F27"/>
    <mergeCell ref="B20:B21"/>
    <mergeCell ref="C20:C21"/>
    <mergeCell ref="D20:D21"/>
    <mergeCell ref="E20:E21"/>
    <mergeCell ref="F20:F21"/>
    <mergeCell ref="B22:B23"/>
    <mergeCell ref="C22:C23"/>
    <mergeCell ref="D22:E23"/>
    <mergeCell ref="F22:F23"/>
    <mergeCell ref="B15:F15"/>
    <mergeCell ref="B17:B18"/>
    <mergeCell ref="C17:C18"/>
    <mergeCell ref="D17:F17"/>
    <mergeCell ref="D18:F18"/>
    <mergeCell ref="D19: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250</v>
      </c>
      <c r="B1" s="1" t="s">
        <v>1</v>
      </c>
    </row>
    <row r="2" spans="1:2">
      <c r="A2" s="8"/>
      <c r="B2" s="1" t="s">
        <v>2</v>
      </c>
    </row>
    <row r="3" spans="1:2" ht="30">
      <c r="A3" s="3" t="s">
        <v>251</v>
      </c>
      <c r="B3" s="4" t="s">
        <v>6</v>
      </c>
    </row>
    <row r="4" spans="1:2">
      <c r="A4" s="38" t="s">
        <v>250</v>
      </c>
      <c r="B4" s="4" t="s">
        <v>6</v>
      </c>
    </row>
    <row r="5" spans="1:2" ht="45">
      <c r="A5" s="38"/>
      <c r="B5" s="44" t="s">
        <v>250</v>
      </c>
    </row>
    <row r="6" spans="1:2">
      <c r="A6" s="38"/>
      <c r="B6" s="4"/>
    </row>
    <row r="7" spans="1:2" ht="342.75">
      <c r="A7" s="38"/>
      <c r="B7" s="10" t="s">
        <v>252</v>
      </c>
    </row>
    <row r="8" spans="1:2">
      <c r="A8" s="38"/>
      <c r="B8" s="4"/>
    </row>
    <row r="9" spans="1:2" ht="409.6">
      <c r="A9" s="38"/>
      <c r="B9" s="10" t="s">
        <v>253</v>
      </c>
    </row>
    <row r="10" spans="1:2">
      <c r="A10" s="38"/>
      <c r="B10" s="10" t="s">
        <v>254</v>
      </c>
    </row>
    <row r="11" spans="1:2" ht="409.6">
      <c r="A11" s="38"/>
      <c r="B11" s="10" t="s">
        <v>25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6.5703125" bestFit="1" customWidth="1"/>
    <col min="2" max="2" width="25.85546875" customWidth="1"/>
    <col min="3" max="3" width="28.7109375" customWidth="1"/>
    <col min="4" max="4" width="10.5703125" customWidth="1"/>
    <col min="5" max="5" width="28.7109375" customWidth="1"/>
    <col min="6" max="6" width="32.28515625" customWidth="1"/>
    <col min="7" max="7" width="36.5703125" customWidth="1"/>
    <col min="8" max="8" width="10.5703125" customWidth="1"/>
    <col min="9" max="10" width="28.7109375" customWidth="1"/>
    <col min="11" max="11" width="10.5703125" customWidth="1"/>
    <col min="12" max="12" width="32.28515625" customWidth="1"/>
    <col min="13" max="13" width="36.5703125" customWidth="1"/>
    <col min="14" max="14" width="22.85546875" customWidth="1"/>
    <col min="15" max="15" width="36.5703125" customWidth="1"/>
  </cols>
  <sheetData>
    <row r="1" spans="1:15" ht="15" customHeight="1">
      <c r="A1" s="8" t="s">
        <v>25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57</v>
      </c>
      <c r="B3" s="37" t="s">
        <v>6</v>
      </c>
      <c r="C3" s="37"/>
      <c r="D3" s="37"/>
      <c r="E3" s="37"/>
      <c r="F3" s="37"/>
      <c r="G3" s="37"/>
      <c r="H3" s="37"/>
      <c r="I3" s="37"/>
      <c r="J3" s="37"/>
      <c r="K3" s="37"/>
      <c r="L3" s="37"/>
      <c r="M3" s="37"/>
      <c r="N3" s="37"/>
      <c r="O3" s="37"/>
    </row>
    <row r="4" spans="1:15" ht="15" customHeight="1">
      <c r="A4" s="38" t="s">
        <v>256</v>
      </c>
      <c r="B4" s="37" t="s">
        <v>6</v>
      </c>
      <c r="C4" s="37"/>
      <c r="D4" s="37"/>
      <c r="E4" s="37"/>
      <c r="F4" s="37"/>
      <c r="G4" s="37"/>
      <c r="H4" s="37"/>
      <c r="I4" s="37"/>
      <c r="J4" s="37"/>
      <c r="K4" s="37"/>
      <c r="L4" s="37"/>
      <c r="M4" s="37"/>
      <c r="N4" s="37"/>
      <c r="O4" s="37"/>
    </row>
    <row r="5" spans="1:15" ht="15" customHeight="1">
      <c r="A5" s="38"/>
      <c r="B5" s="83" t="s">
        <v>256</v>
      </c>
      <c r="C5" s="83"/>
      <c r="D5" s="83"/>
      <c r="E5" s="83"/>
      <c r="F5" s="83"/>
      <c r="G5" s="83"/>
      <c r="H5" s="83"/>
      <c r="I5" s="83"/>
      <c r="J5" s="83"/>
      <c r="K5" s="83"/>
      <c r="L5" s="83"/>
      <c r="M5" s="83"/>
      <c r="N5" s="83"/>
      <c r="O5" s="83"/>
    </row>
    <row r="6" spans="1:15">
      <c r="A6" s="38"/>
      <c r="B6" s="37"/>
      <c r="C6" s="37"/>
      <c r="D6" s="37"/>
      <c r="E6" s="37"/>
      <c r="F6" s="37"/>
      <c r="G6" s="37"/>
      <c r="H6" s="37"/>
      <c r="I6" s="37"/>
      <c r="J6" s="37"/>
      <c r="K6" s="37"/>
      <c r="L6" s="37"/>
      <c r="M6" s="37"/>
      <c r="N6" s="37"/>
      <c r="O6" s="37"/>
    </row>
    <row r="7" spans="1:15">
      <c r="A7" s="38"/>
      <c r="B7" s="64" t="s">
        <v>258</v>
      </c>
      <c r="C7" s="64"/>
      <c r="D7" s="64"/>
      <c r="E7" s="64"/>
      <c r="F7" s="64"/>
      <c r="G7" s="64"/>
      <c r="H7" s="64"/>
      <c r="I7" s="64"/>
      <c r="J7" s="64"/>
      <c r="K7" s="64"/>
      <c r="L7" s="64"/>
      <c r="M7" s="64"/>
      <c r="N7" s="64"/>
      <c r="O7" s="64"/>
    </row>
    <row r="8" spans="1:15">
      <c r="A8" s="38"/>
      <c r="B8" s="37"/>
      <c r="C8" s="37"/>
      <c r="D8" s="37"/>
      <c r="E8" s="37"/>
      <c r="F8" s="37"/>
      <c r="G8" s="37"/>
      <c r="H8" s="37"/>
      <c r="I8" s="37"/>
      <c r="J8" s="37"/>
      <c r="K8" s="37"/>
      <c r="L8" s="37"/>
      <c r="M8" s="37"/>
      <c r="N8" s="37"/>
      <c r="O8" s="37"/>
    </row>
    <row r="9" spans="1:15" ht="28.5" customHeight="1">
      <c r="A9" s="38"/>
      <c r="B9" s="41" t="s">
        <v>259</v>
      </c>
      <c r="C9" s="41"/>
      <c r="D9" s="41"/>
      <c r="E9" s="41"/>
      <c r="F9" s="41"/>
      <c r="G9" s="41"/>
      <c r="H9" s="41"/>
      <c r="I9" s="41"/>
      <c r="J9" s="41"/>
      <c r="K9" s="41"/>
      <c r="L9" s="41"/>
      <c r="M9" s="41"/>
      <c r="N9" s="41"/>
      <c r="O9" s="41"/>
    </row>
    <row r="10" spans="1:15">
      <c r="A10" s="38"/>
      <c r="B10" s="17"/>
      <c r="C10" s="17"/>
      <c r="D10" s="17"/>
      <c r="E10" s="17"/>
      <c r="F10" s="17"/>
      <c r="G10" s="17"/>
      <c r="H10" s="17"/>
      <c r="I10" s="17"/>
      <c r="J10" s="17"/>
      <c r="K10" s="17"/>
      <c r="L10" s="17"/>
      <c r="M10" s="17"/>
      <c r="N10" s="17"/>
      <c r="O10" s="17"/>
    </row>
    <row r="11" spans="1:15">
      <c r="A11" s="38"/>
      <c r="B11" s="17"/>
      <c r="C11" s="17"/>
      <c r="D11" s="17"/>
      <c r="E11" s="17"/>
      <c r="F11" s="17"/>
      <c r="G11" s="17"/>
      <c r="H11" s="17"/>
      <c r="I11" s="17"/>
      <c r="J11" s="17"/>
      <c r="K11" s="17"/>
      <c r="L11" s="17"/>
      <c r="M11" s="17"/>
      <c r="N11" s="17"/>
      <c r="O11" s="17"/>
    </row>
    <row r="12" spans="1:15">
      <c r="A12" s="38"/>
      <c r="B12" s="11"/>
      <c r="C12" s="11"/>
      <c r="D12" s="11"/>
      <c r="E12" s="11"/>
      <c r="F12" s="11"/>
      <c r="G12" s="11"/>
      <c r="H12" s="11"/>
      <c r="I12" s="11"/>
      <c r="J12" s="11"/>
      <c r="K12" s="11"/>
      <c r="L12" s="11"/>
      <c r="M12" s="11"/>
      <c r="N12" s="11"/>
      <c r="O12" s="11"/>
    </row>
    <row r="13" spans="1:15">
      <c r="A13" s="38"/>
      <c r="B13" s="18"/>
      <c r="C13" s="52" t="s">
        <v>260</v>
      </c>
      <c r="D13" s="52"/>
      <c r="E13" s="52"/>
      <c r="F13" s="52"/>
      <c r="G13" s="18"/>
      <c r="H13" s="18"/>
      <c r="I13" s="52" t="s">
        <v>260</v>
      </c>
      <c r="J13" s="52"/>
      <c r="K13" s="52"/>
      <c r="L13" s="52"/>
      <c r="M13" s="52"/>
      <c r="N13" s="18"/>
      <c r="O13" s="18"/>
    </row>
    <row r="14" spans="1:15" ht="15.75" thickBot="1">
      <c r="A14" s="38"/>
      <c r="B14" s="18"/>
      <c r="C14" s="53" t="s">
        <v>261</v>
      </c>
      <c r="D14" s="53"/>
      <c r="E14" s="53"/>
      <c r="F14" s="53"/>
      <c r="G14" s="18"/>
      <c r="H14" s="18"/>
      <c r="I14" s="53" t="s">
        <v>262</v>
      </c>
      <c r="J14" s="53"/>
      <c r="K14" s="53"/>
      <c r="L14" s="53"/>
      <c r="M14" s="53"/>
      <c r="N14" s="18"/>
      <c r="O14" s="18"/>
    </row>
    <row r="15" spans="1:15">
      <c r="A15" s="38"/>
      <c r="B15" s="18"/>
      <c r="C15" s="67">
        <v>-700</v>
      </c>
      <c r="D15" s="81"/>
      <c r="E15" s="67">
        <v>-800</v>
      </c>
      <c r="F15" s="82" t="s">
        <v>265</v>
      </c>
      <c r="G15" s="52" t="s">
        <v>266</v>
      </c>
      <c r="H15" s="18"/>
      <c r="I15" s="67">
        <v>-7</v>
      </c>
      <c r="J15" s="67">
        <v>-8</v>
      </c>
      <c r="K15" s="81"/>
      <c r="L15" s="82" t="s">
        <v>265</v>
      </c>
      <c r="M15" s="81"/>
      <c r="N15" s="52" t="s">
        <v>120</v>
      </c>
      <c r="O15" s="18"/>
    </row>
    <row r="16" spans="1:15">
      <c r="A16" s="38"/>
      <c r="B16" s="18"/>
      <c r="C16" s="45" t="s">
        <v>263</v>
      </c>
      <c r="D16" s="18"/>
      <c r="E16" s="45" t="s">
        <v>263</v>
      </c>
      <c r="F16" s="52"/>
      <c r="G16" s="52"/>
      <c r="H16" s="18"/>
      <c r="I16" s="45" t="s">
        <v>263</v>
      </c>
      <c r="J16" s="45" t="s">
        <v>263</v>
      </c>
      <c r="K16" s="18"/>
      <c r="L16" s="52"/>
      <c r="M16" s="18"/>
      <c r="N16" s="52"/>
      <c r="O16" s="18"/>
    </row>
    <row r="17" spans="1:15">
      <c r="A17" s="38"/>
      <c r="B17" s="18"/>
      <c r="C17" s="45" t="s">
        <v>264</v>
      </c>
      <c r="D17" s="18"/>
      <c r="E17" s="45" t="s">
        <v>264</v>
      </c>
      <c r="F17" s="52"/>
      <c r="G17" s="52"/>
      <c r="H17" s="18"/>
      <c r="I17" s="45" t="s">
        <v>264</v>
      </c>
      <c r="J17" s="45" t="s">
        <v>264</v>
      </c>
      <c r="K17" s="18"/>
      <c r="L17" s="52"/>
      <c r="M17" s="18"/>
      <c r="N17" s="52"/>
      <c r="O17" s="18"/>
    </row>
    <row r="18" spans="1:15">
      <c r="A18" s="38"/>
      <c r="B18" s="48">
        <v>2014</v>
      </c>
      <c r="C18" s="68" t="s">
        <v>267</v>
      </c>
      <c r="D18" s="15"/>
      <c r="E18" s="68">
        <v>33</v>
      </c>
      <c r="F18" s="68" t="s">
        <v>267</v>
      </c>
      <c r="G18" s="68">
        <v>7</v>
      </c>
      <c r="H18" s="69">
        <v>-2</v>
      </c>
      <c r="I18" s="68" t="s">
        <v>267</v>
      </c>
      <c r="J18" s="68" t="s">
        <v>267</v>
      </c>
      <c r="K18" s="15"/>
      <c r="L18" s="68" t="s">
        <v>267</v>
      </c>
      <c r="M18" s="15"/>
      <c r="N18" s="68">
        <v>40</v>
      </c>
      <c r="O18" s="15"/>
    </row>
    <row r="19" spans="1:15">
      <c r="A19" s="38"/>
      <c r="B19" s="70">
        <v>2015</v>
      </c>
      <c r="C19" s="71" t="s">
        <v>267</v>
      </c>
      <c r="D19" s="12"/>
      <c r="E19" s="71">
        <v>19</v>
      </c>
      <c r="F19" s="71" t="s">
        <v>267</v>
      </c>
      <c r="G19" s="71">
        <v>5</v>
      </c>
      <c r="H19" s="12"/>
      <c r="I19" s="71" t="s">
        <v>267</v>
      </c>
      <c r="J19" s="71" t="s">
        <v>267</v>
      </c>
      <c r="K19" s="12"/>
      <c r="L19" s="71" t="s">
        <v>267</v>
      </c>
      <c r="M19" s="12"/>
      <c r="N19" s="71">
        <v>24</v>
      </c>
      <c r="O19" s="70"/>
    </row>
    <row r="20" spans="1:15">
      <c r="A20" s="38"/>
      <c r="B20" s="48">
        <v>2016</v>
      </c>
      <c r="C20" s="68">
        <v>31</v>
      </c>
      <c r="D20" s="15"/>
      <c r="E20" s="68" t="s">
        <v>267</v>
      </c>
      <c r="F20" s="68">
        <v>12</v>
      </c>
      <c r="G20" s="68" t="s">
        <v>267</v>
      </c>
      <c r="H20" s="15"/>
      <c r="I20" s="68" t="s">
        <v>267</v>
      </c>
      <c r="J20" s="68" t="s">
        <v>267</v>
      </c>
      <c r="K20" s="15"/>
      <c r="L20" s="68" t="s">
        <v>267</v>
      </c>
      <c r="M20" s="15"/>
      <c r="N20" s="68">
        <v>43</v>
      </c>
      <c r="O20" s="48"/>
    </row>
    <row r="21" spans="1:15">
      <c r="A21" s="38"/>
      <c r="B21" s="70">
        <v>2017</v>
      </c>
      <c r="C21" s="71">
        <v>15</v>
      </c>
      <c r="D21" s="12"/>
      <c r="E21" s="71" t="s">
        <v>267</v>
      </c>
      <c r="F21" s="71">
        <v>12</v>
      </c>
      <c r="G21" s="71" t="s">
        <v>267</v>
      </c>
      <c r="H21" s="12"/>
      <c r="I21" s="71" t="s">
        <v>267</v>
      </c>
      <c r="J21" s="71">
        <v>14</v>
      </c>
      <c r="K21" s="12"/>
      <c r="L21" s="71" t="s">
        <v>267</v>
      </c>
      <c r="M21" s="12"/>
      <c r="N21" s="71">
        <v>41</v>
      </c>
      <c r="O21" s="70"/>
    </row>
    <row r="22" spans="1:15">
      <c r="A22" s="38"/>
      <c r="B22" s="48">
        <v>2018</v>
      </c>
      <c r="C22" s="68">
        <v>10</v>
      </c>
      <c r="D22" s="15"/>
      <c r="E22" s="68" t="s">
        <v>267</v>
      </c>
      <c r="F22" s="68">
        <v>12</v>
      </c>
      <c r="G22" s="68" t="s">
        <v>267</v>
      </c>
      <c r="H22" s="15"/>
      <c r="I22" s="68" t="s">
        <v>267</v>
      </c>
      <c r="J22" s="68">
        <v>13</v>
      </c>
      <c r="K22" s="15"/>
      <c r="L22" s="68" t="s">
        <v>267</v>
      </c>
      <c r="M22" s="15"/>
      <c r="N22" s="68">
        <v>35</v>
      </c>
      <c r="O22" s="48"/>
    </row>
    <row r="23" spans="1:15">
      <c r="A23" s="38"/>
      <c r="B23" s="70">
        <v>2019</v>
      </c>
      <c r="C23" s="71" t="s">
        <v>267</v>
      </c>
      <c r="D23" s="12"/>
      <c r="E23" s="71" t="s">
        <v>267</v>
      </c>
      <c r="F23" s="71" t="s">
        <v>267</v>
      </c>
      <c r="G23" s="71" t="s">
        <v>267</v>
      </c>
      <c r="H23" s="12"/>
      <c r="I23" s="71">
        <v>15</v>
      </c>
      <c r="J23" s="71">
        <v>10</v>
      </c>
      <c r="K23" s="12"/>
      <c r="L23" s="71" t="s">
        <v>267</v>
      </c>
      <c r="M23" s="12"/>
      <c r="N23" s="71">
        <v>25</v>
      </c>
      <c r="O23" s="70"/>
    </row>
    <row r="24" spans="1:15">
      <c r="A24" s="38"/>
      <c r="B24" s="48">
        <v>2020</v>
      </c>
      <c r="C24" s="68" t="s">
        <v>267</v>
      </c>
      <c r="D24" s="15"/>
      <c r="E24" s="68" t="s">
        <v>267</v>
      </c>
      <c r="F24" s="68" t="s">
        <v>267</v>
      </c>
      <c r="G24" s="68" t="s">
        <v>267</v>
      </c>
      <c r="H24" s="15"/>
      <c r="I24" s="68">
        <v>14</v>
      </c>
      <c r="J24" s="68">
        <v>22</v>
      </c>
      <c r="K24" s="15"/>
      <c r="L24" s="68" t="s">
        <v>267</v>
      </c>
      <c r="M24" s="15"/>
      <c r="N24" s="68">
        <v>36</v>
      </c>
      <c r="O24" s="48"/>
    </row>
    <row r="25" spans="1:15">
      <c r="A25" s="38"/>
      <c r="B25" s="70">
        <v>2021</v>
      </c>
      <c r="C25" s="71" t="s">
        <v>267</v>
      </c>
      <c r="D25" s="12"/>
      <c r="E25" s="71" t="s">
        <v>267</v>
      </c>
      <c r="F25" s="71" t="s">
        <v>267</v>
      </c>
      <c r="G25" s="71" t="s">
        <v>267</v>
      </c>
      <c r="H25" s="12"/>
      <c r="I25" s="71">
        <v>1</v>
      </c>
      <c r="J25" s="71">
        <v>33</v>
      </c>
      <c r="K25" s="12"/>
      <c r="L25" s="71">
        <v>18</v>
      </c>
      <c r="M25" s="12"/>
      <c r="N25" s="71">
        <v>52</v>
      </c>
      <c r="O25" s="70"/>
    </row>
    <row r="26" spans="1:15">
      <c r="A26" s="38"/>
      <c r="B26" s="48">
        <v>2022</v>
      </c>
      <c r="C26" s="68" t="s">
        <v>267</v>
      </c>
      <c r="D26" s="15"/>
      <c r="E26" s="68" t="s">
        <v>267</v>
      </c>
      <c r="F26" s="68" t="s">
        <v>267</v>
      </c>
      <c r="G26" s="68" t="s">
        <v>267</v>
      </c>
      <c r="H26" s="15"/>
      <c r="I26" s="68" t="s">
        <v>267</v>
      </c>
      <c r="J26" s="68">
        <v>30</v>
      </c>
      <c r="K26" s="15"/>
      <c r="L26" s="68">
        <v>19</v>
      </c>
      <c r="M26" s="15"/>
      <c r="N26" s="68">
        <v>49</v>
      </c>
      <c r="O26" s="48"/>
    </row>
    <row r="27" spans="1:15">
      <c r="A27" s="38"/>
      <c r="B27" s="70">
        <v>2023</v>
      </c>
      <c r="C27" s="71" t="s">
        <v>267</v>
      </c>
      <c r="D27" s="12"/>
      <c r="E27" s="71" t="s">
        <v>267</v>
      </c>
      <c r="F27" s="71" t="s">
        <v>267</v>
      </c>
      <c r="G27" s="71" t="s">
        <v>267</v>
      </c>
      <c r="H27" s="12"/>
      <c r="I27" s="71" t="s">
        <v>267</v>
      </c>
      <c r="J27" s="71">
        <v>24</v>
      </c>
      <c r="K27" s="12"/>
      <c r="L27" s="71">
        <v>23</v>
      </c>
      <c r="M27" s="12"/>
      <c r="N27" s="71">
        <v>47</v>
      </c>
      <c r="O27" s="70"/>
    </row>
    <row r="28" spans="1:15">
      <c r="A28" s="38"/>
      <c r="B28" s="48">
        <v>2024</v>
      </c>
      <c r="C28" s="68" t="s">
        <v>267</v>
      </c>
      <c r="D28" s="15"/>
      <c r="E28" s="68" t="s">
        <v>267</v>
      </c>
      <c r="F28" s="68" t="s">
        <v>267</v>
      </c>
      <c r="G28" s="68" t="s">
        <v>267</v>
      </c>
      <c r="H28" s="15"/>
      <c r="I28" s="68" t="s">
        <v>267</v>
      </c>
      <c r="J28" s="68">
        <v>24</v>
      </c>
      <c r="K28" s="15"/>
      <c r="L28" s="68">
        <v>23</v>
      </c>
      <c r="M28" s="15"/>
      <c r="N28" s="68">
        <v>47</v>
      </c>
      <c r="O28" s="48"/>
    </row>
    <row r="29" spans="1:15">
      <c r="A29" s="38"/>
      <c r="B29" s="70">
        <v>2025</v>
      </c>
      <c r="C29" s="71" t="s">
        <v>267</v>
      </c>
      <c r="D29" s="12"/>
      <c r="E29" s="71" t="s">
        <v>267</v>
      </c>
      <c r="F29" s="71" t="s">
        <v>267</v>
      </c>
      <c r="G29" s="71" t="s">
        <v>267</v>
      </c>
      <c r="H29" s="12"/>
      <c r="I29" s="71" t="s">
        <v>267</v>
      </c>
      <c r="J29" s="71" t="s">
        <v>267</v>
      </c>
      <c r="K29" s="12"/>
      <c r="L29" s="71">
        <v>36</v>
      </c>
      <c r="M29" s="12"/>
      <c r="N29" s="71">
        <v>36</v>
      </c>
      <c r="O29" s="12"/>
    </row>
    <row r="30" spans="1:15">
      <c r="A30" s="38"/>
      <c r="B30" s="48">
        <v>2026</v>
      </c>
      <c r="C30" s="68" t="s">
        <v>267</v>
      </c>
      <c r="D30" s="15"/>
      <c r="E30" s="68" t="s">
        <v>267</v>
      </c>
      <c r="F30" s="68" t="s">
        <v>267</v>
      </c>
      <c r="G30" s="68" t="s">
        <v>267</v>
      </c>
      <c r="H30" s="15"/>
      <c r="I30" s="68" t="s">
        <v>267</v>
      </c>
      <c r="J30" s="68" t="s">
        <v>267</v>
      </c>
      <c r="K30" s="15"/>
      <c r="L30" s="68">
        <v>36</v>
      </c>
      <c r="M30" s="15"/>
      <c r="N30" s="68">
        <v>36</v>
      </c>
      <c r="O30" s="15"/>
    </row>
    <row r="31" spans="1:15" ht="15.75" thickBot="1">
      <c r="A31" s="38"/>
      <c r="B31" s="70">
        <v>2027</v>
      </c>
      <c r="C31" s="72" t="s">
        <v>267</v>
      </c>
      <c r="D31" s="16"/>
      <c r="E31" s="72" t="s">
        <v>267</v>
      </c>
      <c r="F31" s="72" t="s">
        <v>267</v>
      </c>
      <c r="G31" s="72" t="s">
        <v>267</v>
      </c>
      <c r="H31" s="72"/>
      <c r="I31" s="72" t="s">
        <v>267</v>
      </c>
      <c r="J31" s="72" t="s">
        <v>267</v>
      </c>
      <c r="K31" s="16"/>
      <c r="L31" s="72">
        <v>36</v>
      </c>
      <c r="M31" s="16"/>
      <c r="N31" s="72">
        <v>36</v>
      </c>
      <c r="O31" s="73"/>
    </row>
    <row r="32" spans="1:15" ht="15.75" thickBot="1">
      <c r="A32" s="38"/>
      <c r="B32" s="74" t="s">
        <v>120</v>
      </c>
      <c r="C32" s="75">
        <v>56</v>
      </c>
      <c r="D32" s="76">
        <v>-1</v>
      </c>
      <c r="E32" s="75">
        <v>52</v>
      </c>
      <c r="F32" s="75">
        <v>36</v>
      </c>
      <c r="G32" s="75">
        <v>12</v>
      </c>
      <c r="H32" s="77"/>
      <c r="I32" s="75">
        <v>30</v>
      </c>
      <c r="J32" s="78">
        <v>170</v>
      </c>
      <c r="K32" s="79">
        <v>-3</v>
      </c>
      <c r="L32" s="75">
        <v>191</v>
      </c>
      <c r="M32" s="77"/>
      <c r="N32" s="75">
        <v>547</v>
      </c>
      <c r="O32" s="80"/>
    </row>
    <row r="33" spans="1:15" ht="15.75" thickTop="1">
      <c r="A33" s="38"/>
      <c r="B33" s="37"/>
      <c r="C33" s="37"/>
      <c r="D33" s="37"/>
      <c r="E33" s="37"/>
      <c r="F33" s="37"/>
      <c r="G33" s="37"/>
      <c r="H33" s="37"/>
      <c r="I33" s="37"/>
      <c r="J33" s="37"/>
      <c r="K33" s="37"/>
      <c r="L33" s="37"/>
      <c r="M33" s="37"/>
      <c r="N33" s="37"/>
      <c r="O33" s="37"/>
    </row>
    <row r="34" spans="1:15">
      <c r="A34" s="38"/>
      <c r="B34" s="18" t="s">
        <v>268</v>
      </c>
      <c r="C34" s="18"/>
      <c r="D34" s="18"/>
      <c r="E34" s="18"/>
      <c r="F34" s="18"/>
      <c r="G34" s="18"/>
      <c r="H34" s="18"/>
      <c r="I34" s="18"/>
      <c r="J34" s="18"/>
      <c r="K34" s="18"/>
      <c r="L34" s="18"/>
      <c r="M34" s="18"/>
      <c r="N34" s="18"/>
      <c r="O34" s="18"/>
    </row>
    <row r="35" spans="1:15">
      <c r="A35" s="38"/>
      <c r="B35" s="18" t="s">
        <v>269</v>
      </c>
      <c r="C35" s="18"/>
      <c r="D35" s="18"/>
      <c r="E35" s="18"/>
      <c r="F35" s="18"/>
      <c r="G35" s="18"/>
      <c r="H35" s="18"/>
      <c r="I35" s="18"/>
      <c r="J35" s="18"/>
      <c r="K35" s="18"/>
      <c r="L35" s="18"/>
      <c r="M35" s="18"/>
      <c r="N35" s="18"/>
      <c r="O35" s="18"/>
    </row>
    <row r="36" spans="1:15">
      <c r="A36" s="38"/>
      <c r="B36" s="18" t="s">
        <v>270</v>
      </c>
      <c r="C36" s="18"/>
      <c r="D36" s="18"/>
      <c r="E36" s="18"/>
      <c r="F36" s="18"/>
      <c r="G36" s="18"/>
      <c r="H36" s="18"/>
      <c r="I36" s="18"/>
      <c r="J36" s="18"/>
      <c r="K36" s="18"/>
      <c r="L36" s="18"/>
      <c r="M36" s="18"/>
      <c r="N36" s="18"/>
      <c r="O36" s="18"/>
    </row>
    <row r="37" spans="1:15">
      <c r="A37" s="38"/>
      <c r="B37" s="37"/>
      <c r="C37" s="37"/>
      <c r="D37" s="37"/>
      <c r="E37" s="37"/>
      <c r="F37" s="37"/>
      <c r="G37" s="37"/>
      <c r="H37" s="37"/>
      <c r="I37" s="37"/>
      <c r="J37" s="37"/>
      <c r="K37" s="37"/>
      <c r="L37" s="37"/>
      <c r="M37" s="37"/>
      <c r="N37" s="37"/>
      <c r="O37" s="37"/>
    </row>
    <row r="38" spans="1:15">
      <c r="A38" s="38"/>
      <c r="B38" s="41" t="s">
        <v>271</v>
      </c>
      <c r="C38" s="41"/>
      <c r="D38" s="41"/>
      <c r="E38" s="41"/>
      <c r="F38" s="41"/>
      <c r="G38" s="41"/>
      <c r="H38" s="41"/>
      <c r="I38" s="41"/>
      <c r="J38" s="41"/>
      <c r="K38" s="41"/>
      <c r="L38" s="41"/>
      <c r="M38" s="41"/>
      <c r="N38" s="41"/>
      <c r="O38" s="41"/>
    </row>
    <row r="39" spans="1:15">
      <c r="A39" s="38"/>
      <c r="B39" s="37"/>
      <c r="C39" s="37"/>
      <c r="D39" s="37"/>
      <c r="E39" s="37"/>
      <c r="F39" s="37"/>
      <c r="G39" s="37"/>
      <c r="H39" s="37"/>
      <c r="I39" s="37"/>
      <c r="J39" s="37"/>
      <c r="K39" s="37"/>
      <c r="L39" s="37"/>
      <c r="M39" s="37"/>
      <c r="N39" s="37"/>
      <c r="O39" s="37"/>
    </row>
    <row r="40" spans="1:15" ht="57.75" customHeight="1">
      <c r="A40" s="38"/>
      <c r="B40" s="41" t="s">
        <v>272</v>
      </c>
      <c r="C40" s="41"/>
      <c r="D40" s="41"/>
      <c r="E40" s="41"/>
      <c r="F40" s="41"/>
      <c r="G40" s="41"/>
      <c r="H40" s="41"/>
      <c r="I40" s="41"/>
      <c r="J40" s="41"/>
      <c r="K40" s="41"/>
      <c r="L40" s="41"/>
      <c r="M40" s="41"/>
      <c r="N40" s="41"/>
      <c r="O40" s="41"/>
    </row>
    <row r="41" spans="1:15">
      <c r="A41" s="38"/>
      <c r="B41" s="37"/>
      <c r="C41" s="37"/>
      <c r="D41" s="37"/>
      <c r="E41" s="37"/>
      <c r="F41" s="37"/>
      <c r="G41" s="37"/>
      <c r="H41" s="37"/>
      <c r="I41" s="37"/>
      <c r="J41" s="37"/>
      <c r="K41" s="37"/>
      <c r="L41" s="37"/>
      <c r="M41" s="37"/>
      <c r="N41" s="37"/>
      <c r="O41" s="37"/>
    </row>
    <row r="42" spans="1:15" ht="57" customHeight="1">
      <c r="A42" s="38"/>
      <c r="B42" s="41" t="s">
        <v>273</v>
      </c>
      <c r="C42" s="41"/>
      <c r="D42" s="41"/>
      <c r="E42" s="41"/>
      <c r="F42" s="41"/>
      <c r="G42" s="41"/>
      <c r="H42" s="41"/>
      <c r="I42" s="41"/>
      <c r="J42" s="41"/>
      <c r="K42" s="41"/>
      <c r="L42" s="41"/>
      <c r="M42" s="41"/>
      <c r="N42" s="41"/>
      <c r="O42" s="41"/>
    </row>
    <row r="43" spans="1:15">
      <c r="A43" s="38"/>
      <c r="B43" s="37"/>
      <c r="C43" s="37"/>
      <c r="D43" s="37"/>
      <c r="E43" s="37"/>
      <c r="F43" s="37"/>
      <c r="G43" s="37"/>
      <c r="H43" s="37"/>
      <c r="I43" s="37"/>
      <c r="J43" s="37"/>
      <c r="K43" s="37"/>
      <c r="L43" s="37"/>
      <c r="M43" s="37"/>
      <c r="N43" s="37"/>
      <c r="O43" s="37"/>
    </row>
    <row r="44" spans="1:15" ht="29.25" customHeight="1">
      <c r="A44" s="38"/>
      <c r="B44" s="41" t="s">
        <v>274</v>
      </c>
      <c r="C44" s="41"/>
      <c r="D44" s="41"/>
      <c r="E44" s="41"/>
      <c r="F44" s="41"/>
      <c r="G44" s="41"/>
      <c r="H44" s="41"/>
      <c r="I44" s="41"/>
      <c r="J44" s="41"/>
      <c r="K44" s="41"/>
      <c r="L44" s="41"/>
      <c r="M44" s="41"/>
      <c r="N44" s="41"/>
      <c r="O44" s="41"/>
    </row>
    <row r="45" spans="1:15">
      <c r="A45" s="38"/>
      <c r="B45" s="37"/>
      <c r="C45" s="37"/>
      <c r="D45" s="37"/>
      <c r="E45" s="37"/>
      <c r="F45" s="37"/>
      <c r="G45" s="37"/>
      <c r="H45" s="37"/>
      <c r="I45" s="37"/>
      <c r="J45" s="37"/>
      <c r="K45" s="37"/>
      <c r="L45" s="37"/>
      <c r="M45" s="37"/>
      <c r="N45" s="37"/>
      <c r="O45" s="37"/>
    </row>
    <row r="46" spans="1:15" ht="43.5" customHeight="1">
      <c r="A46" s="38"/>
      <c r="B46" s="41" t="s">
        <v>275</v>
      </c>
      <c r="C46" s="41"/>
      <c r="D46" s="41"/>
      <c r="E46" s="41"/>
      <c r="F46" s="41"/>
      <c r="G46" s="41"/>
      <c r="H46" s="41"/>
      <c r="I46" s="41"/>
      <c r="J46" s="41"/>
      <c r="K46" s="41"/>
      <c r="L46" s="41"/>
      <c r="M46" s="41"/>
      <c r="N46" s="41"/>
      <c r="O46" s="41"/>
    </row>
    <row r="47" spans="1:15">
      <c r="A47" s="38"/>
      <c r="B47" s="37"/>
      <c r="C47" s="37"/>
      <c r="D47" s="37"/>
      <c r="E47" s="37"/>
      <c r="F47" s="37"/>
      <c r="G47" s="37"/>
      <c r="H47" s="37"/>
      <c r="I47" s="37"/>
      <c r="J47" s="37"/>
      <c r="K47" s="37"/>
      <c r="L47" s="37"/>
      <c r="M47" s="37"/>
      <c r="N47" s="37"/>
      <c r="O47" s="37"/>
    </row>
    <row r="48" spans="1:15" ht="42.75" customHeight="1">
      <c r="A48" s="38"/>
      <c r="B48" s="41" t="s">
        <v>276</v>
      </c>
      <c r="C48" s="41"/>
      <c r="D48" s="41"/>
      <c r="E48" s="41"/>
      <c r="F48" s="41"/>
      <c r="G48" s="41"/>
      <c r="H48" s="41"/>
      <c r="I48" s="41"/>
      <c r="J48" s="41"/>
      <c r="K48" s="41"/>
      <c r="L48" s="41"/>
      <c r="M48" s="41"/>
      <c r="N48" s="41"/>
      <c r="O48" s="41"/>
    </row>
    <row r="49" spans="1:15">
      <c r="A49" s="38"/>
      <c r="B49" s="37"/>
      <c r="C49" s="37"/>
      <c r="D49" s="37"/>
      <c r="E49" s="37"/>
      <c r="F49" s="37"/>
      <c r="G49" s="37"/>
      <c r="H49" s="37"/>
      <c r="I49" s="37"/>
      <c r="J49" s="37"/>
      <c r="K49" s="37"/>
      <c r="L49" s="37"/>
      <c r="M49" s="37"/>
      <c r="N49" s="37"/>
      <c r="O49" s="37"/>
    </row>
    <row r="50" spans="1:15" ht="44.25" customHeight="1">
      <c r="A50" s="38"/>
      <c r="B50" s="41" t="s">
        <v>277</v>
      </c>
      <c r="C50" s="41"/>
      <c r="D50" s="41"/>
      <c r="E50" s="41"/>
      <c r="F50" s="41"/>
      <c r="G50" s="41"/>
      <c r="H50" s="41"/>
      <c r="I50" s="41"/>
      <c r="J50" s="41"/>
      <c r="K50" s="41"/>
      <c r="L50" s="41"/>
      <c r="M50" s="41"/>
      <c r="N50" s="41"/>
      <c r="O50" s="41"/>
    </row>
    <row r="51" spans="1:15">
      <c r="A51" s="38"/>
      <c r="B51" s="37"/>
      <c r="C51" s="37"/>
      <c r="D51" s="37"/>
      <c r="E51" s="37"/>
      <c r="F51" s="37"/>
      <c r="G51" s="37"/>
      <c r="H51" s="37"/>
      <c r="I51" s="37"/>
      <c r="J51" s="37"/>
      <c r="K51" s="37"/>
      <c r="L51" s="37"/>
      <c r="M51" s="37"/>
      <c r="N51" s="37"/>
      <c r="O51" s="37"/>
    </row>
    <row r="52" spans="1:15" ht="72.75" customHeight="1">
      <c r="A52" s="38"/>
      <c r="B52" s="41" t="s">
        <v>278</v>
      </c>
      <c r="C52" s="41"/>
      <c r="D52" s="41"/>
      <c r="E52" s="41"/>
      <c r="F52" s="41"/>
      <c r="G52" s="41"/>
      <c r="H52" s="41"/>
      <c r="I52" s="41"/>
      <c r="J52" s="41"/>
      <c r="K52" s="41"/>
      <c r="L52" s="41"/>
      <c r="M52" s="41"/>
      <c r="N52" s="41"/>
      <c r="O52" s="41"/>
    </row>
    <row r="53" spans="1:15">
      <c r="A53" s="38"/>
      <c r="B53" s="37"/>
      <c r="C53" s="37"/>
      <c r="D53" s="37"/>
      <c r="E53" s="37"/>
      <c r="F53" s="37"/>
      <c r="G53" s="37"/>
      <c r="H53" s="37"/>
      <c r="I53" s="37"/>
      <c r="J53" s="37"/>
      <c r="K53" s="37"/>
      <c r="L53" s="37"/>
      <c r="M53" s="37"/>
      <c r="N53" s="37"/>
      <c r="O53" s="37"/>
    </row>
    <row r="54" spans="1:15">
      <c r="A54" s="38"/>
      <c r="B54" s="64" t="s">
        <v>279</v>
      </c>
      <c r="C54" s="64"/>
      <c r="D54" s="64"/>
      <c r="E54" s="64"/>
      <c r="F54" s="64"/>
      <c r="G54" s="64"/>
      <c r="H54" s="64"/>
      <c r="I54" s="64"/>
      <c r="J54" s="64"/>
      <c r="K54" s="64"/>
      <c r="L54" s="64"/>
      <c r="M54" s="64"/>
      <c r="N54" s="64"/>
      <c r="O54" s="64"/>
    </row>
    <row r="55" spans="1:15">
      <c r="A55" s="38"/>
      <c r="B55" s="37"/>
      <c r="C55" s="37"/>
      <c r="D55" s="37"/>
      <c r="E55" s="37"/>
      <c r="F55" s="37"/>
      <c r="G55" s="37"/>
      <c r="H55" s="37"/>
      <c r="I55" s="37"/>
      <c r="J55" s="37"/>
      <c r="K55" s="37"/>
      <c r="L55" s="37"/>
      <c r="M55" s="37"/>
      <c r="N55" s="37"/>
      <c r="O55" s="37"/>
    </row>
    <row r="56" spans="1:15" ht="28.5" customHeight="1">
      <c r="A56" s="38"/>
      <c r="B56" s="41" t="s">
        <v>280</v>
      </c>
      <c r="C56" s="41"/>
      <c r="D56" s="41"/>
      <c r="E56" s="41"/>
      <c r="F56" s="41"/>
      <c r="G56" s="41"/>
      <c r="H56" s="41"/>
      <c r="I56" s="41"/>
      <c r="J56" s="41"/>
      <c r="K56" s="41"/>
      <c r="L56" s="41"/>
      <c r="M56" s="41"/>
      <c r="N56" s="41"/>
      <c r="O56" s="41"/>
    </row>
  </sheetData>
  <mergeCells count="56">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5:O5"/>
    <mergeCell ref="B6:O6"/>
    <mergeCell ref="B7:O7"/>
    <mergeCell ref="B8:O8"/>
    <mergeCell ref="B9:O9"/>
    <mergeCell ref="B10:O10"/>
    <mergeCell ref="L15:L17"/>
    <mergeCell ref="M15:M17"/>
    <mergeCell ref="N15:N17"/>
    <mergeCell ref="O15:O17"/>
    <mergeCell ref="A1:A2"/>
    <mergeCell ref="B1:O1"/>
    <mergeCell ref="B2:O2"/>
    <mergeCell ref="B3:O3"/>
    <mergeCell ref="A4:A56"/>
    <mergeCell ref="B4:O4"/>
    <mergeCell ref="B15:B17"/>
    <mergeCell ref="D15:D17"/>
    <mergeCell ref="F15:F17"/>
    <mergeCell ref="G15:G17"/>
    <mergeCell ref="H15:H17"/>
    <mergeCell ref="K15:K17"/>
    <mergeCell ref="B11:O11"/>
    <mergeCell ref="B13:B14"/>
    <mergeCell ref="C13:F13"/>
    <mergeCell ref="C14:F14"/>
    <mergeCell ref="G13:G14"/>
    <mergeCell ref="H13:H14"/>
    <mergeCell ref="I13:M13"/>
    <mergeCell ref="I14:M14"/>
    <mergeCell ref="N13:N14"/>
    <mergeCell ref="O13:O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2" width="36.5703125" bestFit="1" customWidth="1"/>
    <col min="3" max="3" width="21" customWidth="1"/>
    <col min="4" max="4" width="4.5703125" customWidth="1"/>
    <col min="5" max="5" width="12.85546875" customWidth="1"/>
    <col min="6" max="7" width="21" customWidth="1"/>
    <col min="8" max="8" width="4.5703125" customWidth="1"/>
    <col min="9" max="9" width="12.85546875" customWidth="1"/>
    <col min="10" max="10" width="21" customWidth="1"/>
  </cols>
  <sheetData>
    <row r="1" spans="1:10" ht="15" customHeight="1">
      <c r="A1" s="8" t="s">
        <v>28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82</v>
      </c>
      <c r="B3" s="37" t="s">
        <v>6</v>
      </c>
      <c r="C3" s="37"/>
      <c r="D3" s="37"/>
      <c r="E3" s="37"/>
      <c r="F3" s="37"/>
      <c r="G3" s="37"/>
      <c r="H3" s="37"/>
      <c r="I3" s="37"/>
      <c r="J3" s="37"/>
    </row>
    <row r="4" spans="1:10" ht="15" customHeight="1">
      <c r="A4" s="38" t="s">
        <v>281</v>
      </c>
      <c r="B4" s="37" t="s">
        <v>6</v>
      </c>
      <c r="C4" s="37"/>
      <c r="D4" s="37"/>
      <c r="E4" s="37"/>
      <c r="F4" s="37"/>
      <c r="G4" s="37"/>
      <c r="H4" s="37"/>
      <c r="I4" s="37"/>
      <c r="J4" s="37"/>
    </row>
    <row r="5" spans="1:10" ht="15" customHeight="1">
      <c r="A5" s="38"/>
      <c r="B5" s="39" t="s">
        <v>281</v>
      </c>
      <c r="C5" s="39"/>
      <c r="D5" s="39"/>
      <c r="E5" s="39"/>
      <c r="F5" s="39"/>
      <c r="G5" s="39"/>
      <c r="H5" s="39"/>
      <c r="I5" s="39"/>
      <c r="J5" s="39"/>
    </row>
    <row r="6" spans="1:10">
      <c r="A6" s="38"/>
      <c r="B6" s="108"/>
      <c r="C6" s="108"/>
      <c r="D6" s="108"/>
      <c r="E6" s="108"/>
      <c r="F6" s="108"/>
      <c r="G6" s="108"/>
      <c r="H6" s="108"/>
      <c r="I6" s="108"/>
      <c r="J6" s="108"/>
    </row>
    <row r="7" spans="1:10">
      <c r="A7" s="38"/>
      <c r="B7" s="17"/>
      <c r="C7" s="17"/>
      <c r="D7" s="17"/>
      <c r="E7" s="17"/>
      <c r="F7" s="17"/>
      <c r="G7" s="17"/>
      <c r="H7" s="17"/>
      <c r="I7" s="17"/>
      <c r="J7" s="17"/>
    </row>
    <row r="8" spans="1:10">
      <c r="A8" s="38"/>
      <c r="B8" s="11"/>
      <c r="C8" s="11"/>
      <c r="D8" s="11"/>
      <c r="E8" s="11"/>
      <c r="F8" s="11"/>
      <c r="G8" s="11"/>
      <c r="H8" s="11"/>
      <c r="I8" s="11"/>
      <c r="J8" s="11"/>
    </row>
    <row r="9" spans="1:10" ht="15.75" thickBot="1">
      <c r="A9" s="38"/>
      <c r="B9" s="84" t="s">
        <v>199</v>
      </c>
      <c r="C9" s="12"/>
      <c r="D9" s="86">
        <v>41639</v>
      </c>
      <c r="E9" s="86"/>
      <c r="F9" s="86"/>
      <c r="G9" s="12"/>
      <c r="H9" s="86">
        <v>41274</v>
      </c>
      <c r="I9" s="86"/>
      <c r="J9" s="86"/>
    </row>
    <row r="10" spans="1:10">
      <c r="A10" s="38"/>
      <c r="B10" s="87" t="s">
        <v>283</v>
      </c>
      <c r="C10" s="23"/>
      <c r="D10" s="57" t="s">
        <v>201</v>
      </c>
      <c r="E10" s="88">
        <v>145</v>
      </c>
      <c r="F10" s="28"/>
      <c r="G10" s="23"/>
      <c r="H10" s="57" t="s">
        <v>201</v>
      </c>
      <c r="I10" s="88">
        <v>306</v>
      </c>
      <c r="J10" s="28"/>
    </row>
    <row r="11" spans="1:10">
      <c r="A11" s="38"/>
      <c r="B11" s="55"/>
      <c r="C11" s="23"/>
      <c r="D11" s="56"/>
      <c r="E11" s="62"/>
      <c r="F11" s="23"/>
      <c r="G11" s="23"/>
      <c r="H11" s="56"/>
      <c r="I11" s="62"/>
      <c r="J11" s="23"/>
    </row>
    <row r="12" spans="1:10">
      <c r="A12" s="38"/>
      <c r="B12" s="60" t="s">
        <v>284</v>
      </c>
      <c r="C12" s="18"/>
      <c r="D12" s="61">
        <v>166</v>
      </c>
      <c r="E12" s="61"/>
      <c r="F12" s="18"/>
      <c r="G12" s="18"/>
      <c r="H12" s="61">
        <v>138</v>
      </c>
      <c r="I12" s="61"/>
      <c r="J12" s="18"/>
    </row>
    <row r="13" spans="1:10">
      <c r="A13" s="38"/>
      <c r="B13" s="60"/>
      <c r="C13" s="18"/>
      <c r="D13" s="61"/>
      <c r="E13" s="61"/>
      <c r="F13" s="18"/>
      <c r="G13" s="18"/>
      <c r="H13" s="61"/>
      <c r="I13" s="61"/>
      <c r="J13" s="18"/>
    </row>
    <row r="14" spans="1:10">
      <c r="A14" s="38"/>
      <c r="B14" s="55" t="s">
        <v>285</v>
      </c>
      <c r="C14" s="23"/>
      <c r="D14" s="62">
        <v>44</v>
      </c>
      <c r="E14" s="62"/>
      <c r="F14" s="23"/>
      <c r="G14" s="23"/>
      <c r="H14" s="62">
        <v>41</v>
      </c>
      <c r="I14" s="62"/>
      <c r="J14" s="23"/>
    </row>
    <row r="15" spans="1:10">
      <c r="A15" s="38"/>
      <c r="B15" s="55"/>
      <c r="C15" s="23"/>
      <c r="D15" s="62"/>
      <c r="E15" s="62"/>
      <c r="F15" s="23"/>
      <c r="G15" s="23"/>
      <c r="H15" s="62"/>
      <c r="I15" s="62"/>
      <c r="J15" s="23"/>
    </row>
    <row r="16" spans="1:10">
      <c r="A16" s="38"/>
      <c r="B16" s="60" t="s">
        <v>81</v>
      </c>
      <c r="C16" s="18"/>
      <c r="D16" s="61">
        <v>175</v>
      </c>
      <c r="E16" s="61"/>
      <c r="F16" s="18"/>
      <c r="G16" s="18"/>
      <c r="H16" s="61">
        <v>148</v>
      </c>
      <c r="I16" s="61"/>
      <c r="J16" s="18"/>
    </row>
    <row r="17" spans="1:10" ht="15.75" thickBot="1">
      <c r="A17" s="38"/>
      <c r="B17" s="60"/>
      <c r="C17" s="18"/>
      <c r="D17" s="89"/>
      <c r="E17" s="89"/>
      <c r="F17" s="32"/>
      <c r="G17" s="18"/>
      <c r="H17" s="89"/>
      <c r="I17" s="89"/>
      <c r="J17" s="32"/>
    </row>
    <row r="18" spans="1:10">
      <c r="A18" s="38"/>
      <c r="B18" s="90" t="s">
        <v>51</v>
      </c>
      <c r="C18" s="23"/>
      <c r="D18" s="57" t="s">
        <v>201</v>
      </c>
      <c r="E18" s="88">
        <v>530</v>
      </c>
      <c r="F18" s="28"/>
      <c r="G18" s="23"/>
      <c r="H18" s="57" t="s">
        <v>201</v>
      </c>
      <c r="I18" s="88">
        <v>633</v>
      </c>
      <c r="J18" s="28"/>
    </row>
    <row r="19" spans="1:10" ht="15.75" thickBot="1">
      <c r="A19" s="38"/>
      <c r="B19" s="90"/>
      <c r="C19" s="23"/>
      <c r="D19" s="91"/>
      <c r="E19" s="92"/>
      <c r="F19" s="93"/>
      <c r="G19" s="23"/>
      <c r="H19" s="91"/>
      <c r="I19" s="92"/>
      <c r="J19" s="93"/>
    </row>
    <row r="20" spans="1:10" ht="15.75" thickTop="1">
      <c r="A20" s="38"/>
      <c r="B20" s="108"/>
      <c r="C20" s="108"/>
      <c r="D20" s="108"/>
      <c r="E20" s="108"/>
      <c r="F20" s="108"/>
      <c r="G20" s="108"/>
      <c r="H20" s="108"/>
      <c r="I20" s="108"/>
      <c r="J20" s="108"/>
    </row>
    <row r="21" spans="1:10">
      <c r="A21" s="38"/>
      <c r="B21" s="17"/>
      <c r="C21" s="17"/>
      <c r="D21" s="17"/>
      <c r="E21" s="17"/>
      <c r="F21" s="17"/>
      <c r="G21" s="17"/>
      <c r="H21" s="17"/>
      <c r="I21" s="17"/>
      <c r="J21" s="17"/>
    </row>
    <row r="22" spans="1:10">
      <c r="A22" s="38"/>
      <c r="B22" s="11"/>
      <c r="C22" s="11"/>
      <c r="D22" s="11"/>
      <c r="E22" s="11"/>
      <c r="F22" s="11"/>
      <c r="G22" s="11"/>
      <c r="H22" s="11"/>
      <c r="I22" s="11"/>
      <c r="J22" s="11"/>
    </row>
    <row r="23" spans="1:10" ht="15.75" thickBot="1">
      <c r="A23" s="38"/>
      <c r="B23" s="84" t="s">
        <v>199</v>
      </c>
      <c r="C23" s="12"/>
      <c r="D23" s="53" t="s">
        <v>286</v>
      </c>
      <c r="E23" s="53"/>
      <c r="F23" s="53"/>
      <c r="G23" s="12"/>
      <c r="H23" s="86">
        <v>41274</v>
      </c>
      <c r="I23" s="86"/>
      <c r="J23" s="86"/>
    </row>
    <row r="24" spans="1:10">
      <c r="A24" s="38"/>
      <c r="B24" s="87" t="s">
        <v>287</v>
      </c>
      <c r="C24" s="23"/>
      <c r="D24" s="57" t="s">
        <v>201</v>
      </c>
      <c r="E24" s="88">
        <v>189</v>
      </c>
      <c r="F24" s="28"/>
      <c r="G24" s="23"/>
      <c r="H24" s="57" t="s">
        <v>201</v>
      </c>
      <c r="I24" s="88">
        <v>174</v>
      </c>
      <c r="J24" s="28"/>
    </row>
    <row r="25" spans="1:10">
      <c r="A25" s="38"/>
      <c r="B25" s="94"/>
      <c r="C25" s="23"/>
      <c r="D25" s="95"/>
      <c r="E25" s="96"/>
      <c r="F25" s="97"/>
      <c r="G25" s="23"/>
      <c r="H25" s="95"/>
      <c r="I25" s="96"/>
      <c r="J25" s="97"/>
    </row>
    <row r="26" spans="1:10">
      <c r="A26" s="38"/>
      <c r="B26" s="98" t="s">
        <v>288</v>
      </c>
      <c r="C26" s="18"/>
      <c r="D26" s="61">
        <v>156</v>
      </c>
      <c r="E26" s="61"/>
      <c r="F26" s="18"/>
      <c r="G26" s="18"/>
      <c r="H26" s="61">
        <v>148</v>
      </c>
      <c r="I26" s="61"/>
      <c r="J26" s="18"/>
    </row>
    <row r="27" spans="1:10">
      <c r="A27" s="38"/>
      <c r="B27" s="98"/>
      <c r="C27" s="18"/>
      <c r="D27" s="61"/>
      <c r="E27" s="61"/>
      <c r="F27" s="18"/>
      <c r="G27" s="18"/>
      <c r="H27" s="61"/>
      <c r="I27" s="61"/>
      <c r="J27" s="18"/>
    </row>
    <row r="28" spans="1:10">
      <c r="A28" s="38"/>
      <c r="B28" s="56" t="s">
        <v>289</v>
      </c>
      <c r="C28" s="23"/>
      <c r="D28" s="62">
        <v>146</v>
      </c>
      <c r="E28" s="62"/>
      <c r="F28" s="23"/>
      <c r="G28" s="23"/>
      <c r="H28" s="62">
        <v>128</v>
      </c>
      <c r="I28" s="62"/>
      <c r="J28" s="23"/>
    </row>
    <row r="29" spans="1:10">
      <c r="A29" s="38"/>
      <c r="B29" s="56"/>
      <c r="C29" s="23"/>
      <c r="D29" s="62"/>
      <c r="E29" s="62"/>
      <c r="F29" s="23"/>
      <c r="G29" s="23"/>
      <c r="H29" s="62"/>
      <c r="I29" s="62"/>
      <c r="J29" s="23"/>
    </row>
    <row r="30" spans="1:10">
      <c r="A30" s="38"/>
      <c r="B30" s="98" t="s">
        <v>290</v>
      </c>
      <c r="C30" s="18"/>
      <c r="D30" s="61">
        <v>331</v>
      </c>
      <c r="E30" s="61"/>
      <c r="F30" s="18"/>
      <c r="G30" s="18"/>
      <c r="H30" s="61">
        <v>299</v>
      </c>
      <c r="I30" s="61"/>
      <c r="J30" s="18"/>
    </row>
    <row r="31" spans="1:10">
      <c r="A31" s="38"/>
      <c r="B31" s="98"/>
      <c r="C31" s="18"/>
      <c r="D31" s="61"/>
      <c r="E31" s="61"/>
      <c r="F31" s="18"/>
      <c r="G31" s="18"/>
      <c r="H31" s="61"/>
      <c r="I31" s="61"/>
      <c r="J31" s="18"/>
    </row>
    <row r="32" spans="1:10">
      <c r="A32" s="38"/>
      <c r="B32" s="56" t="s">
        <v>291</v>
      </c>
      <c r="C32" s="23"/>
      <c r="D32" s="62">
        <v>102</v>
      </c>
      <c r="E32" s="62"/>
      <c r="F32" s="23"/>
      <c r="G32" s="23"/>
      <c r="H32" s="62">
        <v>112</v>
      </c>
      <c r="I32" s="62"/>
      <c r="J32" s="23"/>
    </row>
    <row r="33" spans="1:10">
      <c r="A33" s="38"/>
      <c r="B33" s="56"/>
      <c r="C33" s="23"/>
      <c r="D33" s="62"/>
      <c r="E33" s="62"/>
      <c r="F33" s="23"/>
      <c r="G33" s="23"/>
      <c r="H33" s="62"/>
      <c r="I33" s="62"/>
      <c r="J33" s="23"/>
    </row>
    <row r="34" spans="1:10">
      <c r="A34" s="38"/>
      <c r="B34" s="98" t="s">
        <v>292</v>
      </c>
      <c r="C34" s="18"/>
      <c r="D34" s="61">
        <v>323</v>
      </c>
      <c r="E34" s="61"/>
      <c r="F34" s="18"/>
      <c r="G34" s="18"/>
      <c r="H34" s="61">
        <v>246</v>
      </c>
      <c r="I34" s="61"/>
      <c r="J34" s="18"/>
    </row>
    <row r="35" spans="1:10" ht="15.75" thickBot="1">
      <c r="A35" s="38"/>
      <c r="B35" s="98"/>
      <c r="C35" s="18"/>
      <c r="D35" s="89"/>
      <c r="E35" s="89"/>
      <c r="F35" s="32"/>
      <c r="G35" s="18"/>
      <c r="H35" s="89"/>
      <c r="I35" s="89"/>
      <c r="J35" s="32"/>
    </row>
    <row r="36" spans="1:10">
      <c r="A36" s="38"/>
      <c r="B36" s="90" t="s">
        <v>54</v>
      </c>
      <c r="C36" s="23"/>
      <c r="D36" s="57" t="s">
        <v>201</v>
      </c>
      <c r="E36" s="59">
        <v>1247</v>
      </c>
      <c r="F36" s="28"/>
      <c r="G36" s="23"/>
      <c r="H36" s="57" t="s">
        <v>201</v>
      </c>
      <c r="I36" s="59">
        <v>1107</v>
      </c>
      <c r="J36" s="28"/>
    </row>
    <row r="37" spans="1:10" ht="15.75" thickBot="1">
      <c r="A37" s="38"/>
      <c r="B37" s="90"/>
      <c r="C37" s="23"/>
      <c r="D37" s="91"/>
      <c r="E37" s="99"/>
      <c r="F37" s="93"/>
      <c r="G37" s="23"/>
      <c r="H37" s="91"/>
      <c r="I37" s="99"/>
      <c r="J37" s="93"/>
    </row>
    <row r="38" spans="1:10" ht="15.75" thickTop="1">
      <c r="A38" s="38"/>
      <c r="B38" s="109"/>
      <c r="C38" s="109"/>
      <c r="D38" s="109"/>
      <c r="E38" s="109"/>
      <c r="F38" s="109"/>
      <c r="G38" s="109"/>
      <c r="H38" s="109"/>
      <c r="I38" s="109"/>
      <c r="J38" s="109"/>
    </row>
    <row r="39" spans="1:10">
      <c r="A39" s="38"/>
      <c r="B39" s="17"/>
      <c r="C39" s="17"/>
      <c r="D39" s="17"/>
      <c r="E39" s="17"/>
      <c r="F39" s="17"/>
      <c r="G39" s="17"/>
      <c r="H39" s="17"/>
      <c r="I39" s="17"/>
      <c r="J39" s="17"/>
    </row>
    <row r="40" spans="1:10">
      <c r="A40" s="38"/>
      <c r="B40" s="11"/>
      <c r="C40" s="11"/>
      <c r="D40" s="11"/>
      <c r="E40" s="11"/>
      <c r="F40" s="11"/>
      <c r="G40" s="11"/>
      <c r="H40" s="11"/>
      <c r="I40" s="11"/>
      <c r="J40" s="11"/>
    </row>
    <row r="41" spans="1:10" ht="15.75" thickBot="1">
      <c r="A41" s="38"/>
      <c r="B41" s="84" t="s">
        <v>199</v>
      </c>
      <c r="C41" s="12"/>
      <c r="D41" s="86">
        <v>41639</v>
      </c>
      <c r="E41" s="86"/>
      <c r="F41" s="86"/>
      <c r="G41" s="12"/>
      <c r="H41" s="86">
        <v>41274</v>
      </c>
      <c r="I41" s="86"/>
      <c r="J41" s="86"/>
    </row>
    <row r="42" spans="1:10">
      <c r="A42" s="38"/>
      <c r="B42" s="87" t="s">
        <v>293</v>
      </c>
      <c r="C42" s="23"/>
      <c r="D42" s="57" t="s">
        <v>201</v>
      </c>
      <c r="E42" s="88">
        <v>244</v>
      </c>
      <c r="F42" s="28"/>
      <c r="G42" s="23"/>
      <c r="H42" s="57" t="s">
        <v>201</v>
      </c>
      <c r="I42" s="88">
        <v>135</v>
      </c>
      <c r="J42" s="28"/>
    </row>
    <row r="43" spans="1:10">
      <c r="A43" s="38"/>
      <c r="B43" s="55"/>
      <c r="C43" s="23"/>
      <c r="D43" s="56"/>
      <c r="E43" s="62"/>
      <c r="F43" s="23"/>
      <c r="G43" s="23"/>
      <c r="H43" s="56"/>
      <c r="I43" s="62"/>
      <c r="J43" s="23"/>
    </row>
    <row r="44" spans="1:10">
      <c r="A44" s="38"/>
      <c r="B44" s="60" t="s">
        <v>294</v>
      </c>
      <c r="C44" s="18"/>
      <c r="D44" s="61">
        <v>173</v>
      </c>
      <c r="E44" s="61"/>
      <c r="F44" s="18"/>
      <c r="G44" s="18"/>
      <c r="H44" s="61">
        <v>139</v>
      </c>
      <c r="I44" s="61"/>
      <c r="J44" s="18"/>
    </row>
    <row r="45" spans="1:10">
      <c r="A45" s="38"/>
      <c r="B45" s="60"/>
      <c r="C45" s="18"/>
      <c r="D45" s="61"/>
      <c r="E45" s="61"/>
      <c r="F45" s="18"/>
      <c r="G45" s="18"/>
      <c r="H45" s="61"/>
      <c r="I45" s="61"/>
      <c r="J45" s="18"/>
    </row>
    <row r="46" spans="1:10">
      <c r="A46" s="38"/>
      <c r="B46" s="55" t="s">
        <v>295</v>
      </c>
      <c r="C46" s="23"/>
      <c r="D46" s="62">
        <v>278</v>
      </c>
      <c r="E46" s="62"/>
      <c r="F46" s="23"/>
      <c r="G46" s="23"/>
      <c r="H46" s="62">
        <v>270</v>
      </c>
      <c r="I46" s="62"/>
      <c r="J46" s="23"/>
    </row>
    <row r="47" spans="1:10">
      <c r="A47" s="38"/>
      <c r="B47" s="55"/>
      <c r="C47" s="23"/>
      <c r="D47" s="62"/>
      <c r="E47" s="62"/>
      <c r="F47" s="23"/>
      <c r="G47" s="23"/>
      <c r="H47" s="62"/>
      <c r="I47" s="62"/>
      <c r="J47" s="23"/>
    </row>
    <row r="48" spans="1:10">
      <c r="A48" s="38"/>
      <c r="B48" s="60" t="s">
        <v>296</v>
      </c>
      <c r="C48" s="18"/>
      <c r="D48" s="61">
        <v>73</v>
      </c>
      <c r="E48" s="61"/>
      <c r="F48" s="18"/>
      <c r="G48" s="18"/>
      <c r="H48" s="61">
        <v>70</v>
      </c>
      <c r="I48" s="61"/>
      <c r="J48" s="18"/>
    </row>
    <row r="49" spans="1:10">
      <c r="A49" s="38"/>
      <c r="B49" s="60"/>
      <c r="C49" s="18"/>
      <c r="D49" s="61"/>
      <c r="E49" s="61"/>
      <c r="F49" s="18"/>
      <c r="G49" s="18"/>
      <c r="H49" s="61"/>
      <c r="I49" s="61"/>
      <c r="J49" s="18"/>
    </row>
    <row r="50" spans="1:10">
      <c r="A50" s="38"/>
      <c r="B50" s="55" t="s">
        <v>283</v>
      </c>
      <c r="C50" s="23"/>
      <c r="D50" s="62">
        <v>12</v>
      </c>
      <c r="E50" s="62"/>
      <c r="F50" s="23"/>
      <c r="G50" s="23"/>
      <c r="H50" s="62">
        <v>50</v>
      </c>
      <c r="I50" s="62"/>
      <c r="J50" s="23"/>
    </row>
    <row r="51" spans="1:10">
      <c r="A51" s="38"/>
      <c r="B51" s="55"/>
      <c r="C51" s="23"/>
      <c r="D51" s="62"/>
      <c r="E51" s="62"/>
      <c r="F51" s="23"/>
      <c r="G51" s="23"/>
      <c r="H51" s="62"/>
      <c r="I51" s="62"/>
      <c r="J51" s="23"/>
    </row>
    <row r="52" spans="1:10">
      <c r="A52" s="38"/>
      <c r="B52" s="60" t="s">
        <v>297</v>
      </c>
      <c r="C52" s="18"/>
      <c r="D52" s="61">
        <v>161</v>
      </c>
      <c r="E52" s="61"/>
      <c r="F52" s="18"/>
      <c r="G52" s="18"/>
      <c r="H52" s="61">
        <v>159</v>
      </c>
      <c r="I52" s="61"/>
      <c r="J52" s="18"/>
    </row>
    <row r="53" spans="1:10">
      <c r="A53" s="38"/>
      <c r="B53" s="60"/>
      <c r="C53" s="18"/>
      <c r="D53" s="61"/>
      <c r="E53" s="61"/>
      <c r="F53" s="18"/>
      <c r="G53" s="18"/>
      <c r="H53" s="61"/>
      <c r="I53" s="61"/>
      <c r="J53" s="18"/>
    </row>
    <row r="54" spans="1:10">
      <c r="A54" s="38"/>
      <c r="B54" s="55" t="s">
        <v>298</v>
      </c>
      <c r="C54" s="23"/>
      <c r="D54" s="62">
        <v>65</v>
      </c>
      <c r="E54" s="62"/>
      <c r="F54" s="23"/>
      <c r="G54" s="23"/>
      <c r="H54" s="62">
        <v>67</v>
      </c>
      <c r="I54" s="62"/>
      <c r="J54" s="23"/>
    </row>
    <row r="55" spans="1:10">
      <c r="A55" s="38"/>
      <c r="B55" s="55"/>
      <c r="C55" s="23"/>
      <c r="D55" s="62"/>
      <c r="E55" s="62"/>
      <c r="F55" s="23"/>
      <c r="G55" s="23"/>
      <c r="H55" s="62"/>
      <c r="I55" s="62"/>
      <c r="J55" s="23"/>
    </row>
    <row r="56" spans="1:10">
      <c r="A56" s="38"/>
      <c r="B56" s="60" t="s">
        <v>81</v>
      </c>
      <c r="C56" s="18"/>
      <c r="D56" s="61">
        <v>223</v>
      </c>
      <c r="E56" s="61"/>
      <c r="F56" s="18"/>
      <c r="G56" s="18"/>
      <c r="H56" s="61">
        <v>212</v>
      </c>
      <c r="I56" s="61"/>
      <c r="J56" s="18"/>
    </row>
    <row r="57" spans="1:10" ht="15.75" thickBot="1">
      <c r="A57" s="38"/>
      <c r="B57" s="60"/>
      <c r="C57" s="18"/>
      <c r="D57" s="89"/>
      <c r="E57" s="89"/>
      <c r="F57" s="32"/>
      <c r="G57" s="18"/>
      <c r="H57" s="89"/>
      <c r="I57" s="89"/>
      <c r="J57" s="32"/>
    </row>
    <row r="58" spans="1:10">
      <c r="A58" s="38"/>
      <c r="B58" s="90" t="s">
        <v>55</v>
      </c>
      <c r="C58" s="23"/>
      <c r="D58" s="57" t="s">
        <v>201</v>
      </c>
      <c r="E58" s="59">
        <v>1229</v>
      </c>
      <c r="F58" s="28"/>
      <c r="G58" s="23"/>
      <c r="H58" s="57" t="s">
        <v>201</v>
      </c>
      <c r="I58" s="59">
        <v>1102</v>
      </c>
      <c r="J58" s="28"/>
    </row>
    <row r="59" spans="1:10" ht="15.75" thickBot="1">
      <c r="A59" s="38"/>
      <c r="B59" s="90"/>
      <c r="C59" s="23"/>
      <c r="D59" s="91"/>
      <c r="E59" s="99"/>
      <c r="F59" s="93"/>
      <c r="G59" s="23"/>
      <c r="H59" s="91"/>
      <c r="I59" s="99"/>
      <c r="J59" s="93"/>
    </row>
    <row r="60" spans="1:10" ht="15.75" thickTop="1">
      <c r="A60" s="38"/>
      <c r="B60" s="109"/>
      <c r="C60" s="109"/>
      <c r="D60" s="109"/>
      <c r="E60" s="109"/>
      <c r="F60" s="109"/>
      <c r="G60" s="109"/>
      <c r="H60" s="109"/>
      <c r="I60" s="109"/>
      <c r="J60" s="109"/>
    </row>
    <row r="61" spans="1:10">
      <c r="A61" s="38"/>
      <c r="B61" s="17"/>
      <c r="C61" s="17"/>
      <c r="D61" s="17"/>
      <c r="E61" s="17"/>
      <c r="F61" s="17"/>
      <c r="G61" s="17"/>
      <c r="H61" s="17"/>
      <c r="I61" s="17"/>
      <c r="J61" s="17"/>
    </row>
    <row r="62" spans="1:10">
      <c r="A62" s="38"/>
      <c r="B62" s="11"/>
      <c r="C62" s="11"/>
      <c r="D62" s="11"/>
      <c r="E62" s="11"/>
      <c r="F62" s="11"/>
      <c r="G62" s="11"/>
      <c r="H62" s="11"/>
      <c r="I62" s="11"/>
      <c r="J62" s="11"/>
    </row>
    <row r="63" spans="1:10" ht="15.75" thickBot="1">
      <c r="A63" s="38"/>
      <c r="B63" s="84" t="s">
        <v>199</v>
      </c>
      <c r="C63" s="12"/>
      <c r="D63" s="86">
        <v>41639</v>
      </c>
      <c r="E63" s="86"/>
      <c r="F63" s="86"/>
      <c r="G63" s="12"/>
      <c r="H63" s="86">
        <v>41274</v>
      </c>
      <c r="I63" s="86"/>
      <c r="J63" s="86"/>
    </row>
    <row r="64" spans="1:10">
      <c r="A64" s="38"/>
      <c r="B64" s="87" t="s">
        <v>299</v>
      </c>
      <c r="C64" s="23"/>
      <c r="D64" s="57" t="s">
        <v>201</v>
      </c>
      <c r="E64" s="88">
        <v>138</v>
      </c>
      <c r="F64" s="28"/>
      <c r="G64" s="23"/>
      <c r="H64" s="57" t="s">
        <v>201</v>
      </c>
      <c r="I64" s="88">
        <v>148</v>
      </c>
      <c r="J64" s="28"/>
    </row>
    <row r="65" spans="1:10">
      <c r="A65" s="38"/>
      <c r="B65" s="55"/>
      <c r="C65" s="23"/>
      <c r="D65" s="56"/>
      <c r="E65" s="62"/>
      <c r="F65" s="23"/>
      <c r="G65" s="23"/>
      <c r="H65" s="56"/>
      <c r="I65" s="62"/>
      <c r="J65" s="23"/>
    </row>
    <row r="66" spans="1:10">
      <c r="A66" s="38"/>
      <c r="B66" s="60" t="s">
        <v>300</v>
      </c>
      <c r="C66" s="18"/>
      <c r="D66" s="61">
        <v>290</v>
      </c>
      <c r="E66" s="61"/>
      <c r="F66" s="18"/>
      <c r="G66" s="18"/>
      <c r="H66" s="61">
        <v>376</v>
      </c>
      <c r="I66" s="61"/>
      <c r="J66" s="18"/>
    </row>
    <row r="67" spans="1:10">
      <c r="A67" s="38"/>
      <c r="B67" s="60"/>
      <c r="C67" s="18"/>
      <c r="D67" s="61"/>
      <c r="E67" s="61"/>
      <c r="F67" s="18"/>
      <c r="G67" s="18"/>
      <c r="H67" s="61"/>
      <c r="I67" s="61"/>
      <c r="J67" s="18"/>
    </row>
    <row r="68" spans="1:10">
      <c r="A68" s="38"/>
      <c r="B68" s="55" t="s">
        <v>301</v>
      </c>
      <c r="C68" s="23"/>
      <c r="D68" s="62">
        <v>163</v>
      </c>
      <c r="E68" s="62"/>
      <c r="F68" s="23"/>
      <c r="G68" s="23"/>
      <c r="H68" s="62">
        <v>141</v>
      </c>
      <c r="I68" s="62"/>
      <c r="J68" s="23"/>
    </row>
    <row r="69" spans="1:10">
      <c r="A69" s="38"/>
      <c r="B69" s="55"/>
      <c r="C69" s="23"/>
      <c r="D69" s="62"/>
      <c r="E69" s="62"/>
      <c r="F69" s="23"/>
      <c r="G69" s="23"/>
      <c r="H69" s="62"/>
      <c r="I69" s="62"/>
      <c r="J69" s="23"/>
    </row>
    <row r="70" spans="1:10">
      <c r="A70" s="38"/>
      <c r="B70" s="60" t="s">
        <v>302</v>
      </c>
      <c r="C70" s="18"/>
      <c r="D70" s="61">
        <v>65</v>
      </c>
      <c r="E70" s="61"/>
      <c r="F70" s="18"/>
      <c r="G70" s="18"/>
      <c r="H70" s="61">
        <v>63</v>
      </c>
      <c r="I70" s="61"/>
      <c r="J70" s="18"/>
    </row>
    <row r="71" spans="1:10">
      <c r="A71" s="38"/>
      <c r="B71" s="60"/>
      <c r="C71" s="18"/>
      <c r="D71" s="61"/>
      <c r="E71" s="61"/>
      <c r="F71" s="18"/>
      <c r="G71" s="18"/>
      <c r="H71" s="61"/>
      <c r="I71" s="61"/>
      <c r="J71" s="18"/>
    </row>
    <row r="72" spans="1:10">
      <c r="A72" s="38"/>
      <c r="B72" s="55" t="s">
        <v>81</v>
      </c>
      <c r="C72" s="23"/>
      <c r="D72" s="62">
        <v>115</v>
      </c>
      <c r="E72" s="62"/>
      <c r="F72" s="23"/>
      <c r="G72" s="23"/>
      <c r="H72" s="62">
        <v>128</v>
      </c>
      <c r="I72" s="62"/>
      <c r="J72" s="23"/>
    </row>
    <row r="73" spans="1:10" ht="15.75" thickBot="1">
      <c r="A73" s="38"/>
      <c r="B73" s="55"/>
      <c r="C73" s="23"/>
      <c r="D73" s="101"/>
      <c r="E73" s="101"/>
      <c r="F73" s="36"/>
      <c r="G73" s="23"/>
      <c r="H73" s="101"/>
      <c r="I73" s="101"/>
      <c r="J73" s="36"/>
    </row>
    <row r="74" spans="1:10">
      <c r="A74" s="38"/>
      <c r="B74" s="102" t="s">
        <v>303</v>
      </c>
      <c r="C74" s="18"/>
      <c r="D74" s="103" t="s">
        <v>201</v>
      </c>
      <c r="E74" s="105">
        <v>771</v>
      </c>
      <c r="F74" s="81"/>
      <c r="G74" s="18"/>
      <c r="H74" s="103" t="s">
        <v>201</v>
      </c>
      <c r="I74" s="105">
        <v>856</v>
      </c>
      <c r="J74" s="81"/>
    </row>
    <row r="75" spans="1:10" ht="15.75" thickBot="1">
      <c r="A75" s="38"/>
      <c r="B75" s="102"/>
      <c r="C75" s="18"/>
      <c r="D75" s="104"/>
      <c r="E75" s="106"/>
      <c r="F75" s="107"/>
      <c r="G75" s="18"/>
      <c r="H75" s="104"/>
      <c r="I75" s="106"/>
      <c r="J75" s="107"/>
    </row>
    <row r="76" spans="1:10" ht="15.75" thickTop="1">
      <c r="A76" s="38"/>
      <c r="B76" s="37"/>
      <c r="C76" s="37"/>
      <c r="D76" s="37"/>
      <c r="E76" s="37"/>
      <c r="F76" s="37"/>
      <c r="G76" s="37"/>
      <c r="H76" s="37"/>
      <c r="I76" s="37"/>
      <c r="J76" s="37"/>
    </row>
    <row r="77" spans="1:10">
      <c r="A77" s="38"/>
      <c r="B77" s="64" t="s">
        <v>304</v>
      </c>
      <c r="C77" s="64"/>
      <c r="D77" s="64"/>
      <c r="E77" s="64"/>
      <c r="F77" s="64"/>
      <c r="G77" s="64"/>
      <c r="H77" s="64"/>
      <c r="I77" s="64"/>
      <c r="J77" s="64"/>
    </row>
    <row r="78" spans="1:10">
      <c r="A78" s="38"/>
      <c r="B78" s="37"/>
      <c r="C78" s="37"/>
      <c r="D78" s="37"/>
      <c r="E78" s="37"/>
      <c r="F78" s="37"/>
      <c r="G78" s="37"/>
      <c r="H78" s="37"/>
      <c r="I78" s="37"/>
      <c r="J78" s="37"/>
    </row>
    <row r="79" spans="1:10" ht="28.5" customHeight="1">
      <c r="A79" s="38"/>
      <c r="B79" s="41" t="s">
        <v>305</v>
      </c>
      <c r="C79" s="41"/>
      <c r="D79" s="41"/>
      <c r="E79" s="41"/>
      <c r="F79" s="41"/>
      <c r="G79" s="41"/>
      <c r="H79" s="41"/>
      <c r="I79" s="41"/>
      <c r="J79" s="41"/>
    </row>
  </sheetData>
  <mergeCells count="232">
    <mergeCell ref="B76:J76"/>
    <mergeCell ref="B77:J77"/>
    <mergeCell ref="B78:J78"/>
    <mergeCell ref="B79:J79"/>
    <mergeCell ref="A1:A2"/>
    <mergeCell ref="B1:J1"/>
    <mergeCell ref="B2:J2"/>
    <mergeCell ref="B3:J3"/>
    <mergeCell ref="A4:A79"/>
    <mergeCell ref="B4:J4"/>
    <mergeCell ref="B5:J5"/>
    <mergeCell ref="B6:J6"/>
    <mergeCell ref="B20:J20"/>
    <mergeCell ref="B38:J38"/>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H58:H59"/>
    <mergeCell ref="I58:I59"/>
    <mergeCell ref="J58:J59"/>
    <mergeCell ref="B61:J61"/>
    <mergeCell ref="D63:F63"/>
    <mergeCell ref="H63:J63"/>
    <mergeCell ref="B60:J60"/>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H36:H37"/>
    <mergeCell ref="I36:I37"/>
    <mergeCell ref="J36:J37"/>
    <mergeCell ref="B39:J39"/>
    <mergeCell ref="D41:F41"/>
    <mergeCell ref="H41:J41"/>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18:H19"/>
    <mergeCell ref="I18:I19"/>
    <mergeCell ref="J18:J19"/>
    <mergeCell ref="B21:J21"/>
    <mergeCell ref="D23:F23"/>
    <mergeCell ref="H23:J23"/>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5703125" bestFit="1" customWidth="1"/>
    <col min="2" max="2" width="36.5703125" bestFit="1" customWidth="1"/>
  </cols>
  <sheetData>
    <row r="1" spans="1:2">
      <c r="A1" s="8" t="s">
        <v>306</v>
      </c>
      <c r="B1" s="1" t="s">
        <v>1</v>
      </c>
    </row>
    <row r="2" spans="1:2">
      <c r="A2" s="8"/>
      <c r="B2" s="1" t="s">
        <v>2</v>
      </c>
    </row>
    <row r="3" spans="1:2">
      <c r="A3" s="3" t="s">
        <v>307</v>
      </c>
      <c r="B3" s="4" t="s">
        <v>6</v>
      </c>
    </row>
    <row r="4" spans="1:2">
      <c r="A4" s="38" t="s">
        <v>306</v>
      </c>
      <c r="B4" s="4" t="s">
        <v>6</v>
      </c>
    </row>
    <row r="5" spans="1:2">
      <c r="A5" s="38"/>
      <c r="B5" s="66" t="s">
        <v>306</v>
      </c>
    </row>
    <row r="6" spans="1:2">
      <c r="A6" s="38"/>
      <c r="B6" s="4"/>
    </row>
    <row r="7" spans="1:2" ht="300.75">
      <c r="A7" s="38"/>
      <c r="B7" s="10" t="s">
        <v>30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1" width="24.42578125" bestFit="1" customWidth="1"/>
    <col min="2" max="2" width="36.5703125" bestFit="1" customWidth="1"/>
    <col min="3" max="3" width="25.42578125" customWidth="1"/>
    <col min="4" max="4" width="5.5703125" customWidth="1"/>
    <col min="5" max="5" width="15.5703125" customWidth="1"/>
    <col min="6" max="7" width="25.42578125" customWidth="1"/>
    <col min="8" max="8" width="5.5703125" customWidth="1"/>
    <col min="9" max="9" width="15.5703125" customWidth="1"/>
    <col min="10" max="10" width="25.42578125" customWidth="1"/>
  </cols>
  <sheetData>
    <row r="1" spans="1:10" ht="15" customHeight="1">
      <c r="A1" s="8" t="s">
        <v>30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07</v>
      </c>
      <c r="B3" s="37" t="s">
        <v>6</v>
      </c>
      <c r="C3" s="37"/>
      <c r="D3" s="37"/>
      <c r="E3" s="37"/>
      <c r="F3" s="37"/>
      <c r="G3" s="37"/>
      <c r="H3" s="37"/>
      <c r="I3" s="37"/>
      <c r="J3" s="37"/>
    </row>
    <row r="4" spans="1:10" ht="15" customHeight="1">
      <c r="A4" s="38" t="s">
        <v>309</v>
      </c>
      <c r="B4" s="37" t="s">
        <v>6</v>
      </c>
      <c r="C4" s="37"/>
      <c r="D4" s="37"/>
      <c r="E4" s="37"/>
      <c r="F4" s="37"/>
      <c r="G4" s="37"/>
      <c r="H4" s="37"/>
      <c r="I4" s="37"/>
      <c r="J4" s="37"/>
    </row>
    <row r="5" spans="1:10" ht="15" customHeight="1">
      <c r="A5" s="38"/>
      <c r="B5" s="39" t="s">
        <v>309</v>
      </c>
      <c r="C5" s="39"/>
      <c r="D5" s="39"/>
      <c r="E5" s="39"/>
      <c r="F5" s="39"/>
      <c r="G5" s="39"/>
      <c r="H5" s="39"/>
      <c r="I5" s="39"/>
      <c r="J5" s="39"/>
    </row>
    <row r="6" spans="1:10">
      <c r="A6" s="38"/>
      <c r="B6" s="42"/>
      <c r="C6" s="42"/>
      <c r="D6" s="42"/>
      <c r="E6" s="42"/>
      <c r="F6" s="42"/>
      <c r="G6" s="42"/>
      <c r="H6" s="42"/>
      <c r="I6" s="42"/>
      <c r="J6" s="42"/>
    </row>
    <row r="7" spans="1:10">
      <c r="A7" s="38"/>
      <c r="B7" s="17"/>
      <c r="C7" s="17"/>
      <c r="D7" s="17"/>
      <c r="E7" s="17"/>
      <c r="F7" s="17"/>
      <c r="G7" s="17"/>
      <c r="H7" s="17"/>
      <c r="I7" s="17"/>
      <c r="J7" s="17"/>
    </row>
    <row r="8" spans="1:10">
      <c r="A8" s="38"/>
      <c r="B8" s="11"/>
      <c r="C8" s="11"/>
      <c r="D8" s="11"/>
      <c r="E8" s="11"/>
      <c r="F8" s="11"/>
      <c r="G8" s="11"/>
      <c r="H8" s="11"/>
      <c r="I8" s="11"/>
      <c r="J8" s="11"/>
    </row>
    <row r="9" spans="1:10" ht="15.75" thickBot="1">
      <c r="A9" s="38"/>
      <c r="B9" s="110" t="s">
        <v>199</v>
      </c>
      <c r="C9" s="12"/>
      <c r="D9" s="86">
        <v>41639</v>
      </c>
      <c r="E9" s="86"/>
      <c r="F9" s="86"/>
      <c r="G9" s="12"/>
      <c r="H9" s="86">
        <v>41274</v>
      </c>
      <c r="I9" s="86"/>
      <c r="J9" s="86"/>
    </row>
    <row r="10" spans="1:10">
      <c r="A10" s="38"/>
      <c r="B10" s="55" t="s">
        <v>310</v>
      </c>
      <c r="C10" s="23"/>
      <c r="D10" s="57" t="s">
        <v>201</v>
      </c>
      <c r="E10" s="88">
        <v>357</v>
      </c>
      <c r="F10" s="28"/>
      <c r="G10" s="23"/>
      <c r="H10" s="57" t="s">
        <v>201</v>
      </c>
      <c r="I10" s="88">
        <v>366</v>
      </c>
      <c r="J10" s="28"/>
    </row>
    <row r="11" spans="1:10">
      <c r="A11" s="38"/>
      <c r="B11" s="55"/>
      <c r="C11" s="23"/>
      <c r="D11" s="95"/>
      <c r="E11" s="96"/>
      <c r="F11" s="97"/>
      <c r="G11" s="23"/>
      <c r="H11" s="56"/>
      <c r="I11" s="62"/>
      <c r="J11" s="23"/>
    </row>
    <row r="12" spans="1:10">
      <c r="A12" s="38"/>
      <c r="B12" s="60" t="s">
        <v>311</v>
      </c>
      <c r="C12" s="18"/>
      <c r="D12" s="61">
        <v>320</v>
      </c>
      <c r="E12" s="61"/>
      <c r="F12" s="18"/>
      <c r="G12" s="18"/>
      <c r="H12" s="61">
        <v>331</v>
      </c>
      <c r="I12" s="61"/>
      <c r="J12" s="18"/>
    </row>
    <row r="13" spans="1:10">
      <c r="A13" s="38"/>
      <c r="B13" s="60"/>
      <c r="C13" s="18"/>
      <c r="D13" s="61"/>
      <c r="E13" s="61"/>
      <c r="F13" s="18"/>
      <c r="G13" s="18"/>
      <c r="H13" s="61"/>
      <c r="I13" s="61"/>
      <c r="J13" s="18"/>
    </row>
    <row r="14" spans="1:10">
      <c r="A14" s="38"/>
      <c r="B14" s="55" t="s">
        <v>312</v>
      </c>
      <c r="C14" s="23"/>
      <c r="D14" s="62">
        <v>115</v>
      </c>
      <c r="E14" s="62"/>
      <c r="F14" s="23"/>
      <c r="G14" s="23"/>
      <c r="H14" s="62">
        <v>117</v>
      </c>
      <c r="I14" s="62"/>
      <c r="J14" s="23"/>
    </row>
    <row r="15" spans="1:10">
      <c r="A15" s="38"/>
      <c r="B15" s="55"/>
      <c r="C15" s="23"/>
      <c r="D15" s="62"/>
      <c r="E15" s="62"/>
      <c r="F15" s="23"/>
      <c r="G15" s="23"/>
      <c r="H15" s="62"/>
      <c r="I15" s="62"/>
      <c r="J15" s="23"/>
    </row>
    <row r="16" spans="1:10">
      <c r="A16" s="38"/>
      <c r="B16" s="60" t="s">
        <v>313</v>
      </c>
      <c r="C16" s="18"/>
      <c r="D16" s="61">
        <v>322</v>
      </c>
      <c r="E16" s="61"/>
      <c r="F16" s="18"/>
      <c r="G16" s="18"/>
      <c r="H16" s="61">
        <v>329</v>
      </c>
      <c r="I16" s="61"/>
      <c r="J16" s="18"/>
    </row>
    <row r="17" spans="1:10">
      <c r="A17" s="38"/>
      <c r="B17" s="60"/>
      <c r="C17" s="18"/>
      <c r="D17" s="61"/>
      <c r="E17" s="61"/>
      <c r="F17" s="18"/>
      <c r="G17" s="18"/>
      <c r="H17" s="61"/>
      <c r="I17" s="61"/>
      <c r="J17" s="18"/>
    </row>
    <row r="18" spans="1:10">
      <c r="A18" s="38"/>
      <c r="B18" s="55" t="s">
        <v>314</v>
      </c>
      <c r="C18" s="23"/>
      <c r="D18" s="62">
        <v>41</v>
      </c>
      <c r="E18" s="62"/>
      <c r="F18" s="23"/>
      <c r="G18" s="23"/>
      <c r="H18" s="62">
        <v>57</v>
      </c>
      <c r="I18" s="62"/>
      <c r="J18" s="23"/>
    </row>
    <row r="19" spans="1:10">
      <c r="A19" s="38"/>
      <c r="B19" s="55"/>
      <c r="C19" s="23"/>
      <c r="D19" s="62"/>
      <c r="E19" s="62"/>
      <c r="F19" s="23"/>
      <c r="G19" s="23"/>
      <c r="H19" s="62"/>
      <c r="I19" s="62"/>
      <c r="J19" s="23"/>
    </row>
    <row r="20" spans="1:10">
      <c r="A20" s="38"/>
      <c r="B20" s="60" t="s">
        <v>315</v>
      </c>
      <c r="C20" s="18"/>
      <c r="D20" s="61">
        <v>46</v>
      </c>
      <c r="E20" s="61"/>
      <c r="F20" s="18"/>
      <c r="G20" s="18"/>
      <c r="H20" s="61">
        <v>56</v>
      </c>
      <c r="I20" s="61"/>
      <c r="J20" s="18"/>
    </row>
    <row r="21" spans="1:10">
      <c r="A21" s="38"/>
      <c r="B21" s="60"/>
      <c r="C21" s="18"/>
      <c r="D21" s="61"/>
      <c r="E21" s="61"/>
      <c r="F21" s="18"/>
      <c r="G21" s="18"/>
      <c r="H21" s="61"/>
      <c r="I21" s="61"/>
      <c r="J21" s="18"/>
    </row>
    <row r="22" spans="1:10">
      <c r="A22" s="38"/>
      <c r="B22" s="55" t="s">
        <v>316</v>
      </c>
      <c r="C22" s="23"/>
      <c r="D22" s="62">
        <v>30</v>
      </c>
      <c r="E22" s="62"/>
      <c r="F22" s="23"/>
      <c r="G22" s="23"/>
      <c r="H22" s="62">
        <v>36</v>
      </c>
      <c r="I22" s="62"/>
      <c r="J22" s="23"/>
    </row>
    <row r="23" spans="1:10">
      <c r="A23" s="38"/>
      <c r="B23" s="55"/>
      <c r="C23" s="23"/>
      <c r="D23" s="62"/>
      <c r="E23" s="62"/>
      <c r="F23" s="23"/>
      <c r="G23" s="23"/>
      <c r="H23" s="62"/>
      <c r="I23" s="62"/>
      <c r="J23" s="23"/>
    </row>
    <row r="24" spans="1:10">
      <c r="A24" s="38"/>
      <c r="B24" s="60" t="s">
        <v>317</v>
      </c>
      <c r="C24" s="18"/>
      <c r="D24" s="61">
        <v>210</v>
      </c>
      <c r="E24" s="61"/>
      <c r="F24" s="18"/>
      <c r="G24" s="18"/>
      <c r="H24" s="61">
        <v>241</v>
      </c>
      <c r="I24" s="61"/>
      <c r="J24" s="18"/>
    </row>
    <row r="25" spans="1:10">
      <c r="A25" s="38"/>
      <c r="B25" s="60"/>
      <c r="C25" s="18"/>
      <c r="D25" s="61"/>
      <c r="E25" s="61"/>
      <c r="F25" s="18"/>
      <c r="G25" s="18"/>
      <c r="H25" s="61"/>
      <c r="I25" s="61"/>
      <c r="J25" s="18"/>
    </row>
    <row r="26" spans="1:10">
      <c r="A26" s="38"/>
      <c r="B26" s="55" t="s">
        <v>318</v>
      </c>
      <c r="C26" s="23"/>
      <c r="D26" s="62">
        <v>85</v>
      </c>
      <c r="E26" s="62"/>
      <c r="F26" s="23"/>
      <c r="G26" s="23"/>
      <c r="H26" s="62">
        <v>95</v>
      </c>
      <c r="I26" s="62"/>
      <c r="J26" s="23"/>
    </row>
    <row r="27" spans="1:10">
      <c r="A27" s="38"/>
      <c r="B27" s="55"/>
      <c r="C27" s="23"/>
      <c r="D27" s="62"/>
      <c r="E27" s="62"/>
      <c r="F27" s="23"/>
      <c r="G27" s="23"/>
      <c r="H27" s="62"/>
      <c r="I27" s="62"/>
      <c r="J27" s="23"/>
    </row>
    <row r="28" spans="1:10">
      <c r="A28" s="38"/>
      <c r="B28" s="60" t="s">
        <v>319</v>
      </c>
      <c r="C28" s="18"/>
      <c r="D28" s="61">
        <v>413</v>
      </c>
      <c r="E28" s="61"/>
      <c r="F28" s="18"/>
      <c r="G28" s="18"/>
      <c r="H28" s="61">
        <v>451</v>
      </c>
      <c r="I28" s="61"/>
      <c r="J28" s="18"/>
    </row>
    <row r="29" spans="1:10">
      <c r="A29" s="38"/>
      <c r="B29" s="60"/>
      <c r="C29" s="18"/>
      <c r="D29" s="61"/>
      <c r="E29" s="61"/>
      <c r="F29" s="18"/>
      <c r="G29" s="18"/>
      <c r="H29" s="61"/>
      <c r="I29" s="61"/>
      <c r="J29" s="18"/>
    </row>
    <row r="30" spans="1:10">
      <c r="A30" s="38"/>
      <c r="B30" s="55" t="s">
        <v>320</v>
      </c>
      <c r="C30" s="23"/>
      <c r="D30" s="62">
        <v>340</v>
      </c>
      <c r="E30" s="62"/>
      <c r="F30" s="23"/>
      <c r="G30" s="23"/>
      <c r="H30" s="62">
        <v>527</v>
      </c>
      <c r="I30" s="62"/>
      <c r="J30" s="23"/>
    </row>
    <row r="31" spans="1:10">
      <c r="A31" s="38"/>
      <c r="B31" s="55"/>
      <c r="C31" s="23"/>
      <c r="D31" s="62"/>
      <c r="E31" s="62"/>
      <c r="F31" s="23"/>
      <c r="G31" s="23"/>
      <c r="H31" s="62"/>
      <c r="I31" s="62"/>
      <c r="J31" s="23"/>
    </row>
    <row r="32" spans="1:10">
      <c r="A32" s="38"/>
      <c r="B32" s="60" t="s">
        <v>321</v>
      </c>
      <c r="C32" s="18"/>
      <c r="D32" s="61">
        <v>371</v>
      </c>
      <c r="E32" s="61"/>
      <c r="F32" s="18"/>
      <c r="G32" s="18"/>
      <c r="H32" s="61">
        <v>394</v>
      </c>
      <c r="I32" s="61"/>
      <c r="J32" s="18"/>
    </row>
    <row r="33" spans="1:10">
      <c r="A33" s="38"/>
      <c r="B33" s="60"/>
      <c r="C33" s="18"/>
      <c r="D33" s="61"/>
      <c r="E33" s="61"/>
      <c r="F33" s="18"/>
      <c r="G33" s="18"/>
      <c r="H33" s="61"/>
      <c r="I33" s="61"/>
      <c r="J33" s="18"/>
    </row>
    <row r="34" spans="1:10">
      <c r="A34" s="38"/>
      <c r="B34" s="55" t="s">
        <v>322</v>
      </c>
      <c r="C34" s="23"/>
      <c r="D34" s="62">
        <v>136</v>
      </c>
      <c r="E34" s="62"/>
      <c r="F34" s="23"/>
      <c r="G34" s="23"/>
      <c r="H34" s="62">
        <v>138</v>
      </c>
      <c r="I34" s="62"/>
      <c r="J34" s="23"/>
    </row>
    <row r="35" spans="1:10">
      <c r="A35" s="38"/>
      <c r="B35" s="55"/>
      <c r="C35" s="23"/>
      <c r="D35" s="62"/>
      <c r="E35" s="62"/>
      <c r="F35" s="23"/>
      <c r="G35" s="23"/>
      <c r="H35" s="62"/>
      <c r="I35" s="62"/>
      <c r="J35" s="23"/>
    </row>
    <row r="36" spans="1:10">
      <c r="A36" s="38"/>
      <c r="B36" s="60" t="s">
        <v>323</v>
      </c>
      <c r="C36" s="18"/>
      <c r="D36" s="61">
        <v>56</v>
      </c>
      <c r="E36" s="61"/>
      <c r="F36" s="18"/>
      <c r="G36" s="18"/>
      <c r="H36" s="61">
        <v>37</v>
      </c>
      <c r="I36" s="61"/>
      <c r="J36" s="18"/>
    </row>
    <row r="37" spans="1:10" ht="15.75" thickBot="1">
      <c r="A37" s="38"/>
      <c r="B37" s="60"/>
      <c r="C37" s="18"/>
      <c r="D37" s="89"/>
      <c r="E37" s="89"/>
      <c r="F37" s="32"/>
      <c r="G37" s="18"/>
      <c r="H37" s="89"/>
      <c r="I37" s="89"/>
      <c r="J37" s="32"/>
    </row>
    <row r="38" spans="1:10">
      <c r="A38" s="38"/>
      <c r="B38" s="23"/>
      <c r="C38" s="23"/>
      <c r="D38" s="57" t="s">
        <v>201</v>
      </c>
      <c r="E38" s="59">
        <v>2842</v>
      </c>
      <c r="F38" s="28"/>
      <c r="G38" s="23"/>
      <c r="H38" s="57" t="s">
        <v>201</v>
      </c>
      <c r="I38" s="59">
        <v>3175</v>
      </c>
      <c r="J38" s="28"/>
    </row>
    <row r="39" spans="1:10">
      <c r="A39" s="38"/>
      <c r="B39" s="23"/>
      <c r="C39" s="23"/>
      <c r="D39" s="56"/>
      <c r="E39" s="58"/>
      <c r="F39" s="23"/>
      <c r="G39" s="23"/>
      <c r="H39" s="56"/>
      <c r="I39" s="58"/>
      <c r="J39" s="23"/>
    </row>
    <row r="40" spans="1:10">
      <c r="A40" s="38"/>
      <c r="B40" s="60" t="s">
        <v>324</v>
      </c>
      <c r="C40" s="18"/>
      <c r="D40" s="61">
        <v>629</v>
      </c>
      <c r="E40" s="61"/>
      <c r="F40" s="18"/>
      <c r="G40" s="18"/>
      <c r="H40" s="61">
        <v>271</v>
      </c>
      <c r="I40" s="61"/>
      <c r="J40" s="18"/>
    </row>
    <row r="41" spans="1:10">
      <c r="A41" s="38"/>
      <c r="B41" s="60"/>
      <c r="C41" s="18"/>
      <c r="D41" s="61"/>
      <c r="E41" s="61"/>
      <c r="F41" s="18"/>
      <c r="G41" s="18"/>
      <c r="H41" s="61"/>
      <c r="I41" s="61"/>
      <c r="J41" s="18"/>
    </row>
    <row r="42" spans="1:10">
      <c r="A42" s="38"/>
      <c r="B42" s="55" t="s">
        <v>325</v>
      </c>
      <c r="C42" s="23"/>
      <c r="D42" s="62">
        <v>22</v>
      </c>
      <c r="E42" s="62"/>
      <c r="F42" s="23"/>
      <c r="G42" s="23"/>
      <c r="H42" s="62">
        <v>21</v>
      </c>
      <c r="I42" s="62"/>
      <c r="J42" s="23"/>
    </row>
    <row r="43" spans="1:10" ht="15.75" thickBot="1">
      <c r="A43" s="38"/>
      <c r="B43" s="55"/>
      <c r="C43" s="23"/>
      <c r="D43" s="101"/>
      <c r="E43" s="101"/>
      <c r="F43" s="36"/>
      <c r="G43" s="23"/>
      <c r="H43" s="101"/>
      <c r="I43" s="101"/>
      <c r="J43" s="36"/>
    </row>
    <row r="44" spans="1:10">
      <c r="A44" s="38"/>
      <c r="B44" s="18"/>
      <c r="C44" s="18"/>
      <c r="D44" s="103" t="s">
        <v>201</v>
      </c>
      <c r="E44" s="112">
        <v>2191</v>
      </c>
      <c r="F44" s="81"/>
      <c r="G44" s="18"/>
      <c r="H44" s="103" t="s">
        <v>201</v>
      </c>
      <c r="I44" s="112">
        <v>2883</v>
      </c>
      <c r="J44" s="81"/>
    </row>
    <row r="45" spans="1:10" ht="15.75" thickBot="1">
      <c r="A45" s="38"/>
      <c r="B45" s="18"/>
      <c r="C45" s="18"/>
      <c r="D45" s="104"/>
      <c r="E45" s="113"/>
      <c r="F45" s="107"/>
      <c r="G45" s="18"/>
      <c r="H45" s="104"/>
      <c r="I45" s="113"/>
      <c r="J45" s="107"/>
    </row>
    <row r="46" spans="1:10" ht="15.75" thickTop="1">
      <c r="A46" s="38"/>
      <c r="B46" s="37"/>
      <c r="C46" s="37"/>
      <c r="D46" s="37"/>
      <c r="E46" s="37"/>
      <c r="F46" s="37"/>
      <c r="G46" s="37"/>
      <c r="H46" s="37"/>
      <c r="I46" s="37"/>
      <c r="J46" s="37"/>
    </row>
    <row r="47" spans="1:10">
      <c r="A47" s="38"/>
      <c r="B47" s="64" t="s">
        <v>326</v>
      </c>
      <c r="C47" s="64"/>
      <c r="D47" s="64"/>
      <c r="E47" s="64"/>
      <c r="F47" s="64"/>
      <c r="G47" s="64"/>
      <c r="H47" s="64"/>
      <c r="I47" s="64"/>
      <c r="J47" s="64"/>
    </row>
    <row r="48" spans="1:10">
      <c r="A48" s="38"/>
      <c r="B48" s="41" t="s">
        <v>327</v>
      </c>
      <c r="C48" s="41"/>
      <c r="D48" s="41"/>
      <c r="E48" s="41"/>
      <c r="F48" s="41"/>
      <c r="G48" s="41"/>
      <c r="H48" s="41"/>
      <c r="I48" s="41"/>
      <c r="J48" s="41"/>
    </row>
    <row r="49" spans="1:10" ht="15" customHeight="1">
      <c r="A49" s="38"/>
      <c r="B49" s="115" t="s">
        <v>328</v>
      </c>
      <c r="C49" s="115"/>
      <c r="D49" s="115"/>
      <c r="E49" s="115"/>
      <c r="F49" s="115"/>
      <c r="G49" s="115"/>
      <c r="H49" s="115"/>
      <c r="I49" s="115"/>
      <c r="J49" s="115"/>
    </row>
    <row r="50" spans="1:10">
      <c r="A50" s="38"/>
      <c r="B50" s="37"/>
      <c r="C50" s="37"/>
      <c r="D50" s="37"/>
      <c r="E50" s="37"/>
      <c r="F50" s="37"/>
      <c r="G50" s="37"/>
      <c r="H50" s="37"/>
      <c r="I50" s="37"/>
      <c r="J50" s="37"/>
    </row>
    <row r="51" spans="1:10" ht="85.5" customHeight="1">
      <c r="A51" s="38"/>
      <c r="B51" s="41" t="s">
        <v>329</v>
      </c>
      <c r="C51" s="41"/>
      <c r="D51" s="41"/>
      <c r="E51" s="41"/>
      <c r="F51" s="41"/>
      <c r="G51" s="41"/>
      <c r="H51" s="41"/>
      <c r="I51" s="41"/>
      <c r="J51" s="41"/>
    </row>
    <row r="52" spans="1:10">
      <c r="A52" s="38"/>
      <c r="B52" s="37"/>
      <c r="C52" s="37"/>
      <c r="D52" s="37"/>
      <c r="E52" s="37"/>
      <c r="F52" s="37"/>
      <c r="G52" s="37"/>
      <c r="H52" s="37"/>
      <c r="I52" s="37"/>
      <c r="J52" s="37"/>
    </row>
    <row r="53" spans="1:10" ht="28.5" customHeight="1">
      <c r="A53" s="38"/>
      <c r="B53" s="41" t="s">
        <v>330</v>
      </c>
      <c r="C53" s="41"/>
      <c r="D53" s="41"/>
      <c r="E53" s="41"/>
      <c r="F53" s="41"/>
      <c r="G53" s="41"/>
      <c r="H53" s="41"/>
      <c r="I53" s="41"/>
      <c r="J53" s="41"/>
    </row>
    <row r="54" spans="1:10">
      <c r="A54" s="38"/>
      <c r="B54" s="37"/>
      <c r="C54" s="37"/>
      <c r="D54" s="37"/>
      <c r="E54" s="37"/>
      <c r="F54" s="37"/>
      <c r="G54" s="37"/>
      <c r="H54" s="37"/>
      <c r="I54" s="37"/>
      <c r="J54" s="37"/>
    </row>
    <row r="55" spans="1:10" ht="28.5" customHeight="1">
      <c r="A55" s="38"/>
      <c r="B55" s="41" t="s">
        <v>331</v>
      </c>
      <c r="C55" s="41"/>
      <c r="D55" s="41"/>
      <c r="E55" s="41"/>
      <c r="F55" s="41"/>
      <c r="G55" s="41"/>
      <c r="H55" s="41"/>
      <c r="I55" s="41"/>
      <c r="J55" s="41"/>
    </row>
    <row r="56" spans="1:10">
      <c r="A56" s="38"/>
      <c r="B56" s="37"/>
      <c r="C56" s="37"/>
      <c r="D56" s="37"/>
      <c r="E56" s="37"/>
      <c r="F56" s="37"/>
      <c r="G56" s="37"/>
      <c r="H56" s="37"/>
      <c r="I56" s="37"/>
      <c r="J56" s="37"/>
    </row>
    <row r="57" spans="1:10" ht="142.5" customHeight="1">
      <c r="A57" s="38"/>
      <c r="B57" s="41" t="s">
        <v>332</v>
      </c>
      <c r="C57" s="41"/>
      <c r="D57" s="41"/>
      <c r="E57" s="41"/>
      <c r="F57" s="41"/>
      <c r="G57" s="41"/>
      <c r="H57" s="41"/>
      <c r="I57" s="41"/>
      <c r="J57" s="41"/>
    </row>
    <row r="58" spans="1:10">
      <c r="A58" s="38"/>
      <c r="B58" s="37"/>
      <c r="C58" s="37"/>
      <c r="D58" s="37"/>
      <c r="E58" s="37"/>
      <c r="F58" s="37"/>
      <c r="G58" s="37"/>
      <c r="H58" s="37"/>
      <c r="I58" s="37"/>
      <c r="J58" s="37"/>
    </row>
    <row r="59" spans="1:10" ht="85.5" customHeight="1">
      <c r="A59" s="38"/>
      <c r="B59" s="41" t="s">
        <v>333</v>
      </c>
      <c r="C59" s="41"/>
      <c r="D59" s="41"/>
      <c r="E59" s="41"/>
      <c r="F59" s="41"/>
      <c r="G59" s="41"/>
      <c r="H59" s="41"/>
      <c r="I59" s="41"/>
      <c r="J59" s="41"/>
    </row>
    <row r="60" spans="1:10">
      <c r="A60" s="38"/>
      <c r="B60" s="37"/>
      <c r="C60" s="37"/>
      <c r="D60" s="37"/>
      <c r="E60" s="37"/>
      <c r="F60" s="37"/>
      <c r="G60" s="37"/>
      <c r="H60" s="37"/>
      <c r="I60" s="37"/>
      <c r="J60" s="37"/>
    </row>
    <row r="61" spans="1:10">
      <c r="A61" s="38"/>
      <c r="B61" s="64" t="s">
        <v>334</v>
      </c>
      <c r="C61" s="64"/>
      <c r="D61" s="64"/>
      <c r="E61" s="64"/>
      <c r="F61" s="64"/>
      <c r="G61" s="64"/>
      <c r="H61" s="64"/>
      <c r="I61" s="64"/>
      <c r="J61" s="64"/>
    </row>
    <row r="62" spans="1:10">
      <c r="A62" s="38"/>
      <c r="B62" s="37"/>
      <c r="C62" s="37"/>
      <c r="D62" s="37"/>
      <c r="E62" s="37"/>
      <c r="F62" s="37"/>
      <c r="G62" s="37"/>
      <c r="H62" s="37"/>
      <c r="I62" s="37"/>
      <c r="J62" s="37"/>
    </row>
    <row r="63" spans="1:10" ht="71.25" customHeight="1">
      <c r="A63" s="38"/>
      <c r="B63" s="41" t="s">
        <v>335</v>
      </c>
      <c r="C63" s="41"/>
      <c r="D63" s="41"/>
      <c r="E63" s="41"/>
      <c r="F63" s="41"/>
      <c r="G63" s="41"/>
      <c r="H63" s="41"/>
      <c r="I63" s="41"/>
      <c r="J63" s="41"/>
    </row>
    <row r="64" spans="1:10">
      <c r="A64" s="38"/>
      <c r="B64" s="37"/>
      <c r="C64" s="37"/>
      <c r="D64" s="37"/>
      <c r="E64" s="37"/>
      <c r="F64" s="37"/>
      <c r="G64" s="37"/>
      <c r="H64" s="37"/>
      <c r="I64" s="37"/>
      <c r="J64" s="37"/>
    </row>
    <row r="65" spans="1:10" ht="42.75" customHeight="1">
      <c r="A65" s="38"/>
      <c r="B65" s="41" t="s">
        <v>336</v>
      </c>
      <c r="C65" s="41"/>
      <c r="D65" s="41"/>
      <c r="E65" s="41"/>
      <c r="F65" s="41"/>
      <c r="G65" s="41"/>
      <c r="H65" s="41"/>
      <c r="I65" s="41"/>
      <c r="J65" s="41"/>
    </row>
    <row r="66" spans="1:10">
      <c r="A66" s="38"/>
      <c r="B66" s="37"/>
      <c r="C66" s="37"/>
      <c r="D66" s="37"/>
      <c r="E66" s="37"/>
      <c r="F66" s="37"/>
      <c r="G66" s="37"/>
      <c r="H66" s="37"/>
      <c r="I66" s="37"/>
      <c r="J66" s="37"/>
    </row>
    <row r="67" spans="1:10" ht="71.25" customHeight="1">
      <c r="A67" s="38"/>
      <c r="B67" s="41" t="s">
        <v>337</v>
      </c>
      <c r="C67" s="41"/>
      <c r="D67" s="41"/>
      <c r="E67" s="41"/>
      <c r="F67" s="41"/>
      <c r="G67" s="41"/>
      <c r="H67" s="41"/>
      <c r="I67" s="41"/>
      <c r="J67" s="41"/>
    </row>
    <row r="68" spans="1:10">
      <c r="A68" s="38"/>
      <c r="B68" s="37"/>
      <c r="C68" s="37"/>
      <c r="D68" s="37"/>
      <c r="E68" s="37"/>
      <c r="F68" s="37"/>
      <c r="G68" s="37"/>
      <c r="H68" s="37"/>
      <c r="I68" s="37"/>
      <c r="J68" s="37"/>
    </row>
    <row r="69" spans="1:10" ht="128.25" customHeight="1">
      <c r="A69" s="38"/>
      <c r="B69" s="41" t="s">
        <v>338</v>
      </c>
      <c r="C69" s="41"/>
      <c r="D69" s="41"/>
      <c r="E69" s="41"/>
      <c r="F69" s="41"/>
      <c r="G69" s="41"/>
      <c r="H69" s="41"/>
      <c r="I69" s="41"/>
      <c r="J69" s="41"/>
    </row>
    <row r="70" spans="1:10">
      <c r="A70" s="38"/>
      <c r="B70" s="37"/>
      <c r="C70" s="37"/>
      <c r="D70" s="37"/>
      <c r="E70" s="37"/>
      <c r="F70" s="37"/>
      <c r="G70" s="37"/>
      <c r="H70" s="37"/>
      <c r="I70" s="37"/>
      <c r="J70" s="37"/>
    </row>
    <row r="71" spans="1:10" ht="42.75" customHeight="1">
      <c r="A71" s="38"/>
      <c r="B71" s="41" t="s">
        <v>339</v>
      </c>
      <c r="C71" s="41"/>
      <c r="D71" s="41"/>
      <c r="E71" s="41"/>
      <c r="F71" s="41"/>
      <c r="G71" s="41"/>
      <c r="H71" s="41"/>
      <c r="I71" s="41"/>
      <c r="J71" s="41"/>
    </row>
    <row r="72" spans="1:10">
      <c r="A72" s="38"/>
      <c r="B72" s="37"/>
      <c r="C72" s="37"/>
      <c r="D72" s="37"/>
      <c r="E72" s="37"/>
      <c r="F72" s="37"/>
      <c r="G72" s="37"/>
      <c r="H72" s="37"/>
      <c r="I72" s="37"/>
      <c r="J72" s="37"/>
    </row>
    <row r="73" spans="1:10" ht="42.75" customHeight="1">
      <c r="A73" s="38"/>
      <c r="B73" s="41" t="s">
        <v>340</v>
      </c>
      <c r="C73" s="41"/>
      <c r="D73" s="41"/>
      <c r="E73" s="41"/>
      <c r="F73" s="41"/>
      <c r="G73" s="41"/>
      <c r="H73" s="41"/>
      <c r="I73" s="41"/>
      <c r="J73" s="41"/>
    </row>
    <row r="74" spans="1:10">
      <c r="A74" s="38"/>
      <c r="B74" s="37"/>
      <c r="C74" s="37"/>
      <c r="D74" s="37"/>
      <c r="E74" s="37"/>
      <c r="F74" s="37"/>
      <c r="G74" s="37"/>
      <c r="H74" s="37"/>
      <c r="I74" s="37"/>
      <c r="J74" s="37"/>
    </row>
    <row r="75" spans="1:10" ht="57" customHeight="1">
      <c r="A75" s="38"/>
      <c r="B75" s="41" t="s">
        <v>341</v>
      </c>
      <c r="C75" s="41"/>
      <c r="D75" s="41"/>
      <c r="E75" s="41"/>
      <c r="F75" s="41"/>
      <c r="G75" s="41"/>
      <c r="H75" s="41"/>
      <c r="I75" s="41"/>
      <c r="J75" s="41"/>
    </row>
    <row r="76" spans="1:10">
      <c r="A76" s="38"/>
      <c r="B76" s="37"/>
      <c r="C76" s="37"/>
      <c r="D76" s="37"/>
      <c r="E76" s="37"/>
      <c r="F76" s="37"/>
      <c r="G76" s="37"/>
      <c r="H76" s="37"/>
      <c r="I76" s="37"/>
      <c r="J76" s="37"/>
    </row>
    <row r="77" spans="1:10" ht="42.75" customHeight="1">
      <c r="A77" s="38"/>
      <c r="B77" s="41" t="s">
        <v>342</v>
      </c>
      <c r="C77" s="41"/>
      <c r="D77" s="41"/>
      <c r="E77" s="41"/>
      <c r="F77" s="41"/>
      <c r="G77" s="41"/>
      <c r="H77" s="41"/>
      <c r="I77" s="41"/>
      <c r="J77" s="41"/>
    </row>
    <row r="78" spans="1:10">
      <c r="A78" s="38"/>
      <c r="B78" s="41"/>
      <c r="C78" s="41"/>
      <c r="D78" s="41"/>
      <c r="E78" s="41"/>
      <c r="F78" s="41"/>
      <c r="G78" s="41"/>
      <c r="H78" s="41"/>
      <c r="I78" s="41"/>
      <c r="J78" s="41"/>
    </row>
    <row r="79" spans="1:10" ht="71.25" customHeight="1">
      <c r="A79" s="38"/>
      <c r="B79" s="41" t="s">
        <v>343</v>
      </c>
      <c r="C79" s="41"/>
      <c r="D79" s="41"/>
      <c r="E79" s="41"/>
      <c r="F79" s="41"/>
      <c r="G79" s="41"/>
      <c r="H79" s="41"/>
      <c r="I79" s="41"/>
      <c r="J79" s="41"/>
    </row>
    <row r="80" spans="1:10">
      <c r="A80" s="38"/>
      <c r="B80" s="37"/>
      <c r="C80" s="37"/>
      <c r="D80" s="37"/>
      <c r="E80" s="37"/>
      <c r="F80" s="37"/>
      <c r="G80" s="37"/>
      <c r="H80" s="37"/>
      <c r="I80" s="37"/>
      <c r="J80" s="37"/>
    </row>
    <row r="81" spans="1:10" ht="28.5" customHeight="1">
      <c r="A81" s="38"/>
      <c r="B81" s="41" t="s">
        <v>344</v>
      </c>
      <c r="C81" s="41"/>
      <c r="D81" s="41"/>
      <c r="E81" s="41"/>
      <c r="F81" s="41"/>
      <c r="G81" s="41"/>
      <c r="H81" s="41"/>
      <c r="I81" s="41"/>
      <c r="J81" s="41"/>
    </row>
    <row r="82" spans="1:10">
      <c r="A82" s="38"/>
      <c r="B82" s="37"/>
      <c r="C82" s="37"/>
      <c r="D82" s="37"/>
      <c r="E82" s="37"/>
      <c r="F82" s="37"/>
      <c r="G82" s="37"/>
      <c r="H82" s="37"/>
      <c r="I82" s="37"/>
      <c r="J82" s="37"/>
    </row>
    <row r="83" spans="1:10" ht="42.75" customHeight="1">
      <c r="A83" s="38"/>
      <c r="B83" s="41" t="s">
        <v>345</v>
      </c>
      <c r="C83" s="41"/>
      <c r="D83" s="41"/>
      <c r="E83" s="41"/>
      <c r="F83" s="41"/>
      <c r="G83" s="41"/>
      <c r="H83" s="41"/>
      <c r="I83" s="41"/>
      <c r="J83" s="41"/>
    </row>
    <row r="84" spans="1:10">
      <c r="A84" s="38"/>
      <c r="B84" s="37"/>
      <c r="C84" s="37"/>
      <c r="D84" s="37"/>
      <c r="E84" s="37"/>
      <c r="F84" s="37"/>
      <c r="G84" s="37"/>
      <c r="H84" s="37"/>
      <c r="I84" s="37"/>
      <c r="J84" s="37"/>
    </row>
    <row r="85" spans="1:10" ht="42.75" customHeight="1">
      <c r="A85" s="38"/>
      <c r="B85" s="41" t="s">
        <v>346</v>
      </c>
      <c r="C85" s="41"/>
      <c r="D85" s="41"/>
      <c r="E85" s="41"/>
      <c r="F85" s="41"/>
      <c r="G85" s="41"/>
      <c r="H85" s="41"/>
      <c r="I85" s="41"/>
      <c r="J85" s="41"/>
    </row>
  </sheetData>
  <mergeCells count="183">
    <mergeCell ref="B84:J84"/>
    <mergeCell ref="B85:J85"/>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A1:A2"/>
    <mergeCell ref="B1:J1"/>
    <mergeCell ref="B2:J2"/>
    <mergeCell ref="B3:J3"/>
    <mergeCell ref="A4:A85"/>
    <mergeCell ref="B4:J4"/>
    <mergeCell ref="B5:J5"/>
    <mergeCell ref="B6:J6"/>
    <mergeCell ref="B46:J46"/>
    <mergeCell ref="B47:J47"/>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16.140625" bestFit="1" customWidth="1"/>
    <col min="2" max="2" width="36.5703125" bestFit="1" customWidth="1"/>
    <col min="3" max="3" width="34.28515625" customWidth="1"/>
    <col min="4" max="4" width="7.140625" customWidth="1"/>
    <col min="5" max="5" width="11" customWidth="1"/>
    <col min="6" max="7" width="34.28515625" customWidth="1"/>
    <col min="8" max="8" width="7.140625" customWidth="1"/>
    <col min="9" max="9" width="20.7109375" customWidth="1"/>
    <col min="10" max="11" width="34.28515625" customWidth="1"/>
    <col min="12" max="12" width="7.140625" customWidth="1"/>
    <col min="13" max="13" width="17.140625" customWidth="1"/>
    <col min="14" max="14" width="5.7109375" customWidth="1"/>
    <col min="15" max="15" width="34.28515625" customWidth="1"/>
    <col min="16" max="16" width="7.140625" customWidth="1"/>
    <col min="17" max="17" width="20.7109375" customWidth="1"/>
    <col min="18" max="18" width="34.28515625" customWidth="1"/>
  </cols>
  <sheetData>
    <row r="1" spans="1:18" ht="15" customHeight="1">
      <c r="A1" s="8" t="s">
        <v>3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48</v>
      </c>
      <c r="B3" s="37" t="s">
        <v>6</v>
      </c>
      <c r="C3" s="37"/>
      <c r="D3" s="37"/>
      <c r="E3" s="37"/>
      <c r="F3" s="37"/>
      <c r="G3" s="37"/>
      <c r="H3" s="37"/>
      <c r="I3" s="37"/>
      <c r="J3" s="37"/>
      <c r="K3" s="37"/>
      <c r="L3" s="37"/>
      <c r="M3" s="37"/>
      <c r="N3" s="37"/>
      <c r="O3" s="37"/>
      <c r="P3" s="37"/>
      <c r="Q3" s="37"/>
      <c r="R3" s="37"/>
    </row>
    <row r="4" spans="1:18" ht="15" customHeight="1">
      <c r="A4" s="38" t="s">
        <v>347</v>
      </c>
      <c r="B4" s="37" t="s">
        <v>6</v>
      </c>
      <c r="C4" s="37"/>
      <c r="D4" s="37"/>
      <c r="E4" s="37"/>
      <c r="F4" s="37"/>
      <c r="G4" s="37"/>
      <c r="H4" s="37"/>
      <c r="I4" s="37"/>
      <c r="J4" s="37"/>
      <c r="K4" s="37"/>
      <c r="L4" s="37"/>
      <c r="M4" s="37"/>
      <c r="N4" s="37"/>
      <c r="O4" s="37"/>
      <c r="P4" s="37"/>
      <c r="Q4" s="37"/>
      <c r="R4" s="37"/>
    </row>
    <row r="5" spans="1:18" ht="15" customHeight="1">
      <c r="A5" s="38"/>
      <c r="B5" s="83" t="s">
        <v>347</v>
      </c>
      <c r="C5" s="83"/>
      <c r="D5" s="83"/>
      <c r="E5" s="83"/>
      <c r="F5" s="83"/>
      <c r="G5" s="83"/>
      <c r="H5" s="83"/>
      <c r="I5" s="83"/>
      <c r="J5" s="83"/>
      <c r="K5" s="83"/>
      <c r="L5" s="83"/>
      <c r="M5" s="83"/>
      <c r="N5" s="83"/>
      <c r="O5" s="83"/>
      <c r="P5" s="83"/>
      <c r="Q5" s="83"/>
      <c r="R5" s="83"/>
    </row>
    <row r="6" spans="1:18">
      <c r="A6" s="38"/>
      <c r="B6" s="37"/>
      <c r="C6" s="37"/>
      <c r="D6" s="37"/>
      <c r="E6" s="37"/>
      <c r="F6" s="37"/>
      <c r="G6" s="37"/>
      <c r="H6" s="37"/>
      <c r="I6" s="37"/>
      <c r="J6" s="37"/>
      <c r="K6" s="37"/>
      <c r="L6" s="37"/>
      <c r="M6" s="37"/>
      <c r="N6" s="37"/>
      <c r="O6" s="37"/>
      <c r="P6" s="37"/>
      <c r="Q6" s="37"/>
      <c r="R6" s="37"/>
    </row>
    <row r="7" spans="1:18" ht="15" customHeight="1">
      <c r="A7" s="38"/>
      <c r="B7" s="41" t="s">
        <v>349</v>
      </c>
      <c r="C7" s="41"/>
      <c r="D7" s="41"/>
      <c r="E7" s="41"/>
      <c r="F7" s="41"/>
      <c r="G7" s="41"/>
      <c r="H7" s="41"/>
      <c r="I7" s="41"/>
      <c r="J7" s="41"/>
      <c r="K7" s="41"/>
      <c r="L7" s="41"/>
      <c r="M7" s="41"/>
      <c r="N7" s="41"/>
      <c r="O7" s="41"/>
      <c r="P7" s="41"/>
      <c r="Q7" s="41"/>
      <c r="R7" s="41"/>
    </row>
    <row r="8" spans="1:18">
      <c r="A8" s="38"/>
      <c r="B8" s="108"/>
      <c r="C8" s="108"/>
      <c r="D8" s="108"/>
      <c r="E8" s="108"/>
      <c r="F8" s="108"/>
      <c r="G8" s="108"/>
      <c r="H8" s="108"/>
      <c r="I8" s="108"/>
      <c r="J8" s="108"/>
      <c r="K8" s="108"/>
      <c r="L8" s="108"/>
      <c r="M8" s="108"/>
      <c r="N8" s="108"/>
      <c r="O8" s="108"/>
      <c r="P8" s="108"/>
      <c r="Q8" s="108"/>
      <c r="R8" s="108"/>
    </row>
    <row r="9" spans="1:18">
      <c r="A9" s="38"/>
      <c r="B9" s="17"/>
      <c r="C9" s="17"/>
      <c r="D9" s="17"/>
      <c r="E9" s="17"/>
      <c r="F9" s="17"/>
      <c r="G9" s="17"/>
      <c r="H9" s="17"/>
      <c r="I9" s="17"/>
      <c r="J9" s="17"/>
    </row>
    <row r="10" spans="1:18">
      <c r="A10" s="38"/>
      <c r="B10" s="11"/>
      <c r="C10" s="11"/>
      <c r="D10" s="11"/>
      <c r="E10" s="11"/>
      <c r="F10" s="11"/>
      <c r="G10" s="11"/>
      <c r="H10" s="11"/>
      <c r="I10" s="11"/>
      <c r="J10" s="11"/>
    </row>
    <row r="11" spans="1:18" ht="15.75" thickBot="1">
      <c r="A11" s="38"/>
      <c r="B11" s="84" t="s">
        <v>199</v>
      </c>
      <c r="C11" s="12"/>
      <c r="D11" s="53">
        <v>2013</v>
      </c>
      <c r="E11" s="53"/>
      <c r="F11" s="53"/>
      <c r="G11" s="12"/>
      <c r="H11" s="53">
        <v>2012</v>
      </c>
      <c r="I11" s="53"/>
      <c r="J11" s="53"/>
    </row>
    <row r="12" spans="1:18">
      <c r="A12" s="38"/>
      <c r="B12" s="87" t="s">
        <v>43</v>
      </c>
      <c r="C12" s="23"/>
      <c r="D12" s="57" t="s">
        <v>201</v>
      </c>
      <c r="E12" s="88">
        <v>69</v>
      </c>
      <c r="F12" s="28"/>
      <c r="G12" s="23"/>
      <c r="H12" s="57" t="s">
        <v>201</v>
      </c>
      <c r="I12" s="88">
        <v>45</v>
      </c>
      <c r="J12" s="28"/>
    </row>
    <row r="13" spans="1:18">
      <c r="A13" s="38"/>
      <c r="B13" s="55"/>
      <c r="C13" s="23"/>
      <c r="D13" s="56"/>
      <c r="E13" s="62"/>
      <c r="F13" s="23"/>
      <c r="G13" s="23"/>
      <c r="H13" s="56"/>
      <c r="I13" s="62"/>
      <c r="J13" s="23"/>
    </row>
    <row r="14" spans="1:18">
      <c r="A14" s="38"/>
      <c r="B14" s="60" t="s">
        <v>350</v>
      </c>
      <c r="C14" s="18"/>
      <c r="D14" s="61">
        <v>12</v>
      </c>
      <c r="E14" s="61"/>
      <c r="F14" s="18"/>
      <c r="G14" s="18"/>
      <c r="H14" s="61">
        <v>8</v>
      </c>
      <c r="I14" s="61"/>
      <c r="J14" s="18"/>
    </row>
    <row r="15" spans="1:18" ht="15.75" thickBot="1">
      <c r="A15" s="38"/>
      <c r="B15" s="60"/>
      <c r="C15" s="18"/>
      <c r="D15" s="89"/>
      <c r="E15" s="89"/>
      <c r="F15" s="32"/>
      <c r="G15" s="18"/>
      <c r="H15" s="89"/>
      <c r="I15" s="89"/>
      <c r="J15" s="32"/>
    </row>
    <row r="16" spans="1:18">
      <c r="A16" s="38"/>
      <c r="B16" s="23"/>
      <c r="C16" s="23"/>
      <c r="D16" s="57" t="s">
        <v>201</v>
      </c>
      <c r="E16" s="88">
        <v>57</v>
      </c>
      <c r="F16" s="28"/>
      <c r="G16" s="23"/>
      <c r="H16" s="57" t="s">
        <v>201</v>
      </c>
      <c r="I16" s="88">
        <v>37</v>
      </c>
      <c r="J16" s="28"/>
    </row>
    <row r="17" spans="1:18" ht="15.75" thickBot="1">
      <c r="A17" s="38"/>
      <c r="B17" s="23"/>
      <c r="C17" s="23"/>
      <c r="D17" s="91"/>
      <c r="E17" s="92"/>
      <c r="F17" s="93"/>
      <c r="G17" s="23"/>
      <c r="H17" s="91"/>
      <c r="I17" s="92"/>
      <c r="J17" s="93"/>
    </row>
    <row r="18" spans="1:18" ht="15.75" thickTop="1">
      <c r="A18" s="38"/>
      <c r="B18" s="41" t="s">
        <v>254</v>
      </c>
      <c r="C18" s="41"/>
      <c r="D18" s="41"/>
      <c r="E18" s="41"/>
      <c r="F18" s="41"/>
      <c r="G18" s="41"/>
      <c r="H18" s="41"/>
      <c r="I18" s="41"/>
      <c r="J18" s="41"/>
      <c r="K18" s="41"/>
      <c r="L18" s="41"/>
      <c r="M18" s="41"/>
      <c r="N18" s="41"/>
      <c r="O18" s="41"/>
      <c r="P18" s="41"/>
      <c r="Q18" s="41"/>
      <c r="R18" s="41"/>
    </row>
    <row r="19" spans="1:18" ht="30" customHeight="1">
      <c r="A19" s="38"/>
      <c r="B19" s="41" t="s">
        <v>351</v>
      </c>
      <c r="C19" s="41"/>
      <c r="D19" s="41"/>
      <c r="E19" s="41"/>
      <c r="F19" s="41"/>
      <c r="G19" s="41"/>
      <c r="H19" s="41"/>
      <c r="I19" s="41"/>
      <c r="J19" s="41"/>
      <c r="K19" s="41"/>
      <c r="L19" s="41"/>
      <c r="M19" s="41"/>
      <c r="N19" s="41"/>
      <c r="O19" s="41"/>
      <c r="P19" s="41"/>
      <c r="Q19" s="41"/>
      <c r="R19" s="41"/>
    </row>
    <row r="20" spans="1:18">
      <c r="A20" s="38"/>
      <c r="B20" s="65"/>
      <c r="C20" s="65"/>
      <c r="D20" s="65"/>
      <c r="E20" s="65"/>
      <c r="F20" s="65"/>
      <c r="G20" s="65"/>
      <c r="H20" s="65"/>
      <c r="I20" s="65"/>
      <c r="J20" s="65"/>
      <c r="K20" s="65"/>
      <c r="L20" s="65"/>
      <c r="M20" s="65"/>
      <c r="N20" s="65"/>
      <c r="O20" s="65"/>
      <c r="P20" s="65"/>
      <c r="Q20" s="65"/>
      <c r="R20" s="65"/>
    </row>
    <row r="21" spans="1:18">
      <c r="A21" s="38"/>
      <c r="B21" s="17"/>
      <c r="C21" s="17"/>
      <c r="D21" s="17"/>
      <c r="E21" s="17"/>
      <c r="F21" s="17"/>
      <c r="G21" s="17"/>
      <c r="H21" s="17"/>
      <c r="I21" s="17"/>
      <c r="J21" s="17"/>
      <c r="K21" s="17"/>
      <c r="L21" s="17"/>
      <c r="M21" s="17"/>
      <c r="N21" s="17"/>
      <c r="O21" s="17"/>
      <c r="P21" s="17"/>
      <c r="Q21" s="17"/>
      <c r="R21" s="17"/>
    </row>
    <row r="22" spans="1:18">
      <c r="A22" s="38"/>
      <c r="B22" s="11"/>
      <c r="C22" s="11"/>
      <c r="D22" s="11"/>
      <c r="E22" s="11"/>
      <c r="F22" s="11"/>
      <c r="G22" s="11"/>
      <c r="H22" s="11"/>
      <c r="I22" s="11"/>
      <c r="J22" s="11"/>
      <c r="K22" s="11"/>
      <c r="L22" s="11"/>
      <c r="M22" s="11"/>
      <c r="N22" s="11"/>
      <c r="O22" s="11"/>
      <c r="P22" s="11"/>
      <c r="Q22" s="11"/>
      <c r="R22" s="11"/>
    </row>
    <row r="23" spans="1:18">
      <c r="A23" s="38"/>
      <c r="B23" s="116" t="s">
        <v>199</v>
      </c>
      <c r="C23" s="18"/>
      <c r="D23" s="52" t="s">
        <v>352</v>
      </c>
      <c r="E23" s="52"/>
      <c r="F23" s="52"/>
      <c r="G23" s="18"/>
      <c r="H23" s="52" t="s">
        <v>354</v>
      </c>
      <c r="I23" s="52"/>
      <c r="J23" s="52"/>
      <c r="K23" s="18"/>
      <c r="L23" s="52" t="s">
        <v>356</v>
      </c>
      <c r="M23" s="52"/>
      <c r="N23" s="52"/>
      <c r="O23" s="18"/>
      <c r="P23" s="52" t="s">
        <v>354</v>
      </c>
      <c r="Q23" s="52"/>
      <c r="R23" s="52"/>
    </row>
    <row r="24" spans="1:18" ht="15.75" thickBot="1">
      <c r="A24" s="38"/>
      <c r="B24" s="117"/>
      <c r="C24" s="18"/>
      <c r="D24" s="53" t="s">
        <v>353</v>
      </c>
      <c r="E24" s="53"/>
      <c r="F24" s="53"/>
      <c r="G24" s="18"/>
      <c r="H24" s="53" t="s">
        <v>355</v>
      </c>
      <c r="I24" s="53"/>
      <c r="J24" s="53"/>
      <c r="K24" s="18"/>
      <c r="L24" s="53"/>
      <c r="M24" s="53"/>
      <c r="N24" s="53"/>
      <c r="O24" s="18"/>
      <c r="P24" s="53" t="s">
        <v>357</v>
      </c>
      <c r="Q24" s="53"/>
      <c r="R24" s="53"/>
    </row>
    <row r="25" spans="1:18">
      <c r="A25" s="38"/>
      <c r="B25" s="87">
        <v>2014</v>
      </c>
      <c r="C25" s="23"/>
      <c r="D25" s="57" t="s">
        <v>201</v>
      </c>
      <c r="E25" s="88">
        <v>8</v>
      </c>
      <c r="F25" s="28"/>
      <c r="G25" s="23"/>
      <c r="H25" s="57" t="s">
        <v>201</v>
      </c>
      <c r="I25" s="88">
        <v>689</v>
      </c>
      <c r="J25" s="28"/>
      <c r="K25" s="23"/>
      <c r="L25" s="57" t="s">
        <v>201</v>
      </c>
      <c r="M25" s="88" t="s">
        <v>358</v>
      </c>
      <c r="N25" s="57" t="s">
        <v>359</v>
      </c>
      <c r="O25" s="23"/>
      <c r="P25" s="57" t="s">
        <v>201</v>
      </c>
      <c r="Q25" s="88">
        <v>637</v>
      </c>
      <c r="R25" s="28"/>
    </row>
    <row r="26" spans="1:18">
      <c r="A26" s="38"/>
      <c r="B26" s="55"/>
      <c r="C26" s="23"/>
      <c r="D26" s="56"/>
      <c r="E26" s="62"/>
      <c r="F26" s="23"/>
      <c r="G26" s="23"/>
      <c r="H26" s="56"/>
      <c r="I26" s="62"/>
      <c r="J26" s="23"/>
      <c r="K26" s="23"/>
      <c r="L26" s="56"/>
      <c r="M26" s="62"/>
      <c r="N26" s="56"/>
      <c r="O26" s="23"/>
      <c r="P26" s="95"/>
      <c r="Q26" s="96"/>
      <c r="R26" s="97"/>
    </row>
    <row r="27" spans="1:18">
      <c r="A27" s="38"/>
      <c r="B27" s="60">
        <v>2015</v>
      </c>
      <c r="C27" s="18"/>
      <c r="D27" s="61">
        <v>8</v>
      </c>
      <c r="E27" s="61"/>
      <c r="F27" s="18"/>
      <c r="G27" s="18"/>
      <c r="H27" s="61">
        <v>655</v>
      </c>
      <c r="I27" s="61"/>
      <c r="J27" s="18"/>
      <c r="K27" s="18"/>
      <c r="L27" s="61" t="s">
        <v>360</v>
      </c>
      <c r="M27" s="61"/>
      <c r="N27" s="98" t="s">
        <v>359</v>
      </c>
      <c r="O27" s="18"/>
      <c r="P27" s="61">
        <v>565</v>
      </c>
      <c r="Q27" s="61"/>
      <c r="R27" s="18"/>
    </row>
    <row r="28" spans="1:18">
      <c r="A28" s="38"/>
      <c r="B28" s="60"/>
      <c r="C28" s="18"/>
      <c r="D28" s="61"/>
      <c r="E28" s="61"/>
      <c r="F28" s="18"/>
      <c r="G28" s="18"/>
      <c r="H28" s="61"/>
      <c r="I28" s="61"/>
      <c r="J28" s="18"/>
      <c r="K28" s="18"/>
      <c r="L28" s="61"/>
      <c r="M28" s="61"/>
      <c r="N28" s="98"/>
      <c r="O28" s="18"/>
      <c r="P28" s="61"/>
      <c r="Q28" s="61"/>
      <c r="R28" s="18"/>
    </row>
    <row r="29" spans="1:18">
      <c r="A29" s="38"/>
      <c r="B29" s="55">
        <v>2016</v>
      </c>
      <c r="C29" s="23"/>
      <c r="D29" s="62">
        <v>8</v>
      </c>
      <c r="E29" s="62"/>
      <c r="F29" s="23"/>
      <c r="G29" s="23"/>
      <c r="H29" s="62">
        <v>544</v>
      </c>
      <c r="I29" s="62"/>
      <c r="J29" s="23"/>
      <c r="K29" s="23"/>
      <c r="L29" s="62" t="s">
        <v>361</v>
      </c>
      <c r="M29" s="62"/>
      <c r="N29" s="56" t="s">
        <v>359</v>
      </c>
      <c r="O29" s="23"/>
      <c r="P29" s="62">
        <v>438</v>
      </c>
      <c r="Q29" s="62"/>
      <c r="R29" s="23"/>
    </row>
    <row r="30" spans="1:18">
      <c r="A30" s="38"/>
      <c r="B30" s="55"/>
      <c r="C30" s="23"/>
      <c r="D30" s="62"/>
      <c r="E30" s="62"/>
      <c r="F30" s="23"/>
      <c r="G30" s="23"/>
      <c r="H30" s="62"/>
      <c r="I30" s="62"/>
      <c r="J30" s="23"/>
      <c r="K30" s="23"/>
      <c r="L30" s="62"/>
      <c r="M30" s="62"/>
      <c r="N30" s="56"/>
      <c r="O30" s="23"/>
      <c r="P30" s="62"/>
      <c r="Q30" s="62"/>
      <c r="R30" s="23"/>
    </row>
    <row r="31" spans="1:18">
      <c r="A31" s="38"/>
      <c r="B31" s="60">
        <v>2017</v>
      </c>
      <c r="C31" s="18"/>
      <c r="D31" s="61">
        <v>8</v>
      </c>
      <c r="E31" s="61"/>
      <c r="F31" s="18"/>
      <c r="G31" s="18"/>
      <c r="H31" s="61">
        <v>516</v>
      </c>
      <c r="I31" s="61"/>
      <c r="J31" s="18"/>
      <c r="K31" s="18"/>
      <c r="L31" s="61" t="s">
        <v>361</v>
      </c>
      <c r="M31" s="61"/>
      <c r="N31" s="98" t="s">
        <v>359</v>
      </c>
      <c r="O31" s="18"/>
      <c r="P31" s="61">
        <v>410</v>
      </c>
      <c r="Q31" s="61"/>
      <c r="R31" s="18"/>
    </row>
    <row r="32" spans="1:18">
      <c r="A32" s="38"/>
      <c r="B32" s="60"/>
      <c r="C32" s="18"/>
      <c r="D32" s="61"/>
      <c r="E32" s="61"/>
      <c r="F32" s="18"/>
      <c r="G32" s="18"/>
      <c r="H32" s="61"/>
      <c r="I32" s="61"/>
      <c r="J32" s="18"/>
      <c r="K32" s="18"/>
      <c r="L32" s="61"/>
      <c r="M32" s="61"/>
      <c r="N32" s="98"/>
      <c r="O32" s="18"/>
      <c r="P32" s="61"/>
      <c r="Q32" s="61"/>
      <c r="R32" s="18"/>
    </row>
    <row r="33" spans="1:18">
      <c r="A33" s="38"/>
      <c r="B33" s="55">
        <v>2018</v>
      </c>
      <c r="C33" s="23"/>
      <c r="D33" s="62">
        <v>8</v>
      </c>
      <c r="E33" s="62"/>
      <c r="F33" s="23"/>
      <c r="G33" s="23"/>
      <c r="H33" s="62">
        <v>429</v>
      </c>
      <c r="I33" s="62"/>
      <c r="J33" s="23"/>
      <c r="K33" s="23"/>
      <c r="L33" s="62" t="s">
        <v>362</v>
      </c>
      <c r="M33" s="62"/>
      <c r="N33" s="56" t="s">
        <v>359</v>
      </c>
      <c r="O33" s="23"/>
      <c r="P33" s="62">
        <v>327</v>
      </c>
      <c r="Q33" s="62"/>
      <c r="R33" s="23"/>
    </row>
    <row r="34" spans="1:18">
      <c r="A34" s="38"/>
      <c r="B34" s="55"/>
      <c r="C34" s="23"/>
      <c r="D34" s="62"/>
      <c r="E34" s="62"/>
      <c r="F34" s="23"/>
      <c r="G34" s="23"/>
      <c r="H34" s="62"/>
      <c r="I34" s="62"/>
      <c r="J34" s="23"/>
      <c r="K34" s="23"/>
      <c r="L34" s="62"/>
      <c r="M34" s="62"/>
      <c r="N34" s="56"/>
      <c r="O34" s="23"/>
      <c r="P34" s="62"/>
      <c r="Q34" s="62"/>
      <c r="R34" s="23"/>
    </row>
    <row r="35" spans="1:18">
      <c r="A35" s="38"/>
      <c r="B35" s="60" t="s">
        <v>363</v>
      </c>
      <c r="C35" s="18"/>
      <c r="D35" s="61">
        <v>29</v>
      </c>
      <c r="E35" s="61"/>
      <c r="F35" s="18"/>
      <c r="G35" s="18"/>
      <c r="H35" s="114">
        <v>1755</v>
      </c>
      <c r="I35" s="114"/>
      <c r="J35" s="18"/>
      <c r="K35" s="18"/>
      <c r="L35" s="61" t="s">
        <v>364</v>
      </c>
      <c r="M35" s="61"/>
      <c r="N35" s="98" t="s">
        <v>359</v>
      </c>
      <c r="O35" s="18"/>
      <c r="P35" s="114">
        <v>1513</v>
      </c>
      <c r="Q35" s="114"/>
      <c r="R35" s="18"/>
    </row>
    <row r="36" spans="1:18" ht="15.75" thickBot="1">
      <c r="A36" s="38"/>
      <c r="B36" s="60"/>
      <c r="C36" s="18"/>
      <c r="D36" s="89"/>
      <c r="E36" s="89"/>
      <c r="F36" s="32"/>
      <c r="G36" s="18"/>
      <c r="H36" s="118"/>
      <c r="I36" s="118"/>
      <c r="J36" s="32"/>
      <c r="K36" s="18"/>
      <c r="L36" s="89"/>
      <c r="M36" s="89"/>
      <c r="N36" s="119"/>
      <c r="O36" s="18"/>
      <c r="P36" s="118"/>
      <c r="Q36" s="118"/>
      <c r="R36" s="32"/>
    </row>
    <row r="37" spans="1:18">
      <c r="A37" s="38"/>
      <c r="B37" s="55" t="s">
        <v>365</v>
      </c>
      <c r="C37" s="23"/>
      <c r="D37" s="88">
        <v>69</v>
      </c>
      <c r="E37" s="88"/>
      <c r="F37" s="28"/>
      <c r="G37" s="23"/>
      <c r="H37" s="57" t="s">
        <v>201</v>
      </c>
      <c r="I37" s="59">
        <v>4588</v>
      </c>
      <c r="J37" s="28"/>
      <c r="K37" s="23"/>
      <c r="L37" s="57" t="s">
        <v>201</v>
      </c>
      <c r="M37" s="88" t="s">
        <v>366</v>
      </c>
      <c r="N37" s="57" t="s">
        <v>359</v>
      </c>
      <c r="O37" s="23"/>
      <c r="P37" s="57" t="s">
        <v>201</v>
      </c>
      <c r="Q37" s="59">
        <v>3890</v>
      </c>
      <c r="R37" s="28"/>
    </row>
    <row r="38" spans="1:18" ht="15.75" thickBot="1">
      <c r="A38" s="38"/>
      <c r="B38" s="55"/>
      <c r="C38" s="23"/>
      <c r="D38" s="62"/>
      <c r="E38" s="62"/>
      <c r="F38" s="23"/>
      <c r="G38" s="23"/>
      <c r="H38" s="91"/>
      <c r="I38" s="99"/>
      <c r="J38" s="93"/>
      <c r="K38" s="23"/>
      <c r="L38" s="91"/>
      <c r="M38" s="92"/>
      <c r="N38" s="91"/>
      <c r="O38" s="23"/>
      <c r="P38" s="91"/>
      <c r="Q38" s="99"/>
      <c r="R38" s="93"/>
    </row>
    <row r="39" spans="1:18" ht="15.75" thickTop="1">
      <c r="A39" s="38"/>
      <c r="B39" s="60" t="s">
        <v>367</v>
      </c>
      <c r="C39" s="18"/>
      <c r="D39" s="61">
        <v>13</v>
      </c>
      <c r="E39" s="61"/>
      <c r="F39" s="18"/>
      <c r="G39" s="18"/>
      <c r="H39" s="120"/>
      <c r="I39" s="120"/>
      <c r="J39" s="120"/>
      <c r="K39" s="18"/>
      <c r="L39" s="120"/>
      <c r="M39" s="120"/>
      <c r="N39" s="120"/>
      <c r="O39" s="18"/>
      <c r="P39" s="120"/>
      <c r="Q39" s="120"/>
      <c r="R39" s="120"/>
    </row>
    <row r="40" spans="1:18" ht="15.75" thickBot="1">
      <c r="A40" s="38"/>
      <c r="B40" s="60"/>
      <c r="C40" s="18"/>
      <c r="D40" s="89"/>
      <c r="E40" s="89"/>
      <c r="F40" s="32"/>
      <c r="G40" s="18"/>
      <c r="H40" s="18"/>
      <c r="I40" s="18"/>
      <c r="J40" s="18"/>
      <c r="K40" s="18"/>
      <c r="L40" s="18"/>
      <c r="M40" s="18"/>
      <c r="N40" s="18"/>
      <c r="O40" s="18"/>
      <c r="P40" s="18"/>
      <c r="Q40" s="18"/>
      <c r="R40" s="18"/>
    </row>
    <row r="41" spans="1:18">
      <c r="A41" s="38"/>
      <c r="B41" s="55" t="s">
        <v>368</v>
      </c>
      <c r="C41" s="23"/>
      <c r="D41" s="88">
        <v>56</v>
      </c>
      <c r="E41" s="88"/>
      <c r="F41" s="28"/>
      <c r="G41" s="23"/>
      <c r="H41" s="23"/>
      <c r="I41" s="23"/>
      <c r="J41" s="23"/>
      <c r="K41" s="23"/>
      <c r="L41" s="23"/>
      <c r="M41" s="23"/>
      <c r="N41" s="23"/>
      <c r="O41" s="23"/>
      <c r="P41" s="23"/>
      <c r="Q41" s="23"/>
      <c r="R41" s="23"/>
    </row>
    <row r="42" spans="1:18">
      <c r="A42" s="38"/>
      <c r="B42" s="55"/>
      <c r="C42" s="23"/>
      <c r="D42" s="62"/>
      <c r="E42" s="62"/>
      <c r="F42" s="23"/>
      <c r="G42" s="23"/>
      <c r="H42" s="23"/>
      <c r="I42" s="23"/>
      <c r="J42" s="23"/>
      <c r="K42" s="23"/>
      <c r="L42" s="23"/>
      <c r="M42" s="23"/>
      <c r="N42" s="23"/>
      <c r="O42" s="23"/>
      <c r="P42" s="23"/>
      <c r="Q42" s="23"/>
      <c r="R42" s="23"/>
    </row>
    <row r="43" spans="1:18">
      <c r="A43" s="38"/>
      <c r="B43" s="60" t="s">
        <v>369</v>
      </c>
      <c r="C43" s="18"/>
      <c r="D43" s="61">
        <v>6</v>
      </c>
      <c r="E43" s="61"/>
      <c r="F43" s="18"/>
      <c r="G43" s="18"/>
      <c r="H43" s="18"/>
      <c r="I43" s="18"/>
      <c r="J43" s="18"/>
      <c r="K43" s="18"/>
      <c r="L43" s="18"/>
      <c r="M43" s="18"/>
      <c r="N43" s="18"/>
      <c r="O43" s="18"/>
      <c r="P43" s="18"/>
      <c r="Q43" s="18"/>
      <c r="R43" s="18"/>
    </row>
    <row r="44" spans="1:18" ht="15.75" thickBot="1">
      <c r="A44" s="38"/>
      <c r="B44" s="60"/>
      <c r="C44" s="18"/>
      <c r="D44" s="89"/>
      <c r="E44" s="89"/>
      <c r="F44" s="32"/>
      <c r="G44" s="18"/>
      <c r="H44" s="18"/>
      <c r="I44" s="18"/>
      <c r="J44" s="18"/>
      <c r="K44" s="18"/>
      <c r="L44" s="18"/>
      <c r="M44" s="18"/>
      <c r="N44" s="18"/>
      <c r="O44" s="18"/>
      <c r="P44" s="18"/>
      <c r="Q44" s="18"/>
      <c r="R44" s="18"/>
    </row>
    <row r="45" spans="1:18">
      <c r="A45" s="38"/>
      <c r="B45" s="55" t="s">
        <v>370</v>
      </c>
      <c r="C45" s="23"/>
      <c r="D45" s="57" t="s">
        <v>201</v>
      </c>
      <c r="E45" s="88">
        <v>50</v>
      </c>
      <c r="F45" s="28"/>
      <c r="G45" s="23"/>
      <c r="H45" s="23"/>
      <c r="I45" s="23"/>
      <c r="J45" s="23"/>
      <c r="K45" s="23"/>
      <c r="L45" s="23"/>
      <c r="M45" s="23"/>
      <c r="N45" s="23"/>
      <c r="O45" s="23"/>
      <c r="P45" s="23"/>
      <c r="Q45" s="23"/>
      <c r="R45" s="23"/>
    </row>
    <row r="46" spans="1:18" ht="15.75" thickBot="1">
      <c r="A46" s="38"/>
      <c r="B46" s="55"/>
      <c r="C46" s="23"/>
      <c r="D46" s="91"/>
      <c r="E46" s="92"/>
      <c r="F46" s="93"/>
      <c r="G46" s="23"/>
      <c r="H46" s="23"/>
      <c r="I46" s="23"/>
      <c r="J46" s="23"/>
      <c r="K46" s="23"/>
      <c r="L46" s="23"/>
      <c r="M46" s="23"/>
      <c r="N46" s="23"/>
      <c r="O46" s="23"/>
      <c r="P46" s="23"/>
      <c r="Q46" s="23"/>
      <c r="R46" s="23"/>
    </row>
    <row r="47" spans="1:18" ht="15.75" thickTop="1">
      <c r="A47" s="38"/>
      <c r="B47" s="37"/>
      <c r="C47" s="37"/>
      <c r="D47" s="37"/>
      <c r="E47" s="37"/>
      <c r="F47" s="37"/>
      <c r="G47" s="37"/>
      <c r="H47" s="37"/>
      <c r="I47" s="37"/>
      <c r="J47" s="37"/>
      <c r="K47" s="37"/>
      <c r="L47" s="37"/>
      <c r="M47" s="37"/>
      <c r="N47" s="37"/>
      <c r="O47" s="37"/>
      <c r="P47" s="37"/>
      <c r="Q47" s="37"/>
      <c r="R47" s="37"/>
    </row>
    <row r="48" spans="1:18">
      <c r="A48" s="38"/>
      <c r="B48" s="18" t="s">
        <v>371</v>
      </c>
      <c r="C48" s="18"/>
      <c r="D48" s="18"/>
      <c r="E48" s="18"/>
      <c r="F48" s="18"/>
      <c r="G48" s="18"/>
      <c r="H48" s="18"/>
      <c r="I48" s="18"/>
      <c r="J48" s="18"/>
      <c r="K48" s="18"/>
      <c r="L48" s="18"/>
      <c r="M48" s="18"/>
      <c r="N48" s="18"/>
      <c r="O48" s="18"/>
      <c r="P48" s="18"/>
      <c r="Q48" s="18"/>
      <c r="R48" s="18"/>
    </row>
    <row r="49" spans="1:18">
      <c r="A49" s="38"/>
      <c r="B49" s="41" t="s">
        <v>254</v>
      </c>
      <c r="C49" s="41"/>
      <c r="D49" s="41"/>
      <c r="E49" s="41"/>
      <c r="F49" s="41"/>
      <c r="G49" s="41"/>
      <c r="H49" s="41"/>
      <c r="I49" s="41"/>
      <c r="J49" s="41"/>
      <c r="K49" s="41"/>
      <c r="L49" s="41"/>
      <c r="M49" s="41"/>
      <c r="N49" s="41"/>
      <c r="O49" s="41"/>
      <c r="P49" s="41"/>
      <c r="Q49" s="41"/>
      <c r="R49" s="41"/>
    </row>
    <row r="50" spans="1:18">
      <c r="A50" s="38"/>
      <c r="B50" s="41" t="s">
        <v>372</v>
      </c>
      <c r="C50" s="41"/>
      <c r="D50" s="41"/>
      <c r="E50" s="41"/>
      <c r="F50" s="41"/>
      <c r="G50" s="41"/>
      <c r="H50" s="41"/>
      <c r="I50" s="41"/>
      <c r="J50" s="41"/>
      <c r="K50" s="41"/>
      <c r="L50" s="41"/>
      <c r="M50" s="41"/>
      <c r="N50" s="41"/>
      <c r="O50" s="41"/>
      <c r="P50" s="41"/>
      <c r="Q50" s="41"/>
      <c r="R50" s="41"/>
    </row>
    <row r="51" spans="1:18">
      <c r="A51" s="38"/>
      <c r="B51" s="37"/>
      <c r="C51" s="37"/>
      <c r="D51" s="37"/>
      <c r="E51" s="37"/>
      <c r="F51" s="37"/>
      <c r="G51" s="37"/>
      <c r="H51" s="37"/>
      <c r="I51" s="37"/>
      <c r="J51" s="37"/>
      <c r="K51" s="37"/>
      <c r="L51" s="37"/>
      <c r="M51" s="37"/>
      <c r="N51" s="37"/>
      <c r="O51" s="37"/>
      <c r="P51" s="37"/>
      <c r="Q51" s="37"/>
      <c r="R51" s="37"/>
    </row>
    <row r="52" spans="1:18" ht="57.75" customHeight="1">
      <c r="A52" s="38"/>
      <c r="B52" s="41" t="s">
        <v>373</v>
      </c>
      <c r="C52" s="41"/>
      <c r="D52" s="41"/>
      <c r="E52" s="41"/>
      <c r="F52" s="41"/>
      <c r="G52" s="41"/>
      <c r="H52" s="41"/>
      <c r="I52" s="41"/>
      <c r="J52" s="41"/>
      <c r="K52" s="41"/>
      <c r="L52" s="41"/>
      <c r="M52" s="41"/>
      <c r="N52" s="41"/>
      <c r="O52" s="41"/>
      <c r="P52" s="41"/>
      <c r="Q52" s="41"/>
      <c r="R52" s="41"/>
    </row>
    <row r="53" spans="1:18" ht="30" customHeight="1">
      <c r="A53" s="38"/>
      <c r="B53" s="41" t="s">
        <v>374</v>
      </c>
      <c r="C53" s="41"/>
      <c r="D53" s="41"/>
      <c r="E53" s="41"/>
      <c r="F53" s="41"/>
      <c r="G53" s="41"/>
      <c r="H53" s="41"/>
      <c r="I53" s="41"/>
      <c r="J53" s="41"/>
      <c r="K53" s="41"/>
      <c r="L53" s="41"/>
      <c r="M53" s="41"/>
      <c r="N53" s="41"/>
      <c r="O53" s="41"/>
      <c r="P53" s="41"/>
      <c r="Q53" s="41"/>
      <c r="R53" s="41"/>
    </row>
    <row r="54" spans="1:18">
      <c r="A54" s="38"/>
      <c r="B54" s="37"/>
      <c r="C54" s="37"/>
      <c r="D54" s="37"/>
      <c r="E54" s="37"/>
      <c r="F54" s="37"/>
      <c r="G54" s="37"/>
      <c r="H54" s="37"/>
      <c r="I54" s="37"/>
      <c r="J54" s="37"/>
      <c r="K54" s="37"/>
      <c r="L54" s="37"/>
      <c r="M54" s="37"/>
      <c r="N54" s="37"/>
      <c r="O54" s="37"/>
      <c r="P54" s="37"/>
      <c r="Q54" s="37"/>
      <c r="R54" s="37"/>
    </row>
    <row r="55" spans="1:18" ht="28.5" customHeight="1">
      <c r="A55" s="38"/>
      <c r="B55" s="41" t="s">
        <v>375</v>
      </c>
      <c r="C55" s="41"/>
      <c r="D55" s="41"/>
      <c r="E55" s="41"/>
      <c r="F55" s="41"/>
      <c r="G55" s="41"/>
      <c r="H55" s="41"/>
      <c r="I55" s="41"/>
      <c r="J55" s="41"/>
      <c r="K55" s="41"/>
      <c r="L55" s="41"/>
      <c r="M55" s="41"/>
      <c r="N55" s="41"/>
      <c r="O55" s="41"/>
      <c r="P55" s="41"/>
      <c r="Q55" s="41"/>
      <c r="R55" s="41"/>
    </row>
    <row r="56" spans="1:18">
      <c r="A56" s="38"/>
      <c r="B56" s="37"/>
      <c r="C56" s="37"/>
      <c r="D56" s="37"/>
      <c r="E56" s="37"/>
      <c r="F56" s="37"/>
      <c r="G56" s="37"/>
      <c r="H56" s="37"/>
      <c r="I56" s="37"/>
      <c r="J56" s="37"/>
      <c r="K56" s="37"/>
      <c r="L56" s="37"/>
      <c r="M56" s="37"/>
      <c r="N56" s="37"/>
      <c r="O56" s="37"/>
      <c r="P56" s="37"/>
      <c r="Q56" s="37"/>
      <c r="R56" s="37"/>
    </row>
    <row r="57" spans="1:18" ht="59.25" customHeight="1">
      <c r="A57" s="38"/>
      <c r="B57" s="41" t="s">
        <v>376</v>
      </c>
      <c r="C57" s="41"/>
      <c r="D57" s="41"/>
      <c r="E57" s="41"/>
      <c r="F57" s="41"/>
      <c r="G57" s="41"/>
      <c r="H57" s="41"/>
      <c r="I57" s="41"/>
      <c r="J57" s="41"/>
      <c r="K57" s="41"/>
      <c r="L57" s="41"/>
      <c r="M57" s="41"/>
      <c r="N57" s="41"/>
      <c r="O57" s="41"/>
      <c r="P57" s="41"/>
      <c r="Q57" s="41"/>
      <c r="R57" s="41"/>
    </row>
    <row r="58" spans="1:18">
      <c r="A58" s="38"/>
      <c r="B58" s="37"/>
      <c r="C58" s="37"/>
      <c r="D58" s="37"/>
      <c r="E58" s="37"/>
      <c r="F58" s="37"/>
      <c r="G58" s="37"/>
      <c r="H58" s="37"/>
      <c r="I58" s="37"/>
      <c r="J58" s="37"/>
      <c r="K58" s="37"/>
      <c r="L58" s="37"/>
      <c r="M58" s="37"/>
      <c r="N58" s="37"/>
      <c r="O58" s="37"/>
      <c r="P58" s="37"/>
      <c r="Q58" s="37"/>
      <c r="R58" s="37"/>
    </row>
    <row r="59" spans="1:18" ht="86.25" customHeight="1">
      <c r="A59" s="38"/>
      <c r="B59" s="41" t="s">
        <v>377</v>
      </c>
      <c r="C59" s="41"/>
      <c r="D59" s="41"/>
      <c r="E59" s="41"/>
      <c r="F59" s="41"/>
      <c r="G59" s="41"/>
      <c r="H59" s="41"/>
      <c r="I59" s="41"/>
      <c r="J59" s="41"/>
      <c r="K59" s="41"/>
      <c r="L59" s="41"/>
      <c r="M59" s="41"/>
      <c r="N59" s="41"/>
      <c r="O59" s="41"/>
      <c r="P59" s="41"/>
      <c r="Q59" s="41"/>
      <c r="R59" s="41"/>
    </row>
  </sheetData>
  <mergeCells count="206">
    <mergeCell ref="B59:R59"/>
    <mergeCell ref="B53:R53"/>
    <mergeCell ref="B54:R54"/>
    <mergeCell ref="B55:R55"/>
    <mergeCell ref="B56:R56"/>
    <mergeCell ref="B57:R57"/>
    <mergeCell ref="B58:R58"/>
    <mergeCell ref="B47:R47"/>
    <mergeCell ref="B48:R48"/>
    <mergeCell ref="B49:R49"/>
    <mergeCell ref="B50:R50"/>
    <mergeCell ref="B51:R51"/>
    <mergeCell ref="B52:R52"/>
    <mergeCell ref="B6:R6"/>
    <mergeCell ref="B7:R7"/>
    <mergeCell ref="B8:R8"/>
    <mergeCell ref="B18:R18"/>
    <mergeCell ref="B19:R19"/>
    <mergeCell ref="B20:R20"/>
    <mergeCell ref="L45:N46"/>
    <mergeCell ref="O45:O46"/>
    <mergeCell ref="P45:R46"/>
    <mergeCell ref="A1:A2"/>
    <mergeCell ref="B1:R1"/>
    <mergeCell ref="B2:R2"/>
    <mergeCell ref="B3:R3"/>
    <mergeCell ref="A4:A59"/>
    <mergeCell ref="B4:R4"/>
    <mergeCell ref="B5:R5"/>
    <mergeCell ref="O43:O44"/>
    <mergeCell ref="P43:R44"/>
    <mergeCell ref="B45:B46"/>
    <mergeCell ref="C45:C46"/>
    <mergeCell ref="D45:D46"/>
    <mergeCell ref="E45:E46"/>
    <mergeCell ref="F45:F46"/>
    <mergeCell ref="G45:G46"/>
    <mergeCell ref="H45:J46"/>
    <mergeCell ref="K45:K46"/>
    <mergeCell ref="O41:O42"/>
    <mergeCell ref="P41:R42"/>
    <mergeCell ref="B43:B44"/>
    <mergeCell ref="C43:C44"/>
    <mergeCell ref="D43:E44"/>
    <mergeCell ref="F43:F44"/>
    <mergeCell ref="G43:G44"/>
    <mergeCell ref="H43:J44"/>
    <mergeCell ref="K43:K44"/>
    <mergeCell ref="L43:N44"/>
    <mergeCell ref="O39:O40"/>
    <mergeCell ref="P39:R40"/>
    <mergeCell ref="B41:B42"/>
    <mergeCell ref="C41:C42"/>
    <mergeCell ref="D41:E42"/>
    <mergeCell ref="F41:F42"/>
    <mergeCell ref="G41:G42"/>
    <mergeCell ref="H41:J42"/>
    <mergeCell ref="K41:K42"/>
    <mergeCell ref="L41:N42"/>
    <mergeCell ref="Q37:Q38"/>
    <mergeCell ref="R37:R38"/>
    <mergeCell ref="B39:B40"/>
    <mergeCell ref="C39:C40"/>
    <mergeCell ref="D39:E40"/>
    <mergeCell ref="F39:F40"/>
    <mergeCell ref="G39:G40"/>
    <mergeCell ref="H39:J40"/>
    <mergeCell ref="K39:K40"/>
    <mergeCell ref="L39:N40"/>
    <mergeCell ref="K37:K38"/>
    <mergeCell ref="L37:L38"/>
    <mergeCell ref="M37:M38"/>
    <mergeCell ref="N37:N38"/>
    <mergeCell ref="O37:O38"/>
    <mergeCell ref="P37:P38"/>
    <mergeCell ref="P35:Q36"/>
    <mergeCell ref="R35:R36"/>
    <mergeCell ref="B37:B38"/>
    <mergeCell ref="C37:C38"/>
    <mergeCell ref="D37:E38"/>
    <mergeCell ref="F37:F38"/>
    <mergeCell ref="G37:G38"/>
    <mergeCell ref="H37:H38"/>
    <mergeCell ref="I37:I38"/>
    <mergeCell ref="J37:J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4:J24"/>
    <mergeCell ref="K23:K24"/>
    <mergeCell ref="L23:N24"/>
    <mergeCell ref="O23:O24"/>
    <mergeCell ref="P23:R23"/>
    <mergeCell ref="P24:R24"/>
    <mergeCell ref="H16:H17"/>
    <mergeCell ref="I16:I17"/>
    <mergeCell ref="J16:J17"/>
    <mergeCell ref="B21:R21"/>
    <mergeCell ref="B23:B24"/>
    <mergeCell ref="C23:C24"/>
    <mergeCell ref="D23:F23"/>
    <mergeCell ref="D24:F24"/>
    <mergeCell ref="G23:G24"/>
    <mergeCell ref="H23:J23"/>
    <mergeCell ref="B16:B17"/>
    <mergeCell ref="C16:C17"/>
    <mergeCell ref="D16:D17"/>
    <mergeCell ref="E16:E17"/>
    <mergeCell ref="F16:F17"/>
    <mergeCell ref="G16:G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7" bestFit="1" customWidth="1"/>
    <col min="2" max="2" width="36.5703125" bestFit="1" customWidth="1"/>
    <col min="3" max="3" width="2.28515625" customWidth="1"/>
    <col min="4" max="4" width="5.85546875" customWidth="1"/>
    <col min="5" max="6" width="10.7109375" customWidth="1"/>
    <col min="7" max="7" width="2.28515625" customWidth="1"/>
    <col min="8" max="8" width="5.85546875" customWidth="1"/>
    <col min="9" max="10" width="10.7109375" customWidth="1"/>
    <col min="11" max="11" width="2.28515625" customWidth="1"/>
    <col min="12" max="12" width="5.85546875" customWidth="1"/>
    <col min="13" max="13" width="10.7109375" customWidth="1"/>
  </cols>
  <sheetData>
    <row r="1" spans="1:13" ht="15" customHeight="1">
      <c r="A1" s="8" t="s">
        <v>3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9</v>
      </c>
      <c r="B3" s="37" t="s">
        <v>6</v>
      </c>
      <c r="C3" s="37"/>
      <c r="D3" s="37"/>
      <c r="E3" s="37"/>
      <c r="F3" s="37"/>
      <c r="G3" s="37"/>
      <c r="H3" s="37"/>
      <c r="I3" s="37"/>
      <c r="J3" s="37"/>
      <c r="K3" s="37"/>
      <c r="L3" s="37"/>
      <c r="M3" s="37"/>
    </row>
    <row r="4" spans="1:13" ht="15" customHeight="1">
      <c r="A4" s="38" t="s">
        <v>378</v>
      </c>
      <c r="B4" s="37" t="s">
        <v>6</v>
      </c>
      <c r="C4" s="37"/>
      <c r="D4" s="37"/>
      <c r="E4" s="37"/>
      <c r="F4" s="37"/>
      <c r="G4" s="37"/>
      <c r="H4" s="37"/>
      <c r="I4" s="37"/>
      <c r="J4" s="37"/>
      <c r="K4" s="37"/>
      <c r="L4" s="37"/>
      <c r="M4" s="37"/>
    </row>
    <row r="5" spans="1:13" ht="15" customHeight="1">
      <c r="A5" s="38"/>
      <c r="B5" s="83" t="s">
        <v>378</v>
      </c>
      <c r="C5" s="83"/>
      <c r="D5" s="83"/>
      <c r="E5" s="83"/>
      <c r="F5" s="83"/>
      <c r="G5" s="83"/>
      <c r="H5" s="83"/>
      <c r="I5" s="83"/>
      <c r="J5" s="83"/>
      <c r="K5" s="83"/>
      <c r="L5" s="83"/>
      <c r="M5" s="83"/>
    </row>
    <row r="6" spans="1:13">
      <c r="A6" s="38"/>
      <c r="B6" s="37"/>
      <c r="C6" s="37"/>
      <c r="D6" s="37"/>
      <c r="E6" s="37"/>
      <c r="F6" s="37"/>
      <c r="G6" s="37"/>
      <c r="H6" s="37"/>
      <c r="I6" s="37"/>
      <c r="J6" s="37"/>
      <c r="K6" s="37"/>
      <c r="L6" s="37"/>
      <c r="M6" s="37"/>
    </row>
    <row r="7" spans="1:13" ht="28.5" customHeight="1">
      <c r="A7" s="38"/>
      <c r="B7" s="41" t="s">
        <v>380</v>
      </c>
      <c r="C7" s="41"/>
      <c r="D7" s="41"/>
      <c r="E7" s="41"/>
      <c r="F7" s="41"/>
      <c r="G7" s="41"/>
      <c r="H7" s="41"/>
      <c r="I7" s="41"/>
      <c r="J7" s="41"/>
      <c r="K7" s="41"/>
      <c r="L7" s="41"/>
      <c r="M7" s="41"/>
    </row>
    <row r="8" spans="1:13">
      <c r="A8" s="38"/>
      <c r="B8" s="17"/>
      <c r="C8" s="17"/>
      <c r="D8" s="17"/>
      <c r="E8" s="17"/>
      <c r="F8" s="17"/>
      <c r="G8" s="17"/>
      <c r="H8" s="17"/>
      <c r="I8" s="17"/>
      <c r="J8" s="17"/>
      <c r="K8" s="17"/>
      <c r="L8" s="17"/>
      <c r="M8" s="17"/>
    </row>
    <row r="9" spans="1:13">
      <c r="A9" s="38"/>
      <c r="B9" s="17"/>
      <c r="C9" s="17"/>
      <c r="D9" s="17"/>
      <c r="E9" s="17"/>
      <c r="F9" s="17"/>
      <c r="G9" s="17"/>
      <c r="H9" s="17"/>
      <c r="I9" s="17"/>
      <c r="J9" s="17"/>
      <c r="K9" s="17"/>
      <c r="L9" s="17"/>
      <c r="M9" s="17"/>
    </row>
    <row r="10" spans="1:13">
      <c r="A10" s="38"/>
      <c r="B10" s="11"/>
      <c r="C10" s="11"/>
      <c r="D10" s="11"/>
      <c r="E10" s="11"/>
      <c r="F10" s="11"/>
      <c r="G10" s="11"/>
      <c r="H10" s="11"/>
      <c r="I10" s="11"/>
      <c r="J10" s="11"/>
      <c r="K10" s="11"/>
      <c r="L10" s="11"/>
      <c r="M10" s="11"/>
    </row>
    <row r="11" spans="1:13" ht="15.75" thickBot="1">
      <c r="A11" s="38"/>
      <c r="B11" s="12"/>
      <c r="C11" s="53" t="s">
        <v>381</v>
      </c>
      <c r="D11" s="53"/>
      <c r="E11" s="53"/>
      <c r="F11" s="53"/>
      <c r="G11" s="53"/>
      <c r="H11" s="53"/>
      <c r="I11" s="53"/>
      <c r="J11" s="53"/>
      <c r="K11" s="53"/>
      <c r="L11" s="53"/>
      <c r="M11" s="53"/>
    </row>
    <row r="12" spans="1:13" ht="15.75" thickBot="1">
      <c r="A12" s="38"/>
      <c r="B12" s="70"/>
      <c r="C12" s="54">
        <v>2013</v>
      </c>
      <c r="D12" s="54"/>
      <c r="E12" s="54"/>
      <c r="F12" s="12"/>
      <c r="G12" s="54">
        <v>2012</v>
      </c>
      <c r="H12" s="54"/>
      <c r="I12" s="54"/>
      <c r="J12" s="12"/>
      <c r="K12" s="54">
        <v>2011</v>
      </c>
      <c r="L12" s="54"/>
      <c r="M12" s="54"/>
    </row>
    <row r="13" spans="1:13">
      <c r="A13" s="38"/>
      <c r="B13" s="110" t="s">
        <v>382</v>
      </c>
      <c r="C13" s="103"/>
      <c r="D13" s="103"/>
      <c r="E13" s="103"/>
      <c r="F13" s="12"/>
      <c r="G13" s="103"/>
      <c r="H13" s="103"/>
      <c r="I13" s="103"/>
      <c r="J13" s="12"/>
      <c r="K13" s="81"/>
      <c r="L13" s="81"/>
      <c r="M13" s="81"/>
    </row>
    <row r="14" spans="1:13">
      <c r="A14" s="38"/>
      <c r="B14" s="123" t="s">
        <v>107</v>
      </c>
      <c r="C14" s="56" t="s">
        <v>201</v>
      </c>
      <c r="D14" s="62">
        <v>754</v>
      </c>
      <c r="E14" s="23"/>
      <c r="F14" s="23"/>
      <c r="G14" s="56" t="s">
        <v>201</v>
      </c>
      <c r="H14" s="62">
        <v>421</v>
      </c>
      <c r="I14" s="23"/>
      <c r="J14" s="23"/>
      <c r="K14" s="56" t="s">
        <v>201</v>
      </c>
      <c r="L14" s="62">
        <v>178</v>
      </c>
      <c r="M14" s="23"/>
    </row>
    <row r="15" spans="1:13">
      <c r="A15" s="38"/>
      <c r="B15" s="123"/>
      <c r="C15" s="56"/>
      <c r="D15" s="62"/>
      <c r="E15" s="23"/>
      <c r="F15" s="23"/>
      <c r="G15" s="56"/>
      <c r="H15" s="62"/>
      <c r="I15" s="23"/>
      <c r="J15" s="23"/>
      <c r="K15" s="56"/>
      <c r="L15" s="62"/>
      <c r="M15" s="23"/>
    </row>
    <row r="16" spans="1:13">
      <c r="A16" s="38"/>
      <c r="B16" s="121" t="s">
        <v>383</v>
      </c>
      <c r="C16" s="61">
        <v>3</v>
      </c>
      <c r="D16" s="61"/>
      <c r="E16" s="18"/>
      <c r="F16" s="18"/>
      <c r="G16" s="61">
        <v>3</v>
      </c>
      <c r="H16" s="61"/>
      <c r="I16" s="18"/>
      <c r="J16" s="18"/>
      <c r="K16" s="61" t="s">
        <v>267</v>
      </c>
      <c r="L16" s="61"/>
      <c r="M16" s="18"/>
    </row>
    <row r="17" spans="1:13" ht="15.75" thickBot="1">
      <c r="A17" s="38"/>
      <c r="B17" s="121" t="s">
        <v>384</v>
      </c>
      <c r="C17" s="89"/>
      <c r="D17" s="89"/>
      <c r="E17" s="32"/>
      <c r="F17" s="18"/>
      <c r="G17" s="89"/>
      <c r="H17" s="89"/>
      <c r="I17" s="32"/>
      <c r="J17" s="18"/>
      <c r="K17" s="89"/>
      <c r="L17" s="89"/>
      <c r="M17" s="32"/>
    </row>
    <row r="18" spans="1:13">
      <c r="A18" s="38"/>
      <c r="B18" s="123" t="s">
        <v>385</v>
      </c>
      <c r="C18" s="57" t="s">
        <v>201</v>
      </c>
      <c r="D18" s="88">
        <v>757</v>
      </c>
      <c r="E18" s="28"/>
      <c r="F18" s="23"/>
      <c r="G18" s="57" t="s">
        <v>201</v>
      </c>
      <c r="H18" s="88">
        <v>424</v>
      </c>
      <c r="I18" s="28"/>
      <c r="J18" s="23"/>
      <c r="K18" s="57" t="s">
        <v>201</v>
      </c>
      <c r="L18" s="88">
        <v>178</v>
      </c>
      <c r="M18" s="28"/>
    </row>
    <row r="19" spans="1:13" ht="15.75" thickBot="1">
      <c r="A19" s="38"/>
      <c r="B19" s="123"/>
      <c r="C19" s="124"/>
      <c r="D19" s="101"/>
      <c r="E19" s="36"/>
      <c r="F19" s="23"/>
      <c r="G19" s="124"/>
      <c r="H19" s="101"/>
      <c r="I19" s="36"/>
      <c r="J19" s="23"/>
      <c r="K19" s="124"/>
      <c r="L19" s="101"/>
      <c r="M19" s="36"/>
    </row>
    <row r="20" spans="1:13">
      <c r="A20" s="38"/>
      <c r="B20" s="12"/>
      <c r="C20" s="81"/>
      <c r="D20" s="81"/>
      <c r="E20" s="81"/>
      <c r="F20" s="12"/>
      <c r="G20" s="81"/>
      <c r="H20" s="81"/>
      <c r="I20" s="81"/>
      <c r="J20" s="12"/>
      <c r="K20" s="81"/>
      <c r="L20" s="81"/>
      <c r="M20" s="81"/>
    </row>
    <row r="21" spans="1:13">
      <c r="A21" s="38"/>
      <c r="B21" s="125" t="s">
        <v>386</v>
      </c>
      <c r="C21" s="62"/>
      <c r="D21" s="62"/>
      <c r="E21" s="23"/>
      <c r="F21" s="23"/>
      <c r="G21" s="62"/>
      <c r="H21" s="62"/>
      <c r="I21" s="23"/>
      <c r="J21" s="23"/>
      <c r="K21" s="23"/>
      <c r="L21" s="23"/>
      <c r="M21" s="23"/>
    </row>
    <row r="22" spans="1:13">
      <c r="A22" s="38"/>
      <c r="B22" s="125"/>
      <c r="C22" s="62"/>
      <c r="D22" s="62"/>
      <c r="E22" s="23"/>
      <c r="F22" s="23"/>
      <c r="G22" s="62"/>
      <c r="H22" s="62"/>
      <c r="I22" s="23"/>
      <c r="J22" s="23"/>
      <c r="K22" s="23"/>
      <c r="L22" s="23"/>
      <c r="M22" s="23"/>
    </row>
    <row r="23" spans="1:13">
      <c r="A23" s="38"/>
      <c r="B23" s="126" t="s">
        <v>387</v>
      </c>
      <c r="C23" s="61">
        <v>710</v>
      </c>
      <c r="D23" s="61"/>
      <c r="E23" s="18"/>
      <c r="F23" s="18"/>
      <c r="G23" s="61">
        <v>750</v>
      </c>
      <c r="H23" s="61"/>
      <c r="I23" s="18"/>
      <c r="J23" s="18"/>
      <c r="K23" s="61">
        <v>774</v>
      </c>
      <c r="L23" s="61"/>
      <c r="M23" s="18"/>
    </row>
    <row r="24" spans="1:13" ht="15.75" thickBot="1">
      <c r="A24" s="38"/>
      <c r="B24" s="126"/>
      <c r="C24" s="89"/>
      <c r="D24" s="89"/>
      <c r="E24" s="32"/>
      <c r="F24" s="18"/>
      <c r="G24" s="89"/>
      <c r="H24" s="89"/>
      <c r="I24" s="32"/>
      <c r="J24" s="18"/>
      <c r="K24" s="89"/>
      <c r="L24" s="89"/>
      <c r="M24" s="32"/>
    </row>
    <row r="25" spans="1:13" ht="26.25">
      <c r="A25" s="38"/>
      <c r="B25" s="74" t="s">
        <v>388</v>
      </c>
      <c r="C25" s="88">
        <v>2</v>
      </c>
      <c r="D25" s="88"/>
      <c r="E25" s="28"/>
      <c r="F25" s="23"/>
      <c r="G25" s="88">
        <v>1</v>
      </c>
      <c r="H25" s="88"/>
      <c r="I25" s="28"/>
      <c r="J25" s="23"/>
      <c r="K25" s="88">
        <v>1</v>
      </c>
      <c r="L25" s="88"/>
      <c r="M25" s="28"/>
    </row>
    <row r="26" spans="1:13">
      <c r="A26" s="38"/>
      <c r="B26" s="74" t="s">
        <v>389</v>
      </c>
      <c r="C26" s="62"/>
      <c r="D26" s="62"/>
      <c r="E26" s="23"/>
      <c r="F26" s="23"/>
      <c r="G26" s="62"/>
      <c r="H26" s="62"/>
      <c r="I26" s="23"/>
      <c r="J26" s="23"/>
      <c r="K26" s="62"/>
      <c r="L26" s="62"/>
      <c r="M26" s="23"/>
    </row>
    <row r="27" spans="1:13">
      <c r="A27" s="38"/>
      <c r="B27" s="126" t="s">
        <v>390</v>
      </c>
      <c r="C27" s="61">
        <v>6</v>
      </c>
      <c r="D27" s="61"/>
      <c r="E27" s="18"/>
      <c r="F27" s="18"/>
      <c r="G27" s="61">
        <v>6</v>
      </c>
      <c r="H27" s="61"/>
      <c r="I27" s="18"/>
      <c r="J27" s="18"/>
      <c r="K27" s="61" t="s">
        <v>267</v>
      </c>
      <c r="L27" s="61"/>
      <c r="M27" s="18"/>
    </row>
    <row r="28" spans="1:13" ht="15.75" thickBot="1">
      <c r="A28" s="38"/>
      <c r="B28" s="126"/>
      <c r="C28" s="89"/>
      <c r="D28" s="89"/>
      <c r="E28" s="32"/>
      <c r="F28" s="18"/>
      <c r="G28" s="89"/>
      <c r="H28" s="89"/>
      <c r="I28" s="32"/>
      <c r="J28" s="18"/>
      <c r="K28" s="89"/>
      <c r="L28" s="89"/>
      <c r="M28" s="32"/>
    </row>
    <row r="29" spans="1:13">
      <c r="A29" s="38"/>
      <c r="B29" s="123" t="s">
        <v>391</v>
      </c>
      <c r="C29" s="88">
        <v>718</v>
      </c>
      <c r="D29" s="88"/>
      <c r="E29" s="28"/>
      <c r="F29" s="23"/>
      <c r="G29" s="88">
        <v>757</v>
      </c>
      <c r="H29" s="88"/>
      <c r="I29" s="28"/>
      <c r="J29" s="23"/>
      <c r="K29" s="88">
        <v>775</v>
      </c>
      <c r="L29" s="88"/>
      <c r="M29" s="28"/>
    </row>
    <row r="30" spans="1:13" ht="15.75" thickBot="1">
      <c r="A30" s="38"/>
      <c r="B30" s="123"/>
      <c r="C30" s="92"/>
      <c r="D30" s="92"/>
      <c r="E30" s="93"/>
      <c r="F30" s="23"/>
      <c r="G30" s="92"/>
      <c r="H30" s="92"/>
      <c r="I30" s="93"/>
      <c r="J30" s="23"/>
      <c r="K30" s="92"/>
      <c r="L30" s="92"/>
      <c r="M30" s="93"/>
    </row>
    <row r="31" spans="1:13" ht="15.75" thickTop="1">
      <c r="A31" s="38"/>
      <c r="B31" s="12"/>
      <c r="C31" s="120"/>
      <c r="D31" s="120"/>
      <c r="E31" s="120"/>
      <c r="F31" s="12"/>
      <c r="G31" s="120"/>
      <c r="H31" s="120"/>
      <c r="I31" s="120"/>
      <c r="J31" s="12"/>
      <c r="K31" s="120"/>
      <c r="L31" s="120"/>
      <c r="M31" s="120"/>
    </row>
    <row r="32" spans="1:13">
      <c r="A32" s="38"/>
      <c r="B32" s="125" t="s">
        <v>392</v>
      </c>
      <c r="C32" s="62"/>
      <c r="D32" s="62"/>
      <c r="E32" s="23"/>
      <c r="F32" s="23"/>
      <c r="G32" s="62"/>
      <c r="H32" s="62"/>
      <c r="I32" s="23"/>
      <c r="J32" s="23"/>
      <c r="K32" s="23"/>
      <c r="L32" s="23"/>
      <c r="M32" s="23"/>
    </row>
    <row r="33" spans="1:13">
      <c r="A33" s="38"/>
      <c r="B33" s="125"/>
      <c r="C33" s="62"/>
      <c r="D33" s="62"/>
      <c r="E33" s="23"/>
      <c r="F33" s="23"/>
      <c r="G33" s="62"/>
      <c r="H33" s="62"/>
      <c r="I33" s="23"/>
      <c r="J33" s="23"/>
      <c r="K33" s="23"/>
      <c r="L33" s="23"/>
      <c r="M33" s="23"/>
    </row>
    <row r="34" spans="1:13">
      <c r="A34" s="38"/>
      <c r="B34" s="126" t="s">
        <v>393</v>
      </c>
      <c r="C34" s="98" t="s">
        <v>201</v>
      </c>
      <c r="D34" s="61">
        <v>1.06</v>
      </c>
      <c r="E34" s="18"/>
      <c r="F34" s="18"/>
      <c r="G34" s="98" t="s">
        <v>201</v>
      </c>
      <c r="H34" s="61">
        <v>0.56000000000000005</v>
      </c>
      <c r="I34" s="18"/>
      <c r="J34" s="18"/>
      <c r="K34" s="98" t="s">
        <v>201</v>
      </c>
      <c r="L34" s="61">
        <v>0.23</v>
      </c>
      <c r="M34" s="18"/>
    </row>
    <row r="35" spans="1:13" ht="15.75" thickBot="1">
      <c r="A35" s="38"/>
      <c r="B35" s="126"/>
      <c r="C35" s="104"/>
      <c r="D35" s="106"/>
      <c r="E35" s="107"/>
      <c r="F35" s="18"/>
      <c r="G35" s="104"/>
      <c r="H35" s="106"/>
      <c r="I35" s="107"/>
      <c r="J35" s="18"/>
      <c r="K35" s="104"/>
      <c r="L35" s="106"/>
      <c r="M35" s="107"/>
    </row>
    <row r="36" spans="1:13" ht="15.75" thickTop="1">
      <c r="A36" s="38"/>
      <c r="B36" s="123" t="s">
        <v>394</v>
      </c>
      <c r="C36" s="127" t="s">
        <v>201</v>
      </c>
      <c r="D36" s="128">
        <v>1.05</v>
      </c>
      <c r="E36" s="129"/>
      <c r="F36" s="23"/>
      <c r="G36" s="127" t="s">
        <v>201</v>
      </c>
      <c r="H36" s="128">
        <v>0.56000000000000005</v>
      </c>
      <c r="I36" s="129"/>
      <c r="J36" s="23"/>
      <c r="K36" s="127" t="s">
        <v>201</v>
      </c>
      <c r="L36" s="128">
        <v>0.23</v>
      </c>
      <c r="M36" s="129"/>
    </row>
    <row r="37" spans="1:13" ht="15.75" thickBot="1">
      <c r="A37" s="38"/>
      <c r="B37" s="123"/>
      <c r="C37" s="91"/>
      <c r="D37" s="92"/>
      <c r="E37" s="93"/>
      <c r="F37" s="23"/>
      <c r="G37" s="91"/>
      <c r="H37" s="92"/>
      <c r="I37" s="93"/>
      <c r="J37" s="23"/>
      <c r="K37" s="91"/>
      <c r="L37" s="92"/>
      <c r="M37" s="93"/>
    </row>
    <row r="38" spans="1:13" ht="15.75" thickTop="1">
      <c r="A38" s="38"/>
      <c r="B38" s="12"/>
      <c r="C38" s="120"/>
      <c r="D38" s="120"/>
      <c r="E38" s="120"/>
      <c r="F38" s="12"/>
      <c r="G38" s="120"/>
      <c r="H38" s="120"/>
      <c r="I38" s="120"/>
      <c r="J38" s="12"/>
      <c r="K38" s="120"/>
      <c r="L38" s="120"/>
      <c r="M38" s="120"/>
    </row>
    <row r="39" spans="1:13">
      <c r="A39" s="38"/>
      <c r="B39" s="56" t="s">
        <v>395</v>
      </c>
      <c r="C39" s="62"/>
      <c r="D39" s="62"/>
      <c r="E39" s="23"/>
      <c r="F39" s="23"/>
      <c r="G39" s="62"/>
      <c r="H39" s="62"/>
      <c r="I39" s="23"/>
      <c r="J39" s="23"/>
      <c r="K39" s="23"/>
      <c r="L39" s="23"/>
      <c r="M39" s="23"/>
    </row>
    <row r="40" spans="1:13">
      <c r="A40" s="38"/>
      <c r="B40" s="56"/>
      <c r="C40" s="62"/>
      <c r="D40" s="62"/>
      <c r="E40" s="23"/>
      <c r="F40" s="23"/>
      <c r="G40" s="62"/>
      <c r="H40" s="62"/>
      <c r="I40" s="23"/>
      <c r="J40" s="23"/>
      <c r="K40" s="23"/>
      <c r="L40" s="23"/>
      <c r="M40" s="23"/>
    </row>
    <row r="41" spans="1:13">
      <c r="A41" s="38"/>
      <c r="B41" s="126" t="s">
        <v>396</v>
      </c>
      <c r="C41" s="61">
        <v>9</v>
      </c>
      <c r="D41" s="61"/>
      <c r="E41" s="18"/>
      <c r="F41" s="18"/>
      <c r="G41" s="61">
        <v>35</v>
      </c>
      <c r="H41" s="61"/>
      <c r="I41" s="18"/>
      <c r="J41" s="18"/>
      <c r="K41" s="61">
        <v>48</v>
      </c>
      <c r="L41" s="61"/>
      <c r="M41" s="18"/>
    </row>
    <row r="42" spans="1:13">
      <c r="A42" s="38"/>
      <c r="B42" s="126"/>
      <c r="C42" s="61"/>
      <c r="D42" s="61"/>
      <c r="E42" s="18"/>
      <c r="F42" s="18"/>
      <c r="G42" s="61"/>
      <c r="H42" s="61"/>
      <c r="I42" s="18"/>
      <c r="J42" s="18"/>
      <c r="K42" s="61"/>
      <c r="L42" s="61"/>
      <c r="M42" s="18"/>
    </row>
    <row r="43" spans="1:13">
      <c r="A43" s="38"/>
      <c r="B43" s="123" t="s">
        <v>397</v>
      </c>
      <c r="C43" s="62" t="s">
        <v>267</v>
      </c>
      <c r="D43" s="62"/>
      <c r="E43" s="23"/>
      <c r="F43" s="23"/>
      <c r="G43" s="62" t="s">
        <v>267</v>
      </c>
      <c r="H43" s="62"/>
      <c r="I43" s="23"/>
      <c r="J43" s="23"/>
      <c r="K43" s="62">
        <v>6</v>
      </c>
      <c r="L43" s="62"/>
      <c r="M43" s="23"/>
    </row>
    <row r="44" spans="1:13">
      <c r="A44" s="38"/>
      <c r="B44" s="123"/>
      <c r="C44" s="62"/>
      <c r="D44" s="62"/>
      <c r="E44" s="23"/>
      <c r="F44" s="23"/>
      <c r="G44" s="62"/>
      <c r="H44" s="62"/>
      <c r="I44" s="23"/>
      <c r="J44" s="23"/>
      <c r="K44" s="62"/>
      <c r="L44" s="62"/>
      <c r="M44" s="23"/>
    </row>
  </sheetData>
  <mergeCells count="160">
    <mergeCell ref="A1:A2"/>
    <mergeCell ref="B1:M1"/>
    <mergeCell ref="B2:M2"/>
    <mergeCell ref="B3:M3"/>
    <mergeCell ref="A4:A44"/>
    <mergeCell ref="B4:M4"/>
    <mergeCell ref="B5:M5"/>
    <mergeCell ref="B6:M6"/>
    <mergeCell ref="B7:M7"/>
    <mergeCell ref="B8:M8"/>
    <mergeCell ref="M41:M42"/>
    <mergeCell ref="B43:B44"/>
    <mergeCell ref="C43:D44"/>
    <mergeCell ref="E43:E44"/>
    <mergeCell ref="F43:F44"/>
    <mergeCell ref="G43:H44"/>
    <mergeCell ref="I43:I44"/>
    <mergeCell ref="J43:J44"/>
    <mergeCell ref="K43:L44"/>
    <mergeCell ref="M43:M44"/>
    <mergeCell ref="J39:J40"/>
    <mergeCell ref="K39:M40"/>
    <mergeCell ref="B41:B42"/>
    <mergeCell ref="C41:D42"/>
    <mergeCell ref="E41:E42"/>
    <mergeCell ref="F41:F42"/>
    <mergeCell ref="G41:H42"/>
    <mergeCell ref="I41:I42"/>
    <mergeCell ref="J41:J42"/>
    <mergeCell ref="K41:L42"/>
    <mergeCell ref="M36:M37"/>
    <mergeCell ref="C38:E38"/>
    <mergeCell ref="G38:I38"/>
    <mergeCell ref="K38:M38"/>
    <mergeCell ref="B39:B40"/>
    <mergeCell ref="C39:D40"/>
    <mergeCell ref="E39:E40"/>
    <mergeCell ref="F39:F40"/>
    <mergeCell ref="G39:H40"/>
    <mergeCell ref="I39:I40"/>
    <mergeCell ref="G36:G37"/>
    <mergeCell ref="H36:H37"/>
    <mergeCell ref="I36:I37"/>
    <mergeCell ref="J36:J37"/>
    <mergeCell ref="K36:K37"/>
    <mergeCell ref="L36:L37"/>
    <mergeCell ref="I34:I35"/>
    <mergeCell ref="J34:J35"/>
    <mergeCell ref="K34:K35"/>
    <mergeCell ref="L34:L35"/>
    <mergeCell ref="M34:M35"/>
    <mergeCell ref="B36:B37"/>
    <mergeCell ref="C36:C37"/>
    <mergeCell ref="D36:D37"/>
    <mergeCell ref="E36:E37"/>
    <mergeCell ref="F36:F37"/>
    <mergeCell ref="I32:I33"/>
    <mergeCell ref="J32:J33"/>
    <mergeCell ref="K32:M33"/>
    <mergeCell ref="B34:B35"/>
    <mergeCell ref="C34:C35"/>
    <mergeCell ref="D34:D35"/>
    <mergeCell ref="E34:E35"/>
    <mergeCell ref="F34:F35"/>
    <mergeCell ref="G34:G35"/>
    <mergeCell ref="H34:H35"/>
    <mergeCell ref="K29:L30"/>
    <mergeCell ref="M29:M30"/>
    <mergeCell ref="C31:E31"/>
    <mergeCell ref="G31:I31"/>
    <mergeCell ref="K31:M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C25:D26"/>
    <mergeCell ref="E25:E26"/>
    <mergeCell ref="F25:F26"/>
    <mergeCell ref="G25:H26"/>
    <mergeCell ref="I25:I26"/>
    <mergeCell ref="J25:J26"/>
    <mergeCell ref="K25:L26"/>
    <mergeCell ref="M25:M26"/>
    <mergeCell ref="J21:J22"/>
    <mergeCell ref="K21:M22"/>
    <mergeCell ref="B23:B24"/>
    <mergeCell ref="C23:D24"/>
    <mergeCell ref="E23:E24"/>
    <mergeCell ref="F23:F24"/>
    <mergeCell ref="G23:H24"/>
    <mergeCell ref="I23:I24"/>
    <mergeCell ref="J23:J24"/>
    <mergeCell ref="K23:L24"/>
    <mergeCell ref="B21:B22"/>
    <mergeCell ref="C21:D22"/>
    <mergeCell ref="E21:E22"/>
    <mergeCell ref="F21:F22"/>
    <mergeCell ref="G21:H22"/>
    <mergeCell ref="I21:I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C16:D17"/>
    <mergeCell ref="E16:E17"/>
    <mergeCell ref="F16:F17"/>
    <mergeCell ref="G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8"/>
  <sheetViews>
    <sheetView showGridLines="0" workbookViewId="0"/>
  </sheetViews>
  <sheetFormatPr defaultRowHeight="15"/>
  <cols>
    <col min="1" max="2" width="36.5703125" bestFit="1" customWidth="1"/>
    <col min="3" max="3" width="8.28515625" customWidth="1"/>
    <col min="4" max="4" width="36.5703125" bestFit="1" customWidth="1"/>
    <col min="5" max="5" width="6.42578125" customWidth="1"/>
    <col min="6" max="6" width="12.42578125" customWidth="1"/>
    <col min="7" max="7" width="36.5703125" bestFit="1" customWidth="1"/>
    <col min="8" max="8" width="19.140625" customWidth="1"/>
    <col min="9" max="9" width="12.42578125" customWidth="1"/>
    <col min="10" max="10" width="8.28515625" customWidth="1"/>
    <col min="11" max="11" width="36.5703125" customWidth="1"/>
    <col min="12" max="12" width="16.5703125" customWidth="1"/>
    <col min="13" max="13" width="36.5703125" customWidth="1"/>
    <col min="14" max="14" width="9.140625" customWidth="1"/>
    <col min="15" max="16" width="18.5703125" customWidth="1"/>
    <col min="17" max="17" width="12.42578125" customWidth="1"/>
    <col min="18" max="18" width="8.28515625" customWidth="1"/>
    <col min="19" max="19" width="16.5703125" customWidth="1"/>
    <col min="20" max="20" width="12.42578125" customWidth="1"/>
    <col min="21" max="21" width="36.5703125" customWidth="1"/>
    <col min="22" max="22" width="7.5703125" customWidth="1"/>
    <col min="23" max="23" width="17.28515625" customWidth="1"/>
    <col min="24" max="24" width="12.42578125" customWidth="1"/>
    <col min="25" max="25" width="36.5703125" customWidth="1"/>
    <col min="26" max="26" width="8.85546875" customWidth="1"/>
    <col min="27" max="27" width="17.85546875" customWidth="1"/>
    <col min="28" max="28" width="19.5703125" customWidth="1"/>
    <col min="29" max="29" width="12.42578125" customWidth="1"/>
  </cols>
  <sheetData>
    <row r="1" spans="1:29" ht="15" customHeight="1">
      <c r="A1" s="8" t="s">
        <v>39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99</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row>
    <row r="4" spans="1:29" ht="15" customHeight="1">
      <c r="A4" s="38" t="s">
        <v>398</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ht="15" customHeight="1">
      <c r="A5" s="38"/>
      <c r="B5" s="83" t="s">
        <v>398</v>
      </c>
      <c r="C5" s="83"/>
      <c r="D5" s="83"/>
      <c r="E5" s="83"/>
      <c r="F5" s="83"/>
      <c r="G5" s="83"/>
      <c r="H5" s="83"/>
      <c r="I5" s="83"/>
      <c r="J5" s="83"/>
      <c r="K5" s="83"/>
      <c r="L5" s="83"/>
      <c r="M5" s="83"/>
      <c r="N5" s="83"/>
      <c r="O5" s="83"/>
      <c r="P5" s="83"/>
      <c r="Q5" s="83"/>
      <c r="R5" s="83"/>
      <c r="S5" s="83"/>
      <c r="T5" s="83"/>
      <c r="U5" s="83"/>
      <c r="V5" s="83"/>
      <c r="W5" s="83"/>
      <c r="X5" s="83"/>
      <c r="Y5" s="83"/>
      <c r="Z5" s="83"/>
      <c r="AA5" s="83"/>
      <c r="AB5" s="83"/>
      <c r="AC5" s="83"/>
    </row>
    <row r="6" spans="1:29">
      <c r="A6" s="38"/>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29" ht="15" customHeight="1">
      <c r="A7" s="38"/>
      <c r="B7" s="83" t="s">
        <v>400</v>
      </c>
      <c r="C7" s="83"/>
      <c r="D7" s="83"/>
      <c r="E7" s="83"/>
      <c r="F7" s="83"/>
      <c r="G7" s="83"/>
      <c r="H7" s="83"/>
      <c r="I7" s="83"/>
      <c r="J7" s="83"/>
      <c r="K7" s="83"/>
      <c r="L7" s="83"/>
      <c r="M7" s="83"/>
      <c r="N7" s="83"/>
      <c r="O7" s="83"/>
      <c r="P7" s="83"/>
      <c r="Q7" s="83"/>
      <c r="R7" s="83"/>
      <c r="S7" s="83"/>
      <c r="T7" s="83"/>
      <c r="U7" s="83"/>
      <c r="V7" s="83"/>
      <c r="W7" s="83"/>
      <c r="X7" s="83"/>
      <c r="Y7" s="83"/>
      <c r="Z7" s="83"/>
      <c r="AA7" s="83"/>
      <c r="AB7" s="83"/>
      <c r="AC7" s="83"/>
    </row>
    <row r="8" spans="1:29" ht="28.5" customHeight="1">
      <c r="A8" s="38"/>
      <c r="B8" s="41" t="s">
        <v>401</v>
      </c>
      <c r="C8" s="41"/>
      <c r="D8" s="41"/>
      <c r="E8" s="41"/>
      <c r="F8" s="41"/>
      <c r="G8" s="41"/>
      <c r="H8" s="41"/>
      <c r="I8" s="41"/>
      <c r="J8" s="41"/>
      <c r="K8" s="41"/>
      <c r="L8" s="41"/>
      <c r="M8" s="41"/>
      <c r="N8" s="41"/>
      <c r="O8" s="41"/>
      <c r="P8" s="41"/>
      <c r="Q8" s="41"/>
      <c r="R8" s="41"/>
      <c r="S8" s="41"/>
      <c r="T8" s="41"/>
      <c r="U8" s="41"/>
      <c r="V8" s="41"/>
      <c r="W8" s="41"/>
      <c r="X8" s="41"/>
      <c r="Y8" s="41"/>
      <c r="Z8" s="41"/>
      <c r="AA8" s="41"/>
      <c r="AB8" s="41"/>
      <c r="AC8" s="41"/>
    </row>
    <row r="9" spans="1:29">
      <c r="A9" s="38"/>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row>
    <row r="10" spans="1:29" ht="28.5" customHeight="1">
      <c r="A10" s="38"/>
      <c r="B10" s="41" t="s">
        <v>402</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row>
    <row r="11" spans="1:29">
      <c r="A11" s="38"/>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row>
    <row r="12" spans="1:29" ht="42.75" customHeight="1">
      <c r="A12" s="38"/>
      <c r="B12" s="42" t="s">
        <v>403</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row>
    <row r="13" spans="1:29">
      <c r="A13" s="38"/>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row>
    <row r="14" spans="1:29" ht="15" customHeight="1">
      <c r="A14" s="38"/>
      <c r="B14" s="41" t="s">
        <v>404</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row>
    <row r="15" spans="1:29">
      <c r="A15" s="38"/>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row>
    <row r="16" spans="1:29">
      <c r="A16" s="38"/>
      <c r="B16" s="17"/>
      <c r="C16" s="17"/>
      <c r="D16" s="17"/>
      <c r="E16" s="17"/>
      <c r="F16" s="17"/>
      <c r="G16" s="17"/>
    </row>
    <row r="17" spans="1:29">
      <c r="A17" s="38"/>
      <c r="B17" s="11"/>
      <c r="C17" s="11"/>
      <c r="D17" s="11"/>
      <c r="E17" s="11"/>
      <c r="F17" s="11"/>
      <c r="G17" s="11"/>
    </row>
    <row r="18" spans="1:29">
      <c r="A18" s="38"/>
      <c r="B18" s="12"/>
      <c r="C18" s="12"/>
      <c r="D18" s="52" t="s">
        <v>405</v>
      </c>
      <c r="E18" s="52"/>
      <c r="F18" s="12"/>
      <c r="G18" s="12"/>
    </row>
    <row r="19" spans="1:29" ht="26.25">
      <c r="A19" s="38"/>
      <c r="B19" s="12"/>
      <c r="C19" s="12"/>
      <c r="D19" s="131">
        <v>41639</v>
      </c>
      <c r="E19" s="131"/>
      <c r="F19" s="12"/>
      <c r="G19" s="45" t="s">
        <v>406</v>
      </c>
    </row>
    <row r="20" spans="1:29" ht="15.75" thickBot="1">
      <c r="A20" s="38"/>
      <c r="B20" s="130" t="s">
        <v>407</v>
      </c>
      <c r="C20" s="12"/>
      <c r="D20" s="53" t="s">
        <v>408</v>
      </c>
      <c r="E20" s="53"/>
      <c r="F20" s="12"/>
      <c r="G20" s="85">
        <v>41639</v>
      </c>
    </row>
    <row r="21" spans="1:29">
      <c r="A21" s="38"/>
      <c r="B21" s="98">
        <v>2014</v>
      </c>
      <c r="C21" s="18"/>
      <c r="D21" s="105">
        <v>764</v>
      </c>
      <c r="E21" s="81"/>
      <c r="F21" s="18"/>
      <c r="G21" s="133" t="s">
        <v>409</v>
      </c>
    </row>
    <row r="22" spans="1:29">
      <c r="A22" s="38"/>
      <c r="B22" s="98"/>
      <c r="C22" s="18"/>
      <c r="D22" s="61"/>
      <c r="E22" s="18"/>
      <c r="F22" s="18"/>
      <c r="G22" s="132"/>
    </row>
    <row r="23" spans="1:29">
      <c r="A23" s="38"/>
      <c r="B23" s="56">
        <v>2015</v>
      </c>
      <c r="C23" s="23"/>
      <c r="D23" s="58">
        <v>1156</v>
      </c>
      <c r="E23" s="23"/>
      <c r="F23" s="23"/>
      <c r="G23" s="134" t="s">
        <v>410</v>
      </c>
    </row>
    <row r="24" spans="1:29">
      <c r="A24" s="38"/>
      <c r="B24" s="56"/>
      <c r="C24" s="23"/>
      <c r="D24" s="58"/>
      <c r="E24" s="23"/>
      <c r="F24" s="23"/>
      <c r="G24" s="134"/>
    </row>
    <row r="25" spans="1:29">
      <c r="A25" s="38"/>
      <c r="B25" s="98">
        <v>2016</v>
      </c>
      <c r="C25" s="18"/>
      <c r="D25" s="61">
        <v>977</v>
      </c>
      <c r="E25" s="18"/>
      <c r="F25" s="18"/>
      <c r="G25" s="132" t="s">
        <v>411</v>
      </c>
    </row>
    <row r="26" spans="1:29">
      <c r="A26" s="38"/>
      <c r="B26" s="98"/>
      <c r="C26" s="18"/>
      <c r="D26" s="61"/>
      <c r="E26" s="18"/>
      <c r="F26" s="18"/>
      <c r="G26" s="132"/>
    </row>
    <row r="27" spans="1:29">
      <c r="A27" s="38"/>
      <c r="B27" s="56">
        <v>2017</v>
      </c>
      <c r="C27" s="23"/>
      <c r="D27" s="62">
        <v>933</v>
      </c>
      <c r="E27" s="23"/>
      <c r="F27" s="23"/>
      <c r="G27" s="134" t="s">
        <v>410</v>
      </c>
    </row>
    <row r="28" spans="1:29">
      <c r="A28" s="38"/>
      <c r="B28" s="56"/>
      <c r="C28" s="23"/>
      <c r="D28" s="62"/>
      <c r="E28" s="23"/>
      <c r="F28" s="23"/>
      <c r="G28" s="134"/>
    </row>
    <row r="29" spans="1:29">
      <c r="A29" s="38"/>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row>
    <row r="30" spans="1:29">
      <c r="A30" s="38"/>
      <c r="B30" s="18" t="s">
        <v>412</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row>
    <row r="31" spans="1:29">
      <c r="A31" s="38"/>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row>
    <row r="32" spans="1:29" ht="71.25" customHeight="1">
      <c r="A32" s="38"/>
      <c r="B32" s="41" t="s">
        <v>413</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row>
    <row r="33" spans="1:29">
      <c r="A33" s="38"/>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row>
    <row r="34" spans="1:29" ht="42.75" customHeight="1">
      <c r="A34" s="38"/>
      <c r="B34" s="41" t="s">
        <v>414</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row>
    <row r="35" spans="1:29">
      <c r="A35" s="38"/>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row>
    <row r="36" spans="1:29" ht="28.5" customHeight="1">
      <c r="A36" s="38"/>
      <c r="B36" s="41" t="s">
        <v>415</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row>
    <row r="37" spans="1:29">
      <c r="A37" s="38"/>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row>
    <row r="38" spans="1:29" ht="28.5" customHeight="1">
      <c r="A38" s="38"/>
      <c r="B38" s="41" t="s">
        <v>416</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row>
    <row r="39" spans="1:29">
      <c r="A39" s="38"/>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row>
    <row r="40" spans="1:29">
      <c r="A40" s="38"/>
      <c r="B40" s="41" t="s">
        <v>417</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row>
    <row r="41" spans="1:29">
      <c r="A41" s="38"/>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row>
    <row r="42" spans="1:29">
      <c r="A42" s="38"/>
      <c r="B42" s="17"/>
      <c r="C42" s="17"/>
      <c r="D42" s="17"/>
      <c r="E42" s="17"/>
      <c r="F42" s="17"/>
      <c r="G42" s="17"/>
      <c r="H42" s="17"/>
      <c r="I42" s="17"/>
      <c r="J42" s="17"/>
      <c r="K42" s="17"/>
      <c r="L42" s="17"/>
      <c r="M42" s="17"/>
      <c r="N42" s="17"/>
      <c r="O42" s="17"/>
      <c r="P42" s="17"/>
      <c r="Q42" s="17"/>
      <c r="R42" s="17"/>
      <c r="S42" s="17"/>
      <c r="T42" s="17"/>
    </row>
    <row r="43" spans="1:29">
      <c r="A43" s="38"/>
      <c r="B43" s="11"/>
      <c r="C43" s="11"/>
      <c r="D43" s="11"/>
      <c r="E43" s="11"/>
      <c r="F43" s="11"/>
      <c r="G43" s="11"/>
      <c r="H43" s="11"/>
      <c r="I43" s="11"/>
      <c r="J43" s="11"/>
      <c r="K43" s="11"/>
      <c r="L43" s="11"/>
      <c r="M43" s="11"/>
      <c r="N43" s="11"/>
      <c r="O43" s="11"/>
      <c r="P43" s="11"/>
      <c r="Q43" s="11"/>
      <c r="R43" s="11"/>
      <c r="S43" s="11"/>
      <c r="T43" s="11"/>
    </row>
    <row r="44" spans="1:29" ht="15.75" thickBot="1">
      <c r="A44" s="38"/>
      <c r="B44" s="70"/>
      <c r="C44" s="12"/>
      <c r="D44" s="70"/>
      <c r="E44" s="12"/>
      <c r="F44" s="53" t="s">
        <v>418</v>
      </c>
      <c r="G44" s="53"/>
      <c r="H44" s="53"/>
      <c r="I44" s="53"/>
      <c r="J44" s="53"/>
      <c r="K44" s="53"/>
      <c r="L44" s="53"/>
      <c r="M44" s="12"/>
      <c r="N44" s="53" t="s">
        <v>419</v>
      </c>
      <c r="O44" s="53"/>
      <c r="P44" s="53"/>
      <c r="Q44" s="53"/>
      <c r="R44" s="53"/>
      <c r="S44" s="53"/>
      <c r="T44" s="53"/>
    </row>
    <row r="45" spans="1:29">
      <c r="A45" s="38"/>
      <c r="B45" s="70"/>
      <c r="C45" s="12"/>
      <c r="D45" s="45" t="s">
        <v>420</v>
      </c>
      <c r="E45" s="12"/>
      <c r="F45" s="82" t="s">
        <v>421</v>
      </c>
      <c r="G45" s="82"/>
      <c r="H45" s="82"/>
      <c r="I45" s="12"/>
      <c r="J45" s="82" t="s">
        <v>421</v>
      </c>
      <c r="K45" s="82"/>
      <c r="L45" s="82"/>
      <c r="M45" s="12"/>
      <c r="N45" s="82" t="s">
        <v>421</v>
      </c>
      <c r="O45" s="82"/>
      <c r="P45" s="82"/>
      <c r="Q45" s="12"/>
      <c r="R45" s="82" t="s">
        <v>421</v>
      </c>
      <c r="S45" s="82"/>
      <c r="T45" s="82"/>
    </row>
    <row r="46" spans="1:29" ht="15.75" thickBot="1">
      <c r="A46" s="38"/>
      <c r="B46" s="130" t="s">
        <v>199</v>
      </c>
      <c r="C46" s="12"/>
      <c r="D46" s="46" t="s">
        <v>422</v>
      </c>
      <c r="E46" s="12"/>
      <c r="F46" s="135">
        <v>41639</v>
      </c>
      <c r="G46" s="135"/>
      <c r="H46" s="135"/>
      <c r="I46" s="12"/>
      <c r="J46" s="135">
        <v>41274</v>
      </c>
      <c r="K46" s="135"/>
      <c r="L46" s="135"/>
      <c r="M46" s="12"/>
      <c r="N46" s="135">
        <v>41639</v>
      </c>
      <c r="O46" s="135"/>
      <c r="P46" s="135"/>
      <c r="Q46" s="12"/>
      <c r="R46" s="135">
        <v>41274</v>
      </c>
      <c r="S46" s="135"/>
      <c r="T46" s="135"/>
    </row>
    <row r="47" spans="1:29">
      <c r="A47" s="38"/>
      <c r="B47" s="110" t="s">
        <v>423</v>
      </c>
      <c r="C47" s="12"/>
      <c r="D47" s="70"/>
      <c r="E47" s="12"/>
      <c r="F47" s="103"/>
      <c r="G47" s="103"/>
      <c r="H47" s="103"/>
      <c r="I47" s="12"/>
      <c r="J47" s="103"/>
      <c r="K47" s="103"/>
      <c r="L47" s="103"/>
      <c r="M47" s="12"/>
      <c r="N47" s="103"/>
      <c r="O47" s="103"/>
      <c r="P47" s="103"/>
      <c r="Q47" s="12"/>
      <c r="R47" s="103"/>
      <c r="S47" s="103"/>
      <c r="T47" s="103"/>
    </row>
    <row r="48" spans="1:29">
      <c r="A48" s="38"/>
      <c r="B48" s="55" t="s">
        <v>424</v>
      </c>
      <c r="C48" s="23"/>
      <c r="D48" s="56" t="s">
        <v>40</v>
      </c>
      <c r="E48" s="23"/>
      <c r="F48" s="56" t="s">
        <v>201</v>
      </c>
      <c r="G48" s="62">
        <v>74</v>
      </c>
      <c r="H48" s="23"/>
      <c r="I48" s="23"/>
      <c r="J48" s="56" t="s">
        <v>201</v>
      </c>
      <c r="K48" s="62" t="s">
        <v>267</v>
      </c>
      <c r="L48" s="23"/>
      <c r="M48" s="23"/>
      <c r="N48" s="56" t="s">
        <v>201</v>
      </c>
      <c r="O48" s="62" t="s">
        <v>267</v>
      </c>
      <c r="P48" s="23"/>
      <c r="Q48" s="23"/>
      <c r="R48" s="56" t="s">
        <v>201</v>
      </c>
      <c r="S48" s="62" t="s">
        <v>267</v>
      </c>
      <c r="T48" s="23"/>
    </row>
    <row r="49" spans="1:20">
      <c r="A49" s="38"/>
      <c r="B49" s="55"/>
      <c r="C49" s="23"/>
      <c r="D49" s="56"/>
      <c r="E49" s="23"/>
      <c r="F49" s="56"/>
      <c r="G49" s="62"/>
      <c r="H49" s="23"/>
      <c r="I49" s="23"/>
      <c r="J49" s="56"/>
      <c r="K49" s="62"/>
      <c r="L49" s="23"/>
      <c r="M49" s="23"/>
      <c r="N49" s="56"/>
      <c r="O49" s="62"/>
      <c r="P49" s="23"/>
      <c r="Q49" s="23"/>
      <c r="R49" s="56"/>
      <c r="S49" s="62"/>
      <c r="T49" s="23"/>
    </row>
    <row r="50" spans="1:20">
      <c r="A50" s="38"/>
      <c r="B50" s="60" t="s">
        <v>424</v>
      </c>
      <c r="C50" s="18"/>
      <c r="D50" s="98" t="s">
        <v>51</v>
      </c>
      <c r="E50" s="18"/>
      <c r="F50" s="61">
        <v>209</v>
      </c>
      <c r="G50" s="61"/>
      <c r="H50" s="18"/>
      <c r="I50" s="18"/>
      <c r="J50" s="61">
        <v>355</v>
      </c>
      <c r="K50" s="61"/>
      <c r="L50" s="18"/>
      <c r="M50" s="18"/>
      <c r="N50" s="61">
        <v>1</v>
      </c>
      <c r="O50" s="61"/>
      <c r="P50" s="18"/>
      <c r="Q50" s="18"/>
      <c r="R50" s="61">
        <v>16</v>
      </c>
      <c r="S50" s="61"/>
      <c r="T50" s="18"/>
    </row>
    <row r="51" spans="1:20">
      <c r="A51" s="38"/>
      <c r="B51" s="60"/>
      <c r="C51" s="18"/>
      <c r="D51" s="98"/>
      <c r="E51" s="18"/>
      <c r="F51" s="61"/>
      <c r="G51" s="61"/>
      <c r="H51" s="18"/>
      <c r="I51" s="18"/>
      <c r="J51" s="61"/>
      <c r="K51" s="61"/>
      <c r="L51" s="18"/>
      <c r="M51" s="18"/>
      <c r="N51" s="61"/>
      <c r="O51" s="61"/>
      <c r="P51" s="18"/>
      <c r="Q51" s="18"/>
      <c r="R51" s="61"/>
      <c r="S51" s="61"/>
      <c r="T51" s="18"/>
    </row>
    <row r="52" spans="1:20">
      <c r="A52" s="38"/>
      <c r="B52" s="55" t="s">
        <v>424</v>
      </c>
      <c r="C52" s="23"/>
      <c r="D52" s="56" t="s">
        <v>55</v>
      </c>
      <c r="E52" s="23"/>
      <c r="F52" s="62" t="s">
        <v>267</v>
      </c>
      <c r="G52" s="62"/>
      <c r="H52" s="23"/>
      <c r="I52" s="23"/>
      <c r="J52" s="62" t="s">
        <v>267</v>
      </c>
      <c r="K52" s="62"/>
      <c r="L52" s="23"/>
      <c r="M52" s="23"/>
      <c r="N52" s="62" t="s">
        <v>267</v>
      </c>
      <c r="O52" s="62"/>
      <c r="P52" s="23"/>
      <c r="Q52" s="23"/>
      <c r="R52" s="62" t="s">
        <v>267</v>
      </c>
      <c r="S52" s="62"/>
      <c r="T52" s="23"/>
    </row>
    <row r="53" spans="1:20">
      <c r="A53" s="38"/>
      <c r="B53" s="55"/>
      <c r="C53" s="23"/>
      <c r="D53" s="56"/>
      <c r="E53" s="23"/>
      <c r="F53" s="62"/>
      <c r="G53" s="62"/>
      <c r="H53" s="23"/>
      <c r="I53" s="23"/>
      <c r="J53" s="62"/>
      <c r="K53" s="62"/>
      <c r="L53" s="23"/>
      <c r="M53" s="23"/>
      <c r="N53" s="62"/>
      <c r="O53" s="62"/>
      <c r="P53" s="23"/>
      <c r="Q53" s="23"/>
      <c r="R53" s="62"/>
      <c r="S53" s="62"/>
      <c r="T53" s="23"/>
    </row>
    <row r="54" spans="1:20">
      <c r="A54" s="38"/>
      <c r="B54" s="60" t="s">
        <v>424</v>
      </c>
      <c r="C54" s="18"/>
      <c r="D54" s="98" t="s">
        <v>61</v>
      </c>
      <c r="E54" s="18"/>
      <c r="F54" s="61" t="s">
        <v>267</v>
      </c>
      <c r="G54" s="61"/>
      <c r="H54" s="18"/>
      <c r="I54" s="18"/>
      <c r="J54" s="61" t="s">
        <v>267</v>
      </c>
      <c r="K54" s="61"/>
      <c r="L54" s="18"/>
      <c r="M54" s="18"/>
      <c r="N54" s="61" t="s">
        <v>267</v>
      </c>
      <c r="O54" s="61"/>
      <c r="P54" s="18"/>
      <c r="Q54" s="18"/>
      <c r="R54" s="61" t="s">
        <v>267</v>
      </c>
      <c r="S54" s="61"/>
      <c r="T54" s="18"/>
    </row>
    <row r="55" spans="1:20">
      <c r="A55" s="38"/>
      <c r="B55" s="60"/>
      <c r="C55" s="18"/>
      <c r="D55" s="98"/>
      <c r="E55" s="18"/>
      <c r="F55" s="61"/>
      <c r="G55" s="61"/>
      <c r="H55" s="18"/>
      <c r="I55" s="18"/>
      <c r="J55" s="61"/>
      <c r="K55" s="61"/>
      <c r="L55" s="18"/>
      <c r="M55" s="18"/>
      <c r="N55" s="61"/>
      <c r="O55" s="61"/>
      <c r="P55" s="18"/>
      <c r="Q55" s="18"/>
      <c r="R55" s="61"/>
      <c r="S55" s="61"/>
      <c r="T55" s="18"/>
    </row>
    <row r="56" spans="1:20">
      <c r="A56" s="38"/>
      <c r="B56" s="56" t="s">
        <v>425</v>
      </c>
      <c r="C56" s="23"/>
      <c r="D56" s="56" t="s">
        <v>51</v>
      </c>
      <c r="E56" s="23"/>
      <c r="F56" s="62">
        <v>20</v>
      </c>
      <c r="G56" s="62"/>
      <c r="H56" s="23"/>
      <c r="I56" s="23"/>
      <c r="J56" s="62">
        <v>31</v>
      </c>
      <c r="K56" s="62"/>
      <c r="L56" s="23"/>
      <c r="M56" s="23"/>
      <c r="N56" s="62" t="s">
        <v>267</v>
      </c>
      <c r="O56" s="62"/>
      <c r="P56" s="23"/>
      <c r="Q56" s="23"/>
      <c r="R56" s="62" t="s">
        <v>267</v>
      </c>
      <c r="S56" s="62"/>
      <c r="T56" s="23"/>
    </row>
    <row r="57" spans="1:20">
      <c r="A57" s="38"/>
      <c r="B57" s="56"/>
      <c r="C57" s="23"/>
      <c r="D57" s="56"/>
      <c r="E57" s="23"/>
      <c r="F57" s="62"/>
      <c r="G57" s="62"/>
      <c r="H57" s="23"/>
      <c r="I57" s="23"/>
      <c r="J57" s="62"/>
      <c r="K57" s="62"/>
      <c r="L57" s="23"/>
      <c r="M57" s="23"/>
      <c r="N57" s="62"/>
      <c r="O57" s="62"/>
      <c r="P57" s="23"/>
      <c r="Q57" s="23"/>
      <c r="R57" s="62"/>
      <c r="S57" s="62"/>
      <c r="T57" s="23"/>
    </row>
    <row r="58" spans="1:20">
      <c r="A58" s="38"/>
      <c r="B58" s="60" t="s">
        <v>425</v>
      </c>
      <c r="C58" s="18"/>
      <c r="D58" s="98" t="s">
        <v>55</v>
      </c>
      <c r="E58" s="18"/>
      <c r="F58" s="61" t="s">
        <v>267</v>
      </c>
      <c r="G58" s="61"/>
      <c r="H58" s="18"/>
      <c r="I58" s="18"/>
      <c r="J58" s="61" t="s">
        <v>267</v>
      </c>
      <c r="K58" s="61"/>
      <c r="L58" s="18"/>
      <c r="M58" s="18"/>
      <c r="N58" s="61" t="s">
        <v>267</v>
      </c>
      <c r="O58" s="61"/>
      <c r="P58" s="18"/>
      <c r="Q58" s="18"/>
      <c r="R58" s="61" t="s">
        <v>267</v>
      </c>
      <c r="S58" s="61"/>
      <c r="T58" s="18"/>
    </row>
    <row r="59" spans="1:20">
      <c r="A59" s="38"/>
      <c r="B59" s="60"/>
      <c r="C59" s="18"/>
      <c r="D59" s="98"/>
      <c r="E59" s="18"/>
      <c r="F59" s="61"/>
      <c r="G59" s="61"/>
      <c r="H59" s="18"/>
      <c r="I59" s="18"/>
      <c r="J59" s="61"/>
      <c r="K59" s="61"/>
      <c r="L59" s="18"/>
      <c r="M59" s="18"/>
      <c r="N59" s="61"/>
      <c r="O59" s="61"/>
      <c r="P59" s="18"/>
      <c r="Q59" s="18"/>
      <c r="R59" s="61"/>
      <c r="S59" s="61"/>
      <c r="T59" s="18"/>
    </row>
    <row r="60" spans="1:20">
      <c r="A60" s="38"/>
      <c r="B60" s="55" t="s">
        <v>425</v>
      </c>
      <c r="C60" s="23"/>
      <c r="D60" s="56" t="s">
        <v>61</v>
      </c>
      <c r="E60" s="23"/>
      <c r="F60" s="62" t="s">
        <v>267</v>
      </c>
      <c r="G60" s="62"/>
      <c r="H60" s="23"/>
      <c r="I60" s="23"/>
      <c r="J60" s="62" t="s">
        <v>267</v>
      </c>
      <c r="K60" s="62"/>
      <c r="L60" s="23"/>
      <c r="M60" s="23"/>
      <c r="N60" s="62">
        <v>77</v>
      </c>
      <c r="O60" s="62"/>
      <c r="P60" s="23"/>
      <c r="Q60" s="23"/>
      <c r="R60" s="62">
        <v>126</v>
      </c>
      <c r="S60" s="62"/>
      <c r="T60" s="23"/>
    </row>
    <row r="61" spans="1:20" ht="15.75" thickBot="1">
      <c r="A61" s="38"/>
      <c r="B61" s="55"/>
      <c r="C61" s="23"/>
      <c r="D61" s="56"/>
      <c r="E61" s="23"/>
      <c r="F61" s="101"/>
      <c r="G61" s="101"/>
      <c r="H61" s="36"/>
      <c r="I61" s="23"/>
      <c r="J61" s="101"/>
      <c r="K61" s="101"/>
      <c r="L61" s="36"/>
      <c r="M61" s="23"/>
      <c r="N61" s="101"/>
      <c r="O61" s="101"/>
      <c r="P61" s="36"/>
      <c r="Q61" s="23"/>
      <c r="R61" s="101"/>
      <c r="S61" s="101"/>
      <c r="T61" s="36"/>
    </row>
    <row r="62" spans="1:20">
      <c r="A62" s="38"/>
      <c r="B62" s="116" t="s">
        <v>426</v>
      </c>
      <c r="C62" s="116"/>
      <c r="D62" s="116"/>
      <c r="E62" s="18"/>
      <c r="F62" s="103" t="s">
        <v>201</v>
      </c>
      <c r="G62" s="105">
        <v>303</v>
      </c>
      <c r="H62" s="81"/>
      <c r="I62" s="18"/>
      <c r="J62" s="103" t="s">
        <v>201</v>
      </c>
      <c r="K62" s="105">
        <v>386</v>
      </c>
      <c r="L62" s="81"/>
      <c r="M62" s="18"/>
      <c r="N62" s="103" t="s">
        <v>201</v>
      </c>
      <c r="O62" s="105">
        <v>78</v>
      </c>
      <c r="P62" s="81"/>
      <c r="Q62" s="18"/>
      <c r="R62" s="103" t="s">
        <v>201</v>
      </c>
      <c r="S62" s="105">
        <v>142</v>
      </c>
      <c r="T62" s="81"/>
    </row>
    <row r="63" spans="1:20" ht="15.75" thickBot="1">
      <c r="A63" s="38"/>
      <c r="B63" s="116"/>
      <c r="C63" s="116"/>
      <c r="D63" s="116"/>
      <c r="E63" s="18"/>
      <c r="F63" s="119"/>
      <c r="G63" s="89"/>
      <c r="H63" s="32"/>
      <c r="I63" s="18"/>
      <c r="J63" s="119"/>
      <c r="K63" s="89"/>
      <c r="L63" s="32"/>
      <c r="M63" s="18"/>
      <c r="N63" s="119"/>
      <c r="O63" s="89"/>
      <c r="P63" s="32"/>
      <c r="Q63" s="18"/>
      <c r="R63" s="119"/>
      <c r="S63" s="89"/>
      <c r="T63" s="32"/>
    </row>
    <row r="64" spans="1:20">
      <c r="A64" s="38"/>
      <c r="B64" s="122" t="s">
        <v>427</v>
      </c>
      <c r="C64" s="15"/>
      <c r="D64" s="48"/>
      <c r="E64" s="15"/>
      <c r="F64" s="57"/>
      <c r="G64" s="57"/>
      <c r="H64" s="57"/>
      <c r="I64" s="15"/>
      <c r="J64" s="57"/>
      <c r="K64" s="57"/>
      <c r="L64" s="57"/>
      <c r="M64" s="15"/>
      <c r="N64" s="57"/>
      <c r="O64" s="57"/>
      <c r="P64" s="57"/>
      <c r="Q64" s="15"/>
      <c r="R64" s="57"/>
      <c r="S64" s="57"/>
      <c r="T64" s="57"/>
    </row>
    <row r="65" spans="1:29">
      <c r="A65" s="38"/>
      <c r="B65" s="60" t="s">
        <v>424</v>
      </c>
      <c r="C65" s="18"/>
      <c r="D65" s="98" t="s">
        <v>40</v>
      </c>
      <c r="E65" s="18"/>
      <c r="F65" s="98" t="s">
        <v>201</v>
      </c>
      <c r="G65" s="61">
        <v>175</v>
      </c>
      <c r="H65" s="18"/>
      <c r="I65" s="18"/>
      <c r="J65" s="98" t="s">
        <v>201</v>
      </c>
      <c r="K65" s="61">
        <v>375</v>
      </c>
      <c r="L65" s="18"/>
      <c r="M65" s="18"/>
      <c r="N65" s="98" t="s">
        <v>201</v>
      </c>
      <c r="O65" s="61">
        <v>182</v>
      </c>
      <c r="P65" s="18"/>
      <c r="Q65" s="18"/>
      <c r="R65" s="98" t="s">
        <v>201</v>
      </c>
      <c r="S65" s="61">
        <v>327</v>
      </c>
      <c r="T65" s="18"/>
    </row>
    <row r="66" spans="1:29">
      <c r="A66" s="38"/>
      <c r="B66" s="60"/>
      <c r="C66" s="18"/>
      <c r="D66" s="98"/>
      <c r="E66" s="18"/>
      <c r="F66" s="98"/>
      <c r="G66" s="61"/>
      <c r="H66" s="18"/>
      <c r="I66" s="18"/>
      <c r="J66" s="98"/>
      <c r="K66" s="61"/>
      <c r="L66" s="18"/>
      <c r="M66" s="18"/>
      <c r="N66" s="98"/>
      <c r="O66" s="61"/>
      <c r="P66" s="18"/>
      <c r="Q66" s="18"/>
      <c r="R66" s="98"/>
      <c r="S66" s="61"/>
      <c r="T66" s="18"/>
    </row>
    <row r="67" spans="1:29">
      <c r="A67" s="38"/>
      <c r="B67" s="55" t="s">
        <v>424</v>
      </c>
      <c r="C67" s="23"/>
      <c r="D67" s="56" t="s">
        <v>51</v>
      </c>
      <c r="E67" s="23"/>
      <c r="F67" s="62">
        <v>16</v>
      </c>
      <c r="G67" s="62"/>
      <c r="H67" s="23"/>
      <c r="I67" s="23"/>
      <c r="J67" s="62">
        <v>233</v>
      </c>
      <c r="K67" s="62"/>
      <c r="L67" s="23"/>
      <c r="M67" s="23"/>
      <c r="N67" s="62">
        <v>99</v>
      </c>
      <c r="O67" s="62"/>
      <c r="P67" s="23"/>
      <c r="Q67" s="23"/>
      <c r="R67" s="62">
        <v>351</v>
      </c>
      <c r="S67" s="62"/>
      <c r="T67" s="23"/>
    </row>
    <row r="68" spans="1:29">
      <c r="A68" s="38"/>
      <c r="B68" s="55"/>
      <c r="C68" s="23"/>
      <c r="D68" s="56"/>
      <c r="E68" s="23"/>
      <c r="F68" s="62"/>
      <c r="G68" s="62"/>
      <c r="H68" s="23"/>
      <c r="I68" s="23"/>
      <c r="J68" s="62"/>
      <c r="K68" s="62"/>
      <c r="L68" s="23"/>
      <c r="M68" s="23"/>
      <c r="N68" s="62"/>
      <c r="O68" s="62"/>
      <c r="P68" s="23"/>
      <c r="Q68" s="23"/>
      <c r="R68" s="62"/>
      <c r="S68" s="62"/>
      <c r="T68" s="23"/>
    </row>
    <row r="69" spans="1:29">
      <c r="A69" s="38"/>
      <c r="B69" s="60" t="s">
        <v>424</v>
      </c>
      <c r="C69" s="18"/>
      <c r="D69" s="98" t="s">
        <v>55</v>
      </c>
      <c r="E69" s="18"/>
      <c r="F69" s="61">
        <v>9</v>
      </c>
      <c r="G69" s="61"/>
      <c r="H69" s="18"/>
      <c r="I69" s="18"/>
      <c r="J69" s="61">
        <v>10</v>
      </c>
      <c r="K69" s="61"/>
      <c r="L69" s="18"/>
      <c r="M69" s="18"/>
      <c r="N69" s="61">
        <v>21</v>
      </c>
      <c r="O69" s="61"/>
      <c r="P69" s="18"/>
      <c r="Q69" s="18"/>
      <c r="R69" s="61">
        <v>60</v>
      </c>
      <c r="S69" s="61"/>
      <c r="T69" s="18"/>
    </row>
    <row r="70" spans="1:29">
      <c r="A70" s="38"/>
      <c r="B70" s="60"/>
      <c r="C70" s="18"/>
      <c r="D70" s="98"/>
      <c r="E70" s="18"/>
      <c r="F70" s="61"/>
      <c r="G70" s="61"/>
      <c r="H70" s="18"/>
      <c r="I70" s="18"/>
      <c r="J70" s="61"/>
      <c r="K70" s="61"/>
      <c r="L70" s="18"/>
      <c r="M70" s="18"/>
      <c r="N70" s="61"/>
      <c r="O70" s="61"/>
      <c r="P70" s="18"/>
      <c r="Q70" s="18"/>
      <c r="R70" s="61"/>
      <c r="S70" s="61"/>
      <c r="T70" s="18"/>
    </row>
    <row r="71" spans="1:29">
      <c r="A71" s="38"/>
      <c r="B71" s="55" t="s">
        <v>424</v>
      </c>
      <c r="C71" s="23"/>
      <c r="D71" s="56" t="s">
        <v>61</v>
      </c>
      <c r="E71" s="23"/>
      <c r="F71" s="62" t="s">
        <v>267</v>
      </c>
      <c r="G71" s="62"/>
      <c r="H71" s="23"/>
      <c r="I71" s="23"/>
      <c r="J71" s="62" t="s">
        <v>267</v>
      </c>
      <c r="K71" s="62"/>
      <c r="L71" s="23"/>
      <c r="M71" s="23"/>
      <c r="N71" s="62" t="s">
        <v>267</v>
      </c>
      <c r="O71" s="62"/>
      <c r="P71" s="23"/>
      <c r="Q71" s="23"/>
      <c r="R71" s="62" t="s">
        <v>267</v>
      </c>
      <c r="S71" s="62"/>
      <c r="T71" s="23"/>
    </row>
    <row r="72" spans="1:29" ht="15.75" thickBot="1">
      <c r="A72" s="38"/>
      <c r="B72" s="55"/>
      <c r="C72" s="23"/>
      <c r="D72" s="56"/>
      <c r="E72" s="23"/>
      <c r="F72" s="101"/>
      <c r="G72" s="101"/>
      <c r="H72" s="36"/>
      <c r="I72" s="23"/>
      <c r="J72" s="101"/>
      <c r="K72" s="101"/>
      <c r="L72" s="36"/>
      <c r="M72" s="23"/>
      <c r="N72" s="101"/>
      <c r="O72" s="101"/>
      <c r="P72" s="36"/>
      <c r="Q72" s="23"/>
      <c r="R72" s="101"/>
      <c r="S72" s="101"/>
      <c r="T72" s="36"/>
    </row>
    <row r="73" spans="1:29">
      <c r="A73" s="38"/>
      <c r="B73" s="116" t="s">
        <v>428</v>
      </c>
      <c r="C73" s="18"/>
      <c r="D73" s="98"/>
      <c r="E73" s="18"/>
      <c r="F73" s="103" t="s">
        <v>201</v>
      </c>
      <c r="G73" s="105">
        <v>200</v>
      </c>
      <c r="H73" s="81"/>
      <c r="I73" s="18"/>
      <c r="J73" s="103" t="s">
        <v>201</v>
      </c>
      <c r="K73" s="105">
        <v>618</v>
      </c>
      <c r="L73" s="81"/>
      <c r="M73" s="18"/>
      <c r="N73" s="103" t="s">
        <v>201</v>
      </c>
      <c r="O73" s="105">
        <v>302</v>
      </c>
      <c r="P73" s="81"/>
      <c r="Q73" s="18"/>
      <c r="R73" s="103" t="s">
        <v>201</v>
      </c>
      <c r="S73" s="105">
        <v>738</v>
      </c>
      <c r="T73" s="81"/>
    </row>
    <row r="74" spans="1:29" ht="15.75" thickBot="1">
      <c r="A74" s="38"/>
      <c r="B74" s="116"/>
      <c r="C74" s="18"/>
      <c r="D74" s="98"/>
      <c r="E74" s="18"/>
      <c r="F74" s="119"/>
      <c r="G74" s="89"/>
      <c r="H74" s="32"/>
      <c r="I74" s="18"/>
      <c r="J74" s="119"/>
      <c r="K74" s="89"/>
      <c r="L74" s="32"/>
      <c r="M74" s="18"/>
      <c r="N74" s="119"/>
      <c r="O74" s="89"/>
      <c r="P74" s="32"/>
      <c r="Q74" s="18"/>
      <c r="R74" s="119"/>
      <c r="S74" s="89"/>
      <c r="T74" s="32"/>
    </row>
    <row r="75" spans="1:29">
      <c r="A75" s="38"/>
      <c r="B75" s="125" t="s">
        <v>429</v>
      </c>
      <c r="C75" s="23"/>
      <c r="D75" s="56"/>
      <c r="E75" s="23"/>
      <c r="F75" s="57" t="s">
        <v>201</v>
      </c>
      <c r="G75" s="88">
        <v>503</v>
      </c>
      <c r="H75" s="28"/>
      <c r="I75" s="23"/>
      <c r="J75" s="57" t="s">
        <v>201</v>
      </c>
      <c r="K75" s="59">
        <v>1004</v>
      </c>
      <c r="L75" s="28"/>
      <c r="M75" s="23"/>
      <c r="N75" s="57" t="s">
        <v>201</v>
      </c>
      <c r="O75" s="88">
        <v>380</v>
      </c>
      <c r="P75" s="28"/>
      <c r="Q75" s="23"/>
      <c r="R75" s="57" t="s">
        <v>201</v>
      </c>
      <c r="S75" s="88">
        <v>880</v>
      </c>
      <c r="T75" s="28"/>
    </row>
    <row r="76" spans="1:29" ht="15.75" thickBot="1">
      <c r="A76" s="38"/>
      <c r="B76" s="125"/>
      <c r="C76" s="23"/>
      <c r="D76" s="56"/>
      <c r="E76" s="23"/>
      <c r="F76" s="91"/>
      <c r="G76" s="92"/>
      <c r="H76" s="93"/>
      <c r="I76" s="23"/>
      <c r="J76" s="91"/>
      <c r="K76" s="99"/>
      <c r="L76" s="93"/>
      <c r="M76" s="23"/>
      <c r="N76" s="91"/>
      <c r="O76" s="92"/>
      <c r="P76" s="93"/>
      <c r="Q76" s="23"/>
      <c r="R76" s="91"/>
      <c r="S76" s="92"/>
      <c r="T76" s="93"/>
    </row>
    <row r="77" spans="1:29" ht="15.75" thickTop="1">
      <c r="A77" s="38"/>
      <c r="B77" s="37"/>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row>
    <row r="78" spans="1:29">
      <c r="A78" s="38"/>
      <c r="B78" s="43" t="s">
        <v>430</v>
      </c>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row>
    <row r="79" spans="1:29">
      <c r="A79" s="38"/>
      <c r="B79" s="37"/>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row>
    <row r="80" spans="1:29">
      <c r="A80" s="38"/>
      <c r="B80" s="41" t="s">
        <v>431</v>
      </c>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row>
    <row r="81" spans="1:29">
      <c r="A81" s="38"/>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row>
    <row r="82" spans="1:29">
      <c r="A82" s="38"/>
      <c r="B82" s="17"/>
      <c r="C82" s="17"/>
      <c r="D82" s="17"/>
      <c r="E82" s="17"/>
      <c r="F82" s="17"/>
      <c r="G82" s="17"/>
      <c r="H82" s="17"/>
      <c r="I82" s="17"/>
      <c r="J82" s="17"/>
    </row>
    <row r="83" spans="1:29">
      <c r="A83" s="38"/>
      <c r="B83" s="11"/>
      <c r="C83" s="11"/>
      <c r="D83" s="11"/>
      <c r="E83" s="11"/>
      <c r="F83" s="11"/>
      <c r="G83" s="11"/>
      <c r="H83" s="11"/>
      <c r="I83" s="11"/>
      <c r="J83" s="11"/>
    </row>
    <row r="84" spans="1:29">
      <c r="A84" s="38"/>
      <c r="B84" s="70"/>
      <c r="C84" s="12"/>
      <c r="D84" s="45" t="s">
        <v>420</v>
      </c>
      <c r="E84" s="12"/>
      <c r="F84" s="52" t="s">
        <v>432</v>
      </c>
      <c r="G84" s="52"/>
      <c r="H84" s="12"/>
      <c r="I84" s="52" t="s">
        <v>432</v>
      </c>
      <c r="J84" s="52"/>
    </row>
    <row r="85" spans="1:29" ht="15.75" thickBot="1">
      <c r="A85" s="38"/>
      <c r="B85" s="130" t="s">
        <v>199</v>
      </c>
      <c r="C85" s="12"/>
      <c r="D85" s="46" t="s">
        <v>422</v>
      </c>
      <c r="E85" s="12"/>
      <c r="F85" s="53">
        <v>2013</v>
      </c>
      <c r="G85" s="53"/>
      <c r="H85" s="12"/>
      <c r="I85" s="53">
        <v>2012</v>
      </c>
      <c r="J85" s="53"/>
    </row>
    <row r="86" spans="1:29" ht="26.25">
      <c r="A86" s="38"/>
      <c r="B86" s="70" t="s">
        <v>433</v>
      </c>
      <c r="C86" s="18"/>
      <c r="D86" s="103" t="s">
        <v>435</v>
      </c>
      <c r="E86" s="18"/>
      <c r="F86" s="105">
        <v>32</v>
      </c>
      <c r="G86" s="81"/>
      <c r="H86" s="18"/>
      <c r="I86" s="105">
        <v>89</v>
      </c>
      <c r="J86" s="81"/>
    </row>
    <row r="87" spans="1:29">
      <c r="A87" s="38"/>
      <c r="B87" s="70" t="s">
        <v>434</v>
      </c>
      <c r="C87" s="18"/>
      <c r="D87" s="98"/>
      <c r="E87" s="18"/>
      <c r="F87" s="61"/>
      <c r="G87" s="18"/>
      <c r="H87" s="18"/>
      <c r="I87" s="61"/>
      <c r="J87" s="18"/>
    </row>
    <row r="88" spans="1:29">
      <c r="A88" s="38"/>
      <c r="B88" s="56" t="s">
        <v>436</v>
      </c>
      <c r="C88" s="23"/>
      <c r="D88" s="56" t="s">
        <v>37</v>
      </c>
      <c r="E88" s="23"/>
      <c r="F88" s="62">
        <v>57</v>
      </c>
      <c r="G88" s="23"/>
      <c r="H88" s="23"/>
      <c r="I88" s="62" t="s">
        <v>267</v>
      </c>
      <c r="J88" s="23"/>
    </row>
    <row r="89" spans="1:29">
      <c r="A89" s="38"/>
      <c r="B89" s="56"/>
      <c r="C89" s="23"/>
      <c r="D89" s="56"/>
      <c r="E89" s="23"/>
      <c r="F89" s="62"/>
      <c r="G89" s="23"/>
      <c r="H89" s="23"/>
      <c r="I89" s="62"/>
      <c r="J89" s="23"/>
    </row>
    <row r="90" spans="1:29">
      <c r="A90" s="38"/>
      <c r="B90" s="98" t="s">
        <v>437</v>
      </c>
      <c r="C90" s="18"/>
      <c r="D90" s="98" t="s">
        <v>51</v>
      </c>
      <c r="E90" s="18"/>
      <c r="F90" s="61" t="s">
        <v>267</v>
      </c>
      <c r="G90" s="18"/>
      <c r="H90" s="18"/>
      <c r="I90" s="61">
        <v>54</v>
      </c>
      <c r="J90" s="18"/>
    </row>
    <row r="91" spans="1:29">
      <c r="A91" s="38"/>
      <c r="B91" s="98"/>
      <c r="C91" s="18"/>
      <c r="D91" s="98"/>
      <c r="E91" s="18"/>
      <c r="F91" s="61"/>
      <c r="G91" s="18"/>
      <c r="H91" s="18"/>
      <c r="I91" s="61"/>
      <c r="J91" s="18"/>
    </row>
    <row r="92" spans="1:29">
      <c r="A92" s="38"/>
      <c r="B92" s="56" t="s">
        <v>438</v>
      </c>
      <c r="C92" s="23"/>
      <c r="D92" s="56" t="s">
        <v>40</v>
      </c>
      <c r="E92" s="23"/>
      <c r="F92" s="62" t="s">
        <v>267</v>
      </c>
      <c r="G92" s="23"/>
      <c r="H92" s="23"/>
      <c r="I92" s="62">
        <v>15</v>
      </c>
      <c r="J92" s="23"/>
    </row>
    <row r="93" spans="1:29">
      <c r="A93" s="38"/>
      <c r="B93" s="56"/>
      <c r="C93" s="23"/>
      <c r="D93" s="56"/>
      <c r="E93" s="23"/>
      <c r="F93" s="62"/>
      <c r="G93" s="23"/>
      <c r="H93" s="23"/>
      <c r="I93" s="62"/>
      <c r="J93" s="23"/>
    </row>
    <row r="94" spans="1:29">
      <c r="A94" s="38"/>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row>
    <row r="95" spans="1:29" ht="28.5" customHeight="1">
      <c r="A95" s="38"/>
      <c r="B95" s="41" t="s">
        <v>439</v>
      </c>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row>
    <row r="96" spans="1:29">
      <c r="A96" s="38"/>
      <c r="B96" s="37"/>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row>
    <row r="97" spans="1:29" ht="28.5" customHeight="1">
      <c r="A97" s="38"/>
      <c r="B97" s="41" t="s">
        <v>440</v>
      </c>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row>
    <row r="98" spans="1:29">
      <c r="A98" s="38"/>
      <c r="B98" s="37"/>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row>
    <row r="99" spans="1:29">
      <c r="A99" s="38"/>
      <c r="B99" s="41" t="s">
        <v>441</v>
      </c>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row>
    <row r="100" spans="1:29">
      <c r="A100" s="38"/>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row>
    <row r="101" spans="1:29">
      <c r="A101" s="38"/>
      <c r="B101" s="41" t="s">
        <v>442</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c r="AC101" s="41"/>
    </row>
    <row r="102" spans="1:29">
      <c r="A102" s="38"/>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c r="AB102" s="17"/>
      <c r="AC102" s="17"/>
    </row>
    <row r="103" spans="1:29">
      <c r="A103" s="38"/>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row>
    <row r="104" spans="1:29">
      <c r="A104" s="38"/>
      <c r="B104" s="116" t="s">
        <v>443</v>
      </c>
      <c r="C104" s="116"/>
      <c r="D104" s="116"/>
      <c r="E104" s="116"/>
      <c r="F104" s="116"/>
      <c r="G104" s="116"/>
      <c r="H104" s="116"/>
      <c r="I104" s="116"/>
      <c r="J104" s="116"/>
      <c r="K104" s="116"/>
      <c r="L104" s="116"/>
      <c r="M104" s="116"/>
      <c r="N104" s="116"/>
      <c r="O104" s="116"/>
      <c r="P104" s="116"/>
      <c r="Q104" s="116"/>
      <c r="R104" s="116"/>
      <c r="S104" s="116"/>
      <c r="T104" s="116"/>
      <c r="U104" s="116"/>
      <c r="V104" s="116"/>
      <c r="W104" s="116"/>
      <c r="X104" s="116"/>
      <c r="Y104" s="116"/>
      <c r="Z104" s="116"/>
      <c r="AA104" s="116"/>
      <c r="AB104" s="116"/>
      <c r="AC104" s="12"/>
    </row>
    <row r="105" spans="1:29" ht="15.75" thickBot="1">
      <c r="A105" s="38"/>
      <c r="B105" s="119" t="s">
        <v>199</v>
      </c>
      <c r="C105" s="119"/>
      <c r="D105" s="119"/>
      <c r="E105" s="119"/>
      <c r="F105" s="119"/>
      <c r="G105" s="119"/>
      <c r="H105" s="119"/>
      <c r="I105" s="119"/>
      <c r="J105" s="119"/>
      <c r="K105" s="119"/>
      <c r="L105" s="119"/>
      <c r="M105" s="119"/>
      <c r="N105" s="119"/>
      <c r="O105" s="119"/>
      <c r="P105" s="119"/>
      <c r="Q105" s="119"/>
      <c r="R105" s="119"/>
      <c r="S105" s="119"/>
      <c r="T105" s="119"/>
      <c r="U105" s="119"/>
      <c r="V105" s="119"/>
      <c r="W105" s="119"/>
      <c r="X105" s="119"/>
      <c r="Y105" s="119"/>
      <c r="Z105" s="119"/>
      <c r="AA105" s="119"/>
      <c r="AB105" s="119"/>
      <c r="AC105" s="12"/>
    </row>
    <row r="106" spans="1:29">
      <c r="A106" s="38"/>
      <c r="B106" s="111"/>
      <c r="C106" s="111"/>
      <c r="D106" s="111"/>
      <c r="E106" s="111"/>
      <c r="F106" s="138" t="s">
        <v>444</v>
      </c>
      <c r="G106" s="138"/>
      <c r="H106" s="138"/>
      <c r="I106" s="111"/>
      <c r="J106" s="138" t="s">
        <v>445</v>
      </c>
      <c r="K106" s="138"/>
      <c r="L106" s="138"/>
      <c r="M106" s="111"/>
      <c r="N106" s="138" t="s">
        <v>446</v>
      </c>
      <c r="O106" s="138"/>
      <c r="P106" s="138"/>
      <c r="Q106" s="111"/>
      <c r="R106" s="138" t="s">
        <v>444</v>
      </c>
      <c r="S106" s="138"/>
      <c r="T106" s="138"/>
      <c r="U106" s="111"/>
      <c r="V106" s="138" t="s">
        <v>445</v>
      </c>
      <c r="W106" s="138"/>
      <c r="X106" s="138"/>
      <c r="Y106" s="111"/>
      <c r="Z106" s="138" t="s">
        <v>446</v>
      </c>
      <c r="AA106" s="138"/>
      <c r="AB106" s="138"/>
      <c r="AC106" s="111"/>
    </row>
    <row r="107" spans="1:29" ht="15.75" thickBot="1">
      <c r="A107" s="38"/>
      <c r="B107" s="12"/>
      <c r="C107" s="12"/>
      <c r="D107" s="12"/>
      <c r="E107" s="12"/>
      <c r="F107" s="139" t="s">
        <v>447</v>
      </c>
      <c r="G107" s="139"/>
      <c r="H107" s="139"/>
      <c r="I107" s="139"/>
      <c r="J107" s="139"/>
      <c r="K107" s="139"/>
      <c r="L107" s="139"/>
      <c r="M107" s="139"/>
      <c r="N107" s="139"/>
      <c r="O107" s="139"/>
      <c r="P107" s="139"/>
      <c r="Q107" s="12"/>
      <c r="R107" s="140">
        <v>41274</v>
      </c>
      <c r="S107" s="140"/>
      <c r="T107" s="140"/>
      <c r="U107" s="140"/>
      <c r="V107" s="140"/>
      <c r="W107" s="140"/>
      <c r="X107" s="140"/>
      <c r="Y107" s="140"/>
      <c r="Z107" s="140"/>
      <c r="AA107" s="140"/>
      <c r="AB107" s="140"/>
      <c r="AC107" s="16"/>
    </row>
    <row r="108" spans="1:29" ht="15.75" thickBot="1">
      <c r="A108" s="38"/>
      <c r="B108" s="136" t="s">
        <v>448</v>
      </c>
      <c r="C108" s="12"/>
      <c r="D108" s="136" t="s">
        <v>449</v>
      </c>
      <c r="E108" s="12"/>
      <c r="F108" s="141" t="s">
        <v>450</v>
      </c>
      <c r="G108" s="141"/>
      <c r="H108" s="141"/>
      <c r="I108" s="12"/>
      <c r="J108" s="141" t="s">
        <v>451</v>
      </c>
      <c r="K108" s="141"/>
      <c r="L108" s="141"/>
      <c r="M108" s="12"/>
      <c r="N108" s="141" t="s">
        <v>452</v>
      </c>
      <c r="O108" s="141"/>
      <c r="P108" s="141"/>
      <c r="Q108" s="12"/>
      <c r="R108" s="141" t="s">
        <v>450</v>
      </c>
      <c r="S108" s="141"/>
      <c r="T108" s="141"/>
      <c r="U108" s="12"/>
      <c r="V108" s="141" t="s">
        <v>451</v>
      </c>
      <c r="W108" s="141"/>
      <c r="X108" s="141"/>
      <c r="Y108" s="12"/>
      <c r="Z108" s="141" t="s">
        <v>452</v>
      </c>
      <c r="AA108" s="141"/>
      <c r="AB108" s="141"/>
      <c r="AC108" s="16"/>
    </row>
    <row r="109" spans="1:29">
      <c r="A109" s="38"/>
      <c r="B109" s="143" t="s">
        <v>453</v>
      </c>
      <c r="C109" s="23"/>
      <c r="D109" s="143" t="s">
        <v>40</v>
      </c>
      <c r="E109" s="23"/>
      <c r="F109" s="143" t="s">
        <v>201</v>
      </c>
      <c r="G109" s="145">
        <v>249</v>
      </c>
      <c r="H109" s="28"/>
      <c r="I109" s="23"/>
      <c r="J109" s="143" t="s">
        <v>201</v>
      </c>
      <c r="K109" s="145" t="s">
        <v>454</v>
      </c>
      <c r="L109" s="143" t="s">
        <v>359</v>
      </c>
      <c r="M109" s="23"/>
      <c r="N109" s="143" t="s">
        <v>201</v>
      </c>
      <c r="O109" s="145">
        <v>67</v>
      </c>
      <c r="P109" s="28"/>
      <c r="Q109" s="142" t="s">
        <v>455</v>
      </c>
      <c r="R109" s="143" t="s">
        <v>201</v>
      </c>
      <c r="S109" s="145">
        <v>375</v>
      </c>
      <c r="T109" s="28"/>
      <c r="U109" s="23"/>
      <c r="V109" s="143" t="s">
        <v>201</v>
      </c>
      <c r="W109" s="145" t="s">
        <v>456</v>
      </c>
      <c r="X109" s="143" t="s">
        <v>359</v>
      </c>
      <c r="Y109" s="23"/>
      <c r="Z109" s="143" t="s">
        <v>201</v>
      </c>
      <c r="AA109" s="145">
        <v>48</v>
      </c>
      <c r="AB109" s="28"/>
      <c r="AC109" s="143" t="s">
        <v>455</v>
      </c>
    </row>
    <row r="110" spans="1:29">
      <c r="A110" s="38"/>
      <c r="B110" s="142"/>
      <c r="C110" s="23"/>
      <c r="D110" s="142"/>
      <c r="E110" s="23"/>
      <c r="F110" s="144"/>
      <c r="G110" s="146"/>
      <c r="H110" s="97"/>
      <c r="I110" s="23"/>
      <c r="J110" s="142"/>
      <c r="K110" s="147"/>
      <c r="L110" s="142"/>
      <c r="M110" s="23"/>
      <c r="N110" s="142"/>
      <c r="O110" s="147"/>
      <c r="P110" s="23"/>
      <c r="Q110" s="142"/>
      <c r="R110" s="142"/>
      <c r="S110" s="147"/>
      <c r="T110" s="23"/>
      <c r="U110" s="23"/>
      <c r="V110" s="142"/>
      <c r="W110" s="147"/>
      <c r="X110" s="142"/>
      <c r="Y110" s="23"/>
      <c r="Z110" s="142"/>
      <c r="AA110" s="147"/>
      <c r="AB110" s="23"/>
      <c r="AC110" s="142"/>
    </row>
    <row r="111" spans="1:29">
      <c r="A111" s="38"/>
      <c r="B111" s="148" t="s">
        <v>453</v>
      </c>
      <c r="C111" s="18"/>
      <c r="D111" s="148" t="s">
        <v>51</v>
      </c>
      <c r="E111" s="18"/>
      <c r="F111" s="148" t="s">
        <v>201</v>
      </c>
      <c r="G111" s="149">
        <v>225</v>
      </c>
      <c r="H111" s="18"/>
      <c r="I111" s="18"/>
      <c r="J111" s="148" t="s">
        <v>201</v>
      </c>
      <c r="K111" s="149" t="s">
        <v>457</v>
      </c>
      <c r="L111" s="148" t="s">
        <v>359</v>
      </c>
      <c r="M111" s="18"/>
      <c r="N111" s="148" t="s">
        <v>201</v>
      </c>
      <c r="O111" s="149">
        <v>125</v>
      </c>
      <c r="P111" s="18"/>
      <c r="Q111" s="18"/>
      <c r="R111" s="148" t="s">
        <v>201</v>
      </c>
      <c r="S111" s="149">
        <v>588</v>
      </c>
      <c r="T111" s="18"/>
      <c r="U111" s="18"/>
      <c r="V111" s="148" t="s">
        <v>201</v>
      </c>
      <c r="W111" s="149" t="s">
        <v>458</v>
      </c>
      <c r="X111" s="148" t="s">
        <v>359</v>
      </c>
      <c r="Y111" s="18"/>
      <c r="Z111" s="148" t="s">
        <v>201</v>
      </c>
      <c r="AA111" s="149">
        <v>221</v>
      </c>
      <c r="AB111" s="18"/>
      <c r="AC111" s="18"/>
    </row>
    <row r="112" spans="1:29">
      <c r="A112" s="38"/>
      <c r="B112" s="148"/>
      <c r="C112" s="18"/>
      <c r="D112" s="148"/>
      <c r="E112" s="18"/>
      <c r="F112" s="148"/>
      <c r="G112" s="149"/>
      <c r="H112" s="18"/>
      <c r="I112" s="18"/>
      <c r="J112" s="148"/>
      <c r="K112" s="149"/>
      <c r="L112" s="148"/>
      <c r="M112" s="18"/>
      <c r="N112" s="148"/>
      <c r="O112" s="149"/>
      <c r="P112" s="18"/>
      <c r="Q112" s="18"/>
      <c r="R112" s="148"/>
      <c r="S112" s="149"/>
      <c r="T112" s="18"/>
      <c r="U112" s="18"/>
      <c r="V112" s="148"/>
      <c r="W112" s="149"/>
      <c r="X112" s="148"/>
      <c r="Y112" s="18"/>
      <c r="Z112" s="148"/>
      <c r="AA112" s="149"/>
      <c r="AB112" s="18"/>
      <c r="AC112" s="18"/>
    </row>
    <row r="113" spans="1:29">
      <c r="A113" s="38"/>
      <c r="B113" s="142" t="s">
        <v>453</v>
      </c>
      <c r="C113" s="23"/>
      <c r="D113" s="142" t="s">
        <v>55</v>
      </c>
      <c r="E113" s="23"/>
      <c r="F113" s="142" t="s">
        <v>201</v>
      </c>
      <c r="G113" s="147">
        <v>9</v>
      </c>
      <c r="H113" s="23"/>
      <c r="I113" s="23"/>
      <c r="J113" s="142" t="s">
        <v>201</v>
      </c>
      <c r="K113" s="147" t="s">
        <v>459</v>
      </c>
      <c r="L113" s="142" t="s">
        <v>359</v>
      </c>
      <c r="M113" s="23"/>
      <c r="N113" s="142" t="s">
        <v>201</v>
      </c>
      <c r="O113" s="147" t="s">
        <v>267</v>
      </c>
      <c r="P113" s="23"/>
      <c r="Q113" s="23"/>
      <c r="R113" s="142" t="s">
        <v>201</v>
      </c>
      <c r="S113" s="147">
        <v>10</v>
      </c>
      <c r="T113" s="23"/>
      <c r="U113" s="23"/>
      <c r="V113" s="142" t="s">
        <v>201</v>
      </c>
      <c r="W113" s="147" t="s">
        <v>460</v>
      </c>
      <c r="X113" s="142" t="s">
        <v>359</v>
      </c>
      <c r="Y113" s="23"/>
      <c r="Z113" s="142" t="s">
        <v>201</v>
      </c>
      <c r="AA113" s="147" t="s">
        <v>267</v>
      </c>
      <c r="AB113" s="23"/>
      <c r="AC113" s="23"/>
    </row>
    <row r="114" spans="1:29">
      <c r="A114" s="38"/>
      <c r="B114" s="142"/>
      <c r="C114" s="23"/>
      <c r="D114" s="142"/>
      <c r="E114" s="23"/>
      <c r="F114" s="142"/>
      <c r="G114" s="147"/>
      <c r="H114" s="23"/>
      <c r="I114" s="23"/>
      <c r="J114" s="142"/>
      <c r="K114" s="147"/>
      <c r="L114" s="142"/>
      <c r="M114" s="23"/>
      <c r="N114" s="142"/>
      <c r="O114" s="147"/>
      <c r="P114" s="23"/>
      <c r="Q114" s="23"/>
      <c r="R114" s="142"/>
      <c r="S114" s="147"/>
      <c r="T114" s="23"/>
      <c r="U114" s="23"/>
      <c r="V114" s="142"/>
      <c r="W114" s="147"/>
      <c r="X114" s="142"/>
      <c r="Y114" s="23"/>
      <c r="Z114" s="142"/>
      <c r="AA114" s="147"/>
      <c r="AB114" s="23"/>
      <c r="AC114" s="23"/>
    </row>
    <row r="115" spans="1:29">
      <c r="A115" s="38"/>
      <c r="B115" s="148" t="s">
        <v>453</v>
      </c>
      <c r="C115" s="18"/>
      <c r="D115" s="148" t="s">
        <v>61</v>
      </c>
      <c r="E115" s="18"/>
      <c r="F115" s="148" t="s">
        <v>201</v>
      </c>
      <c r="G115" s="149" t="s">
        <v>267</v>
      </c>
      <c r="H115" s="18"/>
      <c r="I115" s="18"/>
      <c r="J115" s="148" t="s">
        <v>201</v>
      </c>
      <c r="K115" s="149" t="s">
        <v>267</v>
      </c>
      <c r="L115" s="18"/>
      <c r="M115" s="18"/>
      <c r="N115" s="148" t="s">
        <v>201</v>
      </c>
      <c r="O115" s="149" t="s">
        <v>267</v>
      </c>
      <c r="P115" s="18"/>
      <c r="Q115" s="18"/>
      <c r="R115" s="148" t="s">
        <v>201</v>
      </c>
      <c r="S115" s="149" t="s">
        <v>267</v>
      </c>
      <c r="T115" s="18"/>
      <c r="U115" s="18"/>
      <c r="V115" s="148" t="s">
        <v>201</v>
      </c>
      <c r="W115" s="149" t="s">
        <v>267</v>
      </c>
      <c r="X115" s="18"/>
      <c r="Y115" s="18"/>
      <c r="Z115" s="148" t="s">
        <v>201</v>
      </c>
      <c r="AA115" s="149" t="s">
        <v>267</v>
      </c>
      <c r="AB115" s="18"/>
      <c r="AC115" s="18"/>
    </row>
    <row r="116" spans="1:29">
      <c r="A116" s="38"/>
      <c r="B116" s="148"/>
      <c r="C116" s="18"/>
      <c r="D116" s="148"/>
      <c r="E116" s="18"/>
      <c r="F116" s="148"/>
      <c r="G116" s="149"/>
      <c r="H116" s="18"/>
      <c r="I116" s="18"/>
      <c r="J116" s="148"/>
      <c r="K116" s="149"/>
      <c r="L116" s="18"/>
      <c r="M116" s="18"/>
      <c r="N116" s="148"/>
      <c r="O116" s="149"/>
      <c r="P116" s="18"/>
      <c r="Q116" s="18"/>
      <c r="R116" s="148"/>
      <c r="S116" s="149"/>
      <c r="T116" s="18"/>
      <c r="U116" s="18"/>
      <c r="V116" s="148"/>
      <c r="W116" s="149"/>
      <c r="X116" s="18"/>
      <c r="Y116" s="18"/>
      <c r="Z116" s="148"/>
      <c r="AA116" s="149"/>
      <c r="AB116" s="18"/>
      <c r="AC116" s="18"/>
    </row>
    <row r="117" spans="1:29">
      <c r="A117" s="38"/>
      <c r="B117" s="142" t="s">
        <v>425</v>
      </c>
      <c r="C117" s="23"/>
      <c r="D117" s="142" t="s">
        <v>51</v>
      </c>
      <c r="E117" s="23"/>
      <c r="F117" s="142" t="s">
        <v>201</v>
      </c>
      <c r="G117" s="147">
        <v>20</v>
      </c>
      <c r="H117" s="23"/>
      <c r="I117" s="23"/>
      <c r="J117" s="142" t="s">
        <v>201</v>
      </c>
      <c r="K117" s="147" t="s">
        <v>267</v>
      </c>
      <c r="L117" s="23"/>
      <c r="M117" s="23"/>
      <c r="N117" s="142" t="s">
        <v>201</v>
      </c>
      <c r="O117" s="147">
        <v>20</v>
      </c>
      <c r="P117" s="23"/>
      <c r="Q117" s="23"/>
      <c r="R117" s="142" t="s">
        <v>201</v>
      </c>
      <c r="S117" s="147">
        <v>31</v>
      </c>
      <c r="T117" s="23"/>
      <c r="U117" s="23"/>
      <c r="V117" s="142" t="s">
        <v>201</v>
      </c>
      <c r="W117" s="147" t="s">
        <v>267</v>
      </c>
      <c r="X117" s="23"/>
      <c r="Y117" s="23"/>
      <c r="Z117" s="142" t="s">
        <v>201</v>
      </c>
      <c r="AA117" s="147">
        <v>31</v>
      </c>
      <c r="AB117" s="23"/>
      <c r="AC117" s="23"/>
    </row>
    <row r="118" spans="1:29">
      <c r="A118" s="38"/>
      <c r="B118" s="142"/>
      <c r="C118" s="23"/>
      <c r="D118" s="142"/>
      <c r="E118" s="23"/>
      <c r="F118" s="142"/>
      <c r="G118" s="147"/>
      <c r="H118" s="23"/>
      <c r="I118" s="23"/>
      <c r="J118" s="142"/>
      <c r="K118" s="147"/>
      <c r="L118" s="23"/>
      <c r="M118" s="23"/>
      <c r="N118" s="142"/>
      <c r="O118" s="147"/>
      <c r="P118" s="23"/>
      <c r="Q118" s="23"/>
      <c r="R118" s="142"/>
      <c r="S118" s="147"/>
      <c r="T118" s="23"/>
      <c r="U118" s="23"/>
      <c r="V118" s="142"/>
      <c r="W118" s="147"/>
      <c r="X118" s="23"/>
      <c r="Y118" s="23"/>
      <c r="Z118" s="142"/>
      <c r="AA118" s="147"/>
      <c r="AB118" s="23"/>
      <c r="AC118" s="23"/>
    </row>
    <row r="119" spans="1:29">
      <c r="A119" s="38"/>
      <c r="B119" s="37"/>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c r="AA119" s="37"/>
      <c r="AB119" s="37"/>
      <c r="AC119" s="37"/>
    </row>
    <row r="120" spans="1:29">
      <c r="A120" s="38"/>
      <c r="B120" s="201" t="s">
        <v>461</v>
      </c>
      <c r="C120" s="201"/>
      <c r="D120" s="201"/>
      <c r="E120" s="201"/>
      <c r="F120" s="201"/>
      <c r="G120" s="201"/>
      <c r="H120" s="201"/>
      <c r="I120" s="201"/>
      <c r="J120" s="201"/>
      <c r="K120" s="201"/>
      <c r="L120" s="201"/>
      <c r="M120" s="201"/>
      <c r="N120" s="201"/>
      <c r="O120" s="201"/>
      <c r="P120" s="201"/>
      <c r="Q120" s="201"/>
      <c r="R120" s="201"/>
      <c r="S120" s="201"/>
      <c r="T120" s="201"/>
      <c r="U120" s="201"/>
      <c r="V120" s="201"/>
      <c r="W120" s="201"/>
      <c r="X120" s="201"/>
      <c r="Y120" s="201"/>
      <c r="Z120" s="201"/>
      <c r="AA120" s="201"/>
      <c r="AB120" s="201"/>
      <c r="AC120" s="201"/>
    </row>
    <row r="121" spans="1:29">
      <c r="A121" s="38"/>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row>
    <row r="122" spans="1:29">
      <c r="A122" s="38"/>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row>
    <row r="123" spans="1:29">
      <c r="A123" s="38"/>
      <c r="B123" s="116" t="s">
        <v>462</v>
      </c>
      <c r="C123" s="116"/>
      <c r="D123" s="116"/>
      <c r="E123" s="116"/>
      <c r="F123" s="116"/>
      <c r="G123" s="116"/>
      <c r="H123" s="116"/>
      <c r="I123" s="116"/>
      <c r="J123" s="116"/>
      <c r="K123" s="116"/>
      <c r="L123" s="116"/>
      <c r="M123" s="116"/>
      <c r="N123" s="116"/>
      <c r="O123" s="116"/>
      <c r="P123" s="116"/>
      <c r="Q123" s="116"/>
      <c r="R123" s="116"/>
      <c r="S123" s="116"/>
      <c r="T123" s="116"/>
      <c r="U123" s="116"/>
      <c r="V123" s="116"/>
      <c r="W123" s="116"/>
      <c r="X123" s="116"/>
      <c r="Y123" s="116"/>
      <c r="Z123" s="116"/>
      <c r="AA123" s="116"/>
      <c r="AB123" s="116"/>
    </row>
    <row r="124" spans="1:29" ht="15.75" thickBot="1">
      <c r="A124" s="38"/>
      <c r="B124" s="119" t="s">
        <v>199</v>
      </c>
      <c r="C124" s="119"/>
      <c r="D124" s="119"/>
      <c r="E124" s="119"/>
      <c r="F124" s="119"/>
      <c r="G124" s="119"/>
      <c r="H124" s="119"/>
      <c r="I124" s="119"/>
      <c r="J124" s="119"/>
      <c r="K124" s="119"/>
      <c r="L124" s="119"/>
      <c r="M124" s="119"/>
      <c r="N124" s="119"/>
      <c r="O124" s="119"/>
      <c r="P124" s="119"/>
      <c r="Q124" s="119"/>
      <c r="R124" s="119"/>
      <c r="S124" s="119"/>
      <c r="T124" s="119"/>
      <c r="U124" s="119"/>
      <c r="V124" s="119"/>
      <c r="W124" s="119"/>
      <c r="X124" s="119"/>
      <c r="Y124" s="119"/>
      <c r="Z124" s="119"/>
      <c r="AA124" s="119"/>
      <c r="AB124" s="119"/>
    </row>
    <row r="125" spans="1:29">
      <c r="A125" s="38"/>
      <c r="B125" s="111"/>
      <c r="C125" s="111"/>
      <c r="D125" s="111"/>
      <c r="E125" s="111"/>
      <c r="F125" s="138" t="s">
        <v>444</v>
      </c>
      <c r="G125" s="138"/>
      <c r="H125" s="138"/>
      <c r="I125" s="111"/>
      <c r="J125" s="138" t="s">
        <v>445</v>
      </c>
      <c r="K125" s="138"/>
      <c r="L125" s="138"/>
      <c r="M125" s="111"/>
      <c r="N125" s="138" t="s">
        <v>446</v>
      </c>
      <c r="O125" s="138"/>
      <c r="P125" s="138"/>
      <c r="Q125" s="111"/>
      <c r="R125" s="138" t="s">
        <v>444</v>
      </c>
      <c r="S125" s="138"/>
      <c r="T125" s="138"/>
      <c r="U125" s="111"/>
      <c r="V125" s="138" t="s">
        <v>445</v>
      </c>
      <c r="W125" s="138"/>
      <c r="X125" s="138"/>
      <c r="Y125" s="111"/>
      <c r="Z125" s="138" t="s">
        <v>446</v>
      </c>
      <c r="AA125" s="138"/>
      <c r="AB125" s="138"/>
    </row>
    <row r="126" spans="1:29" ht="15.75" thickBot="1">
      <c r="A126" s="38"/>
      <c r="B126" s="12"/>
      <c r="C126" s="12"/>
      <c r="D126" s="12"/>
      <c r="E126" s="12"/>
      <c r="F126" s="139" t="s">
        <v>447</v>
      </c>
      <c r="G126" s="139"/>
      <c r="H126" s="139"/>
      <c r="I126" s="139"/>
      <c r="J126" s="139"/>
      <c r="K126" s="139"/>
      <c r="L126" s="139"/>
      <c r="M126" s="139"/>
      <c r="N126" s="139"/>
      <c r="O126" s="139"/>
      <c r="P126" s="139"/>
      <c r="Q126" s="12"/>
      <c r="R126" s="140">
        <v>41274</v>
      </c>
      <c r="S126" s="140"/>
      <c r="T126" s="140"/>
      <c r="U126" s="140"/>
      <c r="V126" s="140"/>
      <c r="W126" s="140"/>
      <c r="X126" s="140"/>
      <c r="Y126" s="140"/>
      <c r="Z126" s="140"/>
      <c r="AA126" s="140"/>
      <c r="AB126" s="140"/>
    </row>
    <row r="127" spans="1:29" ht="15.75" thickBot="1">
      <c r="A127" s="38"/>
      <c r="B127" s="136" t="s">
        <v>448</v>
      </c>
      <c r="C127" s="12"/>
      <c r="D127" s="136" t="s">
        <v>449</v>
      </c>
      <c r="E127" s="12"/>
      <c r="F127" s="141" t="s">
        <v>463</v>
      </c>
      <c r="G127" s="141"/>
      <c r="H127" s="141"/>
      <c r="I127" s="12"/>
      <c r="J127" s="141" t="s">
        <v>451</v>
      </c>
      <c r="K127" s="141"/>
      <c r="L127" s="141"/>
      <c r="M127" s="12"/>
      <c r="N127" s="141" t="s">
        <v>464</v>
      </c>
      <c r="O127" s="141"/>
      <c r="P127" s="141"/>
      <c r="Q127" s="12"/>
      <c r="R127" s="141" t="s">
        <v>463</v>
      </c>
      <c r="S127" s="141"/>
      <c r="T127" s="141"/>
      <c r="U127" s="12"/>
      <c r="V127" s="141" t="s">
        <v>451</v>
      </c>
      <c r="W127" s="141"/>
      <c r="X127" s="141"/>
      <c r="Y127" s="12"/>
      <c r="Z127" s="141" t="s">
        <v>464</v>
      </c>
      <c r="AA127" s="141"/>
      <c r="AB127" s="141"/>
    </row>
    <row r="128" spans="1:29">
      <c r="A128" s="38"/>
      <c r="B128" s="143" t="s">
        <v>453</v>
      </c>
      <c r="C128" s="23"/>
      <c r="D128" s="143" t="s">
        <v>40</v>
      </c>
      <c r="E128" s="23"/>
      <c r="F128" s="143" t="s">
        <v>201</v>
      </c>
      <c r="G128" s="145">
        <v>182</v>
      </c>
      <c r="H128" s="28"/>
      <c r="I128" s="23"/>
      <c r="J128" s="143" t="s">
        <v>201</v>
      </c>
      <c r="K128" s="145" t="s">
        <v>454</v>
      </c>
      <c r="L128" s="143" t="s">
        <v>359</v>
      </c>
      <c r="M128" s="23"/>
      <c r="N128" s="143" t="s">
        <v>201</v>
      </c>
      <c r="O128" s="145" t="s">
        <v>267</v>
      </c>
      <c r="P128" s="28"/>
      <c r="Q128" s="23"/>
      <c r="R128" s="143" t="s">
        <v>201</v>
      </c>
      <c r="S128" s="145">
        <v>327</v>
      </c>
      <c r="T128" s="28"/>
      <c r="U128" s="23"/>
      <c r="V128" s="143" t="s">
        <v>201</v>
      </c>
      <c r="W128" s="145" t="s">
        <v>456</v>
      </c>
      <c r="X128" s="143" t="s">
        <v>359</v>
      </c>
      <c r="Y128" s="23"/>
      <c r="Z128" s="143" t="s">
        <v>201</v>
      </c>
      <c r="AA128" s="145" t="s">
        <v>267</v>
      </c>
      <c r="AB128" s="28"/>
    </row>
    <row r="129" spans="1:29">
      <c r="A129" s="38"/>
      <c r="B129" s="142"/>
      <c r="C129" s="23"/>
      <c r="D129" s="142"/>
      <c r="E129" s="23"/>
      <c r="F129" s="142"/>
      <c r="G129" s="147"/>
      <c r="H129" s="23"/>
      <c r="I129" s="23"/>
      <c r="J129" s="142"/>
      <c r="K129" s="147"/>
      <c r="L129" s="142"/>
      <c r="M129" s="23"/>
      <c r="N129" s="142"/>
      <c r="O129" s="147"/>
      <c r="P129" s="23"/>
      <c r="Q129" s="23"/>
      <c r="R129" s="142"/>
      <c r="S129" s="147"/>
      <c r="T129" s="23"/>
      <c r="U129" s="23"/>
      <c r="V129" s="142"/>
      <c r="W129" s="147"/>
      <c r="X129" s="142"/>
      <c r="Y129" s="23"/>
      <c r="Z129" s="142"/>
      <c r="AA129" s="147"/>
      <c r="AB129" s="23"/>
    </row>
    <row r="130" spans="1:29">
      <c r="A130" s="38"/>
      <c r="B130" s="148" t="s">
        <v>453</v>
      </c>
      <c r="C130" s="18"/>
      <c r="D130" s="148" t="s">
        <v>51</v>
      </c>
      <c r="E130" s="18"/>
      <c r="F130" s="148" t="s">
        <v>201</v>
      </c>
      <c r="G130" s="149">
        <v>100</v>
      </c>
      <c r="H130" s="18"/>
      <c r="I130" s="18"/>
      <c r="J130" s="148" t="s">
        <v>201</v>
      </c>
      <c r="K130" s="149" t="s">
        <v>457</v>
      </c>
      <c r="L130" s="148" t="s">
        <v>359</v>
      </c>
      <c r="M130" s="18"/>
      <c r="N130" s="148" t="s">
        <v>201</v>
      </c>
      <c r="O130" s="149" t="s">
        <v>267</v>
      </c>
      <c r="P130" s="18"/>
      <c r="Q130" s="18"/>
      <c r="R130" s="148" t="s">
        <v>201</v>
      </c>
      <c r="S130" s="149">
        <v>367</v>
      </c>
      <c r="T130" s="18"/>
      <c r="U130" s="18"/>
      <c r="V130" s="148" t="s">
        <v>201</v>
      </c>
      <c r="W130" s="149" t="s">
        <v>458</v>
      </c>
      <c r="X130" s="148" t="s">
        <v>359</v>
      </c>
      <c r="Y130" s="18"/>
      <c r="Z130" s="148" t="s">
        <v>201</v>
      </c>
      <c r="AA130" s="149" t="s">
        <v>267</v>
      </c>
      <c r="AB130" s="18"/>
    </row>
    <row r="131" spans="1:29">
      <c r="A131" s="38"/>
      <c r="B131" s="148"/>
      <c r="C131" s="18"/>
      <c r="D131" s="148"/>
      <c r="E131" s="18"/>
      <c r="F131" s="148"/>
      <c r="G131" s="149"/>
      <c r="H131" s="18"/>
      <c r="I131" s="18"/>
      <c r="J131" s="148"/>
      <c r="K131" s="149"/>
      <c r="L131" s="148"/>
      <c r="M131" s="18"/>
      <c r="N131" s="148"/>
      <c r="O131" s="149"/>
      <c r="P131" s="18"/>
      <c r="Q131" s="18"/>
      <c r="R131" s="148"/>
      <c r="S131" s="149"/>
      <c r="T131" s="18"/>
      <c r="U131" s="18"/>
      <c r="V131" s="148"/>
      <c r="W131" s="149"/>
      <c r="X131" s="148"/>
      <c r="Y131" s="18"/>
      <c r="Z131" s="148"/>
      <c r="AA131" s="149"/>
      <c r="AB131" s="18"/>
    </row>
    <row r="132" spans="1:29">
      <c r="A132" s="38"/>
      <c r="B132" s="142" t="s">
        <v>453</v>
      </c>
      <c r="C132" s="23"/>
      <c r="D132" s="142" t="s">
        <v>55</v>
      </c>
      <c r="E132" s="23"/>
      <c r="F132" s="142" t="s">
        <v>201</v>
      </c>
      <c r="G132" s="147">
        <v>21</v>
      </c>
      <c r="H132" s="23"/>
      <c r="I132" s="23"/>
      <c r="J132" s="142" t="s">
        <v>201</v>
      </c>
      <c r="K132" s="147" t="s">
        <v>459</v>
      </c>
      <c r="L132" s="142" t="s">
        <v>359</v>
      </c>
      <c r="M132" s="23"/>
      <c r="N132" s="142" t="s">
        <v>201</v>
      </c>
      <c r="O132" s="147">
        <v>12</v>
      </c>
      <c r="P132" s="23"/>
      <c r="Q132" s="23"/>
      <c r="R132" s="142" t="s">
        <v>201</v>
      </c>
      <c r="S132" s="147">
        <v>60</v>
      </c>
      <c r="T132" s="23"/>
      <c r="U132" s="23"/>
      <c r="V132" s="142" t="s">
        <v>201</v>
      </c>
      <c r="W132" s="147" t="s">
        <v>460</v>
      </c>
      <c r="X132" s="142" t="s">
        <v>359</v>
      </c>
      <c r="Y132" s="23"/>
      <c r="Z132" s="142" t="s">
        <v>201</v>
      </c>
      <c r="AA132" s="147">
        <v>50</v>
      </c>
      <c r="AB132" s="23"/>
    </row>
    <row r="133" spans="1:29">
      <c r="A133" s="38"/>
      <c r="B133" s="142"/>
      <c r="C133" s="23"/>
      <c r="D133" s="142"/>
      <c r="E133" s="23"/>
      <c r="F133" s="142"/>
      <c r="G133" s="147"/>
      <c r="H133" s="23"/>
      <c r="I133" s="23"/>
      <c r="J133" s="142"/>
      <c r="K133" s="147"/>
      <c r="L133" s="142"/>
      <c r="M133" s="23"/>
      <c r="N133" s="142"/>
      <c r="O133" s="147"/>
      <c r="P133" s="23"/>
      <c r="Q133" s="23"/>
      <c r="R133" s="142"/>
      <c r="S133" s="147"/>
      <c r="T133" s="23"/>
      <c r="U133" s="23"/>
      <c r="V133" s="142"/>
      <c r="W133" s="147"/>
      <c r="X133" s="142"/>
      <c r="Y133" s="23"/>
      <c r="Z133" s="142"/>
      <c r="AA133" s="147"/>
      <c r="AB133" s="23"/>
    </row>
    <row r="134" spans="1:29">
      <c r="A134" s="38"/>
      <c r="B134" s="148" t="s">
        <v>453</v>
      </c>
      <c r="C134" s="18"/>
      <c r="D134" s="148" t="s">
        <v>61</v>
      </c>
      <c r="E134" s="18"/>
      <c r="F134" s="148" t="s">
        <v>201</v>
      </c>
      <c r="G134" s="149" t="s">
        <v>267</v>
      </c>
      <c r="H134" s="18"/>
      <c r="I134" s="18"/>
      <c r="J134" s="148" t="s">
        <v>201</v>
      </c>
      <c r="K134" s="149" t="s">
        <v>267</v>
      </c>
      <c r="L134" s="18"/>
      <c r="M134" s="18"/>
      <c r="N134" s="148" t="s">
        <v>201</v>
      </c>
      <c r="O134" s="149" t="s">
        <v>267</v>
      </c>
      <c r="P134" s="18"/>
      <c r="Q134" s="18"/>
      <c r="R134" s="148" t="s">
        <v>201</v>
      </c>
      <c r="S134" s="149" t="s">
        <v>267</v>
      </c>
      <c r="T134" s="18"/>
      <c r="U134" s="18"/>
      <c r="V134" s="148" t="s">
        <v>201</v>
      </c>
      <c r="W134" s="149" t="s">
        <v>267</v>
      </c>
      <c r="X134" s="18"/>
      <c r="Y134" s="18"/>
      <c r="Z134" s="148" t="s">
        <v>201</v>
      </c>
      <c r="AA134" s="149" t="s">
        <v>267</v>
      </c>
      <c r="AB134" s="18"/>
    </row>
    <row r="135" spans="1:29">
      <c r="A135" s="38"/>
      <c r="B135" s="148"/>
      <c r="C135" s="18"/>
      <c r="D135" s="148"/>
      <c r="E135" s="18"/>
      <c r="F135" s="148"/>
      <c r="G135" s="149"/>
      <c r="H135" s="18"/>
      <c r="I135" s="18"/>
      <c r="J135" s="148"/>
      <c r="K135" s="149"/>
      <c r="L135" s="18"/>
      <c r="M135" s="18"/>
      <c r="N135" s="148"/>
      <c r="O135" s="149"/>
      <c r="P135" s="18"/>
      <c r="Q135" s="18"/>
      <c r="R135" s="148"/>
      <c r="S135" s="149"/>
      <c r="T135" s="18"/>
      <c r="U135" s="18"/>
      <c r="V135" s="148"/>
      <c r="W135" s="149"/>
      <c r="X135" s="18"/>
      <c r="Y135" s="18"/>
      <c r="Z135" s="148"/>
      <c r="AA135" s="149"/>
      <c r="AB135" s="18"/>
    </row>
    <row r="136" spans="1:29">
      <c r="A136" s="38"/>
      <c r="B136" s="142" t="s">
        <v>425</v>
      </c>
      <c r="C136" s="23"/>
      <c r="D136" s="142" t="s">
        <v>61</v>
      </c>
      <c r="E136" s="23"/>
      <c r="F136" s="142" t="s">
        <v>201</v>
      </c>
      <c r="G136" s="147">
        <v>77</v>
      </c>
      <c r="H136" s="23"/>
      <c r="I136" s="23"/>
      <c r="J136" s="142" t="s">
        <v>201</v>
      </c>
      <c r="K136" s="147" t="s">
        <v>465</v>
      </c>
      <c r="L136" s="142" t="s">
        <v>359</v>
      </c>
      <c r="M136" s="23"/>
      <c r="N136" s="142" t="s">
        <v>201</v>
      </c>
      <c r="O136" s="147">
        <v>45</v>
      </c>
      <c r="P136" s="23"/>
      <c r="Q136" s="23"/>
      <c r="R136" s="142" t="s">
        <v>201</v>
      </c>
      <c r="S136" s="147">
        <v>126</v>
      </c>
      <c r="T136" s="23"/>
      <c r="U136" s="23"/>
      <c r="V136" s="142" t="s">
        <v>201</v>
      </c>
      <c r="W136" s="147" t="s">
        <v>466</v>
      </c>
      <c r="X136" s="142" t="s">
        <v>359</v>
      </c>
      <c r="Y136" s="23"/>
      <c r="Z136" s="142" t="s">
        <v>201</v>
      </c>
      <c r="AA136" s="147">
        <v>37</v>
      </c>
      <c r="AB136" s="23"/>
    </row>
    <row r="137" spans="1:29">
      <c r="A137" s="38"/>
      <c r="B137" s="142"/>
      <c r="C137" s="23"/>
      <c r="D137" s="142"/>
      <c r="E137" s="23"/>
      <c r="F137" s="142"/>
      <c r="G137" s="147"/>
      <c r="H137" s="23"/>
      <c r="I137" s="23"/>
      <c r="J137" s="142"/>
      <c r="K137" s="147"/>
      <c r="L137" s="142"/>
      <c r="M137" s="23"/>
      <c r="N137" s="142"/>
      <c r="O137" s="147"/>
      <c r="P137" s="23"/>
      <c r="Q137" s="23"/>
      <c r="R137" s="142"/>
      <c r="S137" s="147"/>
      <c r="T137" s="23"/>
      <c r="U137" s="23"/>
      <c r="V137" s="142"/>
      <c r="W137" s="147"/>
      <c r="X137" s="142"/>
      <c r="Y137" s="23"/>
      <c r="Z137" s="142"/>
      <c r="AA137" s="147"/>
      <c r="AB137" s="23"/>
    </row>
    <row r="138" spans="1:29">
      <c r="A138" s="38"/>
      <c r="B138" s="37"/>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c r="AA138" s="37"/>
      <c r="AB138" s="37"/>
      <c r="AC138" s="37"/>
    </row>
    <row r="139" spans="1:29">
      <c r="A139" s="38"/>
      <c r="B139" s="41" t="s">
        <v>467</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1"/>
      <c r="AC139" s="41"/>
    </row>
    <row r="140" spans="1:29">
      <c r="A140" s="38"/>
      <c r="B140" s="37"/>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row>
    <row r="141" spans="1:29">
      <c r="A141" s="38"/>
      <c r="B141" s="41" t="s">
        <v>468</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c r="AA141" s="41"/>
      <c r="AB141" s="41"/>
      <c r="AC141" s="41"/>
    </row>
    <row r="142" spans="1:29">
      <c r="A142" s="38"/>
      <c r="B142" s="17"/>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c r="AB142" s="17"/>
      <c r="AC142" s="17"/>
    </row>
    <row r="143" spans="1:29">
      <c r="A143" s="38"/>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row>
    <row r="144" spans="1:29">
      <c r="A144" s="38"/>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row>
    <row r="145" spans="1:29">
      <c r="A145" s="38"/>
      <c r="B145" s="159" t="s">
        <v>469</v>
      </c>
      <c r="C145" s="159"/>
      <c r="D145" s="159"/>
      <c r="E145" s="159"/>
      <c r="F145" s="159"/>
      <c r="G145" s="159"/>
      <c r="H145" s="159"/>
      <c r="I145" s="159"/>
      <c r="J145" s="159"/>
      <c r="K145" s="159"/>
      <c r="L145" s="159"/>
      <c r="M145" s="159"/>
      <c r="N145" s="159"/>
      <c r="O145" s="159"/>
      <c r="P145" s="159"/>
      <c r="Q145" s="159"/>
      <c r="R145" s="159"/>
      <c r="S145" s="159"/>
      <c r="T145" s="159"/>
      <c r="U145" s="159"/>
      <c r="V145" s="159"/>
      <c r="W145" s="159"/>
      <c r="X145" s="159"/>
      <c r="Y145" s="159"/>
    </row>
    <row r="146" spans="1:29" ht="15.75" thickBot="1">
      <c r="A146" s="38"/>
      <c r="B146" s="151"/>
      <c r="C146" s="160" t="s">
        <v>470</v>
      </c>
      <c r="D146" s="160"/>
      <c r="E146" s="160"/>
      <c r="F146" s="160"/>
      <c r="G146" s="160"/>
      <c r="H146" s="160"/>
      <c r="I146" s="160"/>
      <c r="J146" s="151"/>
      <c r="K146" s="160" t="s">
        <v>471</v>
      </c>
      <c r="L146" s="160"/>
      <c r="M146" s="160"/>
      <c r="N146" s="160"/>
      <c r="O146" s="160"/>
      <c r="P146" s="160"/>
      <c r="Q146" s="160"/>
      <c r="R146" s="151"/>
      <c r="S146" s="160" t="s">
        <v>472</v>
      </c>
      <c r="T146" s="160"/>
      <c r="U146" s="160"/>
      <c r="V146" s="160"/>
      <c r="W146" s="160"/>
      <c r="X146" s="160"/>
      <c r="Y146" s="160"/>
    </row>
    <row r="147" spans="1:29">
      <c r="A147" s="38"/>
      <c r="B147" s="151"/>
      <c r="C147" s="162" t="s">
        <v>245</v>
      </c>
      <c r="D147" s="162"/>
      <c r="E147" s="162"/>
      <c r="F147" s="162"/>
      <c r="G147" s="162"/>
      <c r="H147" s="162"/>
      <c r="I147" s="162"/>
      <c r="J147" s="151"/>
      <c r="K147" s="162" t="s">
        <v>245</v>
      </c>
      <c r="L147" s="162"/>
      <c r="M147" s="162"/>
      <c r="N147" s="162"/>
      <c r="O147" s="162"/>
      <c r="P147" s="162"/>
      <c r="Q147" s="162"/>
      <c r="R147" s="151"/>
      <c r="S147" s="162" t="s">
        <v>245</v>
      </c>
      <c r="T147" s="162"/>
      <c r="U147" s="162"/>
      <c r="V147" s="162"/>
      <c r="W147" s="162"/>
      <c r="X147" s="162"/>
      <c r="Y147" s="162"/>
    </row>
    <row r="148" spans="1:29" ht="15.75" thickBot="1">
      <c r="A148" s="38"/>
      <c r="B148" s="151"/>
      <c r="C148" s="160" t="s">
        <v>432</v>
      </c>
      <c r="D148" s="160"/>
      <c r="E148" s="160"/>
      <c r="F148" s="160"/>
      <c r="G148" s="160"/>
      <c r="H148" s="160"/>
      <c r="I148" s="160"/>
      <c r="J148" s="151"/>
      <c r="K148" s="160" t="s">
        <v>432</v>
      </c>
      <c r="L148" s="160"/>
      <c r="M148" s="160"/>
      <c r="N148" s="160"/>
      <c r="O148" s="160"/>
      <c r="P148" s="160"/>
      <c r="Q148" s="160"/>
      <c r="R148" s="151"/>
      <c r="S148" s="160" t="s">
        <v>432</v>
      </c>
      <c r="T148" s="160"/>
      <c r="U148" s="160"/>
      <c r="V148" s="160"/>
      <c r="W148" s="160"/>
      <c r="X148" s="160"/>
      <c r="Y148" s="160"/>
    </row>
    <row r="149" spans="1:29" ht="15.75" thickBot="1">
      <c r="A149" s="38"/>
      <c r="B149" s="150" t="s">
        <v>199</v>
      </c>
      <c r="C149" s="163">
        <v>2013</v>
      </c>
      <c r="D149" s="163"/>
      <c r="E149" s="163"/>
      <c r="F149" s="151"/>
      <c r="G149" s="163">
        <v>2012</v>
      </c>
      <c r="H149" s="163"/>
      <c r="I149" s="163"/>
      <c r="J149" s="151"/>
      <c r="K149" s="163">
        <v>2013</v>
      </c>
      <c r="L149" s="163"/>
      <c r="M149" s="163"/>
      <c r="N149" s="151"/>
      <c r="O149" s="163">
        <v>2012</v>
      </c>
      <c r="P149" s="163"/>
      <c r="Q149" s="163"/>
      <c r="R149" s="151"/>
      <c r="S149" s="163">
        <v>2013</v>
      </c>
      <c r="T149" s="163"/>
      <c r="U149" s="163"/>
      <c r="V149" s="12"/>
      <c r="W149" s="163">
        <v>2012</v>
      </c>
      <c r="X149" s="163"/>
      <c r="Y149" s="163"/>
    </row>
    <row r="150" spans="1:29">
      <c r="A150" s="38"/>
      <c r="B150" s="164" t="s">
        <v>453</v>
      </c>
      <c r="C150" s="165" t="s">
        <v>201</v>
      </c>
      <c r="D150" s="167">
        <v>52</v>
      </c>
      <c r="E150" s="28"/>
      <c r="F150" s="164" t="s">
        <v>473</v>
      </c>
      <c r="G150" s="165" t="s">
        <v>201</v>
      </c>
      <c r="H150" s="167" t="s">
        <v>474</v>
      </c>
      <c r="I150" s="165" t="s">
        <v>359</v>
      </c>
      <c r="J150" s="164" t="s">
        <v>473</v>
      </c>
      <c r="K150" s="165" t="s">
        <v>201</v>
      </c>
      <c r="L150" s="167">
        <v>103</v>
      </c>
      <c r="M150" s="28"/>
      <c r="N150" s="164" t="s">
        <v>473</v>
      </c>
      <c r="O150" s="165" t="s">
        <v>201</v>
      </c>
      <c r="P150" s="167">
        <v>101</v>
      </c>
      <c r="Q150" s="28"/>
      <c r="R150" s="164" t="s">
        <v>473</v>
      </c>
      <c r="S150" s="165" t="s">
        <v>201</v>
      </c>
      <c r="T150" s="167">
        <v>10</v>
      </c>
      <c r="U150" s="28"/>
      <c r="V150" s="23"/>
      <c r="W150" s="165" t="s">
        <v>201</v>
      </c>
      <c r="X150" s="167">
        <v>43</v>
      </c>
      <c r="Y150" s="28"/>
    </row>
    <row r="151" spans="1:29">
      <c r="A151" s="38"/>
      <c r="B151" s="164"/>
      <c r="C151" s="166"/>
      <c r="D151" s="168"/>
      <c r="E151" s="97"/>
      <c r="F151" s="164"/>
      <c r="G151" s="164"/>
      <c r="H151" s="169"/>
      <c r="I151" s="164"/>
      <c r="J151" s="164"/>
      <c r="K151" s="166"/>
      <c r="L151" s="168"/>
      <c r="M151" s="97"/>
      <c r="N151" s="164"/>
      <c r="O151" s="164"/>
      <c r="P151" s="169"/>
      <c r="Q151" s="23"/>
      <c r="R151" s="164"/>
      <c r="S151" s="166"/>
      <c r="T151" s="168"/>
      <c r="U151" s="97"/>
      <c r="V151" s="23"/>
      <c r="W151" s="164"/>
      <c r="X151" s="169"/>
      <c r="Y151" s="23"/>
    </row>
    <row r="152" spans="1:29">
      <c r="A152" s="38"/>
      <c r="B152" s="170" t="s">
        <v>114</v>
      </c>
      <c r="C152" s="171" t="s">
        <v>475</v>
      </c>
      <c r="D152" s="171"/>
      <c r="E152" s="170" t="s">
        <v>359</v>
      </c>
      <c r="F152" s="170" t="s">
        <v>473</v>
      </c>
      <c r="G152" s="171">
        <v>17</v>
      </c>
      <c r="H152" s="171"/>
      <c r="I152" s="18"/>
      <c r="J152" s="170" t="s">
        <v>473</v>
      </c>
      <c r="K152" s="171">
        <v>18</v>
      </c>
      <c r="L152" s="171"/>
      <c r="M152" s="18"/>
      <c r="N152" s="170" t="s">
        <v>473</v>
      </c>
      <c r="O152" s="171" t="s">
        <v>476</v>
      </c>
      <c r="P152" s="171"/>
      <c r="Q152" s="170" t="s">
        <v>359</v>
      </c>
      <c r="R152" s="170" t="s">
        <v>473</v>
      </c>
      <c r="S152" s="171">
        <v>1</v>
      </c>
      <c r="T152" s="171"/>
      <c r="U152" s="18"/>
      <c r="V152" s="18"/>
      <c r="W152" s="171" t="s">
        <v>267</v>
      </c>
      <c r="X152" s="171"/>
      <c r="Y152" s="18"/>
    </row>
    <row r="153" spans="1:29" ht="15.75" thickBot="1">
      <c r="A153" s="38"/>
      <c r="B153" s="170"/>
      <c r="C153" s="172"/>
      <c r="D153" s="172"/>
      <c r="E153" s="173"/>
      <c r="F153" s="170"/>
      <c r="G153" s="172"/>
      <c r="H153" s="172"/>
      <c r="I153" s="32"/>
      <c r="J153" s="170"/>
      <c r="K153" s="172"/>
      <c r="L153" s="172"/>
      <c r="M153" s="32"/>
      <c r="N153" s="170"/>
      <c r="O153" s="172"/>
      <c r="P153" s="172"/>
      <c r="Q153" s="173"/>
      <c r="R153" s="170"/>
      <c r="S153" s="172"/>
      <c r="T153" s="172"/>
      <c r="U153" s="32"/>
      <c r="V153" s="18"/>
      <c r="W153" s="172"/>
      <c r="X153" s="172"/>
      <c r="Y153" s="32"/>
    </row>
    <row r="154" spans="1:29">
      <c r="A154" s="38"/>
      <c r="B154" s="174" t="s">
        <v>120</v>
      </c>
      <c r="C154" s="165" t="s">
        <v>201</v>
      </c>
      <c r="D154" s="167">
        <v>38</v>
      </c>
      <c r="E154" s="28"/>
      <c r="F154" s="164"/>
      <c r="G154" s="165" t="s">
        <v>201</v>
      </c>
      <c r="H154" s="167" t="s">
        <v>477</v>
      </c>
      <c r="I154" s="165" t="s">
        <v>359</v>
      </c>
      <c r="J154" s="164"/>
      <c r="K154" s="165" t="s">
        <v>201</v>
      </c>
      <c r="L154" s="167">
        <v>121</v>
      </c>
      <c r="M154" s="28"/>
      <c r="N154" s="164"/>
      <c r="O154" s="165" t="s">
        <v>201</v>
      </c>
      <c r="P154" s="167">
        <v>85</v>
      </c>
      <c r="Q154" s="28"/>
      <c r="R154" s="164"/>
      <c r="S154" s="165" t="s">
        <v>201</v>
      </c>
      <c r="T154" s="167">
        <v>11</v>
      </c>
      <c r="U154" s="28"/>
      <c r="V154" s="23"/>
      <c r="W154" s="165" t="s">
        <v>201</v>
      </c>
      <c r="X154" s="167">
        <v>43</v>
      </c>
      <c r="Y154" s="28"/>
    </row>
    <row r="155" spans="1:29" ht="15.75" thickBot="1">
      <c r="A155" s="38"/>
      <c r="B155" s="174"/>
      <c r="C155" s="175"/>
      <c r="D155" s="176"/>
      <c r="E155" s="93"/>
      <c r="F155" s="164"/>
      <c r="G155" s="175"/>
      <c r="H155" s="176"/>
      <c r="I155" s="175"/>
      <c r="J155" s="164"/>
      <c r="K155" s="175"/>
      <c r="L155" s="176"/>
      <c r="M155" s="93"/>
      <c r="N155" s="164"/>
      <c r="O155" s="175"/>
      <c r="P155" s="176"/>
      <c r="Q155" s="93"/>
      <c r="R155" s="164"/>
      <c r="S155" s="175"/>
      <c r="T155" s="176"/>
      <c r="U155" s="93"/>
      <c r="V155" s="23"/>
      <c r="W155" s="175"/>
      <c r="X155" s="176"/>
      <c r="Y155" s="93"/>
    </row>
    <row r="156" spans="1:29" ht="15.75" thickTop="1">
      <c r="A156" s="38"/>
      <c r="B156" s="37"/>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row>
    <row r="157" spans="1:29">
      <c r="A157" s="38"/>
      <c r="B157" s="18" t="s">
        <v>478</v>
      </c>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c r="AA157" s="18"/>
      <c r="AB157" s="18"/>
      <c r="AC157" s="18"/>
    </row>
    <row r="158" spans="1:29">
      <c r="A158" s="38"/>
      <c r="B158" s="18" t="s">
        <v>479</v>
      </c>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c r="AB158" s="18"/>
      <c r="AC158" s="18"/>
    </row>
    <row r="159" spans="1:29">
      <c r="A159" s="38"/>
      <c r="B159" s="18" t="s">
        <v>480</v>
      </c>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c r="AA159" s="18"/>
      <c r="AB159" s="18"/>
      <c r="AC159" s="18"/>
    </row>
    <row r="160" spans="1:29">
      <c r="A160" s="38"/>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c r="AB160" s="17"/>
      <c r="AC160" s="17"/>
    </row>
    <row r="161" spans="1:29">
      <c r="A161" s="38"/>
      <c r="B161" s="17"/>
      <c r="C161" s="17"/>
      <c r="D161" s="17"/>
      <c r="E161" s="17"/>
      <c r="F161" s="17"/>
      <c r="G161" s="17"/>
      <c r="H161" s="17"/>
      <c r="I161" s="17"/>
      <c r="J161" s="17"/>
      <c r="K161" s="17"/>
    </row>
    <row r="162" spans="1:29">
      <c r="A162" s="38"/>
      <c r="B162" s="11"/>
      <c r="C162" s="11"/>
      <c r="D162" s="11"/>
      <c r="E162" s="11"/>
      <c r="F162" s="11"/>
      <c r="G162" s="11"/>
      <c r="H162" s="11"/>
      <c r="I162" s="11"/>
      <c r="J162" s="11"/>
      <c r="K162" s="11"/>
    </row>
    <row r="163" spans="1:29">
      <c r="A163" s="38"/>
      <c r="B163" s="159" t="s">
        <v>481</v>
      </c>
      <c r="C163" s="159"/>
      <c r="D163" s="159"/>
      <c r="E163" s="159"/>
      <c r="F163" s="159"/>
      <c r="G163" s="159"/>
      <c r="H163" s="159"/>
      <c r="I163" s="159"/>
      <c r="J163" s="159"/>
      <c r="K163" s="159"/>
    </row>
    <row r="164" spans="1:29">
      <c r="A164" s="38"/>
      <c r="B164" s="151"/>
      <c r="C164" s="161" t="s">
        <v>482</v>
      </c>
      <c r="D164" s="161"/>
      <c r="E164" s="161"/>
      <c r="F164" s="161"/>
      <c r="G164" s="161"/>
      <c r="H164" s="161"/>
      <c r="I164" s="161"/>
      <c r="J164" s="12"/>
      <c r="K164" s="151"/>
    </row>
    <row r="165" spans="1:29">
      <c r="A165" s="38"/>
      <c r="B165" s="151"/>
      <c r="C165" s="161" t="s">
        <v>483</v>
      </c>
      <c r="D165" s="161"/>
      <c r="E165" s="161"/>
      <c r="F165" s="161"/>
      <c r="G165" s="161"/>
      <c r="H165" s="161"/>
      <c r="I165" s="161"/>
      <c r="J165" s="12"/>
      <c r="K165" s="151"/>
    </row>
    <row r="166" spans="1:29" ht="15.75" thickBot="1">
      <c r="A166" s="38"/>
      <c r="B166" s="151"/>
      <c r="C166" s="160" t="s">
        <v>484</v>
      </c>
      <c r="D166" s="160"/>
      <c r="E166" s="160"/>
      <c r="F166" s="160"/>
      <c r="G166" s="160"/>
      <c r="H166" s="160"/>
      <c r="I166" s="160"/>
      <c r="J166" s="12"/>
      <c r="K166" s="151"/>
    </row>
    <row r="167" spans="1:29">
      <c r="A167" s="38"/>
      <c r="B167" s="151"/>
      <c r="C167" s="162" t="s">
        <v>245</v>
      </c>
      <c r="D167" s="162"/>
      <c r="E167" s="162"/>
      <c r="F167" s="162"/>
      <c r="G167" s="162"/>
      <c r="H167" s="162"/>
      <c r="I167" s="162"/>
      <c r="J167" s="12"/>
      <c r="K167" s="152" t="s">
        <v>485</v>
      </c>
    </row>
    <row r="168" spans="1:29" ht="15.75" thickBot="1">
      <c r="A168" s="38"/>
      <c r="B168" s="151"/>
      <c r="C168" s="160" t="s">
        <v>432</v>
      </c>
      <c r="D168" s="160"/>
      <c r="E168" s="160"/>
      <c r="F168" s="160"/>
      <c r="G168" s="160"/>
      <c r="H168" s="160"/>
      <c r="I168" s="160"/>
      <c r="J168" s="12"/>
      <c r="K168" s="152" t="s">
        <v>486</v>
      </c>
    </row>
    <row r="169" spans="1:29" ht="15.75" thickBot="1">
      <c r="A169" s="38"/>
      <c r="B169" s="150" t="s">
        <v>199</v>
      </c>
      <c r="C169" s="163">
        <v>2013</v>
      </c>
      <c r="D169" s="163"/>
      <c r="E169" s="163"/>
      <c r="F169" s="12"/>
      <c r="G169" s="163">
        <v>2012</v>
      </c>
      <c r="H169" s="163"/>
      <c r="I169" s="163"/>
      <c r="J169" s="12"/>
      <c r="K169" s="153" t="s">
        <v>487</v>
      </c>
    </row>
    <row r="170" spans="1:29" ht="15.75" thickBot="1">
      <c r="A170" s="38"/>
      <c r="B170" s="154" t="s">
        <v>453</v>
      </c>
      <c r="C170" s="177" t="s">
        <v>201</v>
      </c>
      <c r="D170" s="178" t="s">
        <v>457</v>
      </c>
      <c r="E170" s="177" t="s">
        <v>359</v>
      </c>
      <c r="F170" s="15"/>
      <c r="G170" s="179" t="s">
        <v>201</v>
      </c>
      <c r="H170" s="180" t="s">
        <v>488</v>
      </c>
      <c r="I170" s="179" t="s">
        <v>359</v>
      </c>
      <c r="J170" s="15"/>
      <c r="K170" s="181" t="s">
        <v>98</v>
      </c>
    </row>
    <row r="171" spans="1:29" ht="15.75" thickTop="1">
      <c r="A171" s="38"/>
      <c r="B171" s="37"/>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row>
    <row r="172" spans="1:29" ht="15" customHeight="1">
      <c r="A172" s="38"/>
      <c r="B172" s="41" t="s">
        <v>489</v>
      </c>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c r="AA172" s="41"/>
      <c r="AB172" s="41"/>
      <c r="AC172" s="41"/>
    </row>
    <row r="173" spans="1:29">
      <c r="A173" s="38"/>
      <c r="B173" s="37"/>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row>
    <row r="174" spans="1:29" ht="29.25" customHeight="1">
      <c r="A174" s="38"/>
      <c r="B174" s="41" t="s">
        <v>490</v>
      </c>
      <c r="C174" s="41"/>
      <c r="D174" s="41"/>
      <c r="E174" s="41"/>
      <c r="F174" s="41"/>
      <c r="G174" s="41"/>
      <c r="H174" s="41"/>
      <c r="I174" s="41"/>
      <c r="J174" s="41"/>
      <c r="K174" s="41"/>
      <c r="L174" s="41"/>
      <c r="M174" s="41"/>
      <c r="N174" s="41"/>
      <c r="O174" s="41"/>
      <c r="P174" s="41"/>
      <c r="Q174" s="41"/>
      <c r="R174" s="41"/>
      <c r="S174" s="41"/>
      <c r="T174" s="41"/>
      <c r="U174" s="41"/>
      <c r="V174" s="41"/>
      <c r="W174" s="41"/>
      <c r="X174" s="41"/>
      <c r="Y174" s="41"/>
      <c r="Z174" s="41"/>
      <c r="AA174" s="41"/>
      <c r="AB174" s="41"/>
      <c r="AC174" s="41"/>
    </row>
    <row r="175" spans="1:29">
      <c r="A175" s="38"/>
      <c r="B175" s="37"/>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row>
    <row r="176" spans="1:29" ht="15" customHeight="1">
      <c r="A176" s="38"/>
      <c r="B176" s="83" t="s">
        <v>491</v>
      </c>
      <c r="C176" s="83"/>
      <c r="D176" s="83"/>
      <c r="E176" s="83"/>
      <c r="F176" s="83"/>
      <c r="G176" s="83"/>
      <c r="H176" s="83"/>
      <c r="I176" s="83"/>
      <c r="J176" s="83"/>
      <c r="K176" s="83"/>
      <c r="L176" s="83"/>
      <c r="M176" s="83"/>
      <c r="N176" s="83"/>
      <c r="O176" s="83"/>
      <c r="P176" s="83"/>
      <c r="Q176" s="83"/>
      <c r="R176" s="83"/>
      <c r="S176" s="83"/>
      <c r="T176" s="83"/>
      <c r="U176" s="83"/>
      <c r="V176" s="83"/>
      <c r="W176" s="83"/>
      <c r="X176" s="83"/>
      <c r="Y176" s="83"/>
      <c r="Z176" s="83"/>
      <c r="AA176" s="83"/>
      <c r="AB176" s="83"/>
      <c r="AC176" s="83"/>
    </row>
    <row r="177" spans="1:29">
      <c r="A177" s="38"/>
      <c r="B177" s="37"/>
      <c r="C177" s="37"/>
      <c r="D177" s="37"/>
      <c r="E177" s="37"/>
      <c r="F177" s="37"/>
      <c r="G177" s="37"/>
      <c r="H177" s="37"/>
      <c r="I177" s="37"/>
      <c r="J177" s="37"/>
      <c r="K177" s="37"/>
      <c r="L177" s="37"/>
      <c r="M177" s="37"/>
      <c r="N177" s="37"/>
      <c r="O177" s="37"/>
      <c r="P177" s="37"/>
      <c r="Q177" s="37"/>
      <c r="R177" s="37"/>
      <c r="S177" s="37"/>
      <c r="T177" s="37"/>
      <c r="U177" s="37"/>
      <c r="V177" s="37"/>
      <c r="W177" s="37"/>
      <c r="X177" s="37"/>
      <c r="Y177" s="37"/>
      <c r="Z177" s="37"/>
      <c r="AA177" s="37"/>
      <c r="AB177" s="37"/>
      <c r="AC177" s="37"/>
    </row>
    <row r="178" spans="1:29" ht="28.5" customHeight="1">
      <c r="A178" s="38"/>
      <c r="B178" s="41" t="s">
        <v>492</v>
      </c>
      <c r="C178" s="41"/>
      <c r="D178" s="41"/>
      <c r="E178" s="41"/>
      <c r="F178" s="41"/>
      <c r="G178" s="41"/>
      <c r="H178" s="41"/>
      <c r="I178" s="41"/>
      <c r="J178" s="41"/>
      <c r="K178" s="41"/>
      <c r="L178" s="41"/>
      <c r="M178" s="41"/>
      <c r="N178" s="41"/>
      <c r="O178" s="41"/>
      <c r="P178" s="41"/>
      <c r="Q178" s="41"/>
      <c r="R178" s="41"/>
      <c r="S178" s="41"/>
      <c r="T178" s="41"/>
      <c r="U178" s="41"/>
      <c r="V178" s="41"/>
      <c r="W178" s="41"/>
      <c r="X178" s="41"/>
      <c r="Y178" s="41"/>
      <c r="Z178" s="41"/>
      <c r="AA178" s="41"/>
      <c r="AB178" s="41"/>
      <c r="AC178" s="41"/>
    </row>
    <row r="179" spans="1:29">
      <c r="A179" s="38"/>
      <c r="B179" s="41" t="s">
        <v>254</v>
      </c>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c r="AA179" s="41"/>
      <c r="AB179" s="41"/>
      <c r="AC179" s="41"/>
    </row>
    <row r="180" spans="1:29">
      <c r="A180" s="38"/>
      <c r="B180" s="41" t="s">
        <v>493</v>
      </c>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c r="AA180" s="41"/>
      <c r="AB180" s="41"/>
      <c r="AC180" s="41"/>
    </row>
    <row r="181" spans="1:29">
      <c r="A181" s="38"/>
      <c r="B181" s="41" t="s">
        <v>254</v>
      </c>
      <c r="C181" s="41"/>
      <c r="D181" s="41"/>
      <c r="E181" s="41"/>
      <c r="F181" s="41"/>
      <c r="G181" s="41"/>
      <c r="H181" s="41"/>
      <c r="I181" s="41"/>
      <c r="J181" s="41"/>
      <c r="K181" s="41"/>
      <c r="L181" s="41"/>
      <c r="M181" s="41"/>
      <c r="N181" s="41"/>
      <c r="O181" s="41"/>
      <c r="P181" s="41"/>
      <c r="Q181" s="41"/>
      <c r="R181" s="41"/>
      <c r="S181" s="41"/>
      <c r="T181" s="41"/>
      <c r="U181" s="41"/>
      <c r="V181" s="41"/>
      <c r="W181" s="41"/>
      <c r="X181" s="41"/>
      <c r="Y181" s="41"/>
      <c r="Z181" s="41"/>
      <c r="AA181" s="41"/>
      <c r="AB181" s="41"/>
      <c r="AC181" s="41"/>
    </row>
    <row r="182" spans="1:29" ht="28.5" customHeight="1">
      <c r="A182" s="38"/>
      <c r="B182" s="41" t="s">
        <v>494</v>
      </c>
      <c r="C182" s="41"/>
      <c r="D182" s="41"/>
      <c r="E182" s="41"/>
      <c r="F182" s="41"/>
      <c r="G182" s="41"/>
      <c r="H182" s="41"/>
      <c r="I182" s="41"/>
      <c r="J182" s="41"/>
      <c r="K182" s="41"/>
      <c r="L182" s="41"/>
      <c r="M182" s="41"/>
      <c r="N182" s="41"/>
      <c r="O182" s="41"/>
      <c r="P182" s="41"/>
      <c r="Q182" s="41"/>
      <c r="R182" s="41"/>
      <c r="S182" s="41"/>
      <c r="T182" s="41"/>
      <c r="U182" s="41"/>
      <c r="V182" s="41"/>
      <c r="W182" s="41"/>
      <c r="X182" s="41"/>
      <c r="Y182" s="41"/>
      <c r="Z182" s="41"/>
      <c r="AA182" s="41"/>
      <c r="AB182" s="41"/>
      <c r="AC182" s="41"/>
    </row>
    <row r="183" spans="1:29">
      <c r="A183" s="38"/>
      <c r="B183" s="41" t="s">
        <v>254</v>
      </c>
      <c r="C183" s="41"/>
      <c r="D183" s="41"/>
      <c r="E183" s="41"/>
      <c r="F183" s="41"/>
      <c r="G183" s="41"/>
      <c r="H183" s="41"/>
      <c r="I183" s="41"/>
      <c r="J183" s="41"/>
      <c r="K183" s="41"/>
      <c r="L183" s="41"/>
      <c r="M183" s="41"/>
      <c r="N183" s="41"/>
      <c r="O183" s="41"/>
      <c r="P183" s="41"/>
      <c r="Q183" s="41"/>
      <c r="R183" s="41"/>
      <c r="S183" s="41"/>
      <c r="T183" s="41"/>
      <c r="U183" s="41"/>
      <c r="V183" s="41"/>
      <c r="W183" s="41"/>
      <c r="X183" s="41"/>
      <c r="Y183" s="41"/>
      <c r="Z183" s="41"/>
      <c r="AA183" s="41"/>
      <c r="AB183" s="41"/>
      <c r="AC183" s="41"/>
    </row>
    <row r="184" spans="1:29" ht="28.5" customHeight="1">
      <c r="A184" s="38"/>
      <c r="B184" s="41" t="s">
        <v>495</v>
      </c>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c r="AA184" s="41"/>
      <c r="AB184" s="41"/>
      <c r="AC184" s="41"/>
    </row>
    <row r="185" spans="1:29">
      <c r="A185" s="38"/>
      <c r="B185" s="41" t="s">
        <v>254</v>
      </c>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c r="AA185" s="41"/>
      <c r="AB185" s="41"/>
      <c r="AC185" s="41"/>
    </row>
    <row r="186" spans="1:29" ht="28.5" customHeight="1">
      <c r="A186" s="38"/>
      <c r="B186" s="41" t="s">
        <v>496</v>
      </c>
      <c r="C186" s="41"/>
      <c r="D186" s="41"/>
      <c r="E186" s="41"/>
      <c r="F186" s="41"/>
      <c r="G186" s="41"/>
      <c r="H186" s="41"/>
      <c r="I186" s="41"/>
      <c r="J186" s="41"/>
      <c r="K186" s="41"/>
      <c r="L186" s="41"/>
      <c r="M186" s="41"/>
      <c r="N186" s="41"/>
      <c r="O186" s="41"/>
      <c r="P186" s="41"/>
      <c r="Q186" s="41"/>
      <c r="R186" s="41"/>
      <c r="S186" s="41"/>
      <c r="T186" s="41"/>
      <c r="U186" s="41"/>
      <c r="V186" s="41"/>
      <c r="W186" s="41"/>
      <c r="X186" s="41"/>
      <c r="Y186" s="41"/>
      <c r="Z186" s="41"/>
      <c r="AA186" s="41"/>
      <c r="AB186" s="41"/>
      <c r="AC186" s="41"/>
    </row>
    <row r="187" spans="1:29">
      <c r="A187" s="38"/>
      <c r="B187" s="37"/>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c r="AA187" s="37"/>
      <c r="AB187" s="37"/>
      <c r="AC187" s="37"/>
    </row>
    <row r="188" spans="1:29" ht="28.5" customHeight="1">
      <c r="A188" s="38"/>
      <c r="B188" s="41" t="s">
        <v>497</v>
      </c>
      <c r="C188" s="41"/>
      <c r="D188" s="41"/>
      <c r="E188" s="41"/>
      <c r="F188" s="41"/>
      <c r="G188" s="41"/>
      <c r="H188" s="41"/>
      <c r="I188" s="41"/>
      <c r="J188" s="41"/>
      <c r="K188" s="41"/>
      <c r="L188" s="41"/>
      <c r="M188" s="41"/>
      <c r="N188" s="41"/>
      <c r="O188" s="41"/>
      <c r="P188" s="41"/>
      <c r="Q188" s="41"/>
      <c r="R188" s="41"/>
      <c r="S188" s="41"/>
      <c r="T188" s="41"/>
      <c r="U188" s="41"/>
      <c r="V188" s="41"/>
      <c r="W188" s="41"/>
      <c r="X188" s="41"/>
      <c r="Y188" s="41"/>
      <c r="Z188" s="41"/>
      <c r="AA188" s="41"/>
      <c r="AB188" s="41"/>
      <c r="AC188" s="41"/>
    </row>
    <row r="189" spans="1:29">
      <c r="A189" s="38"/>
      <c r="B189" s="37"/>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row>
    <row r="190" spans="1:29">
      <c r="A190" s="38"/>
      <c r="B190" s="41" t="s">
        <v>498</v>
      </c>
      <c r="C190" s="41"/>
      <c r="D190" s="41"/>
      <c r="E190" s="41"/>
      <c r="F190" s="41"/>
      <c r="G190" s="41"/>
      <c r="H190" s="41"/>
      <c r="I190" s="41"/>
      <c r="J190" s="41"/>
      <c r="K190" s="41"/>
      <c r="L190" s="41"/>
      <c r="M190" s="41"/>
      <c r="N190" s="41"/>
      <c r="O190" s="41"/>
      <c r="P190" s="41"/>
      <c r="Q190" s="41"/>
      <c r="R190" s="41"/>
      <c r="S190" s="41"/>
      <c r="T190" s="41"/>
      <c r="U190" s="41"/>
      <c r="V190" s="41"/>
      <c r="W190" s="41"/>
      <c r="X190" s="41"/>
      <c r="Y190" s="41"/>
      <c r="Z190" s="41"/>
      <c r="AA190" s="41"/>
      <c r="AB190" s="41"/>
      <c r="AC190" s="41"/>
    </row>
    <row r="191" spans="1:29">
      <c r="A191" s="38"/>
      <c r="B191" s="115"/>
      <c r="C191" s="115"/>
      <c r="D191" s="115"/>
      <c r="E191" s="115"/>
      <c r="F191" s="115"/>
      <c r="G191" s="115"/>
      <c r="H191" s="115"/>
      <c r="I191" s="115"/>
      <c r="J191" s="115"/>
      <c r="K191" s="115"/>
      <c r="L191" s="115"/>
      <c r="M191" s="115"/>
      <c r="N191" s="115"/>
      <c r="O191" s="115"/>
      <c r="P191" s="115"/>
      <c r="Q191" s="115"/>
      <c r="R191" s="115"/>
      <c r="S191" s="115"/>
      <c r="T191" s="115"/>
      <c r="U191" s="115"/>
      <c r="V191" s="115"/>
      <c r="W191" s="115"/>
      <c r="X191" s="115"/>
      <c r="Y191" s="115"/>
      <c r="Z191" s="115"/>
      <c r="AA191" s="115"/>
      <c r="AB191" s="115"/>
      <c r="AC191" s="115"/>
    </row>
    <row r="192" spans="1:29" ht="15" customHeight="1">
      <c r="A192" s="38"/>
      <c r="B192" s="83" t="s">
        <v>499</v>
      </c>
      <c r="C192" s="83"/>
      <c r="D192" s="83"/>
      <c r="E192" s="83"/>
      <c r="F192" s="83"/>
      <c r="G192" s="83"/>
      <c r="H192" s="83"/>
      <c r="I192" s="83"/>
      <c r="J192" s="83"/>
      <c r="K192" s="83"/>
      <c r="L192" s="83"/>
      <c r="M192" s="83"/>
      <c r="N192" s="83"/>
      <c r="O192" s="83"/>
      <c r="P192" s="83"/>
      <c r="Q192" s="83"/>
      <c r="R192" s="83"/>
      <c r="S192" s="83"/>
      <c r="T192" s="83"/>
      <c r="U192" s="83"/>
      <c r="V192" s="83"/>
      <c r="W192" s="83"/>
      <c r="X192" s="83"/>
      <c r="Y192" s="83"/>
      <c r="Z192" s="83"/>
      <c r="AA192" s="83"/>
      <c r="AB192" s="83"/>
      <c r="AC192" s="83"/>
    </row>
    <row r="193" spans="1:29">
      <c r="A193" s="38"/>
      <c r="B193" s="37"/>
      <c r="C193" s="37"/>
      <c r="D193" s="37"/>
      <c r="E193" s="37"/>
      <c r="F193" s="37"/>
      <c r="G193" s="37"/>
      <c r="H193" s="37"/>
      <c r="I193" s="37"/>
      <c r="J193" s="37"/>
      <c r="K193" s="37"/>
      <c r="L193" s="37"/>
      <c r="M193" s="37"/>
      <c r="N193" s="37"/>
      <c r="O193" s="37"/>
      <c r="P193" s="37"/>
      <c r="Q193" s="37"/>
      <c r="R193" s="37"/>
      <c r="S193" s="37"/>
      <c r="T193" s="37"/>
      <c r="U193" s="37"/>
      <c r="V193" s="37"/>
      <c r="W193" s="37"/>
      <c r="X193" s="37"/>
      <c r="Y193" s="37"/>
      <c r="Z193" s="37"/>
      <c r="AA193" s="37"/>
      <c r="AB193" s="37"/>
      <c r="AC193" s="37"/>
    </row>
    <row r="194" spans="1:29" ht="42.75" customHeight="1">
      <c r="A194" s="38"/>
      <c r="B194" s="41" t="s">
        <v>500</v>
      </c>
      <c r="C194" s="41"/>
      <c r="D194" s="41"/>
      <c r="E194" s="41"/>
      <c r="F194" s="41"/>
      <c r="G194" s="41"/>
      <c r="H194" s="41"/>
      <c r="I194" s="41"/>
      <c r="J194" s="41"/>
      <c r="K194" s="41"/>
      <c r="L194" s="41"/>
      <c r="M194" s="41"/>
      <c r="N194" s="41"/>
      <c r="O194" s="41"/>
      <c r="P194" s="41"/>
      <c r="Q194" s="41"/>
      <c r="R194" s="41"/>
      <c r="S194" s="41"/>
      <c r="T194" s="41"/>
      <c r="U194" s="41"/>
      <c r="V194" s="41"/>
      <c r="W194" s="41"/>
      <c r="X194" s="41"/>
      <c r="Y194" s="41"/>
      <c r="Z194" s="41"/>
      <c r="AA194" s="41"/>
      <c r="AB194" s="41"/>
      <c r="AC194" s="41"/>
    </row>
    <row r="195" spans="1:29">
      <c r="A195" s="38"/>
      <c r="B195" s="17"/>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c r="AA195" s="17"/>
      <c r="AB195" s="17"/>
      <c r="AC195" s="17"/>
    </row>
    <row r="196" spans="1:29">
      <c r="A196" s="38"/>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row>
    <row r="197" spans="1:29" ht="15.75" thickBot="1">
      <c r="A197" s="38"/>
      <c r="B197" s="182"/>
      <c r="C197" s="187" t="s">
        <v>501</v>
      </c>
      <c r="D197" s="187"/>
      <c r="E197" s="187"/>
      <c r="F197" s="187"/>
      <c r="G197" s="187"/>
      <c r="H197" s="187"/>
      <c r="I197" s="187"/>
      <c r="J197" s="187"/>
      <c r="K197" s="187"/>
      <c r="L197" s="187"/>
      <c r="M197" s="187"/>
      <c r="N197" s="187"/>
      <c r="O197" s="187"/>
      <c r="P197" s="187"/>
      <c r="Q197" s="187"/>
      <c r="R197" s="187"/>
      <c r="S197" s="187"/>
      <c r="T197" s="187"/>
      <c r="U197" s="187"/>
      <c r="V197" s="187"/>
      <c r="W197" s="187"/>
      <c r="X197" s="187"/>
      <c r="Y197" s="187"/>
      <c r="Z197" s="12"/>
      <c r="AA197" s="188"/>
      <c r="AB197" s="188"/>
      <c r="AC197" s="188"/>
    </row>
    <row r="198" spans="1:29" ht="15.75" thickBot="1">
      <c r="A198" s="38"/>
      <c r="B198" s="183" t="s">
        <v>199</v>
      </c>
      <c r="C198" s="189" t="s">
        <v>502</v>
      </c>
      <c r="D198" s="189"/>
      <c r="E198" s="189"/>
      <c r="F198" s="12"/>
      <c r="G198" s="189" t="s">
        <v>503</v>
      </c>
      <c r="H198" s="189"/>
      <c r="I198" s="189"/>
      <c r="J198" s="12"/>
      <c r="K198" s="189" t="s">
        <v>504</v>
      </c>
      <c r="L198" s="189"/>
      <c r="M198" s="189"/>
      <c r="N198" s="12"/>
      <c r="O198" s="189" t="s">
        <v>505</v>
      </c>
      <c r="P198" s="189"/>
      <c r="Q198" s="189"/>
      <c r="R198" s="12"/>
      <c r="S198" s="189" t="s">
        <v>506</v>
      </c>
      <c r="T198" s="189"/>
      <c r="U198" s="189"/>
      <c r="V198" s="12"/>
      <c r="W198" s="189" t="s">
        <v>507</v>
      </c>
      <c r="X198" s="189"/>
      <c r="Y198" s="189"/>
      <c r="Z198" s="12"/>
      <c r="AA198" s="187" t="s">
        <v>120</v>
      </c>
      <c r="AB198" s="187"/>
      <c r="AC198" s="187"/>
    </row>
    <row r="199" spans="1:29">
      <c r="A199" s="38"/>
      <c r="B199" s="190" t="s">
        <v>508</v>
      </c>
      <c r="C199" s="191" t="s">
        <v>201</v>
      </c>
      <c r="D199" s="193">
        <v>27</v>
      </c>
      <c r="E199" s="81"/>
      <c r="F199" s="18"/>
      <c r="G199" s="191" t="s">
        <v>201</v>
      </c>
      <c r="H199" s="193">
        <v>42</v>
      </c>
      <c r="I199" s="81"/>
      <c r="J199" s="18"/>
      <c r="K199" s="191" t="s">
        <v>201</v>
      </c>
      <c r="L199" s="193">
        <v>41</v>
      </c>
      <c r="M199" s="81"/>
      <c r="N199" s="18"/>
      <c r="O199" s="191" t="s">
        <v>201</v>
      </c>
      <c r="P199" s="193">
        <v>24</v>
      </c>
      <c r="Q199" s="81"/>
      <c r="R199" s="18"/>
      <c r="S199" s="191" t="s">
        <v>201</v>
      </c>
      <c r="T199" s="193">
        <v>26</v>
      </c>
      <c r="U199" s="81"/>
      <c r="V199" s="18"/>
      <c r="W199" s="191" t="s">
        <v>201</v>
      </c>
      <c r="X199" s="193">
        <v>20</v>
      </c>
      <c r="Y199" s="81"/>
      <c r="Z199" s="18"/>
      <c r="AA199" s="191" t="s">
        <v>201</v>
      </c>
      <c r="AB199" s="193">
        <v>180</v>
      </c>
      <c r="AC199" s="81"/>
    </row>
    <row r="200" spans="1:29">
      <c r="A200" s="38"/>
      <c r="B200" s="190"/>
      <c r="C200" s="192"/>
      <c r="D200" s="194"/>
      <c r="E200" s="195"/>
      <c r="F200" s="18"/>
      <c r="G200" s="190"/>
      <c r="H200" s="196"/>
      <c r="I200" s="18"/>
      <c r="J200" s="18"/>
      <c r="K200" s="190"/>
      <c r="L200" s="196"/>
      <c r="M200" s="18"/>
      <c r="N200" s="18"/>
      <c r="O200" s="190"/>
      <c r="P200" s="196"/>
      <c r="Q200" s="18"/>
      <c r="R200" s="18"/>
      <c r="S200" s="190"/>
      <c r="T200" s="196"/>
      <c r="U200" s="18"/>
      <c r="V200" s="18"/>
      <c r="W200" s="190"/>
      <c r="X200" s="196"/>
      <c r="Y200" s="18"/>
      <c r="Z200" s="18"/>
      <c r="AA200" s="190"/>
      <c r="AB200" s="196"/>
      <c r="AC200" s="18"/>
    </row>
    <row r="201" spans="1:29">
      <c r="A201" s="38"/>
      <c r="B201" s="197" t="s">
        <v>509</v>
      </c>
      <c r="C201" s="198" t="s">
        <v>267</v>
      </c>
      <c r="D201" s="198"/>
      <c r="E201" s="23"/>
      <c r="F201" s="23"/>
      <c r="G201" s="198" t="s">
        <v>267</v>
      </c>
      <c r="H201" s="198"/>
      <c r="I201" s="23"/>
      <c r="J201" s="23"/>
      <c r="K201" s="198" t="s">
        <v>267</v>
      </c>
      <c r="L201" s="198"/>
      <c r="M201" s="23"/>
      <c r="N201" s="23"/>
      <c r="O201" s="198" t="s">
        <v>267</v>
      </c>
      <c r="P201" s="198"/>
      <c r="Q201" s="23"/>
      <c r="R201" s="23"/>
      <c r="S201" s="198" t="s">
        <v>267</v>
      </c>
      <c r="T201" s="198"/>
      <c r="U201" s="23"/>
      <c r="V201" s="23"/>
      <c r="W201" s="198" t="s">
        <v>267</v>
      </c>
      <c r="X201" s="198"/>
      <c r="Y201" s="23"/>
      <c r="Z201" s="23"/>
      <c r="AA201" s="198" t="s">
        <v>267</v>
      </c>
      <c r="AB201" s="198"/>
      <c r="AC201" s="23"/>
    </row>
    <row r="202" spans="1:29">
      <c r="A202" s="38"/>
      <c r="B202" s="197"/>
      <c r="C202" s="198"/>
      <c r="D202" s="198"/>
      <c r="E202" s="23"/>
      <c r="F202" s="23"/>
      <c r="G202" s="198"/>
      <c r="H202" s="198"/>
      <c r="I202" s="23"/>
      <c r="J202" s="23"/>
      <c r="K202" s="198"/>
      <c r="L202" s="198"/>
      <c r="M202" s="23"/>
      <c r="N202" s="23"/>
      <c r="O202" s="198"/>
      <c r="P202" s="198"/>
      <c r="Q202" s="23"/>
      <c r="R202" s="23"/>
      <c r="S202" s="198"/>
      <c r="T202" s="198"/>
      <c r="U202" s="23"/>
      <c r="V202" s="23"/>
      <c r="W202" s="198"/>
      <c r="X202" s="198"/>
      <c r="Y202" s="23"/>
      <c r="Z202" s="23"/>
      <c r="AA202" s="198"/>
      <c r="AB202" s="198"/>
      <c r="AC202" s="23"/>
    </row>
    <row r="203" spans="1:29">
      <c r="A203" s="38"/>
      <c r="B203" s="190" t="s">
        <v>510</v>
      </c>
      <c r="C203" s="196" t="s">
        <v>267</v>
      </c>
      <c r="D203" s="196"/>
      <c r="E203" s="18"/>
      <c r="F203" s="18"/>
      <c r="G203" s="196" t="s">
        <v>267</v>
      </c>
      <c r="H203" s="196"/>
      <c r="I203" s="18"/>
      <c r="J203" s="18"/>
      <c r="K203" s="196" t="s">
        <v>267</v>
      </c>
      <c r="L203" s="196"/>
      <c r="M203" s="18"/>
      <c r="N203" s="18"/>
      <c r="O203" s="196" t="s">
        <v>267</v>
      </c>
      <c r="P203" s="196"/>
      <c r="Q203" s="18"/>
      <c r="R203" s="18"/>
      <c r="S203" s="196" t="s">
        <v>267</v>
      </c>
      <c r="T203" s="196"/>
      <c r="U203" s="18"/>
      <c r="V203" s="18"/>
      <c r="W203" s="196" t="s">
        <v>267</v>
      </c>
      <c r="X203" s="196"/>
      <c r="Y203" s="18"/>
      <c r="Z203" s="18"/>
      <c r="AA203" s="196" t="s">
        <v>267</v>
      </c>
      <c r="AB203" s="196"/>
      <c r="AC203" s="18"/>
    </row>
    <row r="204" spans="1:29">
      <c r="A204" s="38"/>
      <c r="B204" s="190"/>
      <c r="C204" s="196"/>
      <c r="D204" s="196"/>
      <c r="E204" s="18"/>
      <c r="F204" s="18"/>
      <c r="G204" s="196"/>
      <c r="H204" s="196"/>
      <c r="I204" s="18"/>
      <c r="J204" s="18"/>
      <c r="K204" s="196"/>
      <c r="L204" s="196"/>
      <c r="M204" s="18"/>
      <c r="N204" s="18"/>
      <c r="O204" s="196"/>
      <c r="P204" s="196"/>
      <c r="Q204" s="18"/>
      <c r="R204" s="18"/>
      <c r="S204" s="196"/>
      <c r="T204" s="196"/>
      <c r="U204" s="18"/>
      <c r="V204" s="18"/>
      <c r="W204" s="196"/>
      <c r="X204" s="196"/>
      <c r="Y204" s="18"/>
      <c r="Z204" s="18"/>
      <c r="AA204" s="196"/>
      <c r="AB204" s="196"/>
      <c r="AC204" s="18"/>
    </row>
    <row r="205" spans="1:29">
      <c r="A205" s="38"/>
      <c r="B205" s="197" t="s">
        <v>511</v>
      </c>
      <c r="C205" s="198" t="s">
        <v>267</v>
      </c>
      <c r="D205" s="198"/>
      <c r="E205" s="23"/>
      <c r="F205" s="23"/>
      <c r="G205" s="198" t="s">
        <v>267</v>
      </c>
      <c r="H205" s="198"/>
      <c r="I205" s="23"/>
      <c r="J205" s="23"/>
      <c r="K205" s="198" t="s">
        <v>267</v>
      </c>
      <c r="L205" s="198"/>
      <c r="M205" s="23"/>
      <c r="N205" s="23"/>
      <c r="O205" s="198" t="s">
        <v>267</v>
      </c>
      <c r="P205" s="198"/>
      <c r="Q205" s="23"/>
      <c r="R205" s="23"/>
      <c r="S205" s="198" t="s">
        <v>267</v>
      </c>
      <c r="T205" s="198"/>
      <c r="U205" s="23"/>
      <c r="V205" s="23"/>
      <c r="W205" s="198" t="s">
        <v>267</v>
      </c>
      <c r="X205" s="198"/>
      <c r="Y205" s="23"/>
      <c r="Z205" s="23"/>
      <c r="AA205" s="198" t="s">
        <v>267</v>
      </c>
      <c r="AB205" s="198"/>
      <c r="AC205" s="23"/>
    </row>
    <row r="206" spans="1:29">
      <c r="A206" s="38"/>
      <c r="B206" s="197"/>
      <c r="C206" s="198"/>
      <c r="D206" s="198"/>
      <c r="E206" s="23"/>
      <c r="F206" s="23"/>
      <c r="G206" s="198"/>
      <c r="H206" s="198"/>
      <c r="I206" s="23"/>
      <c r="J206" s="23"/>
      <c r="K206" s="198"/>
      <c r="L206" s="198"/>
      <c r="M206" s="23"/>
      <c r="N206" s="23"/>
      <c r="O206" s="198"/>
      <c r="P206" s="198"/>
      <c r="Q206" s="23"/>
      <c r="R206" s="23"/>
      <c r="S206" s="198"/>
      <c r="T206" s="198"/>
      <c r="U206" s="23"/>
      <c r="V206" s="23"/>
      <c r="W206" s="198"/>
      <c r="X206" s="198"/>
      <c r="Y206" s="23"/>
      <c r="Z206" s="23"/>
      <c r="AA206" s="198"/>
      <c r="AB206" s="198"/>
      <c r="AC206" s="23"/>
    </row>
    <row r="207" spans="1:29">
      <c r="A207" s="38"/>
      <c r="B207" s="184" t="s">
        <v>512</v>
      </c>
      <c r="C207" s="199" t="s">
        <v>513</v>
      </c>
      <c r="D207" s="199"/>
      <c r="E207" s="199"/>
      <c r="F207" s="12"/>
      <c r="G207" s="199" t="s">
        <v>514</v>
      </c>
      <c r="H207" s="199"/>
      <c r="I207" s="199"/>
      <c r="J207" s="12"/>
      <c r="K207" s="199" t="s">
        <v>515</v>
      </c>
      <c r="L207" s="199"/>
      <c r="M207" s="199"/>
      <c r="N207" s="12"/>
      <c r="O207" s="199" t="s">
        <v>516</v>
      </c>
      <c r="P207" s="199"/>
      <c r="Q207" s="199"/>
      <c r="R207" s="12"/>
      <c r="S207" s="199" t="s">
        <v>515</v>
      </c>
      <c r="T207" s="199"/>
      <c r="U207" s="199"/>
      <c r="V207" s="12"/>
      <c r="W207" s="190"/>
      <c r="X207" s="190"/>
      <c r="Y207" s="190"/>
      <c r="Z207" s="12"/>
      <c r="AA207" s="190"/>
      <c r="AB207" s="190"/>
      <c r="AC207" s="190"/>
    </row>
    <row r="208" spans="1:29">
      <c r="A208" s="38"/>
      <c r="B208" s="185" t="s">
        <v>517</v>
      </c>
      <c r="C208" s="200" t="s">
        <v>515</v>
      </c>
      <c r="D208" s="200"/>
      <c r="E208" s="200"/>
      <c r="F208" s="15"/>
      <c r="G208" s="200" t="s">
        <v>518</v>
      </c>
      <c r="H208" s="200"/>
      <c r="I208" s="200"/>
      <c r="J208" s="15"/>
      <c r="K208" s="200" t="s">
        <v>519</v>
      </c>
      <c r="L208" s="200"/>
      <c r="M208" s="200"/>
      <c r="N208" s="15"/>
      <c r="O208" s="200" t="s">
        <v>520</v>
      </c>
      <c r="P208" s="200"/>
      <c r="Q208" s="200"/>
      <c r="R208" s="15"/>
      <c r="S208" s="200" t="s">
        <v>515</v>
      </c>
      <c r="T208" s="200"/>
      <c r="U208" s="200"/>
      <c r="V208" s="15"/>
      <c r="W208" s="197"/>
      <c r="X208" s="197"/>
      <c r="Y208" s="197"/>
      <c r="Z208" s="15"/>
      <c r="AA208" s="197"/>
      <c r="AB208" s="197"/>
      <c r="AC208" s="197"/>
    </row>
    <row r="209" spans="1:29">
      <c r="A209" s="38"/>
      <c r="B209" s="186" t="s">
        <v>521</v>
      </c>
      <c r="C209" s="199"/>
      <c r="D209" s="199"/>
      <c r="E209" s="199"/>
      <c r="F209" s="18"/>
      <c r="G209" s="199"/>
      <c r="H209" s="199"/>
      <c r="I209" s="199"/>
      <c r="J209" s="18"/>
      <c r="K209" s="199"/>
      <c r="L209" s="199"/>
      <c r="M209" s="199"/>
      <c r="N209" s="18"/>
      <c r="O209" s="199"/>
      <c r="P209" s="199"/>
      <c r="Q209" s="199"/>
      <c r="R209" s="18"/>
      <c r="S209" s="18"/>
      <c r="T209" s="18"/>
      <c r="U209" s="18"/>
      <c r="V209" s="18"/>
      <c r="W209" s="190"/>
      <c r="X209" s="190"/>
      <c r="Y209" s="190"/>
      <c r="Z209" s="18"/>
      <c r="AA209" s="190"/>
      <c r="AB209" s="190"/>
      <c r="AC209" s="190"/>
    </row>
    <row r="210" spans="1:29">
      <c r="A210" s="38"/>
      <c r="B210" s="186" t="s">
        <v>522</v>
      </c>
      <c r="C210" s="199"/>
      <c r="D210" s="199"/>
      <c r="E210" s="199"/>
      <c r="F210" s="18"/>
      <c r="G210" s="199"/>
      <c r="H210" s="199"/>
      <c r="I210" s="199"/>
      <c r="J210" s="18"/>
      <c r="K210" s="199"/>
      <c r="L210" s="199"/>
      <c r="M210" s="199"/>
      <c r="N210" s="18"/>
      <c r="O210" s="199"/>
      <c r="P210" s="199"/>
      <c r="Q210" s="199"/>
      <c r="R210" s="18"/>
      <c r="S210" s="18"/>
      <c r="T210" s="18"/>
      <c r="U210" s="18"/>
      <c r="V210" s="18"/>
      <c r="W210" s="190"/>
      <c r="X210" s="190"/>
      <c r="Y210" s="190"/>
      <c r="Z210" s="18"/>
      <c r="AA210" s="190"/>
      <c r="AB210" s="190"/>
      <c r="AC210" s="190"/>
    </row>
    <row r="211" spans="1:29">
      <c r="A211" s="38"/>
      <c r="B211" s="186" t="s">
        <v>523</v>
      </c>
      <c r="C211" s="199"/>
      <c r="D211" s="199"/>
      <c r="E211" s="199"/>
      <c r="F211" s="18"/>
      <c r="G211" s="199"/>
      <c r="H211" s="199"/>
      <c r="I211" s="199"/>
      <c r="J211" s="18"/>
      <c r="K211" s="199"/>
      <c r="L211" s="199"/>
      <c r="M211" s="199"/>
      <c r="N211" s="18"/>
      <c r="O211" s="199"/>
      <c r="P211" s="199"/>
      <c r="Q211" s="199"/>
      <c r="R211" s="18"/>
      <c r="S211" s="18"/>
      <c r="T211" s="18"/>
      <c r="U211" s="18"/>
      <c r="V211" s="18"/>
      <c r="W211" s="190"/>
      <c r="X211" s="190"/>
      <c r="Y211" s="190"/>
      <c r="Z211" s="18"/>
      <c r="AA211" s="190"/>
      <c r="AB211" s="190"/>
      <c r="AC211" s="190"/>
    </row>
    <row r="212" spans="1:29">
      <c r="A212" s="38"/>
      <c r="B212" s="185" t="s">
        <v>524</v>
      </c>
      <c r="C212" s="200" t="s">
        <v>525</v>
      </c>
      <c r="D212" s="200"/>
      <c r="E212" s="200"/>
      <c r="F212" s="15"/>
      <c r="G212" s="200" t="s">
        <v>526</v>
      </c>
      <c r="H212" s="200"/>
      <c r="I212" s="200"/>
      <c r="J212" s="15"/>
      <c r="K212" s="200" t="s">
        <v>527</v>
      </c>
      <c r="L212" s="200"/>
      <c r="M212" s="200"/>
      <c r="N212" s="15"/>
      <c r="O212" s="200" t="s">
        <v>525</v>
      </c>
      <c r="P212" s="200"/>
      <c r="Q212" s="200"/>
      <c r="R212" s="15"/>
      <c r="S212" s="200" t="s">
        <v>527</v>
      </c>
      <c r="T212" s="200"/>
      <c r="U212" s="200"/>
      <c r="V212" s="15"/>
      <c r="W212" s="197"/>
      <c r="X212" s="197"/>
      <c r="Y212" s="197"/>
      <c r="Z212" s="15"/>
      <c r="AA212" s="197"/>
      <c r="AB212" s="197"/>
      <c r="AC212" s="197"/>
    </row>
    <row r="213" spans="1:29">
      <c r="A213" s="38"/>
      <c r="B213" s="184" t="s">
        <v>528</v>
      </c>
      <c r="C213" s="199" t="s">
        <v>529</v>
      </c>
      <c r="D213" s="199"/>
      <c r="E213" s="199"/>
      <c r="F213" s="12"/>
      <c r="G213" s="199" t="s">
        <v>530</v>
      </c>
      <c r="H213" s="199"/>
      <c r="I213" s="199"/>
      <c r="J213" s="12"/>
      <c r="K213" s="199" t="s">
        <v>531</v>
      </c>
      <c r="L213" s="199"/>
      <c r="M213" s="199"/>
      <c r="N213" s="12"/>
      <c r="O213" s="199" t="s">
        <v>532</v>
      </c>
      <c r="P213" s="199"/>
      <c r="Q213" s="199"/>
      <c r="R213" s="12"/>
      <c r="S213" s="199" t="s">
        <v>533</v>
      </c>
      <c r="T213" s="199"/>
      <c r="U213" s="199"/>
      <c r="V213" s="12"/>
      <c r="W213" s="190"/>
      <c r="X213" s="190"/>
      <c r="Y213" s="190"/>
      <c r="Z213" s="12"/>
      <c r="AA213" s="190"/>
      <c r="AB213" s="190"/>
      <c r="AC213" s="190"/>
    </row>
    <row r="214" spans="1:29">
      <c r="A214" s="38"/>
      <c r="B214" s="185" t="s">
        <v>534</v>
      </c>
      <c r="C214" s="200" t="s">
        <v>513</v>
      </c>
      <c r="D214" s="200"/>
      <c r="E214" s="200"/>
      <c r="F214" s="23"/>
      <c r="G214" s="200" t="s">
        <v>536</v>
      </c>
      <c r="H214" s="200"/>
      <c r="I214" s="200"/>
      <c r="J214" s="23"/>
      <c r="K214" s="200" t="s">
        <v>515</v>
      </c>
      <c r="L214" s="200"/>
      <c r="M214" s="200"/>
      <c r="N214" s="23"/>
      <c r="O214" s="200" t="s">
        <v>516</v>
      </c>
      <c r="P214" s="200"/>
      <c r="Q214" s="200"/>
      <c r="R214" s="23"/>
      <c r="S214" s="200" t="s">
        <v>515</v>
      </c>
      <c r="T214" s="200"/>
      <c r="U214" s="200"/>
      <c r="V214" s="23"/>
      <c r="W214" s="197"/>
      <c r="X214" s="197"/>
      <c r="Y214" s="197"/>
      <c r="Z214" s="23"/>
      <c r="AA214" s="197"/>
      <c r="AB214" s="197"/>
      <c r="AC214" s="197"/>
    </row>
    <row r="215" spans="1:29">
      <c r="A215" s="38"/>
      <c r="B215" s="185" t="s">
        <v>535</v>
      </c>
      <c r="C215" s="200"/>
      <c r="D215" s="200"/>
      <c r="E215" s="200"/>
      <c r="F215" s="23"/>
      <c r="G215" s="200"/>
      <c r="H215" s="200"/>
      <c r="I215" s="200"/>
      <c r="J215" s="23"/>
      <c r="K215" s="200"/>
      <c r="L215" s="200"/>
      <c r="M215" s="200"/>
      <c r="N215" s="23"/>
      <c r="O215" s="200"/>
      <c r="P215" s="200"/>
      <c r="Q215" s="200"/>
      <c r="R215" s="23"/>
      <c r="S215" s="200"/>
      <c r="T215" s="200"/>
      <c r="U215" s="200"/>
      <c r="V215" s="23"/>
      <c r="W215" s="197"/>
      <c r="X215" s="197"/>
      <c r="Y215" s="197"/>
      <c r="Z215" s="23"/>
      <c r="AA215" s="197"/>
      <c r="AB215" s="197"/>
      <c r="AC215" s="197"/>
    </row>
    <row r="216" spans="1:29">
      <c r="A216" s="38"/>
      <c r="B216" s="186" t="s">
        <v>537</v>
      </c>
      <c r="C216" s="199"/>
      <c r="D216" s="199"/>
      <c r="E216" s="199"/>
      <c r="F216" s="18"/>
      <c r="G216" s="199"/>
      <c r="H216" s="199"/>
      <c r="I216" s="199"/>
      <c r="J216" s="18"/>
      <c r="K216" s="199"/>
      <c r="L216" s="199"/>
      <c r="M216" s="199"/>
      <c r="N216" s="18"/>
      <c r="O216" s="199"/>
      <c r="P216" s="199"/>
      <c r="Q216" s="199"/>
      <c r="R216" s="18"/>
      <c r="S216" s="18"/>
      <c r="T216" s="18"/>
      <c r="U216" s="18"/>
      <c r="V216" s="18"/>
      <c r="W216" s="190"/>
      <c r="X216" s="190"/>
      <c r="Y216" s="190"/>
      <c r="Z216" s="18"/>
      <c r="AA216" s="190"/>
      <c r="AB216" s="190"/>
      <c r="AC216" s="190"/>
    </row>
    <row r="217" spans="1:29">
      <c r="A217" s="38"/>
      <c r="B217" s="186" t="s">
        <v>538</v>
      </c>
      <c r="C217" s="199"/>
      <c r="D217" s="199"/>
      <c r="E217" s="199"/>
      <c r="F217" s="18"/>
      <c r="G217" s="199"/>
      <c r="H217" s="199"/>
      <c r="I217" s="199"/>
      <c r="J217" s="18"/>
      <c r="K217" s="199"/>
      <c r="L217" s="199"/>
      <c r="M217" s="199"/>
      <c r="N217" s="18"/>
      <c r="O217" s="199"/>
      <c r="P217" s="199"/>
      <c r="Q217" s="199"/>
      <c r="R217" s="18"/>
      <c r="S217" s="18"/>
      <c r="T217" s="18"/>
      <c r="U217" s="18"/>
      <c r="V217" s="18"/>
      <c r="W217" s="190"/>
      <c r="X217" s="190"/>
      <c r="Y217" s="190"/>
      <c r="Z217" s="18"/>
      <c r="AA217" s="190"/>
      <c r="AB217" s="190"/>
      <c r="AC217" s="190"/>
    </row>
    <row r="218" spans="1:29">
      <c r="A218" s="38"/>
      <c r="B218" s="186" t="s">
        <v>539</v>
      </c>
      <c r="C218" s="199"/>
      <c r="D218" s="199"/>
      <c r="E218" s="199"/>
      <c r="F218" s="18"/>
      <c r="G218" s="199"/>
      <c r="H218" s="199"/>
      <c r="I218" s="199"/>
      <c r="J218" s="18"/>
      <c r="K218" s="199"/>
      <c r="L218" s="199"/>
      <c r="M218" s="199"/>
      <c r="N218" s="18"/>
      <c r="O218" s="199"/>
      <c r="P218" s="199"/>
      <c r="Q218" s="199"/>
      <c r="R218" s="18"/>
      <c r="S218" s="18"/>
      <c r="T218" s="18"/>
      <c r="U218" s="18"/>
      <c r="V218" s="18"/>
      <c r="W218" s="190"/>
      <c r="X218" s="190"/>
      <c r="Y218" s="190"/>
      <c r="Z218" s="18"/>
      <c r="AA218" s="190"/>
      <c r="AB218" s="190"/>
      <c r="AC218" s="190"/>
    </row>
    <row r="219" spans="1:29">
      <c r="A219" s="38"/>
      <c r="B219" s="185" t="s">
        <v>524</v>
      </c>
      <c r="C219" s="200" t="s">
        <v>540</v>
      </c>
      <c r="D219" s="200"/>
      <c r="E219" s="200"/>
      <c r="F219" s="15"/>
      <c r="G219" s="200" t="s">
        <v>541</v>
      </c>
      <c r="H219" s="200"/>
      <c r="I219" s="200"/>
      <c r="J219" s="15"/>
      <c r="K219" s="200" t="s">
        <v>542</v>
      </c>
      <c r="L219" s="200"/>
      <c r="M219" s="200"/>
      <c r="N219" s="15"/>
      <c r="O219" s="200" t="s">
        <v>540</v>
      </c>
      <c r="P219" s="200"/>
      <c r="Q219" s="200"/>
      <c r="R219" s="15"/>
      <c r="S219" s="200" t="s">
        <v>542</v>
      </c>
      <c r="T219" s="200"/>
      <c r="U219" s="200"/>
      <c r="V219" s="15"/>
      <c r="W219" s="197"/>
      <c r="X219" s="197"/>
      <c r="Y219" s="197"/>
      <c r="Z219" s="15"/>
      <c r="AA219" s="197"/>
      <c r="AB219" s="197"/>
      <c r="AC219" s="197"/>
    </row>
    <row r="220" spans="1:29">
      <c r="A220" s="38"/>
      <c r="B220" s="184" t="s">
        <v>528</v>
      </c>
      <c r="C220" s="199" t="s">
        <v>542</v>
      </c>
      <c r="D220" s="199"/>
      <c r="E220" s="199"/>
      <c r="F220" s="12"/>
      <c r="G220" s="199" t="s">
        <v>542</v>
      </c>
      <c r="H220" s="199"/>
      <c r="I220" s="199"/>
      <c r="J220" s="12"/>
      <c r="K220" s="199" t="s">
        <v>542</v>
      </c>
      <c r="L220" s="199"/>
      <c r="M220" s="199"/>
      <c r="N220" s="12"/>
      <c r="O220" s="199" t="s">
        <v>542</v>
      </c>
      <c r="P220" s="199"/>
      <c r="Q220" s="199"/>
      <c r="R220" s="12"/>
      <c r="S220" s="199" t="s">
        <v>542</v>
      </c>
      <c r="T220" s="199"/>
      <c r="U220" s="199"/>
      <c r="V220" s="12"/>
      <c r="W220" s="190"/>
      <c r="X220" s="190"/>
      <c r="Y220" s="190"/>
      <c r="Z220" s="12"/>
      <c r="AA220" s="190"/>
      <c r="AB220" s="190"/>
      <c r="AC220" s="190"/>
    </row>
    <row r="221" spans="1:29">
      <c r="A221" s="38"/>
      <c r="B221" s="185" t="s">
        <v>543</v>
      </c>
      <c r="C221" s="200" t="s">
        <v>545</v>
      </c>
      <c r="D221" s="200"/>
      <c r="E221" s="200"/>
      <c r="F221" s="23"/>
      <c r="G221" s="200" t="s">
        <v>546</v>
      </c>
      <c r="H221" s="200"/>
      <c r="I221" s="200"/>
      <c r="J221" s="23"/>
      <c r="K221" s="200" t="s">
        <v>515</v>
      </c>
      <c r="L221" s="200"/>
      <c r="M221" s="200"/>
      <c r="N221" s="23"/>
      <c r="O221" s="200" t="s">
        <v>545</v>
      </c>
      <c r="P221" s="200"/>
      <c r="Q221" s="200"/>
      <c r="R221" s="23"/>
      <c r="S221" s="200" t="s">
        <v>515</v>
      </c>
      <c r="T221" s="200"/>
      <c r="U221" s="200"/>
      <c r="V221" s="23"/>
      <c r="W221" s="197"/>
      <c r="X221" s="197"/>
      <c r="Y221" s="197"/>
      <c r="Z221" s="23"/>
      <c r="AA221" s="197"/>
      <c r="AB221" s="197"/>
      <c r="AC221" s="197"/>
    </row>
    <row r="222" spans="1:29">
      <c r="A222" s="38"/>
      <c r="B222" s="185" t="s">
        <v>544</v>
      </c>
      <c r="C222" s="200"/>
      <c r="D222" s="200"/>
      <c r="E222" s="200"/>
      <c r="F222" s="23"/>
      <c r="G222" s="200"/>
      <c r="H222" s="200"/>
      <c r="I222" s="200"/>
      <c r="J222" s="23"/>
      <c r="K222" s="200"/>
      <c r="L222" s="200"/>
      <c r="M222" s="200"/>
      <c r="N222" s="23"/>
      <c r="O222" s="200"/>
      <c r="P222" s="200"/>
      <c r="Q222" s="200"/>
      <c r="R222" s="23"/>
      <c r="S222" s="200"/>
      <c r="T222" s="200"/>
      <c r="U222" s="200"/>
      <c r="V222" s="23"/>
      <c r="W222" s="197"/>
      <c r="X222" s="197"/>
      <c r="Y222" s="197"/>
      <c r="Z222" s="23"/>
      <c r="AA222" s="197"/>
      <c r="AB222" s="197"/>
      <c r="AC222" s="197"/>
    </row>
    <row r="223" spans="1:29">
      <c r="A223" s="38"/>
      <c r="B223" s="37"/>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c r="AA223" s="37"/>
      <c r="AB223" s="37"/>
      <c r="AC223" s="37"/>
    </row>
    <row r="224" spans="1:29">
      <c r="A224" s="38"/>
      <c r="B224" s="108" t="s">
        <v>547</v>
      </c>
      <c r="C224" s="108"/>
      <c r="D224" s="108"/>
      <c r="E224" s="108"/>
      <c r="F224" s="108"/>
      <c r="G224" s="108"/>
      <c r="H224" s="108"/>
      <c r="I224" s="108"/>
      <c r="J224" s="108"/>
      <c r="K224" s="108"/>
      <c r="L224" s="108"/>
      <c r="M224" s="108"/>
      <c r="N224" s="108"/>
      <c r="O224" s="108"/>
      <c r="P224" s="108"/>
      <c r="Q224" s="108"/>
      <c r="R224" s="108"/>
      <c r="S224" s="108"/>
      <c r="T224" s="108"/>
      <c r="U224" s="108"/>
      <c r="V224" s="108"/>
      <c r="W224" s="108"/>
      <c r="X224" s="108"/>
      <c r="Y224" s="108"/>
      <c r="Z224" s="108"/>
      <c r="AA224" s="108"/>
      <c r="AB224" s="108"/>
      <c r="AC224" s="108"/>
    </row>
    <row r="225" spans="1:29">
      <c r="A225" s="38"/>
      <c r="B225" s="108" t="s">
        <v>548</v>
      </c>
      <c r="C225" s="108"/>
      <c r="D225" s="108"/>
      <c r="E225" s="108"/>
      <c r="F225" s="108"/>
      <c r="G225" s="108"/>
      <c r="H225" s="108"/>
      <c r="I225" s="108"/>
      <c r="J225" s="108"/>
      <c r="K225" s="108"/>
      <c r="L225" s="108"/>
      <c r="M225" s="108"/>
      <c r="N225" s="108"/>
      <c r="O225" s="108"/>
      <c r="P225" s="108"/>
      <c r="Q225" s="108"/>
      <c r="R225" s="108"/>
      <c r="S225" s="108"/>
      <c r="T225" s="108"/>
      <c r="U225" s="108"/>
      <c r="V225" s="108"/>
      <c r="W225" s="108"/>
      <c r="X225" s="108"/>
      <c r="Y225" s="108"/>
      <c r="Z225" s="108"/>
      <c r="AA225" s="108"/>
      <c r="AB225" s="108"/>
      <c r="AC225" s="108"/>
    </row>
    <row r="226" spans="1:29">
      <c r="A226" s="38"/>
      <c r="B226" s="108" t="s">
        <v>549</v>
      </c>
      <c r="C226" s="108"/>
      <c r="D226" s="108"/>
      <c r="E226" s="108"/>
      <c r="F226" s="108"/>
      <c r="G226" s="108"/>
      <c r="H226" s="108"/>
      <c r="I226" s="108"/>
      <c r="J226" s="108"/>
      <c r="K226" s="108"/>
      <c r="L226" s="108"/>
      <c r="M226" s="108"/>
      <c r="N226" s="108"/>
      <c r="O226" s="108"/>
      <c r="P226" s="108"/>
      <c r="Q226" s="108"/>
      <c r="R226" s="108"/>
      <c r="S226" s="108"/>
      <c r="T226" s="108"/>
      <c r="U226" s="108"/>
      <c r="V226" s="108"/>
      <c r="W226" s="108"/>
      <c r="X226" s="108"/>
      <c r="Y226" s="108"/>
      <c r="Z226" s="108"/>
      <c r="AA226" s="108"/>
      <c r="AB226" s="108"/>
      <c r="AC226" s="108"/>
    </row>
    <row r="227" spans="1:29">
      <c r="A227" s="38"/>
      <c r="B227" s="108" t="s">
        <v>550</v>
      </c>
      <c r="C227" s="108"/>
      <c r="D227" s="108"/>
      <c r="E227" s="108"/>
      <c r="F227" s="108"/>
      <c r="G227" s="108"/>
      <c r="H227" s="108"/>
      <c r="I227" s="108"/>
      <c r="J227" s="108"/>
      <c r="K227" s="108"/>
      <c r="L227" s="108"/>
      <c r="M227" s="108"/>
      <c r="N227" s="108"/>
      <c r="O227" s="108"/>
      <c r="P227" s="108"/>
      <c r="Q227" s="108"/>
      <c r="R227" s="108"/>
      <c r="S227" s="108"/>
      <c r="T227" s="108"/>
      <c r="U227" s="108"/>
      <c r="V227" s="108"/>
      <c r="W227" s="108"/>
      <c r="X227" s="108"/>
      <c r="Y227" s="108"/>
      <c r="Z227" s="108"/>
      <c r="AA227" s="108"/>
      <c r="AB227" s="108"/>
      <c r="AC227" s="108"/>
    </row>
    <row r="228" spans="1:29">
      <c r="A228" s="38"/>
      <c r="B228" s="108" t="s">
        <v>551</v>
      </c>
      <c r="C228" s="108"/>
      <c r="D228" s="108"/>
      <c r="E228" s="108"/>
      <c r="F228" s="108"/>
      <c r="G228" s="108"/>
      <c r="H228" s="108"/>
      <c r="I228" s="108"/>
      <c r="J228" s="108"/>
      <c r="K228" s="108"/>
      <c r="L228" s="108"/>
      <c r="M228" s="108"/>
      <c r="N228" s="108"/>
      <c r="O228" s="108"/>
      <c r="P228" s="108"/>
      <c r="Q228" s="108"/>
      <c r="R228" s="108"/>
      <c r="S228" s="108"/>
      <c r="T228" s="108"/>
      <c r="U228" s="108"/>
      <c r="V228" s="108"/>
      <c r="W228" s="108"/>
      <c r="X228" s="108"/>
      <c r="Y228" s="108"/>
      <c r="Z228" s="108"/>
      <c r="AA228" s="108"/>
      <c r="AB228" s="108"/>
      <c r="AC228" s="108"/>
    </row>
  </sheetData>
  <mergeCells count="996">
    <mergeCell ref="B225:AC225"/>
    <mergeCell ref="B226:AC226"/>
    <mergeCell ref="B227:AC227"/>
    <mergeCell ref="B228:AC228"/>
    <mergeCell ref="B191:AC191"/>
    <mergeCell ref="B192:AC192"/>
    <mergeCell ref="B193:AC193"/>
    <mergeCell ref="B194:AC194"/>
    <mergeCell ref="B223:AC223"/>
    <mergeCell ref="B224:AC224"/>
    <mergeCell ref="B185:AC185"/>
    <mergeCell ref="B186:AC186"/>
    <mergeCell ref="B187:AC187"/>
    <mergeCell ref="B188:AC188"/>
    <mergeCell ref="B189:AC189"/>
    <mergeCell ref="B190:AC190"/>
    <mergeCell ref="B179:AC179"/>
    <mergeCell ref="B180:AC180"/>
    <mergeCell ref="B181:AC181"/>
    <mergeCell ref="B182:AC182"/>
    <mergeCell ref="B183:AC183"/>
    <mergeCell ref="B184:AC184"/>
    <mergeCell ref="B159:AC159"/>
    <mergeCell ref="B160:AC160"/>
    <mergeCell ref="B171:AC171"/>
    <mergeCell ref="B172:AC172"/>
    <mergeCell ref="B173:AC173"/>
    <mergeCell ref="B174:AC174"/>
    <mergeCell ref="B140:AC140"/>
    <mergeCell ref="B141:AC141"/>
    <mergeCell ref="B142:AC142"/>
    <mergeCell ref="B156:AC156"/>
    <mergeCell ref="B157:AC157"/>
    <mergeCell ref="B158:AC158"/>
    <mergeCell ref="B98:AC98"/>
    <mergeCell ref="B99:AC99"/>
    <mergeCell ref="B100:AC100"/>
    <mergeCell ref="B101:AC101"/>
    <mergeCell ref="B119:AC119"/>
    <mergeCell ref="B120:AC120"/>
    <mergeCell ref="B39:AC39"/>
    <mergeCell ref="B40:AC40"/>
    <mergeCell ref="B41:AC41"/>
    <mergeCell ref="B77:AC77"/>
    <mergeCell ref="B78:AC78"/>
    <mergeCell ref="B79:AC79"/>
    <mergeCell ref="B33:AC33"/>
    <mergeCell ref="B34:AC34"/>
    <mergeCell ref="B35:AC35"/>
    <mergeCell ref="B36:AC36"/>
    <mergeCell ref="B37:AC37"/>
    <mergeCell ref="B38:AC38"/>
    <mergeCell ref="B14:AC14"/>
    <mergeCell ref="B15:AC15"/>
    <mergeCell ref="B29:AC29"/>
    <mergeCell ref="B30:AC30"/>
    <mergeCell ref="B31:AC31"/>
    <mergeCell ref="B32:AC32"/>
    <mergeCell ref="B8:AC8"/>
    <mergeCell ref="B9:AC9"/>
    <mergeCell ref="B10:AC10"/>
    <mergeCell ref="B11:AC11"/>
    <mergeCell ref="B12:AC12"/>
    <mergeCell ref="B13:AC13"/>
    <mergeCell ref="AA221:AC222"/>
    <mergeCell ref="A1:A2"/>
    <mergeCell ref="B1:AC1"/>
    <mergeCell ref="B2:AC2"/>
    <mergeCell ref="B3:AC3"/>
    <mergeCell ref="A4:A228"/>
    <mergeCell ref="B4:AC4"/>
    <mergeCell ref="B5:AC5"/>
    <mergeCell ref="B6:AC6"/>
    <mergeCell ref="B7:AC7"/>
    <mergeCell ref="O221:Q222"/>
    <mergeCell ref="R221:R222"/>
    <mergeCell ref="S221:U222"/>
    <mergeCell ref="V221:V222"/>
    <mergeCell ref="W221:Y222"/>
    <mergeCell ref="Z221:Z222"/>
    <mergeCell ref="C221:E222"/>
    <mergeCell ref="F221:F222"/>
    <mergeCell ref="G221:I222"/>
    <mergeCell ref="J221:J222"/>
    <mergeCell ref="K221:M222"/>
    <mergeCell ref="N221:N222"/>
    <mergeCell ref="AA219:AC219"/>
    <mergeCell ref="C220:E220"/>
    <mergeCell ref="G220:I220"/>
    <mergeCell ref="K220:M220"/>
    <mergeCell ref="O220:Q220"/>
    <mergeCell ref="S220:U220"/>
    <mergeCell ref="W220:Y220"/>
    <mergeCell ref="AA220:AC220"/>
    <mergeCell ref="V216:V218"/>
    <mergeCell ref="W216:Y218"/>
    <mergeCell ref="Z216:Z218"/>
    <mergeCell ref="AA216:AC218"/>
    <mergeCell ref="C219:E219"/>
    <mergeCell ref="G219:I219"/>
    <mergeCell ref="K219:M219"/>
    <mergeCell ref="O219:Q219"/>
    <mergeCell ref="S219:U219"/>
    <mergeCell ref="W219:Y219"/>
    <mergeCell ref="AA214:AC215"/>
    <mergeCell ref="C216:E218"/>
    <mergeCell ref="F216:F218"/>
    <mergeCell ref="G216:I218"/>
    <mergeCell ref="J216:J218"/>
    <mergeCell ref="K216:M218"/>
    <mergeCell ref="N216:N218"/>
    <mergeCell ref="O216:Q218"/>
    <mergeCell ref="R216:R218"/>
    <mergeCell ref="S216:U218"/>
    <mergeCell ref="O214:Q215"/>
    <mergeCell ref="R214:R215"/>
    <mergeCell ref="S214:U215"/>
    <mergeCell ref="V214:V215"/>
    <mergeCell ref="W214:Y215"/>
    <mergeCell ref="Z214:Z215"/>
    <mergeCell ref="C214:E215"/>
    <mergeCell ref="F214:F215"/>
    <mergeCell ref="G214:I215"/>
    <mergeCell ref="J214:J215"/>
    <mergeCell ref="K214:M215"/>
    <mergeCell ref="N214:N215"/>
    <mergeCell ref="AA212:AC212"/>
    <mergeCell ref="C213:E213"/>
    <mergeCell ref="G213:I213"/>
    <mergeCell ref="K213:M213"/>
    <mergeCell ref="O213:Q213"/>
    <mergeCell ref="S213:U213"/>
    <mergeCell ref="W213:Y213"/>
    <mergeCell ref="AA213:AC213"/>
    <mergeCell ref="V209:V211"/>
    <mergeCell ref="W209:Y211"/>
    <mergeCell ref="Z209:Z211"/>
    <mergeCell ref="AA209:AC211"/>
    <mergeCell ref="C212:E212"/>
    <mergeCell ref="G212:I212"/>
    <mergeCell ref="K212:M212"/>
    <mergeCell ref="O212:Q212"/>
    <mergeCell ref="S212:U212"/>
    <mergeCell ref="W212:Y212"/>
    <mergeCell ref="AA208:AC208"/>
    <mergeCell ref="C209:E211"/>
    <mergeCell ref="F209:F211"/>
    <mergeCell ref="G209:I211"/>
    <mergeCell ref="J209:J211"/>
    <mergeCell ref="K209:M211"/>
    <mergeCell ref="N209:N211"/>
    <mergeCell ref="O209:Q211"/>
    <mergeCell ref="R209:R211"/>
    <mergeCell ref="S209:U211"/>
    <mergeCell ref="C208:E208"/>
    <mergeCell ref="G208:I208"/>
    <mergeCell ref="K208:M208"/>
    <mergeCell ref="O208:Q208"/>
    <mergeCell ref="S208:U208"/>
    <mergeCell ref="W208:Y208"/>
    <mergeCell ref="AA205:AB206"/>
    <mergeCell ref="AC205:AC206"/>
    <mergeCell ref="C207:E207"/>
    <mergeCell ref="G207:I207"/>
    <mergeCell ref="K207:M207"/>
    <mergeCell ref="O207:Q207"/>
    <mergeCell ref="S207:U207"/>
    <mergeCell ref="W207:Y207"/>
    <mergeCell ref="AA207:AC207"/>
    <mergeCell ref="S205:T206"/>
    <mergeCell ref="U205:U206"/>
    <mergeCell ref="V205:V206"/>
    <mergeCell ref="W205:X206"/>
    <mergeCell ref="Y205:Y206"/>
    <mergeCell ref="Z205:Z206"/>
    <mergeCell ref="K205:L206"/>
    <mergeCell ref="M205:M206"/>
    <mergeCell ref="N205:N206"/>
    <mergeCell ref="O205:P206"/>
    <mergeCell ref="Q205:Q206"/>
    <mergeCell ref="R205:R206"/>
    <mergeCell ref="Z203:Z204"/>
    <mergeCell ref="AA203:AB204"/>
    <mergeCell ref="AC203:AC204"/>
    <mergeCell ref="B205:B206"/>
    <mergeCell ref="C205:D206"/>
    <mergeCell ref="E205:E206"/>
    <mergeCell ref="F205:F206"/>
    <mergeCell ref="G205:H206"/>
    <mergeCell ref="I205:I206"/>
    <mergeCell ref="J205:J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V201:V202"/>
    <mergeCell ref="W201:X202"/>
    <mergeCell ref="Y201:Y202"/>
    <mergeCell ref="Z201:Z202"/>
    <mergeCell ref="AA201:AB202"/>
    <mergeCell ref="AC201:AC202"/>
    <mergeCell ref="N201:N202"/>
    <mergeCell ref="O201:P202"/>
    <mergeCell ref="Q201:Q202"/>
    <mergeCell ref="R201:R202"/>
    <mergeCell ref="S201:T202"/>
    <mergeCell ref="U201:U202"/>
    <mergeCell ref="AC199:AC200"/>
    <mergeCell ref="B201:B202"/>
    <mergeCell ref="C201:D202"/>
    <mergeCell ref="E201:E202"/>
    <mergeCell ref="F201:F202"/>
    <mergeCell ref="G201:H202"/>
    <mergeCell ref="I201:I202"/>
    <mergeCell ref="J201:J202"/>
    <mergeCell ref="K201:L202"/>
    <mergeCell ref="M201:M202"/>
    <mergeCell ref="W199:W200"/>
    <mergeCell ref="X199:X200"/>
    <mergeCell ref="Y199:Y200"/>
    <mergeCell ref="Z199:Z200"/>
    <mergeCell ref="AA199:AA200"/>
    <mergeCell ref="AB199:AB200"/>
    <mergeCell ref="Q199:Q200"/>
    <mergeCell ref="R199:R200"/>
    <mergeCell ref="S199:S200"/>
    <mergeCell ref="T199:T200"/>
    <mergeCell ref="U199:U200"/>
    <mergeCell ref="V199:V200"/>
    <mergeCell ref="K199:K200"/>
    <mergeCell ref="L199:L200"/>
    <mergeCell ref="M199:M200"/>
    <mergeCell ref="N199:N200"/>
    <mergeCell ref="O199:O200"/>
    <mergeCell ref="P199:P200"/>
    <mergeCell ref="AA198:AC198"/>
    <mergeCell ref="B199:B200"/>
    <mergeCell ref="C199:C200"/>
    <mergeCell ref="D199:D200"/>
    <mergeCell ref="E199:E200"/>
    <mergeCell ref="F199:F200"/>
    <mergeCell ref="G199:G200"/>
    <mergeCell ref="H199:H200"/>
    <mergeCell ref="I199:I200"/>
    <mergeCell ref="J199:J200"/>
    <mergeCell ref="C198:E198"/>
    <mergeCell ref="G198:I198"/>
    <mergeCell ref="K198:M198"/>
    <mergeCell ref="O198:Q198"/>
    <mergeCell ref="S198:U198"/>
    <mergeCell ref="W198:Y198"/>
    <mergeCell ref="C168:I168"/>
    <mergeCell ref="C169:E169"/>
    <mergeCell ref="G169:I169"/>
    <mergeCell ref="B195:AC195"/>
    <mergeCell ref="C197:Y197"/>
    <mergeCell ref="AA197:AC197"/>
    <mergeCell ref="B175:AC175"/>
    <mergeCell ref="B176:AC176"/>
    <mergeCell ref="B177:AC177"/>
    <mergeCell ref="B178:AC178"/>
    <mergeCell ref="B161:K161"/>
    <mergeCell ref="B163:K163"/>
    <mergeCell ref="C164:I164"/>
    <mergeCell ref="C165:I165"/>
    <mergeCell ref="C166:I166"/>
    <mergeCell ref="C167:I16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E149"/>
    <mergeCell ref="G149:I149"/>
    <mergeCell ref="K149:M149"/>
    <mergeCell ref="O149:Q149"/>
    <mergeCell ref="S149:U149"/>
    <mergeCell ref="W149:Y149"/>
    <mergeCell ref="C147:I147"/>
    <mergeCell ref="K147:Q147"/>
    <mergeCell ref="S147:Y147"/>
    <mergeCell ref="C148:I148"/>
    <mergeCell ref="K148:Q148"/>
    <mergeCell ref="S148:Y148"/>
    <mergeCell ref="Z136:Z137"/>
    <mergeCell ref="AA136:AA137"/>
    <mergeCell ref="AB136:AB137"/>
    <mergeCell ref="B143:Y143"/>
    <mergeCell ref="B145:Y145"/>
    <mergeCell ref="C146:I146"/>
    <mergeCell ref="K146:Q146"/>
    <mergeCell ref="S146:Y146"/>
    <mergeCell ref="B138:AC138"/>
    <mergeCell ref="B139:AC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B132:AB133"/>
    <mergeCell ref="B134:B135"/>
    <mergeCell ref="C134:C135"/>
    <mergeCell ref="D134:D135"/>
    <mergeCell ref="E134:E135"/>
    <mergeCell ref="F134:F135"/>
    <mergeCell ref="G134:G135"/>
    <mergeCell ref="H134:H135"/>
    <mergeCell ref="I134:I135"/>
    <mergeCell ref="J134:J135"/>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A130:AA131"/>
    <mergeCell ref="AB130:AB131"/>
    <mergeCell ref="B132:B133"/>
    <mergeCell ref="C132:C133"/>
    <mergeCell ref="D132:D133"/>
    <mergeCell ref="E132:E133"/>
    <mergeCell ref="F132:F133"/>
    <mergeCell ref="G132:G133"/>
    <mergeCell ref="H132:H133"/>
    <mergeCell ref="I132:I133"/>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Z128:Z129"/>
    <mergeCell ref="AA128:AA129"/>
    <mergeCell ref="AB128:AB129"/>
    <mergeCell ref="B130:B131"/>
    <mergeCell ref="C130:C131"/>
    <mergeCell ref="D130:D131"/>
    <mergeCell ref="E130:E131"/>
    <mergeCell ref="F130:F131"/>
    <mergeCell ref="G130:G131"/>
    <mergeCell ref="H130:H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F126:P126"/>
    <mergeCell ref="R126:AB126"/>
    <mergeCell ref="F127:H127"/>
    <mergeCell ref="J127:L127"/>
    <mergeCell ref="N127:P127"/>
    <mergeCell ref="R127:T127"/>
    <mergeCell ref="V127:X127"/>
    <mergeCell ref="Z127:AB127"/>
    <mergeCell ref="B124:AB124"/>
    <mergeCell ref="F125:H125"/>
    <mergeCell ref="J125:L125"/>
    <mergeCell ref="N125:P125"/>
    <mergeCell ref="R125:T125"/>
    <mergeCell ref="V125:X125"/>
    <mergeCell ref="Z125:AB125"/>
    <mergeCell ref="Z117:Z118"/>
    <mergeCell ref="AA117:AA118"/>
    <mergeCell ref="AB117:AB118"/>
    <mergeCell ref="AC117:AC118"/>
    <mergeCell ref="B121:AB121"/>
    <mergeCell ref="B123:AB123"/>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Z115:Z116"/>
    <mergeCell ref="AA115:AA116"/>
    <mergeCell ref="AB115:AB116"/>
    <mergeCell ref="AC115:AC116"/>
    <mergeCell ref="B117:B118"/>
    <mergeCell ref="C117:C118"/>
    <mergeCell ref="D117:D118"/>
    <mergeCell ref="E117:E118"/>
    <mergeCell ref="F117:F118"/>
    <mergeCell ref="G117:G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Z113:Z114"/>
    <mergeCell ref="AA113:AA114"/>
    <mergeCell ref="AB113:AB114"/>
    <mergeCell ref="AC113:AC114"/>
    <mergeCell ref="B115:B116"/>
    <mergeCell ref="C115:C116"/>
    <mergeCell ref="D115:D116"/>
    <mergeCell ref="E115:E116"/>
    <mergeCell ref="F115:F116"/>
    <mergeCell ref="G115:G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Z111:Z112"/>
    <mergeCell ref="AA111:AA112"/>
    <mergeCell ref="AB111:AB112"/>
    <mergeCell ref="AC111:AC112"/>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Z109:Z110"/>
    <mergeCell ref="AA109:AA110"/>
    <mergeCell ref="AB109:AB110"/>
    <mergeCell ref="AC109:AC110"/>
    <mergeCell ref="B111:B112"/>
    <mergeCell ref="C111:C112"/>
    <mergeCell ref="D111:D112"/>
    <mergeCell ref="E111:E112"/>
    <mergeCell ref="F111:F112"/>
    <mergeCell ref="G111:G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F107:P107"/>
    <mergeCell ref="R107:AB107"/>
    <mergeCell ref="F108:H108"/>
    <mergeCell ref="J108:L108"/>
    <mergeCell ref="N108:P108"/>
    <mergeCell ref="R108:T108"/>
    <mergeCell ref="V108:X108"/>
    <mergeCell ref="Z108:AB108"/>
    <mergeCell ref="F106:H106"/>
    <mergeCell ref="J106:L106"/>
    <mergeCell ref="N106:P106"/>
    <mergeCell ref="R106:T106"/>
    <mergeCell ref="V106:X106"/>
    <mergeCell ref="Z106:AB106"/>
    <mergeCell ref="H92:H93"/>
    <mergeCell ref="I92:I93"/>
    <mergeCell ref="J92:J93"/>
    <mergeCell ref="B102:AC102"/>
    <mergeCell ref="B104:AB104"/>
    <mergeCell ref="B105:AB105"/>
    <mergeCell ref="B94:AC94"/>
    <mergeCell ref="B95:AC95"/>
    <mergeCell ref="B96:AC96"/>
    <mergeCell ref="B97:AC97"/>
    <mergeCell ref="B92:B93"/>
    <mergeCell ref="C92:C93"/>
    <mergeCell ref="D92:D93"/>
    <mergeCell ref="E92:E93"/>
    <mergeCell ref="F92:F93"/>
    <mergeCell ref="G92:G93"/>
    <mergeCell ref="J88:J89"/>
    <mergeCell ref="B90:B91"/>
    <mergeCell ref="C90:C91"/>
    <mergeCell ref="D90:D91"/>
    <mergeCell ref="E90:E91"/>
    <mergeCell ref="F90:F91"/>
    <mergeCell ref="G90:G91"/>
    <mergeCell ref="H90:H91"/>
    <mergeCell ref="I90:I91"/>
    <mergeCell ref="J90:J91"/>
    <mergeCell ref="I86:I87"/>
    <mergeCell ref="J86:J87"/>
    <mergeCell ref="B88:B89"/>
    <mergeCell ref="C88:C89"/>
    <mergeCell ref="D88:D89"/>
    <mergeCell ref="E88:E89"/>
    <mergeCell ref="F88:F89"/>
    <mergeCell ref="G88:G89"/>
    <mergeCell ref="H88:H89"/>
    <mergeCell ref="I88:I89"/>
    <mergeCell ref="C86:C87"/>
    <mergeCell ref="D86:D87"/>
    <mergeCell ref="E86:E87"/>
    <mergeCell ref="F86:F87"/>
    <mergeCell ref="G86:G87"/>
    <mergeCell ref="H86:H87"/>
    <mergeCell ref="S75:S76"/>
    <mergeCell ref="T75:T76"/>
    <mergeCell ref="B82:J82"/>
    <mergeCell ref="F84:G84"/>
    <mergeCell ref="I84:J84"/>
    <mergeCell ref="F85:G85"/>
    <mergeCell ref="I85:J85"/>
    <mergeCell ref="B80:AC80"/>
    <mergeCell ref="B81:AC81"/>
    <mergeCell ref="M75:M76"/>
    <mergeCell ref="N75:N76"/>
    <mergeCell ref="O75:O76"/>
    <mergeCell ref="P75:P76"/>
    <mergeCell ref="Q75:Q76"/>
    <mergeCell ref="R75:R76"/>
    <mergeCell ref="G75:G76"/>
    <mergeCell ref="H75:H76"/>
    <mergeCell ref="I75:I76"/>
    <mergeCell ref="J75:J76"/>
    <mergeCell ref="K75:K76"/>
    <mergeCell ref="L75:L76"/>
    <mergeCell ref="P73:P74"/>
    <mergeCell ref="Q73:Q74"/>
    <mergeCell ref="R73:R74"/>
    <mergeCell ref="S73:S74"/>
    <mergeCell ref="T73:T74"/>
    <mergeCell ref="B75:B76"/>
    <mergeCell ref="C75:C76"/>
    <mergeCell ref="D75:D76"/>
    <mergeCell ref="E75:E76"/>
    <mergeCell ref="F75:F76"/>
    <mergeCell ref="J73:J74"/>
    <mergeCell ref="K73:K74"/>
    <mergeCell ref="L73:L74"/>
    <mergeCell ref="M73:M74"/>
    <mergeCell ref="N73:N74"/>
    <mergeCell ref="O73:O74"/>
    <mergeCell ref="R71:S72"/>
    <mergeCell ref="T71:T72"/>
    <mergeCell ref="B73:B74"/>
    <mergeCell ref="C73:C74"/>
    <mergeCell ref="D73:D74"/>
    <mergeCell ref="E73:E74"/>
    <mergeCell ref="F73:F74"/>
    <mergeCell ref="G73:G74"/>
    <mergeCell ref="H73:H74"/>
    <mergeCell ref="I73:I74"/>
    <mergeCell ref="J71:K72"/>
    <mergeCell ref="L71:L72"/>
    <mergeCell ref="M71:M72"/>
    <mergeCell ref="N71:O72"/>
    <mergeCell ref="P71:P72"/>
    <mergeCell ref="Q71:Q72"/>
    <mergeCell ref="Q69:Q70"/>
    <mergeCell ref="R69:S70"/>
    <mergeCell ref="T69:T70"/>
    <mergeCell ref="B71:B72"/>
    <mergeCell ref="C71:C72"/>
    <mergeCell ref="D71:D72"/>
    <mergeCell ref="E71:E72"/>
    <mergeCell ref="F71:G72"/>
    <mergeCell ref="H71:H72"/>
    <mergeCell ref="I71:I72"/>
    <mergeCell ref="I69:I70"/>
    <mergeCell ref="J69:K70"/>
    <mergeCell ref="L69:L70"/>
    <mergeCell ref="M69:M70"/>
    <mergeCell ref="N69:O70"/>
    <mergeCell ref="P69:P70"/>
    <mergeCell ref="B69:B70"/>
    <mergeCell ref="C69:C70"/>
    <mergeCell ref="D69:D70"/>
    <mergeCell ref="E69:E70"/>
    <mergeCell ref="F69:G70"/>
    <mergeCell ref="H69:H70"/>
    <mergeCell ref="M67:M68"/>
    <mergeCell ref="N67:O68"/>
    <mergeCell ref="P67:P68"/>
    <mergeCell ref="Q67:Q68"/>
    <mergeCell ref="R67:S68"/>
    <mergeCell ref="T67:T68"/>
    <mergeCell ref="T65:T66"/>
    <mergeCell ref="B67:B68"/>
    <mergeCell ref="C67:C68"/>
    <mergeCell ref="D67:D68"/>
    <mergeCell ref="E67:E68"/>
    <mergeCell ref="F67:G68"/>
    <mergeCell ref="H67:H68"/>
    <mergeCell ref="I67:I68"/>
    <mergeCell ref="J67:K68"/>
    <mergeCell ref="L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Q62:Q63"/>
    <mergeCell ref="R62:R63"/>
    <mergeCell ref="S62:S63"/>
    <mergeCell ref="T62:T63"/>
    <mergeCell ref="F64:H64"/>
    <mergeCell ref="J64:L64"/>
    <mergeCell ref="N64:P64"/>
    <mergeCell ref="R64:T64"/>
    <mergeCell ref="K62:K63"/>
    <mergeCell ref="L62:L63"/>
    <mergeCell ref="M62:M63"/>
    <mergeCell ref="N62:N63"/>
    <mergeCell ref="O62:O63"/>
    <mergeCell ref="P62:P63"/>
    <mergeCell ref="Q60:Q61"/>
    <mergeCell ref="R60:S61"/>
    <mergeCell ref="T60:T61"/>
    <mergeCell ref="B62:D63"/>
    <mergeCell ref="E62:E63"/>
    <mergeCell ref="F62:F63"/>
    <mergeCell ref="G62:G63"/>
    <mergeCell ref="H62:H63"/>
    <mergeCell ref="I62:I63"/>
    <mergeCell ref="J62:J63"/>
    <mergeCell ref="I60:I61"/>
    <mergeCell ref="J60:K61"/>
    <mergeCell ref="L60:L61"/>
    <mergeCell ref="M60:M61"/>
    <mergeCell ref="N60:O61"/>
    <mergeCell ref="P60:P61"/>
    <mergeCell ref="B60:B61"/>
    <mergeCell ref="C60:C61"/>
    <mergeCell ref="D60:D61"/>
    <mergeCell ref="E60:E61"/>
    <mergeCell ref="F60:G61"/>
    <mergeCell ref="H60:H61"/>
    <mergeCell ref="M58:M59"/>
    <mergeCell ref="N58:O59"/>
    <mergeCell ref="P58:P59"/>
    <mergeCell ref="Q58:Q59"/>
    <mergeCell ref="R58:S59"/>
    <mergeCell ref="T58:T59"/>
    <mergeCell ref="T56:T57"/>
    <mergeCell ref="B58:B59"/>
    <mergeCell ref="C58:C59"/>
    <mergeCell ref="D58:D59"/>
    <mergeCell ref="E58:E59"/>
    <mergeCell ref="F58:G59"/>
    <mergeCell ref="H58:H59"/>
    <mergeCell ref="I58:I59"/>
    <mergeCell ref="J58:K59"/>
    <mergeCell ref="L58:L59"/>
    <mergeCell ref="L56:L57"/>
    <mergeCell ref="M56:M57"/>
    <mergeCell ref="N56:O57"/>
    <mergeCell ref="P56:P57"/>
    <mergeCell ref="Q56:Q57"/>
    <mergeCell ref="R56:S57"/>
    <mergeCell ref="R54:S55"/>
    <mergeCell ref="T54:T55"/>
    <mergeCell ref="B56:B57"/>
    <mergeCell ref="C56:C57"/>
    <mergeCell ref="D56:D57"/>
    <mergeCell ref="E56:E57"/>
    <mergeCell ref="F56:G57"/>
    <mergeCell ref="H56:H57"/>
    <mergeCell ref="I56:I57"/>
    <mergeCell ref="J56:K57"/>
    <mergeCell ref="J54:K55"/>
    <mergeCell ref="L54:L55"/>
    <mergeCell ref="M54:M55"/>
    <mergeCell ref="N54:O55"/>
    <mergeCell ref="P54:P55"/>
    <mergeCell ref="Q54:Q55"/>
    <mergeCell ref="Q52:Q53"/>
    <mergeCell ref="R52:S53"/>
    <mergeCell ref="T52:T53"/>
    <mergeCell ref="B54:B55"/>
    <mergeCell ref="C54:C55"/>
    <mergeCell ref="D54:D55"/>
    <mergeCell ref="E54:E55"/>
    <mergeCell ref="F54:G55"/>
    <mergeCell ref="H54:H55"/>
    <mergeCell ref="I54:I55"/>
    <mergeCell ref="I52:I53"/>
    <mergeCell ref="J52:K53"/>
    <mergeCell ref="L52:L53"/>
    <mergeCell ref="M52:M53"/>
    <mergeCell ref="N52:O53"/>
    <mergeCell ref="P52:P53"/>
    <mergeCell ref="B52:B53"/>
    <mergeCell ref="C52:C53"/>
    <mergeCell ref="D52:D53"/>
    <mergeCell ref="E52:E53"/>
    <mergeCell ref="F52:G53"/>
    <mergeCell ref="H52:H53"/>
    <mergeCell ref="M50:M51"/>
    <mergeCell ref="N50:O51"/>
    <mergeCell ref="P50:P51"/>
    <mergeCell ref="Q50:Q51"/>
    <mergeCell ref="R50:S51"/>
    <mergeCell ref="T50:T51"/>
    <mergeCell ref="T48:T49"/>
    <mergeCell ref="B50:B51"/>
    <mergeCell ref="C50:C51"/>
    <mergeCell ref="D50:D51"/>
    <mergeCell ref="E50:E51"/>
    <mergeCell ref="F50:G51"/>
    <mergeCell ref="H50:H51"/>
    <mergeCell ref="I50:I51"/>
    <mergeCell ref="J50:K51"/>
    <mergeCell ref="L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F46:H46"/>
    <mergeCell ref="J46:L46"/>
    <mergeCell ref="N46:P46"/>
    <mergeCell ref="R46:T46"/>
    <mergeCell ref="F47:H47"/>
    <mergeCell ref="J47:L47"/>
    <mergeCell ref="N47:P47"/>
    <mergeCell ref="R47:T47"/>
    <mergeCell ref="B42:T42"/>
    <mergeCell ref="F44:L44"/>
    <mergeCell ref="N44:T44"/>
    <mergeCell ref="F45:H45"/>
    <mergeCell ref="J45:L45"/>
    <mergeCell ref="N45:P45"/>
    <mergeCell ref="R45:T45"/>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16:G16"/>
    <mergeCell ref="D18:E18"/>
    <mergeCell ref="D19:E19"/>
    <mergeCell ref="D20:E20"/>
    <mergeCell ref="B21:B22"/>
    <mergeCell ref="C21:C22"/>
    <mergeCell ref="D21:D22"/>
    <mergeCell ref="E21:E22"/>
    <mergeCell ref="F21:F22"/>
    <mergeCell ref="G21: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c r="A2" s="1" t="s">
        <v>32</v>
      </c>
      <c r="B2" s="8"/>
      <c r="C2" s="8"/>
    </row>
    <row r="3" spans="1:3">
      <c r="A3" s="3" t="s">
        <v>34</v>
      </c>
      <c r="B3" s="4" t="s">
        <v>6</v>
      </c>
      <c r="C3" s="4" t="s">
        <v>6</v>
      </c>
    </row>
    <row r="4" spans="1:3">
      <c r="A4" s="2" t="s">
        <v>35</v>
      </c>
      <c r="B4" s="7">
        <v>1355</v>
      </c>
      <c r="C4" s="7">
        <v>1113</v>
      </c>
    </row>
    <row r="5" spans="1:3">
      <c r="A5" s="2" t="s">
        <v>36</v>
      </c>
      <c r="B5" s="6">
        <v>1797</v>
      </c>
      <c r="C5" s="6">
        <v>1857</v>
      </c>
    </row>
    <row r="6" spans="1:3">
      <c r="A6" s="2" t="s">
        <v>37</v>
      </c>
      <c r="B6" s="4">
        <v>419</v>
      </c>
      <c r="C6" s="4">
        <v>332</v>
      </c>
    </row>
    <row r="7" spans="1:3" ht="30">
      <c r="A7" s="2" t="s">
        <v>38</v>
      </c>
      <c r="B7" s="4">
        <v>467</v>
      </c>
      <c r="C7" s="4">
        <v>469</v>
      </c>
    </row>
    <row r="8" spans="1:3">
      <c r="A8" s="2" t="s">
        <v>39</v>
      </c>
      <c r="B8" s="4">
        <v>168</v>
      </c>
      <c r="C8" s="4">
        <v>246</v>
      </c>
    </row>
    <row r="9" spans="1:3" ht="30">
      <c r="A9" s="2" t="s">
        <v>40</v>
      </c>
      <c r="B9" s="4">
        <v>250</v>
      </c>
      <c r="C9" s="4">
        <v>210</v>
      </c>
    </row>
    <row r="10" spans="1:3">
      <c r="A10" s="2" t="s">
        <v>41</v>
      </c>
      <c r="B10" s="6">
        <v>4456</v>
      </c>
      <c r="C10" s="6">
        <v>4227</v>
      </c>
    </row>
    <row r="11" spans="1:3">
      <c r="A11" s="3" t="s">
        <v>42</v>
      </c>
      <c r="B11" s="4" t="s">
        <v>6</v>
      </c>
      <c r="C11" s="4" t="s">
        <v>6</v>
      </c>
    </row>
    <row r="12" spans="1:3">
      <c r="A12" s="2" t="s">
        <v>43</v>
      </c>
      <c r="B12" s="6">
        <v>16937</v>
      </c>
      <c r="C12" s="6">
        <v>16367</v>
      </c>
    </row>
    <row r="13" spans="1:3">
      <c r="A13" s="2" t="s">
        <v>44</v>
      </c>
      <c r="B13" s="6">
        <v>2666</v>
      </c>
      <c r="C13" s="6">
        <v>2383</v>
      </c>
    </row>
    <row r="14" spans="1:3" ht="30">
      <c r="A14" s="2" t="s">
        <v>45</v>
      </c>
      <c r="B14" s="4">
        <v>764</v>
      </c>
      <c r="C14" s="4">
        <v>416</v>
      </c>
    </row>
    <row r="15" spans="1:3">
      <c r="A15" s="2" t="s">
        <v>46</v>
      </c>
      <c r="B15" s="4">
        <v>453</v>
      </c>
      <c r="C15" s="4">
        <v>331</v>
      </c>
    </row>
    <row r="16" spans="1:3">
      <c r="A16" s="2" t="s">
        <v>47</v>
      </c>
      <c r="B16" s="6">
        <v>20820</v>
      </c>
      <c r="C16" s="6">
        <v>19497</v>
      </c>
    </row>
    <row r="17" spans="1:3" ht="30">
      <c r="A17" s="2" t="s">
        <v>48</v>
      </c>
      <c r="B17" s="6">
        <v>7431</v>
      </c>
      <c r="C17" s="6">
        <v>6731</v>
      </c>
    </row>
    <row r="18" spans="1:3">
      <c r="A18" s="2" t="s">
        <v>49</v>
      </c>
      <c r="B18" s="6">
        <v>13389</v>
      </c>
      <c r="C18" s="6">
        <v>12766</v>
      </c>
    </row>
    <row r="19" spans="1:3">
      <c r="A19" s="2" t="s">
        <v>50</v>
      </c>
      <c r="B19" s="4">
        <v>970</v>
      </c>
      <c r="C19" s="4">
        <v>970</v>
      </c>
    </row>
    <row r="20" spans="1:3">
      <c r="A20" s="2" t="s">
        <v>51</v>
      </c>
      <c r="B20" s="4">
        <v>530</v>
      </c>
      <c r="C20" s="4">
        <v>633</v>
      </c>
    </row>
    <row r="21" spans="1:3">
      <c r="A21" s="2" t="s">
        <v>52</v>
      </c>
      <c r="B21" s="6">
        <v>19345</v>
      </c>
      <c r="C21" s="6">
        <v>18596</v>
      </c>
    </row>
    <row r="22" spans="1:3">
      <c r="A22" s="3" t="s">
        <v>53</v>
      </c>
      <c r="B22" s="4" t="s">
        <v>6</v>
      </c>
      <c r="C22" s="4" t="s">
        <v>6</v>
      </c>
    </row>
    <row r="23" spans="1:3">
      <c r="A23" s="2" t="s">
        <v>54</v>
      </c>
      <c r="B23" s="6">
        <v>1247</v>
      </c>
      <c r="C23" s="6">
        <v>1107</v>
      </c>
    </row>
    <row r="24" spans="1:3">
      <c r="A24" s="2" t="s">
        <v>55</v>
      </c>
      <c r="B24" s="6">
        <v>1229</v>
      </c>
      <c r="C24" s="6">
        <v>1102</v>
      </c>
    </row>
    <row r="25" spans="1:3">
      <c r="A25" s="2" t="s">
        <v>56</v>
      </c>
      <c r="B25" s="6">
        <v>2571</v>
      </c>
      <c r="C25" s="6">
        <v>2170</v>
      </c>
    </row>
    <row r="26" spans="1:3">
      <c r="A26" s="2" t="s">
        <v>57</v>
      </c>
      <c r="B26" s="4">
        <v>629</v>
      </c>
      <c r="C26" s="4">
        <v>271</v>
      </c>
    </row>
    <row r="27" spans="1:3">
      <c r="A27" s="2" t="s">
        <v>58</v>
      </c>
      <c r="B27" s="6">
        <v>5676</v>
      </c>
      <c r="C27" s="6">
        <v>4650</v>
      </c>
    </row>
    <row r="28" spans="1:3">
      <c r="A28" s="2" t="s">
        <v>59</v>
      </c>
      <c r="B28" s="6">
        <v>2191</v>
      </c>
      <c r="C28" s="6">
        <v>2883</v>
      </c>
    </row>
    <row r="29" spans="1:3">
      <c r="A29" s="2" t="s">
        <v>39</v>
      </c>
      <c r="B29" s="6">
        <v>2934</v>
      </c>
      <c r="C29" s="6">
        <v>2884</v>
      </c>
    </row>
    <row r="30" spans="1:3">
      <c r="A30" s="2" t="s">
        <v>60</v>
      </c>
      <c r="B30" s="4">
        <v>437</v>
      </c>
      <c r="C30" s="4">
        <v>331</v>
      </c>
    </row>
    <row r="31" spans="1:3">
      <c r="A31" s="2" t="s">
        <v>61</v>
      </c>
      <c r="B31" s="4">
        <v>771</v>
      </c>
      <c r="C31" s="4">
        <v>856</v>
      </c>
    </row>
    <row r="32" spans="1:3">
      <c r="A32" s="3" t="s">
        <v>62</v>
      </c>
      <c r="B32" s="4" t="s">
        <v>6</v>
      </c>
      <c r="C32" s="4" t="s">
        <v>6</v>
      </c>
    </row>
    <row r="33" spans="1:3" ht="60">
      <c r="A33" s="2" t="s">
        <v>63</v>
      </c>
      <c r="B33" s="4">
        <v>808</v>
      </c>
      <c r="C33" s="4">
        <v>808</v>
      </c>
    </row>
    <row r="34" spans="1:3">
      <c r="A34" s="2" t="s">
        <v>64</v>
      </c>
      <c r="B34" s="6">
        <v>1231</v>
      </c>
      <c r="C34" s="6">
        <v>1210</v>
      </c>
    </row>
    <row r="35" spans="1:3">
      <c r="A35" s="2" t="s">
        <v>65</v>
      </c>
      <c r="B35" s="6">
        <v>6431</v>
      </c>
      <c r="C35" s="6">
        <v>5768</v>
      </c>
    </row>
    <row r="36" spans="1:3" ht="30">
      <c r="A36" s="2" t="s">
        <v>66</v>
      </c>
      <c r="B36" s="4">
        <v>-3</v>
      </c>
      <c r="C36" s="4">
        <v>-119</v>
      </c>
    </row>
    <row r="37" spans="1:3" ht="45">
      <c r="A37" s="2" t="s">
        <v>67</v>
      </c>
      <c r="B37" s="6">
        <v>-1131</v>
      </c>
      <c r="C37" s="4">
        <v>-675</v>
      </c>
    </row>
    <row r="38" spans="1:3">
      <c r="A38" s="2" t="s">
        <v>68</v>
      </c>
      <c r="B38" s="6">
        <v>7336</v>
      </c>
      <c r="C38" s="6">
        <v>6992</v>
      </c>
    </row>
    <row r="39" spans="1:3" ht="30">
      <c r="A39" s="2" t="s">
        <v>69</v>
      </c>
      <c r="B39" s="7">
        <v>19345</v>
      </c>
      <c r="C39" s="7">
        <v>185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7"/>
  <sheetViews>
    <sheetView showGridLines="0" workbookViewId="0"/>
  </sheetViews>
  <sheetFormatPr defaultRowHeight="15"/>
  <cols>
    <col min="1" max="1" width="30.140625" bestFit="1" customWidth="1"/>
    <col min="2" max="2" width="36.5703125" bestFit="1" customWidth="1"/>
    <col min="3" max="5" width="36.5703125" customWidth="1"/>
    <col min="6" max="6" width="25.5703125" customWidth="1"/>
    <col min="7" max="7" width="5.7109375" customWidth="1"/>
    <col min="8" max="8" width="11.42578125" customWidth="1"/>
    <col min="9" max="9" width="16" customWidth="1"/>
    <col min="10" max="10" width="8.42578125" customWidth="1"/>
    <col min="11" max="11" width="36.5703125" customWidth="1"/>
    <col min="12" max="12" width="8" customWidth="1"/>
    <col min="13" max="13" width="13.140625" customWidth="1"/>
    <col min="14" max="14" width="4.28515625" customWidth="1"/>
    <col min="15" max="15" width="5.7109375" customWidth="1"/>
    <col min="16" max="16" width="11.42578125" customWidth="1"/>
    <col min="17" max="17" width="13.140625" customWidth="1"/>
    <col min="18" max="18" width="4.28515625" customWidth="1"/>
  </cols>
  <sheetData>
    <row r="1" spans="1:18" ht="15" customHeight="1">
      <c r="A1" s="8" t="s">
        <v>5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53</v>
      </c>
      <c r="B3" s="37" t="s">
        <v>6</v>
      </c>
      <c r="C3" s="37"/>
      <c r="D3" s="37"/>
      <c r="E3" s="37"/>
      <c r="F3" s="37"/>
      <c r="G3" s="37"/>
      <c r="H3" s="37"/>
      <c r="I3" s="37"/>
      <c r="J3" s="37"/>
      <c r="K3" s="37"/>
      <c r="L3" s="37"/>
      <c r="M3" s="37"/>
      <c r="N3" s="37"/>
      <c r="O3" s="37"/>
      <c r="P3" s="37"/>
      <c r="Q3" s="37"/>
      <c r="R3" s="37"/>
    </row>
    <row r="4" spans="1:18" ht="15" customHeight="1">
      <c r="A4" s="38" t="s">
        <v>552</v>
      </c>
      <c r="B4" s="37" t="s">
        <v>6</v>
      </c>
      <c r="C4" s="37"/>
      <c r="D4" s="37"/>
      <c r="E4" s="37"/>
      <c r="F4" s="37"/>
      <c r="G4" s="37"/>
      <c r="H4" s="37"/>
      <c r="I4" s="37"/>
      <c r="J4" s="37"/>
      <c r="K4" s="37"/>
      <c r="L4" s="37"/>
      <c r="M4" s="37"/>
      <c r="N4" s="37"/>
      <c r="O4" s="37"/>
      <c r="P4" s="37"/>
      <c r="Q4" s="37"/>
      <c r="R4" s="37"/>
    </row>
    <row r="5" spans="1:18" ht="15" customHeight="1">
      <c r="A5" s="38"/>
      <c r="B5" s="83" t="s">
        <v>552</v>
      </c>
      <c r="C5" s="83"/>
      <c r="D5" s="83"/>
      <c r="E5" s="83"/>
      <c r="F5" s="83"/>
      <c r="G5" s="83"/>
      <c r="H5" s="83"/>
      <c r="I5" s="83"/>
      <c r="J5" s="83"/>
      <c r="K5" s="83"/>
      <c r="L5" s="83"/>
      <c r="M5" s="83"/>
      <c r="N5" s="83"/>
      <c r="O5" s="83"/>
      <c r="P5" s="83"/>
      <c r="Q5" s="83"/>
      <c r="R5" s="83"/>
    </row>
    <row r="6" spans="1:18">
      <c r="A6" s="38"/>
      <c r="B6" s="37"/>
      <c r="C6" s="37"/>
      <c r="D6" s="37"/>
      <c r="E6" s="37"/>
      <c r="F6" s="37"/>
      <c r="G6" s="37"/>
      <c r="H6" s="37"/>
      <c r="I6" s="37"/>
      <c r="J6" s="37"/>
      <c r="K6" s="37"/>
      <c r="L6" s="37"/>
      <c r="M6" s="37"/>
      <c r="N6" s="37"/>
      <c r="O6" s="37"/>
      <c r="P6" s="37"/>
      <c r="Q6" s="37"/>
      <c r="R6" s="37"/>
    </row>
    <row r="7" spans="1:18" ht="28.5" customHeight="1">
      <c r="A7" s="38"/>
      <c r="B7" s="41" t="s">
        <v>554</v>
      </c>
      <c r="C7" s="41"/>
      <c r="D7" s="41"/>
      <c r="E7" s="41"/>
      <c r="F7" s="41"/>
      <c r="G7" s="41"/>
      <c r="H7" s="41"/>
      <c r="I7" s="41"/>
      <c r="J7" s="41"/>
      <c r="K7" s="41"/>
      <c r="L7" s="41"/>
      <c r="M7" s="41"/>
      <c r="N7" s="41"/>
      <c r="O7" s="41"/>
      <c r="P7" s="41"/>
      <c r="Q7" s="41"/>
      <c r="R7" s="41"/>
    </row>
    <row r="8" spans="1:18">
      <c r="A8" s="38"/>
      <c r="B8" s="37"/>
      <c r="C8" s="37"/>
      <c r="D8" s="37"/>
      <c r="E8" s="37"/>
      <c r="F8" s="37"/>
      <c r="G8" s="37"/>
      <c r="H8" s="37"/>
      <c r="I8" s="37"/>
      <c r="J8" s="37"/>
      <c r="K8" s="37"/>
      <c r="L8" s="37"/>
      <c r="M8" s="37"/>
      <c r="N8" s="37"/>
      <c r="O8" s="37"/>
      <c r="P8" s="37"/>
      <c r="Q8" s="37"/>
      <c r="R8" s="37"/>
    </row>
    <row r="9" spans="1:18" ht="57.75" customHeight="1">
      <c r="A9" s="38"/>
      <c r="B9" s="41" t="s">
        <v>555</v>
      </c>
      <c r="C9" s="41"/>
      <c r="D9" s="41"/>
      <c r="E9" s="41"/>
      <c r="F9" s="41"/>
      <c r="G9" s="41"/>
      <c r="H9" s="41"/>
      <c r="I9" s="41"/>
      <c r="J9" s="41"/>
      <c r="K9" s="41"/>
      <c r="L9" s="41"/>
      <c r="M9" s="41"/>
      <c r="N9" s="41"/>
      <c r="O9" s="41"/>
      <c r="P9" s="41"/>
      <c r="Q9" s="41"/>
      <c r="R9" s="41"/>
    </row>
    <row r="10" spans="1:18">
      <c r="A10" s="38"/>
      <c r="B10" s="37"/>
      <c r="C10" s="37"/>
      <c r="D10" s="37"/>
      <c r="E10" s="37"/>
      <c r="F10" s="37"/>
      <c r="G10" s="37"/>
      <c r="H10" s="37"/>
      <c r="I10" s="37"/>
      <c r="J10" s="37"/>
      <c r="K10" s="37"/>
      <c r="L10" s="37"/>
      <c r="M10" s="37"/>
      <c r="N10" s="37"/>
      <c r="O10" s="37"/>
      <c r="P10" s="37"/>
      <c r="Q10" s="37"/>
      <c r="R10" s="37"/>
    </row>
    <row r="11" spans="1:18" ht="114" customHeight="1">
      <c r="A11" s="38"/>
      <c r="B11" s="41" t="s">
        <v>556</v>
      </c>
      <c r="C11" s="41"/>
      <c r="D11" s="41"/>
      <c r="E11" s="41"/>
      <c r="F11" s="41"/>
      <c r="G11" s="41"/>
      <c r="H11" s="41"/>
      <c r="I11" s="41"/>
      <c r="J11" s="41"/>
      <c r="K11" s="41"/>
      <c r="L11" s="41"/>
      <c r="M11" s="41"/>
      <c r="N11" s="41"/>
      <c r="O11" s="41"/>
      <c r="P11" s="41"/>
      <c r="Q11" s="41"/>
      <c r="R11" s="41"/>
    </row>
    <row r="12" spans="1:18">
      <c r="A12" s="38"/>
      <c r="B12" s="37"/>
      <c r="C12" s="37"/>
      <c r="D12" s="37"/>
      <c r="E12" s="37"/>
      <c r="F12" s="37"/>
      <c r="G12" s="37"/>
      <c r="H12" s="37"/>
      <c r="I12" s="37"/>
      <c r="J12" s="37"/>
      <c r="K12" s="37"/>
      <c r="L12" s="37"/>
      <c r="M12" s="37"/>
      <c r="N12" s="37"/>
      <c r="O12" s="37"/>
      <c r="P12" s="37"/>
      <c r="Q12" s="37"/>
      <c r="R12" s="37"/>
    </row>
    <row r="13" spans="1:18" ht="42.75" customHeight="1">
      <c r="A13" s="38"/>
      <c r="B13" s="41" t="s">
        <v>557</v>
      </c>
      <c r="C13" s="41"/>
      <c r="D13" s="41"/>
      <c r="E13" s="41"/>
      <c r="F13" s="41"/>
      <c r="G13" s="41"/>
      <c r="H13" s="41"/>
      <c r="I13" s="41"/>
      <c r="J13" s="41"/>
      <c r="K13" s="41"/>
      <c r="L13" s="41"/>
      <c r="M13" s="41"/>
      <c r="N13" s="41"/>
      <c r="O13" s="41"/>
      <c r="P13" s="41"/>
      <c r="Q13" s="41"/>
      <c r="R13" s="41"/>
    </row>
    <row r="14" spans="1:18">
      <c r="A14" s="38"/>
      <c r="B14" s="37"/>
      <c r="C14" s="37"/>
      <c r="D14" s="37"/>
      <c r="E14" s="37"/>
      <c r="F14" s="37"/>
      <c r="G14" s="37"/>
      <c r="H14" s="37"/>
      <c r="I14" s="37"/>
      <c r="J14" s="37"/>
      <c r="K14" s="37"/>
      <c r="L14" s="37"/>
      <c r="M14" s="37"/>
      <c r="N14" s="37"/>
      <c r="O14" s="37"/>
      <c r="P14" s="37"/>
      <c r="Q14" s="37"/>
      <c r="R14" s="37"/>
    </row>
    <row r="15" spans="1:18" ht="57.75" customHeight="1">
      <c r="A15" s="38"/>
      <c r="B15" s="41" t="s">
        <v>558</v>
      </c>
      <c r="C15" s="41"/>
      <c r="D15" s="41"/>
      <c r="E15" s="41"/>
      <c r="F15" s="41"/>
      <c r="G15" s="41"/>
      <c r="H15" s="41"/>
      <c r="I15" s="41"/>
      <c r="J15" s="41"/>
      <c r="K15" s="41"/>
      <c r="L15" s="41"/>
      <c r="M15" s="41"/>
      <c r="N15" s="41"/>
      <c r="O15" s="41"/>
      <c r="P15" s="41"/>
      <c r="Q15" s="41"/>
      <c r="R15" s="41"/>
    </row>
    <row r="16" spans="1:18">
      <c r="A16" s="38"/>
      <c r="B16" s="37"/>
      <c r="C16" s="37"/>
      <c r="D16" s="37"/>
      <c r="E16" s="37"/>
      <c r="F16" s="37"/>
      <c r="G16" s="37"/>
      <c r="H16" s="37"/>
      <c r="I16" s="37"/>
      <c r="J16" s="37"/>
      <c r="K16" s="37"/>
      <c r="L16" s="37"/>
      <c r="M16" s="37"/>
      <c r="N16" s="37"/>
      <c r="O16" s="37"/>
      <c r="P16" s="37"/>
      <c r="Q16" s="37"/>
      <c r="R16" s="37"/>
    </row>
    <row r="17" spans="1:18" ht="15" customHeight="1">
      <c r="A17" s="38"/>
      <c r="B17" s="41" t="s">
        <v>559</v>
      </c>
      <c r="C17" s="41"/>
      <c r="D17" s="41"/>
      <c r="E17" s="41"/>
      <c r="F17" s="41"/>
      <c r="G17" s="41"/>
      <c r="H17" s="41"/>
      <c r="I17" s="41"/>
      <c r="J17" s="41"/>
      <c r="K17" s="41"/>
      <c r="L17" s="41"/>
      <c r="M17" s="41"/>
      <c r="N17" s="41"/>
      <c r="O17" s="41"/>
      <c r="P17" s="41"/>
      <c r="Q17" s="41"/>
      <c r="R17" s="41"/>
    </row>
    <row r="18" spans="1:18">
      <c r="A18" s="38"/>
      <c r="B18" s="17"/>
      <c r="C18" s="17"/>
      <c r="D18" s="17"/>
      <c r="E18" s="17"/>
      <c r="F18" s="17"/>
      <c r="G18" s="17"/>
      <c r="H18" s="17"/>
      <c r="I18" s="17"/>
      <c r="J18" s="17"/>
      <c r="K18" s="17"/>
      <c r="L18" s="17"/>
      <c r="M18" s="17"/>
      <c r="N18" s="17"/>
      <c r="O18" s="17"/>
      <c r="P18" s="17"/>
      <c r="Q18" s="17"/>
      <c r="R18" s="17"/>
    </row>
    <row r="19" spans="1:18">
      <c r="A19" s="38"/>
      <c r="B19" s="17"/>
      <c r="C19" s="17"/>
      <c r="D19" s="17"/>
      <c r="E19" s="17"/>
      <c r="F19" s="17"/>
      <c r="G19" s="17"/>
      <c r="H19" s="17"/>
      <c r="I19" s="17"/>
      <c r="J19" s="17"/>
      <c r="K19" s="17"/>
      <c r="L19" s="17"/>
      <c r="M19" s="17"/>
      <c r="N19" s="17"/>
      <c r="O19" s="17"/>
      <c r="P19" s="17"/>
      <c r="Q19" s="17"/>
      <c r="R19" s="17"/>
    </row>
    <row r="20" spans="1:18">
      <c r="A20" s="38"/>
      <c r="B20" s="11"/>
      <c r="C20" s="11"/>
      <c r="D20" s="11"/>
      <c r="E20" s="11"/>
      <c r="F20" s="11"/>
      <c r="G20" s="11"/>
      <c r="H20" s="11"/>
      <c r="I20" s="11"/>
      <c r="J20" s="11"/>
      <c r="K20" s="11"/>
      <c r="L20" s="11"/>
      <c r="M20" s="11"/>
      <c r="N20" s="11"/>
      <c r="O20" s="11"/>
      <c r="P20" s="11"/>
      <c r="Q20" s="11"/>
      <c r="R20" s="11"/>
    </row>
    <row r="21" spans="1:18" ht="15.75" thickBot="1">
      <c r="A21" s="38"/>
      <c r="B21" s="70"/>
      <c r="C21" s="12"/>
      <c r="D21" s="98"/>
      <c r="E21" s="98"/>
      <c r="F21" s="98"/>
      <c r="G21" s="12"/>
      <c r="H21" s="53" t="s">
        <v>560</v>
      </c>
      <c r="I21" s="53"/>
      <c r="J21" s="53"/>
      <c r="K21" s="53"/>
      <c r="L21" s="53"/>
      <c r="M21" s="53"/>
      <c r="N21" s="53"/>
      <c r="O21" s="53"/>
      <c r="P21" s="53"/>
      <c r="Q21" s="53"/>
      <c r="R21" s="53"/>
    </row>
    <row r="22" spans="1:18">
      <c r="A22" s="38"/>
      <c r="B22" s="18"/>
      <c r="C22" s="18"/>
      <c r="D22" s="18"/>
      <c r="E22" s="18"/>
      <c r="F22" s="18"/>
      <c r="G22" s="18"/>
      <c r="H22" s="82" t="s">
        <v>561</v>
      </c>
      <c r="I22" s="82"/>
      <c r="J22" s="82"/>
      <c r="K22" s="81"/>
      <c r="L22" s="82" t="s">
        <v>564</v>
      </c>
      <c r="M22" s="82"/>
      <c r="N22" s="82"/>
      <c r="O22" s="81"/>
      <c r="P22" s="82" t="s">
        <v>564</v>
      </c>
      <c r="Q22" s="82"/>
      <c r="R22" s="82"/>
    </row>
    <row r="23" spans="1:18">
      <c r="A23" s="38"/>
      <c r="B23" s="18"/>
      <c r="C23" s="18"/>
      <c r="D23" s="18"/>
      <c r="E23" s="18"/>
      <c r="F23" s="18"/>
      <c r="G23" s="18"/>
      <c r="H23" s="52" t="s">
        <v>562</v>
      </c>
      <c r="I23" s="52"/>
      <c r="J23" s="52"/>
      <c r="K23" s="18"/>
      <c r="L23" s="52" t="s">
        <v>565</v>
      </c>
      <c r="M23" s="52"/>
      <c r="N23" s="52"/>
      <c r="O23" s="18"/>
      <c r="P23" s="52" t="s">
        <v>567</v>
      </c>
      <c r="Q23" s="52"/>
      <c r="R23" s="52"/>
    </row>
    <row r="24" spans="1:18">
      <c r="A24" s="38"/>
      <c r="B24" s="18"/>
      <c r="C24" s="18"/>
      <c r="D24" s="18"/>
      <c r="E24" s="18"/>
      <c r="F24" s="18"/>
      <c r="G24" s="18"/>
      <c r="H24" s="52" t="s">
        <v>563</v>
      </c>
      <c r="I24" s="52"/>
      <c r="J24" s="52"/>
      <c r="K24" s="18"/>
      <c r="L24" s="52" t="s">
        <v>566</v>
      </c>
      <c r="M24" s="52"/>
      <c r="N24" s="52"/>
      <c r="O24" s="18"/>
      <c r="P24" s="52" t="s">
        <v>566</v>
      </c>
      <c r="Q24" s="52"/>
      <c r="R24" s="52"/>
    </row>
    <row r="25" spans="1:18" ht="15.75" thickBot="1">
      <c r="A25" s="38"/>
      <c r="B25" s="84" t="s">
        <v>448</v>
      </c>
      <c r="C25" s="12"/>
      <c r="D25" s="53" t="s">
        <v>447</v>
      </c>
      <c r="E25" s="53"/>
      <c r="F25" s="53"/>
      <c r="G25" s="12"/>
      <c r="H25" s="53" t="s">
        <v>568</v>
      </c>
      <c r="I25" s="53"/>
      <c r="J25" s="53"/>
      <c r="K25" s="12"/>
      <c r="L25" s="53" t="s">
        <v>569</v>
      </c>
      <c r="M25" s="53"/>
      <c r="N25" s="53"/>
      <c r="O25" s="12"/>
      <c r="P25" s="53" t="s">
        <v>570</v>
      </c>
      <c r="Q25" s="53"/>
      <c r="R25" s="53"/>
    </row>
    <row r="26" spans="1:18">
      <c r="A26" s="38"/>
      <c r="B26" s="110" t="s">
        <v>571</v>
      </c>
      <c r="C26" s="12"/>
      <c r="D26" s="132" t="s">
        <v>199</v>
      </c>
      <c r="E26" s="132"/>
      <c r="F26" s="132"/>
      <c r="G26" s="132"/>
      <c r="H26" s="132"/>
      <c r="I26" s="132"/>
      <c r="J26" s="132"/>
      <c r="K26" s="132"/>
      <c r="L26" s="132"/>
      <c r="M26" s="132"/>
      <c r="N26" s="132"/>
      <c r="O26" s="132"/>
      <c r="P26" s="132"/>
      <c r="Q26" s="132"/>
      <c r="R26" s="132"/>
    </row>
    <row r="27" spans="1:18">
      <c r="A27" s="38"/>
      <c r="B27" s="70" t="s">
        <v>572</v>
      </c>
      <c r="C27" s="12"/>
      <c r="D27" s="98"/>
      <c r="E27" s="98"/>
      <c r="F27" s="98"/>
      <c r="G27" s="12"/>
      <c r="H27" s="98"/>
      <c r="I27" s="98"/>
      <c r="J27" s="98"/>
      <c r="K27" s="12"/>
      <c r="L27" s="98"/>
      <c r="M27" s="98"/>
      <c r="N27" s="98"/>
      <c r="O27" s="12"/>
      <c r="P27" s="98"/>
      <c r="Q27" s="98"/>
      <c r="R27" s="98"/>
    </row>
    <row r="28" spans="1:18">
      <c r="A28" s="38"/>
      <c r="B28" s="204" t="s">
        <v>573</v>
      </c>
      <c r="C28" s="23"/>
      <c r="D28" s="56" t="s">
        <v>201</v>
      </c>
      <c r="E28" s="62">
        <v>992</v>
      </c>
      <c r="F28" s="23"/>
      <c r="G28" s="23"/>
      <c r="H28" s="56" t="s">
        <v>201</v>
      </c>
      <c r="I28" s="62">
        <v>992</v>
      </c>
      <c r="J28" s="23"/>
      <c r="K28" s="23"/>
      <c r="L28" s="56" t="s">
        <v>201</v>
      </c>
      <c r="M28" s="62" t="s">
        <v>267</v>
      </c>
      <c r="N28" s="23"/>
      <c r="O28" s="23"/>
      <c r="P28" s="56" t="s">
        <v>201</v>
      </c>
      <c r="Q28" s="62" t="s">
        <v>267</v>
      </c>
      <c r="R28" s="23"/>
    </row>
    <row r="29" spans="1:18">
      <c r="A29" s="38"/>
      <c r="B29" s="204"/>
      <c r="C29" s="23"/>
      <c r="D29" s="56"/>
      <c r="E29" s="62"/>
      <c r="F29" s="23"/>
      <c r="G29" s="23"/>
      <c r="H29" s="56"/>
      <c r="I29" s="62"/>
      <c r="J29" s="23"/>
      <c r="K29" s="23"/>
      <c r="L29" s="56"/>
      <c r="M29" s="62"/>
      <c r="N29" s="23"/>
      <c r="O29" s="23"/>
      <c r="P29" s="56"/>
      <c r="Q29" s="62"/>
      <c r="R29" s="23"/>
    </row>
    <row r="30" spans="1:18">
      <c r="A30" s="38"/>
      <c r="B30" s="205" t="s">
        <v>574</v>
      </c>
      <c r="C30" s="18"/>
      <c r="D30" s="61">
        <v>280</v>
      </c>
      <c r="E30" s="61"/>
      <c r="F30" s="18"/>
      <c r="G30" s="18"/>
      <c r="H30" s="61" t="s">
        <v>267</v>
      </c>
      <c r="I30" s="61"/>
      <c r="J30" s="18"/>
      <c r="K30" s="18"/>
      <c r="L30" s="61">
        <v>280</v>
      </c>
      <c r="M30" s="61"/>
      <c r="N30" s="18"/>
      <c r="O30" s="18"/>
      <c r="P30" s="61" t="s">
        <v>267</v>
      </c>
      <c r="Q30" s="61"/>
      <c r="R30" s="18"/>
    </row>
    <row r="31" spans="1:18">
      <c r="A31" s="38"/>
      <c r="B31" s="205"/>
      <c r="C31" s="18"/>
      <c r="D31" s="61"/>
      <c r="E31" s="61"/>
      <c r="F31" s="18"/>
      <c r="G31" s="18"/>
      <c r="H31" s="61"/>
      <c r="I31" s="61"/>
      <c r="J31" s="18"/>
      <c r="K31" s="18"/>
      <c r="L31" s="61"/>
      <c r="M31" s="61"/>
      <c r="N31" s="18"/>
      <c r="O31" s="18"/>
      <c r="P31" s="61"/>
      <c r="Q31" s="61"/>
      <c r="R31" s="18"/>
    </row>
    <row r="32" spans="1:18">
      <c r="A32" s="38"/>
      <c r="B32" s="204" t="s">
        <v>575</v>
      </c>
      <c r="C32" s="23"/>
      <c r="D32" s="62">
        <v>23</v>
      </c>
      <c r="E32" s="62"/>
      <c r="F32" s="23"/>
      <c r="G32" s="23"/>
      <c r="H32" s="62" t="s">
        <v>267</v>
      </c>
      <c r="I32" s="62"/>
      <c r="J32" s="23"/>
      <c r="K32" s="23"/>
      <c r="L32" s="62">
        <v>23</v>
      </c>
      <c r="M32" s="62"/>
      <c r="N32" s="23"/>
      <c r="O32" s="23"/>
      <c r="P32" s="62" t="s">
        <v>267</v>
      </c>
      <c r="Q32" s="62"/>
      <c r="R32" s="23"/>
    </row>
    <row r="33" spans="1:18">
      <c r="A33" s="38"/>
      <c r="B33" s="204"/>
      <c r="C33" s="23"/>
      <c r="D33" s="62"/>
      <c r="E33" s="62"/>
      <c r="F33" s="23"/>
      <c r="G33" s="23"/>
      <c r="H33" s="62"/>
      <c r="I33" s="62"/>
      <c r="J33" s="23"/>
      <c r="K33" s="23"/>
      <c r="L33" s="62"/>
      <c r="M33" s="62"/>
      <c r="N33" s="23"/>
      <c r="O33" s="23"/>
      <c r="P33" s="62"/>
      <c r="Q33" s="62"/>
      <c r="R33" s="23"/>
    </row>
    <row r="34" spans="1:18">
      <c r="A34" s="38"/>
      <c r="B34" s="205" t="s">
        <v>576</v>
      </c>
      <c r="C34" s="18"/>
      <c r="D34" s="61">
        <v>60</v>
      </c>
      <c r="E34" s="61"/>
      <c r="F34" s="18"/>
      <c r="G34" s="18"/>
      <c r="H34" s="61" t="s">
        <v>267</v>
      </c>
      <c r="I34" s="61"/>
      <c r="J34" s="18"/>
      <c r="K34" s="18"/>
      <c r="L34" s="61">
        <v>60</v>
      </c>
      <c r="M34" s="61"/>
      <c r="N34" s="18"/>
      <c r="O34" s="18"/>
      <c r="P34" s="61" t="s">
        <v>267</v>
      </c>
      <c r="Q34" s="61"/>
      <c r="R34" s="18"/>
    </row>
    <row r="35" spans="1:18">
      <c r="A35" s="38"/>
      <c r="B35" s="205"/>
      <c r="C35" s="18"/>
      <c r="D35" s="61"/>
      <c r="E35" s="61"/>
      <c r="F35" s="18"/>
      <c r="G35" s="18"/>
      <c r="H35" s="61"/>
      <c r="I35" s="61"/>
      <c r="J35" s="18"/>
      <c r="K35" s="18"/>
      <c r="L35" s="61"/>
      <c r="M35" s="61"/>
      <c r="N35" s="18"/>
      <c r="O35" s="18"/>
      <c r="P35" s="61"/>
      <c r="Q35" s="61"/>
      <c r="R35" s="18"/>
    </row>
    <row r="36" spans="1:18">
      <c r="A36" s="38"/>
      <c r="B36" s="48" t="s">
        <v>577</v>
      </c>
      <c r="C36" s="15"/>
      <c r="D36" s="206"/>
      <c r="E36" s="206"/>
      <c r="F36" s="206"/>
      <c r="G36" s="15"/>
      <c r="H36" s="23"/>
      <c r="I36" s="23"/>
      <c r="J36" s="23"/>
      <c r="K36" s="15"/>
      <c r="L36" s="23"/>
      <c r="M36" s="23"/>
      <c r="N36" s="23"/>
      <c r="O36" s="15"/>
      <c r="P36" s="23"/>
      <c r="Q36" s="23"/>
      <c r="R36" s="23"/>
    </row>
    <row r="37" spans="1:18">
      <c r="A37" s="38"/>
      <c r="B37" s="205" t="s">
        <v>578</v>
      </c>
      <c r="C37" s="18"/>
      <c r="D37" s="114">
        <v>1570</v>
      </c>
      <c r="E37" s="114"/>
      <c r="F37" s="18"/>
      <c r="G37" s="18"/>
      <c r="H37" s="114">
        <v>1570</v>
      </c>
      <c r="I37" s="114"/>
      <c r="J37" s="18"/>
      <c r="K37" s="18"/>
      <c r="L37" s="61" t="s">
        <v>267</v>
      </c>
      <c r="M37" s="61"/>
      <c r="N37" s="18"/>
      <c r="O37" s="18"/>
      <c r="P37" s="61" t="s">
        <v>267</v>
      </c>
      <c r="Q37" s="61"/>
      <c r="R37" s="18"/>
    </row>
    <row r="38" spans="1:18">
      <c r="A38" s="38"/>
      <c r="B38" s="205"/>
      <c r="C38" s="18"/>
      <c r="D38" s="114"/>
      <c r="E38" s="114"/>
      <c r="F38" s="18"/>
      <c r="G38" s="18"/>
      <c r="H38" s="114"/>
      <c r="I38" s="114"/>
      <c r="J38" s="18"/>
      <c r="K38" s="18"/>
      <c r="L38" s="61"/>
      <c r="M38" s="61"/>
      <c r="N38" s="18"/>
      <c r="O38" s="18"/>
      <c r="P38" s="61"/>
      <c r="Q38" s="61"/>
      <c r="R38" s="18"/>
    </row>
    <row r="39" spans="1:18">
      <c r="A39" s="38"/>
      <c r="B39" s="204" t="s">
        <v>575</v>
      </c>
      <c r="C39" s="23"/>
      <c r="D39" s="62">
        <v>227</v>
      </c>
      <c r="E39" s="62"/>
      <c r="F39" s="23"/>
      <c r="G39" s="23"/>
      <c r="H39" s="62" t="s">
        <v>267</v>
      </c>
      <c r="I39" s="62"/>
      <c r="J39" s="23"/>
      <c r="K39" s="23"/>
      <c r="L39" s="62">
        <v>227</v>
      </c>
      <c r="M39" s="62"/>
      <c r="N39" s="23"/>
      <c r="O39" s="23"/>
      <c r="P39" s="62" t="s">
        <v>267</v>
      </c>
      <c r="Q39" s="62"/>
      <c r="R39" s="23"/>
    </row>
    <row r="40" spans="1:18">
      <c r="A40" s="38"/>
      <c r="B40" s="204"/>
      <c r="C40" s="23"/>
      <c r="D40" s="62"/>
      <c r="E40" s="62"/>
      <c r="F40" s="23"/>
      <c r="G40" s="23"/>
      <c r="H40" s="62"/>
      <c r="I40" s="62"/>
      <c r="J40" s="23"/>
      <c r="K40" s="23"/>
      <c r="L40" s="62"/>
      <c r="M40" s="62"/>
      <c r="N40" s="23"/>
      <c r="O40" s="23"/>
      <c r="P40" s="62"/>
      <c r="Q40" s="62"/>
      <c r="R40" s="23"/>
    </row>
    <row r="41" spans="1:18">
      <c r="A41" s="38"/>
      <c r="B41" s="70" t="s">
        <v>579</v>
      </c>
      <c r="C41" s="12"/>
      <c r="D41" s="207"/>
      <c r="E41" s="207"/>
      <c r="F41" s="207"/>
      <c r="G41" s="12"/>
      <c r="H41" s="18"/>
      <c r="I41" s="18"/>
      <c r="J41" s="18"/>
      <c r="K41" s="12"/>
      <c r="L41" s="18"/>
      <c r="M41" s="18"/>
      <c r="N41" s="18"/>
      <c r="O41" s="12"/>
      <c r="P41" s="18"/>
      <c r="Q41" s="18"/>
      <c r="R41" s="18"/>
    </row>
    <row r="42" spans="1:18">
      <c r="A42" s="38"/>
      <c r="B42" s="204" t="s">
        <v>580</v>
      </c>
      <c r="C42" s="23"/>
      <c r="D42" s="62">
        <v>39</v>
      </c>
      <c r="E42" s="62"/>
      <c r="F42" s="23"/>
      <c r="G42" s="23"/>
      <c r="H42" s="62" t="s">
        <v>267</v>
      </c>
      <c r="I42" s="62"/>
      <c r="J42" s="23"/>
      <c r="K42" s="23"/>
      <c r="L42" s="62" t="s">
        <v>267</v>
      </c>
      <c r="M42" s="62"/>
      <c r="N42" s="23"/>
      <c r="O42" s="23"/>
      <c r="P42" s="62">
        <v>39</v>
      </c>
      <c r="Q42" s="62"/>
      <c r="R42" s="23"/>
    </row>
    <row r="43" spans="1:18">
      <c r="A43" s="38"/>
      <c r="B43" s="204"/>
      <c r="C43" s="23"/>
      <c r="D43" s="62"/>
      <c r="E43" s="62"/>
      <c r="F43" s="23"/>
      <c r="G43" s="23"/>
      <c r="H43" s="62"/>
      <c r="I43" s="62"/>
      <c r="J43" s="23"/>
      <c r="K43" s="23"/>
      <c r="L43" s="62"/>
      <c r="M43" s="62"/>
      <c r="N43" s="23"/>
      <c r="O43" s="23"/>
      <c r="P43" s="62"/>
      <c r="Q43" s="62"/>
      <c r="R43" s="23"/>
    </row>
    <row r="44" spans="1:18">
      <c r="A44" s="38"/>
      <c r="B44" s="98" t="s">
        <v>581</v>
      </c>
      <c r="C44" s="18"/>
      <c r="D44" s="61">
        <v>20</v>
      </c>
      <c r="E44" s="61"/>
      <c r="F44" s="18"/>
      <c r="G44" s="18"/>
      <c r="H44" s="61" t="s">
        <v>267</v>
      </c>
      <c r="I44" s="61"/>
      <c r="J44" s="18"/>
      <c r="K44" s="18"/>
      <c r="L44" s="61">
        <v>20</v>
      </c>
      <c r="M44" s="61"/>
      <c r="N44" s="18"/>
      <c r="O44" s="18"/>
      <c r="P44" s="61" t="s">
        <v>267</v>
      </c>
      <c r="Q44" s="61"/>
      <c r="R44" s="18"/>
    </row>
    <row r="45" spans="1:18">
      <c r="A45" s="38"/>
      <c r="B45" s="98"/>
      <c r="C45" s="18"/>
      <c r="D45" s="61"/>
      <c r="E45" s="61"/>
      <c r="F45" s="18"/>
      <c r="G45" s="18"/>
      <c r="H45" s="61"/>
      <c r="I45" s="61"/>
      <c r="J45" s="18"/>
      <c r="K45" s="18"/>
      <c r="L45" s="61"/>
      <c r="M45" s="61"/>
      <c r="N45" s="18"/>
      <c r="O45" s="18"/>
      <c r="P45" s="61"/>
      <c r="Q45" s="61"/>
      <c r="R45" s="18"/>
    </row>
    <row r="46" spans="1:18">
      <c r="A46" s="38"/>
      <c r="B46" s="48" t="s">
        <v>582</v>
      </c>
      <c r="C46" s="15"/>
      <c r="D46" s="206"/>
      <c r="E46" s="206"/>
      <c r="F46" s="206"/>
      <c r="G46" s="15"/>
      <c r="H46" s="23"/>
      <c r="I46" s="23"/>
      <c r="J46" s="23"/>
      <c r="K46" s="15"/>
      <c r="L46" s="23"/>
      <c r="M46" s="23"/>
      <c r="N46" s="23"/>
      <c r="O46" s="15"/>
      <c r="P46" s="23"/>
      <c r="Q46" s="23"/>
      <c r="R46" s="23"/>
    </row>
    <row r="47" spans="1:18">
      <c r="A47" s="38"/>
      <c r="B47" s="205" t="s">
        <v>583</v>
      </c>
      <c r="C47" s="18"/>
      <c r="D47" s="61">
        <v>16</v>
      </c>
      <c r="E47" s="61"/>
      <c r="F47" s="18"/>
      <c r="G47" s="18"/>
      <c r="H47" s="61" t="s">
        <v>267</v>
      </c>
      <c r="I47" s="61"/>
      <c r="J47" s="18"/>
      <c r="K47" s="18"/>
      <c r="L47" s="61">
        <v>16</v>
      </c>
      <c r="M47" s="61"/>
      <c r="N47" s="18"/>
      <c r="O47" s="18"/>
      <c r="P47" s="61" t="s">
        <v>267</v>
      </c>
      <c r="Q47" s="61"/>
      <c r="R47" s="18"/>
    </row>
    <row r="48" spans="1:18">
      <c r="A48" s="38"/>
      <c r="B48" s="205"/>
      <c r="C48" s="18"/>
      <c r="D48" s="61"/>
      <c r="E48" s="61"/>
      <c r="F48" s="18"/>
      <c r="G48" s="18"/>
      <c r="H48" s="61"/>
      <c r="I48" s="61"/>
      <c r="J48" s="18"/>
      <c r="K48" s="18"/>
      <c r="L48" s="61"/>
      <c r="M48" s="61"/>
      <c r="N48" s="18"/>
      <c r="O48" s="18"/>
      <c r="P48" s="61"/>
      <c r="Q48" s="61"/>
      <c r="R48" s="18"/>
    </row>
    <row r="49" spans="1:18">
      <c r="A49" s="38"/>
      <c r="B49" s="204" t="s">
        <v>584</v>
      </c>
      <c r="C49" s="23"/>
      <c r="D49" s="62">
        <v>458</v>
      </c>
      <c r="E49" s="62"/>
      <c r="F49" s="23"/>
      <c r="G49" s="23"/>
      <c r="H49" s="62" t="s">
        <v>267</v>
      </c>
      <c r="I49" s="62"/>
      <c r="J49" s="23"/>
      <c r="K49" s="23"/>
      <c r="L49" s="62" t="s">
        <v>267</v>
      </c>
      <c r="M49" s="62"/>
      <c r="N49" s="23"/>
      <c r="O49" s="23"/>
      <c r="P49" s="62">
        <v>458</v>
      </c>
      <c r="Q49" s="62"/>
      <c r="R49" s="23"/>
    </row>
    <row r="50" spans="1:18">
      <c r="A50" s="38"/>
      <c r="B50" s="204"/>
      <c r="C50" s="23"/>
      <c r="D50" s="62"/>
      <c r="E50" s="62"/>
      <c r="F50" s="23"/>
      <c r="G50" s="23"/>
      <c r="H50" s="62"/>
      <c r="I50" s="62"/>
      <c r="J50" s="23"/>
      <c r="K50" s="23"/>
      <c r="L50" s="62"/>
      <c r="M50" s="62"/>
      <c r="N50" s="23"/>
      <c r="O50" s="23"/>
      <c r="P50" s="62"/>
      <c r="Q50" s="62"/>
      <c r="R50" s="23"/>
    </row>
    <row r="51" spans="1:18">
      <c r="A51" s="38"/>
      <c r="B51" s="205" t="s">
        <v>585</v>
      </c>
      <c r="C51" s="18"/>
      <c r="D51" s="61">
        <v>9</v>
      </c>
      <c r="E51" s="61"/>
      <c r="F51" s="18"/>
      <c r="G51" s="18"/>
      <c r="H51" s="61" t="s">
        <v>267</v>
      </c>
      <c r="I51" s="61"/>
      <c r="J51" s="18"/>
      <c r="K51" s="18"/>
      <c r="L51" s="61" t="s">
        <v>267</v>
      </c>
      <c r="M51" s="61"/>
      <c r="N51" s="18"/>
      <c r="O51" s="18"/>
      <c r="P51" s="61">
        <v>9</v>
      </c>
      <c r="Q51" s="61"/>
      <c r="R51" s="18"/>
    </row>
    <row r="52" spans="1:18">
      <c r="A52" s="38"/>
      <c r="B52" s="205"/>
      <c r="C52" s="18"/>
      <c r="D52" s="61"/>
      <c r="E52" s="61"/>
      <c r="F52" s="18"/>
      <c r="G52" s="18"/>
      <c r="H52" s="61"/>
      <c r="I52" s="61"/>
      <c r="J52" s="18"/>
      <c r="K52" s="18"/>
      <c r="L52" s="61"/>
      <c r="M52" s="61"/>
      <c r="N52" s="18"/>
      <c r="O52" s="18"/>
      <c r="P52" s="61"/>
      <c r="Q52" s="61"/>
      <c r="R52" s="18"/>
    </row>
    <row r="53" spans="1:18">
      <c r="A53" s="38"/>
      <c r="B53" s="56" t="s">
        <v>586</v>
      </c>
      <c r="C53" s="23"/>
      <c r="D53" s="62">
        <v>63</v>
      </c>
      <c r="E53" s="62"/>
      <c r="F53" s="23"/>
      <c r="G53" s="23"/>
      <c r="H53" s="62">
        <v>58</v>
      </c>
      <c r="I53" s="62"/>
      <c r="J53" s="23"/>
      <c r="K53" s="23"/>
      <c r="L53" s="62" t="s">
        <v>267</v>
      </c>
      <c r="M53" s="62"/>
      <c r="N53" s="23"/>
      <c r="O53" s="23"/>
      <c r="P53" s="62">
        <v>5</v>
      </c>
      <c r="Q53" s="62"/>
      <c r="R53" s="23"/>
    </row>
    <row r="54" spans="1:18" ht="15.75" thickBot="1">
      <c r="A54" s="38"/>
      <c r="B54" s="56"/>
      <c r="C54" s="23"/>
      <c r="D54" s="101"/>
      <c r="E54" s="101"/>
      <c r="F54" s="36"/>
      <c r="G54" s="23"/>
      <c r="H54" s="101"/>
      <c r="I54" s="101"/>
      <c r="J54" s="36"/>
      <c r="K54" s="23"/>
      <c r="L54" s="101"/>
      <c r="M54" s="101"/>
      <c r="N54" s="36"/>
      <c r="O54" s="23"/>
      <c r="P54" s="101"/>
      <c r="Q54" s="101"/>
      <c r="R54" s="36"/>
    </row>
    <row r="55" spans="1:18">
      <c r="A55" s="38"/>
      <c r="B55" s="116" t="s">
        <v>52</v>
      </c>
      <c r="C55" s="18"/>
      <c r="D55" s="103" t="s">
        <v>201</v>
      </c>
      <c r="E55" s="112">
        <v>3757</v>
      </c>
      <c r="F55" s="81"/>
      <c r="G55" s="18"/>
      <c r="H55" s="103" t="s">
        <v>201</v>
      </c>
      <c r="I55" s="112">
        <v>2620</v>
      </c>
      <c r="J55" s="81"/>
      <c r="K55" s="18"/>
      <c r="L55" s="103" t="s">
        <v>201</v>
      </c>
      <c r="M55" s="105">
        <v>626</v>
      </c>
      <c r="N55" s="81"/>
      <c r="O55" s="18"/>
      <c r="P55" s="103" t="s">
        <v>201</v>
      </c>
      <c r="Q55" s="105">
        <v>511</v>
      </c>
      <c r="R55" s="81"/>
    </row>
    <row r="56" spans="1:18" ht="15.75" thickBot="1">
      <c r="A56" s="38"/>
      <c r="B56" s="116"/>
      <c r="C56" s="18"/>
      <c r="D56" s="104"/>
      <c r="E56" s="113"/>
      <c r="F56" s="107"/>
      <c r="G56" s="18"/>
      <c r="H56" s="104"/>
      <c r="I56" s="113"/>
      <c r="J56" s="107"/>
      <c r="K56" s="18"/>
      <c r="L56" s="104"/>
      <c r="M56" s="106"/>
      <c r="N56" s="107"/>
      <c r="O56" s="18"/>
      <c r="P56" s="104"/>
      <c r="Q56" s="106"/>
      <c r="R56" s="107"/>
    </row>
    <row r="57" spans="1:18" ht="15.75" thickTop="1">
      <c r="A57" s="38"/>
      <c r="B57" s="122" t="s">
        <v>587</v>
      </c>
      <c r="C57" s="15"/>
      <c r="D57" s="127"/>
      <c r="E57" s="127"/>
      <c r="F57" s="127"/>
      <c r="G57" s="15"/>
      <c r="H57" s="127"/>
      <c r="I57" s="127"/>
      <c r="J57" s="127"/>
      <c r="K57" s="15"/>
      <c r="L57" s="127"/>
      <c r="M57" s="127"/>
      <c r="N57" s="127"/>
      <c r="O57" s="15"/>
      <c r="P57" s="127"/>
      <c r="Q57" s="127"/>
      <c r="R57" s="127"/>
    </row>
    <row r="58" spans="1:18">
      <c r="A58" s="38"/>
      <c r="B58" s="70" t="s">
        <v>582</v>
      </c>
      <c r="C58" s="12"/>
      <c r="D58" s="207"/>
      <c r="E58" s="207"/>
      <c r="F58" s="207"/>
      <c r="G58" s="12"/>
      <c r="H58" s="207"/>
      <c r="I58" s="207"/>
      <c r="J58" s="207"/>
      <c r="K58" s="12"/>
      <c r="L58" s="207"/>
      <c r="M58" s="207"/>
      <c r="N58" s="207"/>
      <c r="O58" s="12"/>
      <c r="P58" s="207"/>
      <c r="Q58" s="207"/>
      <c r="R58" s="207"/>
    </row>
    <row r="59" spans="1:18">
      <c r="A59" s="38"/>
      <c r="B59" s="204" t="s">
        <v>583</v>
      </c>
      <c r="C59" s="23"/>
      <c r="D59" s="56" t="s">
        <v>201</v>
      </c>
      <c r="E59" s="62" t="s">
        <v>588</v>
      </c>
      <c r="F59" s="56" t="s">
        <v>359</v>
      </c>
      <c r="G59" s="23"/>
      <c r="H59" s="56" t="s">
        <v>201</v>
      </c>
      <c r="I59" s="62" t="s">
        <v>267</v>
      </c>
      <c r="J59" s="23"/>
      <c r="K59" s="23"/>
      <c r="L59" s="56" t="s">
        <v>201</v>
      </c>
      <c r="M59" s="62" t="s">
        <v>588</v>
      </c>
      <c r="N59" s="56" t="s">
        <v>359</v>
      </c>
      <c r="O59" s="23"/>
      <c r="P59" s="56" t="s">
        <v>201</v>
      </c>
      <c r="Q59" s="62" t="s">
        <v>267</v>
      </c>
      <c r="R59" s="23"/>
    </row>
    <row r="60" spans="1:18">
      <c r="A60" s="38"/>
      <c r="B60" s="204"/>
      <c r="C60" s="23"/>
      <c r="D60" s="56"/>
      <c r="E60" s="62"/>
      <c r="F60" s="56"/>
      <c r="G60" s="23"/>
      <c r="H60" s="56"/>
      <c r="I60" s="62"/>
      <c r="J60" s="23"/>
      <c r="K60" s="23"/>
      <c r="L60" s="56"/>
      <c r="M60" s="62"/>
      <c r="N60" s="56"/>
      <c r="O60" s="23"/>
      <c r="P60" s="56"/>
      <c r="Q60" s="62"/>
      <c r="R60" s="23"/>
    </row>
    <row r="61" spans="1:18">
      <c r="A61" s="38"/>
      <c r="B61" s="205" t="s">
        <v>584</v>
      </c>
      <c r="C61" s="18"/>
      <c r="D61" s="61" t="s">
        <v>589</v>
      </c>
      <c r="E61" s="61"/>
      <c r="F61" s="98" t="s">
        <v>359</v>
      </c>
      <c r="G61" s="18"/>
      <c r="H61" s="61" t="s">
        <v>267</v>
      </c>
      <c r="I61" s="61"/>
      <c r="J61" s="18"/>
      <c r="K61" s="18"/>
      <c r="L61" s="61" t="s">
        <v>267</v>
      </c>
      <c r="M61" s="61"/>
      <c r="N61" s="18"/>
      <c r="O61" s="18"/>
      <c r="P61" s="61" t="s">
        <v>589</v>
      </c>
      <c r="Q61" s="61"/>
      <c r="R61" s="98" t="s">
        <v>359</v>
      </c>
    </row>
    <row r="62" spans="1:18">
      <c r="A62" s="38"/>
      <c r="B62" s="205"/>
      <c r="C62" s="18"/>
      <c r="D62" s="61"/>
      <c r="E62" s="61"/>
      <c r="F62" s="98"/>
      <c r="G62" s="18"/>
      <c r="H62" s="61"/>
      <c r="I62" s="61"/>
      <c r="J62" s="18"/>
      <c r="K62" s="18"/>
      <c r="L62" s="61"/>
      <c r="M62" s="61"/>
      <c r="N62" s="18"/>
      <c r="O62" s="18"/>
      <c r="P62" s="61"/>
      <c r="Q62" s="61"/>
      <c r="R62" s="98"/>
    </row>
    <row r="63" spans="1:18">
      <c r="A63" s="38"/>
      <c r="B63" s="204" t="s">
        <v>585</v>
      </c>
      <c r="C63" s="23"/>
      <c r="D63" s="62" t="s">
        <v>590</v>
      </c>
      <c r="E63" s="62"/>
      <c r="F63" s="56" t="s">
        <v>359</v>
      </c>
      <c r="G63" s="23"/>
      <c r="H63" s="62" t="s">
        <v>267</v>
      </c>
      <c r="I63" s="62"/>
      <c r="J63" s="23"/>
      <c r="K63" s="23"/>
      <c r="L63" s="62" t="s">
        <v>267</v>
      </c>
      <c r="M63" s="62"/>
      <c r="N63" s="23"/>
      <c r="O63" s="23"/>
      <c r="P63" s="62" t="s">
        <v>590</v>
      </c>
      <c r="Q63" s="62"/>
      <c r="R63" s="56" t="s">
        <v>359</v>
      </c>
    </row>
    <row r="64" spans="1:18">
      <c r="A64" s="38"/>
      <c r="B64" s="204"/>
      <c r="C64" s="23"/>
      <c r="D64" s="62"/>
      <c r="E64" s="62"/>
      <c r="F64" s="56"/>
      <c r="G64" s="23"/>
      <c r="H64" s="62"/>
      <c r="I64" s="62"/>
      <c r="J64" s="23"/>
      <c r="K64" s="23"/>
      <c r="L64" s="62"/>
      <c r="M64" s="62"/>
      <c r="N64" s="23"/>
      <c r="O64" s="23"/>
      <c r="P64" s="62"/>
      <c r="Q64" s="62"/>
      <c r="R64" s="56"/>
    </row>
    <row r="65" spans="1:18">
      <c r="A65" s="38"/>
      <c r="B65" s="98" t="s">
        <v>581</v>
      </c>
      <c r="C65" s="18"/>
      <c r="D65" s="61" t="s">
        <v>591</v>
      </c>
      <c r="E65" s="61"/>
      <c r="F65" s="98" t="s">
        <v>359</v>
      </c>
      <c r="G65" s="18"/>
      <c r="H65" s="61" t="s">
        <v>267</v>
      </c>
      <c r="I65" s="61"/>
      <c r="J65" s="18"/>
      <c r="K65" s="18"/>
      <c r="L65" s="61" t="s">
        <v>591</v>
      </c>
      <c r="M65" s="61"/>
      <c r="N65" s="98" t="s">
        <v>359</v>
      </c>
      <c r="O65" s="18"/>
      <c r="P65" s="61" t="s">
        <v>267</v>
      </c>
      <c r="Q65" s="61"/>
      <c r="R65" s="18"/>
    </row>
    <row r="66" spans="1:18">
      <c r="A66" s="38"/>
      <c r="B66" s="98"/>
      <c r="C66" s="18"/>
      <c r="D66" s="61"/>
      <c r="E66" s="61"/>
      <c r="F66" s="98"/>
      <c r="G66" s="18"/>
      <c r="H66" s="61"/>
      <c r="I66" s="61"/>
      <c r="J66" s="18"/>
      <c r="K66" s="18"/>
      <c r="L66" s="61"/>
      <c r="M66" s="61"/>
      <c r="N66" s="98"/>
      <c r="O66" s="18"/>
      <c r="P66" s="61"/>
      <c r="Q66" s="61"/>
      <c r="R66" s="18"/>
    </row>
    <row r="67" spans="1:18">
      <c r="A67" s="38"/>
      <c r="B67" s="56" t="s">
        <v>592</v>
      </c>
      <c r="C67" s="23"/>
      <c r="D67" s="62" t="s">
        <v>593</v>
      </c>
      <c r="E67" s="62"/>
      <c r="F67" s="56" t="s">
        <v>359</v>
      </c>
      <c r="G67" s="23"/>
      <c r="H67" s="62" t="s">
        <v>593</v>
      </c>
      <c r="I67" s="62"/>
      <c r="J67" s="56" t="s">
        <v>359</v>
      </c>
      <c r="K67" s="23"/>
      <c r="L67" s="62" t="s">
        <v>267</v>
      </c>
      <c r="M67" s="62"/>
      <c r="N67" s="23"/>
      <c r="O67" s="23"/>
      <c r="P67" s="62" t="s">
        <v>267</v>
      </c>
      <c r="Q67" s="62"/>
      <c r="R67" s="23"/>
    </row>
    <row r="68" spans="1:18" ht="15.75" thickBot="1">
      <c r="A68" s="38"/>
      <c r="B68" s="56"/>
      <c r="C68" s="23"/>
      <c r="D68" s="101"/>
      <c r="E68" s="101"/>
      <c r="F68" s="124"/>
      <c r="G68" s="23"/>
      <c r="H68" s="101"/>
      <c r="I68" s="101"/>
      <c r="J68" s="124"/>
      <c r="K68" s="23"/>
      <c r="L68" s="101"/>
      <c r="M68" s="101"/>
      <c r="N68" s="36"/>
      <c r="O68" s="23"/>
      <c r="P68" s="101"/>
      <c r="Q68" s="101"/>
      <c r="R68" s="36"/>
    </row>
    <row r="69" spans="1:18" ht="15.75" thickBot="1">
      <c r="A69" s="38"/>
      <c r="B69" s="110" t="s">
        <v>594</v>
      </c>
      <c r="C69" s="12"/>
      <c r="D69" s="202" t="s">
        <v>201</v>
      </c>
      <c r="E69" s="203" t="s">
        <v>595</v>
      </c>
      <c r="F69" s="202" t="s">
        <v>359</v>
      </c>
      <c r="G69" s="12"/>
      <c r="H69" s="202" t="s">
        <v>201</v>
      </c>
      <c r="I69" s="203" t="s">
        <v>593</v>
      </c>
      <c r="J69" s="202" t="s">
        <v>359</v>
      </c>
      <c r="K69" s="12"/>
      <c r="L69" s="202" t="s">
        <v>201</v>
      </c>
      <c r="M69" s="203" t="s">
        <v>596</v>
      </c>
      <c r="N69" s="202" t="s">
        <v>359</v>
      </c>
      <c r="O69" s="12"/>
      <c r="P69" s="202" t="s">
        <v>201</v>
      </c>
      <c r="Q69" s="203" t="s">
        <v>597</v>
      </c>
      <c r="R69" s="202" t="s">
        <v>359</v>
      </c>
    </row>
    <row r="70" spans="1:18" ht="15.75" thickTop="1">
      <c r="A70" s="38"/>
      <c r="B70" s="37"/>
      <c r="C70" s="37"/>
      <c r="D70" s="37"/>
      <c r="E70" s="37"/>
      <c r="F70" s="37"/>
      <c r="G70" s="37"/>
      <c r="H70" s="37"/>
      <c r="I70" s="37"/>
      <c r="J70" s="37"/>
      <c r="K70" s="37"/>
      <c r="L70" s="37"/>
      <c r="M70" s="37"/>
      <c r="N70" s="37"/>
      <c r="O70" s="37"/>
      <c r="P70" s="37"/>
      <c r="Q70" s="37"/>
      <c r="R70" s="37"/>
    </row>
    <row r="71" spans="1:18">
      <c r="A71" s="38"/>
      <c r="B71" s="18" t="s">
        <v>598</v>
      </c>
      <c r="C71" s="18"/>
      <c r="D71" s="18"/>
      <c r="E71" s="18"/>
      <c r="F71" s="18"/>
      <c r="G71" s="18"/>
      <c r="H71" s="18"/>
      <c r="I71" s="18"/>
      <c r="J71" s="18"/>
      <c r="K71" s="18"/>
      <c r="L71" s="18"/>
      <c r="M71" s="18"/>
      <c r="N71" s="18"/>
      <c r="O71" s="18"/>
      <c r="P71" s="18"/>
      <c r="Q71" s="18"/>
      <c r="R71" s="18"/>
    </row>
    <row r="72" spans="1:18">
      <c r="A72" s="38"/>
      <c r="B72" s="18" t="s">
        <v>599</v>
      </c>
      <c r="C72" s="18"/>
      <c r="D72" s="18"/>
      <c r="E72" s="18"/>
      <c r="F72" s="18"/>
      <c r="G72" s="18"/>
      <c r="H72" s="18"/>
      <c r="I72" s="18"/>
      <c r="J72" s="18"/>
      <c r="K72" s="18"/>
      <c r="L72" s="18"/>
      <c r="M72" s="18"/>
      <c r="N72" s="18"/>
      <c r="O72" s="18"/>
      <c r="P72" s="18"/>
      <c r="Q72" s="18"/>
      <c r="R72" s="18"/>
    </row>
    <row r="73" spans="1:18">
      <c r="A73" s="38"/>
      <c r="B73" s="18" t="s">
        <v>600</v>
      </c>
      <c r="C73" s="18"/>
      <c r="D73" s="18"/>
      <c r="E73" s="18"/>
      <c r="F73" s="18"/>
      <c r="G73" s="18"/>
      <c r="H73" s="18"/>
      <c r="I73" s="18"/>
      <c r="J73" s="18"/>
      <c r="K73" s="18"/>
      <c r="L73" s="18"/>
      <c r="M73" s="18"/>
      <c r="N73" s="18"/>
      <c r="O73" s="18"/>
      <c r="P73" s="18"/>
      <c r="Q73" s="18"/>
      <c r="R73" s="18"/>
    </row>
    <row r="74" spans="1:18">
      <c r="A74" s="38"/>
      <c r="B74" s="18" t="s">
        <v>601</v>
      </c>
      <c r="C74" s="18"/>
      <c r="D74" s="18"/>
      <c r="E74" s="18"/>
      <c r="F74" s="18"/>
      <c r="G74" s="18"/>
      <c r="H74" s="18"/>
      <c r="I74" s="18"/>
      <c r="J74" s="18"/>
      <c r="K74" s="18"/>
      <c r="L74" s="18"/>
      <c r="M74" s="18"/>
      <c r="N74" s="18"/>
      <c r="O74" s="18"/>
      <c r="P74" s="18"/>
      <c r="Q74" s="18"/>
      <c r="R74" s="18"/>
    </row>
    <row r="75" spans="1:18">
      <c r="A75" s="38"/>
      <c r="B75" s="17"/>
      <c r="C75" s="17"/>
      <c r="D75" s="17"/>
      <c r="E75" s="17"/>
      <c r="F75" s="17"/>
      <c r="G75" s="17"/>
      <c r="H75" s="17"/>
      <c r="I75" s="17"/>
      <c r="J75" s="17"/>
      <c r="K75" s="17"/>
      <c r="L75" s="17"/>
      <c r="M75" s="17"/>
      <c r="N75" s="17"/>
      <c r="O75" s="17"/>
      <c r="P75" s="17"/>
      <c r="Q75" s="17"/>
      <c r="R75" s="17"/>
    </row>
    <row r="76" spans="1:18">
      <c r="A76" s="38"/>
      <c r="B76" s="17"/>
      <c r="C76" s="17"/>
      <c r="D76" s="17"/>
      <c r="E76" s="17"/>
      <c r="F76" s="17"/>
      <c r="G76" s="17"/>
      <c r="H76" s="17"/>
      <c r="I76" s="17"/>
      <c r="J76" s="17"/>
      <c r="K76" s="17"/>
      <c r="L76" s="17"/>
      <c r="M76" s="17"/>
      <c r="N76" s="17"/>
      <c r="O76" s="17"/>
      <c r="P76" s="17"/>
      <c r="Q76" s="17"/>
      <c r="R76" s="17"/>
    </row>
    <row r="77" spans="1:18">
      <c r="A77" s="38"/>
      <c r="B77" s="11"/>
      <c r="C77" s="11"/>
      <c r="D77" s="11"/>
      <c r="E77" s="11"/>
      <c r="F77" s="11"/>
      <c r="G77" s="11"/>
      <c r="H77" s="11"/>
      <c r="I77" s="11"/>
      <c r="J77" s="11"/>
      <c r="K77" s="11"/>
      <c r="L77" s="11"/>
      <c r="M77" s="11"/>
      <c r="N77" s="11"/>
      <c r="O77" s="11"/>
      <c r="P77" s="11"/>
      <c r="Q77" s="11"/>
      <c r="R77" s="11"/>
    </row>
    <row r="78" spans="1:18" ht="15.75" thickBot="1">
      <c r="A78" s="38"/>
      <c r="B78" s="70"/>
      <c r="C78" s="12"/>
      <c r="D78" s="98"/>
      <c r="E78" s="98"/>
      <c r="F78" s="98"/>
      <c r="G78" s="12"/>
      <c r="H78" s="53" t="s">
        <v>560</v>
      </c>
      <c r="I78" s="53"/>
      <c r="J78" s="53"/>
      <c r="K78" s="53"/>
      <c r="L78" s="53"/>
      <c r="M78" s="53"/>
      <c r="N78" s="53"/>
      <c r="O78" s="53"/>
      <c r="P78" s="53"/>
      <c r="Q78" s="53"/>
      <c r="R78" s="53"/>
    </row>
    <row r="79" spans="1:18">
      <c r="A79" s="38"/>
      <c r="B79" s="18"/>
      <c r="C79" s="18"/>
      <c r="D79" s="18"/>
      <c r="E79" s="18"/>
      <c r="F79" s="18"/>
      <c r="G79" s="18"/>
      <c r="H79" s="82" t="s">
        <v>561</v>
      </c>
      <c r="I79" s="82"/>
      <c r="J79" s="82"/>
      <c r="K79" s="81"/>
      <c r="L79" s="82" t="s">
        <v>564</v>
      </c>
      <c r="M79" s="82"/>
      <c r="N79" s="82"/>
      <c r="O79" s="81"/>
      <c r="P79" s="82" t="s">
        <v>564</v>
      </c>
      <c r="Q79" s="82"/>
      <c r="R79" s="82"/>
    </row>
    <row r="80" spans="1:18">
      <c r="A80" s="38"/>
      <c r="B80" s="18"/>
      <c r="C80" s="18"/>
      <c r="D80" s="18"/>
      <c r="E80" s="18"/>
      <c r="F80" s="18"/>
      <c r="G80" s="18"/>
      <c r="H80" s="52" t="s">
        <v>562</v>
      </c>
      <c r="I80" s="52"/>
      <c r="J80" s="52"/>
      <c r="K80" s="18"/>
      <c r="L80" s="52" t="s">
        <v>565</v>
      </c>
      <c r="M80" s="52"/>
      <c r="N80" s="52"/>
      <c r="O80" s="18"/>
      <c r="P80" s="52" t="s">
        <v>567</v>
      </c>
      <c r="Q80" s="52"/>
      <c r="R80" s="52"/>
    </row>
    <row r="81" spans="1:18">
      <c r="A81" s="38"/>
      <c r="B81" s="18"/>
      <c r="C81" s="18"/>
      <c r="D81" s="18"/>
      <c r="E81" s="18"/>
      <c r="F81" s="18"/>
      <c r="G81" s="18"/>
      <c r="H81" s="52" t="s">
        <v>563</v>
      </c>
      <c r="I81" s="52"/>
      <c r="J81" s="52"/>
      <c r="K81" s="18"/>
      <c r="L81" s="52" t="s">
        <v>566</v>
      </c>
      <c r="M81" s="52"/>
      <c r="N81" s="52"/>
      <c r="O81" s="18"/>
      <c r="P81" s="52" t="s">
        <v>566</v>
      </c>
      <c r="Q81" s="52"/>
      <c r="R81" s="52"/>
    </row>
    <row r="82" spans="1:18" ht="15.75" thickBot="1">
      <c r="A82" s="38"/>
      <c r="B82" s="84" t="s">
        <v>448</v>
      </c>
      <c r="C82" s="12"/>
      <c r="D82" s="53" t="s">
        <v>602</v>
      </c>
      <c r="E82" s="53"/>
      <c r="F82" s="53"/>
      <c r="G82" s="12"/>
      <c r="H82" s="53" t="s">
        <v>568</v>
      </c>
      <c r="I82" s="53"/>
      <c r="J82" s="53"/>
      <c r="K82" s="12"/>
      <c r="L82" s="53" t="s">
        <v>569</v>
      </c>
      <c r="M82" s="53"/>
      <c r="N82" s="53"/>
      <c r="O82" s="12"/>
      <c r="P82" s="53" t="s">
        <v>570</v>
      </c>
      <c r="Q82" s="53"/>
      <c r="R82" s="53"/>
    </row>
    <row r="83" spans="1:18">
      <c r="A83" s="38"/>
      <c r="B83" s="110" t="s">
        <v>571</v>
      </c>
      <c r="C83" s="12"/>
      <c r="D83" s="132" t="s">
        <v>199</v>
      </c>
      <c r="E83" s="132"/>
      <c r="F83" s="132"/>
      <c r="G83" s="132"/>
      <c r="H83" s="132"/>
      <c r="I83" s="132"/>
      <c r="J83" s="132"/>
      <c r="K83" s="132"/>
      <c r="L83" s="132"/>
      <c r="M83" s="132"/>
      <c r="N83" s="132"/>
      <c r="O83" s="132"/>
      <c r="P83" s="132"/>
      <c r="Q83" s="132"/>
      <c r="R83" s="132"/>
    </row>
    <row r="84" spans="1:18">
      <c r="A84" s="38"/>
      <c r="B84" s="70" t="s">
        <v>572</v>
      </c>
      <c r="C84" s="12"/>
      <c r="D84" s="98"/>
      <c r="E84" s="98"/>
      <c r="F84" s="98"/>
      <c r="G84" s="12"/>
      <c r="H84" s="98"/>
      <c r="I84" s="98"/>
      <c r="J84" s="98"/>
      <c r="K84" s="12"/>
      <c r="L84" s="98"/>
      <c r="M84" s="98"/>
      <c r="N84" s="98"/>
      <c r="O84" s="12"/>
      <c r="P84" s="98"/>
      <c r="Q84" s="98"/>
      <c r="R84" s="98"/>
    </row>
    <row r="85" spans="1:18">
      <c r="A85" s="38"/>
      <c r="B85" s="204" t="s">
        <v>573</v>
      </c>
      <c r="C85" s="23"/>
      <c r="D85" s="56" t="s">
        <v>201</v>
      </c>
      <c r="E85" s="62">
        <v>829</v>
      </c>
      <c r="F85" s="23"/>
      <c r="G85" s="23"/>
      <c r="H85" s="56" t="s">
        <v>201</v>
      </c>
      <c r="I85" s="62">
        <v>829</v>
      </c>
      <c r="J85" s="23"/>
      <c r="K85" s="23"/>
      <c r="L85" s="56" t="s">
        <v>201</v>
      </c>
      <c r="M85" s="62" t="s">
        <v>267</v>
      </c>
      <c r="N85" s="23"/>
      <c r="O85" s="23"/>
      <c r="P85" s="56" t="s">
        <v>201</v>
      </c>
      <c r="Q85" s="62" t="s">
        <v>267</v>
      </c>
      <c r="R85" s="23"/>
    </row>
    <row r="86" spans="1:18">
      <c r="A86" s="38"/>
      <c r="B86" s="204"/>
      <c r="C86" s="23"/>
      <c r="D86" s="56"/>
      <c r="E86" s="62"/>
      <c r="F86" s="23"/>
      <c r="G86" s="23"/>
      <c r="H86" s="56"/>
      <c r="I86" s="62"/>
      <c r="J86" s="23"/>
      <c r="K86" s="23"/>
      <c r="L86" s="56"/>
      <c r="M86" s="62"/>
      <c r="N86" s="23"/>
      <c r="O86" s="23"/>
      <c r="P86" s="56"/>
      <c r="Q86" s="62"/>
      <c r="R86" s="23"/>
    </row>
    <row r="87" spans="1:18">
      <c r="A87" s="38"/>
      <c r="B87" s="205" t="s">
        <v>574</v>
      </c>
      <c r="C87" s="18"/>
      <c r="D87" s="61">
        <v>170</v>
      </c>
      <c r="E87" s="61"/>
      <c r="F87" s="18"/>
      <c r="G87" s="18"/>
      <c r="H87" s="61" t="s">
        <v>267</v>
      </c>
      <c r="I87" s="61"/>
      <c r="J87" s="18"/>
      <c r="K87" s="18"/>
      <c r="L87" s="61">
        <v>170</v>
      </c>
      <c r="M87" s="61"/>
      <c r="N87" s="18"/>
      <c r="O87" s="18"/>
      <c r="P87" s="61" t="s">
        <v>267</v>
      </c>
      <c r="Q87" s="61"/>
      <c r="R87" s="18"/>
    </row>
    <row r="88" spans="1:18">
      <c r="A88" s="38"/>
      <c r="B88" s="205"/>
      <c r="C88" s="18"/>
      <c r="D88" s="61"/>
      <c r="E88" s="61"/>
      <c r="F88" s="18"/>
      <c r="G88" s="18"/>
      <c r="H88" s="61"/>
      <c r="I88" s="61"/>
      <c r="J88" s="18"/>
      <c r="K88" s="18"/>
      <c r="L88" s="61"/>
      <c r="M88" s="61"/>
      <c r="N88" s="18"/>
      <c r="O88" s="18"/>
      <c r="P88" s="61"/>
      <c r="Q88" s="61"/>
      <c r="R88" s="18"/>
    </row>
    <row r="89" spans="1:18">
      <c r="A89" s="38"/>
      <c r="B89" s="204" t="s">
        <v>575</v>
      </c>
      <c r="C89" s="23"/>
      <c r="D89" s="62">
        <v>34</v>
      </c>
      <c r="E89" s="62"/>
      <c r="F89" s="23"/>
      <c r="G89" s="23"/>
      <c r="H89" s="62" t="s">
        <v>267</v>
      </c>
      <c r="I89" s="62"/>
      <c r="J89" s="23"/>
      <c r="K89" s="23"/>
      <c r="L89" s="62">
        <v>34</v>
      </c>
      <c r="M89" s="62"/>
      <c r="N89" s="23"/>
      <c r="O89" s="23"/>
      <c r="P89" s="62" t="s">
        <v>267</v>
      </c>
      <c r="Q89" s="62"/>
      <c r="R89" s="23"/>
    </row>
    <row r="90" spans="1:18">
      <c r="A90" s="38"/>
      <c r="B90" s="204"/>
      <c r="C90" s="23"/>
      <c r="D90" s="62"/>
      <c r="E90" s="62"/>
      <c r="F90" s="23"/>
      <c r="G90" s="23"/>
      <c r="H90" s="62"/>
      <c r="I90" s="62"/>
      <c r="J90" s="23"/>
      <c r="K90" s="23"/>
      <c r="L90" s="62"/>
      <c r="M90" s="62"/>
      <c r="N90" s="23"/>
      <c r="O90" s="23"/>
      <c r="P90" s="62"/>
      <c r="Q90" s="62"/>
      <c r="R90" s="23"/>
    </row>
    <row r="91" spans="1:18">
      <c r="A91" s="38"/>
      <c r="B91" s="205" t="s">
        <v>576</v>
      </c>
      <c r="C91" s="18"/>
      <c r="D91" s="61">
        <v>80</v>
      </c>
      <c r="E91" s="61"/>
      <c r="F91" s="18"/>
      <c r="G91" s="18"/>
      <c r="H91" s="61" t="s">
        <v>267</v>
      </c>
      <c r="I91" s="61"/>
      <c r="J91" s="18"/>
      <c r="K91" s="18"/>
      <c r="L91" s="61">
        <v>80</v>
      </c>
      <c r="M91" s="61"/>
      <c r="N91" s="18"/>
      <c r="O91" s="18"/>
      <c r="P91" s="61" t="s">
        <v>267</v>
      </c>
      <c r="Q91" s="61"/>
      <c r="R91" s="18"/>
    </row>
    <row r="92" spans="1:18">
      <c r="A92" s="38"/>
      <c r="B92" s="205"/>
      <c r="C92" s="18"/>
      <c r="D92" s="61"/>
      <c r="E92" s="61"/>
      <c r="F92" s="18"/>
      <c r="G92" s="18"/>
      <c r="H92" s="61"/>
      <c r="I92" s="61"/>
      <c r="J92" s="18"/>
      <c r="K92" s="18"/>
      <c r="L92" s="61"/>
      <c r="M92" s="61"/>
      <c r="N92" s="18"/>
      <c r="O92" s="18"/>
      <c r="P92" s="61"/>
      <c r="Q92" s="61"/>
      <c r="R92" s="18"/>
    </row>
    <row r="93" spans="1:18">
      <c r="A93" s="38"/>
      <c r="B93" s="48" t="s">
        <v>577</v>
      </c>
      <c r="C93" s="15"/>
      <c r="D93" s="56"/>
      <c r="E93" s="56"/>
      <c r="F93" s="56"/>
      <c r="G93" s="15"/>
      <c r="H93" s="56"/>
      <c r="I93" s="56"/>
      <c r="J93" s="56"/>
      <c r="K93" s="15"/>
      <c r="L93" s="56"/>
      <c r="M93" s="56"/>
      <c r="N93" s="56"/>
      <c r="O93" s="15"/>
      <c r="P93" s="56"/>
      <c r="Q93" s="56"/>
      <c r="R93" s="56"/>
    </row>
    <row r="94" spans="1:18">
      <c r="A94" s="38"/>
      <c r="B94" s="205" t="s">
        <v>578</v>
      </c>
      <c r="C94" s="18"/>
      <c r="D94" s="114">
        <v>1624</v>
      </c>
      <c r="E94" s="114"/>
      <c r="F94" s="18"/>
      <c r="G94" s="18"/>
      <c r="H94" s="114">
        <v>1624</v>
      </c>
      <c r="I94" s="114"/>
      <c r="J94" s="18"/>
      <c r="K94" s="18"/>
      <c r="L94" s="61" t="s">
        <v>267</v>
      </c>
      <c r="M94" s="61"/>
      <c r="N94" s="18"/>
      <c r="O94" s="18"/>
      <c r="P94" s="61" t="s">
        <v>267</v>
      </c>
      <c r="Q94" s="61"/>
      <c r="R94" s="18"/>
    </row>
    <row r="95" spans="1:18">
      <c r="A95" s="38"/>
      <c r="B95" s="205"/>
      <c r="C95" s="18"/>
      <c r="D95" s="114"/>
      <c r="E95" s="114"/>
      <c r="F95" s="18"/>
      <c r="G95" s="18"/>
      <c r="H95" s="114"/>
      <c r="I95" s="114"/>
      <c r="J95" s="18"/>
      <c r="K95" s="18"/>
      <c r="L95" s="61"/>
      <c r="M95" s="61"/>
      <c r="N95" s="18"/>
      <c r="O95" s="18"/>
      <c r="P95" s="61"/>
      <c r="Q95" s="61"/>
      <c r="R95" s="18"/>
    </row>
    <row r="96" spans="1:18">
      <c r="A96" s="38"/>
      <c r="B96" s="204" t="s">
        <v>575</v>
      </c>
      <c r="C96" s="23"/>
      <c r="D96" s="62">
        <v>233</v>
      </c>
      <c r="E96" s="62"/>
      <c r="F96" s="23"/>
      <c r="G96" s="23"/>
      <c r="H96" s="62" t="s">
        <v>267</v>
      </c>
      <c r="I96" s="62"/>
      <c r="J96" s="23"/>
      <c r="K96" s="23"/>
      <c r="L96" s="62">
        <v>233</v>
      </c>
      <c r="M96" s="62"/>
      <c r="N96" s="23"/>
      <c r="O96" s="23"/>
      <c r="P96" s="62" t="s">
        <v>267</v>
      </c>
      <c r="Q96" s="62"/>
      <c r="R96" s="23"/>
    </row>
    <row r="97" spans="1:18">
      <c r="A97" s="38"/>
      <c r="B97" s="204"/>
      <c r="C97" s="23"/>
      <c r="D97" s="62"/>
      <c r="E97" s="62"/>
      <c r="F97" s="23"/>
      <c r="G97" s="23"/>
      <c r="H97" s="62"/>
      <c r="I97" s="62"/>
      <c r="J97" s="23"/>
      <c r="K97" s="23"/>
      <c r="L97" s="62"/>
      <c r="M97" s="62"/>
      <c r="N97" s="23"/>
      <c r="O97" s="23"/>
      <c r="P97" s="62"/>
      <c r="Q97" s="62"/>
      <c r="R97" s="23"/>
    </row>
    <row r="98" spans="1:18">
      <c r="A98" s="38"/>
      <c r="B98" s="70" t="s">
        <v>579</v>
      </c>
      <c r="C98" s="12"/>
      <c r="D98" s="98"/>
      <c r="E98" s="98"/>
      <c r="F98" s="98"/>
      <c r="G98" s="12"/>
      <c r="H98" s="98"/>
      <c r="I98" s="98"/>
      <c r="J98" s="98"/>
      <c r="K98" s="12"/>
      <c r="L98" s="98"/>
      <c r="M98" s="98"/>
      <c r="N98" s="98"/>
      <c r="O98" s="12"/>
      <c r="P98" s="98"/>
      <c r="Q98" s="98"/>
      <c r="R98" s="98"/>
    </row>
    <row r="99" spans="1:18">
      <c r="A99" s="38"/>
      <c r="B99" s="204" t="s">
        <v>580</v>
      </c>
      <c r="C99" s="23"/>
      <c r="D99" s="62">
        <v>36</v>
      </c>
      <c r="E99" s="62"/>
      <c r="F99" s="23"/>
      <c r="G99" s="23"/>
      <c r="H99" s="62" t="s">
        <v>267</v>
      </c>
      <c r="I99" s="62"/>
      <c r="J99" s="23"/>
      <c r="K99" s="23"/>
      <c r="L99" s="62" t="s">
        <v>267</v>
      </c>
      <c r="M99" s="62"/>
      <c r="N99" s="23"/>
      <c r="O99" s="23"/>
      <c r="P99" s="62">
        <v>36</v>
      </c>
      <c r="Q99" s="62"/>
      <c r="R99" s="23"/>
    </row>
    <row r="100" spans="1:18">
      <c r="A100" s="38"/>
      <c r="B100" s="204"/>
      <c r="C100" s="23"/>
      <c r="D100" s="62"/>
      <c r="E100" s="62"/>
      <c r="F100" s="23"/>
      <c r="G100" s="23"/>
      <c r="H100" s="62"/>
      <c r="I100" s="62"/>
      <c r="J100" s="23"/>
      <c r="K100" s="23"/>
      <c r="L100" s="62"/>
      <c r="M100" s="62"/>
      <c r="N100" s="23"/>
      <c r="O100" s="23"/>
      <c r="P100" s="62"/>
      <c r="Q100" s="62"/>
      <c r="R100" s="23"/>
    </row>
    <row r="101" spans="1:18">
      <c r="A101" s="38"/>
      <c r="B101" s="98" t="s">
        <v>581</v>
      </c>
      <c r="C101" s="18"/>
      <c r="D101" s="61">
        <v>31</v>
      </c>
      <c r="E101" s="61"/>
      <c r="F101" s="18"/>
      <c r="G101" s="18"/>
      <c r="H101" s="61" t="s">
        <v>267</v>
      </c>
      <c r="I101" s="61"/>
      <c r="J101" s="18"/>
      <c r="K101" s="18"/>
      <c r="L101" s="61">
        <v>31</v>
      </c>
      <c r="M101" s="61"/>
      <c r="N101" s="18"/>
      <c r="O101" s="18"/>
      <c r="P101" s="61" t="s">
        <v>267</v>
      </c>
      <c r="Q101" s="61"/>
      <c r="R101" s="18"/>
    </row>
    <row r="102" spans="1:18">
      <c r="A102" s="38"/>
      <c r="B102" s="98"/>
      <c r="C102" s="18"/>
      <c r="D102" s="61"/>
      <c r="E102" s="61"/>
      <c r="F102" s="18"/>
      <c r="G102" s="18"/>
      <c r="H102" s="61"/>
      <c r="I102" s="61"/>
      <c r="J102" s="18"/>
      <c r="K102" s="18"/>
      <c r="L102" s="61"/>
      <c r="M102" s="61"/>
      <c r="N102" s="18"/>
      <c r="O102" s="18"/>
      <c r="P102" s="61"/>
      <c r="Q102" s="61"/>
      <c r="R102" s="18"/>
    </row>
    <row r="103" spans="1:18">
      <c r="A103" s="38"/>
      <c r="B103" s="48" t="s">
        <v>582</v>
      </c>
      <c r="C103" s="15"/>
      <c r="D103" s="56"/>
      <c r="E103" s="56"/>
      <c r="F103" s="56"/>
      <c r="G103" s="15"/>
      <c r="H103" s="56"/>
      <c r="I103" s="56"/>
      <c r="J103" s="56"/>
      <c r="K103" s="15"/>
      <c r="L103" s="56"/>
      <c r="M103" s="56"/>
      <c r="N103" s="56"/>
      <c r="O103" s="15"/>
      <c r="P103" s="56"/>
      <c r="Q103" s="56"/>
      <c r="R103" s="56"/>
    </row>
    <row r="104" spans="1:18">
      <c r="A104" s="38"/>
      <c r="B104" s="205" t="s">
        <v>583</v>
      </c>
      <c r="C104" s="18"/>
      <c r="D104" s="61">
        <v>113</v>
      </c>
      <c r="E104" s="61"/>
      <c r="F104" s="18"/>
      <c r="G104" s="18"/>
      <c r="H104" s="61" t="s">
        <v>267</v>
      </c>
      <c r="I104" s="61"/>
      <c r="J104" s="18"/>
      <c r="K104" s="18"/>
      <c r="L104" s="61">
        <v>113</v>
      </c>
      <c r="M104" s="61"/>
      <c r="N104" s="18"/>
      <c r="O104" s="18"/>
      <c r="P104" s="61" t="s">
        <v>267</v>
      </c>
      <c r="Q104" s="61"/>
      <c r="R104" s="18"/>
    </row>
    <row r="105" spans="1:18">
      <c r="A105" s="38"/>
      <c r="B105" s="205"/>
      <c r="C105" s="18"/>
      <c r="D105" s="61"/>
      <c r="E105" s="61"/>
      <c r="F105" s="18"/>
      <c r="G105" s="18"/>
      <c r="H105" s="61"/>
      <c r="I105" s="61"/>
      <c r="J105" s="18"/>
      <c r="K105" s="18"/>
      <c r="L105" s="61"/>
      <c r="M105" s="61"/>
      <c r="N105" s="18"/>
      <c r="O105" s="18"/>
      <c r="P105" s="61"/>
      <c r="Q105" s="61"/>
      <c r="R105" s="18"/>
    </row>
    <row r="106" spans="1:18">
      <c r="A106" s="38"/>
      <c r="B106" s="204" t="s">
        <v>584</v>
      </c>
      <c r="C106" s="23"/>
      <c r="D106" s="62">
        <v>850</v>
      </c>
      <c r="E106" s="62"/>
      <c r="F106" s="23"/>
      <c r="G106" s="23"/>
      <c r="H106" s="62" t="s">
        <v>267</v>
      </c>
      <c r="I106" s="62"/>
      <c r="J106" s="23"/>
      <c r="K106" s="23"/>
      <c r="L106" s="62" t="s">
        <v>267</v>
      </c>
      <c r="M106" s="62"/>
      <c r="N106" s="23"/>
      <c r="O106" s="23"/>
      <c r="P106" s="62">
        <v>850</v>
      </c>
      <c r="Q106" s="62"/>
      <c r="R106" s="23"/>
    </row>
    <row r="107" spans="1:18">
      <c r="A107" s="38"/>
      <c r="B107" s="204"/>
      <c r="C107" s="23"/>
      <c r="D107" s="62"/>
      <c r="E107" s="62"/>
      <c r="F107" s="23"/>
      <c r="G107" s="23"/>
      <c r="H107" s="62"/>
      <c r="I107" s="62"/>
      <c r="J107" s="23"/>
      <c r="K107" s="23"/>
      <c r="L107" s="62"/>
      <c r="M107" s="62"/>
      <c r="N107" s="23"/>
      <c r="O107" s="23"/>
      <c r="P107" s="62"/>
      <c r="Q107" s="62"/>
      <c r="R107" s="23"/>
    </row>
    <row r="108" spans="1:18">
      <c r="A108" s="38"/>
      <c r="B108" s="205" t="s">
        <v>585</v>
      </c>
      <c r="C108" s="18"/>
      <c r="D108" s="61">
        <v>10</v>
      </c>
      <c r="E108" s="61"/>
      <c r="F108" s="18"/>
      <c r="G108" s="18"/>
      <c r="H108" s="61" t="s">
        <v>267</v>
      </c>
      <c r="I108" s="61"/>
      <c r="J108" s="18"/>
      <c r="K108" s="18"/>
      <c r="L108" s="61" t="s">
        <v>267</v>
      </c>
      <c r="M108" s="61"/>
      <c r="N108" s="18"/>
      <c r="O108" s="18"/>
      <c r="P108" s="61">
        <v>10</v>
      </c>
      <c r="Q108" s="61"/>
      <c r="R108" s="18"/>
    </row>
    <row r="109" spans="1:18">
      <c r="A109" s="38"/>
      <c r="B109" s="205"/>
      <c r="C109" s="18"/>
      <c r="D109" s="61"/>
      <c r="E109" s="61"/>
      <c r="F109" s="18"/>
      <c r="G109" s="18"/>
      <c r="H109" s="61"/>
      <c r="I109" s="61"/>
      <c r="J109" s="18"/>
      <c r="K109" s="18"/>
      <c r="L109" s="61"/>
      <c r="M109" s="61"/>
      <c r="N109" s="18"/>
      <c r="O109" s="18"/>
      <c r="P109" s="61"/>
      <c r="Q109" s="61"/>
      <c r="R109" s="18"/>
    </row>
    <row r="110" spans="1:18">
      <c r="A110" s="38"/>
      <c r="B110" s="56" t="s">
        <v>586</v>
      </c>
      <c r="C110" s="23"/>
      <c r="D110" s="62">
        <v>49</v>
      </c>
      <c r="E110" s="62"/>
      <c r="F110" s="23"/>
      <c r="G110" s="23"/>
      <c r="H110" s="62">
        <v>44</v>
      </c>
      <c r="I110" s="62"/>
      <c r="J110" s="23"/>
      <c r="K110" s="23"/>
      <c r="L110" s="62" t="s">
        <v>267</v>
      </c>
      <c r="M110" s="62"/>
      <c r="N110" s="23"/>
      <c r="O110" s="23"/>
      <c r="P110" s="62">
        <v>5</v>
      </c>
      <c r="Q110" s="62"/>
      <c r="R110" s="23"/>
    </row>
    <row r="111" spans="1:18" ht="15.75" thickBot="1">
      <c r="A111" s="38"/>
      <c r="B111" s="56"/>
      <c r="C111" s="23"/>
      <c r="D111" s="101"/>
      <c r="E111" s="101"/>
      <c r="F111" s="36"/>
      <c r="G111" s="23"/>
      <c r="H111" s="101"/>
      <c r="I111" s="101"/>
      <c r="J111" s="36"/>
      <c r="K111" s="23"/>
      <c r="L111" s="101"/>
      <c r="M111" s="101"/>
      <c r="N111" s="36"/>
      <c r="O111" s="23"/>
      <c r="P111" s="101"/>
      <c r="Q111" s="101"/>
      <c r="R111" s="36"/>
    </row>
    <row r="112" spans="1:18">
      <c r="A112" s="38"/>
      <c r="B112" s="116" t="s">
        <v>52</v>
      </c>
      <c r="C112" s="18"/>
      <c r="D112" s="103" t="s">
        <v>201</v>
      </c>
      <c r="E112" s="112">
        <v>4059</v>
      </c>
      <c r="F112" s="81"/>
      <c r="G112" s="18"/>
      <c r="H112" s="103" t="s">
        <v>201</v>
      </c>
      <c r="I112" s="112">
        <v>2497</v>
      </c>
      <c r="J112" s="81"/>
      <c r="K112" s="18"/>
      <c r="L112" s="103" t="s">
        <v>201</v>
      </c>
      <c r="M112" s="105">
        <v>661</v>
      </c>
      <c r="N112" s="81"/>
      <c r="O112" s="18"/>
      <c r="P112" s="103" t="s">
        <v>201</v>
      </c>
      <c r="Q112" s="105">
        <v>901</v>
      </c>
      <c r="R112" s="81"/>
    </row>
    <row r="113" spans="1:18" ht="15.75" thickBot="1">
      <c r="A113" s="38"/>
      <c r="B113" s="116"/>
      <c r="C113" s="18"/>
      <c r="D113" s="104"/>
      <c r="E113" s="113"/>
      <c r="F113" s="107"/>
      <c r="G113" s="18"/>
      <c r="H113" s="104"/>
      <c r="I113" s="113"/>
      <c r="J113" s="107"/>
      <c r="K113" s="18"/>
      <c r="L113" s="104"/>
      <c r="M113" s="106"/>
      <c r="N113" s="107"/>
      <c r="O113" s="18"/>
      <c r="P113" s="104"/>
      <c r="Q113" s="106"/>
      <c r="R113" s="107"/>
    </row>
    <row r="114" spans="1:18" ht="15.75" thickTop="1">
      <c r="A114" s="38"/>
      <c r="B114" s="122" t="s">
        <v>587</v>
      </c>
      <c r="C114" s="15"/>
      <c r="D114" s="127"/>
      <c r="E114" s="127"/>
      <c r="F114" s="127"/>
      <c r="G114" s="15"/>
      <c r="H114" s="127"/>
      <c r="I114" s="127"/>
      <c r="J114" s="127"/>
      <c r="K114" s="15"/>
      <c r="L114" s="127"/>
      <c r="M114" s="127"/>
      <c r="N114" s="127"/>
      <c r="O114" s="15"/>
      <c r="P114" s="127"/>
      <c r="Q114" s="127"/>
      <c r="R114" s="127"/>
    </row>
    <row r="115" spans="1:18">
      <c r="A115" s="38"/>
      <c r="B115" s="70" t="s">
        <v>582</v>
      </c>
      <c r="C115" s="12"/>
      <c r="D115" s="98"/>
      <c r="E115" s="98"/>
      <c r="F115" s="98"/>
      <c r="G115" s="12"/>
      <c r="H115" s="98"/>
      <c r="I115" s="98"/>
      <c r="J115" s="98"/>
      <c r="K115" s="12"/>
      <c r="L115" s="98"/>
      <c r="M115" s="98"/>
      <c r="N115" s="98"/>
      <c r="O115" s="12"/>
      <c r="P115" s="98"/>
      <c r="Q115" s="98"/>
      <c r="R115" s="98"/>
    </row>
    <row r="116" spans="1:18">
      <c r="A116" s="38"/>
      <c r="B116" s="204" t="s">
        <v>583</v>
      </c>
      <c r="C116" s="23"/>
      <c r="D116" s="56" t="s">
        <v>201</v>
      </c>
      <c r="E116" s="62" t="s">
        <v>603</v>
      </c>
      <c r="F116" s="56" t="s">
        <v>359</v>
      </c>
      <c r="G116" s="23"/>
      <c r="H116" s="56" t="s">
        <v>201</v>
      </c>
      <c r="I116" s="62" t="s">
        <v>267</v>
      </c>
      <c r="J116" s="23"/>
      <c r="K116" s="23"/>
      <c r="L116" s="56" t="s">
        <v>201</v>
      </c>
      <c r="M116" s="62" t="s">
        <v>603</v>
      </c>
      <c r="N116" s="56" t="s">
        <v>359</v>
      </c>
      <c r="O116" s="23"/>
      <c r="P116" s="56" t="s">
        <v>201</v>
      </c>
      <c r="Q116" s="62" t="s">
        <v>267</v>
      </c>
      <c r="R116" s="23"/>
    </row>
    <row r="117" spans="1:18">
      <c r="A117" s="38"/>
      <c r="B117" s="204"/>
      <c r="C117" s="23"/>
      <c r="D117" s="56"/>
      <c r="E117" s="62"/>
      <c r="F117" s="56"/>
      <c r="G117" s="23"/>
      <c r="H117" s="56"/>
      <c r="I117" s="62"/>
      <c r="J117" s="23"/>
      <c r="K117" s="23"/>
      <c r="L117" s="56"/>
      <c r="M117" s="62"/>
      <c r="N117" s="56"/>
      <c r="O117" s="23"/>
      <c r="P117" s="56"/>
      <c r="Q117" s="62"/>
      <c r="R117" s="23"/>
    </row>
    <row r="118" spans="1:18">
      <c r="A118" s="38"/>
      <c r="B118" s="205" t="s">
        <v>584</v>
      </c>
      <c r="C118" s="18"/>
      <c r="D118" s="61" t="s">
        <v>604</v>
      </c>
      <c r="E118" s="61"/>
      <c r="F118" s="98" t="s">
        <v>359</v>
      </c>
      <c r="G118" s="18"/>
      <c r="H118" s="61" t="s">
        <v>267</v>
      </c>
      <c r="I118" s="61"/>
      <c r="J118" s="18"/>
      <c r="K118" s="18"/>
      <c r="L118" s="61" t="s">
        <v>267</v>
      </c>
      <c r="M118" s="61"/>
      <c r="N118" s="18"/>
      <c r="O118" s="18"/>
      <c r="P118" s="61" t="s">
        <v>604</v>
      </c>
      <c r="Q118" s="61"/>
      <c r="R118" s="98" t="s">
        <v>359</v>
      </c>
    </row>
    <row r="119" spans="1:18">
      <c r="A119" s="38"/>
      <c r="B119" s="205"/>
      <c r="C119" s="18"/>
      <c r="D119" s="61"/>
      <c r="E119" s="61"/>
      <c r="F119" s="98"/>
      <c r="G119" s="18"/>
      <c r="H119" s="61"/>
      <c r="I119" s="61"/>
      <c r="J119" s="18"/>
      <c r="K119" s="18"/>
      <c r="L119" s="61"/>
      <c r="M119" s="61"/>
      <c r="N119" s="18"/>
      <c r="O119" s="18"/>
      <c r="P119" s="61"/>
      <c r="Q119" s="61"/>
      <c r="R119" s="98"/>
    </row>
    <row r="120" spans="1:18">
      <c r="A120" s="38"/>
      <c r="B120" s="204" t="s">
        <v>605</v>
      </c>
      <c r="C120" s="23"/>
      <c r="D120" s="62" t="s">
        <v>606</v>
      </c>
      <c r="E120" s="62"/>
      <c r="F120" s="56" t="s">
        <v>359</v>
      </c>
      <c r="G120" s="23"/>
      <c r="H120" s="62" t="s">
        <v>267</v>
      </c>
      <c r="I120" s="62"/>
      <c r="J120" s="23"/>
      <c r="K120" s="23"/>
      <c r="L120" s="62" t="s">
        <v>606</v>
      </c>
      <c r="M120" s="62"/>
      <c r="N120" s="56" t="s">
        <v>359</v>
      </c>
      <c r="O120" s="23"/>
      <c r="P120" s="62" t="s">
        <v>267</v>
      </c>
      <c r="Q120" s="62"/>
      <c r="R120" s="23"/>
    </row>
    <row r="121" spans="1:18">
      <c r="A121" s="38"/>
      <c r="B121" s="204"/>
      <c r="C121" s="23"/>
      <c r="D121" s="62"/>
      <c r="E121" s="62"/>
      <c r="F121" s="56"/>
      <c r="G121" s="23"/>
      <c r="H121" s="62"/>
      <c r="I121" s="62"/>
      <c r="J121" s="23"/>
      <c r="K121" s="23"/>
      <c r="L121" s="62"/>
      <c r="M121" s="62"/>
      <c r="N121" s="56"/>
      <c r="O121" s="23"/>
      <c r="P121" s="62"/>
      <c r="Q121" s="62"/>
      <c r="R121" s="23"/>
    </row>
    <row r="122" spans="1:18">
      <c r="A122" s="38"/>
      <c r="B122" s="205" t="s">
        <v>585</v>
      </c>
      <c r="C122" s="18"/>
      <c r="D122" s="61" t="s">
        <v>607</v>
      </c>
      <c r="E122" s="61"/>
      <c r="F122" s="98" t="s">
        <v>359</v>
      </c>
      <c r="G122" s="18"/>
      <c r="H122" s="61" t="s">
        <v>267</v>
      </c>
      <c r="I122" s="61"/>
      <c r="J122" s="18"/>
      <c r="K122" s="18"/>
      <c r="L122" s="61" t="s">
        <v>267</v>
      </c>
      <c r="M122" s="61"/>
      <c r="N122" s="18"/>
      <c r="O122" s="18"/>
      <c r="P122" s="61" t="s">
        <v>607</v>
      </c>
      <c r="Q122" s="61"/>
      <c r="R122" s="98" t="s">
        <v>359</v>
      </c>
    </row>
    <row r="123" spans="1:18">
      <c r="A123" s="38"/>
      <c r="B123" s="205"/>
      <c r="C123" s="18"/>
      <c r="D123" s="61"/>
      <c r="E123" s="61"/>
      <c r="F123" s="98"/>
      <c r="G123" s="18"/>
      <c r="H123" s="61"/>
      <c r="I123" s="61"/>
      <c r="J123" s="18"/>
      <c r="K123" s="18"/>
      <c r="L123" s="61"/>
      <c r="M123" s="61"/>
      <c r="N123" s="18"/>
      <c r="O123" s="18"/>
      <c r="P123" s="61"/>
      <c r="Q123" s="61"/>
      <c r="R123" s="98"/>
    </row>
    <row r="124" spans="1:18">
      <c r="A124" s="38"/>
      <c r="B124" s="56" t="s">
        <v>581</v>
      </c>
      <c r="C124" s="23"/>
      <c r="D124" s="62" t="s">
        <v>608</v>
      </c>
      <c r="E124" s="62"/>
      <c r="F124" s="56" t="s">
        <v>359</v>
      </c>
      <c r="G124" s="23"/>
      <c r="H124" s="62" t="s">
        <v>267</v>
      </c>
      <c r="I124" s="62"/>
      <c r="J124" s="23"/>
      <c r="K124" s="23"/>
      <c r="L124" s="62" t="s">
        <v>608</v>
      </c>
      <c r="M124" s="62"/>
      <c r="N124" s="56" t="s">
        <v>359</v>
      </c>
      <c r="O124" s="23"/>
      <c r="P124" s="62" t="s">
        <v>267</v>
      </c>
      <c r="Q124" s="62"/>
      <c r="R124" s="23"/>
    </row>
    <row r="125" spans="1:18">
      <c r="A125" s="38"/>
      <c r="B125" s="56"/>
      <c r="C125" s="23"/>
      <c r="D125" s="62"/>
      <c r="E125" s="62"/>
      <c r="F125" s="56"/>
      <c r="G125" s="23"/>
      <c r="H125" s="62"/>
      <c r="I125" s="62"/>
      <c r="J125" s="23"/>
      <c r="K125" s="23"/>
      <c r="L125" s="62"/>
      <c r="M125" s="62"/>
      <c r="N125" s="56"/>
      <c r="O125" s="23"/>
      <c r="P125" s="62"/>
      <c r="Q125" s="62"/>
      <c r="R125" s="23"/>
    </row>
    <row r="126" spans="1:18">
      <c r="A126" s="38"/>
      <c r="B126" s="98" t="s">
        <v>609</v>
      </c>
      <c r="C126" s="18"/>
      <c r="D126" s="61" t="s">
        <v>610</v>
      </c>
      <c r="E126" s="61"/>
      <c r="F126" s="98" t="s">
        <v>359</v>
      </c>
      <c r="G126" s="18"/>
      <c r="H126" s="61" t="s">
        <v>610</v>
      </c>
      <c r="I126" s="61"/>
      <c r="J126" s="98" t="s">
        <v>359</v>
      </c>
      <c r="K126" s="18"/>
      <c r="L126" s="61" t="s">
        <v>267</v>
      </c>
      <c r="M126" s="61"/>
      <c r="N126" s="18"/>
      <c r="O126" s="18"/>
      <c r="P126" s="61" t="s">
        <v>267</v>
      </c>
      <c r="Q126" s="61"/>
      <c r="R126" s="18"/>
    </row>
    <row r="127" spans="1:18" ht="15.75" thickBot="1">
      <c r="A127" s="38"/>
      <c r="B127" s="98"/>
      <c r="C127" s="18"/>
      <c r="D127" s="89"/>
      <c r="E127" s="89"/>
      <c r="F127" s="119"/>
      <c r="G127" s="18"/>
      <c r="H127" s="89"/>
      <c r="I127" s="89"/>
      <c r="J127" s="119"/>
      <c r="K127" s="18"/>
      <c r="L127" s="89"/>
      <c r="M127" s="89"/>
      <c r="N127" s="32"/>
      <c r="O127" s="18"/>
      <c r="P127" s="89"/>
      <c r="Q127" s="89"/>
      <c r="R127" s="32"/>
    </row>
    <row r="128" spans="1:18" ht="15.75" thickBot="1">
      <c r="A128" s="38"/>
      <c r="B128" s="122" t="s">
        <v>594</v>
      </c>
      <c r="C128" s="15"/>
      <c r="D128" s="80" t="s">
        <v>201</v>
      </c>
      <c r="E128" s="208" t="s">
        <v>611</v>
      </c>
      <c r="F128" s="80" t="s">
        <v>359</v>
      </c>
      <c r="G128" s="15"/>
      <c r="H128" s="80" t="s">
        <v>201</v>
      </c>
      <c r="I128" s="208" t="s">
        <v>610</v>
      </c>
      <c r="J128" s="80" t="s">
        <v>359</v>
      </c>
      <c r="K128" s="15"/>
      <c r="L128" s="80" t="s">
        <v>201</v>
      </c>
      <c r="M128" s="208" t="s">
        <v>612</v>
      </c>
      <c r="N128" s="80" t="s">
        <v>359</v>
      </c>
      <c r="O128" s="15"/>
      <c r="P128" s="80" t="s">
        <v>201</v>
      </c>
      <c r="Q128" s="208" t="s">
        <v>613</v>
      </c>
      <c r="R128" s="80" t="s">
        <v>359</v>
      </c>
    </row>
    <row r="129" spans="1:18" ht="15.75" thickTop="1">
      <c r="A129" s="38"/>
      <c r="B129" s="37"/>
      <c r="C129" s="37"/>
      <c r="D129" s="37"/>
      <c r="E129" s="37"/>
      <c r="F129" s="37"/>
      <c r="G129" s="37"/>
      <c r="H129" s="37"/>
      <c r="I129" s="37"/>
      <c r="J129" s="37"/>
      <c r="K129" s="37"/>
      <c r="L129" s="37"/>
      <c r="M129" s="37"/>
      <c r="N129" s="37"/>
      <c r="O129" s="37"/>
      <c r="P129" s="37"/>
      <c r="Q129" s="37"/>
      <c r="R129" s="37"/>
    </row>
    <row r="130" spans="1:18">
      <c r="A130" s="38"/>
      <c r="B130" s="18" t="s">
        <v>598</v>
      </c>
      <c r="C130" s="18"/>
      <c r="D130" s="18"/>
      <c r="E130" s="18"/>
      <c r="F130" s="18"/>
      <c r="G130" s="18"/>
      <c r="H130" s="18"/>
      <c r="I130" s="18"/>
      <c r="J130" s="18"/>
      <c r="K130" s="18"/>
      <c r="L130" s="18"/>
      <c r="M130" s="18"/>
      <c r="N130" s="18"/>
      <c r="O130" s="18"/>
      <c r="P130" s="18"/>
      <c r="Q130" s="18"/>
      <c r="R130" s="18"/>
    </row>
    <row r="131" spans="1:18">
      <c r="A131" s="38"/>
      <c r="B131" s="18" t="s">
        <v>614</v>
      </c>
      <c r="C131" s="18"/>
      <c r="D131" s="18"/>
      <c r="E131" s="18"/>
      <c r="F131" s="18"/>
      <c r="G131" s="18"/>
      <c r="H131" s="18"/>
      <c r="I131" s="18"/>
      <c r="J131" s="18"/>
      <c r="K131" s="18"/>
      <c r="L131" s="18"/>
      <c r="M131" s="18"/>
      <c r="N131" s="18"/>
      <c r="O131" s="18"/>
      <c r="P131" s="18"/>
      <c r="Q131" s="18"/>
      <c r="R131" s="18"/>
    </row>
    <row r="132" spans="1:18">
      <c r="A132" s="38"/>
      <c r="B132" s="18" t="s">
        <v>600</v>
      </c>
      <c r="C132" s="18"/>
      <c r="D132" s="18"/>
      <c r="E132" s="18"/>
      <c r="F132" s="18"/>
      <c r="G132" s="18"/>
      <c r="H132" s="18"/>
      <c r="I132" s="18"/>
      <c r="J132" s="18"/>
      <c r="K132" s="18"/>
      <c r="L132" s="18"/>
      <c r="M132" s="18"/>
      <c r="N132" s="18"/>
      <c r="O132" s="18"/>
      <c r="P132" s="18"/>
      <c r="Q132" s="18"/>
      <c r="R132" s="18"/>
    </row>
    <row r="133" spans="1:18">
      <c r="A133" s="38"/>
      <c r="B133" s="18" t="s">
        <v>601</v>
      </c>
      <c r="C133" s="18"/>
      <c r="D133" s="18"/>
      <c r="E133" s="18"/>
      <c r="F133" s="18"/>
      <c r="G133" s="18"/>
      <c r="H133" s="18"/>
      <c r="I133" s="18"/>
      <c r="J133" s="18"/>
      <c r="K133" s="18"/>
      <c r="L133" s="18"/>
      <c r="M133" s="18"/>
      <c r="N133" s="18"/>
      <c r="O133" s="18"/>
      <c r="P133" s="18"/>
      <c r="Q133" s="18"/>
      <c r="R133" s="18"/>
    </row>
    <row r="134" spans="1:18">
      <c r="A134" s="38"/>
      <c r="B134" s="37"/>
      <c r="C134" s="37"/>
      <c r="D134" s="37"/>
      <c r="E134" s="37"/>
      <c r="F134" s="37"/>
      <c r="G134" s="37"/>
      <c r="H134" s="37"/>
      <c r="I134" s="37"/>
      <c r="J134" s="37"/>
      <c r="K134" s="37"/>
      <c r="L134" s="37"/>
      <c r="M134" s="37"/>
      <c r="N134" s="37"/>
      <c r="O134" s="37"/>
      <c r="P134" s="37"/>
      <c r="Q134" s="37"/>
      <c r="R134" s="37"/>
    </row>
    <row r="135" spans="1:18" ht="28.5" customHeight="1">
      <c r="A135" s="38"/>
      <c r="B135" s="41" t="s">
        <v>615</v>
      </c>
      <c r="C135" s="41"/>
      <c r="D135" s="41"/>
      <c r="E135" s="41"/>
      <c r="F135" s="41"/>
      <c r="G135" s="41"/>
      <c r="H135" s="41"/>
      <c r="I135" s="41"/>
      <c r="J135" s="41"/>
      <c r="K135" s="41"/>
      <c r="L135" s="41"/>
      <c r="M135" s="41"/>
      <c r="N135" s="41"/>
      <c r="O135" s="41"/>
      <c r="P135" s="41"/>
      <c r="Q135" s="41"/>
      <c r="R135" s="41"/>
    </row>
    <row r="136" spans="1:18">
      <c r="A136" s="38"/>
      <c r="B136" s="109"/>
      <c r="C136" s="109"/>
      <c r="D136" s="109"/>
      <c r="E136" s="109"/>
      <c r="F136" s="109"/>
      <c r="G136" s="109"/>
      <c r="H136" s="109"/>
      <c r="I136" s="109"/>
      <c r="J136" s="109"/>
      <c r="K136" s="109"/>
      <c r="L136" s="109"/>
      <c r="M136" s="109"/>
      <c r="N136" s="109"/>
      <c r="O136" s="109"/>
      <c r="P136" s="109"/>
      <c r="Q136" s="109"/>
      <c r="R136" s="109"/>
    </row>
    <row r="137" spans="1:18">
      <c r="A137" s="38"/>
      <c r="B137" s="17"/>
      <c r="C137" s="17"/>
      <c r="D137" s="17"/>
      <c r="E137" s="17"/>
      <c r="F137" s="17"/>
      <c r="G137" s="17"/>
      <c r="H137" s="17"/>
      <c r="I137" s="17"/>
      <c r="J137" s="17"/>
      <c r="K137" s="17"/>
      <c r="L137" s="17"/>
      <c r="M137" s="17"/>
      <c r="N137" s="17"/>
      <c r="O137" s="17"/>
      <c r="P137" s="17"/>
      <c r="Q137" s="17"/>
    </row>
    <row r="138" spans="1:18">
      <c r="A138" s="38"/>
      <c r="B138" s="11"/>
      <c r="C138" s="11"/>
      <c r="D138" s="11"/>
      <c r="E138" s="11"/>
      <c r="F138" s="11"/>
      <c r="G138" s="11"/>
      <c r="H138" s="11"/>
      <c r="I138" s="11"/>
      <c r="J138" s="11"/>
      <c r="K138" s="11"/>
      <c r="L138" s="11"/>
      <c r="M138" s="11"/>
      <c r="N138" s="11"/>
      <c r="O138" s="11"/>
      <c r="P138" s="11"/>
      <c r="Q138" s="11"/>
    </row>
    <row r="139" spans="1:18">
      <c r="A139" s="38"/>
      <c r="B139" s="18"/>
      <c r="C139" s="161" t="s">
        <v>616</v>
      </c>
      <c r="D139" s="161"/>
      <c r="E139" s="161"/>
      <c r="F139" s="161"/>
      <c r="G139" s="161"/>
      <c r="H139" s="161"/>
      <c r="I139" s="161"/>
      <c r="J139" s="161"/>
      <c r="K139" s="161"/>
      <c r="L139" s="161"/>
      <c r="M139" s="161"/>
      <c r="N139" s="161"/>
      <c r="O139" s="161"/>
      <c r="P139" s="161"/>
      <c r="Q139" s="161"/>
    </row>
    <row r="140" spans="1:18" ht="15.75" thickBot="1">
      <c r="A140" s="38"/>
      <c r="B140" s="18"/>
      <c r="C140" s="160" t="s">
        <v>617</v>
      </c>
      <c r="D140" s="160"/>
      <c r="E140" s="160"/>
      <c r="F140" s="160"/>
      <c r="G140" s="160"/>
      <c r="H140" s="160"/>
      <c r="I140" s="160"/>
      <c r="J140" s="160"/>
      <c r="K140" s="160"/>
      <c r="L140" s="160"/>
      <c r="M140" s="160"/>
      <c r="N140" s="160"/>
      <c r="O140" s="160"/>
      <c r="P140" s="160"/>
      <c r="Q140" s="160"/>
    </row>
    <row r="141" spans="1:18">
      <c r="A141" s="38"/>
      <c r="B141" s="151"/>
      <c r="C141" s="162" t="s">
        <v>618</v>
      </c>
      <c r="D141" s="162"/>
      <c r="E141" s="162"/>
      <c r="F141" s="12"/>
      <c r="G141" s="162" t="s">
        <v>619</v>
      </c>
      <c r="H141" s="162"/>
      <c r="I141" s="162"/>
      <c r="J141" s="209"/>
      <c r="K141" s="162" t="s">
        <v>81</v>
      </c>
      <c r="L141" s="162"/>
      <c r="M141" s="162"/>
      <c r="N141" s="12"/>
      <c r="O141" s="212"/>
      <c r="P141" s="212"/>
      <c r="Q141" s="212"/>
    </row>
    <row r="142" spans="1:18" ht="15.75" thickBot="1">
      <c r="A142" s="38"/>
      <c r="B142" s="210" t="s">
        <v>199</v>
      </c>
      <c r="C142" s="160" t="s">
        <v>484</v>
      </c>
      <c r="D142" s="160"/>
      <c r="E142" s="160"/>
      <c r="F142" s="12"/>
      <c r="G142" s="160" t="s">
        <v>620</v>
      </c>
      <c r="H142" s="160"/>
      <c r="I142" s="160"/>
      <c r="J142" s="209"/>
      <c r="K142" s="160" t="s">
        <v>620</v>
      </c>
      <c r="L142" s="160"/>
      <c r="M142" s="160"/>
      <c r="N142" s="12"/>
      <c r="O142" s="160" t="s">
        <v>120</v>
      </c>
      <c r="P142" s="160"/>
      <c r="Q142" s="160"/>
    </row>
    <row r="143" spans="1:18">
      <c r="A143" s="38"/>
      <c r="B143" s="164" t="s">
        <v>621</v>
      </c>
      <c r="C143" s="165" t="s">
        <v>201</v>
      </c>
      <c r="D143" s="167">
        <v>219</v>
      </c>
      <c r="E143" s="28"/>
      <c r="F143" s="213"/>
      <c r="G143" s="165" t="s">
        <v>201</v>
      </c>
      <c r="H143" s="167">
        <v>36</v>
      </c>
      <c r="I143" s="28"/>
      <c r="J143" s="23"/>
      <c r="K143" s="165" t="s">
        <v>201</v>
      </c>
      <c r="L143" s="167">
        <v>5</v>
      </c>
      <c r="M143" s="28"/>
      <c r="N143" s="213"/>
      <c r="O143" s="165" t="s">
        <v>201</v>
      </c>
      <c r="P143" s="167">
        <v>260</v>
      </c>
      <c r="Q143" s="28"/>
    </row>
    <row r="144" spans="1:18">
      <c r="A144" s="38"/>
      <c r="B144" s="164"/>
      <c r="C144" s="166"/>
      <c r="D144" s="168"/>
      <c r="E144" s="97"/>
      <c r="F144" s="213"/>
      <c r="G144" s="166"/>
      <c r="H144" s="168"/>
      <c r="I144" s="97"/>
      <c r="J144" s="23"/>
      <c r="K144" s="166"/>
      <c r="L144" s="168"/>
      <c r="M144" s="97"/>
      <c r="N144" s="213"/>
      <c r="O144" s="166"/>
      <c r="P144" s="168"/>
      <c r="Q144" s="97"/>
    </row>
    <row r="145" spans="1:17">
      <c r="A145" s="38"/>
      <c r="B145" s="170" t="s">
        <v>622</v>
      </c>
      <c r="C145" s="214"/>
      <c r="D145" s="214"/>
      <c r="E145" s="18"/>
      <c r="F145" s="18"/>
      <c r="G145" s="171"/>
      <c r="H145" s="171"/>
      <c r="I145" s="18"/>
      <c r="J145" s="214"/>
      <c r="K145" s="171"/>
      <c r="L145" s="171"/>
      <c r="M145" s="18"/>
      <c r="N145" s="18"/>
      <c r="O145" s="171"/>
      <c r="P145" s="171"/>
      <c r="Q145" s="18"/>
    </row>
    <row r="146" spans="1:17">
      <c r="A146" s="38"/>
      <c r="B146" s="170"/>
      <c r="C146" s="214"/>
      <c r="D146" s="214"/>
      <c r="E146" s="18"/>
      <c r="F146" s="18"/>
      <c r="G146" s="171"/>
      <c r="H146" s="171"/>
      <c r="I146" s="18"/>
      <c r="J146" s="214"/>
      <c r="K146" s="171"/>
      <c r="L146" s="171"/>
      <c r="M146" s="18"/>
      <c r="N146" s="18"/>
      <c r="O146" s="171"/>
      <c r="P146" s="171"/>
      <c r="Q146" s="18"/>
    </row>
    <row r="147" spans="1:17">
      <c r="A147" s="38"/>
      <c r="B147" s="174" t="s">
        <v>623</v>
      </c>
      <c r="C147" s="169">
        <v>71</v>
      </c>
      <c r="D147" s="169"/>
      <c r="E147" s="23"/>
      <c r="F147" s="23"/>
      <c r="G147" s="169" t="s">
        <v>267</v>
      </c>
      <c r="H147" s="169"/>
      <c r="I147" s="23"/>
      <c r="J147" s="215"/>
      <c r="K147" s="169" t="s">
        <v>267</v>
      </c>
      <c r="L147" s="169"/>
      <c r="M147" s="23"/>
      <c r="N147" s="23"/>
      <c r="O147" s="169">
        <v>71</v>
      </c>
      <c r="P147" s="169"/>
      <c r="Q147" s="23"/>
    </row>
    <row r="148" spans="1:17">
      <c r="A148" s="38"/>
      <c r="B148" s="174"/>
      <c r="C148" s="169"/>
      <c r="D148" s="169"/>
      <c r="E148" s="23"/>
      <c r="F148" s="23"/>
      <c r="G148" s="169"/>
      <c r="H148" s="169"/>
      <c r="I148" s="23"/>
      <c r="J148" s="215"/>
      <c r="K148" s="169"/>
      <c r="L148" s="169"/>
      <c r="M148" s="23"/>
      <c r="N148" s="23"/>
      <c r="O148" s="169"/>
      <c r="P148" s="169"/>
      <c r="Q148" s="23"/>
    </row>
    <row r="149" spans="1:17">
      <c r="A149" s="38"/>
      <c r="B149" s="216" t="s">
        <v>624</v>
      </c>
      <c r="C149" s="171" t="s">
        <v>625</v>
      </c>
      <c r="D149" s="171"/>
      <c r="E149" s="170" t="s">
        <v>359</v>
      </c>
      <c r="F149" s="18"/>
      <c r="G149" s="171">
        <v>3</v>
      </c>
      <c r="H149" s="171"/>
      <c r="I149" s="18"/>
      <c r="J149" s="214"/>
      <c r="K149" s="171" t="s">
        <v>267</v>
      </c>
      <c r="L149" s="171"/>
      <c r="M149" s="18"/>
      <c r="N149" s="18"/>
      <c r="O149" s="171" t="s">
        <v>626</v>
      </c>
      <c r="P149" s="171"/>
      <c r="Q149" s="170" t="s">
        <v>359</v>
      </c>
    </row>
    <row r="150" spans="1:17">
      <c r="A150" s="38"/>
      <c r="B150" s="216"/>
      <c r="C150" s="171"/>
      <c r="D150" s="171"/>
      <c r="E150" s="170"/>
      <c r="F150" s="18"/>
      <c r="G150" s="171"/>
      <c r="H150" s="171"/>
      <c r="I150" s="18"/>
      <c r="J150" s="214"/>
      <c r="K150" s="171"/>
      <c r="L150" s="171"/>
      <c r="M150" s="18"/>
      <c r="N150" s="18"/>
      <c r="O150" s="171"/>
      <c r="P150" s="171"/>
      <c r="Q150" s="170"/>
    </row>
    <row r="151" spans="1:17">
      <c r="A151" s="38"/>
      <c r="B151" s="164" t="s">
        <v>627</v>
      </c>
      <c r="C151" s="169">
        <v>357</v>
      </c>
      <c r="D151" s="169"/>
      <c r="E151" s="23"/>
      <c r="F151" s="217" t="s">
        <v>455</v>
      </c>
      <c r="G151" s="169" t="s">
        <v>267</v>
      </c>
      <c r="H151" s="169"/>
      <c r="I151" s="23"/>
      <c r="J151" s="215"/>
      <c r="K151" s="169" t="s">
        <v>267</v>
      </c>
      <c r="L151" s="169"/>
      <c r="M151" s="23"/>
      <c r="N151" s="23"/>
      <c r="O151" s="169">
        <v>357</v>
      </c>
      <c r="P151" s="169"/>
      <c r="Q151" s="23"/>
    </row>
    <row r="152" spans="1:17">
      <c r="A152" s="38"/>
      <c r="B152" s="164"/>
      <c r="C152" s="169"/>
      <c r="D152" s="169"/>
      <c r="E152" s="23"/>
      <c r="F152" s="217"/>
      <c r="G152" s="169"/>
      <c r="H152" s="169"/>
      <c r="I152" s="23"/>
      <c r="J152" s="215"/>
      <c r="K152" s="169"/>
      <c r="L152" s="169"/>
      <c r="M152" s="23"/>
      <c r="N152" s="23"/>
      <c r="O152" s="169"/>
      <c r="P152" s="169"/>
      <c r="Q152" s="23"/>
    </row>
    <row r="153" spans="1:17">
      <c r="A153" s="38"/>
      <c r="B153" s="170" t="s">
        <v>628</v>
      </c>
      <c r="C153" s="171" t="s">
        <v>629</v>
      </c>
      <c r="D153" s="171"/>
      <c r="E153" s="170" t="s">
        <v>359</v>
      </c>
      <c r="F153" s="218" t="s">
        <v>455</v>
      </c>
      <c r="G153" s="171" t="s">
        <v>267</v>
      </c>
      <c r="H153" s="171"/>
      <c r="I153" s="18"/>
      <c r="J153" s="214"/>
      <c r="K153" s="171" t="s">
        <v>267</v>
      </c>
      <c r="L153" s="171"/>
      <c r="M153" s="18"/>
      <c r="N153" s="18"/>
      <c r="O153" s="171" t="s">
        <v>629</v>
      </c>
      <c r="P153" s="171"/>
      <c r="Q153" s="170" t="s">
        <v>359</v>
      </c>
    </row>
    <row r="154" spans="1:17">
      <c r="A154" s="38"/>
      <c r="B154" s="170"/>
      <c r="C154" s="171"/>
      <c r="D154" s="171"/>
      <c r="E154" s="170"/>
      <c r="F154" s="218"/>
      <c r="G154" s="171"/>
      <c r="H154" s="171"/>
      <c r="I154" s="18"/>
      <c r="J154" s="214"/>
      <c r="K154" s="171"/>
      <c r="L154" s="171"/>
      <c r="M154" s="18"/>
      <c r="N154" s="18"/>
      <c r="O154" s="171"/>
      <c r="P154" s="171"/>
      <c r="Q154" s="170"/>
    </row>
    <row r="155" spans="1:17">
      <c r="A155" s="38"/>
      <c r="B155" s="164" t="s">
        <v>630</v>
      </c>
      <c r="C155" s="169">
        <v>49</v>
      </c>
      <c r="D155" s="169"/>
      <c r="E155" s="23"/>
      <c r="F155" s="23"/>
      <c r="G155" s="169" t="s">
        <v>267</v>
      </c>
      <c r="H155" s="169"/>
      <c r="I155" s="23"/>
      <c r="J155" s="215"/>
      <c r="K155" s="169" t="s">
        <v>267</v>
      </c>
      <c r="L155" s="169"/>
      <c r="M155" s="23"/>
      <c r="N155" s="23"/>
      <c r="O155" s="169">
        <v>49</v>
      </c>
      <c r="P155" s="169"/>
      <c r="Q155" s="23"/>
    </row>
    <row r="156" spans="1:17" ht="15.75" thickBot="1">
      <c r="A156" s="38"/>
      <c r="B156" s="164"/>
      <c r="C156" s="219"/>
      <c r="D156" s="219"/>
      <c r="E156" s="36"/>
      <c r="F156" s="23"/>
      <c r="G156" s="219"/>
      <c r="H156" s="219"/>
      <c r="I156" s="36"/>
      <c r="J156" s="215"/>
      <c r="K156" s="219"/>
      <c r="L156" s="219"/>
      <c r="M156" s="36"/>
      <c r="N156" s="23"/>
      <c r="O156" s="219"/>
      <c r="P156" s="219"/>
      <c r="Q156" s="36"/>
    </row>
    <row r="157" spans="1:17">
      <c r="A157" s="38"/>
      <c r="B157" s="170" t="s">
        <v>631</v>
      </c>
      <c r="C157" s="220" t="s">
        <v>201</v>
      </c>
      <c r="D157" s="222">
        <v>172</v>
      </c>
      <c r="E157" s="81"/>
      <c r="F157" s="18"/>
      <c r="G157" s="220" t="s">
        <v>201</v>
      </c>
      <c r="H157" s="222">
        <v>39</v>
      </c>
      <c r="I157" s="81"/>
      <c r="J157" s="218" t="s">
        <v>542</v>
      </c>
      <c r="K157" s="220" t="s">
        <v>201</v>
      </c>
      <c r="L157" s="222">
        <v>5</v>
      </c>
      <c r="M157" s="81"/>
      <c r="N157" s="18"/>
      <c r="O157" s="220" t="s">
        <v>201</v>
      </c>
      <c r="P157" s="222">
        <v>216</v>
      </c>
      <c r="Q157" s="81"/>
    </row>
    <row r="158" spans="1:17" ht="15.75" thickBot="1">
      <c r="A158" s="38"/>
      <c r="B158" s="170"/>
      <c r="C158" s="221"/>
      <c r="D158" s="223"/>
      <c r="E158" s="107"/>
      <c r="F158" s="18"/>
      <c r="G158" s="221"/>
      <c r="H158" s="223"/>
      <c r="I158" s="107"/>
      <c r="J158" s="218"/>
      <c r="K158" s="221"/>
      <c r="L158" s="223"/>
      <c r="M158" s="107"/>
      <c r="N158" s="18"/>
      <c r="O158" s="221"/>
      <c r="P158" s="223"/>
      <c r="Q158" s="107"/>
    </row>
    <row r="159" spans="1:17" ht="15.75" thickTop="1">
      <c r="A159" s="38"/>
      <c r="B159" s="211" t="s">
        <v>632</v>
      </c>
      <c r="C159" s="127" t="s">
        <v>201</v>
      </c>
      <c r="D159" s="128">
        <v>86</v>
      </c>
      <c r="E159" s="129"/>
      <c r="F159" s="23"/>
      <c r="G159" s="127" t="s">
        <v>201</v>
      </c>
      <c r="H159" s="128" t="s">
        <v>267</v>
      </c>
      <c r="I159" s="129"/>
      <c r="J159" s="169"/>
      <c r="K159" s="127" t="s">
        <v>201</v>
      </c>
      <c r="L159" s="128" t="s">
        <v>267</v>
      </c>
      <c r="M159" s="129"/>
      <c r="N159" s="23"/>
      <c r="O159" s="127" t="s">
        <v>201</v>
      </c>
      <c r="P159" s="128">
        <v>86</v>
      </c>
      <c r="Q159" s="129"/>
    </row>
    <row r="160" spans="1:17">
      <c r="A160" s="38"/>
      <c r="B160" s="211" t="s">
        <v>633</v>
      </c>
      <c r="C160" s="56"/>
      <c r="D160" s="62"/>
      <c r="E160" s="23"/>
      <c r="F160" s="23"/>
      <c r="G160" s="95"/>
      <c r="H160" s="96"/>
      <c r="I160" s="97"/>
      <c r="J160" s="169"/>
      <c r="K160" s="95"/>
      <c r="L160" s="96"/>
      <c r="M160" s="97"/>
      <c r="N160" s="23"/>
      <c r="O160" s="95"/>
      <c r="P160" s="96"/>
      <c r="Q160" s="97"/>
    </row>
    <row r="161" spans="1:18" ht="25.5">
      <c r="A161" s="38"/>
      <c r="B161" s="211" t="s">
        <v>634</v>
      </c>
      <c r="C161" s="56"/>
      <c r="D161" s="62"/>
      <c r="E161" s="23"/>
      <c r="F161" s="23"/>
      <c r="G161" s="95"/>
      <c r="H161" s="96"/>
      <c r="I161" s="97"/>
      <c r="J161" s="169"/>
      <c r="K161" s="95"/>
      <c r="L161" s="96"/>
      <c r="M161" s="97"/>
      <c r="N161" s="23"/>
      <c r="O161" s="95"/>
      <c r="P161" s="96"/>
      <c r="Q161" s="97"/>
    </row>
    <row r="162" spans="1:18" ht="26.25" thickBot="1">
      <c r="A162" s="38"/>
      <c r="B162" s="211" t="s">
        <v>635</v>
      </c>
      <c r="C162" s="91"/>
      <c r="D162" s="92"/>
      <c r="E162" s="93"/>
      <c r="F162" s="23"/>
      <c r="G162" s="91"/>
      <c r="H162" s="92"/>
      <c r="I162" s="93"/>
      <c r="J162" s="169"/>
      <c r="K162" s="91"/>
      <c r="L162" s="92"/>
      <c r="M162" s="93"/>
      <c r="N162" s="23"/>
      <c r="O162" s="91"/>
      <c r="P162" s="92"/>
      <c r="Q162" s="93"/>
    </row>
    <row r="163" spans="1:18" ht="15.75" thickTop="1">
      <c r="A163" s="38"/>
      <c r="B163" s="37"/>
      <c r="C163" s="37"/>
      <c r="D163" s="37"/>
      <c r="E163" s="37"/>
      <c r="F163" s="37"/>
      <c r="G163" s="37"/>
      <c r="H163" s="37"/>
      <c r="I163" s="37"/>
      <c r="J163" s="37"/>
      <c r="K163" s="37"/>
      <c r="L163" s="37"/>
      <c r="M163" s="37"/>
      <c r="N163" s="37"/>
      <c r="O163" s="37"/>
      <c r="P163" s="37"/>
      <c r="Q163" s="37"/>
      <c r="R163" s="37"/>
    </row>
    <row r="164" spans="1:18">
      <c r="A164" s="38"/>
      <c r="B164" s="98" t="s">
        <v>636</v>
      </c>
      <c r="C164" s="98"/>
      <c r="D164" s="98"/>
      <c r="E164" s="98"/>
      <c r="F164" s="98"/>
      <c r="G164" s="98"/>
      <c r="H164" s="98"/>
      <c r="I164" s="98"/>
      <c r="J164" s="98"/>
      <c r="K164" s="98"/>
      <c r="L164" s="98"/>
      <c r="M164" s="98"/>
      <c r="N164" s="98"/>
      <c r="O164" s="98"/>
      <c r="P164" s="98"/>
      <c r="Q164" s="98"/>
      <c r="R164" s="98"/>
    </row>
    <row r="165" spans="1:18">
      <c r="A165" s="38"/>
      <c r="B165" s="18" t="s">
        <v>637</v>
      </c>
      <c r="C165" s="18"/>
      <c r="D165" s="18"/>
      <c r="E165" s="18"/>
      <c r="F165" s="18"/>
      <c r="G165" s="18"/>
      <c r="H165" s="18"/>
      <c r="I165" s="18"/>
      <c r="J165" s="18"/>
      <c r="K165" s="18"/>
      <c r="L165" s="18"/>
      <c r="M165" s="18"/>
      <c r="N165" s="18"/>
      <c r="O165" s="18"/>
      <c r="P165" s="18"/>
      <c r="Q165" s="18"/>
      <c r="R165" s="18"/>
    </row>
    <row r="166" spans="1:18">
      <c r="A166" s="38"/>
      <c r="B166" s="18" t="s">
        <v>638</v>
      </c>
      <c r="C166" s="18"/>
      <c r="D166" s="18"/>
      <c r="E166" s="18"/>
      <c r="F166" s="18"/>
      <c r="G166" s="18"/>
      <c r="H166" s="18"/>
      <c r="I166" s="18"/>
      <c r="J166" s="18"/>
      <c r="K166" s="18"/>
      <c r="L166" s="18"/>
      <c r="M166" s="18"/>
      <c r="N166" s="18"/>
      <c r="O166" s="18"/>
      <c r="P166" s="18"/>
      <c r="Q166" s="18"/>
      <c r="R166" s="18"/>
    </row>
    <row r="167" spans="1:18">
      <c r="A167" s="38"/>
      <c r="B167" s="17"/>
      <c r="C167" s="17"/>
      <c r="D167" s="17"/>
      <c r="E167" s="17"/>
      <c r="F167" s="17"/>
      <c r="G167" s="17"/>
      <c r="H167" s="17"/>
      <c r="I167" s="17"/>
      <c r="J167" s="17"/>
      <c r="K167" s="17"/>
      <c r="L167" s="17"/>
      <c r="M167" s="17"/>
      <c r="N167" s="17"/>
      <c r="O167" s="17"/>
      <c r="P167" s="17"/>
      <c r="Q167" s="17"/>
      <c r="R167" s="17"/>
    </row>
    <row r="168" spans="1:18">
      <c r="A168" s="38"/>
      <c r="B168" s="17"/>
      <c r="C168" s="17"/>
      <c r="D168" s="17"/>
      <c r="E168" s="17"/>
      <c r="F168" s="17"/>
      <c r="G168" s="17"/>
      <c r="H168" s="17"/>
      <c r="I168" s="17"/>
      <c r="J168" s="17"/>
      <c r="K168" s="17"/>
      <c r="L168" s="17"/>
      <c r="M168" s="17"/>
      <c r="N168" s="17"/>
      <c r="O168" s="17"/>
      <c r="P168" s="17"/>
      <c r="Q168" s="17"/>
    </row>
    <row r="169" spans="1:18">
      <c r="A169" s="38"/>
      <c r="B169" s="11"/>
      <c r="C169" s="11"/>
      <c r="D169" s="11"/>
      <c r="E169" s="11"/>
      <c r="F169" s="11"/>
      <c r="G169" s="11"/>
      <c r="H169" s="11"/>
      <c r="I169" s="11"/>
      <c r="J169" s="11"/>
      <c r="K169" s="11"/>
      <c r="L169" s="11"/>
      <c r="M169" s="11"/>
      <c r="N169" s="11"/>
      <c r="O169" s="11"/>
      <c r="P169" s="11"/>
      <c r="Q169" s="11"/>
    </row>
    <row r="170" spans="1:18">
      <c r="A170" s="38"/>
      <c r="B170" s="18"/>
      <c r="C170" s="161" t="s">
        <v>616</v>
      </c>
      <c r="D170" s="161"/>
      <c r="E170" s="161"/>
      <c r="F170" s="161"/>
      <c r="G170" s="161"/>
      <c r="H170" s="161"/>
      <c r="I170" s="161"/>
      <c r="J170" s="161"/>
      <c r="K170" s="161"/>
      <c r="L170" s="161"/>
      <c r="M170" s="161"/>
      <c r="N170" s="161"/>
      <c r="O170" s="161"/>
      <c r="P170" s="161"/>
      <c r="Q170" s="161"/>
    </row>
    <row r="171" spans="1:18" ht="15.75" thickBot="1">
      <c r="A171" s="38"/>
      <c r="B171" s="18"/>
      <c r="C171" s="160" t="s">
        <v>617</v>
      </c>
      <c r="D171" s="160"/>
      <c r="E171" s="160"/>
      <c r="F171" s="160"/>
      <c r="G171" s="160"/>
      <c r="H171" s="160"/>
      <c r="I171" s="160"/>
      <c r="J171" s="160"/>
      <c r="K171" s="160"/>
      <c r="L171" s="160"/>
      <c r="M171" s="160"/>
      <c r="N171" s="160"/>
      <c r="O171" s="160"/>
      <c r="P171" s="160"/>
      <c r="Q171" s="160"/>
    </row>
    <row r="172" spans="1:18">
      <c r="A172" s="38"/>
      <c r="B172" s="151"/>
      <c r="C172" s="162" t="s">
        <v>618</v>
      </c>
      <c r="D172" s="162"/>
      <c r="E172" s="162"/>
      <c r="F172" s="12"/>
      <c r="G172" s="162" t="s">
        <v>619</v>
      </c>
      <c r="H172" s="162"/>
      <c r="I172" s="162"/>
      <c r="J172" s="209"/>
      <c r="K172" s="162" t="s">
        <v>81</v>
      </c>
      <c r="L172" s="162"/>
      <c r="M172" s="162"/>
      <c r="N172" s="12"/>
      <c r="O172" s="212"/>
      <c r="P172" s="212"/>
      <c r="Q172" s="212"/>
    </row>
    <row r="173" spans="1:18" ht="15.75" thickBot="1">
      <c r="A173" s="38"/>
      <c r="B173" s="210" t="s">
        <v>199</v>
      </c>
      <c r="C173" s="160" t="s">
        <v>484</v>
      </c>
      <c r="D173" s="160"/>
      <c r="E173" s="160"/>
      <c r="F173" s="12"/>
      <c r="G173" s="160" t="s">
        <v>620</v>
      </c>
      <c r="H173" s="160"/>
      <c r="I173" s="160"/>
      <c r="J173" s="209"/>
      <c r="K173" s="160" t="s">
        <v>620</v>
      </c>
      <c r="L173" s="160"/>
      <c r="M173" s="160"/>
      <c r="N173" s="12"/>
      <c r="O173" s="160" t="s">
        <v>120</v>
      </c>
      <c r="P173" s="160"/>
      <c r="Q173" s="160"/>
    </row>
    <row r="174" spans="1:18">
      <c r="A174" s="38"/>
      <c r="B174" s="164" t="s">
        <v>639</v>
      </c>
      <c r="C174" s="165" t="s">
        <v>201</v>
      </c>
      <c r="D174" s="167">
        <v>417</v>
      </c>
      <c r="E174" s="28"/>
      <c r="F174" s="23"/>
      <c r="G174" s="165" t="s">
        <v>201</v>
      </c>
      <c r="H174" s="167">
        <v>67</v>
      </c>
      <c r="I174" s="28"/>
      <c r="J174" s="169"/>
      <c r="K174" s="165" t="s">
        <v>201</v>
      </c>
      <c r="L174" s="167">
        <v>5</v>
      </c>
      <c r="M174" s="28"/>
      <c r="N174" s="23"/>
      <c r="O174" s="165" t="s">
        <v>201</v>
      </c>
      <c r="P174" s="167">
        <v>489</v>
      </c>
      <c r="Q174" s="28"/>
    </row>
    <row r="175" spans="1:18">
      <c r="A175" s="38"/>
      <c r="B175" s="164"/>
      <c r="C175" s="164"/>
      <c r="D175" s="169"/>
      <c r="E175" s="23"/>
      <c r="F175" s="23"/>
      <c r="G175" s="164"/>
      <c r="H175" s="169"/>
      <c r="I175" s="23"/>
      <c r="J175" s="169"/>
      <c r="K175" s="164"/>
      <c r="L175" s="169"/>
      <c r="M175" s="23"/>
      <c r="N175" s="23"/>
      <c r="O175" s="164"/>
      <c r="P175" s="169"/>
      <c r="Q175" s="23"/>
    </row>
    <row r="176" spans="1:18">
      <c r="A176" s="38"/>
      <c r="B176" s="170" t="s">
        <v>622</v>
      </c>
      <c r="C176" s="171"/>
      <c r="D176" s="171"/>
      <c r="E176" s="18"/>
      <c r="F176" s="18"/>
      <c r="G176" s="171"/>
      <c r="H176" s="171"/>
      <c r="I176" s="18"/>
      <c r="J176" s="171"/>
      <c r="K176" s="171"/>
      <c r="L176" s="171"/>
      <c r="M176" s="18"/>
      <c r="N176" s="18"/>
      <c r="O176" s="171"/>
      <c r="P176" s="171"/>
      <c r="Q176" s="18"/>
    </row>
    <row r="177" spans="1:17">
      <c r="A177" s="38"/>
      <c r="B177" s="170"/>
      <c r="C177" s="171"/>
      <c r="D177" s="171"/>
      <c r="E177" s="18"/>
      <c r="F177" s="18"/>
      <c r="G177" s="171"/>
      <c r="H177" s="171"/>
      <c r="I177" s="18"/>
      <c r="J177" s="171"/>
      <c r="K177" s="171"/>
      <c r="L177" s="171"/>
      <c r="M177" s="18"/>
      <c r="N177" s="18"/>
      <c r="O177" s="171"/>
      <c r="P177" s="171"/>
      <c r="Q177" s="18"/>
    </row>
    <row r="178" spans="1:17">
      <c r="A178" s="38"/>
      <c r="B178" s="174" t="s">
        <v>623</v>
      </c>
      <c r="C178" s="169" t="s">
        <v>640</v>
      </c>
      <c r="D178" s="169"/>
      <c r="E178" s="164" t="s">
        <v>359</v>
      </c>
      <c r="F178" s="23"/>
      <c r="G178" s="169" t="s">
        <v>267</v>
      </c>
      <c r="H178" s="169"/>
      <c r="I178" s="23"/>
      <c r="J178" s="169"/>
      <c r="K178" s="169" t="s">
        <v>267</v>
      </c>
      <c r="L178" s="169"/>
      <c r="M178" s="23"/>
      <c r="N178" s="23"/>
      <c r="O178" s="169" t="s">
        <v>640</v>
      </c>
      <c r="P178" s="169"/>
      <c r="Q178" s="164" t="s">
        <v>359</v>
      </c>
    </row>
    <row r="179" spans="1:17">
      <c r="A179" s="38"/>
      <c r="B179" s="174"/>
      <c r="C179" s="169"/>
      <c r="D179" s="169"/>
      <c r="E179" s="164"/>
      <c r="F179" s="23"/>
      <c r="G179" s="169"/>
      <c r="H179" s="169"/>
      <c r="I179" s="23"/>
      <c r="J179" s="169"/>
      <c r="K179" s="169"/>
      <c r="L179" s="169"/>
      <c r="M179" s="23"/>
      <c r="N179" s="23"/>
      <c r="O179" s="169"/>
      <c r="P179" s="169"/>
      <c r="Q179" s="164"/>
    </row>
    <row r="180" spans="1:17">
      <c r="A180" s="38"/>
      <c r="B180" s="216" t="s">
        <v>624</v>
      </c>
      <c r="C180" s="171">
        <v>22</v>
      </c>
      <c r="D180" s="171"/>
      <c r="E180" s="18"/>
      <c r="F180" s="18"/>
      <c r="G180" s="171" t="s">
        <v>267</v>
      </c>
      <c r="H180" s="171"/>
      <c r="I180" s="18"/>
      <c r="J180" s="171"/>
      <c r="K180" s="171" t="s">
        <v>267</v>
      </c>
      <c r="L180" s="171"/>
      <c r="M180" s="18"/>
      <c r="N180" s="18"/>
      <c r="O180" s="171">
        <v>22</v>
      </c>
      <c r="P180" s="171"/>
      <c r="Q180" s="18"/>
    </row>
    <row r="181" spans="1:17">
      <c r="A181" s="38"/>
      <c r="B181" s="216"/>
      <c r="C181" s="171"/>
      <c r="D181" s="171"/>
      <c r="E181" s="18"/>
      <c r="F181" s="18"/>
      <c r="G181" s="171"/>
      <c r="H181" s="171"/>
      <c r="I181" s="18"/>
      <c r="J181" s="171"/>
      <c r="K181" s="171"/>
      <c r="L181" s="171"/>
      <c r="M181" s="18"/>
      <c r="N181" s="18"/>
      <c r="O181" s="171"/>
      <c r="P181" s="171"/>
      <c r="Q181" s="18"/>
    </row>
    <row r="182" spans="1:17">
      <c r="A182" s="38"/>
      <c r="B182" s="164" t="s">
        <v>627</v>
      </c>
      <c r="C182" s="224">
        <v>1003</v>
      </c>
      <c r="D182" s="224"/>
      <c r="E182" s="23"/>
      <c r="F182" s="217" t="s">
        <v>455</v>
      </c>
      <c r="G182" s="169" t="s">
        <v>267</v>
      </c>
      <c r="H182" s="169"/>
      <c r="I182" s="23"/>
      <c r="J182" s="169"/>
      <c r="K182" s="169" t="s">
        <v>267</v>
      </c>
      <c r="L182" s="169"/>
      <c r="M182" s="23"/>
      <c r="N182" s="23"/>
      <c r="O182" s="224">
        <v>1003</v>
      </c>
      <c r="P182" s="224"/>
      <c r="Q182" s="23"/>
    </row>
    <row r="183" spans="1:17">
      <c r="A183" s="38"/>
      <c r="B183" s="164"/>
      <c r="C183" s="224"/>
      <c r="D183" s="224"/>
      <c r="E183" s="23"/>
      <c r="F183" s="217"/>
      <c r="G183" s="169"/>
      <c r="H183" s="169"/>
      <c r="I183" s="23"/>
      <c r="J183" s="169"/>
      <c r="K183" s="169"/>
      <c r="L183" s="169"/>
      <c r="M183" s="23"/>
      <c r="N183" s="23"/>
      <c r="O183" s="224"/>
      <c r="P183" s="224"/>
      <c r="Q183" s="23"/>
    </row>
    <row r="184" spans="1:17">
      <c r="A184" s="38"/>
      <c r="B184" s="170" t="s">
        <v>628</v>
      </c>
      <c r="C184" s="171" t="s">
        <v>641</v>
      </c>
      <c r="D184" s="171"/>
      <c r="E184" s="170" t="s">
        <v>359</v>
      </c>
      <c r="F184" s="218" t="s">
        <v>455</v>
      </c>
      <c r="G184" s="171" t="s">
        <v>642</v>
      </c>
      <c r="H184" s="171"/>
      <c r="I184" s="170" t="s">
        <v>359</v>
      </c>
      <c r="J184" s="171"/>
      <c r="K184" s="171" t="s">
        <v>267</v>
      </c>
      <c r="L184" s="171"/>
      <c r="M184" s="18"/>
      <c r="N184" s="18"/>
      <c r="O184" s="171" t="s">
        <v>643</v>
      </c>
      <c r="P184" s="171"/>
      <c r="Q184" s="170" t="s">
        <v>359</v>
      </c>
    </row>
    <row r="185" spans="1:17">
      <c r="A185" s="38"/>
      <c r="B185" s="170"/>
      <c r="C185" s="171"/>
      <c r="D185" s="171"/>
      <c r="E185" s="170"/>
      <c r="F185" s="218"/>
      <c r="G185" s="171"/>
      <c r="H185" s="171"/>
      <c r="I185" s="170"/>
      <c r="J185" s="171"/>
      <c r="K185" s="171"/>
      <c r="L185" s="171"/>
      <c r="M185" s="18"/>
      <c r="N185" s="18"/>
      <c r="O185" s="171"/>
      <c r="P185" s="171"/>
      <c r="Q185" s="170"/>
    </row>
    <row r="186" spans="1:17">
      <c r="A186" s="38"/>
      <c r="B186" s="164" t="s">
        <v>630</v>
      </c>
      <c r="C186" s="169" t="s">
        <v>644</v>
      </c>
      <c r="D186" s="169"/>
      <c r="E186" s="164" t="s">
        <v>359</v>
      </c>
      <c r="F186" s="23"/>
      <c r="G186" s="169" t="s">
        <v>267</v>
      </c>
      <c r="H186" s="169"/>
      <c r="I186" s="23"/>
      <c r="J186" s="169"/>
      <c r="K186" s="169" t="s">
        <v>267</v>
      </c>
      <c r="L186" s="169"/>
      <c r="M186" s="23"/>
      <c r="N186" s="23"/>
      <c r="O186" s="169" t="s">
        <v>644</v>
      </c>
      <c r="P186" s="169"/>
      <c r="Q186" s="164" t="s">
        <v>359</v>
      </c>
    </row>
    <row r="187" spans="1:17" ht="15.75" thickBot="1">
      <c r="A187" s="38"/>
      <c r="B187" s="164"/>
      <c r="C187" s="219"/>
      <c r="D187" s="219"/>
      <c r="E187" s="225"/>
      <c r="F187" s="23"/>
      <c r="G187" s="219"/>
      <c r="H187" s="219"/>
      <c r="I187" s="36"/>
      <c r="J187" s="169"/>
      <c r="K187" s="219"/>
      <c r="L187" s="219"/>
      <c r="M187" s="36"/>
      <c r="N187" s="23"/>
      <c r="O187" s="219"/>
      <c r="P187" s="219"/>
      <c r="Q187" s="225"/>
    </row>
    <row r="188" spans="1:17">
      <c r="A188" s="38"/>
      <c r="B188" s="170" t="s">
        <v>621</v>
      </c>
      <c r="C188" s="220" t="s">
        <v>201</v>
      </c>
      <c r="D188" s="222">
        <v>219</v>
      </c>
      <c r="E188" s="81"/>
      <c r="F188" s="226"/>
      <c r="G188" s="220" t="s">
        <v>201</v>
      </c>
      <c r="H188" s="222">
        <v>36</v>
      </c>
      <c r="I188" s="81"/>
      <c r="J188" s="218" t="s">
        <v>542</v>
      </c>
      <c r="K188" s="220" t="s">
        <v>201</v>
      </c>
      <c r="L188" s="222">
        <v>5</v>
      </c>
      <c r="M188" s="81"/>
      <c r="N188" s="226"/>
      <c r="O188" s="220" t="s">
        <v>201</v>
      </c>
      <c r="P188" s="222">
        <v>260</v>
      </c>
      <c r="Q188" s="81"/>
    </row>
    <row r="189" spans="1:17" ht="15.75" thickBot="1">
      <c r="A189" s="38"/>
      <c r="B189" s="170"/>
      <c r="C189" s="221"/>
      <c r="D189" s="223"/>
      <c r="E189" s="107"/>
      <c r="F189" s="226"/>
      <c r="G189" s="221"/>
      <c r="H189" s="223"/>
      <c r="I189" s="107"/>
      <c r="J189" s="218"/>
      <c r="K189" s="221"/>
      <c r="L189" s="223"/>
      <c r="M189" s="107"/>
      <c r="N189" s="226"/>
      <c r="O189" s="221"/>
      <c r="P189" s="223"/>
      <c r="Q189" s="107"/>
    </row>
    <row r="190" spans="1:17" ht="15.75" thickTop="1">
      <c r="A190" s="38"/>
      <c r="B190" s="211" t="s">
        <v>632</v>
      </c>
      <c r="C190" s="127" t="s">
        <v>201</v>
      </c>
      <c r="D190" s="128">
        <v>27</v>
      </c>
      <c r="E190" s="129"/>
      <c r="F190" s="23"/>
      <c r="G190" s="127" t="s">
        <v>201</v>
      </c>
      <c r="H190" s="128" t="s">
        <v>267</v>
      </c>
      <c r="I190" s="129"/>
      <c r="J190" s="169"/>
      <c r="K190" s="127" t="s">
        <v>201</v>
      </c>
      <c r="L190" s="128" t="s">
        <v>267</v>
      </c>
      <c r="M190" s="129"/>
      <c r="N190" s="23"/>
      <c r="O190" s="127" t="s">
        <v>201</v>
      </c>
      <c r="P190" s="128">
        <v>27</v>
      </c>
      <c r="Q190" s="129"/>
    </row>
    <row r="191" spans="1:17">
      <c r="A191" s="38"/>
      <c r="B191" s="211" t="s">
        <v>633</v>
      </c>
      <c r="C191" s="56"/>
      <c r="D191" s="62"/>
      <c r="E191" s="23"/>
      <c r="F191" s="23"/>
      <c r="G191" s="95"/>
      <c r="H191" s="96"/>
      <c r="I191" s="97"/>
      <c r="J191" s="169"/>
      <c r="K191" s="95"/>
      <c r="L191" s="96"/>
      <c r="M191" s="97"/>
      <c r="N191" s="23"/>
      <c r="O191" s="95"/>
      <c r="P191" s="96"/>
      <c r="Q191" s="97"/>
    </row>
    <row r="192" spans="1:17" ht="25.5">
      <c r="A192" s="38"/>
      <c r="B192" s="211" t="s">
        <v>634</v>
      </c>
      <c r="C192" s="56"/>
      <c r="D192" s="62"/>
      <c r="E192" s="23"/>
      <c r="F192" s="23"/>
      <c r="G192" s="95"/>
      <c r="H192" s="96"/>
      <c r="I192" s="97"/>
      <c r="J192" s="169"/>
      <c r="K192" s="95"/>
      <c r="L192" s="96"/>
      <c r="M192" s="97"/>
      <c r="N192" s="23"/>
      <c r="O192" s="95"/>
      <c r="P192" s="96"/>
      <c r="Q192" s="97"/>
    </row>
    <row r="193" spans="1:18" ht="26.25" thickBot="1">
      <c r="A193" s="38"/>
      <c r="B193" s="211" t="s">
        <v>645</v>
      </c>
      <c r="C193" s="91"/>
      <c r="D193" s="92"/>
      <c r="E193" s="93"/>
      <c r="F193" s="23"/>
      <c r="G193" s="91"/>
      <c r="H193" s="92"/>
      <c r="I193" s="93"/>
      <c r="J193" s="169"/>
      <c r="K193" s="91"/>
      <c r="L193" s="92"/>
      <c r="M193" s="93"/>
      <c r="N193" s="23"/>
      <c r="O193" s="91"/>
      <c r="P193" s="92"/>
      <c r="Q193" s="93"/>
    </row>
    <row r="194" spans="1:18" ht="15.75" thickTop="1">
      <c r="A194" s="38"/>
      <c r="B194" s="37"/>
      <c r="C194" s="37"/>
      <c r="D194" s="37"/>
      <c r="E194" s="37"/>
      <c r="F194" s="37"/>
      <c r="G194" s="37"/>
      <c r="H194" s="37"/>
      <c r="I194" s="37"/>
      <c r="J194" s="37"/>
      <c r="K194" s="37"/>
      <c r="L194" s="37"/>
      <c r="M194" s="37"/>
      <c r="N194" s="37"/>
      <c r="O194" s="37"/>
      <c r="P194" s="37"/>
      <c r="Q194" s="37"/>
      <c r="R194" s="37"/>
    </row>
    <row r="195" spans="1:18">
      <c r="A195" s="38"/>
      <c r="B195" s="98" t="s">
        <v>636</v>
      </c>
      <c r="C195" s="98"/>
      <c r="D195" s="98"/>
      <c r="E195" s="98"/>
      <c r="F195" s="98"/>
      <c r="G195" s="98"/>
      <c r="H195" s="98"/>
      <c r="I195" s="98"/>
      <c r="J195" s="98"/>
      <c r="K195" s="98"/>
      <c r="L195" s="98"/>
      <c r="M195" s="98"/>
      <c r="N195" s="98"/>
      <c r="O195" s="98"/>
      <c r="P195" s="98"/>
      <c r="Q195" s="98"/>
      <c r="R195" s="98"/>
    </row>
    <row r="196" spans="1:18">
      <c r="A196" s="38"/>
      <c r="B196" s="18" t="s">
        <v>637</v>
      </c>
      <c r="C196" s="18"/>
      <c r="D196" s="18"/>
      <c r="E196" s="18"/>
      <c r="F196" s="18"/>
      <c r="G196" s="18"/>
      <c r="H196" s="18"/>
      <c r="I196" s="18"/>
      <c r="J196" s="18"/>
      <c r="K196" s="18"/>
      <c r="L196" s="18"/>
      <c r="M196" s="18"/>
      <c r="N196" s="18"/>
      <c r="O196" s="18"/>
      <c r="P196" s="18"/>
      <c r="Q196" s="18"/>
      <c r="R196" s="18"/>
    </row>
    <row r="197" spans="1:18">
      <c r="A197" s="38"/>
      <c r="B197" s="18" t="s">
        <v>638</v>
      </c>
      <c r="C197" s="18"/>
      <c r="D197" s="18"/>
      <c r="E197" s="18"/>
      <c r="F197" s="18"/>
      <c r="G197" s="18"/>
      <c r="H197" s="18"/>
      <c r="I197" s="18"/>
      <c r="J197" s="18"/>
      <c r="K197" s="18"/>
      <c r="L197" s="18"/>
      <c r="M197" s="18"/>
      <c r="N197" s="18"/>
      <c r="O197" s="18"/>
      <c r="P197" s="18"/>
      <c r="Q197" s="18"/>
      <c r="R197" s="18"/>
    </row>
    <row r="198" spans="1:18">
      <c r="A198" s="38"/>
      <c r="B198" s="37"/>
      <c r="C198" s="37"/>
      <c r="D198" s="37"/>
      <c r="E198" s="37"/>
      <c r="F198" s="37"/>
      <c r="G198" s="37"/>
      <c r="H198" s="37"/>
      <c r="I198" s="37"/>
      <c r="J198" s="37"/>
      <c r="K198" s="37"/>
      <c r="L198" s="37"/>
      <c r="M198" s="37"/>
      <c r="N198" s="37"/>
      <c r="O198" s="37"/>
      <c r="P198" s="37"/>
      <c r="Q198" s="37"/>
      <c r="R198" s="37"/>
    </row>
    <row r="199" spans="1:18" ht="42.75" customHeight="1">
      <c r="A199" s="38"/>
      <c r="B199" s="41" t="s">
        <v>646</v>
      </c>
      <c r="C199" s="41"/>
      <c r="D199" s="41"/>
      <c r="E199" s="41"/>
      <c r="F199" s="41"/>
      <c r="G199" s="41"/>
      <c r="H199" s="41"/>
      <c r="I199" s="41"/>
      <c r="J199" s="41"/>
      <c r="K199" s="41"/>
      <c r="L199" s="41"/>
      <c r="M199" s="41"/>
      <c r="N199" s="41"/>
      <c r="O199" s="41"/>
      <c r="P199" s="41"/>
      <c r="Q199" s="41"/>
      <c r="R199" s="41"/>
    </row>
    <row r="200" spans="1:18">
      <c r="A200" s="38"/>
      <c r="B200" s="37"/>
      <c r="C200" s="37"/>
      <c r="D200" s="37"/>
      <c r="E200" s="37"/>
      <c r="F200" s="37"/>
      <c r="G200" s="37"/>
      <c r="H200" s="37"/>
      <c r="I200" s="37"/>
      <c r="J200" s="37"/>
      <c r="K200" s="37"/>
      <c r="L200" s="37"/>
      <c r="M200" s="37"/>
      <c r="N200" s="37"/>
      <c r="O200" s="37"/>
      <c r="P200" s="37"/>
      <c r="Q200" s="37"/>
      <c r="R200" s="37"/>
    </row>
    <row r="201" spans="1:18" ht="28.5" customHeight="1">
      <c r="A201" s="38"/>
      <c r="B201" s="42" t="s">
        <v>647</v>
      </c>
      <c r="C201" s="42"/>
      <c r="D201" s="42"/>
      <c r="E201" s="42"/>
      <c r="F201" s="42"/>
      <c r="G201" s="42"/>
      <c r="H201" s="42"/>
      <c r="I201" s="42"/>
      <c r="J201" s="42"/>
      <c r="K201" s="42"/>
      <c r="L201" s="42"/>
      <c r="M201" s="42"/>
      <c r="N201" s="42"/>
      <c r="O201" s="42"/>
      <c r="P201" s="42"/>
      <c r="Q201" s="42"/>
      <c r="R201" s="42"/>
    </row>
    <row r="202" spans="1:18">
      <c r="A202" s="38"/>
      <c r="B202" s="37"/>
      <c r="C202" s="37"/>
      <c r="D202" s="37"/>
      <c r="E202" s="37"/>
      <c r="F202" s="37"/>
      <c r="G202" s="37"/>
      <c r="H202" s="37"/>
      <c r="I202" s="37"/>
      <c r="J202" s="37"/>
      <c r="K202" s="37"/>
      <c r="L202" s="37"/>
      <c r="M202" s="37"/>
      <c r="N202" s="37"/>
      <c r="O202" s="37"/>
      <c r="P202" s="37"/>
      <c r="Q202" s="37"/>
      <c r="R202" s="37"/>
    </row>
    <row r="203" spans="1:18" ht="15" customHeight="1">
      <c r="A203" s="38"/>
      <c r="B203" s="41" t="s">
        <v>648</v>
      </c>
      <c r="C203" s="41"/>
      <c r="D203" s="41"/>
      <c r="E203" s="41"/>
      <c r="F203" s="41"/>
      <c r="G203" s="41"/>
      <c r="H203" s="41"/>
      <c r="I203" s="41"/>
      <c r="J203" s="41"/>
      <c r="K203" s="41"/>
      <c r="L203" s="41"/>
      <c r="M203" s="41"/>
      <c r="N203" s="41"/>
      <c r="O203" s="41"/>
      <c r="P203" s="41"/>
      <c r="Q203" s="41"/>
      <c r="R203" s="41"/>
    </row>
    <row r="204" spans="1:18">
      <c r="A204" s="38"/>
      <c r="B204" s="17"/>
      <c r="C204" s="17"/>
      <c r="D204" s="17"/>
      <c r="E204" s="17"/>
      <c r="F204" s="17"/>
      <c r="G204" s="17"/>
      <c r="H204" s="17"/>
      <c r="I204" s="17"/>
      <c r="J204" s="17"/>
      <c r="K204" s="17"/>
      <c r="L204" s="17"/>
      <c r="M204" s="17"/>
      <c r="N204" s="17"/>
      <c r="O204" s="17"/>
      <c r="P204" s="17"/>
      <c r="Q204" s="17"/>
      <c r="R204" s="17"/>
    </row>
    <row r="205" spans="1:18">
      <c r="A205" s="38"/>
      <c r="B205" s="17"/>
      <c r="C205" s="17"/>
      <c r="D205" s="17"/>
      <c r="E205" s="17"/>
      <c r="F205" s="17"/>
    </row>
    <row r="206" spans="1:18">
      <c r="A206" s="38"/>
      <c r="B206" s="11"/>
      <c r="C206" s="11"/>
      <c r="D206" s="11"/>
      <c r="E206" s="11"/>
      <c r="F206" s="11"/>
    </row>
    <row r="207" spans="1:18" ht="15.75" thickBot="1">
      <c r="A207" s="38"/>
      <c r="B207" s="160" t="s">
        <v>649</v>
      </c>
      <c r="C207" s="160"/>
      <c r="D207" s="160"/>
      <c r="E207" s="160"/>
      <c r="F207" s="160"/>
    </row>
    <row r="208" spans="1:18" ht="15.75" thickBot="1">
      <c r="A208" s="38"/>
      <c r="B208" s="84"/>
      <c r="C208" s="227" t="s">
        <v>650</v>
      </c>
      <c r="D208" s="227" t="s">
        <v>651</v>
      </c>
      <c r="E208" s="227" t="s">
        <v>407</v>
      </c>
      <c r="F208" s="227" t="s">
        <v>652</v>
      </c>
    </row>
    <row r="209" spans="1:18">
      <c r="A209" s="38"/>
      <c r="B209" s="155" t="s">
        <v>112</v>
      </c>
      <c r="C209" s="157" t="s">
        <v>653</v>
      </c>
      <c r="D209" s="157" t="s">
        <v>654</v>
      </c>
      <c r="E209" s="157">
        <v>2014</v>
      </c>
      <c r="F209" s="156" t="s">
        <v>655</v>
      </c>
    </row>
    <row r="210" spans="1:18">
      <c r="A210" s="38"/>
      <c r="B210" s="12"/>
      <c r="C210" s="12"/>
      <c r="D210" s="12"/>
      <c r="E210" s="158">
        <v>2015</v>
      </c>
      <c r="F210" s="158" t="s">
        <v>656</v>
      </c>
    </row>
    <row r="211" spans="1:18">
      <c r="A211" s="38"/>
      <c r="B211" s="154"/>
      <c r="C211" s="154"/>
      <c r="D211" s="154"/>
      <c r="E211" s="156">
        <v>2016</v>
      </c>
      <c r="F211" s="156" t="s">
        <v>657</v>
      </c>
    </row>
    <row r="212" spans="1:18">
      <c r="A212" s="38"/>
      <c r="B212" s="151"/>
      <c r="C212" s="151"/>
      <c r="D212" s="151"/>
      <c r="E212" s="158">
        <v>2017</v>
      </c>
      <c r="F212" s="158" t="s">
        <v>658</v>
      </c>
    </row>
    <row r="213" spans="1:18">
      <c r="A213" s="38"/>
      <c r="B213" s="154" t="s">
        <v>580</v>
      </c>
      <c r="C213" s="156" t="s">
        <v>659</v>
      </c>
      <c r="D213" s="156" t="s">
        <v>660</v>
      </c>
      <c r="E213" s="154"/>
      <c r="F213" s="156" t="s">
        <v>661</v>
      </c>
    </row>
    <row r="214" spans="1:18">
      <c r="A214" s="38"/>
      <c r="B214" s="151"/>
      <c r="C214" s="151"/>
      <c r="D214" s="158" t="s">
        <v>662</v>
      </c>
      <c r="E214" s="151"/>
      <c r="F214" s="158" t="s">
        <v>663</v>
      </c>
    </row>
    <row r="215" spans="1:18">
      <c r="A215" s="38"/>
      <c r="B215" s="154"/>
      <c r="C215" s="154"/>
      <c r="D215" s="156" t="s">
        <v>664</v>
      </c>
      <c r="E215" s="154"/>
      <c r="F215" s="156" t="s">
        <v>665</v>
      </c>
    </row>
    <row r="216" spans="1:18">
      <c r="A216" s="38"/>
      <c r="B216" s="41" t="s">
        <v>254</v>
      </c>
      <c r="C216" s="41"/>
      <c r="D216" s="41"/>
      <c r="E216" s="41"/>
      <c r="F216" s="41"/>
      <c r="G216" s="41"/>
      <c r="H216" s="41"/>
      <c r="I216" s="41"/>
      <c r="J216" s="41"/>
      <c r="K216" s="41"/>
      <c r="L216" s="41"/>
      <c r="M216" s="41"/>
      <c r="N216" s="41"/>
      <c r="O216" s="41"/>
      <c r="P216" s="41"/>
      <c r="Q216" s="41"/>
      <c r="R216" s="41"/>
    </row>
    <row r="217" spans="1:18" ht="43.5" customHeight="1">
      <c r="A217" s="38"/>
      <c r="B217" s="41" t="s">
        <v>666</v>
      </c>
      <c r="C217" s="41"/>
      <c r="D217" s="41"/>
      <c r="E217" s="41"/>
      <c r="F217" s="41"/>
      <c r="G217" s="41"/>
      <c r="H217" s="41"/>
      <c r="I217" s="41"/>
      <c r="J217" s="41"/>
      <c r="K217" s="41"/>
      <c r="L217" s="41"/>
      <c r="M217" s="41"/>
      <c r="N217" s="41"/>
      <c r="O217" s="41"/>
      <c r="P217" s="41"/>
      <c r="Q217" s="41"/>
      <c r="R217" s="41"/>
    </row>
    <row r="218" spans="1:18">
      <c r="A218" s="38"/>
      <c r="B218" s="17"/>
      <c r="C218" s="17"/>
      <c r="D218" s="17"/>
      <c r="E218" s="17"/>
      <c r="F218" s="17"/>
      <c r="G218" s="17"/>
      <c r="H218" s="17"/>
      <c r="I218" s="17"/>
      <c r="J218" s="17"/>
      <c r="K218" s="17"/>
      <c r="L218" s="17"/>
      <c r="M218" s="17"/>
      <c r="N218" s="17"/>
      <c r="O218" s="17"/>
      <c r="P218" s="17"/>
      <c r="Q218" s="17"/>
      <c r="R218" s="17"/>
    </row>
    <row r="219" spans="1:18">
      <c r="A219" s="38"/>
      <c r="B219" s="17"/>
      <c r="C219" s="17"/>
      <c r="D219" s="17"/>
      <c r="E219" s="17"/>
      <c r="F219" s="17"/>
      <c r="G219" s="17"/>
      <c r="H219" s="17"/>
      <c r="I219" s="17"/>
      <c r="J219" s="17"/>
      <c r="K219" s="17"/>
    </row>
    <row r="220" spans="1:18">
      <c r="A220" s="38"/>
      <c r="B220" s="11"/>
      <c r="C220" s="11"/>
      <c r="D220" s="11"/>
      <c r="E220" s="11"/>
      <c r="F220" s="11"/>
      <c r="G220" s="11"/>
      <c r="H220" s="11"/>
      <c r="I220" s="11"/>
      <c r="J220" s="11"/>
      <c r="K220" s="11"/>
    </row>
    <row r="221" spans="1:18" ht="15.75" thickBot="1">
      <c r="A221" s="38"/>
      <c r="B221" s="130" t="s">
        <v>199</v>
      </c>
      <c r="C221" s="53" t="s">
        <v>667</v>
      </c>
      <c r="D221" s="53"/>
      <c r="E221" s="53"/>
      <c r="F221" s="12"/>
      <c r="G221" s="53" t="s">
        <v>668</v>
      </c>
      <c r="H221" s="53"/>
      <c r="I221" s="53"/>
      <c r="J221" s="12"/>
      <c r="K221" s="46" t="s">
        <v>669</v>
      </c>
    </row>
    <row r="222" spans="1:18">
      <c r="A222" s="38"/>
      <c r="B222" s="98" t="s">
        <v>310</v>
      </c>
      <c r="C222" s="103" t="s">
        <v>201</v>
      </c>
      <c r="D222" s="105">
        <v>357</v>
      </c>
      <c r="E222" s="81"/>
      <c r="F222" s="18"/>
      <c r="G222" s="103" t="s">
        <v>201</v>
      </c>
      <c r="H222" s="105">
        <v>362</v>
      </c>
      <c r="I222" s="81"/>
      <c r="J222" s="18"/>
      <c r="K222" s="133" t="s">
        <v>670</v>
      </c>
    </row>
    <row r="223" spans="1:18">
      <c r="A223" s="38"/>
      <c r="B223" s="98"/>
      <c r="C223" s="228"/>
      <c r="D223" s="229"/>
      <c r="E223" s="195"/>
      <c r="F223" s="18"/>
      <c r="G223" s="228"/>
      <c r="H223" s="229"/>
      <c r="I223" s="195"/>
      <c r="J223" s="18"/>
      <c r="K223" s="132"/>
    </row>
    <row r="224" spans="1:18">
      <c r="A224" s="38"/>
      <c r="B224" s="56" t="s">
        <v>311</v>
      </c>
      <c r="C224" s="62">
        <v>320</v>
      </c>
      <c r="D224" s="62"/>
      <c r="E224" s="23"/>
      <c r="F224" s="23"/>
      <c r="G224" s="62">
        <v>354</v>
      </c>
      <c r="H224" s="62"/>
      <c r="I224" s="23"/>
      <c r="J224" s="23"/>
      <c r="K224" s="134" t="s">
        <v>670</v>
      </c>
    </row>
    <row r="225" spans="1:11">
      <c r="A225" s="38"/>
      <c r="B225" s="56"/>
      <c r="C225" s="62"/>
      <c r="D225" s="62"/>
      <c r="E225" s="23"/>
      <c r="F225" s="23"/>
      <c r="G225" s="62"/>
      <c r="H225" s="62"/>
      <c r="I225" s="23"/>
      <c r="J225" s="23"/>
      <c r="K225" s="134"/>
    </row>
    <row r="226" spans="1:11">
      <c r="A226" s="38"/>
      <c r="B226" s="98" t="s">
        <v>312</v>
      </c>
      <c r="C226" s="61">
        <v>115</v>
      </c>
      <c r="D226" s="61"/>
      <c r="E226" s="18"/>
      <c r="F226" s="18"/>
      <c r="G226" s="61">
        <v>178</v>
      </c>
      <c r="H226" s="61"/>
      <c r="I226" s="18"/>
      <c r="J226" s="18"/>
      <c r="K226" s="132" t="s">
        <v>670</v>
      </c>
    </row>
    <row r="227" spans="1:11">
      <c r="A227" s="38"/>
      <c r="B227" s="98"/>
      <c r="C227" s="61"/>
      <c r="D227" s="61"/>
      <c r="E227" s="18"/>
      <c r="F227" s="18"/>
      <c r="G227" s="61"/>
      <c r="H227" s="61"/>
      <c r="I227" s="18"/>
      <c r="J227" s="18"/>
      <c r="K227" s="132"/>
    </row>
    <row r="228" spans="1:11">
      <c r="A228" s="38"/>
      <c r="B228" s="56" t="s">
        <v>313</v>
      </c>
      <c r="C228" s="62">
        <v>322</v>
      </c>
      <c r="D228" s="62"/>
      <c r="E228" s="23"/>
      <c r="F228" s="23"/>
      <c r="G228" s="62">
        <v>346</v>
      </c>
      <c r="H228" s="62"/>
      <c r="I228" s="23"/>
      <c r="J228" s="23"/>
      <c r="K228" s="134" t="s">
        <v>670</v>
      </c>
    </row>
    <row r="229" spans="1:11">
      <c r="A229" s="38"/>
      <c r="B229" s="56"/>
      <c r="C229" s="62"/>
      <c r="D229" s="62"/>
      <c r="E229" s="23"/>
      <c r="F229" s="23"/>
      <c r="G229" s="62"/>
      <c r="H229" s="62"/>
      <c r="I229" s="23"/>
      <c r="J229" s="23"/>
      <c r="K229" s="134"/>
    </row>
    <row r="230" spans="1:11">
      <c r="A230" s="38"/>
      <c r="B230" s="98" t="s">
        <v>671</v>
      </c>
      <c r="C230" s="61">
        <v>41</v>
      </c>
      <c r="D230" s="61"/>
      <c r="E230" s="18"/>
      <c r="F230" s="18"/>
      <c r="G230" s="61">
        <v>39</v>
      </c>
      <c r="H230" s="61"/>
      <c r="I230" s="18"/>
      <c r="J230" s="18"/>
      <c r="K230" s="132" t="s">
        <v>670</v>
      </c>
    </row>
    <row r="231" spans="1:11">
      <c r="A231" s="38"/>
      <c r="B231" s="98"/>
      <c r="C231" s="61"/>
      <c r="D231" s="61"/>
      <c r="E231" s="18"/>
      <c r="F231" s="18"/>
      <c r="G231" s="61"/>
      <c r="H231" s="61"/>
      <c r="I231" s="18"/>
      <c r="J231" s="18"/>
      <c r="K231" s="132"/>
    </row>
    <row r="232" spans="1:11">
      <c r="A232" s="38"/>
      <c r="B232" s="56" t="s">
        <v>672</v>
      </c>
      <c r="C232" s="62">
        <v>46</v>
      </c>
      <c r="D232" s="62"/>
      <c r="E232" s="23"/>
      <c r="F232" s="23"/>
      <c r="G232" s="62">
        <v>46</v>
      </c>
      <c r="H232" s="62"/>
      <c r="I232" s="23"/>
      <c r="J232" s="23"/>
      <c r="K232" s="134" t="s">
        <v>673</v>
      </c>
    </row>
    <row r="233" spans="1:11">
      <c r="A233" s="38"/>
      <c r="B233" s="56"/>
      <c r="C233" s="62"/>
      <c r="D233" s="62"/>
      <c r="E233" s="23"/>
      <c r="F233" s="23"/>
      <c r="G233" s="62"/>
      <c r="H233" s="62"/>
      <c r="I233" s="23"/>
      <c r="J233" s="23"/>
      <c r="K233" s="134"/>
    </row>
    <row r="234" spans="1:11">
      <c r="A234" s="38"/>
      <c r="B234" s="98" t="s">
        <v>674</v>
      </c>
      <c r="C234" s="61">
        <v>30</v>
      </c>
      <c r="D234" s="61"/>
      <c r="E234" s="18"/>
      <c r="F234" s="18"/>
      <c r="G234" s="61">
        <v>31</v>
      </c>
      <c r="H234" s="61"/>
      <c r="I234" s="18"/>
      <c r="J234" s="18"/>
      <c r="K234" s="132" t="s">
        <v>673</v>
      </c>
    </row>
    <row r="235" spans="1:11">
      <c r="A235" s="38"/>
      <c r="B235" s="98"/>
      <c r="C235" s="61"/>
      <c r="D235" s="61"/>
      <c r="E235" s="18"/>
      <c r="F235" s="18"/>
      <c r="G235" s="61"/>
      <c r="H235" s="61"/>
      <c r="I235" s="18"/>
      <c r="J235" s="18"/>
      <c r="K235" s="132"/>
    </row>
    <row r="236" spans="1:11">
      <c r="A236" s="38"/>
      <c r="B236" s="56" t="s">
        <v>675</v>
      </c>
      <c r="C236" s="62">
        <v>210</v>
      </c>
      <c r="D236" s="62"/>
      <c r="E236" s="23"/>
      <c r="F236" s="23"/>
      <c r="G236" s="62">
        <v>213</v>
      </c>
      <c r="H236" s="62"/>
      <c r="I236" s="23"/>
      <c r="J236" s="23"/>
      <c r="K236" s="134" t="s">
        <v>673</v>
      </c>
    </row>
    <row r="237" spans="1:11">
      <c r="A237" s="38"/>
      <c r="B237" s="56"/>
      <c r="C237" s="62"/>
      <c r="D237" s="62"/>
      <c r="E237" s="23"/>
      <c r="F237" s="23"/>
      <c r="G237" s="62"/>
      <c r="H237" s="62"/>
      <c r="I237" s="23"/>
      <c r="J237" s="23"/>
      <c r="K237" s="134"/>
    </row>
    <row r="238" spans="1:11">
      <c r="A238" s="38"/>
      <c r="B238" s="98" t="s">
        <v>676</v>
      </c>
      <c r="C238" s="61">
        <v>85</v>
      </c>
      <c r="D238" s="61"/>
      <c r="E238" s="18"/>
      <c r="F238" s="18"/>
      <c r="G238" s="61">
        <v>90</v>
      </c>
      <c r="H238" s="61"/>
      <c r="I238" s="18"/>
      <c r="J238" s="18"/>
      <c r="K238" s="132" t="s">
        <v>673</v>
      </c>
    </row>
    <row r="239" spans="1:11">
      <c r="A239" s="38"/>
      <c r="B239" s="98"/>
      <c r="C239" s="61"/>
      <c r="D239" s="61"/>
      <c r="E239" s="18"/>
      <c r="F239" s="18"/>
      <c r="G239" s="61"/>
      <c r="H239" s="61"/>
      <c r="I239" s="18"/>
      <c r="J239" s="18"/>
      <c r="K239" s="132"/>
    </row>
    <row r="240" spans="1:11">
      <c r="A240" s="38"/>
      <c r="B240" s="56" t="s">
        <v>677</v>
      </c>
      <c r="C240" s="62">
        <v>413</v>
      </c>
      <c r="D240" s="62"/>
      <c r="E240" s="23"/>
      <c r="F240" s="23"/>
      <c r="G240" s="62">
        <v>388</v>
      </c>
      <c r="H240" s="62"/>
      <c r="I240" s="23"/>
      <c r="J240" s="23"/>
      <c r="K240" s="134" t="s">
        <v>673</v>
      </c>
    </row>
    <row r="241" spans="1:11">
      <c r="A241" s="38"/>
      <c r="B241" s="56"/>
      <c r="C241" s="62"/>
      <c r="D241" s="62"/>
      <c r="E241" s="23"/>
      <c r="F241" s="23"/>
      <c r="G241" s="62"/>
      <c r="H241" s="62"/>
      <c r="I241" s="23"/>
      <c r="J241" s="23"/>
      <c r="K241" s="134"/>
    </row>
    <row r="242" spans="1:11">
      <c r="A242" s="38"/>
      <c r="B242" s="98" t="s">
        <v>320</v>
      </c>
      <c r="C242" s="61">
        <v>340</v>
      </c>
      <c r="D242" s="61"/>
      <c r="E242" s="18"/>
      <c r="F242" s="18"/>
      <c r="G242" s="61">
        <v>335</v>
      </c>
      <c r="H242" s="61"/>
      <c r="I242" s="18"/>
      <c r="J242" s="18"/>
      <c r="K242" s="132" t="s">
        <v>673</v>
      </c>
    </row>
    <row r="243" spans="1:11">
      <c r="A243" s="38"/>
      <c r="B243" s="98"/>
      <c r="C243" s="61"/>
      <c r="D243" s="61"/>
      <c r="E243" s="18"/>
      <c r="F243" s="18"/>
      <c r="G243" s="61"/>
      <c r="H243" s="61"/>
      <c r="I243" s="18"/>
      <c r="J243" s="18"/>
      <c r="K243" s="132"/>
    </row>
    <row r="244" spans="1:11">
      <c r="A244" s="38"/>
      <c r="B244" s="56" t="s">
        <v>678</v>
      </c>
      <c r="C244" s="62">
        <v>371</v>
      </c>
      <c r="D244" s="62"/>
      <c r="E244" s="23"/>
      <c r="F244" s="23"/>
      <c r="G244" s="62">
        <v>418</v>
      </c>
      <c r="H244" s="62"/>
      <c r="I244" s="23"/>
      <c r="J244" s="23"/>
      <c r="K244" s="134" t="s">
        <v>670</v>
      </c>
    </row>
    <row r="245" spans="1:11">
      <c r="A245" s="38"/>
      <c r="B245" s="56"/>
      <c r="C245" s="62"/>
      <c r="D245" s="62"/>
      <c r="E245" s="23"/>
      <c r="F245" s="23"/>
      <c r="G245" s="62"/>
      <c r="H245" s="62"/>
      <c r="I245" s="23"/>
      <c r="J245" s="23"/>
      <c r="K245" s="134"/>
    </row>
    <row r="246" spans="1:11">
      <c r="A246" s="38"/>
      <c r="B246" s="98" t="s">
        <v>322</v>
      </c>
      <c r="C246" s="61">
        <v>136</v>
      </c>
      <c r="D246" s="61"/>
      <c r="E246" s="18"/>
      <c r="F246" s="18"/>
      <c r="G246" s="61">
        <v>146</v>
      </c>
      <c r="H246" s="61"/>
      <c r="I246" s="18"/>
      <c r="J246" s="18"/>
      <c r="K246" s="132" t="s">
        <v>670</v>
      </c>
    </row>
    <row r="247" spans="1:11">
      <c r="A247" s="38"/>
      <c r="B247" s="98"/>
      <c r="C247" s="61"/>
      <c r="D247" s="61"/>
      <c r="E247" s="18"/>
      <c r="F247" s="18"/>
      <c r="G247" s="61"/>
      <c r="H247" s="61"/>
      <c r="I247" s="18"/>
      <c r="J247" s="18"/>
      <c r="K247" s="132"/>
    </row>
  </sheetData>
  <mergeCells count="1025">
    <mergeCell ref="B202:R202"/>
    <mergeCell ref="B203:R203"/>
    <mergeCell ref="B204:R204"/>
    <mergeCell ref="B216:R216"/>
    <mergeCell ref="B217:R217"/>
    <mergeCell ref="B218:R218"/>
    <mergeCell ref="B166:R166"/>
    <mergeCell ref="B167:R167"/>
    <mergeCell ref="B194:R194"/>
    <mergeCell ref="B195:R195"/>
    <mergeCell ref="B196:R196"/>
    <mergeCell ref="B197:R197"/>
    <mergeCell ref="B74:R74"/>
    <mergeCell ref="B75:R75"/>
    <mergeCell ref="B129:R129"/>
    <mergeCell ref="B130:R130"/>
    <mergeCell ref="B131:R131"/>
    <mergeCell ref="B132:R132"/>
    <mergeCell ref="B13:R13"/>
    <mergeCell ref="B14:R14"/>
    <mergeCell ref="B15:R15"/>
    <mergeCell ref="B16:R16"/>
    <mergeCell ref="B17:R17"/>
    <mergeCell ref="B18:R18"/>
    <mergeCell ref="B7:R7"/>
    <mergeCell ref="B8:R8"/>
    <mergeCell ref="B9:R9"/>
    <mergeCell ref="B10:R10"/>
    <mergeCell ref="B11:R11"/>
    <mergeCell ref="B12:R12"/>
    <mergeCell ref="J246:J247"/>
    <mergeCell ref="K246:K247"/>
    <mergeCell ref="A1:A2"/>
    <mergeCell ref="B1:R1"/>
    <mergeCell ref="B2:R2"/>
    <mergeCell ref="B3:R3"/>
    <mergeCell ref="A4:A247"/>
    <mergeCell ref="B4:R4"/>
    <mergeCell ref="B5:R5"/>
    <mergeCell ref="B6:R6"/>
    <mergeCell ref="B246:B247"/>
    <mergeCell ref="C246:D247"/>
    <mergeCell ref="E246:E247"/>
    <mergeCell ref="F246:F247"/>
    <mergeCell ref="G246:H247"/>
    <mergeCell ref="I246:I247"/>
    <mergeCell ref="J242:J243"/>
    <mergeCell ref="K242:K243"/>
    <mergeCell ref="B244:B245"/>
    <mergeCell ref="C244:D245"/>
    <mergeCell ref="E244:E245"/>
    <mergeCell ref="F244:F245"/>
    <mergeCell ref="G244:H245"/>
    <mergeCell ref="I244:I245"/>
    <mergeCell ref="J244:J245"/>
    <mergeCell ref="K244:K245"/>
    <mergeCell ref="B242:B243"/>
    <mergeCell ref="C242:D243"/>
    <mergeCell ref="E242:E243"/>
    <mergeCell ref="F242:F243"/>
    <mergeCell ref="G242:H243"/>
    <mergeCell ref="I242:I243"/>
    <mergeCell ref="J238:J239"/>
    <mergeCell ref="K238:K239"/>
    <mergeCell ref="B240:B241"/>
    <mergeCell ref="C240:D241"/>
    <mergeCell ref="E240:E241"/>
    <mergeCell ref="F240:F241"/>
    <mergeCell ref="G240:H241"/>
    <mergeCell ref="I240:I241"/>
    <mergeCell ref="J240:J241"/>
    <mergeCell ref="K240:K241"/>
    <mergeCell ref="B238:B239"/>
    <mergeCell ref="C238:D239"/>
    <mergeCell ref="E238:E239"/>
    <mergeCell ref="F238:F239"/>
    <mergeCell ref="G238:H239"/>
    <mergeCell ref="I238:I239"/>
    <mergeCell ref="J234:J235"/>
    <mergeCell ref="K234:K235"/>
    <mergeCell ref="B236:B237"/>
    <mergeCell ref="C236:D237"/>
    <mergeCell ref="E236:E237"/>
    <mergeCell ref="F236:F237"/>
    <mergeCell ref="G236:H237"/>
    <mergeCell ref="I236:I237"/>
    <mergeCell ref="J236:J237"/>
    <mergeCell ref="K236:K237"/>
    <mergeCell ref="B234:B235"/>
    <mergeCell ref="C234:D235"/>
    <mergeCell ref="E234:E235"/>
    <mergeCell ref="F234:F235"/>
    <mergeCell ref="G234:H235"/>
    <mergeCell ref="I234:I235"/>
    <mergeCell ref="J230:J231"/>
    <mergeCell ref="K230:K231"/>
    <mergeCell ref="B232:B233"/>
    <mergeCell ref="C232:D233"/>
    <mergeCell ref="E232:E233"/>
    <mergeCell ref="F232:F233"/>
    <mergeCell ref="G232:H233"/>
    <mergeCell ref="I232:I233"/>
    <mergeCell ref="J232:J233"/>
    <mergeCell ref="K232:K233"/>
    <mergeCell ref="B230:B231"/>
    <mergeCell ref="C230:D231"/>
    <mergeCell ref="E230:E231"/>
    <mergeCell ref="F230:F231"/>
    <mergeCell ref="G230:H231"/>
    <mergeCell ref="I230:I231"/>
    <mergeCell ref="J226:J227"/>
    <mergeCell ref="K226:K227"/>
    <mergeCell ref="B228:B229"/>
    <mergeCell ref="C228:D229"/>
    <mergeCell ref="E228:E229"/>
    <mergeCell ref="F228:F229"/>
    <mergeCell ref="G228:H229"/>
    <mergeCell ref="I228:I229"/>
    <mergeCell ref="J228:J229"/>
    <mergeCell ref="K228:K229"/>
    <mergeCell ref="B226:B227"/>
    <mergeCell ref="C226:D227"/>
    <mergeCell ref="E226:E227"/>
    <mergeCell ref="F226:F227"/>
    <mergeCell ref="G226:H227"/>
    <mergeCell ref="I226:I227"/>
    <mergeCell ref="J222:J223"/>
    <mergeCell ref="K222:K223"/>
    <mergeCell ref="B224:B225"/>
    <mergeCell ref="C224:D225"/>
    <mergeCell ref="E224:E225"/>
    <mergeCell ref="F224:F225"/>
    <mergeCell ref="G224:H225"/>
    <mergeCell ref="I224:I225"/>
    <mergeCell ref="J224:J225"/>
    <mergeCell ref="K224:K225"/>
    <mergeCell ref="C221:E221"/>
    <mergeCell ref="G221:I221"/>
    <mergeCell ref="B222:B223"/>
    <mergeCell ref="C222:C223"/>
    <mergeCell ref="D222:D223"/>
    <mergeCell ref="E222:E223"/>
    <mergeCell ref="F222:F223"/>
    <mergeCell ref="G222:G223"/>
    <mergeCell ref="H222:H223"/>
    <mergeCell ref="I222:I223"/>
    <mergeCell ref="O190:O193"/>
    <mergeCell ref="P190:P193"/>
    <mergeCell ref="Q190:Q193"/>
    <mergeCell ref="B205:F205"/>
    <mergeCell ref="B207:F207"/>
    <mergeCell ref="B219:K219"/>
    <mergeCell ref="B198:R198"/>
    <mergeCell ref="B199:R199"/>
    <mergeCell ref="B200:R200"/>
    <mergeCell ref="B201:R201"/>
    <mergeCell ref="I190:I193"/>
    <mergeCell ref="J190:J193"/>
    <mergeCell ref="K190:K193"/>
    <mergeCell ref="L190:L193"/>
    <mergeCell ref="M190:M193"/>
    <mergeCell ref="N190:N193"/>
    <mergeCell ref="N188:N189"/>
    <mergeCell ref="O188:O189"/>
    <mergeCell ref="P188:P189"/>
    <mergeCell ref="Q188:Q189"/>
    <mergeCell ref="C190:C193"/>
    <mergeCell ref="D190:D193"/>
    <mergeCell ref="E190:E193"/>
    <mergeCell ref="F190:F193"/>
    <mergeCell ref="G190:G193"/>
    <mergeCell ref="H190:H193"/>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2:E172"/>
    <mergeCell ref="G172:I172"/>
    <mergeCell ref="K172:M172"/>
    <mergeCell ref="O172:Q172"/>
    <mergeCell ref="C173:E173"/>
    <mergeCell ref="G173:I173"/>
    <mergeCell ref="K173:M173"/>
    <mergeCell ref="O173:Q173"/>
    <mergeCell ref="O159:O162"/>
    <mergeCell ref="P159:P162"/>
    <mergeCell ref="Q159:Q162"/>
    <mergeCell ref="B168:Q168"/>
    <mergeCell ref="B170:B171"/>
    <mergeCell ref="C170:Q170"/>
    <mergeCell ref="C171:Q171"/>
    <mergeCell ref="B163:R163"/>
    <mergeCell ref="B164:R164"/>
    <mergeCell ref="B165:R165"/>
    <mergeCell ref="I159:I162"/>
    <mergeCell ref="J159:J162"/>
    <mergeCell ref="K159:K162"/>
    <mergeCell ref="L159:L162"/>
    <mergeCell ref="M159:M162"/>
    <mergeCell ref="N159:N162"/>
    <mergeCell ref="N157:N158"/>
    <mergeCell ref="O157:O158"/>
    <mergeCell ref="P157:P158"/>
    <mergeCell ref="Q157:Q158"/>
    <mergeCell ref="C159:C162"/>
    <mergeCell ref="D159:D162"/>
    <mergeCell ref="E159:E162"/>
    <mergeCell ref="F159:F162"/>
    <mergeCell ref="G159:G162"/>
    <mergeCell ref="H159:H162"/>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E141"/>
    <mergeCell ref="G141:I141"/>
    <mergeCell ref="K141:M141"/>
    <mergeCell ref="O141:Q141"/>
    <mergeCell ref="C142:E142"/>
    <mergeCell ref="G142:I142"/>
    <mergeCell ref="K142:M142"/>
    <mergeCell ref="O142:Q142"/>
    <mergeCell ref="P126:Q127"/>
    <mergeCell ref="R126:R127"/>
    <mergeCell ref="B137:Q137"/>
    <mergeCell ref="B139:B140"/>
    <mergeCell ref="C139:Q139"/>
    <mergeCell ref="C140:Q140"/>
    <mergeCell ref="B133:R133"/>
    <mergeCell ref="B134:R134"/>
    <mergeCell ref="B135:R135"/>
    <mergeCell ref="B136:R136"/>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D115:F115"/>
    <mergeCell ref="H115:J115"/>
    <mergeCell ref="L115:N115"/>
    <mergeCell ref="P115:R115"/>
    <mergeCell ref="B116:B117"/>
    <mergeCell ref="C116:C117"/>
    <mergeCell ref="D116:D117"/>
    <mergeCell ref="E116:E117"/>
    <mergeCell ref="F116:F117"/>
    <mergeCell ref="G116:G117"/>
    <mergeCell ref="N112:N113"/>
    <mergeCell ref="O112:O113"/>
    <mergeCell ref="P112:P113"/>
    <mergeCell ref="Q112:Q113"/>
    <mergeCell ref="R112:R113"/>
    <mergeCell ref="D114:F114"/>
    <mergeCell ref="H114:J114"/>
    <mergeCell ref="L114:N114"/>
    <mergeCell ref="P114:R114"/>
    <mergeCell ref="H112:H113"/>
    <mergeCell ref="I112:I113"/>
    <mergeCell ref="J112:J113"/>
    <mergeCell ref="K112:K113"/>
    <mergeCell ref="L112:L113"/>
    <mergeCell ref="M112:M113"/>
    <mergeCell ref="N110:N111"/>
    <mergeCell ref="O110:O111"/>
    <mergeCell ref="P110:Q111"/>
    <mergeCell ref="R110:R111"/>
    <mergeCell ref="B112:B113"/>
    <mergeCell ref="C112:C113"/>
    <mergeCell ref="D112:D113"/>
    <mergeCell ref="E112:E113"/>
    <mergeCell ref="F112:F113"/>
    <mergeCell ref="G112:G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N101:N102"/>
    <mergeCell ref="O101:O102"/>
    <mergeCell ref="P101:Q102"/>
    <mergeCell ref="R101:R102"/>
    <mergeCell ref="D103:F103"/>
    <mergeCell ref="H103:J103"/>
    <mergeCell ref="L103:N103"/>
    <mergeCell ref="P103:R103"/>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B99:B100"/>
    <mergeCell ref="C99:C100"/>
    <mergeCell ref="D99:E100"/>
    <mergeCell ref="F99:F100"/>
    <mergeCell ref="G99:G100"/>
    <mergeCell ref="H99:I100"/>
    <mergeCell ref="N96:N97"/>
    <mergeCell ref="O96:O97"/>
    <mergeCell ref="P96:Q97"/>
    <mergeCell ref="R96:R97"/>
    <mergeCell ref="D98:F98"/>
    <mergeCell ref="H98:J98"/>
    <mergeCell ref="L98:N98"/>
    <mergeCell ref="P98:R98"/>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B94:B95"/>
    <mergeCell ref="C94:C95"/>
    <mergeCell ref="D94:E95"/>
    <mergeCell ref="F94:F95"/>
    <mergeCell ref="G94:G95"/>
    <mergeCell ref="H94:I95"/>
    <mergeCell ref="P91:Q92"/>
    <mergeCell ref="R91:R92"/>
    <mergeCell ref="D93:F93"/>
    <mergeCell ref="H93:J93"/>
    <mergeCell ref="L93:N93"/>
    <mergeCell ref="P93:R93"/>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D82:F82"/>
    <mergeCell ref="H82:J82"/>
    <mergeCell ref="L82:N82"/>
    <mergeCell ref="P82:R82"/>
    <mergeCell ref="D83:R83"/>
    <mergeCell ref="D84:F84"/>
    <mergeCell ref="H84:J84"/>
    <mergeCell ref="L84:N84"/>
    <mergeCell ref="P84:R84"/>
    <mergeCell ref="L79:N79"/>
    <mergeCell ref="L80:N80"/>
    <mergeCell ref="L81:N81"/>
    <mergeCell ref="O79:O81"/>
    <mergeCell ref="P79:R79"/>
    <mergeCell ref="P80:R80"/>
    <mergeCell ref="P81:R81"/>
    <mergeCell ref="D78:F78"/>
    <mergeCell ref="H78:R78"/>
    <mergeCell ref="B79:B81"/>
    <mergeCell ref="C79:C81"/>
    <mergeCell ref="D79:F81"/>
    <mergeCell ref="G79:G81"/>
    <mergeCell ref="H79:J79"/>
    <mergeCell ref="H80:J80"/>
    <mergeCell ref="H81:J81"/>
    <mergeCell ref="K79:K81"/>
    <mergeCell ref="L67:M68"/>
    <mergeCell ref="N67:N68"/>
    <mergeCell ref="O67:O68"/>
    <mergeCell ref="P67:Q68"/>
    <mergeCell ref="R67:R68"/>
    <mergeCell ref="B76:R76"/>
    <mergeCell ref="B70:R70"/>
    <mergeCell ref="B71:R71"/>
    <mergeCell ref="B72:R72"/>
    <mergeCell ref="B73:R73"/>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N55:N56"/>
    <mergeCell ref="O55:O56"/>
    <mergeCell ref="P55:P56"/>
    <mergeCell ref="Q55:Q56"/>
    <mergeCell ref="R55:R56"/>
    <mergeCell ref="D57:F57"/>
    <mergeCell ref="H57:J57"/>
    <mergeCell ref="L57:N57"/>
    <mergeCell ref="P57:R57"/>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N44:N45"/>
    <mergeCell ref="O44:O45"/>
    <mergeCell ref="P44:Q45"/>
    <mergeCell ref="R44:R45"/>
    <mergeCell ref="D46:F46"/>
    <mergeCell ref="H46:J46"/>
    <mergeCell ref="L46:N46"/>
    <mergeCell ref="P46:R46"/>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Q40"/>
    <mergeCell ref="R39:R40"/>
    <mergeCell ref="D41:F41"/>
    <mergeCell ref="H41:J41"/>
    <mergeCell ref="L41:N41"/>
    <mergeCell ref="P41:R41"/>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D36:F36"/>
    <mergeCell ref="H36:J36"/>
    <mergeCell ref="L36:N36"/>
    <mergeCell ref="P36:R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D25:F25"/>
    <mergeCell ref="H25:J25"/>
    <mergeCell ref="L25:N25"/>
    <mergeCell ref="P25:R25"/>
    <mergeCell ref="D26:R26"/>
    <mergeCell ref="D27:F27"/>
    <mergeCell ref="H27:J27"/>
    <mergeCell ref="L27:N27"/>
    <mergeCell ref="P27:R27"/>
    <mergeCell ref="K22:K24"/>
    <mergeCell ref="L22:N22"/>
    <mergeCell ref="L23:N23"/>
    <mergeCell ref="L24:N24"/>
    <mergeCell ref="O22:O24"/>
    <mergeCell ref="P22:R22"/>
    <mergeCell ref="P23:R23"/>
    <mergeCell ref="P24:R24"/>
    <mergeCell ref="B19:R19"/>
    <mergeCell ref="D21:F21"/>
    <mergeCell ref="H21:R21"/>
    <mergeCell ref="B22:B24"/>
    <mergeCell ref="C22:C24"/>
    <mergeCell ref="D22:F24"/>
    <mergeCell ref="G22:G24"/>
    <mergeCell ref="H22:J22"/>
    <mergeCell ref="H23:J23"/>
    <mergeCell ref="H24:J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4.28515625" customWidth="1"/>
    <col min="4" max="4" width="9.85546875" customWidth="1"/>
    <col min="5" max="5" width="8.5703125" customWidth="1"/>
    <col min="6" max="6" width="19.85546875" customWidth="1"/>
    <col min="7" max="7" width="4.28515625" customWidth="1"/>
    <col min="8" max="8" width="36.5703125" bestFit="1" customWidth="1"/>
    <col min="9" max="9" width="3.28515625" customWidth="1"/>
    <col min="10" max="10" width="19.85546875" customWidth="1"/>
    <col min="11" max="11" width="7.5703125" customWidth="1"/>
    <col min="12" max="12" width="11.42578125" customWidth="1"/>
    <col min="13" max="13" width="5.85546875" customWidth="1"/>
    <col min="14" max="14" width="19.85546875" customWidth="1"/>
    <col min="15" max="15" width="4.28515625" customWidth="1"/>
    <col min="16" max="16" width="7.7109375" customWidth="1"/>
    <col min="17" max="17" width="3.28515625" customWidth="1"/>
    <col min="18" max="18" width="19.85546875" customWidth="1"/>
    <col min="19" max="19" width="5" customWidth="1"/>
    <col min="20" max="20" width="10.140625" customWidth="1"/>
    <col min="21" max="21" width="3.85546875" customWidth="1"/>
    <col min="22" max="22" width="19.85546875" customWidth="1"/>
    <col min="23" max="23" width="6.7109375" customWidth="1"/>
    <col min="24" max="24" width="15.5703125" customWidth="1"/>
    <col min="25" max="25" width="5.140625" customWidth="1"/>
  </cols>
  <sheetData>
    <row r="1" spans="1:25" ht="15" customHeight="1">
      <c r="A1" s="8" t="s">
        <v>6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80</v>
      </c>
      <c r="B3" s="37" t="s">
        <v>6</v>
      </c>
      <c r="C3" s="37"/>
      <c r="D3" s="37"/>
      <c r="E3" s="37"/>
      <c r="F3" s="37"/>
      <c r="G3" s="37"/>
      <c r="H3" s="37"/>
      <c r="I3" s="37"/>
      <c r="J3" s="37"/>
      <c r="K3" s="37"/>
      <c r="L3" s="37"/>
      <c r="M3" s="37"/>
      <c r="N3" s="37"/>
      <c r="O3" s="37"/>
      <c r="P3" s="37"/>
      <c r="Q3" s="37"/>
      <c r="R3" s="37"/>
      <c r="S3" s="37"/>
      <c r="T3" s="37"/>
      <c r="U3" s="37"/>
      <c r="V3" s="37"/>
      <c r="W3" s="37"/>
      <c r="X3" s="37"/>
      <c r="Y3" s="37"/>
    </row>
    <row r="4" spans="1:25" ht="15" customHeight="1">
      <c r="A4" s="38" t="s">
        <v>679</v>
      </c>
      <c r="B4" s="37" t="s">
        <v>6</v>
      </c>
      <c r="C4" s="37"/>
      <c r="D4" s="37"/>
      <c r="E4" s="37"/>
      <c r="F4" s="37"/>
      <c r="G4" s="37"/>
      <c r="H4" s="37"/>
      <c r="I4" s="37"/>
      <c r="J4" s="37"/>
      <c r="K4" s="37"/>
      <c r="L4" s="37"/>
      <c r="M4" s="37"/>
      <c r="N4" s="37"/>
      <c r="O4" s="37"/>
      <c r="P4" s="37"/>
      <c r="Q4" s="37"/>
      <c r="R4" s="37"/>
      <c r="S4" s="37"/>
      <c r="T4" s="37"/>
      <c r="U4" s="37"/>
      <c r="V4" s="37"/>
      <c r="W4" s="37"/>
      <c r="X4" s="37"/>
      <c r="Y4" s="37"/>
    </row>
    <row r="5" spans="1:25" ht="15" customHeight="1">
      <c r="A5" s="38"/>
      <c r="B5" s="39" t="s">
        <v>679</v>
      </c>
      <c r="C5" s="39"/>
      <c r="D5" s="39"/>
      <c r="E5" s="39"/>
      <c r="F5" s="39"/>
      <c r="G5" s="39"/>
      <c r="H5" s="39"/>
      <c r="I5" s="39"/>
      <c r="J5" s="39"/>
      <c r="K5" s="39"/>
      <c r="L5" s="39"/>
      <c r="M5" s="39"/>
      <c r="N5" s="39"/>
      <c r="O5" s="39"/>
      <c r="P5" s="39"/>
      <c r="Q5" s="39"/>
      <c r="R5" s="39"/>
      <c r="S5" s="39"/>
      <c r="T5" s="39"/>
      <c r="U5" s="39"/>
      <c r="V5" s="39"/>
      <c r="W5" s="39"/>
      <c r="X5" s="39"/>
      <c r="Y5" s="39"/>
    </row>
    <row r="6" spans="1:25">
      <c r="A6" s="38"/>
      <c r="B6" s="37"/>
      <c r="C6" s="37"/>
      <c r="D6" s="37"/>
      <c r="E6" s="37"/>
      <c r="F6" s="37"/>
      <c r="G6" s="37"/>
      <c r="H6" s="37"/>
      <c r="I6" s="37"/>
      <c r="J6" s="37"/>
      <c r="K6" s="37"/>
      <c r="L6" s="37"/>
      <c r="M6" s="37"/>
      <c r="N6" s="37"/>
      <c r="O6" s="37"/>
      <c r="P6" s="37"/>
      <c r="Q6" s="37"/>
      <c r="R6" s="37"/>
      <c r="S6" s="37"/>
      <c r="T6" s="37"/>
      <c r="U6" s="37"/>
      <c r="V6" s="37"/>
      <c r="W6" s="37"/>
      <c r="X6" s="37"/>
      <c r="Y6" s="37"/>
    </row>
    <row r="7" spans="1:25" ht="28.5" customHeight="1">
      <c r="A7" s="38"/>
      <c r="B7" s="41" t="s">
        <v>681</v>
      </c>
      <c r="C7" s="41"/>
      <c r="D7" s="41"/>
      <c r="E7" s="41"/>
      <c r="F7" s="41"/>
      <c r="G7" s="41"/>
      <c r="H7" s="41"/>
      <c r="I7" s="41"/>
      <c r="J7" s="41"/>
      <c r="K7" s="41"/>
      <c r="L7" s="41"/>
      <c r="M7" s="41"/>
      <c r="N7" s="41"/>
      <c r="O7" s="41"/>
      <c r="P7" s="41"/>
      <c r="Q7" s="41"/>
      <c r="R7" s="41"/>
      <c r="S7" s="41"/>
      <c r="T7" s="41"/>
      <c r="U7" s="41"/>
      <c r="V7" s="41"/>
      <c r="W7" s="41"/>
      <c r="X7" s="41"/>
      <c r="Y7" s="41"/>
    </row>
    <row r="8" spans="1:25">
      <c r="A8" s="38"/>
      <c r="B8" s="17"/>
      <c r="C8" s="17"/>
      <c r="D8" s="17"/>
      <c r="E8" s="17"/>
      <c r="F8" s="17"/>
      <c r="G8" s="17"/>
      <c r="H8" s="17"/>
      <c r="I8" s="17"/>
      <c r="J8" s="17"/>
      <c r="K8" s="17"/>
      <c r="L8" s="17"/>
      <c r="M8" s="17"/>
      <c r="N8" s="17"/>
      <c r="O8" s="17"/>
      <c r="P8" s="17"/>
      <c r="Q8" s="17"/>
      <c r="R8" s="17"/>
      <c r="S8" s="17"/>
      <c r="T8" s="17"/>
      <c r="U8" s="17"/>
      <c r="V8" s="17"/>
      <c r="W8" s="17"/>
      <c r="X8" s="17"/>
      <c r="Y8" s="17"/>
    </row>
    <row r="9" spans="1:25">
      <c r="A9" s="38"/>
      <c r="B9" s="17"/>
      <c r="C9" s="17"/>
      <c r="D9" s="17"/>
      <c r="E9" s="17"/>
      <c r="F9" s="17"/>
      <c r="G9" s="17"/>
      <c r="H9" s="17"/>
      <c r="I9" s="17"/>
      <c r="J9" s="17"/>
      <c r="K9" s="17"/>
      <c r="L9" s="17"/>
      <c r="M9" s="17"/>
      <c r="N9" s="17"/>
      <c r="O9" s="17"/>
      <c r="P9" s="17"/>
      <c r="Q9" s="17"/>
      <c r="R9" s="17"/>
      <c r="S9" s="17"/>
      <c r="T9" s="17"/>
      <c r="U9" s="17"/>
      <c r="V9" s="17"/>
      <c r="W9" s="17"/>
      <c r="X9" s="17"/>
      <c r="Y9" s="17"/>
    </row>
    <row r="10" spans="1:25">
      <c r="A10" s="38"/>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38"/>
      <c r="B11" s="116" t="s">
        <v>199</v>
      </c>
      <c r="C11" s="52" t="s">
        <v>112</v>
      </c>
      <c r="D11" s="52"/>
      <c r="E11" s="52"/>
      <c r="F11" s="18"/>
      <c r="G11" s="52" t="s">
        <v>114</v>
      </c>
      <c r="H11" s="52"/>
      <c r="I11" s="52"/>
      <c r="J11" s="18"/>
      <c r="K11" s="52" t="s">
        <v>682</v>
      </c>
      <c r="L11" s="52"/>
      <c r="M11" s="52"/>
      <c r="N11" s="18"/>
      <c r="O11" s="52" t="s">
        <v>81</v>
      </c>
      <c r="P11" s="52"/>
      <c r="Q11" s="52"/>
      <c r="R11" s="18"/>
      <c r="S11" s="52" t="s">
        <v>683</v>
      </c>
      <c r="T11" s="52"/>
      <c r="U11" s="52"/>
      <c r="V11" s="18"/>
      <c r="W11" s="52" t="s">
        <v>684</v>
      </c>
      <c r="X11" s="52"/>
      <c r="Y11" s="52"/>
    </row>
    <row r="12" spans="1:25" ht="15.75" thickBot="1">
      <c r="A12" s="38"/>
      <c r="B12" s="117"/>
      <c r="C12" s="53"/>
      <c r="D12" s="53"/>
      <c r="E12" s="53"/>
      <c r="F12" s="32"/>
      <c r="G12" s="53"/>
      <c r="H12" s="53"/>
      <c r="I12" s="53"/>
      <c r="J12" s="32"/>
      <c r="K12" s="53"/>
      <c r="L12" s="53"/>
      <c r="M12" s="53"/>
      <c r="N12" s="32"/>
      <c r="O12" s="53"/>
      <c r="P12" s="53"/>
      <c r="Q12" s="53"/>
      <c r="R12" s="32"/>
      <c r="S12" s="53"/>
      <c r="T12" s="53"/>
      <c r="U12" s="53"/>
      <c r="V12" s="32"/>
      <c r="W12" s="53" t="s">
        <v>685</v>
      </c>
      <c r="X12" s="53"/>
      <c r="Y12" s="53"/>
    </row>
    <row r="13" spans="1:25">
      <c r="A13" s="38"/>
      <c r="B13" s="87" t="s">
        <v>639</v>
      </c>
      <c r="C13" s="87" t="s">
        <v>201</v>
      </c>
      <c r="D13" s="230" t="s">
        <v>686</v>
      </c>
      <c r="E13" s="87" t="s">
        <v>359</v>
      </c>
      <c r="F13" s="232"/>
      <c r="G13" s="165" t="s">
        <v>201</v>
      </c>
      <c r="H13" s="167" t="s">
        <v>625</v>
      </c>
      <c r="I13" s="165" t="s">
        <v>359</v>
      </c>
      <c r="J13" s="232"/>
      <c r="K13" s="165" t="s">
        <v>201</v>
      </c>
      <c r="L13" s="167">
        <v>54</v>
      </c>
      <c r="M13" s="28"/>
      <c r="N13" s="232"/>
      <c r="O13" s="165" t="s">
        <v>201</v>
      </c>
      <c r="P13" s="167" t="s">
        <v>475</v>
      </c>
      <c r="Q13" s="165" t="s">
        <v>359</v>
      </c>
      <c r="R13" s="232"/>
      <c r="S13" s="165" t="s">
        <v>201</v>
      </c>
      <c r="T13" s="167">
        <v>140</v>
      </c>
      <c r="U13" s="28"/>
      <c r="V13" s="28"/>
      <c r="W13" s="87" t="s">
        <v>201</v>
      </c>
      <c r="X13" s="230" t="s">
        <v>687</v>
      </c>
      <c r="Y13" s="87" t="s">
        <v>359</v>
      </c>
    </row>
    <row r="14" spans="1:25">
      <c r="A14" s="38"/>
      <c r="B14" s="94"/>
      <c r="C14" s="94"/>
      <c r="D14" s="231"/>
      <c r="E14" s="94"/>
      <c r="F14" s="233"/>
      <c r="G14" s="166"/>
      <c r="H14" s="168"/>
      <c r="I14" s="166"/>
      <c r="J14" s="233"/>
      <c r="K14" s="166"/>
      <c r="L14" s="168"/>
      <c r="M14" s="97"/>
      <c r="N14" s="233"/>
      <c r="O14" s="166"/>
      <c r="P14" s="168"/>
      <c r="Q14" s="166"/>
      <c r="R14" s="233"/>
      <c r="S14" s="164"/>
      <c r="T14" s="169"/>
      <c r="U14" s="23"/>
      <c r="V14" s="97"/>
      <c r="W14" s="94"/>
      <c r="X14" s="231"/>
      <c r="Y14" s="94"/>
    </row>
    <row r="15" spans="1:25">
      <c r="A15" s="38"/>
      <c r="B15" s="102" t="s">
        <v>688</v>
      </c>
      <c r="C15" s="234">
        <v>31</v>
      </c>
      <c r="D15" s="234"/>
      <c r="E15" s="18"/>
      <c r="F15" s="226"/>
      <c r="G15" s="171" t="s">
        <v>689</v>
      </c>
      <c r="H15" s="171"/>
      <c r="I15" s="170" t="s">
        <v>359</v>
      </c>
      <c r="J15" s="226"/>
      <c r="K15" s="171" t="s">
        <v>690</v>
      </c>
      <c r="L15" s="171"/>
      <c r="M15" s="170" t="s">
        <v>359</v>
      </c>
      <c r="N15" s="226"/>
      <c r="O15" s="171">
        <v>6</v>
      </c>
      <c r="P15" s="171"/>
      <c r="Q15" s="18"/>
      <c r="R15" s="226"/>
      <c r="S15" s="171" t="s">
        <v>691</v>
      </c>
      <c r="T15" s="171"/>
      <c r="U15" s="170" t="s">
        <v>359</v>
      </c>
      <c r="V15" s="18"/>
      <c r="W15" s="234" t="s">
        <v>692</v>
      </c>
      <c r="X15" s="234"/>
      <c r="Y15" s="60" t="s">
        <v>359</v>
      </c>
    </row>
    <row r="16" spans="1:25">
      <c r="A16" s="38"/>
      <c r="B16" s="102"/>
      <c r="C16" s="234"/>
      <c r="D16" s="234"/>
      <c r="E16" s="18"/>
      <c r="F16" s="226"/>
      <c r="G16" s="171"/>
      <c r="H16" s="171"/>
      <c r="I16" s="170"/>
      <c r="J16" s="226"/>
      <c r="K16" s="171"/>
      <c r="L16" s="171"/>
      <c r="M16" s="170"/>
      <c r="N16" s="226"/>
      <c r="O16" s="171"/>
      <c r="P16" s="171"/>
      <c r="Q16" s="18"/>
      <c r="R16" s="226"/>
      <c r="S16" s="171"/>
      <c r="T16" s="171"/>
      <c r="U16" s="170"/>
      <c r="V16" s="18"/>
      <c r="W16" s="234"/>
      <c r="X16" s="234"/>
      <c r="Y16" s="60"/>
    </row>
    <row r="17" spans="1:25">
      <c r="A17" s="38"/>
      <c r="B17" s="90" t="s">
        <v>693</v>
      </c>
      <c r="C17" s="235">
        <v>163</v>
      </c>
      <c r="D17" s="235"/>
      <c r="E17" s="23"/>
      <c r="F17" s="213"/>
      <c r="G17" s="169">
        <v>26</v>
      </c>
      <c r="H17" s="169"/>
      <c r="I17" s="23"/>
      <c r="J17" s="213"/>
      <c r="K17" s="169" t="s">
        <v>267</v>
      </c>
      <c r="L17" s="169"/>
      <c r="M17" s="23"/>
      <c r="N17" s="213"/>
      <c r="O17" s="169" t="s">
        <v>267</v>
      </c>
      <c r="P17" s="169"/>
      <c r="Q17" s="23"/>
      <c r="R17" s="213"/>
      <c r="S17" s="169">
        <v>7</v>
      </c>
      <c r="T17" s="169"/>
      <c r="U17" s="23"/>
      <c r="V17" s="23"/>
      <c r="W17" s="235">
        <v>196</v>
      </c>
      <c r="X17" s="235"/>
      <c r="Y17" s="23"/>
    </row>
    <row r="18" spans="1:25" ht="15.75" thickBot="1">
      <c r="A18" s="38"/>
      <c r="B18" s="90"/>
      <c r="C18" s="236"/>
      <c r="D18" s="236"/>
      <c r="E18" s="36"/>
      <c r="F18" s="213"/>
      <c r="G18" s="219"/>
      <c r="H18" s="219"/>
      <c r="I18" s="36"/>
      <c r="J18" s="213"/>
      <c r="K18" s="219"/>
      <c r="L18" s="219"/>
      <c r="M18" s="36"/>
      <c r="N18" s="213"/>
      <c r="O18" s="219"/>
      <c r="P18" s="219"/>
      <c r="Q18" s="36"/>
      <c r="R18" s="213"/>
      <c r="S18" s="219"/>
      <c r="T18" s="219"/>
      <c r="U18" s="36"/>
      <c r="V18" s="23"/>
      <c r="W18" s="236"/>
      <c r="X18" s="236"/>
      <c r="Y18" s="36"/>
    </row>
    <row r="19" spans="1:25">
      <c r="A19" s="38"/>
      <c r="B19" s="60" t="s">
        <v>621</v>
      </c>
      <c r="C19" s="237" t="s">
        <v>201</v>
      </c>
      <c r="D19" s="239" t="s">
        <v>694</v>
      </c>
      <c r="E19" s="237" t="s">
        <v>359</v>
      </c>
      <c r="F19" s="226"/>
      <c r="G19" s="220" t="s">
        <v>201</v>
      </c>
      <c r="H19" s="222" t="s">
        <v>695</v>
      </c>
      <c r="I19" s="220" t="s">
        <v>359</v>
      </c>
      <c r="J19" s="226"/>
      <c r="K19" s="220" t="s">
        <v>201</v>
      </c>
      <c r="L19" s="222">
        <v>26</v>
      </c>
      <c r="M19" s="81"/>
      <c r="N19" s="226"/>
      <c r="O19" s="220" t="s">
        <v>201</v>
      </c>
      <c r="P19" s="222" t="s">
        <v>588</v>
      </c>
      <c r="Q19" s="220" t="s">
        <v>359</v>
      </c>
      <c r="R19" s="226"/>
      <c r="S19" s="220" t="s">
        <v>201</v>
      </c>
      <c r="T19" s="222">
        <v>74</v>
      </c>
      <c r="U19" s="81"/>
      <c r="V19" s="226"/>
      <c r="W19" s="220" t="s">
        <v>201</v>
      </c>
      <c r="X19" s="222" t="s">
        <v>696</v>
      </c>
      <c r="Y19" s="220" t="s">
        <v>359</v>
      </c>
    </row>
    <row r="20" spans="1:25" ht="15.75" thickBot="1">
      <c r="A20" s="38"/>
      <c r="B20" s="60"/>
      <c r="C20" s="238"/>
      <c r="D20" s="240"/>
      <c r="E20" s="238"/>
      <c r="F20" s="226"/>
      <c r="G20" s="173"/>
      <c r="H20" s="172"/>
      <c r="I20" s="173"/>
      <c r="J20" s="226"/>
      <c r="K20" s="173"/>
      <c r="L20" s="172"/>
      <c r="M20" s="32"/>
      <c r="N20" s="226"/>
      <c r="O20" s="173"/>
      <c r="P20" s="172"/>
      <c r="Q20" s="173"/>
      <c r="R20" s="226"/>
      <c r="S20" s="173"/>
      <c r="T20" s="172"/>
      <c r="U20" s="32"/>
      <c r="V20" s="226"/>
      <c r="W20" s="173"/>
      <c r="X20" s="172"/>
      <c r="Y20" s="173"/>
    </row>
    <row r="21" spans="1:25">
      <c r="A21" s="38"/>
      <c r="B21" s="90" t="s">
        <v>697</v>
      </c>
      <c r="C21" s="241" t="s">
        <v>698</v>
      </c>
      <c r="D21" s="241"/>
      <c r="E21" s="87" t="s">
        <v>359</v>
      </c>
      <c r="F21" s="213"/>
      <c r="G21" s="167">
        <v>22</v>
      </c>
      <c r="H21" s="167"/>
      <c r="I21" s="28"/>
      <c r="J21" s="213"/>
      <c r="K21" s="167">
        <v>39</v>
      </c>
      <c r="L21" s="167"/>
      <c r="M21" s="28"/>
      <c r="N21" s="213"/>
      <c r="O21" s="167">
        <v>16</v>
      </c>
      <c r="P21" s="167"/>
      <c r="Q21" s="28"/>
      <c r="R21" s="213"/>
      <c r="S21" s="241" t="s">
        <v>267</v>
      </c>
      <c r="T21" s="241"/>
      <c r="U21" s="28"/>
      <c r="V21" s="23"/>
      <c r="W21" s="241" t="s">
        <v>699</v>
      </c>
      <c r="X21" s="241"/>
      <c r="Y21" s="87" t="s">
        <v>359</v>
      </c>
    </row>
    <row r="22" spans="1:25">
      <c r="A22" s="38"/>
      <c r="B22" s="90"/>
      <c r="C22" s="235"/>
      <c r="D22" s="235"/>
      <c r="E22" s="55"/>
      <c r="F22" s="213"/>
      <c r="G22" s="169"/>
      <c r="H22" s="169"/>
      <c r="I22" s="23"/>
      <c r="J22" s="213"/>
      <c r="K22" s="169"/>
      <c r="L22" s="169"/>
      <c r="M22" s="23"/>
      <c r="N22" s="213"/>
      <c r="O22" s="169"/>
      <c r="P22" s="169"/>
      <c r="Q22" s="23"/>
      <c r="R22" s="213"/>
      <c r="S22" s="242"/>
      <c r="T22" s="242"/>
      <c r="U22" s="97"/>
      <c r="V22" s="23"/>
      <c r="W22" s="242"/>
      <c r="X22" s="242"/>
      <c r="Y22" s="94"/>
    </row>
    <row r="23" spans="1:25">
      <c r="A23" s="38"/>
      <c r="B23" s="102" t="s">
        <v>693</v>
      </c>
      <c r="C23" s="234">
        <v>165</v>
      </c>
      <c r="D23" s="234"/>
      <c r="E23" s="18"/>
      <c r="F23" s="226"/>
      <c r="G23" s="171">
        <v>28</v>
      </c>
      <c r="H23" s="171"/>
      <c r="I23" s="18"/>
      <c r="J23" s="226"/>
      <c r="K23" s="171" t="s">
        <v>267</v>
      </c>
      <c r="L23" s="171"/>
      <c r="M23" s="18"/>
      <c r="N23" s="226"/>
      <c r="O23" s="171" t="s">
        <v>267</v>
      </c>
      <c r="P23" s="171"/>
      <c r="Q23" s="18"/>
      <c r="R23" s="226"/>
      <c r="S23" s="244">
        <v>-72</v>
      </c>
      <c r="T23" s="244"/>
      <c r="U23" s="18"/>
      <c r="V23" s="18"/>
      <c r="W23" s="234">
        <v>121</v>
      </c>
      <c r="X23" s="234"/>
      <c r="Y23" s="18"/>
    </row>
    <row r="24" spans="1:25" ht="15.75" thickBot="1">
      <c r="A24" s="38"/>
      <c r="B24" s="102"/>
      <c r="C24" s="243"/>
      <c r="D24" s="243"/>
      <c r="E24" s="32"/>
      <c r="F24" s="226"/>
      <c r="G24" s="172"/>
      <c r="H24" s="172"/>
      <c r="I24" s="32"/>
      <c r="J24" s="226"/>
      <c r="K24" s="172"/>
      <c r="L24" s="172"/>
      <c r="M24" s="32"/>
      <c r="N24" s="226"/>
      <c r="O24" s="172"/>
      <c r="P24" s="172"/>
      <c r="Q24" s="32"/>
      <c r="R24" s="226"/>
      <c r="S24" s="245"/>
      <c r="T24" s="245"/>
      <c r="U24" s="32"/>
      <c r="V24" s="18"/>
      <c r="W24" s="243"/>
      <c r="X24" s="243"/>
      <c r="Y24" s="32"/>
    </row>
    <row r="25" spans="1:25">
      <c r="A25" s="38"/>
      <c r="B25" s="55" t="s">
        <v>631</v>
      </c>
      <c r="C25" s="87" t="s">
        <v>201</v>
      </c>
      <c r="D25" s="230" t="s">
        <v>700</v>
      </c>
      <c r="E25" s="87" t="s">
        <v>359</v>
      </c>
      <c r="F25" s="248"/>
      <c r="G25" s="87" t="s">
        <v>201</v>
      </c>
      <c r="H25" s="230" t="s">
        <v>701</v>
      </c>
      <c r="I25" s="87" t="s">
        <v>359</v>
      </c>
      <c r="J25" s="248"/>
      <c r="K25" s="87" t="s">
        <v>201</v>
      </c>
      <c r="L25" s="230">
        <v>65</v>
      </c>
      <c r="M25" s="28"/>
      <c r="N25" s="248"/>
      <c r="O25" s="87" t="s">
        <v>201</v>
      </c>
      <c r="P25" s="230">
        <v>8</v>
      </c>
      <c r="Q25" s="28"/>
      <c r="R25" s="248"/>
      <c r="S25" s="87" t="s">
        <v>201</v>
      </c>
      <c r="T25" s="230">
        <v>2</v>
      </c>
      <c r="U25" s="28"/>
      <c r="V25" s="248"/>
      <c r="W25" s="87" t="s">
        <v>201</v>
      </c>
      <c r="X25" s="230" t="s">
        <v>702</v>
      </c>
      <c r="Y25" s="87" t="s">
        <v>359</v>
      </c>
    </row>
    <row r="26" spans="1:25" ht="15.75" thickBot="1">
      <c r="A26" s="38"/>
      <c r="B26" s="55"/>
      <c r="C26" s="246"/>
      <c r="D26" s="247"/>
      <c r="E26" s="246"/>
      <c r="F26" s="248"/>
      <c r="G26" s="246"/>
      <c r="H26" s="247"/>
      <c r="I26" s="246"/>
      <c r="J26" s="248"/>
      <c r="K26" s="246"/>
      <c r="L26" s="247"/>
      <c r="M26" s="93"/>
      <c r="N26" s="248"/>
      <c r="O26" s="246"/>
      <c r="P26" s="247"/>
      <c r="Q26" s="93"/>
      <c r="R26" s="248"/>
      <c r="S26" s="246"/>
      <c r="T26" s="247"/>
      <c r="U26" s="93"/>
      <c r="V26" s="248"/>
      <c r="W26" s="246"/>
      <c r="X26" s="247"/>
      <c r="Y26" s="246"/>
    </row>
    <row r="27" spans="1:25" ht="15.75" thickTop="1">
      <c r="A27" s="38"/>
      <c r="B27" s="37"/>
      <c r="C27" s="37"/>
      <c r="D27" s="37"/>
      <c r="E27" s="37"/>
      <c r="F27" s="37"/>
      <c r="G27" s="37"/>
      <c r="H27" s="37"/>
      <c r="I27" s="37"/>
      <c r="J27" s="37"/>
      <c r="K27" s="37"/>
      <c r="L27" s="37"/>
      <c r="M27" s="37"/>
      <c r="N27" s="37"/>
      <c r="O27" s="37"/>
      <c r="P27" s="37"/>
      <c r="Q27" s="37"/>
      <c r="R27" s="37"/>
      <c r="S27" s="37"/>
      <c r="T27" s="37"/>
      <c r="U27" s="37"/>
      <c r="V27" s="37"/>
      <c r="W27" s="37"/>
      <c r="X27" s="37"/>
      <c r="Y27" s="37"/>
    </row>
    <row r="28" spans="1:25" ht="15" customHeight="1">
      <c r="A28" s="38"/>
      <c r="B28" s="115" t="s">
        <v>703</v>
      </c>
      <c r="C28" s="115"/>
      <c r="D28" s="115"/>
      <c r="E28" s="115"/>
      <c r="F28" s="115"/>
      <c r="G28" s="115"/>
      <c r="H28" s="115"/>
      <c r="I28" s="115"/>
      <c r="J28" s="115"/>
      <c r="K28" s="115"/>
      <c r="L28" s="115"/>
      <c r="M28" s="115"/>
      <c r="N28" s="115"/>
      <c r="O28" s="115"/>
      <c r="P28" s="115"/>
      <c r="Q28" s="115"/>
      <c r="R28" s="115"/>
      <c r="S28" s="115"/>
      <c r="T28" s="115"/>
      <c r="U28" s="115"/>
      <c r="V28" s="115"/>
      <c r="W28" s="115"/>
      <c r="X28" s="115"/>
      <c r="Y28" s="115"/>
    </row>
    <row r="29" spans="1:25">
      <c r="A29" s="38"/>
      <c r="B29" s="109"/>
      <c r="C29" s="109"/>
      <c r="D29" s="109"/>
      <c r="E29" s="109"/>
      <c r="F29" s="109"/>
      <c r="G29" s="109"/>
      <c r="H29" s="109"/>
      <c r="I29" s="109"/>
      <c r="J29" s="109"/>
      <c r="K29" s="109"/>
      <c r="L29" s="109"/>
      <c r="M29" s="109"/>
      <c r="N29" s="109"/>
      <c r="O29" s="109"/>
      <c r="P29" s="109"/>
      <c r="Q29" s="109"/>
      <c r="R29" s="109"/>
      <c r="S29" s="109"/>
      <c r="T29" s="109"/>
      <c r="U29" s="109"/>
      <c r="V29" s="109"/>
      <c r="W29" s="109"/>
      <c r="X29" s="109"/>
      <c r="Y29" s="109"/>
    </row>
    <row r="30" spans="1:25">
      <c r="A30" s="38"/>
      <c r="B30" s="17"/>
      <c r="C30" s="17"/>
      <c r="D30" s="17"/>
      <c r="E30" s="17"/>
      <c r="F30" s="17"/>
      <c r="G30" s="17"/>
      <c r="H30" s="17"/>
    </row>
    <row r="31" spans="1:25">
      <c r="A31" s="38"/>
      <c r="B31" s="11"/>
      <c r="C31" s="11"/>
      <c r="D31" s="11"/>
      <c r="E31" s="11"/>
      <c r="F31" s="11"/>
      <c r="G31" s="11"/>
      <c r="H31" s="11"/>
    </row>
    <row r="32" spans="1:25" ht="15.75" thickBot="1">
      <c r="A32" s="38"/>
      <c r="B32" s="53" t="s">
        <v>704</v>
      </c>
      <c r="C32" s="53"/>
      <c r="D32" s="53"/>
      <c r="E32" s="53"/>
      <c r="F32" s="53"/>
      <c r="G32" s="53"/>
      <c r="H32" s="53"/>
    </row>
    <row r="33" spans="1:8">
      <c r="A33" s="38"/>
      <c r="B33" s="110" t="s">
        <v>199</v>
      </c>
      <c r="C33" s="12"/>
      <c r="D33" s="82" t="s">
        <v>705</v>
      </c>
      <c r="E33" s="82"/>
      <c r="F33" s="82"/>
      <c r="G33" s="12"/>
      <c r="H33" s="82" t="s">
        <v>706</v>
      </c>
    </row>
    <row r="34" spans="1:8" ht="15.75" thickBot="1">
      <c r="A34" s="38"/>
      <c r="B34" s="84" t="s">
        <v>707</v>
      </c>
      <c r="C34" s="16"/>
      <c r="D34" s="53"/>
      <c r="E34" s="53"/>
      <c r="F34" s="53"/>
      <c r="G34" s="16"/>
      <c r="H34" s="53"/>
    </row>
    <row r="35" spans="1:8">
      <c r="A35" s="38"/>
      <c r="B35" s="103" t="s">
        <v>708</v>
      </c>
      <c r="C35" s="81"/>
      <c r="D35" s="103" t="s">
        <v>201</v>
      </c>
      <c r="E35" s="105">
        <v>165</v>
      </c>
      <c r="F35" s="81"/>
      <c r="G35" s="81"/>
      <c r="H35" s="103" t="s">
        <v>709</v>
      </c>
    </row>
    <row r="36" spans="1:8">
      <c r="A36" s="38"/>
      <c r="B36" s="98"/>
      <c r="C36" s="18"/>
      <c r="D36" s="98"/>
      <c r="E36" s="61"/>
      <c r="F36" s="18"/>
      <c r="G36" s="18"/>
      <c r="H36" s="98"/>
    </row>
    <row r="37" spans="1:8">
      <c r="A37" s="38"/>
      <c r="B37" s="23"/>
      <c r="C37" s="23"/>
      <c r="D37" s="62">
        <v>62</v>
      </c>
      <c r="E37" s="62"/>
      <c r="F37" s="23"/>
      <c r="G37" s="23"/>
      <c r="H37" s="56" t="s">
        <v>710</v>
      </c>
    </row>
    <row r="38" spans="1:8" ht="15.75" thickBot="1">
      <c r="A38" s="38"/>
      <c r="B38" s="23"/>
      <c r="C38" s="23"/>
      <c r="D38" s="101"/>
      <c r="E38" s="101"/>
      <c r="F38" s="36"/>
      <c r="G38" s="23"/>
      <c r="H38" s="56"/>
    </row>
    <row r="39" spans="1:8">
      <c r="A39" s="38"/>
      <c r="B39" s="18"/>
      <c r="C39" s="18"/>
      <c r="D39" s="103" t="s">
        <v>201</v>
      </c>
      <c r="E39" s="105">
        <v>103</v>
      </c>
      <c r="F39" s="81"/>
      <c r="G39" s="18"/>
      <c r="H39" s="98" t="s">
        <v>711</v>
      </c>
    </row>
    <row r="40" spans="1:8" ht="15.75" thickBot="1">
      <c r="A40" s="38"/>
      <c r="B40" s="18"/>
      <c r="C40" s="18"/>
      <c r="D40" s="119"/>
      <c r="E40" s="89"/>
      <c r="F40" s="32"/>
      <c r="G40" s="18"/>
      <c r="H40" s="98"/>
    </row>
    <row r="41" spans="1:8">
      <c r="A41" s="38"/>
      <c r="B41" s="56" t="s">
        <v>712</v>
      </c>
      <c r="C41" s="23"/>
      <c r="D41" s="57" t="s">
        <v>201</v>
      </c>
      <c r="E41" s="88">
        <v>28</v>
      </c>
      <c r="F41" s="28"/>
      <c r="G41" s="23"/>
      <c r="H41" s="56" t="s">
        <v>95</v>
      </c>
    </row>
    <row r="42" spans="1:8">
      <c r="A42" s="38"/>
      <c r="B42" s="56"/>
      <c r="C42" s="23"/>
      <c r="D42" s="56"/>
      <c r="E42" s="62"/>
      <c r="F42" s="23"/>
      <c r="G42" s="23"/>
      <c r="H42" s="56"/>
    </row>
    <row r="43" spans="1:8">
      <c r="A43" s="38"/>
      <c r="B43" s="18"/>
      <c r="C43" s="18"/>
      <c r="D43" s="61">
        <v>10</v>
      </c>
      <c r="E43" s="61"/>
      <c r="F43" s="18"/>
      <c r="G43" s="18"/>
      <c r="H43" s="98" t="s">
        <v>710</v>
      </c>
    </row>
    <row r="44" spans="1:8" ht="15.75" thickBot="1">
      <c r="A44" s="38"/>
      <c r="B44" s="18"/>
      <c r="C44" s="18"/>
      <c r="D44" s="89"/>
      <c r="E44" s="89"/>
      <c r="F44" s="32"/>
      <c r="G44" s="18"/>
      <c r="H44" s="98"/>
    </row>
    <row r="45" spans="1:8">
      <c r="A45" s="38"/>
      <c r="B45" s="23"/>
      <c r="C45" s="23"/>
      <c r="D45" s="57" t="s">
        <v>201</v>
      </c>
      <c r="E45" s="88">
        <v>18</v>
      </c>
      <c r="F45" s="28"/>
      <c r="G45" s="23"/>
      <c r="H45" s="56" t="s">
        <v>711</v>
      </c>
    </row>
    <row r="46" spans="1:8" ht="15.75" thickBot="1">
      <c r="A46" s="38"/>
      <c r="B46" s="23"/>
      <c r="C46" s="23"/>
      <c r="D46" s="124"/>
      <c r="E46" s="101"/>
      <c r="F46" s="36"/>
      <c r="G46" s="23"/>
      <c r="H46" s="56"/>
    </row>
    <row r="47" spans="1:8" ht="15.75" thickBot="1">
      <c r="A47" s="38"/>
      <c r="B47" s="12"/>
      <c r="C47" s="12"/>
      <c r="D47" s="249"/>
      <c r="E47" s="249"/>
      <c r="F47" s="249"/>
      <c r="G47" s="12"/>
      <c r="H47" s="12"/>
    </row>
    <row r="48" spans="1:8">
      <c r="A48" s="38"/>
      <c r="B48" s="56" t="s">
        <v>713</v>
      </c>
      <c r="C48" s="23"/>
      <c r="D48" s="57" t="s">
        <v>201</v>
      </c>
      <c r="E48" s="88">
        <v>121</v>
      </c>
      <c r="F48" s="28"/>
      <c r="G48" s="23"/>
      <c r="H48" s="56" t="s">
        <v>711</v>
      </c>
    </row>
    <row r="49" spans="1:8" ht="15.75" thickBot="1">
      <c r="A49" s="38"/>
      <c r="B49" s="56"/>
      <c r="C49" s="23"/>
      <c r="D49" s="91"/>
      <c r="E49" s="92"/>
      <c r="F49" s="93"/>
      <c r="G49" s="23"/>
      <c r="H49" s="56"/>
    </row>
    <row r="50" spans="1:8" ht="15.75" thickTop="1"/>
  </sheetData>
  <mergeCells count="223">
    <mergeCell ref="B27:Y27"/>
    <mergeCell ref="B28:Y28"/>
    <mergeCell ref="B29:Y29"/>
    <mergeCell ref="A1:A2"/>
    <mergeCell ref="B1:Y1"/>
    <mergeCell ref="B2:Y2"/>
    <mergeCell ref="B3:Y3"/>
    <mergeCell ref="A4:A49"/>
    <mergeCell ref="B4:Y4"/>
    <mergeCell ref="B5:Y5"/>
    <mergeCell ref="B6:Y6"/>
    <mergeCell ref="B7:Y7"/>
    <mergeCell ref="B8:Y8"/>
    <mergeCell ref="H45:H46"/>
    <mergeCell ref="D47:F47"/>
    <mergeCell ref="B48:B49"/>
    <mergeCell ref="C48:C49"/>
    <mergeCell ref="D48:D49"/>
    <mergeCell ref="E48:E49"/>
    <mergeCell ref="F48:F49"/>
    <mergeCell ref="G48:G49"/>
    <mergeCell ref="H48:H49"/>
    <mergeCell ref="B45:B46"/>
    <mergeCell ref="C45:C46"/>
    <mergeCell ref="D45:D46"/>
    <mergeCell ref="E45:E46"/>
    <mergeCell ref="F45:F46"/>
    <mergeCell ref="G45:G46"/>
    <mergeCell ref="B43:B44"/>
    <mergeCell ref="C43:C44"/>
    <mergeCell ref="D43:E44"/>
    <mergeCell ref="F43:F44"/>
    <mergeCell ref="G43:G44"/>
    <mergeCell ref="H43:H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E38"/>
    <mergeCell ref="F37:F38"/>
    <mergeCell ref="G37:G38"/>
    <mergeCell ref="H37:H38"/>
    <mergeCell ref="B30:H30"/>
    <mergeCell ref="B32:H32"/>
    <mergeCell ref="D33:F34"/>
    <mergeCell ref="H33:H34"/>
    <mergeCell ref="B35:B36"/>
    <mergeCell ref="C35:C36"/>
    <mergeCell ref="D35:D36"/>
    <mergeCell ref="E35:E36"/>
    <mergeCell ref="F35:F36"/>
    <mergeCell ref="G35:G3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S11:U12"/>
    <mergeCell ref="V11:V12"/>
    <mergeCell ref="W11:Y11"/>
    <mergeCell ref="W12:Y12"/>
    <mergeCell ref="B13:B14"/>
    <mergeCell ref="C13:C14"/>
    <mergeCell ref="D13:D14"/>
    <mergeCell ref="E13:E14"/>
    <mergeCell ref="F13:F14"/>
    <mergeCell ref="G13:G14"/>
    <mergeCell ref="B9:Y9"/>
    <mergeCell ref="B11:B12"/>
    <mergeCell ref="C11:E12"/>
    <mergeCell ref="F11:F12"/>
    <mergeCell ref="G11:I12"/>
    <mergeCell ref="J11:J12"/>
    <mergeCell ref="K11:M12"/>
    <mergeCell ref="N11:N12"/>
    <mergeCell ref="O11:Q12"/>
    <mergeCell ref="R11:R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6.42578125" bestFit="1" customWidth="1"/>
    <col min="2" max="2" width="36.5703125" bestFit="1" customWidth="1"/>
  </cols>
  <sheetData>
    <row r="1" spans="1:2">
      <c r="A1" s="8" t="s">
        <v>714</v>
      </c>
      <c r="B1" s="1" t="s">
        <v>1</v>
      </c>
    </row>
    <row r="2" spans="1:2">
      <c r="A2" s="8"/>
      <c r="B2" s="1" t="s">
        <v>2</v>
      </c>
    </row>
    <row r="3" spans="1:2">
      <c r="A3" s="3" t="s">
        <v>680</v>
      </c>
      <c r="B3" s="4" t="s">
        <v>6</v>
      </c>
    </row>
    <row r="4" spans="1:2">
      <c r="A4" s="38" t="s">
        <v>714</v>
      </c>
      <c r="B4" s="4" t="s">
        <v>6</v>
      </c>
    </row>
    <row r="5" spans="1:2">
      <c r="A5" s="38"/>
      <c r="B5" s="66" t="s">
        <v>714</v>
      </c>
    </row>
    <row r="6" spans="1:2">
      <c r="A6" s="38"/>
      <c r="B6" s="4"/>
    </row>
    <row r="7" spans="1:2" ht="228.75">
      <c r="A7" s="38"/>
      <c r="B7" s="10" t="s">
        <v>71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cols>
    <col min="1" max="2" width="36.5703125" bestFit="1" customWidth="1"/>
    <col min="3" max="3" width="28.42578125" customWidth="1"/>
    <col min="4" max="4" width="22.140625" customWidth="1"/>
    <col min="5" max="5" width="4.85546875" customWidth="1"/>
    <col min="6" max="6" width="28.42578125" customWidth="1"/>
    <col min="7" max="7" width="6.140625" customWidth="1"/>
    <col min="8" max="8" width="18.7109375" customWidth="1"/>
    <col min="9" max="10" width="28.42578125" customWidth="1"/>
    <col min="11" max="11" width="34.7109375" customWidth="1"/>
    <col min="12" max="12" width="28.42578125" customWidth="1"/>
    <col min="13" max="13" width="6.140625" customWidth="1"/>
    <col min="14" max="14" width="9.28515625" customWidth="1"/>
    <col min="15" max="15" width="28.42578125" customWidth="1"/>
  </cols>
  <sheetData>
    <row r="1" spans="1:15" ht="15" customHeight="1">
      <c r="A1" s="8" t="s">
        <v>71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17</v>
      </c>
      <c r="B3" s="37" t="s">
        <v>6</v>
      </c>
      <c r="C3" s="37"/>
      <c r="D3" s="37"/>
      <c r="E3" s="37"/>
      <c r="F3" s="37"/>
      <c r="G3" s="37"/>
      <c r="H3" s="37"/>
      <c r="I3" s="37"/>
      <c r="J3" s="37"/>
      <c r="K3" s="37"/>
      <c r="L3" s="37"/>
      <c r="M3" s="37"/>
      <c r="N3" s="37"/>
      <c r="O3" s="37"/>
    </row>
    <row r="4" spans="1:15" ht="15" customHeight="1">
      <c r="A4" s="38" t="s">
        <v>716</v>
      </c>
      <c r="B4" s="37" t="s">
        <v>6</v>
      </c>
      <c r="C4" s="37"/>
      <c r="D4" s="37"/>
      <c r="E4" s="37"/>
      <c r="F4" s="37"/>
      <c r="G4" s="37"/>
      <c r="H4" s="37"/>
      <c r="I4" s="37"/>
      <c r="J4" s="37"/>
      <c r="K4" s="37"/>
      <c r="L4" s="37"/>
      <c r="M4" s="37"/>
      <c r="N4" s="37"/>
      <c r="O4" s="37"/>
    </row>
    <row r="5" spans="1:15" ht="15" customHeight="1">
      <c r="A5" s="38"/>
      <c r="B5" s="83" t="s">
        <v>716</v>
      </c>
      <c r="C5" s="83"/>
      <c r="D5" s="83"/>
      <c r="E5" s="83"/>
      <c r="F5" s="83"/>
      <c r="G5" s="83"/>
      <c r="H5" s="83"/>
      <c r="I5" s="83"/>
      <c r="J5" s="83"/>
      <c r="K5" s="83"/>
      <c r="L5" s="83"/>
      <c r="M5" s="83"/>
      <c r="N5" s="83"/>
      <c r="O5" s="83"/>
    </row>
    <row r="6" spans="1:15">
      <c r="A6" s="38"/>
      <c r="B6" s="37"/>
      <c r="C6" s="37"/>
      <c r="D6" s="37"/>
      <c r="E6" s="37"/>
      <c r="F6" s="37"/>
      <c r="G6" s="37"/>
      <c r="H6" s="37"/>
      <c r="I6" s="37"/>
      <c r="J6" s="37"/>
      <c r="K6" s="37"/>
      <c r="L6" s="37"/>
      <c r="M6" s="37"/>
      <c r="N6" s="37"/>
      <c r="O6" s="37"/>
    </row>
    <row r="7" spans="1:15">
      <c r="A7" s="38"/>
      <c r="B7" s="64" t="s">
        <v>130</v>
      </c>
      <c r="C7" s="64"/>
      <c r="D7" s="64"/>
      <c r="E7" s="64"/>
      <c r="F7" s="64"/>
      <c r="G7" s="64"/>
      <c r="H7" s="64"/>
      <c r="I7" s="64"/>
      <c r="J7" s="64"/>
      <c r="K7" s="64"/>
      <c r="L7" s="64"/>
      <c r="M7" s="64"/>
      <c r="N7" s="64"/>
      <c r="O7" s="64"/>
    </row>
    <row r="8" spans="1:15">
      <c r="A8" s="38"/>
      <c r="B8" s="37"/>
      <c r="C8" s="37"/>
      <c r="D8" s="37"/>
      <c r="E8" s="37"/>
      <c r="F8" s="37"/>
      <c r="G8" s="37"/>
      <c r="H8" s="37"/>
      <c r="I8" s="37"/>
      <c r="J8" s="37"/>
      <c r="K8" s="37"/>
      <c r="L8" s="37"/>
      <c r="M8" s="37"/>
      <c r="N8" s="37"/>
      <c r="O8" s="37"/>
    </row>
    <row r="9" spans="1:15" ht="28.5" customHeight="1">
      <c r="A9" s="38"/>
      <c r="B9" s="41" t="s">
        <v>718</v>
      </c>
      <c r="C9" s="41"/>
      <c r="D9" s="41"/>
      <c r="E9" s="41"/>
      <c r="F9" s="41"/>
      <c r="G9" s="41"/>
      <c r="H9" s="41"/>
      <c r="I9" s="41"/>
      <c r="J9" s="41"/>
      <c r="K9" s="41"/>
      <c r="L9" s="41"/>
      <c r="M9" s="41"/>
      <c r="N9" s="41"/>
      <c r="O9" s="41"/>
    </row>
    <row r="10" spans="1:15">
      <c r="A10" s="38"/>
      <c r="B10" s="37"/>
      <c r="C10" s="37"/>
      <c r="D10" s="37"/>
      <c r="E10" s="37"/>
      <c r="F10" s="37"/>
      <c r="G10" s="37"/>
      <c r="H10" s="37"/>
      <c r="I10" s="37"/>
      <c r="J10" s="37"/>
      <c r="K10" s="37"/>
      <c r="L10" s="37"/>
      <c r="M10" s="37"/>
      <c r="N10" s="37"/>
      <c r="O10" s="37"/>
    </row>
    <row r="11" spans="1:15" ht="28.5" customHeight="1">
      <c r="A11" s="38"/>
      <c r="B11" s="41" t="s">
        <v>719</v>
      </c>
      <c r="C11" s="41"/>
      <c r="D11" s="41"/>
      <c r="E11" s="41"/>
      <c r="F11" s="41"/>
      <c r="G11" s="41"/>
      <c r="H11" s="41"/>
      <c r="I11" s="41"/>
      <c r="J11" s="41"/>
      <c r="K11" s="41"/>
      <c r="L11" s="41"/>
      <c r="M11" s="41"/>
      <c r="N11" s="41"/>
      <c r="O11" s="41"/>
    </row>
    <row r="12" spans="1:15">
      <c r="A12" s="38"/>
      <c r="B12" s="37"/>
      <c r="C12" s="37"/>
      <c r="D12" s="37"/>
      <c r="E12" s="37"/>
      <c r="F12" s="37"/>
      <c r="G12" s="37"/>
      <c r="H12" s="37"/>
      <c r="I12" s="37"/>
      <c r="J12" s="37"/>
      <c r="K12" s="37"/>
      <c r="L12" s="37"/>
      <c r="M12" s="37"/>
      <c r="N12" s="37"/>
      <c r="O12" s="37"/>
    </row>
    <row r="13" spans="1:15">
      <c r="A13" s="38"/>
      <c r="B13" s="64" t="s">
        <v>720</v>
      </c>
      <c r="C13" s="64"/>
      <c r="D13" s="64"/>
      <c r="E13" s="64"/>
      <c r="F13" s="64"/>
      <c r="G13" s="64"/>
      <c r="H13" s="64"/>
      <c r="I13" s="64"/>
      <c r="J13" s="64"/>
      <c r="K13" s="64"/>
      <c r="L13" s="64"/>
      <c r="M13" s="64"/>
      <c r="N13" s="64"/>
      <c r="O13" s="64"/>
    </row>
    <row r="14" spans="1:15">
      <c r="A14" s="38"/>
      <c r="B14" s="37"/>
      <c r="C14" s="37"/>
      <c r="D14" s="37"/>
      <c r="E14" s="37"/>
      <c r="F14" s="37"/>
      <c r="G14" s="37"/>
      <c r="H14" s="37"/>
      <c r="I14" s="37"/>
      <c r="J14" s="37"/>
      <c r="K14" s="37"/>
      <c r="L14" s="37"/>
      <c r="M14" s="37"/>
      <c r="N14" s="37"/>
      <c r="O14" s="37"/>
    </row>
    <row r="15" spans="1:15" ht="58.5" customHeight="1">
      <c r="A15" s="38"/>
      <c r="B15" s="41" t="s">
        <v>721</v>
      </c>
      <c r="C15" s="41"/>
      <c r="D15" s="41"/>
      <c r="E15" s="41"/>
      <c r="F15" s="41"/>
      <c r="G15" s="41"/>
      <c r="H15" s="41"/>
      <c r="I15" s="41"/>
      <c r="J15" s="41"/>
      <c r="K15" s="41"/>
      <c r="L15" s="41"/>
      <c r="M15" s="41"/>
      <c r="N15" s="41"/>
      <c r="O15" s="41"/>
    </row>
    <row r="16" spans="1:15">
      <c r="A16" s="38"/>
      <c r="B16" s="41"/>
      <c r="C16" s="41"/>
      <c r="D16" s="41"/>
      <c r="E16" s="41"/>
      <c r="F16" s="41"/>
      <c r="G16" s="41"/>
      <c r="H16" s="41"/>
      <c r="I16" s="41"/>
      <c r="J16" s="41"/>
      <c r="K16" s="41"/>
      <c r="L16" s="41"/>
      <c r="M16" s="41"/>
      <c r="N16" s="41"/>
      <c r="O16" s="41"/>
    </row>
    <row r="17" spans="1:9">
      <c r="A17" s="38"/>
      <c r="B17" s="17"/>
      <c r="C17" s="17"/>
      <c r="D17" s="17"/>
      <c r="E17" s="17"/>
      <c r="F17" s="17"/>
      <c r="G17" s="17"/>
      <c r="H17" s="17"/>
      <c r="I17" s="17"/>
    </row>
    <row r="18" spans="1:9">
      <c r="A18" s="38"/>
      <c r="B18" s="11"/>
      <c r="C18" s="11"/>
      <c r="D18" s="11"/>
      <c r="E18" s="11"/>
      <c r="F18" s="11"/>
      <c r="G18" s="11"/>
      <c r="H18" s="11"/>
      <c r="I18" s="11"/>
    </row>
    <row r="19" spans="1:9" ht="15.75" thickBot="1">
      <c r="A19" s="38"/>
      <c r="B19" s="137"/>
      <c r="C19" s="12"/>
      <c r="D19" s="53" t="s">
        <v>722</v>
      </c>
      <c r="E19" s="53"/>
      <c r="F19" s="53"/>
      <c r="G19" s="53"/>
      <c r="H19" s="53"/>
      <c r="I19" s="53"/>
    </row>
    <row r="20" spans="1:9">
      <c r="A20" s="38"/>
      <c r="B20" s="148"/>
      <c r="C20" s="18"/>
      <c r="D20" s="82" t="s">
        <v>723</v>
      </c>
      <c r="E20" s="82"/>
      <c r="F20" s="81"/>
      <c r="G20" s="82" t="s">
        <v>724</v>
      </c>
      <c r="H20" s="82"/>
      <c r="I20" s="82"/>
    </row>
    <row r="21" spans="1:9" ht="15.75" thickBot="1">
      <c r="A21" s="38"/>
      <c r="B21" s="148"/>
      <c r="C21" s="18"/>
      <c r="D21" s="53"/>
      <c r="E21" s="53"/>
      <c r="F21" s="18"/>
      <c r="G21" s="53" t="s">
        <v>725</v>
      </c>
      <c r="H21" s="53"/>
      <c r="I21" s="53"/>
    </row>
    <row r="22" spans="1:9">
      <c r="A22" s="38"/>
      <c r="B22" s="55" t="s">
        <v>726</v>
      </c>
      <c r="C22" s="23"/>
      <c r="D22" s="88">
        <v>990</v>
      </c>
      <c r="E22" s="28"/>
      <c r="F22" s="23"/>
      <c r="G22" s="57" t="s">
        <v>201</v>
      </c>
      <c r="H22" s="88">
        <v>12.28</v>
      </c>
      <c r="I22" s="28"/>
    </row>
    <row r="23" spans="1:9">
      <c r="A23" s="38"/>
      <c r="B23" s="55"/>
      <c r="C23" s="23"/>
      <c r="D23" s="96"/>
      <c r="E23" s="97"/>
      <c r="F23" s="23"/>
      <c r="G23" s="95"/>
      <c r="H23" s="96"/>
      <c r="I23" s="97"/>
    </row>
    <row r="24" spans="1:9">
      <c r="A24" s="38"/>
      <c r="B24" s="60" t="s">
        <v>727</v>
      </c>
      <c r="C24" s="18"/>
      <c r="D24" s="114">
        <v>1007</v>
      </c>
      <c r="E24" s="18"/>
      <c r="F24" s="18"/>
      <c r="G24" s="61">
        <v>12.27</v>
      </c>
      <c r="H24" s="61"/>
      <c r="I24" s="18"/>
    </row>
    <row r="25" spans="1:9">
      <c r="A25" s="38"/>
      <c r="B25" s="60"/>
      <c r="C25" s="18"/>
      <c r="D25" s="114"/>
      <c r="E25" s="18"/>
      <c r="F25" s="18"/>
      <c r="G25" s="61"/>
      <c r="H25" s="61"/>
      <c r="I25" s="18"/>
    </row>
    <row r="26" spans="1:9">
      <c r="A26" s="38"/>
      <c r="B26" s="55" t="s">
        <v>728</v>
      </c>
      <c r="C26" s="23"/>
      <c r="D26" s="62" t="s">
        <v>456</v>
      </c>
      <c r="E26" s="56" t="s">
        <v>359</v>
      </c>
      <c r="F26" s="23"/>
      <c r="G26" s="62">
        <v>12.28</v>
      </c>
      <c r="H26" s="62"/>
      <c r="I26" s="23"/>
    </row>
    <row r="27" spans="1:9">
      <c r="A27" s="38"/>
      <c r="B27" s="55"/>
      <c r="C27" s="23"/>
      <c r="D27" s="62"/>
      <c r="E27" s="56"/>
      <c r="F27" s="23"/>
      <c r="G27" s="62"/>
      <c r="H27" s="62"/>
      <c r="I27" s="23"/>
    </row>
    <row r="28" spans="1:9">
      <c r="A28" s="38"/>
      <c r="B28" s="60" t="s">
        <v>729</v>
      </c>
      <c r="C28" s="18"/>
      <c r="D28" s="61" t="s">
        <v>730</v>
      </c>
      <c r="E28" s="98" t="s">
        <v>359</v>
      </c>
      <c r="F28" s="18"/>
      <c r="G28" s="61">
        <v>12.28</v>
      </c>
      <c r="H28" s="61"/>
      <c r="I28" s="18"/>
    </row>
    <row r="29" spans="1:9" ht="15.75" thickBot="1">
      <c r="A29" s="38"/>
      <c r="B29" s="60"/>
      <c r="C29" s="18"/>
      <c r="D29" s="89"/>
      <c r="E29" s="119"/>
      <c r="F29" s="18"/>
      <c r="G29" s="61"/>
      <c r="H29" s="61"/>
      <c r="I29" s="18"/>
    </row>
    <row r="30" spans="1:9">
      <c r="A30" s="38"/>
      <c r="B30" s="55" t="s">
        <v>731</v>
      </c>
      <c r="C30" s="23"/>
      <c r="D30" s="59">
        <v>1640</v>
      </c>
      <c r="E30" s="28"/>
      <c r="F30" s="23"/>
      <c r="G30" s="62">
        <v>12.27</v>
      </c>
      <c r="H30" s="62"/>
      <c r="I30" s="23"/>
    </row>
    <row r="31" spans="1:9">
      <c r="A31" s="38"/>
      <c r="B31" s="55"/>
      <c r="C31" s="23"/>
      <c r="D31" s="250"/>
      <c r="E31" s="97"/>
      <c r="F31" s="23"/>
      <c r="G31" s="62"/>
      <c r="H31" s="62"/>
      <c r="I31" s="23"/>
    </row>
    <row r="32" spans="1:9">
      <c r="A32" s="38"/>
      <c r="B32" s="60" t="s">
        <v>727</v>
      </c>
      <c r="C32" s="18"/>
      <c r="D32" s="114">
        <v>1939</v>
      </c>
      <c r="E32" s="18"/>
      <c r="F32" s="18"/>
      <c r="G32" s="61">
        <v>8.2100000000000009</v>
      </c>
      <c r="H32" s="61"/>
      <c r="I32" s="18"/>
    </row>
    <row r="33" spans="1:15">
      <c r="A33" s="38"/>
      <c r="B33" s="60"/>
      <c r="C33" s="18"/>
      <c r="D33" s="114"/>
      <c r="E33" s="18"/>
      <c r="F33" s="18"/>
      <c r="G33" s="61"/>
      <c r="H33" s="61"/>
      <c r="I33" s="18"/>
    </row>
    <row r="34" spans="1:15">
      <c r="A34" s="38"/>
      <c r="B34" s="55" t="s">
        <v>728</v>
      </c>
      <c r="C34" s="23"/>
      <c r="D34" s="62" t="s">
        <v>732</v>
      </c>
      <c r="E34" s="56" t="s">
        <v>359</v>
      </c>
      <c r="F34" s="23"/>
      <c r="G34" s="62">
        <v>12.27</v>
      </c>
      <c r="H34" s="62"/>
      <c r="I34" s="23"/>
    </row>
    <row r="35" spans="1:15">
      <c r="A35" s="38"/>
      <c r="B35" s="55"/>
      <c r="C35" s="23"/>
      <c r="D35" s="62"/>
      <c r="E35" s="56"/>
      <c r="F35" s="23"/>
      <c r="G35" s="62"/>
      <c r="H35" s="62"/>
      <c r="I35" s="23"/>
    </row>
    <row r="36" spans="1:15">
      <c r="A36" s="38"/>
      <c r="B36" s="60" t="s">
        <v>729</v>
      </c>
      <c r="C36" s="18"/>
      <c r="D36" s="61" t="s">
        <v>733</v>
      </c>
      <c r="E36" s="98" t="s">
        <v>359</v>
      </c>
      <c r="F36" s="18"/>
      <c r="G36" s="61">
        <v>10.54</v>
      </c>
      <c r="H36" s="61"/>
      <c r="I36" s="18"/>
    </row>
    <row r="37" spans="1:15" ht="15.75" thickBot="1">
      <c r="A37" s="38"/>
      <c r="B37" s="60"/>
      <c r="C37" s="18"/>
      <c r="D37" s="89"/>
      <c r="E37" s="119"/>
      <c r="F37" s="18"/>
      <c r="G37" s="61"/>
      <c r="H37" s="61"/>
      <c r="I37" s="18"/>
    </row>
    <row r="38" spans="1:15">
      <c r="A38" s="38"/>
      <c r="B38" s="55" t="s">
        <v>734</v>
      </c>
      <c r="C38" s="23"/>
      <c r="D38" s="59">
        <v>2876</v>
      </c>
      <c r="E38" s="28"/>
      <c r="F38" s="23"/>
      <c r="G38" s="62">
        <v>9.57</v>
      </c>
      <c r="H38" s="62"/>
      <c r="I38" s="23"/>
    </row>
    <row r="39" spans="1:15">
      <c r="A39" s="38"/>
      <c r="B39" s="55"/>
      <c r="C39" s="23"/>
      <c r="D39" s="58"/>
      <c r="E39" s="23"/>
      <c r="F39" s="23"/>
      <c r="G39" s="62"/>
      <c r="H39" s="62"/>
      <c r="I39" s="23"/>
    </row>
    <row r="40" spans="1:15">
      <c r="A40" s="38"/>
      <c r="B40" s="60" t="s">
        <v>727</v>
      </c>
      <c r="C40" s="18"/>
      <c r="D40" s="114">
        <v>1139</v>
      </c>
      <c r="E40" s="18"/>
      <c r="F40" s="18"/>
      <c r="G40" s="61">
        <v>14.34</v>
      </c>
      <c r="H40" s="61"/>
      <c r="I40" s="18"/>
    </row>
    <row r="41" spans="1:15">
      <c r="A41" s="38"/>
      <c r="B41" s="60"/>
      <c r="C41" s="18"/>
      <c r="D41" s="114"/>
      <c r="E41" s="18"/>
      <c r="F41" s="18"/>
      <c r="G41" s="61"/>
      <c r="H41" s="61"/>
      <c r="I41" s="18"/>
    </row>
    <row r="42" spans="1:15">
      <c r="A42" s="38"/>
      <c r="B42" s="55" t="s">
        <v>728</v>
      </c>
      <c r="C42" s="23"/>
      <c r="D42" s="62" t="s">
        <v>735</v>
      </c>
      <c r="E42" s="56" t="s">
        <v>359</v>
      </c>
      <c r="F42" s="23"/>
      <c r="G42" s="62">
        <v>10.24</v>
      </c>
      <c r="H42" s="62"/>
      <c r="I42" s="23"/>
    </row>
    <row r="43" spans="1:15">
      <c r="A43" s="38"/>
      <c r="B43" s="55"/>
      <c r="C43" s="23"/>
      <c r="D43" s="62"/>
      <c r="E43" s="56"/>
      <c r="F43" s="23"/>
      <c r="G43" s="62"/>
      <c r="H43" s="62"/>
      <c r="I43" s="23"/>
    </row>
    <row r="44" spans="1:15">
      <c r="A44" s="38"/>
      <c r="B44" s="60" t="s">
        <v>729</v>
      </c>
      <c r="C44" s="18"/>
      <c r="D44" s="61" t="s">
        <v>736</v>
      </c>
      <c r="E44" s="98" t="s">
        <v>359</v>
      </c>
      <c r="F44" s="18"/>
      <c r="G44" s="61">
        <v>9.11</v>
      </c>
      <c r="H44" s="61"/>
      <c r="I44" s="18"/>
    </row>
    <row r="45" spans="1:15" ht="15.75" thickBot="1">
      <c r="A45" s="38"/>
      <c r="B45" s="60"/>
      <c r="C45" s="18"/>
      <c r="D45" s="89"/>
      <c r="E45" s="119"/>
      <c r="F45" s="18"/>
      <c r="G45" s="61"/>
      <c r="H45" s="61"/>
      <c r="I45" s="18"/>
    </row>
    <row r="46" spans="1:15">
      <c r="A46" s="38"/>
      <c r="B46" s="55" t="s">
        <v>737</v>
      </c>
      <c r="C46" s="23"/>
      <c r="D46" s="59">
        <v>2584</v>
      </c>
      <c r="E46" s="28"/>
      <c r="F46" s="23"/>
      <c r="G46" s="56" t="s">
        <v>201</v>
      </c>
      <c r="H46" s="62">
        <v>11.38</v>
      </c>
      <c r="I46" s="23"/>
    </row>
    <row r="47" spans="1:15" ht="15.75" thickBot="1">
      <c r="A47" s="38"/>
      <c r="B47" s="55"/>
      <c r="C47" s="23"/>
      <c r="D47" s="99"/>
      <c r="E47" s="93"/>
      <c r="F47" s="23"/>
      <c r="G47" s="56"/>
      <c r="H47" s="62"/>
      <c r="I47" s="23"/>
    </row>
    <row r="48" spans="1:15" ht="15.75" thickTop="1">
      <c r="A48" s="38"/>
      <c r="B48" s="37"/>
      <c r="C48" s="37"/>
      <c r="D48" s="37"/>
      <c r="E48" s="37"/>
      <c r="F48" s="37"/>
      <c r="G48" s="37"/>
      <c r="H48" s="37"/>
      <c r="I48" s="37"/>
      <c r="J48" s="37"/>
      <c r="K48" s="37"/>
      <c r="L48" s="37"/>
      <c r="M48" s="37"/>
      <c r="N48" s="37"/>
      <c r="O48" s="37"/>
    </row>
    <row r="49" spans="1:15">
      <c r="A49" s="38"/>
      <c r="B49" s="64" t="s">
        <v>738</v>
      </c>
      <c r="C49" s="64"/>
      <c r="D49" s="64"/>
      <c r="E49" s="64"/>
      <c r="F49" s="64"/>
      <c r="G49" s="64"/>
      <c r="H49" s="64"/>
      <c r="I49" s="64"/>
      <c r="J49" s="64"/>
      <c r="K49" s="64"/>
      <c r="L49" s="64"/>
      <c r="M49" s="64"/>
      <c r="N49" s="64"/>
      <c r="O49" s="64"/>
    </row>
    <row r="50" spans="1:15">
      <c r="A50" s="38"/>
      <c r="B50" s="37"/>
      <c r="C50" s="37"/>
      <c r="D50" s="37"/>
      <c r="E50" s="37"/>
      <c r="F50" s="37"/>
      <c r="G50" s="37"/>
      <c r="H50" s="37"/>
      <c r="I50" s="37"/>
      <c r="J50" s="37"/>
      <c r="K50" s="37"/>
      <c r="L50" s="37"/>
      <c r="M50" s="37"/>
      <c r="N50" s="37"/>
      <c r="O50" s="37"/>
    </row>
    <row r="51" spans="1:15" ht="72" customHeight="1">
      <c r="A51" s="38"/>
      <c r="B51" s="41" t="s">
        <v>739</v>
      </c>
      <c r="C51" s="41"/>
      <c r="D51" s="41"/>
      <c r="E51" s="41"/>
      <c r="F51" s="41"/>
      <c r="G51" s="41"/>
      <c r="H51" s="41"/>
      <c r="I51" s="41"/>
      <c r="J51" s="41"/>
      <c r="K51" s="41"/>
      <c r="L51" s="41"/>
      <c r="M51" s="41"/>
      <c r="N51" s="41"/>
      <c r="O51" s="41"/>
    </row>
    <row r="52" spans="1:15">
      <c r="A52" s="38"/>
      <c r="B52" s="37"/>
      <c r="C52" s="37"/>
      <c r="D52" s="37"/>
      <c r="E52" s="37"/>
      <c r="F52" s="37"/>
      <c r="G52" s="37"/>
      <c r="H52" s="37"/>
      <c r="I52" s="37"/>
      <c r="J52" s="37"/>
      <c r="K52" s="37"/>
      <c r="L52" s="37"/>
      <c r="M52" s="37"/>
      <c r="N52" s="37"/>
      <c r="O52" s="37"/>
    </row>
    <row r="53" spans="1:15" ht="42.75" customHeight="1">
      <c r="A53" s="38"/>
      <c r="B53" s="41" t="s">
        <v>740</v>
      </c>
      <c r="C53" s="41"/>
      <c r="D53" s="41"/>
      <c r="E53" s="41"/>
      <c r="F53" s="41"/>
      <c r="G53" s="41"/>
      <c r="H53" s="41"/>
      <c r="I53" s="41"/>
      <c r="J53" s="41"/>
      <c r="K53" s="41"/>
      <c r="L53" s="41"/>
      <c r="M53" s="41"/>
      <c r="N53" s="41"/>
      <c r="O53" s="41"/>
    </row>
    <row r="54" spans="1:15">
      <c r="A54" s="38"/>
      <c r="B54" s="37"/>
      <c r="C54" s="37"/>
      <c r="D54" s="37"/>
      <c r="E54" s="37"/>
      <c r="F54" s="37"/>
      <c r="G54" s="37"/>
      <c r="H54" s="37"/>
      <c r="I54" s="37"/>
      <c r="J54" s="37"/>
      <c r="K54" s="37"/>
      <c r="L54" s="37"/>
      <c r="M54" s="37"/>
      <c r="N54" s="37"/>
      <c r="O54" s="37"/>
    </row>
    <row r="55" spans="1:15" ht="28.5" customHeight="1">
      <c r="A55" s="38"/>
      <c r="B55" s="41" t="s">
        <v>741</v>
      </c>
      <c r="C55" s="41"/>
      <c r="D55" s="41"/>
      <c r="E55" s="41"/>
      <c r="F55" s="41"/>
      <c r="G55" s="41"/>
      <c r="H55" s="41"/>
      <c r="I55" s="41"/>
      <c r="J55" s="41"/>
      <c r="K55" s="41"/>
      <c r="L55" s="41"/>
      <c r="M55" s="41"/>
      <c r="N55" s="41"/>
      <c r="O55" s="41"/>
    </row>
    <row r="56" spans="1:15">
      <c r="A56" s="38"/>
      <c r="B56" s="37"/>
      <c r="C56" s="37"/>
      <c r="D56" s="37"/>
      <c r="E56" s="37"/>
      <c r="F56" s="37"/>
      <c r="G56" s="37"/>
      <c r="H56" s="37"/>
      <c r="I56" s="37"/>
      <c r="J56" s="37"/>
      <c r="K56" s="37"/>
      <c r="L56" s="37"/>
      <c r="M56" s="37"/>
      <c r="N56" s="37"/>
      <c r="O56" s="37"/>
    </row>
    <row r="57" spans="1:15">
      <c r="A57" s="38"/>
      <c r="B57" s="41" t="s">
        <v>742</v>
      </c>
      <c r="C57" s="41"/>
      <c r="D57" s="41"/>
      <c r="E57" s="41"/>
      <c r="F57" s="41"/>
      <c r="G57" s="41"/>
      <c r="H57" s="41"/>
      <c r="I57" s="41"/>
      <c r="J57" s="41"/>
      <c r="K57" s="41"/>
      <c r="L57" s="41"/>
      <c r="M57" s="41"/>
      <c r="N57" s="41"/>
      <c r="O57" s="41"/>
    </row>
    <row r="58" spans="1:15">
      <c r="A58" s="38"/>
      <c r="B58" s="108"/>
      <c r="C58" s="108"/>
      <c r="D58" s="108"/>
      <c r="E58" s="108"/>
      <c r="F58" s="108"/>
      <c r="G58" s="108"/>
      <c r="H58" s="108"/>
      <c r="I58" s="108"/>
      <c r="J58" s="108"/>
      <c r="K58" s="108"/>
      <c r="L58" s="108"/>
      <c r="M58" s="108"/>
      <c r="N58" s="108"/>
      <c r="O58" s="108"/>
    </row>
    <row r="59" spans="1:15">
      <c r="A59" s="38"/>
      <c r="B59" s="17"/>
      <c r="C59" s="17"/>
      <c r="D59" s="17"/>
      <c r="E59" s="17"/>
      <c r="F59" s="17"/>
      <c r="G59" s="17"/>
      <c r="H59" s="17"/>
      <c r="I59" s="17"/>
      <c r="J59" s="17"/>
      <c r="K59" s="17"/>
      <c r="L59" s="17"/>
      <c r="M59" s="17"/>
      <c r="N59" s="17"/>
      <c r="O59" s="17"/>
    </row>
    <row r="60" spans="1:15">
      <c r="A60" s="38"/>
      <c r="B60" s="11"/>
      <c r="C60" s="11"/>
      <c r="D60" s="11"/>
      <c r="E60" s="11"/>
      <c r="F60" s="11"/>
      <c r="G60" s="11"/>
      <c r="H60" s="11"/>
      <c r="I60" s="11"/>
      <c r="J60" s="11"/>
      <c r="K60" s="11"/>
      <c r="L60" s="11"/>
      <c r="M60" s="11"/>
      <c r="N60" s="11"/>
      <c r="O60" s="11"/>
    </row>
    <row r="61" spans="1:15" ht="15.75" thickBot="1">
      <c r="A61" s="38"/>
      <c r="B61" s="137"/>
      <c r="C61" s="12"/>
      <c r="D61" s="53" t="s">
        <v>743</v>
      </c>
      <c r="E61" s="53"/>
      <c r="F61" s="53"/>
      <c r="G61" s="53"/>
      <c r="H61" s="53"/>
      <c r="I61" s="53"/>
      <c r="J61" s="53"/>
      <c r="K61" s="53"/>
      <c r="L61" s="53"/>
      <c r="M61" s="53"/>
      <c r="N61" s="53"/>
      <c r="O61" s="53"/>
    </row>
    <row r="62" spans="1:15">
      <c r="A62" s="38"/>
      <c r="B62" s="148"/>
      <c r="C62" s="18"/>
      <c r="D62" s="82" t="s">
        <v>265</v>
      </c>
      <c r="E62" s="82"/>
      <c r="F62" s="81"/>
      <c r="G62" s="82" t="s">
        <v>744</v>
      </c>
      <c r="H62" s="82"/>
      <c r="I62" s="82"/>
      <c r="J62" s="81"/>
      <c r="K62" s="45" t="s">
        <v>744</v>
      </c>
      <c r="L62" s="81"/>
      <c r="M62" s="82" t="s">
        <v>751</v>
      </c>
      <c r="N62" s="82"/>
      <c r="O62" s="82"/>
    </row>
    <row r="63" spans="1:15">
      <c r="A63" s="38"/>
      <c r="B63" s="148"/>
      <c r="C63" s="18"/>
      <c r="D63" s="52">
        <v>0</v>
      </c>
      <c r="E63" s="52"/>
      <c r="F63" s="18"/>
      <c r="G63" s="52" t="s">
        <v>745</v>
      </c>
      <c r="H63" s="52"/>
      <c r="I63" s="52"/>
      <c r="J63" s="18"/>
      <c r="K63" s="45" t="s">
        <v>745</v>
      </c>
      <c r="L63" s="18"/>
      <c r="M63" s="52" t="s">
        <v>752</v>
      </c>
      <c r="N63" s="52"/>
      <c r="O63" s="52"/>
    </row>
    <row r="64" spans="1:15">
      <c r="A64" s="38"/>
      <c r="B64" s="148"/>
      <c r="C64" s="18"/>
      <c r="D64" s="37"/>
      <c r="E64" s="37"/>
      <c r="F64" s="18"/>
      <c r="G64" s="52" t="s">
        <v>746</v>
      </c>
      <c r="H64" s="52"/>
      <c r="I64" s="52"/>
      <c r="J64" s="18"/>
      <c r="K64" s="45" t="s">
        <v>748</v>
      </c>
      <c r="L64" s="18"/>
      <c r="M64" s="52" t="s">
        <v>753</v>
      </c>
      <c r="N64" s="52"/>
      <c r="O64" s="52"/>
    </row>
    <row r="65" spans="1:15">
      <c r="A65" s="38"/>
      <c r="B65" s="148"/>
      <c r="C65" s="18"/>
      <c r="D65" s="37"/>
      <c r="E65" s="37"/>
      <c r="F65" s="18"/>
      <c r="G65" s="52" t="s">
        <v>747</v>
      </c>
      <c r="H65" s="52"/>
      <c r="I65" s="52"/>
      <c r="J65" s="18"/>
      <c r="K65" s="45" t="s">
        <v>749</v>
      </c>
      <c r="L65" s="18"/>
      <c r="M65" s="52" t="s">
        <v>754</v>
      </c>
      <c r="N65" s="52"/>
      <c r="O65" s="52"/>
    </row>
    <row r="66" spans="1:15" ht="15.75" thickBot="1">
      <c r="A66" s="38"/>
      <c r="B66" s="148"/>
      <c r="C66" s="18"/>
      <c r="D66" s="21"/>
      <c r="E66" s="21"/>
      <c r="F66" s="18"/>
      <c r="G66" s="21"/>
      <c r="H66" s="21"/>
      <c r="I66" s="21"/>
      <c r="J66" s="18"/>
      <c r="K66" s="46" t="s">
        <v>750</v>
      </c>
      <c r="L66" s="18"/>
      <c r="M66" s="21"/>
      <c r="N66" s="21"/>
      <c r="O66" s="21"/>
    </row>
    <row r="67" spans="1:15">
      <c r="A67" s="38"/>
      <c r="B67" s="55" t="s">
        <v>726</v>
      </c>
      <c r="C67" s="23"/>
      <c r="D67" s="59">
        <v>50982</v>
      </c>
      <c r="E67" s="28"/>
      <c r="F67" s="23"/>
      <c r="G67" s="57" t="s">
        <v>201</v>
      </c>
      <c r="H67" s="88">
        <v>14.68</v>
      </c>
      <c r="I67" s="28"/>
      <c r="J67" s="23"/>
      <c r="K67" s="28"/>
      <c r="L67" s="23"/>
      <c r="M67" s="28"/>
      <c r="N67" s="28"/>
      <c r="O67" s="28"/>
    </row>
    <row r="68" spans="1:15">
      <c r="A68" s="38"/>
      <c r="B68" s="55"/>
      <c r="C68" s="23"/>
      <c r="D68" s="58"/>
      <c r="E68" s="23"/>
      <c r="F68" s="23"/>
      <c r="G68" s="56"/>
      <c r="H68" s="62"/>
      <c r="I68" s="23"/>
      <c r="J68" s="23"/>
      <c r="K68" s="23"/>
      <c r="L68" s="23"/>
      <c r="M68" s="23"/>
      <c r="N68" s="23"/>
      <c r="O68" s="23"/>
    </row>
    <row r="69" spans="1:15">
      <c r="A69" s="38"/>
      <c r="B69" s="102" t="s">
        <v>727</v>
      </c>
      <c r="C69" s="18"/>
      <c r="D69" s="61" t="s">
        <v>267</v>
      </c>
      <c r="E69" s="18"/>
      <c r="F69" s="18"/>
      <c r="G69" s="61" t="s">
        <v>267</v>
      </c>
      <c r="H69" s="61"/>
      <c r="I69" s="18"/>
      <c r="J69" s="18"/>
      <c r="K69" s="18"/>
      <c r="L69" s="18"/>
      <c r="M69" s="18"/>
      <c r="N69" s="18"/>
      <c r="O69" s="18"/>
    </row>
    <row r="70" spans="1:15">
      <c r="A70" s="38"/>
      <c r="B70" s="102"/>
      <c r="C70" s="18"/>
      <c r="D70" s="61"/>
      <c r="E70" s="18"/>
      <c r="F70" s="18"/>
      <c r="G70" s="61"/>
      <c r="H70" s="61"/>
      <c r="I70" s="18"/>
      <c r="J70" s="18"/>
      <c r="K70" s="18"/>
      <c r="L70" s="18"/>
      <c r="M70" s="18"/>
      <c r="N70" s="18"/>
      <c r="O70" s="18"/>
    </row>
    <row r="71" spans="1:15">
      <c r="A71" s="38"/>
      <c r="B71" s="90" t="s">
        <v>755</v>
      </c>
      <c r="C71" s="23"/>
      <c r="D71" s="62" t="s">
        <v>756</v>
      </c>
      <c r="E71" s="56" t="s">
        <v>359</v>
      </c>
      <c r="F71" s="23"/>
      <c r="G71" s="62">
        <v>7.74</v>
      </c>
      <c r="H71" s="62"/>
      <c r="I71" s="23"/>
      <c r="J71" s="23"/>
      <c r="K71" s="23"/>
      <c r="L71" s="23"/>
      <c r="M71" s="23"/>
      <c r="N71" s="23"/>
      <c r="O71" s="23"/>
    </row>
    <row r="72" spans="1:15">
      <c r="A72" s="38"/>
      <c r="B72" s="90"/>
      <c r="C72" s="23"/>
      <c r="D72" s="62"/>
      <c r="E72" s="56"/>
      <c r="F72" s="23"/>
      <c r="G72" s="62"/>
      <c r="H72" s="62"/>
      <c r="I72" s="23"/>
      <c r="J72" s="23"/>
      <c r="K72" s="23"/>
      <c r="L72" s="23"/>
      <c r="M72" s="23"/>
      <c r="N72" s="23"/>
      <c r="O72" s="23"/>
    </row>
    <row r="73" spans="1:15">
      <c r="A73" s="38"/>
      <c r="B73" s="102" t="s">
        <v>729</v>
      </c>
      <c r="C73" s="18"/>
      <c r="D73" s="61" t="s">
        <v>757</v>
      </c>
      <c r="E73" s="98" t="s">
        <v>359</v>
      </c>
      <c r="F73" s="18"/>
      <c r="G73" s="61">
        <v>17.38</v>
      </c>
      <c r="H73" s="61"/>
      <c r="I73" s="18"/>
      <c r="J73" s="18"/>
      <c r="K73" s="18"/>
      <c r="L73" s="18"/>
      <c r="M73" s="18"/>
      <c r="N73" s="18"/>
      <c r="O73" s="18"/>
    </row>
    <row r="74" spans="1:15" ht="15.75" thickBot="1">
      <c r="A74" s="38"/>
      <c r="B74" s="102"/>
      <c r="C74" s="18"/>
      <c r="D74" s="89"/>
      <c r="E74" s="119"/>
      <c r="F74" s="18"/>
      <c r="G74" s="61"/>
      <c r="H74" s="61"/>
      <c r="I74" s="18"/>
      <c r="J74" s="18"/>
      <c r="K74" s="18"/>
      <c r="L74" s="18"/>
      <c r="M74" s="18"/>
      <c r="N74" s="18"/>
      <c r="O74" s="18"/>
    </row>
    <row r="75" spans="1:15">
      <c r="A75" s="38"/>
      <c r="B75" s="55" t="s">
        <v>731</v>
      </c>
      <c r="C75" s="23"/>
      <c r="D75" s="59">
        <v>47324</v>
      </c>
      <c r="E75" s="28"/>
      <c r="F75" s="23"/>
      <c r="G75" s="56" t="s">
        <v>201</v>
      </c>
      <c r="H75" s="62">
        <v>14.51</v>
      </c>
      <c r="I75" s="23"/>
      <c r="J75" s="23"/>
      <c r="K75" s="23"/>
      <c r="L75" s="23"/>
      <c r="M75" s="23"/>
      <c r="N75" s="23"/>
      <c r="O75" s="23"/>
    </row>
    <row r="76" spans="1:15">
      <c r="A76" s="38"/>
      <c r="B76" s="55"/>
      <c r="C76" s="23"/>
      <c r="D76" s="58"/>
      <c r="E76" s="23"/>
      <c r="F76" s="23"/>
      <c r="G76" s="56"/>
      <c r="H76" s="62"/>
      <c r="I76" s="23"/>
      <c r="J76" s="23"/>
      <c r="K76" s="23"/>
      <c r="L76" s="23"/>
      <c r="M76" s="23"/>
      <c r="N76" s="23"/>
      <c r="O76" s="23"/>
    </row>
    <row r="77" spans="1:15">
      <c r="A77" s="38"/>
      <c r="B77" s="102" t="s">
        <v>727</v>
      </c>
      <c r="C77" s="18"/>
      <c r="D77" s="61">
        <v>6</v>
      </c>
      <c r="E77" s="18"/>
      <c r="F77" s="18"/>
      <c r="G77" s="61">
        <v>9</v>
      </c>
      <c r="H77" s="61"/>
      <c r="I77" s="18"/>
      <c r="J77" s="18"/>
      <c r="K77" s="18"/>
      <c r="L77" s="18"/>
      <c r="M77" s="18"/>
      <c r="N77" s="18"/>
      <c r="O77" s="18"/>
    </row>
    <row r="78" spans="1:15">
      <c r="A78" s="38"/>
      <c r="B78" s="102"/>
      <c r="C78" s="18"/>
      <c r="D78" s="61"/>
      <c r="E78" s="18"/>
      <c r="F78" s="18"/>
      <c r="G78" s="61"/>
      <c r="H78" s="61"/>
      <c r="I78" s="18"/>
      <c r="J78" s="18"/>
      <c r="K78" s="18"/>
      <c r="L78" s="18"/>
      <c r="M78" s="18"/>
      <c r="N78" s="18"/>
      <c r="O78" s="18"/>
    </row>
    <row r="79" spans="1:15">
      <c r="A79" s="38"/>
      <c r="B79" s="90" t="s">
        <v>755</v>
      </c>
      <c r="C79" s="23"/>
      <c r="D79" s="62" t="s">
        <v>758</v>
      </c>
      <c r="E79" s="56" t="s">
        <v>359</v>
      </c>
      <c r="F79" s="23"/>
      <c r="G79" s="62">
        <v>8</v>
      </c>
      <c r="H79" s="62"/>
      <c r="I79" s="23"/>
      <c r="J79" s="23"/>
      <c r="K79" s="23"/>
      <c r="L79" s="23"/>
      <c r="M79" s="23"/>
      <c r="N79" s="23"/>
      <c r="O79" s="23"/>
    </row>
    <row r="80" spans="1:15">
      <c r="A80" s="38"/>
      <c r="B80" s="90"/>
      <c r="C80" s="23"/>
      <c r="D80" s="62"/>
      <c r="E80" s="56"/>
      <c r="F80" s="23"/>
      <c r="G80" s="62"/>
      <c r="H80" s="62"/>
      <c r="I80" s="23"/>
      <c r="J80" s="23"/>
      <c r="K80" s="23"/>
      <c r="L80" s="23"/>
      <c r="M80" s="23"/>
      <c r="N80" s="23"/>
      <c r="O80" s="23"/>
    </row>
    <row r="81" spans="1:15">
      <c r="A81" s="38"/>
      <c r="B81" s="102" t="s">
        <v>729</v>
      </c>
      <c r="C81" s="18"/>
      <c r="D81" s="61" t="s">
        <v>759</v>
      </c>
      <c r="E81" s="98" t="s">
        <v>359</v>
      </c>
      <c r="F81" s="18"/>
      <c r="G81" s="61">
        <v>14.85</v>
      </c>
      <c r="H81" s="61"/>
      <c r="I81" s="18"/>
      <c r="J81" s="18"/>
      <c r="K81" s="18"/>
      <c r="L81" s="18"/>
      <c r="M81" s="18"/>
      <c r="N81" s="18"/>
      <c r="O81" s="18"/>
    </row>
    <row r="82" spans="1:15" ht="15.75" thickBot="1">
      <c r="A82" s="38"/>
      <c r="B82" s="102"/>
      <c r="C82" s="18"/>
      <c r="D82" s="89"/>
      <c r="E82" s="119"/>
      <c r="F82" s="18"/>
      <c r="G82" s="61"/>
      <c r="H82" s="61"/>
      <c r="I82" s="18"/>
      <c r="J82" s="18"/>
      <c r="K82" s="18"/>
      <c r="L82" s="18"/>
      <c r="M82" s="18"/>
      <c r="N82" s="18"/>
      <c r="O82" s="18"/>
    </row>
    <row r="83" spans="1:15">
      <c r="A83" s="38"/>
      <c r="B83" s="55" t="s">
        <v>734</v>
      </c>
      <c r="C83" s="23"/>
      <c r="D83" s="59">
        <v>18910</v>
      </c>
      <c r="E83" s="28"/>
      <c r="F83" s="23"/>
      <c r="G83" s="56" t="s">
        <v>201</v>
      </c>
      <c r="H83" s="62">
        <v>14.19</v>
      </c>
      <c r="I83" s="23"/>
      <c r="J83" s="23"/>
      <c r="K83" s="23"/>
      <c r="L83" s="23"/>
      <c r="M83" s="23"/>
      <c r="N83" s="23"/>
      <c r="O83" s="23"/>
    </row>
    <row r="84" spans="1:15">
      <c r="A84" s="38"/>
      <c r="B84" s="55"/>
      <c r="C84" s="23"/>
      <c r="D84" s="58"/>
      <c r="E84" s="23"/>
      <c r="F84" s="23"/>
      <c r="G84" s="56"/>
      <c r="H84" s="62"/>
      <c r="I84" s="23"/>
      <c r="J84" s="23"/>
      <c r="K84" s="23"/>
      <c r="L84" s="23"/>
      <c r="M84" s="23"/>
      <c r="N84" s="23"/>
      <c r="O84" s="23"/>
    </row>
    <row r="85" spans="1:15">
      <c r="A85" s="38"/>
      <c r="B85" s="102" t="s">
        <v>727</v>
      </c>
      <c r="C85" s="18"/>
      <c r="D85" s="61" t="s">
        <v>267</v>
      </c>
      <c r="E85" s="18"/>
      <c r="F85" s="18"/>
      <c r="G85" s="61" t="s">
        <v>267</v>
      </c>
      <c r="H85" s="61"/>
      <c r="I85" s="18"/>
      <c r="J85" s="18"/>
      <c r="K85" s="18"/>
      <c r="L85" s="18"/>
      <c r="M85" s="18"/>
      <c r="N85" s="18"/>
      <c r="O85" s="18"/>
    </row>
    <row r="86" spans="1:15">
      <c r="A86" s="38"/>
      <c r="B86" s="102"/>
      <c r="C86" s="18"/>
      <c r="D86" s="61"/>
      <c r="E86" s="18"/>
      <c r="F86" s="18"/>
      <c r="G86" s="61"/>
      <c r="H86" s="61"/>
      <c r="I86" s="18"/>
      <c r="J86" s="18"/>
      <c r="K86" s="18"/>
      <c r="L86" s="18"/>
      <c r="M86" s="18"/>
      <c r="N86" s="18"/>
      <c r="O86" s="18"/>
    </row>
    <row r="87" spans="1:15">
      <c r="A87" s="38"/>
      <c r="B87" s="90" t="s">
        <v>755</v>
      </c>
      <c r="C87" s="23"/>
      <c r="D87" s="62" t="s">
        <v>760</v>
      </c>
      <c r="E87" s="56" t="s">
        <v>359</v>
      </c>
      <c r="F87" s="23"/>
      <c r="G87" s="62">
        <v>13.31</v>
      </c>
      <c r="H87" s="62"/>
      <c r="I87" s="23"/>
      <c r="J87" s="23"/>
      <c r="K87" s="23"/>
      <c r="L87" s="23"/>
      <c r="M87" s="23"/>
      <c r="N87" s="23"/>
      <c r="O87" s="23"/>
    </row>
    <row r="88" spans="1:15">
      <c r="A88" s="38"/>
      <c r="B88" s="90"/>
      <c r="C88" s="23"/>
      <c r="D88" s="62"/>
      <c r="E88" s="56"/>
      <c r="F88" s="23"/>
      <c r="G88" s="62"/>
      <c r="H88" s="62"/>
      <c r="I88" s="23"/>
      <c r="J88" s="23"/>
      <c r="K88" s="23"/>
      <c r="L88" s="23"/>
      <c r="M88" s="23"/>
      <c r="N88" s="23"/>
      <c r="O88" s="23"/>
    </row>
    <row r="89" spans="1:15">
      <c r="A89" s="38"/>
      <c r="B89" s="102" t="s">
        <v>729</v>
      </c>
      <c r="C89" s="18"/>
      <c r="D89" s="61" t="s">
        <v>761</v>
      </c>
      <c r="E89" s="98" t="s">
        <v>359</v>
      </c>
      <c r="F89" s="18"/>
      <c r="G89" s="61">
        <v>14.94</v>
      </c>
      <c r="H89" s="61"/>
      <c r="I89" s="18"/>
      <c r="J89" s="18"/>
      <c r="K89" s="18"/>
      <c r="L89" s="18"/>
      <c r="M89" s="18"/>
      <c r="N89" s="18"/>
      <c r="O89" s="18"/>
    </row>
    <row r="90" spans="1:15" ht="15.75" thickBot="1">
      <c r="A90" s="38"/>
      <c r="B90" s="102"/>
      <c r="C90" s="18"/>
      <c r="D90" s="89"/>
      <c r="E90" s="119"/>
      <c r="F90" s="18"/>
      <c r="G90" s="61"/>
      <c r="H90" s="61"/>
      <c r="I90" s="18"/>
      <c r="J90" s="18"/>
      <c r="K90" s="18"/>
      <c r="L90" s="18"/>
      <c r="M90" s="18"/>
      <c r="N90" s="18"/>
      <c r="O90" s="18"/>
    </row>
    <row r="91" spans="1:15">
      <c r="A91" s="38"/>
      <c r="B91" s="55" t="s">
        <v>737</v>
      </c>
      <c r="C91" s="23"/>
      <c r="D91" s="59">
        <v>9161</v>
      </c>
      <c r="E91" s="28"/>
      <c r="F91" s="23"/>
      <c r="G91" s="56" t="s">
        <v>201</v>
      </c>
      <c r="H91" s="62">
        <v>14.58</v>
      </c>
      <c r="I91" s="23"/>
      <c r="J91" s="23"/>
      <c r="K91" s="62">
        <v>1.9</v>
      </c>
      <c r="L91" s="23"/>
      <c r="M91" s="56" t="s">
        <v>201</v>
      </c>
      <c r="N91" s="62">
        <v>39</v>
      </c>
      <c r="O91" s="23"/>
    </row>
    <row r="92" spans="1:15" ht="15.75" thickBot="1">
      <c r="A92" s="38"/>
      <c r="B92" s="55"/>
      <c r="C92" s="23"/>
      <c r="D92" s="99"/>
      <c r="E92" s="93"/>
      <c r="F92" s="23"/>
      <c r="G92" s="56"/>
      <c r="H92" s="62"/>
      <c r="I92" s="23"/>
      <c r="J92" s="23"/>
      <c r="K92" s="62"/>
      <c r="L92" s="23"/>
      <c r="M92" s="56"/>
      <c r="N92" s="62"/>
      <c r="O92" s="23"/>
    </row>
    <row r="93" spans="1:15" ht="15.75" thickTop="1">
      <c r="A93" s="38"/>
      <c r="B93" s="60" t="s">
        <v>762</v>
      </c>
      <c r="C93" s="18"/>
      <c r="D93" s="251">
        <v>9137</v>
      </c>
      <c r="E93" s="120"/>
      <c r="F93" s="18"/>
      <c r="G93" s="98" t="s">
        <v>201</v>
      </c>
      <c r="H93" s="61">
        <v>14.58</v>
      </c>
      <c r="I93" s="18"/>
      <c r="J93" s="18"/>
      <c r="K93" s="61">
        <v>1.9</v>
      </c>
      <c r="L93" s="18"/>
      <c r="M93" s="98" t="s">
        <v>201</v>
      </c>
      <c r="N93" s="61">
        <v>39</v>
      </c>
      <c r="O93" s="18"/>
    </row>
    <row r="94" spans="1:15">
      <c r="A94" s="38"/>
      <c r="B94" s="60"/>
      <c r="C94" s="18"/>
      <c r="D94" s="114"/>
      <c r="E94" s="18"/>
      <c r="F94" s="18"/>
      <c r="G94" s="98"/>
      <c r="H94" s="61"/>
      <c r="I94" s="18"/>
      <c r="J94" s="18"/>
      <c r="K94" s="61"/>
      <c r="L94" s="18"/>
      <c r="M94" s="98"/>
      <c r="N94" s="61"/>
      <c r="O94" s="18"/>
    </row>
    <row r="95" spans="1:15">
      <c r="A95" s="38"/>
      <c r="B95" s="55" t="s">
        <v>763</v>
      </c>
      <c r="C95" s="23"/>
      <c r="D95" s="58">
        <v>8689</v>
      </c>
      <c r="E95" s="23"/>
      <c r="F95" s="23"/>
      <c r="G95" s="56" t="s">
        <v>201</v>
      </c>
      <c r="H95" s="62">
        <v>14.49</v>
      </c>
      <c r="I95" s="23"/>
      <c r="J95" s="23"/>
      <c r="K95" s="62">
        <v>1.9</v>
      </c>
      <c r="L95" s="23"/>
      <c r="M95" s="56" t="s">
        <v>201</v>
      </c>
      <c r="N95" s="62">
        <v>38</v>
      </c>
      <c r="O95" s="23"/>
    </row>
    <row r="96" spans="1:15">
      <c r="A96" s="38"/>
      <c r="B96" s="55"/>
      <c r="C96" s="23"/>
      <c r="D96" s="58"/>
      <c r="E96" s="23"/>
      <c r="F96" s="23"/>
      <c r="G96" s="56"/>
      <c r="H96" s="62"/>
      <c r="I96" s="23"/>
      <c r="J96" s="23"/>
      <c r="K96" s="62"/>
      <c r="L96" s="23"/>
      <c r="M96" s="56"/>
      <c r="N96" s="62"/>
      <c r="O96" s="23"/>
    </row>
    <row r="97" spans="1:15">
      <c r="A97" s="38"/>
      <c r="B97" s="37"/>
      <c r="C97" s="37"/>
      <c r="D97" s="37"/>
      <c r="E97" s="37"/>
      <c r="F97" s="37"/>
      <c r="G97" s="37"/>
      <c r="H97" s="37"/>
      <c r="I97" s="37"/>
      <c r="J97" s="37"/>
      <c r="K97" s="37"/>
      <c r="L97" s="37"/>
      <c r="M97" s="37"/>
      <c r="N97" s="37"/>
      <c r="O97" s="37"/>
    </row>
    <row r="98" spans="1:15" ht="28.5" customHeight="1">
      <c r="A98" s="38"/>
      <c r="B98" s="41" t="s">
        <v>764</v>
      </c>
      <c r="C98" s="41"/>
      <c r="D98" s="41"/>
      <c r="E98" s="41"/>
      <c r="F98" s="41"/>
      <c r="G98" s="41"/>
      <c r="H98" s="41"/>
      <c r="I98" s="41"/>
      <c r="J98" s="41"/>
      <c r="K98" s="41"/>
      <c r="L98" s="41"/>
      <c r="M98" s="41"/>
      <c r="N98" s="41"/>
      <c r="O98" s="41"/>
    </row>
    <row r="99" spans="1:15">
      <c r="A99" s="38"/>
      <c r="B99" s="37"/>
      <c r="C99" s="37"/>
      <c r="D99" s="37"/>
      <c r="E99" s="37"/>
      <c r="F99" s="37"/>
      <c r="G99" s="37"/>
      <c r="H99" s="37"/>
      <c r="I99" s="37"/>
      <c r="J99" s="37"/>
      <c r="K99" s="37"/>
      <c r="L99" s="37"/>
      <c r="M99" s="37"/>
      <c r="N99" s="37"/>
      <c r="O99" s="37"/>
    </row>
    <row r="100" spans="1:15">
      <c r="A100" s="38"/>
      <c r="B100" s="64" t="s">
        <v>765</v>
      </c>
      <c r="C100" s="64"/>
      <c r="D100" s="64"/>
      <c r="E100" s="64"/>
      <c r="F100" s="64"/>
      <c r="G100" s="64"/>
      <c r="H100" s="64"/>
      <c r="I100" s="64"/>
      <c r="J100" s="64"/>
      <c r="K100" s="64"/>
      <c r="L100" s="64"/>
      <c r="M100" s="64"/>
      <c r="N100" s="64"/>
      <c r="O100" s="64"/>
    </row>
    <row r="101" spans="1:15">
      <c r="A101" s="38"/>
      <c r="B101" s="37"/>
      <c r="C101" s="37"/>
      <c r="D101" s="37"/>
      <c r="E101" s="37"/>
      <c r="F101" s="37"/>
      <c r="G101" s="37"/>
      <c r="H101" s="37"/>
      <c r="I101" s="37"/>
      <c r="J101" s="37"/>
      <c r="K101" s="37"/>
      <c r="L101" s="37"/>
      <c r="M101" s="37"/>
      <c r="N101" s="37"/>
      <c r="O101" s="37"/>
    </row>
    <row r="102" spans="1:15" ht="42.75" customHeight="1">
      <c r="A102" s="38"/>
      <c r="B102" s="41" t="s">
        <v>766</v>
      </c>
      <c r="C102" s="41"/>
      <c r="D102" s="41"/>
      <c r="E102" s="41"/>
      <c r="F102" s="41"/>
      <c r="G102" s="41"/>
      <c r="H102" s="41"/>
      <c r="I102" s="41"/>
      <c r="J102" s="41"/>
      <c r="K102" s="41"/>
      <c r="L102" s="41"/>
      <c r="M102" s="41"/>
      <c r="N102" s="41"/>
      <c r="O102" s="41"/>
    </row>
    <row r="103" spans="1:15">
      <c r="A103" s="38"/>
      <c r="B103" s="37"/>
      <c r="C103" s="37"/>
      <c r="D103" s="37"/>
      <c r="E103" s="37"/>
      <c r="F103" s="37"/>
      <c r="G103" s="37"/>
      <c r="H103" s="37"/>
      <c r="I103" s="37"/>
      <c r="J103" s="37"/>
      <c r="K103" s="37"/>
      <c r="L103" s="37"/>
      <c r="M103" s="37"/>
      <c r="N103" s="37"/>
      <c r="O103" s="37"/>
    </row>
    <row r="104" spans="1:15">
      <c r="A104" s="38"/>
      <c r="B104" s="64" t="s">
        <v>767</v>
      </c>
      <c r="C104" s="64"/>
      <c r="D104" s="64"/>
      <c r="E104" s="64"/>
      <c r="F104" s="64"/>
      <c r="G104" s="64"/>
      <c r="H104" s="64"/>
      <c r="I104" s="64"/>
      <c r="J104" s="64"/>
      <c r="K104" s="64"/>
      <c r="L104" s="64"/>
      <c r="M104" s="64"/>
      <c r="N104" s="64"/>
      <c r="O104" s="64"/>
    </row>
    <row r="105" spans="1:15">
      <c r="A105" s="38"/>
      <c r="B105" s="37"/>
      <c r="C105" s="37"/>
      <c r="D105" s="37"/>
      <c r="E105" s="37"/>
      <c r="F105" s="37"/>
      <c r="G105" s="37"/>
      <c r="H105" s="37"/>
      <c r="I105" s="37"/>
      <c r="J105" s="37"/>
      <c r="K105" s="37"/>
      <c r="L105" s="37"/>
      <c r="M105" s="37"/>
      <c r="N105" s="37"/>
      <c r="O105" s="37"/>
    </row>
    <row r="106" spans="1:15" ht="28.5" customHeight="1">
      <c r="A106" s="38"/>
      <c r="B106" s="41" t="s">
        <v>768</v>
      </c>
      <c r="C106" s="41"/>
      <c r="D106" s="41"/>
      <c r="E106" s="41"/>
      <c r="F106" s="41"/>
      <c r="G106" s="41"/>
      <c r="H106" s="41"/>
      <c r="I106" s="41"/>
      <c r="J106" s="41"/>
      <c r="K106" s="41"/>
      <c r="L106" s="41"/>
      <c r="M106" s="41"/>
      <c r="N106" s="41"/>
      <c r="O106" s="41"/>
    </row>
  </sheetData>
  <mergeCells count="339">
    <mergeCell ref="B103:O103"/>
    <mergeCell ref="B104:O104"/>
    <mergeCell ref="B105:O105"/>
    <mergeCell ref="B106:O106"/>
    <mergeCell ref="B97:O97"/>
    <mergeCell ref="B98:O98"/>
    <mergeCell ref="B99:O99"/>
    <mergeCell ref="B100:O100"/>
    <mergeCell ref="B101:O101"/>
    <mergeCell ref="B102:O102"/>
    <mergeCell ref="B53:O53"/>
    <mergeCell ref="B54:O54"/>
    <mergeCell ref="B55:O55"/>
    <mergeCell ref="B56:O56"/>
    <mergeCell ref="B57:O57"/>
    <mergeCell ref="B58:O58"/>
    <mergeCell ref="B16:O16"/>
    <mergeCell ref="B48:O48"/>
    <mergeCell ref="B49:O49"/>
    <mergeCell ref="B50:O50"/>
    <mergeCell ref="B51:O51"/>
    <mergeCell ref="B52:O52"/>
    <mergeCell ref="B10:O10"/>
    <mergeCell ref="B11:O11"/>
    <mergeCell ref="B12:O12"/>
    <mergeCell ref="B13:O13"/>
    <mergeCell ref="B14:O14"/>
    <mergeCell ref="B15:O15"/>
    <mergeCell ref="B4:O4"/>
    <mergeCell ref="B5:O5"/>
    <mergeCell ref="B6:O6"/>
    <mergeCell ref="B7:O7"/>
    <mergeCell ref="B8:O8"/>
    <mergeCell ref="B9:O9"/>
    <mergeCell ref="K95:K96"/>
    <mergeCell ref="L95:L96"/>
    <mergeCell ref="M95:M96"/>
    <mergeCell ref="N95:N96"/>
    <mergeCell ref="O95:O96"/>
    <mergeCell ref="A1:A2"/>
    <mergeCell ref="B1:O1"/>
    <mergeCell ref="B2:O2"/>
    <mergeCell ref="B3:O3"/>
    <mergeCell ref="A4:A106"/>
    <mergeCell ref="O93:O94"/>
    <mergeCell ref="B95:B96"/>
    <mergeCell ref="C95:C96"/>
    <mergeCell ref="D95:D96"/>
    <mergeCell ref="E95:E96"/>
    <mergeCell ref="F95:F96"/>
    <mergeCell ref="G95:G96"/>
    <mergeCell ref="H95:H96"/>
    <mergeCell ref="I95:I96"/>
    <mergeCell ref="J95:J96"/>
    <mergeCell ref="I93:I94"/>
    <mergeCell ref="J93:J94"/>
    <mergeCell ref="K93:K94"/>
    <mergeCell ref="L93:L94"/>
    <mergeCell ref="M93:M94"/>
    <mergeCell ref="N93:N94"/>
    <mergeCell ref="M91:M92"/>
    <mergeCell ref="N91:N92"/>
    <mergeCell ref="O91:O92"/>
    <mergeCell ref="B93:B94"/>
    <mergeCell ref="C93:C94"/>
    <mergeCell ref="D93:D94"/>
    <mergeCell ref="E93:E94"/>
    <mergeCell ref="F93:F94"/>
    <mergeCell ref="G93:G94"/>
    <mergeCell ref="H93:H94"/>
    <mergeCell ref="G91:G92"/>
    <mergeCell ref="H91:H92"/>
    <mergeCell ref="I91:I92"/>
    <mergeCell ref="J91:J92"/>
    <mergeCell ref="K91:K92"/>
    <mergeCell ref="L91:L92"/>
    <mergeCell ref="I89:I90"/>
    <mergeCell ref="J89:J90"/>
    <mergeCell ref="K89:K90"/>
    <mergeCell ref="L89:L90"/>
    <mergeCell ref="M89:O90"/>
    <mergeCell ref="B91:B92"/>
    <mergeCell ref="C91:C92"/>
    <mergeCell ref="D91:D92"/>
    <mergeCell ref="E91:E92"/>
    <mergeCell ref="F91:F92"/>
    <mergeCell ref="B89:B90"/>
    <mergeCell ref="C89:C90"/>
    <mergeCell ref="D89:D90"/>
    <mergeCell ref="E89:E90"/>
    <mergeCell ref="F89:F90"/>
    <mergeCell ref="G89:H90"/>
    <mergeCell ref="G87:H88"/>
    <mergeCell ref="I87:I88"/>
    <mergeCell ref="J87:J88"/>
    <mergeCell ref="K87:K88"/>
    <mergeCell ref="L87:L88"/>
    <mergeCell ref="M87:O88"/>
    <mergeCell ref="I85:I86"/>
    <mergeCell ref="J85:J86"/>
    <mergeCell ref="K85:K86"/>
    <mergeCell ref="L85:L86"/>
    <mergeCell ref="M85:O86"/>
    <mergeCell ref="B87:B88"/>
    <mergeCell ref="C87:C88"/>
    <mergeCell ref="D87:D88"/>
    <mergeCell ref="E87:E88"/>
    <mergeCell ref="F87:F88"/>
    <mergeCell ref="B85:B86"/>
    <mergeCell ref="C85:C86"/>
    <mergeCell ref="D85:D86"/>
    <mergeCell ref="E85:E86"/>
    <mergeCell ref="F85:F86"/>
    <mergeCell ref="G85:H86"/>
    <mergeCell ref="H83:H84"/>
    <mergeCell ref="I83:I84"/>
    <mergeCell ref="J83:J84"/>
    <mergeCell ref="K83:K84"/>
    <mergeCell ref="L83:L84"/>
    <mergeCell ref="M83:O84"/>
    <mergeCell ref="J81:J82"/>
    <mergeCell ref="K81:K82"/>
    <mergeCell ref="L81:L82"/>
    <mergeCell ref="M81:O82"/>
    <mergeCell ref="B83:B84"/>
    <mergeCell ref="C83:C84"/>
    <mergeCell ref="D83:D84"/>
    <mergeCell ref="E83:E84"/>
    <mergeCell ref="F83:F84"/>
    <mergeCell ref="G83:G84"/>
    <mergeCell ref="K79:K80"/>
    <mergeCell ref="L79:L80"/>
    <mergeCell ref="M79:O80"/>
    <mergeCell ref="B81:B82"/>
    <mergeCell ref="C81:C82"/>
    <mergeCell ref="D81:D82"/>
    <mergeCell ref="E81:E82"/>
    <mergeCell ref="F81:F82"/>
    <mergeCell ref="G81:H82"/>
    <mergeCell ref="I81:I82"/>
    <mergeCell ref="L77:L78"/>
    <mergeCell ref="M77:O78"/>
    <mergeCell ref="B79:B80"/>
    <mergeCell ref="C79:C80"/>
    <mergeCell ref="D79:D80"/>
    <mergeCell ref="E79:E80"/>
    <mergeCell ref="F79:F80"/>
    <mergeCell ref="G79:H80"/>
    <mergeCell ref="I79:I80"/>
    <mergeCell ref="J79:J80"/>
    <mergeCell ref="M75:O76"/>
    <mergeCell ref="B77:B78"/>
    <mergeCell ref="C77:C78"/>
    <mergeCell ref="D77:D78"/>
    <mergeCell ref="E77:E78"/>
    <mergeCell ref="F77:F78"/>
    <mergeCell ref="G77:H78"/>
    <mergeCell ref="I77:I78"/>
    <mergeCell ref="J77:J78"/>
    <mergeCell ref="K77:K78"/>
    <mergeCell ref="G75:G76"/>
    <mergeCell ref="H75:H76"/>
    <mergeCell ref="I75:I76"/>
    <mergeCell ref="J75:J76"/>
    <mergeCell ref="K75:K76"/>
    <mergeCell ref="L75:L76"/>
    <mergeCell ref="I73:I74"/>
    <mergeCell ref="J73:J74"/>
    <mergeCell ref="K73:K74"/>
    <mergeCell ref="L73:L74"/>
    <mergeCell ref="M73:O74"/>
    <mergeCell ref="B75:B76"/>
    <mergeCell ref="C75:C76"/>
    <mergeCell ref="D75:D76"/>
    <mergeCell ref="E75:E76"/>
    <mergeCell ref="F75:F76"/>
    <mergeCell ref="B73:B74"/>
    <mergeCell ref="C73:C74"/>
    <mergeCell ref="D73:D74"/>
    <mergeCell ref="E73:E74"/>
    <mergeCell ref="F73:F74"/>
    <mergeCell ref="G73:H74"/>
    <mergeCell ref="G71:H72"/>
    <mergeCell ref="I71:I72"/>
    <mergeCell ref="J71:J72"/>
    <mergeCell ref="K71:K72"/>
    <mergeCell ref="L71:L72"/>
    <mergeCell ref="M71:O72"/>
    <mergeCell ref="I69:I70"/>
    <mergeCell ref="J69:J70"/>
    <mergeCell ref="K69:K70"/>
    <mergeCell ref="L69:L70"/>
    <mergeCell ref="M69:O70"/>
    <mergeCell ref="B71:B72"/>
    <mergeCell ref="C71:C72"/>
    <mergeCell ref="D71:D72"/>
    <mergeCell ref="E71:E72"/>
    <mergeCell ref="F71:F72"/>
    <mergeCell ref="B69:B70"/>
    <mergeCell ref="C69:C70"/>
    <mergeCell ref="D69:D70"/>
    <mergeCell ref="E69:E70"/>
    <mergeCell ref="F69:F70"/>
    <mergeCell ref="G69:H70"/>
    <mergeCell ref="H67:H68"/>
    <mergeCell ref="I67:I68"/>
    <mergeCell ref="J67:J68"/>
    <mergeCell ref="K67:K68"/>
    <mergeCell ref="L67:L68"/>
    <mergeCell ref="M67:O68"/>
    <mergeCell ref="B67:B68"/>
    <mergeCell ref="C67:C68"/>
    <mergeCell ref="D67:D68"/>
    <mergeCell ref="E67:E68"/>
    <mergeCell ref="F67:F68"/>
    <mergeCell ref="G67:G68"/>
    <mergeCell ref="J62:J66"/>
    <mergeCell ref="L62:L66"/>
    <mergeCell ref="M62:O62"/>
    <mergeCell ref="M63:O63"/>
    <mergeCell ref="M64:O64"/>
    <mergeCell ref="M65:O65"/>
    <mergeCell ref="M66:O66"/>
    <mergeCell ref="D66:E66"/>
    <mergeCell ref="F62:F66"/>
    <mergeCell ref="G62:I62"/>
    <mergeCell ref="G63:I63"/>
    <mergeCell ref="G64:I64"/>
    <mergeCell ref="G65:I65"/>
    <mergeCell ref="G66:I66"/>
    <mergeCell ref="H46:H47"/>
    <mergeCell ref="I46:I47"/>
    <mergeCell ref="B59:O59"/>
    <mergeCell ref="D61:O61"/>
    <mergeCell ref="B62:B66"/>
    <mergeCell ref="C62:C66"/>
    <mergeCell ref="D62:E62"/>
    <mergeCell ref="D63:E63"/>
    <mergeCell ref="D64:E64"/>
    <mergeCell ref="D65:E65"/>
    <mergeCell ref="B46:B47"/>
    <mergeCell ref="C46:C47"/>
    <mergeCell ref="D46:D47"/>
    <mergeCell ref="E46:E47"/>
    <mergeCell ref="F46:F47"/>
    <mergeCell ref="G46:G47"/>
    <mergeCell ref="I42:I43"/>
    <mergeCell ref="B44:B45"/>
    <mergeCell ref="C44:C45"/>
    <mergeCell ref="D44:D45"/>
    <mergeCell ref="E44:E45"/>
    <mergeCell ref="F44:F45"/>
    <mergeCell ref="G44:H45"/>
    <mergeCell ref="I44:I45"/>
    <mergeCell ref="B42:B43"/>
    <mergeCell ref="C42:C43"/>
    <mergeCell ref="D42:D43"/>
    <mergeCell ref="E42:E43"/>
    <mergeCell ref="F42:F43"/>
    <mergeCell ref="G42:H43"/>
    <mergeCell ref="I38:I39"/>
    <mergeCell ref="B40:B41"/>
    <mergeCell ref="C40:C41"/>
    <mergeCell ref="D40:D41"/>
    <mergeCell ref="E40:E41"/>
    <mergeCell ref="F40:F41"/>
    <mergeCell ref="G40:H41"/>
    <mergeCell ref="I40:I41"/>
    <mergeCell ref="B38:B39"/>
    <mergeCell ref="C38:C39"/>
    <mergeCell ref="D38:D39"/>
    <mergeCell ref="E38:E39"/>
    <mergeCell ref="F38:F39"/>
    <mergeCell ref="G38:H39"/>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I30:I31"/>
    <mergeCell ref="B32:B33"/>
    <mergeCell ref="C32:C33"/>
    <mergeCell ref="D32:D33"/>
    <mergeCell ref="E32:E33"/>
    <mergeCell ref="F32:F33"/>
    <mergeCell ref="G32:H33"/>
    <mergeCell ref="I32:I33"/>
    <mergeCell ref="B30:B31"/>
    <mergeCell ref="C30:C31"/>
    <mergeCell ref="D30:D31"/>
    <mergeCell ref="E30:E31"/>
    <mergeCell ref="F30:F31"/>
    <mergeCell ref="G30:H31"/>
    <mergeCell ref="I26:I27"/>
    <mergeCell ref="B28:B29"/>
    <mergeCell ref="C28:C29"/>
    <mergeCell ref="D28:D29"/>
    <mergeCell ref="E28:E29"/>
    <mergeCell ref="F28:F29"/>
    <mergeCell ref="G28:H29"/>
    <mergeCell ref="I28:I29"/>
    <mergeCell ref="B26:B27"/>
    <mergeCell ref="C26:C27"/>
    <mergeCell ref="D26:D27"/>
    <mergeCell ref="E26:E27"/>
    <mergeCell ref="F26:F27"/>
    <mergeCell ref="G26:H27"/>
    <mergeCell ref="H22:H23"/>
    <mergeCell ref="I22:I23"/>
    <mergeCell ref="B24:B25"/>
    <mergeCell ref="C24:C25"/>
    <mergeCell ref="D24:D25"/>
    <mergeCell ref="E24:E25"/>
    <mergeCell ref="F24:F25"/>
    <mergeCell ref="G24:H25"/>
    <mergeCell ref="I24:I25"/>
    <mergeCell ref="B22:B23"/>
    <mergeCell ref="C22:C23"/>
    <mergeCell ref="D22:D23"/>
    <mergeCell ref="E22:E23"/>
    <mergeCell ref="F22:F23"/>
    <mergeCell ref="G22:G23"/>
    <mergeCell ref="B17:I17"/>
    <mergeCell ref="D19:I19"/>
    <mergeCell ref="B20:B21"/>
    <mergeCell ref="C20:C21"/>
    <mergeCell ref="D20:E21"/>
    <mergeCell ref="F20:F21"/>
    <mergeCell ref="G20:I20"/>
    <mergeCell ref="G21: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3" width="36.5703125" bestFit="1" customWidth="1"/>
    <col min="4" max="4" width="23.85546875" customWidth="1"/>
    <col min="5" max="5" width="21.7109375" customWidth="1"/>
    <col min="6" max="6" width="7.28515625" customWidth="1"/>
    <col min="7" max="7" width="19.140625" customWidth="1"/>
    <col min="8" max="8" width="12.85546875" customWidth="1"/>
    <col min="9" max="9" width="21.7109375" customWidth="1"/>
    <col min="10" max="10" width="23.85546875" customWidth="1"/>
    <col min="11" max="11" width="12.85546875" customWidth="1"/>
    <col min="12" max="12" width="9.42578125" customWidth="1"/>
    <col min="13" max="13" width="14.140625" customWidth="1"/>
    <col min="14" max="14" width="7.28515625" customWidth="1"/>
  </cols>
  <sheetData>
    <row r="1" spans="1:14" ht="15" customHeight="1">
      <c r="A1" s="8" t="s">
        <v>7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70</v>
      </c>
      <c r="B3" s="37" t="s">
        <v>6</v>
      </c>
      <c r="C3" s="37"/>
      <c r="D3" s="37"/>
      <c r="E3" s="37"/>
      <c r="F3" s="37"/>
      <c r="G3" s="37"/>
      <c r="H3" s="37"/>
      <c r="I3" s="37"/>
      <c r="J3" s="37"/>
      <c r="K3" s="37"/>
      <c r="L3" s="37"/>
      <c r="M3" s="37"/>
      <c r="N3" s="37"/>
    </row>
    <row r="4" spans="1:14" ht="15" customHeight="1">
      <c r="A4" s="38" t="s">
        <v>769</v>
      </c>
      <c r="B4" s="37" t="s">
        <v>6</v>
      </c>
      <c r="C4" s="37"/>
      <c r="D4" s="37"/>
      <c r="E4" s="37"/>
      <c r="F4" s="37"/>
      <c r="G4" s="37"/>
      <c r="H4" s="37"/>
      <c r="I4" s="37"/>
      <c r="J4" s="37"/>
      <c r="K4" s="37"/>
      <c r="L4" s="37"/>
      <c r="M4" s="37"/>
      <c r="N4" s="37"/>
    </row>
    <row r="5" spans="1:14" ht="15" customHeight="1">
      <c r="A5" s="38"/>
      <c r="B5" s="83" t="s">
        <v>769</v>
      </c>
      <c r="C5" s="83"/>
      <c r="D5" s="83"/>
      <c r="E5" s="83"/>
      <c r="F5" s="83"/>
      <c r="G5" s="83"/>
      <c r="H5" s="83"/>
      <c r="I5" s="83"/>
      <c r="J5" s="83"/>
      <c r="K5" s="83"/>
      <c r="L5" s="83"/>
      <c r="M5" s="83"/>
      <c r="N5" s="83"/>
    </row>
    <row r="6" spans="1:14">
      <c r="A6" s="38"/>
      <c r="B6" s="37"/>
      <c r="C6" s="37"/>
      <c r="D6" s="37"/>
      <c r="E6" s="37"/>
      <c r="F6" s="37"/>
      <c r="G6" s="37"/>
      <c r="H6" s="37"/>
      <c r="I6" s="37"/>
      <c r="J6" s="37"/>
      <c r="K6" s="37"/>
      <c r="L6" s="37"/>
      <c r="M6" s="37"/>
      <c r="N6" s="37"/>
    </row>
    <row r="7" spans="1:14">
      <c r="A7" s="38"/>
      <c r="B7" s="64" t="s">
        <v>771</v>
      </c>
      <c r="C7" s="64"/>
      <c r="D7" s="64"/>
      <c r="E7" s="64"/>
      <c r="F7" s="64"/>
      <c r="G7" s="64"/>
      <c r="H7" s="64"/>
      <c r="I7" s="64"/>
      <c r="J7" s="64"/>
      <c r="K7" s="64"/>
      <c r="L7" s="64"/>
      <c r="M7" s="64"/>
      <c r="N7" s="64"/>
    </row>
    <row r="8" spans="1:14">
      <c r="A8" s="38"/>
      <c r="B8" s="37"/>
      <c r="C8" s="37"/>
      <c r="D8" s="37"/>
      <c r="E8" s="37"/>
      <c r="F8" s="37"/>
      <c r="G8" s="37"/>
      <c r="H8" s="37"/>
      <c r="I8" s="37"/>
      <c r="J8" s="37"/>
      <c r="K8" s="37"/>
      <c r="L8" s="37"/>
      <c r="M8" s="37"/>
      <c r="N8" s="37"/>
    </row>
    <row r="9" spans="1:14" ht="42.75" customHeight="1">
      <c r="A9" s="38"/>
      <c r="B9" s="41" t="s">
        <v>772</v>
      </c>
      <c r="C9" s="41"/>
      <c r="D9" s="41"/>
      <c r="E9" s="41"/>
      <c r="F9" s="41"/>
      <c r="G9" s="41"/>
      <c r="H9" s="41"/>
      <c r="I9" s="41"/>
      <c r="J9" s="41"/>
      <c r="K9" s="41"/>
      <c r="L9" s="41"/>
      <c r="M9" s="41"/>
      <c r="N9" s="41"/>
    </row>
    <row r="10" spans="1:14">
      <c r="A10" s="38"/>
      <c r="B10" s="37"/>
      <c r="C10" s="37"/>
      <c r="D10" s="37"/>
      <c r="E10" s="37"/>
      <c r="F10" s="37"/>
      <c r="G10" s="37"/>
      <c r="H10" s="37"/>
      <c r="I10" s="37"/>
      <c r="J10" s="37"/>
      <c r="K10" s="37"/>
      <c r="L10" s="37"/>
      <c r="M10" s="37"/>
      <c r="N10" s="37"/>
    </row>
    <row r="11" spans="1:14">
      <c r="A11" s="38"/>
      <c r="B11" s="41" t="s">
        <v>773</v>
      </c>
      <c r="C11" s="41"/>
      <c r="D11" s="41"/>
      <c r="E11" s="41"/>
      <c r="F11" s="41"/>
      <c r="G11" s="41"/>
      <c r="H11" s="41"/>
      <c r="I11" s="41"/>
      <c r="J11" s="41"/>
      <c r="K11" s="41"/>
      <c r="L11" s="41"/>
      <c r="M11" s="41"/>
      <c r="N11" s="41"/>
    </row>
    <row r="12" spans="1:14">
      <c r="A12" s="38"/>
      <c r="B12" s="37"/>
      <c r="C12" s="37"/>
      <c r="D12" s="37"/>
      <c r="E12" s="37"/>
      <c r="F12" s="37"/>
      <c r="G12" s="37"/>
      <c r="H12" s="37"/>
      <c r="I12" s="37"/>
      <c r="J12" s="37"/>
      <c r="K12" s="37"/>
      <c r="L12" s="37"/>
      <c r="M12" s="37"/>
      <c r="N12" s="37"/>
    </row>
    <row r="13" spans="1:14">
      <c r="A13" s="38"/>
      <c r="B13" s="64" t="s">
        <v>774</v>
      </c>
      <c r="C13" s="64"/>
      <c r="D13" s="64"/>
      <c r="E13" s="64"/>
      <c r="F13" s="64"/>
      <c r="G13" s="64"/>
      <c r="H13" s="64"/>
      <c r="I13" s="64"/>
      <c r="J13" s="64"/>
      <c r="K13" s="64"/>
      <c r="L13" s="64"/>
      <c r="M13" s="64"/>
      <c r="N13" s="64"/>
    </row>
    <row r="14" spans="1:14">
      <c r="A14" s="38"/>
      <c r="B14" s="37"/>
      <c r="C14" s="37"/>
      <c r="D14" s="37"/>
      <c r="E14" s="37"/>
      <c r="F14" s="37"/>
      <c r="G14" s="37"/>
      <c r="H14" s="37"/>
      <c r="I14" s="37"/>
      <c r="J14" s="37"/>
      <c r="K14" s="37"/>
      <c r="L14" s="37"/>
      <c r="M14" s="37"/>
      <c r="N14" s="37"/>
    </row>
    <row r="15" spans="1:14" ht="28.5" customHeight="1">
      <c r="A15" s="38"/>
      <c r="B15" s="41" t="s">
        <v>775</v>
      </c>
      <c r="C15" s="41"/>
      <c r="D15" s="41"/>
      <c r="E15" s="41"/>
      <c r="F15" s="41"/>
      <c r="G15" s="41"/>
      <c r="H15" s="41"/>
      <c r="I15" s="41"/>
      <c r="J15" s="41"/>
      <c r="K15" s="41"/>
      <c r="L15" s="41"/>
      <c r="M15" s="41"/>
      <c r="N15" s="41"/>
    </row>
    <row r="16" spans="1:14">
      <c r="A16" s="38"/>
      <c r="B16" s="37"/>
      <c r="C16" s="37"/>
      <c r="D16" s="37"/>
      <c r="E16" s="37"/>
      <c r="F16" s="37"/>
      <c r="G16" s="37"/>
      <c r="H16" s="37"/>
      <c r="I16" s="37"/>
      <c r="J16" s="37"/>
      <c r="K16" s="37"/>
      <c r="L16" s="37"/>
      <c r="M16" s="37"/>
      <c r="N16" s="37"/>
    </row>
    <row r="17" spans="1:14">
      <c r="A17" s="38"/>
      <c r="B17" s="41" t="s">
        <v>776</v>
      </c>
      <c r="C17" s="41"/>
      <c r="D17" s="41"/>
      <c r="E17" s="41"/>
      <c r="F17" s="41"/>
      <c r="G17" s="41"/>
      <c r="H17" s="41"/>
      <c r="I17" s="41"/>
      <c r="J17" s="41"/>
      <c r="K17" s="41"/>
      <c r="L17" s="41"/>
      <c r="M17" s="41"/>
      <c r="N17" s="41"/>
    </row>
    <row r="18" spans="1:14">
      <c r="A18" s="38"/>
      <c r="B18" s="108"/>
      <c r="C18" s="108"/>
      <c r="D18" s="108"/>
      <c r="E18" s="108"/>
      <c r="F18" s="108"/>
      <c r="G18" s="108"/>
      <c r="H18" s="108"/>
      <c r="I18" s="108"/>
      <c r="J18" s="108"/>
      <c r="K18" s="108"/>
      <c r="L18" s="108"/>
      <c r="M18" s="108"/>
      <c r="N18" s="108"/>
    </row>
    <row r="19" spans="1:14">
      <c r="A19" s="38"/>
      <c r="B19" s="17"/>
      <c r="C19" s="17"/>
      <c r="D19" s="17"/>
      <c r="E19" s="17"/>
      <c r="F19" s="17"/>
      <c r="G19" s="17"/>
      <c r="H19" s="17"/>
      <c r="I19" s="17"/>
      <c r="J19" s="17"/>
    </row>
    <row r="20" spans="1:14">
      <c r="A20" s="38"/>
      <c r="B20" s="11"/>
      <c r="C20" s="11"/>
      <c r="D20" s="11"/>
      <c r="E20" s="11"/>
      <c r="F20" s="11"/>
      <c r="G20" s="11"/>
      <c r="H20" s="11"/>
      <c r="I20" s="11"/>
      <c r="J20" s="11"/>
    </row>
    <row r="21" spans="1:14" ht="15.75" thickBot="1">
      <c r="A21" s="38"/>
      <c r="B21" s="84" t="s">
        <v>199</v>
      </c>
      <c r="C21" s="12"/>
      <c r="D21" s="53">
        <v>2013</v>
      </c>
      <c r="E21" s="53"/>
      <c r="F21" s="53"/>
      <c r="G21" s="12"/>
      <c r="H21" s="53">
        <v>2012</v>
      </c>
      <c r="I21" s="53"/>
      <c r="J21" s="53"/>
    </row>
    <row r="22" spans="1:14">
      <c r="A22" s="38"/>
      <c r="B22" s="87" t="s">
        <v>777</v>
      </c>
      <c r="C22" s="23"/>
      <c r="D22" s="57" t="s">
        <v>201</v>
      </c>
      <c r="E22" s="88">
        <v>148</v>
      </c>
      <c r="F22" s="28"/>
      <c r="G22" s="23"/>
      <c r="H22" s="57" t="s">
        <v>201</v>
      </c>
      <c r="I22" s="88">
        <v>107</v>
      </c>
      <c r="J22" s="28"/>
    </row>
    <row r="23" spans="1:14">
      <c r="A23" s="38"/>
      <c r="B23" s="55"/>
      <c r="C23" s="23"/>
      <c r="D23" s="56"/>
      <c r="E23" s="62"/>
      <c r="F23" s="23"/>
      <c r="G23" s="23"/>
      <c r="H23" s="56"/>
      <c r="I23" s="62"/>
      <c r="J23" s="23"/>
    </row>
    <row r="24" spans="1:14">
      <c r="A24" s="38"/>
      <c r="B24" s="102" t="s">
        <v>778</v>
      </c>
      <c r="C24" s="18"/>
      <c r="D24" s="61">
        <v>30</v>
      </c>
      <c r="E24" s="61"/>
      <c r="F24" s="18"/>
      <c r="G24" s="18"/>
      <c r="H24" s="61">
        <v>20</v>
      </c>
      <c r="I24" s="61"/>
      <c r="J24" s="18"/>
    </row>
    <row r="25" spans="1:14">
      <c r="A25" s="38"/>
      <c r="B25" s="102"/>
      <c r="C25" s="18"/>
      <c r="D25" s="61"/>
      <c r="E25" s="61"/>
      <c r="F25" s="18"/>
      <c r="G25" s="18"/>
      <c r="H25" s="61"/>
      <c r="I25" s="61"/>
      <c r="J25" s="18"/>
    </row>
    <row r="26" spans="1:14">
      <c r="A26" s="38"/>
      <c r="B26" s="90" t="s">
        <v>779</v>
      </c>
      <c r="C26" s="23"/>
      <c r="D26" s="62">
        <v>4</v>
      </c>
      <c r="E26" s="62"/>
      <c r="F26" s="23"/>
      <c r="G26" s="23"/>
      <c r="H26" s="62">
        <v>4</v>
      </c>
      <c r="I26" s="62"/>
      <c r="J26" s="23"/>
    </row>
    <row r="27" spans="1:14">
      <c r="A27" s="38"/>
      <c r="B27" s="90"/>
      <c r="C27" s="23"/>
      <c r="D27" s="62"/>
      <c r="E27" s="62"/>
      <c r="F27" s="23"/>
      <c r="G27" s="23"/>
      <c r="H27" s="62"/>
      <c r="I27" s="62"/>
      <c r="J27" s="23"/>
    </row>
    <row r="28" spans="1:14">
      <c r="A28" s="38"/>
      <c r="B28" s="100" t="s">
        <v>780</v>
      </c>
      <c r="C28" s="12"/>
      <c r="D28" s="61" t="s">
        <v>702</v>
      </c>
      <c r="E28" s="61"/>
      <c r="F28" s="70" t="s">
        <v>359</v>
      </c>
      <c r="G28" s="12"/>
      <c r="H28" s="61" t="s">
        <v>699</v>
      </c>
      <c r="I28" s="61"/>
      <c r="J28" s="70" t="s">
        <v>359</v>
      </c>
    </row>
    <row r="29" spans="1:14">
      <c r="A29" s="38"/>
      <c r="B29" s="90" t="s">
        <v>781</v>
      </c>
      <c r="C29" s="23"/>
      <c r="D29" s="62" t="s">
        <v>267</v>
      </c>
      <c r="E29" s="62"/>
      <c r="F29" s="23"/>
      <c r="G29" s="23"/>
      <c r="H29" s="62">
        <v>17</v>
      </c>
      <c r="I29" s="62"/>
      <c r="J29" s="23"/>
    </row>
    <row r="30" spans="1:14">
      <c r="A30" s="38"/>
      <c r="B30" s="90"/>
      <c r="C30" s="23"/>
      <c r="D30" s="62"/>
      <c r="E30" s="62"/>
      <c r="F30" s="23"/>
      <c r="G30" s="23"/>
      <c r="H30" s="62"/>
      <c r="I30" s="62"/>
      <c r="J30" s="23"/>
    </row>
    <row r="31" spans="1:14">
      <c r="A31" s="38"/>
      <c r="B31" s="102" t="s">
        <v>782</v>
      </c>
      <c r="C31" s="18"/>
      <c r="D31" s="61" t="s">
        <v>783</v>
      </c>
      <c r="E31" s="61"/>
      <c r="F31" s="98" t="s">
        <v>359</v>
      </c>
      <c r="G31" s="18"/>
      <c r="H31" s="61">
        <v>5</v>
      </c>
      <c r="I31" s="61"/>
      <c r="J31" s="18"/>
    </row>
    <row r="32" spans="1:14" ht="15.75" thickBot="1">
      <c r="A32" s="38"/>
      <c r="B32" s="102"/>
      <c r="C32" s="18"/>
      <c r="D32" s="89"/>
      <c r="E32" s="89"/>
      <c r="F32" s="119"/>
      <c r="G32" s="18"/>
      <c r="H32" s="89"/>
      <c r="I32" s="89"/>
      <c r="J32" s="32"/>
    </row>
    <row r="33" spans="1:14">
      <c r="A33" s="38"/>
      <c r="B33" s="55" t="s">
        <v>784</v>
      </c>
      <c r="C33" s="23"/>
      <c r="D33" s="57" t="s">
        <v>201</v>
      </c>
      <c r="E33" s="88">
        <v>138</v>
      </c>
      <c r="F33" s="28"/>
      <c r="G33" s="23"/>
      <c r="H33" s="57" t="s">
        <v>201</v>
      </c>
      <c r="I33" s="88">
        <v>148</v>
      </c>
      <c r="J33" s="28"/>
    </row>
    <row r="34" spans="1:14" ht="15.75" thickBot="1">
      <c r="A34" s="38"/>
      <c r="B34" s="55"/>
      <c r="C34" s="23"/>
      <c r="D34" s="91"/>
      <c r="E34" s="92"/>
      <c r="F34" s="93"/>
      <c r="G34" s="23"/>
      <c r="H34" s="91"/>
      <c r="I34" s="92"/>
      <c r="J34" s="93"/>
    </row>
    <row r="35" spans="1:14" ht="15.75" thickTop="1">
      <c r="A35" s="38"/>
      <c r="B35" s="37"/>
      <c r="C35" s="37"/>
      <c r="D35" s="37"/>
      <c r="E35" s="37"/>
      <c r="F35" s="37"/>
      <c r="G35" s="37"/>
      <c r="H35" s="37"/>
      <c r="I35" s="37"/>
      <c r="J35" s="37"/>
      <c r="K35" s="37"/>
      <c r="L35" s="37"/>
      <c r="M35" s="37"/>
      <c r="N35" s="37"/>
    </row>
    <row r="36" spans="1:14" ht="28.5" customHeight="1">
      <c r="A36" s="38"/>
      <c r="B36" s="41" t="s">
        <v>785</v>
      </c>
      <c r="C36" s="41"/>
      <c r="D36" s="41"/>
      <c r="E36" s="41"/>
      <c r="F36" s="41"/>
      <c r="G36" s="41"/>
      <c r="H36" s="41"/>
      <c r="I36" s="41"/>
      <c r="J36" s="41"/>
      <c r="K36" s="41"/>
      <c r="L36" s="41"/>
      <c r="M36" s="41"/>
      <c r="N36" s="41"/>
    </row>
    <row r="37" spans="1:14">
      <c r="A37" s="38"/>
      <c r="B37" s="37"/>
      <c r="C37" s="37"/>
      <c r="D37" s="37"/>
      <c r="E37" s="37"/>
      <c r="F37" s="37"/>
      <c r="G37" s="37"/>
      <c r="H37" s="37"/>
      <c r="I37" s="37"/>
      <c r="J37" s="37"/>
      <c r="K37" s="37"/>
      <c r="L37" s="37"/>
      <c r="M37" s="37"/>
      <c r="N37" s="37"/>
    </row>
    <row r="38" spans="1:14" ht="28.5" customHeight="1">
      <c r="A38" s="38"/>
      <c r="B38" s="41" t="s">
        <v>786</v>
      </c>
      <c r="C38" s="41"/>
      <c r="D38" s="41"/>
      <c r="E38" s="41"/>
      <c r="F38" s="41"/>
      <c r="G38" s="41"/>
      <c r="H38" s="41"/>
      <c r="I38" s="41"/>
      <c r="J38" s="41"/>
      <c r="K38" s="41"/>
      <c r="L38" s="41"/>
      <c r="M38" s="41"/>
      <c r="N38" s="41"/>
    </row>
    <row r="39" spans="1:14">
      <c r="A39" s="38"/>
      <c r="B39" s="37"/>
      <c r="C39" s="37"/>
      <c r="D39" s="37"/>
      <c r="E39" s="37"/>
      <c r="F39" s="37"/>
      <c r="G39" s="37"/>
      <c r="H39" s="37"/>
      <c r="I39" s="37"/>
      <c r="J39" s="37"/>
      <c r="K39" s="37"/>
      <c r="L39" s="37"/>
      <c r="M39" s="37"/>
      <c r="N39" s="37"/>
    </row>
    <row r="40" spans="1:14" ht="28.5" customHeight="1">
      <c r="A40" s="38"/>
      <c r="B40" s="41" t="s">
        <v>787</v>
      </c>
      <c r="C40" s="41"/>
      <c r="D40" s="41"/>
      <c r="E40" s="41"/>
      <c r="F40" s="41"/>
      <c r="G40" s="41"/>
      <c r="H40" s="41"/>
      <c r="I40" s="41"/>
      <c r="J40" s="41"/>
      <c r="K40" s="41"/>
      <c r="L40" s="41"/>
      <c r="M40" s="41"/>
      <c r="N40" s="41"/>
    </row>
    <row r="41" spans="1:14">
      <c r="A41" s="38"/>
      <c r="B41" s="41"/>
      <c r="C41" s="41"/>
      <c r="D41" s="41"/>
      <c r="E41" s="41"/>
      <c r="F41" s="41"/>
      <c r="G41" s="41"/>
      <c r="H41" s="41"/>
      <c r="I41" s="41"/>
      <c r="J41" s="41"/>
      <c r="K41" s="41"/>
      <c r="L41" s="41"/>
      <c r="M41" s="41"/>
      <c r="N41" s="41"/>
    </row>
    <row r="42" spans="1:14">
      <c r="A42" s="38"/>
      <c r="B42" s="17"/>
      <c r="C42" s="17"/>
      <c r="D42" s="17"/>
      <c r="E42" s="17"/>
      <c r="F42" s="17"/>
      <c r="G42" s="17"/>
      <c r="H42" s="17"/>
      <c r="I42" s="17"/>
      <c r="J42" s="17"/>
    </row>
    <row r="43" spans="1:14">
      <c r="A43" s="38"/>
      <c r="B43" s="11"/>
      <c r="C43" s="11"/>
      <c r="D43" s="11"/>
      <c r="E43" s="11"/>
      <c r="F43" s="11"/>
      <c r="G43" s="11"/>
      <c r="H43" s="11"/>
      <c r="I43" s="11"/>
      <c r="J43" s="11"/>
    </row>
    <row r="44" spans="1:14" ht="15.75" thickBot="1">
      <c r="A44" s="38"/>
      <c r="B44" s="84" t="s">
        <v>199</v>
      </c>
      <c r="C44" s="12"/>
      <c r="D44" s="53" t="s">
        <v>788</v>
      </c>
      <c r="E44" s="53"/>
      <c r="F44" s="53"/>
      <c r="G44" s="12"/>
      <c r="H44" s="53" t="s">
        <v>789</v>
      </c>
      <c r="I44" s="53"/>
      <c r="J44" s="53"/>
    </row>
    <row r="45" spans="1:14">
      <c r="A45" s="38"/>
      <c r="B45" s="87" t="s">
        <v>790</v>
      </c>
      <c r="C45" s="23"/>
      <c r="D45" s="57" t="s">
        <v>201</v>
      </c>
      <c r="E45" s="88">
        <v>3</v>
      </c>
      <c r="F45" s="28"/>
      <c r="G45" s="23"/>
      <c r="H45" s="57" t="s">
        <v>201</v>
      </c>
      <c r="I45" s="88" t="s">
        <v>702</v>
      </c>
      <c r="J45" s="57" t="s">
        <v>359</v>
      </c>
    </row>
    <row r="46" spans="1:14">
      <c r="A46" s="38"/>
      <c r="B46" s="55"/>
      <c r="C46" s="23"/>
      <c r="D46" s="56"/>
      <c r="E46" s="62"/>
      <c r="F46" s="23"/>
      <c r="G46" s="23"/>
      <c r="H46" s="56"/>
      <c r="I46" s="62"/>
      <c r="J46" s="56"/>
    </row>
    <row r="47" spans="1:14">
      <c r="A47" s="38"/>
      <c r="B47" s="60" t="s">
        <v>791</v>
      </c>
      <c r="C47" s="18"/>
      <c r="D47" s="98" t="s">
        <v>201</v>
      </c>
      <c r="E47" s="61">
        <v>19</v>
      </c>
      <c r="F47" s="18"/>
      <c r="G47" s="18"/>
      <c r="H47" s="98" t="s">
        <v>201</v>
      </c>
      <c r="I47" s="61" t="s">
        <v>476</v>
      </c>
      <c r="J47" s="98" t="s">
        <v>359</v>
      </c>
    </row>
    <row r="48" spans="1:14">
      <c r="A48" s="38"/>
      <c r="B48" s="60"/>
      <c r="C48" s="18"/>
      <c r="D48" s="98"/>
      <c r="E48" s="61"/>
      <c r="F48" s="18"/>
      <c r="G48" s="18"/>
      <c r="H48" s="98"/>
      <c r="I48" s="61"/>
      <c r="J48" s="98"/>
    </row>
    <row r="49" spans="1:14">
      <c r="A49" s="38"/>
      <c r="B49" s="37"/>
      <c r="C49" s="37"/>
      <c r="D49" s="37"/>
      <c r="E49" s="37"/>
      <c r="F49" s="37"/>
      <c r="G49" s="37"/>
      <c r="H49" s="37"/>
      <c r="I49" s="37"/>
      <c r="J49" s="37"/>
      <c r="K49" s="37"/>
      <c r="L49" s="37"/>
      <c r="M49" s="37"/>
      <c r="N49" s="37"/>
    </row>
    <row r="50" spans="1:14" ht="28.5" customHeight="1">
      <c r="A50" s="38"/>
      <c r="B50" s="41" t="s">
        <v>792</v>
      </c>
      <c r="C50" s="41"/>
      <c r="D50" s="41"/>
      <c r="E50" s="41"/>
      <c r="F50" s="41"/>
      <c r="G50" s="41"/>
      <c r="H50" s="41"/>
      <c r="I50" s="41"/>
      <c r="J50" s="41"/>
      <c r="K50" s="41"/>
      <c r="L50" s="41"/>
      <c r="M50" s="41"/>
      <c r="N50" s="41"/>
    </row>
    <row r="51" spans="1:14">
      <c r="A51" s="38"/>
      <c r="B51" s="37"/>
      <c r="C51" s="37"/>
      <c r="D51" s="37"/>
      <c r="E51" s="37"/>
      <c r="F51" s="37"/>
      <c r="G51" s="37"/>
      <c r="H51" s="37"/>
      <c r="I51" s="37"/>
      <c r="J51" s="37"/>
      <c r="K51" s="37"/>
      <c r="L51" s="37"/>
      <c r="M51" s="37"/>
      <c r="N51" s="37"/>
    </row>
    <row r="52" spans="1:14" ht="28.5" customHeight="1">
      <c r="A52" s="38"/>
      <c r="B52" s="41" t="s">
        <v>793</v>
      </c>
      <c r="C52" s="41"/>
      <c r="D52" s="41"/>
      <c r="E52" s="41"/>
      <c r="F52" s="41"/>
      <c r="G52" s="41"/>
      <c r="H52" s="41"/>
      <c r="I52" s="41"/>
      <c r="J52" s="41"/>
      <c r="K52" s="41"/>
      <c r="L52" s="41"/>
      <c r="M52" s="41"/>
      <c r="N52" s="41"/>
    </row>
    <row r="53" spans="1:14">
      <c r="A53" s="38"/>
      <c r="B53" s="108"/>
      <c r="C53" s="108"/>
      <c r="D53" s="108"/>
      <c r="E53" s="108"/>
      <c r="F53" s="108"/>
      <c r="G53" s="108"/>
      <c r="H53" s="108"/>
      <c r="I53" s="108"/>
      <c r="J53" s="108"/>
      <c r="K53" s="108"/>
      <c r="L53" s="108"/>
      <c r="M53" s="108"/>
      <c r="N53" s="108"/>
    </row>
    <row r="54" spans="1:14">
      <c r="A54" s="38"/>
      <c r="B54" s="17"/>
      <c r="C54" s="17"/>
      <c r="D54" s="17"/>
      <c r="E54" s="17"/>
      <c r="F54" s="17"/>
      <c r="G54" s="17"/>
      <c r="H54" s="17"/>
      <c r="I54" s="17"/>
      <c r="J54" s="17"/>
    </row>
    <row r="55" spans="1:14">
      <c r="A55" s="38"/>
      <c r="B55" s="11"/>
      <c r="C55" s="11"/>
      <c r="D55" s="11"/>
      <c r="E55" s="11"/>
      <c r="F55" s="11"/>
      <c r="G55" s="11"/>
      <c r="H55" s="11"/>
      <c r="I55" s="11"/>
      <c r="J55" s="11"/>
    </row>
    <row r="56" spans="1:14" ht="15.75" thickBot="1">
      <c r="A56" s="38"/>
      <c r="B56" s="84" t="s">
        <v>199</v>
      </c>
      <c r="C56" s="12"/>
      <c r="D56" s="53">
        <v>2013</v>
      </c>
      <c r="E56" s="53"/>
      <c r="F56" s="53"/>
      <c r="G56" s="12"/>
      <c r="H56" s="53">
        <v>2012</v>
      </c>
      <c r="I56" s="53"/>
      <c r="J56" s="53"/>
    </row>
    <row r="57" spans="1:14">
      <c r="A57" s="38"/>
      <c r="B57" s="47" t="s">
        <v>794</v>
      </c>
      <c r="C57" s="15"/>
      <c r="D57" s="48" t="s">
        <v>201</v>
      </c>
      <c r="E57" s="51" t="s">
        <v>795</v>
      </c>
      <c r="F57" s="48" t="s">
        <v>359</v>
      </c>
      <c r="G57" s="15"/>
      <c r="H57" s="48" t="s">
        <v>201</v>
      </c>
      <c r="I57" s="51" t="s">
        <v>796</v>
      </c>
      <c r="J57" s="48" t="s">
        <v>359</v>
      </c>
    </row>
    <row r="58" spans="1:14">
      <c r="A58" s="38"/>
      <c r="B58" s="49" t="s">
        <v>797</v>
      </c>
      <c r="C58" s="12"/>
      <c r="D58" s="61" t="s">
        <v>644</v>
      </c>
      <c r="E58" s="61"/>
      <c r="F58" s="70" t="s">
        <v>359</v>
      </c>
      <c r="G58" s="12"/>
      <c r="H58" s="61" t="s">
        <v>798</v>
      </c>
      <c r="I58" s="61"/>
      <c r="J58" s="70" t="s">
        <v>359</v>
      </c>
    </row>
    <row r="59" spans="1:14">
      <c r="A59" s="38"/>
      <c r="B59" s="55" t="s">
        <v>799</v>
      </c>
      <c r="C59" s="23"/>
      <c r="D59" s="62">
        <v>15</v>
      </c>
      <c r="E59" s="62"/>
      <c r="F59" s="23"/>
      <c r="G59" s="23"/>
      <c r="H59" s="62">
        <v>18</v>
      </c>
      <c r="I59" s="62"/>
      <c r="J59" s="23"/>
    </row>
    <row r="60" spans="1:14">
      <c r="A60" s="38"/>
      <c r="B60" s="55"/>
      <c r="C60" s="23"/>
      <c r="D60" s="62"/>
      <c r="E60" s="62"/>
      <c r="F60" s="23"/>
      <c r="G60" s="23"/>
      <c r="H60" s="62"/>
      <c r="I60" s="62"/>
      <c r="J60" s="23"/>
    </row>
    <row r="61" spans="1:14">
      <c r="A61" s="38"/>
      <c r="B61" s="60" t="s">
        <v>800</v>
      </c>
      <c r="C61" s="18"/>
      <c r="D61" s="61">
        <v>65</v>
      </c>
      <c r="E61" s="61"/>
      <c r="F61" s="18"/>
      <c r="G61" s="18"/>
      <c r="H61" s="61">
        <v>26</v>
      </c>
      <c r="I61" s="61"/>
      <c r="J61" s="18"/>
    </row>
    <row r="62" spans="1:14" ht="15.75" thickBot="1">
      <c r="A62" s="38"/>
      <c r="B62" s="60"/>
      <c r="C62" s="18"/>
      <c r="D62" s="89"/>
      <c r="E62" s="89"/>
      <c r="F62" s="32"/>
      <c r="G62" s="18"/>
      <c r="H62" s="89"/>
      <c r="I62" s="89"/>
      <c r="J62" s="32"/>
    </row>
    <row r="63" spans="1:14" ht="26.25" thickBot="1">
      <c r="A63" s="38"/>
      <c r="B63" s="47" t="s">
        <v>801</v>
      </c>
      <c r="C63" s="15"/>
      <c r="D63" s="80" t="s">
        <v>201</v>
      </c>
      <c r="E63" s="208" t="s">
        <v>795</v>
      </c>
      <c r="F63" s="80" t="s">
        <v>359</v>
      </c>
      <c r="G63" s="15"/>
      <c r="H63" s="80" t="s">
        <v>201</v>
      </c>
      <c r="I63" s="208" t="s">
        <v>796</v>
      </c>
      <c r="J63" s="80" t="s">
        <v>359</v>
      </c>
    </row>
    <row r="64" spans="1:14" ht="15.75" thickTop="1">
      <c r="A64" s="38"/>
      <c r="B64" s="37"/>
      <c r="C64" s="37"/>
      <c r="D64" s="37"/>
      <c r="E64" s="37"/>
      <c r="F64" s="37"/>
      <c r="G64" s="37"/>
      <c r="H64" s="37"/>
      <c r="I64" s="37"/>
      <c r="J64" s="37"/>
      <c r="K64" s="37"/>
      <c r="L64" s="37"/>
      <c r="M64" s="37"/>
      <c r="N64" s="37"/>
    </row>
    <row r="65" spans="1:14">
      <c r="A65" s="38"/>
      <c r="B65" s="41" t="s">
        <v>802</v>
      </c>
      <c r="C65" s="41"/>
      <c r="D65" s="41"/>
      <c r="E65" s="41"/>
      <c r="F65" s="41"/>
      <c r="G65" s="41"/>
      <c r="H65" s="41"/>
      <c r="I65" s="41"/>
      <c r="J65" s="41"/>
      <c r="K65" s="41"/>
      <c r="L65" s="41"/>
      <c r="M65" s="41"/>
      <c r="N65" s="41"/>
    </row>
    <row r="66" spans="1:14">
      <c r="A66" s="38"/>
      <c r="B66" s="108"/>
      <c r="C66" s="108"/>
      <c r="D66" s="108"/>
      <c r="E66" s="108"/>
      <c r="F66" s="108"/>
      <c r="G66" s="108"/>
      <c r="H66" s="108"/>
      <c r="I66" s="108"/>
      <c r="J66" s="108"/>
      <c r="K66" s="108"/>
      <c r="L66" s="108"/>
      <c r="M66" s="108"/>
      <c r="N66" s="108"/>
    </row>
    <row r="67" spans="1:14">
      <c r="A67" s="38"/>
      <c r="B67" s="17"/>
      <c r="C67" s="17"/>
      <c r="D67" s="17"/>
      <c r="E67" s="17"/>
      <c r="F67" s="17"/>
      <c r="G67" s="17"/>
      <c r="H67" s="17"/>
      <c r="I67" s="17"/>
      <c r="J67" s="17"/>
      <c r="K67" s="17"/>
      <c r="L67" s="17"/>
      <c r="M67" s="17"/>
      <c r="N67" s="17"/>
    </row>
    <row r="68" spans="1:14">
      <c r="A68" s="38"/>
      <c r="B68" s="11"/>
      <c r="C68" s="11"/>
      <c r="D68" s="11"/>
      <c r="E68" s="11"/>
      <c r="F68" s="11"/>
      <c r="G68" s="11"/>
      <c r="H68" s="11"/>
      <c r="I68" s="11"/>
      <c r="J68" s="11"/>
      <c r="K68" s="11"/>
      <c r="L68" s="11"/>
      <c r="M68" s="11"/>
      <c r="N68" s="11"/>
    </row>
    <row r="69" spans="1:14" ht="15.75" thickBot="1">
      <c r="A69" s="38"/>
      <c r="B69" s="84" t="s">
        <v>199</v>
      </c>
      <c r="C69" s="12"/>
      <c r="D69" s="53">
        <v>2013</v>
      </c>
      <c r="E69" s="53"/>
      <c r="F69" s="53"/>
      <c r="G69" s="12"/>
      <c r="H69" s="53">
        <v>2012</v>
      </c>
      <c r="I69" s="53"/>
      <c r="J69" s="53"/>
      <c r="K69" s="12"/>
      <c r="L69" s="53">
        <v>2011</v>
      </c>
      <c r="M69" s="53"/>
      <c r="N69" s="53"/>
    </row>
    <row r="70" spans="1:14">
      <c r="A70" s="38"/>
      <c r="B70" s="87" t="s">
        <v>778</v>
      </c>
      <c r="C70" s="23"/>
      <c r="D70" s="57" t="s">
        <v>201</v>
      </c>
      <c r="E70" s="88">
        <v>30</v>
      </c>
      <c r="F70" s="28"/>
      <c r="G70" s="23"/>
      <c r="H70" s="57" t="s">
        <v>201</v>
      </c>
      <c r="I70" s="88">
        <v>20</v>
      </c>
      <c r="J70" s="28"/>
      <c r="K70" s="23"/>
      <c r="L70" s="57" t="s">
        <v>201</v>
      </c>
      <c r="M70" s="88">
        <v>17</v>
      </c>
      <c r="N70" s="28"/>
    </row>
    <row r="71" spans="1:14">
      <c r="A71" s="38"/>
      <c r="B71" s="55"/>
      <c r="C71" s="23"/>
      <c r="D71" s="56"/>
      <c r="E71" s="62"/>
      <c r="F71" s="23"/>
      <c r="G71" s="23"/>
      <c r="H71" s="56"/>
      <c r="I71" s="62"/>
      <c r="J71" s="23"/>
      <c r="K71" s="23"/>
      <c r="L71" s="56"/>
      <c r="M71" s="62"/>
      <c r="N71" s="23"/>
    </row>
    <row r="72" spans="1:14">
      <c r="A72" s="38"/>
      <c r="B72" s="60" t="s">
        <v>779</v>
      </c>
      <c r="C72" s="18"/>
      <c r="D72" s="61">
        <v>4</v>
      </c>
      <c r="E72" s="61"/>
      <c r="F72" s="18"/>
      <c r="G72" s="18"/>
      <c r="H72" s="61">
        <v>4</v>
      </c>
      <c r="I72" s="61"/>
      <c r="J72" s="18"/>
      <c r="K72" s="18"/>
      <c r="L72" s="61">
        <v>4</v>
      </c>
      <c r="M72" s="61"/>
      <c r="N72" s="18"/>
    </row>
    <row r="73" spans="1:14">
      <c r="A73" s="38"/>
      <c r="B73" s="60"/>
      <c r="C73" s="18"/>
      <c r="D73" s="61"/>
      <c r="E73" s="61"/>
      <c r="F73" s="18"/>
      <c r="G73" s="18"/>
      <c r="H73" s="61"/>
      <c r="I73" s="61"/>
      <c r="J73" s="18"/>
      <c r="K73" s="18"/>
      <c r="L73" s="61"/>
      <c r="M73" s="61"/>
      <c r="N73" s="18"/>
    </row>
    <row r="74" spans="1:14">
      <c r="A74" s="38"/>
      <c r="B74" s="55" t="s">
        <v>803</v>
      </c>
      <c r="C74" s="23"/>
      <c r="D74" s="62">
        <v>3</v>
      </c>
      <c r="E74" s="62"/>
      <c r="F74" s="23"/>
      <c r="G74" s="23"/>
      <c r="H74" s="62" t="s">
        <v>267</v>
      </c>
      <c r="I74" s="62"/>
      <c r="J74" s="23"/>
      <c r="K74" s="23"/>
      <c r="L74" s="62" t="s">
        <v>267</v>
      </c>
      <c r="M74" s="62"/>
      <c r="N74" s="23"/>
    </row>
    <row r="75" spans="1:14">
      <c r="A75" s="38"/>
      <c r="B75" s="55"/>
      <c r="C75" s="23"/>
      <c r="D75" s="62"/>
      <c r="E75" s="62"/>
      <c r="F75" s="23"/>
      <c r="G75" s="23"/>
      <c r="H75" s="62"/>
      <c r="I75" s="62"/>
      <c r="J75" s="23"/>
      <c r="K75" s="23"/>
      <c r="L75" s="62"/>
      <c r="M75" s="62"/>
      <c r="N75" s="23"/>
    </row>
    <row r="76" spans="1:14" ht="15.75" thickBot="1">
      <c r="A76" s="38"/>
      <c r="B76" s="49" t="s">
        <v>804</v>
      </c>
      <c r="C76" s="12"/>
      <c r="D76" s="89" t="s">
        <v>607</v>
      </c>
      <c r="E76" s="89"/>
      <c r="F76" s="73" t="s">
        <v>359</v>
      </c>
      <c r="G76" s="12"/>
      <c r="H76" s="89" t="s">
        <v>699</v>
      </c>
      <c r="I76" s="89"/>
      <c r="J76" s="73" t="s">
        <v>359</v>
      </c>
      <c r="K76" s="12"/>
      <c r="L76" s="89" t="s">
        <v>805</v>
      </c>
      <c r="M76" s="89"/>
      <c r="N76" s="73" t="s">
        <v>359</v>
      </c>
    </row>
    <row r="77" spans="1:14">
      <c r="A77" s="38"/>
      <c r="B77" s="55" t="s">
        <v>806</v>
      </c>
      <c r="C77" s="23"/>
      <c r="D77" s="57" t="s">
        <v>201</v>
      </c>
      <c r="E77" s="88">
        <v>33</v>
      </c>
      <c r="F77" s="28"/>
      <c r="G77" s="23"/>
      <c r="H77" s="57" t="s">
        <v>201</v>
      </c>
      <c r="I77" s="88">
        <v>19</v>
      </c>
      <c r="J77" s="28"/>
      <c r="K77" s="23"/>
      <c r="L77" s="57" t="s">
        <v>201</v>
      </c>
      <c r="M77" s="88">
        <v>15</v>
      </c>
      <c r="N77" s="28"/>
    </row>
    <row r="78" spans="1:14" ht="15.75" thickBot="1">
      <c r="A78" s="38"/>
      <c r="B78" s="55"/>
      <c r="C78" s="23"/>
      <c r="D78" s="91"/>
      <c r="E78" s="92"/>
      <c r="F78" s="93"/>
      <c r="G78" s="23"/>
      <c r="H78" s="91"/>
      <c r="I78" s="92"/>
      <c r="J78" s="93"/>
      <c r="K78" s="23"/>
      <c r="L78" s="91"/>
      <c r="M78" s="92"/>
      <c r="N78" s="93"/>
    </row>
    <row r="79" spans="1:14" ht="15.75" thickTop="1">
      <c r="A79" s="38"/>
      <c r="B79" s="37"/>
      <c r="C79" s="37"/>
      <c r="D79" s="37"/>
      <c r="E79" s="37"/>
      <c r="F79" s="37"/>
      <c r="G79" s="37"/>
      <c r="H79" s="37"/>
      <c r="I79" s="37"/>
      <c r="J79" s="37"/>
      <c r="K79" s="37"/>
      <c r="L79" s="37"/>
      <c r="M79" s="37"/>
      <c r="N79" s="37"/>
    </row>
    <row r="80" spans="1:14" ht="28.5" customHeight="1">
      <c r="A80" s="38"/>
      <c r="B80" s="41" t="s">
        <v>807</v>
      </c>
      <c r="C80" s="41"/>
      <c r="D80" s="41"/>
      <c r="E80" s="41"/>
      <c r="F80" s="41"/>
      <c r="G80" s="41"/>
      <c r="H80" s="41"/>
      <c r="I80" s="41"/>
      <c r="J80" s="41"/>
      <c r="K80" s="41"/>
      <c r="L80" s="41"/>
      <c r="M80" s="41"/>
      <c r="N80" s="41"/>
    </row>
    <row r="81" spans="1:14">
      <c r="A81" s="38"/>
      <c r="B81" s="108"/>
      <c r="C81" s="108"/>
      <c r="D81" s="108"/>
      <c r="E81" s="108"/>
      <c r="F81" s="108"/>
      <c r="G81" s="108"/>
      <c r="H81" s="108"/>
      <c r="I81" s="108"/>
      <c r="J81" s="108"/>
      <c r="K81" s="108"/>
      <c r="L81" s="108"/>
      <c r="M81" s="108"/>
      <c r="N81" s="108"/>
    </row>
    <row r="82" spans="1:14">
      <c r="A82" s="38"/>
      <c r="B82" s="17"/>
      <c r="C82" s="17"/>
      <c r="D82" s="17"/>
      <c r="E82" s="17"/>
      <c r="F82" s="17"/>
      <c r="G82" s="17"/>
      <c r="H82" s="17"/>
      <c r="I82" s="17"/>
      <c r="J82" s="17"/>
      <c r="K82" s="17"/>
    </row>
    <row r="83" spans="1:14">
      <c r="A83" s="38"/>
      <c r="B83" s="11"/>
      <c r="C83" s="11"/>
      <c r="D83" s="11"/>
      <c r="E83" s="11"/>
      <c r="F83" s="11"/>
      <c r="G83" s="11"/>
      <c r="H83" s="11"/>
      <c r="I83" s="11"/>
      <c r="J83" s="11"/>
      <c r="K83" s="11"/>
    </row>
    <row r="84" spans="1:14" ht="15.75" thickBot="1">
      <c r="A84" s="38"/>
      <c r="B84" s="12"/>
      <c r="C84" s="12"/>
      <c r="D84" s="53" t="s">
        <v>808</v>
      </c>
      <c r="E84" s="53"/>
      <c r="F84" s="12"/>
      <c r="G84" s="53" t="s">
        <v>809</v>
      </c>
      <c r="H84" s="53"/>
      <c r="I84" s="12"/>
      <c r="J84" s="53">
        <v>2011</v>
      </c>
      <c r="K84" s="53"/>
    </row>
    <row r="85" spans="1:14">
      <c r="A85" s="38"/>
      <c r="B85" s="47" t="s">
        <v>810</v>
      </c>
      <c r="C85" s="15"/>
      <c r="D85" s="51">
        <v>5.05</v>
      </c>
      <c r="E85" s="48" t="s">
        <v>811</v>
      </c>
      <c r="F85" s="15"/>
      <c r="G85" s="51">
        <v>2.9</v>
      </c>
      <c r="H85" s="48" t="s">
        <v>811</v>
      </c>
      <c r="I85" s="15"/>
      <c r="J85" s="51">
        <v>4.05</v>
      </c>
      <c r="K85" s="48" t="s">
        <v>811</v>
      </c>
    </row>
    <row r="86" spans="1:14">
      <c r="A86" s="38"/>
      <c r="B86" s="49" t="s">
        <v>812</v>
      </c>
      <c r="C86" s="12"/>
      <c r="D86" s="50">
        <v>7.5</v>
      </c>
      <c r="E86" s="70" t="s">
        <v>811</v>
      </c>
      <c r="F86" s="12"/>
      <c r="G86" s="50">
        <v>8</v>
      </c>
      <c r="H86" s="70" t="s">
        <v>811</v>
      </c>
      <c r="I86" s="12"/>
      <c r="J86" s="50">
        <v>7.5</v>
      </c>
      <c r="K86" s="70" t="s">
        <v>811</v>
      </c>
    </row>
    <row r="87" spans="1:14">
      <c r="A87" s="38"/>
      <c r="B87" s="108"/>
      <c r="C87" s="108"/>
      <c r="D87" s="108"/>
      <c r="E87" s="108"/>
      <c r="F87" s="108"/>
      <c r="G87" s="108"/>
      <c r="H87" s="108"/>
      <c r="I87" s="108"/>
      <c r="J87" s="108"/>
      <c r="K87" s="108"/>
      <c r="L87" s="108"/>
      <c r="M87" s="108"/>
      <c r="N87" s="108"/>
    </row>
    <row r="88" spans="1:14">
      <c r="A88" s="38"/>
      <c r="B88" s="11"/>
      <c r="C88" s="11"/>
    </row>
    <row r="89" spans="1:14" ht="51">
      <c r="A89" s="38"/>
      <c r="B89" s="100">
        <v>-1</v>
      </c>
      <c r="C89" s="49" t="s">
        <v>813</v>
      </c>
    </row>
    <row r="90" spans="1:14">
      <c r="A90" s="38"/>
      <c r="B90" s="11"/>
      <c r="C90" s="11"/>
    </row>
    <row r="91" spans="1:14">
      <c r="A91" s="38"/>
      <c r="B91" s="100">
        <v>-2</v>
      </c>
      <c r="C91" s="49" t="s">
        <v>814</v>
      </c>
    </row>
    <row r="92" spans="1:14" ht="42.75" customHeight="1">
      <c r="A92" s="38"/>
      <c r="B92" s="41" t="s">
        <v>815</v>
      </c>
      <c r="C92" s="41"/>
      <c r="D92" s="41"/>
      <c r="E92" s="41"/>
      <c r="F92" s="41"/>
      <c r="G92" s="41"/>
      <c r="H92" s="41"/>
      <c r="I92" s="41"/>
      <c r="J92" s="41"/>
      <c r="K92" s="41"/>
      <c r="L92" s="41"/>
      <c r="M92" s="41"/>
      <c r="N92" s="41"/>
    </row>
  </sheetData>
  <mergeCells count="188">
    <mergeCell ref="B87:N87"/>
    <mergeCell ref="B92:N92"/>
    <mergeCell ref="B64:N64"/>
    <mergeCell ref="B65:N65"/>
    <mergeCell ref="B66:N66"/>
    <mergeCell ref="B79:N79"/>
    <mergeCell ref="B80:N80"/>
    <mergeCell ref="B81:N81"/>
    <mergeCell ref="B38:N38"/>
    <mergeCell ref="B39:N39"/>
    <mergeCell ref="B40:N40"/>
    <mergeCell ref="B41:N41"/>
    <mergeCell ref="B49:N49"/>
    <mergeCell ref="B50:N50"/>
    <mergeCell ref="B16:N16"/>
    <mergeCell ref="B17:N17"/>
    <mergeCell ref="B18:N18"/>
    <mergeCell ref="B35:N35"/>
    <mergeCell ref="B36:N36"/>
    <mergeCell ref="B37:N37"/>
    <mergeCell ref="B10:N10"/>
    <mergeCell ref="B11:N11"/>
    <mergeCell ref="B12:N12"/>
    <mergeCell ref="B13:N13"/>
    <mergeCell ref="B14:N14"/>
    <mergeCell ref="B15:N15"/>
    <mergeCell ref="B4:N4"/>
    <mergeCell ref="B5:N5"/>
    <mergeCell ref="B6:N6"/>
    <mergeCell ref="B7:N7"/>
    <mergeCell ref="B8:N8"/>
    <mergeCell ref="B9:N9"/>
    <mergeCell ref="N77:N78"/>
    <mergeCell ref="B82:K82"/>
    <mergeCell ref="D84:E84"/>
    <mergeCell ref="G84:H84"/>
    <mergeCell ref="J84:K84"/>
    <mergeCell ref="A1:A2"/>
    <mergeCell ref="B1:N1"/>
    <mergeCell ref="B2:N2"/>
    <mergeCell ref="B3:N3"/>
    <mergeCell ref="A4:A92"/>
    <mergeCell ref="H77:H78"/>
    <mergeCell ref="I77:I78"/>
    <mergeCell ref="J77:J78"/>
    <mergeCell ref="K77:K78"/>
    <mergeCell ref="L77:L78"/>
    <mergeCell ref="M77:M78"/>
    <mergeCell ref="N74:N75"/>
    <mergeCell ref="D76:E76"/>
    <mergeCell ref="H76:I76"/>
    <mergeCell ref="L76:M76"/>
    <mergeCell ref="B77:B78"/>
    <mergeCell ref="C77:C78"/>
    <mergeCell ref="D77:D78"/>
    <mergeCell ref="E77:E78"/>
    <mergeCell ref="F77:F78"/>
    <mergeCell ref="G77:G78"/>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67:N67"/>
    <mergeCell ref="D69:F69"/>
    <mergeCell ref="H69:J69"/>
    <mergeCell ref="L69:N69"/>
    <mergeCell ref="B70:B71"/>
    <mergeCell ref="C70:C71"/>
    <mergeCell ref="D70:D71"/>
    <mergeCell ref="E70:E71"/>
    <mergeCell ref="F70:F71"/>
    <mergeCell ref="G70:G71"/>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47:J48"/>
    <mergeCell ref="B54:J54"/>
    <mergeCell ref="D56:F56"/>
    <mergeCell ref="H56:J56"/>
    <mergeCell ref="D58:E58"/>
    <mergeCell ref="H58:I58"/>
    <mergeCell ref="B51:N51"/>
    <mergeCell ref="B52:N52"/>
    <mergeCell ref="B53:N53"/>
    <mergeCell ref="I45:I46"/>
    <mergeCell ref="J45:J46"/>
    <mergeCell ref="B47:B48"/>
    <mergeCell ref="C47:C48"/>
    <mergeCell ref="D47:D48"/>
    <mergeCell ref="E47:E48"/>
    <mergeCell ref="F47:F48"/>
    <mergeCell ref="G47:G48"/>
    <mergeCell ref="H47:H48"/>
    <mergeCell ref="I47:I48"/>
    <mergeCell ref="B42:J42"/>
    <mergeCell ref="D44:F44"/>
    <mergeCell ref="H44:J44"/>
    <mergeCell ref="B45:B46"/>
    <mergeCell ref="C45:C46"/>
    <mergeCell ref="D45:D46"/>
    <mergeCell ref="E45:E46"/>
    <mergeCell ref="F45:F46"/>
    <mergeCell ref="G45:G46"/>
    <mergeCell ref="H45:H46"/>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6:J27"/>
    <mergeCell ref="D28:E28"/>
    <mergeCell ref="H28:I28"/>
    <mergeCell ref="B29:B30"/>
    <mergeCell ref="C29:C30"/>
    <mergeCell ref="D29:E30"/>
    <mergeCell ref="F29:F30"/>
    <mergeCell ref="G29:G30"/>
    <mergeCell ref="H29:I30"/>
    <mergeCell ref="J29:J30"/>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B19:J19"/>
    <mergeCell ref="D21:F21"/>
    <mergeCell ref="H21:J21"/>
    <mergeCell ref="B22:B23"/>
    <mergeCell ref="C22:C23"/>
    <mergeCell ref="D22:D23"/>
    <mergeCell ref="E22:E23"/>
    <mergeCell ref="F22:F23"/>
    <mergeCell ref="G22:G23"/>
    <mergeCell ref="H22:H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30.42578125" bestFit="1" customWidth="1"/>
    <col min="2" max="2" width="36.5703125" bestFit="1" customWidth="1"/>
    <col min="3" max="3" width="31.85546875" customWidth="1"/>
    <col min="4" max="4" width="6.85546875" customWidth="1"/>
    <col min="5" max="5" width="19.42578125" customWidth="1"/>
    <col min="6" max="6" width="5.42578125" customWidth="1"/>
    <col min="7" max="7" width="31.85546875" customWidth="1"/>
    <col min="8" max="8" width="6.85546875" customWidth="1"/>
    <col min="9" max="9" width="19.42578125" customWidth="1"/>
    <col min="10" max="10" width="5.42578125" customWidth="1"/>
    <col min="11" max="11" width="31.85546875" customWidth="1"/>
    <col min="12" max="12" width="6.85546875" customWidth="1"/>
    <col min="13" max="13" width="14" customWidth="1"/>
    <col min="14" max="14" width="31.85546875" customWidth="1"/>
  </cols>
  <sheetData>
    <row r="1" spans="1:14" ht="15" customHeight="1">
      <c r="A1" s="8" t="s">
        <v>8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17</v>
      </c>
      <c r="B3" s="37" t="s">
        <v>6</v>
      </c>
      <c r="C3" s="37"/>
      <c r="D3" s="37"/>
      <c r="E3" s="37"/>
      <c r="F3" s="37"/>
      <c r="G3" s="37"/>
      <c r="H3" s="37"/>
      <c r="I3" s="37"/>
      <c r="J3" s="37"/>
      <c r="K3" s="37"/>
      <c r="L3" s="37"/>
      <c r="M3" s="37"/>
      <c r="N3" s="37"/>
    </row>
    <row r="4" spans="1:14" ht="15" customHeight="1">
      <c r="A4" s="38" t="s">
        <v>816</v>
      </c>
      <c r="B4" s="37" t="s">
        <v>6</v>
      </c>
      <c r="C4" s="37"/>
      <c r="D4" s="37"/>
      <c r="E4" s="37"/>
      <c r="F4" s="37"/>
      <c r="G4" s="37"/>
      <c r="H4" s="37"/>
      <c r="I4" s="37"/>
      <c r="J4" s="37"/>
      <c r="K4" s="37"/>
      <c r="L4" s="37"/>
      <c r="M4" s="37"/>
      <c r="N4" s="37"/>
    </row>
    <row r="5" spans="1:14">
      <c r="A5" s="38"/>
      <c r="B5" s="258" t="s">
        <v>816</v>
      </c>
      <c r="C5" s="258"/>
      <c r="D5" s="258"/>
      <c r="E5" s="258"/>
      <c r="F5" s="258"/>
      <c r="G5" s="258"/>
      <c r="H5" s="258"/>
      <c r="I5" s="258"/>
      <c r="J5" s="258"/>
      <c r="K5" s="258"/>
      <c r="L5" s="258"/>
      <c r="M5" s="258"/>
      <c r="N5" s="258"/>
    </row>
    <row r="6" spans="1:14">
      <c r="A6" s="38"/>
      <c r="B6" s="37"/>
      <c r="C6" s="37"/>
      <c r="D6" s="37"/>
      <c r="E6" s="37"/>
      <c r="F6" s="37"/>
      <c r="G6" s="37"/>
      <c r="H6" s="37"/>
      <c r="I6" s="37"/>
      <c r="J6" s="37"/>
      <c r="K6" s="37"/>
      <c r="L6" s="37"/>
      <c r="M6" s="37"/>
      <c r="N6" s="37"/>
    </row>
    <row r="7" spans="1:14" ht="28.5" customHeight="1">
      <c r="A7" s="38"/>
      <c r="B7" s="41" t="s">
        <v>818</v>
      </c>
      <c r="C7" s="41"/>
      <c r="D7" s="41"/>
      <c r="E7" s="41"/>
      <c r="F7" s="41"/>
      <c r="G7" s="41"/>
      <c r="H7" s="41"/>
      <c r="I7" s="41"/>
      <c r="J7" s="41"/>
      <c r="K7" s="41"/>
      <c r="L7" s="41"/>
      <c r="M7" s="41"/>
      <c r="N7" s="41"/>
    </row>
    <row r="8" spans="1:14">
      <c r="A8" s="38"/>
      <c r="B8" s="108"/>
      <c r="C8" s="108"/>
      <c r="D8" s="108"/>
      <c r="E8" s="108"/>
      <c r="F8" s="108"/>
      <c r="G8" s="108"/>
      <c r="H8" s="108"/>
      <c r="I8" s="108"/>
      <c r="J8" s="108"/>
      <c r="K8" s="108"/>
      <c r="L8" s="108"/>
      <c r="M8" s="108"/>
      <c r="N8" s="108"/>
    </row>
    <row r="9" spans="1:14">
      <c r="A9" s="38"/>
      <c r="B9" s="17"/>
      <c r="C9" s="17"/>
      <c r="D9" s="17"/>
      <c r="E9" s="17"/>
      <c r="F9" s="17"/>
      <c r="G9" s="17"/>
      <c r="H9" s="17"/>
      <c r="I9" s="17"/>
      <c r="J9" s="17"/>
    </row>
    <row r="10" spans="1:14">
      <c r="A10" s="38"/>
      <c r="B10" s="11"/>
      <c r="C10" s="11"/>
      <c r="D10" s="11"/>
      <c r="E10" s="11"/>
      <c r="F10" s="11"/>
      <c r="G10" s="11"/>
      <c r="H10" s="11"/>
      <c r="I10" s="11"/>
      <c r="J10" s="11"/>
    </row>
    <row r="11" spans="1:14" ht="15.75" thickBot="1">
      <c r="A11" s="38"/>
      <c r="B11" s="84" t="s">
        <v>199</v>
      </c>
      <c r="C11" s="12"/>
      <c r="D11" s="53">
        <v>2013</v>
      </c>
      <c r="E11" s="53"/>
      <c r="F11" s="53"/>
      <c r="G11" s="12"/>
      <c r="H11" s="53">
        <v>2012</v>
      </c>
      <c r="I11" s="53"/>
      <c r="J11" s="53"/>
    </row>
    <row r="12" spans="1:14">
      <c r="A12" s="38"/>
      <c r="B12" s="122" t="s">
        <v>819</v>
      </c>
      <c r="C12" s="15"/>
      <c r="D12" s="28"/>
      <c r="E12" s="28"/>
      <c r="F12" s="28"/>
      <c r="G12" s="15"/>
      <c r="H12" s="28"/>
      <c r="I12" s="28"/>
      <c r="J12" s="28"/>
    </row>
    <row r="13" spans="1:14">
      <c r="A13" s="38"/>
      <c r="B13" s="126" t="s">
        <v>820</v>
      </c>
      <c r="C13" s="18"/>
      <c r="D13" s="98" t="s">
        <v>201</v>
      </c>
      <c r="E13" s="114">
        <v>4069</v>
      </c>
      <c r="F13" s="18"/>
      <c r="G13" s="18"/>
      <c r="H13" s="98" t="s">
        <v>201</v>
      </c>
      <c r="I13" s="114">
        <v>3939</v>
      </c>
      <c r="J13" s="18"/>
    </row>
    <row r="14" spans="1:14">
      <c r="A14" s="38"/>
      <c r="B14" s="126"/>
      <c r="C14" s="18"/>
      <c r="D14" s="98"/>
      <c r="E14" s="114"/>
      <c r="F14" s="18"/>
      <c r="G14" s="18"/>
      <c r="H14" s="98"/>
      <c r="I14" s="114"/>
      <c r="J14" s="18"/>
    </row>
    <row r="15" spans="1:14">
      <c r="A15" s="38"/>
      <c r="B15" s="123" t="s">
        <v>821</v>
      </c>
      <c r="C15" s="23"/>
      <c r="D15" s="62">
        <v>36</v>
      </c>
      <c r="E15" s="62"/>
      <c r="F15" s="23"/>
      <c r="G15" s="23"/>
      <c r="H15" s="62">
        <v>33</v>
      </c>
      <c r="I15" s="62"/>
      <c r="J15" s="23"/>
    </row>
    <row r="16" spans="1:14">
      <c r="A16" s="38"/>
      <c r="B16" s="123"/>
      <c r="C16" s="23"/>
      <c r="D16" s="62"/>
      <c r="E16" s="62"/>
      <c r="F16" s="23"/>
      <c r="G16" s="23"/>
      <c r="H16" s="62"/>
      <c r="I16" s="62"/>
      <c r="J16" s="23"/>
    </row>
    <row r="17" spans="1:10">
      <c r="A17" s="38"/>
      <c r="B17" s="126" t="s">
        <v>81</v>
      </c>
      <c r="C17" s="18"/>
      <c r="D17" s="61">
        <v>84</v>
      </c>
      <c r="E17" s="61"/>
      <c r="F17" s="18"/>
      <c r="G17" s="18"/>
      <c r="H17" s="61">
        <v>70</v>
      </c>
      <c r="I17" s="61"/>
      <c r="J17" s="18"/>
    </row>
    <row r="18" spans="1:10" ht="15.75" thickBot="1">
      <c r="A18" s="38"/>
      <c r="B18" s="126"/>
      <c r="C18" s="18"/>
      <c r="D18" s="89"/>
      <c r="E18" s="89"/>
      <c r="F18" s="32"/>
      <c r="G18" s="18"/>
      <c r="H18" s="89"/>
      <c r="I18" s="89"/>
      <c r="J18" s="32"/>
    </row>
    <row r="19" spans="1:10">
      <c r="A19" s="38"/>
      <c r="B19" s="252" t="s">
        <v>822</v>
      </c>
      <c r="C19" s="23"/>
      <c r="D19" s="59">
        <v>4189</v>
      </c>
      <c r="E19" s="59"/>
      <c r="F19" s="28"/>
      <c r="G19" s="23"/>
      <c r="H19" s="59">
        <v>4042</v>
      </c>
      <c r="I19" s="59"/>
      <c r="J19" s="28"/>
    </row>
    <row r="20" spans="1:10">
      <c r="A20" s="38"/>
      <c r="B20" s="252"/>
      <c r="C20" s="23"/>
      <c r="D20" s="58"/>
      <c r="E20" s="58"/>
      <c r="F20" s="23"/>
      <c r="G20" s="23"/>
      <c r="H20" s="58"/>
      <c r="I20" s="58"/>
      <c r="J20" s="23"/>
    </row>
    <row r="21" spans="1:10">
      <c r="A21" s="38"/>
      <c r="B21" s="110" t="s">
        <v>823</v>
      </c>
      <c r="C21" s="12"/>
      <c r="D21" s="18"/>
      <c r="E21" s="18"/>
      <c r="F21" s="18"/>
      <c r="G21" s="12"/>
      <c r="H21" s="18"/>
      <c r="I21" s="18"/>
      <c r="J21" s="18"/>
    </row>
    <row r="22" spans="1:10">
      <c r="A22" s="38"/>
      <c r="B22" s="123" t="s">
        <v>821</v>
      </c>
      <c r="C22" s="23"/>
      <c r="D22" s="62">
        <v>8</v>
      </c>
      <c r="E22" s="62"/>
      <c r="F22" s="23"/>
      <c r="G22" s="23"/>
      <c r="H22" s="62">
        <v>40</v>
      </c>
      <c r="I22" s="62"/>
      <c r="J22" s="23"/>
    </row>
    <row r="23" spans="1:10">
      <c r="A23" s="38"/>
      <c r="B23" s="123"/>
      <c r="C23" s="23"/>
      <c r="D23" s="62"/>
      <c r="E23" s="62"/>
      <c r="F23" s="23"/>
      <c r="G23" s="23"/>
      <c r="H23" s="62"/>
      <c r="I23" s="62"/>
      <c r="J23" s="23"/>
    </row>
    <row r="24" spans="1:10">
      <c r="A24" s="38"/>
      <c r="B24" s="126" t="s">
        <v>302</v>
      </c>
      <c r="C24" s="18"/>
      <c r="D24" s="61">
        <v>24</v>
      </c>
      <c r="E24" s="61"/>
      <c r="F24" s="18"/>
      <c r="G24" s="18"/>
      <c r="H24" s="61">
        <v>24</v>
      </c>
      <c r="I24" s="61"/>
      <c r="J24" s="18"/>
    </row>
    <row r="25" spans="1:10">
      <c r="A25" s="38"/>
      <c r="B25" s="126"/>
      <c r="C25" s="18"/>
      <c r="D25" s="61"/>
      <c r="E25" s="61"/>
      <c r="F25" s="18"/>
      <c r="G25" s="18"/>
      <c r="H25" s="61"/>
      <c r="I25" s="61"/>
      <c r="J25" s="18"/>
    </row>
    <row r="26" spans="1:10">
      <c r="A26" s="38"/>
      <c r="B26" s="123" t="s">
        <v>824</v>
      </c>
      <c r="C26" s="23"/>
      <c r="D26" s="62">
        <v>163</v>
      </c>
      <c r="E26" s="62"/>
      <c r="F26" s="23"/>
      <c r="G26" s="23"/>
      <c r="H26" s="62">
        <v>179</v>
      </c>
      <c r="I26" s="62"/>
      <c r="J26" s="23"/>
    </row>
    <row r="27" spans="1:10">
      <c r="A27" s="38"/>
      <c r="B27" s="123"/>
      <c r="C27" s="23"/>
      <c r="D27" s="62"/>
      <c r="E27" s="62"/>
      <c r="F27" s="23"/>
      <c r="G27" s="23"/>
      <c r="H27" s="62"/>
      <c r="I27" s="62"/>
      <c r="J27" s="23"/>
    </row>
    <row r="28" spans="1:10">
      <c r="A28" s="38"/>
      <c r="B28" s="126" t="s">
        <v>60</v>
      </c>
      <c r="C28" s="18"/>
      <c r="D28" s="61">
        <v>168</v>
      </c>
      <c r="E28" s="61"/>
      <c r="F28" s="18"/>
      <c r="G28" s="18"/>
      <c r="H28" s="61">
        <v>127</v>
      </c>
      <c r="I28" s="61"/>
      <c r="J28" s="18"/>
    </row>
    <row r="29" spans="1:10">
      <c r="A29" s="38"/>
      <c r="B29" s="126"/>
      <c r="C29" s="18"/>
      <c r="D29" s="61"/>
      <c r="E29" s="61"/>
      <c r="F29" s="18"/>
      <c r="G29" s="18"/>
      <c r="H29" s="61"/>
      <c r="I29" s="61"/>
      <c r="J29" s="18"/>
    </row>
    <row r="30" spans="1:10">
      <c r="A30" s="38"/>
      <c r="B30" s="123" t="s">
        <v>825</v>
      </c>
      <c r="C30" s="23"/>
      <c r="D30" s="62">
        <v>90</v>
      </c>
      <c r="E30" s="62"/>
      <c r="F30" s="23"/>
      <c r="G30" s="23"/>
      <c r="H30" s="62">
        <v>84</v>
      </c>
      <c r="I30" s="62"/>
      <c r="J30" s="23"/>
    </row>
    <row r="31" spans="1:10">
      <c r="A31" s="38"/>
      <c r="B31" s="123"/>
      <c r="C31" s="23"/>
      <c r="D31" s="62"/>
      <c r="E31" s="62"/>
      <c r="F31" s="23"/>
      <c r="G31" s="23"/>
      <c r="H31" s="62"/>
      <c r="I31" s="62"/>
      <c r="J31" s="23"/>
    </row>
    <row r="32" spans="1:10">
      <c r="A32" s="38"/>
      <c r="B32" s="126" t="s">
        <v>826</v>
      </c>
      <c r="C32" s="18"/>
      <c r="D32" s="61">
        <v>307</v>
      </c>
      <c r="E32" s="61"/>
      <c r="F32" s="18"/>
      <c r="G32" s="18"/>
      <c r="H32" s="61">
        <v>281</v>
      </c>
      <c r="I32" s="61"/>
      <c r="J32" s="18"/>
    </row>
    <row r="33" spans="1:14">
      <c r="A33" s="38"/>
      <c r="B33" s="126"/>
      <c r="C33" s="18"/>
      <c r="D33" s="61"/>
      <c r="E33" s="61"/>
      <c r="F33" s="18"/>
      <c r="G33" s="18"/>
      <c r="H33" s="61"/>
      <c r="I33" s="61"/>
      <c r="J33" s="18"/>
    </row>
    <row r="34" spans="1:14">
      <c r="A34" s="38"/>
      <c r="B34" s="123" t="s">
        <v>827</v>
      </c>
      <c r="C34" s="23"/>
      <c r="D34" s="62">
        <v>74</v>
      </c>
      <c r="E34" s="62"/>
      <c r="F34" s="23"/>
      <c r="G34" s="23"/>
      <c r="H34" s="62">
        <v>77</v>
      </c>
      <c r="I34" s="62"/>
      <c r="J34" s="23"/>
    </row>
    <row r="35" spans="1:14">
      <c r="A35" s="38"/>
      <c r="B35" s="123"/>
      <c r="C35" s="23"/>
      <c r="D35" s="62"/>
      <c r="E35" s="62"/>
      <c r="F35" s="23"/>
      <c r="G35" s="23"/>
      <c r="H35" s="62"/>
      <c r="I35" s="62"/>
      <c r="J35" s="23"/>
    </row>
    <row r="36" spans="1:14">
      <c r="A36" s="38"/>
      <c r="B36" s="126" t="s">
        <v>828</v>
      </c>
      <c r="C36" s="18"/>
      <c r="D36" s="61">
        <v>457</v>
      </c>
      <c r="E36" s="61"/>
      <c r="F36" s="18"/>
      <c r="G36" s="18"/>
      <c r="H36" s="61">
        <v>339</v>
      </c>
      <c r="I36" s="61"/>
      <c r="J36" s="18"/>
    </row>
    <row r="37" spans="1:14">
      <c r="A37" s="38"/>
      <c r="B37" s="126"/>
      <c r="C37" s="18"/>
      <c r="D37" s="61"/>
      <c r="E37" s="61"/>
      <c r="F37" s="18"/>
      <c r="G37" s="18"/>
      <c r="H37" s="61"/>
      <c r="I37" s="61"/>
      <c r="J37" s="18"/>
    </row>
    <row r="38" spans="1:14">
      <c r="A38" s="38"/>
      <c r="B38" s="123" t="s">
        <v>829</v>
      </c>
      <c r="C38" s="23"/>
      <c r="D38" s="62">
        <v>14</v>
      </c>
      <c r="E38" s="62"/>
      <c r="F38" s="23"/>
      <c r="G38" s="23"/>
      <c r="H38" s="62">
        <v>83</v>
      </c>
      <c r="I38" s="62"/>
      <c r="J38" s="23"/>
    </row>
    <row r="39" spans="1:14">
      <c r="A39" s="38"/>
      <c r="B39" s="123"/>
      <c r="C39" s="23"/>
      <c r="D39" s="62"/>
      <c r="E39" s="62"/>
      <c r="F39" s="23"/>
      <c r="G39" s="23"/>
      <c r="H39" s="62"/>
      <c r="I39" s="62"/>
      <c r="J39" s="23"/>
    </row>
    <row r="40" spans="1:14">
      <c r="A40" s="38"/>
      <c r="B40" s="126" t="s">
        <v>81</v>
      </c>
      <c r="C40" s="18"/>
      <c r="D40" s="61">
        <v>118</v>
      </c>
      <c r="E40" s="61"/>
      <c r="F40" s="18"/>
      <c r="G40" s="18"/>
      <c r="H40" s="61">
        <v>170</v>
      </c>
      <c r="I40" s="61"/>
      <c r="J40" s="18"/>
    </row>
    <row r="41" spans="1:14" ht="15.75" thickBot="1">
      <c r="A41" s="38"/>
      <c r="B41" s="126"/>
      <c r="C41" s="18"/>
      <c r="D41" s="89"/>
      <c r="E41" s="89"/>
      <c r="F41" s="32"/>
      <c r="G41" s="18"/>
      <c r="H41" s="89"/>
      <c r="I41" s="89"/>
      <c r="J41" s="32"/>
    </row>
    <row r="42" spans="1:14">
      <c r="A42" s="38"/>
      <c r="B42" s="252" t="s">
        <v>830</v>
      </c>
      <c r="C42" s="23"/>
      <c r="D42" s="59">
        <v>1423</v>
      </c>
      <c r="E42" s="59"/>
      <c r="F42" s="28"/>
      <c r="G42" s="23"/>
      <c r="H42" s="59">
        <v>1404</v>
      </c>
      <c r="I42" s="59"/>
      <c r="J42" s="28"/>
    </row>
    <row r="43" spans="1:14" ht="15.75" thickBot="1">
      <c r="A43" s="38"/>
      <c r="B43" s="252"/>
      <c r="C43" s="23"/>
      <c r="D43" s="253"/>
      <c r="E43" s="253"/>
      <c r="F43" s="36"/>
      <c r="G43" s="23"/>
      <c r="H43" s="253"/>
      <c r="I43" s="253"/>
      <c r="J43" s="36"/>
    </row>
    <row r="44" spans="1:14">
      <c r="A44" s="38"/>
      <c r="B44" s="254" t="s">
        <v>831</v>
      </c>
      <c r="C44" s="18"/>
      <c r="D44" s="103" t="s">
        <v>201</v>
      </c>
      <c r="E44" s="112">
        <v>2766</v>
      </c>
      <c r="F44" s="81"/>
      <c r="G44" s="18"/>
      <c r="H44" s="103" t="s">
        <v>201</v>
      </c>
      <c r="I44" s="112">
        <v>2638</v>
      </c>
      <c r="J44" s="81"/>
    </row>
    <row r="45" spans="1:14" ht="15.75" thickBot="1">
      <c r="A45" s="38"/>
      <c r="B45" s="254"/>
      <c r="C45" s="18"/>
      <c r="D45" s="104"/>
      <c r="E45" s="113"/>
      <c r="F45" s="107"/>
      <c r="G45" s="18"/>
      <c r="H45" s="104"/>
      <c r="I45" s="113"/>
      <c r="J45" s="107"/>
    </row>
    <row r="46" spans="1:14" ht="15.75" thickTop="1">
      <c r="A46" s="38"/>
      <c r="B46" s="37"/>
      <c r="C46" s="37"/>
      <c r="D46" s="37"/>
      <c r="E46" s="37"/>
      <c r="F46" s="37"/>
      <c r="G46" s="37"/>
      <c r="H46" s="37"/>
      <c r="I46" s="37"/>
      <c r="J46" s="37"/>
      <c r="K46" s="37"/>
      <c r="L46" s="37"/>
      <c r="M46" s="37"/>
      <c r="N46" s="37"/>
    </row>
    <row r="47" spans="1:14">
      <c r="A47" s="38"/>
      <c r="B47" s="41" t="s">
        <v>832</v>
      </c>
      <c r="C47" s="41"/>
      <c r="D47" s="41"/>
      <c r="E47" s="41"/>
      <c r="F47" s="41"/>
      <c r="G47" s="41"/>
      <c r="H47" s="41"/>
      <c r="I47" s="41"/>
      <c r="J47" s="41"/>
      <c r="K47" s="41"/>
      <c r="L47" s="41"/>
      <c r="M47" s="41"/>
      <c r="N47" s="41"/>
    </row>
    <row r="48" spans="1:14">
      <c r="A48" s="38"/>
      <c r="B48" s="259"/>
      <c r="C48" s="259"/>
      <c r="D48" s="259"/>
      <c r="E48" s="259"/>
      <c r="F48" s="259"/>
      <c r="G48" s="259"/>
      <c r="H48" s="259"/>
      <c r="I48" s="259"/>
      <c r="J48" s="259"/>
      <c r="K48" s="259"/>
      <c r="L48" s="259"/>
      <c r="M48" s="259"/>
      <c r="N48" s="259"/>
    </row>
    <row r="49" spans="1:14">
      <c r="A49" s="38"/>
      <c r="B49" s="17"/>
      <c r="C49" s="17"/>
      <c r="D49" s="17"/>
      <c r="E49" s="17"/>
      <c r="F49" s="17"/>
      <c r="G49" s="17"/>
      <c r="H49" s="17"/>
      <c r="I49" s="17"/>
      <c r="J49" s="17"/>
      <c r="K49" s="17"/>
      <c r="L49" s="17"/>
      <c r="M49" s="17"/>
      <c r="N49" s="17"/>
    </row>
    <row r="50" spans="1:14">
      <c r="A50" s="38"/>
      <c r="B50" s="11"/>
      <c r="C50" s="11"/>
      <c r="D50" s="11"/>
      <c r="E50" s="11"/>
      <c r="F50" s="11"/>
      <c r="G50" s="11"/>
      <c r="H50" s="11"/>
      <c r="I50" s="11"/>
      <c r="J50" s="11"/>
      <c r="K50" s="11"/>
      <c r="L50" s="11"/>
      <c r="M50" s="11"/>
      <c r="N50" s="11"/>
    </row>
    <row r="51" spans="1:14" ht="15.75" thickBot="1">
      <c r="A51" s="38"/>
      <c r="B51" s="84" t="s">
        <v>199</v>
      </c>
      <c r="C51" s="12"/>
      <c r="D51" s="53">
        <v>2013</v>
      </c>
      <c r="E51" s="53"/>
      <c r="F51" s="53"/>
      <c r="G51" s="12"/>
      <c r="H51" s="53">
        <v>2012</v>
      </c>
      <c r="I51" s="53"/>
      <c r="J51" s="53"/>
      <c r="K51" s="12"/>
      <c r="L51" s="53">
        <v>2011</v>
      </c>
      <c r="M51" s="53"/>
      <c r="N51" s="53"/>
    </row>
    <row r="52" spans="1:14">
      <c r="A52" s="38"/>
      <c r="B52" s="255" t="s">
        <v>833</v>
      </c>
      <c r="C52" s="15"/>
      <c r="D52" s="28"/>
      <c r="E52" s="28"/>
      <c r="F52" s="28"/>
      <c r="G52" s="15"/>
      <c r="H52" s="28"/>
      <c r="I52" s="28"/>
      <c r="J52" s="28"/>
      <c r="K52" s="15"/>
      <c r="L52" s="28"/>
      <c r="M52" s="28"/>
      <c r="N52" s="28"/>
    </row>
    <row r="53" spans="1:14">
      <c r="A53" s="38"/>
      <c r="B53" s="102" t="s">
        <v>834</v>
      </c>
      <c r="C53" s="18"/>
      <c r="D53" s="98" t="s">
        <v>201</v>
      </c>
      <c r="E53" s="61">
        <v>355</v>
      </c>
      <c r="F53" s="18"/>
      <c r="G53" s="18"/>
      <c r="H53" s="98" t="s">
        <v>201</v>
      </c>
      <c r="I53" s="61" t="s">
        <v>835</v>
      </c>
      <c r="J53" s="98" t="s">
        <v>359</v>
      </c>
      <c r="K53" s="18"/>
      <c r="L53" s="98" t="s">
        <v>201</v>
      </c>
      <c r="M53" s="61">
        <v>4</v>
      </c>
      <c r="N53" s="18"/>
    </row>
    <row r="54" spans="1:14">
      <c r="A54" s="38"/>
      <c r="B54" s="102"/>
      <c r="C54" s="18"/>
      <c r="D54" s="98"/>
      <c r="E54" s="61"/>
      <c r="F54" s="18"/>
      <c r="G54" s="18"/>
      <c r="H54" s="98"/>
      <c r="I54" s="61"/>
      <c r="J54" s="98"/>
      <c r="K54" s="18"/>
      <c r="L54" s="98"/>
      <c r="M54" s="61"/>
      <c r="N54" s="18"/>
    </row>
    <row r="55" spans="1:14">
      <c r="A55" s="38"/>
      <c r="B55" s="90" t="s">
        <v>836</v>
      </c>
      <c r="C55" s="23"/>
      <c r="D55" s="62">
        <v>44</v>
      </c>
      <c r="E55" s="62"/>
      <c r="F55" s="23"/>
      <c r="G55" s="23"/>
      <c r="H55" s="62">
        <v>12</v>
      </c>
      <c r="I55" s="62"/>
      <c r="J55" s="23"/>
      <c r="K55" s="23"/>
      <c r="L55" s="62">
        <v>13</v>
      </c>
      <c r="M55" s="62"/>
      <c r="N55" s="23"/>
    </row>
    <row r="56" spans="1:14" ht="15.75" thickBot="1">
      <c r="A56" s="38"/>
      <c r="B56" s="90"/>
      <c r="C56" s="23"/>
      <c r="D56" s="101"/>
      <c r="E56" s="101"/>
      <c r="F56" s="36"/>
      <c r="G56" s="23"/>
      <c r="H56" s="101"/>
      <c r="I56" s="101"/>
      <c r="J56" s="36"/>
      <c r="K56" s="23"/>
      <c r="L56" s="101"/>
      <c r="M56" s="101"/>
      <c r="N56" s="36"/>
    </row>
    <row r="57" spans="1:14">
      <c r="A57" s="38"/>
      <c r="B57" s="256" t="s">
        <v>837</v>
      </c>
      <c r="C57" s="18"/>
      <c r="D57" s="105">
        <v>399</v>
      </c>
      <c r="E57" s="105"/>
      <c r="F57" s="81"/>
      <c r="G57" s="18"/>
      <c r="H57" s="105" t="s">
        <v>838</v>
      </c>
      <c r="I57" s="105"/>
      <c r="J57" s="103" t="s">
        <v>359</v>
      </c>
      <c r="K57" s="18"/>
      <c r="L57" s="105">
        <v>17</v>
      </c>
      <c r="M57" s="105"/>
      <c r="N57" s="81"/>
    </row>
    <row r="58" spans="1:14">
      <c r="A58" s="38"/>
      <c r="B58" s="256"/>
      <c r="C58" s="18"/>
      <c r="D58" s="61"/>
      <c r="E58" s="61"/>
      <c r="F58" s="18"/>
      <c r="G58" s="18"/>
      <c r="H58" s="61"/>
      <c r="I58" s="61"/>
      <c r="J58" s="98"/>
      <c r="K58" s="18"/>
      <c r="L58" s="61"/>
      <c r="M58" s="61"/>
      <c r="N58" s="18"/>
    </row>
    <row r="59" spans="1:14">
      <c r="A59" s="38"/>
      <c r="B59" s="255" t="s">
        <v>839</v>
      </c>
      <c r="C59" s="15"/>
      <c r="D59" s="23"/>
      <c r="E59" s="23"/>
      <c r="F59" s="23"/>
      <c r="G59" s="15"/>
      <c r="H59" s="23"/>
      <c r="I59" s="23"/>
      <c r="J59" s="23"/>
      <c r="K59" s="15"/>
      <c r="L59" s="23"/>
      <c r="M59" s="23"/>
      <c r="N59" s="23"/>
    </row>
    <row r="60" spans="1:14">
      <c r="A60" s="38"/>
      <c r="B60" s="102" t="s">
        <v>834</v>
      </c>
      <c r="C60" s="18"/>
      <c r="D60" s="61">
        <v>62</v>
      </c>
      <c r="E60" s="61"/>
      <c r="F60" s="18"/>
      <c r="G60" s="18"/>
      <c r="H60" s="61">
        <v>287</v>
      </c>
      <c r="I60" s="61"/>
      <c r="J60" s="18"/>
      <c r="K60" s="18"/>
      <c r="L60" s="61">
        <v>122</v>
      </c>
      <c r="M60" s="61"/>
      <c r="N60" s="18"/>
    </row>
    <row r="61" spans="1:14">
      <c r="A61" s="38"/>
      <c r="B61" s="102"/>
      <c r="C61" s="18"/>
      <c r="D61" s="61"/>
      <c r="E61" s="61"/>
      <c r="F61" s="18"/>
      <c r="G61" s="18"/>
      <c r="H61" s="61"/>
      <c r="I61" s="61"/>
      <c r="J61" s="18"/>
      <c r="K61" s="18"/>
      <c r="L61" s="61"/>
      <c r="M61" s="61"/>
      <c r="N61" s="18"/>
    </row>
    <row r="62" spans="1:14">
      <c r="A62" s="38"/>
      <c r="B62" s="90" t="s">
        <v>836</v>
      </c>
      <c r="C62" s="23"/>
      <c r="D62" s="62" t="s">
        <v>805</v>
      </c>
      <c r="E62" s="62"/>
      <c r="F62" s="56" t="s">
        <v>359</v>
      </c>
      <c r="G62" s="23"/>
      <c r="H62" s="62">
        <v>10</v>
      </c>
      <c r="I62" s="62"/>
      <c r="J62" s="23"/>
      <c r="K62" s="23"/>
      <c r="L62" s="62">
        <v>6</v>
      </c>
      <c r="M62" s="62"/>
      <c r="N62" s="23"/>
    </row>
    <row r="63" spans="1:14" ht="15.75" thickBot="1">
      <c r="A63" s="38"/>
      <c r="B63" s="90"/>
      <c r="C63" s="23"/>
      <c r="D63" s="101"/>
      <c r="E63" s="101"/>
      <c r="F63" s="124"/>
      <c r="G63" s="23"/>
      <c r="H63" s="101"/>
      <c r="I63" s="101"/>
      <c r="J63" s="36"/>
      <c r="K63" s="23"/>
      <c r="L63" s="101"/>
      <c r="M63" s="101"/>
      <c r="N63" s="36"/>
    </row>
    <row r="64" spans="1:14">
      <c r="A64" s="38"/>
      <c r="B64" s="256" t="s">
        <v>840</v>
      </c>
      <c r="C64" s="18"/>
      <c r="D64" s="105">
        <v>56</v>
      </c>
      <c r="E64" s="105"/>
      <c r="F64" s="81"/>
      <c r="G64" s="18"/>
      <c r="H64" s="105">
        <v>297</v>
      </c>
      <c r="I64" s="105"/>
      <c r="J64" s="81"/>
      <c r="K64" s="18"/>
      <c r="L64" s="105">
        <v>128</v>
      </c>
      <c r="M64" s="105"/>
      <c r="N64" s="81"/>
    </row>
    <row r="65" spans="1:14" ht="15.75" thickBot="1">
      <c r="A65" s="38"/>
      <c r="B65" s="256"/>
      <c r="C65" s="18"/>
      <c r="D65" s="89"/>
      <c r="E65" s="89"/>
      <c r="F65" s="32"/>
      <c r="G65" s="18"/>
      <c r="H65" s="89"/>
      <c r="I65" s="89"/>
      <c r="J65" s="32"/>
      <c r="K65" s="18"/>
      <c r="L65" s="89"/>
      <c r="M65" s="89"/>
      <c r="N65" s="32"/>
    </row>
    <row r="66" spans="1:14">
      <c r="A66" s="38"/>
      <c r="B66" s="23"/>
      <c r="C66" s="23"/>
      <c r="D66" s="57" t="s">
        <v>201</v>
      </c>
      <c r="E66" s="88">
        <v>455</v>
      </c>
      <c r="F66" s="28"/>
      <c r="G66" s="23"/>
      <c r="H66" s="57" t="s">
        <v>201</v>
      </c>
      <c r="I66" s="88">
        <v>264</v>
      </c>
      <c r="J66" s="28"/>
      <c r="K66" s="23"/>
      <c r="L66" s="57" t="s">
        <v>201</v>
      </c>
      <c r="M66" s="88">
        <v>145</v>
      </c>
      <c r="N66" s="28"/>
    </row>
    <row r="67" spans="1:14" ht="15.75" thickBot="1">
      <c r="A67" s="38"/>
      <c r="B67" s="23"/>
      <c r="C67" s="23"/>
      <c r="D67" s="91"/>
      <c r="E67" s="92"/>
      <c r="F67" s="93"/>
      <c r="G67" s="23"/>
      <c r="H67" s="91"/>
      <c r="I67" s="92"/>
      <c r="J67" s="93"/>
      <c r="K67" s="23"/>
      <c r="L67" s="91"/>
      <c r="M67" s="92"/>
      <c r="N67" s="93"/>
    </row>
    <row r="68" spans="1:14" ht="15.75" thickTop="1">
      <c r="A68" s="38"/>
      <c r="B68" s="37"/>
      <c r="C68" s="37"/>
      <c r="D68" s="37"/>
      <c r="E68" s="37"/>
      <c r="F68" s="37"/>
      <c r="G68" s="37"/>
      <c r="H68" s="37"/>
      <c r="I68" s="37"/>
      <c r="J68" s="37"/>
      <c r="K68" s="37"/>
      <c r="L68" s="37"/>
      <c r="M68" s="37"/>
      <c r="N68" s="37"/>
    </row>
    <row r="69" spans="1:14">
      <c r="A69" s="38"/>
      <c r="B69" s="41" t="s">
        <v>841</v>
      </c>
      <c r="C69" s="41"/>
      <c r="D69" s="41"/>
      <c r="E69" s="41"/>
      <c r="F69" s="41"/>
      <c r="G69" s="41"/>
      <c r="H69" s="41"/>
      <c r="I69" s="41"/>
      <c r="J69" s="41"/>
      <c r="K69" s="41"/>
      <c r="L69" s="41"/>
      <c r="M69" s="41"/>
      <c r="N69" s="41"/>
    </row>
    <row r="70" spans="1:14">
      <c r="A70" s="38"/>
      <c r="B70" s="41"/>
      <c r="C70" s="41"/>
      <c r="D70" s="41"/>
      <c r="E70" s="41"/>
      <c r="F70" s="41"/>
      <c r="G70" s="41"/>
      <c r="H70" s="41"/>
      <c r="I70" s="41"/>
      <c r="J70" s="41"/>
      <c r="K70" s="41"/>
      <c r="L70" s="41"/>
      <c r="M70" s="41"/>
      <c r="N70" s="41"/>
    </row>
    <row r="71" spans="1:14">
      <c r="A71" s="38"/>
      <c r="B71" s="17"/>
      <c r="C71" s="17"/>
      <c r="D71" s="17"/>
      <c r="E71" s="17"/>
      <c r="F71" s="17"/>
      <c r="G71" s="17"/>
      <c r="H71" s="17"/>
      <c r="I71" s="17"/>
      <c r="J71" s="17"/>
      <c r="K71" s="17"/>
      <c r="L71" s="17"/>
      <c r="M71" s="17"/>
      <c r="N71" s="17"/>
    </row>
    <row r="72" spans="1:14">
      <c r="A72" s="38"/>
      <c r="B72" s="11"/>
      <c r="C72" s="11"/>
      <c r="D72" s="11"/>
      <c r="E72" s="11"/>
      <c r="F72" s="11"/>
      <c r="G72" s="11"/>
      <c r="H72" s="11"/>
      <c r="I72" s="11"/>
      <c r="J72" s="11"/>
      <c r="K72" s="11"/>
      <c r="L72" s="11"/>
      <c r="M72" s="11"/>
      <c r="N72" s="11"/>
    </row>
    <row r="73" spans="1:14" ht="15.75" thickBot="1">
      <c r="A73" s="38"/>
      <c r="B73" s="84" t="s">
        <v>199</v>
      </c>
      <c r="C73" s="12"/>
      <c r="D73" s="53">
        <v>2013</v>
      </c>
      <c r="E73" s="53"/>
      <c r="F73" s="53"/>
      <c r="G73" s="12"/>
      <c r="H73" s="53">
        <v>2012</v>
      </c>
      <c r="I73" s="53"/>
      <c r="J73" s="53"/>
      <c r="K73" s="12"/>
      <c r="L73" s="53">
        <v>2011</v>
      </c>
      <c r="M73" s="53"/>
      <c r="N73" s="53"/>
    </row>
    <row r="74" spans="1:14">
      <c r="A74" s="38"/>
      <c r="B74" s="257" t="s">
        <v>842</v>
      </c>
      <c r="C74" s="18"/>
      <c r="D74" s="103" t="s">
        <v>201</v>
      </c>
      <c r="E74" s="105">
        <v>423</v>
      </c>
      <c r="F74" s="81"/>
      <c r="G74" s="18"/>
      <c r="H74" s="103" t="s">
        <v>201</v>
      </c>
      <c r="I74" s="105">
        <v>240</v>
      </c>
      <c r="J74" s="81"/>
      <c r="K74" s="18"/>
      <c r="L74" s="103" t="s">
        <v>201</v>
      </c>
      <c r="M74" s="105">
        <v>114</v>
      </c>
      <c r="N74" s="81"/>
    </row>
    <row r="75" spans="1:14">
      <c r="A75" s="38"/>
      <c r="B75" s="102"/>
      <c r="C75" s="18"/>
      <c r="D75" s="98"/>
      <c r="E75" s="61"/>
      <c r="F75" s="18"/>
      <c r="G75" s="18"/>
      <c r="H75" s="98"/>
      <c r="I75" s="61"/>
      <c r="J75" s="18"/>
      <c r="K75" s="18"/>
      <c r="L75" s="98"/>
      <c r="M75" s="61"/>
      <c r="N75" s="18"/>
    </row>
    <row r="76" spans="1:14">
      <c r="A76" s="38"/>
      <c r="B76" s="55" t="s">
        <v>843</v>
      </c>
      <c r="C76" s="23"/>
      <c r="D76" s="62">
        <v>10</v>
      </c>
      <c r="E76" s="62"/>
      <c r="F76" s="23"/>
      <c r="G76" s="23"/>
      <c r="H76" s="62">
        <v>10</v>
      </c>
      <c r="I76" s="62"/>
      <c r="J76" s="23"/>
      <c r="K76" s="23"/>
      <c r="L76" s="62">
        <v>13</v>
      </c>
      <c r="M76" s="62"/>
      <c r="N76" s="23"/>
    </row>
    <row r="77" spans="1:14">
      <c r="A77" s="38"/>
      <c r="B77" s="55"/>
      <c r="C77" s="23"/>
      <c r="D77" s="62"/>
      <c r="E77" s="62"/>
      <c r="F77" s="23"/>
      <c r="G77" s="23"/>
      <c r="H77" s="62"/>
      <c r="I77" s="62"/>
      <c r="J77" s="23"/>
      <c r="K77" s="23"/>
      <c r="L77" s="62"/>
      <c r="M77" s="62"/>
      <c r="N77" s="23"/>
    </row>
    <row r="78" spans="1:14">
      <c r="A78" s="38"/>
      <c r="B78" s="60" t="s">
        <v>844</v>
      </c>
      <c r="C78" s="18"/>
      <c r="D78" s="61">
        <v>25</v>
      </c>
      <c r="E78" s="61"/>
      <c r="F78" s="18"/>
      <c r="G78" s="18"/>
      <c r="H78" s="61">
        <v>14</v>
      </c>
      <c r="I78" s="61"/>
      <c r="J78" s="18"/>
      <c r="K78" s="18"/>
      <c r="L78" s="61">
        <v>13</v>
      </c>
      <c r="M78" s="61"/>
      <c r="N78" s="18"/>
    </row>
    <row r="79" spans="1:14">
      <c r="A79" s="38"/>
      <c r="B79" s="60"/>
      <c r="C79" s="18"/>
      <c r="D79" s="61"/>
      <c r="E79" s="61"/>
      <c r="F79" s="18"/>
      <c r="G79" s="18"/>
      <c r="H79" s="61"/>
      <c r="I79" s="61"/>
      <c r="J79" s="18"/>
      <c r="K79" s="18"/>
      <c r="L79" s="61"/>
      <c r="M79" s="61"/>
      <c r="N79" s="18"/>
    </row>
    <row r="80" spans="1:14">
      <c r="A80" s="38"/>
      <c r="B80" s="55" t="s">
        <v>146</v>
      </c>
      <c r="C80" s="23"/>
      <c r="D80" s="62" t="s">
        <v>702</v>
      </c>
      <c r="E80" s="62"/>
      <c r="F80" s="56" t="s">
        <v>359</v>
      </c>
      <c r="G80" s="23"/>
      <c r="H80" s="62" t="s">
        <v>267</v>
      </c>
      <c r="I80" s="62"/>
      <c r="J80" s="23"/>
      <c r="K80" s="23"/>
      <c r="L80" s="62">
        <v>5</v>
      </c>
      <c r="M80" s="62"/>
      <c r="N80" s="23"/>
    </row>
    <row r="81" spans="1:14" ht="15.75" thickBot="1">
      <c r="A81" s="38"/>
      <c r="B81" s="55"/>
      <c r="C81" s="23"/>
      <c r="D81" s="101"/>
      <c r="E81" s="101"/>
      <c r="F81" s="124"/>
      <c r="G81" s="23"/>
      <c r="H81" s="101"/>
      <c r="I81" s="101"/>
      <c r="J81" s="36"/>
      <c r="K81" s="23"/>
      <c r="L81" s="101"/>
      <c r="M81" s="101"/>
      <c r="N81" s="36"/>
    </row>
    <row r="82" spans="1:14">
      <c r="A82" s="38"/>
      <c r="B82" s="102" t="s">
        <v>845</v>
      </c>
      <c r="C82" s="18"/>
      <c r="D82" s="103" t="s">
        <v>201</v>
      </c>
      <c r="E82" s="105">
        <v>455</v>
      </c>
      <c r="F82" s="81"/>
      <c r="G82" s="18"/>
      <c r="H82" s="103" t="s">
        <v>201</v>
      </c>
      <c r="I82" s="105">
        <v>264</v>
      </c>
      <c r="J82" s="81"/>
      <c r="K82" s="18"/>
      <c r="L82" s="103" t="s">
        <v>201</v>
      </c>
      <c r="M82" s="105">
        <v>145</v>
      </c>
      <c r="N82" s="81"/>
    </row>
    <row r="83" spans="1:14" ht="15.75" thickBot="1">
      <c r="A83" s="38"/>
      <c r="B83" s="102"/>
      <c r="C83" s="18"/>
      <c r="D83" s="104"/>
      <c r="E83" s="106"/>
      <c r="F83" s="107"/>
      <c r="G83" s="18"/>
      <c r="H83" s="104"/>
      <c r="I83" s="106"/>
      <c r="J83" s="107"/>
      <c r="K83" s="18"/>
      <c r="L83" s="104"/>
      <c r="M83" s="106"/>
      <c r="N83" s="107"/>
    </row>
    <row r="84" spans="1:14" ht="15.75" thickTop="1">
      <c r="A84" s="38"/>
      <c r="B84" s="37"/>
      <c r="C84" s="37"/>
      <c r="D84" s="37"/>
      <c r="E84" s="37"/>
      <c r="F84" s="37"/>
      <c r="G84" s="37"/>
      <c r="H84" s="37"/>
      <c r="I84" s="37"/>
      <c r="J84" s="37"/>
      <c r="K84" s="37"/>
      <c r="L84" s="37"/>
      <c r="M84" s="37"/>
      <c r="N84" s="37"/>
    </row>
    <row r="85" spans="1:14">
      <c r="A85" s="38"/>
      <c r="B85" s="41" t="s">
        <v>846</v>
      </c>
      <c r="C85" s="41"/>
      <c r="D85" s="41"/>
      <c r="E85" s="41"/>
      <c r="F85" s="41"/>
      <c r="G85" s="41"/>
      <c r="H85" s="41"/>
      <c r="I85" s="41"/>
      <c r="J85" s="41"/>
      <c r="K85" s="41"/>
      <c r="L85" s="41"/>
      <c r="M85" s="41"/>
      <c r="N85" s="41"/>
    </row>
    <row r="86" spans="1:14">
      <c r="A86" s="38"/>
      <c r="B86" s="37"/>
      <c r="C86" s="37"/>
      <c r="D86" s="37"/>
      <c r="E86" s="37"/>
      <c r="F86" s="37"/>
      <c r="G86" s="37"/>
      <c r="H86" s="37"/>
      <c r="I86" s="37"/>
      <c r="J86" s="37"/>
      <c r="K86" s="37"/>
      <c r="L86" s="37"/>
      <c r="M86" s="37"/>
      <c r="N86" s="37"/>
    </row>
    <row r="87" spans="1:14" ht="42.75" customHeight="1">
      <c r="A87" s="38"/>
      <c r="B87" s="41" t="s">
        <v>847</v>
      </c>
      <c r="C87" s="41"/>
      <c r="D87" s="41"/>
      <c r="E87" s="41"/>
      <c r="F87" s="41"/>
      <c r="G87" s="41"/>
      <c r="H87" s="41"/>
      <c r="I87" s="41"/>
      <c r="J87" s="41"/>
      <c r="K87" s="41"/>
      <c r="L87" s="41"/>
      <c r="M87" s="41"/>
      <c r="N87" s="41"/>
    </row>
  </sheetData>
  <mergeCells count="289">
    <mergeCell ref="B87:N87"/>
    <mergeCell ref="B68:N68"/>
    <mergeCell ref="B69:N69"/>
    <mergeCell ref="B70:N70"/>
    <mergeCell ref="B84:N84"/>
    <mergeCell ref="B85:N85"/>
    <mergeCell ref="B86:N86"/>
    <mergeCell ref="B4:N4"/>
    <mergeCell ref="B5:N5"/>
    <mergeCell ref="B6:N6"/>
    <mergeCell ref="B7:N7"/>
    <mergeCell ref="B8:N8"/>
    <mergeCell ref="B46:N46"/>
    <mergeCell ref="J82:J83"/>
    <mergeCell ref="K82:K83"/>
    <mergeCell ref="L82:L83"/>
    <mergeCell ref="M82:M83"/>
    <mergeCell ref="N82:N83"/>
    <mergeCell ref="A1:A2"/>
    <mergeCell ref="B1:N1"/>
    <mergeCell ref="B2:N2"/>
    <mergeCell ref="B3:N3"/>
    <mergeCell ref="A4:A87"/>
    <mergeCell ref="L80:M81"/>
    <mergeCell ref="N80:N81"/>
    <mergeCell ref="B82:B83"/>
    <mergeCell ref="C82:C83"/>
    <mergeCell ref="D82:D83"/>
    <mergeCell ref="E82:E83"/>
    <mergeCell ref="F82:F83"/>
    <mergeCell ref="G82:G83"/>
    <mergeCell ref="H82:H83"/>
    <mergeCell ref="I82:I83"/>
    <mergeCell ref="L78:M79"/>
    <mergeCell ref="N78:N79"/>
    <mergeCell ref="B80:B81"/>
    <mergeCell ref="C80:C81"/>
    <mergeCell ref="D80:E81"/>
    <mergeCell ref="F80:F81"/>
    <mergeCell ref="G80:G81"/>
    <mergeCell ref="H80:I81"/>
    <mergeCell ref="J80:J81"/>
    <mergeCell ref="K80:K81"/>
    <mergeCell ref="L76:M77"/>
    <mergeCell ref="N76:N77"/>
    <mergeCell ref="B78:B79"/>
    <mergeCell ref="C78:C79"/>
    <mergeCell ref="D78:E79"/>
    <mergeCell ref="F78:F79"/>
    <mergeCell ref="G78:G79"/>
    <mergeCell ref="H78:I79"/>
    <mergeCell ref="J78:J79"/>
    <mergeCell ref="K78:K79"/>
    <mergeCell ref="M74:M75"/>
    <mergeCell ref="N74:N75"/>
    <mergeCell ref="B76:B77"/>
    <mergeCell ref="C76:C77"/>
    <mergeCell ref="D76:E77"/>
    <mergeCell ref="F76:F77"/>
    <mergeCell ref="G76:G77"/>
    <mergeCell ref="H76:I77"/>
    <mergeCell ref="J76:J77"/>
    <mergeCell ref="K76:K77"/>
    <mergeCell ref="G74:G75"/>
    <mergeCell ref="H74:H75"/>
    <mergeCell ref="I74:I75"/>
    <mergeCell ref="J74:J75"/>
    <mergeCell ref="K74:K75"/>
    <mergeCell ref="L74:L75"/>
    <mergeCell ref="N66:N67"/>
    <mergeCell ref="B71:N71"/>
    <mergeCell ref="D73:F73"/>
    <mergeCell ref="H73:J73"/>
    <mergeCell ref="L73:N73"/>
    <mergeCell ref="B74:B75"/>
    <mergeCell ref="C74:C75"/>
    <mergeCell ref="D74:D75"/>
    <mergeCell ref="E74:E75"/>
    <mergeCell ref="F74:F75"/>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J57:J58"/>
    <mergeCell ref="K57:K58"/>
    <mergeCell ref="L57:M58"/>
    <mergeCell ref="N57:N58"/>
    <mergeCell ref="D59:F59"/>
    <mergeCell ref="H59:J59"/>
    <mergeCell ref="L59:N59"/>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I53:I54"/>
    <mergeCell ref="J53:J54"/>
    <mergeCell ref="K53:K54"/>
    <mergeCell ref="L53:L54"/>
    <mergeCell ref="M53:M54"/>
    <mergeCell ref="N53:N54"/>
    <mergeCell ref="D52:F52"/>
    <mergeCell ref="H52:J52"/>
    <mergeCell ref="L52:N52"/>
    <mergeCell ref="B53:B54"/>
    <mergeCell ref="C53:C54"/>
    <mergeCell ref="D53:D54"/>
    <mergeCell ref="E53:E54"/>
    <mergeCell ref="F53:F54"/>
    <mergeCell ref="G53:G54"/>
    <mergeCell ref="H53:H54"/>
    <mergeCell ref="H44:H45"/>
    <mergeCell ref="I44:I45"/>
    <mergeCell ref="J44:J45"/>
    <mergeCell ref="B49:N49"/>
    <mergeCell ref="D51:F51"/>
    <mergeCell ref="H51:J51"/>
    <mergeCell ref="L51:N51"/>
    <mergeCell ref="B47:N47"/>
    <mergeCell ref="B48:N48"/>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2" bestFit="1" customWidth="1"/>
    <col min="2" max="2" width="35.1406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8" t="s">
        <v>8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49</v>
      </c>
      <c r="B3" s="37" t="s">
        <v>6</v>
      </c>
      <c r="C3" s="37"/>
      <c r="D3" s="37"/>
      <c r="E3" s="37"/>
      <c r="F3" s="37"/>
      <c r="G3" s="37"/>
      <c r="H3" s="37"/>
      <c r="I3" s="37"/>
      <c r="J3" s="37"/>
      <c r="K3" s="37"/>
      <c r="L3" s="37"/>
      <c r="M3" s="37"/>
      <c r="N3" s="37"/>
      <c r="O3" s="37"/>
      <c r="P3" s="37"/>
      <c r="Q3" s="37"/>
      <c r="R3" s="37"/>
    </row>
    <row r="4" spans="1:18" ht="15" customHeight="1">
      <c r="A4" s="38" t="s">
        <v>848</v>
      </c>
      <c r="B4" s="37" t="s">
        <v>6</v>
      </c>
      <c r="C4" s="37"/>
      <c r="D4" s="37"/>
      <c r="E4" s="37"/>
      <c r="F4" s="37"/>
      <c r="G4" s="37"/>
      <c r="H4" s="37"/>
      <c r="I4" s="37"/>
      <c r="J4" s="37"/>
      <c r="K4" s="37"/>
      <c r="L4" s="37"/>
      <c r="M4" s="37"/>
      <c r="N4" s="37"/>
      <c r="O4" s="37"/>
      <c r="P4" s="37"/>
      <c r="Q4" s="37"/>
      <c r="R4" s="37"/>
    </row>
    <row r="5" spans="1:18" ht="15" customHeight="1">
      <c r="A5" s="38"/>
      <c r="B5" s="19" t="s">
        <v>848</v>
      </c>
      <c r="C5" s="19"/>
      <c r="D5" s="19"/>
      <c r="E5" s="19"/>
      <c r="F5" s="19"/>
      <c r="G5" s="19"/>
      <c r="H5" s="19"/>
      <c r="I5" s="19"/>
      <c r="J5" s="19"/>
      <c r="K5" s="19"/>
      <c r="L5" s="19"/>
      <c r="M5" s="19"/>
      <c r="N5" s="19"/>
      <c r="O5" s="19"/>
      <c r="P5" s="19"/>
      <c r="Q5" s="19"/>
      <c r="R5" s="19"/>
    </row>
    <row r="6" spans="1:18" ht="15" customHeight="1">
      <c r="A6" s="38"/>
      <c r="B6" s="19" t="s">
        <v>850</v>
      </c>
      <c r="C6" s="19"/>
      <c r="D6" s="19"/>
      <c r="E6" s="19"/>
      <c r="F6" s="19"/>
      <c r="G6" s="19"/>
      <c r="H6" s="19"/>
      <c r="I6" s="19"/>
      <c r="J6" s="19"/>
      <c r="K6" s="19"/>
      <c r="L6" s="19"/>
      <c r="M6" s="19"/>
      <c r="N6" s="19"/>
      <c r="O6" s="19"/>
      <c r="P6" s="19"/>
      <c r="Q6" s="19"/>
      <c r="R6" s="19"/>
    </row>
    <row r="7" spans="1:18">
      <c r="A7" s="38"/>
      <c r="B7" s="108"/>
      <c r="C7" s="108"/>
      <c r="D7" s="108"/>
      <c r="E7" s="108"/>
      <c r="F7" s="108"/>
      <c r="G7" s="108"/>
      <c r="H7" s="108"/>
      <c r="I7" s="108"/>
      <c r="J7" s="108"/>
      <c r="K7" s="108"/>
      <c r="L7" s="108"/>
      <c r="M7" s="108"/>
      <c r="N7" s="108"/>
      <c r="O7" s="108"/>
      <c r="P7" s="108"/>
      <c r="Q7" s="108"/>
      <c r="R7" s="108"/>
    </row>
    <row r="8" spans="1:18">
      <c r="A8" s="38"/>
      <c r="B8" s="17"/>
      <c r="C8" s="17"/>
      <c r="D8" s="17"/>
      <c r="E8" s="17"/>
      <c r="F8" s="17"/>
      <c r="G8" s="17"/>
      <c r="H8" s="17"/>
      <c r="I8" s="17"/>
      <c r="J8" s="17"/>
      <c r="K8" s="17"/>
      <c r="L8" s="17"/>
      <c r="M8" s="17"/>
      <c r="N8" s="17"/>
      <c r="O8" s="17"/>
      <c r="P8" s="17"/>
      <c r="Q8" s="17"/>
      <c r="R8" s="17"/>
    </row>
    <row r="9" spans="1:18">
      <c r="A9" s="38"/>
      <c r="B9" s="11"/>
      <c r="C9" s="11"/>
      <c r="D9" s="11"/>
      <c r="E9" s="11"/>
      <c r="F9" s="11"/>
      <c r="G9" s="11"/>
      <c r="H9" s="11"/>
      <c r="I9" s="11"/>
      <c r="J9" s="11"/>
      <c r="K9" s="11"/>
      <c r="L9" s="11"/>
      <c r="M9" s="11"/>
      <c r="N9" s="11"/>
      <c r="O9" s="11"/>
      <c r="P9" s="11"/>
      <c r="Q9" s="11"/>
      <c r="R9" s="11"/>
    </row>
    <row r="10" spans="1:18" ht="15.75" thickBot="1">
      <c r="A10" s="38"/>
      <c r="B10" s="12" t="s">
        <v>244</v>
      </c>
      <c r="C10" s="12"/>
      <c r="D10" s="53" t="s">
        <v>851</v>
      </c>
      <c r="E10" s="53"/>
      <c r="F10" s="53"/>
      <c r="G10" s="53"/>
      <c r="H10" s="53"/>
      <c r="I10" s="53"/>
      <c r="J10" s="53"/>
      <c r="K10" s="53"/>
      <c r="L10" s="53"/>
      <c r="M10" s="53"/>
      <c r="N10" s="53"/>
      <c r="O10" s="53"/>
      <c r="P10" s="53"/>
      <c r="Q10" s="53"/>
      <c r="R10" s="53"/>
    </row>
    <row r="11" spans="1:18" ht="15.75" thickBot="1">
      <c r="A11" s="38"/>
      <c r="B11" s="260" t="s">
        <v>852</v>
      </c>
      <c r="C11" s="12"/>
      <c r="D11" s="141" t="s">
        <v>853</v>
      </c>
      <c r="E11" s="141"/>
      <c r="F11" s="141"/>
      <c r="G11" s="12"/>
      <c r="H11" s="141" t="s">
        <v>854</v>
      </c>
      <c r="I11" s="141"/>
      <c r="J11" s="141"/>
      <c r="K11" s="12"/>
      <c r="L11" s="141" t="s">
        <v>855</v>
      </c>
      <c r="M11" s="141"/>
      <c r="N11" s="141"/>
      <c r="O11" s="12"/>
      <c r="P11" s="141" t="s">
        <v>856</v>
      </c>
      <c r="Q11" s="141"/>
      <c r="R11" s="141"/>
    </row>
    <row r="12" spans="1:18">
      <c r="A12" s="38"/>
      <c r="B12" s="255">
        <v>2013</v>
      </c>
      <c r="C12" s="15"/>
      <c r="D12" s="28"/>
      <c r="E12" s="28"/>
      <c r="F12" s="28"/>
      <c r="G12" s="15"/>
      <c r="H12" s="28"/>
      <c r="I12" s="28"/>
      <c r="J12" s="28"/>
      <c r="K12" s="15"/>
      <c r="L12" s="28"/>
      <c r="M12" s="28"/>
      <c r="N12" s="28"/>
      <c r="O12" s="15"/>
      <c r="P12" s="28"/>
      <c r="Q12" s="28"/>
      <c r="R12" s="28"/>
    </row>
    <row r="13" spans="1:18">
      <c r="A13" s="38"/>
      <c r="B13" s="256" t="s">
        <v>857</v>
      </c>
      <c r="C13" s="18"/>
      <c r="D13" s="98" t="s">
        <v>201</v>
      </c>
      <c r="E13" s="114">
        <v>4084</v>
      </c>
      <c r="F13" s="18"/>
      <c r="G13" s="18"/>
      <c r="H13" s="98" t="s">
        <v>201</v>
      </c>
      <c r="I13" s="114">
        <v>4643</v>
      </c>
      <c r="J13" s="18"/>
      <c r="K13" s="18"/>
      <c r="L13" s="98" t="s">
        <v>201</v>
      </c>
      <c r="M13" s="114">
        <v>4545</v>
      </c>
      <c r="N13" s="18"/>
      <c r="O13" s="18"/>
      <c r="P13" s="98" t="s">
        <v>201</v>
      </c>
      <c r="Q13" s="114">
        <v>4428</v>
      </c>
      <c r="R13" s="18"/>
    </row>
    <row r="14" spans="1:18">
      <c r="A14" s="38"/>
      <c r="B14" s="256"/>
      <c r="C14" s="18"/>
      <c r="D14" s="98"/>
      <c r="E14" s="114"/>
      <c r="F14" s="18"/>
      <c r="G14" s="18"/>
      <c r="H14" s="98"/>
      <c r="I14" s="114"/>
      <c r="J14" s="18"/>
      <c r="K14" s="18"/>
      <c r="L14" s="98"/>
      <c r="M14" s="114"/>
      <c r="N14" s="18"/>
      <c r="O14" s="18"/>
      <c r="P14" s="98"/>
      <c r="Q14" s="114"/>
      <c r="R14" s="18"/>
    </row>
    <row r="15" spans="1:18">
      <c r="A15" s="38"/>
      <c r="B15" s="262" t="s">
        <v>858</v>
      </c>
      <c r="C15" s="23"/>
      <c r="D15" s="62">
        <v>70</v>
      </c>
      <c r="E15" s="62"/>
      <c r="F15" s="23"/>
      <c r="G15" s="23"/>
      <c r="H15" s="62">
        <v>433</v>
      </c>
      <c r="I15" s="62"/>
      <c r="J15" s="23"/>
      <c r="K15" s="23"/>
      <c r="L15" s="62">
        <v>390</v>
      </c>
      <c r="M15" s="62"/>
      <c r="N15" s="23"/>
      <c r="O15" s="23"/>
      <c r="P15" s="62">
        <v>386</v>
      </c>
      <c r="Q15" s="62"/>
      <c r="R15" s="23"/>
    </row>
    <row r="16" spans="1:18">
      <c r="A16" s="38"/>
      <c r="B16" s="262"/>
      <c r="C16" s="23"/>
      <c r="D16" s="62"/>
      <c r="E16" s="62"/>
      <c r="F16" s="23"/>
      <c r="G16" s="23"/>
      <c r="H16" s="62"/>
      <c r="I16" s="62"/>
      <c r="J16" s="23"/>
      <c r="K16" s="23"/>
      <c r="L16" s="62"/>
      <c r="M16" s="62"/>
      <c r="N16" s="23"/>
      <c r="O16" s="23"/>
      <c r="P16" s="62"/>
      <c r="Q16" s="62"/>
      <c r="R16" s="23"/>
    </row>
    <row r="17" spans="1:18">
      <c r="A17" s="38"/>
      <c r="B17" s="256" t="s">
        <v>859</v>
      </c>
      <c r="C17" s="18"/>
      <c r="D17" s="61">
        <v>94</v>
      </c>
      <c r="E17" s="61"/>
      <c r="F17" s="18"/>
      <c r="G17" s="18"/>
      <c r="H17" s="61">
        <v>363</v>
      </c>
      <c r="I17" s="61"/>
      <c r="J17" s="18"/>
      <c r="K17" s="18"/>
      <c r="L17" s="61">
        <v>419</v>
      </c>
      <c r="M17" s="61"/>
      <c r="N17" s="18"/>
      <c r="O17" s="18"/>
      <c r="P17" s="61">
        <v>334</v>
      </c>
      <c r="Q17" s="61"/>
      <c r="R17" s="18"/>
    </row>
    <row r="18" spans="1:18">
      <c r="A18" s="38"/>
      <c r="B18" s="256"/>
      <c r="C18" s="18"/>
      <c r="D18" s="61"/>
      <c r="E18" s="61"/>
      <c r="F18" s="18"/>
      <c r="G18" s="18"/>
      <c r="H18" s="61"/>
      <c r="I18" s="61"/>
      <c r="J18" s="18"/>
      <c r="K18" s="18"/>
      <c r="L18" s="61"/>
      <c r="M18" s="61"/>
      <c r="N18" s="18"/>
      <c r="O18" s="18"/>
      <c r="P18" s="61"/>
      <c r="Q18" s="61"/>
      <c r="R18" s="18"/>
    </row>
    <row r="19" spans="1:18">
      <c r="A19" s="38"/>
      <c r="B19" s="262" t="s">
        <v>107</v>
      </c>
      <c r="C19" s="23"/>
      <c r="D19" s="62">
        <v>59</v>
      </c>
      <c r="E19" s="62"/>
      <c r="F19" s="23"/>
      <c r="G19" s="23"/>
      <c r="H19" s="62">
        <v>224</v>
      </c>
      <c r="I19" s="62"/>
      <c r="J19" s="23"/>
      <c r="K19" s="23"/>
      <c r="L19" s="62">
        <v>259</v>
      </c>
      <c r="M19" s="62"/>
      <c r="N19" s="23"/>
      <c r="O19" s="23"/>
      <c r="P19" s="62">
        <v>212</v>
      </c>
      <c r="Q19" s="62"/>
      <c r="R19" s="23"/>
    </row>
    <row r="20" spans="1:18">
      <c r="A20" s="38"/>
      <c r="B20" s="262"/>
      <c r="C20" s="23"/>
      <c r="D20" s="62"/>
      <c r="E20" s="62"/>
      <c r="F20" s="23"/>
      <c r="G20" s="23"/>
      <c r="H20" s="62"/>
      <c r="I20" s="62"/>
      <c r="J20" s="23"/>
      <c r="K20" s="23"/>
      <c r="L20" s="62"/>
      <c r="M20" s="62"/>
      <c r="N20" s="23"/>
      <c r="O20" s="23"/>
      <c r="P20" s="62"/>
      <c r="Q20" s="62"/>
      <c r="R20" s="23"/>
    </row>
    <row r="21" spans="1:18">
      <c r="A21" s="38"/>
      <c r="B21" s="256" t="s">
        <v>248</v>
      </c>
      <c r="C21" s="18"/>
      <c r="D21" s="61">
        <v>0.08</v>
      </c>
      <c r="E21" s="61"/>
      <c r="F21" s="18"/>
      <c r="G21" s="18"/>
      <c r="H21" s="61">
        <v>0.31</v>
      </c>
      <c r="I21" s="61"/>
      <c r="J21" s="18"/>
      <c r="K21" s="18"/>
      <c r="L21" s="61">
        <v>0.37</v>
      </c>
      <c r="M21" s="61"/>
      <c r="N21" s="18"/>
      <c r="O21" s="18"/>
      <c r="P21" s="61">
        <v>0.3</v>
      </c>
      <c r="Q21" s="61"/>
      <c r="R21" s="18"/>
    </row>
    <row r="22" spans="1:18">
      <c r="A22" s="38"/>
      <c r="B22" s="256"/>
      <c r="C22" s="18"/>
      <c r="D22" s="61"/>
      <c r="E22" s="61"/>
      <c r="F22" s="18"/>
      <c r="G22" s="18"/>
      <c r="H22" s="61"/>
      <c r="I22" s="61"/>
      <c r="J22" s="18"/>
      <c r="K22" s="18"/>
      <c r="L22" s="61"/>
      <c r="M22" s="61"/>
      <c r="N22" s="18"/>
      <c r="O22" s="18"/>
      <c r="P22" s="61"/>
      <c r="Q22" s="61"/>
      <c r="R22" s="18"/>
    </row>
    <row r="23" spans="1:18">
      <c r="A23" s="38"/>
      <c r="B23" s="262" t="s">
        <v>249</v>
      </c>
      <c r="C23" s="23"/>
      <c r="D23" s="62">
        <v>0.08</v>
      </c>
      <c r="E23" s="62"/>
      <c r="F23" s="23"/>
      <c r="G23" s="23"/>
      <c r="H23" s="62">
        <v>0.31</v>
      </c>
      <c r="I23" s="62"/>
      <c r="J23" s="23"/>
      <c r="K23" s="23"/>
      <c r="L23" s="62">
        <v>0.37</v>
      </c>
      <c r="M23" s="62"/>
      <c r="N23" s="23"/>
      <c r="O23" s="23"/>
      <c r="P23" s="62">
        <v>0.3</v>
      </c>
      <c r="Q23" s="62"/>
      <c r="R23" s="23"/>
    </row>
    <row r="24" spans="1:18">
      <c r="A24" s="38"/>
      <c r="B24" s="262"/>
      <c r="C24" s="23"/>
      <c r="D24" s="62"/>
      <c r="E24" s="62"/>
      <c r="F24" s="23"/>
      <c r="G24" s="23"/>
      <c r="H24" s="62"/>
      <c r="I24" s="62"/>
      <c r="J24" s="23"/>
      <c r="K24" s="23"/>
      <c r="L24" s="62"/>
      <c r="M24" s="62"/>
      <c r="N24" s="23"/>
      <c r="O24" s="23"/>
      <c r="P24" s="62"/>
      <c r="Q24" s="62"/>
      <c r="R24" s="23"/>
    </row>
    <row r="25" spans="1:18">
      <c r="A25" s="38"/>
      <c r="B25" s="12"/>
      <c r="C25" s="12"/>
      <c r="D25" s="18"/>
      <c r="E25" s="18"/>
      <c r="F25" s="18"/>
      <c r="G25" s="12"/>
      <c r="H25" s="18"/>
      <c r="I25" s="18"/>
      <c r="J25" s="18"/>
      <c r="K25" s="12"/>
      <c r="L25" s="18"/>
      <c r="M25" s="18"/>
      <c r="N25" s="18"/>
      <c r="O25" s="12"/>
      <c r="P25" s="18"/>
      <c r="Q25" s="18"/>
      <c r="R25" s="18"/>
    </row>
    <row r="26" spans="1:18" ht="15.75" thickBot="1">
      <c r="A26" s="38"/>
      <c r="B26" s="261"/>
      <c r="C26" s="12"/>
      <c r="D26" s="263">
        <v>41729</v>
      </c>
      <c r="E26" s="263"/>
      <c r="F26" s="263"/>
      <c r="G26" s="12"/>
      <c r="H26" s="263">
        <v>41820</v>
      </c>
      <c r="I26" s="263"/>
      <c r="J26" s="263"/>
      <c r="K26" s="12"/>
      <c r="L26" s="139" t="s">
        <v>860</v>
      </c>
      <c r="M26" s="139"/>
      <c r="N26" s="139"/>
      <c r="O26" s="12"/>
      <c r="P26" s="139" t="s">
        <v>861</v>
      </c>
      <c r="Q26" s="139"/>
      <c r="R26" s="139"/>
    </row>
    <row r="27" spans="1:18">
      <c r="A27" s="38"/>
      <c r="B27" s="255">
        <v>2012</v>
      </c>
      <c r="C27" s="15"/>
      <c r="D27" s="28"/>
      <c r="E27" s="28"/>
      <c r="F27" s="28"/>
      <c r="G27" s="15"/>
      <c r="H27" s="28"/>
      <c r="I27" s="28"/>
      <c r="J27" s="28"/>
      <c r="K27" s="15"/>
      <c r="L27" s="28"/>
      <c r="M27" s="28"/>
      <c r="N27" s="28"/>
      <c r="O27" s="15"/>
      <c r="P27" s="28"/>
      <c r="Q27" s="28"/>
      <c r="R27" s="28"/>
    </row>
    <row r="28" spans="1:18">
      <c r="A28" s="38"/>
      <c r="B28" s="256" t="s">
        <v>857</v>
      </c>
      <c r="C28" s="18"/>
      <c r="D28" s="98" t="s">
        <v>201</v>
      </c>
      <c r="E28" s="114">
        <v>3991</v>
      </c>
      <c r="F28" s="18"/>
      <c r="G28" s="18"/>
      <c r="H28" s="98" t="s">
        <v>201</v>
      </c>
      <c r="I28" s="114">
        <v>4616</v>
      </c>
      <c r="J28" s="18"/>
      <c r="K28" s="18"/>
      <c r="L28" s="98" t="s">
        <v>201</v>
      </c>
      <c r="M28" s="114">
        <v>4309</v>
      </c>
      <c r="N28" s="18"/>
      <c r="O28" s="18"/>
      <c r="P28" s="98" t="s">
        <v>201</v>
      </c>
      <c r="Q28" s="114">
        <v>4173</v>
      </c>
      <c r="R28" s="18"/>
    </row>
    <row r="29" spans="1:18">
      <c r="A29" s="38"/>
      <c r="B29" s="256"/>
      <c r="C29" s="18"/>
      <c r="D29" s="98"/>
      <c r="E29" s="114"/>
      <c r="F29" s="18"/>
      <c r="G29" s="18"/>
      <c r="H29" s="98"/>
      <c r="I29" s="114"/>
      <c r="J29" s="18"/>
      <c r="K29" s="18"/>
      <c r="L29" s="98"/>
      <c r="M29" s="114"/>
      <c r="N29" s="18"/>
      <c r="O29" s="18"/>
      <c r="P29" s="98"/>
      <c r="Q29" s="114"/>
      <c r="R29" s="18"/>
    </row>
    <row r="30" spans="1:18">
      <c r="A30" s="38"/>
      <c r="B30" s="262" t="s">
        <v>858</v>
      </c>
      <c r="C30" s="23"/>
      <c r="D30" s="62">
        <v>22</v>
      </c>
      <c r="E30" s="62"/>
      <c r="F30" s="23"/>
      <c r="G30" s="23"/>
      <c r="H30" s="62">
        <v>460</v>
      </c>
      <c r="I30" s="62"/>
      <c r="J30" s="23"/>
      <c r="K30" s="23"/>
      <c r="L30" s="62">
        <v>51</v>
      </c>
      <c r="M30" s="62"/>
      <c r="N30" s="23"/>
      <c r="O30" s="23"/>
      <c r="P30" s="62">
        <v>91</v>
      </c>
      <c r="Q30" s="62"/>
      <c r="R30" s="23"/>
    </row>
    <row r="31" spans="1:18">
      <c r="A31" s="38"/>
      <c r="B31" s="262"/>
      <c r="C31" s="23"/>
      <c r="D31" s="62"/>
      <c r="E31" s="62"/>
      <c r="F31" s="23"/>
      <c r="G31" s="23"/>
      <c r="H31" s="62"/>
      <c r="I31" s="62"/>
      <c r="J31" s="23"/>
      <c r="K31" s="23"/>
      <c r="L31" s="62"/>
      <c r="M31" s="62"/>
      <c r="N31" s="23"/>
      <c r="O31" s="23"/>
      <c r="P31" s="62"/>
      <c r="Q31" s="62"/>
      <c r="R31" s="23"/>
    </row>
    <row r="32" spans="1:18">
      <c r="A32" s="38"/>
      <c r="B32" s="256" t="s">
        <v>862</v>
      </c>
      <c r="C32" s="18"/>
      <c r="D32" s="61">
        <v>159</v>
      </c>
      <c r="E32" s="61"/>
      <c r="F32" s="18"/>
      <c r="G32" s="18"/>
      <c r="H32" s="61">
        <v>368</v>
      </c>
      <c r="I32" s="61"/>
      <c r="J32" s="18"/>
      <c r="K32" s="18"/>
      <c r="L32" s="61">
        <v>33</v>
      </c>
      <c r="M32" s="61"/>
      <c r="N32" s="18"/>
      <c r="O32" s="18"/>
      <c r="P32" s="61">
        <v>125</v>
      </c>
      <c r="Q32" s="61"/>
      <c r="R32" s="18"/>
    </row>
    <row r="33" spans="1:18">
      <c r="A33" s="38"/>
      <c r="B33" s="256"/>
      <c r="C33" s="18"/>
      <c r="D33" s="61"/>
      <c r="E33" s="61"/>
      <c r="F33" s="18"/>
      <c r="G33" s="18"/>
      <c r="H33" s="61"/>
      <c r="I33" s="61"/>
      <c r="J33" s="18"/>
      <c r="K33" s="18"/>
      <c r="L33" s="61"/>
      <c r="M33" s="61"/>
      <c r="N33" s="18"/>
      <c r="O33" s="18"/>
      <c r="P33" s="61"/>
      <c r="Q33" s="61"/>
      <c r="R33" s="18"/>
    </row>
    <row r="34" spans="1:18">
      <c r="A34" s="38"/>
      <c r="B34" s="262" t="s">
        <v>863</v>
      </c>
      <c r="C34" s="23"/>
      <c r="D34" s="62">
        <v>98</v>
      </c>
      <c r="E34" s="62"/>
      <c r="F34" s="23"/>
      <c r="G34" s="23"/>
      <c r="H34" s="62">
        <v>228</v>
      </c>
      <c r="I34" s="62"/>
      <c r="J34" s="23"/>
      <c r="K34" s="23"/>
      <c r="L34" s="62">
        <v>16</v>
      </c>
      <c r="M34" s="62"/>
      <c r="N34" s="23"/>
      <c r="O34" s="23"/>
      <c r="P34" s="62">
        <v>78</v>
      </c>
      <c r="Q34" s="62"/>
      <c r="R34" s="23"/>
    </row>
    <row r="35" spans="1:18">
      <c r="A35" s="38"/>
      <c r="B35" s="262"/>
      <c r="C35" s="23"/>
      <c r="D35" s="62"/>
      <c r="E35" s="62"/>
      <c r="F35" s="23"/>
      <c r="G35" s="23"/>
      <c r="H35" s="62"/>
      <c r="I35" s="62"/>
      <c r="J35" s="23"/>
      <c r="K35" s="23"/>
      <c r="L35" s="62"/>
      <c r="M35" s="62"/>
      <c r="N35" s="23"/>
      <c r="O35" s="23"/>
      <c r="P35" s="62"/>
      <c r="Q35" s="62"/>
      <c r="R35" s="23"/>
    </row>
    <row r="36" spans="1:18">
      <c r="A36" s="38"/>
      <c r="B36" s="256" t="s">
        <v>864</v>
      </c>
      <c r="C36" s="18"/>
      <c r="D36" s="61">
        <v>0.13</v>
      </c>
      <c r="E36" s="61"/>
      <c r="F36" s="18"/>
      <c r="G36" s="18"/>
      <c r="H36" s="61">
        <v>0.3</v>
      </c>
      <c r="I36" s="61"/>
      <c r="J36" s="18"/>
      <c r="K36" s="18"/>
      <c r="L36" s="61">
        <v>0.02</v>
      </c>
      <c r="M36" s="61"/>
      <c r="N36" s="18"/>
      <c r="O36" s="18"/>
      <c r="P36" s="61">
        <v>0.11</v>
      </c>
      <c r="Q36" s="61"/>
      <c r="R36" s="18"/>
    </row>
    <row r="37" spans="1:18">
      <c r="A37" s="38"/>
      <c r="B37" s="256"/>
      <c r="C37" s="18"/>
      <c r="D37" s="61"/>
      <c r="E37" s="61"/>
      <c r="F37" s="18"/>
      <c r="G37" s="18"/>
      <c r="H37" s="61"/>
      <c r="I37" s="61"/>
      <c r="J37" s="18"/>
      <c r="K37" s="18"/>
      <c r="L37" s="61"/>
      <c r="M37" s="61"/>
      <c r="N37" s="18"/>
      <c r="O37" s="18"/>
      <c r="P37" s="61"/>
      <c r="Q37" s="61"/>
      <c r="R37" s="18"/>
    </row>
    <row r="38" spans="1:18">
      <c r="A38" s="38"/>
      <c r="B38" s="262" t="s">
        <v>865</v>
      </c>
      <c r="C38" s="23"/>
      <c r="D38" s="62">
        <v>0.13</v>
      </c>
      <c r="E38" s="62"/>
      <c r="F38" s="23"/>
      <c r="G38" s="23"/>
      <c r="H38" s="62">
        <v>0.3</v>
      </c>
      <c r="I38" s="62"/>
      <c r="J38" s="23"/>
      <c r="K38" s="23"/>
      <c r="L38" s="62">
        <v>0.02</v>
      </c>
      <c r="M38" s="62"/>
      <c r="N38" s="23"/>
      <c r="O38" s="23"/>
      <c r="P38" s="62">
        <v>0.11</v>
      </c>
      <c r="Q38" s="62"/>
      <c r="R38" s="23"/>
    </row>
    <row r="39" spans="1:18">
      <c r="A39" s="38"/>
      <c r="B39" s="262"/>
      <c r="C39" s="23"/>
      <c r="D39" s="62"/>
      <c r="E39" s="62"/>
      <c r="F39" s="23"/>
      <c r="G39" s="23"/>
      <c r="H39" s="62"/>
      <c r="I39" s="62"/>
      <c r="J39" s="23"/>
      <c r="K39" s="23"/>
      <c r="L39" s="62"/>
      <c r="M39" s="62"/>
      <c r="N39" s="23"/>
      <c r="O39" s="23"/>
      <c r="P39" s="62"/>
      <c r="Q39" s="62"/>
      <c r="R39" s="23"/>
    </row>
  </sheetData>
  <mergeCells count="195">
    <mergeCell ref="B7:R7"/>
    <mergeCell ref="P38:Q39"/>
    <mergeCell ref="R38:R39"/>
    <mergeCell ref="A1:A2"/>
    <mergeCell ref="B1:R1"/>
    <mergeCell ref="B2:R2"/>
    <mergeCell ref="B3:R3"/>
    <mergeCell ref="A4:A39"/>
    <mergeCell ref="B4:R4"/>
    <mergeCell ref="B5:R5"/>
    <mergeCell ref="B6:R6"/>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P23:Q24"/>
    <mergeCell ref="R23:R24"/>
    <mergeCell ref="D25:F25"/>
    <mergeCell ref="H25:J25"/>
    <mergeCell ref="L25:N25"/>
    <mergeCell ref="P25:R25"/>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6"/>
  <sheetViews>
    <sheetView showGridLines="0" workbookViewId="0"/>
  </sheetViews>
  <sheetFormatPr defaultRowHeight="15"/>
  <cols>
    <col min="1" max="3" width="36.5703125" bestFit="1" customWidth="1"/>
    <col min="4" max="4" width="9.28515625" customWidth="1"/>
    <col min="5" max="5" width="8.140625" customWidth="1"/>
    <col min="6" max="6" width="17" customWidth="1"/>
    <col min="7" max="7" width="7.42578125" customWidth="1"/>
    <col min="8" max="8" width="36.5703125" customWidth="1"/>
    <col min="9" max="9" width="17" customWidth="1"/>
    <col min="10" max="10" width="9.28515625" customWidth="1"/>
    <col min="11" max="11" width="6" customWidth="1"/>
    <col min="12" max="12" width="17" customWidth="1"/>
  </cols>
  <sheetData>
    <row r="1" spans="1:12" ht="15" customHeight="1">
      <c r="A1" s="8" t="s">
        <v>86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70</v>
      </c>
      <c r="B3" s="37" t="s">
        <v>6</v>
      </c>
      <c r="C3" s="37"/>
      <c r="D3" s="37"/>
      <c r="E3" s="37"/>
      <c r="F3" s="37"/>
      <c r="G3" s="37"/>
      <c r="H3" s="37"/>
      <c r="I3" s="37"/>
      <c r="J3" s="37"/>
      <c r="K3" s="37"/>
      <c r="L3" s="37"/>
    </row>
    <row r="4" spans="1:12" ht="15" customHeight="1">
      <c r="A4" s="38" t="s">
        <v>171</v>
      </c>
      <c r="B4" s="37" t="s">
        <v>6</v>
      </c>
      <c r="C4" s="37"/>
      <c r="D4" s="37"/>
      <c r="E4" s="37"/>
      <c r="F4" s="37"/>
      <c r="G4" s="37"/>
      <c r="H4" s="37"/>
      <c r="I4" s="37"/>
      <c r="J4" s="37"/>
      <c r="K4" s="37"/>
      <c r="L4" s="37"/>
    </row>
    <row r="5" spans="1:12">
      <c r="A5" s="38"/>
      <c r="B5" s="40" t="s">
        <v>171</v>
      </c>
      <c r="C5" s="40"/>
      <c r="D5" s="40"/>
      <c r="E5" s="40"/>
      <c r="F5" s="40"/>
      <c r="G5" s="40"/>
      <c r="H5" s="40"/>
      <c r="I5" s="40"/>
      <c r="J5" s="40"/>
      <c r="K5" s="40"/>
      <c r="L5" s="40"/>
    </row>
    <row r="6" spans="1:12">
      <c r="A6" s="38"/>
      <c r="B6" s="37"/>
      <c r="C6" s="37"/>
      <c r="D6" s="37"/>
      <c r="E6" s="37"/>
      <c r="F6" s="37"/>
      <c r="G6" s="37"/>
      <c r="H6" s="37"/>
      <c r="I6" s="37"/>
      <c r="J6" s="37"/>
      <c r="K6" s="37"/>
      <c r="L6" s="37"/>
    </row>
    <row r="7" spans="1:12" ht="99.75" customHeight="1">
      <c r="A7" s="38"/>
      <c r="B7" s="41" t="s">
        <v>172</v>
      </c>
      <c r="C7" s="41"/>
      <c r="D7" s="41"/>
      <c r="E7" s="41"/>
      <c r="F7" s="41"/>
      <c r="G7" s="41"/>
      <c r="H7" s="41"/>
      <c r="I7" s="41"/>
      <c r="J7" s="41"/>
      <c r="K7" s="41"/>
      <c r="L7" s="41"/>
    </row>
    <row r="8" spans="1:12">
      <c r="A8" s="38"/>
      <c r="B8" s="37"/>
      <c r="C8" s="37"/>
      <c r="D8" s="37"/>
      <c r="E8" s="37"/>
      <c r="F8" s="37"/>
      <c r="G8" s="37"/>
      <c r="H8" s="37"/>
      <c r="I8" s="37"/>
      <c r="J8" s="37"/>
      <c r="K8" s="37"/>
      <c r="L8" s="37"/>
    </row>
    <row r="9" spans="1:12" ht="28.5" customHeight="1">
      <c r="A9" s="38"/>
      <c r="B9" s="41" t="s">
        <v>173</v>
      </c>
      <c r="C9" s="41"/>
      <c r="D9" s="41"/>
      <c r="E9" s="41"/>
      <c r="F9" s="41"/>
      <c r="G9" s="41"/>
      <c r="H9" s="41"/>
      <c r="I9" s="41"/>
      <c r="J9" s="41"/>
      <c r="K9" s="41"/>
      <c r="L9" s="41"/>
    </row>
    <row r="10" spans="1:12" ht="15" customHeight="1">
      <c r="A10" s="38" t="s">
        <v>35</v>
      </c>
      <c r="B10" s="37" t="s">
        <v>6</v>
      </c>
      <c r="C10" s="37"/>
      <c r="D10" s="37"/>
      <c r="E10" s="37"/>
      <c r="F10" s="37"/>
      <c r="G10" s="37"/>
      <c r="H10" s="37"/>
      <c r="I10" s="37"/>
      <c r="J10" s="37"/>
      <c r="K10" s="37"/>
      <c r="L10" s="37"/>
    </row>
    <row r="11" spans="1:12">
      <c r="A11" s="38"/>
      <c r="B11" s="40" t="s">
        <v>35</v>
      </c>
      <c r="C11" s="40"/>
      <c r="D11" s="40"/>
      <c r="E11" s="40"/>
      <c r="F11" s="40"/>
      <c r="G11" s="40"/>
      <c r="H11" s="40"/>
      <c r="I11" s="40"/>
      <c r="J11" s="40"/>
      <c r="K11" s="40"/>
      <c r="L11" s="40"/>
    </row>
    <row r="12" spans="1:12">
      <c r="A12" s="38"/>
      <c r="B12" s="37"/>
      <c r="C12" s="37"/>
      <c r="D12" s="37"/>
      <c r="E12" s="37"/>
      <c r="F12" s="37"/>
      <c r="G12" s="37"/>
      <c r="H12" s="37"/>
      <c r="I12" s="37"/>
      <c r="J12" s="37"/>
      <c r="K12" s="37"/>
      <c r="L12" s="37"/>
    </row>
    <row r="13" spans="1:12" ht="42.75" customHeight="1">
      <c r="A13" s="38"/>
      <c r="B13" s="41" t="s">
        <v>174</v>
      </c>
      <c r="C13" s="41"/>
      <c r="D13" s="41"/>
      <c r="E13" s="41"/>
      <c r="F13" s="41"/>
      <c r="G13" s="41"/>
      <c r="H13" s="41"/>
      <c r="I13" s="41"/>
      <c r="J13" s="41"/>
      <c r="K13" s="41"/>
      <c r="L13" s="41"/>
    </row>
    <row r="14" spans="1:12">
      <c r="A14" s="38"/>
      <c r="B14" s="37"/>
      <c r="C14" s="37"/>
      <c r="D14" s="37"/>
      <c r="E14" s="37"/>
      <c r="F14" s="37"/>
      <c r="G14" s="37"/>
      <c r="H14" s="37"/>
      <c r="I14" s="37"/>
      <c r="J14" s="37"/>
      <c r="K14" s="37"/>
      <c r="L14" s="37"/>
    </row>
    <row r="15" spans="1:12" ht="72.75" customHeight="1">
      <c r="A15" s="38"/>
      <c r="B15" s="41" t="s">
        <v>175</v>
      </c>
      <c r="C15" s="41"/>
      <c r="D15" s="41"/>
      <c r="E15" s="41"/>
      <c r="F15" s="41"/>
      <c r="G15" s="41"/>
      <c r="H15" s="41"/>
      <c r="I15" s="41"/>
      <c r="J15" s="41"/>
      <c r="K15" s="41"/>
      <c r="L15" s="41"/>
    </row>
    <row r="16" spans="1:12" ht="15" customHeight="1">
      <c r="A16" s="38" t="s">
        <v>176</v>
      </c>
      <c r="B16" s="37" t="s">
        <v>6</v>
      </c>
      <c r="C16" s="37"/>
      <c r="D16" s="37"/>
      <c r="E16" s="37"/>
      <c r="F16" s="37"/>
      <c r="G16" s="37"/>
      <c r="H16" s="37"/>
      <c r="I16" s="37"/>
      <c r="J16" s="37"/>
      <c r="K16" s="37"/>
      <c r="L16" s="37"/>
    </row>
    <row r="17" spans="1:12">
      <c r="A17" s="38"/>
      <c r="B17" s="40" t="s">
        <v>176</v>
      </c>
      <c r="C17" s="40"/>
      <c r="D17" s="40"/>
      <c r="E17" s="40"/>
      <c r="F17" s="40"/>
      <c r="G17" s="40"/>
      <c r="H17" s="40"/>
      <c r="I17" s="40"/>
      <c r="J17" s="40"/>
      <c r="K17" s="40"/>
      <c r="L17" s="40"/>
    </row>
    <row r="18" spans="1:12">
      <c r="A18" s="38"/>
      <c r="B18" s="37"/>
      <c r="C18" s="37"/>
      <c r="D18" s="37"/>
      <c r="E18" s="37"/>
      <c r="F18" s="37"/>
      <c r="G18" s="37"/>
      <c r="H18" s="37"/>
      <c r="I18" s="37"/>
      <c r="J18" s="37"/>
      <c r="K18" s="37"/>
      <c r="L18" s="37"/>
    </row>
    <row r="19" spans="1:12" ht="85.5" customHeight="1">
      <c r="A19" s="38"/>
      <c r="B19" s="41" t="s">
        <v>177</v>
      </c>
      <c r="C19" s="41"/>
      <c r="D19" s="41"/>
      <c r="E19" s="41"/>
      <c r="F19" s="41"/>
      <c r="G19" s="41"/>
      <c r="H19" s="41"/>
      <c r="I19" s="41"/>
      <c r="J19" s="41"/>
      <c r="K19" s="41"/>
      <c r="L19" s="41"/>
    </row>
    <row r="20" spans="1:12">
      <c r="A20" s="38"/>
      <c r="B20" s="37"/>
      <c r="C20" s="37"/>
      <c r="D20" s="37"/>
      <c r="E20" s="37"/>
      <c r="F20" s="37"/>
      <c r="G20" s="37"/>
      <c r="H20" s="37"/>
      <c r="I20" s="37"/>
      <c r="J20" s="37"/>
      <c r="K20" s="37"/>
      <c r="L20" s="37"/>
    </row>
    <row r="21" spans="1:12" ht="30" customHeight="1">
      <c r="A21" s="38"/>
      <c r="B21" s="41" t="s">
        <v>178</v>
      </c>
      <c r="C21" s="41"/>
      <c r="D21" s="41"/>
      <c r="E21" s="41"/>
      <c r="F21" s="41"/>
      <c r="G21" s="41"/>
      <c r="H21" s="41"/>
      <c r="I21" s="41"/>
      <c r="J21" s="41"/>
      <c r="K21" s="41"/>
      <c r="L21" s="41"/>
    </row>
    <row r="22" spans="1:12" ht="15" customHeight="1">
      <c r="A22" s="38" t="s">
        <v>37</v>
      </c>
      <c r="B22" s="37" t="s">
        <v>6</v>
      </c>
      <c r="C22" s="37"/>
      <c r="D22" s="37"/>
      <c r="E22" s="37"/>
      <c r="F22" s="37"/>
      <c r="G22" s="37"/>
      <c r="H22" s="37"/>
      <c r="I22" s="37"/>
      <c r="J22" s="37"/>
      <c r="K22" s="37"/>
      <c r="L22" s="37"/>
    </row>
    <row r="23" spans="1:12">
      <c r="A23" s="38"/>
      <c r="B23" s="40" t="s">
        <v>37</v>
      </c>
      <c r="C23" s="40"/>
      <c r="D23" s="40"/>
      <c r="E23" s="40"/>
      <c r="F23" s="40"/>
      <c r="G23" s="40"/>
      <c r="H23" s="40"/>
      <c r="I23" s="40"/>
      <c r="J23" s="40"/>
      <c r="K23" s="40"/>
      <c r="L23" s="40"/>
    </row>
    <row r="24" spans="1:12">
      <c r="A24" s="38"/>
      <c r="B24" s="37"/>
      <c r="C24" s="37"/>
      <c r="D24" s="37"/>
      <c r="E24" s="37"/>
      <c r="F24" s="37"/>
      <c r="G24" s="37"/>
      <c r="H24" s="37"/>
      <c r="I24" s="37"/>
      <c r="J24" s="37"/>
      <c r="K24" s="37"/>
      <c r="L24" s="37"/>
    </row>
    <row r="25" spans="1:12" ht="44.25" customHeight="1">
      <c r="A25" s="38"/>
      <c r="B25" s="41" t="s">
        <v>179</v>
      </c>
      <c r="C25" s="41"/>
      <c r="D25" s="41"/>
      <c r="E25" s="41"/>
      <c r="F25" s="41"/>
      <c r="G25" s="41"/>
      <c r="H25" s="41"/>
      <c r="I25" s="41"/>
      <c r="J25" s="41"/>
      <c r="K25" s="41"/>
      <c r="L25" s="41"/>
    </row>
    <row r="26" spans="1:12" ht="15" customHeight="1">
      <c r="A26" s="38" t="s">
        <v>180</v>
      </c>
      <c r="B26" s="37" t="s">
        <v>6</v>
      </c>
      <c r="C26" s="37"/>
      <c r="D26" s="37"/>
      <c r="E26" s="37"/>
      <c r="F26" s="37"/>
      <c r="G26" s="37"/>
      <c r="H26" s="37"/>
      <c r="I26" s="37"/>
      <c r="J26" s="37"/>
      <c r="K26" s="37"/>
      <c r="L26" s="37"/>
    </row>
    <row r="27" spans="1:12">
      <c r="A27" s="38"/>
      <c r="B27" s="40" t="s">
        <v>180</v>
      </c>
      <c r="C27" s="40"/>
      <c r="D27" s="40"/>
      <c r="E27" s="40"/>
      <c r="F27" s="40"/>
      <c r="G27" s="40"/>
      <c r="H27" s="40"/>
      <c r="I27" s="40"/>
      <c r="J27" s="40"/>
      <c r="K27" s="40"/>
      <c r="L27" s="40"/>
    </row>
    <row r="28" spans="1:12">
      <c r="A28" s="38"/>
      <c r="B28" s="37"/>
      <c r="C28" s="37"/>
      <c r="D28" s="37"/>
      <c r="E28" s="37"/>
      <c r="F28" s="37"/>
      <c r="G28" s="37"/>
      <c r="H28" s="37"/>
      <c r="I28" s="37"/>
      <c r="J28" s="37"/>
      <c r="K28" s="37"/>
      <c r="L28" s="37"/>
    </row>
    <row r="29" spans="1:12" ht="44.25" customHeight="1">
      <c r="A29" s="38"/>
      <c r="B29" s="41" t="s">
        <v>181</v>
      </c>
      <c r="C29" s="41"/>
      <c r="D29" s="41"/>
      <c r="E29" s="41"/>
      <c r="F29" s="41"/>
      <c r="G29" s="41"/>
      <c r="H29" s="41"/>
      <c r="I29" s="41"/>
      <c r="J29" s="41"/>
      <c r="K29" s="41"/>
      <c r="L29" s="41"/>
    </row>
    <row r="30" spans="1:12" ht="15" customHeight="1">
      <c r="A30" s="38" t="s">
        <v>182</v>
      </c>
      <c r="B30" s="37" t="s">
        <v>6</v>
      </c>
      <c r="C30" s="37"/>
      <c r="D30" s="37"/>
      <c r="E30" s="37"/>
      <c r="F30" s="37"/>
      <c r="G30" s="37"/>
      <c r="H30" s="37"/>
      <c r="I30" s="37"/>
      <c r="J30" s="37"/>
      <c r="K30" s="37"/>
      <c r="L30" s="37"/>
    </row>
    <row r="31" spans="1:12">
      <c r="A31" s="38"/>
      <c r="B31" s="40" t="s">
        <v>182</v>
      </c>
      <c r="C31" s="40"/>
      <c r="D31" s="40"/>
      <c r="E31" s="40"/>
      <c r="F31" s="40"/>
      <c r="G31" s="40"/>
      <c r="H31" s="40"/>
      <c r="I31" s="40"/>
      <c r="J31" s="40"/>
      <c r="K31" s="40"/>
      <c r="L31" s="40"/>
    </row>
    <row r="32" spans="1:12">
      <c r="A32" s="38"/>
      <c r="B32" s="37"/>
      <c r="C32" s="37"/>
      <c r="D32" s="37"/>
      <c r="E32" s="37"/>
      <c r="F32" s="37"/>
      <c r="G32" s="37"/>
      <c r="H32" s="37"/>
      <c r="I32" s="37"/>
      <c r="J32" s="37"/>
      <c r="K32" s="37"/>
      <c r="L32" s="37"/>
    </row>
    <row r="33" spans="1:12" ht="101.25" customHeight="1">
      <c r="A33" s="38"/>
      <c r="B33" s="41" t="s">
        <v>183</v>
      </c>
      <c r="C33" s="41"/>
      <c r="D33" s="41"/>
      <c r="E33" s="41"/>
      <c r="F33" s="41"/>
      <c r="G33" s="41"/>
      <c r="H33" s="41"/>
      <c r="I33" s="41"/>
      <c r="J33" s="41"/>
      <c r="K33" s="41"/>
      <c r="L33" s="41"/>
    </row>
    <row r="34" spans="1:12">
      <c r="A34" s="38"/>
      <c r="B34" s="37"/>
      <c r="C34" s="37"/>
      <c r="D34" s="37"/>
      <c r="E34" s="37"/>
      <c r="F34" s="37"/>
      <c r="G34" s="37"/>
      <c r="H34" s="37"/>
      <c r="I34" s="37"/>
      <c r="J34" s="37"/>
      <c r="K34" s="37"/>
      <c r="L34" s="37"/>
    </row>
    <row r="35" spans="1:12" ht="57" customHeight="1">
      <c r="A35" s="38"/>
      <c r="B35" s="41" t="s">
        <v>184</v>
      </c>
      <c r="C35" s="41"/>
      <c r="D35" s="41"/>
      <c r="E35" s="41"/>
      <c r="F35" s="41"/>
      <c r="G35" s="41"/>
      <c r="H35" s="41"/>
      <c r="I35" s="41"/>
      <c r="J35" s="41"/>
      <c r="K35" s="41"/>
      <c r="L35" s="41"/>
    </row>
    <row r="36" spans="1:12" ht="15" customHeight="1">
      <c r="A36" s="38" t="s">
        <v>185</v>
      </c>
      <c r="B36" s="37" t="s">
        <v>6</v>
      </c>
      <c r="C36" s="37"/>
      <c r="D36" s="37"/>
      <c r="E36" s="37"/>
      <c r="F36" s="37"/>
      <c r="G36" s="37"/>
      <c r="H36" s="37"/>
      <c r="I36" s="37"/>
      <c r="J36" s="37"/>
      <c r="K36" s="37"/>
      <c r="L36" s="37"/>
    </row>
    <row r="37" spans="1:12">
      <c r="A37" s="38"/>
      <c r="B37" s="40" t="s">
        <v>185</v>
      </c>
      <c r="C37" s="40"/>
      <c r="D37" s="40"/>
      <c r="E37" s="40"/>
      <c r="F37" s="40"/>
      <c r="G37" s="40"/>
      <c r="H37" s="40"/>
      <c r="I37" s="40"/>
      <c r="J37" s="40"/>
      <c r="K37" s="40"/>
      <c r="L37" s="40"/>
    </row>
    <row r="38" spans="1:12">
      <c r="A38" s="38"/>
      <c r="B38" s="37"/>
      <c r="C38" s="37"/>
      <c r="D38" s="37"/>
      <c r="E38" s="37"/>
      <c r="F38" s="37"/>
      <c r="G38" s="37"/>
      <c r="H38" s="37"/>
      <c r="I38" s="37"/>
      <c r="J38" s="37"/>
      <c r="K38" s="37"/>
      <c r="L38" s="37"/>
    </row>
    <row r="39" spans="1:12" ht="114" customHeight="1">
      <c r="A39" s="38"/>
      <c r="B39" s="41" t="s">
        <v>186</v>
      </c>
      <c r="C39" s="41"/>
      <c r="D39" s="41"/>
      <c r="E39" s="41"/>
      <c r="F39" s="41"/>
      <c r="G39" s="41"/>
      <c r="H39" s="41"/>
      <c r="I39" s="41"/>
      <c r="J39" s="41"/>
      <c r="K39" s="41"/>
      <c r="L39" s="41"/>
    </row>
    <row r="40" spans="1:12" ht="15" customHeight="1">
      <c r="A40" s="38" t="s">
        <v>187</v>
      </c>
      <c r="B40" s="37" t="s">
        <v>6</v>
      </c>
      <c r="C40" s="37"/>
      <c r="D40" s="37"/>
      <c r="E40" s="37"/>
      <c r="F40" s="37"/>
      <c r="G40" s="37"/>
      <c r="H40" s="37"/>
      <c r="I40" s="37"/>
      <c r="J40" s="37"/>
      <c r="K40" s="37"/>
      <c r="L40" s="37"/>
    </row>
    <row r="41" spans="1:12">
      <c r="A41" s="38"/>
      <c r="B41" s="40" t="s">
        <v>187</v>
      </c>
      <c r="C41" s="40"/>
      <c r="D41" s="40"/>
      <c r="E41" s="40"/>
      <c r="F41" s="40"/>
      <c r="G41" s="40"/>
      <c r="H41" s="40"/>
      <c r="I41" s="40"/>
      <c r="J41" s="40"/>
      <c r="K41" s="40"/>
      <c r="L41" s="40"/>
    </row>
    <row r="42" spans="1:12">
      <c r="A42" s="38"/>
      <c r="B42" s="37"/>
      <c r="C42" s="37"/>
      <c r="D42" s="37"/>
      <c r="E42" s="37"/>
      <c r="F42" s="37"/>
      <c r="G42" s="37"/>
      <c r="H42" s="37"/>
      <c r="I42" s="37"/>
      <c r="J42" s="37"/>
      <c r="K42" s="37"/>
      <c r="L42" s="37"/>
    </row>
    <row r="43" spans="1:12" ht="87" customHeight="1">
      <c r="A43" s="38"/>
      <c r="B43" s="41" t="s">
        <v>188</v>
      </c>
      <c r="C43" s="41"/>
      <c r="D43" s="41"/>
      <c r="E43" s="41"/>
      <c r="F43" s="41"/>
      <c r="G43" s="41"/>
      <c r="H43" s="41"/>
      <c r="I43" s="41"/>
      <c r="J43" s="41"/>
      <c r="K43" s="41"/>
      <c r="L43" s="41"/>
    </row>
    <row r="44" spans="1:12">
      <c r="A44" s="38"/>
      <c r="B44" s="37"/>
      <c r="C44" s="37"/>
      <c r="D44" s="37"/>
      <c r="E44" s="37"/>
      <c r="F44" s="37"/>
      <c r="G44" s="37"/>
      <c r="H44" s="37"/>
      <c r="I44" s="37"/>
      <c r="J44" s="37"/>
      <c r="K44" s="37"/>
      <c r="L44" s="37"/>
    </row>
    <row r="45" spans="1:12" ht="43.5" customHeight="1">
      <c r="A45" s="38"/>
      <c r="B45" s="41" t="s">
        <v>189</v>
      </c>
      <c r="C45" s="41"/>
      <c r="D45" s="41"/>
      <c r="E45" s="41"/>
      <c r="F45" s="41"/>
      <c r="G45" s="41"/>
      <c r="H45" s="41"/>
      <c r="I45" s="41"/>
      <c r="J45" s="41"/>
      <c r="K45" s="41"/>
      <c r="L45" s="41"/>
    </row>
    <row r="46" spans="1:12">
      <c r="A46" s="38"/>
      <c r="B46" s="42"/>
      <c r="C46" s="42"/>
      <c r="D46" s="42"/>
      <c r="E46" s="42"/>
      <c r="F46" s="42"/>
      <c r="G46" s="42"/>
      <c r="H46" s="42"/>
      <c r="I46" s="42"/>
      <c r="J46" s="42"/>
      <c r="K46" s="42"/>
      <c r="L46" s="42"/>
    </row>
    <row r="47" spans="1:12">
      <c r="A47" s="38"/>
      <c r="B47" s="17"/>
      <c r="C47" s="17"/>
      <c r="D47" s="17"/>
      <c r="E47" s="17"/>
      <c r="F47" s="17"/>
      <c r="G47" s="17"/>
      <c r="H47" s="17"/>
      <c r="I47" s="17"/>
      <c r="J47" s="17"/>
      <c r="K47" s="17"/>
      <c r="L47" s="17"/>
    </row>
    <row r="48" spans="1:12">
      <c r="A48" s="38"/>
      <c r="B48" s="11"/>
      <c r="C48" s="11"/>
      <c r="D48" s="11"/>
      <c r="E48" s="11"/>
      <c r="F48" s="11"/>
      <c r="G48" s="11"/>
      <c r="H48" s="11"/>
      <c r="I48" s="11"/>
      <c r="J48" s="11"/>
      <c r="K48" s="11"/>
      <c r="L48" s="11"/>
    </row>
    <row r="49" spans="1:12" ht="15" customHeight="1">
      <c r="A49" s="38"/>
      <c r="B49" s="18"/>
      <c r="C49" s="18"/>
      <c r="D49" s="19" t="s">
        <v>190</v>
      </c>
      <c r="E49" s="19"/>
      <c r="F49" s="19"/>
      <c r="G49" s="18"/>
      <c r="H49" s="13" t="s">
        <v>194</v>
      </c>
      <c r="I49" s="18"/>
      <c r="J49" s="19" t="s">
        <v>197</v>
      </c>
      <c r="K49" s="19"/>
      <c r="L49" s="19"/>
    </row>
    <row r="50" spans="1:12" ht="15" customHeight="1">
      <c r="A50" s="38"/>
      <c r="B50" s="18"/>
      <c r="C50" s="18"/>
      <c r="D50" s="19" t="s">
        <v>191</v>
      </c>
      <c r="E50" s="19"/>
      <c r="F50" s="19"/>
      <c r="G50" s="18"/>
      <c r="H50" s="13" t="s">
        <v>195</v>
      </c>
      <c r="I50" s="18"/>
      <c r="J50" s="19" t="s">
        <v>198</v>
      </c>
      <c r="K50" s="19"/>
      <c r="L50" s="19"/>
    </row>
    <row r="51" spans="1:12" ht="15" customHeight="1">
      <c r="A51" s="38"/>
      <c r="B51" s="18"/>
      <c r="C51" s="18"/>
      <c r="D51" s="19" t="s">
        <v>192</v>
      </c>
      <c r="E51" s="19"/>
      <c r="F51" s="19"/>
      <c r="G51" s="18"/>
      <c r="H51" s="13" t="s">
        <v>196</v>
      </c>
      <c r="I51" s="18"/>
      <c r="J51" s="19" t="s">
        <v>199</v>
      </c>
      <c r="K51" s="19"/>
      <c r="L51" s="19"/>
    </row>
    <row r="52" spans="1:12" ht="15.75" thickBot="1">
      <c r="A52" s="38"/>
      <c r="B52" s="18"/>
      <c r="C52" s="18"/>
      <c r="D52" s="20" t="s">
        <v>193</v>
      </c>
      <c r="E52" s="20"/>
      <c r="F52" s="20"/>
      <c r="G52" s="18"/>
      <c r="H52" s="14"/>
      <c r="I52" s="18"/>
      <c r="J52" s="21"/>
      <c r="K52" s="21"/>
      <c r="L52" s="21"/>
    </row>
    <row r="53" spans="1:12">
      <c r="A53" s="38"/>
      <c r="B53" s="22" t="s">
        <v>200</v>
      </c>
      <c r="C53" s="23"/>
      <c r="D53" s="25" t="s">
        <v>201</v>
      </c>
      <c r="E53" s="27">
        <v>39</v>
      </c>
      <c r="F53" s="28"/>
      <c r="G53" s="23"/>
      <c r="H53" s="27">
        <v>9</v>
      </c>
      <c r="I53" s="23"/>
      <c r="J53" s="25" t="s">
        <v>201</v>
      </c>
      <c r="K53" s="27">
        <v>23</v>
      </c>
      <c r="L53" s="28"/>
    </row>
    <row r="54" spans="1:12">
      <c r="A54" s="38"/>
      <c r="B54" s="22"/>
      <c r="C54" s="23"/>
      <c r="D54" s="24"/>
      <c r="E54" s="26"/>
      <c r="F54" s="23"/>
      <c r="G54" s="23"/>
      <c r="H54" s="26"/>
      <c r="I54" s="23"/>
      <c r="J54" s="24"/>
      <c r="K54" s="26"/>
      <c r="L54" s="23"/>
    </row>
    <row r="55" spans="1:12">
      <c r="A55" s="38"/>
      <c r="B55" s="29" t="s">
        <v>202</v>
      </c>
      <c r="C55" s="18"/>
      <c r="D55" s="30">
        <v>36</v>
      </c>
      <c r="E55" s="30"/>
      <c r="F55" s="18"/>
      <c r="G55" s="18"/>
      <c r="H55" s="30">
        <v>6</v>
      </c>
      <c r="I55" s="18"/>
      <c r="J55" s="30">
        <v>25</v>
      </c>
      <c r="K55" s="30"/>
      <c r="L55" s="18"/>
    </row>
    <row r="56" spans="1:12">
      <c r="A56" s="38"/>
      <c r="B56" s="29"/>
      <c r="C56" s="18"/>
      <c r="D56" s="30"/>
      <c r="E56" s="30"/>
      <c r="F56" s="18"/>
      <c r="G56" s="18"/>
      <c r="H56" s="30"/>
      <c r="I56" s="18"/>
      <c r="J56" s="30"/>
      <c r="K56" s="30"/>
      <c r="L56" s="18"/>
    </row>
    <row r="57" spans="1:12">
      <c r="A57" s="38"/>
      <c r="B57" s="22" t="s">
        <v>203</v>
      </c>
      <c r="C57" s="23"/>
      <c r="D57" s="26">
        <v>93</v>
      </c>
      <c r="E57" s="26"/>
      <c r="F57" s="23"/>
      <c r="G57" s="23"/>
      <c r="H57" s="26" t="s">
        <v>204</v>
      </c>
      <c r="I57" s="23"/>
      <c r="J57" s="26" t="s">
        <v>205</v>
      </c>
      <c r="K57" s="26"/>
      <c r="L57" s="23"/>
    </row>
    <row r="58" spans="1:12">
      <c r="A58" s="38"/>
      <c r="B58" s="22"/>
      <c r="C58" s="23"/>
      <c r="D58" s="26"/>
      <c r="E58" s="26"/>
      <c r="F58" s="23"/>
      <c r="G58" s="23"/>
      <c r="H58" s="26"/>
      <c r="I58" s="23"/>
      <c r="J58" s="26"/>
      <c r="K58" s="26"/>
      <c r="L58" s="23"/>
    </row>
    <row r="59" spans="1:12">
      <c r="A59" s="38"/>
      <c r="B59" s="29" t="s">
        <v>206</v>
      </c>
      <c r="C59" s="18"/>
      <c r="D59" s="30">
        <v>19</v>
      </c>
      <c r="E59" s="30"/>
      <c r="F59" s="18"/>
      <c r="G59" s="18"/>
      <c r="H59" s="30">
        <v>39</v>
      </c>
      <c r="I59" s="18"/>
      <c r="J59" s="30">
        <v>4</v>
      </c>
      <c r="K59" s="30"/>
      <c r="L59" s="18"/>
    </row>
    <row r="60" spans="1:12">
      <c r="A60" s="38"/>
      <c r="B60" s="29"/>
      <c r="C60" s="18"/>
      <c r="D60" s="30"/>
      <c r="E60" s="30"/>
      <c r="F60" s="18"/>
      <c r="G60" s="18"/>
      <c r="H60" s="30"/>
      <c r="I60" s="18"/>
      <c r="J60" s="30"/>
      <c r="K60" s="30"/>
      <c r="L60" s="18"/>
    </row>
    <row r="61" spans="1:12">
      <c r="A61" s="38"/>
      <c r="B61" s="22" t="s">
        <v>207</v>
      </c>
      <c r="C61" s="23"/>
      <c r="D61" s="26">
        <v>5</v>
      </c>
      <c r="E61" s="26"/>
      <c r="F61" s="23"/>
      <c r="G61" s="23"/>
      <c r="H61" s="26">
        <v>2</v>
      </c>
      <c r="I61" s="23"/>
      <c r="J61" s="26">
        <v>5</v>
      </c>
      <c r="K61" s="26"/>
      <c r="L61" s="23"/>
    </row>
    <row r="62" spans="1:12">
      <c r="A62" s="38"/>
      <c r="B62" s="22"/>
      <c r="C62" s="23"/>
      <c r="D62" s="26"/>
      <c r="E62" s="26"/>
      <c r="F62" s="23"/>
      <c r="G62" s="23"/>
      <c r="H62" s="26"/>
      <c r="I62" s="23"/>
      <c r="J62" s="26"/>
      <c r="K62" s="26"/>
      <c r="L62" s="23"/>
    </row>
    <row r="63" spans="1:12">
      <c r="A63" s="38"/>
      <c r="B63" s="29" t="s">
        <v>208</v>
      </c>
      <c r="C63" s="18"/>
      <c r="D63" s="30">
        <v>60</v>
      </c>
      <c r="E63" s="30"/>
      <c r="F63" s="18"/>
      <c r="G63" s="18"/>
      <c r="H63" s="30">
        <v>19</v>
      </c>
      <c r="I63" s="18"/>
      <c r="J63" s="30">
        <v>29</v>
      </c>
      <c r="K63" s="30"/>
      <c r="L63" s="18"/>
    </row>
    <row r="64" spans="1:12" ht="15.75" thickBot="1">
      <c r="A64" s="38"/>
      <c r="B64" s="29"/>
      <c r="C64" s="18"/>
      <c r="D64" s="31"/>
      <c r="E64" s="31"/>
      <c r="F64" s="32"/>
      <c r="G64" s="18"/>
      <c r="H64" s="31"/>
      <c r="I64" s="18"/>
      <c r="J64" s="31"/>
      <c r="K64" s="31"/>
      <c r="L64" s="32"/>
    </row>
    <row r="65" spans="1:12">
      <c r="A65" s="38"/>
      <c r="B65" s="33" t="s">
        <v>120</v>
      </c>
      <c r="C65" s="23"/>
      <c r="D65" s="25" t="s">
        <v>201</v>
      </c>
      <c r="E65" s="27">
        <v>252</v>
      </c>
      <c r="F65" s="28"/>
      <c r="G65" s="23"/>
      <c r="H65" s="27">
        <v>15</v>
      </c>
      <c r="I65" s="23"/>
      <c r="J65" s="25" t="s">
        <v>201</v>
      </c>
      <c r="K65" s="27">
        <v>86</v>
      </c>
      <c r="L65" s="28"/>
    </row>
    <row r="66" spans="1:12" ht="15.75" thickBot="1">
      <c r="A66" s="38"/>
      <c r="B66" s="33"/>
      <c r="C66" s="23"/>
      <c r="D66" s="34"/>
      <c r="E66" s="35"/>
      <c r="F66" s="36"/>
      <c r="G66" s="23"/>
      <c r="H66" s="35"/>
      <c r="I66" s="23"/>
      <c r="J66" s="34"/>
      <c r="K66" s="35"/>
      <c r="L66" s="36"/>
    </row>
    <row r="67" spans="1:12">
      <c r="A67" s="38"/>
      <c r="B67" s="37"/>
      <c r="C67" s="37"/>
      <c r="D67" s="37"/>
      <c r="E67" s="37"/>
      <c r="F67" s="37"/>
      <c r="G67" s="37"/>
      <c r="H67" s="37"/>
      <c r="I67" s="37"/>
      <c r="J67" s="37"/>
      <c r="K67" s="37"/>
      <c r="L67" s="37"/>
    </row>
    <row r="68" spans="1:12">
      <c r="A68" s="38"/>
      <c r="B68" s="43" t="s">
        <v>209</v>
      </c>
      <c r="C68" s="43"/>
      <c r="D68" s="43"/>
      <c r="E68" s="43"/>
      <c r="F68" s="43"/>
      <c r="G68" s="43"/>
      <c r="H68" s="43"/>
      <c r="I68" s="43"/>
      <c r="J68" s="43"/>
      <c r="K68" s="43"/>
      <c r="L68" s="43"/>
    </row>
    <row r="69" spans="1:12">
      <c r="A69" s="38"/>
      <c r="B69" s="37"/>
      <c r="C69" s="37"/>
      <c r="D69" s="37"/>
      <c r="E69" s="37"/>
      <c r="F69" s="37"/>
      <c r="G69" s="37"/>
      <c r="H69" s="37"/>
      <c r="I69" s="37"/>
      <c r="J69" s="37"/>
      <c r="K69" s="37"/>
      <c r="L69" s="37"/>
    </row>
    <row r="70" spans="1:12" ht="57" customHeight="1">
      <c r="A70" s="38"/>
      <c r="B70" s="41" t="s">
        <v>210</v>
      </c>
      <c r="C70" s="41"/>
      <c r="D70" s="41"/>
      <c r="E70" s="41"/>
      <c r="F70" s="41"/>
      <c r="G70" s="41"/>
      <c r="H70" s="41"/>
      <c r="I70" s="41"/>
      <c r="J70" s="41"/>
      <c r="K70" s="41"/>
      <c r="L70" s="41"/>
    </row>
    <row r="71" spans="1:12">
      <c r="A71" s="38"/>
      <c r="B71" s="37"/>
      <c r="C71" s="37"/>
      <c r="D71" s="37"/>
      <c r="E71" s="37"/>
      <c r="F71" s="37"/>
      <c r="G71" s="37"/>
      <c r="H71" s="37"/>
      <c r="I71" s="37"/>
      <c r="J71" s="37"/>
      <c r="K71" s="37"/>
      <c r="L71" s="37"/>
    </row>
    <row r="72" spans="1:12" ht="30" customHeight="1">
      <c r="A72" s="38"/>
      <c r="B72" s="41" t="s">
        <v>211</v>
      </c>
      <c r="C72" s="41"/>
      <c r="D72" s="41"/>
      <c r="E72" s="41"/>
      <c r="F72" s="41"/>
      <c r="G72" s="41"/>
      <c r="H72" s="41"/>
      <c r="I72" s="41"/>
      <c r="J72" s="41"/>
      <c r="K72" s="41"/>
      <c r="L72" s="41"/>
    </row>
    <row r="73" spans="1:12" ht="15" customHeight="1">
      <c r="A73" s="38" t="s">
        <v>212</v>
      </c>
      <c r="B73" s="37" t="s">
        <v>6</v>
      </c>
      <c r="C73" s="37"/>
      <c r="D73" s="37"/>
      <c r="E73" s="37"/>
      <c r="F73" s="37"/>
      <c r="G73" s="37"/>
      <c r="H73" s="37"/>
      <c r="I73" s="37"/>
      <c r="J73" s="37"/>
      <c r="K73" s="37"/>
      <c r="L73" s="37"/>
    </row>
    <row r="74" spans="1:12">
      <c r="A74" s="38"/>
      <c r="B74" s="40" t="s">
        <v>212</v>
      </c>
      <c r="C74" s="40"/>
      <c r="D74" s="40"/>
      <c r="E74" s="40"/>
      <c r="F74" s="40"/>
      <c r="G74" s="40"/>
      <c r="H74" s="40"/>
      <c r="I74" s="40"/>
      <c r="J74" s="40"/>
      <c r="K74" s="40"/>
      <c r="L74" s="40"/>
    </row>
    <row r="75" spans="1:12">
      <c r="A75" s="38"/>
      <c r="B75" s="37"/>
      <c r="C75" s="37"/>
      <c r="D75" s="37"/>
      <c r="E75" s="37"/>
      <c r="F75" s="37"/>
      <c r="G75" s="37"/>
      <c r="H75" s="37"/>
      <c r="I75" s="37"/>
      <c r="J75" s="37"/>
      <c r="K75" s="37"/>
      <c r="L75" s="37"/>
    </row>
    <row r="76" spans="1:12" ht="114" customHeight="1">
      <c r="A76" s="38"/>
      <c r="B76" s="41" t="s">
        <v>213</v>
      </c>
      <c r="C76" s="41"/>
      <c r="D76" s="41"/>
      <c r="E76" s="41"/>
      <c r="F76" s="41"/>
      <c r="G76" s="41"/>
      <c r="H76" s="41"/>
      <c r="I76" s="41"/>
      <c r="J76" s="41"/>
      <c r="K76" s="41"/>
      <c r="L76" s="41"/>
    </row>
    <row r="77" spans="1:12">
      <c r="A77" s="38"/>
      <c r="B77" s="37"/>
      <c r="C77" s="37"/>
      <c r="D77" s="37"/>
      <c r="E77" s="37"/>
      <c r="F77" s="37"/>
      <c r="G77" s="37"/>
      <c r="H77" s="37"/>
      <c r="I77" s="37"/>
      <c r="J77" s="37"/>
      <c r="K77" s="37"/>
      <c r="L77" s="37"/>
    </row>
    <row r="78" spans="1:12" ht="42.75" customHeight="1">
      <c r="A78" s="38"/>
      <c r="B78" s="41" t="s">
        <v>214</v>
      </c>
      <c r="C78" s="41"/>
      <c r="D78" s="41"/>
      <c r="E78" s="41"/>
      <c r="F78" s="41"/>
      <c r="G78" s="41"/>
      <c r="H78" s="41"/>
      <c r="I78" s="41"/>
      <c r="J78" s="41"/>
      <c r="K78" s="41"/>
      <c r="L78" s="41"/>
    </row>
    <row r="79" spans="1:12" ht="15" customHeight="1">
      <c r="A79" s="38" t="s">
        <v>867</v>
      </c>
      <c r="B79" s="37" t="s">
        <v>6</v>
      </c>
      <c r="C79" s="37"/>
      <c r="D79" s="37"/>
      <c r="E79" s="37"/>
      <c r="F79" s="37"/>
      <c r="G79" s="37"/>
      <c r="H79" s="37"/>
      <c r="I79" s="37"/>
      <c r="J79" s="37"/>
      <c r="K79" s="37"/>
      <c r="L79" s="37"/>
    </row>
    <row r="80" spans="1:12">
      <c r="A80" s="38"/>
      <c r="B80" s="40" t="s">
        <v>215</v>
      </c>
      <c r="C80" s="40"/>
      <c r="D80" s="40"/>
      <c r="E80" s="40"/>
      <c r="F80" s="40"/>
      <c r="G80" s="40"/>
      <c r="H80" s="40"/>
      <c r="I80" s="40"/>
      <c r="J80" s="40"/>
      <c r="K80" s="40"/>
      <c r="L80" s="40"/>
    </row>
    <row r="81" spans="1:12">
      <c r="A81" s="38"/>
      <c r="B81" s="37"/>
      <c r="C81" s="37"/>
      <c r="D81" s="37"/>
      <c r="E81" s="37"/>
      <c r="F81" s="37"/>
      <c r="G81" s="37"/>
      <c r="H81" s="37"/>
      <c r="I81" s="37"/>
      <c r="J81" s="37"/>
      <c r="K81" s="37"/>
      <c r="L81" s="37"/>
    </row>
    <row r="82" spans="1:12" ht="28.5" customHeight="1">
      <c r="A82" s="38"/>
      <c r="B82" s="41" t="s">
        <v>216</v>
      </c>
      <c r="C82" s="41"/>
      <c r="D82" s="41"/>
      <c r="E82" s="41"/>
      <c r="F82" s="41"/>
      <c r="G82" s="41"/>
      <c r="H82" s="41"/>
      <c r="I82" s="41"/>
      <c r="J82" s="41"/>
      <c r="K82" s="41"/>
      <c r="L82" s="41"/>
    </row>
    <row r="83" spans="1:12">
      <c r="A83" s="38"/>
      <c r="B83" s="37"/>
      <c r="C83" s="37"/>
      <c r="D83" s="37"/>
      <c r="E83" s="37"/>
      <c r="F83" s="37"/>
      <c r="G83" s="37"/>
      <c r="H83" s="37"/>
      <c r="I83" s="37"/>
      <c r="J83" s="37"/>
      <c r="K83" s="37"/>
      <c r="L83" s="37"/>
    </row>
    <row r="84" spans="1:12" ht="145.5" customHeight="1">
      <c r="A84" s="38"/>
      <c r="B84" s="41" t="s">
        <v>217</v>
      </c>
      <c r="C84" s="41"/>
      <c r="D84" s="41"/>
      <c r="E84" s="41"/>
      <c r="F84" s="41"/>
      <c r="G84" s="41"/>
      <c r="H84" s="41"/>
      <c r="I84" s="41"/>
      <c r="J84" s="41"/>
      <c r="K84" s="41"/>
      <c r="L84" s="41"/>
    </row>
    <row r="85" spans="1:12">
      <c r="A85" s="38"/>
      <c r="B85" s="37"/>
      <c r="C85" s="37"/>
      <c r="D85" s="37"/>
      <c r="E85" s="37"/>
      <c r="F85" s="37"/>
      <c r="G85" s="37"/>
      <c r="H85" s="37"/>
      <c r="I85" s="37"/>
      <c r="J85" s="37"/>
      <c r="K85" s="37"/>
      <c r="L85" s="37"/>
    </row>
    <row r="86" spans="1:12" ht="57" customHeight="1">
      <c r="A86" s="38"/>
      <c r="B86" s="41" t="s">
        <v>218</v>
      </c>
      <c r="C86" s="41"/>
      <c r="D86" s="41"/>
      <c r="E86" s="41"/>
      <c r="F86" s="41"/>
      <c r="G86" s="41"/>
      <c r="H86" s="41"/>
      <c r="I86" s="41"/>
      <c r="J86" s="41"/>
      <c r="K86" s="41"/>
      <c r="L86" s="41"/>
    </row>
    <row r="87" spans="1:12" ht="15" customHeight="1">
      <c r="A87" s="38" t="s">
        <v>219</v>
      </c>
      <c r="B87" s="37" t="s">
        <v>6</v>
      </c>
      <c r="C87" s="37"/>
      <c r="D87" s="37"/>
      <c r="E87" s="37"/>
      <c r="F87" s="37"/>
      <c r="G87" s="37"/>
      <c r="H87" s="37"/>
      <c r="I87" s="37"/>
      <c r="J87" s="37"/>
      <c r="K87" s="37"/>
      <c r="L87" s="37"/>
    </row>
    <row r="88" spans="1:12">
      <c r="A88" s="38"/>
      <c r="B88" s="40" t="s">
        <v>219</v>
      </c>
      <c r="C88" s="40"/>
      <c r="D88" s="40"/>
      <c r="E88" s="40"/>
      <c r="F88" s="40"/>
      <c r="G88" s="40"/>
      <c r="H88" s="40"/>
      <c r="I88" s="40"/>
      <c r="J88" s="40"/>
      <c r="K88" s="40"/>
      <c r="L88" s="40"/>
    </row>
    <row r="89" spans="1:12">
      <c r="A89" s="38"/>
      <c r="B89" s="37"/>
      <c r="C89" s="37"/>
      <c r="D89" s="37"/>
      <c r="E89" s="37"/>
      <c r="F89" s="37"/>
      <c r="G89" s="37"/>
      <c r="H89" s="37"/>
      <c r="I89" s="37"/>
      <c r="J89" s="37"/>
      <c r="K89" s="37"/>
      <c r="L89" s="37"/>
    </row>
    <row r="90" spans="1:12" ht="29.25" customHeight="1">
      <c r="A90" s="38"/>
      <c r="B90" s="41" t="s">
        <v>220</v>
      </c>
      <c r="C90" s="41"/>
      <c r="D90" s="41"/>
      <c r="E90" s="41"/>
      <c r="F90" s="41"/>
      <c r="G90" s="41"/>
      <c r="H90" s="41"/>
      <c r="I90" s="41"/>
      <c r="J90" s="41"/>
      <c r="K90" s="41"/>
      <c r="L90" s="41"/>
    </row>
    <row r="91" spans="1:12" ht="15" customHeight="1">
      <c r="A91" s="38" t="s">
        <v>221</v>
      </c>
      <c r="B91" s="37" t="s">
        <v>6</v>
      </c>
      <c r="C91" s="37"/>
      <c r="D91" s="37"/>
      <c r="E91" s="37"/>
      <c r="F91" s="37"/>
      <c r="G91" s="37"/>
      <c r="H91" s="37"/>
      <c r="I91" s="37"/>
      <c r="J91" s="37"/>
      <c r="K91" s="37"/>
      <c r="L91" s="37"/>
    </row>
    <row r="92" spans="1:12">
      <c r="A92" s="38"/>
      <c r="B92" s="40" t="s">
        <v>221</v>
      </c>
      <c r="C92" s="40"/>
      <c r="D92" s="40"/>
      <c r="E92" s="40"/>
      <c r="F92" s="40"/>
      <c r="G92" s="40"/>
      <c r="H92" s="40"/>
      <c r="I92" s="40"/>
      <c r="J92" s="40"/>
      <c r="K92" s="40"/>
      <c r="L92" s="40"/>
    </row>
    <row r="93" spans="1:12">
      <c r="A93" s="38"/>
      <c r="B93" s="37"/>
      <c r="C93" s="37"/>
      <c r="D93" s="37"/>
      <c r="E93" s="37"/>
      <c r="F93" s="37"/>
      <c r="G93" s="37"/>
      <c r="H93" s="37"/>
      <c r="I93" s="37"/>
      <c r="J93" s="37"/>
      <c r="K93" s="37"/>
      <c r="L93" s="37"/>
    </row>
    <row r="94" spans="1:12" ht="28.5" customHeight="1">
      <c r="A94" s="38"/>
      <c r="B94" s="41" t="s">
        <v>222</v>
      </c>
      <c r="C94" s="41"/>
      <c r="D94" s="41"/>
      <c r="E94" s="41"/>
      <c r="F94" s="41"/>
      <c r="G94" s="41"/>
      <c r="H94" s="41"/>
      <c r="I94" s="41"/>
      <c r="J94" s="41"/>
      <c r="K94" s="41"/>
      <c r="L94" s="41"/>
    </row>
    <row r="95" spans="1:12" ht="42.75" customHeight="1">
      <c r="A95" s="38"/>
      <c r="B95" s="41" t="s">
        <v>868</v>
      </c>
      <c r="C95" s="41"/>
      <c r="D95" s="41"/>
      <c r="E95" s="41"/>
      <c r="F95" s="41"/>
      <c r="G95" s="41"/>
      <c r="H95" s="41"/>
      <c r="I95" s="41"/>
      <c r="J95" s="41"/>
      <c r="K95" s="41"/>
      <c r="L95" s="41"/>
    </row>
    <row r="96" spans="1:12" ht="57" customHeight="1">
      <c r="A96" s="38"/>
      <c r="B96" s="41" t="s">
        <v>768</v>
      </c>
      <c r="C96" s="41"/>
      <c r="D96" s="41"/>
      <c r="E96" s="41"/>
      <c r="F96" s="41"/>
      <c r="G96" s="41"/>
      <c r="H96" s="41"/>
      <c r="I96" s="41"/>
      <c r="J96" s="41"/>
      <c r="K96" s="41"/>
      <c r="L96" s="41"/>
    </row>
    <row r="97" spans="1:12" ht="28.5" customHeight="1">
      <c r="A97" s="38"/>
      <c r="B97" s="41" t="s">
        <v>869</v>
      </c>
      <c r="C97" s="41"/>
      <c r="D97" s="41"/>
      <c r="E97" s="41"/>
      <c r="F97" s="41"/>
      <c r="G97" s="41"/>
      <c r="H97" s="41"/>
      <c r="I97" s="41"/>
      <c r="J97" s="41"/>
      <c r="K97" s="41"/>
      <c r="L97" s="41"/>
    </row>
    <row r="98" spans="1:12">
      <c r="A98" s="38"/>
      <c r="B98" s="41" t="s">
        <v>870</v>
      </c>
      <c r="C98" s="41"/>
      <c r="D98" s="41"/>
      <c r="E98" s="41"/>
      <c r="F98" s="41"/>
      <c r="G98" s="41"/>
      <c r="H98" s="41"/>
      <c r="I98" s="41"/>
      <c r="J98" s="41"/>
      <c r="K98" s="41"/>
      <c r="L98" s="41"/>
    </row>
    <row r="99" spans="1:12" ht="15" customHeight="1">
      <c r="A99" s="38" t="s">
        <v>871</v>
      </c>
      <c r="B99" s="37" t="s">
        <v>6</v>
      </c>
      <c r="C99" s="37"/>
      <c r="D99" s="37"/>
      <c r="E99" s="37"/>
      <c r="F99" s="37"/>
      <c r="G99" s="37"/>
      <c r="H99" s="37"/>
      <c r="I99" s="37"/>
      <c r="J99" s="37"/>
      <c r="K99" s="37"/>
      <c r="L99" s="37"/>
    </row>
    <row r="100" spans="1:12">
      <c r="A100" s="38"/>
      <c r="B100" s="40" t="s">
        <v>223</v>
      </c>
      <c r="C100" s="40"/>
      <c r="D100" s="40"/>
      <c r="E100" s="40"/>
      <c r="F100" s="40"/>
      <c r="G100" s="40"/>
      <c r="H100" s="40"/>
      <c r="I100" s="40"/>
      <c r="J100" s="40"/>
      <c r="K100" s="40"/>
      <c r="L100" s="40"/>
    </row>
    <row r="101" spans="1:12">
      <c r="A101" s="38"/>
      <c r="B101" s="37"/>
      <c r="C101" s="37"/>
      <c r="D101" s="37"/>
      <c r="E101" s="37"/>
      <c r="F101" s="37"/>
      <c r="G101" s="37"/>
      <c r="H101" s="37"/>
      <c r="I101" s="37"/>
      <c r="J101" s="37"/>
      <c r="K101" s="37"/>
      <c r="L101" s="37"/>
    </row>
    <row r="102" spans="1:12" ht="71.25" customHeight="1">
      <c r="A102" s="38"/>
      <c r="B102" s="41" t="s">
        <v>224</v>
      </c>
      <c r="C102" s="41"/>
      <c r="D102" s="41"/>
      <c r="E102" s="41"/>
      <c r="F102" s="41"/>
      <c r="G102" s="41"/>
      <c r="H102" s="41"/>
      <c r="I102" s="41"/>
      <c r="J102" s="41"/>
      <c r="K102" s="41"/>
      <c r="L102" s="41"/>
    </row>
    <row r="103" spans="1:12">
      <c r="A103" s="38"/>
      <c r="B103" s="37"/>
      <c r="C103" s="37"/>
      <c r="D103" s="37"/>
      <c r="E103" s="37"/>
      <c r="F103" s="37"/>
      <c r="G103" s="37"/>
      <c r="H103" s="37"/>
      <c r="I103" s="37"/>
      <c r="J103" s="37"/>
      <c r="K103" s="37"/>
      <c r="L103" s="37"/>
    </row>
    <row r="104" spans="1:12" ht="71.25" customHeight="1">
      <c r="A104" s="38"/>
      <c r="B104" s="41" t="s">
        <v>225</v>
      </c>
      <c r="C104" s="41"/>
      <c r="D104" s="41"/>
      <c r="E104" s="41"/>
      <c r="F104" s="41"/>
      <c r="G104" s="41"/>
      <c r="H104" s="41"/>
      <c r="I104" s="41"/>
      <c r="J104" s="41"/>
      <c r="K104" s="41"/>
      <c r="L104" s="41"/>
    </row>
    <row r="105" spans="1:12">
      <c r="A105" s="38"/>
      <c r="B105" s="37"/>
      <c r="C105" s="37"/>
      <c r="D105" s="37"/>
      <c r="E105" s="37"/>
      <c r="F105" s="37"/>
      <c r="G105" s="37"/>
      <c r="H105" s="37"/>
      <c r="I105" s="37"/>
      <c r="J105" s="37"/>
      <c r="K105" s="37"/>
      <c r="L105" s="37"/>
    </row>
    <row r="106" spans="1:12" ht="71.25" customHeight="1">
      <c r="A106" s="38"/>
      <c r="B106" s="41" t="s">
        <v>226</v>
      </c>
      <c r="C106" s="41"/>
      <c r="D106" s="41"/>
      <c r="E106" s="41"/>
      <c r="F106" s="41"/>
      <c r="G106" s="41"/>
      <c r="H106" s="41"/>
      <c r="I106" s="41"/>
      <c r="J106" s="41"/>
      <c r="K106" s="41"/>
      <c r="L106" s="41"/>
    </row>
    <row r="107" spans="1:12">
      <c r="A107" s="38"/>
      <c r="B107" s="37"/>
      <c r="C107" s="37"/>
      <c r="D107" s="37"/>
      <c r="E107" s="37"/>
      <c r="F107" s="37"/>
      <c r="G107" s="37"/>
      <c r="H107" s="37"/>
      <c r="I107" s="37"/>
      <c r="J107" s="37"/>
      <c r="K107" s="37"/>
      <c r="L107" s="37"/>
    </row>
    <row r="108" spans="1:12" ht="28.5" customHeight="1">
      <c r="A108" s="38"/>
      <c r="B108" s="41" t="s">
        <v>227</v>
      </c>
      <c r="C108" s="41"/>
      <c r="D108" s="41"/>
      <c r="E108" s="41"/>
      <c r="F108" s="41"/>
      <c r="G108" s="41"/>
      <c r="H108" s="41"/>
      <c r="I108" s="41"/>
      <c r="J108" s="41"/>
      <c r="K108" s="41"/>
      <c r="L108" s="41"/>
    </row>
    <row r="109" spans="1:12" ht="42.75" customHeight="1">
      <c r="A109" s="38"/>
      <c r="B109" s="42" t="s">
        <v>647</v>
      </c>
      <c r="C109" s="42"/>
      <c r="D109" s="42"/>
      <c r="E109" s="42"/>
      <c r="F109" s="42"/>
      <c r="G109" s="42"/>
      <c r="H109" s="42"/>
      <c r="I109" s="42"/>
      <c r="J109" s="42"/>
      <c r="K109" s="42"/>
      <c r="L109" s="42"/>
    </row>
    <row r="110" spans="1:12" ht="42.75" customHeight="1">
      <c r="A110" s="38"/>
      <c r="B110" s="41" t="s">
        <v>554</v>
      </c>
      <c r="C110" s="41"/>
      <c r="D110" s="41"/>
      <c r="E110" s="41"/>
      <c r="F110" s="41"/>
      <c r="G110" s="41"/>
      <c r="H110" s="41"/>
      <c r="I110" s="41"/>
      <c r="J110" s="41"/>
      <c r="K110" s="41"/>
      <c r="L110" s="41"/>
    </row>
    <row r="111" spans="1:12">
      <c r="A111" s="38"/>
      <c r="B111" s="37"/>
      <c r="C111" s="37"/>
      <c r="D111" s="37"/>
      <c r="E111" s="37"/>
      <c r="F111" s="37"/>
      <c r="G111" s="37"/>
      <c r="H111" s="37"/>
      <c r="I111" s="37"/>
      <c r="J111" s="37"/>
      <c r="K111" s="37"/>
      <c r="L111" s="37"/>
    </row>
    <row r="112" spans="1:12" ht="72" customHeight="1">
      <c r="A112" s="38"/>
      <c r="B112" s="41" t="s">
        <v>555</v>
      </c>
      <c r="C112" s="41"/>
      <c r="D112" s="41"/>
      <c r="E112" s="41"/>
      <c r="F112" s="41"/>
      <c r="G112" s="41"/>
      <c r="H112" s="41"/>
      <c r="I112" s="41"/>
      <c r="J112" s="41"/>
      <c r="K112" s="41"/>
      <c r="L112" s="41"/>
    </row>
    <row r="113" spans="1:12">
      <c r="A113" s="38"/>
      <c r="B113" s="37"/>
      <c r="C113" s="37"/>
      <c r="D113" s="37"/>
      <c r="E113" s="37"/>
      <c r="F113" s="37"/>
      <c r="G113" s="37"/>
      <c r="H113" s="37"/>
      <c r="I113" s="37"/>
      <c r="J113" s="37"/>
      <c r="K113" s="37"/>
      <c r="L113" s="37"/>
    </row>
    <row r="114" spans="1:12" ht="171" customHeight="1">
      <c r="A114" s="38"/>
      <c r="B114" s="41" t="s">
        <v>556</v>
      </c>
      <c r="C114" s="41"/>
      <c r="D114" s="41"/>
      <c r="E114" s="41"/>
      <c r="F114" s="41"/>
      <c r="G114" s="41"/>
      <c r="H114" s="41"/>
      <c r="I114" s="41"/>
      <c r="J114" s="41"/>
      <c r="K114" s="41"/>
      <c r="L114" s="41"/>
    </row>
    <row r="115" spans="1:12" ht="15" customHeight="1">
      <c r="A115" s="38" t="s">
        <v>228</v>
      </c>
      <c r="B115" s="37" t="s">
        <v>6</v>
      </c>
      <c r="C115" s="37"/>
      <c r="D115" s="37"/>
      <c r="E115" s="37"/>
      <c r="F115" s="37"/>
      <c r="G115" s="37"/>
      <c r="H115" s="37"/>
      <c r="I115" s="37"/>
      <c r="J115" s="37"/>
      <c r="K115" s="37"/>
      <c r="L115" s="37"/>
    </row>
    <row r="116" spans="1:12">
      <c r="A116" s="38"/>
      <c r="B116" s="40" t="s">
        <v>228</v>
      </c>
      <c r="C116" s="40"/>
      <c r="D116" s="40"/>
      <c r="E116" s="40"/>
      <c r="F116" s="40"/>
      <c r="G116" s="40"/>
      <c r="H116" s="40"/>
      <c r="I116" s="40"/>
      <c r="J116" s="40"/>
      <c r="K116" s="40"/>
      <c r="L116" s="40"/>
    </row>
    <row r="117" spans="1:12">
      <c r="A117" s="38"/>
      <c r="B117" s="37"/>
      <c r="C117" s="37"/>
      <c r="D117" s="37"/>
      <c r="E117" s="37"/>
      <c r="F117" s="37"/>
      <c r="G117" s="37"/>
      <c r="H117" s="37"/>
      <c r="I117" s="37"/>
      <c r="J117" s="37"/>
      <c r="K117" s="37"/>
      <c r="L117" s="37"/>
    </row>
    <row r="118" spans="1:12" ht="73.5" customHeight="1">
      <c r="A118" s="38"/>
      <c r="B118" s="41" t="s">
        <v>229</v>
      </c>
      <c r="C118" s="41"/>
      <c r="D118" s="41"/>
      <c r="E118" s="41"/>
      <c r="F118" s="41"/>
      <c r="G118" s="41"/>
      <c r="H118" s="41"/>
      <c r="I118" s="41"/>
      <c r="J118" s="41"/>
      <c r="K118" s="41"/>
      <c r="L118" s="41"/>
    </row>
    <row r="119" spans="1:12" ht="15" customHeight="1">
      <c r="A119" s="38" t="s">
        <v>165</v>
      </c>
      <c r="B119" s="37" t="s">
        <v>6</v>
      </c>
      <c r="C119" s="37"/>
      <c r="D119" s="37"/>
      <c r="E119" s="37"/>
      <c r="F119" s="37"/>
      <c r="G119" s="37"/>
      <c r="H119" s="37"/>
      <c r="I119" s="37"/>
      <c r="J119" s="37"/>
      <c r="K119" s="37"/>
      <c r="L119" s="37"/>
    </row>
    <row r="120" spans="1:12">
      <c r="A120" s="38"/>
      <c r="B120" s="40" t="s">
        <v>165</v>
      </c>
      <c r="C120" s="40"/>
      <c r="D120" s="40"/>
      <c r="E120" s="40"/>
      <c r="F120" s="40"/>
      <c r="G120" s="40"/>
      <c r="H120" s="40"/>
      <c r="I120" s="40"/>
      <c r="J120" s="40"/>
      <c r="K120" s="40"/>
      <c r="L120" s="40"/>
    </row>
    <row r="121" spans="1:12">
      <c r="A121" s="38"/>
      <c r="B121" s="37"/>
      <c r="C121" s="37"/>
      <c r="D121" s="37"/>
      <c r="E121" s="37"/>
      <c r="F121" s="37"/>
      <c r="G121" s="37"/>
      <c r="H121" s="37"/>
      <c r="I121" s="37"/>
      <c r="J121" s="37"/>
      <c r="K121" s="37"/>
      <c r="L121" s="37"/>
    </row>
    <row r="122" spans="1:12" ht="42.75" customHeight="1">
      <c r="A122" s="38"/>
      <c r="B122" s="41" t="s">
        <v>230</v>
      </c>
      <c r="C122" s="41"/>
      <c r="D122" s="41"/>
      <c r="E122" s="41"/>
      <c r="F122" s="41"/>
      <c r="G122" s="41"/>
      <c r="H122" s="41"/>
      <c r="I122" s="41"/>
      <c r="J122" s="41"/>
      <c r="K122" s="41"/>
      <c r="L122" s="41"/>
    </row>
    <row r="123" spans="1:12">
      <c r="A123" s="38"/>
      <c r="B123" s="37"/>
      <c r="C123" s="37"/>
      <c r="D123" s="37"/>
      <c r="E123" s="37"/>
      <c r="F123" s="37"/>
      <c r="G123" s="37"/>
      <c r="H123" s="37"/>
      <c r="I123" s="37"/>
      <c r="J123" s="37"/>
      <c r="K123" s="37"/>
      <c r="L123" s="37"/>
    </row>
    <row r="124" spans="1:12" ht="42.75" customHeight="1">
      <c r="A124" s="38"/>
      <c r="B124" s="41" t="s">
        <v>231</v>
      </c>
      <c r="C124" s="41"/>
      <c r="D124" s="41"/>
      <c r="E124" s="41"/>
      <c r="F124" s="41"/>
      <c r="G124" s="41"/>
      <c r="H124" s="41"/>
      <c r="I124" s="41"/>
      <c r="J124" s="41"/>
      <c r="K124" s="41"/>
      <c r="L124" s="41"/>
    </row>
    <row r="125" spans="1:12" ht="15" customHeight="1">
      <c r="A125" s="38" t="s">
        <v>232</v>
      </c>
      <c r="B125" s="37" t="s">
        <v>6</v>
      </c>
      <c r="C125" s="37"/>
      <c r="D125" s="37"/>
      <c r="E125" s="37"/>
      <c r="F125" s="37"/>
      <c r="G125" s="37"/>
      <c r="H125" s="37"/>
      <c r="I125" s="37"/>
      <c r="J125" s="37"/>
      <c r="K125" s="37"/>
      <c r="L125" s="37"/>
    </row>
    <row r="126" spans="1:12">
      <c r="A126" s="38"/>
      <c r="B126" s="40" t="s">
        <v>232</v>
      </c>
      <c r="C126" s="40"/>
      <c r="D126" s="40"/>
      <c r="E126" s="40"/>
      <c r="F126" s="40"/>
      <c r="G126" s="40"/>
      <c r="H126" s="40"/>
      <c r="I126" s="40"/>
      <c r="J126" s="40"/>
      <c r="K126" s="40"/>
      <c r="L126" s="40"/>
    </row>
    <row r="127" spans="1:12">
      <c r="A127" s="38"/>
      <c r="B127" s="37"/>
      <c r="C127" s="37"/>
      <c r="D127" s="37"/>
      <c r="E127" s="37"/>
      <c r="F127" s="37"/>
      <c r="G127" s="37"/>
      <c r="H127" s="37"/>
      <c r="I127" s="37"/>
      <c r="J127" s="37"/>
      <c r="K127" s="37"/>
      <c r="L127" s="37"/>
    </row>
    <row r="128" spans="1:12" ht="58.5" customHeight="1">
      <c r="A128" s="38"/>
      <c r="B128" s="41" t="s">
        <v>233</v>
      </c>
      <c r="C128" s="41"/>
      <c r="D128" s="41"/>
      <c r="E128" s="41"/>
      <c r="F128" s="41"/>
      <c r="G128" s="41"/>
      <c r="H128" s="41"/>
      <c r="I128" s="41"/>
      <c r="J128" s="41"/>
      <c r="K128" s="41"/>
      <c r="L128" s="41"/>
    </row>
    <row r="129" spans="1:12">
      <c r="A129" s="38"/>
      <c r="B129" s="37"/>
      <c r="C129" s="37"/>
      <c r="D129" s="37"/>
      <c r="E129" s="37"/>
      <c r="F129" s="37"/>
      <c r="G129" s="37"/>
      <c r="H129" s="37"/>
      <c r="I129" s="37"/>
      <c r="J129" s="37"/>
      <c r="K129" s="37"/>
      <c r="L129" s="37"/>
    </row>
    <row r="130" spans="1:12" ht="28.5" customHeight="1">
      <c r="A130" s="38"/>
      <c r="B130" s="41" t="s">
        <v>234</v>
      </c>
      <c r="C130" s="41"/>
      <c r="D130" s="41"/>
      <c r="E130" s="41"/>
      <c r="F130" s="41"/>
      <c r="G130" s="41"/>
      <c r="H130" s="41"/>
      <c r="I130" s="41"/>
      <c r="J130" s="41"/>
      <c r="K130" s="41"/>
      <c r="L130" s="41"/>
    </row>
    <row r="131" spans="1:12">
      <c r="A131" s="38"/>
      <c r="B131" s="37"/>
      <c r="C131" s="37"/>
      <c r="D131" s="37"/>
      <c r="E131" s="37"/>
      <c r="F131" s="37"/>
      <c r="G131" s="37"/>
      <c r="H131" s="37"/>
      <c r="I131" s="37"/>
      <c r="J131" s="37"/>
      <c r="K131" s="37"/>
      <c r="L131" s="37"/>
    </row>
    <row r="132" spans="1:12" ht="57" customHeight="1">
      <c r="A132" s="38"/>
      <c r="B132" s="41" t="s">
        <v>235</v>
      </c>
      <c r="C132" s="41"/>
      <c r="D132" s="41"/>
      <c r="E132" s="41"/>
      <c r="F132" s="41"/>
      <c r="G132" s="41"/>
      <c r="H132" s="41"/>
      <c r="I132" s="41"/>
      <c r="J132" s="41"/>
      <c r="K132" s="41"/>
      <c r="L132" s="41"/>
    </row>
    <row r="133" spans="1:12">
      <c r="A133" s="38"/>
      <c r="B133" s="37"/>
      <c r="C133" s="37"/>
      <c r="D133" s="37"/>
      <c r="E133" s="37"/>
      <c r="F133" s="37"/>
      <c r="G133" s="37"/>
      <c r="H133" s="37"/>
      <c r="I133" s="37"/>
      <c r="J133" s="37"/>
      <c r="K133" s="37"/>
      <c r="L133" s="37"/>
    </row>
    <row r="134" spans="1:12" ht="71.25" customHeight="1">
      <c r="A134" s="38"/>
      <c r="B134" s="41" t="s">
        <v>236</v>
      </c>
      <c r="C134" s="41"/>
      <c r="D134" s="41"/>
      <c r="E134" s="41"/>
      <c r="F134" s="41"/>
      <c r="G134" s="41"/>
      <c r="H134" s="41"/>
      <c r="I134" s="41"/>
      <c r="J134" s="41"/>
      <c r="K134" s="41"/>
      <c r="L134" s="41"/>
    </row>
    <row r="135" spans="1:12">
      <c r="A135" s="38"/>
      <c r="B135" s="37"/>
      <c r="C135" s="37"/>
      <c r="D135" s="37"/>
      <c r="E135" s="37"/>
      <c r="F135" s="37"/>
      <c r="G135" s="37"/>
      <c r="H135" s="37"/>
      <c r="I135" s="37"/>
      <c r="J135" s="37"/>
      <c r="K135" s="37"/>
      <c r="L135" s="37"/>
    </row>
    <row r="136" spans="1:12" ht="42.75" customHeight="1">
      <c r="A136" s="38"/>
      <c r="B136" s="41" t="s">
        <v>237</v>
      </c>
      <c r="C136" s="41"/>
      <c r="D136" s="41"/>
      <c r="E136" s="41"/>
      <c r="F136" s="41"/>
      <c r="G136" s="41"/>
      <c r="H136" s="41"/>
      <c r="I136" s="41"/>
      <c r="J136" s="41"/>
      <c r="K136" s="41"/>
      <c r="L136" s="41"/>
    </row>
    <row r="137" spans="1:12" ht="15" customHeight="1">
      <c r="A137" s="38" t="s">
        <v>872</v>
      </c>
      <c r="B137" s="37" t="s">
        <v>6</v>
      </c>
      <c r="C137" s="37"/>
      <c r="D137" s="37"/>
      <c r="E137" s="37"/>
      <c r="F137" s="37"/>
      <c r="G137" s="37"/>
      <c r="H137" s="37"/>
      <c r="I137" s="37"/>
      <c r="J137" s="37"/>
      <c r="K137" s="37"/>
      <c r="L137" s="37"/>
    </row>
    <row r="138" spans="1:12">
      <c r="A138" s="38"/>
      <c r="B138" s="18"/>
      <c r="C138" s="18"/>
      <c r="D138" s="18"/>
      <c r="E138" s="18"/>
      <c r="F138" s="18"/>
      <c r="G138" s="18"/>
      <c r="H138" s="18"/>
      <c r="I138" s="18"/>
      <c r="J138" s="18"/>
      <c r="K138" s="18"/>
      <c r="L138" s="18"/>
    </row>
    <row r="139" spans="1:12" ht="71.25" customHeight="1">
      <c r="A139" s="38"/>
      <c r="B139" s="41" t="s">
        <v>439</v>
      </c>
      <c r="C139" s="41"/>
      <c r="D139" s="41"/>
      <c r="E139" s="41"/>
      <c r="F139" s="41"/>
      <c r="G139" s="41"/>
      <c r="H139" s="41"/>
      <c r="I139" s="41"/>
      <c r="J139" s="41"/>
      <c r="K139" s="41"/>
      <c r="L139" s="41"/>
    </row>
    <row r="140" spans="1:12">
      <c r="A140" s="38"/>
      <c r="B140" s="37"/>
      <c r="C140" s="37"/>
      <c r="D140" s="37"/>
      <c r="E140" s="37"/>
      <c r="F140" s="37"/>
      <c r="G140" s="37"/>
      <c r="H140" s="37"/>
      <c r="I140" s="37"/>
      <c r="J140" s="37"/>
      <c r="K140" s="37"/>
      <c r="L140" s="37"/>
    </row>
    <row r="141" spans="1:12" ht="71.25" customHeight="1">
      <c r="A141" s="38"/>
      <c r="B141" s="41" t="s">
        <v>873</v>
      </c>
      <c r="C141" s="41"/>
      <c r="D141" s="41"/>
      <c r="E141" s="41"/>
      <c r="F141" s="41"/>
      <c r="G141" s="41"/>
      <c r="H141" s="41"/>
      <c r="I141" s="41"/>
      <c r="J141" s="41"/>
      <c r="K141" s="41"/>
      <c r="L141" s="41"/>
    </row>
    <row r="142" spans="1:12">
      <c r="A142" s="38"/>
      <c r="B142" s="37"/>
      <c r="C142" s="37"/>
      <c r="D142" s="37"/>
      <c r="E142" s="37"/>
      <c r="F142" s="37"/>
      <c r="G142" s="37"/>
      <c r="H142" s="37"/>
      <c r="I142" s="37"/>
      <c r="J142" s="37"/>
      <c r="K142" s="37"/>
      <c r="L142" s="37"/>
    </row>
    <row r="143" spans="1:12" ht="42.75" customHeight="1">
      <c r="A143" s="38"/>
      <c r="B143" s="41" t="s">
        <v>874</v>
      </c>
      <c r="C143" s="41"/>
      <c r="D143" s="41"/>
      <c r="E143" s="41"/>
      <c r="F143" s="41"/>
      <c r="G143" s="41"/>
      <c r="H143" s="41"/>
      <c r="I143" s="41"/>
      <c r="J143" s="41"/>
      <c r="K143" s="41"/>
      <c r="L143" s="41"/>
    </row>
    <row r="144" spans="1:12">
      <c r="A144" s="38"/>
      <c r="B144" s="37"/>
      <c r="C144" s="37"/>
      <c r="D144" s="37"/>
      <c r="E144" s="37"/>
      <c r="F144" s="37"/>
      <c r="G144" s="37"/>
      <c r="H144" s="37"/>
      <c r="I144" s="37"/>
      <c r="J144" s="37"/>
      <c r="K144" s="37"/>
      <c r="L144" s="37"/>
    </row>
    <row r="145" spans="1:12" ht="156.75" customHeight="1">
      <c r="A145" s="38"/>
      <c r="B145" s="41" t="s">
        <v>413</v>
      </c>
      <c r="C145" s="41"/>
      <c r="D145" s="41"/>
      <c r="E145" s="41"/>
      <c r="F145" s="41"/>
      <c r="G145" s="41"/>
      <c r="H145" s="41"/>
      <c r="I145" s="41"/>
      <c r="J145" s="41"/>
      <c r="K145" s="41"/>
      <c r="L145" s="41"/>
    </row>
    <row r="146" spans="1:12">
      <c r="A146" s="38"/>
      <c r="B146" s="37"/>
      <c r="C146" s="37"/>
      <c r="D146" s="37"/>
      <c r="E146" s="37"/>
      <c r="F146" s="37"/>
      <c r="G146" s="37"/>
      <c r="H146" s="37"/>
      <c r="I146" s="37"/>
      <c r="J146" s="37"/>
      <c r="K146" s="37"/>
      <c r="L146" s="37"/>
    </row>
    <row r="147" spans="1:12">
      <c r="A147" s="38"/>
      <c r="B147" s="41" t="s">
        <v>875</v>
      </c>
      <c r="C147" s="41"/>
      <c r="D147" s="41"/>
      <c r="E147" s="41"/>
      <c r="F147" s="41"/>
      <c r="G147" s="41"/>
      <c r="H147" s="41"/>
      <c r="I147" s="41"/>
      <c r="J147" s="41"/>
      <c r="K147" s="41"/>
      <c r="L147" s="41"/>
    </row>
    <row r="148" spans="1:12" ht="85.5" customHeight="1">
      <c r="A148" s="38"/>
      <c r="B148" s="41" t="s">
        <v>415</v>
      </c>
      <c r="C148" s="41"/>
      <c r="D148" s="41"/>
      <c r="E148" s="41"/>
      <c r="F148" s="41"/>
      <c r="G148" s="41"/>
      <c r="H148" s="41"/>
      <c r="I148" s="41"/>
      <c r="J148" s="41"/>
      <c r="K148" s="41"/>
      <c r="L148" s="41"/>
    </row>
    <row r="149" spans="1:12">
      <c r="A149" s="38"/>
      <c r="B149" s="37"/>
      <c r="C149" s="37"/>
      <c r="D149" s="37"/>
      <c r="E149" s="37"/>
      <c r="F149" s="37"/>
      <c r="G149" s="37"/>
      <c r="H149" s="37"/>
      <c r="I149" s="37"/>
      <c r="J149" s="37"/>
      <c r="K149" s="37"/>
      <c r="L149" s="37"/>
    </row>
    <row r="150" spans="1:12" ht="57" customHeight="1">
      <c r="A150" s="38"/>
      <c r="B150" s="41" t="s">
        <v>876</v>
      </c>
      <c r="C150" s="41"/>
      <c r="D150" s="41"/>
      <c r="E150" s="41"/>
      <c r="F150" s="41"/>
      <c r="G150" s="41"/>
      <c r="H150" s="41"/>
      <c r="I150" s="41"/>
      <c r="J150" s="41"/>
      <c r="K150" s="41"/>
      <c r="L150" s="41"/>
    </row>
    <row r="151" spans="1:12" ht="15" customHeight="1">
      <c r="A151" s="38" t="s">
        <v>877</v>
      </c>
      <c r="B151" s="37" t="s">
        <v>6</v>
      </c>
      <c r="C151" s="37"/>
      <c r="D151" s="37"/>
      <c r="E151" s="37"/>
      <c r="F151" s="37"/>
      <c r="G151" s="37"/>
      <c r="H151" s="37"/>
      <c r="I151" s="37"/>
      <c r="J151" s="37"/>
      <c r="K151" s="37"/>
      <c r="L151" s="37"/>
    </row>
    <row r="152" spans="1:12" ht="57" customHeight="1">
      <c r="A152" s="38"/>
      <c r="B152" s="41" t="s">
        <v>768</v>
      </c>
      <c r="C152" s="41"/>
      <c r="D152" s="41"/>
      <c r="E152" s="41"/>
      <c r="F152" s="41"/>
      <c r="G152" s="41"/>
      <c r="H152" s="41"/>
      <c r="I152" s="41"/>
      <c r="J152" s="41"/>
      <c r="K152" s="41"/>
      <c r="L152" s="41"/>
    </row>
    <row r="153" spans="1:12" ht="15" customHeight="1">
      <c r="A153" s="38" t="s">
        <v>878</v>
      </c>
      <c r="B153" s="37" t="s">
        <v>6</v>
      </c>
      <c r="C153" s="37"/>
      <c r="D153" s="37"/>
      <c r="E153" s="37"/>
      <c r="F153" s="37"/>
      <c r="G153" s="37"/>
      <c r="H153" s="37"/>
      <c r="I153" s="37"/>
      <c r="J153" s="37"/>
      <c r="K153" s="37"/>
      <c r="L153" s="37"/>
    </row>
    <row r="154" spans="1:12" ht="28.5" customHeight="1">
      <c r="A154" s="38"/>
      <c r="B154" s="41" t="s">
        <v>807</v>
      </c>
      <c r="C154" s="41"/>
      <c r="D154" s="41"/>
      <c r="E154" s="41"/>
      <c r="F154" s="41"/>
      <c r="G154" s="41"/>
      <c r="H154" s="41"/>
      <c r="I154" s="41"/>
      <c r="J154" s="41"/>
      <c r="K154" s="41"/>
      <c r="L154" s="41"/>
    </row>
    <row r="155" spans="1:12">
      <c r="A155" s="38"/>
      <c r="B155" s="108"/>
      <c r="C155" s="108"/>
      <c r="D155" s="108"/>
      <c r="E155" s="108"/>
      <c r="F155" s="108"/>
      <c r="G155" s="108"/>
      <c r="H155" s="108"/>
      <c r="I155" s="108"/>
      <c r="J155" s="108"/>
      <c r="K155" s="108"/>
      <c r="L155" s="108"/>
    </row>
    <row r="156" spans="1:12">
      <c r="A156" s="38"/>
      <c r="B156" s="17"/>
      <c r="C156" s="17"/>
      <c r="D156" s="17"/>
      <c r="E156" s="17"/>
      <c r="F156" s="17"/>
      <c r="G156" s="17"/>
      <c r="H156" s="17"/>
      <c r="I156" s="17"/>
      <c r="J156" s="17"/>
      <c r="K156" s="17"/>
    </row>
    <row r="157" spans="1:12">
      <c r="A157" s="38"/>
      <c r="B157" s="11"/>
      <c r="C157" s="11"/>
      <c r="D157" s="11"/>
      <c r="E157" s="11"/>
      <c r="F157" s="11"/>
      <c r="G157" s="11"/>
      <c r="H157" s="11"/>
      <c r="I157" s="11"/>
      <c r="J157" s="11"/>
      <c r="K157" s="11"/>
    </row>
    <row r="158" spans="1:12" ht="15.75" thickBot="1">
      <c r="A158" s="38"/>
      <c r="B158" s="12"/>
      <c r="C158" s="12"/>
      <c r="D158" s="53" t="s">
        <v>808</v>
      </c>
      <c r="E158" s="53"/>
      <c r="F158" s="12"/>
      <c r="G158" s="53" t="s">
        <v>809</v>
      </c>
      <c r="H158" s="53"/>
      <c r="I158" s="12"/>
      <c r="J158" s="53">
        <v>2011</v>
      </c>
      <c r="K158" s="53"/>
    </row>
    <row r="159" spans="1:12">
      <c r="A159" s="38"/>
      <c r="B159" s="47" t="s">
        <v>810</v>
      </c>
      <c r="C159" s="15"/>
      <c r="D159" s="51">
        <v>5.05</v>
      </c>
      <c r="E159" s="48" t="s">
        <v>811</v>
      </c>
      <c r="F159" s="15"/>
      <c r="G159" s="51">
        <v>2.9</v>
      </c>
      <c r="H159" s="48" t="s">
        <v>811</v>
      </c>
      <c r="I159" s="15"/>
      <c r="J159" s="51">
        <v>4.05</v>
      </c>
      <c r="K159" s="48" t="s">
        <v>811</v>
      </c>
    </row>
    <row r="160" spans="1:12">
      <c r="A160" s="38"/>
      <c r="B160" s="49" t="s">
        <v>812</v>
      </c>
      <c r="C160" s="12"/>
      <c r="D160" s="50">
        <v>7.5</v>
      </c>
      <c r="E160" s="70" t="s">
        <v>811</v>
      </c>
      <c r="F160" s="12"/>
      <c r="G160" s="50">
        <v>8</v>
      </c>
      <c r="H160" s="70" t="s">
        <v>811</v>
      </c>
      <c r="I160" s="12"/>
      <c r="J160" s="50">
        <v>7.5</v>
      </c>
      <c r="K160" s="70" t="s">
        <v>811</v>
      </c>
    </row>
    <row r="161" spans="1:12">
      <c r="A161" s="38"/>
      <c r="B161" s="108"/>
      <c r="C161" s="108"/>
      <c r="D161" s="108"/>
      <c r="E161" s="108"/>
      <c r="F161" s="108"/>
      <c r="G161" s="108"/>
      <c r="H161" s="108"/>
      <c r="I161" s="108"/>
      <c r="J161" s="108"/>
      <c r="K161" s="108"/>
      <c r="L161" s="108"/>
    </row>
    <row r="162" spans="1:12">
      <c r="A162" s="38"/>
      <c r="B162" s="11"/>
      <c r="C162" s="11"/>
    </row>
    <row r="163" spans="1:12" ht="51">
      <c r="A163" s="38"/>
      <c r="B163" s="100">
        <v>-1</v>
      </c>
      <c r="C163" s="49" t="s">
        <v>813</v>
      </c>
    </row>
    <row r="164" spans="1:12">
      <c r="A164" s="38"/>
      <c r="B164" s="11"/>
      <c r="C164" s="11"/>
    </row>
    <row r="165" spans="1:12">
      <c r="A165" s="38"/>
      <c r="B165" s="100">
        <v>-2</v>
      </c>
      <c r="C165" s="49" t="s">
        <v>814</v>
      </c>
    </row>
    <row r="166" spans="1:12" ht="57" customHeight="1">
      <c r="A166" s="38"/>
      <c r="B166" s="41" t="s">
        <v>815</v>
      </c>
      <c r="C166" s="41"/>
      <c r="D166" s="41"/>
      <c r="E166" s="41"/>
      <c r="F166" s="41"/>
      <c r="G166" s="41"/>
      <c r="H166" s="41"/>
      <c r="I166" s="41"/>
      <c r="J166" s="41"/>
      <c r="K166" s="41"/>
      <c r="L166" s="41"/>
    </row>
  </sheetData>
  <mergeCells count="241">
    <mergeCell ref="B166:L166"/>
    <mergeCell ref="B149:L149"/>
    <mergeCell ref="B150:L150"/>
    <mergeCell ref="A151:A152"/>
    <mergeCell ref="B151:L151"/>
    <mergeCell ref="B152:L152"/>
    <mergeCell ref="A153:A166"/>
    <mergeCell ref="B153:L153"/>
    <mergeCell ref="B154:L154"/>
    <mergeCell ref="B155:L155"/>
    <mergeCell ref="B161:L161"/>
    <mergeCell ref="B143:L143"/>
    <mergeCell ref="B144:L144"/>
    <mergeCell ref="B145:L145"/>
    <mergeCell ref="B146:L146"/>
    <mergeCell ref="B147:L147"/>
    <mergeCell ref="B148:L148"/>
    <mergeCell ref="B134:L134"/>
    <mergeCell ref="B135:L135"/>
    <mergeCell ref="B136:L136"/>
    <mergeCell ref="A137:A150"/>
    <mergeCell ref="B137:L137"/>
    <mergeCell ref="B138:L138"/>
    <mergeCell ref="B139:L139"/>
    <mergeCell ref="B140:L140"/>
    <mergeCell ref="B141:L141"/>
    <mergeCell ref="B142:L142"/>
    <mergeCell ref="A125:A136"/>
    <mergeCell ref="B125:L125"/>
    <mergeCell ref="B126:L126"/>
    <mergeCell ref="B127:L127"/>
    <mergeCell ref="B128:L128"/>
    <mergeCell ref="B129:L129"/>
    <mergeCell ref="B130:L130"/>
    <mergeCell ref="B131:L131"/>
    <mergeCell ref="B132:L132"/>
    <mergeCell ref="B133:L133"/>
    <mergeCell ref="A119:A124"/>
    <mergeCell ref="B119:L119"/>
    <mergeCell ref="B120:L120"/>
    <mergeCell ref="B121:L121"/>
    <mergeCell ref="B122:L122"/>
    <mergeCell ref="B123:L123"/>
    <mergeCell ref="B124:L124"/>
    <mergeCell ref="B110:L110"/>
    <mergeCell ref="B111:L111"/>
    <mergeCell ref="B112:L112"/>
    <mergeCell ref="B113:L113"/>
    <mergeCell ref="B114:L114"/>
    <mergeCell ref="A115:A118"/>
    <mergeCell ref="B115:L115"/>
    <mergeCell ref="B116:L116"/>
    <mergeCell ref="B117:L117"/>
    <mergeCell ref="B118:L118"/>
    <mergeCell ref="B104:L104"/>
    <mergeCell ref="B105:L105"/>
    <mergeCell ref="B106:L106"/>
    <mergeCell ref="B107:L107"/>
    <mergeCell ref="B108:L108"/>
    <mergeCell ref="B109:L109"/>
    <mergeCell ref="B95:L95"/>
    <mergeCell ref="B96:L96"/>
    <mergeCell ref="B97:L97"/>
    <mergeCell ref="B98:L98"/>
    <mergeCell ref="A99:A114"/>
    <mergeCell ref="B99:L99"/>
    <mergeCell ref="B100:L100"/>
    <mergeCell ref="B101:L101"/>
    <mergeCell ref="B102:L102"/>
    <mergeCell ref="B103:L103"/>
    <mergeCell ref="A87:A90"/>
    <mergeCell ref="B87:L87"/>
    <mergeCell ref="B88:L88"/>
    <mergeCell ref="B89:L89"/>
    <mergeCell ref="B90:L90"/>
    <mergeCell ref="A91:A98"/>
    <mergeCell ref="B91:L91"/>
    <mergeCell ref="B92:L92"/>
    <mergeCell ref="B93:L93"/>
    <mergeCell ref="B94:L94"/>
    <mergeCell ref="A79:A86"/>
    <mergeCell ref="B79:L79"/>
    <mergeCell ref="B80:L80"/>
    <mergeCell ref="B81:L81"/>
    <mergeCell ref="B82:L82"/>
    <mergeCell ref="B83:L83"/>
    <mergeCell ref="B84:L84"/>
    <mergeCell ref="B85:L85"/>
    <mergeCell ref="B86:L86"/>
    <mergeCell ref="B72:L72"/>
    <mergeCell ref="A73:A78"/>
    <mergeCell ref="B73:L73"/>
    <mergeCell ref="B74:L74"/>
    <mergeCell ref="B75:L75"/>
    <mergeCell ref="B76:L76"/>
    <mergeCell ref="B77:L77"/>
    <mergeCell ref="B78:L78"/>
    <mergeCell ref="B44:L44"/>
    <mergeCell ref="B45:L45"/>
    <mergeCell ref="B46:L46"/>
    <mergeCell ref="B67:L67"/>
    <mergeCell ref="B68:L68"/>
    <mergeCell ref="B69:L69"/>
    <mergeCell ref="A36:A39"/>
    <mergeCell ref="B36:L36"/>
    <mergeCell ref="B37:L37"/>
    <mergeCell ref="B38:L38"/>
    <mergeCell ref="B39:L39"/>
    <mergeCell ref="A40:A72"/>
    <mergeCell ref="B40:L40"/>
    <mergeCell ref="B41:L41"/>
    <mergeCell ref="B42:L42"/>
    <mergeCell ref="B43:L43"/>
    <mergeCell ref="A30:A35"/>
    <mergeCell ref="B30:L30"/>
    <mergeCell ref="B31:L31"/>
    <mergeCell ref="B32:L32"/>
    <mergeCell ref="B33:L33"/>
    <mergeCell ref="B34:L34"/>
    <mergeCell ref="B35:L35"/>
    <mergeCell ref="A22:A25"/>
    <mergeCell ref="B22:L22"/>
    <mergeCell ref="B23:L23"/>
    <mergeCell ref="B24:L24"/>
    <mergeCell ref="B25:L25"/>
    <mergeCell ref="A26:A29"/>
    <mergeCell ref="B26:L26"/>
    <mergeCell ref="B27:L27"/>
    <mergeCell ref="B28:L28"/>
    <mergeCell ref="B29:L29"/>
    <mergeCell ref="A16:A21"/>
    <mergeCell ref="B16:L16"/>
    <mergeCell ref="B17:L17"/>
    <mergeCell ref="B18:L18"/>
    <mergeCell ref="B19:L19"/>
    <mergeCell ref="B20:L20"/>
    <mergeCell ref="B21:L21"/>
    <mergeCell ref="B9:L9"/>
    <mergeCell ref="A10:A15"/>
    <mergeCell ref="B10:L10"/>
    <mergeCell ref="B11:L11"/>
    <mergeCell ref="B12:L12"/>
    <mergeCell ref="B13:L13"/>
    <mergeCell ref="B14:L14"/>
    <mergeCell ref="B15:L15"/>
    <mergeCell ref="A1:A2"/>
    <mergeCell ref="B1:L1"/>
    <mergeCell ref="B2:L2"/>
    <mergeCell ref="B3:L3"/>
    <mergeCell ref="A4:A9"/>
    <mergeCell ref="B4:L4"/>
    <mergeCell ref="B5:L5"/>
    <mergeCell ref="B6:L6"/>
    <mergeCell ref="B7:L7"/>
    <mergeCell ref="B8:L8"/>
    <mergeCell ref="I65:I66"/>
    <mergeCell ref="J65:J66"/>
    <mergeCell ref="K65:K66"/>
    <mergeCell ref="L65:L66"/>
    <mergeCell ref="B156:K156"/>
    <mergeCell ref="D158:E158"/>
    <mergeCell ref="G158:H158"/>
    <mergeCell ref="J158:K158"/>
    <mergeCell ref="B70:L70"/>
    <mergeCell ref="B71:L71"/>
    <mergeCell ref="I63:I64"/>
    <mergeCell ref="J63:K64"/>
    <mergeCell ref="L63:L64"/>
    <mergeCell ref="B65:B66"/>
    <mergeCell ref="C65:C66"/>
    <mergeCell ref="D65:D66"/>
    <mergeCell ref="E65:E66"/>
    <mergeCell ref="F65:F66"/>
    <mergeCell ref="G65:G66"/>
    <mergeCell ref="H65:H66"/>
    <mergeCell ref="B63:B64"/>
    <mergeCell ref="C63:C64"/>
    <mergeCell ref="D63:E64"/>
    <mergeCell ref="F63:F64"/>
    <mergeCell ref="G63:G64"/>
    <mergeCell ref="H63:H64"/>
    <mergeCell ref="L59:L60"/>
    <mergeCell ref="B61:B62"/>
    <mergeCell ref="C61:C62"/>
    <mergeCell ref="D61:E62"/>
    <mergeCell ref="F61:F62"/>
    <mergeCell ref="G61:G62"/>
    <mergeCell ref="H61:H62"/>
    <mergeCell ref="I61:I62"/>
    <mergeCell ref="J61:K62"/>
    <mergeCell ref="L61:L62"/>
    <mergeCell ref="J57:K58"/>
    <mergeCell ref="L57:L58"/>
    <mergeCell ref="B59:B60"/>
    <mergeCell ref="C59:C60"/>
    <mergeCell ref="D59:E60"/>
    <mergeCell ref="F59:F60"/>
    <mergeCell ref="G59:G60"/>
    <mergeCell ref="H59:H60"/>
    <mergeCell ref="I59:I60"/>
    <mergeCell ref="J59:K60"/>
    <mergeCell ref="I55:I56"/>
    <mergeCell ref="J55:K56"/>
    <mergeCell ref="L55:L56"/>
    <mergeCell ref="B57:B58"/>
    <mergeCell ref="C57:C58"/>
    <mergeCell ref="D57:E58"/>
    <mergeCell ref="F57:F58"/>
    <mergeCell ref="G57:G58"/>
    <mergeCell ref="H57:H58"/>
    <mergeCell ref="I57:I58"/>
    <mergeCell ref="I53:I54"/>
    <mergeCell ref="J53:J54"/>
    <mergeCell ref="K53:K54"/>
    <mergeCell ref="L53:L54"/>
    <mergeCell ref="B55:B56"/>
    <mergeCell ref="C55:C56"/>
    <mergeCell ref="D55:E56"/>
    <mergeCell ref="F55:F56"/>
    <mergeCell ref="G55:G56"/>
    <mergeCell ref="H55:H56"/>
    <mergeCell ref="J50:L50"/>
    <mergeCell ref="J51:L51"/>
    <mergeCell ref="J52:L52"/>
    <mergeCell ref="B53:B54"/>
    <mergeCell ref="C53:C54"/>
    <mergeCell ref="D53:D54"/>
    <mergeCell ref="E53:E54"/>
    <mergeCell ref="F53:F54"/>
    <mergeCell ref="G53:G54"/>
    <mergeCell ref="H53:H54"/>
    <mergeCell ref="B47:L47"/>
    <mergeCell ref="B49:B52"/>
    <mergeCell ref="C49:C52"/>
    <mergeCell ref="D49:F49"/>
    <mergeCell ref="D50:F50"/>
    <mergeCell ref="D51:F51"/>
    <mergeCell ref="D52:F52"/>
    <mergeCell ref="G49:G52"/>
    <mergeCell ref="I49:I52"/>
    <mergeCell ref="J49:L4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2" width="36.5703125" bestFit="1" customWidth="1"/>
    <col min="4" max="4" width="2.140625" bestFit="1" customWidth="1"/>
    <col min="5" max="5" width="4.42578125" bestFit="1" customWidth="1"/>
    <col min="8" max="8" width="19.85546875" bestFit="1" customWidth="1"/>
    <col min="10" max="10" width="2.140625" bestFit="1" customWidth="1"/>
    <col min="11" max="11" width="3.28515625" bestFit="1" customWidth="1"/>
  </cols>
  <sheetData>
    <row r="1" spans="1:12" ht="15" customHeight="1">
      <c r="A1" s="8" t="s">
        <v>87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70</v>
      </c>
      <c r="B3" s="37" t="s">
        <v>6</v>
      </c>
      <c r="C3" s="37"/>
      <c r="D3" s="37"/>
      <c r="E3" s="37"/>
      <c r="F3" s="37"/>
      <c r="G3" s="37"/>
      <c r="H3" s="37"/>
      <c r="I3" s="37"/>
      <c r="J3" s="37"/>
      <c r="K3" s="37"/>
      <c r="L3" s="37"/>
    </row>
    <row r="4" spans="1:12" ht="15" customHeight="1">
      <c r="A4" s="38" t="s">
        <v>880</v>
      </c>
      <c r="B4" s="37" t="s">
        <v>6</v>
      </c>
      <c r="C4" s="37"/>
      <c r="D4" s="37"/>
      <c r="E4" s="37"/>
      <c r="F4" s="37"/>
      <c r="G4" s="37"/>
      <c r="H4" s="37"/>
      <c r="I4" s="37"/>
      <c r="J4" s="37"/>
      <c r="K4" s="37"/>
      <c r="L4" s="37"/>
    </row>
    <row r="5" spans="1:12" ht="15" customHeight="1">
      <c r="A5" s="38"/>
      <c r="B5" s="41" t="s">
        <v>881</v>
      </c>
      <c r="C5" s="41"/>
      <c r="D5" s="41"/>
      <c r="E5" s="41"/>
      <c r="F5" s="41"/>
      <c r="G5" s="41"/>
      <c r="H5" s="41"/>
      <c r="I5" s="41"/>
      <c r="J5" s="41"/>
      <c r="K5" s="41"/>
      <c r="L5" s="41"/>
    </row>
    <row r="6" spans="1:12">
      <c r="A6" s="38"/>
      <c r="B6" s="42"/>
      <c r="C6" s="42"/>
      <c r="D6" s="42"/>
      <c r="E6" s="42"/>
      <c r="F6" s="42"/>
      <c r="G6" s="42"/>
      <c r="H6" s="42"/>
      <c r="I6" s="42"/>
      <c r="J6" s="42"/>
      <c r="K6" s="42"/>
      <c r="L6" s="42"/>
    </row>
    <row r="7" spans="1:12">
      <c r="A7" s="38"/>
      <c r="B7" s="17"/>
      <c r="C7" s="17"/>
      <c r="D7" s="17"/>
      <c r="E7" s="17"/>
      <c r="F7" s="17"/>
      <c r="G7" s="17"/>
      <c r="H7" s="17"/>
      <c r="I7" s="17"/>
      <c r="J7" s="17"/>
      <c r="K7" s="17"/>
      <c r="L7" s="17"/>
    </row>
    <row r="8" spans="1:12">
      <c r="A8" s="38"/>
      <c r="B8" s="11"/>
      <c r="C8" s="11"/>
      <c r="D8" s="11"/>
      <c r="E8" s="11"/>
      <c r="F8" s="11"/>
      <c r="G8" s="11"/>
      <c r="H8" s="11"/>
      <c r="I8" s="11"/>
      <c r="J8" s="11"/>
      <c r="K8" s="11"/>
      <c r="L8" s="11"/>
    </row>
    <row r="9" spans="1:12" ht="15" customHeight="1">
      <c r="A9" s="38"/>
      <c r="B9" s="18"/>
      <c r="C9" s="18"/>
      <c r="D9" s="19" t="s">
        <v>190</v>
      </c>
      <c r="E9" s="19"/>
      <c r="F9" s="19"/>
      <c r="G9" s="18"/>
      <c r="H9" s="13" t="s">
        <v>194</v>
      </c>
      <c r="I9" s="18"/>
      <c r="J9" s="19" t="s">
        <v>197</v>
      </c>
      <c r="K9" s="19"/>
      <c r="L9" s="19"/>
    </row>
    <row r="10" spans="1:12" ht="15" customHeight="1">
      <c r="A10" s="38"/>
      <c r="B10" s="18"/>
      <c r="C10" s="18"/>
      <c r="D10" s="19" t="s">
        <v>191</v>
      </c>
      <c r="E10" s="19"/>
      <c r="F10" s="19"/>
      <c r="G10" s="18"/>
      <c r="H10" s="13" t="s">
        <v>195</v>
      </c>
      <c r="I10" s="18"/>
      <c r="J10" s="19" t="s">
        <v>198</v>
      </c>
      <c r="K10" s="19"/>
      <c r="L10" s="19"/>
    </row>
    <row r="11" spans="1:12" ht="15" customHeight="1">
      <c r="A11" s="38"/>
      <c r="B11" s="18"/>
      <c r="C11" s="18"/>
      <c r="D11" s="19" t="s">
        <v>192</v>
      </c>
      <c r="E11" s="19"/>
      <c r="F11" s="19"/>
      <c r="G11" s="18"/>
      <c r="H11" s="13" t="s">
        <v>196</v>
      </c>
      <c r="I11" s="18"/>
      <c r="J11" s="19" t="s">
        <v>199</v>
      </c>
      <c r="K11" s="19"/>
      <c r="L11" s="19"/>
    </row>
    <row r="12" spans="1:12" ht="15.75" thickBot="1">
      <c r="A12" s="38"/>
      <c r="B12" s="18"/>
      <c r="C12" s="18"/>
      <c r="D12" s="20" t="s">
        <v>193</v>
      </c>
      <c r="E12" s="20"/>
      <c r="F12" s="20"/>
      <c r="G12" s="18"/>
      <c r="H12" s="14"/>
      <c r="I12" s="18"/>
      <c r="J12" s="21"/>
      <c r="K12" s="21"/>
      <c r="L12" s="21"/>
    </row>
    <row r="13" spans="1:12">
      <c r="A13" s="38"/>
      <c r="B13" s="22" t="s">
        <v>200</v>
      </c>
      <c r="C13" s="23"/>
      <c r="D13" s="25" t="s">
        <v>201</v>
      </c>
      <c r="E13" s="27">
        <v>39</v>
      </c>
      <c r="F13" s="28"/>
      <c r="G13" s="23"/>
      <c r="H13" s="27">
        <v>9</v>
      </c>
      <c r="I13" s="23"/>
      <c r="J13" s="25" t="s">
        <v>201</v>
      </c>
      <c r="K13" s="27">
        <v>23</v>
      </c>
      <c r="L13" s="28"/>
    </row>
    <row r="14" spans="1:12">
      <c r="A14" s="38"/>
      <c r="B14" s="22"/>
      <c r="C14" s="23"/>
      <c r="D14" s="24"/>
      <c r="E14" s="26"/>
      <c r="F14" s="23"/>
      <c r="G14" s="23"/>
      <c r="H14" s="26"/>
      <c r="I14" s="23"/>
      <c r="J14" s="24"/>
      <c r="K14" s="26"/>
      <c r="L14" s="23"/>
    </row>
    <row r="15" spans="1:12">
      <c r="A15" s="38"/>
      <c r="B15" s="29" t="s">
        <v>202</v>
      </c>
      <c r="C15" s="18"/>
      <c r="D15" s="30">
        <v>36</v>
      </c>
      <c r="E15" s="30"/>
      <c r="F15" s="18"/>
      <c r="G15" s="18"/>
      <c r="H15" s="30">
        <v>6</v>
      </c>
      <c r="I15" s="18"/>
      <c r="J15" s="30">
        <v>25</v>
      </c>
      <c r="K15" s="30"/>
      <c r="L15" s="18"/>
    </row>
    <row r="16" spans="1:12">
      <c r="A16" s="38"/>
      <c r="B16" s="29"/>
      <c r="C16" s="18"/>
      <c r="D16" s="30"/>
      <c r="E16" s="30"/>
      <c r="F16" s="18"/>
      <c r="G16" s="18"/>
      <c r="H16" s="30"/>
      <c r="I16" s="18"/>
      <c r="J16" s="30"/>
      <c r="K16" s="30"/>
      <c r="L16" s="18"/>
    </row>
    <row r="17" spans="1:12">
      <c r="A17" s="38"/>
      <c r="B17" s="22" t="s">
        <v>203</v>
      </c>
      <c r="C17" s="23"/>
      <c r="D17" s="26">
        <v>93</v>
      </c>
      <c r="E17" s="26"/>
      <c r="F17" s="23"/>
      <c r="G17" s="23"/>
      <c r="H17" s="26" t="s">
        <v>204</v>
      </c>
      <c r="I17" s="23"/>
      <c r="J17" s="26" t="s">
        <v>205</v>
      </c>
      <c r="K17" s="26"/>
      <c r="L17" s="23"/>
    </row>
    <row r="18" spans="1:12">
      <c r="A18" s="38"/>
      <c r="B18" s="22"/>
      <c r="C18" s="23"/>
      <c r="D18" s="26"/>
      <c r="E18" s="26"/>
      <c r="F18" s="23"/>
      <c r="G18" s="23"/>
      <c r="H18" s="26"/>
      <c r="I18" s="23"/>
      <c r="J18" s="26"/>
      <c r="K18" s="26"/>
      <c r="L18" s="23"/>
    </row>
    <row r="19" spans="1:12">
      <c r="A19" s="38"/>
      <c r="B19" s="29" t="s">
        <v>206</v>
      </c>
      <c r="C19" s="18"/>
      <c r="D19" s="30">
        <v>19</v>
      </c>
      <c r="E19" s="30"/>
      <c r="F19" s="18"/>
      <c r="G19" s="18"/>
      <c r="H19" s="30">
        <v>39</v>
      </c>
      <c r="I19" s="18"/>
      <c r="J19" s="30">
        <v>4</v>
      </c>
      <c r="K19" s="30"/>
      <c r="L19" s="18"/>
    </row>
    <row r="20" spans="1:12">
      <c r="A20" s="38"/>
      <c r="B20" s="29"/>
      <c r="C20" s="18"/>
      <c r="D20" s="30"/>
      <c r="E20" s="30"/>
      <c r="F20" s="18"/>
      <c r="G20" s="18"/>
      <c r="H20" s="30"/>
      <c r="I20" s="18"/>
      <c r="J20" s="30"/>
      <c r="K20" s="30"/>
      <c r="L20" s="18"/>
    </row>
    <row r="21" spans="1:12">
      <c r="A21" s="38"/>
      <c r="B21" s="22" t="s">
        <v>207</v>
      </c>
      <c r="C21" s="23"/>
      <c r="D21" s="26">
        <v>5</v>
      </c>
      <c r="E21" s="26"/>
      <c r="F21" s="23"/>
      <c r="G21" s="23"/>
      <c r="H21" s="26">
        <v>2</v>
      </c>
      <c r="I21" s="23"/>
      <c r="J21" s="26">
        <v>5</v>
      </c>
      <c r="K21" s="26"/>
      <c r="L21" s="23"/>
    </row>
    <row r="22" spans="1:12">
      <c r="A22" s="38"/>
      <c r="B22" s="22"/>
      <c r="C22" s="23"/>
      <c r="D22" s="26"/>
      <c r="E22" s="26"/>
      <c r="F22" s="23"/>
      <c r="G22" s="23"/>
      <c r="H22" s="26"/>
      <c r="I22" s="23"/>
      <c r="J22" s="26"/>
      <c r="K22" s="26"/>
      <c r="L22" s="23"/>
    </row>
    <row r="23" spans="1:12">
      <c r="A23" s="38"/>
      <c r="B23" s="29" t="s">
        <v>208</v>
      </c>
      <c r="C23" s="18"/>
      <c r="D23" s="30">
        <v>60</v>
      </c>
      <c r="E23" s="30"/>
      <c r="F23" s="18"/>
      <c r="G23" s="18"/>
      <c r="H23" s="30">
        <v>19</v>
      </c>
      <c r="I23" s="18"/>
      <c r="J23" s="30">
        <v>29</v>
      </c>
      <c r="K23" s="30"/>
      <c r="L23" s="18"/>
    </row>
    <row r="24" spans="1:12" ht="15.75" thickBot="1">
      <c r="A24" s="38"/>
      <c r="B24" s="29"/>
      <c r="C24" s="18"/>
      <c r="D24" s="31"/>
      <c r="E24" s="31"/>
      <c r="F24" s="32"/>
      <c r="G24" s="18"/>
      <c r="H24" s="31"/>
      <c r="I24" s="18"/>
      <c r="J24" s="31"/>
      <c r="K24" s="31"/>
      <c r="L24" s="32"/>
    </row>
    <row r="25" spans="1:12">
      <c r="A25" s="38"/>
      <c r="B25" s="33" t="s">
        <v>120</v>
      </c>
      <c r="C25" s="23"/>
      <c r="D25" s="25" t="s">
        <v>201</v>
      </c>
      <c r="E25" s="27">
        <v>252</v>
      </c>
      <c r="F25" s="28"/>
      <c r="G25" s="23"/>
      <c r="H25" s="27">
        <v>15</v>
      </c>
      <c r="I25" s="23"/>
      <c r="J25" s="25" t="s">
        <v>201</v>
      </c>
      <c r="K25" s="27">
        <v>86</v>
      </c>
      <c r="L25" s="28"/>
    </row>
    <row r="26" spans="1:12" ht="15.75" thickBot="1">
      <c r="A26" s="38"/>
      <c r="B26" s="33"/>
      <c r="C26" s="23"/>
      <c r="D26" s="34"/>
      <c r="E26" s="35"/>
      <c r="F26" s="36"/>
      <c r="G26" s="23"/>
      <c r="H26" s="35"/>
      <c r="I26" s="23"/>
      <c r="J26" s="34"/>
      <c r="K26" s="35"/>
      <c r="L26" s="36"/>
    </row>
    <row r="27" spans="1:12">
      <c r="A27" s="38"/>
      <c r="B27" s="37"/>
      <c r="C27" s="37"/>
      <c r="D27" s="37"/>
      <c r="E27" s="37"/>
      <c r="F27" s="37"/>
      <c r="G27" s="37"/>
      <c r="H27" s="37"/>
      <c r="I27" s="37"/>
      <c r="J27" s="37"/>
      <c r="K27" s="37"/>
      <c r="L27" s="37"/>
    </row>
    <row r="28" spans="1:12">
      <c r="A28" s="38"/>
      <c r="B28" s="43" t="s">
        <v>209</v>
      </c>
      <c r="C28" s="43"/>
      <c r="D28" s="43"/>
      <c r="E28" s="43"/>
      <c r="F28" s="43"/>
      <c r="G28" s="43"/>
      <c r="H28" s="43"/>
      <c r="I28" s="43"/>
      <c r="J28" s="43"/>
      <c r="K28" s="43"/>
      <c r="L28" s="43"/>
    </row>
  </sheetData>
  <mergeCells count="90">
    <mergeCell ref="B5:L5"/>
    <mergeCell ref="B6:L6"/>
    <mergeCell ref="B27:L27"/>
    <mergeCell ref="B28:L28"/>
    <mergeCell ref="I25:I26"/>
    <mergeCell ref="J25:J26"/>
    <mergeCell ref="K25:K26"/>
    <mergeCell ref="L25:L26"/>
    <mergeCell ref="A1:A2"/>
    <mergeCell ref="B1:L1"/>
    <mergeCell ref="B2:L2"/>
    <mergeCell ref="B3:L3"/>
    <mergeCell ref="A4:A28"/>
    <mergeCell ref="B4:L4"/>
    <mergeCell ref="I23:I24"/>
    <mergeCell ref="J23:K24"/>
    <mergeCell ref="L23:L24"/>
    <mergeCell ref="B25:B26"/>
    <mergeCell ref="C25:C26"/>
    <mergeCell ref="D25:D26"/>
    <mergeCell ref="E25:E26"/>
    <mergeCell ref="F25:F26"/>
    <mergeCell ref="G25:G26"/>
    <mergeCell ref="H25:H26"/>
    <mergeCell ref="B23:B24"/>
    <mergeCell ref="C23:C24"/>
    <mergeCell ref="D23:E24"/>
    <mergeCell ref="F23:F24"/>
    <mergeCell ref="G23:G24"/>
    <mergeCell ref="H23:H24"/>
    <mergeCell ref="L19:L20"/>
    <mergeCell ref="B21:B22"/>
    <mergeCell ref="C21:C22"/>
    <mergeCell ref="D21:E22"/>
    <mergeCell ref="F21:F22"/>
    <mergeCell ref="G21:G22"/>
    <mergeCell ref="H21:H22"/>
    <mergeCell ref="I21:I22"/>
    <mergeCell ref="J21:K22"/>
    <mergeCell ref="L21:L22"/>
    <mergeCell ref="J17:K18"/>
    <mergeCell ref="L17:L18"/>
    <mergeCell ref="B19:B20"/>
    <mergeCell ref="C19:C20"/>
    <mergeCell ref="D19:E20"/>
    <mergeCell ref="F19:F20"/>
    <mergeCell ref="G19:G20"/>
    <mergeCell ref="H19:H20"/>
    <mergeCell ref="I19:I20"/>
    <mergeCell ref="J19:K20"/>
    <mergeCell ref="I15:I16"/>
    <mergeCell ref="J15:K16"/>
    <mergeCell ref="L15:L16"/>
    <mergeCell ref="B17:B18"/>
    <mergeCell ref="C17:C18"/>
    <mergeCell ref="D17:E18"/>
    <mergeCell ref="F17:F18"/>
    <mergeCell ref="G17:G18"/>
    <mergeCell ref="H17:H18"/>
    <mergeCell ref="I17:I18"/>
    <mergeCell ref="I13:I14"/>
    <mergeCell ref="J13:J14"/>
    <mergeCell ref="K13:K14"/>
    <mergeCell ref="L13:L14"/>
    <mergeCell ref="B15:B16"/>
    <mergeCell ref="C15:C16"/>
    <mergeCell ref="D15:E16"/>
    <mergeCell ref="F15:F16"/>
    <mergeCell ref="G15:G16"/>
    <mergeCell ref="H15:H16"/>
    <mergeCell ref="J10:L10"/>
    <mergeCell ref="J11:L11"/>
    <mergeCell ref="J12:L12"/>
    <mergeCell ref="B13:B14"/>
    <mergeCell ref="C13:C14"/>
    <mergeCell ref="D13:D14"/>
    <mergeCell ref="E13:E14"/>
    <mergeCell ref="F13:F14"/>
    <mergeCell ref="G13:G14"/>
    <mergeCell ref="H13:H14"/>
    <mergeCell ref="B7:L7"/>
    <mergeCell ref="B9:B12"/>
    <mergeCell ref="C9:C12"/>
    <mergeCell ref="D9:F9"/>
    <mergeCell ref="D10:F10"/>
    <mergeCell ref="D11:F11"/>
    <mergeCell ref="D12:F12"/>
    <mergeCell ref="G9:G12"/>
    <mergeCell ref="I9:I12"/>
    <mergeCell ref="J9: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4" max="4" width="2" bestFit="1" customWidth="1"/>
    <col min="5" max="5" width="6.5703125" bestFit="1" customWidth="1"/>
  </cols>
  <sheetData>
    <row r="1" spans="1:6" ht="15" customHeight="1">
      <c r="A1" s="8" t="s">
        <v>882</v>
      </c>
      <c r="B1" s="8" t="s">
        <v>1</v>
      </c>
      <c r="C1" s="8"/>
      <c r="D1" s="8"/>
      <c r="E1" s="8"/>
      <c r="F1" s="8"/>
    </row>
    <row r="2" spans="1:6" ht="15" customHeight="1">
      <c r="A2" s="8"/>
      <c r="B2" s="8" t="s">
        <v>2</v>
      </c>
      <c r="C2" s="8"/>
      <c r="D2" s="8"/>
      <c r="E2" s="8"/>
      <c r="F2" s="8"/>
    </row>
    <row r="3" spans="1:6" ht="15" customHeight="1">
      <c r="A3" s="3" t="s">
        <v>239</v>
      </c>
      <c r="B3" s="37" t="s">
        <v>6</v>
      </c>
      <c r="C3" s="37"/>
      <c r="D3" s="37"/>
      <c r="E3" s="37"/>
      <c r="F3" s="37"/>
    </row>
    <row r="4" spans="1:6" ht="15" customHeight="1">
      <c r="A4" s="38" t="s">
        <v>883</v>
      </c>
      <c r="B4" s="37" t="s">
        <v>6</v>
      </c>
      <c r="C4" s="37"/>
      <c r="D4" s="37"/>
      <c r="E4" s="37"/>
      <c r="F4" s="37"/>
    </row>
    <row r="5" spans="1:6">
      <c r="A5" s="38"/>
      <c r="B5" s="17"/>
      <c r="C5" s="17"/>
      <c r="D5" s="17"/>
      <c r="E5" s="17"/>
      <c r="F5" s="17"/>
    </row>
    <row r="6" spans="1:6">
      <c r="A6" s="38"/>
      <c r="B6" s="11"/>
      <c r="C6" s="11"/>
      <c r="D6" s="11"/>
      <c r="E6" s="11"/>
      <c r="F6" s="11"/>
    </row>
    <row r="7" spans="1:6">
      <c r="A7" s="38"/>
      <c r="B7" s="18" t="s">
        <v>244</v>
      </c>
      <c r="C7" s="18"/>
      <c r="D7" s="52" t="s">
        <v>245</v>
      </c>
      <c r="E7" s="52"/>
      <c r="F7" s="52"/>
    </row>
    <row r="8" spans="1:6" ht="15.75" thickBot="1">
      <c r="A8" s="38"/>
      <c r="B8" s="18"/>
      <c r="C8" s="18"/>
      <c r="D8" s="53" t="s">
        <v>246</v>
      </c>
      <c r="E8" s="53"/>
      <c r="F8" s="53"/>
    </row>
    <row r="9" spans="1:6" ht="27" thickBot="1">
      <c r="A9" s="38"/>
      <c r="B9" s="12" t="s">
        <v>247</v>
      </c>
      <c r="C9" s="12"/>
      <c r="D9" s="54">
        <v>2011</v>
      </c>
      <c r="E9" s="54"/>
      <c r="F9" s="54"/>
    </row>
    <row r="10" spans="1:6">
      <c r="A10" s="38"/>
      <c r="B10" s="55" t="s">
        <v>82</v>
      </c>
      <c r="C10" s="23"/>
      <c r="D10" s="57" t="s">
        <v>201</v>
      </c>
      <c r="E10" s="59">
        <v>16601</v>
      </c>
      <c r="F10" s="28"/>
    </row>
    <row r="11" spans="1:6">
      <c r="A11" s="38"/>
      <c r="B11" s="55"/>
      <c r="C11" s="23"/>
      <c r="D11" s="56"/>
      <c r="E11" s="58"/>
      <c r="F11" s="23"/>
    </row>
    <row r="12" spans="1:6">
      <c r="A12" s="38"/>
      <c r="B12" s="60" t="s">
        <v>107</v>
      </c>
      <c r="C12" s="18"/>
      <c r="D12" s="61">
        <v>160</v>
      </c>
      <c r="E12" s="61"/>
      <c r="F12" s="18"/>
    </row>
    <row r="13" spans="1:6">
      <c r="A13" s="38"/>
      <c r="B13" s="60"/>
      <c r="C13" s="18"/>
      <c r="D13" s="61"/>
      <c r="E13" s="61"/>
      <c r="F13" s="18"/>
    </row>
    <row r="14" spans="1:6">
      <c r="A14" s="38"/>
      <c r="B14" s="55" t="s">
        <v>248</v>
      </c>
      <c r="C14" s="23"/>
      <c r="D14" s="62">
        <v>0.21</v>
      </c>
      <c r="E14" s="62"/>
      <c r="F14" s="23"/>
    </row>
    <row r="15" spans="1:6">
      <c r="A15" s="38"/>
      <c r="B15" s="55"/>
      <c r="C15" s="23"/>
      <c r="D15" s="62"/>
      <c r="E15" s="62"/>
      <c r="F15" s="23"/>
    </row>
    <row r="16" spans="1:6">
      <c r="A16" s="38"/>
      <c r="B16" s="60" t="s">
        <v>249</v>
      </c>
      <c r="C16" s="18"/>
      <c r="D16" s="61">
        <v>0.21</v>
      </c>
      <c r="E16" s="61"/>
      <c r="F16" s="18"/>
    </row>
    <row r="17" spans="1:6">
      <c r="A17" s="38"/>
      <c r="B17" s="60"/>
      <c r="C17" s="18"/>
      <c r="D17" s="61"/>
      <c r="E17" s="61"/>
      <c r="F17" s="18"/>
    </row>
  </sheetData>
  <mergeCells count="29">
    <mergeCell ref="A1:A2"/>
    <mergeCell ref="B1:F1"/>
    <mergeCell ref="B2:F2"/>
    <mergeCell ref="B3:F3"/>
    <mergeCell ref="A4:A17"/>
    <mergeCell ref="B4:F4"/>
    <mergeCell ref="B14:B15"/>
    <mergeCell ref="C14:C15"/>
    <mergeCell ref="D14:E15"/>
    <mergeCell ref="F14:F15"/>
    <mergeCell ref="B16:B17"/>
    <mergeCell ref="C16:C17"/>
    <mergeCell ref="D16:E17"/>
    <mergeCell ref="F16:F17"/>
    <mergeCell ref="B10:B11"/>
    <mergeCell ref="C10:C11"/>
    <mergeCell ref="D10:D11"/>
    <mergeCell ref="E10:E11"/>
    <mergeCell ref="F10:F11"/>
    <mergeCell ref="B12:B13"/>
    <mergeCell ref="C12:C13"/>
    <mergeCell ref="D12:E13"/>
    <mergeCell ref="F12:F13"/>
    <mergeCell ref="B5:F5"/>
    <mergeCell ref="B7:B8"/>
    <mergeCell ref="C7:C8"/>
    <mergeCell ref="D7:F7"/>
    <mergeCell ref="D8:F8"/>
    <mergeCell ref="D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70</v>
      </c>
      <c r="B1" s="1" t="s">
        <v>2</v>
      </c>
      <c r="C1" s="1" t="s">
        <v>33</v>
      </c>
    </row>
    <row r="2" spans="1:3">
      <c r="A2" s="3" t="s">
        <v>62</v>
      </c>
      <c r="B2" s="4" t="s">
        <v>6</v>
      </c>
      <c r="C2" s="4" t="s">
        <v>6</v>
      </c>
    </row>
    <row r="3" spans="1:3" ht="30">
      <c r="A3" s="2" t="s">
        <v>71</v>
      </c>
      <c r="B3" s="7">
        <v>1</v>
      </c>
      <c r="C3" s="7">
        <v>1</v>
      </c>
    </row>
    <row r="4" spans="1:3" ht="30">
      <c r="A4" s="2" t="s">
        <v>72</v>
      </c>
      <c r="B4" s="6">
        <v>2000000000</v>
      </c>
      <c r="C4" s="6">
        <v>2000000000</v>
      </c>
    </row>
    <row r="5" spans="1:3" ht="30">
      <c r="A5" s="2" t="s">
        <v>73</v>
      </c>
      <c r="B5" s="6">
        <v>807611634</v>
      </c>
      <c r="C5" s="6">
        <v>807611634</v>
      </c>
    </row>
    <row r="6" spans="1:3" ht="30">
      <c r="A6" s="2" t="s">
        <v>74</v>
      </c>
      <c r="B6" s="6">
        <v>107136946</v>
      </c>
      <c r="C6" s="6">
        <v>772921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8.42578125" customWidth="1"/>
    <col min="3" max="3" width="9.42578125" customWidth="1"/>
    <col min="4" max="4" width="3.42578125" customWidth="1"/>
    <col min="5" max="5" width="9.42578125" customWidth="1"/>
    <col min="6" max="6" width="10.5703125" customWidth="1"/>
    <col min="7" max="7" width="25" customWidth="1"/>
    <col min="8" max="8" width="3.42578125" customWidth="1"/>
    <col min="9" max="10" width="9.42578125" customWidth="1"/>
    <col min="11" max="11" width="3.42578125" customWidth="1"/>
    <col min="12" max="12" width="10.5703125" customWidth="1"/>
    <col min="13" max="13" width="12.42578125" customWidth="1"/>
    <col min="14" max="14" width="7.5703125" customWidth="1"/>
    <col min="15" max="15" width="12.42578125" customWidth="1"/>
  </cols>
  <sheetData>
    <row r="1" spans="1:15" ht="15" customHeight="1">
      <c r="A1" s="8" t="s">
        <v>88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57</v>
      </c>
      <c r="B3" s="37" t="s">
        <v>6</v>
      </c>
      <c r="C3" s="37"/>
      <c r="D3" s="37"/>
      <c r="E3" s="37"/>
      <c r="F3" s="37"/>
      <c r="G3" s="37"/>
      <c r="H3" s="37"/>
      <c r="I3" s="37"/>
      <c r="J3" s="37"/>
      <c r="K3" s="37"/>
      <c r="L3" s="37"/>
      <c r="M3" s="37"/>
      <c r="N3" s="37"/>
      <c r="O3" s="37"/>
    </row>
    <row r="4" spans="1:15" ht="15" customHeight="1">
      <c r="A4" s="38" t="s">
        <v>885</v>
      </c>
      <c r="B4" s="37" t="s">
        <v>6</v>
      </c>
      <c r="C4" s="37"/>
      <c r="D4" s="37"/>
      <c r="E4" s="37"/>
      <c r="F4" s="37"/>
      <c r="G4" s="37"/>
      <c r="H4" s="37"/>
      <c r="I4" s="37"/>
      <c r="J4" s="37"/>
      <c r="K4" s="37"/>
      <c r="L4" s="37"/>
      <c r="M4" s="37"/>
      <c r="N4" s="37"/>
      <c r="O4" s="37"/>
    </row>
    <row r="5" spans="1:15">
      <c r="A5" s="38"/>
      <c r="B5" s="41" t="s">
        <v>886</v>
      </c>
      <c r="C5" s="41"/>
      <c r="D5" s="41"/>
      <c r="E5" s="41"/>
      <c r="F5" s="41"/>
      <c r="G5" s="41"/>
      <c r="H5" s="41"/>
      <c r="I5" s="41"/>
      <c r="J5" s="41"/>
      <c r="K5" s="41"/>
      <c r="L5" s="41"/>
      <c r="M5" s="41"/>
      <c r="N5" s="41"/>
      <c r="O5" s="41"/>
    </row>
    <row r="6" spans="1:15">
      <c r="A6" s="38"/>
      <c r="B6" s="17"/>
      <c r="C6" s="17"/>
      <c r="D6" s="17"/>
      <c r="E6" s="17"/>
      <c r="F6" s="17"/>
      <c r="G6" s="17"/>
      <c r="H6" s="17"/>
      <c r="I6" s="17"/>
      <c r="J6" s="17"/>
      <c r="K6" s="17"/>
      <c r="L6" s="17"/>
      <c r="M6" s="17"/>
      <c r="N6" s="17"/>
      <c r="O6" s="17"/>
    </row>
    <row r="7" spans="1:15">
      <c r="A7" s="38"/>
      <c r="B7" s="17"/>
      <c r="C7" s="17"/>
      <c r="D7" s="17"/>
      <c r="E7" s="17"/>
      <c r="F7" s="17"/>
      <c r="G7" s="17"/>
      <c r="H7" s="17"/>
      <c r="I7" s="17"/>
      <c r="J7" s="17"/>
      <c r="K7" s="17"/>
      <c r="L7" s="17"/>
      <c r="M7" s="17"/>
      <c r="N7" s="17"/>
      <c r="O7" s="17"/>
    </row>
    <row r="8" spans="1:15">
      <c r="A8" s="38"/>
      <c r="B8" s="11"/>
      <c r="C8" s="11"/>
      <c r="D8" s="11"/>
      <c r="E8" s="11"/>
      <c r="F8" s="11"/>
      <c r="G8" s="11"/>
      <c r="H8" s="11"/>
      <c r="I8" s="11"/>
      <c r="J8" s="11"/>
      <c r="K8" s="11"/>
      <c r="L8" s="11"/>
      <c r="M8" s="11"/>
      <c r="N8" s="11"/>
      <c r="O8" s="11"/>
    </row>
    <row r="9" spans="1:15">
      <c r="A9" s="38"/>
      <c r="B9" s="18"/>
      <c r="C9" s="52" t="s">
        <v>260</v>
      </c>
      <c r="D9" s="52"/>
      <c r="E9" s="52"/>
      <c r="F9" s="52"/>
      <c r="G9" s="18"/>
      <c r="H9" s="18"/>
      <c r="I9" s="52" t="s">
        <v>260</v>
      </c>
      <c r="J9" s="52"/>
      <c r="K9" s="52"/>
      <c r="L9" s="52"/>
      <c r="M9" s="52"/>
      <c r="N9" s="18"/>
      <c r="O9" s="18"/>
    </row>
    <row r="10" spans="1:15" ht="15.75" thickBot="1">
      <c r="A10" s="38"/>
      <c r="B10" s="18"/>
      <c r="C10" s="53" t="s">
        <v>261</v>
      </c>
      <c r="D10" s="53"/>
      <c r="E10" s="53"/>
      <c r="F10" s="53"/>
      <c r="G10" s="18"/>
      <c r="H10" s="18"/>
      <c r="I10" s="53" t="s">
        <v>262</v>
      </c>
      <c r="J10" s="53"/>
      <c r="K10" s="53"/>
      <c r="L10" s="53"/>
      <c r="M10" s="53"/>
      <c r="N10" s="18"/>
      <c r="O10" s="18"/>
    </row>
    <row r="11" spans="1:15">
      <c r="A11" s="38"/>
      <c r="B11" s="18"/>
      <c r="C11" s="67">
        <v>-700</v>
      </c>
      <c r="D11" s="81"/>
      <c r="E11" s="67">
        <v>-800</v>
      </c>
      <c r="F11" s="82" t="s">
        <v>265</v>
      </c>
      <c r="G11" s="52" t="s">
        <v>266</v>
      </c>
      <c r="H11" s="18"/>
      <c r="I11" s="67">
        <v>-7</v>
      </c>
      <c r="J11" s="67">
        <v>-8</v>
      </c>
      <c r="K11" s="81"/>
      <c r="L11" s="82" t="s">
        <v>265</v>
      </c>
      <c r="M11" s="81"/>
      <c r="N11" s="52" t="s">
        <v>120</v>
      </c>
      <c r="O11" s="18"/>
    </row>
    <row r="12" spans="1:15">
      <c r="A12" s="38"/>
      <c r="B12" s="18"/>
      <c r="C12" s="45" t="s">
        <v>263</v>
      </c>
      <c r="D12" s="18"/>
      <c r="E12" s="45" t="s">
        <v>263</v>
      </c>
      <c r="F12" s="52"/>
      <c r="G12" s="52"/>
      <c r="H12" s="18"/>
      <c r="I12" s="45" t="s">
        <v>263</v>
      </c>
      <c r="J12" s="45" t="s">
        <v>263</v>
      </c>
      <c r="K12" s="18"/>
      <c r="L12" s="52"/>
      <c r="M12" s="18"/>
      <c r="N12" s="52"/>
      <c r="O12" s="18"/>
    </row>
    <row r="13" spans="1:15">
      <c r="A13" s="38"/>
      <c r="B13" s="18"/>
      <c r="C13" s="45" t="s">
        <v>264</v>
      </c>
      <c r="D13" s="18"/>
      <c r="E13" s="45" t="s">
        <v>264</v>
      </c>
      <c r="F13" s="52"/>
      <c r="G13" s="52"/>
      <c r="H13" s="18"/>
      <c r="I13" s="45" t="s">
        <v>264</v>
      </c>
      <c r="J13" s="45" t="s">
        <v>264</v>
      </c>
      <c r="K13" s="18"/>
      <c r="L13" s="52"/>
      <c r="M13" s="18"/>
      <c r="N13" s="52"/>
      <c r="O13" s="18"/>
    </row>
    <row r="14" spans="1:15">
      <c r="A14" s="38"/>
      <c r="B14" s="48">
        <v>2014</v>
      </c>
      <c r="C14" s="68" t="s">
        <v>267</v>
      </c>
      <c r="D14" s="15"/>
      <c r="E14" s="68">
        <v>33</v>
      </c>
      <c r="F14" s="68" t="s">
        <v>267</v>
      </c>
      <c r="G14" s="68">
        <v>7</v>
      </c>
      <c r="H14" s="69">
        <v>-2</v>
      </c>
      <c r="I14" s="68" t="s">
        <v>267</v>
      </c>
      <c r="J14" s="68" t="s">
        <v>267</v>
      </c>
      <c r="K14" s="15"/>
      <c r="L14" s="68" t="s">
        <v>267</v>
      </c>
      <c r="M14" s="15"/>
      <c r="N14" s="68">
        <v>40</v>
      </c>
      <c r="O14" s="15"/>
    </row>
    <row r="15" spans="1:15">
      <c r="A15" s="38"/>
      <c r="B15" s="70">
        <v>2015</v>
      </c>
      <c r="C15" s="71" t="s">
        <v>267</v>
      </c>
      <c r="D15" s="12"/>
      <c r="E15" s="71">
        <v>19</v>
      </c>
      <c r="F15" s="71" t="s">
        <v>267</v>
      </c>
      <c r="G15" s="71">
        <v>5</v>
      </c>
      <c r="H15" s="12"/>
      <c r="I15" s="71" t="s">
        <v>267</v>
      </c>
      <c r="J15" s="71" t="s">
        <v>267</v>
      </c>
      <c r="K15" s="12"/>
      <c r="L15" s="71" t="s">
        <v>267</v>
      </c>
      <c r="M15" s="12"/>
      <c r="N15" s="71">
        <v>24</v>
      </c>
      <c r="O15" s="70"/>
    </row>
    <row r="16" spans="1:15">
      <c r="A16" s="38"/>
      <c r="B16" s="48">
        <v>2016</v>
      </c>
      <c r="C16" s="68">
        <v>31</v>
      </c>
      <c r="D16" s="15"/>
      <c r="E16" s="68" t="s">
        <v>267</v>
      </c>
      <c r="F16" s="68">
        <v>12</v>
      </c>
      <c r="G16" s="68" t="s">
        <v>267</v>
      </c>
      <c r="H16" s="15"/>
      <c r="I16" s="68" t="s">
        <v>267</v>
      </c>
      <c r="J16" s="68" t="s">
        <v>267</v>
      </c>
      <c r="K16" s="15"/>
      <c r="L16" s="68" t="s">
        <v>267</v>
      </c>
      <c r="M16" s="15"/>
      <c r="N16" s="68">
        <v>43</v>
      </c>
      <c r="O16" s="48"/>
    </row>
    <row r="17" spans="1:15">
      <c r="A17" s="38"/>
      <c r="B17" s="70">
        <v>2017</v>
      </c>
      <c r="C17" s="71">
        <v>15</v>
      </c>
      <c r="D17" s="12"/>
      <c r="E17" s="71" t="s">
        <v>267</v>
      </c>
      <c r="F17" s="71">
        <v>12</v>
      </c>
      <c r="G17" s="71" t="s">
        <v>267</v>
      </c>
      <c r="H17" s="12"/>
      <c r="I17" s="71" t="s">
        <v>267</v>
      </c>
      <c r="J17" s="71">
        <v>14</v>
      </c>
      <c r="K17" s="12"/>
      <c r="L17" s="71" t="s">
        <v>267</v>
      </c>
      <c r="M17" s="12"/>
      <c r="N17" s="71">
        <v>41</v>
      </c>
      <c r="O17" s="70"/>
    </row>
    <row r="18" spans="1:15">
      <c r="A18" s="38"/>
      <c r="B18" s="48">
        <v>2018</v>
      </c>
      <c r="C18" s="68">
        <v>10</v>
      </c>
      <c r="D18" s="15"/>
      <c r="E18" s="68" t="s">
        <v>267</v>
      </c>
      <c r="F18" s="68">
        <v>12</v>
      </c>
      <c r="G18" s="68" t="s">
        <v>267</v>
      </c>
      <c r="H18" s="15"/>
      <c r="I18" s="68" t="s">
        <v>267</v>
      </c>
      <c r="J18" s="68">
        <v>13</v>
      </c>
      <c r="K18" s="15"/>
      <c r="L18" s="68" t="s">
        <v>267</v>
      </c>
      <c r="M18" s="15"/>
      <c r="N18" s="68">
        <v>35</v>
      </c>
      <c r="O18" s="48"/>
    </row>
    <row r="19" spans="1:15">
      <c r="A19" s="38"/>
      <c r="B19" s="70">
        <v>2019</v>
      </c>
      <c r="C19" s="71" t="s">
        <v>267</v>
      </c>
      <c r="D19" s="12"/>
      <c r="E19" s="71" t="s">
        <v>267</v>
      </c>
      <c r="F19" s="71" t="s">
        <v>267</v>
      </c>
      <c r="G19" s="71" t="s">
        <v>267</v>
      </c>
      <c r="H19" s="12"/>
      <c r="I19" s="71">
        <v>15</v>
      </c>
      <c r="J19" s="71">
        <v>10</v>
      </c>
      <c r="K19" s="12"/>
      <c r="L19" s="71" t="s">
        <v>267</v>
      </c>
      <c r="M19" s="12"/>
      <c r="N19" s="71">
        <v>25</v>
      </c>
      <c r="O19" s="70"/>
    </row>
    <row r="20" spans="1:15">
      <c r="A20" s="38"/>
      <c r="B20" s="48">
        <v>2020</v>
      </c>
      <c r="C20" s="68" t="s">
        <v>267</v>
      </c>
      <c r="D20" s="15"/>
      <c r="E20" s="68" t="s">
        <v>267</v>
      </c>
      <c r="F20" s="68" t="s">
        <v>267</v>
      </c>
      <c r="G20" s="68" t="s">
        <v>267</v>
      </c>
      <c r="H20" s="15"/>
      <c r="I20" s="68">
        <v>14</v>
      </c>
      <c r="J20" s="68">
        <v>22</v>
      </c>
      <c r="K20" s="15"/>
      <c r="L20" s="68" t="s">
        <v>267</v>
      </c>
      <c r="M20" s="15"/>
      <c r="N20" s="68">
        <v>36</v>
      </c>
      <c r="O20" s="48"/>
    </row>
    <row r="21" spans="1:15">
      <c r="A21" s="38"/>
      <c r="B21" s="70">
        <v>2021</v>
      </c>
      <c r="C21" s="71" t="s">
        <v>267</v>
      </c>
      <c r="D21" s="12"/>
      <c r="E21" s="71" t="s">
        <v>267</v>
      </c>
      <c r="F21" s="71" t="s">
        <v>267</v>
      </c>
      <c r="G21" s="71" t="s">
        <v>267</v>
      </c>
      <c r="H21" s="12"/>
      <c r="I21" s="71">
        <v>1</v>
      </c>
      <c r="J21" s="71">
        <v>33</v>
      </c>
      <c r="K21" s="12"/>
      <c r="L21" s="71">
        <v>18</v>
      </c>
      <c r="M21" s="12"/>
      <c r="N21" s="71">
        <v>52</v>
      </c>
      <c r="O21" s="70"/>
    </row>
    <row r="22" spans="1:15">
      <c r="A22" s="38"/>
      <c r="B22" s="48">
        <v>2022</v>
      </c>
      <c r="C22" s="68" t="s">
        <v>267</v>
      </c>
      <c r="D22" s="15"/>
      <c r="E22" s="68" t="s">
        <v>267</v>
      </c>
      <c r="F22" s="68" t="s">
        <v>267</v>
      </c>
      <c r="G22" s="68" t="s">
        <v>267</v>
      </c>
      <c r="H22" s="15"/>
      <c r="I22" s="68" t="s">
        <v>267</v>
      </c>
      <c r="J22" s="68">
        <v>30</v>
      </c>
      <c r="K22" s="15"/>
      <c r="L22" s="68">
        <v>19</v>
      </c>
      <c r="M22" s="15"/>
      <c r="N22" s="68">
        <v>49</v>
      </c>
      <c r="O22" s="48"/>
    </row>
    <row r="23" spans="1:15">
      <c r="A23" s="38"/>
      <c r="B23" s="70">
        <v>2023</v>
      </c>
      <c r="C23" s="71" t="s">
        <v>267</v>
      </c>
      <c r="D23" s="12"/>
      <c r="E23" s="71" t="s">
        <v>267</v>
      </c>
      <c r="F23" s="71" t="s">
        <v>267</v>
      </c>
      <c r="G23" s="71" t="s">
        <v>267</v>
      </c>
      <c r="H23" s="12"/>
      <c r="I23" s="71" t="s">
        <v>267</v>
      </c>
      <c r="J23" s="71">
        <v>24</v>
      </c>
      <c r="K23" s="12"/>
      <c r="L23" s="71">
        <v>23</v>
      </c>
      <c r="M23" s="12"/>
      <c r="N23" s="71">
        <v>47</v>
      </c>
      <c r="O23" s="70"/>
    </row>
    <row r="24" spans="1:15">
      <c r="A24" s="38"/>
      <c r="B24" s="48">
        <v>2024</v>
      </c>
      <c r="C24" s="68" t="s">
        <v>267</v>
      </c>
      <c r="D24" s="15"/>
      <c r="E24" s="68" t="s">
        <v>267</v>
      </c>
      <c r="F24" s="68" t="s">
        <v>267</v>
      </c>
      <c r="G24" s="68" t="s">
        <v>267</v>
      </c>
      <c r="H24" s="15"/>
      <c r="I24" s="68" t="s">
        <v>267</v>
      </c>
      <c r="J24" s="68">
        <v>24</v>
      </c>
      <c r="K24" s="15"/>
      <c r="L24" s="68">
        <v>23</v>
      </c>
      <c r="M24" s="15"/>
      <c r="N24" s="68">
        <v>47</v>
      </c>
      <c r="O24" s="48"/>
    </row>
    <row r="25" spans="1:15">
      <c r="A25" s="38"/>
      <c r="B25" s="70">
        <v>2025</v>
      </c>
      <c r="C25" s="71" t="s">
        <v>267</v>
      </c>
      <c r="D25" s="12"/>
      <c r="E25" s="71" t="s">
        <v>267</v>
      </c>
      <c r="F25" s="71" t="s">
        <v>267</v>
      </c>
      <c r="G25" s="71" t="s">
        <v>267</v>
      </c>
      <c r="H25" s="12"/>
      <c r="I25" s="71" t="s">
        <v>267</v>
      </c>
      <c r="J25" s="71" t="s">
        <v>267</v>
      </c>
      <c r="K25" s="12"/>
      <c r="L25" s="71">
        <v>36</v>
      </c>
      <c r="M25" s="12"/>
      <c r="N25" s="71">
        <v>36</v>
      </c>
      <c r="O25" s="12"/>
    </row>
    <row r="26" spans="1:15">
      <c r="A26" s="38"/>
      <c r="B26" s="48">
        <v>2026</v>
      </c>
      <c r="C26" s="68" t="s">
        <v>267</v>
      </c>
      <c r="D26" s="15"/>
      <c r="E26" s="68" t="s">
        <v>267</v>
      </c>
      <c r="F26" s="68" t="s">
        <v>267</v>
      </c>
      <c r="G26" s="68" t="s">
        <v>267</v>
      </c>
      <c r="H26" s="15"/>
      <c r="I26" s="68" t="s">
        <v>267</v>
      </c>
      <c r="J26" s="68" t="s">
        <v>267</v>
      </c>
      <c r="K26" s="15"/>
      <c r="L26" s="68">
        <v>36</v>
      </c>
      <c r="M26" s="15"/>
      <c r="N26" s="68">
        <v>36</v>
      </c>
      <c r="O26" s="15"/>
    </row>
    <row r="27" spans="1:15" ht="15.75" thickBot="1">
      <c r="A27" s="38"/>
      <c r="B27" s="70">
        <v>2027</v>
      </c>
      <c r="C27" s="72" t="s">
        <v>267</v>
      </c>
      <c r="D27" s="16"/>
      <c r="E27" s="72" t="s">
        <v>267</v>
      </c>
      <c r="F27" s="72" t="s">
        <v>267</v>
      </c>
      <c r="G27" s="72" t="s">
        <v>267</v>
      </c>
      <c r="H27" s="72"/>
      <c r="I27" s="72" t="s">
        <v>267</v>
      </c>
      <c r="J27" s="72" t="s">
        <v>267</v>
      </c>
      <c r="K27" s="16"/>
      <c r="L27" s="72">
        <v>36</v>
      </c>
      <c r="M27" s="16"/>
      <c r="N27" s="72">
        <v>36</v>
      </c>
      <c r="O27" s="73"/>
    </row>
    <row r="28" spans="1:15" ht="15.75" thickBot="1">
      <c r="A28" s="38"/>
      <c r="B28" s="74" t="s">
        <v>120</v>
      </c>
      <c r="C28" s="75">
        <v>56</v>
      </c>
      <c r="D28" s="76">
        <v>-1</v>
      </c>
      <c r="E28" s="75">
        <v>52</v>
      </c>
      <c r="F28" s="75">
        <v>36</v>
      </c>
      <c r="G28" s="75">
        <v>12</v>
      </c>
      <c r="H28" s="77"/>
      <c r="I28" s="75">
        <v>30</v>
      </c>
      <c r="J28" s="78">
        <v>170</v>
      </c>
      <c r="K28" s="79">
        <v>-3</v>
      </c>
      <c r="L28" s="75">
        <v>191</v>
      </c>
      <c r="M28" s="77"/>
      <c r="N28" s="75">
        <v>547</v>
      </c>
      <c r="O28" s="80"/>
    </row>
    <row r="29" spans="1:15" ht="15.75" thickTop="1">
      <c r="A29" s="38"/>
      <c r="B29" s="37"/>
      <c r="C29" s="37"/>
      <c r="D29" s="37"/>
      <c r="E29" s="37"/>
      <c r="F29" s="37"/>
      <c r="G29" s="37"/>
      <c r="H29" s="37"/>
      <c r="I29" s="37"/>
      <c r="J29" s="37"/>
      <c r="K29" s="37"/>
      <c r="L29" s="37"/>
      <c r="M29" s="37"/>
      <c r="N29" s="37"/>
      <c r="O29" s="37"/>
    </row>
    <row r="30" spans="1:15">
      <c r="A30" s="38"/>
      <c r="B30" s="18" t="s">
        <v>268</v>
      </c>
      <c r="C30" s="18"/>
      <c r="D30" s="18"/>
      <c r="E30" s="18"/>
      <c r="F30" s="18"/>
      <c r="G30" s="18"/>
      <c r="H30" s="18"/>
      <c r="I30" s="18"/>
      <c r="J30" s="18"/>
      <c r="K30" s="18"/>
      <c r="L30" s="18"/>
      <c r="M30" s="18"/>
      <c r="N30" s="18"/>
      <c r="O30" s="18"/>
    </row>
    <row r="31" spans="1:15">
      <c r="A31" s="38"/>
      <c r="B31" s="18" t="s">
        <v>269</v>
      </c>
      <c r="C31" s="18"/>
      <c r="D31" s="18"/>
      <c r="E31" s="18"/>
      <c r="F31" s="18"/>
      <c r="G31" s="18"/>
      <c r="H31" s="18"/>
      <c r="I31" s="18"/>
      <c r="J31" s="18"/>
      <c r="K31" s="18"/>
      <c r="L31" s="18"/>
      <c r="M31" s="18"/>
      <c r="N31" s="18"/>
      <c r="O31" s="18"/>
    </row>
    <row r="32" spans="1:15">
      <c r="A32" s="38"/>
      <c r="B32" s="18" t="s">
        <v>270</v>
      </c>
      <c r="C32" s="18"/>
      <c r="D32" s="18"/>
      <c r="E32" s="18"/>
      <c r="F32" s="18"/>
      <c r="G32" s="18"/>
      <c r="H32" s="18"/>
      <c r="I32" s="18"/>
      <c r="J32" s="18"/>
      <c r="K32" s="18"/>
      <c r="L32" s="18"/>
      <c r="M32" s="18"/>
      <c r="N32" s="18"/>
      <c r="O32" s="18"/>
    </row>
  </sheetData>
  <mergeCells count="32">
    <mergeCell ref="B5:O5"/>
    <mergeCell ref="B6:O6"/>
    <mergeCell ref="B29:O29"/>
    <mergeCell ref="B30:O30"/>
    <mergeCell ref="B31:O31"/>
    <mergeCell ref="B32:O32"/>
    <mergeCell ref="L11:L13"/>
    <mergeCell ref="M11:M13"/>
    <mergeCell ref="N11:N13"/>
    <mergeCell ref="O11:O13"/>
    <mergeCell ref="A1:A2"/>
    <mergeCell ref="B1:O1"/>
    <mergeCell ref="B2:O2"/>
    <mergeCell ref="B3:O3"/>
    <mergeCell ref="A4:A32"/>
    <mergeCell ref="B4:O4"/>
    <mergeCell ref="B11:B13"/>
    <mergeCell ref="D11:D13"/>
    <mergeCell ref="F11:F13"/>
    <mergeCell ref="G11:G13"/>
    <mergeCell ref="H11:H13"/>
    <mergeCell ref="K11:K13"/>
    <mergeCell ref="B7:O7"/>
    <mergeCell ref="B9:B10"/>
    <mergeCell ref="C9:F9"/>
    <mergeCell ref="C10:F10"/>
    <mergeCell ref="G9:G10"/>
    <mergeCell ref="H9:H10"/>
    <mergeCell ref="I9:M9"/>
    <mergeCell ref="I10:M10"/>
    <mergeCell ref="N9:N10"/>
    <mergeCell ref="O9:O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4" max="4" width="2" customWidth="1"/>
    <col min="5" max="5" width="5.85546875" customWidth="1"/>
    <col min="6" max="6" width="9.5703125" customWidth="1"/>
    <col min="8" max="8" width="2" customWidth="1"/>
    <col min="9" max="9" width="5.5703125" customWidth="1"/>
  </cols>
  <sheetData>
    <row r="1" spans="1:10" ht="15" customHeight="1">
      <c r="A1" s="8" t="s">
        <v>88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88</v>
      </c>
      <c r="B3" s="37" t="s">
        <v>6</v>
      </c>
      <c r="C3" s="37"/>
      <c r="D3" s="37"/>
      <c r="E3" s="37"/>
      <c r="F3" s="37"/>
      <c r="G3" s="37"/>
      <c r="H3" s="37"/>
      <c r="I3" s="37"/>
      <c r="J3" s="37"/>
    </row>
    <row r="4" spans="1:10" ht="15" customHeight="1">
      <c r="A4" s="38" t="s">
        <v>889</v>
      </c>
      <c r="B4" s="37" t="s">
        <v>6</v>
      </c>
      <c r="C4" s="37"/>
      <c r="D4" s="37"/>
      <c r="E4" s="37"/>
      <c r="F4" s="37"/>
      <c r="G4" s="37"/>
      <c r="H4" s="37"/>
      <c r="I4" s="37"/>
      <c r="J4" s="37"/>
    </row>
    <row r="5" spans="1:10">
      <c r="A5" s="38"/>
      <c r="B5" s="17"/>
      <c r="C5" s="17"/>
      <c r="D5" s="17"/>
      <c r="E5" s="17"/>
      <c r="F5" s="17"/>
      <c r="G5" s="17"/>
      <c r="H5" s="17"/>
      <c r="I5" s="17"/>
      <c r="J5" s="17"/>
    </row>
    <row r="6" spans="1:10">
      <c r="A6" s="38"/>
      <c r="B6" s="11"/>
      <c r="C6" s="11"/>
      <c r="D6" s="11"/>
      <c r="E6" s="11"/>
      <c r="F6" s="11"/>
      <c r="G6" s="11"/>
      <c r="H6" s="11"/>
      <c r="I6" s="11"/>
      <c r="J6" s="11"/>
    </row>
    <row r="7" spans="1:10" ht="15.75" thickBot="1">
      <c r="A7" s="38"/>
      <c r="B7" s="84" t="s">
        <v>199</v>
      </c>
      <c r="C7" s="12"/>
      <c r="D7" s="86">
        <v>41639</v>
      </c>
      <c r="E7" s="86"/>
      <c r="F7" s="86"/>
      <c r="G7" s="12"/>
      <c r="H7" s="86">
        <v>41274</v>
      </c>
      <c r="I7" s="86"/>
      <c r="J7" s="86"/>
    </row>
    <row r="8" spans="1:10">
      <c r="A8" s="38"/>
      <c r="B8" s="87" t="s">
        <v>283</v>
      </c>
      <c r="C8" s="23"/>
      <c r="D8" s="57" t="s">
        <v>201</v>
      </c>
      <c r="E8" s="88">
        <v>145</v>
      </c>
      <c r="F8" s="28"/>
      <c r="G8" s="23"/>
      <c r="H8" s="57" t="s">
        <v>201</v>
      </c>
      <c r="I8" s="88">
        <v>306</v>
      </c>
      <c r="J8" s="28"/>
    </row>
    <row r="9" spans="1:10">
      <c r="A9" s="38"/>
      <c r="B9" s="55"/>
      <c r="C9" s="23"/>
      <c r="D9" s="56"/>
      <c r="E9" s="62"/>
      <c r="F9" s="23"/>
      <c r="G9" s="23"/>
      <c r="H9" s="56"/>
      <c r="I9" s="62"/>
      <c r="J9" s="23"/>
    </row>
    <row r="10" spans="1:10">
      <c r="A10" s="38"/>
      <c r="B10" s="60" t="s">
        <v>284</v>
      </c>
      <c r="C10" s="18"/>
      <c r="D10" s="61">
        <v>166</v>
      </c>
      <c r="E10" s="61"/>
      <c r="F10" s="18"/>
      <c r="G10" s="18"/>
      <c r="H10" s="61">
        <v>138</v>
      </c>
      <c r="I10" s="61"/>
      <c r="J10" s="18"/>
    </row>
    <row r="11" spans="1:10">
      <c r="A11" s="38"/>
      <c r="B11" s="60"/>
      <c r="C11" s="18"/>
      <c r="D11" s="61"/>
      <c r="E11" s="61"/>
      <c r="F11" s="18"/>
      <c r="G11" s="18"/>
      <c r="H11" s="61"/>
      <c r="I11" s="61"/>
      <c r="J11" s="18"/>
    </row>
    <row r="12" spans="1:10">
      <c r="A12" s="38"/>
      <c r="B12" s="55" t="s">
        <v>285</v>
      </c>
      <c r="C12" s="23"/>
      <c r="D12" s="62">
        <v>44</v>
      </c>
      <c r="E12" s="62"/>
      <c r="F12" s="23"/>
      <c r="G12" s="23"/>
      <c r="H12" s="62">
        <v>41</v>
      </c>
      <c r="I12" s="62"/>
      <c r="J12" s="23"/>
    </row>
    <row r="13" spans="1:10">
      <c r="A13" s="38"/>
      <c r="B13" s="55"/>
      <c r="C13" s="23"/>
      <c r="D13" s="62"/>
      <c r="E13" s="62"/>
      <c r="F13" s="23"/>
      <c r="G13" s="23"/>
      <c r="H13" s="62"/>
      <c r="I13" s="62"/>
      <c r="J13" s="23"/>
    </row>
    <row r="14" spans="1:10">
      <c r="A14" s="38"/>
      <c r="B14" s="60" t="s">
        <v>81</v>
      </c>
      <c r="C14" s="18"/>
      <c r="D14" s="61">
        <v>175</v>
      </c>
      <c r="E14" s="61"/>
      <c r="F14" s="18"/>
      <c r="G14" s="18"/>
      <c r="H14" s="61">
        <v>148</v>
      </c>
      <c r="I14" s="61"/>
      <c r="J14" s="18"/>
    </row>
    <row r="15" spans="1:10" ht="15.75" thickBot="1">
      <c r="A15" s="38"/>
      <c r="B15" s="60"/>
      <c r="C15" s="18"/>
      <c r="D15" s="89"/>
      <c r="E15" s="89"/>
      <c r="F15" s="32"/>
      <c r="G15" s="18"/>
      <c r="H15" s="89"/>
      <c r="I15" s="89"/>
      <c r="J15" s="32"/>
    </row>
    <row r="16" spans="1:10">
      <c r="A16" s="38"/>
      <c r="B16" s="90" t="s">
        <v>51</v>
      </c>
      <c r="C16" s="23"/>
      <c r="D16" s="57" t="s">
        <v>201</v>
      </c>
      <c r="E16" s="88">
        <v>530</v>
      </c>
      <c r="F16" s="28"/>
      <c r="G16" s="23"/>
      <c r="H16" s="57" t="s">
        <v>201</v>
      </c>
      <c r="I16" s="88">
        <v>633</v>
      </c>
      <c r="J16" s="28"/>
    </row>
    <row r="17" spans="1:10" ht="15.75" thickBot="1">
      <c r="A17" s="38"/>
      <c r="B17" s="90"/>
      <c r="C17" s="23"/>
      <c r="D17" s="91"/>
      <c r="E17" s="92"/>
      <c r="F17" s="93"/>
      <c r="G17" s="23"/>
      <c r="H17" s="91"/>
      <c r="I17" s="92"/>
      <c r="J17" s="93"/>
    </row>
    <row r="18" spans="1:10" ht="15.75" thickTop="1">
      <c r="A18" s="38" t="s">
        <v>890</v>
      </c>
      <c r="B18" s="37" t="s">
        <v>6</v>
      </c>
      <c r="C18" s="37"/>
      <c r="D18" s="37"/>
      <c r="E18" s="37"/>
      <c r="F18" s="37"/>
      <c r="G18" s="37"/>
      <c r="H18" s="37"/>
      <c r="I18" s="37"/>
      <c r="J18" s="37"/>
    </row>
    <row r="19" spans="1:10">
      <c r="A19" s="38"/>
      <c r="B19" s="17"/>
      <c r="C19" s="17"/>
      <c r="D19" s="17"/>
      <c r="E19" s="17"/>
      <c r="F19" s="17"/>
      <c r="G19" s="17"/>
      <c r="H19" s="17"/>
      <c r="I19" s="17"/>
      <c r="J19" s="17"/>
    </row>
    <row r="20" spans="1:10">
      <c r="A20" s="38"/>
      <c r="B20" s="11"/>
      <c r="C20" s="11"/>
      <c r="D20" s="11"/>
      <c r="E20" s="11"/>
      <c r="F20" s="11"/>
      <c r="G20" s="11"/>
      <c r="H20" s="11"/>
      <c r="I20" s="11"/>
      <c r="J20" s="11"/>
    </row>
    <row r="21" spans="1:10" ht="15.75" thickBot="1">
      <c r="A21" s="38"/>
      <c r="B21" s="84" t="s">
        <v>199</v>
      </c>
      <c r="C21" s="12"/>
      <c r="D21" s="53" t="s">
        <v>286</v>
      </c>
      <c r="E21" s="53"/>
      <c r="F21" s="53"/>
      <c r="G21" s="12"/>
      <c r="H21" s="86">
        <v>41274</v>
      </c>
      <c r="I21" s="86"/>
      <c r="J21" s="86"/>
    </row>
    <row r="22" spans="1:10">
      <c r="A22" s="38"/>
      <c r="B22" s="87" t="s">
        <v>287</v>
      </c>
      <c r="C22" s="23"/>
      <c r="D22" s="57" t="s">
        <v>201</v>
      </c>
      <c r="E22" s="88">
        <v>189</v>
      </c>
      <c r="F22" s="28"/>
      <c r="G22" s="23"/>
      <c r="H22" s="57" t="s">
        <v>201</v>
      </c>
      <c r="I22" s="88">
        <v>174</v>
      </c>
      <c r="J22" s="28"/>
    </row>
    <row r="23" spans="1:10">
      <c r="A23" s="38"/>
      <c r="B23" s="94"/>
      <c r="C23" s="23"/>
      <c r="D23" s="95"/>
      <c r="E23" s="96"/>
      <c r="F23" s="97"/>
      <c r="G23" s="23"/>
      <c r="H23" s="95"/>
      <c r="I23" s="96"/>
      <c r="J23" s="97"/>
    </row>
    <row r="24" spans="1:10">
      <c r="A24" s="38"/>
      <c r="B24" s="98" t="s">
        <v>288</v>
      </c>
      <c r="C24" s="18"/>
      <c r="D24" s="61">
        <v>156</v>
      </c>
      <c r="E24" s="61"/>
      <c r="F24" s="18"/>
      <c r="G24" s="18"/>
      <c r="H24" s="61">
        <v>148</v>
      </c>
      <c r="I24" s="61"/>
      <c r="J24" s="18"/>
    </row>
    <row r="25" spans="1:10">
      <c r="A25" s="38"/>
      <c r="B25" s="98"/>
      <c r="C25" s="18"/>
      <c r="D25" s="61"/>
      <c r="E25" s="61"/>
      <c r="F25" s="18"/>
      <c r="G25" s="18"/>
      <c r="H25" s="61"/>
      <c r="I25" s="61"/>
      <c r="J25" s="18"/>
    </row>
    <row r="26" spans="1:10">
      <c r="A26" s="38"/>
      <c r="B26" s="56" t="s">
        <v>289</v>
      </c>
      <c r="C26" s="23"/>
      <c r="D26" s="62">
        <v>146</v>
      </c>
      <c r="E26" s="62"/>
      <c r="F26" s="23"/>
      <c r="G26" s="23"/>
      <c r="H26" s="62">
        <v>128</v>
      </c>
      <c r="I26" s="62"/>
      <c r="J26" s="23"/>
    </row>
    <row r="27" spans="1:10">
      <c r="A27" s="38"/>
      <c r="B27" s="56"/>
      <c r="C27" s="23"/>
      <c r="D27" s="62"/>
      <c r="E27" s="62"/>
      <c r="F27" s="23"/>
      <c r="G27" s="23"/>
      <c r="H27" s="62"/>
      <c r="I27" s="62"/>
      <c r="J27" s="23"/>
    </row>
    <row r="28" spans="1:10">
      <c r="A28" s="38"/>
      <c r="B28" s="98" t="s">
        <v>290</v>
      </c>
      <c r="C28" s="18"/>
      <c r="D28" s="61">
        <v>331</v>
      </c>
      <c r="E28" s="61"/>
      <c r="F28" s="18"/>
      <c r="G28" s="18"/>
      <c r="H28" s="61">
        <v>299</v>
      </c>
      <c r="I28" s="61"/>
      <c r="J28" s="18"/>
    </row>
    <row r="29" spans="1:10">
      <c r="A29" s="38"/>
      <c r="B29" s="98"/>
      <c r="C29" s="18"/>
      <c r="D29" s="61"/>
      <c r="E29" s="61"/>
      <c r="F29" s="18"/>
      <c r="G29" s="18"/>
      <c r="H29" s="61"/>
      <c r="I29" s="61"/>
      <c r="J29" s="18"/>
    </row>
    <row r="30" spans="1:10">
      <c r="A30" s="38"/>
      <c r="B30" s="56" t="s">
        <v>291</v>
      </c>
      <c r="C30" s="23"/>
      <c r="D30" s="62">
        <v>102</v>
      </c>
      <c r="E30" s="62"/>
      <c r="F30" s="23"/>
      <c r="G30" s="23"/>
      <c r="H30" s="62">
        <v>112</v>
      </c>
      <c r="I30" s="62"/>
      <c r="J30" s="23"/>
    </row>
    <row r="31" spans="1:10">
      <c r="A31" s="38"/>
      <c r="B31" s="56"/>
      <c r="C31" s="23"/>
      <c r="D31" s="62"/>
      <c r="E31" s="62"/>
      <c r="F31" s="23"/>
      <c r="G31" s="23"/>
      <c r="H31" s="62"/>
      <c r="I31" s="62"/>
      <c r="J31" s="23"/>
    </row>
    <row r="32" spans="1:10">
      <c r="A32" s="38"/>
      <c r="B32" s="98" t="s">
        <v>292</v>
      </c>
      <c r="C32" s="18"/>
      <c r="D32" s="61">
        <v>323</v>
      </c>
      <c r="E32" s="61"/>
      <c r="F32" s="18"/>
      <c r="G32" s="18"/>
      <c r="H32" s="61">
        <v>246</v>
      </c>
      <c r="I32" s="61"/>
      <c r="J32" s="18"/>
    </row>
    <row r="33" spans="1:10" ht="15.75" thickBot="1">
      <c r="A33" s="38"/>
      <c r="B33" s="98"/>
      <c r="C33" s="18"/>
      <c r="D33" s="89"/>
      <c r="E33" s="89"/>
      <c r="F33" s="32"/>
      <c r="G33" s="18"/>
      <c r="H33" s="89"/>
      <c r="I33" s="89"/>
      <c r="J33" s="32"/>
    </row>
    <row r="34" spans="1:10">
      <c r="A34" s="38"/>
      <c r="B34" s="90" t="s">
        <v>54</v>
      </c>
      <c r="C34" s="23"/>
      <c r="D34" s="57" t="s">
        <v>201</v>
      </c>
      <c r="E34" s="59">
        <v>1247</v>
      </c>
      <c r="F34" s="28"/>
      <c r="G34" s="23"/>
      <c r="H34" s="57" t="s">
        <v>201</v>
      </c>
      <c r="I34" s="59">
        <v>1107</v>
      </c>
      <c r="J34" s="28"/>
    </row>
    <row r="35" spans="1:10" ht="15.75" thickBot="1">
      <c r="A35" s="38"/>
      <c r="B35" s="90"/>
      <c r="C35" s="23"/>
      <c r="D35" s="91"/>
      <c r="E35" s="99"/>
      <c r="F35" s="93"/>
      <c r="G35" s="23"/>
      <c r="H35" s="91"/>
      <c r="I35" s="99"/>
      <c r="J35" s="93"/>
    </row>
    <row r="36" spans="1:10" ht="15.75" thickTop="1">
      <c r="A36" s="38" t="s">
        <v>891</v>
      </c>
      <c r="B36" s="37" t="s">
        <v>6</v>
      </c>
      <c r="C36" s="37"/>
      <c r="D36" s="37"/>
      <c r="E36" s="37"/>
      <c r="F36" s="37"/>
      <c r="G36" s="37"/>
      <c r="H36" s="37"/>
      <c r="I36" s="37"/>
      <c r="J36" s="37"/>
    </row>
    <row r="37" spans="1:10">
      <c r="A37" s="38"/>
      <c r="B37" s="17"/>
      <c r="C37" s="17"/>
      <c r="D37" s="17"/>
      <c r="E37" s="17"/>
      <c r="F37" s="17"/>
      <c r="G37" s="17"/>
      <c r="H37" s="17"/>
      <c r="I37" s="17"/>
      <c r="J37" s="17"/>
    </row>
    <row r="38" spans="1:10">
      <c r="A38" s="38"/>
      <c r="B38" s="11"/>
      <c r="C38" s="11"/>
      <c r="D38" s="11"/>
      <c r="E38" s="11"/>
      <c r="F38" s="11"/>
      <c r="G38" s="11"/>
      <c r="H38" s="11"/>
      <c r="I38" s="11"/>
      <c r="J38" s="11"/>
    </row>
    <row r="39" spans="1:10" ht="15.75" thickBot="1">
      <c r="A39" s="38"/>
      <c r="B39" s="84" t="s">
        <v>199</v>
      </c>
      <c r="C39" s="12"/>
      <c r="D39" s="86">
        <v>41639</v>
      </c>
      <c r="E39" s="86"/>
      <c r="F39" s="86"/>
      <c r="G39" s="12"/>
      <c r="H39" s="86">
        <v>41274</v>
      </c>
      <c r="I39" s="86"/>
      <c r="J39" s="86"/>
    </row>
    <row r="40" spans="1:10">
      <c r="A40" s="38"/>
      <c r="B40" s="87" t="s">
        <v>293</v>
      </c>
      <c r="C40" s="23"/>
      <c r="D40" s="57" t="s">
        <v>201</v>
      </c>
      <c r="E40" s="88">
        <v>244</v>
      </c>
      <c r="F40" s="28"/>
      <c r="G40" s="23"/>
      <c r="H40" s="57" t="s">
        <v>201</v>
      </c>
      <c r="I40" s="88">
        <v>135</v>
      </c>
      <c r="J40" s="28"/>
    </row>
    <row r="41" spans="1:10">
      <c r="A41" s="38"/>
      <c r="B41" s="55"/>
      <c r="C41" s="23"/>
      <c r="D41" s="56"/>
      <c r="E41" s="62"/>
      <c r="F41" s="23"/>
      <c r="G41" s="23"/>
      <c r="H41" s="56"/>
      <c r="I41" s="62"/>
      <c r="J41" s="23"/>
    </row>
    <row r="42" spans="1:10">
      <c r="A42" s="38"/>
      <c r="B42" s="60" t="s">
        <v>294</v>
      </c>
      <c r="C42" s="18"/>
      <c r="D42" s="61">
        <v>173</v>
      </c>
      <c r="E42" s="61"/>
      <c r="F42" s="18"/>
      <c r="G42" s="18"/>
      <c r="H42" s="61">
        <v>139</v>
      </c>
      <c r="I42" s="61"/>
      <c r="J42" s="18"/>
    </row>
    <row r="43" spans="1:10">
      <c r="A43" s="38"/>
      <c r="B43" s="60"/>
      <c r="C43" s="18"/>
      <c r="D43" s="61"/>
      <c r="E43" s="61"/>
      <c r="F43" s="18"/>
      <c r="G43" s="18"/>
      <c r="H43" s="61"/>
      <c r="I43" s="61"/>
      <c r="J43" s="18"/>
    </row>
    <row r="44" spans="1:10">
      <c r="A44" s="38"/>
      <c r="B44" s="55" t="s">
        <v>295</v>
      </c>
      <c r="C44" s="23"/>
      <c r="D44" s="62">
        <v>278</v>
      </c>
      <c r="E44" s="62"/>
      <c r="F44" s="23"/>
      <c r="G44" s="23"/>
      <c r="H44" s="62">
        <v>270</v>
      </c>
      <c r="I44" s="62"/>
      <c r="J44" s="23"/>
    </row>
    <row r="45" spans="1:10">
      <c r="A45" s="38"/>
      <c r="B45" s="55"/>
      <c r="C45" s="23"/>
      <c r="D45" s="62"/>
      <c r="E45" s="62"/>
      <c r="F45" s="23"/>
      <c r="G45" s="23"/>
      <c r="H45" s="62"/>
      <c r="I45" s="62"/>
      <c r="J45" s="23"/>
    </row>
    <row r="46" spans="1:10">
      <c r="A46" s="38"/>
      <c r="B46" s="60" t="s">
        <v>296</v>
      </c>
      <c r="C46" s="18"/>
      <c r="D46" s="61">
        <v>73</v>
      </c>
      <c r="E46" s="61"/>
      <c r="F46" s="18"/>
      <c r="G46" s="18"/>
      <c r="H46" s="61">
        <v>70</v>
      </c>
      <c r="I46" s="61"/>
      <c r="J46" s="18"/>
    </row>
    <row r="47" spans="1:10">
      <c r="A47" s="38"/>
      <c r="B47" s="60"/>
      <c r="C47" s="18"/>
      <c r="D47" s="61"/>
      <c r="E47" s="61"/>
      <c r="F47" s="18"/>
      <c r="G47" s="18"/>
      <c r="H47" s="61"/>
      <c r="I47" s="61"/>
      <c r="J47" s="18"/>
    </row>
    <row r="48" spans="1:10">
      <c r="A48" s="38"/>
      <c r="B48" s="55" t="s">
        <v>283</v>
      </c>
      <c r="C48" s="23"/>
      <c r="D48" s="62">
        <v>12</v>
      </c>
      <c r="E48" s="62"/>
      <c r="F48" s="23"/>
      <c r="G48" s="23"/>
      <c r="H48" s="62">
        <v>50</v>
      </c>
      <c r="I48" s="62"/>
      <c r="J48" s="23"/>
    </row>
    <row r="49" spans="1:10">
      <c r="A49" s="38"/>
      <c r="B49" s="55"/>
      <c r="C49" s="23"/>
      <c r="D49" s="62"/>
      <c r="E49" s="62"/>
      <c r="F49" s="23"/>
      <c r="G49" s="23"/>
      <c r="H49" s="62"/>
      <c r="I49" s="62"/>
      <c r="J49" s="23"/>
    </row>
    <row r="50" spans="1:10">
      <c r="A50" s="38"/>
      <c r="B50" s="60" t="s">
        <v>297</v>
      </c>
      <c r="C50" s="18"/>
      <c r="D50" s="61">
        <v>161</v>
      </c>
      <c r="E50" s="61"/>
      <c r="F50" s="18"/>
      <c r="G50" s="18"/>
      <c r="H50" s="61">
        <v>159</v>
      </c>
      <c r="I50" s="61"/>
      <c r="J50" s="18"/>
    </row>
    <row r="51" spans="1:10">
      <c r="A51" s="38"/>
      <c r="B51" s="60"/>
      <c r="C51" s="18"/>
      <c r="D51" s="61"/>
      <c r="E51" s="61"/>
      <c r="F51" s="18"/>
      <c r="G51" s="18"/>
      <c r="H51" s="61"/>
      <c r="I51" s="61"/>
      <c r="J51" s="18"/>
    </row>
    <row r="52" spans="1:10">
      <c r="A52" s="38"/>
      <c r="B52" s="55" t="s">
        <v>298</v>
      </c>
      <c r="C52" s="23"/>
      <c r="D52" s="62">
        <v>65</v>
      </c>
      <c r="E52" s="62"/>
      <c r="F52" s="23"/>
      <c r="G52" s="23"/>
      <c r="H52" s="62">
        <v>67</v>
      </c>
      <c r="I52" s="62"/>
      <c r="J52" s="23"/>
    </row>
    <row r="53" spans="1:10">
      <c r="A53" s="38"/>
      <c r="B53" s="55"/>
      <c r="C53" s="23"/>
      <c r="D53" s="62"/>
      <c r="E53" s="62"/>
      <c r="F53" s="23"/>
      <c r="G53" s="23"/>
      <c r="H53" s="62"/>
      <c r="I53" s="62"/>
      <c r="J53" s="23"/>
    </row>
    <row r="54" spans="1:10">
      <c r="A54" s="38"/>
      <c r="B54" s="60" t="s">
        <v>81</v>
      </c>
      <c r="C54" s="18"/>
      <c r="D54" s="61">
        <v>223</v>
      </c>
      <c r="E54" s="61"/>
      <c r="F54" s="18"/>
      <c r="G54" s="18"/>
      <c r="H54" s="61">
        <v>212</v>
      </c>
      <c r="I54" s="61"/>
      <c r="J54" s="18"/>
    </row>
    <row r="55" spans="1:10" ht="15.75" thickBot="1">
      <c r="A55" s="38"/>
      <c r="B55" s="60"/>
      <c r="C55" s="18"/>
      <c r="D55" s="89"/>
      <c r="E55" s="89"/>
      <c r="F55" s="32"/>
      <c r="G55" s="18"/>
      <c r="H55" s="89"/>
      <c r="I55" s="89"/>
      <c r="J55" s="32"/>
    </row>
    <row r="56" spans="1:10">
      <c r="A56" s="38"/>
      <c r="B56" s="90" t="s">
        <v>55</v>
      </c>
      <c r="C56" s="23"/>
      <c r="D56" s="57" t="s">
        <v>201</v>
      </c>
      <c r="E56" s="59">
        <v>1229</v>
      </c>
      <c r="F56" s="28"/>
      <c r="G56" s="23"/>
      <c r="H56" s="57" t="s">
        <v>201</v>
      </c>
      <c r="I56" s="59">
        <v>1102</v>
      </c>
      <c r="J56" s="28"/>
    </row>
    <row r="57" spans="1:10" ht="15.75" thickBot="1">
      <c r="A57" s="38"/>
      <c r="B57" s="90"/>
      <c r="C57" s="23"/>
      <c r="D57" s="91"/>
      <c r="E57" s="99"/>
      <c r="F57" s="93"/>
      <c r="G57" s="23"/>
      <c r="H57" s="91"/>
      <c r="I57" s="99"/>
      <c r="J57" s="93"/>
    </row>
    <row r="58" spans="1:10" ht="15.75" thickTop="1">
      <c r="A58" s="38" t="s">
        <v>892</v>
      </c>
      <c r="B58" s="37" t="s">
        <v>6</v>
      </c>
      <c r="C58" s="37"/>
      <c r="D58" s="37"/>
      <c r="E58" s="37"/>
      <c r="F58" s="37"/>
      <c r="G58" s="37"/>
      <c r="H58" s="37"/>
      <c r="I58" s="37"/>
      <c r="J58" s="37"/>
    </row>
    <row r="59" spans="1:10">
      <c r="A59" s="38"/>
      <c r="B59" s="17"/>
      <c r="C59" s="17"/>
      <c r="D59" s="17"/>
      <c r="E59" s="17"/>
      <c r="F59" s="17"/>
      <c r="G59" s="17"/>
      <c r="H59" s="17"/>
      <c r="I59" s="17"/>
      <c r="J59" s="17"/>
    </row>
    <row r="60" spans="1:10">
      <c r="A60" s="38"/>
      <c r="B60" s="11"/>
      <c r="C60" s="11"/>
      <c r="D60" s="11"/>
      <c r="E60" s="11"/>
      <c r="F60" s="11"/>
      <c r="G60" s="11"/>
      <c r="H60" s="11"/>
      <c r="I60" s="11"/>
      <c r="J60" s="11"/>
    </row>
    <row r="61" spans="1:10" ht="15.75" thickBot="1">
      <c r="A61" s="38"/>
      <c r="B61" s="84" t="s">
        <v>199</v>
      </c>
      <c r="C61" s="12"/>
      <c r="D61" s="86">
        <v>41639</v>
      </c>
      <c r="E61" s="86"/>
      <c r="F61" s="86"/>
      <c r="G61" s="12"/>
      <c r="H61" s="86">
        <v>41274</v>
      </c>
      <c r="I61" s="86"/>
      <c r="J61" s="86"/>
    </row>
    <row r="62" spans="1:10">
      <c r="A62" s="38"/>
      <c r="B62" s="87" t="s">
        <v>299</v>
      </c>
      <c r="C62" s="23"/>
      <c r="D62" s="57" t="s">
        <v>201</v>
      </c>
      <c r="E62" s="88">
        <v>138</v>
      </c>
      <c r="F62" s="28"/>
      <c r="G62" s="23"/>
      <c r="H62" s="57" t="s">
        <v>201</v>
      </c>
      <c r="I62" s="88">
        <v>148</v>
      </c>
      <c r="J62" s="28"/>
    </row>
    <row r="63" spans="1:10">
      <c r="A63" s="38"/>
      <c r="B63" s="55"/>
      <c r="C63" s="23"/>
      <c r="D63" s="56"/>
      <c r="E63" s="62"/>
      <c r="F63" s="23"/>
      <c r="G63" s="23"/>
      <c r="H63" s="56"/>
      <c r="I63" s="62"/>
      <c r="J63" s="23"/>
    </row>
    <row r="64" spans="1:10">
      <c r="A64" s="38"/>
      <c r="B64" s="60" t="s">
        <v>300</v>
      </c>
      <c r="C64" s="18"/>
      <c r="D64" s="61">
        <v>290</v>
      </c>
      <c r="E64" s="61"/>
      <c r="F64" s="18"/>
      <c r="G64" s="18"/>
      <c r="H64" s="61">
        <v>376</v>
      </c>
      <c r="I64" s="61"/>
      <c r="J64" s="18"/>
    </row>
    <row r="65" spans="1:10">
      <c r="A65" s="38"/>
      <c r="B65" s="60"/>
      <c r="C65" s="18"/>
      <c r="D65" s="61"/>
      <c r="E65" s="61"/>
      <c r="F65" s="18"/>
      <c r="G65" s="18"/>
      <c r="H65" s="61"/>
      <c r="I65" s="61"/>
      <c r="J65" s="18"/>
    </row>
    <row r="66" spans="1:10">
      <c r="A66" s="38"/>
      <c r="B66" s="55" t="s">
        <v>301</v>
      </c>
      <c r="C66" s="23"/>
      <c r="D66" s="62">
        <v>163</v>
      </c>
      <c r="E66" s="62"/>
      <c r="F66" s="23"/>
      <c r="G66" s="23"/>
      <c r="H66" s="62">
        <v>141</v>
      </c>
      <c r="I66" s="62"/>
      <c r="J66" s="23"/>
    </row>
    <row r="67" spans="1:10">
      <c r="A67" s="38"/>
      <c r="B67" s="55"/>
      <c r="C67" s="23"/>
      <c r="D67" s="62"/>
      <c r="E67" s="62"/>
      <c r="F67" s="23"/>
      <c r="G67" s="23"/>
      <c r="H67" s="62"/>
      <c r="I67" s="62"/>
      <c r="J67" s="23"/>
    </row>
    <row r="68" spans="1:10">
      <c r="A68" s="38"/>
      <c r="B68" s="60" t="s">
        <v>302</v>
      </c>
      <c r="C68" s="18"/>
      <c r="D68" s="61">
        <v>65</v>
      </c>
      <c r="E68" s="61"/>
      <c r="F68" s="18"/>
      <c r="G68" s="18"/>
      <c r="H68" s="61">
        <v>63</v>
      </c>
      <c r="I68" s="61"/>
      <c r="J68" s="18"/>
    </row>
    <row r="69" spans="1:10">
      <c r="A69" s="38"/>
      <c r="B69" s="60"/>
      <c r="C69" s="18"/>
      <c r="D69" s="61"/>
      <c r="E69" s="61"/>
      <c r="F69" s="18"/>
      <c r="G69" s="18"/>
      <c r="H69" s="61"/>
      <c r="I69" s="61"/>
      <c r="J69" s="18"/>
    </row>
    <row r="70" spans="1:10">
      <c r="A70" s="38"/>
      <c r="B70" s="55" t="s">
        <v>81</v>
      </c>
      <c r="C70" s="23"/>
      <c r="D70" s="62">
        <v>115</v>
      </c>
      <c r="E70" s="62"/>
      <c r="F70" s="23"/>
      <c r="G70" s="23"/>
      <c r="H70" s="62">
        <v>128</v>
      </c>
      <c r="I70" s="62"/>
      <c r="J70" s="23"/>
    </row>
    <row r="71" spans="1:10" ht="15.75" thickBot="1">
      <c r="A71" s="38"/>
      <c r="B71" s="55"/>
      <c r="C71" s="23"/>
      <c r="D71" s="101"/>
      <c r="E71" s="101"/>
      <c r="F71" s="36"/>
      <c r="G71" s="23"/>
      <c r="H71" s="101"/>
      <c r="I71" s="101"/>
      <c r="J71" s="36"/>
    </row>
    <row r="72" spans="1:10">
      <c r="A72" s="38"/>
      <c r="B72" s="102" t="s">
        <v>303</v>
      </c>
      <c r="C72" s="18"/>
      <c r="D72" s="103" t="s">
        <v>201</v>
      </c>
      <c r="E72" s="105">
        <v>771</v>
      </c>
      <c r="F72" s="81"/>
      <c r="G72" s="18"/>
      <c r="H72" s="103" t="s">
        <v>201</v>
      </c>
      <c r="I72" s="105">
        <v>856</v>
      </c>
      <c r="J72" s="81"/>
    </row>
    <row r="73" spans="1:10" ht="15.75" thickBot="1">
      <c r="A73" s="38"/>
      <c r="B73" s="102"/>
      <c r="C73" s="18"/>
      <c r="D73" s="104"/>
      <c r="E73" s="106"/>
      <c r="F73" s="107"/>
      <c r="G73" s="18"/>
      <c r="H73" s="104"/>
      <c r="I73" s="106"/>
      <c r="J73" s="107"/>
    </row>
    <row r="74" spans="1:10" ht="15.75" thickTop="1"/>
  </sheetData>
  <mergeCells count="229">
    <mergeCell ref="A18:A35"/>
    <mergeCell ref="B18:J18"/>
    <mergeCell ref="A36:A57"/>
    <mergeCell ref="B36:J36"/>
    <mergeCell ref="A58:A73"/>
    <mergeCell ref="B58:J58"/>
    <mergeCell ref="A1:A2"/>
    <mergeCell ref="B1:J1"/>
    <mergeCell ref="B2:J2"/>
    <mergeCell ref="B3:J3"/>
    <mergeCell ref="A4:A17"/>
    <mergeCell ref="B4:J4"/>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H56:H57"/>
    <mergeCell ref="I56:I57"/>
    <mergeCell ref="J56:J57"/>
    <mergeCell ref="B59:J59"/>
    <mergeCell ref="D61:F61"/>
    <mergeCell ref="H61:J61"/>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H34:H35"/>
    <mergeCell ref="I34:I35"/>
    <mergeCell ref="J34:J35"/>
    <mergeCell ref="B37:J37"/>
    <mergeCell ref="D39:F39"/>
    <mergeCell ref="H39:J39"/>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6:H17"/>
    <mergeCell ref="I16:I17"/>
    <mergeCell ref="J16:J17"/>
    <mergeCell ref="B19:J19"/>
    <mergeCell ref="D21:F21"/>
    <mergeCell ref="H21:J21"/>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8" t="s">
        <v>89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07</v>
      </c>
      <c r="B3" s="37" t="s">
        <v>6</v>
      </c>
      <c r="C3" s="37"/>
      <c r="D3" s="37"/>
      <c r="E3" s="37"/>
      <c r="F3" s="37"/>
      <c r="G3" s="37"/>
      <c r="H3" s="37"/>
      <c r="I3" s="37"/>
      <c r="J3" s="37"/>
    </row>
    <row r="4" spans="1:10" ht="15" customHeight="1">
      <c r="A4" s="38" t="s">
        <v>894</v>
      </c>
      <c r="B4" s="37" t="s">
        <v>6</v>
      </c>
      <c r="C4" s="37"/>
      <c r="D4" s="37"/>
      <c r="E4" s="37"/>
      <c r="F4" s="37"/>
      <c r="G4" s="37"/>
      <c r="H4" s="37"/>
      <c r="I4" s="37"/>
      <c r="J4" s="37"/>
    </row>
    <row r="5" spans="1:10">
      <c r="A5" s="38"/>
      <c r="B5" s="17"/>
      <c r="C5" s="17"/>
      <c r="D5" s="17"/>
      <c r="E5" s="17"/>
      <c r="F5" s="17"/>
      <c r="G5" s="17"/>
      <c r="H5" s="17"/>
      <c r="I5" s="17"/>
      <c r="J5" s="17"/>
    </row>
    <row r="6" spans="1:10">
      <c r="A6" s="38"/>
      <c r="B6" s="11"/>
      <c r="C6" s="11"/>
      <c r="D6" s="11"/>
      <c r="E6" s="11"/>
      <c r="F6" s="11"/>
      <c r="G6" s="11"/>
      <c r="H6" s="11"/>
      <c r="I6" s="11"/>
      <c r="J6" s="11"/>
    </row>
    <row r="7" spans="1:10" ht="15.75" thickBot="1">
      <c r="A7" s="38"/>
      <c r="B7" s="110" t="s">
        <v>199</v>
      </c>
      <c r="C7" s="12"/>
      <c r="D7" s="86">
        <v>41639</v>
      </c>
      <c r="E7" s="86"/>
      <c r="F7" s="86"/>
      <c r="G7" s="12"/>
      <c r="H7" s="86">
        <v>41274</v>
      </c>
      <c r="I7" s="86"/>
      <c r="J7" s="86"/>
    </row>
    <row r="8" spans="1:10">
      <c r="A8" s="38"/>
      <c r="B8" s="55" t="s">
        <v>310</v>
      </c>
      <c r="C8" s="23"/>
      <c r="D8" s="57" t="s">
        <v>201</v>
      </c>
      <c r="E8" s="88">
        <v>357</v>
      </c>
      <c r="F8" s="28"/>
      <c r="G8" s="23"/>
      <c r="H8" s="57" t="s">
        <v>201</v>
      </c>
      <c r="I8" s="88">
        <v>366</v>
      </c>
      <c r="J8" s="28"/>
    </row>
    <row r="9" spans="1:10">
      <c r="A9" s="38"/>
      <c r="B9" s="55"/>
      <c r="C9" s="23"/>
      <c r="D9" s="95"/>
      <c r="E9" s="96"/>
      <c r="F9" s="97"/>
      <c r="G9" s="23"/>
      <c r="H9" s="56"/>
      <c r="I9" s="62"/>
      <c r="J9" s="23"/>
    </row>
    <row r="10" spans="1:10">
      <c r="A10" s="38"/>
      <c r="B10" s="60" t="s">
        <v>311</v>
      </c>
      <c r="C10" s="18"/>
      <c r="D10" s="61">
        <v>320</v>
      </c>
      <c r="E10" s="61"/>
      <c r="F10" s="18"/>
      <c r="G10" s="18"/>
      <c r="H10" s="61">
        <v>331</v>
      </c>
      <c r="I10" s="61"/>
      <c r="J10" s="18"/>
    </row>
    <row r="11" spans="1:10">
      <c r="A11" s="38"/>
      <c r="B11" s="60"/>
      <c r="C11" s="18"/>
      <c r="D11" s="61"/>
      <c r="E11" s="61"/>
      <c r="F11" s="18"/>
      <c r="G11" s="18"/>
      <c r="H11" s="61"/>
      <c r="I11" s="61"/>
      <c r="J11" s="18"/>
    </row>
    <row r="12" spans="1:10">
      <c r="A12" s="38"/>
      <c r="B12" s="55" t="s">
        <v>312</v>
      </c>
      <c r="C12" s="23"/>
      <c r="D12" s="62">
        <v>115</v>
      </c>
      <c r="E12" s="62"/>
      <c r="F12" s="23"/>
      <c r="G12" s="23"/>
      <c r="H12" s="62">
        <v>117</v>
      </c>
      <c r="I12" s="62"/>
      <c r="J12" s="23"/>
    </row>
    <row r="13" spans="1:10">
      <c r="A13" s="38"/>
      <c r="B13" s="55"/>
      <c r="C13" s="23"/>
      <c r="D13" s="62"/>
      <c r="E13" s="62"/>
      <c r="F13" s="23"/>
      <c r="G13" s="23"/>
      <c r="H13" s="62"/>
      <c r="I13" s="62"/>
      <c r="J13" s="23"/>
    </row>
    <row r="14" spans="1:10">
      <c r="A14" s="38"/>
      <c r="B14" s="60" t="s">
        <v>313</v>
      </c>
      <c r="C14" s="18"/>
      <c r="D14" s="61">
        <v>322</v>
      </c>
      <c r="E14" s="61"/>
      <c r="F14" s="18"/>
      <c r="G14" s="18"/>
      <c r="H14" s="61">
        <v>329</v>
      </c>
      <c r="I14" s="61"/>
      <c r="J14" s="18"/>
    </row>
    <row r="15" spans="1:10">
      <c r="A15" s="38"/>
      <c r="B15" s="60"/>
      <c r="C15" s="18"/>
      <c r="D15" s="61"/>
      <c r="E15" s="61"/>
      <c r="F15" s="18"/>
      <c r="G15" s="18"/>
      <c r="H15" s="61"/>
      <c r="I15" s="61"/>
      <c r="J15" s="18"/>
    </row>
    <row r="16" spans="1:10">
      <c r="A16" s="38"/>
      <c r="B16" s="55" t="s">
        <v>314</v>
      </c>
      <c r="C16" s="23"/>
      <c r="D16" s="62">
        <v>41</v>
      </c>
      <c r="E16" s="62"/>
      <c r="F16" s="23"/>
      <c r="G16" s="23"/>
      <c r="H16" s="62">
        <v>57</v>
      </c>
      <c r="I16" s="62"/>
      <c r="J16" s="23"/>
    </row>
    <row r="17" spans="1:10">
      <c r="A17" s="38"/>
      <c r="B17" s="55"/>
      <c r="C17" s="23"/>
      <c r="D17" s="62"/>
      <c r="E17" s="62"/>
      <c r="F17" s="23"/>
      <c r="G17" s="23"/>
      <c r="H17" s="62"/>
      <c r="I17" s="62"/>
      <c r="J17" s="23"/>
    </row>
    <row r="18" spans="1:10">
      <c r="A18" s="38"/>
      <c r="B18" s="60" t="s">
        <v>315</v>
      </c>
      <c r="C18" s="18"/>
      <c r="D18" s="61">
        <v>46</v>
      </c>
      <c r="E18" s="61"/>
      <c r="F18" s="18"/>
      <c r="G18" s="18"/>
      <c r="H18" s="61">
        <v>56</v>
      </c>
      <c r="I18" s="61"/>
      <c r="J18" s="18"/>
    </row>
    <row r="19" spans="1:10">
      <c r="A19" s="38"/>
      <c r="B19" s="60"/>
      <c r="C19" s="18"/>
      <c r="D19" s="61"/>
      <c r="E19" s="61"/>
      <c r="F19" s="18"/>
      <c r="G19" s="18"/>
      <c r="H19" s="61"/>
      <c r="I19" s="61"/>
      <c r="J19" s="18"/>
    </row>
    <row r="20" spans="1:10">
      <c r="A20" s="38"/>
      <c r="B20" s="55" t="s">
        <v>316</v>
      </c>
      <c r="C20" s="23"/>
      <c r="D20" s="62">
        <v>30</v>
      </c>
      <c r="E20" s="62"/>
      <c r="F20" s="23"/>
      <c r="G20" s="23"/>
      <c r="H20" s="62">
        <v>36</v>
      </c>
      <c r="I20" s="62"/>
      <c r="J20" s="23"/>
    </row>
    <row r="21" spans="1:10">
      <c r="A21" s="38"/>
      <c r="B21" s="55"/>
      <c r="C21" s="23"/>
      <c r="D21" s="62"/>
      <c r="E21" s="62"/>
      <c r="F21" s="23"/>
      <c r="G21" s="23"/>
      <c r="H21" s="62"/>
      <c r="I21" s="62"/>
      <c r="J21" s="23"/>
    </row>
    <row r="22" spans="1:10">
      <c r="A22" s="38"/>
      <c r="B22" s="60" t="s">
        <v>317</v>
      </c>
      <c r="C22" s="18"/>
      <c r="D22" s="61">
        <v>210</v>
      </c>
      <c r="E22" s="61"/>
      <c r="F22" s="18"/>
      <c r="G22" s="18"/>
      <c r="H22" s="61">
        <v>241</v>
      </c>
      <c r="I22" s="61"/>
      <c r="J22" s="18"/>
    </row>
    <row r="23" spans="1:10">
      <c r="A23" s="38"/>
      <c r="B23" s="60"/>
      <c r="C23" s="18"/>
      <c r="D23" s="61"/>
      <c r="E23" s="61"/>
      <c r="F23" s="18"/>
      <c r="G23" s="18"/>
      <c r="H23" s="61"/>
      <c r="I23" s="61"/>
      <c r="J23" s="18"/>
    </row>
    <row r="24" spans="1:10">
      <c r="A24" s="38"/>
      <c r="B24" s="55" t="s">
        <v>318</v>
      </c>
      <c r="C24" s="23"/>
      <c r="D24" s="62">
        <v>85</v>
      </c>
      <c r="E24" s="62"/>
      <c r="F24" s="23"/>
      <c r="G24" s="23"/>
      <c r="H24" s="62">
        <v>95</v>
      </c>
      <c r="I24" s="62"/>
      <c r="J24" s="23"/>
    </row>
    <row r="25" spans="1:10">
      <c r="A25" s="38"/>
      <c r="B25" s="55"/>
      <c r="C25" s="23"/>
      <c r="D25" s="62"/>
      <c r="E25" s="62"/>
      <c r="F25" s="23"/>
      <c r="G25" s="23"/>
      <c r="H25" s="62"/>
      <c r="I25" s="62"/>
      <c r="J25" s="23"/>
    </row>
    <row r="26" spans="1:10">
      <c r="A26" s="38"/>
      <c r="B26" s="60" t="s">
        <v>319</v>
      </c>
      <c r="C26" s="18"/>
      <c r="D26" s="61">
        <v>413</v>
      </c>
      <c r="E26" s="61"/>
      <c r="F26" s="18"/>
      <c r="G26" s="18"/>
      <c r="H26" s="61">
        <v>451</v>
      </c>
      <c r="I26" s="61"/>
      <c r="J26" s="18"/>
    </row>
    <row r="27" spans="1:10">
      <c r="A27" s="38"/>
      <c r="B27" s="60"/>
      <c r="C27" s="18"/>
      <c r="D27" s="61"/>
      <c r="E27" s="61"/>
      <c r="F27" s="18"/>
      <c r="G27" s="18"/>
      <c r="H27" s="61"/>
      <c r="I27" s="61"/>
      <c r="J27" s="18"/>
    </row>
    <row r="28" spans="1:10">
      <c r="A28" s="38"/>
      <c r="B28" s="55" t="s">
        <v>320</v>
      </c>
      <c r="C28" s="23"/>
      <c r="D28" s="62">
        <v>340</v>
      </c>
      <c r="E28" s="62"/>
      <c r="F28" s="23"/>
      <c r="G28" s="23"/>
      <c r="H28" s="62">
        <v>527</v>
      </c>
      <c r="I28" s="62"/>
      <c r="J28" s="23"/>
    </row>
    <row r="29" spans="1:10">
      <c r="A29" s="38"/>
      <c r="B29" s="55"/>
      <c r="C29" s="23"/>
      <c r="D29" s="62"/>
      <c r="E29" s="62"/>
      <c r="F29" s="23"/>
      <c r="G29" s="23"/>
      <c r="H29" s="62"/>
      <c r="I29" s="62"/>
      <c r="J29" s="23"/>
    </row>
    <row r="30" spans="1:10">
      <c r="A30" s="38"/>
      <c r="B30" s="60" t="s">
        <v>321</v>
      </c>
      <c r="C30" s="18"/>
      <c r="D30" s="61">
        <v>371</v>
      </c>
      <c r="E30" s="61"/>
      <c r="F30" s="18"/>
      <c r="G30" s="18"/>
      <c r="H30" s="61">
        <v>394</v>
      </c>
      <c r="I30" s="61"/>
      <c r="J30" s="18"/>
    </row>
    <row r="31" spans="1:10">
      <c r="A31" s="38"/>
      <c r="B31" s="60"/>
      <c r="C31" s="18"/>
      <c r="D31" s="61"/>
      <c r="E31" s="61"/>
      <c r="F31" s="18"/>
      <c r="G31" s="18"/>
      <c r="H31" s="61"/>
      <c r="I31" s="61"/>
      <c r="J31" s="18"/>
    </row>
    <row r="32" spans="1:10">
      <c r="A32" s="38"/>
      <c r="B32" s="55" t="s">
        <v>322</v>
      </c>
      <c r="C32" s="23"/>
      <c r="D32" s="62">
        <v>136</v>
      </c>
      <c r="E32" s="62"/>
      <c r="F32" s="23"/>
      <c r="G32" s="23"/>
      <c r="H32" s="62">
        <v>138</v>
      </c>
      <c r="I32" s="62"/>
      <c r="J32" s="23"/>
    </row>
    <row r="33" spans="1:10">
      <c r="A33" s="38"/>
      <c r="B33" s="55"/>
      <c r="C33" s="23"/>
      <c r="D33" s="62"/>
      <c r="E33" s="62"/>
      <c r="F33" s="23"/>
      <c r="G33" s="23"/>
      <c r="H33" s="62"/>
      <c r="I33" s="62"/>
      <c r="J33" s="23"/>
    </row>
    <row r="34" spans="1:10">
      <c r="A34" s="38"/>
      <c r="B34" s="60" t="s">
        <v>323</v>
      </c>
      <c r="C34" s="18"/>
      <c r="D34" s="61">
        <v>56</v>
      </c>
      <c r="E34" s="61"/>
      <c r="F34" s="18"/>
      <c r="G34" s="18"/>
      <c r="H34" s="61">
        <v>37</v>
      </c>
      <c r="I34" s="61"/>
      <c r="J34" s="18"/>
    </row>
    <row r="35" spans="1:10" ht="15.75" thickBot="1">
      <c r="A35" s="38"/>
      <c r="B35" s="60"/>
      <c r="C35" s="18"/>
      <c r="D35" s="89"/>
      <c r="E35" s="89"/>
      <c r="F35" s="32"/>
      <c r="G35" s="18"/>
      <c r="H35" s="89"/>
      <c r="I35" s="89"/>
      <c r="J35" s="32"/>
    </row>
    <row r="36" spans="1:10">
      <c r="A36" s="38"/>
      <c r="B36" s="23"/>
      <c r="C36" s="23"/>
      <c r="D36" s="57" t="s">
        <v>201</v>
      </c>
      <c r="E36" s="59">
        <v>2842</v>
      </c>
      <c r="F36" s="28"/>
      <c r="G36" s="23"/>
      <c r="H36" s="57" t="s">
        <v>201</v>
      </c>
      <c r="I36" s="59">
        <v>3175</v>
      </c>
      <c r="J36" s="28"/>
    </row>
    <row r="37" spans="1:10">
      <c r="A37" s="38"/>
      <c r="B37" s="23"/>
      <c r="C37" s="23"/>
      <c r="D37" s="56"/>
      <c r="E37" s="58"/>
      <c r="F37" s="23"/>
      <c r="G37" s="23"/>
      <c r="H37" s="56"/>
      <c r="I37" s="58"/>
      <c r="J37" s="23"/>
    </row>
    <row r="38" spans="1:10">
      <c r="A38" s="38"/>
      <c r="B38" s="60" t="s">
        <v>324</v>
      </c>
      <c r="C38" s="18"/>
      <c r="D38" s="61">
        <v>629</v>
      </c>
      <c r="E38" s="61"/>
      <c r="F38" s="18"/>
      <c r="G38" s="18"/>
      <c r="H38" s="61">
        <v>271</v>
      </c>
      <c r="I38" s="61"/>
      <c r="J38" s="18"/>
    </row>
    <row r="39" spans="1:10">
      <c r="A39" s="38"/>
      <c r="B39" s="60"/>
      <c r="C39" s="18"/>
      <c r="D39" s="61"/>
      <c r="E39" s="61"/>
      <c r="F39" s="18"/>
      <c r="G39" s="18"/>
      <c r="H39" s="61"/>
      <c r="I39" s="61"/>
      <c r="J39" s="18"/>
    </row>
    <row r="40" spans="1:10">
      <c r="A40" s="38"/>
      <c r="B40" s="55" t="s">
        <v>325</v>
      </c>
      <c r="C40" s="23"/>
      <c r="D40" s="62">
        <v>22</v>
      </c>
      <c r="E40" s="62"/>
      <c r="F40" s="23"/>
      <c r="G40" s="23"/>
      <c r="H40" s="62">
        <v>21</v>
      </c>
      <c r="I40" s="62"/>
      <c r="J40" s="23"/>
    </row>
    <row r="41" spans="1:10" ht="15.75" thickBot="1">
      <c r="A41" s="38"/>
      <c r="B41" s="55"/>
      <c r="C41" s="23"/>
      <c r="D41" s="101"/>
      <c r="E41" s="101"/>
      <c r="F41" s="36"/>
      <c r="G41" s="23"/>
      <c r="H41" s="101"/>
      <c r="I41" s="101"/>
      <c r="J41" s="36"/>
    </row>
    <row r="42" spans="1:10">
      <c r="A42" s="38"/>
      <c r="B42" s="18"/>
      <c r="C42" s="18"/>
      <c r="D42" s="103" t="s">
        <v>201</v>
      </c>
      <c r="E42" s="112">
        <v>2191</v>
      </c>
      <c r="F42" s="81"/>
      <c r="G42" s="18"/>
      <c r="H42" s="103" t="s">
        <v>201</v>
      </c>
      <c r="I42" s="112">
        <v>2883</v>
      </c>
      <c r="J42" s="81"/>
    </row>
    <row r="43" spans="1:10" ht="15.75" thickBot="1">
      <c r="A43" s="38"/>
      <c r="B43" s="18"/>
      <c r="C43" s="18"/>
      <c r="D43" s="104"/>
      <c r="E43" s="113"/>
      <c r="F43" s="107"/>
      <c r="G43" s="18"/>
      <c r="H43" s="104"/>
      <c r="I43" s="113"/>
      <c r="J43" s="107"/>
    </row>
    <row r="44" spans="1:10" ht="15.75" thickTop="1"/>
  </sheetData>
  <mergeCells count="141">
    <mergeCell ref="A1:A2"/>
    <mergeCell ref="B1:J1"/>
    <mergeCell ref="B2:J2"/>
    <mergeCell ref="B3:J3"/>
    <mergeCell ref="A4:A43"/>
    <mergeCell ref="B4:J4"/>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14.42578125" customWidth="1"/>
    <col min="4" max="4" width="3.140625" customWidth="1"/>
    <col min="5" max="5" width="4.7109375" customWidth="1"/>
    <col min="6" max="7" width="14.42578125" customWidth="1"/>
    <col min="8" max="8" width="3.140625" customWidth="1"/>
    <col min="9" max="9" width="8.85546875" customWidth="1"/>
    <col min="10" max="11" width="14.42578125" customWidth="1"/>
    <col min="12" max="12" width="3.140625" customWidth="1"/>
    <col min="13" max="13" width="7.140625" customWidth="1"/>
    <col min="14" max="14" width="2.42578125" customWidth="1"/>
    <col min="15" max="15" width="14.42578125" customWidth="1"/>
    <col min="16" max="16" width="3.140625" customWidth="1"/>
    <col min="17" max="17" width="8.85546875" customWidth="1"/>
    <col min="18" max="18" width="14.42578125" customWidth="1"/>
  </cols>
  <sheetData>
    <row r="1" spans="1:18" ht="15" customHeight="1">
      <c r="A1" s="8" t="s">
        <v>8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48</v>
      </c>
      <c r="B3" s="37" t="s">
        <v>6</v>
      </c>
      <c r="C3" s="37"/>
      <c r="D3" s="37"/>
      <c r="E3" s="37"/>
      <c r="F3" s="37"/>
      <c r="G3" s="37"/>
      <c r="H3" s="37"/>
      <c r="I3" s="37"/>
      <c r="J3" s="37"/>
      <c r="K3" s="37"/>
      <c r="L3" s="37"/>
      <c r="M3" s="37"/>
      <c r="N3" s="37"/>
      <c r="O3" s="37"/>
      <c r="P3" s="37"/>
      <c r="Q3" s="37"/>
      <c r="R3" s="37"/>
    </row>
    <row r="4" spans="1:18" ht="15" customHeight="1">
      <c r="A4" s="38" t="s">
        <v>896</v>
      </c>
      <c r="B4" s="37" t="s">
        <v>6</v>
      </c>
      <c r="C4" s="37"/>
      <c r="D4" s="37"/>
      <c r="E4" s="37"/>
      <c r="F4" s="37"/>
      <c r="G4" s="37"/>
      <c r="H4" s="37"/>
      <c r="I4" s="37"/>
      <c r="J4" s="37"/>
      <c r="K4" s="37"/>
      <c r="L4" s="37"/>
      <c r="M4" s="37"/>
      <c r="N4" s="37"/>
      <c r="O4" s="37"/>
      <c r="P4" s="37"/>
      <c r="Q4" s="37"/>
      <c r="R4" s="37"/>
    </row>
    <row r="5" spans="1:18">
      <c r="A5" s="38"/>
      <c r="B5" s="41" t="s">
        <v>897</v>
      </c>
      <c r="C5" s="41"/>
      <c r="D5" s="41"/>
      <c r="E5" s="41"/>
      <c r="F5" s="41"/>
      <c r="G5" s="41"/>
      <c r="H5" s="41"/>
      <c r="I5" s="41"/>
      <c r="J5" s="41"/>
      <c r="K5" s="41"/>
      <c r="L5" s="41"/>
      <c r="M5" s="41"/>
      <c r="N5" s="41"/>
      <c r="O5" s="41"/>
      <c r="P5" s="41"/>
      <c r="Q5" s="41"/>
      <c r="R5" s="41"/>
    </row>
    <row r="6" spans="1:18">
      <c r="A6" s="38"/>
      <c r="B6" s="108"/>
      <c r="C6" s="108"/>
      <c r="D6" s="108"/>
      <c r="E6" s="108"/>
      <c r="F6" s="108"/>
      <c r="G6" s="108"/>
      <c r="H6" s="108"/>
      <c r="I6" s="108"/>
      <c r="J6" s="108"/>
      <c r="K6" s="108"/>
      <c r="L6" s="108"/>
      <c r="M6" s="108"/>
      <c r="N6" s="108"/>
      <c r="O6" s="108"/>
      <c r="P6" s="108"/>
      <c r="Q6" s="108"/>
      <c r="R6" s="108"/>
    </row>
    <row r="7" spans="1:18">
      <c r="A7" s="38"/>
      <c r="B7" s="17"/>
      <c r="C7" s="17"/>
      <c r="D7" s="17"/>
      <c r="E7" s="17"/>
      <c r="F7" s="17"/>
      <c r="G7" s="17"/>
      <c r="H7" s="17"/>
      <c r="I7" s="17"/>
      <c r="J7" s="17"/>
    </row>
    <row r="8" spans="1:18">
      <c r="A8" s="38"/>
      <c r="B8" s="11"/>
      <c r="C8" s="11"/>
      <c r="D8" s="11"/>
      <c r="E8" s="11"/>
      <c r="F8" s="11"/>
      <c r="G8" s="11"/>
      <c r="H8" s="11"/>
      <c r="I8" s="11"/>
      <c r="J8" s="11"/>
    </row>
    <row r="9" spans="1:18" ht="15.75" thickBot="1">
      <c r="A9" s="38"/>
      <c r="B9" s="84" t="s">
        <v>199</v>
      </c>
      <c r="C9" s="12"/>
      <c r="D9" s="53">
        <v>2013</v>
      </c>
      <c r="E9" s="53"/>
      <c r="F9" s="53"/>
      <c r="G9" s="12"/>
      <c r="H9" s="53">
        <v>2012</v>
      </c>
      <c r="I9" s="53"/>
      <c r="J9" s="53"/>
    </row>
    <row r="10" spans="1:18">
      <c r="A10" s="38"/>
      <c r="B10" s="87" t="s">
        <v>43</v>
      </c>
      <c r="C10" s="23"/>
      <c r="D10" s="57" t="s">
        <v>201</v>
      </c>
      <c r="E10" s="88">
        <v>69</v>
      </c>
      <c r="F10" s="28"/>
      <c r="G10" s="23"/>
      <c r="H10" s="57" t="s">
        <v>201</v>
      </c>
      <c r="I10" s="88">
        <v>45</v>
      </c>
      <c r="J10" s="28"/>
    </row>
    <row r="11" spans="1:18">
      <c r="A11" s="38"/>
      <c r="B11" s="55"/>
      <c r="C11" s="23"/>
      <c r="D11" s="56"/>
      <c r="E11" s="62"/>
      <c r="F11" s="23"/>
      <c r="G11" s="23"/>
      <c r="H11" s="56"/>
      <c r="I11" s="62"/>
      <c r="J11" s="23"/>
    </row>
    <row r="12" spans="1:18">
      <c r="A12" s="38"/>
      <c r="B12" s="60" t="s">
        <v>350</v>
      </c>
      <c r="C12" s="18"/>
      <c r="D12" s="61">
        <v>12</v>
      </c>
      <c r="E12" s="61"/>
      <c r="F12" s="18"/>
      <c r="G12" s="18"/>
      <c r="H12" s="61">
        <v>8</v>
      </c>
      <c r="I12" s="61"/>
      <c r="J12" s="18"/>
    </row>
    <row r="13" spans="1:18" ht="15.75" thickBot="1">
      <c r="A13" s="38"/>
      <c r="B13" s="60"/>
      <c r="C13" s="18"/>
      <c r="D13" s="89"/>
      <c r="E13" s="89"/>
      <c r="F13" s="32"/>
      <c r="G13" s="18"/>
      <c r="H13" s="89"/>
      <c r="I13" s="89"/>
      <c r="J13" s="32"/>
    </row>
    <row r="14" spans="1:18">
      <c r="A14" s="38"/>
      <c r="B14" s="23"/>
      <c r="C14" s="23"/>
      <c r="D14" s="57" t="s">
        <v>201</v>
      </c>
      <c r="E14" s="88">
        <v>57</v>
      </c>
      <c r="F14" s="28"/>
      <c r="G14" s="23"/>
      <c r="H14" s="57" t="s">
        <v>201</v>
      </c>
      <c r="I14" s="88">
        <v>37</v>
      </c>
      <c r="J14" s="28"/>
    </row>
    <row r="15" spans="1:18" ht="15.75" thickBot="1">
      <c r="A15" s="38"/>
      <c r="B15" s="23"/>
      <c r="C15" s="23"/>
      <c r="D15" s="91"/>
      <c r="E15" s="92"/>
      <c r="F15" s="93"/>
      <c r="G15" s="23"/>
      <c r="H15" s="91"/>
      <c r="I15" s="92"/>
      <c r="J15" s="93"/>
    </row>
    <row r="16" spans="1:18" ht="15.75" thickTop="1">
      <c r="A16" s="38" t="s">
        <v>898</v>
      </c>
      <c r="B16" s="37" t="s">
        <v>6</v>
      </c>
      <c r="C16" s="37"/>
      <c r="D16" s="37"/>
      <c r="E16" s="37"/>
      <c r="F16" s="37"/>
      <c r="G16" s="37"/>
      <c r="H16" s="37"/>
      <c r="I16" s="37"/>
      <c r="J16" s="37"/>
      <c r="K16" s="37"/>
      <c r="L16" s="37"/>
      <c r="M16" s="37"/>
      <c r="N16" s="37"/>
      <c r="O16" s="37"/>
      <c r="P16" s="37"/>
      <c r="Q16" s="37"/>
      <c r="R16" s="37"/>
    </row>
    <row r="17" spans="1:18" ht="29.25" customHeight="1">
      <c r="A17" s="38"/>
      <c r="B17" s="41" t="s">
        <v>899</v>
      </c>
      <c r="C17" s="41"/>
      <c r="D17" s="41"/>
      <c r="E17" s="41"/>
      <c r="F17" s="41"/>
      <c r="G17" s="41"/>
      <c r="H17" s="41"/>
      <c r="I17" s="41"/>
      <c r="J17" s="41"/>
      <c r="K17" s="41"/>
      <c r="L17" s="41"/>
      <c r="M17" s="41"/>
      <c r="N17" s="41"/>
      <c r="O17" s="41"/>
      <c r="P17" s="41"/>
      <c r="Q17" s="41"/>
      <c r="R17" s="41"/>
    </row>
    <row r="18" spans="1:18">
      <c r="A18" s="38"/>
      <c r="B18" s="65"/>
      <c r="C18" s="65"/>
      <c r="D18" s="65"/>
      <c r="E18" s="65"/>
      <c r="F18" s="65"/>
      <c r="G18" s="65"/>
      <c r="H18" s="65"/>
      <c r="I18" s="65"/>
      <c r="J18" s="65"/>
      <c r="K18" s="65"/>
      <c r="L18" s="65"/>
      <c r="M18" s="65"/>
      <c r="N18" s="65"/>
      <c r="O18" s="65"/>
      <c r="P18" s="65"/>
      <c r="Q18" s="65"/>
      <c r="R18" s="65"/>
    </row>
    <row r="19" spans="1:18">
      <c r="A19" s="38"/>
      <c r="B19" s="17"/>
      <c r="C19" s="17"/>
      <c r="D19" s="17"/>
      <c r="E19" s="17"/>
      <c r="F19" s="17"/>
      <c r="G19" s="17"/>
      <c r="H19" s="17"/>
      <c r="I19" s="17"/>
      <c r="J19" s="17"/>
      <c r="K19" s="17"/>
      <c r="L19" s="17"/>
      <c r="M19" s="17"/>
      <c r="N19" s="17"/>
      <c r="O19" s="17"/>
      <c r="P19" s="17"/>
      <c r="Q19" s="17"/>
      <c r="R19" s="17"/>
    </row>
    <row r="20" spans="1:18">
      <c r="A20" s="38"/>
      <c r="B20" s="11"/>
      <c r="C20" s="11"/>
      <c r="D20" s="11"/>
      <c r="E20" s="11"/>
      <c r="F20" s="11"/>
      <c r="G20" s="11"/>
      <c r="H20" s="11"/>
      <c r="I20" s="11"/>
      <c r="J20" s="11"/>
      <c r="K20" s="11"/>
      <c r="L20" s="11"/>
      <c r="M20" s="11"/>
      <c r="N20" s="11"/>
      <c r="O20" s="11"/>
      <c r="P20" s="11"/>
      <c r="Q20" s="11"/>
      <c r="R20" s="11"/>
    </row>
    <row r="21" spans="1:18">
      <c r="A21" s="38"/>
      <c r="B21" s="116" t="s">
        <v>199</v>
      </c>
      <c r="C21" s="18"/>
      <c r="D21" s="52" t="s">
        <v>352</v>
      </c>
      <c r="E21" s="52"/>
      <c r="F21" s="52"/>
      <c r="G21" s="18"/>
      <c r="H21" s="52" t="s">
        <v>354</v>
      </c>
      <c r="I21" s="52"/>
      <c r="J21" s="52"/>
      <c r="K21" s="18"/>
      <c r="L21" s="52" t="s">
        <v>356</v>
      </c>
      <c r="M21" s="52"/>
      <c r="N21" s="52"/>
      <c r="O21" s="18"/>
      <c r="P21" s="52" t="s">
        <v>354</v>
      </c>
      <c r="Q21" s="52"/>
      <c r="R21" s="52"/>
    </row>
    <row r="22" spans="1:18" ht="15.75" thickBot="1">
      <c r="A22" s="38"/>
      <c r="B22" s="117"/>
      <c r="C22" s="18"/>
      <c r="D22" s="53" t="s">
        <v>353</v>
      </c>
      <c r="E22" s="53"/>
      <c r="F22" s="53"/>
      <c r="G22" s="18"/>
      <c r="H22" s="53" t="s">
        <v>355</v>
      </c>
      <c r="I22" s="53"/>
      <c r="J22" s="53"/>
      <c r="K22" s="18"/>
      <c r="L22" s="53"/>
      <c r="M22" s="53"/>
      <c r="N22" s="53"/>
      <c r="O22" s="18"/>
      <c r="P22" s="53" t="s">
        <v>357</v>
      </c>
      <c r="Q22" s="53"/>
      <c r="R22" s="53"/>
    </row>
    <row r="23" spans="1:18">
      <c r="A23" s="38"/>
      <c r="B23" s="87">
        <v>2014</v>
      </c>
      <c r="C23" s="23"/>
      <c r="D23" s="57" t="s">
        <v>201</v>
      </c>
      <c r="E23" s="88">
        <v>8</v>
      </c>
      <c r="F23" s="28"/>
      <c r="G23" s="23"/>
      <c r="H23" s="57" t="s">
        <v>201</v>
      </c>
      <c r="I23" s="88">
        <v>689</v>
      </c>
      <c r="J23" s="28"/>
      <c r="K23" s="23"/>
      <c r="L23" s="57" t="s">
        <v>201</v>
      </c>
      <c r="M23" s="88" t="s">
        <v>358</v>
      </c>
      <c r="N23" s="57" t="s">
        <v>359</v>
      </c>
      <c r="O23" s="23"/>
      <c r="P23" s="57" t="s">
        <v>201</v>
      </c>
      <c r="Q23" s="88">
        <v>637</v>
      </c>
      <c r="R23" s="28"/>
    </row>
    <row r="24" spans="1:18">
      <c r="A24" s="38"/>
      <c r="B24" s="55"/>
      <c r="C24" s="23"/>
      <c r="D24" s="56"/>
      <c r="E24" s="62"/>
      <c r="F24" s="23"/>
      <c r="G24" s="23"/>
      <c r="H24" s="56"/>
      <c r="I24" s="62"/>
      <c r="J24" s="23"/>
      <c r="K24" s="23"/>
      <c r="L24" s="56"/>
      <c r="M24" s="62"/>
      <c r="N24" s="56"/>
      <c r="O24" s="23"/>
      <c r="P24" s="95"/>
      <c r="Q24" s="96"/>
      <c r="R24" s="97"/>
    </row>
    <row r="25" spans="1:18">
      <c r="A25" s="38"/>
      <c r="B25" s="60">
        <v>2015</v>
      </c>
      <c r="C25" s="18"/>
      <c r="D25" s="61">
        <v>8</v>
      </c>
      <c r="E25" s="61"/>
      <c r="F25" s="18"/>
      <c r="G25" s="18"/>
      <c r="H25" s="61">
        <v>655</v>
      </c>
      <c r="I25" s="61"/>
      <c r="J25" s="18"/>
      <c r="K25" s="18"/>
      <c r="L25" s="61" t="s">
        <v>360</v>
      </c>
      <c r="M25" s="61"/>
      <c r="N25" s="98" t="s">
        <v>359</v>
      </c>
      <c r="O25" s="18"/>
      <c r="P25" s="61">
        <v>565</v>
      </c>
      <c r="Q25" s="61"/>
      <c r="R25" s="18"/>
    </row>
    <row r="26" spans="1:18">
      <c r="A26" s="38"/>
      <c r="B26" s="60"/>
      <c r="C26" s="18"/>
      <c r="D26" s="61"/>
      <c r="E26" s="61"/>
      <c r="F26" s="18"/>
      <c r="G26" s="18"/>
      <c r="H26" s="61"/>
      <c r="I26" s="61"/>
      <c r="J26" s="18"/>
      <c r="K26" s="18"/>
      <c r="L26" s="61"/>
      <c r="M26" s="61"/>
      <c r="N26" s="98"/>
      <c r="O26" s="18"/>
      <c r="P26" s="61"/>
      <c r="Q26" s="61"/>
      <c r="R26" s="18"/>
    </row>
    <row r="27" spans="1:18">
      <c r="A27" s="38"/>
      <c r="B27" s="55">
        <v>2016</v>
      </c>
      <c r="C27" s="23"/>
      <c r="D27" s="62">
        <v>8</v>
      </c>
      <c r="E27" s="62"/>
      <c r="F27" s="23"/>
      <c r="G27" s="23"/>
      <c r="H27" s="62">
        <v>544</v>
      </c>
      <c r="I27" s="62"/>
      <c r="J27" s="23"/>
      <c r="K27" s="23"/>
      <c r="L27" s="62" t="s">
        <v>361</v>
      </c>
      <c r="M27" s="62"/>
      <c r="N27" s="56" t="s">
        <v>359</v>
      </c>
      <c r="O27" s="23"/>
      <c r="P27" s="62">
        <v>438</v>
      </c>
      <c r="Q27" s="62"/>
      <c r="R27" s="23"/>
    </row>
    <row r="28" spans="1:18">
      <c r="A28" s="38"/>
      <c r="B28" s="55"/>
      <c r="C28" s="23"/>
      <c r="D28" s="62"/>
      <c r="E28" s="62"/>
      <c r="F28" s="23"/>
      <c r="G28" s="23"/>
      <c r="H28" s="62"/>
      <c r="I28" s="62"/>
      <c r="J28" s="23"/>
      <c r="K28" s="23"/>
      <c r="L28" s="62"/>
      <c r="M28" s="62"/>
      <c r="N28" s="56"/>
      <c r="O28" s="23"/>
      <c r="P28" s="62"/>
      <c r="Q28" s="62"/>
      <c r="R28" s="23"/>
    </row>
    <row r="29" spans="1:18">
      <c r="A29" s="38"/>
      <c r="B29" s="60">
        <v>2017</v>
      </c>
      <c r="C29" s="18"/>
      <c r="D29" s="61">
        <v>8</v>
      </c>
      <c r="E29" s="61"/>
      <c r="F29" s="18"/>
      <c r="G29" s="18"/>
      <c r="H29" s="61">
        <v>516</v>
      </c>
      <c r="I29" s="61"/>
      <c r="J29" s="18"/>
      <c r="K29" s="18"/>
      <c r="L29" s="61" t="s">
        <v>361</v>
      </c>
      <c r="M29" s="61"/>
      <c r="N29" s="98" t="s">
        <v>359</v>
      </c>
      <c r="O29" s="18"/>
      <c r="P29" s="61">
        <v>410</v>
      </c>
      <c r="Q29" s="61"/>
      <c r="R29" s="18"/>
    </row>
    <row r="30" spans="1:18">
      <c r="A30" s="38"/>
      <c r="B30" s="60"/>
      <c r="C30" s="18"/>
      <c r="D30" s="61"/>
      <c r="E30" s="61"/>
      <c r="F30" s="18"/>
      <c r="G30" s="18"/>
      <c r="H30" s="61"/>
      <c r="I30" s="61"/>
      <c r="J30" s="18"/>
      <c r="K30" s="18"/>
      <c r="L30" s="61"/>
      <c r="M30" s="61"/>
      <c r="N30" s="98"/>
      <c r="O30" s="18"/>
      <c r="P30" s="61"/>
      <c r="Q30" s="61"/>
      <c r="R30" s="18"/>
    </row>
    <row r="31" spans="1:18">
      <c r="A31" s="38"/>
      <c r="B31" s="55">
        <v>2018</v>
      </c>
      <c r="C31" s="23"/>
      <c r="D31" s="62">
        <v>8</v>
      </c>
      <c r="E31" s="62"/>
      <c r="F31" s="23"/>
      <c r="G31" s="23"/>
      <c r="H31" s="62">
        <v>429</v>
      </c>
      <c r="I31" s="62"/>
      <c r="J31" s="23"/>
      <c r="K31" s="23"/>
      <c r="L31" s="62" t="s">
        <v>362</v>
      </c>
      <c r="M31" s="62"/>
      <c r="N31" s="56" t="s">
        <v>359</v>
      </c>
      <c r="O31" s="23"/>
      <c r="P31" s="62">
        <v>327</v>
      </c>
      <c r="Q31" s="62"/>
      <c r="R31" s="23"/>
    </row>
    <row r="32" spans="1:18">
      <c r="A32" s="38"/>
      <c r="B32" s="55"/>
      <c r="C32" s="23"/>
      <c r="D32" s="62"/>
      <c r="E32" s="62"/>
      <c r="F32" s="23"/>
      <c r="G32" s="23"/>
      <c r="H32" s="62"/>
      <c r="I32" s="62"/>
      <c r="J32" s="23"/>
      <c r="K32" s="23"/>
      <c r="L32" s="62"/>
      <c r="M32" s="62"/>
      <c r="N32" s="56"/>
      <c r="O32" s="23"/>
      <c r="P32" s="62"/>
      <c r="Q32" s="62"/>
      <c r="R32" s="23"/>
    </row>
    <row r="33" spans="1:18">
      <c r="A33" s="38"/>
      <c r="B33" s="60" t="s">
        <v>363</v>
      </c>
      <c r="C33" s="18"/>
      <c r="D33" s="61">
        <v>29</v>
      </c>
      <c r="E33" s="61"/>
      <c r="F33" s="18"/>
      <c r="G33" s="18"/>
      <c r="H33" s="114">
        <v>1755</v>
      </c>
      <c r="I33" s="114"/>
      <c r="J33" s="18"/>
      <c r="K33" s="18"/>
      <c r="L33" s="61" t="s">
        <v>364</v>
      </c>
      <c r="M33" s="61"/>
      <c r="N33" s="98" t="s">
        <v>359</v>
      </c>
      <c r="O33" s="18"/>
      <c r="P33" s="114">
        <v>1513</v>
      </c>
      <c r="Q33" s="114"/>
      <c r="R33" s="18"/>
    </row>
    <row r="34" spans="1:18" ht="15.75" thickBot="1">
      <c r="A34" s="38"/>
      <c r="B34" s="60"/>
      <c r="C34" s="18"/>
      <c r="D34" s="89"/>
      <c r="E34" s="89"/>
      <c r="F34" s="32"/>
      <c r="G34" s="18"/>
      <c r="H34" s="118"/>
      <c r="I34" s="118"/>
      <c r="J34" s="32"/>
      <c r="K34" s="18"/>
      <c r="L34" s="89"/>
      <c r="M34" s="89"/>
      <c r="N34" s="119"/>
      <c r="O34" s="18"/>
      <c r="P34" s="118"/>
      <c r="Q34" s="118"/>
      <c r="R34" s="32"/>
    </row>
    <row r="35" spans="1:18">
      <c r="A35" s="38"/>
      <c r="B35" s="55" t="s">
        <v>365</v>
      </c>
      <c r="C35" s="23"/>
      <c r="D35" s="88">
        <v>69</v>
      </c>
      <c r="E35" s="88"/>
      <c r="F35" s="28"/>
      <c r="G35" s="23"/>
      <c r="H35" s="57" t="s">
        <v>201</v>
      </c>
      <c r="I35" s="59">
        <v>4588</v>
      </c>
      <c r="J35" s="28"/>
      <c r="K35" s="23"/>
      <c r="L35" s="57" t="s">
        <v>201</v>
      </c>
      <c r="M35" s="88" t="s">
        <v>366</v>
      </c>
      <c r="N35" s="57" t="s">
        <v>359</v>
      </c>
      <c r="O35" s="23"/>
      <c r="P35" s="57" t="s">
        <v>201</v>
      </c>
      <c r="Q35" s="59">
        <v>3890</v>
      </c>
      <c r="R35" s="28"/>
    </row>
    <row r="36" spans="1:18" ht="15.75" thickBot="1">
      <c r="A36" s="38"/>
      <c r="B36" s="55"/>
      <c r="C36" s="23"/>
      <c r="D36" s="62"/>
      <c r="E36" s="62"/>
      <c r="F36" s="23"/>
      <c r="G36" s="23"/>
      <c r="H36" s="91"/>
      <c r="I36" s="99"/>
      <c r="J36" s="93"/>
      <c r="K36" s="23"/>
      <c r="L36" s="91"/>
      <c r="M36" s="92"/>
      <c r="N36" s="91"/>
      <c r="O36" s="23"/>
      <c r="P36" s="91"/>
      <c r="Q36" s="99"/>
      <c r="R36" s="93"/>
    </row>
    <row r="37" spans="1:18" ht="15.75" thickTop="1">
      <c r="A37" s="38"/>
      <c r="B37" s="60" t="s">
        <v>367</v>
      </c>
      <c r="C37" s="18"/>
      <c r="D37" s="61">
        <v>13</v>
      </c>
      <c r="E37" s="61"/>
      <c r="F37" s="18"/>
      <c r="G37" s="18"/>
      <c r="H37" s="120"/>
      <c r="I37" s="120"/>
      <c r="J37" s="120"/>
      <c r="K37" s="18"/>
      <c r="L37" s="120"/>
      <c r="M37" s="120"/>
      <c r="N37" s="120"/>
      <c r="O37" s="18"/>
      <c r="P37" s="120"/>
      <c r="Q37" s="120"/>
      <c r="R37" s="120"/>
    </row>
    <row r="38" spans="1:18" ht="15.75" thickBot="1">
      <c r="A38" s="38"/>
      <c r="B38" s="60"/>
      <c r="C38" s="18"/>
      <c r="D38" s="89"/>
      <c r="E38" s="89"/>
      <c r="F38" s="32"/>
      <c r="G38" s="18"/>
      <c r="H38" s="18"/>
      <c r="I38" s="18"/>
      <c r="J38" s="18"/>
      <c r="K38" s="18"/>
      <c r="L38" s="18"/>
      <c r="M38" s="18"/>
      <c r="N38" s="18"/>
      <c r="O38" s="18"/>
      <c r="P38" s="18"/>
      <c r="Q38" s="18"/>
      <c r="R38" s="18"/>
    </row>
    <row r="39" spans="1:18">
      <c r="A39" s="38"/>
      <c r="B39" s="55" t="s">
        <v>368</v>
      </c>
      <c r="C39" s="23"/>
      <c r="D39" s="88">
        <v>56</v>
      </c>
      <c r="E39" s="88"/>
      <c r="F39" s="28"/>
      <c r="G39" s="23"/>
      <c r="H39" s="23"/>
      <c r="I39" s="23"/>
      <c r="J39" s="23"/>
      <c r="K39" s="23"/>
      <c r="L39" s="23"/>
      <c r="M39" s="23"/>
      <c r="N39" s="23"/>
      <c r="O39" s="23"/>
      <c r="P39" s="23"/>
      <c r="Q39" s="23"/>
      <c r="R39" s="23"/>
    </row>
    <row r="40" spans="1:18">
      <c r="A40" s="38"/>
      <c r="B40" s="55"/>
      <c r="C40" s="23"/>
      <c r="D40" s="62"/>
      <c r="E40" s="62"/>
      <c r="F40" s="23"/>
      <c r="G40" s="23"/>
      <c r="H40" s="23"/>
      <c r="I40" s="23"/>
      <c r="J40" s="23"/>
      <c r="K40" s="23"/>
      <c r="L40" s="23"/>
      <c r="M40" s="23"/>
      <c r="N40" s="23"/>
      <c r="O40" s="23"/>
      <c r="P40" s="23"/>
      <c r="Q40" s="23"/>
      <c r="R40" s="23"/>
    </row>
    <row r="41" spans="1:18">
      <c r="A41" s="38"/>
      <c r="B41" s="60" t="s">
        <v>369</v>
      </c>
      <c r="C41" s="18"/>
      <c r="D41" s="61">
        <v>6</v>
      </c>
      <c r="E41" s="61"/>
      <c r="F41" s="18"/>
      <c r="G41" s="18"/>
      <c r="H41" s="18"/>
      <c r="I41" s="18"/>
      <c r="J41" s="18"/>
      <c r="K41" s="18"/>
      <c r="L41" s="18"/>
      <c r="M41" s="18"/>
      <c r="N41" s="18"/>
      <c r="O41" s="18"/>
      <c r="P41" s="18"/>
      <c r="Q41" s="18"/>
      <c r="R41" s="18"/>
    </row>
    <row r="42" spans="1:18" ht="15.75" thickBot="1">
      <c r="A42" s="38"/>
      <c r="B42" s="60"/>
      <c r="C42" s="18"/>
      <c r="D42" s="89"/>
      <c r="E42" s="89"/>
      <c r="F42" s="32"/>
      <c r="G42" s="18"/>
      <c r="H42" s="18"/>
      <c r="I42" s="18"/>
      <c r="J42" s="18"/>
      <c r="K42" s="18"/>
      <c r="L42" s="18"/>
      <c r="M42" s="18"/>
      <c r="N42" s="18"/>
      <c r="O42" s="18"/>
      <c r="P42" s="18"/>
      <c r="Q42" s="18"/>
      <c r="R42" s="18"/>
    </row>
    <row r="43" spans="1:18">
      <c r="A43" s="38"/>
      <c r="B43" s="55" t="s">
        <v>370</v>
      </c>
      <c r="C43" s="23"/>
      <c r="D43" s="57" t="s">
        <v>201</v>
      </c>
      <c r="E43" s="88">
        <v>50</v>
      </c>
      <c r="F43" s="28"/>
      <c r="G43" s="23"/>
      <c r="H43" s="23"/>
      <c r="I43" s="23"/>
      <c r="J43" s="23"/>
      <c r="K43" s="23"/>
      <c r="L43" s="23"/>
      <c r="M43" s="23"/>
      <c r="N43" s="23"/>
      <c r="O43" s="23"/>
      <c r="P43" s="23"/>
      <c r="Q43" s="23"/>
      <c r="R43" s="23"/>
    </row>
    <row r="44" spans="1:18" ht="15.75" thickBot="1">
      <c r="A44" s="38"/>
      <c r="B44" s="55"/>
      <c r="C44" s="23"/>
      <c r="D44" s="91"/>
      <c r="E44" s="92"/>
      <c r="F44" s="93"/>
      <c r="G44" s="23"/>
      <c r="H44" s="23"/>
      <c r="I44" s="23"/>
      <c r="J44" s="23"/>
      <c r="K44" s="23"/>
      <c r="L44" s="23"/>
      <c r="M44" s="23"/>
      <c r="N44" s="23"/>
      <c r="O44" s="23"/>
      <c r="P44" s="23"/>
      <c r="Q44" s="23"/>
      <c r="R44" s="23"/>
    </row>
    <row r="45" spans="1:18" ht="15.75" thickTop="1">
      <c r="A45" s="38"/>
      <c r="B45" s="37"/>
      <c r="C45" s="37"/>
      <c r="D45" s="37"/>
      <c r="E45" s="37"/>
      <c r="F45" s="37"/>
      <c r="G45" s="37"/>
      <c r="H45" s="37"/>
      <c r="I45" s="37"/>
      <c r="J45" s="37"/>
      <c r="K45" s="37"/>
      <c r="L45" s="37"/>
      <c r="M45" s="37"/>
      <c r="N45" s="37"/>
      <c r="O45" s="37"/>
      <c r="P45" s="37"/>
      <c r="Q45" s="37"/>
      <c r="R45" s="37"/>
    </row>
    <row r="46" spans="1:18">
      <c r="A46" s="38"/>
      <c r="B46" s="18" t="s">
        <v>371</v>
      </c>
      <c r="C46" s="18"/>
      <c r="D46" s="18"/>
      <c r="E46" s="18"/>
      <c r="F46" s="18"/>
      <c r="G46" s="18"/>
      <c r="H46" s="18"/>
      <c r="I46" s="18"/>
      <c r="J46" s="18"/>
      <c r="K46" s="18"/>
      <c r="L46" s="18"/>
      <c r="M46" s="18"/>
      <c r="N46" s="18"/>
      <c r="O46" s="18"/>
      <c r="P46" s="18"/>
      <c r="Q46" s="18"/>
      <c r="R46" s="18"/>
    </row>
  </sheetData>
  <mergeCells count="194">
    <mergeCell ref="B6:R6"/>
    <mergeCell ref="A16:A46"/>
    <mergeCell ref="B16:R16"/>
    <mergeCell ref="B17:R17"/>
    <mergeCell ref="B18:R18"/>
    <mergeCell ref="B45:R45"/>
    <mergeCell ref="B46:R46"/>
    <mergeCell ref="L43:N44"/>
    <mergeCell ref="O43:O44"/>
    <mergeCell ref="P43:R44"/>
    <mergeCell ref="A1:A2"/>
    <mergeCell ref="B1:R1"/>
    <mergeCell ref="B2:R2"/>
    <mergeCell ref="B3:R3"/>
    <mergeCell ref="A4:A15"/>
    <mergeCell ref="B4:R4"/>
    <mergeCell ref="B5:R5"/>
    <mergeCell ref="O41:O42"/>
    <mergeCell ref="P41:R42"/>
    <mergeCell ref="B43:B44"/>
    <mergeCell ref="C43:C44"/>
    <mergeCell ref="D43:D44"/>
    <mergeCell ref="E43:E44"/>
    <mergeCell ref="F43:F44"/>
    <mergeCell ref="G43:G44"/>
    <mergeCell ref="H43:J44"/>
    <mergeCell ref="K43:K44"/>
    <mergeCell ref="O39:O40"/>
    <mergeCell ref="P39:R40"/>
    <mergeCell ref="B41:B42"/>
    <mergeCell ref="C41:C42"/>
    <mergeCell ref="D41:E42"/>
    <mergeCell ref="F41:F42"/>
    <mergeCell ref="G41:G42"/>
    <mergeCell ref="H41:J42"/>
    <mergeCell ref="K41:K42"/>
    <mergeCell ref="L41:N42"/>
    <mergeCell ref="O37:O38"/>
    <mergeCell ref="P37:R38"/>
    <mergeCell ref="B39:B40"/>
    <mergeCell ref="C39:C40"/>
    <mergeCell ref="D39:E40"/>
    <mergeCell ref="F39:F40"/>
    <mergeCell ref="G39:G40"/>
    <mergeCell ref="H39:J40"/>
    <mergeCell ref="K39:K40"/>
    <mergeCell ref="L39:N40"/>
    <mergeCell ref="Q35:Q36"/>
    <mergeCell ref="R35:R36"/>
    <mergeCell ref="B37:B38"/>
    <mergeCell ref="C37:C38"/>
    <mergeCell ref="D37:E38"/>
    <mergeCell ref="F37:F38"/>
    <mergeCell ref="G37:G38"/>
    <mergeCell ref="H37:J38"/>
    <mergeCell ref="K37:K38"/>
    <mergeCell ref="L37:N38"/>
    <mergeCell ref="K35:K36"/>
    <mergeCell ref="L35:L36"/>
    <mergeCell ref="M35:M36"/>
    <mergeCell ref="N35:N36"/>
    <mergeCell ref="O35:O36"/>
    <mergeCell ref="P35:P36"/>
    <mergeCell ref="P33:Q34"/>
    <mergeCell ref="R33:R34"/>
    <mergeCell ref="B35:B36"/>
    <mergeCell ref="C35:C36"/>
    <mergeCell ref="D35:E36"/>
    <mergeCell ref="F35:F36"/>
    <mergeCell ref="G35:G36"/>
    <mergeCell ref="H35:H36"/>
    <mergeCell ref="I35:I36"/>
    <mergeCell ref="J35:J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2:J22"/>
    <mergeCell ref="K21:K22"/>
    <mergeCell ref="L21:N22"/>
    <mergeCell ref="O21:O22"/>
    <mergeCell ref="P21:R21"/>
    <mergeCell ref="P22:R22"/>
    <mergeCell ref="H14:H15"/>
    <mergeCell ref="I14:I15"/>
    <mergeCell ref="J14:J15"/>
    <mergeCell ref="B19:R19"/>
    <mergeCell ref="B21:B22"/>
    <mergeCell ref="C21:C22"/>
    <mergeCell ref="D21:F21"/>
    <mergeCell ref="D22:F22"/>
    <mergeCell ref="G21:G22"/>
    <mergeCell ref="H21:J21"/>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28515625" customWidth="1"/>
    <col min="4" max="4" width="5.85546875" customWidth="1"/>
    <col min="5" max="6" width="10.7109375" customWidth="1"/>
    <col min="7" max="7" width="2.28515625" customWidth="1"/>
    <col min="8" max="8" width="5.85546875" customWidth="1"/>
    <col min="9" max="10" width="10.7109375" customWidth="1"/>
    <col min="11" max="11" width="2.28515625" customWidth="1"/>
    <col min="12" max="12" width="5.85546875" customWidth="1"/>
    <col min="13" max="13" width="10.7109375" customWidth="1"/>
  </cols>
  <sheetData>
    <row r="1" spans="1:13" ht="15" customHeight="1">
      <c r="A1" s="8" t="s">
        <v>9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9</v>
      </c>
      <c r="B3" s="37" t="s">
        <v>6</v>
      </c>
      <c r="C3" s="37"/>
      <c r="D3" s="37"/>
      <c r="E3" s="37"/>
      <c r="F3" s="37"/>
      <c r="G3" s="37"/>
      <c r="H3" s="37"/>
      <c r="I3" s="37"/>
      <c r="J3" s="37"/>
      <c r="K3" s="37"/>
      <c r="L3" s="37"/>
      <c r="M3" s="37"/>
    </row>
    <row r="4" spans="1:13" ht="15" customHeight="1">
      <c r="A4" s="38" t="s">
        <v>901</v>
      </c>
      <c r="B4" s="37" t="s">
        <v>6</v>
      </c>
      <c r="C4" s="37"/>
      <c r="D4" s="37"/>
      <c r="E4" s="37"/>
      <c r="F4" s="37"/>
      <c r="G4" s="37"/>
      <c r="H4" s="37"/>
      <c r="I4" s="37"/>
      <c r="J4" s="37"/>
      <c r="K4" s="37"/>
      <c r="L4" s="37"/>
      <c r="M4" s="37"/>
    </row>
    <row r="5" spans="1:13" ht="28.5" customHeight="1">
      <c r="A5" s="38"/>
      <c r="B5" s="41" t="s">
        <v>380</v>
      </c>
      <c r="C5" s="41"/>
      <c r="D5" s="41"/>
      <c r="E5" s="41"/>
      <c r="F5" s="41"/>
      <c r="G5" s="41"/>
      <c r="H5" s="41"/>
      <c r="I5" s="41"/>
      <c r="J5" s="41"/>
      <c r="K5" s="41"/>
      <c r="L5" s="41"/>
      <c r="M5" s="41"/>
    </row>
    <row r="6" spans="1:13">
      <c r="A6" s="38"/>
      <c r="B6" s="17"/>
      <c r="C6" s="17"/>
      <c r="D6" s="17"/>
      <c r="E6" s="17"/>
      <c r="F6" s="17"/>
      <c r="G6" s="17"/>
      <c r="H6" s="17"/>
      <c r="I6" s="17"/>
      <c r="J6" s="17"/>
      <c r="K6" s="17"/>
      <c r="L6" s="17"/>
      <c r="M6" s="17"/>
    </row>
    <row r="7" spans="1:13">
      <c r="A7" s="38"/>
      <c r="B7" s="17"/>
      <c r="C7" s="17"/>
      <c r="D7" s="17"/>
      <c r="E7" s="17"/>
      <c r="F7" s="17"/>
      <c r="G7" s="17"/>
      <c r="H7" s="17"/>
      <c r="I7" s="17"/>
      <c r="J7" s="17"/>
      <c r="K7" s="17"/>
      <c r="L7" s="17"/>
      <c r="M7" s="17"/>
    </row>
    <row r="8" spans="1:13">
      <c r="A8" s="38"/>
      <c r="B8" s="11"/>
      <c r="C8" s="11"/>
      <c r="D8" s="11"/>
      <c r="E8" s="11"/>
      <c r="F8" s="11"/>
      <c r="G8" s="11"/>
      <c r="H8" s="11"/>
      <c r="I8" s="11"/>
      <c r="J8" s="11"/>
      <c r="K8" s="11"/>
      <c r="L8" s="11"/>
      <c r="M8" s="11"/>
    </row>
    <row r="9" spans="1:13" ht="15.75" thickBot="1">
      <c r="A9" s="38"/>
      <c r="B9" s="12"/>
      <c r="C9" s="53" t="s">
        <v>381</v>
      </c>
      <c r="D9" s="53"/>
      <c r="E9" s="53"/>
      <c r="F9" s="53"/>
      <c r="G9" s="53"/>
      <c r="H9" s="53"/>
      <c r="I9" s="53"/>
      <c r="J9" s="53"/>
      <c r="K9" s="53"/>
      <c r="L9" s="53"/>
      <c r="M9" s="53"/>
    </row>
    <row r="10" spans="1:13" ht="15.75" thickBot="1">
      <c r="A10" s="38"/>
      <c r="B10" s="70"/>
      <c r="C10" s="54">
        <v>2013</v>
      </c>
      <c r="D10" s="54"/>
      <c r="E10" s="54"/>
      <c r="F10" s="12"/>
      <c r="G10" s="54">
        <v>2012</v>
      </c>
      <c r="H10" s="54"/>
      <c r="I10" s="54"/>
      <c r="J10" s="12"/>
      <c r="K10" s="54">
        <v>2011</v>
      </c>
      <c r="L10" s="54"/>
      <c r="M10" s="54"/>
    </row>
    <row r="11" spans="1:13">
      <c r="A11" s="38"/>
      <c r="B11" s="110" t="s">
        <v>382</v>
      </c>
      <c r="C11" s="103"/>
      <c r="D11" s="103"/>
      <c r="E11" s="103"/>
      <c r="F11" s="12"/>
      <c r="G11" s="103"/>
      <c r="H11" s="103"/>
      <c r="I11" s="103"/>
      <c r="J11" s="12"/>
      <c r="K11" s="81"/>
      <c r="L11" s="81"/>
      <c r="M11" s="81"/>
    </row>
    <row r="12" spans="1:13">
      <c r="A12" s="38"/>
      <c r="B12" s="123" t="s">
        <v>107</v>
      </c>
      <c r="C12" s="56" t="s">
        <v>201</v>
      </c>
      <c r="D12" s="62">
        <v>754</v>
      </c>
      <c r="E12" s="23"/>
      <c r="F12" s="23"/>
      <c r="G12" s="56" t="s">
        <v>201</v>
      </c>
      <c r="H12" s="62">
        <v>421</v>
      </c>
      <c r="I12" s="23"/>
      <c r="J12" s="23"/>
      <c r="K12" s="56" t="s">
        <v>201</v>
      </c>
      <c r="L12" s="62">
        <v>178</v>
      </c>
      <c r="M12" s="23"/>
    </row>
    <row r="13" spans="1:13">
      <c r="A13" s="38"/>
      <c r="B13" s="123"/>
      <c r="C13" s="56"/>
      <c r="D13" s="62"/>
      <c r="E13" s="23"/>
      <c r="F13" s="23"/>
      <c r="G13" s="56"/>
      <c r="H13" s="62"/>
      <c r="I13" s="23"/>
      <c r="J13" s="23"/>
      <c r="K13" s="56"/>
      <c r="L13" s="62"/>
      <c r="M13" s="23"/>
    </row>
    <row r="14" spans="1:13">
      <c r="A14" s="38"/>
      <c r="B14" s="121" t="s">
        <v>383</v>
      </c>
      <c r="C14" s="61">
        <v>3</v>
      </c>
      <c r="D14" s="61"/>
      <c r="E14" s="18"/>
      <c r="F14" s="18"/>
      <c r="G14" s="61">
        <v>3</v>
      </c>
      <c r="H14" s="61"/>
      <c r="I14" s="18"/>
      <c r="J14" s="18"/>
      <c r="K14" s="61" t="s">
        <v>267</v>
      </c>
      <c r="L14" s="61"/>
      <c r="M14" s="18"/>
    </row>
    <row r="15" spans="1:13" ht="15.75" thickBot="1">
      <c r="A15" s="38"/>
      <c r="B15" s="121" t="s">
        <v>384</v>
      </c>
      <c r="C15" s="89"/>
      <c r="D15" s="89"/>
      <c r="E15" s="32"/>
      <c r="F15" s="18"/>
      <c r="G15" s="89"/>
      <c r="H15" s="89"/>
      <c r="I15" s="32"/>
      <c r="J15" s="18"/>
      <c r="K15" s="89"/>
      <c r="L15" s="89"/>
      <c r="M15" s="32"/>
    </row>
    <row r="16" spans="1:13">
      <c r="A16" s="38"/>
      <c r="B16" s="123" t="s">
        <v>385</v>
      </c>
      <c r="C16" s="57" t="s">
        <v>201</v>
      </c>
      <c r="D16" s="88">
        <v>757</v>
      </c>
      <c r="E16" s="28"/>
      <c r="F16" s="23"/>
      <c r="G16" s="57" t="s">
        <v>201</v>
      </c>
      <c r="H16" s="88">
        <v>424</v>
      </c>
      <c r="I16" s="28"/>
      <c r="J16" s="23"/>
      <c r="K16" s="57" t="s">
        <v>201</v>
      </c>
      <c r="L16" s="88">
        <v>178</v>
      </c>
      <c r="M16" s="28"/>
    </row>
    <row r="17" spans="1:13" ht="15.75" thickBot="1">
      <c r="A17" s="38"/>
      <c r="B17" s="123"/>
      <c r="C17" s="124"/>
      <c r="D17" s="101"/>
      <c r="E17" s="36"/>
      <c r="F17" s="23"/>
      <c r="G17" s="124"/>
      <c r="H17" s="101"/>
      <c r="I17" s="36"/>
      <c r="J17" s="23"/>
      <c r="K17" s="124"/>
      <c r="L17" s="101"/>
      <c r="M17" s="36"/>
    </row>
    <row r="18" spans="1:13">
      <c r="A18" s="38"/>
      <c r="B18" s="12"/>
      <c r="C18" s="81"/>
      <c r="D18" s="81"/>
      <c r="E18" s="81"/>
      <c r="F18" s="12"/>
      <c r="G18" s="81"/>
      <c r="H18" s="81"/>
      <c r="I18" s="81"/>
      <c r="J18" s="12"/>
      <c r="K18" s="81"/>
      <c r="L18" s="81"/>
      <c r="M18" s="81"/>
    </row>
    <row r="19" spans="1:13">
      <c r="A19" s="38"/>
      <c r="B19" s="125" t="s">
        <v>386</v>
      </c>
      <c r="C19" s="62"/>
      <c r="D19" s="62"/>
      <c r="E19" s="23"/>
      <c r="F19" s="23"/>
      <c r="G19" s="62"/>
      <c r="H19" s="62"/>
      <c r="I19" s="23"/>
      <c r="J19" s="23"/>
      <c r="K19" s="23"/>
      <c r="L19" s="23"/>
      <c r="M19" s="23"/>
    </row>
    <row r="20" spans="1:13">
      <c r="A20" s="38"/>
      <c r="B20" s="125"/>
      <c r="C20" s="62"/>
      <c r="D20" s="62"/>
      <c r="E20" s="23"/>
      <c r="F20" s="23"/>
      <c r="G20" s="62"/>
      <c r="H20" s="62"/>
      <c r="I20" s="23"/>
      <c r="J20" s="23"/>
      <c r="K20" s="23"/>
      <c r="L20" s="23"/>
      <c r="M20" s="23"/>
    </row>
    <row r="21" spans="1:13">
      <c r="A21" s="38"/>
      <c r="B21" s="126" t="s">
        <v>387</v>
      </c>
      <c r="C21" s="61">
        <v>710</v>
      </c>
      <c r="D21" s="61"/>
      <c r="E21" s="18"/>
      <c r="F21" s="18"/>
      <c r="G21" s="61">
        <v>750</v>
      </c>
      <c r="H21" s="61"/>
      <c r="I21" s="18"/>
      <c r="J21" s="18"/>
      <c r="K21" s="61">
        <v>774</v>
      </c>
      <c r="L21" s="61"/>
      <c r="M21" s="18"/>
    </row>
    <row r="22" spans="1:13" ht="15.75" thickBot="1">
      <c r="A22" s="38"/>
      <c r="B22" s="126"/>
      <c r="C22" s="89"/>
      <c r="D22" s="89"/>
      <c r="E22" s="32"/>
      <c r="F22" s="18"/>
      <c r="G22" s="89"/>
      <c r="H22" s="89"/>
      <c r="I22" s="32"/>
      <c r="J22" s="18"/>
      <c r="K22" s="89"/>
      <c r="L22" s="89"/>
      <c r="M22" s="32"/>
    </row>
    <row r="23" spans="1:13" ht="26.25">
      <c r="A23" s="38"/>
      <c r="B23" s="74" t="s">
        <v>388</v>
      </c>
      <c r="C23" s="88">
        <v>2</v>
      </c>
      <c r="D23" s="88"/>
      <c r="E23" s="28"/>
      <c r="F23" s="23"/>
      <c r="G23" s="88">
        <v>1</v>
      </c>
      <c r="H23" s="88"/>
      <c r="I23" s="28"/>
      <c r="J23" s="23"/>
      <c r="K23" s="88">
        <v>1</v>
      </c>
      <c r="L23" s="88"/>
      <c r="M23" s="28"/>
    </row>
    <row r="24" spans="1:13">
      <c r="A24" s="38"/>
      <c r="B24" s="74" t="s">
        <v>389</v>
      </c>
      <c r="C24" s="62"/>
      <c r="D24" s="62"/>
      <c r="E24" s="23"/>
      <c r="F24" s="23"/>
      <c r="G24" s="62"/>
      <c r="H24" s="62"/>
      <c r="I24" s="23"/>
      <c r="J24" s="23"/>
      <c r="K24" s="62"/>
      <c r="L24" s="62"/>
      <c r="M24" s="23"/>
    </row>
    <row r="25" spans="1:13">
      <c r="A25" s="38"/>
      <c r="B25" s="126" t="s">
        <v>390</v>
      </c>
      <c r="C25" s="61">
        <v>6</v>
      </c>
      <c r="D25" s="61"/>
      <c r="E25" s="18"/>
      <c r="F25" s="18"/>
      <c r="G25" s="61">
        <v>6</v>
      </c>
      <c r="H25" s="61"/>
      <c r="I25" s="18"/>
      <c r="J25" s="18"/>
      <c r="K25" s="61" t="s">
        <v>267</v>
      </c>
      <c r="L25" s="61"/>
      <c r="M25" s="18"/>
    </row>
    <row r="26" spans="1:13" ht="15.75" thickBot="1">
      <c r="A26" s="38"/>
      <c r="B26" s="126"/>
      <c r="C26" s="89"/>
      <c r="D26" s="89"/>
      <c r="E26" s="32"/>
      <c r="F26" s="18"/>
      <c r="G26" s="89"/>
      <c r="H26" s="89"/>
      <c r="I26" s="32"/>
      <c r="J26" s="18"/>
      <c r="K26" s="89"/>
      <c r="L26" s="89"/>
      <c r="M26" s="32"/>
    </row>
    <row r="27" spans="1:13">
      <c r="A27" s="38"/>
      <c r="B27" s="123" t="s">
        <v>391</v>
      </c>
      <c r="C27" s="88">
        <v>718</v>
      </c>
      <c r="D27" s="88"/>
      <c r="E27" s="28"/>
      <c r="F27" s="23"/>
      <c r="G27" s="88">
        <v>757</v>
      </c>
      <c r="H27" s="88"/>
      <c r="I27" s="28"/>
      <c r="J27" s="23"/>
      <c r="K27" s="88">
        <v>775</v>
      </c>
      <c r="L27" s="88"/>
      <c r="M27" s="28"/>
    </row>
    <row r="28" spans="1:13" ht="15.75" thickBot="1">
      <c r="A28" s="38"/>
      <c r="B28" s="123"/>
      <c r="C28" s="92"/>
      <c r="D28" s="92"/>
      <c r="E28" s="93"/>
      <c r="F28" s="23"/>
      <c r="G28" s="92"/>
      <c r="H28" s="92"/>
      <c r="I28" s="93"/>
      <c r="J28" s="23"/>
      <c r="K28" s="92"/>
      <c r="L28" s="92"/>
      <c r="M28" s="93"/>
    </row>
    <row r="29" spans="1:13" ht="15.75" thickTop="1">
      <c r="A29" s="38"/>
      <c r="B29" s="12"/>
      <c r="C29" s="120"/>
      <c r="D29" s="120"/>
      <c r="E29" s="120"/>
      <c r="F29" s="12"/>
      <c r="G29" s="120"/>
      <c r="H29" s="120"/>
      <c r="I29" s="120"/>
      <c r="J29" s="12"/>
      <c r="K29" s="120"/>
      <c r="L29" s="120"/>
      <c r="M29" s="120"/>
    </row>
    <row r="30" spans="1:13">
      <c r="A30" s="38"/>
      <c r="B30" s="125" t="s">
        <v>392</v>
      </c>
      <c r="C30" s="62"/>
      <c r="D30" s="62"/>
      <c r="E30" s="23"/>
      <c r="F30" s="23"/>
      <c r="G30" s="62"/>
      <c r="H30" s="62"/>
      <c r="I30" s="23"/>
      <c r="J30" s="23"/>
      <c r="K30" s="23"/>
      <c r="L30" s="23"/>
      <c r="M30" s="23"/>
    </row>
    <row r="31" spans="1:13">
      <c r="A31" s="38"/>
      <c r="B31" s="125"/>
      <c r="C31" s="62"/>
      <c r="D31" s="62"/>
      <c r="E31" s="23"/>
      <c r="F31" s="23"/>
      <c r="G31" s="62"/>
      <c r="H31" s="62"/>
      <c r="I31" s="23"/>
      <c r="J31" s="23"/>
      <c r="K31" s="23"/>
      <c r="L31" s="23"/>
      <c r="M31" s="23"/>
    </row>
    <row r="32" spans="1:13">
      <c r="A32" s="38"/>
      <c r="B32" s="126" t="s">
        <v>393</v>
      </c>
      <c r="C32" s="98" t="s">
        <v>201</v>
      </c>
      <c r="D32" s="61">
        <v>1.06</v>
      </c>
      <c r="E32" s="18"/>
      <c r="F32" s="18"/>
      <c r="G32" s="98" t="s">
        <v>201</v>
      </c>
      <c r="H32" s="61">
        <v>0.56000000000000005</v>
      </c>
      <c r="I32" s="18"/>
      <c r="J32" s="18"/>
      <c r="K32" s="98" t="s">
        <v>201</v>
      </c>
      <c r="L32" s="61">
        <v>0.23</v>
      </c>
      <c r="M32" s="18"/>
    </row>
    <row r="33" spans="1:13" ht="15.75" thickBot="1">
      <c r="A33" s="38"/>
      <c r="B33" s="126"/>
      <c r="C33" s="104"/>
      <c r="D33" s="106"/>
      <c r="E33" s="107"/>
      <c r="F33" s="18"/>
      <c r="G33" s="104"/>
      <c r="H33" s="106"/>
      <c r="I33" s="107"/>
      <c r="J33" s="18"/>
      <c r="K33" s="104"/>
      <c r="L33" s="106"/>
      <c r="M33" s="107"/>
    </row>
    <row r="34" spans="1:13" ht="15.75" thickTop="1">
      <c r="A34" s="38"/>
      <c r="B34" s="123" t="s">
        <v>394</v>
      </c>
      <c r="C34" s="127" t="s">
        <v>201</v>
      </c>
      <c r="D34" s="128">
        <v>1.05</v>
      </c>
      <c r="E34" s="129"/>
      <c r="F34" s="23"/>
      <c r="G34" s="127" t="s">
        <v>201</v>
      </c>
      <c r="H34" s="128">
        <v>0.56000000000000005</v>
      </c>
      <c r="I34" s="129"/>
      <c r="J34" s="23"/>
      <c r="K34" s="127" t="s">
        <v>201</v>
      </c>
      <c r="L34" s="128">
        <v>0.23</v>
      </c>
      <c r="M34" s="129"/>
    </row>
    <row r="35" spans="1:13" ht="15.75" thickBot="1">
      <c r="A35" s="38"/>
      <c r="B35" s="123"/>
      <c r="C35" s="91"/>
      <c r="D35" s="92"/>
      <c r="E35" s="93"/>
      <c r="F35" s="23"/>
      <c r="G35" s="91"/>
      <c r="H35" s="92"/>
      <c r="I35" s="93"/>
      <c r="J35" s="23"/>
      <c r="K35" s="91"/>
      <c r="L35" s="92"/>
      <c r="M35" s="93"/>
    </row>
    <row r="36" spans="1:13" ht="15.75" thickTop="1">
      <c r="A36" s="38"/>
      <c r="B36" s="12"/>
      <c r="C36" s="120"/>
      <c r="D36" s="120"/>
      <c r="E36" s="120"/>
      <c r="F36" s="12"/>
      <c r="G36" s="120"/>
      <c r="H36" s="120"/>
      <c r="I36" s="120"/>
      <c r="J36" s="12"/>
      <c r="K36" s="120"/>
      <c r="L36" s="120"/>
      <c r="M36" s="120"/>
    </row>
    <row r="37" spans="1:13">
      <c r="A37" s="38"/>
      <c r="B37" s="56" t="s">
        <v>395</v>
      </c>
      <c r="C37" s="62"/>
      <c r="D37" s="62"/>
      <c r="E37" s="23"/>
      <c r="F37" s="23"/>
      <c r="G37" s="62"/>
      <c r="H37" s="62"/>
      <c r="I37" s="23"/>
      <c r="J37" s="23"/>
      <c r="K37" s="23"/>
      <c r="L37" s="23"/>
      <c r="M37" s="23"/>
    </row>
    <row r="38" spans="1:13">
      <c r="A38" s="38"/>
      <c r="B38" s="56"/>
      <c r="C38" s="62"/>
      <c r="D38" s="62"/>
      <c r="E38" s="23"/>
      <c r="F38" s="23"/>
      <c r="G38" s="62"/>
      <c r="H38" s="62"/>
      <c r="I38" s="23"/>
      <c r="J38" s="23"/>
      <c r="K38" s="23"/>
      <c r="L38" s="23"/>
      <c r="M38" s="23"/>
    </row>
    <row r="39" spans="1:13">
      <c r="A39" s="38"/>
      <c r="B39" s="126" t="s">
        <v>396</v>
      </c>
      <c r="C39" s="61">
        <v>9</v>
      </c>
      <c r="D39" s="61"/>
      <c r="E39" s="18"/>
      <c r="F39" s="18"/>
      <c r="G39" s="61">
        <v>35</v>
      </c>
      <c r="H39" s="61"/>
      <c r="I39" s="18"/>
      <c r="J39" s="18"/>
      <c r="K39" s="61">
        <v>48</v>
      </c>
      <c r="L39" s="61"/>
      <c r="M39" s="18"/>
    </row>
    <row r="40" spans="1:13">
      <c r="A40" s="38"/>
      <c r="B40" s="126"/>
      <c r="C40" s="61"/>
      <c r="D40" s="61"/>
      <c r="E40" s="18"/>
      <c r="F40" s="18"/>
      <c r="G40" s="61"/>
      <c r="H40" s="61"/>
      <c r="I40" s="18"/>
      <c r="J40" s="18"/>
      <c r="K40" s="61"/>
      <c r="L40" s="61"/>
      <c r="M40" s="18"/>
    </row>
    <row r="41" spans="1:13">
      <c r="A41" s="38"/>
      <c r="B41" s="123" t="s">
        <v>397</v>
      </c>
      <c r="C41" s="62" t="s">
        <v>267</v>
      </c>
      <c r="D41" s="62"/>
      <c r="E41" s="23"/>
      <c r="F41" s="23"/>
      <c r="G41" s="62" t="s">
        <v>267</v>
      </c>
      <c r="H41" s="62"/>
      <c r="I41" s="23"/>
      <c r="J41" s="23"/>
      <c r="K41" s="62">
        <v>6</v>
      </c>
      <c r="L41" s="62"/>
      <c r="M41" s="23"/>
    </row>
    <row r="42" spans="1:13">
      <c r="A42" s="38"/>
      <c r="B42" s="123"/>
      <c r="C42" s="62"/>
      <c r="D42" s="62"/>
      <c r="E42" s="23"/>
      <c r="F42" s="23"/>
      <c r="G42" s="62"/>
      <c r="H42" s="62"/>
      <c r="I42" s="23"/>
      <c r="J42" s="23"/>
      <c r="K42" s="62"/>
      <c r="L42" s="62"/>
      <c r="M42" s="23"/>
    </row>
  </sheetData>
  <mergeCells count="158">
    <mergeCell ref="A1:A2"/>
    <mergeCell ref="B1:M1"/>
    <mergeCell ref="B2:M2"/>
    <mergeCell ref="B3:M3"/>
    <mergeCell ref="A4:A42"/>
    <mergeCell ref="B4:M4"/>
    <mergeCell ref="B5:M5"/>
    <mergeCell ref="B6:M6"/>
    <mergeCell ref="M39:M40"/>
    <mergeCell ref="B41:B42"/>
    <mergeCell ref="C41:D42"/>
    <mergeCell ref="E41:E42"/>
    <mergeCell ref="F41:F42"/>
    <mergeCell ref="G41:H42"/>
    <mergeCell ref="I41:I42"/>
    <mergeCell ref="J41:J42"/>
    <mergeCell ref="K41:L42"/>
    <mergeCell ref="M41:M42"/>
    <mergeCell ref="J37:J38"/>
    <mergeCell ref="K37:M38"/>
    <mergeCell ref="B39:B40"/>
    <mergeCell ref="C39:D40"/>
    <mergeCell ref="E39:E40"/>
    <mergeCell ref="F39:F40"/>
    <mergeCell ref="G39:H40"/>
    <mergeCell ref="I39:I40"/>
    <mergeCell ref="J39:J40"/>
    <mergeCell ref="K39:L40"/>
    <mergeCell ref="M34:M35"/>
    <mergeCell ref="C36:E36"/>
    <mergeCell ref="G36:I36"/>
    <mergeCell ref="K36:M36"/>
    <mergeCell ref="B37:B38"/>
    <mergeCell ref="C37:D38"/>
    <mergeCell ref="E37:E38"/>
    <mergeCell ref="F37:F38"/>
    <mergeCell ref="G37:H38"/>
    <mergeCell ref="I37:I38"/>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I30:I31"/>
    <mergeCell ref="J30:J31"/>
    <mergeCell ref="K30:M31"/>
    <mergeCell ref="B32:B33"/>
    <mergeCell ref="C32:C33"/>
    <mergeCell ref="D32:D33"/>
    <mergeCell ref="E32:E33"/>
    <mergeCell ref="F32:F33"/>
    <mergeCell ref="G32:G33"/>
    <mergeCell ref="H32:H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C23:D24"/>
    <mergeCell ref="E23:E24"/>
    <mergeCell ref="F23:F24"/>
    <mergeCell ref="G23:H24"/>
    <mergeCell ref="I23:I24"/>
    <mergeCell ref="J23:J24"/>
    <mergeCell ref="K23:L24"/>
    <mergeCell ref="M23:M24"/>
    <mergeCell ref="J19:J20"/>
    <mergeCell ref="K19:M20"/>
    <mergeCell ref="B21:B22"/>
    <mergeCell ref="C21:D22"/>
    <mergeCell ref="E21:E22"/>
    <mergeCell ref="F21:F22"/>
    <mergeCell ref="G21:H22"/>
    <mergeCell ref="I21:I22"/>
    <mergeCell ref="J21:J22"/>
    <mergeCell ref="K21:L22"/>
    <mergeCell ref="B19:B20"/>
    <mergeCell ref="C19:D20"/>
    <mergeCell ref="E19:E20"/>
    <mergeCell ref="F19:F20"/>
    <mergeCell ref="G19:H20"/>
    <mergeCell ref="I19:I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C14:D15"/>
    <mergeCell ref="E14:E15"/>
    <mergeCell ref="F14:F15"/>
    <mergeCell ref="G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1"/>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6" max="6" width="3.140625" customWidth="1"/>
    <col min="7" max="7" width="36.5703125" bestFit="1" customWidth="1"/>
    <col min="8" max="8" width="4.85546875" customWidth="1"/>
    <col min="9" max="9" width="8.140625" customWidth="1"/>
    <col min="10" max="10" width="5.42578125" customWidth="1"/>
    <col min="11" max="11" width="25.42578125" customWidth="1"/>
    <col min="12" max="12" width="4.42578125" customWidth="1"/>
    <col min="13" max="13" width="10" customWidth="1"/>
    <col min="14" max="14" width="8.7109375" customWidth="1"/>
    <col min="15" max="16" width="18.85546875" customWidth="1"/>
    <col min="17" max="17" width="3.140625" customWidth="1"/>
    <col min="18" max="18" width="6.7109375" customWidth="1"/>
    <col min="19" max="19" width="14.85546875" customWidth="1"/>
    <col min="20" max="20" width="10.7109375" customWidth="1"/>
    <col min="21" max="21" width="10" customWidth="1"/>
    <col min="22" max="22" width="6.85546875" customWidth="1"/>
    <col min="23" max="23" width="16.5703125" customWidth="1"/>
    <col min="24" max="24" width="11.7109375" customWidth="1"/>
    <col min="25" max="25" width="10" customWidth="1"/>
    <col min="26" max="26" width="8.5703125" customWidth="1"/>
    <col min="27" max="27" width="18" customWidth="1"/>
    <col min="28" max="28" width="19.85546875" customWidth="1"/>
    <col min="29" max="29" width="3.140625" customWidth="1"/>
  </cols>
  <sheetData>
    <row r="1" spans="1:29" ht="15" customHeight="1">
      <c r="A1" s="8" t="s">
        <v>90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99</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row>
    <row r="4" spans="1:29" ht="15" customHeight="1">
      <c r="A4" s="38" t="s">
        <v>903</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c r="A5" s="38"/>
      <c r="B5" s="41" t="s">
        <v>904</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3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c r="A7" s="38"/>
      <c r="B7" s="17"/>
      <c r="C7" s="17"/>
      <c r="D7" s="17"/>
      <c r="E7" s="17"/>
      <c r="F7" s="17"/>
      <c r="G7" s="17"/>
    </row>
    <row r="8" spans="1:29">
      <c r="A8" s="38"/>
      <c r="B8" s="11"/>
      <c r="C8" s="11"/>
      <c r="D8" s="11"/>
      <c r="E8" s="11"/>
      <c r="F8" s="11"/>
      <c r="G8" s="11"/>
    </row>
    <row r="9" spans="1:29">
      <c r="A9" s="38"/>
      <c r="B9" s="12"/>
      <c r="C9" s="12"/>
      <c r="D9" s="52" t="s">
        <v>405</v>
      </c>
      <c r="E9" s="52"/>
      <c r="F9" s="12"/>
      <c r="G9" s="12"/>
    </row>
    <row r="10" spans="1:29" ht="26.25">
      <c r="A10" s="38"/>
      <c r="B10" s="12"/>
      <c r="C10" s="12"/>
      <c r="D10" s="131">
        <v>41639</v>
      </c>
      <c r="E10" s="131"/>
      <c r="F10" s="12"/>
      <c r="G10" s="45" t="s">
        <v>406</v>
      </c>
    </row>
    <row r="11" spans="1:29" ht="15.75" thickBot="1">
      <c r="A11" s="38"/>
      <c r="B11" s="130" t="s">
        <v>407</v>
      </c>
      <c r="C11" s="12"/>
      <c r="D11" s="53" t="s">
        <v>408</v>
      </c>
      <c r="E11" s="53"/>
      <c r="F11" s="12"/>
      <c r="G11" s="85">
        <v>41639</v>
      </c>
    </row>
    <row r="12" spans="1:29">
      <c r="A12" s="38"/>
      <c r="B12" s="98">
        <v>2014</v>
      </c>
      <c r="C12" s="18"/>
      <c r="D12" s="105">
        <v>764</v>
      </c>
      <c r="E12" s="81"/>
      <c r="F12" s="18"/>
      <c r="G12" s="133" t="s">
        <v>409</v>
      </c>
    </row>
    <row r="13" spans="1:29">
      <c r="A13" s="38"/>
      <c r="B13" s="98"/>
      <c r="C13" s="18"/>
      <c r="D13" s="61"/>
      <c r="E13" s="18"/>
      <c r="F13" s="18"/>
      <c r="G13" s="132"/>
    </row>
    <row r="14" spans="1:29">
      <c r="A14" s="38"/>
      <c r="B14" s="56">
        <v>2015</v>
      </c>
      <c r="C14" s="23"/>
      <c r="D14" s="58">
        <v>1156</v>
      </c>
      <c r="E14" s="23"/>
      <c r="F14" s="23"/>
      <c r="G14" s="134" t="s">
        <v>410</v>
      </c>
    </row>
    <row r="15" spans="1:29">
      <c r="A15" s="38"/>
      <c r="B15" s="56"/>
      <c r="C15" s="23"/>
      <c r="D15" s="58"/>
      <c r="E15" s="23"/>
      <c r="F15" s="23"/>
      <c r="G15" s="134"/>
    </row>
    <row r="16" spans="1:29">
      <c r="A16" s="38"/>
      <c r="B16" s="98">
        <v>2016</v>
      </c>
      <c r="C16" s="18"/>
      <c r="D16" s="61">
        <v>977</v>
      </c>
      <c r="E16" s="18"/>
      <c r="F16" s="18"/>
      <c r="G16" s="132" t="s">
        <v>411</v>
      </c>
    </row>
    <row r="17" spans="1:29">
      <c r="A17" s="38"/>
      <c r="B17" s="98"/>
      <c r="C17" s="18"/>
      <c r="D17" s="61"/>
      <c r="E17" s="18"/>
      <c r="F17" s="18"/>
      <c r="G17" s="132"/>
    </row>
    <row r="18" spans="1:29">
      <c r="A18" s="38"/>
      <c r="B18" s="56">
        <v>2017</v>
      </c>
      <c r="C18" s="23"/>
      <c r="D18" s="62">
        <v>933</v>
      </c>
      <c r="E18" s="23"/>
      <c r="F18" s="23"/>
      <c r="G18" s="134" t="s">
        <v>410</v>
      </c>
    </row>
    <row r="19" spans="1:29">
      <c r="A19" s="38"/>
      <c r="B19" s="56"/>
      <c r="C19" s="23"/>
      <c r="D19" s="62"/>
      <c r="E19" s="23"/>
      <c r="F19" s="23"/>
      <c r="G19" s="134"/>
    </row>
    <row r="20" spans="1:29">
      <c r="A20" s="38"/>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row>
    <row r="21" spans="1:29">
      <c r="A21" s="38"/>
      <c r="B21" s="18" t="s">
        <v>412</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row>
    <row r="22" spans="1:29" ht="15" customHeight="1">
      <c r="A22" s="38" t="s">
        <v>905</v>
      </c>
      <c r="B22" s="37" t="s">
        <v>6</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row>
    <row r="23" spans="1:29">
      <c r="A23" s="38"/>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row>
    <row r="24" spans="1:29">
      <c r="A24" s="38"/>
      <c r="B24" s="17"/>
      <c r="C24" s="17"/>
      <c r="D24" s="17"/>
      <c r="E24" s="17"/>
      <c r="F24" s="17"/>
      <c r="G24" s="17"/>
      <c r="H24" s="17"/>
      <c r="I24" s="17"/>
      <c r="J24" s="17"/>
      <c r="K24" s="17"/>
      <c r="L24" s="17"/>
      <c r="M24" s="17"/>
      <c r="N24" s="17"/>
      <c r="O24" s="17"/>
      <c r="P24" s="17"/>
      <c r="Q24" s="17"/>
      <c r="R24" s="17"/>
      <c r="S24" s="17"/>
      <c r="T24" s="17"/>
    </row>
    <row r="25" spans="1:29">
      <c r="A25" s="38"/>
      <c r="B25" s="11"/>
      <c r="C25" s="11"/>
      <c r="D25" s="11"/>
      <c r="E25" s="11"/>
      <c r="F25" s="11"/>
      <c r="G25" s="11"/>
      <c r="H25" s="11"/>
      <c r="I25" s="11"/>
      <c r="J25" s="11"/>
      <c r="K25" s="11"/>
      <c r="L25" s="11"/>
      <c r="M25" s="11"/>
      <c r="N25" s="11"/>
      <c r="O25" s="11"/>
      <c r="P25" s="11"/>
      <c r="Q25" s="11"/>
      <c r="R25" s="11"/>
      <c r="S25" s="11"/>
      <c r="T25" s="11"/>
    </row>
    <row r="26" spans="1:29" ht="15.75" thickBot="1">
      <c r="A26" s="38"/>
      <c r="B26" s="70"/>
      <c r="C26" s="12"/>
      <c r="D26" s="70"/>
      <c r="E26" s="12"/>
      <c r="F26" s="53" t="s">
        <v>418</v>
      </c>
      <c r="G26" s="53"/>
      <c r="H26" s="53"/>
      <c r="I26" s="53"/>
      <c r="J26" s="53"/>
      <c r="K26" s="53"/>
      <c r="L26" s="53"/>
      <c r="M26" s="12"/>
      <c r="N26" s="53" t="s">
        <v>419</v>
      </c>
      <c r="O26" s="53"/>
      <c r="P26" s="53"/>
      <c r="Q26" s="53"/>
      <c r="R26" s="53"/>
      <c r="S26" s="53"/>
      <c r="T26" s="53"/>
    </row>
    <row r="27" spans="1:29">
      <c r="A27" s="38"/>
      <c r="B27" s="70"/>
      <c r="C27" s="12"/>
      <c r="D27" s="45" t="s">
        <v>420</v>
      </c>
      <c r="E27" s="12"/>
      <c r="F27" s="82" t="s">
        <v>421</v>
      </c>
      <c r="G27" s="82"/>
      <c r="H27" s="82"/>
      <c r="I27" s="12"/>
      <c r="J27" s="82" t="s">
        <v>421</v>
      </c>
      <c r="K27" s="82"/>
      <c r="L27" s="82"/>
      <c r="M27" s="12"/>
      <c r="N27" s="82" t="s">
        <v>421</v>
      </c>
      <c r="O27" s="82"/>
      <c r="P27" s="82"/>
      <c r="Q27" s="12"/>
      <c r="R27" s="82" t="s">
        <v>421</v>
      </c>
      <c r="S27" s="82"/>
      <c r="T27" s="82"/>
    </row>
    <row r="28" spans="1:29" ht="15.75" thickBot="1">
      <c r="A28" s="38"/>
      <c r="B28" s="130" t="s">
        <v>199</v>
      </c>
      <c r="C28" s="12"/>
      <c r="D28" s="46" t="s">
        <v>422</v>
      </c>
      <c r="E28" s="12"/>
      <c r="F28" s="135">
        <v>41639</v>
      </c>
      <c r="G28" s="135"/>
      <c r="H28" s="135"/>
      <c r="I28" s="12"/>
      <c r="J28" s="135">
        <v>41274</v>
      </c>
      <c r="K28" s="135"/>
      <c r="L28" s="135"/>
      <c r="M28" s="12"/>
      <c r="N28" s="135">
        <v>41639</v>
      </c>
      <c r="O28" s="135"/>
      <c r="P28" s="135"/>
      <c r="Q28" s="12"/>
      <c r="R28" s="135">
        <v>41274</v>
      </c>
      <c r="S28" s="135"/>
      <c r="T28" s="135"/>
    </row>
    <row r="29" spans="1:29">
      <c r="A29" s="38"/>
      <c r="B29" s="110" t="s">
        <v>423</v>
      </c>
      <c r="C29" s="12"/>
      <c r="D29" s="70"/>
      <c r="E29" s="12"/>
      <c r="F29" s="103"/>
      <c r="G29" s="103"/>
      <c r="H29" s="103"/>
      <c r="I29" s="12"/>
      <c r="J29" s="103"/>
      <c r="K29" s="103"/>
      <c r="L29" s="103"/>
      <c r="M29" s="12"/>
      <c r="N29" s="103"/>
      <c r="O29" s="103"/>
      <c r="P29" s="103"/>
      <c r="Q29" s="12"/>
      <c r="R29" s="103"/>
      <c r="S29" s="103"/>
      <c r="T29" s="103"/>
    </row>
    <row r="30" spans="1:29">
      <c r="A30" s="38"/>
      <c r="B30" s="55" t="s">
        <v>424</v>
      </c>
      <c r="C30" s="23"/>
      <c r="D30" s="56" t="s">
        <v>40</v>
      </c>
      <c r="E30" s="23"/>
      <c r="F30" s="56" t="s">
        <v>201</v>
      </c>
      <c r="G30" s="62">
        <v>74</v>
      </c>
      <c r="H30" s="23"/>
      <c r="I30" s="23"/>
      <c r="J30" s="56" t="s">
        <v>201</v>
      </c>
      <c r="K30" s="62" t="s">
        <v>267</v>
      </c>
      <c r="L30" s="23"/>
      <c r="M30" s="23"/>
      <c r="N30" s="56" t="s">
        <v>201</v>
      </c>
      <c r="O30" s="62" t="s">
        <v>267</v>
      </c>
      <c r="P30" s="23"/>
      <c r="Q30" s="23"/>
      <c r="R30" s="56" t="s">
        <v>201</v>
      </c>
      <c r="S30" s="62" t="s">
        <v>267</v>
      </c>
      <c r="T30" s="23"/>
    </row>
    <row r="31" spans="1:29">
      <c r="A31" s="38"/>
      <c r="B31" s="55"/>
      <c r="C31" s="23"/>
      <c r="D31" s="56"/>
      <c r="E31" s="23"/>
      <c r="F31" s="56"/>
      <c r="G31" s="62"/>
      <c r="H31" s="23"/>
      <c r="I31" s="23"/>
      <c r="J31" s="56"/>
      <c r="K31" s="62"/>
      <c r="L31" s="23"/>
      <c r="M31" s="23"/>
      <c r="N31" s="56"/>
      <c r="O31" s="62"/>
      <c r="P31" s="23"/>
      <c r="Q31" s="23"/>
      <c r="R31" s="56"/>
      <c r="S31" s="62"/>
      <c r="T31" s="23"/>
    </row>
    <row r="32" spans="1:29">
      <c r="A32" s="38"/>
      <c r="B32" s="60" t="s">
        <v>424</v>
      </c>
      <c r="C32" s="18"/>
      <c r="D32" s="98" t="s">
        <v>51</v>
      </c>
      <c r="E32" s="18"/>
      <c r="F32" s="61">
        <v>209</v>
      </c>
      <c r="G32" s="61"/>
      <c r="H32" s="18"/>
      <c r="I32" s="18"/>
      <c r="J32" s="61">
        <v>355</v>
      </c>
      <c r="K32" s="61"/>
      <c r="L32" s="18"/>
      <c r="M32" s="18"/>
      <c r="N32" s="61">
        <v>1</v>
      </c>
      <c r="O32" s="61"/>
      <c r="P32" s="18"/>
      <c r="Q32" s="18"/>
      <c r="R32" s="61">
        <v>16</v>
      </c>
      <c r="S32" s="61"/>
      <c r="T32" s="18"/>
    </row>
    <row r="33" spans="1:20">
      <c r="A33" s="38"/>
      <c r="B33" s="60"/>
      <c r="C33" s="18"/>
      <c r="D33" s="98"/>
      <c r="E33" s="18"/>
      <c r="F33" s="61"/>
      <c r="G33" s="61"/>
      <c r="H33" s="18"/>
      <c r="I33" s="18"/>
      <c r="J33" s="61"/>
      <c r="K33" s="61"/>
      <c r="L33" s="18"/>
      <c r="M33" s="18"/>
      <c r="N33" s="61"/>
      <c r="O33" s="61"/>
      <c r="P33" s="18"/>
      <c r="Q33" s="18"/>
      <c r="R33" s="61"/>
      <c r="S33" s="61"/>
      <c r="T33" s="18"/>
    </row>
    <row r="34" spans="1:20">
      <c r="A34" s="38"/>
      <c r="B34" s="55" t="s">
        <v>424</v>
      </c>
      <c r="C34" s="23"/>
      <c r="D34" s="56" t="s">
        <v>55</v>
      </c>
      <c r="E34" s="23"/>
      <c r="F34" s="62" t="s">
        <v>267</v>
      </c>
      <c r="G34" s="62"/>
      <c r="H34" s="23"/>
      <c r="I34" s="23"/>
      <c r="J34" s="62" t="s">
        <v>267</v>
      </c>
      <c r="K34" s="62"/>
      <c r="L34" s="23"/>
      <c r="M34" s="23"/>
      <c r="N34" s="62" t="s">
        <v>267</v>
      </c>
      <c r="O34" s="62"/>
      <c r="P34" s="23"/>
      <c r="Q34" s="23"/>
      <c r="R34" s="62" t="s">
        <v>267</v>
      </c>
      <c r="S34" s="62"/>
      <c r="T34" s="23"/>
    </row>
    <row r="35" spans="1:20">
      <c r="A35" s="38"/>
      <c r="B35" s="55"/>
      <c r="C35" s="23"/>
      <c r="D35" s="56"/>
      <c r="E35" s="23"/>
      <c r="F35" s="62"/>
      <c r="G35" s="62"/>
      <c r="H35" s="23"/>
      <c r="I35" s="23"/>
      <c r="J35" s="62"/>
      <c r="K35" s="62"/>
      <c r="L35" s="23"/>
      <c r="M35" s="23"/>
      <c r="N35" s="62"/>
      <c r="O35" s="62"/>
      <c r="P35" s="23"/>
      <c r="Q35" s="23"/>
      <c r="R35" s="62"/>
      <c r="S35" s="62"/>
      <c r="T35" s="23"/>
    </row>
    <row r="36" spans="1:20">
      <c r="A36" s="38"/>
      <c r="B36" s="60" t="s">
        <v>424</v>
      </c>
      <c r="C36" s="18"/>
      <c r="D36" s="98" t="s">
        <v>61</v>
      </c>
      <c r="E36" s="18"/>
      <c r="F36" s="61" t="s">
        <v>267</v>
      </c>
      <c r="G36" s="61"/>
      <c r="H36" s="18"/>
      <c r="I36" s="18"/>
      <c r="J36" s="61" t="s">
        <v>267</v>
      </c>
      <c r="K36" s="61"/>
      <c r="L36" s="18"/>
      <c r="M36" s="18"/>
      <c r="N36" s="61" t="s">
        <v>267</v>
      </c>
      <c r="O36" s="61"/>
      <c r="P36" s="18"/>
      <c r="Q36" s="18"/>
      <c r="R36" s="61" t="s">
        <v>267</v>
      </c>
      <c r="S36" s="61"/>
      <c r="T36" s="18"/>
    </row>
    <row r="37" spans="1:20">
      <c r="A37" s="38"/>
      <c r="B37" s="60"/>
      <c r="C37" s="18"/>
      <c r="D37" s="98"/>
      <c r="E37" s="18"/>
      <c r="F37" s="61"/>
      <c r="G37" s="61"/>
      <c r="H37" s="18"/>
      <c r="I37" s="18"/>
      <c r="J37" s="61"/>
      <c r="K37" s="61"/>
      <c r="L37" s="18"/>
      <c r="M37" s="18"/>
      <c r="N37" s="61"/>
      <c r="O37" s="61"/>
      <c r="P37" s="18"/>
      <c r="Q37" s="18"/>
      <c r="R37" s="61"/>
      <c r="S37" s="61"/>
      <c r="T37" s="18"/>
    </row>
    <row r="38" spans="1:20">
      <c r="A38" s="38"/>
      <c r="B38" s="56" t="s">
        <v>425</v>
      </c>
      <c r="C38" s="23"/>
      <c r="D38" s="56" t="s">
        <v>51</v>
      </c>
      <c r="E38" s="23"/>
      <c r="F38" s="62">
        <v>20</v>
      </c>
      <c r="G38" s="62"/>
      <c r="H38" s="23"/>
      <c r="I38" s="23"/>
      <c r="J38" s="62">
        <v>31</v>
      </c>
      <c r="K38" s="62"/>
      <c r="L38" s="23"/>
      <c r="M38" s="23"/>
      <c r="N38" s="62" t="s">
        <v>267</v>
      </c>
      <c r="O38" s="62"/>
      <c r="P38" s="23"/>
      <c r="Q38" s="23"/>
      <c r="R38" s="62" t="s">
        <v>267</v>
      </c>
      <c r="S38" s="62"/>
      <c r="T38" s="23"/>
    </row>
    <row r="39" spans="1:20">
      <c r="A39" s="38"/>
      <c r="B39" s="56"/>
      <c r="C39" s="23"/>
      <c r="D39" s="56"/>
      <c r="E39" s="23"/>
      <c r="F39" s="62"/>
      <c r="G39" s="62"/>
      <c r="H39" s="23"/>
      <c r="I39" s="23"/>
      <c r="J39" s="62"/>
      <c r="K39" s="62"/>
      <c r="L39" s="23"/>
      <c r="M39" s="23"/>
      <c r="N39" s="62"/>
      <c r="O39" s="62"/>
      <c r="P39" s="23"/>
      <c r="Q39" s="23"/>
      <c r="R39" s="62"/>
      <c r="S39" s="62"/>
      <c r="T39" s="23"/>
    </row>
    <row r="40" spans="1:20">
      <c r="A40" s="38"/>
      <c r="B40" s="60" t="s">
        <v>425</v>
      </c>
      <c r="C40" s="18"/>
      <c r="D40" s="98" t="s">
        <v>55</v>
      </c>
      <c r="E40" s="18"/>
      <c r="F40" s="61" t="s">
        <v>267</v>
      </c>
      <c r="G40" s="61"/>
      <c r="H40" s="18"/>
      <c r="I40" s="18"/>
      <c r="J40" s="61" t="s">
        <v>267</v>
      </c>
      <c r="K40" s="61"/>
      <c r="L40" s="18"/>
      <c r="M40" s="18"/>
      <c r="N40" s="61" t="s">
        <v>267</v>
      </c>
      <c r="O40" s="61"/>
      <c r="P40" s="18"/>
      <c r="Q40" s="18"/>
      <c r="R40" s="61" t="s">
        <v>267</v>
      </c>
      <c r="S40" s="61"/>
      <c r="T40" s="18"/>
    </row>
    <row r="41" spans="1:20">
      <c r="A41" s="38"/>
      <c r="B41" s="60"/>
      <c r="C41" s="18"/>
      <c r="D41" s="98"/>
      <c r="E41" s="18"/>
      <c r="F41" s="61"/>
      <c r="G41" s="61"/>
      <c r="H41" s="18"/>
      <c r="I41" s="18"/>
      <c r="J41" s="61"/>
      <c r="K41" s="61"/>
      <c r="L41" s="18"/>
      <c r="M41" s="18"/>
      <c r="N41" s="61"/>
      <c r="O41" s="61"/>
      <c r="P41" s="18"/>
      <c r="Q41" s="18"/>
      <c r="R41" s="61"/>
      <c r="S41" s="61"/>
      <c r="T41" s="18"/>
    </row>
    <row r="42" spans="1:20">
      <c r="A42" s="38"/>
      <c r="B42" s="55" t="s">
        <v>425</v>
      </c>
      <c r="C42" s="23"/>
      <c r="D42" s="56" t="s">
        <v>61</v>
      </c>
      <c r="E42" s="23"/>
      <c r="F42" s="62" t="s">
        <v>267</v>
      </c>
      <c r="G42" s="62"/>
      <c r="H42" s="23"/>
      <c r="I42" s="23"/>
      <c r="J42" s="62" t="s">
        <v>267</v>
      </c>
      <c r="K42" s="62"/>
      <c r="L42" s="23"/>
      <c r="M42" s="23"/>
      <c r="N42" s="62">
        <v>77</v>
      </c>
      <c r="O42" s="62"/>
      <c r="P42" s="23"/>
      <c r="Q42" s="23"/>
      <c r="R42" s="62">
        <v>126</v>
      </c>
      <c r="S42" s="62"/>
      <c r="T42" s="23"/>
    </row>
    <row r="43" spans="1:20" ht="15.75" thickBot="1">
      <c r="A43" s="38"/>
      <c r="B43" s="55"/>
      <c r="C43" s="23"/>
      <c r="D43" s="56"/>
      <c r="E43" s="23"/>
      <c r="F43" s="101"/>
      <c r="G43" s="101"/>
      <c r="H43" s="36"/>
      <c r="I43" s="23"/>
      <c r="J43" s="101"/>
      <c r="K43" s="101"/>
      <c r="L43" s="36"/>
      <c r="M43" s="23"/>
      <c r="N43" s="101"/>
      <c r="O43" s="101"/>
      <c r="P43" s="36"/>
      <c r="Q43" s="23"/>
      <c r="R43" s="101"/>
      <c r="S43" s="101"/>
      <c r="T43" s="36"/>
    </row>
    <row r="44" spans="1:20">
      <c r="A44" s="38"/>
      <c r="B44" s="116" t="s">
        <v>426</v>
      </c>
      <c r="C44" s="116"/>
      <c r="D44" s="116"/>
      <c r="E44" s="18"/>
      <c r="F44" s="103" t="s">
        <v>201</v>
      </c>
      <c r="G44" s="105">
        <v>303</v>
      </c>
      <c r="H44" s="81"/>
      <c r="I44" s="18"/>
      <c r="J44" s="103" t="s">
        <v>201</v>
      </c>
      <c r="K44" s="105">
        <v>386</v>
      </c>
      <c r="L44" s="81"/>
      <c r="M44" s="18"/>
      <c r="N44" s="103" t="s">
        <v>201</v>
      </c>
      <c r="O44" s="105">
        <v>78</v>
      </c>
      <c r="P44" s="81"/>
      <c r="Q44" s="18"/>
      <c r="R44" s="103" t="s">
        <v>201</v>
      </c>
      <c r="S44" s="105">
        <v>142</v>
      </c>
      <c r="T44" s="81"/>
    </row>
    <row r="45" spans="1:20" ht="15.75" thickBot="1">
      <c r="A45" s="38"/>
      <c r="B45" s="116"/>
      <c r="C45" s="116"/>
      <c r="D45" s="116"/>
      <c r="E45" s="18"/>
      <c r="F45" s="119"/>
      <c r="G45" s="89"/>
      <c r="H45" s="32"/>
      <c r="I45" s="18"/>
      <c r="J45" s="119"/>
      <c r="K45" s="89"/>
      <c r="L45" s="32"/>
      <c r="M45" s="18"/>
      <c r="N45" s="119"/>
      <c r="O45" s="89"/>
      <c r="P45" s="32"/>
      <c r="Q45" s="18"/>
      <c r="R45" s="119"/>
      <c r="S45" s="89"/>
      <c r="T45" s="32"/>
    </row>
    <row r="46" spans="1:20">
      <c r="A46" s="38"/>
      <c r="B46" s="122" t="s">
        <v>427</v>
      </c>
      <c r="C46" s="15"/>
      <c r="D46" s="48"/>
      <c r="E46" s="15"/>
      <c r="F46" s="57"/>
      <c r="G46" s="57"/>
      <c r="H46" s="57"/>
      <c r="I46" s="15"/>
      <c r="J46" s="57"/>
      <c r="K46" s="57"/>
      <c r="L46" s="57"/>
      <c r="M46" s="15"/>
      <c r="N46" s="57"/>
      <c r="O46" s="57"/>
      <c r="P46" s="57"/>
      <c r="Q46" s="15"/>
      <c r="R46" s="57"/>
      <c r="S46" s="57"/>
      <c r="T46" s="57"/>
    </row>
    <row r="47" spans="1:20">
      <c r="A47" s="38"/>
      <c r="B47" s="60" t="s">
        <v>424</v>
      </c>
      <c r="C47" s="18"/>
      <c r="D47" s="98" t="s">
        <v>40</v>
      </c>
      <c r="E47" s="18"/>
      <c r="F47" s="98" t="s">
        <v>201</v>
      </c>
      <c r="G47" s="61">
        <v>175</v>
      </c>
      <c r="H47" s="18"/>
      <c r="I47" s="18"/>
      <c r="J47" s="98" t="s">
        <v>201</v>
      </c>
      <c r="K47" s="61">
        <v>375</v>
      </c>
      <c r="L47" s="18"/>
      <c r="M47" s="18"/>
      <c r="N47" s="98" t="s">
        <v>201</v>
      </c>
      <c r="O47" s="61">
        <v>182</v>
      </c>
      <c r="P47" s="18"/>
      <c r="Q47" s="18"/>
      <c r="R47" s="98" t="s">
        <v>201</v>
      </c>
      <c r="S47" s="61">
        <v>327</v>
      </c>
      <c r="T47" s="18"/>
    </row>
    <row r="48" spans="1:20">
      <c r="A48" s="38"/>
      <c r="B48" s="60"/>
      <c r="C48" s="18"/>
      <c r="D48" s="98"/>
      <c r="E48" s="18"/>
      <c r="F48" s="98"/>
      <c r="G48" s="61"/>
      <c r="H48" s="18"/>
      <c r="I48" s="18"/>
      <c r="J48" s="98"/>
      <c r="K48" s="61"/>
      <c r="L48" s="18"/>
      <c r="M48" s="18"/>
      <c r="N48" s="98"/>
      <c r="O48" s="61"/>
      <c r="P48" s="18"/>
      <c r="Q48" s="18"/>
      <c r="R48" s="98"/>
      <c r="S48" s="61"/>
      <c r="T48" s="18"/>
    </row>
    <row r="49" spans="1:29">
      <c r="A49" s="38"/>
      <c r="B49" s="55" t="s">
        <v>424</v>
      </c>
      <c r="C49" s="23"/>
      <c r="D49" s="56" t="s">
        <v>51</v>
      </c>
      <c r="E49" s="23"/>
      <c r="F49" s="62">
        <v>16</v>
      </c>
      <c r="G49" s="62"/>
      <c r="H49" s="23"/>
      <c r="I49" s="23"/>
      <c r="J49" s="62">
        <v>233</v>
      </c>
      <c r="K49" s="62"/>
      <c r="L49" s="23"/>
      <c r="M49" s="23"/>
      <c r="N49" s="62">
        <v>99</v>
      </c>
      <c r="O49" s="62"/>
      <c r="P49" s="23"/>
      <c r="Q49" s="23"/>
      <c r="R49" s="62">
        <v>351</v>
      </c>
      <c r="S49" s="62"/>
      <c r="T49" s="23"/>
    </row>
    <row r="50" spans="1:29">
      <c r="A50" s="38"/>
      <c r="B50" s="55"/>
      <c r="C50" s="23"/>
      <c r="D50" s="56"/>
      <c r="E50" s="23"/>
      <c r="F50" s="62"/>
      <c r="G50" s="62"/>
      <c r="H50" s="23"/>
      <c r="I50" s="23"/>
      <c r="J50" s="62"/>
      <c r="K50" s="62"/>
      <c r="L50" s="23"/>
      <c r="M50" s="23"/>
      <c r="N50" s="62"/>
      <c r="O50" s="62"/>
      <c r="P50" s="23"/>
      <c r="Q50" s="23"/>
      <c r="R50" s="62"/>
      <c r="S50" s="62"/>
      <c r="T50" s="23"/>
    </row>
    <row r="51" spans="1:29">
      <c r="A51" s="38"/>
      <c r="B51" s="60" t="s">
        <v>424</v>
      </c>
      <c r="C51" s="18"/>
      <c r="D51" s="98" t="s">
        <v>55</v>
      </c>
      <c r="E51" s="18"/>
      <c r="F51" s="61">
        <v>9</v>
      </c>
      <c r="G51" s="61"/>
      <c r="H51" s="18"/>
      <c r="I51" s="18"/>
      <c r="J51" s="61">
        <v>10</v>
      </c>
      <c r="K51" s="61"/>
      <c r="L51" s="18"/>
      <c r="M51" s="18"/>
      <c r="N51" s="61">
        <v>21</v>
      </c>
      <c r="O51" s="61"/>
      <c r="P51" s="18"/>
      <c r="Q51" s="18"/>
      <c r="R51" s="61">
        <v>60</v>
      </c>
      <c r="S51" s="61"/>
      <c r="T51" s="18"/>
    </row>
    <row r="52" spans="1:29">
      <c r="A52" s="38"/>
      <c r="B52" s="60"/>
      <c r="C52" s="18"/>
      <c r="D52" s="98"/>
      <c r="E52" s="18"/>
      <c r="F52" s="61"/>
      <c r="G52" s="61"/>
      <c r="H52" s="18"/>
      <c r="I52" s="18"/>
      <c r="J52" s="61"/>
      <c r="K52" s="61"/>
      <c r="L52" s="18"/>
      <c r="M52" s="18"/>
      <c r="N52" s="61"/>
      <c r="O52" s="61"/>
      <c r="P52" s="18"/>
      <c r="Q52" s="18"/>
      <c r="R52" s="61"/>
      <c r="S52" s="61"/>
      <c r="T52" s="18"/>
    </row>
    <row r="53" spans="1:29">
      <c r="A53" s="38"/>
      <c r="B53" s="55" t="s">
        <v>424</v>
      </c>
      <c r="C53" s="23"/>
      <c r="D53" s="56" t="s">
        <v>61</v>
      </c>
      <c r="E53" s="23"/>
      <c r="F53" s="62" t="s">
        <v>267</v>
      </c>
      <c r="G53" s="62"/>
      <c r="H53" s="23"/>
      <c r="I53" s="23"/>
      <c r="J53" s="62" t="s">
        <v>267</v>
      </c>
      <c r="K53" s="62"/>
      <c r="L53" s="23"/>
      <c r="M53" s="23"/>
      <c r="N53" s="62" t="s">
        <v>267</v>
      </c>
      <c r="O53" s="62"/>
      <c r="P53" s="23"/>
      <c r="Q53" s="23"/>
      <c r="R53" s="62" t="s">
        <v>267</v>
      </c>
      <c r="S53" s="62"/>
      <c r="T53" s="23"/>
    </row>
    <row r="54" spans="1:29" ht="15.75" thickBot="1">
      <c r="A54" s="38"/>
      <c r="B54" s="55"/>
      <c r="C54" s="23"/>
      <c r="D54" s="56"/>
      <c r="E54" s="23"/>
      <c r="F54" s="101"/>
      <c r="G54" s="101"/>
      <c r="H54" s="36"/>
      <c r="I54" s="23"/>
      <c r="J54" s="101"/>
      <c r="K54" s="101"/>
      <c r="L54" s="36"/>
      <c r="M54" s="23"/>
      <c r="N54" s="101"/>
      <c r="O54" s="101"/>
      <c r="P54" s="36"/>
      <c r="Q54" s="23"/>
      <c r="R54" s="101"/>
      <c r="S54" s="101"/>
      <c r="T54" s="36"/>
    </row>
    <row r="55" spans="1:29">
      <c r="A55" s="38"/>
      <c r="B55" s="116" t="s">
        <v>428</v>
      </c>
      <c r="C55" s="18"/>
      <c r="D55" s="98"/>
      <c r="E55" s="18"/>
      <c r="F55" s="103" t="s">
        <v>201</v>
      </c>
      <c r="G55" s="105">
        <v>200</v>
      </c>
      <c r="H55" s="81"/>
      <c r="I55" s="18"/>
      <c r="J55" s="103" t="s">
        <v>201</v>
      </c>
      <c r="K55" s="105">
        <v>618</v>
      </c>
      <c r="L55" s="81"/>
      <c r="M55" s="18"/>
      <c r="N55" s="103" t="s">
        <v>201</v>
      </c>
      <c r="O55" s="105">
        <v>302</v>
      </c>
      <c r="P55" s="81"/>
      <c r="Q55" s="18"/>
      <c r="R55" s="103" t="s">
        <v>201</v>
      </c>
      <c r="S55" s="105">
        <v>738</v>
      </c>
      <c r="T55" s="81"/>
    </row>
    <row r="56" spans="1:29" ht="15.75" thickBot="1">
      <c r="A56" s="38"/>
      <c r="B56" s="116"/>
      <c r="C56" s="18"/>
      <c r="D56" s="98"/>
      <c r="E56" s="18"/>
      <c r="F56" s="119"/>
      <c r="G56" s="89"/>
      <c r="H56" s="32"/>
      <c r="I56" s="18"/>
      <c r="J56" s="119"/>
      <c r="K56" s="89"/>
      <c r="L56" s="32"/>
      <c r="M56" s="18"/>
      <c r="N56" s="119"/>
      <c r="O56" s="89"/>
      <c r="P56" s="32"/>
      <c r="Q56" s="18"/>
      <c r="R56" s="119"/>
      <c r="S56" s="89"/>
      <c r="T56" s="32"/>
    </row>
    <row r="57" spans="1:29">
      <c r="A57" s="38"/>
      <c r="B57" s="125" t="s">
        <v>429</v>
      </c>
      <c r="C57" s="23"/>
      <c r="D57" s="56"/>
      <c r="E57" s="23"/>
      <c r="F57" s="57" t="s">
        <v>201</v>
      </c>
      <c r="G57" s="88">
        <v>503</v>
      </c>
      <c r="H57" s="28"/>
      <c r="I57" s="23"/>
      <c r="J57" s="57" t="s">
        <v>201</v>
      </c>
      <c r="K57" s="59">
        <v>1004</v>
      </c>
      <c r="L57" s="28"/>
      <c r="M57" s="23"/>
      <c r="N57" s="57" t="s">
        <v>201</v>
      </c>
      <c r="O57" s="88">
        <v>380</v>
      </c>
      <c r="P57" s="28"/>
      <c r="Q57" s="23"/>
      <c r="R57" s="57" t="s">
        <v>201</v>
      </c>
      <c r="S57" s="88">
        <v>880</v>
      </c>
      <c r="T57" s="28"/>
    </row>
    <row r="58" spans="1:29" ht="15.75" thickBot="1">
      <c r="A58" s="38"/>
      <c r="B58" s="125"/>
      <c r="C58" s="23"/>
      <c r="D58" s="56"/>
      <c r="E58" s="23"/>
      <c r="F58" s="91"/>
      <c r="G58" s="92"/>
      <c r="H58" s="93"/>
      <c r="I58" s="23"/>
      <c r="J58" s="91"/>
      <c r="K58" s="99"/>
      <c r="L58" s="93"/>
      <c r="M58" s="23"/>
      <c r="N58" s="91"/>
      <c r="O58" s="92"/>
      <c r="P58" s="93"/>
      <c r="Q58" s="23"/>
      <c r="R58" s="91"/>
      <c r="S58" s="92"/>
      <c r="T58" s="93"/>
    </row>
    <row r="59" spans="1:29" ht="15.75" thickTop="1">
      <c r="A59" s="38"/>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row>
    <row r="60" spans="1:29">
      <c r="A60" s="38"/>
      <c r="B60" s="43" t="s">
        <v>430</v>
      </c>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row>
    <row r="61" spans="1:29" ht="15" customHeight="1">
      <c r="A61" s="38" t="s">
        <v>906</v>
      </c>
      <c r="B61" s="37" t="s">
        <v>6</v>
      </c>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row>
    <row r="62" spans="1:29">
      <c r="A62" s="38"/>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row>
    <row r="63" spans="1:29">
      <c r="A63" s="38"/>
      <c r="B63" s="17"/>
      <c r="C63" s="17"/>
      <c r="D63" s="17"/>
      <c r="E63" s="17"/>
      <c r="F63" s="17"/>
      <c r="G63" s="17"/>
      <c r="H63" s="17"/>
      <c r="I63" s="17"/>
      <c r="J63" s="17"/>
    </row>
    <row r="64" spans="1:29">
      <c r="A64" s="38"/>
      <c r="B64" s="11"/>
      <c r="C64" s="11"/>
      <c r="D64" s="11"/>
      <c r="E64" s="11"/>
      <c r="F64" s="11"/>
      <c r="G64" s="11"/>
      <c r="H64" s="11"/>
      <c r="I64" s="11"/>
      <c r="J64" s="11"/>
    </row>
    <row r="65" spans="1:29">
      <c r="A65" s="38"/>
      <c r="B65" s="70"/>
      <c r="C65" s="12"/>
      <c r="D65" s="45" t="s">
        <v>420</v>
      </c>
      <c r="E65" s="12"/>
      <c r="F65" s="52" t="s">
        <v>432</v>
      </c>
      <c r="G65" s="52"/>
      <c r="H65" s="12"/>
      <c r="I65" s="52" t="s">
        <v>432</v>
      </c>
      <c r="J65" s="52"/>
    </row>
    <row r="66" spans="1:29" ht="15.75" thickBot="1">
      <c r="A66" s="38"/>
      <c r="B66" s="130" t="s">
        <v>199</v>
      </c>
      <c r="C66" s="12"/>
      <c r="D66" s="46" t="s">
        <v>422</v>
      </c>
      <c r="E66" s="12"/>
      <c r="F66" s="53">
        <v>2013</v>
      </c>
      <c r="G66" s="53"/>
      <c r="H66" s="12"/>
      <c r="I66" s="53">
        <v>2012</v>
      </c>
      <c r="J66" s="53"/>
    </row>
    <row r="67" spans="1:29" ht="26.25">
      <c r="A67" s="38"/>
      <c r="B67" s="70" t="s">
        <v>433</v>
      </c>
      <c r="C67" s="18"/>
      <c r="D67" s="103" t="s">
        <v>435</v>
      </c>
      <c r="E67" s="18"/>
      <c r="F67" s="105">
        <v>32</v>
      </c>
      <c r="G67" s="81"/>
      <c r="H67" s="18"/>
      <c r="I67" s="105">
        <v>89</v>
      </c>
      <c r="J67" s="81"/>
    </row>
    <row r="68" spans="1:29">
      <c r="A68" s="38"/>
      <c r="B68" s="70" t="s">
        <v>434</v>
      </c>
      <c r="C68" s="18"/>
      <c r="D68" s="98"/>
      <c r="E68" s="18"/>
      <c r="F68" s="61"/>
      <c r="G68" s="18"/>
      <c r="H68" s="18"/>
      <c r="I68" s="61"/>
      <c r="J68" s="18"/>
    </row>
    <row r="69" spans="1:29">
      <c r="A69" s="38"/>
      <c r="B69" s="56" t="s">
        <v>436</v>
      </c>
      <c r="C69" s="23"/>
      <c r="D69" s="56" t="s">
        <v>37</v>
      </c>
      <c r="E69" s="23"/>
      <c r="F69" s="62">
        <v>57</v>
      </c>
      <c r="G69" s="23"/>
      <c r="H69" s="23"/>
      <c r="I69" s="62" t="s">
        <v>267</v>
      </c>
      <c r="J69" s="23"/>
    </row>
    <row r="70" spans="1:29">
      <c r="A70" s="38"/>
      <c r="B70" s="56"/>
      <c r="C70" s="23"/>
      <c r="D70" s="56"/>
      <c r="E70" s="23"/>
      <c r="F70" s="62"/>
      <c r="G70" s="23"/>
      <c r="H70" s="23"/>
      <c r="I70" s="62"/>
      <c r="J70" s="23"/>
    </row>
    <row r="71" spans="1:29">
      <c r="A71" s="38"/>
      <c r="B71" s="98" t="s">
        <v>437</v>
      </c>
      <c r="C71" s="18"/>
      <c r="D71" s="98" t="s">
        <v>51</v>
      </c>
      <c r="E71" s="18"/>
      <c r="F71" s="61" t="s">
        <v>267</v>
      </c>
      <c r="G71" s="18"/>
      <c r="H71" s="18"/>
      <c r="I71" s="61">
        <v>54</v>
      </c>
      <c r="J71" s="18"/>
    </row>
    <row r="72" spans="1:29">
      <c r="A72" s="38"/>
      <c r="B72" s="98"/>
      <c r="C72" s="18"/>
      <c r="D72" s="98"/>
      <c r="E72" s="18"/>
      <c r="F72" s="61"/>
      <c r="G72" s="18"/>
      <c r="H72" s="18"/>
      <c r="I72" s="61"/>
      <c r="J72" s="18"/>
    </row>
    <row r="73" spans="1:29">
      <c r="A73" s="38"/>
      <c r="B73" s="56" t="s">
        <v>438</v>
      </c>
      <c r="C73" s="23"/>
      <c r="D73" s="56" t="s">
        <v>40</v>
      </c>
      <c r="E73" s="23"/>
      <c r="F73" s="62" t="s">
        <v>267</v>
      </c>
      <c r="G73" s="23"/>
      <c r="H73" s="23"/>
      <c r="I73" s="62">
        <v>15</v>
      </c>
      <c r="J73" s="23"/>
    </row>
    <row r="74" spans="1:29">
      <c r="A74" s="38"/>
      <c r="B74" s="56"/>
      <c r="C74" s="23"/>
      <c r="D74" s="56"/>
      <c r="E74" s="23"/>
      <c r="F74" s="62"/>
      <c r="G74" s="23"/>
      <c r="H74" s="23"/>
      <c r="I74" s="62"/>
      <c r="J74" s="23"/>
    </row>
    <row r="75" spans="1:29" ht="15" customHeight="1">
      <c r="A75" s="38" t="s">
        <v>907</v>
      </c>
      <c r="B75" s="37" t="s">
        <v>6</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row>
    <row r="76" spans="1:29">
      <c r="A76" s="38"/>
      <c r="B76" s="41" t="s">
        <v>442</v>
      </c>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row>
    <row r="77" spans="1:29">
      <c r="A77" s="38"/>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row>
    <row r="78" spans="1:29">
      <c r="A78" s="38"/>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row>
    <row r="79" spans="1:29">
      <c r="A79" s="38"/>
      <c r="B79" s="116" t="s">
        <v>443</v>
      </c>
      <c r="C79" s="116"/>
      <c r="D79" s="116"/>
      <c r="E79" s="116"/>
      <c r="F79" s="116"/>
      <c r="G79" s="116"/>
      <c r="H79" s="116"/>
      <c r="I79" s="116"/>
      <c r="J79" s="116"/>
      <c r="K79" s="116"/>
      <c r="L79" s="116"/>
      <c r="M79" s="116"/>
      <c r="N79" s="116"/>
      <c r="O79" s="116"/>
      <c r="P79" s="116"/>
      <c r="Q79" s="116"/>
      <c r="R79" s="116"/>
      <c r="S79" s="116"/>
      <c r="T79" s="116"/>
      <c r="U79" s="116"/>
      <c r="V79" s="116"/>
      <c r="W79" s="116"/>
      <c r="X79" s="116"/>
      <c r="Y79" s="116"/>
      <c r="Z79" s="116"/>
      <c r="AA79" s="116"/>
      <c r="AB79" s="116"/>
      <c r="AC79" s="12"/>
    </row>
    <row r="80" spans="1:29" ht="15.75" thickBot="1">
      <c r="A80" s="38"/>
      <c r="B80" s="119" t="s">
        <v>199</v>
      </c>
      <c r="C80" s="119"/>
      <c r="D80" s="119"/>
      <c r="E80" s="119"/>
      <c r="F80" s="119"/>
      <c r="G80" s="119"/>
      <c r="H80" s="119"/>
      <c r="I80" s="119"/>
      <c r="J80" s="119"/>
      <c r="K80" s="119"/>
      <c r="L80" s="119"/>
      <c r="M80" s="119"/>
      <c r="N80" s="119"/>
      <c r="O80" s="119"/>
      <c r="P80" s="119"/>
      <c r="Q80" s="119"/>
      <c r="R80" s="119"/>
      <c r="S80" s="119"/>
      <c r="T80" s="119"/>
      <c r="U80" s="119"/>
      <c r="V80" s="119"/>
      <c r="W80" s="119"/>
      <c r="X80" s="119"/>
      <c r="Y80" s="119"/>
      <c r="Z80" s="119"/>
      <c r="AA80" s="119"/>
      <c r="AB80" s="119"/>
      <c r="AC80" s="12"/>
    </row>
    <row r="81" spans="1:29">
      <c r="A81" s="38"/>
      <c r="B81" s="111"/>
      <c r="C81" s="111"/>
      <c r="D81" s="111"/>
      <c r="E81" s="111"/>
      <c r="F81" s="138" t="s">
        <v>444</v>
      </c>
      <c r="G81" s="138"/>
      <c r="H81" s="138"/>
      <c r="I81" s="111"/>
      <c r="J81" s="138" t="s">
        <v>445</v>
      </c>
      <c r="K81" s="138"/>
      <c r="L81" s="138"/>
      <c r="M81" s="111"/>
      <c r="N81" s="138" t="s">
        <v>446</v>
      </c>
      <c r="O81" s="138"/>
      <c r="P81" s="138"/>
      <c r="Q81" s="111"/>
      <c r="R81" s="138" t="s">
        <v>444</v>
      </c>
      <c r="S81" s="138"/>
      <c r="T81" s="138"/>
      <c r="U81" s="111"/>
      <c r="V81" s="138" t="s">
        <v>445</v>
      </c>
      <c r="W81" s="138"/>
      <c r="X81" s="138"/>
      <c r="Y81" s="111"/>
      <c r="Z81" s="138" t="s">
        <v>446</v>
      </c>
      <c r="AA81" s="138"/>
      <c r="AB81" s="138"/>
      <c r="AC81" s="111"/>
    </row>
    <row r="82" spans="1:29" ht="15.75" thickBot="1">
      <c r="A82" s="38"/>
      <c r="B82" s="12"/>
      <c r="C82" s="12"/>
      <c r="D82" s="12"/>
      <c r="E82" s="12"/>
      <c r="F82" s="139" t="s">
        <v>447</v>
      </c>
      <c r="G82" s="139"/>
      <c r="H82" s="139"/>
      <c r="I82" s="139"/>
      <c r="J82" s="139"/>
      <c r="K82" s="139"/>
      <c r="L82" s="139"/>
      <c r="M82" s="139"/>
      <c r="N82" s="139"/>
      <c r="O82" s="139"/>
      <c r="P82" s="139"/>
      <c r="Q82" s="12"/>
      <c r="R82" s="140">
        <v>41274</v>
      </c>
      <c r="S82" s="140"/>
      <c r="T82" s="140"/>
      <c r="U82" s="140"/>
      <c r="V82" s="140"/>
      <c r="W82" s="140"/>
      <c r="X82" s="140"/>
      <c r="Y82" s="140"/>
      <c r="Z82" s="140"/>
      <c r="AA82" s="140"/>
      <c r="AB82" s="140"/>
      <c r="AC82" s="16"/>
    </row>
    <row r="83" spans="1:29" ht="15.75" thickBot="1">
      <c r="A83" s="38"/>
      <c r="B83" s="136" t="s">
        <v>448</v>
      </c>
      <c r="C83" s="12"/>
      <c r="D83" s="136" t="s">
        <v>449</v>
      </c>
      <c r="E83" s="12"/>
      <c r="F83" s="141" t="s">
        <v>450</v>
      </c>
      <c r="G83" s="141"/>
      <c r="H83" s="141"/>
      <c r="I83" s="12"/>
      <c r="J83" s="141" t="s">
        <v>451</v>
      </c>
      <c r="K83" s="141"/>
      <c r="L83" s="141"/>
      <c r="M83" s="12"/>
      <c r="N83" s="141" t="s">
        <v>452</v>
      </c>
      <c r="O83" s="141"/>
      <c r="P83" s="141"/>
      <c r="Q83" s="12"/>
      <c r="R83" s="141" t="s">
        <v>450</v>
      </c>
      <c r="S83" s="141"/>
      <c r="T83" s="141"/>
      <c r="U83" s="12"/>
      <c r="V83" s="141" t="s">
        <v>451</v>
      </c>
      <c r="W83" s="141"/>
      <c r="X83" s="141"/>
      <c r="Y83" s="12"/>
      <c r="Z83" s="141" t="s">
        <v>452</v>
      </c>
      <c r="AA83" s="141"/>
      <c r="AB83" s="141"/>
      <c r="AC83" s="16"/>
    </row>
    <row r="84" spans="1:29">
      <c r="A84" s="38"/>
      <c r="B84" s="143" t="s">
        <v>453</v>
      </c>
      <c r="C84" s="23"/>
      <c r="D84" s="143" t="s">
        <v>40</v>
      </c>
      <c r="E84" s="23"/>
      <c r="F84" s="143" t="s">
        <v>201</v>
      </c>
      <c r="G84" s="145">
        <v>249</v>
      </c>
      <c r="H84" s="28"/>
      <c r="I84" s="23"/>
      <c r="J84" s="143" t="s">
        <v>201</v>
      </c>
      <c r="K84" s="145" t="s">
        <v>454</v>
      </c>
      <c r="L84" s="143" t="s">
        <v>359</v>
      </c>
      <c r="M84" s="23"/>
      <c r="N84" s="143" t="s">
        <v>201</v>
      </c>
      <c r="O84" s="145">
        <v>67</v>
      </c>
      <c r="P84" s="28"/>
      <c r="Q84" s="142" t="s">
        <v>455</v>
      </c>
      <c r="R84" s="143" t="s">
        <v>201</v>
      </c>
      <c r="S84" s="145">
        <v>375</v>
      </c>
      <c r="T84" s="28"/>
      <c r="U84" s="23"/>
      <c r="V84" s="143" t="s">
        <v>201</v>
      </c>
      <c r="W84" s="145" t="s">
        <v>456</v>
      </c>
      <c r="X84" s="143" t="s">
        <v>359</v>
      </c>
      <c r="Y84" s="23"/>
      <c r="Z84" s="143" t="s">
        <v>201</v>
      </c>
      <c r="AA84" s="145">
        <v>48</v>
      </c>
      <c r="AB84" s="28"/>
      <c r="AC84" s="143" t="s">
        <v>455</v>
      </c>
    </row>
    <row r="85" spans="1:29">
      <c r="A85" s="38"/>
      <c r="B85" s="142"/>
      <c r="C85" s="23"/>
      <c r="D85" s="142"/>
      <c r="E85" s="23"/>
      <c r="F85" s="144"/>
      <c r="G85" s="146"/>
      <c r="H85" s="97"/>
      <c r="I85" s="23"/>
      <c r="J85" s="142"/>
      <c r="K85" s="147"/>
      <c r="L85" s="142"/>
      <c r="M85" s="23"/>
      <c r="N85" s="142"/>
      <c r="O85" s="147"/>
      <c r="P85" s="23"/>
      <c r="Q85" s="142"/>
      <c r="R85" s="142"/>
      <c r="S85" s="147"/>
      <c r="T85" s="23"/>
      <c r="U85" s="23"/>
      <c r="V85" s="142"/>
      <c r="W85" s="147"/>
      <c r="X85" s="142"/>
      <c r="Y85" s="23"/>
      <c r="Z85" s="142"/>
      <c r="AA85" s="147"/>
      <c r="AB85" s="23"/>
      <c r="AC85" s="142"/>
    </row>
    <row r="86" spans="1:29">
      <c r="A86" s="38"/>
      <c r="B86" s="148" t="s">
        <v>453</v>
      </c>
      <c r="C86" s="18"/>
      <c r="D86" s="148" t="s">
        <v>51</v>
      </c>
      <c r="E86" s="18"/>
      <c r="F86" s="148" t="s">
        <v>201</v>
      </c>
      <c r="G86" s="149">
        <v>225</v>
      </c>
      <c r="H86" s="18"/>
      <c r="I86" s="18"/>
      <c r="J86" s="148" t="s">
        <v>201</v>
      </c>
      <c r="K86" s="149" t="s">
        <v>457</v>
      </c>
      <c r="L86" s="148" t="s">
        <v>359</v>
      </c>
      <c r="M86" s="18"/>
      <c r="N86" s="148" t="s">
        <v>201</v>
      </c>
      <c r="O86" s="149">
        <v>125</v>
      </c>
      <c r="P86" s="18"/>
      <c r="Q86" s="18"/>
      <c r="R86" s="148" t="s">
        <v>201</v>
      </c>
      <c r="S86" s="149">
        <v>588</v>
      </c>
      <c r="T86" s="18"/>
      <c r="U86" s="18"/>
      <c r="V86" s="148" t="s">
        <v>201</v>
      </c>
      <c r="W86" s="149" t="s">
        <v>458</v>
      </c>
      <c r="X86" s="148" t="s">
        <v>359</v>
      </c>
      <c r="Y86" s="18"/>
      <c r="Z86" s="148" t="s">
        <v>201</v>
      </c>
      <c r="AA86" s="149">
        <v>221</v>
      </c>
      <c r="AB86" s="18"/>
      <c r="AC86" s="18"/>
    </row>
    <row r="87" spans="1:29">
      <c r="A87" s="38"/>
      <c r="B87" s="148"/>
      <c r="C87" s="18"/>
      <c r="D87" s="148"/>
      <c r="E87" s="18"/>
      <c r="F87" s="148"/>
      <c r="G87" s="149"/>
      <c r="H87" s="18"/>
      <c r="I87" s="18"/>
      <c r="J87" s="148"/>
      <c r="K87" s="149"/>
      <c r="L87" s="148"/>
      <c r="M87" s="18"/>
      <c r="N87" s="148"/>
      <c r="O87" s="149"/>
      <c r="P87" s="18"/>
      <c r="Q87" s="18"/>
      <c r="R87" s="148"/>
      <c r="S87" s="149"/>
      <c r="T87" s="18"/>
      <c r="U87" s="18"/>
      <c r="V87" s="148"/>
      <c r="W87" s="149"/>
      <c r="X87" s="148"/>
      <c r="Y87" s="18"/>
      <c r="Z87" s="148"/>
      <c r="AA87" s="149"/>
      <c r="AB87" s="18"/>
      <c r="AC87" s="18"/>
    </row>
    <row r="88" spans="1:29">
      <c r="A88" s="38"/>
      <c r="B88" s="142" t="s">
        <v>453</v>
      </c>
      <c r="C88" s="23"/>
      <c r="D88" s="142" t="s">
        <v>55</v>
      </c>
      <c r="E88" s="23"/>
      <c r="F88" s="142" t="s">
        <v>201</v>
      </c>
      <c r="G88" s="147">
        <v>9</v>
      </c>
      <c r="H88" s="23"/>
      <c r="I88" s="23"/>
      <c r="J88" s="142" t="s">
        <v>201</v>
      </c>
      <c r="K88" s="147" t="s">
        <v>459</v>
      </c>
      <c r="L88" s="142" t="s">
        <v>359</v>
      </c>
      <c r="M88" s="23"/>
      <c r="N88" s="142" t="s">
        <v>201</v>
      </c>
      <c r="O88" s="147" t="s">
        <v>267</v>
      </c>
      <c r="P88" s="23"/>
      <c r="Q88" s="23"/>
      <c r="R88" s="142" t="s">
        <v>201</v>
      </c>
      <c r="S88" s="147">
        <v>10</v>
      </c>
      <c r="T88" s="23"/>
      <c r="U88" s="23"/>
      <c r="V88" s="142" t="s">
        <v>201</v>
      </c>
      <c r="W88" s="147" t="s">
        <v>460</v>
      </c>
      <c r="X88" s="142" t="s">
        <v>359</v>
      </c>
      <c r="Y88" s="23"/>
      <c r="Z88" s="142" t="s">
        <v>201</v>
      </c>
      <c r="AA88" s="147" t="s">
        <v>267</v>
      </c>
      <c r="AB88" s="23"/>
      <c r="AC88" s="23"/>
    </row>
    <row r="89" spans="1:29">
      <c r="A89" s="38"/>
      <c r="B89" s="142"/>
      <c r="C89" s="23"/>
      <c r="D89" s="142"/>
      <c r="E89" s="23"/>
      <c r="F89" s="142"/>
      <c r="G89" s="147"/>
      <c r="H89" s="23"/>
      <c r="I89" s="23"/>
      <c r="J89" s="142"/>
      <c r="K89" s="147"/>
      <c r="L89" s="142"/>
      <c r="M89" s="23"/>
      <c r="N89" s="142"/>
      <c r="O89" s="147"/>
      <c r="P89" s="23"/>
      <c r="Q89" s="23"/>
      <c r="R89" s="142"/>
      <c r="S89" s="147"/>
      <c r="T89" s="23"/>
      <c r="U89" s="23"/>
      <c r="V89" s="142"/>
      <c r="W89" s="147"/>
      <c r="X89" s="142"/>
      <c r="Y89" s="23"/>
      <c r="Z89" s="142"/>
      <c r="AA89" s="147"/>
      <c r="AB89" s="23"/>
      <c r="AC89" s="23"/>
    </row>
    <row r="90" spans="1:29">
      <c r="A90" s="38"/>
      <c r="B90" s="148" t="s">
        <v>453</v>
      </c>
      <c r="C90" s="18"/>
      <c r="D90" s="148" t="s">
        <v>61</v>
      </c>
      <c r="E90" s="18"/>
      <c r="F90" s="148" t="s">
        <v>201</v>
      </c>
      <c r="G90" s="149" t="s">
        <v>267</v>
      </c>
      <c r="H90" s="18"/>
      <c r="I90" s="18"/>
      <c r="J90" s="148" t="s">
        <v>201</v>
      </c>
      <c r="K90" s="149" t="s">
        <v>267</v>
      </c>
      <c r="L90" s="18"/>
      <c r="M90" s="18"/>
      <c r="N90" s="148" t="s">
        <v>201</v>
      </c>
      <c r="O90" s="149" t="s">
        <v>267</v>
      </c>
      <c r="P90" s="18"/>
      <c r="Q90" s="18"/>
      <c r="R90" s="148" t="s">
        <v>201</v>
      </c>
      <c r="S90" s="149" t="s">
        <v>267</v>
      </c>
      <c r="T90" s="18"/>
      <c r="U90" s="18"/>
      <c r="V90" s="148" t="s">
        <v>201</v>
      </c>
      <c r="W90" s="149" t="s">
        <v>267</v>
      </c>
      <c r="X90" s="18"/>
      <c r="Y90" s="18"/>
      <c r="Z90" s="148" t="s">
        <v>201</v>
      </c>
      <c r="AA90" s="149" t="s">
        <v>267</v>
      </c>
      <c r="AB90" s="18"/>
      <c r="AC90" s="18"/>
    </row>
    <row r="91" spans="1:29">
      <c r="A91" s="38"/>
      <c r="B91" s="148"/>
      <c r="C91" s="18"/>
      <c r="D91" s="148"/>
      <c r="E91" s="18"/>
      <c r="F91" s="148"/>
      <c r="G91" s="149"/>
      <c r="H91" s="18"/>
      <c r="I91" s="18"/>
      <c r="J91" s="148"/>
      <c r="K91" s="149"/>
      <c r="L91" s="18"/>
      <c r="M91" s="18"/>
      <c r="N91" s="148"/>
      <c r="O91" s="149"/>
      <c r="P91" s="18"/>
      <c r="Q91" s="18"/>
      <c r="R91" s="148"/>
      <c r="S91" s="149"/>
      <c r="T91" s="18"/>
      <c r="U91" s="18"/>
      <c r="V91" s="148"/>
      <c r="W91" s="149"/>
      <c r="X91" s="18"/>
      <c r="Y91" s="18"/>
      <c r="Z91" s="148"/>
      <c r="AA91" s="149"/>
      <c r="AB91" s="18"/>
      <c r="AC91" s="18"/>
    </row>
    <row r="92" spans="1:29">
      <c r="A92" s="38"/>
      <c r="B92" s="142" t="s">
        <v>425</v>
      </c>
      <c r="C92" s="23"/>
      <c r="D92" s="142" t="s">
        <v>51</v>
      </c>
      <c r="E92" s="23"/>
      <c r="F92" s="142" t="s">
        <v>201</v>
      </c>
      <c r="G92" s="147">
        <v>20</v>
      </c>
      <c r="H92" s="23"/>
      <c r="I92" s="23"/>
      <c r="J92" s="142" t="s">
        <v>201</v>
      </c>
      <c r="K92" s="147" t="s">
        <v>267</v>
      </c>
      <c r="L92" s="23"/>
      <c r="M92" s="23"/>
      <c r="N92" s="142" t="s">
        <v>201</v>
      </c>
      <c r="O92" s="147">
        <v>20</v>
      </c>
      <c r="P92" s="23"/>
      <c r="Q92" s="23"/>
      <c r="R92" s="142" t="s">
        <v>201</v>
      </c>
      <c r="S92" s="147">
        <v>31</v>
      </c>
      <c r="T92" s="23"/>
      <c r="U92" s="23"/>
      <c r="V92" s="142" t="s">
        <v>201</v>
      </c>
      <c r="W92" s="147" t="s">
        <v>267</v>
      </c>
      <c r="X92" s="23"/>
      <c r="Y92" s="23"/>
      <c r="Z92" s="142" t="s">
        <v>201</v>
      </c>
      <c r="AA92" s="147">
        <v>31</v>
      </c>
      <c r="AB92" s="23"/>
      <c r="AC92" s="23"/>
    </row>
    <row r="93" spans="1:29">
      <c r="A93" s="38"/>
      <c r="B93" s="142"/>
      <c r="C93" s="23"/>
      <c r="D93" s="142"/>
      <c r="E93" s="23"/>
      <c r="F93" s="142"/>
      <c r="G93" s="147"/>
      <c r="H93" s="23"/>
      <c r="I93" s="23"/>
      <c r="J93" s="142"/>
      <c r="K93" s="147"/>
      <c r="L93" s="23"/>
      <c r="M93" s="23"/>
      <c r="N93" s="142"/>
      <c r="O93" s="147"/>
      <c r="P93" s="23"/>
      <c r="Q93" s="23"/>
      <c r="R93" s="142"/>
      <c r="S93" s="147"/>
      <c r="T93" s="23"/>
      <c r="U93" s="23"/>
      <c r="V93" s="142"/>
      <c r="W93" s="147"/>
      <c r="X93" s="23"/>
      <c r="Y93" s="23"/>
      <c r="Z93" s="142"/>
      <c r="AA93" s="147"/>
      <c r="AB93" s="23"/>
      <c r="AC93" s="23"/>
    </row>
    <row r="94" spans="1:29">
      <c r="A94" s="38"/>
      <c r="B94" s="37"/>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row>
    <row r="95" spans="1:29">
      <c r="A95" s="38"/>
      <c r="B95" s="201" t="s">
        <v>461</v>
      </c>
      <c r="C95" s="201"/>
      <c r="D95" s="201"/>
      <c r="E95" s="201"/>
      <c r="F95" s="201"/>
      <c r="G95" s="201"/>
      <c r="H95" s="201"/>
      <c r="I95" s="201"/>
      <c r="J95" s="201"/>
      <c r="K95" s="201"/>
      <c r="L95" s="201"/>
      <c r="M95" s="201"/>
      <c r="N95" s="201"/>
      <c r="O95" s="201"/>
      <c r="P95" s="201"/>
      <c r="Q95" s="201"/>
      <c r="R95" s="201"/>
      <c r="S95" s="201"/>
      <c r="T95" s="201"/>
      <c r="U95" s="201"/>
      <c r="V95" s="201"/>
      <c r="W95" s="201"/>
      <c r="X95" s="201"/>
      <c r="Y95" s="201"/>
      <c r="Z95" s="201"/>
      <c r="AA95" s="201"/>
      <c r="AB95" s="201"/>
      <c r="AC95" s="201"/>
    </row>
    <row r="96" spans="1:29" ht="15" customHeight="1">
      <c r="A96" s="38" t="s">
        <v>908</v>
      </c>
      <c r="B96" s="37" t="s">
        <v>6</v>
      </c>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row>
    <row r="97" spans="1:28">
      <c r="A97" s="38"/>
      <c r="B97" s="17"/>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row>
    <row r="98" spans="1:28">
      <c r="A98" s="38"/>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row>
    <row r="99" spans="1:28">
      <c r="A99" s="38"/>
      <c r="B99" s="116" t="s">
        <v>462</v>
      </c>
      <c r="C99" s="116"/>
      <c r="D99" s="116"/>
      <c r="E99" s="116"/>
      <c r="F99" s="116"/>
      <c r="G99" s="116"/>
      <c r="H99" s="116"/>
      <c r="I99" s="116"/>
      <c r="J99" s="116"/>
      <c r="K99" s="116"/>
      <c r="L99" s="116"/>
      <c r="M99" s="116"/>
      <c r="N99" s="116"/>
      <c r="O99" s="116"/>
      <c r="P99" s="116"/>
      <c r="Q99" s="116"/>
      <c r="R99" s="116"/>
      <c r="S99" s="116"/>
      <c r="T99" s="116"/>
      <c r="U99" s="116"/>
      <c r="V99" s="116"/>
      <c r="W99" s="116"/>
      <c r="X99" s="116"/>
      <c r="Y99" s="116"/>
      <c r="Z99" s="116"/>
      <c r="AA99" s="116"/>
      <c r="AB99" s="116"/>
    </row>
    <row r="100" spans="1:28" ht="15.75" thickBot="1">
      <c r="A100" s="38"/>
      <c r="B100" s="119" t="s">
        <v>199</v>
      </c>
      <c r="C100" s="119"/>
      <c r="D100" s="119"/>
      <c r="E100" s="119"/>
      <c r="F100" s="119"/>
      <c r="G100" s="119"/>
      <c r="H100" s="119"/>
      <c r="I100" s="119"/>
      <c r="J100" s="119"/>
      <c r="K100" s="119"/>
      <c r="L100" s="119"/>
      <c r="M100" s="119"/>
      <c r="N100" s="119"/>
      <c r="O100" s="119"/>
      <c r="P100" s="119"/>
      <c r="Q100" s="119"/>
      <c r="R100" s="119"/>
      <c r="S100" s="119"/>
      <c r="T100" s="119"/>
      <c r="U100" s="119"/>
      <c r="V100" s="119"/>
      <c r="W100" s="119"/>
      <c r="X100" s="119"/>
      <c r="Y100" s="119"/>
      <c r="Z100" s="119"/>
      <c r="AA100" s="119"/>
      <c r="AB100" s="119"/>
    </row>
    <row r="101" spans="1:28">
      <c r="A101" s="38"/>
      <c r="B101" s="111"/>
      <c r="C101" s="111"/>
      <c r="D101" s="111"/>
      <c r="E101" s="111"/>
      <c r="F101" s="138" t="s">
        <v>444</v>
      </c>
      <c r="G101" s="138"/>
      <c r="H101" s="138"/>
      <c r="I101" s="111"/>
      <c r="J101" s="138" t="s">
        <v>445</v>
      </c>
      <c r="K101" s="138"/>
      <c r="L101" s="138"/>
      <c r="M101" s="111"/>
      <c r="N101" s="138" t="s">
        <v>446</v>
      </c>
      <c r="O101" s="138"/>
      <c r="P101" s="138"/>
      <c r="Q101" s="111"/>
      <c r="R101" s="138" t="s">
        <v>444</v>
      </c>
      <c r="S101" s="138"/>
      <c r="T101" s="138"/>
      <c r="U101" s="111"/>
      <c r="V101" s="138" t="s">
        <v>445</v>
      </c>
      <c r="W101" s="138"/>
      <c r="X101" s="138"/>
      <c r="Y101" s="111"/>
      <c r="Z101" s="138" t="s">
        <v>446</v>
      </c>
      <c r="AA101" s="138"/>
      <c r="AB101" s="138"/>
    </row>
    <row r="102" spans="1:28" ht="15.75" thickBot="1">
      <c r="A102" s="38"/>
      <c r="B102" s="12"/>
      <c r="C102" s="12"/>
      <c r="D102" s="12"/>
      <c r="E102" s="12"/>
      <c r="F102" s="139" t="s">
        <v>447</v>
      </c>
      <c r="G102" s="139"/>
      <c r="H102" s="139"/>
      <c r="I102" s="139"/>
      <c r="J102" s="139"/>
      <c r="K102" s="139"/>
      <c r="L102" s="139"/>
      <c r="M102" s="139"/>
      <c r="N102" s="139"/>
      <c r="O102" s="139"/>
      <c r="P102" s="139"/>
      <c r="Q102" s="12"/>
      <c r="R102" s="140">
        <v>41274</v>
      </c>
      <c r="S102" s="140"/>
      <c r="T102" s="140"/>
      <c r="U102" s="140"/>
      <c r="V102" s="140"/>
      <c r="W102" s="140"/>
      <c r="X102" s="140"/>
      <c r="Y102" s="140"/>
      <c r="Z102" s="140"/>
      <c r="AA102" s="140"/>
      <c r="AB102" s="140"/>
    </row>
    <row r="103" spans="1:28" ht="15.75" thickBot="1">
      <c r="A103" s="38"/>
      <c r="B103" s="136" t="s">
        <v>448</v>
      </c>
      <c r="C103" s="12"/>
      <c r="D103" s="136" t="s">
        <v>449</v>
      </c>
      <c r="E103" s="12"/>
      <c r="F103" s="141" t="s">
        <v>463</v>
      </c>
      <c r="G103" s="141"/>
      <c r="H103" s="141"/>
      <c r="I103" s="12"/>
      <c r="J103" s="141" t="s">
        <v>451</v>
      </c>
      <c r="K103" s="141"/>
      <c r="L103" s="141"/>
      <c r="M103" s="12"/>
      <c r="N103" s="141" t="s">
        <v>464</v>
      </c>
      <c r="O103" s="141"/>
      <c r="P103" s="141"/>
      <c r="Q103" s="12"/>
      <c r="R103" s="141" t="s">
        <v>463</v>
      </c>
      <c r="S103" s="141"/>
      <c r="T103" s="141"/>
      <c r="U103" s="12"/>
      <c r="V103" s="141" t="s">
        <v>451</v>
      </c>
      <c r="W103" s="141"/>
      <c r="X103" s="141"/>
      <c r="Y103" s="12"/>
      <c r="Z103" s="141" t="s">
        <v>464</v>
      </c>
      <c r="AA103" s="141"/>
      <c r="AB103" s="141"/>
    </row>
    <row r="104" spans="1:28">
      <c r="A104" s="38"/>
      <c r="B104" s="143" t="s">
        <v>453</v>
      </c>
      <c r="C104" s="23"/>
      <c r="D104" s="143" t="s">
        <v>40</v>
      </c>
      <c r="E104" s="23"/>
      <c r="F104" s="143" t="s">
        <v>201</v>
      </c>
      <c r="G104" s="145">
        <v>182</v>
      </c>
      <c r="H104" s="28"/>
      <c r="I104" s="23"/>
      <c r="J104" s="143" t="s">
        <v>201</v>
      </c>
      <c r="K104" s="145" t="s">
        <v>454</v>
      </c>
      <c r="L104" s="143" t="s">
        <v>359</v>
      </c>
      <c r="M104" s="23"/>
      <c r="N104" s="143" t="s">
        <v>201</v>
      </c>
      <c r="O104" s="145" t="s">
        <v>267</v>
      </c>
      <c r="P104" s="28"/>
      <c r="Q104" s="23"/>
      <c r="R104" s="143" t="s">
        <v>201</v>
      </c>
      <c r="S104" s="145">
        <v>327</v>
      </c>
      <c r="T104" s="28"/>
      <c r="U104" s="23"/>
      <c r="V104" s="143" t="s">
        <v>201</v>
      </c>
      <c r="W104" s="145" t="s">
        <v>456</v>
      </c>
      <c r="X104" s="143" t="s">
        <v>359</v>
      </c>
      <c r="Y104" s="23"/>
      <c r="Z104" s="143" t="s">
        <v>201</v>
      </c>
      <c r="AA104" s="145" t="s">
        <v>267</v>
      </c>
      <c r="AB104" s="28"/>
    </row>
    <row r="105" spans="1:28">
      <c r="A105" s="38"/>
      <c r="B105" s="142"/>
      <c r="C105" s="23"/>
      <c r="D105" s="142"/>
      <c r="E105" s="23"/>
      <c r="F105" s="142"/>
      <c r="G105" s="147"/>
      <c r="H105" s="23"/>
      <c r="I105" s="23"/>
      <c r="J105" s="142"/>
      <c r="K105" s="147"/>
      <c r="L105" s="142"/>
      <c r="M105" s="23"/>
      <c r="N105" s="142"/>
      <c r="O105" s="147"/>
      <c r="P105" s="23"/>
      <c r="Q105" s="23"/>
      <c r="R105" s="142"/>
      <c r="S105" s="147"/>
      <c r="T105" s="23"/>
      <c r="U105" s="23"/>
      <c r="V105" s="142"/>
      <c r="W105" s="147"/>
      <c r="X105" s="142"/>
      <c r="Y105" s="23"/>
      <c r="Z105" s="142"/>
      <c r="AA105" s="147"/>
      <c r="AB105" s="23"/>
    </row>
    <row r="106" spans="1:28">
      <c r="A106" s="38"/>
      <c r="B106" s="148" t="s">
        <v>453</v>
      </c>
      <c r="C106" s="18"/>
      <c r="D106" s="148" t="s">
        <v>51</v>
      </c>
      <c r="E106" s="18"/>
      <c r="F106" s="148" t="s">
        <v>201</v>
      </c>
      <c r="G106" s="149">
        <v>100</v>
      </c>
      <c r="H106" s="18"/>
      <c r="I106" s="18"/>
      <c r="J106" s="148" t="s">
        <v>201</v>
      </c>
      <c r="K106" s="149" t="s">
        <v>457</v>
      </c>
      <c r="L106" s="148" t="s">
        <v>359</v>
      </c>
      <c r="M106" s="18"/>
      <c r="N106" s="148" t="s">
        <v>201</v>
      </c>
      <c r="O106" s="149" t="s">
        <v>267</v>
      </c>
      <c r="P106" s="18"/>
      <c r="Q106" s="18"/>
      <c r="R106" s="148" t="s">
        <v>201</v>
      </c>
      <c r="S106" s="149">
        <v>367</v>
      </c>
      <c r="T106" s="18"/>
      <c r="U106" s="18"/>
      <c r="V106" s="148" t="s">
        <v>201</v>
      </c>
      <c r="W106" s="149" t="s">
        <v>458</v>
      </c>
      <c r="X106" s="148" t="s">
        <v>359</v>
      </c>
      <c r="Y106" s="18"/>
      <c r="Z106" s="148" t="s">
        <v>201</v>
      </c>
      <c r="AA106" s="149" t="s">
        <v>267</v>
      </c>
      <c r="AB106" s="18"/>
    </row>
    <row r="107" spans="1:28">
      <c r="A107" s="38"/>
      <c r="B107" s="148"/>
      <c r="C107" s="18"/>
      <c r="D107" s="148"/>
      <c r="E107" s="18"/>
      <c r="F107" s="148"/>
      <c r="G107" s="149"/>
      <c r="H107" s="18"/>
      <c r="I107" s="18"/>
      <c r="J107" s="148"/>
      <c r="K107" s="149"/>
      <c r="L107" s="148"/>
      <c r="M107" s="18"/>
      <c r="N107" s="148"/>
      <c r="O107" s="149"/>
      <c r="P107" s="18"/>
      <c r="Q107" s="18"/>
      <c r="R107" s="148"/>
      <c r="S107" s="149"/>
      <c r="T107" s="18"/>
      <c r="U107" s="18"/>
      <c r="V107" s="148"/>
      <c r="W107" s="149"/>
      <c r="X107" s="148"/>
      <c r="Y107" s="18"/>
      <c r="Z107" s="148"/>
      <c r="AA107" s="149"/>
      <c r="AB107" s="18"/>
    </row>
    <row r="108" spans="1:28">
      <c r="A108" s="38"/>
      <c r="B108" s="142" t="s">
        <v>453</v>
      </c>
      <c r="C108" s="23"/>
      <c r="D108" s="142" t="s">
        <v>55</v>
      </c>
      <c r="E108" s="23"/>
      <c r="F108" s="142" t="s">
        <v>201</v>
      </c>
      <c r="G108" s="147">
        <v>21</v>
      </c>
      <c r="H108" s="23"/>
      <c r="I108" s="23"/>
      <c r="J108" s="142" t="s">
        <v>201</v>
      </c>
      <c r="K108" s="147" t="s">
        <v>459</v>
      </c>
      <c r="L108" s="142" t="s">
        <v>359</v>
      </c>
      <c r="M108" s="23"/>
      <c r="N108" s="142" t="s">
        <v>201</v>
      </c>
      <c r="O108" s="147">
        <v>12</v>
      </c>
      <c r="P108" s="23"/>
      <c r="Q108" s="23"/>
      <c r="R108" s="142" t="s">
        <v>201</v>
      </c>
      <c r="S108" s="147">
        <v>60</v>
      </c>
      <c r="T108" s="23"/>
      <c r="U108" s="23"/>
      <c r="V108" s="142" t="s">
        <v>201</v>
      </c>
      <c r="W108" s="147" t="s">
        <v>460</v>
      </c>
      <c r="X108" s="142" t="s">
        <v>359</v>
      </c>
      <c r="Y108" s="23"/>
      <c r="Z108" s="142" t="s">
        <v>201</v>
      </c>
      <c r="AA108" s="147">
        <v>50</v>
      </c>
      <c r="AB108" s="23"/>
    </row>
    <row r="109" spans="1:28">
      <c r="A109" s="38"/>
      <c r="B109" s="142"/>
      <c r="C109" s="23"/>
      <c r="D109" s="142"/>
      <c r="E109" s="23"/>
      <c r="F109" s="142"/>
      <c r="G109" s="147"/>
      <c r="H109" s="23"/>
      <c r="I109" s="23"/>
      <c r="J109" s="142"/>
      <c r="K109" s="147"/>
      <c r="L109" s="142"/>
      <c r="M109" s="23"/>
      <c r="N109" s="142"/>
      <c r="O109" s="147"/>
      <c r="P109" s="23"/>
      <c r="Q109" s="23"/>
      <c r="R109" s="142"/>
      <c r="S109" s="147"/>
      <c r="T109" s="23"/>
      <c r="U109" s="23"/>
      <c r="V109" s="142"/>
      <c r="W109" s="147"/>
      <c r="X109" s="142"/>
      <c r="Y109" s="23"/>
      <c r="Z109" s="142"/>
      <c r="AA109" s="147"/>
      <c r="AB109" s="23"/>
    </row>
    <row r="110" spans="1:28">
      <c r="A110" s="38"/>
      <c r="B110" s="148" t="s">
        <v>453</v>
      </c>
      <c r="C110" s="18"/>
      <c r="D110" s="148" t="s">
        <v>61</v>
      </c>
      <c r="E110" s="18"/>
      <c r="F110" s="148" t="s">
        <v>201</v>
      </c>
      <c r="G110" s="149" t="s">
        <v>267</v>
      </c>
      <c r="H110" s="18"/>
      <c r="I110" s="18"/>
      <c r="J110" s="148" t="s">
        <v>201</v>
      </c>
      <c r="K110" s="149" t="s">
        <v>267</v>
      </c>
      <c r="L110" s="18"/>
      <c r="M110" s="18"/>
      <c r="N110" s="148" t="s">
        <v>201</v>
      </c>
      <c r="O110" s="149" t="s">
        <v>267</v>
      </c>
      <c r="P110" s="18"/>
      <c r="Q110" s="18"/>
      <c r="R110" s="148" t="s">
        <v>201</v>
      </c>
      <c r="S110" s="149" t="s">
        <v>267</v>
      </c>
      <c r="T110" s="18"/>
      <c r="U110" s="18"/>
      <c r="V110" s="148" t="s">
        <v>201</v>
      </c>
      <c r="W110" s="149" t="s">
        <v>267</v>
      </c>
      <c r="X110" s="18"/>
      <c r="Y110" s="18"/>
      <c r="Z110" s="148" t="s">
        <v>201</v>
      </c>
      <c r="AA110" s="149" t="s">
        <v>267</v>
      </c>
      <c r="AB110" s="18"/>
    </row>
    <row r="111" spans="1:28">
      <c r="A111" s="38"/>
      <c r="B111" s="148"/>
      <c r="C111" s="18"/>
      <c r="D111" s="148"/>
      <c r="E111" s="18"/>
      <c r="F111" s="148"/>
      <c r="G111" s="149"/>
      <c r="H111" s="18"/>
      <c r="I111" s="18"/>
      <c r="J111" s="148"/>
      <c r="K111" s="149"/>
      <c r="L111" s="18"/>
      <c r="M111" s="18"/>
      <c r="N111" s="148"/>
      <c r="O111" s="149"/>
      <c r="P111" s="18"/>
      <c r="Q111" s="18"/>
      <c r="R111" s="148"/>
      <c r="S111" s="149"/>
      <c r="T111" s="18"/>
      <c r="U111" s="18"/>
      <c r="V111" s="148"/>
      <c r="W111" s="149"/>
      <c r="X111" s="18"/>
      <c r="Y111" s="18"/>
      <c r="Z111" s="148"/>
      <c r="AA111" s="149"/>
      <c r="AB111" s="18"/>
    </row>
    <row r="112" spans="1:28">
      <c r="A112" s="38"/>
      <c r="B112" s="142" t="s">
        <v>425</v>
      </c>
      <c r="C112" s="23"/>
      <c r="D112" s="142" t="s">
        <v>61</v>
      </c>
      <c r="E112" s="23"/>
      <c r="F112" s="142" t="s">
        <v>201</v>
      </c>
      <c r="G112" s="147">
        <v>77</v>
      </c>
      <c r="H112" s="23"/>
      <c r="I112" s="23"/>
      <c r="J112" s="142" t="s">
        <v>201</v>
      </c>
      <c r="K112" s="147" t="s">
        <v>465</v>
      </c>
      <c r="L112" s="142" t="s">
        <v>359</v>
      </c>
      <c r="M112" s="23"/>
      <c r="N112" s="142" t="s">
        <v>201</v>
      </c>
      <c r="O112" s="147">
        <v>45</v>
      </c>
      <c r="P112" s="23"/>
      <c r="Q112" s="23"/>
      <c r="R112" s="142" t="s">
        <v>201</v>
      </c>
      <c r="S112" s="147">
        <v>126</v>
      </c>
      <c r="T112" s="23"/>
      <c r="U112" s="23"/>
      <c r="V112" s="142" t="s">
        <v>201</v>
      </c>
      <c r="W112" s="147" t="s">
        <v>466</v>
      </c>
      <c r="X112" s="142" t="s">
        <v>359</v>
      </c>
      <c r="Y112" s="23"/>
      <c r="Z112" s="142" t="s">
        <v>201</v>
      </c>
      <c r="AA112" s="147">
        <v>37</v>
      </c>
      <c r="AB112" s="23"/>
    </row>
    <row r="113" spans="1:29">
      <c r="A113" s="38"/>
      <c r="B113" s="142"/>
      <c r="C113" s="23"/>
      <c r="D113" s="142"/>
      <c r="E113" s="23"/>
      <c r="F113" s="142"/>
      <c r="G113" s="147"/>
      <c r="H113" s="23"/>
      <c r="I113" s="23"/>
      <c r="J113" s="142"/>
      <c r="K113" s="147"/>
      <c r="L113" s="142"/>
      <c r="M113" s="23"/>
      <c r="N113" s="142"/>
      <c r="O113" s="147"/>
      <c r="P113" s="23"/>
      <c r="Q113" s="23"/>
      <c r="R113" s="142"/>
      <c r="S113" s="147"/>
      <c r="T113" s="23"/>
      <c r="U113" s="23"/>
      <c r="V113" s="142"/>
      <c r="W113" s="147"/>
      <c r="X113" s="142"/>
      <c r="Y113" s="23"/>
      <c r="Z113" s="142"/>
      <c r="AA113" s="147"/>
      <c r="AB113" s="23"/>
    </row>
    <row r="114" spans="1:29" ht="15" customHeight="1">
      <c r="A114" s="38" t="s">
        <v>909</v>
      </c>
      <c r="B114" s="37" t="s">
        <v>6</v>
      </c>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row>
    <row r="115" spans="1:29">
      <c r="A115" s="38"/>
      <c r="B115" s="41" t="s">
        <v>468</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row>
    <row r="116" spans="1:29">
      <c r="A116" s="38"/>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row>
    <row r="117" spans="1:29">
      <c r="A117" s="38"/>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row>
    <row r="118" spans="1:29">
      <c r="A118" s="38"/>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row>
    <row r="119" spans="1:29">
      <c r="A119" s="38"/>
      <c r="B119" s="159" t="s">
        <v>469</v>
      </c>
      <c r="C119" s="159"/>
      <c r="D119" s="159"/>
      <c r="E119" s="159"/>
      <c r="F119" s="159"/>
      <c r="G119" s="159"/>
      <c r="H119" s="159"/>
      <c r="I119" s="159"/>
      <c r="J119" s="159"/>
      <c r="K119" s="159"/>
      <c r="L119" s="159"/>
      <c r="M119" s="159"/>
      <c r="N119" s="159"/>
      <c r="O119" s="159"/>
      <c r="P119" s="159"/>
      <c r="Q119" s="159"/>
      <c r="R119" s="159"/>
      <c r="S119" s="159"/>
      <c r="T119" s="159"/>
      <c r="U119" s="159"/>
      <c r="V119" s="159"/>
      <c r="W119" s="159"/>
      <c r="X119" s="159"/>
      <c r="Y119" s="159"/>
    </row>
    <row r="120" spans="1:29" ht="15.75" thickBot="1">
      <c r="A120" s="38"/>
      <c r="B120" s="151"/>
      <c r="C120" s="160" t="s">
        <v>470</v>
      </c>
      <c r="D120" s="160"/>
      <c r="E120" s="160"/>
      <c r="F120" s="160"/>
      <c r="G120" s="160"/>
      <c r="H120" s="160"/>
      <c r="I120" s="160"/>
      <c r="J120" s="151"/>
      <c r="K120" s="160" t="s">
        <v>471</v>
      </c>
      <c r="L120" s="160"/>
      <c r="M120" s="160"/>
      <c r="N120" s="160"/>
      <c r="O120" s="160"/>
      <c r="P120" s="160"/>
      <c r="Q120" s="160"/>
      <c r="R120" s="151"/>
      <c r="S120" s="160" t="s">
        <v>472</v>
      </c>
      <c r="T120" s="160"/>
      <c r="U120" s="160"/>
      <c r="V120" s="160"/>
      <c r="W120" s="160"/>
      <c r="X120" s="160"/>
      <c r="Y120" s="160"/>
    </row>
    <row r="121" spans="1:29">
      <c r="A121" s="38"/>
      <c r="B121" s="151"/>
      <c r="C121" s="162" t="s">
        <v>245</v>
      </c>
      <c r="D121" s="162"/>
      <c r="E121" s="162"/>
      <c r="F121" s="162"/>
      <c r="G121" s="162"/>
      <c r="H121" s="162"/>
      <c r="I121" s="162"/>
      <c r="J121" s="151"/>
      <c r="K121" s="162" t="s">
        <v>245</v>
      </c>
      <c r="L121" s="162"/>
      <c r="M121" s="162"/>
      <c r="N121" s="162"/>
      <c r="O121" s="162"/>
      <c r="P121" s="162"/>
      <c r="Q121" s="162"/>
      <c r="R121" s="151"/>
      <c r="S121" s="162" t="s">
        <v>245</v>
      </c>
      <c r="T121" s="162"/>
      <c r="U121" s="162"/>
      <c r="V121" s="162"/>
      <c r="W121" s="162"/>
      <c r="X121" s="162"/>
      <c r="Y121" s="162"/>
    </row>
    <row r="122" spans="1:29" ht="15.75" thickBot="1">
      <c r="A122" s="38"/>
      <c r="B122" s="151"/>
      <c r="C122" s="160" t="s">
        <v>432</v>
      </c>
      <c r="D122" s="160"/>
      <c r="E122" s="160"/>
      <c r="F122" s="160"/>
      <c r="G122" s="160"/>
      <c r="H122" s="160"/>
      <c r="I122" s="160"/>
      <c r="J122" s="151"/>
      <c r="K122" s="160" t="s">
        <v>432</v>
      </c>
      <c r="L122" s="160"/>
      <c r="M122" s="160"/>
      <c r="N122" s="160"/>
      <c r="O122" s="160"/>
      <c r="P122" s="160"/>
      <c r="Q122" s="160"/>
      <c r="R122" s="151"/>
      <c r="S122" s="160" t="s">
        <v>432</v>
      </c>
      <c r="T122" s="160"/>
      <c r="U122" s="160"/>
      <c r="V122" s="160"/>
      <c r="W122" s="160"/>
      <c r="X122" s="160"/>
      <c r="Y122" s="160"/>
    </row>
    <row r="123" spans="1:29" ht="15.75" thickBot="1">
      <c r="A123" s="38"/>
      <c r="B123" s="150" t="s">
        <v>199</v>
      </c>
      <c r="C123" s="163">
        <v>2013</v>
      </c>
      <c r="D123" s="163"/>
      <c r="E123" s="163"/>
      <c r="F123" s="151"/>
      <c r="G123" s="163">
        <v>2012</v>
      </c>
      <c r="H123" s="163"/>
      <c r="I123" s="163"/>
      <c r="J123" s="151"/>
      <c r="K123" s="163">
        <v>2013</v>
      </c>
      <c r="L123" s="163"/>
      <c r="M123" s="163"/>
      <c r="N123" s="151"/>
      <c r="O123" s="163">
        <v>2012</v>
      </c>
      <c r="P123" s="163"/>
      <c r="Q123" s="163"/>
      <c r="R123" s="151"/>
      <c r="S123" s="163">
        <v>2013</v>
      </c>
      <c r="T123" s="163"/>
      <c r="U123" s="163"/>
      <c r="V123" s="12"/>
      <c r="W123" s="163">
        <v>2012</v>
      </c>
      <c r="X123" s="163"/>
      <c r="Y123" s="163"/>
    </row>
    <row r="124" spans="1:29">
      <c r="A124" s="38"/>
      <c r="B124" s="164" t="s">
        <v>453</v>
      </c>
      <c r="C124" s="165" t="s">
        <v>201</v>
      </c>
      <c r="D124" s="167">
        <v>52</v>
      </c>
      <c r="E124" s="28"/>
      <c r="F124" s="164" t="s">
        <v>473</v>
      </c>
      <c r="G124" s="165" t="s">
        <v>201</v>
      </c>
      <c r="H124" s="167" t="s">
        <v>474</v>
      </c>
      <c r="I124" s="165" t="s">
        <v>359</v>
      </c>
      <c r="J124" s="164" t="s">
        <v>473</v>
      </c>
      <c r="K124" s="165" t="s">
        <v>201</v>
      </c>
      <c r="L124" s="167">
        <v>103</v>
      </c>
      <c r="M124" s="28"/>
      <c r="N124" s="164" t="s">
        <v>473</v>
      </c>
      <c r="O124" s="165" t="s">
        <v>201</v>
      </c>
      <c r="P124" s="167">
        <v>101</v>
      </c>
      <c r="Q124" s="28"/>
      <c r="R124" s="164" t="s">
        <v>473</v>
      </c>
      <c r="S124" s="165" t="s">
        <v>201</v>
      </c>
      <c r="T124" s="167">
        <v>10</v>
      </c>
      <c r="U124" s="28"/>
      <c r="V124" s="23"/>
      <c r="W124" s="165" t="s">
        <v>201</v>
      </c>
      <c r="X124" s="167">
        <v>43</v>
      </c>
      <c r="Y124" s="28"/>
    </row>
    <row r="125" spans="1:29">
      <c r="A125" s="38"/>
      <c r="B125" s="164"/>
      <c r="C125" s="166"/>
      <c r="D125" s="168"/>
      <c r="E125" s="97"/>
      <c r="F125" s="164"/>
      <c r="G125" s="164"/>
      <c r="H125" s="169"/>
      <c r="I125" s="164"/>
      <c r="J125" s="164"/>
      <c r="K125" s="166"/>
      <c r="L125" s="168"/>
      <c r="M125" s="97"/>
      <c r="N125" s="164"/>
      <c r="O125" s="164"/>
      <c r="P125" s="169"/>
      <c r="Q125" s="23"/>
      <c r="R125" s="164"/>
      <c r="S125" s="166"/>
      <c r="T125" s="168"/>
      <c r="U125" s="97"/>
      <c r="V125" s="23"/>
      <c r="W125" s="164"/>
      <c r="X125" s="169"/>
      <c r="Y125" s="23"/>
    </row>
    <row r="126" spans="1:29">
      <c r="A126" s="38"/>
      <c r="B126" s="170" t="s">
        <v>114</v>
      </c>
      <c r="C126" s="171" t="s">
        <v>475</v>
      </c>
      <c r="D126" s="171"/>
      <c r="E126" s="170" t="s">
        <v>359</v>
      </c>
      <c r="F126" s="170" t="s">
        <v>473</v>
      </c>
      <c r="G126" s="171">
        <v>17</v>
      </c>
      <c r="H126" s="171"/>
      <c r="I126" s="18"/>
      <c r="J126" s="170" t="s">
        <v>473</v>
      </c>
      <c r="K126" s="171">
        <v>18</v>
      </c>
      <c r="L126" s="171"/>
      <c r="M126" s="18"/>
      <c r="N126" s="170" t="s">
        <v>473</v>
      </c>
      <c r="O126" s="171" t="s">
        <v>476</v>
      </c>
      <c r="P126" s="171"/>
      <c r="Q126" s="170" t="s">
        <v>359</v>
      </c>
      <c r="R126" s="170" t="s">
        <v>473</v>
      </c>
      <c r="S126" s="171">
        <v>1</v>
      </c>
      <c r="T126" s="171"/>
      <c r="U126" s="18"/>
      <c r="V126" s="18"/>
      <c r="W126" s="171" t="s">
        <v>267</v>
      </c>
      <c r="X126" s="171"/>
      <c r="Y126" s="18"/>
    </row>
    <row r="127" spans="1:29" ht="15.75" thickBot="1">
      <c r="A127" s="38"/>
      <c r="B127" s="170"/>
      <c r="C127" s="172"/>
      <c r="D127" s="172"/>
      <c r="E127" s="173"/>
      <c r="F127" s="170"/>
      <c r="G127" s="172"/>
      <c r="H127" s="172"/>
      <c r="I127" s="32"/>
      <c r="J127" s="170"/>
      <c r="K127" s="172"/>
      <c r="L127" s="172"/>
      <c r="M127" s="32"/>
      <c r="N127" s="170"/>
      <c r="O127" s="172"/>
      <c r="P127" s="172"/>
      <c r="Q127" s="173"/>
      <c r="R127" s="170"/>
      <c r="S127" s="172"/>
      <c r="T127" s="172"/>
      <c r="U127" s="32"/>
      <c r="V127" s="18"/>
      <c r="W127" s="172"/>
      <c r="X127" s="172"/>
      <c r="Y127" s="32"/>
    </row>
    <row r="128" spans="1:29">
      <c r="A128" s="38"/>
      <c r="B128" s="174" t="s">
        <v>120</v>
      </c>
      <c r="C128" s="165" t="s">
        <v>201</v>
      </c>
      <c r="D128" s="167">
        <v>38</v>
      </c>
      <c r="E128" s="28"/>
      <c r="F128" s="164"/>
      <c r="G128" s="165" t="s">
        <v>201</v>
      </c>
      <c r="H128" s="167" t="s">
        <v>477</v>
      </c>
      <c r="I128" s="165" t="s">
        <v>359</v>
      </c>
      <c r="J128" s="164"/>
      <c r="K128" s="165" t="s">
        <v>201</v>
      </c>
      <c r="L128" s="167">
        <v>121</v>
      </c>
      <c r="M128" s="28"/>
      <c r="N128" s="164"/>
      <c r="O128" s="165" t="s">
        <v>201</v>
      </c>
      <c r="P128" s="167">
        <v>85</v>
      </c>
      <c r="Q128" s="28"/>
      <c r="R128" s="164"/>
      <c r="S128" s="165" t="s">
        <v>201</v>
      </c>
      <c r="T128" s="167">
        <v>11</v>
      </c>
      <c r="U128" s="28"/>
      <c r="V128" s="23"/>
      <c r="W128" s="165" t="s">
        <v>201</v>
      </c>
      <c r="X128" s="167">
        <v>43</v>
      </c>
      <c r="Y128" s="28"/>
    </row>
    <row r="129" spans="1:29" ht="15.75" thickBot="1">
      <c r="A129" s="38"/>
      <c r="B129" s="174"/>
      <c r="C129" s="175"/>
      <c r="D129" s="176"/>
      <c r="E129" s="93"/>
      <c r="F129" s="164"/>
      <c r="G129" s="175"/>
      <c r="H129" s="176"/>
      <c r="I129" s="175"/>
      <c r="J129" s="164"/>
      <c r="K129" s="175"/>
      <c r="L129" s="176"/>
      <c r="M129" s="93"/>
      <c r="N129" s="164"/>
      <c r="O129" s="175"/>
      <c r="P129" s="176"/>
      <c r="Q129" s="93"/>
      <c r="R129" s="164"/>
      <c r="S129" s="175"/>
      <c r="T129" s="176"/>
      <c r="U129" s="93"/>
      <c r="V129" s="23"/>
      <c r="W129" s="175"/>
      <c r="X129" s="176"/>
      <c r="Y129" s="93"/>
    </row>
    <row r="130" spans="1:29" ht="15.75" thickTop="1">
      <c r="A130" s="38"/>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c r="AB130" s="37"/>
      <c r="AC130" s="37"/>
    </row>
    <row r="131" spans="1:29">
      <c r="A131" s="38"/>
      <c r="B131" s="18" t="s">
        <v>478</v>
      </c>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row>
    <row r="132" spans="1:29">
      <c r="A132" s="38"/>
      <c r="B132" s="18" t="s">
        <v>479</v>
      </c>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row>
    <row r="133" spans="1:29">
      <c r="A133" s="38"/>
      <c r="B133" s="18" t="s">
        <v>480</v>
      </c>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c r="AC133" s="18"/>
    </row>
    <row r="134" spans="1:29" ht="15" customHeight="1">
      <c r="A134" s="38" t="s">
        <v>910</v>
      </c>
      <c r="B134" s="37" t="s">
        <v>6</v>
      </c>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37"/>
      <c r="AC134" s="37"/>
    </row>
    <row r="135" spans="1:29">
      <c r="A135" s="38"/>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c r="AA135" s="17"/>
      <c r="AB135" s="17"/>
      <c r="AC135" s="17"/>
    </row>
    <row r="136" spans="1:29">
      <c r="A136" s="38"/>
      <c r="B136" s="17"/>
      <c r="C136" s="17"/>
      <c r="D136" s="17"/>
      <c r="E136" s="17"/>
      <c r="F136" s="17"/>
      <c r="G136" s="17"/>
      <c r="H136" s="17"/>
      <c r="I136" s="17"/>
      <c r="J136" s="17"/>
      <c r="K136" s="17"/>
    </row>
    <row r="137" spans="1:29">
      <c r="A137" s="38"/>
      <c r="B137" s="11"/>
      <c r="C137" s="11"/>
      <c r="D137" s="11"/>
      <c r="E137" s="11"/>
      <c r="F137" s="11"/>
      <c r="G137" s="11"/>
      <c r="H137" s="11"/>
      <c r="I137" s="11"/>
      <c r="J137" s="11"/>
      <c r="K137" s="11"/>
    </row>
    <row r="138" spans="1:29">
      <c r="A138" s="38"/>
      <c r="B138" s="159" t="s">
        <v>481</v>
      </c>
      <c r="C138" s="159"/>
      <c r="D138" s="159"/>
      <c r="E138" s="159"/>
      <c r="F138" s="159"/>
      <c r="G138" s="159"/>
      <c r="H138" s="159"/>
      <c r="I138" s="159"/>
      <c r="J138" s="159"/>
      <c r="K138" s="159"/>
    </row>
    <row r="139" spans="1:29">
      <c r="A139" s="38"/>
      <c r="B139" s="151"/>
      <c r="C139" s="161" t="s">
        <v>482</v>
      </c>
      <c r="D139" s="161"/>
      <c r="E139" s="161"/>
      <c r="F139" s="161"/>
      <c r="G139" s="161"/>
      <c r="H139" s="161"/>
      <c r="I139" s="161"/>
      <c r="J139" s="12"/>
      <c r="K139" s="151"/>
    </row>
    <row r="140" spans="1:29">
      <c r="A140" s="38"/>
      <c r="B140" s="151"/>
      <c r="C140" s="161" t="s">
        <v>483</v>
      </c>
      <c r="D140" s="161"/>
      <c r="E140" s="161"/>
      <c r="F140" s="161"/>
      <c r="G140" s="161"/>
      <c r="H140" s="161"/>
      <c r="I140" s="161"/>
      <c r="J140" s="12"/>
      <c r="K140" s="151"/>
    </row>
    <row r="141" spans="1:29" ht="15.75" thickBot="1">
      <c r="A141" s="38"/>
      <c r="B141" s="151"/>
      <c r="C141" s="160" t="s">
        <v>484</v>
      </c>
      <c r="D141" s="160"/>
      <c r="E141" s="160"/>
      <c r="F141" s="160"/>
      <c r="G141" s="160"/>
      <c r="H141" s="160"/>
      <c r="I141" s="160"/>
      <c r="J141" s="12"/>
      <c r="K141" s="151"/>
    </row>
    <row r="142" spans="1:29">
      <c r="A142" s="38"/>
      <c r="B142" s="151"/>
      <c r="C142" s="162" t="s">
        <v>245</v>
      </c>
      <c r="D142" s="162"/>
      <c r="E142" s="162"/>
      <c r="F142" s="162"/>
      <c r="G142" s="162"/>
      <c r="H142" s="162"/>
      <c r="I142" s="162"/>
      <c r="J142" s="12"/>
      <c r="K142" s="152" t="s">
        <v>485</v>
      </c>
    </row>
    <row r="143" spans="1:29" ht="15.75" thickBot="1">
      <c r="A143" s="38"/>
      <c r="B143" s="151"/>
      <c r="C143" s="160" t="s">
        <v>432</v>
      </c>
      <c r="D143" s="160"/>
      <c r="E143" s="160"/>
      <c r="F143" s="160"/>
      <c r="G143" s="160"/>
      <c r="H143" s="160"/>
      <c r="I143" s="160"/>
      <c r="J143" s="12"/>
      <c r="K143" s="152" t="s">
        <v>486</v>
      </c>
    </row>
    <row r="144" spans="1:29" ht="15.75" thickBot="1">
      <c r="A144" s="38"/>
      <c r="B144" s="150" t="s">
        <v>199</v>
      </c>
      <c r="C144" s="163">
        <v>2013</v>
      </c>
      <c r="D144" s="163"/>
      <c r="E144" s="163"/>
      <c r="F144" s="12"/>
      <c r="G144" s="163">
        <v>2012</v>
      </c>
      <c r="H144" s="163"/>
      <c r="I144" s="163"/>
      <c r="J144" s="12"/>
      <c r="K144" s="153" t="s">
        <v>487</v>
      </c>
    </row>
    <row r="145" spans="1:29" ht="15.75" thickBot="1">
      <c r="A145" s="38"/>
      <c r="B145" s="154" t="s">
        <v>453</v>
      </c>
      <c r="C145" s="177" t="s">
        <v>201</v>
      </c>
      <c r="D145" s="178" t="s">
        <v>457</v>
      </c>
      <c r="E145" s="177" t="s">
        <v>359</v>
      </c>
      <c r="F145" s="15"/>
      <c r="G145" s="179" t="s">
        <v>201</v>
      </c>
      <c r="H145" s="180" t="s">
        <v>488</v>
      </c>
      <c r="I145" s="179" t="s">
        <v>359</v>
      </c>
      <c r="J145" s="15"/>
      <c r="K145" s="181" t="s">
        <v>98</v>
      </c>
    </row>
    <row r="146" spans="1:29" ht="15.75" thickTop="1">
      <c r="A146" s="38" t="s">
        <v>911</v>
      </c>
      <c r="B146" s="37" t="s">
        <v>6</v>
      </c>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row>
    <row r="147" spans="1:29">
      <c r="A147" s="38"/>
      <c r="B147" s="41" t="s">
        <v>912</v>
      </c>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c r="AA147" s="41"/>
      <c r="AB147" s="41"/>
      <c r="AC147" s="41"/>
    </row>
    <row r="148" spans="1:29">
      <c r="A148" s="38"/>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row>
    <row r="149" spans="1:29">
      <c r="A149" s="38"/>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row>
    <row r="150" spans="1:29" ht="15.75" thickBot="1">
      <c r="A150" s="38"/>
      <c r="B150" s="182"/>
      <c r="C150" s="187" t="s">
        <v>501</v>
      </c>
      <c r="D150" s="187"/>
      <c r="E150" s="187"/>
      <c r="F150" s="187"/>
      <c r="G150" s="187"/>
      <c r="H150" s="187"/>
      <c r="I150" s="187"/>
      <c r="J150" s="187"/>
      <c r="K150" s="187"/>
      <c r="L150" s="187"/>
      <c r="M150" s="187"/>
      <c r="N150" s="187"/>
      <c r="O150" s="187"/>
      <c r="P150" s="187"/>
      <c r="Q150" s="187"/>
      <c r="R150" s="187"/>
      <c r="S150" s="187"/>
      <c r="T150" s="187"/>
      <c r="U150" s="187"/>
      <c r="V150" s="187"/>
      <c r="W150" s="187"/>
      <c r="X150" s="187"/>
      <c r="Y150" s="187"/>
      <c r="Z150" s="12"/>
      <c r="AA150" s="188"/>
      <c r="AB150" s="188"/>
      <c r="AC150" s="188"/>
    </row>
    <row r="151" spans="1:29" ht="15.75" thickBot="1">
      <c r="A151" s="38"/>
      <c r="B151" s="183" t="s">
        <v>199</v>
      </c>
      <c r="C151" s="189" t="s">
        <v>502</v>
      </c>
      <c r="D151" s="189"/>
      <c r="E151" s="189"/>
      <c r="F151" s="12"/>
      <c r="G151" s="189" t="s">
        <v>503</v>
      </c>
      <c r="H151" s="189"/>
      <c r="I151" s="189"/>
      <c r="J151" s="12"/>
      <c r="K151" s="189" t="s">
        <v>504</v>
      </c>
      <c r="L151" s="189"/>
      <c r="M151" s="189"/>
      <c r="N151" s="12"/>
      <c r="O151" s="189" t="s">
        <v>505</v>
      </c>
      <c r="P151" s="189"/>
      <c r="Q151" s="189"/>
      <c r="R151" s="12"/>
      <c r="S151" s="189" t="s">
        <v>506</v>
      </c>
      <c r="T151" s="189"/>
      <c r="U151" s="189"/>
      <c r="V151" s="12"/>
      <c r="W151" s="189" t="s">
        <v>507</v>
      </c>
      <c r="X151" s="189"/>
      <c r="Y151" s="189"/>
      <c r="Z151" s="12"/>
      <c r="AA151" s="187" t="s">
        <v>120</v>
      </c>
      <c r="AB151" s="187"/>
      <c r="AC151" s="187"/>
    </row>
    <row r="152" spans="1:29">
      <c r="A152" s="38"/>
      <c r="B152" s="190" t="s">
        <v>508</v>
      </c>
      <c r="C152" s="191" t="s">
        <v>201</v>
      </c>
      <c r="D152" s="193">
        <v>27</v>
      </c>
      <c r="E152" s="81"/>
      <c r="F152" s="18"/>
      <c r="G152" s="191" t="s">
        <v>201</v>
      </c>
      <c r="H152" s="193">
        <v>42</v>
      </c>
      <c r="I152" s="81"/>
      <c r="J152" s="18"/>
      <c r="K152" s="191" t="s">
        <v>201</v>
      </c>
      <c r="L152" s="193">
        <v>41</v>
      </c>
      <c r="M152" s="81"/>
      <c r="N152" s="18"/>
      <c r="O152" s="191" t="s">
        <v>201</v>
      </c>
      <c r="P152" s="193">
        <v>24</v>
      </c>
      <c r="Q152" s="81"/>
      <c r="R152" s="18"/>
      <c r="S152" s="191" t="s">
        <v>201</v>
      </c>
      <c r="T152" s="193">
        <v>26</v>
      </c>
      <c r="U152" s="81"/>
      <c r="V152" s="18"/>
      <c r="W152" s="191" t="s">
        <v>201</v>
      </c>
      <c r="X152" s="193">
        <v>20</v>
      </c>
      <c r="Y152" s="81"/>
      <c r="Z152" s="18"/>
      <c r="AA152" s="191" t="s">
        <v>201</v>
      </c>
      <c r="AB152" s="193">
        <v>180</v>
      </c>
      <c r="AC152" s="81"/>
    </row>
    <row r="153" spans="1:29">
      <c r="A153" s="38"/>
      <c r="B153" s="190"/>
      <c r="C153" s="192"/>
      <c r="D153" s="194"/>
      <c r="E153" s="195"/>
      <c r="F153" s="18"/>
      <c r="G153" s="190"/>
      <c r="H153" s="196"/>
      <c r="I153" s="18"/>
      <c r="J153" s="18"/>
      <c r="K153" s="190"/>
      <c r="L153" s="196"/>
      <c r="M153" s="18"/>
      <c r="N153" s="18"/>
      <c r="O153" s="190"/>
      <c r="P153" s="196"/>
      <c r="Q153" s="18"/>
      <c r="R153" s="18"/>
      <c r="S153" s="190"/>
      <c r="T153" s="196"/>
      <c r="U153" s="18"/>
      <c r="V153" s="18"/>
      <c r="W153" s="190"/>
      <c r="X153" s="196"/>
      <c r="Y153" s="18"/>
      <c r="Z153" s="18"/>
      <c r="AA153" s="190"/>
      <c r="AB153" s="196"/>
      <c r="AC153" s="18"/>
    </row>
    <row r="154" spans="1:29">
      <c r="A154" s="38"/>
      <c r="B154" s="197" t="s">
        <v>509</v>
      </c>
      <c r="C154" s="198" t="s">
        <v>267</v>
      </c>
      <c r="D154" s="198"/>
      <c r="E154" s="23"/>
      <c r="F154" s="23"/>
      <c r="G154" s="198" t="s">
        <v>267</v>
      </c>
      <c r="H154" s="198"/>
      <c r="I154" s="23"/>
      <c r="J154" s="23"/>
      <c r="K154" s="198" t="s">
        <v>267</v>
      </c>
      <c r="L154" s="198"/>
      <c r="M154" s="23"/>
      <c r="N154" s="23"/>
      <c r="O154" s="198" t="s">
        <v>267</v>
      </c>
      <c r="P154" s="198"/>
      <c r="Q154" s="23"/>
      <c r="R154" s="23"/>
      <c r="S154" s="198" t="s">
        <v>267</v>
      </c>
      <c r="T154" s="198"/>
      <c r="U154" s="23"/>
      <c r="V154" s="23"/>
      <c r="W154" s="198" t="s">
        <v>267</v>
      </c>
      <c r="X154" s="198"/>
      <c r="Y154" s="23"/>
      <c r="Z154" s="23"/>
      <c r="AA154" s="198" t="s">
        <v>267</v>
      </c>
      <c r="AB154" s="198"/>
      <c r="AC154" s="23"/>
    </row>
    <row r="155" spans="1:29">
      <c r="A155" s="38"/>
      <c r="B155" s="197"/>
      <c r="C155" s="198"/>
      <c r="D155" s="198"/>
      <c r="E155" s="23"/>
      <c r="F155" s="23"/>
      <c r="G155" s="198"/>
      <c r="H155" s="198"/>
      <c r="I155" s="23"/>
      <c r="J155" s="23"/>
      <c r="K155" s="198"/>
      <c r="L155" s="198"/>
      <c r="M155" s="23"/>
      <c r="N155" s="23"/>
      <c r="O155" s="198"/>
      <c r="P155" s="198"/>
      <c r="Q155" s="23"/>
      <c r="R155" s="23"/>
      <c r="S155" s="198"/>
      <c r="T155" s="198"/>
      <c r="U155" s="23"/>
      <c r="V155" s="23"/>
      <c r="W155" s="198"/>
      <c r="X155" s="198"/>
      <c r="Y155" s="23"/>
      <c r="Z155" s="23"/>
      <c r="AA155" s="198"/>
      <c r="AB155" s="198"/>
      <c r="AC155" s="23"/>
    </row>
    <row r="156" spans="1:29">
      <c r="A156" s="38"/>
      <c r="B156" s="190" t="s">
        <v>510</v>
      </c>
      <c r="C156" s="196" t="s">
        <v>267</v>
      </c>
      <c r="D156" s="196"/>
      <c r="E156" s="18"/>
      <c r="F156" s="18"/>
      <c r="G156" s="196" t="s">
        <v>267</v>
      </c>
      <c r="H156" s="196"/>
      <c r="I156" s="18"/>
      <c r="J156" s="18"/>
      <c r="K156" s="196" t="s">
        <v>267</v>
      </c>
      <c r="L156" s="196"/>
      <c r="M156" s="18"/>
      <c r="N156" s="18"/>
      <c r="O156" s="196" t="s">
        <v>267</v>
      </c>
      <c r="P156" s="196"/>
      <c r="Q156" s="18"/>
      <c r="R156" s="18"/>
      <c r="S156" s="196" t="s">
        <v>267</v>
      </c>
      <c r="T156" s="196"/>
      <c r="U156" s="18"/>
      <c r="V156" s="18"/>
      <c r="W156" s="196" t="s">
        <v>267</v>
      </c>
      <c r="X156" s="196"/>
      <c r="Y156" s="18"/>
      <c r="Z156" s="18"/>
      <c r="AA156" s="196" t="s">
        <v>267</v>
      </c>
      <c r="AB156" s="196"/>
      <c r="AC156" s="18"/>
    </row>
    <row r="157" spans="1:29">
      <c r="A157" s="38"/>
      <c r="B157" s="190"/>
      <c r="C157" s="196"/>
      <c r="D157" s="196"/>
      <c r="E157" s="18"/>
      <c r="F157" s="18"/>
      <c r="G157" s="196"/>
      <c r="H157" s="196"/>
      <c r="I157" s="18"/>
      <c r="J157" s="18"/>
      <c r="K157" s="196"/>
      <c r="L157" s="196"/>
      <c r="M157" s="18"/>
      <c r="N157" s="18"/>
      <c r="O157" s="196"/>
      <c r="P157" s="196"/>
      <c r="Q157" s="18"/>
      <c r="R157" s="18"/>
      <c r="S157" s="196"/>
      <c r="T157" s="196"/>
      <c r="U157" s="18"/>
      <c r="V157" s="18"/>
      <c r="W157" s="196"/>
      <c r="X157" s="196"/>
      <c r="Y157" s="18"/>
      <c r="Z157" s="18"/>
      <c r="AA157" s="196"/>
      <c r="AB157" s="196"/>
      <c r="AC157" s="18"/>
    </row>
    <row r="158" spans="1:29">
      <c r="A158" s="38"/>
      <c r="B158" s="197" t="s">
        <v>511</v>
      </c>
      <c r="C158" s="198" t="s">
        <v>267</v>
      </c>
      <c r="D158" s="198"/>
      <c r="E158" s="23"/>
      <c r="F158" s="23"/>
      <c r="G158" s="198" t="s">
        <v>267</v>
      </c>
      <c r="H158" s="198"/>
      <c r="I158" s="23"/>
      <c r="J158" s="23"/>
      <c r="K158" s="198" t="s">
        <v>267</v>
      </c>
      <c r="L158" s="198"/>
      <c r="M158" s="23"/>
      <c r="N158" s="23"/>
      <c r="O158" s="198" t="s">
        <v>267</v>
      </c>
      <c r="P158" s="198"/>
      <c r="Q158" s="23"/>
      <c r="R158" s="23"/>
      <c r="S158" s="198" t="s">
        <v>267</v>
      </c>
      <c r="T158" s="198"/>
      <c r="U158" s="23"/>
      <c r="V158" s="23"/>
      <c r="W158" s="198" t="s">
        <v>267</v>
      </c>
      <c r="X158" s="198"/>
      <c r="Y158" s="23"/>
      <c r="Z158" s="23"/>
      <c r="AA158" s="198" t="s">
        <v>267</v>
      </c>
      <c r="AB158" s="198"/>
      <c r="AC158" s="23"/>
    </row>
    <row r="159" spans="1:29">
      <c r="A159" s="38"/>
      <c r="B159" s="197"/>
      <c r="C159" s="198"/>
      <c r="D159" s="198"/>
      <c r="E159" s="23"/>
      <c r="F159" s="23"/>
      <c r="G159" s="198"/>
      <c r="H159" s="198"/>
      <c r="I159" s="23"/>
      <c r="J159" s="23"/>
      <c r="K159" s="198"/>
      <c r="L159" s="198"/>
      <c r="M159" s="23"/>
      <c r="N159" s="23"/>
      <c r="O159" s="198"/>
      <c r="P159" s="198"/>
      <c r="Q159" s="23"/>
      <c r="R159" s="23"/>
      <c r="S159" s="198"/>
      <c r="T159" s="198"/>
      <c r="U159" s="23"/>
      <c r="V159" s="23"/>
      <c r="W159" s="198"/>
      <c r="X159" s="198"/>
      <c r="Y159" s="23"/>
      <c r="Z159" s="23"/>
      <c r="AA159" s="198"/>
      <c r="AB159" s="198"/>
      <c r="AC159" s="23"/>
    </row>
    <row r="160" spans="1:29">
      <c r="A160" s="38"/>
      <c r="B160" s="184" t="s">
        <v>512</v>
      </c>
      <c r="C160" s="199" t="s">
        <v>513</v>
      </c>
      <c r="D160" s="199"/>
      <c r="E160" s="199"/>
      <c r="F160" s="12"/>
      <c r="G160" s="199" t="s">
        <v>514</v>
      </c>
      <c r="H160" s="199"/>
      <c r="I160" s="199"/>
      <c r="J160" s="12"/>
      <c r="K160" s="199" t="s">
        <v>515</v>
      </c>
      <c r="L160" s="199"/>
      <c r="M160" s="199"/>
      <c r="N160" s="12"/>
      <c r="O160" s="199" t="s">
        <v>516</v>
      </c>
      <c r="P160" s="199"/>
      <c r="Q160" s="199"/>
      <c r="R160" s="12"/>
      <c r="S160" s="199" t="s">
        <v>515</v>
      </c>
      <c r="T160" s="199"/>
      <c r="U160" s="199"/>
      <c r="V160" s="12"/>
      <c r="W160" s="190"/>
      <c r="X160" s="190"/>
      <c r="Y160" s="190"/>
      <c r="Z160" s="12"/>
      <c r="AA160" s="190"/>
      <c r="AB160" s="190"/>
      <c r="AC160" s="190"/>
    </row>
    <row r="161" spans="1:29">
      <c r="A161" s="38"/>
      <c r="B161" s="185" t="s">
        <v>517</v>
      </c>
      <c r="C161" s="200" t="s">
        <v>515</v>
      </c>
      <c r="D161" s="200"/>
      <c r="E161" s="200"/>
      <c r="F161" s="15"/>
      <c r="G161" s="200" t="s">
        <v>518</v>
      </c>
      <c r="H161" s="200"/>
      <c r="I161" s="200"/>
      <c r="J161" s="15"/>
      <c r="K161" s="200" t="s">
        <v>519</v>
      </c>
      <c r="L161" s="200"/>
      <c r="M161" s="200"/>
      <c r="N161" s="15"/>
      <c r="O161" s="200" t="s">
        <v>520</v>
      </c>
      <c r="P161" s="200"/>
      <c r="Q161" s="200"/>
      <c r="R161" s="15"/>
      <c r="S161" s="200" t="s">
        <v>515</v>
      </c>
      <c r="T161" s="200"/>
      <c r="U161" s="200"/>
      <c r="V161" s="15"/>
      <c r="W161" s="197"/>
      <c r="X161" s="197"/>
      <c r="Y161" s="197"/>
      <c r="Z161" s="15"/>
      <c r="AA161" s="197"/>
      <c r="AB161" s="197"/>
      <c r="AC161" s="197"/>
    </row>
    <row r="162" spans="1:29">
      <c r="A162" s="38"/>
      <c r="B162" s="186" t="s">
        <v>521</v>
      </c>
      <c r="C162" s="199"/>
      <c r="D162" s="199"/>
      <c r="E162" s="199"/>
      <c r="F162" s="18"/>
      <c r="G162" s="199"/>
      <c r="H162" s="199"/>
      <c r="I162" s="199"/>
      <c r="J162" s="18"/>
      <c r="K162" s="199"/>
      <c r="L162" s="199"/>
      <c r="M162" s="199"/>
      <c r="N162" s="18"/>
      <c r="O162" s="199"/>
      <c r="P162" s="199"/>
      <c r="Q162" s="199"/>
      <c r="R162" s="18"/>
      <c r="S162" s="18"/>
      <c r="T162" s="18"/>
      <c r="U162" s="18"/>
      <c r="V162" s="18"/>
      <c r="W162" s="190"/>
      <c r="X162" s="190"/>
      <c r="Y162" s="190"/>
      <c r="Z162" s="18"/>
      <c r="AA162" s="190"/>
      <c r="AB162" s="190"/>
      <c r="AC162" s="190"/>
    </row>
    <row r="163" spans="1:29">
      <c r="A163" s="38"/>
      <c r="B163" s="186" t="s">
        <v>522</v>
      </c>
      <c r="C163" s="199"/>
      <c r="D163" s="199"/>
      <c r="E163" s="199"/>
      <c r="F163" s="18"/>
      <c r="G163" s="199"/>
      <c r="H163" s="199"/>
      <c r="I163" s="199"/>
      <c r="J163" s="18"/>
      <c r="K163" s="199"/>
      <c r="L163" s="199"/>
      <c r="M163" s="199"/>
      <c r="N163" s="18"/>
      <c r="O163" s="199"/>
      <c r="P163" s="199"/>
      <c r="Q163" s="199"/>
      <c r="R163" s="18"/>
      <c r="S163" s="18"/>
      <c r="T163" s="18"/>
      <c r="U163" s="18"/>
      <c r="V163" s="18"/>
      <c r="W163" s="190"/>
      <c r="X163" s="190"/>
      <c r="Y163" s="190"/>
      <c r="Z163" s="18"/>
      <c r="AA163" s="190"/>
      <c r="AB163" s="190"/>
      <c r="AC163" s="190"/>
    </row>
    <row r="164" spans="1:29">
      <c r="A164" s="38"/>
      <c r="B164" s="186" t="s">
        <v>523</v>
      </c>
      <c r="C164" s="199"/>
      <c r="D164" s="199"/>
      <c r="E164" s="199"/>
      <c r="F164" s="18"/>
      <c r="G164" s="199"/>
      <c r="H164" s="199"/>
      <c r="I164" s="199"/>
      <c r="J164" s="18"/>
      <c r="K164" s="199"/>
      <c r="L164" s="199"/>
      <c r="M164" s="199"/>
      <c r="N164" s="18"/>
      <c r="O164" s="199"/>
      <c r="P164" s="199"/>
      <c r="Q164" s="199"/>
      <c r="R164" s="18"/>
      <c r="S164" s="18"/>
      <c r="T164" s="18"/>
      <c r="U164" s="18"/>
      <c r="V164" s="18"/>
      <c r="W164" s="190"/>
      <c r="X164" s="190"/>
      <c r="Y164" s="190"/>
      <c r="Z164" s="18"/>
      <c r="AA164" s="190"/>
      <c r="AB164" s="190"/>
      <c r="AC164" s="190"/>
    </row>
    <row r="165" spans="1:29">
      <c r="A165" s="38"/>
      <c r="B165" s="185" t="s">
        <v>524</v>
      </c>
      <c r="C165" s="200" t="s">
        <v>525</v>
      </c>
      <c r="D165" s="200"/>
      <c r="E165" s="200"/>
      <c r="F165" s="15"/>
      <c r="G165" s="200" t="s">
        <v>526</v>
      </c>
      <c r="H165" s="200"/>
      <c r="I165" s="200"/>
      <c r="J165" s="15"/>
      <c r="K165" s="200" t="s">
        <v>527</v>
      </c>
      <c r="L165" s="200"/>
      <c r="M165" s="200"/>
      <c r="N165" s="15"/>
      <c r="O165" s="200" t="s">
        <v>525</v>
      </c>
      <c r="P165" s="200"/>
      <c r="Q165" s="200"/>
      <c r="R165" s="15"/>
      <c r="S165" s="200" t="s">
        <v>527</v>
      </c>
      <c r="T165" s="200"/>
      <c r="U165" s="200"/>
      <c r="V165" s="15"/>
      <c r="W165" s="197"/>
      <c r="X165" s="197"/>
      <c r="Y165" s="197"/>
      <c r="Z165" s="15"/>
      <c r="AA165" s="197"/>
      <c r="AB165" s="197"/>
      <c r="AC165" s="197"/>
    </row>
    <row r="166" spans="1:29">
      <c r="A166" s="38"/>
      <c r="B166" s="184" t="s">
        <v>528</v>
      </c>
      <c r="C166" s="199" t="s">
        <v>529</v>
      </c>
      <c r="D166" s="199"/>
      <c r="E166" s="199"/>
      <c r="F166" s="12"/>
      <c r="G166" s="199" t="s">
        <v>530</v>
      </c>
      <c r="H166" s="199"/>
      <c r="I166" s="199"/>
      <c r="J166" s="12"/>
      <c r="K166" s="199" t="s">
        <v>531</v>
      </c>
      <c r="L166" s="199"/>
      <c r="M166" s="199"/>
      <c r="N166" s="12"/>
      <c r="O166" s="199" t="s">
        <v>532</v>
      </c>
      <c r="P166" s="199"/>
      <c r="Q166" s="199"/>
      <c r="R166" s="12"/>
      <c r="S166" s="199" t="s">
        <v>533</v>
      </c>
      <c r="T166" s="199"/>
      <c r="U166" s="199"/>
      <c r="V166" s="12"/>
      <c r="W166" s="190"/>
      <c r="X166" s="190"/>
      <c r="Y166" s="190"/>
      <c r="Z166" s="12"/>
      <c r="AA166" s="190"/>
      <c r="AB166" s="190"/>
      <c r="AC166" s="190"/>
    </row>
    <row r="167" spans="1:29">
      <c r="A167" s="38"/>
      <c r="B167" s="185" t="s">
        <v>534</v>
      </c>
      <c r="C167" s="200" t="s">
        <v>513</v>
      </c>
      <c r="D167" s="200"/>
      <c r="E167" s="200"/>
      <c r="F167" s="23"/>
      <c r="G167" s="200" t="s">
        <v>536</v>
      </c>
      <c r="H167" s="200"/>
      <c r="I167" s="200"/>
      <c r="J167" s="23"/>
      <c r="K167" s="200" t="s">
        <v>515</v>
      </c>
      <c r="L167" s="200"/>
      <c r="M167" s="200"/>
      <c r="N167" s="23"/>
      <c r="O167" s="200" t="s">
        <v>516</v>
      </c>
      <c r="P167" s="200"/>
      <c r="Q167" s="200"/>
      <c r="R167" s="23"/>
      <c r="S167" s="200" t="s">
        <v>515</v>
      </c>
      <c r="T167" s="200"/>
      <c r="U167" s="200"/>
      <c r="V167" s="23"/>
      <c r="W167" s="197"/>
      <c r="X167" s="197"/>
      <c r="Y167" s="197"/>
      <c r="Z167" s="23"/>
      <c r="AA167" s="197"/>
      <c r="AB167" s="197"/>
      <c r="AC167" s="197"/>
    </row>
    <row r="168" spans="1:29">
      <c r="A168" s="38"/>
      <c r="B168" s="185" t="s">
        <v>535</v>
      </c>
      <c r="C168" s="200"/>
      <c r="D168" s="200"/>
      <c r="E168" s="200"/>
      <c r="F168" s="23"/>
      <c r="G168" s="200"/>
      <c r="H168" s="200"/>
      <c r="I168" s="200"/>
      <c r="J168" s="23"/>
      <c r="K168" s="200"/>
      <c r="L168" s="200"/>
      <c r="M168" s="200"/>
      <c r="N168" s="23"/>
      <c r="O168" s="200"/>
      <c r="P168" s="200"/>
      <c r="Q168" s="200"/>
      <c r="R168" s="23"/>
      <c r="S168" s="200"/>
      <c r="T168" s="200"/>
      <c r="U168" s="200"/>
      <c r="V168" s="23"/>
      <c r="W168" s="197"/>
      <c r="X168" s="197"/>
      <c r="Y168" s="197"/>
      <c r="Z168" s="23"/>
      <c r="AA168" s="197"/>
      <c r="AB168" s="197"/>
      <c r="AC168" s="197"/>
    </row>
    <row r="169" spans="1:29">
      <c r="A169" s="38"/>
      <c r="B169" s="186" t="s">
        <v>537</v>
      </c>
      <c r="C169" s="199"/>
      <c r="D169" s="199"/>
      <c r="E169" s="199"/>
      <c r="F169" s="18"/>
      <c r="G169" s="199"/>
      <c r="H169" s="199"/>
      <c r="I169" s="199"/>
      <c r="J169" s="18"/>
      <c r="K169" s="199"/>
      <c r="L169" s="199"/>
      <c r="M169" s="199"/>
      <c r="N169" s="18"/>
      <c r="O169" s="199"/>
      <c r="P169" s="199"/>
      <c r="Q169" s="199"/>
      <c r="R169" s="18"/>
      <c r="S169" s="18"/>
      <c r="T169" s="18"/>
      <c r="U169" s="18"/>
      <c r="V169" s="18"/>
      <c r="W169" s="190"/>
      <c r="X169" s="190"/>
      <c r="Y169" s="190"/>
      <c r="Z169" s="18"/>
      <c r="AA169" s="190"/>
      <c r="AB169" s="190"/>
      <c r="AC169" s="190"/>
    </row>
    <row r="170" spans="1:29">
      <c r="A170" s="38"/>
      <c r="B170" s="186" t="s">
        <v>538</v>
      </c>
      <c r="C170" s="199"/>
      <c r="D170" s="199"/>
      <c r="E170" s="199"/>
      <c r="F170" s="18"/>
      <c r="G170" s="199"/>
      <c r="H170" s="199"/>
      <c r="I170" s="199"/>
      <c r="J170" s="18"/>
      <c r="K170" s="199"/>
      <c r="L170" s="199"/>
      <c r="M170" s="199"/>
      <c r="N170" s="18"/>
      <c r="O170" s="199"/>
      <c r="P170" s="199"/>
      <c r="Q170" s="199"/>
      <c r="R170" s="18"/>
      <c r="S170" s="18"/>
      <c r="T170" s="18"/>
      <c r="U170" s="18"/>
      <c r="V170" s="18"/>
      <c r="W170" s="190"/>
      <c r="X170" s="190"/>
      <c r="Y170" s="190"/>
      <c r="Z170" s="18"/>
      <c r="AA170" s="190"/>
      <c r="AB170" s="190"/>
      <c r="AC170" s="190"/>
    </row>
    <row r="171" spans="1:29">
      <c r="A171" s="38"/>
      <c r="B171" s="186" t="s">
        <v>539</v>
      </c>
      <c r="C171" s="199"/>
      <c r="D171" s="199"/>
      <c r="E171" s="199"/>
      <c r="F171" s="18"/>
      <c r="G171" s="199"/>
      <c r="H171" s="199"/>
      <c r="I171" s="199"/>
      <c r="J171" s="18"/>
      <c r="K171" s="199"/>
      <c r="L171" s="199"/>
      <c r="M171" s="199"/>
      <c r="N171" s="18"/>
      <c r="O171" s="199"/>
      <c r="P171" s="199"/>
      <c r="Q171" s="199"/>
      <c r="R171" s="18"/>
      <c r="S171" s="18"/>
      <c r="T171" s="18"/>
      <c r="U171" s="18"/>
      <c r="V171" s="18"/>
      <c r="W171" s="190"/>
      <c r="X171" s="190"/>
      <c r="Y171" s="190"/>
      <c r="Z171" s="18"/>
      <c r="AA171" s="190"/>
      <c r="AB171" s="190"/>
      <c r="AC171" s="190"/>
    </row>
    <row r="172" spans="1:29">
      <c r="A172" s="38"/>
      <c r="B172" s="185" t="s">
        <v>524</v>
      </c>
      <c r="C172" s="200" t="s">
        <v>540</v>
      </c>
      <c r="D172" s="200"/>
      <c r="E172" s="200"/>
      <c r="F172" s="15"/>
      <c r="G172" s="200" t="s">
        <v>541</v>
      </c>
      <c r="H172" s="200"/>
      <c r="I172" s="200"/>
      <c r="J172" s="15"/>
      <c r="K172" s="200" t="s">
        <v>542</v>
      </c>
      <c r="L172" s="200"/>
      <c r="M172" s="200"/>
      <c r="N172" s="15"/>
      <c r="O172" s="200" t="s">
        <v>540</v>
      </c>
      <c r="P172" s="200"/>
      <c r="Q172" s="200"/>
      <c r="R172" s="15"/>
      <c r="S172" s="200" t="s">
        <v>542</v>
      </c>
      <c r="T172" s="200"/>
      <c r="U172" s="200"/>
      <c r="V172" s="15"/>
      <c r="W172" s="197"/>
      <c r="X172" s="197"/>
      <c r="Y172" s="197"/>
      <c r="Z172" s="15"/>
      <c r="AA172" s="197"/>
      <c r="AB172" s="197"/>
      <c r="AC172" s="197"/>
    </row>
    <row r="173" spans="1:29">
      <c r="A173" s="38"/>
      <c r="B173" s="184" t="s">
        <v>528</v>
      </c>
      <c r="C173" s="199" t="s">
        <v>542</v>
      </c>
      <c r="D173" s="199"/>
      <c r="E173" s="199"/>
      <c r="F173" s="12"/>
      <c r="G173" s="199" t="s">
        <v>542</v>
      </c>
      <c r="H173" s="199"/>
      <c r="I173" s="199"/>
      <c r="J173" s="12"/>
      <c r="K173" s="199" t="s">
        <v>542</v>
      </c>
      <c r="L173" s="199"/>
      <c r="M173" s="199"/>
      <c r="N173" s="12"/>
      <c r="O173" s="199" t="s">
        <v>542</v>
      </c>
      <c r="P173" s="199"/>
      <c r="Q173" s="199"/>
      <c r="R173" s="12"/>
      <c r="S173" s="199" t="s">
        <v>542</v>
      </c>
      <c r="T173" s="199"/>
      <c r="U173" s="199"/>
      <c r="V173" s="12"/>
      <c r="W173" s="190"/>
      <c r="X173" s="190"/>
      <c r="Y173" s="190"/>
      <c r="Z173" s="12"/>
      <c r="AA173" s="190"/>
      <c r="AB173" s="190"/>
      <c r="AC173" s="190"/>
    </row>
    <row r="174" spans="1:29">
      <c r="A174" s="38"/>
      <c r="B174" s="185" t="s">
        <v>543</v>
      </c>
      <c r="C174" s="200" t="s">
        <v>545</v>
      </c>
      <c r="D174" s="200"/>
      <c r="E174" s="200"/>
      <c r="F174" s="23"/>
      <c r="G174" s="200" t="s">
        <v>546</v>
      </c>
      <c r="H174" s="200"/>
      <c r="I174" s="200"/>
      <c r="J174" s="23"/>
      <c r="K174" s="200" t="s">
        <v>515</v>
      </c>
      <c r="L174" s="200"/>
      <c r="M174" s="200"/>
      <c r="N174" s="23"/>
      <c r="O174" s="200" t="s">
        <v>545</v>
      </c>
      <c r="P174" s="200"/>
      <c r="Q174" s="200"/>
      <c r="R174" s="23"/>
      <c r="S174" s="200" t="s">
        <v>515</v>
      </c>
      <c r="T174" s="200"/>
      <c r="U174" s="200"/>
      <c r="V174" s="23"/>
      <c r="W174" s="197"/>
      <c r="X174" s="197"/>
      <c r="Y174" s="197"/>
      <c r="Z174" s="23"/>
      <c r="AA174" s="197"/>
      <c r="AB174" s="197"/>
      <c r="AC174" s="197"/>
    </row>
    <row r="175" spans="1:29">
      <c r="A175" s="38"/>
      <c r="B175" s="185" t="s">
        <v>544</v>
      </c>
      <c r="C175" s="200"/>
      <c r="D175" s="200"/>
      <c r="E175" s="200"/>
      <c r="F175" s="23"/>
      <c r="G175" s="200"/>
      <c r="H175" s="200"/>
      <c r="I175" s="200"/>
      <c r="J175" s="23"/>
      <c r="K175" s="200"/>
      <c r="L175" s="200"/>
      <c r="M175" s="200"/>
      <c r="N175" s="23"/>
      <c r="O175" s="200"/>
      <c r="P175" s="200"/>
      <c r="Q175" s="200"/>
      <c r="R175" s="23"/>
      <c r="S175" s="200"/>
      <c r="T175" s="200"/>
      <c r="U175" s="200"/>
      <c r="V175" s="23"/>
      <c r="W175" s="197"/>
      <c r="X175" s="197"/>
      <c r="Y175" s="197"/>
      <c r="Z175" s="23"/>
      <c r="AA175" s="197"/>
      <c r="AB175" s="197"/>
      <c r="AC175" s="197"/>
    </row>
    <row r="176" spans="1:29">
      <c r="A176" s="38"/>
      <c r="B176" s="37"/>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c r="AA176" s="37"/>
      <c r="AB176" s="37"/>
      <c r="AC176" s="37"/>
    </row>
    <row r="177" spans="1:29">
      <c r="A177" s="38"/>
      <c r="B177" s="108" t="s">
        <v>547</v>
      </c>
      <c r="C177" s="108"/>
      <c r="D177" s="108"/>
      <c r="E177" s="108"/>
      <c r="F177" s="108"/>
      <c r="G177" s="108"/>
      <c r="H177" s="108"/>
      <c r="I177" s="108"/>
      <c r="J177" s="108"/>
      <c r="K177" s="108"/>
      <c r="L177" s="108"/>
      <c r="M177" s="108"/>
      <c r="N177" s="108"/>
      <c r="O177" s="108"/>
      <c r="P177" s="108"/>
      <c r="Q177" s="108"/>
      <c r="R177" s="108"/>
      <c r="S177" s="108"/>
      <c r="T177" s="108"/>
      <c r="U177" s="108"/>
      <c r="V177" s="108"/>
      <c r="W177" s="108"/>
      <c r="X177" s="108"/>
      <c r="Y177" s="108"/>
      <c r="Z177" s="108"/>
      <c r="AA177" s="108"/>
      <c r="AB177" s="108"/>
      <c r="AC177" s="108"/>
    </row>
    <row r="178" spans="1:29">
      <c r="A178" s="38"/>
      <c r="B178" s="108" t="s">
        <v>548</v>
      </c>
      <c r="C178" s="108"/>
      <c r="D178" s="108"/>
      <c r="E178" s="108"/>
      <c r="F178" s="108"/>
      <c r="G178" s="108"/>
      <c r="H178" s="108"/>
      <c r="I178" s="108"/>
      <c r="J178" s="108"/>
      <c r="K178" s="108"/>
      <c r="L178" s="108"/>
      <c r="M178" s="108"/>
      <c r="N178" s="108"/>
      <c r="O178" s="108"/>
      <c r="P178" s="108"/>
      <c r="Q178" s="108"/>
      <c r="R178" s="108"/>
      <c r="S178" s="108"/>
      <c r="T178" s="108"/>
      <c r="U178" s="108"/>
      <c r="V178" s="108"/>
      <c r="W178" s="108"/>
      <c r="X178" s="108"/>
      <c r="Y178" s="108"/>
      <c r="Z178" s="108"/>
      <c r="AA178" s="108"/>
      <c r="AB178" s="108"/>
      <c r="AC178" s="108"/>
    </row>
    <row r="179" spans="1:29">
      <c r="A179" s="38"/>
      <c r="B179" s="108" t="s">
        <v>549</v>
      </c>
      <c r="C179" s="108"/>
      <c r="D179" s="108"/>
      <c r="E179" s="108"/>
      <c r="F179" s="108"/>
      <c r="G179" s="108"/>
      <c r="H179" s="108"/>
      <c r="I179" s="108"/>
      <c r="J179" s="108"/>
      <c r="K179" s="108"/>
      <c r="L179" s="108"/>
      <c r="M179" s="108"/>
      <c r="N179" s="108"/>
      <c r="O179" s="108"/>
      <c r="P179" s="108"/>
      <c r="Q179" s="108"/>
      <c r="R179" s="108"/>
      <c r="S179" s="108"/>
      <c r="T179" s="108"/>
      <c r="U179" s="108"/>
      <c r="V179" s="108"/>
      <c r="W179" s="108"/>
      <c r="X179" s="108"/>
      <c r="Y179" s="108"/>
      <c r="Z179" s="108"/>
      <c r="AA179" s="108"/>
      <c r="AB179" s="108"/>
      <c r="AC179" s="108"/>
    </row>
    <row r="180" spans="1:29">
      <c r="A180" s="38"/>
      <c r="B180" s="108" t="s">
        <v>550</v>
      </c>
      <c r="C180" s="108"/>
      <c r="D180" s="108"/>
      <c r="E180" s="108"/>
      <c r="F180" s="108"/>
      <c r="G180" s="108"/>
      <c r="H180" s="108"/>
      <c r="I180" s="108"/>
      <c r="J180" s="108"/>
      <c r="K180" s="108"/>
      <c r="L180" s="108"/>
      <c r="M180" s="108"/>
      <c r="N180" s="108"/>
      <c r="O180" s="108"/>
      <c r="P180" s="108"/>
      <c r="Q180" s="108"/>
      <c r="R180" s="108"/>
      <c r="S180" s="108"/>
      <c r="T180" s="108"/>
      <c r="U180" s="108"/>
      <c r="V180" s="108"/>
      <c r="W180" s="108"/>
      <c r="X180" s="108"/>
      <c r="Y180" s="108"/>
      <c r="Z180" s="108"/>
      <c r="AA180" s="108"/>
      <c r="AB180" s="108"/>
      <c r="AC180" s="108"/>
    </row>
    <row r="181" spans="1:29">
      <c r="A181" s="38"/>
      <c r="B181" s="108" t="s">
        <v>551</v>
      </c>
      <c r="C181" s="108"/>
      <c r="D181" s="108"/>
      <c r="E181" s="108"/>
      <c r="F181" s="108"/>
      <c r="G181" s="108"/>
      <c r="H181" s="108"/>
      <c r="I181" s="108"/>
      <c r="J181" s="108"/>
      <c r="K181" s="108"/>
      <c r="L181" s="108"/>
      <c r="M181" s="108"/>
      <c r="N181" s="108"/>
      <c r="O181" s="108"/>
      <c r="P181" s="108"/>
      <c r="Q181" s="108"/>
      <c r="R181" s="108"/>
      <c r="S181" s="108"/>
      <c r="T181" s="108"/>
      <c r="U181" s="108"/>
      <c r="V181" s="108"/>
      <c r="W181" s="108"/>
      <c r="X181" s="108"/>
      <c r="Y181" s="108"/>
      <c r="Z181" s="108"/>
      <c r="AA181" s="108"/>
      <c r="AB181" s="108"/>
      <c r="AC181" s="108"/>
    </row>
  </sheetData>
  <mergeCells count="956">
    <mergeCell ref="B180:AC180"/>
    <mergeCell ref="B181:AC181"/>
    <mergeCell ref="A134:A145"/>
    <mergeCell ref="B134:AC134"/>
    <mergeCell ref="B135:AC135"/>
    <mergeCell ref="A146:A181"/>
    <mergeCell ref="B146:AC146"/>
    <mergeCell ref="B147:AC147"/>
    <mergeCell ref="B176:AC176"/>
    <mergeCell ref="B177:AC177"/>
    <mergeCell ref="B178:AC178"/>
    <mergeCell ref="B179:AC179"/>
    <mergeCell ref="A96:A113"/>
    <mergeCell ref="B96:AC96"/>
    <mergeCell ref="A114:A133"/>
    <mergeCell ref="B114:AC114"/>
    <mergeCell ref="B115:AC115"/>
    <mergeCell ref="B116:AC116"/>
    <mergeCell ref="B130:AC130"/>
    <mergeCell ref="B131:AC131"/>
    <mergeCell ref="B132:AC132"/>
    <mergeCell ref="B133:AC133"/>
    <mergeCell ref="A61:A74"/>
    <mergeCell ref="B61:AC61"/>
    <mergeCell ref="B62:AC62"/>
    <mergeCell ref="A75:A95"/>
    <mergeCell ref="B75:AC75"/>
    <mergeCell ref="B76:AC76"/>
    <mergeCell ref="B94:AC94"/>
    <mergeCell ref="B95:AC95"/>
    <mergeCell ref="B21:AC21"/>
    <mergeCell ref="A22:A60"/>
    <mergeCell ref="B22:AC22"/>
    <mergeCell ref="B23:AC23"/>
    <mergeCell ref="B59:AC59"/>
    <mergeCell ref="B60:AC60"/>
    <mergeCell ref="AA174:AC175"/>
    <mergeCell ref="A1:A2"/>
    <mergeCell ref="B1:AC1"/>
    <mergeCell ref="B2:AC2"/>
    <mergeCell ref="B3:AC3"/>
    <mergeCell ref="A4:A21"/>
    <mergeCell ref="B4:AC4"/>
    <mergeCell ref="B5:AC5"/>
    <mergeCell ref="B6:AC6"/>
    <mergeCell ref="B20:AC20"/>
    <mergeCell ref="O174:Q175"/>
    <mergeCell ref="R174:R175"/>
    <mergeCell ref="S174:U175"/>
    <mergeCell ref="V174:V175"/>
    <mergeCell ref="W174:Y175"/>
    <mergeCell ref="Z174:Z175"/>
    <mergeCell ref="C174:E175"/>
    <mergeCell ref="F174:F175"/>
    <mergeCell ref="G174:I175"/>
    <mergeCell ref="J174:J175"/>
    <mergeCell ref="K174:M175"/>
    <mergeCell ref="N174:N175"/>
    <mergeCell ref="AA172:AC172"/>
    <mergeCell ref="C173:E173"/>
    <mergeCell ref="G173:I173"/>
    <mergeCell ref="K173:M173"/>
    <mergeCell ref="O173:Q173"/>
    <mergeCell ref="S173:U173"/>
    <mergeCell ref="W173:Y173"/>
    <mergeCell ref="AA173:AC173"/>
    <mergeCell ref="V169:V171"/>
    <mergeCell ref="W169:Y171"/>
    <mergeCell ref="Z169:Z171"/>
    <mergeCell ref="AA169:AC171"/>
    <mergeCell ref="C172:E172"/>
    <mergeCell ref="G172:I172"/>
    <mergeCell ref="K172:M172"/>
    <mergeCell ref="O172:Q172"/>
    <mergeCell ref="S172:U172"/>
    <mergeCell ref="W172:Y172"/>
    <mergeCell ref="AA167:AC168"/>
    <mergeCell ref="C169:E171"/>
    <mergeCell ref="F169:F171"/>
    <mergeCell ref="G169:I171"/>
    <mergeCell ref="J169:J171"/>
    <mergeCell ref="K169:M171"/>
    <mergeCell ref="N169:N171"/>
    <mergeCell ref="O169:Q171"/>
    <mergeCell ref="R169:R171"/>
    <mergeCell ref="S169:U171"/>
    <mergeCell ref="O167:Q168"/>
    <mergeCell ref="R167:R168"/>
    <mergeCell ref="S167:U168"/>
    <mergeCell ref="V167:V168"/>
    <mergeCell ref="W167:Y168"/>
    <mergeCell ref="Z167:Z168"/>
    <mergeCell ref="C167:E168"/>
    <mergeCell ref="F167:F168"/>
    <mergeCell ref="G167:I168"/>
    <mergeCell ref="J167:J168"/>
    <mergeCell ref="K167:M168"/>
    <mergeCell ref="N167:N168"/>
    <mergeCell ref="AA165:AC165"/>
    <mergeCell ref="C166:E166"/>
    <mergeCell ref="G166:I166"/>
    <mergeCell ref="K166:M166"/>
    <mergeCell ref="O166:Q166"/>
    <mergeCell ref="S166:U166"/>
    <mergeCell ref="W166:Y166"/>
    <mergeCell ref="AA166:AC166"/>
    <mergeCell ref="V162:V164"/>
    <mergeCell ref="W162:Y164"/>
    <mergeCell ref="Z162:Z164"/>
    <mergeCell ref="AA162:AC164"/>
    <mergeCell ref="C165:E165"/>
    <mergeCell ref="G165:I165"/>
    <mergeCell ref="K165:M165"/>
    <mergeCell ref="O165:Q165"/>
    <mergeCell ref="S165:U165"/>
    <mergeCell ref="W165:Y165"/>
    <mergeCell ref="AA161:AC161"/>
    <mergeCell ref="C162:E164"/>
    <mergeCell ref="F162:F164"/>
    <mergeCell ref="G162:I164"/>
    <mergeCell ref="J162:J164"/>
    <mergeCell ref="K162:M164"/>
    <mergeCell ref="N162:N164"/>
    <mergeCell ref="O162:Q164"/>
    <mergeCell ref="R162:R164"/>
    <mergeCell ref="S162:U164"/>
    <mergeCell ref="C161:E161"/>
    <mergeCell ref="G161:I161"/>
    <mergeCell ref="K161:M161"/>
    <mergeCell ref="O161:Q161"/>
    <mergeCell ref="S161:U161"/>
    <mergeCell ref="W161:Y161"/>
    <mergeCell ref="AA158:AB159"/>
    <mergeCell ref="AC158:AC159"/>
    <mergeCell ref="C160:E160"/>
    <mergeCell ref="G160:I160"/>
    <mergeCell ref="K160:M160"/>
    <mergeCell ref="O160:Q160"/>
    <mergeCell ref="S160:U160"/>
    <mergeCell ref="W160:Y160"/>
    <mergeCell ref="AA160:AC160"/>
    <mergeCell ref="S158:T159"/>
    <mergeCell ref="U158:U159"/>
    <mergeCell ref="V158:V159"/>
    <mergeCell ref="W158:X159"/>
    <mergeCell ref="Y158:Y159"/>
    <mergeCell ref="Z158:Z159"/>
    <mergeCell ref="K158:L159"/>
    <mergeCell ref="M158:M159"/>
    <mergeCell ref="N158:N159"/>
    <mergeCell ref="O158:P159"/>
    <mergeCell ref="Q158:Q159"/>
    <mergeCell ref="R158:R159"/>
    <mergeCell ref="Z156:Z157"/>
    <mergeCell ref="AA156:AB157"/>
    <mergeCell ref="AC156:AC157"/>
    <mergeCell ref="B158:B159"/>
    <mergeCell ref="C158:D159"/>
    <mergeCell ref="E158:E159"/>
    <mergeCell ref="F158:F159"/>
    <mergeCell ref="G158:H159"/>
    <mergeCell ref="I158:I159"/>
    <mergeCell ref="J158:J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C152:AC153"/>
    <mergeCell ref="B154:B155"/>
    <mergeCell ref="C154:D155"/>
    <mergeCell ref="E154:E155"/>
    <mergeCell ref="F154:F155"/>
    <mergeCell ref="G154:H155"/>
    <mergeCell ref="I154:I155"/>
    <mergeCell ref="J154:J155"/>
    <mergeCell ref="K154:L155"/>
    <mergeCell ref="M154:M155"/>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A151:AC151"/>
    <mergeCell ref="B152:B153"/>
    <mergeCell ref="C152:C153"/>
    <mergeCell ref="D152:D153"/>
    <mergeCell ref="E152:E153"/>
    <mergeCell ref="F152:F153"/>
    <mergeCell ref="G152:G153"/>
    <mergeCell ref="H152:H153"/>
    <mergeCell ref="I152:I153"/>
    <mergeCell ref="J152:J153"/>
    <mergeCell ref="C151:E151"/>
    <mergeCell ref="G151:I151"/>
    <mergeCell ref="K151:M151"/>
    <mergeCell ref="O151:Q151"/>
    <mergeCell ref="S151:U151"/>
    <mergeCell ref="W151:Y151"/>
    <mergeCell ref="C143:I143"/>
    <mergeCell ref="C144:E144"/>
    <mergeCell ref="G144:I144"/>
    <mergeCell ref="B148:AC148"/>
    <mergeCell ref="C150:Y150"/>
    <mergeCell ref="AA150:AC150"/>
    <mergeCell ref="B136:K136"/>
    <mergeCell ref="B138:K138"/>
    <mergeCell ref="C139:I139"/>
    <mergeCell ref="C140:I140"/>
    <mergeCell ref="C141:I141"/>
    <mergeCell ref="C142:I142"/>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3:E123"/>
    <mergeCell ref="G123:I123"/>
    <mergeCell ref="K123:M123"/>
    <mergeCell ref="O123:Q123"/>
    <mergeCell ref="S123:U123"/>
    <mergeCell ref="W123:Y123"/>
    <mergeCell ref="C121:I121"/>
    <mergeCell ref="K121:Q121"/>
    <mergeCell ref="S121:Y121"/>
    <mergeCell ref="C122:I122"/>
    <mergeCell ref="K122:Q122"/>
    <mergeCell ref="S122:Y122"/>
    <mergeCell ref="Z112:Z113"/>
    <mergeCell ref="AA112:AA113"/>
    <mergeCell ref="AB112:AB113"/>
    <mergeCell ref="B117:Y117"/>
    <mergeCell ref="B119:Y119"/>
    <mergeCell ref="C120:I120"/>
    <mergeCell ref="K120:Q120"/>
    <mergeCell ref="S120:Y120"/>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B108:AB109"/>
    <mergeCell ref="B110:B111"/>
    <mergeCell ref="C110:C111"/>
    <mergeCell ref="D110:D111"/>
    <mergeCell ref="E110:E111"/>
    <mergeCell ref="F110:F111"/>
    <mergeCell ref="G110:G111"/>
    <mergeCell ref="H110:H111"/>
    <mergeCell ref="I110:I111"/>
    <mergeCell ref="J110:J111"/>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A106:AA107"/>
    <mergeCell ref="AB106:AB107"/>
    <mergeCell ref="B108:B109"/>
    <mergeCell ref="C108:C109"/>
    <mergeCell ref="D108:D109"/>
    <mergeCell ref="E108:E109"/>
    <mergeCell ref="F108:F109"/>
    <mergeCell ref="G108:G109"/>
    <mergeCell ref="H108:H109"/>
    <mergeCell ref="I108:I109"/>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Z104:Z105"/>
    <mergeCell ref="AA104:AA105"/>
    <mergeCell ref="AB104:AB105"/>
    <mergeCell ref="B106:B107"/>
    <mergeCell ref="C106:C107"/>
    <mergeCell ref="D106:D107"/>
    <mergeCell ref="E106:E107"/>
    <mergeCell ref="F106:F107"/>
    <mergeCell ref="G106:G107"/>
    <mergeCell ref="H106:H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F102:P102"/>
    <mergeCell ref="R102:AB102"/>
    <mergeCell ref="F103:H103"/>
    <mergeCell ref="J103:L103"/>
    <mergeCell ref="N103:P103"/>
    <mergeCell ref="R103:T103"/>
    <mergeCell ref="V103:X103"/>
    <mergeCell ref="Z103:AB103"/>
    <mergeCell ref="B100:AB100"/>
    <mergeCell ref="F101:H101"/>
    <mergeCell ref="J101:L101"/>
    <mergeCell ref="N101:P101"/>
    <mergeCell ref="R101:T101"/>
    <mergeCell ref="V101:X101"/>
    <mergeCell ref="Z101:AB101"/>
    <mergeCell ref="Z92:Z93"/>
    <mergeCell ref="AA92:AA93"/>
    <mergeCell ref="AB92:AB93"/>
    <mergeCell ref="AC92:AC93"/>
    <mergeCell ref="B97:AB97"/>
    <mergeCell ref="B99:AB99"/>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Z90:Z91"/>
    <mergeCell ref="AA90:AA91"/>
    <mergeCell ref="AB90:AB91"/>
    <mergeCell ref="AC90:AC91"/>
    <mergeCell ref="B92:B93"/>
    <mergeCell ref="C92:C93"/>
    <mergeCell ref="D92:D93"/>
    <mergeCell ref="E92:E93"/>
    <mergeCell ref="F92:F93"/>
    <mergeCell ref="G92:G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Z88:Z89"/>
    <mergeCell ref="AA88:AA89"/>
    <mergeCell ref="AB88:AB89"/>
    <mergeCell ref="AC88:AC89"/>
    <mergeCell ref="B90:B91"/>
    <mergeCell ref="C90:C91"/>
    <mergeCell ref="D90:D91"/>
    <mergeCell ref="E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Z86:Z87"/>
    <mergeCell ref="AA86:AA87"/>
    <mergeCell ref="AB86:AB87"/>
    <mergeCell ref="AC86:AC87"/>
    <mergeCell ref="B88:B89"/>
    <mergeCell ref="C88:C89"/>
    <mergeCell ref="D88:D89"/>
    <mergeCell ref="E88:E89"/>
    <mergeCell ref="F88:F89"/>
    <mergeCell ref="G88:G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Z84:Z85"/>
    <mergeCell ref="AA84:AA85"/>
    <mergeCell ref="AB84:AB85"/>
    <mergeCell ref="AC84:AC85"/>
    <mergeCell ref="B86:B87"/>
    <mergeCell ref="C86:C87"/>
    <mergeCell ref="D86:D87"/>
    <mergeCell ref="E86:E87"/>
    <mergeCell ref="F86:F87"/>
    <mergeCell ref="G86:G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F82:P82"/>
    <mergeCell ref="R82:AB82"/>
    <mergeCell ref="F83:H83"/>
    <mergeCell ref="J83:L83"/>
    <mergeCell ref="N83:P83"/>
    <mergeCell ref="R83:T83"/>
    <mergeCell ref="V83:X83"/>
    <mergeCell ref="Z83:AB83"/>
    <mergeCell ref="F81:H81"/>
    <mergeCell ref="J81:L81"/>
    <mergeCell ref="N81:P81"/>
    <mergeCell ref="R81:T81"/>
    <mergeCell ref="V81:X81"/>
    <mergeCell ref="Z81:AB81"/>
    <mergeCell ref="H73:H74"/>
    <mergeCell ref="I73:I74"/>
    <mergeCell ref="J73:J74"/>
    <mergeCell ref="B77:AC77"/>
    <mergeCell ref="B79:AB79"/>
    <mergeCell ref="B80:AB80"/>
    <mergeCell ref="B73:B74"/>
    <mergeCell ref="C73:C74"/>
    <mergeCell ref="D73:D74"/>
    <mergeCell ref="E73:E74"/>
    <mergeCell ref="F73:F74"/>
    <mergeCell ref="G73:G74"/>
    <mergeCell ref="J69:J70"/>
    <mergeCell ref="B71:B72"/>
    <mergeCell ref="C71:C72"/>
    <mergeCell ref="D71:D72"/>
    <mergeCell ref="E71:E72"/>
    <mergeCell ref="F71:F72"/>
    <mergeCell ref="G71:G72"/>
    <mergeCell ref="H71:H72"/>
    <mergeCell ref="I71:I72"/>
    <mergeCell ref="J71:J72"/>
    <mergeCell ref="I67:I68"/>
    <mergeCell ref="J67:J68"/>
    <mergeCell ref="B69:B70"/>
    <mergeCell ref="C69:C70"/>
    <mergeCell ref="D69:D70"/>
    <mergeCell ref="E69:E70"/>
    <mergeCell ref="F69:F70"/>
    <mergeCell ref="G69:G70"/>
    <mergeCell ref="H69:H70"/>
    <mergeCell ref="I69:I70"/>
    <mergeCell ref="C67:C68"/>
    <mergeCell ref="D67:D68"/>
    <mergeCell ref="E67:E68"/>
    <mergeCell ref="F67:F68"/>
    <mergeCell ref="G67:G68"/>
    <mergeCell ref="H67:H68"/>
    <mergeCell ref="S57:S58"/>
    <mergeCell ref="T57:T58"/>
    <mergeCell ref="B63:J63"/>
    <mergeCell ref="F65:G65"/>
    <mergeCell ref="I65:J65"/>
    <mergeCell ref="F66:G66"/>
    <mergeCell ref="I66:J66"/>
    <mergeCell ref="M57:M58"/>
    <mergeCell ref="N57:N58"/>
    <mergeCell ref="O57:O58"/>
    <mergeCell ref="P57:P58"/>
    <mergeCell ref="Q57:Q58"/>
    <mergeCell ref="R57:R58"/>
    <mergeCell ref="G57:G58"/>
    <mergeCell ref="H57:H58"/>
    <mergeCell ref="I57:I58"/>
    <mergeCell ref="J57:J58"/>
    <mergeCell ref="K57:K58"/>
    <mergeCell ref="L57:L58"/>
    <mergeCell ref="P55:P56"/>
    <mergeCell ref="Q55:Q56"/>
    <mergeCell ref="R55:R56"/>
    <mergeCell ref="S55:S56"/>
    <mergeCell ref="T55:T56"/>
    <mergeCell ref="B57:B58"/>
    <mergeCell ref="C57:C58"/>
    <mergeCell ref="D57:D58"/>
    <mergeCell ref="E57:E58"/>
    <mergeCell ref="F57:F58"/>
    <mergeCell ref="J55:J56"/>
    <mergeCell ref="K55:K56"/>
    <mergeCell ref="L55:L56"/>
    <mergeCell ref="M55:M56"/>
    <mergeCell ref="N55:N56"/>
    <mergeCell ref="O55:O56"/>
    <mergeCell ref="R53:S54"/>
    <mergeCell ref="T53:T54"/>
    <mergeCell ref="B55:B56"/>
    <mergeCell ref="C55:C56"/>
    <mergeCell ref="D55:D56"/>
    <mergeCell ref="E55:E56"/>
    <mergeCell ref="F55:F56"/>
    <mergeCell ref="G55:G56"/>
    <mergeCell ref="H55:H56"/>
    <mergeCell ref="I55:I56"/>
    <mergeCell ref="J53:K54"/>
    <mergeCell ref="L53:L54"/>
    <mergeCell ref="M53:M54"/>
    <mergeCell ref="N53:O54"/>
    <mergeCell ref="P53:P54"/>
    <mergeCell ref="Q53:Q54"/>
    <mergeCell ref="Q51:Q52"/>
    <mergeCell ref="R51:S52"/>
    <mergeCell ref="T51:T52"/>
    <mergeCell ref="B53:B54"/>
    <mergeCell ref="C53:C54"/>
    <mergeCell ref="D53:D54"/>
    <mergeCell ref="E53:E54"/>
    <mergeCell ref="F53:G54"/>
    <mergeCell ref="H53:H54"/>
    <mergeCell ref="I53:I54"/>
    <mergeCell ref="I51:I52"/>
    <mergeCell ref="J51:K52"/>
    <mergeCell ref="L51:L52"/>
    <mergeCell ref="M51:M52"/>
    <mergeCell ref="N51:O52"/>
    <mergeCell ref="P51:P52"/>
    <mergeCell ref="B51:B52"/>
    <mergeCell ref="C51:C52"/>
    <mergeCell ref="D51:D52"/>
    <mergeCell ref="E51:E52"/>
    <mergeCell ref="F51:G52"/>
    <mergeCell ref="H51:H52"/>
    <mergeCell ref="M49:M50"/>
    <mergeCell ref="N49:O50"/>
    <mergeCell ref="P49:P50"/>
    <mergeCell ref="Q49:Q50"/>
    <mergeCell ref="R49:S50"/>
    <mergeCell ref="T49:T50"/>
    <mergeCell ref="T47:T48"/>
    <mergeCell ref="B49:B50"/>
    <mergeCell ref="C49:C50"/>
    <mergeCell ref="D49:D50"/>
    <mergeCell ref="E49:E50"/>
    <mergeCell ref="F49:G50"/>
    <mergeCell ref="H49:H50"/>
    <mergeCell ref="I49:I50"/>
    <mergeCell ref="J49:K50"/>
    <mergeCell ref="L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Q44:Q45"/>
    <mergeCell ref="R44:R45"/>
    <mergeCell ref="S44:S45"/>
    <mergeCell ref="T44:T45"/>
    <mergeCell ref="F46:H46"/>
    <mergeCell ref="J46:L46"/>
    <mergeCell ref="N46:P46"/>
    <mergeCell ref="R46:T46"/>
    <mergeCell ref="K44:K45"/>
    <mergeCell ref="L44:L45"/>
    <mergeCell ref="M44:M45"/>
    <mergeCell ref="N44:N45"/>
    <mergeCell ref="O44:O45"/>
    <mergeCell ref="P44:P45"/>
    <mergeCell ref="Q42:Q43"/>
    <mergeCell ref="R42:S43"/>
    <mergeCell ref="T42:T43"/>
    <mergeCell ref="B44:D45"/>
    <mergeCell ref="E44:E45"/>
    <mergeCell ref="F44:F45"/>
    <mergeCell ref="G44:G45"/>
    <mergeCell ref="H44:H45"/>
    <mergeCell ref="I44:I45"/>
    <mergeCell ref="J44:J45"/>
    <mergeCell ref="I42:I43"/>
    <mergeCell ref="J42:K43"/>
    <mergeCell ref="L42:L43"/>
    <mergeCell ref="M42:M43"/>
    <mergeCell ref="N42:O43"/>
    <mergeCell ref="P42:P43"/>
    <mergeCell ref="B42:B43"/>
    <mergeCell ref="C42:C43"/>
    <mergeCell ref="D42:D43"/>
    <mergeCell ref="E42:E43"/>
    <mergeCell ref="F42:G43"/>
    <mergeCell ref="H42:H43"/>
    <mergeCell ref="M40:M41"/>
    <mergeCell ref="N40:O41"/>
    <mergeCell ref="P40:P41"/>
    <mergeCell ref="Q40:Q41"/>
    <mergeCell ref="R40:S41"/>
    <mergeCell ref="T40:T41"/>
    <mergeCell ref="T38:T39"/>
    <mergeCell ref="B40:B41"/>
    <mergeCell ref="C40:C41"/>
    <mergeCell ref="D40:D41"/>
    <mergeCell ref="E40:E41"/>
    <mergeCell ref="F40:G41"/>
    <mergeCell ref="H40:H41"/>
    <mergeCell ref="I40:I41"/>
    <mergeCell ref="J40:K41"/>
    <mergeCell ref="L40:L41"/>
    <mergeCell ref="L38:L39"/>
    <mergeCell ref="M38:M39"/>
    <mergeCell ref="N38:O39"/>
    <mergeCell ref="P38:P39"/>
    <mergeCell ref="Q38:Q39"/>
    <mergeCell ref="R38:S39"/>
    <mergeCell ref="R36:S37"/>
    <mergeCell ref="T36:T37"/>
    <mergeCell ref="B38:B39"/>
    <mergeCell ref="C38:C39"/>
    <mergeCell ref="D38:D39"/>
    <mergeCell ref="E38:E39"/>
    <mergeCell ref="F38:G39"/>
    <mergeCell ref="H38:H39"/>
    <mergeCell ref="I38:I39"/>
    <mergeCell ref="J38:K39"/>
    <mergeCell ref="J36:K37"/>
    <mergeCell ref="L36:L37"/>
    <mergeCell ref="M36:M37"/>
    <mergeCell ref="N36:O37"/>
    <mergeCell ref="P36:P37"/>
    <mergeCell ref="Q36:Q37"/>
    <mergeCell ref="Q34:Q35"/>
    <mergeCell ref="R34:S35"/>
    <mergeCell ref="T34:T35"/>
    <mergeCell ref="B36:B37"/>
    <mergeCell ref="C36:C37"/>
    <mergeCell ref="D36:D37"/>
    <mergeCell ref="E36:E37"/>
    <mergeCell ref="F36:G37"/>
    <mergeCell ref="H36:H37"/>
    <mergeCell ref="I36:I37"/>
    <mergeCell ref="I34:I35"/>
    <mergeCell ref="J34:K35"/>
    <mergeCell ref="L34:L35"/>
    <mergeCell ref="M34:M35"/>
    <mergeCell ref="N34:O35"/>
    <mergeCell ref="P34:P35"/>
    <mergeCell ref="B34:B35"/>
    <mergeCell ref="C34:C35"/>
    <mergeCell ref="D34:D35"/>
    <mergeCell ref="E34:E35"/>
    <mergeCell ref="F34:G35"/>
    <mergeCell ref="H34:H35"/>
    <mergeCell ref="M32:M33"/>
    <mergeCell ref="N32:O33"/>
    <mergeCell ref="P32:P33"/>
    <mergeCell ref="Q32:Q33"/>
    <mergeCell ref="R32:S33"/>
    <mergeCell ref="T32:T33"/>
    <mergeCell ref="T30:T31"/>
    <mergeCell ref="B32:B33"/>
    <mergeCell ref="C32:C33"/>
    <mergeCell ref="D32:D33"/>
    <mergeCell ref="E32:E33"/>
    <mergeCell ref="F32:G33"/>
    <mergeCell ref="H32:H33"/>
    <mergeCell ref="I32:I33"/>
    <mergeCell ref="J32:K33"/>
    <mergeCell ref="L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F28:H28"/>
    <mergeCell ref="J28:L28"/>
    <mergeCell ref="N28:P28"/>
    <mergeCell ref="R28:T28"/>
    <mergeCell ref="F29:H29"/>
    <mergeCell ref="J29:L29"/>
    <mergeCell ref="N29:P29"/>
    <mergeCell ref="R29:T29"/>
    <mergeCell ref="B24:T24"/>
    <mergeCell ref="F26:L26"/>
    <mergeCell ref="N26:T26"/>
    <mergeCell ref="F27:H27"/>
    <mergeCell ref="J27:L27"/>
    <mergeCell ref="N27:P27"/>
    <mergeCell ref="R27:T27"/>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7:G7"/>
    <mergeCell ref="D9:E9"/>
    <mergeCell ref="D10:E10"/>
    <mergeCell ref="D11:E11"/>
    <mergeCell ref="B12:B13"/>
    <mergeCell ref="C12:C13"/>
    <mergeCell ref="D12:D13"/>
    <mergeCell ref="E12:E13"/>
    <mergeCell ref="F12:F13"/>
    <mergeCell ref="G12:G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8"/>
  <sheetViews>
    <sheetView showGridLines="0" workbookViewId="0"/>
  </sheetViews>
  <sheetFormatPr defaultRowHeight="15"/>
  <cols>
    <col min="1" max="2" width="36.5703125" bestFit="1" customWidth="1"/>
    <col min="3" max="3" width="21" customWidth="1"/>
    <col min="4" max="4" width="24.85546875" customWidth="1"/>
    <col min="5" max="5" width="16.5703125" customWidth="1"/>
    <col min="6" max="6" width="9.28515625" customWidth="1"/>
    <col min="7" max="7" width="2.5703125" customWidth="1"/>
    <col min="8" max="8" width="6.85546875" customWidth="1"/>
    <col min="9" max="9" width="9.5703125" customWidth="1"/>
    <col min="10" max="10" width="4.28515625" customWidth="1"/>
    <col min="11" max="11" width="26.42578125" customWidth="1"/>
    <col min="12" max="12" width="5" customWidth="1"/>
    <col min="13" max="13" width="8.5703125" customWidth="1"/>
    <col min="14" max="14" width="2.5703125" customWidth="1"/>
    <col min="15" max="15" width="2.140625" customWidth="1"/>
    <col min="16" max="16" width="5.28515625" customWidth="1"/>
    <col min="17" max="17" width="6" customWidth="1"/>
    <col min="18" max="18" width="1.85546875" customWidth="1"/>
  </cols>
  <sheetData>
    <row r="1" spans="1:18" ht="15" customHeight="1">
      <c r="A1" s="8" t="s">
        <v>9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53</v>
      </c>
      <c r="B3" s="37" t="s">
        <v>6</v>
      </c>
      <c r="C3" s="37"/>
      <c r="D3" s="37"/>
      <c r="E3" s="37"/>
      <c r="F3" s="37"/>
      <c r="G3" s="37"/>
      <c r="H3" s="37"/>
      <c r="I3" s="37"/>
      <c r="J3" s="37"/>
      <c r="K3" s="37"/>
      <c r="L3" s="37"/>
      <c r="M3" s="37"/>
      <c r="N3" s="37"/>
      <c r="O3" s="37"/>
      <c r="P3" s="37"/>
      <c r="Q3" s="37"/>
      <c r="R3" s="37"/>
    </row>
    <row r="4" spans="1:18" ht="15" customHeight="1">
      <c r="A4" s="38" t="s">
        <v>914</v>
      </c>
      <c r="B4" s="37" t="s">
        <v>6</v>
      </c>
      <c r="C4" s="37"/>
      <c r="D4" s="37"/>
      <c r="E4" s="37"/>
      <c r="F4" s="37"/>
      <c r="G4" s="37"/>
      <c r="H4" s="37"/>
      <c r="I4" s="37"/>
      <c r="J4" s="37"/>
      <c r="K4" s="37"/>
      <c r="L4" s="37"/>
      <c r="M4" s="37"/>
      <c r="N4" s="37"/>
      <c r="O4" s="37"/>
      <c r="P4" s="37"/>
      <c r="Q4" s="37"/>
      <c r="R4" s="37"/>
    </row>
    <row r="5" spans="1:18" ht="15" customHeight="1">
      <c r="A5" s="38"/>
      <c r="B5" s="41" t="s">
        <v>559</v>
      </c>
      <c r="C5" s="41"/>
      <c r="D5" s="41"/>
      <c r="E5" s="41"/>
      <c r="F5" s="41"/>
      <c r="G5" s="41"/>
      <c r="H5" s="41"/>
      <c r="I5" s="41"/>
      <c r="J5" s="41"/>
      <c r="K5" s="41"/>
      <c r="L5" s="41"/>
      <c r="M5" s="41"/>
      <c r="N5" s="41"/>
      <c r="O5" s="41"/>
      <c r="P5" s="41"/>
      <c r="Q5" s="41"/>
      <c r="R5" s="41"/>
    </row>
    <row r="6" spans="1:18">
      <c r="A6" s="38"/>
      <c r="B6" s="17"/>
      <c r="C6" s="17"/>
      <c r="D6" s="17"/>
      <c r="E6" s="17"/>
      <c r="F6" s="17"/>
      <c r="G6" s="17"/>
      <c r="H6" s="17"/>
      <c r="I6" s="17"/>
      <c r="J6" s="17"/>
      <c r="K6" s="17"/>
      <c r="L6" s="17"/>
      <c r="M6" s="17"/>
      <c r="N6" s="17"/>
      <c r="O6" s="17"/>
      <c r="P6" s="17"/>
      <c r="Q6" s="17"/>
      <c r="R6" s="17"/>
    </row>
    <row r="7" spans="1:18">
      <c r="A7" s="38"/>
      <c r="B7" s="17"/>
      <c r="C7" s="17"/>
      <c r="D7" s="17"/>
      <c r="E7" s="17"/>
      <c r="F7" s="17"/>
      <c r="G7" s="17"/>
      <c r="H7" s="17"/>
      <c r="I7" s="17"/>
      <c r="J7" s="17"/>
      <c r="K7" s="17"/>
      <c r="L7" s="17"/>
      <c r="M7" s="17"/>
      <c r="N7" s="17"/>
      <c r="O7" s="17"/>
      <c r="P7" s="17"/>
      <c r="Q7" s="17"/>
      <c r="R7" s="17"/>
    </row>
    <row r="8" spans="1:18">
      <c r="A8" s="38"/>
      <c r="B8" s="11"/>
      <c r="C8" s="11"/>
      <c r="D8" s="11"/>
      <c r="E8" s="11"/>
      <c r="F8" s="11"/>
      <c r="G8" s="11"/>
      <c r="H8" s="11"/>
      <c r="I8" s="11"/>
      <c r="J8" s="11"/>
      <c r="K8" s="11"/>
      <c r="L8" s="11"/>
      <c r="M8" s="11"/>
      <c r="N8" s="11"/>
      <c r="O8" s="11"/>
      <c r="P8" s="11"/>
      <c r="Q8" s="11"/>
      <c r="R8" s="11"/>
    </row>
    <row r="9" spans="1:18" ht="15.75" thickBot="1">
      <c r="A9" s="38"/>
      <c r="B9" s="70"/>
      <c r="C9" s="12"/>
      <c r="D9" s="98"/>
      <c r="E9" s="98"/>
      <c r="F9" s="98"/>
      <c r="G9" s="12"/>
      <c r="H9" s="53" t="s">
        <v>560</v>
      </c>
      <c r="I9" s="53"/>
      <c r="J9" s="53"/>
      <c r="K9" s="53"/>
      <c r="L9" s="53"/>
      <c r="M9" s="53"/>
      <c r="N9" s="53"/>
      <c r="O9" s="53"/>
      <c r="P9" s="53"/>
      <c r="Q9" s="53"/>
      <c r="R9" s="53"/>
    </row>
    <row r="10" spans="1:18">
      <c r="A10" s="38"/>
      <c r="B10" s="18"/>
      <c r="C10" s="18"/>
      <c r="D10" s="18"/>
      <c r="E10" s="18"/>
      <c r="F10" s="18"/>
      <c r="G10" s="18"/>
      <c r="H10" s="82" t="s">
        <v>561</v>
      </c>
      <c r="I10" s="82"/>
      <c r="J10" s="82"/>
      <c r="K10" s="81"/>
      <c r="L10" s="82" t="s">
        <v>564</v>
      </c>
      <c r="M10" s="82"/>
      <c r="N10" s="82"/>
      <c r="O10" s="81"/>
      <c r="P10" s="82" t="s">
        <v>564</v>
      </c>
      <c r="Q10" s="82"/>
      <c r="R10" s="82"/>
    </row>
    <row r="11" spans="1:18">
      <c r="A11" s="38"/>
      <c r="B11" s="18"/>
      <c r="C11" s="18"/>
      <c r="D11" s="18"/>
      <c r="E11" s="18"/>
      <c r="F11" s="18"/>
      <c r="G11" s="18"/>
      <c r="H11" s="52" t="s">
        <v>562</v>
      </c>
      <c r="I11" s="52"/>
      <c r="J11" s="52"/>
      <c r="K11" s="18"/>
      <c r="L11" s="52" t="s">
        <v>565</v>
      </c>
      <c r="M11" s="52"/>
      <c r="N11" s="52"/>
      <c r="O11" s="18"/>
      <c r="P11" s="52" t="s">
        <v>567</v>
      </c>
      <c r="Q11" s="52"/>
      <c r="R11" s="52"/>
    </row>
    <row r="12" spans="1:18">
      <c r="A12" s="38"/>
      <c r="B12" s="18"/>
      <c r="C12" s="18"/>
      <c r="D12" s="18"/>
      <c r="E12" s="18"/>
      <c r="F12" s="18"/>
      <c r="G12" s="18"/>
      <c r="H12" s="52" t="s">
        <v>563</v>
      </c>
      <c r="I12" s="52"/>
      <c r="J12" s="52"/>
      <c r="K12" s="18"/>
      <c r="L12" s="52" t="s">
        <v>566</v>
      </c>
      <c r="M12" s="52"/>
      <c r="N12" s="52"/>
      <c r="O12" s="18"/>
      <c r="P12" s="52" t="s">
        <v>566</v>
      </c>
      <c r="Q12" s="52"/>
      <c r="R12" s="52"/>
    </row>
    <row r="13" spans="1:18" ht="15.75" thickBot="1">
      <c r="A13" s="38"/>
      <c r="B13" s="84" t="s">
        <v>448</v>
      </c>
      <c r="C13" s="12"/>
      <c r="D13" s="53" t="s">
        <v>447</v>
      </c>
      <c r="E13" s="53"/>
      <c r="F13" s="53"/>
      <c r="G13" s="12"/>
      <c r="H13" s="53" t="s">
        <v>568</v>
      </c>
      <c r="I13" s="53"/>
      <c r="J13" s="53"/>
      <c r="K13" s="12"/>
      <c r="L13" s="53" t="s">
        <v>569</v>
      </c>
      <c r="M13" s="53"/>
      <c r="N13" s="53"/>
      <c r="O13" s="12"/>
      <c r="P13" s="53" t="s">
        <v>570</v>
      </c>
      <c r="Q13" s="53"/>
      <c r="R13" s="53"/>
    </row>
    <row r="14" spans="1:18">
      <c r="A14" s="38"/>
      <c r="B14" s="110" t="s">
        <v>571</v>
      </c>
      <c r="C14" s="12"/>
      <c r="D14" s="132" t="s">
        <v>199</v>
      </c>
      <c r="E14" s="132"/>
      <c r="F14" s="132"/>
      <c r="G14" s="132"/>
      <c r="H14" s="132"/>
      <c r="I14" s="132"/>
      <c r="J14" s="132"/>
      <c r="K14" s="132"/>
      <c r="L14" s="132"/>
      <c r="M14" s="132"/>
      <c r="N14" s="132"/>
      <c r="O14" s="132"/>
      <c r="P14" s="132"/>
      <c r="Q14" s="132"/>
      <c r="R14" s="132"/>
    </row>
    <row r="15" spans="1:18">
      <c r="A15" s="38"/>
      <c r="B15" s="70" t="s">
        <v>572</v>
      </c>
      <c r="C15" s="12"/>
      <c r="D15" s="98"/>
      <c r="E15" s="98"/>
      <c r="F15" s="98"/>
      <c r="G15" s="12"/>
      <c r="H15" s="98"/>
      <c r="I15" s="98"/>
      <c r="J15" s="98"/>
      <c r="K15" s="12"/>
      <c r="L15" s="98"/>
      <c r="M15" s="98"/>
      <c r="N15" s="98"/>
      <c r="O15" s="12"/>
      <c r="P15" s="98"/>
      <c r="Q15" s="98"/>
      <c r="R15" s="98"/>
    </row>
    <row r="16" spans="1:18">
      <c r="A16" s="38"/>
      <c r="B16" s="204" t="s">
        <v>573</v>
      </c>
      <c r="C16" s="23"/>
      <c r="D16" s="56" t="s">
        <v>201</v>
      </c>
      <c r="E16" s="62">
        <v>992</v>
      </c>
      <c r="F16" s="23"/>
      <c r="G16" s="23"/>
      <c r="H16" s="56" t="s">
        <v>201</v>
      </c>
      <c r="I16" s="62">
        <v>992</v>
      </c>
      <c r="J16" s="23"/>
      <c r="K16" s="23"/>
      <c r="L16" s="56" t="s">
        <v>201</v>
      </c>
      <c r="M16" s="62" t="s">
        <v>267</v>
      </c>
      <c r="N16" s="23"/>
      <c r="O16" s="23"/>
      <c r="P16" s="56" t="s">
        <v>201</v>
      </c>
      <c r="Q16" s="62" t="s">
        <v>267</v>
      </c>
      <c r="R16" s="23"/>
    </row>
    <row r="17" spans="1:18">
      <c r="A17" s="38"/>
      <c r="B17" s="204"/>
      <c r="C17" s="23"/>
      <c r="D17" s="56"/>
      <c r="E17" s="62"/>
      <c r="F17" s="23"/>
      <c r="G17" s="23"/>
      <c r="H17" s="56"/>
      <c r="I17" s="62"/>
      <c r="J17" s="23"/>
      <c r="K17" s="23"/>
      <c r="L17" s="56"/>
      <c r="M17" s="62"/>
      <c r="N17" s="23"/>
      <c r="O17" s="23"/>
      <c r="P17" s="56"/>
      <c r="Q17" s="62"/>
      <c r="R17" s="23"/>
    </row>
    <row r="18" spans="1:18">
      <c r="A18" s="38"/>
      <c r="B18" s="205" t="s">
        <v>574</v>
      </c>
      <c r="C18" s="18"/>
      <c r="D18" s="61">
        <v>280</v>
      </c>
      <c r="E18" s="61"/>
      <c r="F18" s="18"/>
      <c r="G18" s="18"/>
      <c r="H18" s="61" t="s">
        <v>267</v>
      </c>
      <c r="I18" s="61"/>
      <c r="J18" s="18"/>
      <c r="K18" s="18"/>
      <c r="L18" s="61">
        <v>280</v>
      </c>
      <c r="M18" s="61"/>
      <c r="N18" s="18"/>
      <c r="O18" s="18"/>
      <c r="P18" s="61" t="s">
        <v>267</v>
      </c>
      <c r="Q18" s="61"/>
      <c r="R18" s="18"/>
    </row>
    <row r="19" spans="1:18">
      <c r="A19" s="38"/>
      <c r="B19" s="205"/>
      <c r="C19" s="18"/>
      <c r="D19" s="61"/>
      <c r="E19" s="61"/>
      <c r="F19" s="18"/>
      <c r="G19" s="18"/>
      <c r="H19" s="61"/>
      <c r="I19" s="61"/>
      <c r="J19" s="18"/>
      <c r="K19" s="18"/>
      <c r="L19" s="61"/>
      <c r="M19" s="61"/>
      <c r="N19" s="18"/>
      <c r="O19" s="18"/>
      <c r="P19" s="61"/>
      <c r="Q19" s="61"/>
      <c r="R19" s="18"/>
    </row>
    <row r="20" spans="1:18">
      <c r="A20" s="38"/>
      <c r="B20" s="204" t="s">
        <v>575</v>
      </c>
      <c r="C20" s="23"/>
      <c r="D20" s="62">
        <v>23</v>
      </c>
      <c r="E20" s="62"/>
      <c r="F20" s="23"/>
      <c r="G20" s="23"/>
      <c r="H20" s="62" t="s">
        <v>267</v>
      </c>
      <c r="I20" s="62"/>
      <c r="J20" s="23"/>
      <c r="K20" s="23"/>
      <c r="L20" s="62">
        <v>23</v>
      </c>
      <c r="M20" s="62"/>
      <c r="N20" s="23"/>
      <c r="O20" s="23"/>
      <c r="P20" s="62" t="s">
        <v>267</v>
      </c>
      <c r="Q20" s="62"/>
      <c r="R20" s="23"/>
    </row>
    <row r="21" spans="1:18">
      <c r="A21" s="38"/>
      <c r="B21" s="204"/>
      <c r="C21" s="23"/>
      <c r="D21" s="62"/>
      <c r="E21" s="62"/>
      <c r="F21" s="23"/>
      <c r="G21" s="23"/>
      <c r="H21" s="62"/>
      <c r="I21" s="62"/>
      <c r="J21" s="23"/>
      <c r="K21" s="23"/>
      <c r="L21" s="62"/>
      <c r="M21" s="62"/>
      <c r="N21" s="23"/>
      <c r="O21" s="23"/>
      <c r="P21" s="62"/>
      <c r="Q21" s="62"/>
      <c r="R21" s="23"/>
    </row>
    <row r="22" spans="1:18">
      <c r="A22" s="38"/>
      <c r="B22" s="205" t="s">
        <v>576</v>
      </c>
      <c r="C22" s="18"/>
      <c r="D22" s="61">
        <v>60</v>
      </c>
      <c r="E22" s="61"/>
      <c r="F22" s="18"/>
      <c r="G22" s="18"/>
      <c r="H22" s="61" t="s">
        <v>267</v>
      </c>
      <c r="I22" s="61"/>
      <c r="J22" s="18"/>
      <c r="K22" s="18"/>
      <c r="L22" s="61">
        <v>60</v>
      </c>
      <c r="M22" s="61"/>
      <c r="N22" s="18"/>
      <c r="O22" s="18"/>
      <c r="P22" s="61" t="s">
        <v>267</v>
      </c>
      <c r="Q22" s="61"/>
      <c r="R22" s="18"/>
    </row>
    <row r="23" spans="1:18">
      <c r="A23" s="38"/>
      <c r="B23" s="205"/>
      <c r="C23" s="18"/>
      <c r="D23" s="61"/>
      <c r="E23" s="61"/>
      <c r="F23" s="18"/>
      <c r="G23" s="18"/>
      <c r="H23" s="61"/>
      <c r="I23" s="61"/>
      <c r="J23" s="18"/>
      <c r="K23" s="18"/>
      <c r="L23" s="61"/>
      <c r="M23" s="61"/>
      <c r="N23" s="18"/>
      <c r="O23" s="18"/>
      <c r="P23" s="61"/>
      <c r="Q23" s="61"/>
      <c r="R23" s="18"/>
    </row>
    <row r="24" spans="1:18">
      <c r="A24" s="38"/>
      <c r="B24" s="48" t="s">
        <v>577</v>
      </c>
      <c r="C24" s="15"/>
      <c r="D24" s="206"/>
      <c r="E24" s="206"/>
      <c r="F24" s="206"/>
      <c r="G24" s="15"/>
      <c r="H24" s="23"/>
      <c r="I24" s="23"/>
      <c r="J24" s="23"/>
      <c r="K24" s="15"/>
      <c r="L24" s="23"/>
      <c r="M24" s="23"/>
      <c r="N24" s="23"/>
      <c r="O24" s="15"/>
      <c r="P24" s="23"/>
      <c r="Q24" s="23"/>
      <c r="R24" s="23"/>
    </row>
    <row r="25" spans="1:18">
      <c r="A25" s="38"/>
      <c r="B25" s="205" t="s">
        <v>578</v>
      </c>
      <c r="C25" s="18"/>
      <c r="D25" s="114">
        <v>1570</v>
      </c>
      <c r="E25" s="114"/>
      <c r="F25" s="18"/>
      <c r="G25" s="18"/>
      <c r="H25" s="114">
        <v>1570</v>
      </c>
      <c r="I25" s="114"/>
      <c r="J25" s="18"/>
      <c r="K25" s="18"/>
      <c r="L25" s="61" t="s">
        <v>267</v>
      </c>
      <c r="M25" s="61"/>
      <c r="N25" s="18"/>
      <c r="O25" s="18"/>
      <c r="P25" s="61" t="s">
        <v>267</v>
      </c>
      <c r="Q25" s="61"/>
      <c r="R25" s="18"/>
    </row>
    <row r="26" spans="1:18">
      <c r="A26" s="38"/>
      <c r="B26" s="205"/>
      <c r="C26" s="18"/>
      <c r="D26" s="114"/>
      <c r="E26" s="114"/>
      <c r="F26" s="18"/>
      <c r="G26" s="18"/>
      <c r="H26" s="114"/>
      <c r="I26" s="114"/>
      <c r="J26" s="18"/>
      <c r="K26" s="18"/>
      <c r="L26" s="61"/>
      <c r="M26" s="61"/>
      <c r="N26" s="18"/>
      <c r="O26" s="18"/>
      <c r="P26" s="61"/>
      <c r="Q26" s="61"/>
      <c r="R26" s="18"/>
    </row>
    <row r="27" spans="1:18">
      <c r="A27" s="38"/>
      <c r="B27" s="204" t="s">
        <v>575</v>
      </c>
      <c r="C27" s="23"/>
      <c r="D27" s="62">
        <v>227</v>
      </c>
      <c r="E27" s="62"/>
      <c r="F27" s="23"/>
      <c r="G27" s="23"/>
      <c r="H27" s="62" t="s">
        <v>267</v>
      </c>
      <c r="I27" s="62"/>
      <c r="J27" s="23"/>
      <c r="K27" s="23"/>
      <c r="L27" s="62">
        <v>227</v>
      </c>
      <c r="M27" s="62"/>
      <c r="N27" s="23"/>
      <c r="O27" s="23"/>
      <c r="P27" s="62" t="s">
        <v>267</v>
      </c>
      <c r="Q27" s="62"/>
      <c r="R27" s="23"/>
    </row>
    <row r="28" spans="1:18">
      <c r="A28" s="38"/>
      <c r="B28" s="204"/>
      <c r="C28" s="23"/>
      <c r="D28" s="62"/>
      <c r="E28" s="62"/>
      <c r="F28" s="23"/>
      <c r="G28" s="23"/>
      <c r="H28" s="62"/>
      <c r="I28" s="62"/>
      <c r="J28" s="23"/>
      <c r="K28" s="23"/>
      <c r="L28" s="62"/>
      <c r="M28" s="62"/>
      <c r="N28" s="23"/>
      <c r="O28" s="23"/>
      <c r="P28" s="62"/>
      <c r="Q28" s="62"/>
      <c r="R28" s="23"/>
    </row>
    <row r="29" spans="1:18">
      <c r="A29" s="38"/>
      <c r="B29" s="70" t="s">
        <v>579</v>
      </c>
      <c r="C29" s="12"/>
      <c r="D29" s="207"/>
      <c r="E29" s="207"/>
      <c r="F29" s="207"/>
      <c r="G29" s="12"/>
      <c r="H29" s="18"/>
      <c r="I29" s="18"/>
      <c r="J29" s="18"/>
      <c r="K29" s="12"/>
      <c r="L29" s="18"/>
      <c r="M29" s="18"/>
      <c r="N29" s="18"/>
      <c r="O29" s="12"/>
      <c r="P29" s="18"/>
      <c r="Q29" s="18"/>
      <c r="R29" s="18"/>
    </row>
    <row r="30" spans="1:18">
      <c r="A30" s="38"/>
      <c r="B30" s="204" t="s">
        <v>580</v>
      </c>
      <c r="C30" s="23"/>
      <c r="D30" s="62">
        <v>39</v>
      </c>
      <c r="E30" s="62"/>
      <c r="F30" s="23"/>
      <c r="G30" s="23"/>
      <c r="H30" s="62" t="s">
        <v>267</v>
      </c>
      <c r="I30" s="62"/>
      <c r="J30" s="23"/>
      <c r="K30" s="23"/>
      <c r="L30" s="62" t="s">
        <v>267</v>
      </c>
      <c r="M30" s="62"/>
      <c r="N30" s="23"/>
      <c r="O30" s="23"/>
      <c r="P30" s="62">
        <v>39</v>
      </c>
      <c r="Q30" s="62"/>
      <c r="R30" s="23"/>
    </row>
    <row r="31" spans="1:18">
      <c r="A31" s="38"/>
      <c r="B31" s="204"/>
      <c r="C31" s="23"/>
      <c r="D31" s="62"/>
      <c r="E31" s="62"/>
      <c r="F31" s="23"/>
      <c r="G31" s="23"/>
      <c r="H31" s="62"/>
      <c r="I31" s="62"/>
      <c r="J31" s="23"/>
      <c r="K31" s="23"/>
      <c r="L31" s="62"/>
      <c r="M31" s="62"/>
      <c r="N31" s="23"/>
      <c r="O31" s="23"/>
      <c r="P31" s="62"/>
      <c r="Q31" s="62"/>
      <c r="R31" s="23"/>
    </row>
    <row r="32" spans="1:18">
      <c r="A32" s="38"/>
      <c r="B32" s="98" t="s">
        <v>581</v>
      </c>
      <c r="C32" s="18"/>
      <c r="D32" s="61">
        <v>20</v>
      </c>
      <c r="E32" s="61"/>
      <c r="F32" s="18"/>
      <c r="G32" s="18"/>
      <c r="H32" s="61" t="s">
        <v>267</v>
      </c>
      <c r="I32" s="61"/>
      <c r="J32" s="18"/>
      <c r="K32" s="18"/>
      <c r="L32" s="61">
        <v>20</v>
      </c>
      <c r="M32" s="61"/>
      <c r="N32" s="18"/>
      <c r="O32" s="18"/>
      <c r="P32" s="61" t="s">
        <v>267</v>
      </c>
      <c r="Q32" s="61"/>
      <c r="R32" s="18"/>
    </row>
    <row r="33" spans="1:18">
      <c r="A33" s="38"/>
      <c r="B33" s="98"/>
      <c r="C33" s="18"/>
      <c r="D33" s="61"/>
      <c r="E33" s="61"/>
      <c r="F33" s="18"/>
      <c r="G33" s="18"/>
      <c r="H33" s="61"/>
      <c r="I33" s="61"/>
      <c r="J33" s="18"/>
      <c r="K33" s="18"/>
      <c r="L33" s="61"/>
      <c r="M33" s="61"/>
      <c r="N33" s="18"/>
      <c r="O33" s="18"/>
      <c r="P33" s="61"/>
      <c r="Q33" s="61"/>
      <c r="R33" s="18"/>
    </row>
    <row r="34" spans="1:18">
      <c r="A34" s="38"/>
      <c r="B34" s="48" t="s">
        <v>582</v>
      </c>
      <c r="C34" s="15"/>
      <c r="D34" s="206"/>
      <c r="E34" s="206"/>
      <c r="F34" s="206"/>
      <c r="G34" s="15"/>
      <c r="H34" s="23"/>
      <c r="I34" s="23"/>
      <c r="J34" s="23"/>
      <c r="K34" s="15"/>
      <c r="L34" s="23"/>
      <c r="M34" s="23"/>
      <c r="N34" s="23"/>
      <c r="O34" s="15"/>
      <c r="P34" s="23"/>
      <c r="Q34" s="23"/>
      <c r="R34" s="23"/>
    </row>
    <row r="35" spans="1:18">
      <c r="A35" s="38"/>
      <c r="B35" s="205" t="s">
        <v>583</v>
      </c>
      <c r="C35" s="18"/>
      <c r="D35" s="61">
        <v>16</v>
      </c>
      <c r="E35" s="61"/>
      <c r="F35" s="18"/>
      <c r="G35" s="18"/>
      <c r="H35" s="61" t="s">
        <v>267</v>
      </c>
      <c r="I35" s="61"/>
      <c r="J35" s="18"/>
      <c r="K35" s="18"/>
      <c r="L35" s="61">
        <v>16</v>
      </c>
      <c r="M35" s="61"/>
      <c r="N35" s="18"/>
      <c r="O35" s="18"/>
      <c r="P35" s="61" t="s">
        <v>267</v>
      </c>
      <c r="Q35" s="61"/>
      <c r="R35" s="18"/>
    </row>
    <row r="36" spans="1:18">
      <c r="A36" s="38"/>
      <c r="B36" s="205"/>
      <c r="C36" s="18"/>
      <c r="D36" s="61"/>
      <c r="E36" s="61"/>
      <c r="F36" s="18"/>
      <c r="G36" s="18"/>
      <c r="H36" s="61"/>
      <c r="I36" s="61"/>
      <c r="J36" s="18"/>
      <c r="K36" s="18"/>
      <c r="L36" s="61"/>
      <c r="M36" s="61"/>
      <c r="N36" s="18"/>
      <c r="O36" s="18"/>
      <c r="P36" s="61"/>
      <c r="Q36" s="61"/>
      <c r="R36" s="18"/>
    </row>
    <row r="37" spans="1:18">
      <c r="A37" s="38"/>
      <c r="B37" s="204" t="s">
        <v>584</v>
      </c>
      <c r="C37" s="23"/>
      <c r="D37" s="62">
        <v>458</v>
      </c>
      <c r="E37" s="62"/>
      <c r="F37" s="23"/>
      <c r="G37" s="23"/>
      <c r="H37" s="62" t="s">
        <v>267</v>
      </c>
      <c r="I37" s="62"/>
      <c r="J37" s="23"/>
      <c r="K37" s="23"/>
      <c r="L37" s="62" t="s">
        <v>267</v>
      </c>
      <c r="M37" s="62"/>
      <c r="N37" s="23"/>
      <c r="O37" s="23"/>
      <c r="P37" s="62">
        <v>458</v>
      </c>
      <c r="Q37" s="62"/>
      <c r="R37" s="23"/>
    </row>
    <row r="38" spans="1:18">
      <c r="A38" s="38"/>
      <c r="B38" s="204"/>
      <c r="C38" s="23"/>
      <c r="D38" s="62"/>
      <c r="E38" s="62"/>
      <c r="F38" s="23"/>
      <c r="G38" s="23"/>
      <c r="H38" s="62"/>
      <c r="I38" s="62"/>
      <c r="J38" s="23"/>
      <c r="K38" s="23"/>
      <c r="L38" s="62"/>
      <c r="M38" s="62"/>
      <c r="N38" s="23"/>
      <c r="O38" s="23"/>
      <c r="P38" s="62"/>
      <c r="Q38" s="62"/>
      <c r="R38" s="23"/>
    </row>
    <row r="39" spans="1:18">
      <c r="A39" s="38"/>
      <c r="B39" s="205" t="s">
        <v>585</v>
      </c>
      <c r="C39" s="18"/>
      <c r="D39" s="61">
        <v>9</v>
      </c>
      <c r="E39" s="61"/>
      <c r="F39" s="18"/>
      <c r="G39" s="18"/>
      <c r="H39" s="61" t="s">
        <v>267</v>
      </c>
      <c r="I39" s="61"/>
      <c r="J39" s="18"/>
      <c r="K39" s="18"/>
      <c r="L39" s="61" t="s">
        <v>267</v>
      </c>
      <c r="M39" s="61"/>
      <c r="N39" s="18"/>
      <c r="O39" s="18"/>
      <c r="P39" s="61">
        <v>9</v>
      </c>
      <c r="Q39" s="61"/>
      <c r="R39" s="18"/>
    </row>
    <row r="40" spans="1:18">
      <c r="A40" s="38"/>
      <c r="B40" s="205"/>
      <c r="C40" s="18"/>
      <c r="D40" s="61"/>
      <c r="E40" s="61"/>
      <c r="F40" s="18"/>
      <c r="G40" s="18"/>
      <c r="H40" s="61"/>
      <c r="I40" s="61"/>
      <c r="J40" s="18"/>
      <c r="K40" s="18"/>
      <c r="L40" s="61"/>
      <c r="M40" s="61"/>
      <c r="N40" s="18"/>
      <c r="O40" s="18"/>
      <c r="P40" s="61"/>
      <c r="Q40" s="61"/>
      <c r="R40" s="18"/>
    </row>
    <row r="41" spans="1:18">
      <c r="A41" s="38"/>
      <c r="B41" s="56" t="s">
        <v>586</v>
      </c>
      <c r="C41" s="23"/>
      <c r="D41" s="62">
        <v>63</v>
      </c>
      <c r="E41" s="62"/>
      <c r="F41" s="23"/>
      <c r="G41" s="23"/>
      <c r="H41" s="62">
        <v>58</v>
      </c>
      <c r="I41" s="62"/>
      <c r="J41" s="23"/>
      <c r="K41" s="23"/>
      <c r="L41" s="62" t="s">
        <v>267</v>
      </c>
      <c r="M41" s="62"/>
      <c r="N41" s="23"/>
      <c r="O41" s="23"/>
      <c r="P41" s="62">
        <v>5</v>
      </c>
      <c r="Q41" s="62"/>
      <c r="R41" s="23"/>
    </row>
    <row r="42" spans="1:18" ht="15.75" thickBot="1">
      <c r="A42" s="38"/>
      <c r="B42" s="56"/>
      <c r="C42" s="23"/>
      <c r="D42" s="101"/>
      <c r="E42" s="101"/>
      <c r="F42" s="36"/>
      <c r="G42" s="23"/>
      <c r="H42" s="101"/>
      <c r="I42" s="101"/>
      <c r="J42" s="36"/>
      <c r="K42" s="23"/>
      <c r="L42" s="101"/>
      <c r="M42" s="101"/>
      <c r="N42" s="36"/>
      <c r="O42" s="23"/>
      <c r="P42" s="101"/>
      <c r="Q42" s="101"/>
      <c r="R42" s="36"/>
    </row>
    <row r="43" spans="1:18">
      <c r="A43" s="38"/>
      <c r="B43" s="116" t="s">
        <v>52</v>
      </c>
      <c r="C43" s="18"/>
      <c r="D43" s="103" t="s">
        <v>201</v>
      </c>
      <c r="E43" s="112">
        <v>3757</v>
      </c>
      <c r="F43" s="81"/>
      <c r="G43" s="18"/>
      <c r="H43" s="103" t="s">
        <v>201</v>
      </c>
      <c r="I43" s="112">
        <v>2620</v>
      </c>
      <c r="J43" s="81"/>
      <c r="K43" s="18"/>
      <c r="L43" s="103" t="s">
        <v>201</v>
      </c>
      <c r="M43" s="105">
        <v>626</v>
      </c>
      <c r="N43" s="81"/>
      <c r="O43" s="18"/>
      <c r="P43" s="103" t="s">
        <v>201</v>
      </c>
      <c r="Q43" s="105">
        <v>511</v>
      </c>
      <c r="R43" s="81"/>
    </row>
    <row r="44" spans="1:18" ht="15.75" thickBot="1">
      <c r="A44" s="38"/>
      <c r="B44" s="116"/>
      <c r="C44" s="18"/>
      <c r="D44" s="104"/>
      <c r="E44" s="113"/>
      <c r="F44" s="107"/>
      <c r="G44" s="18"/>
      <c r="H44" s="104"/>
      <c r="I44" s="113"/>
      <c r="J44" s="107"/>
      <c r="K44" s="18"/>
      <c r="L44" s="104"/>
      <c r="M44" s="106"/>
      <c r="N44" s="107"/>
      <c r="O44" s="18"/>
      <c r="P44" s="104"/>
      <c r="Q44" s="106"/>
      <c r="R44" s="107"/>
    </row>
    <row r="45" spans="1:18" ht="15.75" thickTop="1">
      <c r="A45" s="38"/>
      <c r="B45" s="122" t="s">
        <v>587</v>
      </c>
      <c r="C45" s="15"/>
      <c r="D45" s="127"/>
      <c r="E45" s="127"/>
      <c r="F45" s="127"/>
      <c r="G45" s="15"/>
      <c r="H45" s="127"/>
      <c r="I45" s="127"/>
      <c r="J45" s="127"/>
      <c r="K45" s="15"/>
      <c r="L45" s="127"/>
      <c r="M45" s="127"/>
      <c r="N45" s="127"/>
      <c r="O45" s="15"/>
      <c r="P45" s="127"/>
      <c r="Q45" s="127"/>
      <c r="R45" s="127"/>
    </row>
    <row r="46" spans="1:18">
      <c r="A46" s="38"/>
      <c r="B46" s="70" t="s">
        <v>582</v>
      </c>
      <c r="C46" s="12"/>
      <c r="D46" s="207"/>
      <c r="E46" s="207"/>
      <c r="F46" s="207"/>
      <c r="G46" s="12"/>
      <c r="H46" s="207"/>
      <c r="I46" s="207"/>
      <c r="J46" s="207"/>
      <c r="K46" s="12"/>
      <c r="L46" s="207"/>
      <c r="M46" s="207"/>
      <c r="N46" s="207"/>
      <c r="O46" s="12"/>
      <c r="P46" s="207"/>
      <c r="Q46" s="207"/>
      <c r="R46" s="207"/>
    </row>
    <row r="47" spans="1:18">
      <c r="A47" s="38"/>
      <c r="B47" s="204" t="s">
        <v>583</v>
      </c>
      <c r="C47" s="23"/>
      <c r="D47" s="56" t="s">
        <v>201</v>
      </c>
      <c r="E47" s="62" t="s">
        <v>588</v>
      </c>
      <c r="F47" s="56" t="s">
        <v>359</v>
      </c>
      <c r="G47" s="23"/>
      <c r="H47" s="56" t="s">
        <v>201</v>
      </c>
      <c r="I47" s="62" t="s">
        <v>267</v>
      </c>
      <c r="J47" s="23"/>
      <c r="K47" s="23"/>
      <c r="L47" s="56" t="s">
        <v>201</v>
      </c>
      <c r="M47" s="62" t="s">
        <v>588</v>
      </c>
      <c r="N47" s="56" t="s">
        <v>359</v>
      </c>
      <c r="O47" s="23"/>
      <c r="P47" s="56" t="s">
        <v>201</v>
      </c>
      <c r="Q47" s="62" t="s">
        <v>267</v>
      </c>
      <c r="R47" s="23"/>
    </row>
    <row r="48" spans="1:18">
      <c r="A48" s="38"/>
      <c r="B48" s="204"/>
      <c r="C48" s="23"/>
      <c r="D48" s="56"/>
      <c r="E48" s="62"/>
      <c r="F48" s="56"/>
      <c r="G48" s="23"/>
      <c r="H48" s="56"/>
      <c r="I48" s="62"/>
      <c r="J48" s="23"/>
      <c r="K48" s="23"/>
      <c r="L48" s="56"/>
      <c r="M48" s="62"/>
      <c r="N48" s="56"/>
      <c r="O48" s="23"/>
      <c r="P48" s="56"/>
      <c r="Q48" s="62"/>
      <c r="R48" s="23"/>
    </row>
    <row r="49" spans="1:18">
      <c r="A49" s="38"/>
      <c r="B49" s="205" t="s">
        <v>584</v>
      </c>
      <c r="C49" s="18"/>
      <c r="D49" s="61" t="s">
        <v>589</v>
      </c>
      <c r="E49" s="61"/>
      <c r="F49" s="98" t="s">
        <v>359</v>
      </c>
      <c r="G49" s="18"/>
      <c r="H49" s="61" t="s">
        <v>267</v>
      </c>
      <c r="I49" s="61"/>
      <c r="J49" s="18"/>
      <c r="K49" s="18"/>
      <c r="L49" s="61" t="s">
        <v>267</v>
      </c>
      <c r="M49" s="61"/>
      <c r="N49" s="18"/>
      <c r="O49" s="18"/>
      <c r="P49" s="61" t="s">
        <v>589</v>
      </c>
      <c r="Q49" s="61"/>
      <c r="R49" s="98" t="s">
        <v>359</v>
      </c>
    </row>
    <row r="50" spans="1:18">
      <c r="A50" s="38"/>
      <c r="B50" s="205"/>
      <c r="C50" s="18"/>
      <c r="D50" s="61"/>
      <c r="E50" s="61"/>
      <c r="F50" s="98"/>
      <c r="G50" s="18"/>
      <c r="H50" s="61"/>
      <c r="I50" s="61"/>
      <c r="J50" s="18"/>
      <c r="K50" s="18"/>
      <c r="L50" s="61"/>
      <c r="M50" s="61"/>
      <c r="N50" s="18"/>
      <c r="O50" s="18"/>
      <c r="P50" s="61"/>
      <c r="Q50" s="61"/>
      <c r="R50" s="98"/>
    </row>
    <row r="51" spans="1:18">
      <c r="A51" s="38"/>
      <c r="B51" s="204" t="s">
        <v>585</v>
      </c>
      <c r="C51" s="23"/>
      <c r="D51" s="62" t="s">
        <v>590</v>
      </c>
      <c r="E51" s="62"/>
      <c r="F51" s="56" t="s">
        <v>359</v>
      </c>
      <c r="G51" s="23"/>
      <c r="H51" s="62" t="s">
        <v>267</v>
      </c>
      <c r="I51" s="62"/>
      <c r="J51" s="23"/>
      <c r="K51" s="23"/>
      <c r="L51" s="62" t="s">
        <v>267</v>
      </c>
      <c r="M51" s="62"/>
      <c r="N51" s="23"/>
      <c r="O51" s="23"/>
      <c r="P51" s="62" t="s">
        <v>590</v>
      </c>
      <c r="Q51" s="62"/>
      <c r="R51" s="56" t="s">
        <v>359</v>
      </c>
    </row>
    <row r="52" spans="1:18">
      <c r="A52" s="38"/>
      <c r="B52" s="204"/>
      <c r="C52" s="23"/>
      <c r="D52" s="62"/>
      <c r="E52" s="62"/>
      <c r="F52" s="56"/>
      <c r="G52" s="23"/>
      <c r="H52" s="62"/>
      <c r="I52" s="62"/>
      <c r="J52" s="23"/>
      <c r="K52" s="23"/>
      <c r="L52" s="62"/>
      <c r="M52" s="62"/>
      <c r="N52" s="23"/>
      <c r="O52" s="23"/>
      <c r="P52" s="62"/>
      <c r="Q52" s="62"/>
      <c r="R52" s="56"/>
    </row>
    <row r="53" spans="1:18">
      <c r="A53" s="38"/>
      <c r="B53" s="98" t="s">
        <v>581</v>
      </c>
      <c r="C53" s="18"/>
      <c r="D53" s="61" t="s">
        <v>591</v>
      </c>
      <c r="E53" s="61"/>
      <c r="F53" s="98" t="s">
        <v>359</v>
      </c>
      <c r="G53" s="18"/>
      <c r="H53" s="61" t="s">
        <v>267</v>
      </c>
      <c r="I53" s="61"/>
      <c r="J53" s="18"/>
      <c r="K53" s="18"/>
      <c r="L53" s="61" t="s">
        <v>591</v>
      </c>
      <c r="M53" s="61"/>
      <c r="N53" s="98" t="s">
        <v>359</v>
      </c>
      <c r="O53" s="18"/>
      <c r="P53" s="61" t="s">
        <v>267</v>
      </c>
      <c r="Q53" s="61"/>
      <c r="R53" s="18"/>
    </row>
    <row r="54" spans="1:18">
      <c r="A54" s="38"/>
      <c r="B54" s="98"/>
      <c r="C54" s="18"/>
      <c r="D54" s="61"/>
      <c r="E54" s="61"/>
      <c r="F54" s="98"/>
      <c r="G54" s="18"/>
      <c r="H54" s="61"/>
      <c r="I54" s="61"/>
      <c r="J54" s="18"/>
      <c r="K54" s="18"/>
      <c r="L54" s="61"/>
      <c r="M54" s="61"/>
      <c r="N54" s="98"/>
      <c r="O54" s="18"/>
      <c r="P54" s="61"/>
      <c r="Q54" s="61"/>
      <c r="R54" s="18"/>
    </row>
    <row r="55" spans="1:18">
      <c r="A55" s="38"/>
      <c r="B55" s="56" t="s">
        <v>592</v>
      </c>
      <c r="C55" s="23"/>
      <c r="D55" s="62" t="s">
        <v>593</v>
      </c>
      <c r="E55" s="62"/>
      <c r="F55" s="56" t="s">
        <v>359</v>
      </c>
      <c r="G55" s="23"/>
      <c r="H55" s="62" t="s">
        <v>593</v>
      </c>
      <c r="I55" s="62"/>
      <c r="J55" s="56" t="s">
        <v>359</v>
      </c>
      <c r="K55" s="23"/>
      <c r="L55" s="62" t="s">
        <v>267</v>
      </c>
      <c r="M55" s="62"/>
      <c r="N55" s="23"/>
      <c r="O55" s="23"/>
      <c r="P55" s="62" t="s">
        <v>267</v>
      </c>
      <c r="Q55" s="62"/>
      <c r="R55" s="23"/>
    </row>
    <row r="56" spans="1:18" ht="15.75" thickBot="1">
      <c r="A56" s="38"/>
      <c r="B56" s="56"/>
      <c r="C56" s="23"/>
      <c r="D56" s="101"/>
      <c r="E56" s="101"/>
      <c r="F56" s="124"/>
      <c r="G56" s="23"/>
      <c r="H56" s="101"/>
      <c r="I56" s="101"/>
      <c r="J56" s="124"/>
      <c r="K56" s="23"/>
      <c r="L56" s="101"/>
      <c r="M56" s="101"/>
      <c r="N56" s="36"/>
      <c r="O56" s="23"/>
      <c r="P56" s="101"/>
      <c r="Q56" s="101"/>
      <c r="R56" s="36"/>
    </row>
    <row r="57" spans="1:18" ht="15.75" thickBot="1">
      <c r="A57" s="38"/>
      <c r="B57" s="110" t="s">
        <v>594</v>
      </c>
      <c r="C57" s="12"/>
      <c r="D57" s="202" t="s">
        <v>201</v>
      </c>
      <c r="E57" s="203" t="s">
        <v>595</v>
      </c>
      <c r="F57" s="202" t="s">
        <v>359</v>
      </c>
      <c r="G57" s="12"/>
      <c r="H57" s="202" t="s">
        <v>201</v>
      </c>
      <c r="I57" s="203" t="s">
        <v>593</v>
      </c>
      <c r="J57" s="202" t="s">
        <v>359</v>
      </c>
      <c r="K57" s="12"/>
      <c r="L57" s="202" t="s">
        <v>201</v>
      </c>
      <c r="M57" s="203" t="s">
        <v>596</v>
      </c>
      <c r="N57" s="202" t="s">
        <v>359</v>
      </c>
      <c r="O57" s="12"/>
      <c r="P57" s="202" t="s">
        <v>201</v>
      </c>
      <c r="Q57" s="203" t="s">
        <v>597</v>
      </c>
      <c r="R57" s="202" t="s">
        <v>359</v>
      </c>
    </row>
    <row r="58" spans="1:18" ht="15.75" thickTop="1">
      <c r="A58" s="38"/>
      <c r="B58" s="37"/>
      <c r="C58" s="37"/>
      <c r="D58" s="37"/>
      <c r="E58" s="37"/>
      <c r="F58" s="37"/>
      <c r="G58" s="37"/>
      <c r="H58" s="37"/>
      <c r="I58" s="37"/>
      <c r="J58" s="37"/>
      <c r="K58" s="37"/>
      <c r="L58" s="37"/>
      <c r="M58" s="37"/>
      <c r="N58" s="37"/>
      <c r="O58" s="37"/>
      <c r="P58" s="37"/>
      <c r="Q58" s="37"/>
      <c r="R58" s="37"/>
    </row>
    <row r="59" spans="1:18">
      <c r="A59" s="38"/>
      <c r="B59" s="18" t="s">
        <v>598</v>
      </c>
      <c r="C59" s="18"/>
      <c r="D59" s="18"/>
      <c r="E59" s="18"/>
      <c r="F59" s="18"/>
      <c r="G59" s="18"/>
      <c r="H59" s="18"/>
      <c r="I59" s="18"/>
      <c r="J59" s="18"/>
      <c r="K59" s="18"/>
      <c r="L59" s="18"/>
      <c r="M59" s="18"/>
      <c r="N59" s="18"/>
      <c r="O59" s="18"/>
      <c r="P59" s="18"/>
      <c r="Q59" s="18"/>
      <c r="R59" s="18"/>
    </row>
    <row r="60" spans="1:18">
      <c r="A60" s="38"/>
      <c r="B60" s="18" t="s">
        <v>599</v>
      </c>
      <c r="C60" s="18"/>
      <c r="D60" s="18"/>
      <c r="E60" s="18"/>
      <c r="F60" s="18"/>
      <c r="G60" s="18"/>
      <c r="H60" s="18"/>
      <c r="I60" s="18"/>
      <c r="J60" s="18"/>
      <c r="K60" s="18"/>
      <c r="L60" s="18"/>
      <c r="M60" s="18"/>
      <c r="N60" s="18"/>
      <c r="O60" s="18"/>
      <c r="P60" s="18"/>
      <c r="Q60" s="18"/>
      <c r="R60" s="18"/>
    </row>
    <row r="61" spans="1:18">
      <c r="A61" s="38"/>
      <c r="B61" s="18" t="s">
        <v>600</v>
      </c>
      <c r="C61" s="18"/>
      <c r="D61" s="18"/>
      <c r="E61" s="18"/>
      <c r="F61" s="18"/>
      <c r="G61" s="18"/>
      <c r="H61" s="18"/>
      <c r="I61" s="18"/>
      <c r="J61" s="18"/>
      <c r="K61" s="18"/>
      <c r="L61" s="18"/>
      <c r="M61" s="18"/>
      <c r="N61" s="18"/>
      <c r="O61" s="18"/>
      <c r="P61" s="18"/>
      <c r="Q61" s="18"/>
      <c r="R61" s="18"/>
    </row>
    <row r="62" spans="1:18">
      <c r="A62" s="38"/>
      <c r="B62" s="18" t="s">
        <v>601</v>
      </c>
      <c r="C62" s="18"/>
      <c r="D62" s="18"/>
      <c r="E62" s="18"/>
      <c r="F62" s="18"/>
      <c r="G62" s="18"/>
      <c r="H62" s="18"/>
      <c r="I62" s="18"/>
      <c r="J62" s="18"/>
      <c r="K62" s="18"/>
      <c r="L62" s="18"/>
      <c r="M62" s="18"/>
      <c r="N62" s="18"/>
      <c r="O62" s="18"/>
      <c r="P62" s="18"/>
      <c r="Q62" s="18"/>
      <c r="R62" s="18"/>
    </row>
    <row r="63" spans="1:18">
      <c r="A63" s="38"/>
      <c r="B63" s="17"/>
      <c r="C63" s="17"/>
      <c r="D63" s="17"/>
      <c r="E63" s="17"/>
      <c r="F63" s="17"/>
      <c r="G63" s="17"/>
      <c r="H63" s="17"/>
      <c r="I63" s="17"/>
      <c r="J63" s="17"/>
      <c r="K63" s="17"/>
      <c r="L63" s="17"/>
      <c r="M63" s="17"/>
      <c r="N63" s="17"/>
      <c r="O63" s="17"/>
      <c r="P63" s="17"/>
      <c r="Q63" s="17"/>
      <c r="R63" s="17"/>
    </row>
    <row r="64" spans="1:18">
      <c r="A64" s="38"/>
      <c r="B64" s="17"/>
      <c r="C64" s="17"/>
      <c r="D64" s="17"/>
      <c r="E64" s="17"/>
      <c r="F64" s="17"/>
      <c r="G64" s="17"/>
      <c r="H64" s="17"/>
      <c r="I64" s="17"/>
      <c r="J64" s="17"/>
      <c r="K64" s="17"/>
      <c r="L64" s="17"/>
      <c r="M64" s="17"/>
      <c r="N64" s="17"/>
      <c r="O64" s="17"/>
      <c r="P64" s="17"/>
      <c r="Q64" s="17"/>
      <c r="R64" s="17"/>
    </row>
    <row r="65" spans="1:18">
      <c r="A65" s="38"/>
      <c r="B65" s="11"/>
      <c r="C65" s="11"/>
      <c r="D65" s="11"/>
      <c r="E65" s="11"/>
      <c r="F65" s="11"/>
      <c r="G65" s="11"/>
      <c r="H65" s="11"/>
      <c r="I65" s="11"/>
      <c r="J65" s="11"/>
      <c r="K65" s="11"/>
      <c r="L65" s="11"/>
      <c r="M65" s="11"/>
      <c r="N65" s="11"/>
      <c r="O65" s="11"/>
      <c r="P65" s="11"/>
      <c r="Q65" s="11"/>
      <c r="R65" s="11"/>
    </row>
    <row r="66" spans="1:18" ht="15.75" thickBot="1">
      <c r="A66" s="38"/>
      <c r="B66" s="70"/>
      <c r="C66" s="12"/>
      <c r="D66" s="98"/>
      <c r="E66" s="98"/>
      <c r="F66" s="98"/>
      <c r="G66" s="12"/>
      <c r="H66" s="53" t="s">
        <v>560</v>
      </c>
      <c r="I66" s="53"/>
      <c r="J66" s="53"/>
      <c r="K66" s="53"/>
      <c r="L66" s="53"/>
      <c r="M66" s="53"/>
      <c r="N66" s="53"/>
      <c r="O66" s="53"/>
      <c r="P66" s="53"/>
      <c r="Q66" s="53"/>
      <c r="R66" s="53"/>
    </row>
    <row r="67" spans="1:18">
      <c r="A67" s="38"/>
      <c r="B67" s="18"/>
      <c r="C67" s="18"/>
      <c r="D67" s="18"/>
      <c r="E67" s="18"/>
      <c r="F67" s="18"/>
      <c r="G67" s="18"/>
      <c r="H67" s="82" t="s">
        <v>561</v>
      </c>
      <c r="I67" s="82"/>
      <c r="J67" s="82"/>
      <c r="K67" s="81"/>
      <c r="L67" s="82" t="s">
        <v>564</v>
      </c>
      <c r="M67" s="82"/>
      <c r="N67" s="82"/>
      <c r="O67" s="81"/>
      <c r="P67" s="82" t="s">
        <v>564</v>
      </c>
      <c r="Q67" s="82"/>
      <c r="R67" s="82"/>
    </row>
    <row r="68" spans="1:18">
      <c r="A68" s="38"/>
      <c r="B68" s="18"/>
      <c r="C68" s="18"/>
      <c r="D68" s="18"/>
      <c r="E68" s="18"/>
      <c r="F68" s="18"/>
      <c r="G68" s="18"/>
      <c r="H68" s="52" t="s">
        <v>562</v>
      </c>
      <c r="I68" s="52"/>
      <c r="J68" s="52"/>
      <c r="K68" s="18"/>
      <c r="L68" s="52" t="s">
        <v>565</v>
      </c>
      <c r="M68" s="52"/>
      <c r="N68" s="52"/>
      <c r="O68" s="18"/>
      <c r="P68" s="52" t="s">
        <v>567</v>
      </c>
      <c r="Q68" s="52"/>
      <c r="R68" s="52"/>
    </row>
    <row r="69" spans="1:18">
      <c r="A69" s="38"/>
      <c r="B69" s="18"/>
      <c r="C69" s="18"/>
      <c r="D69" s="18"/>
      <c r="E69" s="18"/>
      <c r="F69" s="18"/>
      <c r="G69" s="18"/>
      <c r="H69" s="52" t="s">
        <v>563</v>
      </c>
      <c r="I69" s="52"/>
      <c r="J69" s="52"/>
      <c r="K69" s="18"/>
      <c r="L69" s="52" t="s">
        <v>566</v>
      </c>
      <c r="M69" s="52"/>
      <c r="N69" s="52"/>
      <c r="O69" s="18"/>
      <c r="P69" s="52" t="s">
        <v>566</v>
      </c>
      <c r="Q69" s="52"/>
      <c r="R69" s="52"/>
    </row>
    <row r="70" spans="1:18" ht="15.75" thickBot="1">
      <c r="A70" s="38"/>
      <c r="B70" s="84" t="s">
        <v>448</v>
      </c>
      <c r="C70" s="12"/>
      <c r="D70" s="53" t="s">
        <v>602</v>
      </c>
      <c r="E70" s="53"/>
      <c r="F70" s="53"/>
      <c r="G70" s="12"/>
      <c r="H70" s="53" t="s">
        <v>568</v>
      </c>
      <c r="I70" s="53"/>
      <c r="J70" s="53"/>
      <c r="K70" s="12"/>
      <c r="L70" s="53" t="s">
        <v>569</v>
      </c>
      <c r="M70" s="53"/>
      <c r="N70" s="53"/>
      <c r="O70" s="12"/>
      <c r="P70" s="53" t="s">
        <v>570</v>
      </c>
      <c r="Q70" s="53"/>
      <c r="R70" s="53"/>
    </row>
    <row r="71" spans="1:18">
      <c r="A71" s="38"/>
      <c r="B71" s="110" t="s">
        <v>571</v>
      </c>
      <c r="C71" s="12"/>
      <c r="D71" s="132" t="s">
        <v>199</v>
      </c>
      <c r="E71" s="132"/>
      <c r="F71" s="132"/>
      <c r="G71" s="132"/>
      <c r="H71" s="132"/>
      <c r="I71" s="132"/>
      <c r="J71" s="132"/>
      <c r="K71" s="132"/>
      <c r="L71" s="132"/>
      <c r="M71" s="132"/>
      <c r="N71" s="132"/>
      <c r="O71" s="132"/>
      <c r="P71" s="132"/>
      <c r="Q71" s="132"/>
      <c r="R71" s="132"/>
    </row>
    <row r="72" spans="1:18">
      <c r="A72" s="38"/>
      <c r="B72" s="70" t="s">
        <v>572</v>
      </c>
      <c r="C72" s="12"/>
      <c r="D72" s="98"/>
      <c r="E72" s="98"/>
      <c r="F72" s="98"/>
      <c r="G72" s="12"/>
      <c r="H72" s="98"/>
      <c r="I72" s="98"/>
      <c r="J72" s="98"/>
      <c r="K72" s="12"/>
      <c r="L72" s="98"/>
      <c r="M72" s="98"/>
      <c r="N72" s="98"/>
      <c r="O72" s="12"/>
      <c r="P72" s="98"/>
      <c r="Q72" s="98"/>
      <c r="R72" s="98"/>
    </row>
    <row r="73" spans="1:18">
      <c r="A73" s="38"/>
      <c r="B73" s="204" t="s">
        <v>573</v>
      </c>
      <c r="C73" s="23"/>
      <c r="D73" s="56" t="s">
        <v>201</v>
      </c>
      <c r="E73" s="62">
        <v>829</v>
      </c>
      <c r="F73" s="23"/>
      <c r="G73" s="23"/>
      <c r="H73" s="56" t="s">
        <v>201</v>
      </c>
      <c r="I73" s="62">
        <v>829</v>
      </c>
      <c r="J73" s="23"/>
      <c r="K73" s="23"/>
      <c r="L73" s="56" t="s">
        <v>201</v>
      </c>
      <c r="M73" s="62" t="s">
        <v>267</v>
      </c>
      <c r="N73" s="23"/>
      <c r="O73" s="23"/>
      <c r="P73" s="56" t="s">
        <v>201</v>
      </c>
      <c r="Q73" s="62" t="s">
        <v>267</v>
      </c>
      <c r="R73" s="23"/>
    </row>
    <row r="74" spans="1:18">
      <c r="A74" s="38"/>
      <c r="B74" s="204"/>
      <c r="C74" s="23"/>
      <c r="D74" s="56"/>
      <c r="E74" s="62"/>
      <c r="F74" s="23"/>
      <c r="G74" s="23"/>
      <c r="H74" s="56"/>
      <c r="I74" s="62"/>
      <c r="J74" s="23"/>
      <c r="K74" s="23"/>
      <c r="L74" s="56"/>
      <c r="M74" s="62"/>
      <c r="N74" s="23"/>
      <c r="O74" s="23"/>
      <c r="P74" s="56"/>
      <c r="Q74" s="62"/>
      <c r="R74" s="23"/>
    </row>
    <row r="75" spans="1:18">
      <c r="A75" s="38"/>
      <c r="B75" s="205" t="s">
        <v>574</v>
      </c>
      <c r="C75" s="18"/>
      <c r="D75" s="61">
        <v>170</v>
      </c>
      <c r="E75" s="61"/>
      <c r="F75" s="18"/>
      <c r="G75" s="18"/>
      <c r="H75" s="61" t="s">
        <v>267</v>
      </c>
      <c r="I75" s="61"/>
      <c r="J75" s="18"/>
      <c r="K75" s="18"/>
      <c r="L75" s="61">
        <v>170</v>
      </c>
      <c r="M75" s="61"/>
      <c r="N75" s="18"/>
      <c r="O75" s="18"/>
      <c r="P75" s="61" t="s">
        <v>267</v>
      </c>
      <c r="Q75" s="61"/>
      <c r="R75" s="18"/>
    </row>
    <row r="76" spans="1:18">
      <c r="A76" s="38"/>
      <c r="B76" s="205"/>
      <c r="C76" s="18"/>
      <c r="D76" s="61"/>
      <c r="E76" s="61"/>
      <c r="F76" s="18"/>
      <c r="G76" s="18"/>
      <c r="H76" s="61"/>
      <c r="I76" s="61"/>
      <c r="J76" s="18"/>
      <c r="K76" s="18"/>
      <c r="L76" s="61"/>
      <c r="M76" s="61"/>
      <c r="N76" s="18"/>
      <c r="O76" s="18"/>
      <c r="P76" s="61"/>
      <c r="Q76" s="61"/>
      <c r="R76" s="18"/>
    </row>
    <row r="77" spans="1:18">
      <c r="A77" s="38"/>
      <c r="B77" s="204" t="s">
        <v>575</v>
      </c>
      <c r="C77" s="23"/>
      <c r="D77" s="62">
        <v>34</v>
      </c>
      <c r="E77" s="62"/>
      <c r="F77" s="23"/>
      <c r="G77" s="23"/>
      <c r="H77" s="62" t="s">
        <v>267</v>
      </c>
      <c r="I77" s="62"/>
      <c r="J77" s="23"/>
      <c r="K77" s="23"/>
      <c r="L77" s="62">
        <v>34</v>
      </c>
      <c r="M77" s="62"/>
      <c r="N77" s="23"/>
      <c r="O77" s="23"/>
      <c r="P77" s="62" t="s">
        <v>267</v>
      </c>
      <c r="Q77" s="62"/>
      <c r="R77" s="23"/>
    </row>
    <row r="78" spans="1:18">
      <c r="A78" s="38"/>
      <c r="B78" s="204"/>
      <c r="C78" s="23"/>
      <c r="D78" s="62"/>
      <c r="E78" s="62"/>
      <c r="F78" s="23"/>
      <c r="G78" s="23"/>
      <c r="H78" s="62"/>
      <c r="I78" s="62"/>
      <c r="J78" s="23"/>
      <c r="K78" s="23"/>
      <c r="L78" s="62"/>
      <c r="M78" s="62"/>
      <c r="N78" s="23"/>
      <c r="O78" s="23"/>
      <c r="P78" s="62"/>
      <c r="Q78" s="62"/>
      <c r="R78" s="23"/>
    </row>
    <row r="79" spans="1:18">
      <c r="A79" s="38"/>
      <c r="B79" s="205" t="s">
        <v>576</v>
      </c>
      <c r="C79" s="18"/>
      <c r="D79" s="61">
        <v>80</v>
      </c>
      <c r="E79" s="61"/>
      <c r="F79" s="18"/>
      <c r="G79" s="18"/>
      <c r="H79" s="61" t="s">
        <v>267</v>
      </c>
      <c r="I79" s="61"/>
      <c r="J79" s="18"/>
      <c r="K79" s="18"/>
      <c r="L79" s="61">
        <v>80</v>
      </c>
      <c r="M79" s="61"/>
      <c r="N79" s="18"/>
      <c r="O79" s="18"/>
      <c r="P79" s="61" t="s">
        <v>267</v>
      </c>
      <c r="Q79" s="61"/>
      <c r="R79" s="18"/>
    </row>
    <row r="80" spans="1:18">
      <c r="A80" s="38"/>
      <c r="B80" s="205"/>
      <c r="C80" s="18"/>
      <c r="D80" s="61"/>
      <c r="E80" s="61"/>
      <c r="F80" s="18"/>
      <c r="G80" s="18"/>
      <c r="H80" s="61"/>
      <c r="I80" s="61"/>
      <c r="J80" s="18"/>
      <c r="K80" s="18"/>
      <c r="L80" s="61"/>
      <c r="M80" s="61"/>
      <c r="N80" s="18"/>
      <c r="O80" s="18"/>
      <c r="P80" s="61"/>
      <c r="Q80" s="61"/>
      <c r="R80" s="18"/>
    </row>
    <row r="81" spans="1:18">
      <c r="A81" s="38"/>
      <c r="B81" s="48" t="s">
        <v>577</v>
      </c>
      <c r="C81" s="15"/>
      <c r="D81" s="56"/>
      <c r="E81" s="56"/>
      <c r="F81" s="56"/>
      <c r="G81" s="15"/>
      <c r="H81" s="56"/>
      <c r="I81" s="56"/>
      <c r="J81" s="56"/>
      <c r="K81" s="15"/>
      <c r="L81" s="56"/>
      <c r="M81" s="56"/>
      <c r="N81" s="56"/>
      <c r="O81" s="15"/>
      <c r="P81" s="56"/>
      <c r="Q81" s="56"/>
      <c r="R81" s="56"/>
    </row>
    <row r="82" spans="1:18">
      <c r="A82" s="38"/>
      <c r="B82" s="205" t="s">
        <v>578</v>
      </c>
      <c r="C82" s="18"/>
      <c r="D82" s="114">
        <v>1624</v>
      </c>
      <c r="E82" s="114"/>
      <c r="F82" s="18"/>
      <c r="G82" s="18"/>
      <c r="H82" s="114">
        <v>1624</v>
      </c>
      <c r="I82" s="114"/>
      <c r="J82" s="18"/>
      <c r="K82" s="18"/>
      <c r="L82" s="61" t="s">
        <v>267</v>
      </c>
      <c r="M82" s="61"/>
      <c r="N82" s="18"/>
      <c r="O82" s="18"/>
      <c r="P82" s="61" t="s">
        <v>267</v>
      </c>
      <c r="Q82" s="61"/>
      <c r="R82" s="18"/>
    </row>
    <row r="83" spans="1:18">
      <c r="A83" s="38"/>
      <c r="B83" s="205"/>
      <c r="C83" s="18"/>
      <c r="D83" s="114"/>
      <c r="E83" s="114"/>
      <c r="F83" s="18"/>
      <c r="G83" s="18"/>
      <c r="H83" s="114"/>
      <c r="I83" s="114"/>
      <c r="J83" s="18"/>
      <c r="K83" s="18"/>
      <c r="L83" s="61"/>
      <c r="M83" s="61"/>
      <c r="N83" s="18"/>
      <c r="O83" s="18"/>
      <c r="P83" s="61"/>
      <c r="Q83" s="61"/>
      <c r="R83" s="18"/>
    </row>
    <row r="84" spans="1:18">
      <c r="A84" s="38"/>
      <c r="B84" s="204" t="s">
        <v>575</v>
      </c>
      <c r="C84" s="23"/>
      <c r="D84" s="62">
        <v>233</v>
      </c>
      <c r="E84" s="62"/>
      <c r="F84" s="23"/>
      <c r="G84" s="23"/>
      <c r="H84" s="62" t="s">
        <v>267</v>
      </c>
      <c r="I84" s="62"/>
      <c r="J84" s="23"/>
      <c r="K84" s="23"/>
      <c r="L84" s="62">
        <v>233</v>
      </c>
      <c r="M84" s="62"/>
      <c r="N84" s="23"/>
      <c r="O84" s="23"/>
      <c r="P84" s="62" t="s">
        <v>267</v>
      </c>
      <c r="Q84" s="62"/>
      <c r="R84" s="23"/>
    </row>
    <row r="85" spans="1:18">
      <c r="A85" s="38"/>
      <c r="B85" s="204"/>
      <c r="C85" s="23"/>
      <c r="D85" s="62"/>
      <c r="E85" s="62"/>
      <c r="F85" s="23"/>
      <c r="G85" s="23"/>
      <c r="H85" s="62"/>
      <c r="I85" s="62"/>
      <c r="J85" s="23"/>
      <c r="K85" s="23"/>
      <c r="L85" s="62"/>
      <c r="M85" s="62"/>
      <c r="N85" s="23"/>
      <c r="O85" s="23"/>
      <c r="P85" s="62"/>
      <c r="Q85" s="62"/>
      <c r="R85" s="23"/>
    </row>
    <row r="86" spans="1:18">
      <c r="A86" s="38"/>
      <c r="B86" s="70" t="s">
        <v>579</v>
      </c>
      <c r="C86" s="12"/>
      <c r="D86" s="98"/>
      <c r="E86" s="98"/>
      <c r="F86" s="98"/>
      <c r="G86" s="12"/>
      <c r="H86" s="98"/>
      <c r="I86" s="98"/>
      <c r="J86" s="98"/>
      <c r="K86" s="12"/>
      <c r="L86" s="98"/>
      <c r="M86" s="98"/>
      <c r="N86" s="98"/>
      <c r="O86" s="12"/>
      <c r="P86" s="98"/>
      <c r="Q86" s="98"/>
      <c r="R86" s="98"/>
    </row>
    <row r="87" spans="1:18">
      <c r="A87" s="38"/>
      <c r="B87" s="204" t="s">
        <v>580</v>
      </c>
      <c r="C87" s="23"/>
      <c r="D87" s="62">
        <v>36</v>
      </c>
      <c r="E87" s="62"/>
      <c r="F87" s="23"/>
      <c r="G87" s="23"/>
      <c r="H87" s="62" t="s">
        <v>267</v>
      </c>
      <c r="I87" s="62"/>
      <c r="J87" s="23"/>
      <c r="K87" s="23"/>
      <c r="L87" s="62" t="s">
        <v>267</v>
      </c>
      <c r="M87" s="62"/>
      <c r="N87" s="23"/>
      <c r="O87" s="23"/>
      <c r="P87" s="62">
        <v>36</v>
      </c>
      <c r="Q87" s="62"/>
      <c r="R87" s="23"/>
    </row>
    <row r="88" spans="1:18">
      <c r="A88" s="38"/>
      <c r="B88" s="204"/>
      <c r="C88" s="23"/>
      <c r="D88" s="62"/>
      <c r="E88" s="62"/>
      <c r="F88" s="23"/>
      <c r="G88" s="23"/>
      <c r="H88" s="62"/>
      <c r="I88" s="62"/>
      <c r="J88" s="23"/>
      <c r="K88" s="23"/>
      <c r="L88" s="62"/>
      <c r="M88" s="62"/>
      <c r="N88" s="23"/>
      <c r="O88" s="23"/>
      <c r="P88" s="62"/>
      <c r="Q88" s="62"/>
      <c r="R88" s="23"/>
    </row>
    <row r="89" spans="1:18">
      <c r="A89" s="38"/>
      <c r="B89" s="98" t="s">
        <v>581</v>
      </c>
      <c r="C89" s="18"/>
      <c r="D89" s="61">
        <v>31</v>
      </c>
      <c r="E89" s="61"/>
      <c r="F89" s="18"/>
      <c r="G89" s="18"/>
      <c r="H89" s="61" t="s">
        <v>267</v>
      </c>
      <c r="I89" s="61"/>
      <c r="J89" s="18"/>
      <c r="K89" s="18"/>
      <c r="L89" s="61">
        <v>31</v>
      </c>
      <c r="M89" s="61"/>
      <c r="N89" s="18"/>
      <c r="O89" s="18"/>
      <c r="P89" s="61" t="s">
        <v>267</v>
      </c>
      <c r="Q89" s="61"/>
      <c r="R89" s="18"/>
    </row>
    <row r="90" spans="1:18">
      <c r="A90" s="38"/>
      <c r="B90" s="98"/>
      <c r="C90" s="18"/>
      <c r="D90" s="61"/>
      <c r="E90" s="61"/>
      <c r="F90" s="18"/>
      <c r="G90" s="18"/>
      <c r="H90" s="61"/>
      <c r="I90" s="61"/>
      <c r="J90" s="18"/>
      <c r="K90" s="18"/>
      <c r="L90" s="61"/>
      <c r="M90" s="61"/>
      <c r="N90" s="18"/>
      <c r="O90" s="18"/>
      <c r="P90" s="61"/>
      <c r="Q90" s="61"/>
      <c r="R90" s="18"/>
    </row>
    <row r="91" spans="1:18">
      <c r="A91" s="38"/>
      <c r="B91" s="48" t="s">
        <v>582</v>
      </c>
      <c r="C91" s="15"/>
      <c r="D91" s="56"/>
      <c r="E91" s="56"/>
      <c r="F91" s="56"/>
      <c r="G91" s="15"/>
      <c r="H91" s="56"/>
      <c r="I91" s="56"/>
      <c r="J91" s="56"/>
      <c r="K91" s="15"/>
      <c r="L91" s="56"/>
      <c r="M91" s="56"/>
      <c r="N91" s="56"/>
      <c r="O91" s="15"/>
      <c r="P91" s="56"/>
      <c r="Q91" s="56"/>
      <c r="R91" s="56"/>
    </row>
    <row r="92" spans="1:18">
      <c r="A92" s="38"/>
      <c r="B92" s="205" t="s">
        <v>583</v>
      </c>
      <c r="C92" s="18"/>
      <c r="D92" s="61">
        <v>113</v>
      </c>
      <c r="E92" s="61"/>
      <c r="F92" s="18"/>
      <c r="G92" s="18"/>
      <c r="H92" s="61" t="s">
        <v>267</v>
      </c>
      <c r="I92" s="61"/>
      <c r="J92" s="18"/>
      <c r="K92" s="18"/>
      <c r="L92" s="61">
        <v>113</v>
      </c>
      <c r="M92" s="61"/>
      <c r="N92" s="18"/>
      <c r="O92" s="18"/>
      <c r="P92" s="61" t="s">
        <v>267</v>
      </c>
      <c r="Q92" s="61"/>
      <c r="R92" s="18"/>
    </row>
    <row r="93" spans="1:18">
      <c r="A93" s="38"/>
      <c r="B93" s="205"/>
      <c r="C93" s="18"/>
      <c r="D93" s="61"/>
      <c r="E93" s="61"/>
      <c r="F93" s="18"/>
      <c r="G93" s="18"/>
      <c r="H93" s="61"/>
      <c r="I93" s="61"/>
      <c r="J93" s="18"/>
      <c r="K93" s="18"/>
      <c r="L93" s="61"/>
      <c r="M93" s="61"/>
      <c r="N93" s="18"/>
      <c r="O93" s="18"/>
      <c r="P93" s="61"/>
      <c r="Q93" s="61"/>
      <c r="R93" s="18"/>
    </row>
    <row r="94" spans="1:18">
      <c r="A94" s="38"/>
      <c r="B94" s="204" t="s">
        <v>584</v>
      </c>
      <c r="C94" s="23"/>
      <c r="D94" s="62">
        <v>850</v>
      </c>
      <c r="E94" s="62"/>
      <c r="F94" s="23"/>
      <c r="G94" s="23"/>
      <c r="H94" s="62" t="s">
        <v>267</v>
      </c>
      <c r="I94" s="62"/>
      <c r="J94" s="23"/>
      <c r="K94" s="23"/>
      <c r="L94" s="62" t="s">
        <v>267</v>
      </c>
      <c r="M94" s="62"/>
      <c r="N94" s="23"/>
      <c r="O94" s="23"/>
      <c r="P94" s="62">
        <v>850</v>
      </c>
      <c r="Q94" s="62"/>
      <c r="R94" s="23"/>
    </row>
    <row r="95" spans="1:18">
      <c r="A95" s="38"/>
      <c r="B95" s="204"/>
      <c r="C95" s="23"/>
      <c r="D95" s="62"/>
      <c r="E95" s="62"/>
      <c r="F95" s="23"/>
      <c r="G95" s="23"/>
      <c r="H95" s="62"/>
      <c r="I95" s="62"/>
      <c r="J95" s="23"/>
      <c r="K95" s="23"/>
      <c r="L95" s="62"/>
      <c r="M95" s="62"/>
      <c r="N95" s="23"/>
      <c r="O95" s="23"/>
      <c r="P95" s="62"/>
      <c r="Q95" s="62"/>
      <c r="R95" s="23"/>
    </row>
    <row r="96" spans="1:18">
      <c r="A96" s="38"/>
      <c r="B96" s="205" t="s">
        <v>585</v>
      </c>
      <c r="C96" s="18"/>
      <c r="D96" s="61">
        <v>10</v>
      </c>
      <c r="E96" s="61"/>
      <c r="F96" s="18"/>
      <c r="G96" s="18"/>
      <c r="H96" s="61" t="s">
        <v>267</v>
      </c>
      <c r="I96" s="61"/>
      <c r="J96" s="18"/>
      <c r="K96" s="18"/>
      <c r="L96" s="61" t="s">
        <v>267</v>
      </c>
      <c r="M96" s="61"/>
      <c r="N96" s="18"/>
      <c r="O96" s="18"/>
      <c r="P96" s="61">
        <v>10</v>
      </c>
      <c r="Q96" s="61"/>
      <c r="R96" s="18"/>
    </row>
    <row r="97" spans="1:18">
      <c r="A97" s="38"/>
      <c r="B97" s="205"/>
      <c r="C97" s="18"/>
      <c r="D97" s="61"/>
      <c r="E97" s="61"/>
      <c r="F97" s="18"/>
      <c r="G97" s="18"/>
      <c r="H97" s="61"/>
      <c r="I97" s="61"/>
      <c r="J97" s="18"/>
      <c r="K97" s="18"/>
      <c r="L97" s="61"/>
      <c r="M97" s="61"/>
      <c r="N97" s="18"/>
      <c r="O97" s="18"/>
      <c r="P97" s="61"/>
      <c r="Q97" s="61"/>
      <c r="R97" s="18"/>
    </row>
    <row r="98" spans="1:18">
      <c r="A98" s="38"/>
      <c r="B98" s="56" t="s">
        <v>586</v>
      </c>
      <c r="C98" s="23"/>
      <c r="D98" s="62">
        <v>49</v>
      </c>
      <c r="E98" s="62"/>
      <c r="F98" s="23"/>
      <c r="G98" s="23"/>
      <c r="H98" s="62">
        <v>44</v>
      </c>
      <c r="I98" s="62"/>
      <c r="J98" s="23"/>
      <c r="K98" s="23"/>
      <c r="L98" s="62" t="s">
        <v>267</v>
      </c>
      <c r="M98" s="62"/>
      <c r="N98" s="23"/>
      <c r="O98" s="23"/>
      <c r="P98" s="62">
        <v>5</v>
      </c>
      <c r="Q98" s="62"/>
      <c r="R98" s="23"/>
    </row>
    <row r="99" spans="1:18" ht="15.75" thickBot="1">
      <c r="A99" s="38"/>
      <c r="B99" s="56"/>
      <c r="C99" s="23"/>
      <c r="D99" s="101"/>
      <c r="E99" s="101"/>
      <c r="F99" s="36"/>
      <c r="G99" s="23"/>
      <c r="H99" s="101"/>
      <c r="I99" s="101"/>
      <c r="J99" s="36"/>
      <c r="K99" s="23"/>
      <c r="L99" s="101"/>
      <c r="M99" s="101"/>
      <c r="N99" s="36"/>
      <c r="O99" s="23"/>
      <c r="P99" s="101"/>
      <c r="Q99" s="101"/>
      <c r="R99" s="36"/>
    </row>
    <row r="100" spans="1:18">
      <c r="A100" s="38"/>
      <c r="B100" s="116" t="s">
        <v>52</v>
      </c>
      <c r="C100" s="18"/>
      <c r="D100" s="103" t="s">
        <v>201</v>
      </c>
      <c r="E100" s="112">
        <v>4059</v>
      </c>
      <c r="F100" s="81"/>
      <c r="G100" s="18"/>
      <c r="H100" s="103" t="s">
        <v>201</v>
      </c>
      <c r="I100" s="112">
        <v>2497</v>
      </c>
      <c r="J100" s="81"/>
      <c r="K100" s="18"/>
      <c r="L100" s="103" t="s">
        <v>201</v>
      </c>
      <c r="M100" s="105">
        <v>661</v>
      </c>
      <c r="N100" s="81"/>
      <c r="O100" s="18"/>
      <c r="P100" s="103" t="s">
        <v>201</v>
      </c>
      <c r="Q100" s="105">
        <v>901</v>
      </c>
      <c r="R100" s="81"/>
    </row>
    <row r="101" spans="1:18" ht="15.75" thickBot="1">
      <c r="A101" s="38"/>
      <c r="B101" s="116"/>
      <c r="C101" s="18"/>
      <c r="D101" s="104"/>
      <c r="E101" s="113"/>
      <c r="F101" s="107"/>
      <c r="G101" s="18"/>
      <c r="H101" s="104"/>
      <c r="I101" s="113"/>
      <c r="J101" s="107"/>
      <c r="K101" s="18"/>
      <c r="L101" s="104"/>
      <c r="M101" s="106"/>
      <c r="N101" s="107"/>
      <c r="O101" s="18"/>
      <c r="P101" s="104"/>
      <c r="Q101" s="106"/>
      <c r="R101" s="107"/>
    </row>
    <row r="102" spans="1:18" ht="15.75" thickTop="1">
      <c r="A102" s="38"/>
      <c r="B102" s="122" t="s">
        <v>587</v>
      </c>
      <c r="C102" s="15"/>
      <c r="D102" s="127"/>
      <c r="E102" s="127"/>
      <c r="F102" s="127"/>
      <c r="G102" s="15"/>
      <c r="H102" s="127"/>
      <c r="I102" s="127"/>
      <c r="J102" s="127"/>
      <c r="K102" s="15"/>
      <c r="L102" s="127"/>
      <c r="M102" s="127"/>
      <c r="N102" s="127"/>
      <c r="O102" s="15"/>
      <c r="P102" s="127"/>
      <c r="Q102" s="127"/>
      <c r="R102" s="127"/>
    </row>
    <row r="103" spans="1:18">
      <c r="A103" s="38"/>
      <c r="B103" s="70" t="s">
        <v>582</v>
      </c>
      <c r="C103" s="12"/>
      <c r="D103" s="98"/>
      <c r="E103" s="98"/>
      <c r="F103" s="98"/>
      <c r="G103" s="12"/>
      <c r="H103" s="98"/>
      <c r="I103" s="98"/>
      <c r="J103" s="98"/>
      <c r="K103" s="12"/>
      <c r="L103" s="98"/>
      <c r="M103" s="98"/>
      <c r="N103" s="98"/>
      <c r="O103" s="12"/>
      <c r="P103" s="98"/>
      <c r="Q103" s="98"/>
      <c r="R103" s="98"/>
    </row>
    <row r="104" spans="1:18">
      <c r="A104" s="38"/>
      <c r="B104" s="204" t="s">
        <v>583</v>
      </c>
      <c r="C104" s="23"/>
      <c r="D104" s="56" t="s">
        <v>201</v>
      </c>
      <c r="E104" s="62" t="s">
        <v>603</v>
      </c>
      <c r="F104" s="56" t="s">
        <v>359</v>
      </c>
      <c r="G104" s="23"/>
      <c r="H104" s="56" t="s">
        <v>201</v>
      </c>
      <c r="I104" s="62" t="s">
        <v>267</v>
      </c>
      <c r="J104" s="23"/>
      <c r="K104" s="23"/>
      <c r="L104" s="56" t="s">
        <v>201</v>
      </c>
      <c r="M104" s="62" t="s">
        <v>603</v>
      </c>
      <c r="N104" s="56" t="s">
        <v>359</v>
      </c>
      <c r="O104" s="23"/>
      <c r="P104" s="56" t="s">
        <v>201</v>
      </c>
      <c r="Q104" s="62" t="s">
        <v>267</v>
      </c>
      <c r="R104" s="23"/>
    </row>
    <row r="105" spans="1:18">
      <c r="A105" s="38"/>
      <c r="B105" s="204"/>
      <c r="C105" s="23"/>
      <c r="D105" s="56"/>
      <c r="E105" s="62"/>
      <c r="F105" s="56"/>
      <c r="G105" s="23"/>
      <c r="H105" s="56"/>
      <c r="I105" s="62"/>
      <c r="J105" s="23"/>
      <c r="K105" s="23"/>
      <c r="L105" s="56"/>
      <c r="M105" s="62"/>
      <c r="N105" s="56"/>
      <c r="O105" s="23"/>
      <c r="P105" s="56"/>
      <c r="Q105" s="62"/>
      <c r="R105" s="23"/>
    </row>
    <row r="106" spans="1:18">
      <c r="A106" s="38"/>
      <c r="B106" s="205" t="s">
        <v>584</v>
      </c>
      <c r="C106" s="18"/>
      <c r="D106" s="61" t="s">
        <v>604</v>
      </c>
      <c r="E106" s="61"/>
      <c r="F106" s="98" t="s">
        <v>359</v>
      </c>
      <c r="G106" s="18"/>
      <c r="H106" s="61" t="s">
        <v>267</v>
      </c>
      <c r="I106" s="61"/>
      <c r="J106" s="18"/>
      <c r="K106" s="18"/>
      <c r="L106" s="61" t="s">
        <v>267</v>
      </c>
      <c r="M106" s="61"/>
      <c r="N106" s="18"/>
      <c r="O106" s="18"/>
      <c r="P106" s="61" t="s">
        <v>604</v>
      </c>
      <c r="Q106" s="61"/>
      <c r="R106" s="98" t="s">
        <v>359</v>
      </c>
    </row>
    <row r="107" spans="1:18">
      <c r="A107" s="38"/>
      <c r="B107" s="205"/>
      <c r="C107" s="18"/>
      <c r="D107" s="61"/>
      <c r="E107" s="61"/>
      <c r="F107" s="98"/>
      <c r="G107" s="18"/>
      <c r="H107" s="61"/>
      <c r="I107" s="61"/>
      <c r="J107" s="18"/>
      <c r="K107" s="18"/>
      <c r="L107" s="61"/>
      <c r="M107" s="61"/>
      <c r="N107" s="18"/>
      <c r="O107" s="18"/>
      <c r="P107" s="61"/>
      <c r="Q107" s="61"/>
      <c r="R107" s="98"/>
    </row>
    <row r="108" spans="1:18">
      <c r="A108" s="38"/>
      <c r="B108" s="204" t="s">
        <v>605</v>
      </c>
      <c r="C108" s="23"/>
      <c r="D108" s="62" t="s">
        <v>606</v>
      </c>
      <c r="E108" s="62"/>
      <c r="F108" s="56" t="s">
        <v>359</v>
      </c>
      <c r="G108" s="23"/>
      <c r="H108" s="62" t="s">
        <v>267</v>
      </c>
      <c r="I108" s="62"/>
      <c r="J108" s="23"/>
      <c r="K108" s="23"/>
      <c r="L108" s="62" t="s">
        <v>606</v>
      </c>
      <c r="M108" s="62"/>
      <c r="N108" s="56" t="s">
        <v>359</v>
      </c>
      <c r="O108" s="23"/>
      <c r="P108" s="62" t="s">
        <v>267</v>
      </c>
      <c r="Q108" s="62"/>
      <c r="R108" s="23"/>
    </row>
    <row r="109" spans="1:18">
      <c r="A109" s="38"/>
      <c r="B109" s="204"/>
      <c r="C109" s="23"/>
      <c r="D109" s="62"/>
      <c r="E109" s="62"/>
      <c r="F109" s="56"/>
      <c r="G109" s="23"/>
      <c r="H109" s="62"/>
      <c r="I109" s="62"/>
      <c r="J109" s="23"/>
      <c r="K109" s="23"/>
      <c r="L109" s="62"/>
      <c r="M109" s="62"/>
      <c r="N109" s="56"/>
      <c r="O109" s="23"/>
      <c r="P109" s="62"/>
      <c r="Q109" s="62"/>
      <c r="R109" s="23"/>
    </row>
    <row r="110" spans="1:18">
      <c r="A110" s="38"/>
      <c r="B110" s="205" t="s">
        <v>585</v>
      </c>
      <c r="C110" s="18"/>
      <c r="D110" s="61" t="s">
        <v>607</v>
      </c>
      <c r="E110" s="61"/>
      <c r="F110" s="98" t="s">
        <v>359</v>
      </c>
      <c r="G110" s="18"/>
      <c r="H110" s="61" t="s">
        <v>267</v>
      </c>
      <c r="I110" s="61"/>
      <c r="J110" s="18"/>
      <c r="K110" s="18"/>
      <c r="L110" s="61" t="s">
        <v>267</v>
      </c>
      <c r="M110" s="61"/>
      <c r="N110" s="18"/>
      <c r="O110" s="18"/>
      <c r="P110" s="61" t="s">
        <v>607</v>
      </c>
      <c r="Q110" s="61"/>
      <c r="R110" s="98" t="s">
        <v>359</v>
      </c>
    </row>
    <row r="111" spans="1:18">
      <c r="A111" s="38"/>
      <c r="B111" s="205"/>
      <c r="C111" s="18"/>
      <c r="D111" s="61"/>
      <c r="E111" s="61"/>
      <c r="F111" s="98"/>
      <c r="G111" s="18"/>
      <c r="H111" s="61"/>
      <c r="I111" s="61"/>
      <c r="J111" s="18"/>
      <c r="K111" s="18"/>
      <c r="L111" s="61"/>
      <c r="M111" s="61"/>
      <c r="N111" s="18"/>
      <c r="O111" s="18"/>
      <c r="P111" s="61"/>
      <c r="Q111" s="61"/>
      <c r="R111" s="98"/>
    </row>
    <row r="112" spans="1:18">
      <c r="A112" s="38"/>
      <c r="B112" s="56" t="s">
        <v>581</v>
      </c>
      <c r="C112" s="23"/>
      <c r="D112" s="62" t="s">
        <v>608</v>
      </c>
      <c r="E112" s="62"/>
      <c r="F112" s="56" t="s">
        <v>359</v>
      </c>
      <c r="G112" s="23"/>
      <c r="H112" s="62" t="s">
        <v>267</v>
      </c>
      <c r="I112" s="62"/>
      <c r="J112" s="23"/>
      <c r="K112" s="23"/>
      <c r="L112" s="62" t="s">
        <v>608</v>
      </c>
      <c r="M112" s="62"/>
      <c r="N112" s="56" t="s">
        <v>359</v>
      </c>
      <c r="O112" s="23"/>
      <c r="P112" s="62" t="s">
        <v>267</v>
      </c>
      <c r="Q112" s="62"/>
      <c r="R112" s="23"/>
    </row>
    <row r="113" spans="1:18">
      <c r="A113" s="38"/>
      <c r="B113" s="56"/>
      <c r="C113" s="23"/>
      <c r="D113" s="62"/>
      <c r="E113" s="62"/>
      <c r="F113" s="56"/>
      <c r="G113" s="23"/>
      <c r="H113" s="62"/>
      <c r="I113" s="62"/>
      <c r="J113" s="23"/>
      <c r="K113" s="23"/>
      <c r="L113" s="62"/>
      <c r="M113" s="62"/>
      <c r="N113" s="56"/>
      <c r="O113" s="23"/>
      <c r="P113" s="62"/>
      <c r="Q113" s="62"/>
      <c r="R113" s="23"/>
    </row>
    <row r="114" spans="1:18">
      <c r="A114" s="38"/>
      <c r="B114" s="98" t="s">
        <v>609</v>
      </c>
      <c r="C114" s="18"/>
      <c r="D114" s="61" t="s">
        <v>610</v>
      </c>
      <c r="E114" s="61"/>
      <c r="F114" s="98" t="s">
        <v>359</v>
      </c>
      <c r="G114" s="18"/>
      <c r="H114" s="61" t="s">
        <v>610</v>
      </c>
      <c r="I114" s="61"/>
      <c r="J114" s="98" t="s">
        <v>359</v>
      </c>
      <c r="K114" s="18"/>
      <c r="L114" s="61" t="s">
        <v>267</v>
      </c>
      <c r="M114" s="61"/>
      <c r="N114" s="18"/>
      <c r="O114" s="18"/>
      <c r="P114" s="61" t="s">
        <v>267</v>
      </c>
      <c r="Q114" s="61"/>
      <c r="R114" s="18"/>
    </row>
    <row r="115" spans="1:18" ht="15.75" thickBot="1">
      <c r="A115" s="38"/>
      <c r="B115" s="98"/>
      <c r="C115" s="18"/>
      <c r="D115" s="89"/>
      <c r="E115" s="89"/>
      <c r="F115" s="119"/>
      <c r="G115" s="18"/>
      <c r="H115" s="89"/>
      <c r="I115" s="89"/>
      <c r="J115" s="119"/>
      <c r="K115" s="18"/>
      <c r="L115" s="89"/>
      <c r="M115" s="89"/>
      <c r="N115" s="32"/>
      <c r="O115" s="18"/>
      <c r="P115" s="89"/>
      <c r="Q115" s="89"/>
      <c r="R115" s="32"/>
    </row>
    <row r="116" spans="1:18" ht="15.75" thickBot="1">
      <c r="A116" s="38"/>
      <c r="B116" s="122" t="s">
        <v>594</v>
      </c>
      <c r="C116" s="15"/>
      <c r="D116" s="80" t="s">
        <v>201</v>
      </c>
      <c r="E116" s="208" t="s">
        <v>611</v>
      </c>
      <c r="F116" s="80" t="s">
        <v>359</v>
      </c>
      <c r="G116" s="15"/>
      <c r="H116" s="80" t="s">
        <v>201</v>
      </c>
      <c r="I116" s="208" t="s">
        <v>610</v>
      </c>
      <c r="J116" s="80" t="s">
        <v>359</v>
      </c>
      <c r="K116" s="15"/>
      <c r="L116" s="80" t="s">
        <v>201</v>
      </c>
      <c r="M116" s="208" t="s">
        <v>612</v>
      </c>
      <c r="N116" s="80" t="s">
        <v>359</v>
      </c>
      <c r="O116" s="15"/>
      <c r="P116" s="80" t="s">
        <v>201</v>
      </c>
      <c r="Q116" s="208" t="s">
        <v>613</v>
      </c>
      <c r="R116" s="80" t="s">
        <v>359</v>
      </c>
    </row>
    <row r="117" spans="1:18" ht="15.75" thickTop="1">
      <c r="A117" s="38"/>
      <c r="B117" s="37"/>
      <c r="C117" s="37"/>
      <c r="D117" s="37"/>
      <c r="E117" s="37"/>
      <c r="F117" s="37"/>
      <c r="G117" s="37"/>
      <c r="H117" s="37"/>
      <c r="I117" s="37"/>
      <c r="J117" s="37"/>
      <c r="K117" s="37"/>
      <c r="L117" s="37"/>
      <c r="M117" s="37"/>
      <c r="N117" s="37"/>
      <c r="O117" s="37"/>
      <c r="P117" s="37"/>
      <c r="Q117" s="37"/>
      <c r="R117" s="37"/>
    </row>
    <row r="118" spans="1:18">
      <c r="A118" s="38"/>
      <c r="B118" s="18" t="s">
        <v>598</v>
      </c>
      <c r="C118" s="18"/>
      <c r="D118" s="18"/>
      <c r="E118" s="18"/>
      <c r="F118" s="18"/>
      <c r="G118" s="18"/>
      <c r="H118" s="18"/>
      <c r="I118" s="18"/>
      <c r="J118" s="18"/>
      <c r="K118" s="18"/>
      <c r="L118" s="18"/>
      <c r="M118" s="18"/>
      <c r="N118" s="18"/>
      <c r="O118" s="18"/>
      <c r="P118" s="18"/>
      <c r="Q118" s="18"/>
      <c r="R118" s="18"/>
    </row>
    <row r="119" spans="1:18">
      <c r="A119" s="38"/>
      <c r="B119" s="18" t="s">
        <v>614</v>
      </c>
      <c r="C119" s="18"/>
      <c r="D119" s="18"/>
      <c r="E119" s="18"/>
      <c r="F119" s="18"/>
      <c r="G119" s="18"/>
      <c r="H119" s="18"/>
      <c r="I119" s="18"/>
      <c r="J119" s="18"/>
      <c r="K119" s="18"/>
      <c r="L119" s="18"/>
      <c r="M119" s="18"/>
      <c r="N119" s="18"/>
      <c r="O119" s="18"/>
      <c r="P119" s="18"/>
      <c r="Q119" s="18"/>
      <c r="R119" s="18"/>
    </row>
    <row r="120" spans="1:18">
      <c r="A120" s="38"/>
      <c r="B120" s="18" t="s">
        <v>600</v>
      </c>
      <c r="C120" s="18"/>
      <c r="D120" s="18"/>
      <c r="E120" s="18"/>
      <c r="F120" s="18"/>
      <c r="G120" s="18"/>
      <c r="H120" s="18"/>
      <c r="I120" s="18"/>
      <c r="J120" s="18"/>
      <c r="K120" s="18"/>
      <c r="L120" s="18"/>
      <c r="M120" s="18"/>
      <c r="N120" s="18"/>
      <c r="O120" s="18"/>
      <c r="P120" s="18"/>
      <c r="Q120" s="18"/>
      <c r="R120" s="18"/>
    </row>
    <row r="121" spans="1:18">
      <c r="A121" s="38"/>
      <c r="B121" s="18" t="s">
        <v>601</v>
      </c>
      <c r="C121" s="18"/>
      <c r="D121" s="18"/>
      <c r="E121" s="18"/>
      <c r="F121" s="18"/>
      <c r="G121" s="18"/>
      <c r="H121" s="18"/>
      <c r="I121" s="18"/>
      <c r="J121" s="18"/>
      <c r="K121" s="18"/>
      <c r="L121" s="18"/>
      <c r="M121" s="18"/>
      <c r="N121" s="18"/>
      <c r="O121" s="18"/>
      <c r="P121" s="18"/>
      <c r="Q121" s="18"/>
      <c r="R121" s="18"/>
    </row>
    <row r="122" spans="1:18" ht="15" customHeight="1">
      <c r="A122" s="38" t="s">
        <v>915</v>
      </c>
      <c r="B122" s="37" t="s">
        <v>6</v>
      </c>
      <c r="C122" s="37"/>
      <c r="D122" s="37"/>
      <c r="E122" s="37"/>
      <c r="F122" s="37"/>
      <c r="G122" s="37"/>
      <c r="H122" s="37"/>
      <c r="I122" s="37"/>
      <c r="J122" s="37"/>
      <c r="K122" s="37"/>
      <c r="L122" s="37"/>
      <c r="M122" s="37"/>
      <c r="N122" s="37"/>
      <c r="O122" s="37"/>
      <c r="P122" s="37"/>
      <c r="Q122" s="37"/>
      <c r="R122" s="37"/>
    </row>
    <row r="123" spans="1:18">
      <c r="A123" s="38"/>
      <c r="B123" s="109"/>
      <c r="C123" s="109"/>
      <c r="D123" s="109"/>
      <c r="E123" s="109"/>
      <c r="F123" s="109"/>
      <c r="G123" s="109"/>
      <c r="H123" s="109"/>
      <c r="I123" s="109"/>
      <c r="J123" s="109"/>
      <c r="K123" s="109"/>
      <c r="L123" s="109"/>
      <c r="M123" s="109"/>
      <c r="N123" s="109"/>
      <c r="O123" s="109"/>
      <c r="P123" s="109"/>
      <c r="Q123" s="109"/>
      <c r="R123" s="109"/>
    </row>
    <row r="124" spans="1:18">
      <c r="A124" s="38"/>
      <c r="B124" s="17"/>
      <c r="C124" s="17"/>
      <c r="D124" s="17"/>
      <c r="E124" s="17"/>
      <c r="F124" s="17"/>
      <c r="G124" s="17"/>
      <c r="H124" s="17"/>
      <c r="I124" s="17"/>
      <c r="J124" s="17"/>
      <c r="K124" s="17"/>
      <c r="L124" s="17"/>
      <c r="M124" s="17"/>
      <c r="N124" s="17"/>
      <c r="O124" s="17"/>
      <c r="P124" s="17"/>
      <c r="Q124" s="17"/>
    </row>
    <row r="125" spans="1:18">
      <c r="A125" s="38"/>
      <c r="B125" s="11"/>
      <c r="C125" s="11"/>
      <c r="D125" s="11"/>
      <c r="E125" s="11"/>
      <c r="F125" s="11"/>
      <c r="G125" s="11"/>
      <c r="H125" s="11"/>
      <c r="I125" s="11"/>
      <c r="J125" s="11"/>
      <c r="K125" s="11"/>
      <c r="L125" s="11"/>
      <c r="M125" s="11"/>
      <c r="N125" s="11"/>
      <c r="O125" s="11"/>
      <c r="P125" s="11"/>
      <c r="Q125" s="11"/>
    </row>
    <row r="126" spans="1:18">
      <c r="A126" s="38"/>
      <c r="B126" s="18"/>
      <c r="C126" s="161" t="s">
        <v>616</v>
      </c>
      <c r="D126" s="161"/>
      <c r="E126" s="161"/>
      <c r="F126" s="161"/>
      <c r="G126" s="161"/>
      <c r="H126" s="161"/>
      <c r="I126" s="161"/>
      <c r="J126" s="161"/>
      <c r="K126" s="161"/>
      <c r="L126" s="161"/>
      <c r="M126" s="161"/>
      <c r="N126" s="161"/>
      <c r="O126" s="161"/>
      <c r="P126" s="161"/>
      <c r="Q126" s="161"/>
    </row>
    <row r="127" spans="1:18" ht="15.75" thickBot="1">
      <c r="A127" s="38"/>
      <c r="B127" s="18"/>
      <c r="C127" s="160" t="s">
        <v>617</v>
      </c>
      <c r="D127" s="160"/>
      <c r="E127" s="160"/>
      <c r="F127" s="160"/>
      <c r="G127" s="160"/>
      <c r="H127" s="160"/>
      <c r="I127" s="160"/>
      <c r="J127" s="160"/>
      <c r="K127" s="160"/>
      <c r="L127" s="160"/>
      <c r="M127" s="160"/>
      <c r="N127" s="160"/>
      <c r="O127" s="160"/>
      <c r="P127" s="160"/>
      <c r="Q127" s="160"/>
    </row>
    <row r="128" spans="1:18">
      <c r="A128" s="38"/>
      <c r="B128" s="151"/>
      <c r="C128" s="162" t="s">
        <v>618</v>
      </c>
      <c r="D128" s="162"/>
      <c r="E128" s="162"/>
      <c r="F128" s="12"/>
      <c r="G128" s="162" t="s">
        <v>619</v>
      </c>
      <c r="H128" s="162"/>
      <c r="I128" s="162"/>
      <c r="J128" s="209"/>
      <c r="K128" s="162" t="s">
        <v>81</v>
      </c>
      <c r="L128" s="162"/>
      <c r="M128" s="162"/>
      <c r="N128" s="12"/>
      <c r="O128" s="212"/>
      <c r="P128" s="212"/>
      <c r="Q128" s="212"/>
    </row>
    <row r="129" spans="1:17" ht="15.75" thickBot="1">
      <c r="A129" s="38"/>
      <c r="B129" s="210" t="s">
        <v>199</v>
      </c>
      <c r="C129" s="160" t="s">
        <v>484</v>
      </c>
      <c r="D129" s="160"/>
      <c r="E129" s="160"/>
      <c r="F129" s="12"/>
      <c r="G129" s="160" t="s">
        <v>620</v>
      </c>
      <c r="H129" s="160"/>
      <c r="I129" s="160"/>
      <c r="J129" s="209"/>
      <c r="K129" s="160" t="s">
        <v>620</v>
      </c>
      <c r="L129" s="160"/>
      <c r="M129" s="160"/>
      <c r="N129" s="12"/>
      <c r="O129" s="160" t="s">
        <v>120</v>
      </c>
      <c r="P129" s="160"/>
      <c r="Q129" s="160"/>
    </row>
    <row r="130" spans="1:17">
      <c r="A130" s="38"/>
      <c r="B130" s="164" t="s">
        <v>621</v>
      </c>
      <c r="C130" s="165" t="s">
        <v>201</v>
      </c>
      <c r="D130" s="167">
        <v>219</v>
      </c>
      <c r="E130" s="28"/>
      <c r="F130" s="213"/>
      <c r="G130" s="165" t="s">
        <v>201</v>
      </c>
      <c r="H130" s="167">
        <v>36</v>
      </c>
      <c r="I130" s="28"/>
      <c r="J130" s="23"/>
      <c r="K130" s="165" t="s">
        <v>201</v>
      </c>
      <c r="L130" s="167">
        <v>5</v>
      </c>
      <c r="M130" s="28"/>
      <c r="N130" s="213"/>
      <c r="O130" s="165" t="s">
        <v>201</v>
      </c>
      <c r="P130" s="167">
        <v>260</v>
      </c>
      <c r="Q130" s="28"/>
    </row>
    <row r="131" spans="1:17">
      <c r="A131" s="38"/>
      <c r="B131" s="164"/>
      <c r="C131" s="166"/>
      <c r="D131" s="168"/>
      <c r="E131" s="97"/>
      <c r="F131" s="213"/>
      <c r="G131" s="166"/>
      <c r="H131" s="168"/>
      <c r="I131" s="97"/>
      <c r="J131" s="23"/>
      <c r="K131" s="166"/>
      <c r="L131" s="168"/>
      <c r="M131" s="97"/>
      <c r="N131" s="213"/>
      <c r="O131" s="166"/>
      <c r="P131" s="168"/>
      <c r="Q131" s="97"/>
    </row>
    <row r="132" spans="1:17">
      <c r="A132" s="38"/>
      <c r="B132" s="170" t="s">
        <v>622</v>
      </c>
      <c r="C132" s="214"/>
      <c r="D132" s="214"/>
      <c r="E132" s="18"/>
      <c r="F132" s="18"/>
      <c r="G132" s="171"/>
      <c r="H132" s="171"/>
      <c r="I132" s="18"/>
      <c r="J132" s="214"/>
      <c r="K132" s="171"/>
      <c r="L132" s="171"/>
      <c r="M132" s="18"/>
      <c r="N132" s="18"/>
      <c r="O132" s="171"/>
      <c r="P132" s="171"/>
      <c r="Q132" s="18"/>
    </row>
    <row r="133" spans="1:17">
      <c r="A133" s="38"/>
      <c r="B133" s="170"/>
      <c r="C133" s="214"/>
      <c r="D133" s="214"/>
      <c r="E133" s="18"/>
      <c r="F133" s="18"/>
      <c r="G133" s="171"/>
      <c r="H133" s="171"/>
      <c r="I133" s="18"/>
      <c r="J133" s="214"/>
      <c r="K133" s="171"/>
      <c r="L133" s="171"/>
      <c r="M133" s="18"/>
      <c r="N133" s="18"/>
      <c r="O133" s="171"/>
      <c r="P133" s="171"/>
      <c r="Q133" s="18"/>
    </row>
    <row r="134" spans="1:17">
      <c r="A134" s="38"/>
      <c r="B134" s="174" t="s">
        <v>623</v>
      </c>
      <c r="C134" s="169">
        <v>71</v>
      </c>
      <c r="D134" s="169"/>
      <c r="E134" s="23"/>
      <c r="F134" s="23"/>
      <c r="G134" s="169" t="s">
        <v>267</v>
      </c>
      <c r="H134" s="169"/>
      <c r="I134" s="23"/>
      <c r="J134" s="215"/>
      <c r="K134" s="169" t="s">
        <v>267</v>
      </c>
      <c r="L134" s="169"/>
      <c r="M134" s="23"/>
      <c r="N134" s="23"/>
      <c r="O134" s="169">
        <v>71</v>
      </c>
      <c r="P134" s="169"/>
      <c r="Q134" s="23"/>
    </row>
    <row r="135" spans="1:17">
      <c r="A135" s="38"/>
      <c r="B135" s="174"/>
      <c r="C135" s="169"/>
      <c r="D135" s="169"/>
      <c r="E135" s="23"/>
      <c r="F135" s="23"/>
      <c r="G135" s="169"/>
      <c r="H135" s="169"/>
      <c r="I135" s="23"/>
      <c r="J135" s="215"/>
      <c r="K135" s="169"/>
      <c r="L135" s="169"/>
      <c r="M135" s="23"/>
      <c r="N135" s="23"/>
      <c r="O135" s="169"/>
      <c r="P135" s="169"/>
      <c r="Q135" s="23"/>
    </row>
    <row r="136" spans="1:17">
      <c r="A136" s="38"/>
      <c r="B136" s="216" t="s">
        <v>624</v>
      </c>
      <c r="C136" s="171" t="s">
        <v>625</v>
      </c>
      <c r="D136" s="171"/>
      <c r="E136" s="170" t="s">
        <v>359</v>
      </c>
      <c r="F136" s="18"/>
      <c r="G136" s="171">
        <v>3</v>
      </c>
      <c r="H136" s="171"/>
      <c r="I136" s="18"/>
      <c r="J136" s="214"/>
      <c r="K136" s="171" t="s">
        <v>267</v>
      </c>
      <c r="L136" s="171"/>
      <c r="M136" s="18"/>
      <c r="N136" s="18"/>
      <c r="O136" s="171" t="s">
        <v>626</v>
      </c>
      <c r="P136" s="171"/>
      <c r="Q136" s="170" t="s">
        <v>359</v>
      </c>
    </row>
    <row r="137" spans="1:17">
      <c r="A137" s="38"/>
      <c r="B137" s="216"/>
      <c r="C137" s="171"/>
      <c r="D137" s="171"/>
      <c r="E137" s="170"/>
      <c r="F137" s="18"/>
      <c r="G137" s="171"/>
      <c r="H137" s="171"/>
      <c r="I137" s="18"/>
      <c r="J137" s="214"/>
      <c r="K137" s="171"/>
      <c r="L137" s="171"/>
      <c r="M137" s="18"/>
      <c r="N137" s="18"/>
      <c r="O137" s="171"/>
      <c r="P137" s="171"/>
      <c r="Q137" s="170"/>
    </row>
    <row r="138" spans="1:17">
      <c r="A138" s="38"/>
      <c r="B138" s="164" t="s">
        <v>627</v>
      </c>
      <c r="C138" s="169">
        <v>357</v>
      </c>
      <c r="D138" s="169"/>
      <c r="E138" s="23"/>
      <c r="F138" s="217" t="s">
        <v>455</v>
      </c>
      <c r="G138" s="169" t="s">
        <v>267</v>
      </c>
      <c r="H138" s="169"/>
      <c r="I138" s="23"/>
      <c r="J138" s="215"/>
      <c r="K138" s="169" t="s">
        <v>267</v>
      </c>
      <c r="L138" s="169"/>
      <c r="M138" s="23"/>
      <c r="N138" s="23"/>
      <c r="O138" s="169">
        <v>357</v>
      </c>
      <c r="P138" s="169"/>
      <c r="Q138" s="23"/>
    </row>
    <row r="139" spans="1:17">
      <c r="A139" s="38"/>
      <c r="B139" s="164"/>
      <c r="C139" s="169"/>
      <c r="D139" s="169"/>
      <c r="E139" s="23"/>
      <c r="F139" s="217"/>
      <c r="G139" s="169"/>
      <c r="H139" s="169"/>
      <c r="I139" s="23"/>
      <c r="J139" s="215"/>
      <c r="K139" s="169"/>
      <c r="L139" s="169"/>
      <c r="M139" s="23"/>
      <c r="N139" s="23"/>
      <c r="O139" s="169"/>
      <c r="P139" s="169"/>
      <c r="Q139" s="23"/>
    </row>
    <row r="140" spans="1:17">
      <c r="A140" s="38"/>
      <c r="B140" s="170" t="s">
        <v>628</v>
      </c>
      <c r="C140" s="171" t="s">
        <v>629</v>
      </c>
      <c r="D140" s="171"/>
      <c r="E140" s="170" t="s">
        <v>359</v>
      </c>
      <c r="F140" s="218" t="s">
        <v>455</v>
      </c>
      <c r="G140" s="171" t="s">
        <v>267</v>
      </c>
      <c r="H140" s="171"/>
      <c r="I140" s="18"/>
      <c r="J140" s="214"/>
      <c r="K140" s="171" t="s">
        <v>267</v>
      </c>
      <c r="L140" s="171"/>
      <c r="M140" s="18"/>
      <c r="N140" s="18"/>
      <c r="O140" s="171" t="s">
        <v>629</v>
      </c>
      <c r="P140" s="171"/>
      <c r="Q140" s="170" t="s">
        <v>359</v>
      </c>
    </row>
    <row r="141" spans="1:17">
      <c r="A141" s="38"/>
      <c r="B141" s="170"/>
      <c r="C141" s="171"/>
      <c r="D141" s="171"/>
      <c r="E141" s="170"/>
      <c r="F141" s="218"/>
      <c r="G141" s="171"/>
      <c r="H141" s="171"/>
      <c r="I141" s="18"/>
      <c r="J141" s="214"/>
      <c r="K141" s="171"/>
      <c r="L141" s="171"/>
      <c r="M141" s="18"/>
      <c r="N141" s="18"/>
      <c r="O141" s="171"/>
      <c r="P141" s="171"/>
      <c r="Q141" s="170"/>
    </row>
    <row r="142" spans="1:17">
      <c r="A142" s="38"/>
      <c r="B142" s="164" t="s">
        <v>630</v>
      </c>
      <c r="C142" s="169">
        <v>49</v>
      </c>
      <c r="D142" s="169"/>
      <c r="E142" s="23"/>
      <c r="F142" s="23"/>
      <c r="G142" s="169" t="s">
        <v>267</v>
      </c>
      <c r="H142" s="169"/>
      <c r="I142" s="23"/>
      <c r="J142" s="215"/>
      <c r="K142" s="169" t="s">
        <v>267</v>
      </c>
      <c r="L142" s="169"/>
      <c r="M142" s="23"/>
      <c r="N142" s="23"/>
      <c r="O142" s="169">
        <v>49</v>
      </c>
      <c r="P142" s="169"/>
      <c r="Q142" s="23"/>
    </row>
    <row r="143" spans="1:17" ht="15.75" thickBot="1">
      <c r="A143" s="38"/>
      <c r="B143" s="164"/>
      <c r="C143" s="219"/>
      <c r="D143" s="219"/>
      <c r="E143" s="36"/>
      <c r="F143" s="23"/>
      <c r="G143" s="219"/>
      <c r="H143" s="219"/>
      <c r="I143" s="36"/>
      <c r="J143" s="215"/>
      <c r="K143" s="219"/>
      <c r="L143" s="219"/>
      <c r="M143" s="36"/>
      <c r="N143" s="23"/>
      <c r="O143" s="219"/>
      <c r="P143" s="219"/>
      <c r="Q143" s="36"/>
    </row>
    <row r="144" spans="1:17">
      <c r="A144" s="38"/>
      <c r="B144" s="170" t="s">
        <v>631</v>
      </c>
      <c r="C144" s="220" t="s">
        <v>201</v>
      </c>
      <c r="D144" s="222">
        <v>172</v>
      </c>
      <c r="E144" s="81"/>
      <c r="F144" s="18"/>
      <c r="G144" s="220" t="s">
        <v>201</v>
      </c>
      <c r="H144" s="222">
        <v>39</v>
      </c>
      <c r="I144" s="81"/>
      <c r="J144" s="218" t="s">
        <v>542</v>
      </c>
      <c r="K144" s="220" t="s">
        <v>201</v>
      </c>
      <c r="L144" s="222">
        <v>5</v>
      </c>
      <c r="M144" s="81"/>
      <c r="N144" s="18"/>
      <c r="O144" s="220" t="s">
        <v>201</v>
      </c>
      <c r="P144" s="222">
        <v>216</v>
      </c>
      <c r="Q144" s="81"/>
    </row>
    <row r="145" spans="1:18" ht="15.75" thickBot="1">
      <c r="A145" s="38"/>
      <c r="B145" s="170"/>
      <c r="C145" s="221"/>
      <c r="D145" s="223"/>
      <c r="E145" s="107"/>
      <c r="F145" s="18"/>
      <c r="G145" s="221"/>
      <c r="H145" s="223"/>
      <c r="I145" s="107"/>
      <c r="J145" s="218"/>
      <c r="K145" s="221"/>
      <c r="L145" s="223"/>
      <c r="M145" s="107"/>
      <c r="N145" s="18"/>
      <c r="O145" s="221"/>
      <c r="P145" s="223"/>
      <c r="Q145" s="107"/>
    </row>
    <row r="146" spans="1:18" ht="15.75" thickTop="1">
      <c r="A146" s="38"/>
      <c r="B146" s="211" t="s">
        <v>632</v>
      </c>
      <c r="C146" s="127" t="s">
        <v>201</v>
      </c>
      <c r="D146" s="128">
        <v>86</v>
      </c>
      <c r="E146" s="129"/>
      <c r="F146" s="23"/>
      <c r="G146" s="127" t="s">
        <v>201</v>
      </c>
      <c r="H146" s="128" t="s">
        <v>267</v>
      </c>
      <c r="I146" s="129"/>
      <c r="J146" s="169"/>
      <c r="K146" s="127" t="s">
        <v>201</v>
      </c>
      <c r="L146" s="128" t="s">
        <v>267</v>
      </c>
      <c r="M146" s="129"/>
      <c r="N146" s="23"/>
      <c r="O146" s="127" t="s">
        <v>201</v>
      </c>
      <c r="P146" s="128">
        <v>86</v>
      </c>
      <c r="Q146" s="129"/>
    </row>
    <row r="147" spans="1:18">
      <c r="A147" s="38"/>
      <c r="B147" s="211" t="s">
        <v>633</v>
      </c>
      <c r="C147" s="56"/>
      <c r="D147" s="62"/>
      <c r="E147" s="23"/>
      <c r="F147" s="23"/>
      <c r="G147" s="95"/>
      <c r="H147" s="96"/>
      <c r="I147" s="97"/>
      <c r="J147" s="169"/>
      <c r="K147" s="95"/>
      <c r="L147" s="96"/>
      <c r="M147" s="97"/>
      <c r="N147" s="23"/>
      <c r="O147" s="95"/>
      <c r="P147" s="96"/>
      <c r="Q147" s="97"/>
    </row>
    <row r="148" spans="1:18" ht="25.5">
      <c r="A148" s="38"/>
      <c r="B148" s="211" t="s">
        <v>634</v>
      </c>
      <c r="C148" s="56"/>
      <c r="D148" s="62"/>
      <c r="E148" s="23"/>
      <c r="F148" s="23"/>
      <c r="G148" s="95"/>
      <c r="H148" s="96"/>
      <c r="I148" s="97"/>
      <c r="J148" s="169"/>
      <c r="K148" s="95"/>
      <c r="L148" s="96"/>
      <c r="M148" s="97"/>
      <c r="N148" s="23"/>
      <c r="O148" s="95"/>
      <c r="P148" s="96"/>
      <c r="Q148" s="97"/>
    </row>
    <row r="149" spans="1:18" ht="26.25" thickBot="1">
      <c r="A149" s="38"/>
      <c r="B149" s="211" t="s">
        <v>635</v>
      </c>
      <c r="C149" s="91"/>
      <c r="D149" s="92"/>
      <c r="E149" s="93"/>
      <c r="F149" s="23"/>
      <c r="G149" s="91"/>
      <c r="H149" s="92"/>
      <c r="I149" s="93"/>
      <c r="J149" s="169"/>
      <c r="K149" s="91"/>
      <c r="L149" s="92"/>
      <c r="M149" s="93"/>
      <c r="N149" s="23"/>
      <c r="O149" s="91"/>
      <c r="P149" s="92"/>
      <c r="Q149" s="93"/>
    </row>
    <row r="150" spans="1:18" ht="15.75" thickTop="1">
      <c r="A150" s="38"/>
      <c r="B150" s="37"/>
      <c r="C150" s="37"/>
      <c r="D150" s="37"/>
      <c r="E150" s="37"/>
      <c r="F150" s="37"/>
      <c r="G150" s="37"/>
      <c r="H150" s="37"/>
      <c r="I150" s="37"/>
      <c r="J150" s="37"/>
      <c r="K150" s="37"/>
      <c r="L150" s="37"/>
      <c r="M150" s="37"/>
      <c r="N150" s="37"/>
      <c r="O150" s="37"/>
      <c r="P150" s="37"/>
      <c r="Q150" s="37"/>
      <c r="R150" s="37"/>
    </row>
    <row r="151" spans="1:18">
      <c r="A151" s="38"/>
      <c r="B151" s="98" t="s">
        <v>636</v>
      </c>
      <c r="C151" s="98"/>
      <c r="D151" s="98"/>
      <c r="E151" s="98"/>
      <c r="F151" s="98"/>
      <c r="G151" s="98"/>
      <c r="H151" s="98"/>
      <c r="I151" s="98"/>
      <c r="J151" s="98"/>
      <c r="K151" s="98"/>
      <c r="L151" s="98"/>
      <c r="M151" s="98"/>
      <c r="N151" s="98"/>
      <c r="O151" s="98"/>
      <c r="P151" s="98"/>
      <c r="Q151" s="98"/>
      <c r="R151" s="98"/>
    </row>
    <row r="152" spans="1:18">
      <c r="A152" s="38"/>
      <c r="B152" s="18" t="s">
        <v>637</v>
      </c>
      <c r="C152" s="18"/>
      <c r="D152" s="18"/>
      <c r="E152" s="18"/>
      <c r="F152" s="18"/>
      <c r="G152" s="18"/>
      <c r="H152" s="18"/>
      <c r="I152" s="18"/>
      <c r="J152" s="18"/>
      <c r="K152" s="18"/>
      <c r="L152" s="18"/>
      <c r="M152" s="18"/>
      <c r="N152" s="18"/>
      <c r="O152" s="18"/>
      <c r="P152" s="18"/>
      <c r="Q152" s="18"/>
      <c r="R152" s="18"/>
    </row>
    <row r="153" spans="1:18">
      <c r="A153" s="38"/>
      <c r="B153" s="18" t="s">
        <v>638</v>
      </c>
      <c r="C153" s="18"/>
      <c r="D153" s="18"/>
      <c r="E153" s="18"/>
      <c r="F153" s="18"/>
      <c r="G153" s="18"/>
      <c r="H153" s="18"/>
      <c r="I153" s="18"/>
      <c r="J153" s="18"/>
      <c r="K153" s="18"/>
      <c r="L153" s="18"/>
      <c r="M153" s="18"/>
      <c r="N153" s="18"/>
      <c r="O153" s="18"/>
      <c r="P153" s="18"/>
      <c r="Q153" s="18"/>
      <c r="R153" s="18"/>
    </row>
    <row r="154" spans="1:18">
      <c r="A154" s="38"/>
      <c r="B154" s="17"/>
      <c r="C154" s="17"/>
      <c r="D154" s="17"/>
      <c r="E154" s="17"/>
      <c r="F154" s="17"/>
      <c r="G154" s="17"/>
      <c r="H154" s="17"/>
      <c r="I154" s="17"/>
      <c r="J154" s="17"/>
      <c r="K154" s="17"/>
      <c r="L154" s="17"/>
      <c r="M154" s="17"/>
      <c r="N154" s="17"/>
      <c r="O154" s="17"/>
      <c r="P154" s="17"/>
      <c r="Q154" s="17"/>
      <c r="R154" s="17"/>
    </row>
    <row r="155" spans="1:18">
      <c r="A155" s="38"/>
      <c r="B155" s="17"/>
      <c r="C155" s="17"/>
      <c r="D155" s="17"/>
      <c r="E155" s="17"/>
      <c r="F155" s="17"/>
      <c r="G155" s="17"/>
      <c r="H155" s="17"/>
      <c r="I155" s="17"/>
      <c r="J155" s="17"/>
      <c r="K155" s="17"/>
      <c r="L155" s="17"/>
      <c r="M155" s="17"/>
      <c r="N155" s="17"/>
      <c r="O155" s="17"/>
      <c r="P155" s="17"/>
      <c r="Q155" s="17"/>
    </row>
    <row r="156" spans="1:18">
      <c r="A156" s="38"/>
      <c r="B156" s="11"/>
      <c r="C156" s="11"/>
      <c r="D156" s="11"/>
      <c r="E156" s="11"/>
      <c r="F156" s="11"/>
      <c r="G156" s="11"/>
      <c r="H156" s="11"/>
      <c r="I156" s="11"/>
      <c r="J156" s="11"/>
      <c r="K156" s="11"/>
      <c r="L156" s="11"/>
      <c r="M156" s="11"/>
      <c r="N156" s="11"/>
      <c r="O156" s="11"/>
      <c r="P156" s="11"/>
      <c r="Q156" s="11"/>
    </row>
    <row r="157" spans="1:18">
      <c r="A157" s="38"/>
      <c r="B157" s="18"/>
      <c r="C157" s="161" t="s">
        <v>616</v>
      </c>
      <c r="D157" s="161"/>
      <c r="E157" s="161"/>
      <c r="F157" s="161"/>
      <c r="G157" s="161"/>
      <c r="H157" s="161"/>
      <c r="I157" s="161"/>
      <c r="J157" s="161"/>
      <c r="K157" s="161"/>
      <c r="L157" s="161"/>
      <c r="M157" s="161"/>
      <c r="N157" s="161"/>
      <c r="O157" s="161"/>
      <c r="P157" s="161"/>
      <c r="Q157" s="161"/>
    </row>
    <row r="158" spans="1:18" ht="15.75" thickBot="1">
      <c r="A158" s="38"/>
      <c r="B158" s="18"/>
      <c r="C158" s="160" t="s">
        <v>617</v>
      </c>
      <c r="D158" s="160"/>
      <c r="E158" s="160"/>
      <c r="F158" s="160"/>
      <c r="G158" s="160"/>
      <c r="H158" s="160"/>
      <c r="I158" s="160"/>
      <c r="J158" s="160"/>
      <c r="K158" s="160"/>
      <c r="L158" s="160"/>
      <c r="M158" s="160"/>
      <c r="N158" s="160"/>
      <c r="O158" s="160"/>
      <c r="P158" s="160"/>
      <c r="Q158" s="160"/>
    </row>
    <row r="159" spans="1:18">
      <c r="A159" s="38"/>
      <c r="B159" s="151"/>
      <c r="C159" s="162" t="s">
        <v>618</v>
      </c>
      <c r="D159" s="162"/>
      <c r="E159" s="162"/>
      <c r="F159" s="12"/>
      <c r="G159" s="162" t="s">
        <v>619</v>
      </c>
      <c r="H159" s="162"/>
      <c r="I159" s="162"/>
      <c r="J159" s="209"/>
      <c r="K159" s="162" t="s">
        <v>81</v>
      </c>
      <c r="L159" s="162"/>
      <c r="M159" s="162"/>
      <c r="N159" s="12"/>
      <c r="O159" s="212"/>
      <c r="P159" s="212"/>
      <c r="Q159" s="212"/>
    </row>
    <row r="160" spans="1:18" ht="15.75" thickBot="1">
      <c r="A160" s="38"/>
      <c r="B160" s="210" t="s">
        <v>199</v>
      </c>
      <c r="C160" s="160" t="s">
        <v>484</v>
      </c>
      <c r="D160" s="160"/>
      <c r="E160" s="160"/>
      <c r="F160" s="12"/>
      <c r="G160" s="160" t="s">
        <v>620</v>
      </c>
      <c r="H160" s="160"/>
      <c r="I160" s="160"/>
      <c r="J160" s="209"/>
      <c r="K160" s="160" t="s">
        <v>620</v>
      </c>
      <c r="L160" s="160"/>
      <c r="M160" s="160"/>
      <c r="N160" s="12"/>
      <c r="O160" s="160" t="s">
        <v>120</v>
      </c>
      <c r="P160" s="160"/>
      <c r="Q160" s="160"/>
    </row>
    <row r="161" spans="1:17">
      <c r="A161" s="38"/>
      <c r="B161" s="164" t="s">
        <v>639</v>
      </c>
      <c r="C161" s="165" t="s">
        <v>201</v>
      </c>
      <c r="D161" s="167">
        <v>417</v>
      </c>
      <c r="E161" s="28"/>
      <c r="F161" s="23"/>
      <c r="G161" s="165" t="s">
        <v>201</v>
      </c>
      <c r="H161" s="167">
        <v>67</v>
      </c>
      <c r="I161" s="28"/>
      <c r="J161" s="169"/>
      <c r="K161" s="165" t="s">
        <v>201</v>
      </c>
      <c r="L161" s="167">
        <v>5</v>
      </c>
      <c r="M161" s="28"/>
      <c r="N161" s="23"/>
      <c r="O161" s="165" t="s">
        <v>201</v>
      </c>
      <c r="P161" s="167">
        <v>489</v>
      </c>
      <c r="Q161" s="28"/>
    </row>
    <row r="162" spans="1:17">
      <c r="A162" s="38"/>
      <c r="B162" s="164"/>
      <c r="C162" s="164"/>
      <c r="D162" s="169"/>
      <c r="E162" s="23"/>
      <c r="F162" s="23"/>
      <c r="G162" s="164"/>
      <c r="H162" s="169"/>
      <c r="I162" s="23"/>
      <c r="J162" s="169"/>
      <c r="K162" s="164"/>
      <c r="L162" s="169"/>
      <c r="M162" s="23"/>
      <c r="N162" s="23"/>
      <c r="O162" s="164"/>
      <c r="P162" s="169"/>
      <c r="Q162" s="23"/>
    </row>
    <row r="163" spans="1:17">
      <c r="A163" s="38"/>
      <c r="B163" s="170" t="s">
        <v>622</v>
      </c>
      <c r="C163" s="171"/>
      <c r="D163" s="171"/>
      <c r="E163" s="18"/>
      <c r="F163" s="18"/>
      <c r="G163" s="171"/>
      <c r="H163" s="171"/>
      <c r="I163" s="18"/>
      <c r="J163" s="171"/>
      <c r="K163" s="171"/>
      <c r="L163" s="171"/>
      <c r="M163" s="18"/>
      <c r="N163" s="18"/>
      <c r="O163" s="171"/>
      <c r="P163" s="171"/>
      <c r="Q163" s="18"/>
    </row>
    <row r="164" spans="1:17">
      <c r="A164" s="38"/>
      <c r="B164" s="170"/>
      <c r="C164" s="171"/>
      <c r="D164" s="171"/>
      <c r="E164" s="18"/>
      <c r="F164" s="18"/>
      <c r="G164" s="171"/>
      <c r="H164" s="171"/>
      <c r="I164" s="18"/>
      <c r="J164" s="171"/>
      <c r="K164" s="171"/>
      <c r="L164" s="171"/>
      <c r="M164" s="18"/>
      <c r="N164" s="18"/>
      <c r="O164" s="171"/>
      <c r="P164" s="171"/>
      <c r="Q164" s="18"/>
    </row>
    <row r="165" spans="1:17">
      <c r="A165" s="38"/>
      <c r="B165" s="174" t="s">
        <v>623</v>
      </c>
      <c r="C165" s="169" t="s">
        <v>640</v>
      </c>
      <c r="D165" s="169"/>
      <c r="E165" s="164" t="s">
        <v>359</v>
      </c>
      <c r="F165" s="23"/>
      <c r="G165" s="169" t="s">
        <v>267</v>
      </c>
      <c r="H165" s="169"/>
      <c r="I165" s="23"/>
      <c r="J165" s="169"/>
      <c r="K165" s="169" t="s">
        <v>267</v>
      </c>
      <c r="L165" s="169"/>
      <c r="M165" s="23"/>
      <c r="N165" s="23"/>
      <c r="O165" s="169" t="s">
        <v>640</v>
      </c>
      <c r="P165" s="169"/>
      <c r="Q165" s="164" t="s">
        <v>359</v>
      </c>
    </row>
    <row r="166" spans="1:17">
      <c r="A166" s="38"/>
      <c r="B166" s="174"/>
      <c r="C166" s="169"/>
      <c r="D166" s="169"/>
      <c r="E166" s="164"/>
      <c r="F166" s="23"/>
      <c r="G166" s="169"/>
      <c r="H166" s="169"/>
      <c r="I166" s="23"/>
      <c r="J166" s="169"/>
      <c r="K166" s="169"/>
      <c r="L166" s="169"/>
      <c r="M166" s="23"/>
      <c r="N166" s="23"/>
      <c r="O166" s="169"/>
      <c r="P166" s="169"/>
      <c r="Q166" s="164"/>
    </row>
    <row r="167" spans="1:17">
      <c r="A167" s="38"/>
      <c r="B167" s="216" t="s">
        <v>624</v>
      </c>
      <c r="C167" s="171">
        <v>22</v>
      </c>
      <c r="D167" s="171"/>
      <c r="E167" s="18"/>
      <c r="F167" s="18"/>
      <c r="G167" s="171" t="s">
        <v>267</v>
      </c>
      <c r="H167" s="171"/>
      <c r="I167" s="18"/>
      <c r="J167" s="171"/>
      <c r="K167" s="171" t="s">
        <v>267</v>
      </c>
      <c r="L167" s="171"/>
      <c r="M167" s="18"/>
      <c r="N167" s="18"/>
      <c r="O167" s="171">
        <v>22</v>
      </c>
      <c r="P167" s="171"/>
      <c r="Q167" s="18"/>
    </row>
    <row r="168" spans="1:17">
      <c r="A168" s="38"/>
      <c r="B168" s="216"/>
      <c r="C168" s="171"/>
      <c r="D168" s="171"/>
      <c r="E168" s="18"/>
      <c r="F168" s="18"/>
      <c r="G168" s="171"/>
      <c r="H168" s="171"/>
      <c r="I168" s="18"/>
      <c r="J168" s="171"/>
      <c r="K168" s="171"/>
      <c r="L168" s="171"/>
      <c r="M168" s="18"/>
      <c r="N168" s="18"/>
      <c r="O168" s="171"/>
      <c r="P168" s="171"/>
      <c r="Q168" s="18"/>
    </row>
    <row r="169" spans="1:17">
      <c r="A169" s="38"/>
      <c r="B169" s="164" t="s">
        <v>627</v>
      </c>
      <c r="C169" s="224">
        <v>1003</v>
      </c>
      <c r="D169" s="224"/>
      <c r="E169" s="23"/>
      <c r="F169" s="217" t="s">
        <v>455</v>
      </c>
      <c r="G169" s="169" t="s">
        <v>267</v>
      </c>
      <c r="H169" s="169"/>
      <c r="I169" s="23"/>
      <c r="J169" s="169"/>
      <c r="K169" s="169" t="s">
        <v>267</v>
      </c>
      <c r="L169" s="169"/>
      <c r="M169" s="23"/>
      <c r="N169" s="23"/>
      <c r="O169" s="224">
        <v>1003</v>
      </c>
      <c r="P169" s="224"/>
      <c r="Q169" s="23"/>
    </row>
    <row r="170" spans="1:17">
      <c r="A170" s="38"/>
      <c r="B170" s="164"/>
      <c r="C170" s="224"/>
      <c r="D170" s="224"/>
      <c r="E170" s="23"/>
      <c r="F170" s="217"/>
      <c r="G170" s="169"/>
      <c r="H170" s="169"/>
      <c r="I170" s="23"/>
      <c r="J170" s="169"/>
      <c r="K170" s="169"/>
      <c r="L170" s="169"/>
      <c r="M170" s="23"/>
      <c r="N170" s="23"/>
      <c r="O170" s="224"/>
      <c r="P170" s="224"/>
      <c r="Q170" s="23"/>
    </row>
    <row r="171" spans="1:17">
      <c r="A171" s="38"/>
      <c r="B171" s="170" t="s">
        <v>628</v>
      </c>
      <c r="C171" s="171" t="s">
        <v>641</v>
      </c>
      <c r="D171" s="171"/>
      <c r="E171" s="170" t="s">
        <v>359</v>
      </c>
      <c r="F171" s="218" t="s">
        <v>455</v>
      </c>
      <c r="G171" s="171" t="s">
        <v>642</v>
      </c>
      <c r="H171" s="171"/>
      <c r="I171" s="170" t="s">
        <v>359</v>
      </c>
      <c r="J171" s="171"/>
      <c r="K171" s="171" t="s">
        <v>267</v>
      </c>
      <c r="L171" s="171"/>
      <c r="M171" s="18"/>
      <c r="N171" s="18"/>
      <c r="O171" s="171" t="s">
        <v>643</v>
      </c>
      <c r="P171" s="171"/>
      <c r="Q171" s="170" t="s">
        <v>359</v>
      </c>
    </row>
    <row r="172" spans="1:17">
      <c r="A172" s="38"/>
      <c r="B172" s="170"/>
      <c r="C172" s="171"/>
      <c r="D172" s="171"/>
      <c r="E172" s="170"/>
      <c r="F172" s="218"/>
      <c r="G172" s="171"/>
      <c r="H172" s="171"/>
      <c r="I172" s="170"/>
      <c r="J172" s="171"/>
      <c r="K172" s="171"/>
      <c r="L172" s="171"/>
      <c r="M172" s="18"/>
      <c r="N172" s="18"/>
      <c r="O172" s="171"/>
      <c r="P172" s="171"/>
      <c r="Q172" s="170"/>
    </row>
    <row r="173" spans="1:17">
      <c r="A173" s="38"/>
      <c r="B173" s="164" t="s">
        <v>630</v>
      </c>
      <c r="C173" s="169" t="s">
        <v>644</v>
      </c>
      <c r="D173" s="169"/>
      <c r="E173" s="164" t="s">
        <v>359</v>
      </c>
      <c r="F173" s="23"/>
      <c r="G173" s="169" t="s">
        <v>267</v>
      </c>
      <c r="H173" s="169"/>
      <c r="I173" s="23"/>
      <c r="J173" s="169"/>
      <c r="K173" s="169" t="s">
        <v>267</v>
      </c>
      <c r="L173" s="169"/>
      <c r="M173" s="23"/>
      <c r="N173" s="23"/>
      <c r="O173" s="169" t="s">
        <v>644</v>
      </c>
      <c r="P173" s="169"/>
      <c r="Q173" s="164" t="s">
        <v>359</v>
      </c>
    </row>
    <row r="174" spans="1:17" ht="15.75" thickBot="1">
      <c r="A174" s="38"/>
      <c r="B174" s="164"/>
      <c r="C174" s="219"/>
      <c r="D174" s="219"/>
      <c r="E174" s="225"/>
      <c r="F174" s="23"/>
      <c r="G174" s="219"/>
      <c r="H174" s="219"/>
      <c r="I174" s="36"/>
      <c r="J174" s="169"/>
      <c r="K174" s="219"/>
      <c r="L174" s="219"/>
      <c r="M174" s="36"/>
      <c r="N174" s="23"/>
      <c r="O174" s="219"/>
      <c r="P174" s="219"/>
      <c r="Q174" s="225"/>
    </row>
    <row r="175" spans="1:17">
      <c r="A175" s="38"/>
      <c r="B175" s="170" t="s">
        <v>621</v>
      </c>
      <c r="C175" s="220" t="s">
        <v>201</v>
      </c>
      <c r="D175" s="222">
        <v>219</v>
      </c>
      <c r="E175" s="81"/>
      <c r="F175" s="226"/>
      <c r="G175" s="220" t="s">
        <v>201</v>
      </c>
      <c r="H175" s="222">
        <v>36</v>
      </c>
      <c r="I175" s="81"/>
      <c r="J175" s="218" t="s">
        <v>542</v>
      </c>
      <c r="K175" s="220" t="s">
        <v>201</v>
      </c>
      <c r="L175" s="222">
        <v>5</v>
      </c>
      <c r="M175" s="81"/>
      <c r="N175" s="226"/>
      <c r="O175" s="220" t="s">
        <v>201</v>
      </c>
      <c r="P175" s="222">
        <v>260</v>
      </c>
      <c r="Q175" s="81"/>
    </row>
    <row r="176" spans="1:17" ht="15.75" thickBot="1">
      <c r="A176" s="38"/>
      <c r="B176" s="170"/>
      <c r="C176" s="221"/>
      <c r="D176" s="223"/>
      <c r="E176" s="107"/>
      <c r="F176" s="226"/>
      <c r="G176" s="221"/>
      <c r="H176" s="223"/>
      <c r="I176" s="107"/>
      <c r="J176" s="218"/>
      <c r="K176" s="221"/>
      <c r="L176" s="223"/>
      <c r="M176" s="107"/>
      <c r="N176" s="226"/>
      <c r="O176" s="221"/>
      <c r="P176" s="223"/>
      <c r="Q176" s="107"/>
    </row>
    <row r="177" spans="1:18" ht="15.75" thickTop="1">
      <c r="A177" s="38"/>
      <c r="B177" s="211" t="s">
        <v>632</v>
      </c>
      <c r="C177" s="127" t="s">
        <v>201</v>
      </c>
      <c r="D177" s="128">
        <v>27</v>
      </c>
      <c r="E177" s="129"/>
      <c r="F177" s="23"/>
      <c r="G177" s="127" t="s">
        <v>201</v>
      </c>
      <c r="H177" s="128" t="s">
        <v>267</v>
      </c>
      <c r="I177" s="129"/>
      <c r="J177" s="169"/>
      <c r="K177" s="127" t="s">
        <v>201</v>
      </c>
      <c r="L177" s="128" t="s">
        <v>267</v>
      </c>
      <c r="M177" s="129"/>
      <c r="N177" s="23"/>
      <c r="O177" s="127" t="s">
        <v>201</v>
      </c>
      <c r="P177" s="128">
        <v>27</v>
      </c>
      <c r="Q177" s="129"/>
    </row>
    <row r="178" spans="1:18">
      <c r="A178" s="38"/>
      <c r="B178" s="211" t="s">
        <v>633</v>
      </c>
      <c r="C178" s="56"/>
      <c r="D178" s="62"/>
      <c r="E178" s="23"/>
      <c r="F178" s="23"/>
      <c r="G178" s="95"/>
      <c r="H178" s="96"/>
      <c r="I178" s="97"/>
      <c r="J178" s="169"/>
      <c r="K178" s="95"/>
      <c r="L178" s="96"/>
      <c r="M178" s="97"/>
      <c r="N178" s="23"/>
      <c r="O178" s="95"/>
      <c r="P178" s="96"/>
      <c r="Q178" s="97"/>
    </row>
    <row r="179" spans="1:18" ht="25.5">
      <c r="A179" s="38"/>
      <c r="B179" s="211" t="s">
        <v>634</v>
      </c>
      <c r="C179" s="56"/>
      <c r="D179" s="62"/>
      <c r="E179" s="23"/>
      <c r="F179" s="23"/>
      <c r="G179" s="95"/>
      <c r="H179" s="96"/>
      <c r="I179" s="97"/>
      <c r="J179" s="169"/>
      <c r="K179" s="95"/>
      <c r="L179" s="96"/>
      <c r="M179" s="97"/>
      <c r="N179" s="23"/>
      <c r="O179" s="95"/>
      <c r="P179" s="96"/>
      <c r="Q179" s="97"/>
    </row>
    <row r="180" spans="1:18" ht="26.25" thickBot="1">
      <c r="A180" s="38"/>
      <c r="B180" s="211" t="s">
        <v>645</v>
      </c>
      <c r="C180" s="91"/>
      <c r="D180" s="92"/>
      <c r="E180" s="93"/>
      <c r="F180" s="23"/>
      <c r="G180" s="91"/>
      <c r="H180" s="92"/>
      <c r="I180" s="93"/>
      <c r="J180" s="169"/>
      <c r="K180" s="91"/>
      <c r="L180" s="92"/>
      <c r="M180" s="93"/>
      <c r="N180" s="23"/>
      <c r="O180" s="91"/>
      <c r="P180" s="92"/>
      <c r="Q180" s="93"/>
    </row>
    <row r="181" spans="1:18" ht="15.75" thickTop="1">
      <c r="A181" s="38"/>
      <c r="B181" s="37"/>
      <c r="C181" s="37"/>
      <c r="D181" s="37"/>
      <c r="E181" s="37"/>
      <c r="F181" s="37"/>
      <c r="G181" s="37"/>
      <c r="H181" s="37"/>
      <c r="I181" s="37"/>
      <c r="J181" s="37"/>
      <c r="K181" s="37"/>
      <c r="L181" s="37"/>
      <c r="M181" s="37"/>
      <c r="N181" s="37"/>
      <c r="O181" s="37"/>
      <c r="P181" s="37"/>
      <c r="Q181" s="37"/>
      <c r="R181" s="37"/>
    </row>
    <row r="182" spans="1:18">
      <c r="A182" s="38"/>
      <c r="B182" s="98" t="s">
        <v>636</v>
      </c>
      <c r="C182" s="98"/>
      <c r="D182" s="98"/>
      <c r="E182" s="98"/>
      <c r="F182" s="98"/>
      <c r="G182" s="98"/>
      <c r="H182" s="98"/>
      <c r="I182" s="98"/>
      <c r="J182" s="98"/>
      <c r="K182" s="98"/>
      <c r="L182" s="98"/>
      <c r="M182" s="98"/>
      <c r="N182" s="98"/>
      <c r="O182" s="98"/>
      <c r="P182" s="98"/>
      <c r="Q182" s="98"/>
      <c r="R182" s="98"/>
    </row>
    <row r="183" spans="1:18">
      <c r="A183" s="38"/>
      <c r="B183" s="18" t="s">
        <v>637</v>
      </c>
      <c r="C183" s="18"/>
      <c r="D183" s="18"/>
      <c r="E183" s="18"/>
      <c r="F183" s="18"/>
      <c r="G183" s="18"/>
      <c r="H183" s="18"/>
      <c r="I183" s="18"/>
      <c r="J183" s="18"/>
      <c r="K183" s="18"/>
      <c r="L183" s="18"/>
      <c r="M183" s="18"/>
      <c r="N183" s="18"/>
      <c r="O183" s="18"/>
      <c r="P183" s="18"/>
      <c r="Q183" s="18"/>
      <c r="R183" s="18"/>
    </row>
    <row r="184" spans="1:18">
      <c r="A184" s="38"/>
      <c r="B184" s="18" t="s">
        <v>638</v>
      </c>
      <c r="C184" s="18"/>
      <c r="D184" s="18"/>
      <c r="E184" s="18"/>
      <c r="F184" s="18"/>
      <c r="G184" s="18"/>
      <c r="H184" s="18"/>
      <c r="I184" s="18"/>
      <c r="J184" s="18"/>
      <c r="K184" s="18"/>
      <c r="L184" s="18"/>
      <c r="M184" s="18"/>
      <c r="N184" s="18"/>
      <c r="O184" s="18"/>
      <c r="P184" s="18"/>
      <c r="Q184" s="18"/>
      <c r="R184" s="18"/>
    </row>
    <row r="185" spans="1:18" ht="15" customHeight="1">
      <c r="A185" s="38" t="s">
        <v>916</v>
      </c>
      <c r="B185" s="37" t="s">
        <v>6</v>
      </c>
      <c r="C185" s="37"/>
      <c r="D185" s="37"/>
      <c r="E185" s="37"/>
      <c r="F185" s="37"/>
      <c r="G185" s="37"/>
      <c r="H185" s="37"/>
      <c r="I185" s="37"/>
      <c r="J185" s="37"/>
      <c r="K185" s="37"/>
      <c r="L185" s="37"/>
      <c r="M185" s="37"/>
      <c r="N185" s="37"/>
      <c r="O185" s="37"/>
      <c r="P185" s="37"/>
      <c r="Q185" s="37"/>
      <c r="R185" s="37"/>
    </row>
    <row r="186" spans="1:18" ht="15" customHeight="1">
      <c r="A186" s="38"/>
      <c r="B186" s="41" t="s">
        <v>648</v>
      </c>
      <c r="C186" s="41"/>
      <c r="D186" s="41"/>
      <c r="E186" s="41"/>
      <c r="F186" s="41"/>
      <c r="G186" s="41"/>
      <c r="H186" s="41"/>
      <c r="I186" s="41"/>
      <c r="J186" s="41"/>
      <c r="K186" s="41"/>
      <c r="L186" s="41"/>
      <c r="M186" s="41"/>
      <c r="N186" s="41"/>
      <c r="O186" s="41"/>
      <c r="P186" s="41"/>
      <c r="Q186" s="41"/>
      <c r="R186" s="41"/>
    </row>
    <row r="187" spans="1:18">
      <c r="A187" s="38"/>
      <c r="B187" s="17"/>
      <c r="C187" s="17"/>
      <c r="D187" s="17"/>
      <c r="E187" s="17"/>
      <c r="F187" s="17"/>
      <c r="G187" s="17"/>
      <c r="H187" s="17"/>
      <c r="I187" s="17"/>
      <c r="J187" s="17"/>
      <c r="K187" s="17"/>
      <c r="L187" s="17"/>
      <c r="M187" s="17"/>
      <c r="N187" s="17"/>
      <c r="O187" s="17"/>
      <c r="P187" s="17"/>
      <c r="Q187" s="17"/>
      <c r="R187" s="17"/>
    </row>
    <row r="188" spans="1:18">
      <c r="A188" s="38"/>
      <c r="B188" s="17"/>
      <c r="C188" s="17"/>
      <c r="D188" s="17"/>
      <c r="E188" s="17"/>
      <c r="F188" s="17"/>
    </row>
    <row r="189" spans="1:18">
      <c r="A189" s="38"/>
      <c r="B189" s="11"/>
      <c r="C189" s="11"/>
      <c r="D189" s="11"/>
      <c r="E189" s="11"/>
      <c r="F189" s="11"/>
    </row>
    <row r="190" spans="1:18" ht="15.75" thickBot="1">
      <c r="A190" s="38"/>
      <c r="B190" s="160" t="s">
        <v>649</v>
      </c>
      <c r="C190" s="160"/>
      <c r="D190" s="160"/>
      <c r="E190" s="160"/>
      <c r="F190" s="160"/>
    </row>
    <row r="191" spans="1:18" ht="15.75" thickBot="1">
      <c r="A191" s="38"/>
      <c r="B191" s="84"/>
      <c r="C191" s="227" t="s">
        <v>650</v>
      </c>
      <c r="D191" s="227" t="s">
        <v>651</v>
      </c>
      <c r="E191" s="227" t="s">
        <v>407</v>
      </c>
      <c r="F191" s="227" t="s">
        <v>652</v>
      </c>
    </row>
    <row r="192" spans="1:18">
      <c r="A192" s="38"/>
      <c r="B192" s="155" t="s">
        <v>112</v>
      </c>
      <c r="C192" s="157" t="s">
        <v>653</v>
      </c>
      <c r="D192" s="157" t="s">
        <v>654</v>
      </c>
      <c r="E192" s="157">
        <v>2014</v>
      </c>
      <c r="F192" s="156" t="s">
        <v>655</v>
      </c>
    </row>
    <row r="193" spans="1:18">
      <c r="A193" s="38"/>
      <c r="B193" s="12"/>
      <c r="C193" s="12"/>
      <c r="D193" s="12"/>
      <c r="E193" s="158">
        <v>2015</v>
      </c>
      <c r="F193" s="158" t="s">
        <v>656</v>
      </c>
    </row>
    <row r="194" spans="1:18">
      <c r="A194" s="38"/>
      <c r="B194" s="154"/>
      <c r="C194" s="154"/>
      <c r="D194" s="154"/>
      <c r="E194" s="156">
        <v>2016</v>
      </c>
      <c r="F194" s="156" t="s">
        <v>657</v>
      </c>
    </row>
    <row r="195" spans="1:18">
      <c r="A195" s="38"/>
      <c r="B195" s="151"/>
      <c r="C195" s="151"/>
      <c r="D195" s="151"/>
      <c r="E195" s="158">
        <v>2017</v>
      </c>
      <c r="F195" s="158" t="s">
        <v>658</v>
      </c>
    </row>
    <row r="196" spans="1:18">
      <c r="A196" s="38"/>
      <c r="B196" s="154" t="s">
        <v>580</v>
      </c>
      <c r="C196" s="156" t="s">
        <v>659</v>
      </c>
      <c r="D196" s="156" t="s">
        <v>660</v>
      </c>
      <c r="E196" s="154"/>
      <c r="F196" s="156" t="s">
        <v>661</v>
      </c>
    </row>
    <row r="197" spans="1:18">
      <c r="A197" s="38"/>
      <c r="B197" s="151"/>
      <c r="C197" s="151"/>
      <c r="D197" s="158" t="s">
        <v>662</v>
      </c>
      <c r="E197" s="151"/>
      <c r="F197" s="158" t="s">
        <v>663</v>
      </c>
    </row>
    <row r="198" spans="1:18">
      <c r="A198" s="38"/>
      <c r="B198" s="154"/>
      <c r="C198" s="154"/>
      <c r="D198" s="156" t="s">
        <v>664</v>
      </c>
      <c r="E198" s="154"/>
      <c r="F198" s="156" t="s">
        <v>665</v>
      </c>
    </row>
    <row r="199" spans="1:18" ht="15" customHeight="1">
      <c r="A199" s="38" t="s">
        <v>917</v>
      </c>
      <c r="B199" s="37" t="s">
        <v>6</v>
      </c>
      <c r="C199" s="37"/>
      <c r="D199" s="37"/>
      <c r="E199" s="37"/>
      <c r="F199" s="37"/>
      <c r="G199" s="37"/>
      <c r="H199" s="37"/>
      <c r="I199" s="37"/>
      <c r="J199" s="37"/>
      <c r="K199" s="37"/>
      <c r="L199" s="37"/>
      <c r="M199" s="37"/>
      <c r="N199" s="37"/>
      <c r="O199" s="37"/>
      <c r="P199" s="37"/>
      <c r="Q199" s="37"/>
      <c r="R199" s="37"/>
    </row>
    <row r="200" spans="1:18">
      <c r="A200" s="38"/>
      <c r="B200" s="17"/>
      <c r="C200" s="17"/>
      <c r="D200" s="17"/>
      <c r="E200" s="17"/>
      <c r="F200" s="17"/>
      <c r="G200" s="17"/>
      <c r="H200" s="17"/>
      <c r="I200" s="17"/>
      <c r="J200" s="17"/>
      <c r="K200" s="17"/>
    </row>
    <row r="201" spans="1:18">
      <c r="A201" s="38"/>
      <c r="B201" s="11"/>
      <c r="C201" s="11"/>
      <c r="D201" s="11"/>
      <c r="E201" s="11"/>
      <c r="F201" s="11"/>
      <c r="G201" s="11"/>
      <c r="H201" s="11"/>
      <c r="I201" s="11"/>
      <c r="J201" s="11"/>
      <c r="K201" s="11"/>
    </row>
    <row r="202" spans="1:18" ht="15.75" thickBot="1">
      <c r="A202" s="38"/>
      <c r="B202" s="130" t="s">
        <v>199</v>
      </c>
      <c r="C202" s="53" t="s">
        <v>667</v>
      </c>
      <c r="D202" s="53"/>
      <c r="E202" s="53"/>
      <c r="F202" s="12"/>
      <c r="G202" s="53" t="s">
        <v>668</v>
      </c>
      <c r="H202" s="53"/>
      <c r="I202" s="53"/>
      <c r="J202" s="12"/>
      <c r="K202" s="46" t="s">
        <v>669</v>
      </c>
    </row>
    <row r="203" spans="1:18">
      <c r="A203" s="38"/>
      <c r="B203" s="98" t="s">
        <v>310</v>
      </c>
      <c r="C203" s="103" t="s">
        <v>201</v>
      </c>
      <c r="D203" s="105">
        <v>357</v>
      </c>
      <c r="E203" s="81"/>
      <c r="F203" s="18"/>
      <c r="G203" s="103" t="s">
        <v>201</v>
      </c>
      <c r="H203" s="105">
        <v>362</v>
      </c>
      <c r="I203" s="81"/>
      <c r="J203" s="18"/>
      <c r="K203" s="133" t="s">
        <v>670</v>
      </c>
    </row>
    <row r="204" spans="1:18">
      <c r="A204" s="38"/>
      <c r="B204" s="98"/>
      <c r="C204" s="228"/>
      <c r="D204" s="229"/>
      <c r="E204" s="195"/>
      <c r="F204" s="18"/>
      <c r="G204" s="228"/>
      <c r="H204" s="229"/>
      <c r="I204" s="195"/>
      <c r="J204" s="18"/>
      <c r="K204" s="132"/>
    </row>
    <row r="205" spans="1:18">
      <c r="A205" s="38"/>
      <c r="B205" s="56" t="s">
        <v>311</v>
      </c>
      <c r="C205" s="62">
        <v>320</v>
      </c>
      <c r="D205" s="62"/>
      <c r="E205" s="23"/>
      <c r="F205" s="23"/>
      <c r="G205" s="62">
        <v>354</v>
      </c>
      <c r="H205" s="62"/>
      <c r="I205" s="23"/>
      <c r="J205" s="23"/>
      <c r="K205" s="134" t="s">
        <v>670</v>
      </c>
    </row>
    <row r="206" spans="1:18">
      <c r="A206" s="38"/>
      <c r="B206" s="56"/>
      <c r="C206" s="62"/>
      <c r="D206" s="62"/>
      <c r="E206" s="23"/>
      <c r="F206" s="23"/>
      <c r="G206" s="62"/>
      <c r="H206" s="62"/>
      <c r="I206" s="23"/>
      <c r="J206" s="23"/>
      <c r="K206" s="134"/>
    </row>
    <row r="207" spans="1:18">
      <c r="A207" s="38"/>
      <c r="B207" s="98" t="s">
        <v>312</v>
      </c>
      <c r="C207" s="61">
        <v>115</v>
      </c>
      <c r="D207" s="61"/>
      <c r="E207" s="18"/>
      <c r="F207" s="18"/>
      <c r="G207" s="61">
        <v>178</v>
      </c>
      <c r="H207" s="61"/>
      <c r="I207" s="18"/>
      <c r="J207" s="18"/>
      <c r="K207" s="132" t="s">
        <v>670</v>
      </c>
    </row>
    <row r="208" spans="1:18">
      <c r="A208" s="38"/>
      <c r="B208" s="98"/>
      <c r="C208" s="61"/>
      <c r="D208" s="61"/>
      <c r="E208" s="18"/>
      <c r="F208" s="18"/>
      <c r="G208" s="61"/>
      <c r="H208" s="61"/>
      <c r="I208" s="18"/>
      <c r="J208" s="18"/>
      <c r="K208" s="132"/>
    </row>
    <row r="209" spans="1:11">
      <c r="A209" s="38"/>
      <c r="B209" s="56" t="s">
        <v>313</v>
      </c>
      <c r="C209" s="62">
        <v>322</v>
      </c>
      <c r="D209" s="62"/>
      <c r="E209" s="23"/>
      <c r="F209" s="23"/>
      <c r="G209" s="62">
        <v>346</v>
      </c>
      <c r="H209" s="62"/>
      <c r="I209" s="23"/>
      <c r="J209" s="23"/>
      <c r="K209" s="134" t="s">
        <v>670</v>
      </c>
    </row>
    <row r="210" spans="1:11">
      <c r="A210" s="38"/>
      <c r="B210" s="56"/>
      <c r="C210" s="62"/>
      <c r="D210" s="62"/>
      <c r="E210" s="23"/>
      <c r="F210" s="23"/>
      <c r="G210" s="62"/>
      <c r="H210" s="62"/>
      <c r="I210" s="23"/>
      <c r="J210" s="23"/>
      <c r="K210" s="134"/>
    </row>
    <row r="211" spans="1:11">
      <c r="A211" s="38"/>
      <c r="B211" s="98" t="s">
        <v>671</v>
      </c>
      <c r="C211" s="61">
        <v>41</v>
      </c>
      <c r="D211" s="61"/>
      <c r="E211" s="18"/>
      <c r="F211" s="18"/>
      <c r="G211" s="61">
        <v>39</v>
      </c>
      <c r="H211" s="61"/>
      <c r="I211" s="18"/>
      <c r="J211" s="18"/>
      <c r="K211" s="132" t="s">
        <v>670</v>
      </c>
    </row>
    <row r="212" spans="1:11">
      <c r="A212" s="38"/>
      <c r="B212" s="98"/>
      <c r="C212" s="61"/>
      <c r="D212" s="61"/>
      <c r="E212" s="18"/>
      <c r="F212" s="18"/>
      <c r="G212" s="61"/>
      <c r="H212" s="61"/>
      <c r="I212" s="18"/>
      <c r="J212" s="18"/>
      <c r="K212" s="132"/>
    </row>
    <row r="213" spans="1:11">
      <c r="A213" s="38"/>
      <c r="B213" s="56" t="s">
        <v>672</v>
      </c>
      <c r="C213" s="62">
        <v>46</v>
      </c>
      <c r="D213" s="62"/>
      <c r="E213" s="23"/>
      <c r="F213" s="23"/>
      <c r="G213" s="62">
        <v>46</v>
      </c>
      <c r="H213" s="62"/>
      <c r="I213" s="23"/>
      <c r="J213" s="23"/>
      <c r="K213" s="134" t="s">
        <v>673</v>
      </c>
    </row>
    <row r="214" spans="1:11">
      <c r="A214" s="38"/>
      <c r="B214" s="56"/>
      <c r="C214" s="62"/>
      <c r="D214" s="62"/>
      <c r="E214" s="23"/>
      <c r="F214" s="23"/>
      <c r="G214" s="62"/>
      <c r="H214" s="62"/>
      <c r="I214" s="23"/>
      <c r="J214" s="23"/>
      <c r="K214" s="134"/>
    </row>
    <row r="215" spans="1:11">
      <c r="A215" s="38"/>
      <c r="B215" s="98" t="s">
        <v>674</v>
      </c>
      <c r="C215" s="61">
        <v>30</v>
      </c>
      <c r="D215" s="61"/>
      <c r="E215" s="18"/>
      <c r="F215" s="18"/>
      <c r="G215" s="61">
        <v>31</v>
      </c>
      <c r="H215" s="61"/>
      <c r="I215" s="18"/>
      <c r="J215" s="18"/>
      <c r="K215" s="132" t="s">
        <v>673</v>
      </c>
    </row>
    <row r="216" spans="1:11">
      <c r="A216" s="38"/>
      <c r="B216" s="98"/>
      <c r="C216" s="61"/>
      <c r="D216" s="61"/>
      <c r="E216" s="18"/>
      <c r="F216" s="18"/>
      <c r="G216" s="61"/>
      <c r="H216" s="61"/>
      <c r="I216" s="18"/>
      <c r="J216" s="18"/>
      <c r="K216" s="132"/>
    </row>
    <row r="217" spans="1:11">
      <c r="A217" s="38"/>
      <c r="B217" s="56" t="s">
        <v>675</v>
      </c>
      <c r="C217" s="62">
        <v>210</v>
      </c>
      <c r="D217" s="62"/>
      <c r="E217" s="23"/>
      <c r="F217" s="23"/>
      <c r="G217" s="62">
        <v>213</v>
      </c>
      <c r="H217" s="62"/>
      <c r="I217" s="23"/>
      <c r="J217" s="23"/>
      <c r="K217" s="134" t="s">
        <v>673</v>
      </c>
    </row>
    <row r="218" spans="1:11">
      <c r="A218" s="38"/>
      <c r="B218" s="56"/>
      <c r="C218" s="62"/>
      <c r="D218" s="62"/>
      <c r="E218" s="23"/>
      <c r="F218" s="23"/>
      <c r="G218" s="62"/>
      <c r="H218" s="62"/>
      <c r="I218" s="23"/>
      <c r="J218" s="23"/>
      <c r="K218" s="134"/>
    </row>
    <row r="219" spans="1:11">
      <c r="A219" s="38"/>
      <c r="B219" s="98" t="s">
        <v>676</v>
      </c>
      <c r="C219" s="61">
        <v>85</v>
      </c>
      <c r="D219" s="61"/>
      <c r="E219" s="18"/>
      <c r="F219" s="18"/>
      <c r="G219" s="61">
        <v>90</v>
      </c>
      <c r="H219" s="61"/>
      <c r="I219" s="18"/>
      <c r="J219" s="18"/>
      <c r="K219" s="132" t="s">
        <v>673</v>
      </c>
    </row>
    <row r="220" spans="1:11">
      <c r="A220" s="38"/>
      <c r="B220" s="98"/>
      <c r="C220" s="61"/>
      <c r="D220" s="61"/>
      <c r="E220" s="18"/>
      <c r="F220" s="18"/>
      <c r="G220" s="61"/>
      <c r="H220" s="61"/>
      <c r="I220" s="18"/>
      <c r="J220" s="18"/>
      <c r="K220" s="132"/>
    </row>
    <row r="221" spans="1:11">
      <c r="A221" s="38"/>
      <c r="B221" s="56" t="s">
        <v>677</v>
      </c>
      <c r="C221" s="62">
        <v>413</v>
      </c>
      <c r="D221" s="62"/>
      <c r="E221" s="23"/>
      <c r="F221" s="23"/>
      <c r="G221" s="62">
        <v>388</v>
      </c>
      <c r="H221" s="62"/>
      <c r="I221" s="23"/>
      <c r="J221" s="23"/>
      <c r="K221" s="134" t="s">
        <v>673</v>
      </c>
    </row>
    <row r="222" spans="1:11">
      <c r="A222" s="38"/>
      <c r="B222" s="56"/>
      <c r="C222" s="62"/>
      <c r="D222" s="62"/>
      <c r="E222" s="23"/>
      <c r="F222" s="23"/>
      <c r="G222" s="62"/>
      <c r="H222" s="62"/>
      <c r="I222" s="23"/>
      <c r="J222" s="23"/>
      <c r="K222" s="134"/>
    </row>
    <row r="223" spans="1:11">
      <c r="A223" s="38"/>
      <c r="B223" s="98" t="s">
        <v>320</v>
      </c>
      <c r="C223" s="61">
        <v>340</v>
      </c>
      <c r="D223" s="61"/>
      <c r="E223" s="18"/>
      <c r="F223" s="18"/>
      <c r="G223" s="61">
        <v>335</v>
      </c>
      <c r="H223" s="61"/>
      <c r="I223" s="18"/>
      <c r="J223" s="18"/>
      <c r="K223" s="132" t="s">
        <v>673</v>
      </c>
    </row>
    <row r="224" spans="1:11">
      <c r="A224" s="38"/>
      <c r="B224" s="98"/>
      <c r="C224" s="61"/>
      <c r="D224" s="61"/>
      <c r="E224" s="18"/>
      <c r="F224" s="18"/>
      <c r="G224" s="61"/>
      <c r="H224" s="61"/>
      <c r="I224" s="18"/>
      <c r="J224" s="18"/>
      <c r="K224" s="132"/>
    </row>
    <row r="225" spans="1:11">
      <c r="A225" s="38"/>
      <c r="B225" s="56" t="s">
        <v>678</v>
      </c>
      <c r="C225" s="62">
        <v>371</v>
      </c>
      <c r="D225" s="62"/>
      <c r="E225" s="23"/>
      <c r="F225" s="23"/>
      <c r="G225" s="62">
        <v>418</v>
      </c>
      <c r="H225" s="62"/>
      <c r="I225" s="23"/>
      <c r="J225" s="23"/>
      <c r="K225" s="134" t="s">
        <v>670</v>
      </c>
    </row>
    <row r="226" spans="1:11">
      <c r="A226" s="38"/>
      <c r="B226" s="56"/>
      <c r="C226" s="62"/>
      <c r="D226" s="62"/>
      <c r="E226" s="23"/>
      <c r="F226" s="23"/>
      <c r="G226" s="62"/>
      <c r="H226" s="62"/>
      <c r="I226" s="23"/>
      <c r="J226" s="23"/>
      <c r="K226" s="134"/>
    </row>
    <row r="227" spans="1:11">
      <c r="A227" s="38"/>
      <c r="B227" s="98" t="s">
        <v>322</v>
      </c>
      <c r="C227" s="61">
        <v>136</v>
      </c>
      <c r="D227" s="61"/>
      <c r="E227" s="18"/>
      <c r="F227" s="18"/>
      <c r="G227" s="61">
        <v>146</v>
      </c>
      <c r="H227" s="61"/>
      <c r="I227" s="18"/>
      <c r="J227" s="18"/>
      <c r="K227" s="132" t="s">
        <v>670</v>
      </c>
    </row>
    <row r="228" spans="1:11">
      <c r="A228" s="38"/>
      <c r="B228" s="98"/>
      <c r="C228" s="61"/>
      <c r="D228" s="61"/>
      <c r="E228" s="18"/>
      <c r="F228" s="18"/>
      <c r="G228" s="61"/>
      <c r="H228" s="61"/>
      <c r="I228" s="18"/>
      <c r="J228" s="18"/>
      <c r="K228" s="132"/>
    </row>
  </sheetData>
  <mergeCells count="1009">
    <mergeCell ref="A185:A198"/>
    <mergeCell ref="B185:R185"/>
    <mergeCell ref="B186:R186"/>
    <mergeCell ref="B187:R187"/>
    <mergeCell ref="A199:A228"/>
    <mergeCell ref="B199:R199"/>
    <mergeCell ref="A122:A184"/>
    <mergeCell ref="B122:R122"/>
    <mergeCell ref="B123:R123"/>
    <mergeCell ref="B150:R150"/>
    <mergeCell ref="B151:R151"/>
    <mergeCell ref="B152:R152"/>
    <mergeCell ref="B153:R153"/>
    <mergeCell ref="B154:R154"/>
    <mergeCell ref="B181:R181"/>
    <mergeCell ref="B182:R182"/>
    <mergeCell ref="B62:R62"/>
    <mergeCell ref="B63:R63"/>
    <mergeCell ref="B117:R117"/>
    <mergeCell ref="B118:R118"/>
    <mergeCell ref="B119:R119"/>
    <mergeCell ref="B120:R120"/>
    <mergeCell ref="J227:J228"/>
    <mergeCell ref="K227:K228"/>
    <mergeCell ref="A1:A2"/>
    <mergeCell ref="B1:R1"/>
    <mergeCell ref="B2:R2"/>
    <mergeCell ref="B3:R3"/>
    <mergeCell ref="A4:A121"/>
    <mergeCell ref="B4:R4"/>
    <mergeCell ref="B5:R5"/>
    <mergeCell ref="B6:R6"/>
    <mergeCell ref="B227:B228"/>
    <mergeCell ref="C227:D228"/>
    <mergeCell ref="E227:E228"/>
    <mergeCell ref="F227:F228"/>
    <mergeCell ref="G227:H228"/>
    <mergeCell ref="I227:I228"/>
    <mergeCell ref="J223:J224"/>
    <mergeCell ref="K223:K224"/>
    <mergeCell ref="B225:B226"/>
    <mergeCell ref="C225:D226"/>
    <mergeCell ref="E225:E226"/>
    <mergeCell ref="F225:F226"/>
    <mergeCell ref="G225:H226"/>
    <mergeCell ref="I225:I226"/>
    <mergeCell ref="J225:J226"/>
    <mergeCell ref="K225:K226"/>
    <mergeCell ref="B223:B224"/>
    <mergeCell ref="C223:D224"/>
    <mergeCell ref="E223:E224"/>
    <mergeCell ref="F223:F224"/>
    <mergeCell ref="G223:H224"/>
    <mergeCell ref="I223:I224"/>
    <mergeCell ref="J219:J220"/>
    <mergeCell ref="K219:K220"/>
    <mergeCell ref="B221:B222"/>
    <mergeCell ref="C221:D222"/>
    <mergeCell ref="E221:E222"/>
    <mergeCell ref="F221:F222"/>
    <mergeCell ref="G221:H222"/>
    <mergeCell ref="I221:I222"/>
    <mergeCell ref="J221:J222"/>
    <mergeCell ref="K221:K222"/>
    <mergeCell ref="B219:B220"/>
    <mergeCell ref="C219:D220"/>
    <mergeCell ref="E219:E220"/>
    <mergeCell ref="F219:F220"/>
    <mergeCell ref="G219:H220"/>
    <mergeCell ref="I219:I220"/>
    <mergeCell ref="J215:J216"/>
    <mergeCell ref="K215:K216"/>
    <mergeCell ref="B217:B218"/>
    <mergeCell ref="C217:D218"/>
    <mergeCell ref="E217:E218"/>
    <mergeCell ref="F217:F218"/>
    <mergeCell ref="G217:H218"/>
    <mergeCell ref="I217:I218"/>
    <mergeCell ref="J217:J218"/>
    <mergeCell ref="K217:K218"/>
    <mergeCell ref="B215:B216"/>
    <mergeCell ref="C215:D216"/>
    <mergeCell ref="E215:E216"/>
    <mergeCell ref="F215:F216"/>
    <mergeCell ref="G215:H216"/>
    <mergeCell ref="I215:I216"/>
    <mergeCell ref="J211:J212"/>
    <mergeCell ref="K211:K212"/>
    <mergeCell ref="B213:B214"/>
    <mergeCell ref="C213:D214"/>
    <mergeCell ref="E213:E214"/>
    <mergeCell ref="F213:F214"/>
    <mergeCell ref="G213:H214"/>
    <mergeCell ref="I213:I214"/>
    <mergeCell ref="J213:J214"/>
    <mergeCell ref="K213:K214"/>
    <mergeCell ref="B211:B212"/>
    <mergeCell ref="C211:D212"/>
    <mergeCell ref="E211:E212"/>
    <mergeCell ref="F211:F212"/>
    <mergeCell ref="G211:H212"/>
    <mergeCell ref="I211:I212"/>
    <mergeCell ref="J207:J208"/>
    <mergeCell ref="K207:K208"/>
    <mergeCell ref="B209:B210"/>
    <mergeCell ref="C209:D210"/>
    <mergeCell ref="E209:E210"/>
    <mergeCell ref="F209:F210"/>
    <mergeCell ref="G209:H210"/>
    <mergeCell ref="I209:I210"/>
    <mergeCell ref="J209:J210"/>
    <mergeCell ref="K209:K210"/>
    <mergeCell ref="B207:B208"/>
    <mergeCell ref="C207:D208"/>
    <mergeCell ref="E207:E208"/>
    <mergeCell ref="F207:F208"/>
    <mergeCell ref="G207:H208"/>
    <mergeCell ref="I207:I208"/>
    <mergeCell ref="J203:J204"/>
    <mergeCell ref="K203:K204"/>
    <mergeCell ref="B205:B206"/>
    <mergeCell ref="C205:D206"/>
    <mergeCell ref="E205:E206"/>
    <mergeCell ref="F205:F206"/>
    <mergeCell ref="G205:H206"/>
    <mergeCell ref="I205:I206"/>
    <mergeCell ref="J205:J206"/>
    <mergeCell ref="K205:K206"/>
    <mergeCell ref="C202:E202"/>
    <mergeCell ref="G202:I202"/>
    <mergeCell ref="B203:B204"/>
    <mergeCell ref="C203:C204"/>
    <mergeCell ref="D203:D204"/>
    <mergeCell ref="E203:E204"/>
    <mergeCell ref="F203:F204"/>
    <mergeCell ref="G203:G204"/>
    <mergeCell ref="H203:H204"/>
    <mergeCell ref="I203:I204"/>
    <mergeCell ref="O177:O180"/>
    <mergeCell ref="P177:P180"/>
    <mergeCell ref="Q177:Q180"/>
    <mergeCell ref="B188:F188"/>
    <mergeCell ref="B190:F190"/>
    <mergeCell ref="B200:K200"/>
    <mergeCell ref="B183:R183"/>
    <mergeCell ref="B184:R184"/>
    <mergeCell ref="I177:I180"/>
    <mergeCell ref="J177:J180"/>
    <mergeCell ref="K177:K180"/>
    <mergeCell ref="L177:L180"/>
    <mergeCell ref="M177:M180"/>
    <mergeCell ref="N177:N180"/>
    <mergeCell ref="N175:N176"/>
    <mergeCell ref="O175:O176"/>
    <mergeCell ref="P175:P176"/>
    <mergeCell ref="Q175:Q176"/>
    <mergeCell ref="C177:C180"/>
    <mergeCell ref="D177:D180"/>
    <mergeCell ref="E177:E180"/>
    <mergeCell ref="F177:F180"/>
    <mergeCell ref="G177:G180"/>
    <mergeCell ref="H177:H180"/>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E159"/>
    <mergeCell ref="G159:I159"/>
    <mergeCell ref="K159:M159"/>
    <mergeCell ref="O159:Q159"/>
    <mergeCell ref="C160:E160"/>
    <mergeCell ref="G160:I160"/>
    <mergeCell ref="K160:M160"/>
    <mergeCell ref="O160:Q160"/>
    <mergeCell ref="O146:O149"/>
    <mergeCell ref="P146:P149"/>
    <mergeCell ref="Q146:Q149"/>
    <mergeCell ref="B155:Q155"/>
    <mergeCell ref="B157:B158"/>
    <mergeCell ref="C157:Q157"/>
    <mergeCell ref="C158:Q158"/>
    <mergeCell ref="I146:I149"/>
    <mergeCell ref="J146:J149"/>
    <mergeCell ref="K146:K149"/>
    <mergeCell ref="L146:L149"/>
    <mergeCell ref="M146:M149"/>
    <mergeCell ref="N146:N149"/>
    <mergeCell ref="N144:N145"/>
    <mergeCell ref="O144:O145"/>
    <mergeCell ref="P144:P145"/>
    <mergeCell ref="Q144:Q145"/>
    <mergeCell ref="C146:C149"/>
    <mergeCell ref="D146:D149"/>
    <mergeCell ref="E146:E149"/>
    <mergeCell ref="F146:F149"/>
    <mergeCell ref="G146:G149"/>
    <mergeCell ref="H146:H149"/>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O128:Q128"/>
    <mergeCell ref="C129:E129"/>
    <mergeCell ref="G129:I129"/>
    <mergeCell ref="K129:M129"/>
    <mergeCell ref="O129:Q129"/>
    <mergeCell ref="P114:Q115"/>
    <mergeCell ref="R114:R115"/>
    <mergeCell ref="B124:Q124"/>
    <mergeCell ref="B126:B127"/>
    <mergeCell ref="C126:Q126"/>
    <mergeCell ref="C127:Q127"/>
    <mergeCell ref="B121:R121"/>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D103:F103"/>
    <mergeCell ref="H103:J103"/>
    <mergeCell ref="L103:N103"/>
    <mergeCell ref="P103:R103"/>
    <mergeCell ref="B104:B105"/>
    <mergeCell ref="C104:C105"/>
    <mergeCell ref="D104:D105"/>
    <mergeCell ref="E104:E105"/>
    <mergeCell ref="F104:F105"/>
    <mergeCell ref="G104:G105"/>
    <mergeCell ref="N100:N101"/>
    <mergeCell ref="O100:O101"/>
    <mergeCell ref="P100:P101"/>
    <mergeCell ref="Q100:Q101"/>
    <mergeCell ref="R100:R101"/>
    <mergeCell ref="D102:F102"/>
    <mergeCell ref="H102:J102"/>
    <mergeCell ref="L102:N102"/>
    <mergeCell ref="P102:R102"/>
    <mergeCell ref="H100:H101"/>
    <mergeCell ref="I100:I101"/>
    <mergeCell ref="J100:J101"/>
    <mergeCell ref="K100:K101"/>
    <mergeCell ref="L100:L101"/>
    <mergeCell ref="M100:M101"/>
    <mergeCell ref="N98:N99"/>
    <mergeCell ref="O98:O99"/>
    <mergeCell ref="P98:Q99"/>
    <mergeCell ref="R98:R99"/>
    <mergeCell ref="B100:B101"/>
    <mergeCell ref="C100:C101"/>
    <mergeCell ref="D100:D101"/>
    <mergeCell ref="E100:E101"/>
    <mergeCell ref="F100:F101"/>
    <mergeCell ref="G100:G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N89:N90"/>
    <mergeCell ref="O89:O90"/>
    <mergeCell ref="P89:Q90"/>
    <mergeCell ref="R89:R90"/>
    <mergeCell ref="D91:F91"/>
    <mergeCell ref="H91:J91"/>
    <mergeCell ref="L91:N91"/>
    <mergeCell ref="P91:R91"/>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N84:N85"/>
    <mergeCell ref="O84:O85"/>
    <mergeCell ref="P84:Q85"/>
    <mergeCell ref="R84:R85"/>
    <mergeCell ref="D86:F86"/>
    <mergeCell ref="H86:J86"/>
    <mergeCell ref="L86:N86"/>
    <mergeCell ref="P86:R86"/>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P79:Q80"/>
    <mergeCell ref="R79:R80"/>
    <mergeCell ref="D81:F81"/>
    <mergeCell ref="H81:J81"/>
    <mergeCell ref="L81:N81"/>
    <mergeCell ref="P81:R81"/>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D70:F70"/>
    <mergeCell ref="H70:J70"/>
    <mergeCell ref="L70:N70"/>
    <mergeCell ref="P70:R70"/>
    <mergeCell ref="D71:R71"/>
    <mergeCell ref="D72:F72"/>
    <mergeCell ref="H72:J72"/>
    <mergeCell ref="L72:N72"/>
    <mergeCell ref="P72:R72"/>
    <mergeCell ref="L67:N67"/>
    <mergeCell ref="L68:N68"/>
    <mergeCell ref="L69:N69"/>
    <mergeCell ref="O67:O69"/>
    <mergeCell ref="P67:R67"/>
    <mergeCell ref="P68:R68"/>
    <mergeCell ref="P69:R69"/>
    <mergeCell ref="D66:F66"/>
    <mergeCell ref="H66:R66"/>
    <mergeCell ref="B67:B69"/>
    <mergeCell ref="C67:C69"/>
    <mergeCell ref="D67:F69"/>
    <mergeCell ref="G67:G69"/>
    <mergeCell ref="H67:J67"/>
    <mergeCell ref="H68:J68"/>
    <mergeCell ref="H69:J69"/>
    <mergeCell ref="K67:K69"/>
    <mergeCell ref="L55:M56"/>
    <mergeCell ref="N55:N56"/>
    <mergeCell ref="O55:O56"/>
    <mergeCell ref="P55:Q56"/>
    <mergeCell ref="R55:R56"/>
    <mergeCell ref="B64:R64"/>
    <mergeCell ref="B58:R58"/>
    <mergeCell ref="B59:R59"/>
    <mergeCell ref="B60:R60"/>
    <mergeCell ref="B61:R61"/>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N32:N33"/>
    <mergeCell ref="O32:O33"/>
    <mergeCell ref="P32:Q33"/>
    <mergeCell ref="R32:R33"/>
    <mergeCell ref="D34:F34"/>
    <mergeCell ref="H34:J34"/>
    <mergeCell ref="L34:N34"/>
    <mergeCell ref="P34:R34"/>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Q28"/>
    <mergeCell ref="R27:R28"/>
    <mergeCell ref="D29:F29"/>
    <mergeCell ref="H29:J29"/>
    <mergeCell ref="L29:N29"/>
    <mergeCell ref="P29:R29"/>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D24:F24"/>
    <mergeCell ref="H24:J24"/>
    <mergeCell ref="L24:N24"/>
    <mergeCell ref="P24:R24"/>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3:F13"/>
    <mergeCell ref="H13:J13"/>
    <mergeCell ref="L13:N13"/>
    <mergeCell ref="P13:R13"/>
    <mergeCell ref="D14:R14"/>
    <mergeCell ref="D15:F15"/>
    <mergeCell ref="H15:J15"/>
    <mergeCell ref="L15:N15"/>
    <mergeCell ref="P15:R15"/>
    <mergeCell ref="K10:K12"/>
    <mergeCell ref="L10:N10"/>
    <mergeCell ref="L11:N11"/>
    <mergeCell ref="L12:N12"/>
    <mergeCell ref="O10:O12"/>
    <mergeCell ref="P10:R10"/>
    <mergeCell ref="P11:R11"/>
    <mergeCell ref="P12:R12"/>
    <mergeCell ref="B7:R7"/>
    <mergeCell ref="D9:F9"/>
    <mergeCell ref="H9:R9"/>
    <mergeCell ref="B10:B12"/>
    <mergeCell ref="C10:C12"/>
    <mergeCell ref="D10:F12"/>
    <mergeCell ref="G10:G12"/>
    <mergeCell ref="H10:J10"/>
    <mergeCell ref="H11:J11"/>
    <mergeCell ref="H12:J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2" width="36.5703125" bestFit="1" customWidth="1"/>
    <col min="3" max="3" width="2.85546875" customWidth="1"/>
    <col min="4" max="4" width="9.28515625" customWidth="1"/>
    <col min="5" max="5" width="8.140625" customWidth="1"/>
    <col min="6" max="6" width="13" customWidth="1"/>
    <col min="7" max="7" width="2" customWidth="1"/>
    <col min="8" max="8" width="36.5703125" bestFit="1" customWidth="1"/>
    <col min="9" max="9" width="1.5703125" customWidth="1"/>
    <col min="11" max="11" width="7.5703125" customWidth="1"/>
    <col min="12" max="12" width="11.42578125" customWidth="1"/>
    <col min="13" max="13" width="6" customWidth="1"/>
    <col min="15" max="15" width="2" customWidth="1"/>
    <col min="16" max="16" width="3.5703125" customWidth="1"/>
    <col min="17" max="17" width="1.5703125" customWidth="1"/>
    <col min="19" max="19" width="5" customWidth="1"/>
    <col min="20" max="20" width="10" customWidth="1"/>
    <col min="21" max="21" width="3.85546875" customWidth="1"/>
    <col min="23" max="23" width="6.7109375" customWidth="1"/>
    <col min="24" max="24" width="15.5703125" customWidth="1"/>
    <col min="25" max="25" width="5.140625" customWidth="1"/>
  </cols>
  <sheetData>
    <row r="1" spans="1:25" ht="15" customHeight="1">
      <c r="A1" s="8" t="s">
        <v>9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80</v>
      </c>
      <c r="B3" s="37" t="s">
        <v>6</v>
      </c>
      <c r="C3" s="37"/>
      <c r="D3" s="37"/>
      <c r="E3" s="37"/>
      <c r="F3" s="37"/>
      <c r="G3" s="37"/>
      <c r="H3" s="37"/>
      <c r="I3" s="37"/>
      <c r="J3" s="37"/>
      <c r="K3" s="37"/>
      <c r="L3" s="37"/>
      <c r="M3" s="37"/>
      <c r="N3" s="37"/>
      <c r="O3" s="37"/>
      <c r="P3" s="37"/>
      <c r="Q3" s="37"/>
      <c r="R3" s="37"/>
      <c r="S3" s="37"/>
      <c r="T3" s="37"/>
      <c r="U3" s="37"/>
      <c r="V3" s="37"/>
      <c r="W3" s="37"/>
      <c r="X3" s="37"/>
      <c r="Y3" s="37"/>
    </row>
    <row r="4" spans="1:25" ht="15" customHeight="1">
      <c r="A4" s="38" t="s">
        <v>919</v>
      </c>
      <c r="B4" s="37" t="s">
        <v>6</v>
      </c>
      <c r="C4" s="37"/>
      <c r="D4" s="37"/>
      <c r="E4" s="37"/>
      <c r="F4" s="37"/>
      <c r="G4" s="37"/>
      <c r="H4" s="37"/>
      <c r="I4" s="37"/>
      <c r="J4" s="37"/>
      <c r="K4" s="37"/>
      <c r="L4" s="37"/>
      <c r="M4" s="37"/>
      <c r="N4" s="37"/>
      <c r="O4" s="37"/>
      <c r="P4" s="37"/>
      <c r="Q4" s="37"/>
      <c r="R4" s="37"/>
      <c r="S4" s="37"/>
      <c r="T4" s="37"/>
      <c r="U4" s="37"/>
      <c r="V4" s="37"/>
      <c r="W4" s="37"/>
      <c r="X4" s="37"/>
      <c r="Y4" s="37"/>
    </row>
    <row r="5" spans="1:25">
      <c r="A5" s="38"/>
      <c r="B5" s="17"/>
      <c r="C5" s="17"/>
      <c r="D5" s="17"/>
      <c r="E5" s="17"/>
      <c r="F5" s="17"/>
      <c r="G5" s="17"/>
      <c r="H5" s="17"/>
      <c r="I5" s="17"/>
      <c r="J5" s="17"/>
      <c r="K5" s="17"/>
      <c r="L5" s="17"/>
      <c r="M5" s="17"/>
      <c r="N5" s="17"/>
      <c r="O5" s="17"/>
      <c r="P5" s="17"/>
      <c r="Q5" s="17"/>
      <c r="R5" s="17"/>
      <c r="S5" s="17"/>
      <c r="T5" s="17"/>
      <c r="U5" s="17"/>
      <c r="V5" s="17"/>
      <c r="W5" s="17"/>
      <c r="X5" s="17"/>
      <c r="Y5" s="17"/>
    </row>
    <row r="6" spans="1:25">
      <c r="A6" s="38"/>
      <c r="B6" s="17"/>
      <c r="C6" s="17"/>
      <c r="D6" s="17"/>
      <c r="E6" s="17"/>
      <c r="F6" s="17"/>
      <c r="G6" s="17"/>
      <c r="H6" s="17"/>
      <c r="I6" s="17"/>
      <c r="J6" s="17"/>
      <c r="K6" s="17"/>
      <c r="L6" s="17"/>
      <c r="M6" s="17"/>
      <c r="N6" s="17"/>
      <c r="O6" s="17"/>
      <c r="P6" s="17"/>
      <c r="Q6" s="17"/>
      <c r="R6" s="17"/>
      <c r="S6" s="17"/>
      <c r="T6" s="17"/>
      <c r="U6" s="17"/>
      <c r="V6" s="17"/>
      <c r="W6" s="17"/>
      <c r="X6" s="17"/>
      <c r="Y6" s="17"/>
    </row>
    <row r="7" spans="1:25">
      <c r="A7" s="38"/>
      <c r="B7" s="11"/>
      <c r="C7" s="11"/>
      <c r="D7" s="11"/>
      <c r="E7" s="11"/>
      <c r="F7" s="11"/>
      <c r="G7" s="11"/>
      <c r="H7" s="11"/>
      <c r="I7" s="11"/>
      <c r="J7" s="11"/>
      <c r="K7" s="11"/>
      <c r="L7" s="11"/>
      <c r="M7" s="11"/>
      <c r="N7" s="11"/>
      <c r="O7" s="11"/>
      <c r="P7" s="11"/>
      <c r="Q7" s="11"/>
      <c r="R7" s="11"/>
      <c r="S7" s="11"/>
      <c r="T7" s="11"/>
      <c r="U7" s="11"/>
      <c r="V7" s="11"/>
      <c r="W7" s="11"/>
      <c r="X7" s="11"/>
      <c r="Y7" s="11"/>
    </row>
    <row r="8" spans="1:25">
      <c r="A8" s="38"/>
      <c r="B8" s="116" t="s">
        <v>199</v>
      </c>
      <c r="C8" s="52" t="s">
        <v>112</v>
      </c>
      <c r="D8" s="52"/>
      <c r="E8" s="52"/>
      <c r="F8" s="18"/>
      <c r="G8" s="52" t="s">
        <v>114</v>
      </c>
      <c r="H8" s="52"/>
      <c r="I8" s="52"/>
      <c r="J8" s="18"/>
      <c r="K8" s="52" t="s">
        <v>682</v>
      </c>
      <c r="L8" s="52"/>
      <c r="M8" s="52"/>
      <c r="N8" s="18"/>
      <c r="O8" s="52" t="s">
        <v>81</v>
      </c>
      <c r="P8" s="52"/>
      <c r="Q8" s="52"/>
      <c r="R8" s="18"/>
      <c r="S8" s="52" t="s">
        <v>683</v>
      </c>
      <c r="T8" s="52"/>
      <c r="U8" s="52"/>
      <c r="V8" s="18"/>
      <c r="W8" s="52" t="s">
        <v>684</v>
      </c>
      <c r="X8" s="52"/>
      <c r="Y8" s="52"/>
    </row>
    <row r="9" spans="1:25" ht="15.75" thickBot="1">
      <c r="A9" s="38"/>
      <c r="B9" s="117"/>
      <c r="C9" s="53"/>
      <c r="D9" s="53"/>
      <c r="E9" s="53"/>
      <c r="F9" s="32"/>
      <c r="G9" s="53"/>
      <c r="H9" s="53"/>
      <c r="I9" s="53"/>
      <c r="J9" s="32"/>
      <c r="K9" s="53"/>
      <c r="L9" s="53"/>
      <c r="M9" s="53"/>
      <c r="N9" s="32"/>
      <c r="O9" s="53"/>
      <c r="P9" s="53"/>
      <c r="Q9" s="53"/>
      <c r="R9" s="32"/>
      <c r="S9" s="53"/>
      <c r="T9" s="53"/>
      <c r="U9" s="53"/>
      <c r="V9" s="32"/>
      <c r="W9" s="53" t="s">
        <v>685</v>
      </c>
      <c r="X9" s="53"/>
      <c r="Y9" s="53"/>
    </row>
    <row r="10" spans="1:25">
      <c r="A10" s="38"/>
      <c r="B10" s="87" t="s">
        <v>639</v>
      </c>
      <c r="C10" s="87" t="s">
        <v>201</v>
      </c>
      <c r="D10" s="230" t="s">
        <v>686</v>
      </c>
      <c r="E10" s="87" t="s">
        <v>359</v>
      </c>
      <c r="F10" s="232"/>
      <c r="G10" s="165" t="s">
        <v>201</v>
      </c>
      <c r="H10" s="167" t="s">
        <v>625</v>
      </c>
      <c r="I10" s="165" t="s">
        <v>359</v>
      </c>
      <c r="J10" s="232"/>
      <c r="K10" s="165" t="s">
        <v>201</v>
      </c>
      <c r="L10" s="167">
        <v>54</v>
      </c>
      <c r="M10" s="28"/>
      <c r="N10" s="232"/>
      <c r="O10" s="165" t="s">
        <v>201</v>
      </c>
      <c r="P10" s="167" t="s">
        <v>475</v>
      </c>
      <c r="Q10" s="165" t="s">
        <v>359</v>
      </c>
      <c r="R10" s="232"/>
      <c r="S10" s="165" t="s">
        <v>201</v>
      </c>
      <c r="T10" s="167">
        <v>140</v>
      </c>
      <c r="U10" s="28"/>
      <c r="V10" s="28"/>
      <c r="W10" s="87" t="s">
        <v>201</v>
      </c>
      <c r="X10" s="230" t="s">
        <v>687</v>
      </c>
      <c r="Y10" s="87" t="s">
        <v>359</v>
      </c>
    </row>
    <row r="11" spans="1:25">
      <c r="A11" s="38"/>
      <c r="B11" s="94"/>
      <c r="C11" s="94"/>
      <c r="D11" s="231"/>
      <c r="E11" s="94"/>
      <c r="F11" s="233"/>
      <c r="G11" s="166"/>
      <c r="H11" s="168"/>
      <c r="I11" s="166"/>
      <c r="J11" s="233"/>
      <c r="K11" s="166"/>
      <c r="L11" s="168"/>
      <c r="M11" s="97"/>
      <c r="N11" s="233"/>
      <c r="O11" s="166"/>
      <c r="P11" s="168"/>
      <c r="Q11" s="166"/>
      <c r="R11" s="233"/>
      <c r="S11" s="164"/>
      <c r="T11" s="169"/>
      <c r="U11" s="23"/>
      <c r="V11" s="97"/>
      <c r="W11" s="94"/>
      <c r="X11" s="231"/>
      <c r="Y11" s="94"/>
    </row>
    <row r="12" spans="1:25">
      <c r="A12" s="38"/>
      <c r="B12" s="102" t="s">
        <v>688</v>
      </c>
      <c r="C12" s="234">
        <v>31</v>
      </c>
      <c r="D12" s="234"/>
      <c r="E12" s="18"/>
      <c r="F12" s="226"/>
      <c r="G12" s="171" t="s">
        <v>689</v>
      </c>
      <c r="H12" s="171"/>
      <c r="I12" s="170" t="s">
        <v>359</v>
      </c>
      <c r="J12" s="226"/>
      <c r="K12" s="171" t="s">
        <v>690</v>
      </c>
      <c r="L12" s="171"/>
      <c r="M12" s="170" t="s">
        <v>359</v>
      </c>
      <c r="N12" s="226"/>
      <c r="O12" s="171">
        <v>6</v>
      </c>
      <c r="P12" s="171"/>
      <c r="Q12" s="18"/>
      <c r="R12" s="226"/>
      <c r="S12" s="171" t="s">
        <v>691</v>
      </c>
      <c r="T12" s="171"/>
      <c r="U12" s="170" t="s">
        <v>359</v>
      </c>
      <c r="V12" s="18"/>
      <c r="W12" s="234" t="s">
        <v>692</v>
      </c>
      <c r="X12" s="234"/>
      <c r="Y12" s="60" t="s">
        <v>359</v>
      </c>
    </row>
    <row r="13" spans="1:25">
      <c r="A13" s="38"/>
      <c r="B13" s="102"/>
      <c r="C13" s="234"/>
      <c r="D13" s="234"/>
      <c r="E13" s="18"/>
      <c r="F13" s="226"/>
      <c r="G13" s="171"/>
      <c r="H13" s="171"/>
      <c r="I13" s="170"/>
      <c r="J13" s="226"/>
      <c r="K13" s="171"/>
      <c r="L13" s="171"/>
      <c r="M13" s="170"/>
      <c r="N13" s="226"/>
      <c r="O13" s="171"/>
      <c r="P13" s="171"/>
      <c r="Q13" s="18"/>
      <c r="R13" s="226"/>
      <c r="S13" s="171"/>
      <c r="T13" s="171"/>
      <c r="U13" s="170"/>
      <c r="V13" s="18"/>
      <c r="W13" s="234"/>
      <c r="X13" s="234"/>
      <c r="Y13" s="60"/>
    </row>
    <row r="14" spans="1:25">
      <c r="A14" s="38"/>
      <c r="B14" s="90" t="s">
        <v>693</v>
      </c>
      <c r="C14" s="235">
        <v>163</v>
      </c>
      <c r="D14" s="235"/>
      <c r="E14" s="23"/>
      <c r="F14" s="213"/>
      <c r="G14" s="169">
        <v>26</v>
      </c>
      <c r="H14" s="169"/>
      <c r="I14" s="23"/>
      <c r="J14" s="213"/>
      <c r="K14" s="169" t="s">
        <v>267</v>
      </c>
      <c r="L14" s="169"/>
      <c r="M14" s="23"/>
      <c r="N14" s="213"/>
      <c r="O14" s="169" t="s">
        <v>267</v>
      </c>
      <c r="P14" s="169"/>
      <c r="Q14" s="23"/>
      <c r="R14" s="213"/>
      <c r="S14" s="169">
        <v>7</v>
      </c>
      <c r="T14" s="169"/>
      <c r="U14" s="23"/>
      <c r="V14" s="23"/>
      <c r="W14" s="235">
        <v>196</v>
      </c>
      <c r="X14" s="235"/>
      <c r="Y14" s="23"/>
    </row>
    <row r="15" spans="1:25" ht="15.75" thickBot="1">
      <c r="A15" s="38"/>
      <c r="B15" s="90"/>
      <c r="C15" s="236"/>
      <c r="D15" s="236"/>
      <c r="E15" s="36"/>
      <c r="F15" s="213"/>
      <c r="G15" s="219"/>
      <c r="H15" s="219"/>
      <c r="I15" s="36"/>
      <c r="J15" s="213"/>
      <c r="K15" s="219"/>
      <c r="L15" s="219"/>
      <c r="M15" s="36"/>
      <c r="N15" s="213"/>
      <c r="O15" s="219"/>
      <c r="P15" s="219"/>
      <c r="Q15" s="36"/>
      <c r="R15" s="213"/>
      <c r="S15" s="219"/>
      <c r="T15" s="219"/>
      <c r="U15" s="36"/>
      <c r="V15" s="23"/>
      <c r="W15" s="236"/>
      <c r="X15" s="236"/>
      <c r="Y15" s="36"/>
    </row>
    <row r="16" spans="1:25">
      <c r="A16" s="38"/>
      <c r="B16" s="60" t="s">
        <v>621</v>
      </c>
      <c r="C16" s="237" t="s">
        <v>201</v>
      </c>
      <c r="D16" s="239" t="s">
        <v>694</v>
      </c>
      <c r="E16" s="237" t="s">
        <v>359</v>
      </c>
      <c r="F16" s="226"/>
      <c r="G16" s="220" t="s">
        <v>201</v>
      </c>
      <c r="H16" s="222" t="s">
        <v>695</v>
      </c>
      <c r="I16" s="220" t="s">
        <v>359</v>
      </c>
      <c r="J16" s="226"/>
      <c r="K16" s="220" t="s">
        <v>201</v>
      </c>
      <c r="L16" s="222">
        <v>26</v>
      </c>
      <c r="M16" s="81"/>
      <c r="N16" s="226"/>
      <c r="O16" s="220" t="s">
        <v>201</v>
      </c>
      <c r="P16" s="222" t="s">
        <v>588</v>
      </c>
      <c r="Q16" s="220" t="s">
        <v>359</v>
      </c>
      <c r="R16" s="226"/>
      <c r="S16" s="220" t="s">
        <v>201</v>
      </c>
      <c r="T16" s="222">
        <v>74</v>
      </c>
      <c r="U16" s="81"/>
      <c r="V16" s="226"/>
      <c r="W16" s="220" t="s">
        <v>201</v>
      </c>
      <c r="X16" s="222" t="s">
        <v>696</v>
      </c>
      <c r="Y16" s="220" t="s">
        <v>359</v>
      </c>
    </row>
    <row r="17" spans="1:25" ht="15.75" thickBot="1">
      <c r="A17" s="38"/>
      <c r="B17" s="60"/>
      <c r="C17" s="238"/>
      <c r="D17" s="240"/>
      <c r="E17" s="238"/>
      <c r="F17" s="226"/>
      <c r="G17" s="173"/>
      <c r="H17" s="172"/>
      <c r="I17" s="173"/>
      <c r="J17" s="226"/>
      <c r="K17" s="173"/>
      <c r="L17" s="172"/>
      <c r="M17" s="32"/>
      <c r="N17" s="226"/>
      <c r="O17" s="173"/>
      <c r="P17" s="172"/>
      <c r="Q17" s="173"/>
      <c r="R17" s="226"/>
      <c r="S17" s="173"/>
      <c r="T17" s="172"/>
      <c r="U17" s="32"/>
      <c r="V17" s="226"/>
      <c r="W17" s="173"/>
      <c r="X17" s="172"/>
      <c r="Y17" s="173"/>
    </row>
    <row r="18" spans="1:25">
      <c r="A18" s="38"/>
      <c r="B18" s="90" t="s">
        <v>697</v>
      </c>
      <c r="C18" s="241" t="s">
        <v>698</v>
      </c>
      <c r="D18" s="241"/>
      <c r="E18" s="87" t="s">
        <v>359</v>
      </c>
      <c r="F18" s="213"/>
      <c r="G18" s="167">
        <v>22</v>
      </c>
      <c r="H18" s="167"/>
      <c r="I18" s="28"/>
      <c r="J18" s="213"/>
      <c r="K18" s="167">
        <v>39</v>
      </c>
      <c r="L18" s="167"/>
      <c r="M18" s="28"/>
      <c r="N18" s="213"/>
      <c r="O18" s="167">
        <v>16</v>
      </c>
      <c r="P18" s="167"/>
      <c r="Q18" s="28"/>
      <c r="R18" s="213"/>
      <c r="S18" s="241" t="s">
        <v>267</v>
      </c>
      <c r="T18" s="241"/>
      <c r="U18" s="28"/>
      <c r="V18" s="23"/>
      <c r="W18" s="241" t="s">
        <v>699</v>
      </c>
      <c r="X18" s="241"/>
      <c r="Y18" s="87" t="s">
        <v>359</v>
      </c>
    </row>
    <row r="19" spans="1:25">
      <c r="A19" s="38"/>
      <c r="B19" s="90"/>
      <c r="C19" s="235"/>
      <c r="D19" s="235"/>
      <c r="E19" s="55"/>
      <c r="F19" s="213"/>
      <c r="G19" s="169"/>
      <c r="H19" s="169"/>
      <c r="I19" s="23"/>
      <c r="J19" s="213"/>
      <c r="K19" s="169"/>
      <c r="L19" s="169"/>
      <c r="M19" s="23"/>
      <c r="N19" s="213"/>
      <c r="O19" s="169"/>
      <c r="P19" s="169"/>
      <c r="Q19" s="23"/>
      <c r="R19" s="213"/>
      <c r="S19" s="242"/>
      <c r="T19" s="242"/>
      <c r="U19" s="97"/>
      <c r="V19" s="23"/>
      <c r="W19" s="242"/>
      <c r="X19" s="242"/>
      <c r="Y19" s="94"/>
    </row>
    <row r="20" spans="1:25">
      <c r="A20" s="38"/>
      <c r="B20" s="102" t="s">
        <v>693</v>
      </c>
      <c r="C20" s="234">
        <v>165</v>
      </c>
      <c r="D20" s="234"/>
      <c r="E20" s="18"/>
      <c r="F20" s="226"/>
      <c r="G20" s="171">
        <v>28</v>
      </c>
      <c r="H20" s="171"/>
      <c r="I20" s="18"/>
      <c r="J20" s="226"/>
      <c r="K20" s="171" t="s">
        <v>267</v>
      </c>
      <c r="L20" s="171"/>
      <c r="M20" s="18"/>
      <c r="N20" s="226"/>
      <c r="O20" s="171" t="s">
        <v>267</v>
      </c>
      <c r="P20" s="171"/>
      <c r="Q20" s="18"/>
      <c r="R20" s="226"/>
      <c r="S20" s="244">
        <v>-72</v>
      </c>
      <c r="T20" s="244"/>
      <c r="U20" s="18"/>
      <c r="V20" s="18"/>
      <c r="W20" s="234">
        <v>121</v>
      </c>
      <c r="X20" s="234"/>
      <c r="Y20" s="18"/>
    </row>
    <row r="21" spans="1:25" ht="15.75" thickBot="1">
      <c r="A21" s="38"/>
      <c r="B21" s="102"/>
      <c r="C21" s="243"/>
      <c r="D21" s="243"/>
      <c r="E21" s="32"/>
      <c r="F21" s="226"/>
      <c r="G21" s="172"/>
      <c r="H21" s="172"/>
      <c r="I21" s="32"/>
      <c r="J21" s="226"/>
      <c r="K21" s="172"/>
      <c r="L21" s="172"/>
      <c r="M21" s="32"/>
      <c r="N21" s="226"/>
      <c r="O21" s="172"/>
      <c r="P21" s="172"/>
      <c r="Q21" s="32"/>
      <c r="R21" s="226"/>
      <c r="S21" s="245"/>
      <c r="T21" s="245"/>
      <c r="U21" s="32"/>
      <c r="V21" s="18"/>
      <c r="W21" s="243"/>
      <c r="X21" s="243"/>
      <c r="Y21" s="32"/>
    </row>
    <row r="22" spans="1:25">
      <c r="A22" s="38"/>
      <c r="B22" s="55" t="s">
        <v>631</v>
      </c>
      <c r="C22" s="87" t="s">
        <v>201</v>
      </c>
      <c r="D22" s="230" t="s">
        <v>700</v>
      </c>
      <c r="E22" s="87" t="s">
        <v>359</v>
      </c>
      <c r="F22" s="248"/>
      <c r="G22" s="87" t="s">
        <v>201</v>
      </c>
      <c r="H22" s="230" t="s">
        <v>701</v>
      </c>
      <c r="I22" s="87" t="s">
        <v>359</v>
      </c>
      <c r="J22" s="248"/>
      <c r="K22" s="87" t="s">
        <v>201</v>
      </c>
      <c r="L22" s="230">
        <v>65</v>
      </c>
      <c r="M22" s="28"/>
      <c r="N22" s="248"/>
      <c r="O22" s="87" t="s">
        <v>201</v>
      </c>
      <c r="P22" s="230">
        <v>8</v>
      </c>
      <c r="Q22" s="28"/>
      <c r="R22" s="248"/>
      <c r="S22" s="87" t="s">
        <v>201</v>
      </c>
      <c r="T22" s="230">
        <v>2</v>
      </c>
      <c r="U22" s="28"/>
      <c r="V22" s="248"/>
      <c r="W22" s="87" t="s">
        <v>201</v>
      </c>
      <c r="X22" s="230" t="s">
        <v>702</v>
      </c>
      <c r="Y22" s="87" t="s">
        <v>359</v>
      </c>
    </row>
    <row r="23" spans="1:25" ht="15.75" thickBot="1">
      <c r="A23" s="38"/>
      <c r="B23" s="55"/>
      <c r="C23" s="246"/>
      <c r="D23" s="247"/>
      <c r="E23" s="246"/>
      <c r="F23" s="248"/>
      <c r="G23" s="246"/>
      <c r="H23" s="247"/>
      <c r="I23" s="246"/>
      <c r="J23" s="248"/>
      <c r="K23" s="246"/>
      <c r="L23" s="247"/>
      <c r="M23" s="93"/>
      <c r="N23" s="248"/>
      <c r="O23" s="246"/>
      <c r="P23" s="247"/>
      <c r="Q23" s="93"/>
      <c r="R23" s="248"/>
      <c r="S23" s="246"/>
      <c r="T23" s="247"/>
      <c r="U23" s="93"/>
      <c r="V23" s="248"/>
      <c r="W23" s="246"/>
      <c r="X23" s="247"/>
      <c r="Y23" s="246"/>
    </row>
    <row r="24" spans="1:25" ht="15.75" thickTop="1">
      <c r="A24" s="38"/>
      <c r="B24" s="42"/>
      <c r="C24" s="42"/>
      <c r="D24" s="42"/>
      <c r="E24" s="42"/>
      <c r="F24" s="42"/>
      <c r="G24" s="42"/>
      <c r="H24" s="42"/>
      <c r="I24" s="42"/>
      <c r="J24" s="42"/>
      <c r="K24" s="42"/>
      <c r="L24" s="42"/>
      <c r="M24" s="42"/>
      <c r="N24" s="42"/>
      <c r="O24" s="42"/>
      <c r="P24" s="42"/>
      <c r="Q24" s="42"/>
      <c r="R24" s="42"/>
      <c r="S24" s="42"/>
      <c r="T24" s="42"/>
      <c r="U24" s="42"/>
      <c r="V24" s="42"/>
      <c r="W24" s="42"/>
      <c r="X24" s="42"/>
      <c r="Y24" s="42"/>
    </row>
    <row r="25" spans="1:25" ht="15" customHeight="1">
      <c r="A25" s="38" t="s">
        <v>920</v>
      </c>
      <c r="B25" s="37" t="s">
        <v>6</v>
      </c>
      <c r="C25" s="37"/>
      <c r="D25" s="37"/>
      <c r="E25" s="37"/>
      <c r="F25" s="37"/>
      <c r="G25" s="37"/>
      <c r="H25" s="37"/>
      <c r="I25" s="37"/>
      <c r="J25" s="37"/>
      <c r="K25" s="37"/>
      <c r="L25" s="37"/>
      <c r="M25" s="37"/>
      <c r="N25" s="37"/>
      <c r="O25" s="37"/>
      <c r="P25" s="37"/>
      <c r="Q25" s="37"/>
      <c r="R25" s="37"/>
      <c r="S25" s="37"/>
      <c r="T25" s="37"/>
      <c r="U25" s="37"/>
      <c r="V25" s="37"/>
      <c r="W25" s="37"/>
      <c r="X25" s="37"/>
      <c r="Y25" s="37"/>
    </row>
    <row r="26" spans="1:25" ht="15" customHeight="1">
      <c r="A26" s="38"/>
      <c r="B26" s="115" t="s">
        <v>703</v>
      </c>
      <c r="C26" s="115"/>
      <c r="D26" s="115"/>
      <c r="E26" s="115"/>
      <c r="F26" s="115"/>
      <c r="G26" s="115"/>
      <c r="H26" s="115"/>
      <c r="I26" s="115"/>
      <c r="J26" s="115"/>
      <c r="K26" s="115"/>
      <c r="L26" s="115"/>
      <c r="M26" s="115"/>
      <c r="N26" s="115"/>
      <c r="O26" s="115"/>
      <c r="P26" s="115"/>
      <c r="Q26" s="115"/>
      <c r="R26" s="115"/>
      <c r="S26" s="115"/>
      <c r="T26" s="115"/>
      <c r="U26" s="115"/>
      <c r="V26" s="115"/>
      <c r="W26" s="115"/>
      <c r="X26" s="115"/>
      <c r="Y26" s="115"/>
    </row>
    <row r="27" spans="1:25">
      <c r="A27" s="38"/>
      <c r="B27" s="109"/>
      <c r="C27" s="109"/>
      <c r="D27" s="109"/>
      <c r="E27" s="109"/>
      <c r="F27" s="109"/>
      <c r="G27" s="109"/>
      <c r="H27" s="109"/>
      <c r="I27" s="109"/>
      <c r="J27" s="109"/>
      <c r="K27" s="109"/>
      <c r="L27" s="109"/>
      <c r="M27" s="109"/>
      <c r="N27" s="109"/>
      <c r="O27" s="109"/>
      <c r="P27" s="109"/>
      <c r="Q27" s="109"/>
      <c r="R27" s="109"/>
      <c r="S27" s="109"/>
      <c r="T27" s="109"/>
      <c r="U27" s="109"/>
      <c r="V27" s="109"/>
      <c r="W27" s="109"/>
      <c r="X27" s="109"/>
      <c r="Y27" s="109"/>
    </row>
    <row r="28" spans="1:25">
      <c r="A28" s="38"/>
      <c r="B28" s="17"/>
      <c r="C28" s="17"/>
      <c r="D28" s="17"/>
      <c r="E28" s="17"/>
      <c r="F28" s="17"/>
      <c r="G28" s="17"/>
      <c r="H28" s="17"/>
    </row>
    <row r="29" spans="1:25">
      <c r="A29" s="38"/>
      <c r="B29" s="11"/>
      <c r="C29" s="11"/>
      <c r="D29" s="11"/>
      <c r="E29" s="11"/>
      <c r="F29" s="11"/>
      <c r="G29" s="11"/>
      <c r="H29" s="11"/>
    </row>
    <row r="30" spans="1:25" ht="15.75" thickBot="1">
      <c r="A30" s="38"/>
      <c r="B30" s="53" t="s">
        <v>704</v>
      </c>
      <c r="C30" s="53"/>
      <c r="D30" s="53"/>
      <c r="E30" s="53"/>
      <c r="F30" s="53"/>
      <c r="G30" s="53"/>
      <c r="H30" s="53"/>
    </row>
    <row r="31" spans="1:25">
      <c r="A31" s="38"/>
      <c r="B31" s="110" t="s">
        <v>199</v>
      </c>
      <c r="C31" s="12"/>
      <c r="D31" s="82" t="s">
        <v>705</v>
      </c>
      <c r="E31" s="82"/>
      <c r="F31" s="82"/>
      <c r="G31" s="12"/>
      <c r="H31" s="82" t="s">
        <v>706</v>
      </c>
    </row>
    <row r="32" spans="1:25" ht="15.75" thickBot="1">
      <c r="A32" s="38"/>
      <c r="B32" s="84" t="s">
        <v>707</v>
      </c>
      <c r="C32" s="16"/>
      <c r="D32" s="53"/>
      <c r="E32" s="53"/>
      <c r="F32" s="53"/>
      <c r="G32" s="16"/>
      <c r="H32" s="53"/>
    </row>
    <row r="33" spans="1:8">
      <c r="A33" s="38"/>
      <c r="B33" s="103" t="s">
        <v>708</v>
      </c>
      <c r="C33" s="81"/>
      <c r="D33" s="103" t="s">
        <v>201</v>
      </c>
      <c r="E33" s="105">
        <v>165</v>
      </c>
      <c r="F33" s="81"/>
      <c r="G33" s="81"/>
      <c r="H33" s="103" t="s">
        <v>709</v>
      </c>
    </row>
    <row r="34" spans="1:8">
      <c r="A34" s="38"/>
      <c r="B34" s="98"/>
      <c r="C34" s="18"/>
      <c r="D34" s="98"/>
      <c r="E34" s="61"/>
      <c r="F34" s="18"/>
      <c r="G34" s="18"/>
      <c r="H34" s="98"/>
    </row>
    <row r="35" spans="1:8">
      <c r="A35" s="38"/>
      <c r="B35" s="23"/>
      <c r="C35" s="23"/>
      <c r="D35" s="62">
        <v>62</v>
      </c>
      <c r="E35" s="62"/>
      <c r="F35" s="23"/>
      <c r="G35" s="23"/>
      <c r="H35" s="56" t="s">
        <v>710</v>
      </c>
    </row>
    <row r="36" spans="1:8" ht="15.75" thickBot="1">
      <c r="A36" s="38"/>
      <c r="B36" s="23"/>
      <c r="C36" s="23"/>
      <c r="D36" s="101"/>
      <c r="E36" s="101"/>
      <c r="F36" s="36"/>
      <c r="G36" s="23"/>
      <c r="H36" s="56"/>
    </row>
    <row r="37" spans="1:8">
      <c r="A37" s="38"/>
      <c r="B37" s="18"/>
      <c r="C37" s="18"/>
      <c r="D37" s="103" t="s">
        <v>201</v>
      </c>
      <c r="E37" s="105">
        <v>103</v>
      </c>
      <c r="F37" s="81"/>
      <c r="G37" s="18"/>
      <c r="H37" s="98" t="s">
        <v>711</v>
      </c>
    </row>
    <row r="38" spans="1:8" ht="15.75" thickBot="1">
      <c r="A38" s="38"/>
      <c r="B38" s="18"/>
      <c r="C38" s="18"/>
      <c r="D38" s="119"/>
      <c r="E38" s="89"/>
      <c r="F38" s="32"/>
      <c r="G38" s="18"/>
      <c r="H38" s="98"/>
    </row>
    <row r="39" spans="1:8">
      <c r="A39" s="38"/>
      <c r="B39" s="56" t="s">
        <v>712</v>
      </c>
      <c r="C39" s="23"/>
      <c r="D39" s="57" t="s">
        <v>201</v>
      </c>
      <c r="E39" s="88">
        <v>28</v>
      </c>
      <c r="F39" s="28"/>
      <c r="G39" s="23"/>
      <c r="H39" s="56" t="s">
        <v>95</v>
      </c>
    </row>
    <row r="40" spans="1:8">
      <c r="A40" s="38"/>
      <c r="B40" s="56"/>
      <c r="C40" s="23"/>
      <c r="D40" s="56"/>
      <c r="E40" s="62"/>
      <c r="F40" s="23"/>
      <c r="G40" s="23"/>
      <c r="H40" s="56"/>
    </row>
    <row r="41" spans="1:8">
      <c r="A41" s="38"/>
      <c r="B41" s="18"/>
      <c r="C41" s="18"/>
      <c r="D41" s="61">
        <v>10</v>
      </c>
      <c r="E41" s="61"/>
      <c r="F41" s="18"/>
      <c r="G41" s="18"/>
      <c r="H41" s="98" t="s">
        <v>710</v>
      </c>
    </row>
    <row r="42" spans="1:8" ht="15.75" thickBot="1">
      <c r="A42" s="38"/>
      <c r="B42" s="18"/>
      <c r="C42" s="18"/>
      <c r="D42" s="89"/>
      <c r="E42" s="89"/>
      <c r="F42" s="32"/>
      <c r="G42" s="18"/>
      <c r="H42" s="98"/>
    </row>
    <row r="43" spans="1:8">
      <c r="A43" s="38"/>
      <c r="B43" s="23"/>
      <c r="C43" s="23"/>
      <c r="D43" s="57" t="s">
        <v>201</v>
      </c>
      <c r="E43" s="88">
        <v>18</v>
      </c>
      <c r="F43" s="28"/>
      <c r="G43" s="23"/>
      <c r="H43" s="56" t="s">
        <v>711</v>
      </c>
    </row>
    <row r="44" spans="1:8" ht="15.75" thickBot="1">
      <c r="A44" s="38"/>
      <c r="B44" s="23"/>
      <c r="C44" s="23"/>
      <c r="D44" s="124"/>
      <c r="E44" s="101"/>
      <c r="F44" s="36"/>
      <c r="G44" s="23"/>
      <c r="H44" s="56"/>
    </row>
    <row r="45" spans="1:8" ht="15.75" thickBot="1">
      <c r="A45" s="38"/>
      <c r="B45" s="12"/>
      <c r="C45" s="12"/>
      <c r="D45" s="249"/>
      <c r="E45" s="249"/>
      <c r="F45" s="249"/>
      <c r="G45" s="12"/>
      <c r="H45" s="12"/>
    </row>
    <row r="46" spans="1:8">
      <c r="A46" s="38"/>
      <c r="B46" s="56" t="s">
        <v>713</v>
      </c>
      <c r="C46" s="23"/>
      <c r="D46" s="57" t="s">
        <v>201</v>
      </c>
      <c r="E46" s="88">
        <v>121</v>
      </c>
      <c r="F46" s="28"/>
      <c r="G46" s="23"/>
      <c r="H46" s="56" t="s">
        <v>711</v>
      </c>
    </row>
    <row r="47" spans="1:8" ht="15.75" thickBot="1">
      <c r="A47" s="38"/>
      <c r="B47" s="56"/>
      <c r="C47" s="23"/>
      <c r="D47" s="91"/>
      <c r="E47" s="92"/>
      <c r="F47" s="93"/>
      <c r="G47" s="23"/>
      <c r="H47" s="56"/>
    </row>
    <row r="48" spans="1:8" ht="15.75" thickTop="1"/>
  </sheetData>
  <mergeCells count="222">
    <mergeCell ref="A25:A47"/>
    <mergeCell ref="B25:Y25"/>
    <mergeCell ref="B26:Y26"/>
    <mergeCell ref="B27:Y27"/>
    <mergeCell ref="A1:A2"/>
    <mergeCell ref="B1:Y1"/>
    <mergeCell ref="B2:Y2"/>
    <mergeCell ref="B3:Y3"/>
    <mergeCell ref="A4:A24"/>
    <mergeCell ref="B4:Y4"/>
    <mergeCell ref="B5:Y5"/>
    <mergeCell ref="B24:Y24"/>
    <mergeCell ref="H43:H44"/>
    <mergeCell ref="D45:F45"/>
    <mergeCell ref="B46:B47"/>
    <mergeCell ref="C46:C47"/>
    <mergeCell ref="D46:D47"/>
    <mergeCell ref="E46:E47"/>
    <mergeCell ref="F46:F47"/>
    <mergeCell ref="G46:G47"/>
    <mergeCell ref="H46:H47"/>
    <mergeCell ref="B43:B44"/>
    <mergeCell ref="C43:C44"/>
    <mergeCell ref="D43:D44"/>
    <mergeCell ref="E43:E44"/>
    <mergeCell ref="F43:F44"/>
    <mergeCell ref="G43:G44"/>
    <mergeCell ref="B41:B42"/>
    <mergeCell ref="C41:C42"/>
    <mergeCell ref="D41:E42"/>
    <mergeCell ref="F41:F42"/>
    <mergeCell ref="G41:G42"/>
    <mergeCell ref="H41:H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E36"/>
    <mergeCell ref="F35:F36"/>
    <mergeCell ref="G35:G36"/>
    <mergeCell ref="H35:H36"/>
    <mergeCell ref="B28:H28"/>
    <mergeCell ref="B30:H30"/>
    <mergeCell ref="D31:F32"/>
    <mergeCell ref="H31:H32"/>
    <mergeCell ref="B33:B34"/>
    <mergeCell ref="C33:C34"/>
    <mergeCell ref="D33:D34"/>
    <mergeCell ref="E33:E34"/>
    <mergeCell ref="F33:F34"/>
    <mergeCell ref="G33:G3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S8:U9"/>
    <mergeCell ref="V8:V9"/>
    <mergeCell ref="W8:Y8"/>
    <mergeCell ref="W9:Y9"/>
    <mergeCell ref="B10:B11"/>
    <mergeCell ref="C10:C11"/>
    <mergeCell ref="D10:D11"/>
    <mergeCell ref="E10:E11"/>
    <mergeCell ref="F10:F11"/>
    <mergeCell ref="G10:G11"/>
    <mergeCell ref="B6:Y6"/>
    <mergeCell ref="B8:B9"/>
    <mergeCell ref="C8:E9"/>
    <mergeCell ref="F8:F9"/>
    <mergeCell ref="G8:I9"/>
    <mergeCell ref="J8:J9"/>
    <mergeCell ref="K8:M9"/>
    <mergeCell ref="N8:N9"/>
    <mergeCell ref="O8:Q9"/>
    <mergeCell ref="R8: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2" width="36.5703125" bestFit="1" customWidth="1"/>
    <col min="4" max="4" width="10" customWidth="1"/>
    <col min="5" max="5" width="2.140625" customWidth="1"/>
    <col min="7" max="7" width="2" customWidth="1"/>
    <col min="8" max="8" width="6.28515625" customWidth="1"/>
    <col min="9" max="9" width="9.5703125" customWidth="1"/>
    <col min="11" max="11" width="11.140625" bestFit="1" customWidth="1"/>
    <col min="13" max="13" width="2" bestFit="1" customWidth="1"/>
    <col min="14" max="14" width="3" bestFit="1" customWidth="1"/>
  </cols>
  <sheetData>
    <row r="1" spans="1:15" ht="15" customHeight="1">
      <c r="A1" s="8" t="s">
        <v>92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17</v>
      </c>
      <c r="B3" s="37" t="s">
        <v>6</v>
      </c>
      <c r="C3" s="37"/>
      <c r="D3" s="37"/>
      <c r="E3" s="37"/>
      <c r="F3" s="37"/>
      <c r="G3" s="37"/>
      <c r="H3" s="37"/>
      <c r="I3" s="37"/>
      <c r="J3" s="37"/>
      <c r="K3" s="37"/>
      <c r="L3" s="37"/>
      <c r="M3" s="37"/>
      <c r="N3" s="37"/>
      <c r="O3" s="37"/>
    </row>
    <row r="4" spans="1:15" ht="15" customHeight="1">
      <c r="A4" s="38" t="s">
        <v>922</v>
      </c>
      <c r="B4" s="37" t="s">
        <v>6</v>
      </c>
      <c r="C4" s="37"/>
      <c r="D4" s="37"/>
      <c r="E4" s="37"/>
      <c r="F4" s="37"/>
      <c r="G4" s="37"/>
      <c r="H4" s="37"/>
      <c r="I4" s="37"/>
      <c r="J4" s="37"/>
      <c r="K4" s="37"/>
      <c r="L4" s="37"/>
      <c r="M4" s="37"/>
      <c r="N4" s="37"/>
      <c r="O4" s="37"/>
    </row>
    <row r="5" spans="1:15">
      <c r="A5" s="38"/>
      <c r="B5" s="41" t="s">
        <v>923</v>
      </c>
      <c r="C5" s="41"/>
      <c r="D5" s="41"/>
      <c r="E5" s="41"/>
      <c r="F5" s="41"/>
      <c r="G5" s="41"/>
      <c r="H5" s="41"/>
      <c r="I5" s="41"/>
      <c r="J5" s="41"/>
      <c r="K5" s="41"/>
      <c r="L5" s="41"/>
      <c r="M5" s="41"/>
      <c r="N5" s="41"/>
      <c r="O5" s="41"/>
    </row>
    <row r="6" spans="1:15">
      <c r="A6" s="38"/>
      <c r="B6" s="41"/>
      <c r="C6" s="41"/>
      <c r="D6" s="41"/>
      <c r="E6" s="41"/>
      <c r="F6" s="41"/>
      <c r="G6" s="41"/>
      <c r="H6" s="41"/>
      <c r="I6" s="41"/>
      <c r="J6" s="41"/>
      <c r="K6" s="41"/>
      <c r="L6" s="41"/>
      <c r="M6" s="41"/>
      <c r="N6" s="41"/>
      <c r="O6" s="41"/>
    </row>
    <row r="7" spans="1:15">
      <c r="A7" s="38"/>
      <c r="B7" s="17"/>
      <c r="C7" s="17"/>
      <c r="D7" s="17"/>
      <c r="E7" s="17"/>
      <c r="F7" s="17"/>
      <c r="G7" s="17"/>
      <c r="H7" s="17"/>
      <c r="I7" s="17"/>
    </row>
    <row r="8" spans="1:15">
      <c r="A8" s="38"/>
      <c r="B8" s="11"/>
      <c r="C8" s="11"/>
      <c r="D8" s="11"/>
      <c r="E8" s="11"/>
      <c r="F8" s="11"/>
      <c r="G8" s="11"/>
      <c r="H8" s="11"/>
      <c r="I8" s="11"/>
    </row>
    <row r="9" spans="1:15" ht="15.75" thickBot="1">
      <c r="A9" s="38"/>
      <c r="B9" s="137"/>
      <c r="C9" s="12"/>
      <c r="D9" s="53" t="s">
        <v>722</v>
      </c>
      <c r="E9" s="53"/>
      <c r="F9" s="53"/>
      <c r="G9" s="53"/>
      <c r="H9" s="53"/>
      <c r="I9" s="53"/>
    </row>
    <row r="10" spans="1:15">
      <c r="A10" s="38"/>
      <c r="B10" s="148"/>
      <c r="C10" s="18"/>
      <c r="D10" s="82" t="s">
        <v>723</v>
      </c>
      <c r="E10" s="82"/>
      <c r="F10" s="81"/>
      <c r="G10" s="82" t="s">
        <v>724</v>
      </c>
      <c r="H10" s="82"/>
      <c r="I10" s="82"/>
    </row>
    <row r="11" spans="1:15" ht="15.75" thickBot="1">
      <c r="A11" s="38"/>
      <c r="B11" s="148"/>
      <c r="C11" s="18"/>
      <c r="D11" s="53"/>
      <c r="E11" s="53"/>
      <c r="F11" s="18"/>
      <c r="G11" s="53" t="s">
        <v>725</v>
      </c>
      <c r="H11" s="53"/>
      <c r="I11" s="53"/>
    </row>
    <row r="12" spans="1:15">
      <c r="A12" s="38"/>
      <c r="B12" s="55" t="s">
        <v>726</v>
      </c>
      <c r="C12" s="23"/>
      <c r="D12" s="88">
        <v>990</v>
      </c>
      <c r="E12" s="28"/>
      <c r="F12" s="23"/>
      <c r="G12" s="57" t="s">
        <v>201</v>
      </c>
      <c r="H12" s="88">
        <v>12.28</v>
      </c>
      <c r="I12" s="28"/>
    </row>
    <row r="13" spans="1:15">
      <c r="A13" s="38"/>
      <c r="B13" s="55"/>
      <c r="C13" s="23"/>
      <c r="D13" s="96"/>
      <c r="E13" s="97"/>
      <c r="F13" s="23"/>
      <c r="G13" s="95"/>
      <c r="H13" s="96"/>
      <c r="I13" s="97"/>
    </row>
    <row r="14" spans="1:15">
      <c r="A14" s="38"/>
      <c r="B14" s="60" t="s">
        <v>727</v>
      </c>
      <c r="C14" s="18"/>
      <c r="D14" s="114">
        <v>1007</v>
      </c>
      <c r="E14" s="18"/>
      <c r="F14" s="18"/>
      <c r="G14" s="61">
        <v>12.27</v>
      </c>
      <c r="H14" s="61"/>
      <c r="I14" s="18"/>
    </row>
    <row r="15" spans="1:15">
      <c r="A15" s="38"/>
      <c r="B15" s="60"/>
      <c r="C15" s="18"/>
      <c r="D15" s="114"/>
      <c r="E15" s="18"/>
      <c r="F15" s="18"/>
      <c r="G15" s="61"/>
      <c r="H15" s="61"/>
      <c r="I15" s="18"/>
    </row>
    <row r="16" spans="1:15">
      <c r="A16" s="38"/>
      <c r="B16" s="55" t="s">
        <v>728</v>
      </c>
      <c r="C16" s="23"/>
      <c r="D16" s="62" t="s">
        <v>456</v>
      </c>
      <c r="E16" s="56" t="s">
        <v>359</v>
      </c>
      <c r="F16" s="23"/>
      <c r="G16" s="62">
        <v>12.28</v>
      </c>
      <c r="H16" s="62"/>
      <c r="I16" s="23"/>
    </row>
    <row r="17" spans="1:9">
      <c r="A17" s="38"/>
      <c r="B17" s="55"/>
      <c r="C17" s="23"/>
      <c r="D17" s="62"/>
      <c r="E17" s="56"/>
      <c r="F17" s="23"/>
      <c r="G17" s="62"/>
      <c r="H17" s="62"/>
      <c r="I17" s="23"/>
    </row>
    <row r="18" spans="1:9">
      <c r="A18" s="38"/>
      <c r="B18" s="60" t="s">
        <v>729</v>
      </c>
      <c r="C18" s="18"/>
      <c r="D18" s="61" t="s">
        <v>730</v>
      </c>
      <c r="E18" s="98" t="s">
        <v>359</v>
      </c>
      <c r="F18" s="18"/>
      <c r="G18" s="61">
        <v>12.28</v>
      </c>
      <c r="H18" s="61"/>
      <c r="I18" s="18"/>
    </row>
    <row r="19" spans="1:9" ht="15.75" thickBot="1">
      <c r="A19" s="38"/>
      <c r="B19" s="60"/>
      <c r="C19" s="18"/>
      <c r="D19" s="89"/>
      <c r="E19" s="119"/>
      <c r="F19" s="18"/>
      <c r="G19" s="61"/>
      <c r="H19" s="61"/>
      <c r="I19" s="18"/>
    </row>
    <row r="20" spans="1:9">
      <c r="A20" s="38"/>
      <c r="B20" s="55" t="s">
        <v>731</v>
      </c>
      <c r="C20" s="23"/>
      <c r="D20" s="59">
        <v>1640</v>
      </c>
      <c r="E20" s="28"/>
      <c r="F20" s="23"/>
      <c r="G20" s="62">
        <v>12.27</v>
      </c>
      <c r="H20" s="62"/>
      <c r="I20" s="23"/>
    </row>
    <row r="21" spans="1:9">
      <c r="A21" s="38"/>
      <c r="B21" s="55"/>
      <c r="C21" s="23"/>
      <c r="D21" s="250"/>
      <c r="E21" s="97"/>
      <c r="F21" s="23"/>
      <c r="G21" s="62"/>
      <c r="H21" s="62"/>
      <c r="I21" s="23"/>
    </row>
    <row r="22" spans="1:9">
      <c r="A22" s="38"/>
      <c r="B22" s="60" t="s">
        <v>727</v>
      </c>
      <c r="C22" s="18"/>
      <c r="D22" s="114">
        <v>1939</v>
      </c>
      <c r="E22" s="18"/>
      <c r="F22" s="18"/>
      <c r="G22" s="61">
        <v>8.2100000000000009</v>
      </c>
      <c r="H22" s="61"/>
      <c r="I22" s="18"/>
    </row>
    <row r="23" spans="1:9">
      <c r="A23" s="38"/>
      <c r="B23" s="60"/>
      <c r="C23" s="18"/>
      <c r="D23" s="114"/>
      <c r="E23" s="18"/>
      <c r="F23" s="18"/>
      <c r="G23" s="61"/>
      <c r="H23" s="61"/>
      <c r="I23" s="18"/>
    </row>
    <row r="24" spans="1:9">
      <c r="A24" s="38"/>
      <c r="B24" s="55" t="s">
        <v>728</v>
      </c>
      <c r="C24" s="23"/>
      <c r="D24" s="62" t="s">
        <v>732</v>
      </c>
      <c r="E24" s="56" t="s">
        <v>359</v>
      </c>
      <c r="F24" s="23"/>
      <c r="G24" s="62">
        <v>12.27</v>
      </c>
      <c r="H24" s="62"/>
      <c r="I24" s="23"/>
    </row>
    <row r="25" spans="1:9">
      <c r="A25" s="38"/>
      <c r="B25" s="55"/>
      <c r="C25" s="23"/>
      <c r="D25" s="62"/>
      <c r="E25" s="56"/>
      <c r="F25" s="23"/>
      <c r="G25" s="62"/>
      <c r="H25" s="62"/>
      <c r="I25" s="23"/>
    </row>
    <row r="26" spans="1:9">
      <c r="A26" s="38"/>
      <c r="B26" s="60" t="s">
        <v>729</v>
      </c>
      <c r="C26" s="18"/>
      <c r="D26" s="61" t="s">
        <v>733</v>
      </c>
      <c r="E26" s="98" t="s">
        <v>359</v>
      </c>
      <c r="F26" s="18"/>
      <c r="G26" s="61">
        <v>10.54</v>
      </c>
      <c r="H26" s="61"/>
      <c r="I26" s="18"/>
    </row>
    <row r="27" spans="1:9" ht="15.75" thickBot="1">
      <c r="A27" s="38"/>
      <c r="B27" s="60"/>
      <c r="C27" s="18"/>
      <c r="D27" s="89"/>
      <c r="E27" s="119"/>
      <c r="F27" s="18"/>
      <c r="G27" s="61"/>
      <c r="H27" s="61"/>
      <c r="I27" s="18"/>
    </row>
    <row r="28" spans="1:9">
      <c r="A28" s="38"/>
      <c r="B28" s="55" t="s">
        <v>734</v>
      </c>
      <c r="C28" s="23"/>
      <c r="D28" s="59">
        <v>2876</v>
      </c>
      <c r="E28" s="28"/>
      <c r="F28" s="23"/>
      <c r="G28" s="62">
        <v>9.57</v>
      </c>
      <c r="H28" s="62"/>
      <c r="I28" s="23"/>
    </row>
    <row r="29" spans="1:9">
      <c r="A29" s="38"/>
      <c r="B29" s="55"/>
      <c r="C29" s="23"/>
      <c r="D29" s="58"/>
      <c r="E29" s="23"/>
      <c r="F29" s="23"/>
      <c r="G29" s="62"/>
      <c r="H29" s="62"/>
      <c r="I29" s="23"/>
    </row>
    <row r="30" spans="1:9">
      <c r="A30" s="38"/>
      <c r="B30" s="60" t="s">
        <v>727</v>
      </c>
      <c r="C30" s="18"/>
      <c r="D30" s="114">
        <v>1139</v>
      </c>
      <c r="E30" s="18"/>
      <c r="F30" s="18"/>
      <c r="G30" s="61">
        <v>14.34</v>
      </c>
      <c r="H30" s="61"/>
      <c r="I30" s="18"/>
    </row>
    <row r="31" spans="1:9">
      <c r="A31" s="38"/>
      <c r="B31" s="60"/>
      <c r="C31" s="18"/>
      <c r="D31" s="114"/>
      <c r="E31" s="18"/>
      <c r="F31" s="18"/>
      <c r="G31" s="61"/>
      <c r="H31" s="61"/>
      <c r="I31" s="18"/>
    </row>
    <row r="32" spans="1:9">
      <c r="A32" s="38"/>
      <c r="B32" s="55" t="s">
        <v>728</v>
      </c>
      <c r="C32" s="23"/>
      <c r="D32" s="62" t="s">
        <v>735</v>
      </c>
      <c r="E32" s="56" t="s">
        <v>359</v>
      </c>
      <c r="F32" s="23"/>
      <c r="G32" s="62">
        <v>10.24</v>
      </c>
      <c r="H32" s="62"/>
      <c r="I32" s="23"/>
    </row>
    <row r="33" spans="1:15">
      <c r="A33" s="38"/>
      <c r="B33" s="55"/>
      <c r="C33" s="23"/>
      <c r="D33" s="62"/>
      <c r="E33" s="56"/>
      <c r="F33" s="23"/>
      <c r="G33" s="62"/>
      <c r="H33" s="62"/>
      <c r="I33" s="23"/>
    </row>
    <row r="34" spans="1:15">
      <c r="A34" s="38"/>
      <c r="B34" s="60" t="s">
        <v>729</v>
      </c>
      <c r="C34" s="18"/>
      <c r="D34" s="61" t="s">
        <v>736</v>
      </c>
      <c r="E34" s="98" t="s">
        <v>359</v>
      </c>
      <c r="F34" s="18"/>
      <c r="G34" s="61">
        <v>9.11</v>
      </c>
      <c r="H34" s="61"/>
      <c r="I34" s="18"/>
    </row>
    <row r="35" spans="1:15" ht="15.75" thickBot="1">
      <c r="A35" s="38"/>
      <c r="B35" s="60"/>
      <c r="C35" s="18"/>
      <c r="D35" s="89"/>
      <c r="E35" s="119"/>
      <c r="F35" s="18"/>
      <c r="G35" s="61"/>
      <c r="H35" s="61"/>
      <c r="I35" s="18"/>
    </row>
    <row r="36" spans="1:15">
      <c r="A36" s="38"/>
      <c r="B36" s="55" t="s">
        <v>737</v>
      </c>
      <c r="C36" s="23"/>
      <c r="D36" s="59">
        <v>2584</v>
      </c>
      <c r="E36" s="28"/>
      <c r="F36" s="23"/>
      <c r="G36" s="56" t="s">
        <v>201</v>
      </c>
      <c r="H36" s="62">
        <v>11.38</v>
      </c>
      <c r="I36" s="23"/>
    </row>
    <row r="37" spans="1:15" ht="15.75" thickBot="1">
      <c r="A37" s="38"/>
      <c r="B37" s="55"/>
      <c r="C37" s="23"/>
      <c r="D37" s="99"/>
      <c r="E37" s="93"/>
      <c r="F37" s="23"/>
      <c r="G37" s="56"/>
      <c r="H37" s="62"/>
      <c r="I37" s="23"/>
    </row>
    <row r="38" spans="1:15" ht="15.75" thickTop="1">
      <c r="A38" s="38" t="s">
        <v>924</v>
      </c>
      <c r="B38" s="37" t="s">
        <v>6</v>
      </c>
      <c r="C38" s="37"/>
      <c r="D38" s="37"/>
      <c r="E38" s="37"/>
      <c r="F38" s="37"/>
      <c r="G38" s="37"/>
      <c r="H38" s="37"/>
      <c r="I38" s="37"/>
      <c r="J38" s="37"/>
      <c r="K38" s="37"/>
      <c r="L38" s="37"/>
      <c r="M38" s="37"/>
      <c r="N38" s="37"/>
      <c r="O38" s="37"/>
    </row>
    <row r="39" spans="1:15">
      <c r="A39" s="38"/>
      <c r="B39" s="41" t="s">
        <v>742</v>
      </c>
      <c r="C39" s="41"/>
      <c r="D39" s="41"/>
      <c r="E39" s="41"/>
      <c r="F39" s="41"/>
      <c r="G39" s="41"/>
      <c r="H39" s="41"/>
      <c r="I39" s="41"/>
      <c r="J39" s="41"/>
      <c r="K39" s="41"/>
      <c r="L39" s="41"/>
      <c r="M39" s="41"/>
      <c r="N39" s="41"/>
      <c r="O39" s="41"/>
    </row>
    <row r="40" spans="1:15">
      <c r="A40" s="38"/>
      <c r="B40" s="108"/>
      <c r="C40" s="108"/>
      <c r="D40" s="108"/>
      <c r="E40" s="108"/>
      <c r="F40" s="108"/>
      <c r="G40" s="108"/>
      <c r="H40" s="108"/>
      <c r="I40" s="108"/>
      <c r="J40" s="108"/>
      <c r="K40" s="108"/>
      <c r="L40" s="108"/>
      <c r="M40" s="108"/>
      <c r="N40" s="108"/>
      <c r="O40" s="108"/>
    </row>
    <row r="41" spans="1:15">
      <c r="A41" s="38"/>
      <c r="B41" s="17"/>
      <c r="C41" s="17"/>
      <c r="D41" s="17"/>
      <c r="E41" s="17"/>
      <c r="F41" s="17"/>
      <c r="G41" s="17"/>
      <c r="H41" s="17"/>
      <c r="I41" s="17"/>
      <c r="J41" s="17"/>
      <c r="K41" s="17"/>
      <c r="L41" s="17"/>
      <c r="M41" s="17"/>
      <c r="N41" s="17"/>
      <c r="O41" s="17"/>
    </row>
    <row r="42" spans="1:15">
      <c r="A42" s="38"/>
      <c r="B42" s="11"/>
      <c r="C42" s="11"/>
      <c r="D42" s="11"/>
      <c r="E42" s="11"/>
      <c r="F42" s="11"/>
      <c r="G42" s="11"/>
      <c r="H42" s="11"/>
      <c r="I42" s="11"/>
      <c r="J42" s="11"/>
      <c r="K42" s="11"/>
      <c r="L42" s="11"/>
      <c r="M42" s="11"/>
      <c r="N42" s="11"/>
      <c r="O42" s="11"/>
    </row>
    <row r="43" spans="1:15" ht="15.75" thickBot="1">
      <c r="A43" s="38"/>
      <c r="B43" s="137"/>
      <c r="C43" s="12"/>
      <c r="D43" s="53" t="s">
        <v>743</v>
      </c>
      <c r="E43" s="53"/>
      <c r="F43" s="53"/>
      <c r="G43" s="53"/>
      <c r="H43" s="53"/>
      <c r="I43" s="53"/>
      <c r="J43" s="53"/>
      <c r="K43" s="53"/>
      <c r="L43" s="53"/>
      <c r="M43" s="53"/>
      <c r="N43" s="53"/>
      <c r="O43" s="53"/>
    </row>
    <row r="44" spans="1:15">
      <c r="A44" s="38"/>
      <c r="B44" s="148"/>
      <c r="C44" s="18"/>
      <c r="D44" s="82" t="s">
        <v>265</v>
      </c>
      <c r="E44" s="82"/>
      <c r="F44" s="81"/>
      <c r="G44" s="82" t="s">
        <v>744</v>
      </c>
      <c r="H44" s="82"/>
      <c r="I44" s="82"/>
      <c r="J44" s="81"/>
      <c r="K44" s="45" t="s">
        <v>744</v>
      </c>
      <c r="L44" s="81"/>
      <c r="M44" s="82" t="s">
        <v>751</v>
      </c>
      <c r="N44" s="82"/>
      <c r="O44" s="82"/>
    </row>
    <row r="45" spans="1:15">
      <c r="A45" s="38"/>
      <c r="B45" s="148"/>
      <c r="C45" s="18"/>
      <c r="D45" s="52">
        <v>0</v>
      </c>
      <c r="E45" s="52"/>
      <c r="F45" s="18"/>
      <c r="G45" s="52" t="s">
        <v>745</v>
      </c>
      <c r="H45" s="52"/>
      <c r="I45" s="52"/>
      <c r="J45" s="18"/>
      <c r="K45" s="45" t="s">
        <v>745</v>
      </c>
      <c r="L45" s="18"/>
      <c r="M45" s="52" t="s">
        <v>752</v>
      </c>
      <c r="N45" s="52"/>
      <c r="O45" s="52"/>
    </row>
    <row r="46" spans="1:15">
      <c r="A46" s="38"/>
      <c r="B46" s="148"/>
      <c r="C46" s="18"/>
      <c r="D46" s="37"/>
      <c r="E46" s="37"/>
      <c r="F46" s="18"/>
      <c r="G46" s="52" t="s">
        <v>746</v>
      </c>
      <c r="H46" s="52"/>
      <c r="I46" s="52"/>
      <c r="J46" s="18"/>
      <c r="K46" s="45" t="s">
        <v>748</v>
      </c>
      <c r="L46" s="18"/>
      <c r="M46" s="52" t="s">
        <v>753</v>
      </c>
      <c r="N46" s="52"/>
      <c r="O46" s="52"/>
    </row>
    <row r="47" spans="1:15">
      <c r="A47" s="38"/>
      <c r="B47" s="148"/>
      <c r="C47" s="18"/>
      <c r="D47" s="37"/>
      <c r="E47" s="37"/>
      <c r="F47" s="18"/>
      <c r="G47" s="52" t="s">
        <v>747</v>
      </c>
      <c r="H47" s="52"/>
      <c r="I47" s="52"/>
      <c r="J47" s="18"/>
      <c r="K47" s="45" t="s">
        <v>749</v>
      </c>
      <c r="L47" s="18"/>
      <c r="M47" s="52" t="s">
        <v>754</v>
      </c>
      <c r="N47" s="52"/>
      <c r="O47" s="52"/>
    </row>
    <row r="48" spans="1:15" ht="15.75" thickBot="1">
      <c r="A48" s="38"/>
      <c r="B48" s="148"/>
      <c r="C48" s="18"/>
      <c r="D48" s="21"/>
      <c r="E48" s="21"/>
      <c r="F48" s="18"/>
      <c r="G48" s="21"/>
      <c r="H48" s="21"/>
      <c r="I48" s="21"/>
      <c r="J48" s="18"/>
      <c r="K48" s="46" t="s">
        <v>750</v>
      </c>
      <c r="L48" s="18"/>
      <c r="M48" s="21"/>
      <c r="N48" s="21"/>
      <c r="O48" s="21"/>
    </row>
    <row r="49" spans="1:15">
      <c r="A49" s="38"/>
      <c r="B49" s="55" t="s">
        <v>726</v>
      </c>
      <c r="C49" s="23"/>
      <c r="D49" s="59">
        <v>50982</v>
      </c>
      <c r="E49" s="28"/>
      <c r="F49" s="23"/>
      <c r="G49" s="57" t="s">
        <v>201</v>
      </c>
      <c r="H49" s="88">
        <v>14.68</v>
      </c>
      <c r="I49" s="28"/>
      <c r="J49" s="23"/>
      <c r="K49" s="28"/>
      <c r="L49" s="23"/>
      <c r="M49" s="28"/>
      <c r="N49" s="28"/>
      <c r="O49" s="28"/>
    </row>
    <row r="50" spans="1:15">
      <c r="A50" s="38"/>
      <c r="B50" s="55"/>
      <c r="C50" s="23"/>
      <c r="D50" s="58"/>
      <c r="E50" s="23"/>
      <c r="F50" s="23"/>
      <c r="G50" s="56"/>
      <c r="H50" s="62"/>
      <c r="I50" s="23"/>
      <c r="J50" s="23"/>
      <c r="K50" s="23"/>
      <c r="L50" s="23"/>
      <c r="M50" s="23"/>
      <c r="N50" s="23"/>
      <c r="O50" s="23"/>
    </row>
    <row r="51" spans="1:15">
      <c r="A51" s="38"/>
      <c r="B51" s="102" t="s">
        <v>727</v>
      </c>
      <c r="C51" s="18"/>
      <c r="D51" s="61" t="s">
        <v>267</v>
      </c>
      <c r="E51" s="18"/>
      <c r="F51" s="18"/>
      <c r="G51" s="61" t="s">
        <v>267</v>
      </c>
      <c r="H51" s="61"/>
      <c r="I51" s="18"/>
      <c r="J51" s="18"/>
      <c r="K51" s="18"/>
      <c r="L51" s="18"/>
      <c r="M51" s="18"/>
      <c r="N51" s="18"/>
      <c r="O51" s="18"/>
    </row>
    <row r="52" spans="1:15">
      <c r="A52" s="38"/>
      <c r="B52" s="102"/>
      <c r="C52" s="18"/>
      <c r="D52" s="61"/>
      <c r="E52" s="18"/>
      <c r="F52" s="18"/>
      <c r="G52" s="61"/>
      <c r="H52" s="61"/>
      <c r="I52" s="18"/>
      <c r="J52" s="18"/>
      <c r="K52" s="18"/>
      <c r="L52" s="18"/>
      <c r="M52" s="18"/>
      <c r="N52" s="18"/>
      <c r="O52" s="18"/>
    </row>
    <row r="53" spans="1:15">
      <c r="A53" s="38"/>
      <c r="B53" s="90" t="s">
        <v>755</v>
      </c>
      <c r="C53" s="23"/>
      <c r="D53" s="62" t="s">
        <v>756</v>
      </c>
      <c r="E53" s="56" t="s">
        <v>359</v>
      </c>
      <c r="F53" s="23"/>
      <c r="G53" s="62">
        <v>7.74</v>
      </c>
      <c r="H53" s="62"/>
      <c r="I53" s="23"/>
      <c r="J53" s="23"/>
      <c r="K53" s="23"/>
      <c r="L53" s="23"/>
      <c r="M53" s="23"/>
      <c r="N53" s="23"/>
      <c r="O53" s="23"/>
    </row>
    <row r="54" spans="1:15">
      <c r="A54" s="38"/>
      <c r="B54" s="90"/>
      <c r="C54" s="23"/>
      <c r="D54" s="62"/>
      <c r="E54" s="56"/>
      <c r="F54" s="23"/>
      <c r="G54" s="62"/>
      <c r="H54" s="62"/>
      <c r="I54" s="23"/>
      <c r="J54" s="23"/>
      <c r="K54" s="23"/>
      <c r="L54" s="23"/>
      <c r="M54" s="23"/>
      <c r="N54" s="23"/>
      <c r="O54" s="23"/>
    </row>
    <row r="55" spans="1:15">
      <c r="A55" s="38"/>
      <c r="B55" s="102" t="s">
        <v>729</v>
      </c>
      <c r="C55" s="18"/>
      <c r="D55" s="61" t="s">
        <v>757</v>
      </c>
      <c r="E55" s="98" t="s">
        <v>359</v>
      </c>
      <c r="F55" s="18"/>
      <c r="G55" s="61">
        <v>17.38</v>
      </c>
      <c r="H55" s="61"/>
      <c r="I55" s="18"/>
      <c r="J55" s="18"/>
      <c r="K55" s="18"/>
      <c r="L55" s="18"/>
      <c r="M55" s="18"/>
      <c r="N55" s="18"/>
      <c r="O55" s="18"/>
    </row>
    <row r="56" spans="1:15" ht="15.75" thickBot="1">
      <c r="A56" s="38"/>
      <c r="B56" s="102"/>
      <c r="C56" s="18"/>
      <c r="D56" s="89"/>
      <c r="E56" s="119"/>
      <c r="F56" s="18"/>
      <c r="G56" s="61"/>
      <c r="H56" s="61"/>
      <c r="I56" s="18"/>
      <c r="J56" s="18"/>
      <c r="K56" s="18"/>
      <c r="L56" s="18"/>
      <c r="M56" s="18"/>
      <c r="N56" s="18"/>
      <c r="O56" s="18"/>
    </row>
    <row r="57" spans="1:15">
      <c r="A57" s="38"/>
      <c r="B57" s="55" t="s">
        <v>731</v>
      </c>
      <c r="C57" s="23"/>
      <c r="D57" s="59">
        <v>47324</v>
      </c>
      <c r="E57" s="28"/>
      <c r="F57" s="23"/>
      <c r="G57" s="56" t="s">
        <v>201</v>
      </c>
      <c r="H57" s="62">
        <v>14.51</v>
      </c>
      <c r="I57" s="23"/>
      <c r="J57" s="23"/>
      <c r="K57" s="23"/>
      <c r="L57" s="23"/>
      <c r="M57" s="23"/>
      <c r="N57" s="23"/>
      <c r="O57" s="23"/>
    </row>
    <row r="58" spans="1:15">
      <c r="A58" s="38"/>
      <c r="B58" s="55"/>
      <c r="C58" s="23"/>
      <c r="D58" s="58"/>
      <c r="E58" s="23"/>
      <c r="F58" s="23"/>
      <c r="G58" s="56"/>
      <c r="H58" s="62"/>
      <c r="I58" s="23"/>
      <c r="J58" s="23"/>
      <c r="K58" s="23"/>
      <c r="L58" s="23"/>
      <c r="M58" s="23"/>
      <c r="N58" s="23"/>
      <c r="O58" s="23"/>
    </row>
    <row r="59" spans="1:15">
      <c r="A59" s="38"/>
      <c r="B59" s="102" t="s">
        <v>727</v>
      </c>
      <c r="C59" s="18"/>
      <c r="D59" s="61">
        <v>6</v>
      </c>
      <c r="E59" s="18"/>
      <c r="F59" s="18"/>
      <c r="G59" s="61">
        <v>9</v>
      </c>
      <c r="H59" s="61"/>
      <c r="I59" s="18"/>
      <c r="J59" s="18"/>
      <c r="K59" s="18"/>
      <c r="L59" s="18"/>
      <c r="M59" s="18"/>
      <c r="N59" s="18"/>
      <c r="O59" s="18"/>
    </row>
    <row r="60" spans="1:15">
      <c r="A60" s="38"/>
      <c r="B60" s="102"/>
      <c r="C60" s="18"/>
      <c r="D60" s="61"/>
      <c r="E60" s="18"/>
      <c r="F60" s="18"/>
      <c r="G60" s="61"/>
      <c r="H60" s="61"/>
      <c r="I60" s="18"/>
      <c r="J60" s="18"/>
      <c r="K60" s="18"/>
      <c r="L60" s="18"/>
      <c r="M60" s="18"/>
      <c r="N60" s="18"/>
      <c r="O60" s="18"/>
    </row>
    <row r="61" spans="1:15">
      <c r="A61" s="38"/>
      <c r="B61" s="90" t="s">
        <v>755</v>
      </c>
      <c r="C61" s="23"/>
      <c r="D61" s="62" t="s">
        <v>758</v>
      </c>
      <c r="E61" s="56" t="s">
        <v>359</v>
      </c>
      <c r="F61" s="23"/>
      <c r="G61" s="62">
        <v>8</v>
      </c>
      <c r="H61" s="62"/>
      <c r="I61" s="23"/>
      <c r="J61" s="23"/>
      <c r="K61" s="23"/>
      <c r="L61" s="23"/>
      <c r="M61" s="23"/>
      <c r="N61" s="23"/>
      <c r="O61" s="23"/>
    </row>
    <row r="62" spans="1:15">
      <c r="A62" s="38"/>
      <c r="B62" s="90"/>
      <c r="C62" s="23"/>
      <c r="D62" s="62"/>
      <c r="E62" s="56"/>
      <c r="F62" s="23"/>
      <c r="G62" s="62"/>
      <c r="H62" s="62"/>
      <c r="I62" s="23"/>
      <c r="J62" s="23"/>
      <c r="K62" s="23"/>
      <c r="L62" s="23"/>
      <c r="M62" s="23"/>
      <c r="N62" s="23"/>
      <c r="O62" s="23"/>
    </row>
    <row r="63" spans="1:15">
      <c r="A63" s="38"/>
      <c r="B63" s="102" t="s">
        <v>729</v>
      </c>
      <c r="C63" s="18"/>
      <c r="D63" s="61" t="s">
        <v>759</v>
      </c>
      <c r="E63" s="98" t="s">
        <v>359</v>
      </c>
      <c r="F63" s="18"/>
      <c r="G63" s="61">
        <v>14.85</v>
      </c>
      <c r="H63" s="61"/>
      <c r="I63" s="18"/>
      <c r="J63" s="18"/>
      <c r="K63" s="18"/>
      <c r="L63" s="18"/>
      <c r="M63" s="18"/>
      <c r="N63" s="18"/>
      <c r="O63" s="18"/>
    </row>
    <row r="64" spans="1:15" ht="15.75" thickBot="1">
      <c r="A64" s="38"/>
      <c r="B64" s="102"/>
      <c r="C64" s="18"/>
      <c r="D64" s="89"/>
      <c r="E64" s="119"/>
      <c r="F64" s="18"/>
      <c r="G64" s="61"/>
      <c r="H64" s="61"/>
      <c r="I64" s="18"/>
      <c r="J64" s="18"/>
      <c r="K64" s="18"/>
      <c r="L64" s="18"/>
      <c r="M64" s="18"/>
      <c r="N64" s="18"/>
      <c r="O64" s="18"/>
    </row>
    <row r="65" spans="1:15">
      <c r="A65" s="38"/>
      <c r="B65" s="55" t="s">
        <v>734</v>
      </c>
      <c r="C65" s="23"/>
      <c r="D65" s="59">
        <v>18910</v>
      </c>
      <c r="E65" s="28"/>
      <c r="F65" s="23"/>
      <c r="G65" s="56" t="s">
        <v>201</v>
      </c>
      <c r="H65" s="62">
        <v>14.19</v>
      </c>
      <c r="I65" s="23"/>
      <c r="J65" s="23"/>
      <c r="K65" s="23"/>
      <c r="L65" s="23"/>
      <c r="M65" s="23"/>
      <c r="N65" s="23"/>
      <c r="O65" s="23"/>
    </row>
    <row r="66" spans="1:15">
      <c r="A66" s="38"/>
      <c r="B66" s="55"/>
      <c r="C66" s="23"/>
      <c r="D66" s="58"/>
      <c r="E66" s="23"/>
      <c r="F66" s="23"/>
      <c r="G66" s="56"/>
      <c r="H66" s="62"/>
      <c r="I66" s="23"/>
      <c r="J66" s="23"/>
      <c r="K66" s="23"/>
      <c r="L66" s="23"/>
      <c r="M66" s="23"/>
      <c r="N66" s="23"/>
      <c r="O66" s="23"/>
    </row>
    <row r="67" spans="1:15">
      <c r="A67" s="38"/>
      <c r="B67" s="102" t="s">
        <v>727</v>
      </c>
      <c r="C67" s="18"/>
      <c r="D67" s="61" t="s">
        <v>267</v>
      </c>
      <c r="E67" s="18"/>
      <c r="F67" s="18"/>
      <c r="G67" s="61" t="s">
        <v>267</v>
      </c>
      <c r="H67" s="61"/>
      <c r="I67" s="18"/>
      <c r="J67" s="18"/>
      <c r="K67" s="18"/>
      <c r="L67" s="18"/>
      <c r="M67" s="18"/>
      <c r="N67" s="18"/>
      <c r="O67" s="18"/>
    </row>
    <row r="68" spans="1:15">
      <c r="A68" s="38"/>
      <c r="B68" s="102"/>
      <c r="C68" s="18"/>
      <c r="D68" s="61"/>
      <c r="E68" s="18"/>
      <c r="F68" s="18"/>
      <c r="G68" s="61"/>
      <c r="H68" s="61"/>
      <c r="I68" s="18"/>
      <c r="J68" s="18"/>
      <c r="K68" s="18"/>
      <c r="L68" s="18"/>
      <c r="M68" s="18"/>
      <c r="N68" s="18"/>
      <c r="O68" s="18"/>
    </row>
    <row r="69" spans="1:15">
      <c r="A69" s="38"/>
      <c r="B69" s="90" t="s">
        <v>755</v>
      </c>
      <c r="C69" s="23"/>
      <c r="D69" s="62" t="s">
        <v>760</v>
      </c>
      <c r="E69" s="56" t="s">
        <v>359</v>
      </c>
      <c r="F69" s="23"/>
      <c r="G69" s="62">
        <v>13.31</v>
      </c>
      <c r="H69" s="62"/>
      <c r="I69" s="23"/>
      <c r="J69" s="23"/>
      <c r="K69" s="23"/>
      <c r="L69" s="23"/>
      <c r="M69" s="23"/>
      <c r="N69" s="23"/>
      <c r="O69" s="23"/>
    </row>
    <row r="70" spans="1:15">
      <c r="A70" s="38"/>
      <c r="B70" s="90"/>
      <c r="C70" s="23"/>
      <c r="D70" s="62"/>
      <c r="E70" s="56"/>
      <c r="F70" s="23"/>
      <c r="G70" s="62"/>
      <c r="H70" s="62"/>
      <c r="I70" s="23"/>
      <c r="J70" s="23"/>
      <c r="K70" s="23"/>
      <c r="L70" s="23"/>
      <c r="M70" s="23"/>
      <c r="N70" s="23"/>
      <c r="O70" s="23"/>
    </row>
    <row r="71" spans="1:15">
      <c r="A71" s="38"/>
      <c r="B71" s="102" t="s">
        <v>729</v>
      </c>
      <c r="C71" s="18"/>
      <c r="D71" s="61" t="s">
        <v>761</v>
      </c>
      <c r="E71" s="98" t="s">
        <v>359</v>
      </c>
      <c r="F71" s="18"/>
      <c r="G71" s="61">
        <v>14.94</v>
      </c>
      <c r="H71" s="61"/>
      <c r="I71" s="18"/>
      <c r="J71" s="18"/>
      <c r="K71" s="18"/>
      <c r="L71" s="18"/>
      <c r="M71" s="18"/>
      <c r="N71" s="18"/>
      <c r="O71" s="18"/>
    </row>
    <row r="72" spans="1:15" ht="15.75" thickBot="1">
      <c r="A72" s="38"/>
      <c r="B72" s="102"/>
      <c r="C72" s="18"/>
      <c r="D72" s="89"/>
      <c r="E72" s="119"/>
      <c r="F72" s="18"/>
      <c r="G72" s="61"/>
      <c r="H72" s="61"/>
      <c r="I72" s="18"/>
      <c r="J72" s="18"/>
      <c r="K72" s="18"/>
      <c r="L72" s="18"/>
      <c r="M72" s="18"/>
      <c r="N72" s="18"/>
      <c r="O72" s="18"/>
    </row>
    <row r="73" spans="1:15">
      <c r="A73" s="38"/>
      <c r="B73" s="55" t="s">
        <v>737</v>
      </c>
      <c r="C73" s="23"/>
      <c r="D73" s="59">
        <v>9161</v>
      </c>
      <c r="E73" s="28"/>
      <c r="F73" s="23"/>
      <c r="G73" s="56" t="s">
        <v>201</v>
      </c>
      <c r="H73" s="62">
        <v>14.58</v>
      </c>
      <c r="I73" s="23"/>
      <c r="J73" s="23"/>
      <c r="K73" s="62">
        <v>1.9</v>
      </c>
      <c r="L73" s="23"/>
      <c r="M73" s="56" t="s">
        <v>201</v>
      </c>
      <c r="N73" s="62">
        <v>39</v>
      </c>
      <c r="O73" s="23"/>
    </row>
    <row r="74" spans="1:15" ht="15.75" thickBot="1">
      <c r="A74" s="38"/>
      <c r="B74" s="55"/>
      <c r="C74" s="23"/>
      <c r="D74" s="99"/>
      <c r="E74" s="93"/>
      <c r="F74" s="23"/>
      <c r="G74" s="56"/>
      <c r="H74" s="62"/>
      <c r="I74" s="23"/>
      <c r="J74" s="23"/>
      <c r="K74" s="62"/>
      <c r="L74" s="23"/>
      <c r="M74" s="56"/>
      <c r="N74" s="62"/>
      <c r="O74" s="23"/>
    </row>
    <row r="75" spans="1:15" ht="15.75" thickTop="1">
      <c r="A75" s="38"/>
      <c r="B75" s="60" t="s">
        <v>762</v>
      </c>
      <c r="C75" s="18"/>
      <c r="D75" s="251">
        <v>9137</v>
      </c>
      <c r="E75" s="120"/>
      <c r="F75" s="18"/>
      <c r="G75" s="98" t="s">
        <v>201</v>
      </c>
      <c r="H75" s="61">
        <v>14.58</v>
      </c>
      <c r="I75" s="18"/>
      <c r="J75" s="18"/>
      <c r="K75" s="61">
        <v>1.9</v>
      </c>
      <c r="L75" s="18"/>
      <c r="M75" s="98" t="s">
        <v>201</v>
      </c>
      <c r="N75" s="61">
        <v>39</v>
      </c>
      <c r="O75" s="18"/>
    </row>
    <row r="76" spans="1:15">
      <c r="A76" s="38"/>
      <c r="B76" s="60"/>
      <c r="C76" s="18"/>
      <c r="D76" s="114"/>
      <c r="E76" s="18"/>
      <c r="F76" s="18"/>
      <c r="G76" s="98"/>
      <c r="H76" s="61"/>
      <c r="I76" s="18"/>
      <c r="J76" s="18"/>
      <c r="K76" s="61"/>
      <c r="L76" s="18"/>
      <c r="M76" s="98"/>
      <c r="N76" s="61"/>
      <c r="O76" s="18"/>
    </row>
    <row r="77" spans="1:15">
      <c r="A77" s="38"/>
      <c r="B77" s="55" t="s">
        <v>763</v>
      </c>
      <c r="C77" s="23"/>
      <c r="D77" s="58">
        <v>8689</v>
      </c>
      <c r="E77" s="23"/>
      <c r="F77" s="23"/>
      <c r="G77" s="56" t="s">
        <v>201</v>
      </c>
      <c r="H77" s="62">
        <v>14.49</v>
      </c>
      <c r="I77" s="23"/>
      <c r="J77" s="23"/>
      <c r="K77" s="62">
        <v>1.9</v>
      </c>
      <c r="L77" s="23"/>
      <c r="M77" s="56" t="s">
        <v>201</v>
      </c>
      <c r="N77" s="62">
        <v>38</v>
      </c>
      <c r="O77" s="23"/>
    </row>
    <row r="78" spans="1:15">
      <c r="A78" s="38"/>
      <c r="B78" s="55"/>
      <c r="C78" s="23"/>
      <c r="D78" s="58"/>
      <c r="E78" s="23"/>
      <c r="F78" s="23"/>
      <c r="G78" s="56"/>
      <c r="H78" s="62"/>
      <c r="I78" s="23"/>
      <c r="J78" s="23"/>
      <c r="K78" s="62"/>
      <c r="L78" s="23"/>
      <c r="M78" s="56"/>
      <c r="N78" s="62"/>
      <c r="O78" s="23"/>
    </row>
  </sheetData>
  <mergeCells count="312">
    <mergeCell ref="B4:O4"/>
    <mergeCell ref="B5:O5"/>
    <mergeCell ref="B6:O6"/>
    <mergeCell ref="A38:A78"/>
    <mergeCell ref="B38:O38"/>
    <mergeCell ref="B39:O39"/>
    <mergeCell ref="B40:O40"/>
    <mergeCell ref="K77:K78"/>
    <mergeCell ref="L77:L78"/>
    <mergeCell ref="M77:M78"/>
    <mergeCell ref="N77:N78"/>
    <mergeCell ref="O77:O78"/>
    <mergeCell ref="A1:A2"/>
    <mergeCell ref="B1:O1"/>
    <mergeCell ref="B2:O2"/>
    <mergeCell ref="B3:O3"/>
    <mergeCell ref="A4:A37"/>
    <mergeCell ref="O75:O76"/>
    <mergeCell ref="B77:B78"/>
    <mergeCell ref="C77:C78"/>
    <mergeCell ref="D77:D78"/>
    <mergeCell ref="E77:E78"/>
    <mergeCell ref="F77:F78"/>
    <mergeCell ref="G77:G78"/>
    <mergeCell ref="H77:H78"/>
    <mergeCell ref="I77:I78"/>
    <mergeCell ref="J77:J78"/>
    <mergeCell ref="I75:I76"/>
    <mergeCell ref="J75:J76"/>
    <mergeCell ref="K75:K76"/>
    <mergeCell ref="L75:L76"/>
    <mergeCell ref="M75:M76"/>
    <mergeCell ref="N75:N76"/>
    <mergeCell ref="M73:M74"/>
    <mergeCell ref="N73:N74"/>
    <mergeCell ref="O73:O74"/>
    <mergeCell ref="B75:B76"/>
    <mergeCell ref="C75:C76"/>
    <mergeCell ref="D75:D76"/>
    <mergeCell ref="E75:E76"/>
    <mergeCell ref="F75:F76"/>
    <mergeCell ref="G75:G76"/>
    <mergeCell ref="H75:H76"/>
    <mergeCell ref="G73:G74"/>
    <mergeCell ref="H73:H74"/>
    <mergeCell ref="I73:I74"/>
    <mergeCell ref="J73:J74"/>
    <mergeCell ref="K73:K74"/>
    <mergeCell ref="L73:L74"/>
    <mergeCell ref="I71:I72"/>
    <mergeCell ref="J71:J72"/>
    <mergeCell ref="K71:K72"/>
    <mergeCell ref="L71:L72"/>
    <mergeCell ref="M71:O72"/>
    <mergeCell ref="B73:B74"/>
    <mergeCell ref="C73:C74"/>
    <mergeCell ref="D73:D74"/>
    <mergeCell ref="E73:E74"/>
    <mergeCell ref="F73:F74"/>
    <mergeCell ref="B71:B72"/>
    <mergeCell ref="C71:C72"/>
    <mergeCell ref="D71:D72"/>
    <mergeCell ref="E71:E72"/>
    <mergeCell ref="F71:F72"/>
    <mergeCell ref="G71:H72"/>
    <mergeCell ref="G69:H70"/>
    <mergeCell ref="I69:I70"/>
    <mergeCell ref="J69:J70"/>
    <mergeCell ref="K69:K70"/>
    <mergeCell ref="L69:L70"/>
    <mergeCell ref="M69:O70"/>
    <mergeCell ref="I67:I68"/>
    <mergeCell ref="J67:J68"/>
    <mergeCell ref="K67:K68"/>
    <mergeCell ref="L67:L68"/>
    <mergeCell ref="M67:O68"/>
    <mergeCell ref="B69:B70"/>
    <mergeCell ref="C69:C70"/>
    <mergeCell ref="D69:D70"/>
    <mergeCell ref="E69:E70"/>
    <mergeCell ref="F69:F70"/>
    <mergeCell ref="B67:B68"/>
    <mergeCell ref="C67:C68"/>
    <mergeCell ref="D67:D68"/>
    <mergeCell ref="E67:E68"/>
    <mergeCell ref="F67:F68"/>
    <mergeCell ref="G67:H68"/>
    <mergeCell ref="H65:H66"/>
    <mergeCell ref="I65:I66"/>
    <mergeCell ref="J65:J66"/>
    <mergeCell ref="K65:K66"/>
    <mergeCell ref="L65:L66"/>
    <mergeCell ref="M65:O66"/>
    <mergeCell ref="J63:J64"/>
    <mergeCell ref="K63:K64"/>
    <mergeCell ref="L63:L64"/>
    <mergeCell ref="M63:O64"/>
    <mergeCell ref="B65:B66"/>
    <mergeCell ref="C65:C66"/>
    <mergeCell ref="D65:D66"/>
    <mergeCell ref="E65:E66"/>
    <mergeCell ref="F65:F66"/>
    <mergeCell ref="G65:G66"/>
    <mergeCell ref="K61:K62"/>
    <mergeCell ref="L61:L62"/>
    <mergeCell ref="M61:O62"/>
    <mergeCell ref="B63:B64"/>
    <mergeCell ref="C63:C64"/>
    <mergeCell ref="D63:D64"/>
    <mergeCell ref="E63:E64"/>
    <mergeCell ref="F63:F64"/>
    <mergeCell ref="G63:H64"/>
    <mergeCell ref="I63:I64"/>
    <mergeCell ref="L59:L60"/>
    <mergeCell ref="M59:O60"/>
    <mergeCell ref="B61:B62"/>
    <mergeCell ref="C61:C62"/>
    <mergeCell ref="D61:D62"/>
    <mergeCell ref="E61:E62"/>
    <mergeCell ref="F61:F62"/>
    <mergeCell ref="G61:H62"/>
    <mergeCell ref="I61:I62"/>
    <mergeCell ref="J61:J62"/>
    <mergeCell ref="M57:O58"/>
    <mergeCell ref="B59:B60"/>
    <mergeCell ref="C59:C60"/>
    <mergeCell ref="D59:D60"/>
    <mergeCell ref="E59:E60"/>
    <mergeCell ref="F59:F60"/>
    <mergeCell ref="G59:H60"/>
    <mergeCell ref="I59:I60"/>
    <mergeCell ref="J59:J60"/>
    <mergeCell ref="K59:K60"/>
    <mergeCell ref="G57:G58"/>
    <mergeCell ref="H57:H58"/>
    <mergeCell ref="I57:I58"/>
    <mergeCell ref="J57:J58"/>
    <mergeCell ref="K57:K58"/>
    <mergeCell ref="L57:L58"/>
    <mergeCell ref="I55:I56"/>
    <mergeCell ref="J55:J56"/>
    <mergeCell ref="K55:K56"/>
    <mergeCell ref="L55:L56"/>
    <mergeCell ref="M55:O56"/>
    <mergeCell ref="B57:B58"/>
    <mergeCell ref="C57:C58"/>
    <mergeCell ref="D57:D58"/>
    <mergeCell ref="E57:E58"/>
    <mergeCell ref="F57:F58"/>
    <mergeCell ref="B55:B56"/>
    <mergeCell ref="C55:C56"/>
    <mergeCell ref="D55:D56"/>
    <mergeCell ref="E55:E56"/>
    <mergeCell ref="F55:F56"/>
    <mergeCell ref="G55:H56"/>
    <mergeCell ref="G53:H54"/>
    <mergeCell ref="I53:I54"/>
    <mergeCell ref="J53:J54"/>
    <mergeCell ref="K53:K54"/>
    <mergeCell ref="L53:L54"/>
    <mergeCell ref="M53:O54"/>
    <mergeCell ref="I51:I52"/>
    <mergeCell ref="J51:J52"/>
    <mergeCell ref="K51:K52"/>
    <mergeCell ref="L51:L52"/>
    <mergeCell ref="M51:O52"/>
    <mergeCell ref="B53:B54"/>
    <mergeCell ref="C53:C54"/>
    <mergeCell ref="D53:D54"/>
    <mergeCell ref="E53:E54"/>
    <mergeCell ref="F53:F54"/>
    <mergeCell ref="B51:B52"/>
    <mergeCell ref="C51:C52"/>
    <mergeCell ref="D51:D52"/>
    <mergeCell ref="E51:E52"/>
    <mergeCell ref="F51:F52"/>
    <mergeCell ref="G51:H52"/>
    <mergeCell ref="H49:H50"/>
    <mergeCell ref="I49:I50"/>
    <mergeCell ref="J49:J50"/>
    <mergeCell ref="K49:K50"/>
    <mergeCell ref="L49:L50"/>
    <mergeCell ref="M49:O50"/>
    <mergeCell ref="B49:B50"/>
    <mergeCell ref="C49:C50"/>
    <mergeCell ref="D49:D50"/>
    <mergeCell ref="E49:E50"/>
    <mergeCell ref="F49:F50"/>
    <mergeCell ref="G49:G50"/>
    <mergeCell ref="J44:J48"/>
    <mergeCell ref="L44:L48"/>
    <mergeCell ref="M44:O44"/>
    <mergeCell ref="M45:O45"/>
    <mergeCell ref="M46:O46"/>
    <mergeCell ref="M47:O47"/>
    <mergeCell ref="M48:O48"/>
    <mergeCell ref="D48:E48"/>
    <mergeCell ref="F44:F48"/>
    <mergeCell ref="G44:I44"/>
    <mergeCell ref="G45:I45"/>
    <mergeCell ref="G46:I46"/>
    <mergeCell ref="G47:I47"/>
    <mergeCell ref="G48:I48"/>
    <mergeCell ref="H36:H37"/>
    <mergeCell ref="I36:I37"/>
    <mergeCell ref="B41:O41"/>
    <mergeCell ref="D43:O43"/>
    <mergeCell ref="B44:B48"/>
    <mergeCell ref="C44:C48"/>
    <mergeCell ref="D44:E44"/>
    <mergeCell ref="D45:E45"/>
    <mergeCell ref="D46:E46"/>
    <mergeCell ref="D47:E47"/>
    <mergeCell ref="B36:B37"/>
    <mergeCell ref="C36:C37"/>
    <mergeCell ref="D36:D37"/>
    <mergeCell ref="E36:E37"/>
    <mergeCell ref="F36:F37"/>
    <mergeCell ref="G36:G37"/>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I28:I29"/>
    <mergeCell ref="B30:B31"/>
    <mergeCell ref="C30:C31"/>
    <mergeCell ref="D30:D31"/>
    <mergeCell ref="E30:E31"/>
    <mergeCell ref="F30:F31"/>
    <mergeCell ref="G30:H31"/>
    <mergeCell ref="I30:I31"/>
    <mergeCell ref="B28:B29"/>
    <mergeCell ref="C28:C29"/>
    <mergeCell ref="D28:D29"/>
    <mergeCell ref="E28:E29"/>
    <mergeCell ref="F28:F29"/>
    <mergeCell ref="G28:H29"/>
    <mergeCell ref="I24:I25"/>
    <mergeCell ref="B26:B27"/>
    <mergeCell ref="C26:C27"/>
    <mergeCell ref="D26:D27"/>
    <mergeCell ref="E26:E27"/>
    <mergeCell ref="F26:F27"/>
    <mergeCell ref="G26:H27"/>
    <mergeCell ref="I26:I27"/>
    <mergeCell ref="B24:B25"/>
    <mergeCell ref="C24:C25"/>
    <mergeCell ref="D24:D25"/>
    <mergeCell ref="E24:E25"/>
    <mergeCell ref="F24:F25"/>
    <mergeCell ref="G24:H25"/>
    <mergeCell ref="I20:I21"/>
    <mergeCell ref="B22:B23"/>
    <mergeCell ref="C22:C23"/>
    <mergeCell ref="D22:D23"/>
    <mergeCell ref="E22:E23"/>
    <mergeCell ref="F22:F23"/>
    <mergeCell ref="G22:H23"/>
    <mergeCell ref="I22:I23"/>
    <mergeCell ref="B20:B21"/>
    <mergeCell ref="C20:C21"/>
    <mergeCell ref="D20:D21"/>
    <mergeCell ref="E20:E21"/>
    <mergeCell ref="F20:F21"/>
    <mergeCell ref="G20:H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H12:H13"/>
    <mergeCell ref="I12:I13"/>
    <mergeCell ref="B14:B15"/>
    <mergeCell ref="C14:C15"/>
    <mergeCell ref="D14:D15"/>
    <mergeCell ref="E14:E15"/>
    <mergeCell ref="F14:F15"/>
    <mergeCell ref="G14:H15"/>
    <mergeCell ref="I14:I15"/>
    <mergeCell ref="B12:B13"/>
    <mergeCell ref="C12:C13"/>
    <mergeCell ref="D12:D13"/>
    <mergeCell ref="E12:E13"/>
    <mergeCell ref="F12:F13"/>
    <mergeCell ref="G12:G13"/>
    <mergeCell ref="B7:I7"/>
    <mergeCell ref="D9:I9"/>
    <mergeCell ref="B10:B11"/>
    <mergeCell ref="C10:C11"/>
    <mergeCell ref="D10:E11"/>
    <mergeCell ref="F10:F11"/>
    <mergeCell ref="G10:I10"/>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3" width="36.5703125" bestFit="1" customWidth="1"/>
    <col min="4" max="4" width="8" customWidth="1"/>
    <col min="5" max="5" width="7.28515625" customWidth="1"/>
    <col min="6" max="6" width="2.28515625" customWidth="1"/>
    <col min="7" max="7" width="6.28515625" customWidth="1"/>
    <col min="8" max="8" width="4.28515625" customWidth="1"/>
    <col min="9" max="9" width="7.28515625" customWidth="1"/>
    <col min="10" max="10" width="8" customWidth="1"/>
    <col min="11" max="11" width="4.28515625" customWidth="1"/>
    <col min="12" max="12" width="3.140625" customWidth="1"/>
    <col min="13" max="13" width="4.7109375" customWidth="1"/>
    <col min="14" max="14" width="2.28515625" customWidth="1"/>
  </cols>
  <sheetData>
    <row r="1" spans="1:14" ht="15" customHeight="1">
      <c r="A1" s="8" t="s">
        <v>9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70</v>
      </c>
      <c r="B3" s="37" t="s">
        <v>6</v>
      </c>
      <c r="C3" s="37"/>
      <c r="D3" s="37"/>
      <c r="E3" s="37"/>
      <c r="F3" s="37"/>
      <c r="G3" s="37"/>
      <c r="H3" s="37"/>
      <c r="I3" s="37"/>
      <c r="J3" s="37"/>
      <c r="K3" s="37"/>
      <c r="L3" s="37"/>
      <c r="M3" s="37"/>
      <c r="N3" s="37"/>
    </row>
    <row r="4" spans="1:14" ht="15" customHeight="1">
      <c r="A4" s="38" t="s">
        <v>926</v>
      </c>
      <c r="B4" s="37" t="s">
        <v>6</v>
      </c>
      <c r="C4" s="37"/>
      <c r="D4" s="37"/>
      <c r="E4" s="37"/>
      <c r="F4" s="37"/>
      <c r="G4" s="37"/>
      <c r="H4" s="37"/>
      <c r="I4" s="37"/>
      <c r="J4" s="37"/>
      <c r="K4" s="37"/>
      <c r="L4" s="37"/>
      <c r="M4" s="37"/>
      <c r="N4" s="37"/>
    </row>
    <row r="5" spans="1:14" ht="28.5" customHeight="1">
      <c r="A5" s="38"/>
      <c r="B5" s="41" t="s">
        <v>776</v>
      </c>
      <c r="C5" s="41"/>
      <c r="D5" s="41"/>
      <c r="E5" s="41"/>
      <c r="F5" s="41"/>
      <c r="G5" s="41"/>
      <c r="H5" s="41"/>
      <c r="I5" s="41"/>
      <c r="J5" s="41"/>
      <c r="K5" s="41"/>
      <c r="L5" s="41"/>
      <c r="M5" s="41"/>
      <c r="N5" s="41"/>
    </row>
    <row r="6" spans="1:14">
      <c r="A6" s="38"/>
      <c r="B6" s="108"/>
      <c r="C6" s="108"/>
      <c r="D6" s="108"/>
      <c r="E6" s="108"/>
      <c r="F6" s="108"/>
      <c r="G6" s="108"/>
      <c r="H6" s="108"/>
      <c r="I6" s="108"/>
      <c r="J6" s="108"/>
      <c r="K6" s="108"/>
      <c r="L6" s="108"/>
      <c r="M6" s="108"/>
      <c r="N6" s="108"/>
    </row>
    <row r="7" spans="1:14">
      <c r="A7" s="38"/>
      <c r="B7" s="17"/>
      <c r="C7" s="17"/>
      <c r="D7" s="17"/>
      <c r="E7" s="17"/>
      <c r="F7" s="17"/>
      <c r="G7" s="17"/>
      <c r="H7" s="17"/>
      <c r="I7" s="17"/>
      <c r="J7" s="17"/>
    </row>
    <row r="8" spans="1:14">
      <c r="A8" s="38"/>
      <c r="B8" s="11"/>
      <c r="C8" s="11"/>
      <c r="D8" s="11"/>
      <c r="E8" s="11"/>
      <c r="F8" s="11"/>
      <c r="G8" s="11"/>
      <c r="H8" s="11"/>
      <c r="I8" s="11"/>
      <c r="J8" s="11"/>
    </row>
    <row r="9" spans="1:14" ht="15.75" thickBot="1">
      <c r="A9" s="38"/>
      <c r="B9" s="84" t="s">
        <v>199</v>
      </c>
      <c r="C9" s="12"/>
      <c r="D9" s="53">
        <v>2013</v>
      </c>
      <c r="E9" s="53"/>
      <c r="F9" s="53"/>
      <c r="G9" s="12"/>
      <c r="H9" s="53">
        <v>2012</v>
      </c>
      <c r="I9" s="53"/>
      <c r="J9" s="53"/>
    </row>
    <row r="10" spans="1:14">
      <c r="A10" s="38"/>
      <c r="B10" s="87" t="s">
        <v>777</v>
      </c>
      <c r="C10" s="23"/>
      <c r="D10" s="57" t="s">
        <v>201</v>
      </c>
      <c r="E10" s="88">
        <v>148</v>
      </c>
      <c r="F10" s="28"/>
      <c r="G10" s="23"/>
      <c r="H10" s="57" t="s">
        <v>201</v>
      </c>
      <c r="I10" s="88">
        <v>107</v>
      </c>
      <c r="J10" s="28"/>
    </row>
    <row r="11" spans="1:14">
      <c r="A11" s="38"/>
      <c r="B11" s="55"/>
      <c r="C11" s="23"/>
      <c r="D11" s="56"/>
      <c r="E11" s="62"/>
      <c r="F11" s="23"/>
      <c r="G11" s="23"/>
      <c r="H11" s="56"/>
      <c r="I11" s="62"/>
      <c r="J11" s="23"/>
    </row>
    <row r="12" spans="1:14">
      <c r="A12" s="38"/>
      <c r="B12" s="102" t="s">
        <v>778</v>
      </c>
      <c r="C12" s="18"/>
      <c r="D12" s="61">
        <v>30</v>
      </c>
      <c r="E12" s="61"/>
      <c r="F12" s="18"/>
      <c r="G12" s="18"/>
      <c r="H12" s="61">
        <v>20</v>
      </c>
      <c r="I12" s="61"/>
      <c r="J12" s="18"/>
    </row>
    <row r="13" spans="1:14">
      <c r="A13" s="38"/>
      <c r="B13" s="102"/>
      <c r="C13" s="18"/>
      <c r="D13" s="61"/>
      <c r="E13" s="61"/>
      <c r="F13" s="18"/>
      <c r="G13" s="18"/>
      <c r="H13" s="61"/>
      <c r="I13" s="61"/>
      <c r="J13" s="18"/>
    </row>
    <row r="14" spans="1:14">
      <c r="A14" s="38"/>
      <c r="B14" s="90" t="s">
        <v>779</v>
      </c>
      <c r="C14" s="23"/>
      <c r="D14" s="62">
        <v>4</v>
      </c>
      <c r="E14" s="62"/>
      <c r="F14" s="23"/>
      <c r="G14" s="23"/>
      <c r="H14" s="62">
        <v>4</v>
      </c>
      <c r="I14" s="62"/>
      <c r="J14" s="23"/>
    </row>
    <row r="15" spans="1:14">
      <c r="A15" s="38"/>
      <c r="B15" s="90"/>
      <c r="C15" s="23"/>
      <c r="D15" s="62"/>
      <c r="E15" s="62"/>
      <c r="F15" s="23"/>
      <c r="G15" s="23"/>
      <c r="H15" s="62"/>
      <c r="I15" s="62"/>
      <c r="J15" s="23"/>
    </row>
    <row r="16" spans="1:14">
      <c r="A16" s="38"/>
      <c r="B16" s="100" t="s">
        <v>780</v>
      </c>
      <c r="C16" s="12"/>
      <c r="D16" s="61" t="s">
        <v>702</v>
      </c>
      <c r="E16" s="61"/>
      <c r="F16" s="70" t="s">
        <v>359</v>
      </c>
      <c r="G16" s="12"/>
      <c r="H16" s="61" t="s">
        <v>699</v>
      </c>
      <c r="I16" s="61"/>
      <c r="J16" s="70" t="s">
        <v>359</v>
      </c>
    </row>
    <row r="17" spans="1:14">
      <c r="A17" s="38"/>
      <c r="B17" s="90" t="s">
        <v>781</v>
      </c>
      <c r="C17" s="23"/>
      <c r="D17" s="62" t="s">
        <v>267</v>
      </c>
      <c r="E17" s="62"/>
      <c r="F17" s="23"/>
      <c r="G17" s="23"/>
      <c r="H17" s="62">
        <v>17</v>
      </c>
      <c r="I17" s="62"/>
      <c r="J17" s="23"/>
    </row>
    <row r="18" spans="1:14">
      <c r="A18" s="38"/>
      <c r="B18" s="90"/>
      <c r="C18" s="23"/>
      <c r="D18" s="62"/>
      <c r="E18" s="62"/>
      <c r="F18" s="23"/>
      <c r="G18" s="23"/>
      <c r="H18" s="62"/>
      <c r="I18" s="62"/>
      <c r="J18" s="23"/>
    </row>
    <row r="19" spans="1:14">
      <c r="A19" s="38"/>
      <c r="B19" s="102" t="s">
        <v>782</v>
      </c>
      <c r="C19" s="18"/>
      <c r="D19" s="61" t="s">
        <v>783</v>
      </c>
      <c r="E19" s="61"/>
      <c r="F19" s="98" t="s">
        <v>359</v>
      </c>
      <c r="G19" s="18"/>
      <c r="H19" s="61">
        <v>5</v>
      </c>
      <c r="I19" s="61"/>
      <c r="J19" s="18"/>
    </row>
    <row r="20" spans="1:14" ht="15.75" thickBot="1">
      <c r="A20" s="38"/>
      <c r="B20" s="102"/>
      <c r="C20" s="18"/>
      <c r="D20" s="89"/>
      <c r="E20" s="89"/>
      <c r="F20" s="119"/>
      <c r="G20" s="18"/>
      <c r="H20" s="89"/>
      <c r="I20" s="89"/>
      <c r="J20" s="32"/>
    </row>
    <row r="21" spans="1:14">
      <c r="A21" s="38"/>
      <c r="B21" s="55" t="s">
        <v>784</v>
      </c>
      <c r="C21" s="23"/>
      <c r="D21" s="57" t="s">
        <v>201</v>
      </c>
      <c r="E21" s="88">
        <v>138</v>
      </c>
      <c r="F21" s="28"/>
      <c r="G21" s="23"/>
      <c r="H21" s="57" t="s">
        <v>201</v>
      </c>
      <c r="I21" s="88">
        <v>148</v>
      </c>
      <c r="J21" s="28"/>
    </row>
    <row r="22" spans="1:14" ht="15.75" thickBot="1">
      <c r="A22" s="38"/>
      <c r="B22" s="55"/>
      <c r="C22" s="23"/>
      <c r="D22" s="91"/>
      <c r="E22" s="92"/>
      <c r="F22" s="93"/>
      <c r="G22" s="23"/>
      <c r="H22" s="91"/>
      <c r="I22" s="92"/>
      <c r="J22" s="93"/>
    </row>
    <row r="23" spans="1:14" ht="15.75" thickTop="1">
      <c r="A23" s="38" t="s">
        <v>927</v>
      </c>
      <c r="B23" s="37" t="s">
        <v>6</v>
      </c>
      <c r="C23" s="37"/>
      <c r="D23" s="37"/>
      <c r="E23" s="37"/>
      <c r="F23" s="37"/>
      <c r="G23" s="37"/>
      <c r="H23" s="37"/>
      <c r="I23" s="37"/>
      <c r="J23" s="37"/>
      <c r="K23" s="37"/>
      <c r="L23" s="37"/>
      <c r="M23" s="37"/>
      <c r="N23" s="37"/>
    </row>
    <row r="24" spans="1:14">
      <c r="A24" s="38"/>
      <c r="B24" s="41" t="s">
        <v>928</v>
      </c>
      <c r="C24" s="41"/>
      <c r="D24" s="41"/>
      <c r="E24" s="41"/>
      <c r="F24" s="41"/>
      <c r="G24" s="41"/>
      <c r="H24" s="41"/>
      <c r="I24" s="41"/>
      <c r="J24" s="41"/>
      <c r="K24" s="41"/>
      <c r="L24" s="41"/>
      <c r="M24" s="41"/>
      <c r="N24" s="41"/>
    </row>
    <row r="25" spans="1:14">
      <c r="A25" s="38"/>
      <c r="B25" s="41"/>
      <c r="C25" s="41"/>
      <c r="D25" s="41"/>
      <c r="E25" s="41"/>
      <c r="F25" s="41"/>
      <c r="G25" s="41"/>
      <c r="H25" s="41"/>
      <c r="I25" s="41"/>
      <c r="J25" s="41"/>
      <c r="K25" s="41"/>
      <c r="L25" s="41"/>
      <c r="M25" s="41"/>
      <c r="N25" s="41"/>
    </row>
    <row r="26" spans="1:14">
      <c r="A26" s="38"/>
      <c r="B26" s="17"/>
      <c r="C26" s="17"/>
      <c r="D26" s="17"/>
      <c r="E26" s="17"/>
      <c r="F26" s="17"/>
      <c r="G26" s="17"/>
      <c r="H26" s="17"/>
      <c r="I26" s="17"/>
      <c r="J26" s="17"/>
    </row>
    <row r="27" spans="1:14">
      <c r="A27" s="38"/>
      <c r="B27" s="11"/>
      <c r="C27" s="11"/>
      <c r="D27" s="11"/>
      <c r="E27" s="11"/>
      <c r="F27" s="11"/>
      <c r="G27" s="11"/>
      <c r="H27" s="11"/>
      <c r="I27" s="11"/>
      <c r="J27" s="11"/>
    </row>
    <row r="28" spans="1:14" ht="15.75" thickBot="1">
      <c r="A28" s="38"/>
      <c r="B28" s="84" t="s">
        <v>199</v>
      </c>
      <c r="C28" s="12"/>
      <c r="D28" s="53" t="s">
        <v>788</v>
      </c>
      <c r="E28" s="53"/>
      <c r="F28" s="53"/>
      <c r="G28" s="12"/>
      <c r="H28" s="53" t="s">
        <v>789</v>
      </c>
      <c r="I28" s="53"/>
      <c r="J28" s="53"/>
    </row>
    <row r="29" spans="1:14">
      <c r="A29" s="38"/>
      <c r="B29" s="87" t="s">
        <v>790</v>
      </c>
      <c r="C29" s="23"/>
      <c r="D29" s="57" t="s">
        <v>201</v>
      </c>
      <c r="E29" s="88">
        <v>3</v>
      </c>
      <c r="F29" s="28"/>
      <c r="G29" s="23"/>
      <c r="H29" s="57" t="s">
        <v>201</v>
      </c>
      <c r="I29" s="88" t="s">
        <v>702</v>
      </c>
      <c r="J29" s="57" t="s">
        <v>359</v>
      </c>
    </row>
    <row r="30" spans="1:14">
      <c r="A30" s="38"/>
      <c r="B30" s="55"/>
      <c r="C30" s="23"/>
      <c r="D30" s="56"/>
      <c r="E30" s="62"/>
      <c r="F30" s="23"/>
      <c r="G30" s="23"/>
      <c r="H30" s="56"/>
      <c r="I30" s="62"/>
      <c r="J30" s="56"/>
    </row>
    <row r="31" spans="1:14">
      <c r="A31" s="38"/>
      <c r="B31" s="60" t="s">
        <v>791</v>
      </c>
      <c r="C31" s="18"/>
      <c r="D31" s="98" t="s">
        <v>201</v>
      </c>
      <c r="E31" s="61">
        <v>19</v>
      </c>
      <c r="F31" s="18"/>
      <c r="G31" s="18"/>
      <c r="H31" s="98" t="s">
        <v>201</v>
      </c>
      <c r="I31" s="61" t="s">
        <v>476</v>
      </c>
      <c r="J31" s="98" t="s">
        <v>359</v>
      </c>
    </row>
    <row r="32" spans="1:14">
      <c r="A32" s="38"/>
      <c r="B32" s="60"/>
      <c r="C32" s="18"/>
      <c r="D32" s="98"/>
      <c r="E32" s="61"/>
      <c r="F32" s="18"/>
      <c r="G32" s="18"/>
      <c r="H32" s="98"/>
      <c r="I32" s="61"/>
      <c r="J32" s="98"/>
    </row>
    <row r="33" spans="1:14" ht="15" customHeight="1">
      <c r="A33" s="38" t="s">
        <v>929</v>
      </c>
      <c r="B33" s="37" t="s">
        <v>6</v>
      </c>
      <c r="C33" s="37"/>
      <c r="D33" s="37"/>
      <c r="E33" s="37"/>
      <c r="F33" s="37"/>
      <c r="G33" s="37"/>
      <c r="H33" s="37"/>
      <c r="I33" s="37"/>
      <c r="J33" s="37"/>
      <c r="K33" s="37"/>
      <c r="L33" s="37"/>
      <c r="M33" s="37"/>
      <c r="N33" s="37"/>
    </row>
    <row r="34" spans="1:14">
      <c r="A34" s="38"/>
      <c r="B34" s="41" t="s">
        <v>930</v>
      </c>
      <c r="C34" s="41"/>
      <c r="D34" s="41"/>
      <c r="E34" s="41"/>
      <c r="F34" s="41"/>
      <c r="G34" s="41"/>
      <c r="H34" s="41"/>
      <c r="I34" s="41"/>
      <c r="J34" s="41"/>
      <c r="K34" s="41"/>
      <c r="L34" s="41"/>
      <c r="M34" s="41"/>
      <c r="N34" s="41"/>
    </row>
    <row r="35" spans="1:14">
      <c r="A35" s="38"/>
      <c r="B35" s="108"/>
      <c r="C35" s="108"/>
      <c r="D35" s="108"/>
      <c r="E35" s="108"/>
      <c r="F35" s="108"/>
      <c r="G35" s="108"/>
      <c r="H35" s="108"/>
      <c r="I35" s="108"/>
      <c r="J35" s="108"/>
      <c r="K35" s="108"/>
      <c r="L35" s="108"/>
      <c r="M35" s="108"/>
      <c r="N35" s="108"/>
    </row>
    <row r="36" spans="1:14">
      <c r="A36" s="38"/>
      <c r="B36" s="17"/>
      <c r="C36" s="17"/>
      <c r="D36" s="17"/>
      <c r="E36" s="17"/>
      <c r="F36" s="17"/>
      <c r="G36" s="17"/>
      <c r="H36" s="17"/>
      <c r="I36" s="17"/>
      <c r="J36" s="17"/>
    </row>
    <row r="37" spans="1:14">
      <c r="A37" s="38"/>
      <c r="B37" s="11"/>
      <c r="C37" s="11"/>
      <c r="D37" s="11"/>
      <c r="E37" s="11"/>
      <c r="F37" s="11"/>
      <c r="G37" s="11"/>
      <c r="H37" s="11"/>
      <c r="I37" s="11"/>
      <c r="J37" s="11"/>
    </row>
    <row r="38" spans="1:14" ht="15.75" thickBot="1">
      <c r="A38" s="38"/>
      <c r="B38" s="84" t="s">
        <v>199</v>
      </c>
      <c r="C38" s="12"/>
      <c r="D38" s="53">
        <v>2013</v>
      </c>
      <c r="E38" s="53"/>
      <c r="F38" s="53"/>
      <c r="G38" s="12"/>
      <c r="H38" s="53">
        <v>2012</v>
      </c>
      <c r="I38" s="53"/>
      <c r="J38" s="53"/>
    </row>
    <row r="39" spans="1:14">
      <c r="A39" s="38"/>
      <c r="B39" s="47" t="s">
        <v>794</v>
      </c>
      <c r="C39" s="15"/>
      <c r="D39" s="48" t="s">
        <v>201</v>
      </c>
      <c r="E39" s="51" t="s">
        <v>795</v>
      </c>
      <c r="F39" s="48" t="s">
        <v>359</v>
      </c>
      <c r="G39" s="15"/>
      <c r="H39" s="48" t="s">
        <v>201</v>
      </c>
      <c r="I39" s="51" t="s">
        <v>796</v>
      </c>
      <c r="J39" s="48" t="s">
        <v>359</v>
      </c>
    </row>
    <row r="40" spans="1:14">
      <c r="A40" s="38"/>
      <c r="B40" s="49" t="s">
        <v>797</v>
      </c>
      <c r="C40" s="12"/>
      <c r="D40" s="61" t="s">
        <v>644</v>
      </c>
      <c r="E40" s="61"/>
      <c r="F40" s="70" t="s">
        <v>359</v>
      </c>
      <c r="G40" s="12"/>
      <c r="H40" s="61" t="s">
        <v>798</v>
      </c>
      <c r="I40" s="61"/>
      <c r="J40" s="70" t="s">
        <v>359</v>
      </c>
    </row>
    <row r="41" spans="1:14">
      <c r="A41" s="38"/>
      <c r="B41" s="55" t="s">
        <v>799</v>
      </c>
      <c r="C41" s="23"/>
      <c r="D41" s="62">
        <v>15</v>
      </c>
      <c r="E41" s="62"/>
      <c r="F41" s="23"/>
      <c r="G41" s="23"/>
      <c r="H41" s="62">
        <v>18</v>
      </c>
      <c r="I41" s="62"/>
      <c r="J41" s="23"/>
    </row>
    <row r="42" spans="1:14">
      <c r="A42" s="38"/>
      <c r="B42" s="55"/>
      <c r="C42" s="23"/>
      <c r="D42" s="62"/>
      <c r="E42" s="62"/>
      <c r="F42" s="23"/>
      <c r="G42" s="23"/>
      <c r="H42" s="62"/>
      <c r="I42" s="62"/>
      <c r="J42" s="23"/>
    </row>
    <row r="43" spans="1:14">
      <c r="A43" s="38"/>
      <c r="B43" s="60" t="s">
        <v>800</v>
      </c>
      <c r="C43" s="18"/>
      <c r="D43" s="61">
        <v>65</v>
      </c>
      <c r="E43" s="61"/>
      <c r="F43" s="18"/>
      <c r="G43" s="18"/>
      <c r="H43" s="61">
        <v>26</v>
      </c>
      <c r="I43" s="61"/>
      <c r="J43" s="18"/>
    </row>
    <row r="44" spans="1:14" ht="15.75" thickBot="1">
      <c r="A44" s="38"/>
      <c r="B44" s="60"/>
      <c r="C44" s="18"/>
      <c r="D44" s="89"/>
      <c r="E44" s="89"/>
      <c r="F44" s="32"/>
      <c r="G44" s="18"/>
      <c r="H44" s="89"/>
      <c r="I44" s="89"/>
      <c r="J44" s="32"/>
    </row>
    <row r="45" spans="1:14" ht="26.25" thickBot="1">
      <c r="A45" s="38"/>
      <c r="B45" s="47" t="s">
        <v>801</v>
      </c>
      <c r="C45" s="15"/>
      <c r="D45" s="80" t="s">
        <v>201</v>
      </c>
      <c r="E45" s="208" t="s">
        <v>795</v>
      </c>
      <c r="F45" s="80" t="s">
        <v>359</v>
      </c>
      <c r="G45" s="15"/>
      <c r="H45" s="80" t="s">
        <v>201</v>
      </c>
      <c r="I45" s="208" t="s">
        <v>796</v>
      </c>
      <c r="J45" s="80" t="s">
        <v>359</v>
      </c>
    </row>
    <row r="46" spans="1:14" ht="15.75" thickTop="1">
      <c r="A46" s="38" t="s">
        <v>931</v>
      </c>
      <c r="B46" s="37" t="s">
        <v>6</v>
      </c>
      <c r="C46" s="37"/>
      <c r="D46" s="37"/>
      <c r="E46" s="37"/>
      <c r="F46" s="37"/>
      <c r="G46" s="37"/>
      <c r="H46" s="37"/>
      <c r="I46" s="37"/>
      <c r="J46" s="37"/>
      <c r="K46" s="37"/>
      <c r="L46" s="37"/>
      <c r="M46" s="37"/>
      <c r="N46" s="37"/>
    </row>
    <row r="47" spans="1:14">
      <c r="A47" s="38"/>
      <c r="B47" s="41" t="s">
        <v>802</v>
      </c>
      <c r="C47" s="41"/>
      <c r="D47" s="41"/>
      <c r="E47" s="41"/>
      <c r="F47" s="41"/>
      <c r="G47" s="41"/>
      <c r="H47" s="41"/>
      <c r="I47" s="41"/>
      <c r="J47" s="41"/>
      <c r="K47" s="41"/>
      <c r="L47" s="41"/>
      <c r="M47" s="41"/>
      <c r="N47" s="41"/>
    </row>
    <row r="48" spans="1:14">
      <c r="A48" s="38"/>
      <c r="B48" s="108"/>
      <c r="C48" s="108"/>
      <c r="D48" s="108"/>
      <c r="E48" s="108"/>
      <c r="F48" s="108"/>
      <c r="G48" s="108"/>
      <c r="H48" s="108"/>
      <c r="I48" s="108"/>
      <c r="J48" s="108"/>
      <c r="K48" s="108"/>
      <c r="L48" s="108"/>
      <c r="M48" s="108"/>
      <c r="N48" s="108"/>
    </row>
    <row r="49" spans="1:14">
      <c r="A49" s="38"/>
      <c r="B49" s="17"/>
      <c r="C49" s="17"/>
      <c r="D49" s="17"/>
      <c r="E49" s="17"/>
      <c r="F49" s="17"/>
      <c r="G49" s="17"/>
      <c r="H49" s="17"/>
      <c r="I49" s="17"/>
      <c r="J49" s="17"/>
      <c r="K49" s="17"/>
      <c r="L49" s="17"/>
      <c r="M49" s="17"/>
      <c r="N49" s="17"/>
    </row>
    <row r="50" spans="1:14">
      <c r="A50" s="38"/>
      <c r="B50" s="11"/>
      <c r="C50" s="11"/>
      <c r="D50" s="11"/>
      <c r="E50" s="11"/>
      <c r="F50" s="11"/>
      <c r="G50" s="11"/>
      <c r="H50" s="11"/>
      <c r="I50" s="11"/>
      <c r="J50" s="11"/>
      <c r="K50" s="11"/>
      <c r="L50" s="11"/>
      <c r="M50" s="11"/>
      <c r="N50" s="11"/>
    </row>
    <row r="51" spans="1:14" ht="15.75" thickBot="1">
      <c r="A51" s="38"/>
      <c r="B51" s="84" t="s">
        <v>199</v>
      </c>
      <c r="C51" s="12"/>
      <c r="D51" s="53">
        <v>2013</v>
      </c>
      <c r="E51" s="53"/>
      <c r="F51" s="53"/>
      <c r="G51" s="12"/>
      <c r="H51" s="53">
        <v>2012</v>
      </c>
      <c r="I51" s="53"/>
      <c r="J51" s="53"/>
      <c r="K51" s="12"/>
      <c r="L51" s="53">
        <v>2011</v>
      </c>
      <c r="M51" s="53"/>
      <c r="N51" s="53"/>
    </row>
    <row r="52" spans="1:14">
      <c r="A52" s="38"/>
      <c r="B52" s="87" t="s">
        <v>778</v>
      </c>
      <c r="C52" s="23"/>
      <c r="D52" s="57" t="s">
        <v>201</v>
      </c>
      <c r="E52" s="88">
        <v>30</v>
      </c>
      <c r="F52" s="28"/>
      <c r="G52" s="23"/>
      <c r="H52" s="57" t="s">
        <v>201</v>
      </c>
      <c r="I52" s="88">
        <v>20</v>
      </c>
      <c r="J52" s="28"/>
      <c r="K52" s="23"/>
      <c r="L52" s="57" t="s">
        <v>201</v>
      </c>
      <c r="M52" s="88">
        <v>17</v>
      </c>
      <c r="N52" s="28"/>
    </row>
    <row r="53" spans="1:14">
      <c r="A53" s="38"/>
      <c r="B53" s="55"/>
      <c r="C53" s="23"/>
      <c r="D53" s="56"/>
      <c r="E53" s="62"/>
      <c r="F53" s="23"/>
      <c r="G53" s="23"/>
      <c r="H53" s="56"/>
      <c r="I53" s="62"/>
      <c r="J53" s="23"/>
      <c r="K53" s="23"/>
      <c r="L53" s="56"/>
      <c r="M53" s="62"/>
      <c r="N53" s="23"/>
    </row>
    <row r="54" spans="1:14">
      <c r="A54" s="38"/>
      <c r="B54" s="60" t="s">
        <v>779</v>
      </c>
      <c r="C54" s="18"/>
      <c r="D54" s="61">
        <v>4</v>
      </c>
      <c r="E54" s="61"/>
      <c r="F54" s="18"/>
      <c r="G54" s="18"/>
      <c r="H54" s="61">
        <v>4</v>
      </c>
      <c r="I54" s="61"/>
      <c r="J54" s="18"/>
      <c r="K54" s="18"/>
      <c r="L54" s="61">
        <v>4</v>
      </c>
      <c r="M54" s="61"/>
      <c r="N54" s="18"/>
    </row>
    <row r="55" spans="1:14">
      <c r="A55" s="38"/>
      <c r="B55" s="60"/>
      <c r="C55" s="18"/>
      <c r="D55" s="61"/>
      <c r="E55" s="61"/>
      <c r="F55" s="18"/>
      <c r="G55" s="18"/>
      <c r="H55" s="61"/>
      <c r="I55" s="61"/>
      <c r="J55" s="18"/>
      <c r="K55" s="18"/>
      <c r="L55" s="61"/>
      <c r="M55" s="61"/>
      <c r="N55" s="18"/>
    </row>
    <row r="56" spans="1:14">
      <c r="A56" s="38"/>
      <c r="B56" s="55" t="s">
        <v>803</v>
      </c>
      <c r="C56" s="23"/>
      <c r="D56" s="62">
        <v>3</v>
      </c>
      <c r="E56" s="62"/>
      <c r="F56" s="23"/>
      <c r="G56" s="23"/>
      <c r="H56" s="62" t="s">
        <v>267</v>
      </c>
      <c r="I56" s="62"/>
      <c r="J56" s="23"/>
      <c r="K56" s="23"/>
      <c r="L56" s="62" t="s">
        <v>267</v>
      </c>
      <c r="M56" s="62"/>
      <c r="N56" s="23"/>
    </row>
    <row r="57" spans="1:14">
      <c r="A57" s="38"/>
      <c r="B57" s="55"/>
      <c r="C57" s="23"/>
      <c r="D57" s="62"/>
      <c r="E57" s="62"/>
      <c r="F57" s="23"/>
      <c r="G57" s="23"/>
      <c r="H57" s="62"/>
      <c r="I57" s="62"/>
      <c r="J57" s="23"/>
      <c r="K57" s="23"/>
      <c r="L57" s="62"/>
      <c r="M57" s="62"/>
      <c r="N57" s="23"/>
    </row>
    <row r="58" spans="1:14" ht="15.75" thickBot="1">
      <c r="A58" s="38"/>
      <c r="B58" s="49" t="s">
        <v>804</v>
      </c>
      <c r="C58" s="12"/>
      <c r="D58" s="89" t="s">
        <v>607</v>
      </c>
      <c r="E58" s="89"/>
      <c r="F58" s="73" t="s">
        <v>359</v>
      </c>
      <c r="G58" s="12"/>
      <c r="H58" s="89" t="s">
        <v>699</v>
      </c>
      <c r="I58" s="89"/>
      <c r="J58" s="73" t="s">
        <v>359</v>
      </c>
      <c r="K58" s="12"/>
      <c r="L58" s="89" t="s">
        <v>805</v>
      </c>
      <c r="M58" s="89"/>
      <c r="N58" s="73" t="s">
        <v>359</v>
      </c>
    </row>
    <row r="59" spans="1:14">
      <c r="A59" s="38"/>
      <c r="B59" s="55" t="s">
        <v>806</v>
      </c>
      <c r="C59" s="23"/>
      <c r="D59" s="57" t="s">
        <v>201</v>
      </c>
      <c r="E59" s="88">
        <v>33</v>
      </c>
      <c r="F59" s="28"/>
      <c r="G59" s="23"/>
      <c r="H59" s="57" t="s">
        <v>201</v>
      </c>
      <c r="I59" s="88">
        <v>19</v>
      </c>
      <c r="J59" s="28"/>
      <c r="K59" s="23"/>
      <c r="L59" s="57" t="s">
        <v>201</v>
      </c>
      <c r="M59" s="88">
        <v>15</v>
      </c>
      <c r="N59" s="28"/>
    </row>
    <row r="60" spans="1:14" ht="15.75" thickBot="1">
      <c r="A60" s="38"/>
      <c r="B60" s="55"/>
      <c r="C60" s="23"/>
      <c r="D60" s="91"/>
      <c r="E60" s="92"/>
      <c r="F60" s="93"/>
      <c r="G60" s="23"/>
      <c r="H60" s="91"/>
      <c r="I60" s="92"/>
      <c r="J60" s="93"/>
      <c r="K60" s="23"/>
      <c r="L60" s="91"/>
      <c r="M60" s="92"/>
      <c r="N60" s="93"/>
    </row>
    <row r="61" spans="1:14" ht="15.75" thickTop="1">
      <c r="A61" s="38" t="s">
        <v>932</v>
      </c>
      <c r="B61" s="37" t="s">
        <v>6</v>
      </c>
      <c r="C61" s="37"/>
      <c r="D61" s="37"/>
      <c r="E61" s="37"/>
      <c r="F61" s="37"/>
      <c r="G61" s="37"/>
      <c r="H61" s="37"/>
      <c r="I61" s="37"/>
      <c r="J61" s="37"/>
      <c r="K61" s="37"/>
      <c r="L61" s="37"/>
      <c r="M61" s="37"/>
      <c r="N61" s="37"/>
    </row>
    <row r="62" spans="1:14" ht="28.5" customHeight="1">
      <c r="A62" s="38"/>
      <c r="B62" s="41" t="s">
        <v>933</v>
      </c>
      <c r="C62" s="41"/>
      <c r="D62" s="41"/>
      <c r="E62" s="41"/>
      <c r="F62" s="41"/>
      <c r="G62" s="41"/>
      <c r="H62" s="41"/>
      <c r="I62" s="41"/>
      <c r="J62" s="41"/>
      <c r="K62" s="41"/>
      <c r="L62" s="41"/>
      <c r="M62" s="41"/>
      <c r="N62" s="41"/>
    </row>
    <row r="63" spans="1:14">
      <c r="A63" s="38"/>
      <c r="B63" s="108"/>
      <c r="C63" s="108"/>
      <c r="D63" s="108"/>
      <c r="E63" s="108"/>
      <c r="F63" s="108"/>
      <c r="G63" s="108"/>
      <c r="H63" s="108"/>
      <c r="I63" s="108"/>
      <c r="J63" s="108"/>
      <c r="K63" s="108"/>
      <c r="L63" s="108"/>
      <c r="M63" s="108"/>
      <c r="N63" s="108"/>
    </row>
    <row r="64" spans="1:14">
      <c r="A64" s="38"/>
      <c r="B64" s="17"/>
      <c r="C64" s="17"/>
      <c r="D64" s="17"/>
      <c r="E64" s="17"/>
      <c r="F64" s="17"/>
      <c r="G64" s="17"/>
      <c r="H64" s="17"/>
      <c r="I64" s="17"/>
      <c r="J64" s="17"/>
      <c r="K64" s="17"/>
    </row>
    <row r="65" spans="1:14">
      <c r="A65" s="38"/>
      <c r="B65" s="11"/>
      <c r="C65" s="11"/>
      <c r="D65" s="11"/>
      <c r="E65" s="11"/>
      <c r="F65" s="11"/>
      <c r="G65" s="11"/>
      <c r="H65" s="11"/>
      <c r="I65" s="11"/>
      <c r="J65" s="11"/>
      <c r="K65" s="11"/>
    </row>
    <row r="66" spans="1:14" ht="15.75" thickBot="1">
      <c r="A66" s="38"/>
      <c r="B66" s="12"/>
      <c r="C66" s="12"/>
      <c r="D66" s="53" t="s">
        <v>808</v>
      </c>
      <c r="E66" s="53"/>
      <c r="F66" s="12"/>
      <c r="G66" s="53" t="s">
        <v>809</v>
      </c>
      <c r="H66" s="53"/>
      <c r="I66" s="12"/>
      <c r="J66" s="53">
        <v>2011</v>
      </c>
      <c r="K66" s="53"/>
    </row>
    <row r="67" spans="1:14">
      <c r="A67" s="38"/>
      <c r="B67" s="47" t="s">
        <v>810</v>
      </c>
      <c r="C67" s="15"/>
      <c r="D67" s="51">
        <v>5.05</v>
      </c>
      <c r="E67" s="48" t="s">
        <v>811</v>
      </c>
      <c r="F67" s="15"/>
      <c r="G67" s="51">
        <v>2.9</v>
      </c>
      <c r="H67" s="48" t="s">
        <v>811</v>
      </c>
      <c r="I67" s="15"/>
      <c r="J67" s="51">
        <v>4.05</v>
      </c>
      <c r="K67" s="48" t="s">
        <v>811</v>
      </c>
    </row>
    <row r="68" spans="1:14">
      <c r="A68" s="38"/>
      <c r="B68" s="49" t="s">
        <v>812</v>
      </c>
      <c r="C68" s="12"/>
      <c r="D68" s="50">
        <v>7.5</v>
      </c>
      <c r="E68" s="70" t="s">
        <v>811</v>
      </c>
      <c r="F68" s="12"/>
      <c r="G68" s="50">
        <v>8</v>
      </c>
      <c r="H68" s="70" t="s">
        <v>811</v>
      </c>
      <c r="I68" s="12"/>
      <c r="J68" s="50">
        <v>7.5</v>
      </c>
      <c r="K68" s="70" t="s">
        <v>811</v>
      </c>
    </row>
    <row r="69" spans="1:14">
      <c r="A69" s="38"/>
      <c r="B69" s="108"/>
      <c r="C69" s="108"/>
      <c r="D69" s="108"/>
      <c r="E69" s="108"/>
      <c r="F69" s="108"/>
      <c r="G69" s="108"/>
      <c r="H69" s="108"/>
      <c r="I69" s="108"/>
      <c r="J69" s="108"/>
      <c r="K69" s="108"/>
      <c r="L69" s="108"/>
      <c r="M69" s="108"/>
      <c r="N69" s="108"/>
    </row>
    <row r="70" spans="1:14">
      <c r="A70" s="38"/>
      <c r="B70" s="11"/>
      <c r="C70" s="11"/>
    </row>
    <row r="71" spans="1:14" ht="51">
      <c r="A71" s="38"/>
      <c r="B71" s="100">
        <v>-1</v>
      </c>
      <c r="C71" s="49" t="s">
        <v>813</v>
      </c>
    </row>
    <row r="72" spans="1:14">
      <c r="A72" s="38"/>
      <c r="B72" s="11"/>
      <c r="C72" s="11"/>
    </row>
    <row r="73" spans="1:14">
      <c r="A73" s="38"/>
      <c r="B73" s="100">
        <v>-2</v>
      </c>
      <c r="C73" s="49" t="s">
        <v>814</v>
      </c>
    </row>
  </sheetData>
  <mergeCells count="173">
    <mergeCell ref="A61:A73"/>
    <mergeCell ref="B61:N61"/>
    <mergeCell ref="B62:N62"/>
    <mergeCell ref="B63:N63"/>
    <mergeCell ref="B69:N69"/>
    <mergeCell ref="A33:A45"/>
    <mergeCell ref="B33:N33"/>
    <mergeCell ref="B34:N34"/>
    <mergeCell ref="B35:N35"/>
    <mergeCell ref="A46:A60"/>
    <mergeCell ref="B46:N46"/>
    <mergeCell ref="B47:N47"/>
    <mergeCell ref="B48:N48"/>
    <mergeCell ref="B4:N4"/>
    <mergeCell ref="B5:N5"/>
    <mergeCell ref="B6:N6"/>
    <mergeCell ref="A23:A32"/>
    <mergeCell ref="B23:N23"/>
    <mergeCell ref="B24:N24"/>
    <mergeCell ref="B25:N25"/>
    <mergeCell ref="N59:N60"/>
    <mergeCell ref="B64:K64"/>
    <mergeCell ref="D66:E66"/>
    <mergeCell ref="G66:H66"/>
    <mergeCell ref="J66:K66"/>
    <mergeCell ref="A1:A2"/>
    <mergeCell ref="B1:N1"/>
    <mergeCell ref="B2:N2"/>
    <mergeCell ref="B3:N3"/>
    <mergeCell ref="A4:A22"/>
    <mergeCell ref="H59:H60"/>
    <mergeCell ref="I59:I60"/>
    <mergeCell ref="J59:J60"/>
    <mergeCell ref="K59:K60"/>
    <mergeCell ref="L59:L60"/>
    <mergeCell ref="M59:M60"/>
    <mergeCell ref="N56:N57"/>
    <mergeCell ref="D58:E58"/>
    <mergeCell ref="H58:I58"/>
    <mergeCell ref="L58:M58"/>
    <mergeCell ref="B59:B60"/>
    <mergeCell ref="C59:C60"/>
    <mergeCell ref="D59:D60"/>
    <mergeCell ref="E59:E60"/>
    <mergeCell ref="F59:F60"/>
    <mergeCell ref="G59:G60"/>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49:N49"/>
    <mergeCell ref="D51:F51"/>
    <mergeCell ref="H51:J51"/>
    <mergeCell ref="L51:N51"/>
    <mergeCell ref="B52:B53"/>
    <mergeCell ref="C52:C53"/>
    <mergeCell ref="D52:D53"/>
    <mergeCell ref="E52:E53"/>
    <mergeCell ref="F52:F53"/>
    <mergeCell ref="G52:G53"/>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1:J32"/>
    <mergeCell ref="B36:J36"/>
    <mergeCell ref="D38:F38"/>
    <mergeCell ref="H38:J38"/>
    <mergeCell ref="D40:E40"/>
    <mergeCell ref="H40:I40"/>
    <mergeCell ref="I29:I30"/>
    <mergeCell ref="J29:J30"/>
    <mergeCell ref="B31:B32"/>
    <mergeCell ref="C31:C32"/>
    <mergeCell ref="D31:D32"/>
    <mergeCell ref="E31:E32"/>
    <mergeCell ref="F31:F32"/>
    <mergeCell ref="G31:G32"/>
    <mergeCell ref="H31:H32"/>
    <mergeCell ref="I31:I32"/>
    <mergeCell ref="B26:J26"/>
    <mergeCell ref="D28:F28"/>
    <mergeCell ref="H28:J28"/>
    <mergeCell ref="B29:B30"/>
    <mergeCell ref="C29:C30"/>
    <mergeCell ref="D29:D30"/>
    <mergeCell ref="E29:E30"/>
    <mergeCell ref="F29:F30"/>
    <mergeCell ref="G29:G30"/>
    <mergeCell ref="H29:H30"/>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76</v>
      </c>
      <c r="B2" s="1" t="s">
        <v>2</v>
      </c>
      <c r="C2" s="1" t="s">
        <v>33</v>
      </c>
      <c r="D2" s="1" t="s">
        <v>77</v>
      </c>
    </row>
    <row r="3" spans="1:4">
      <c r="A3" s="3" t="s">
        <v>78</v>
      </c>
      <c r="B3" s="4" t="s">
        <v>6</v>
      </c>
      <c r="C3" s="4" t="s">
        <v>6</v>
      </c>
      <c r="D3" s="4" t="s">
        <v>6</v>
      </c>
    </row>
    <row r="4" spans="1:4">
      <c r="A4" s="2" t="s">
        <v>79</v>
      </c>
      <c r="B4" s="7">
        <v>16721</v>
      </c>
      <c r="C4" s="7">
        <v>16093</v>
      </c>
      <c r="D4" s="7">
        <v>14754</v>
      </c>
    </row>
    <row r="5" spans="1:4">
      <c r="A5" s="2" t="s">
        <v>80</v>
      </c>
      <c r="B5" s="4">
        <v>164</v>
      </c>
      <c r="C5" s="4">
        <v>160</v>
      </c>
      <c r="D5" s="4">
        <v>139</v>
      </c>
    </row>
    <row r="6" spans="1:4">
      <c r="A6" s="2" t="s">
        <v>81</v>
      </c>
      <c r="B6" s="4">
        <v>814</v>
      </c>
      <c r="C6" s="4">
        <v>835</v>
      </c>
      <c r="D6" s="4">
        <v>765</v>
      </c>
    </row>
    <row r="7" spans="1:4">
      <c r="A7" s="2" t="s">
        <v>82</v>
      </c>
      <c r="B7" s="6">
        <v>17699</v>
      </c>
      <c r="C7" s="6">
        <v>17088</v>
      </c>
      <c r="D7" s="6">
        <v>15658</v>
      </c>
    </row>
    <row r="8" spans="1:4">
      <c r="A8" s="3" t="s">
        <v>83</v>
      </c>
      <c r="B8" s="4" t="s">
        <v>6</v>
      </c>
      <c r="C8" s="4" t="s">
        <v>6</v>
      </c>
      <c r="D8" s="4" t="s">
        <v>6</v>
      </c>
    </row>
    <row r="9" spans="1:4">
      <c r="A9" s="2" t="s">
        <v>84</v>
      </c>
      <c r="B9" s="6">
        <v>5035</v>
      </c>
      <c r="C9" s="6">
        <v>4749</v>
      </c>
      <c r="D9" s="6">
        <v>4371</v>
      </c>
    </row>
    <row r="10" spans="1:4">
      <c r="A10" s="2" t="s">
        <v>85</v>
      </c>
      <c r="B10" s="6">
        <v>5763</v>
      </c>
      <c r="C10" s="6">
        <v>6120</v>
      </c>
      <c r="D10" s="6">
        <v>5644</v>
      </c>
    </row>
    <row r="11" spans="1:4">
      <c r="A11" s="2" t="s">
        <v>86</v>
      </c>
      <c r="B11" s="6">
        <v>1080</v>
      </c>
      <c r="C11" s="6">
        <v>1132</v>
      </c>
      <c r="D11" s="4">
        <v>955</v>
      </c>
    </row>
    <row r="12" spans="1:4">
      <c r="A12" s="2" t="s">
        <v>87</v>
      </c>
      <c r="B12" s="4">
        <v>361</v>
      </c>
      <c r="C12" s="4">
        <v>355</v>
      </c>
      <c r="D12" s="4">
        <v>308</v>
      </c>
    </row>
    <row r="13" spans="1:4">
      <c r="A13" s="2" t="s">
        <v>88</v>
      </c>
      <c r="B13" s="6">
        <v>1103</v>
      </c>
      <c r="C13" s="6">
        <v>1043</v>
      </c>
      <c r="D13" s="4">
        <v>959</v>
      </c>
    </row>
    <row r="14" spans="1:4">
      <c r="A14" s="2" t="s">
        <v>89</v>
      </c>
      <c r="B14" s="4">
        <v>867</v>
      </c>
      <c r="C14" s="4">
        <v>844</v>
      </c>
      <c r="D14" s="4">
        <v>715</v>
      </c>
    </row>
    <row r="15" spans="1:4">
      <c r="A15" s="2" t="s">
        <v>90</v>
      </c>
      <c r="B15" s="4">
        <v>86</v>
      </c>
      <c r="C15" s="4">
        <v>183</v>
      </c>
      <c r="D15" s="4">
        <v>134</v>
      </c>
    </row>
    <row r="16" spans="1:4">
      <c r="A16" s="2" t="s">
        <v>91</v>
      </c>
      <c r="B16" s="6">
        <v>2126</v>
      </c>
      <c r="C16" s="6">
        <v>2039</v>
      </c>
      <c r="D16" s="6">
        <v>1879</v>
      </c>
    </row>
    <row r="17" spans="1:4">
      <c r="A17" s="2" t="s">
        <v>92</v>
      </c>
      <c r="B17" s="6">
        <v>16421</v>
      </c>
      <c r="C17" s="6">
        <v>16465</v>
      </c>
      <c r="D17" s="6">
        <v>14965</v>
      </c>
    </row>
    <row r="18" spans="1:4">
      <c r="A18" s="2" t="s">
        <v>93</v>
      </c>
      <c r="B18" s="6">
        <v>1278</v>
      </c>
      <c r="C18" s="4">
        <v>623</v>
      </c>
      <c r="D18" s="4">
        <v>693</v>
      </c>
    </row>
    <row r="19" spans="1:4">
      <c r="A19" s="3" t="s">
        <v>94</v>
      </c>
      <c r="B19" s="4" t="s">
        <v>6</v>
      </c>
      <c r="C19" s="4" t="s">
        <v>6</v>
      </c>
      <c r="D19" s="4" t="s">
        <v>6</v>
      </c>
    </row>
    <row r="20" spans="1:4">
      <c r="A20" s="2" t="s">
        <v>95</v>
      </c>
      <c r="B20" s="4">
        <v>131</v>
      </c>
      <c r="C20" s="4">
        <v>147</v>
      </c>
      <c r="D20" s="4">
        <v>194</v>
      </c>
    </row>
    <row r="21" spans="1:4">
      <c r="A21" s="2" t="s">
        <v>96</v>
      </c>
      <c r="B21" s="4">
        <v>-24</v>
      </c>
      <c r="C21" s="4">
        <v>-21</v>
      </c>
      <c r="D21" s="4">
        <v>-12</v>
      </c>
    </row>
    <row r="22" spans="1:4">
      <c r="A22" s="2" t="s">
        <v>97</v>
      </c>
      <c r="B22" s="4">
        <v>-6</v>
      </c>
      <c r="C22" s="4">
        <v>-7</v>
      </c>
      <c r="D22" s="4">
        <v>-10</v>
      </c>
    </row>
    <row r="23" spans="1:4">
      <c r="A23" s="2" t="s">
        <v>98</v>
      </c>
      <c r="B23" s="4">
        <v>-32</v>
      </c>
      <c r="C23" s="4">
        <v>-181</v>
      </c>
      <c r="D23" s="4">
        <v>198</v>
      </c>
    </row>
    <row r="24" spans="1:4">
      <c r="A24" s="2" t="s">
        <v>99</v>
      </c>
      <c r="B24" s="4">
        <v>69</v>
      </c>
      <c r="C24" s="4">
        <v>-62</v>
      </c>
      <c r="D24" s="4">
        <v>370</v>
      </c>
    </row>
    <row r="25" spans="1:4">
      <c r="A25" s="2" t="s">
        <v>100</v>
      </c>
      <c r="B25" s="6">
        <v>1209</v>
      </c>
      <c r="C25" s="4">
        <v>685</v>
      </c>
      <c r="D25" s="4">
        <v>323</v>
      </c>
    </row>
    <row r="26" spans="1:4">
      <c r="A26" s="2" t="s">
        <v>101</v>
      </c>
      <c r="B26" s="4">
        <v>455</v>
      </c>
      <c r="C26" s="4">
        <v>264</v>
      </c>
      <c r="D26" s="4">
        <v>145</v>
      </c>
    </row>
    <row r="27" spans="1:4">
      <c r="A27" s="2" t="s">
        <v>102</v>
      </c>
      <c r="B27" s="7">
        <v>754</v>
      </c>
      <c r="C27" s="7">
        <v>421</v>
      </c>
      <c r="D27" s="7">
        <v>178</v>
      </c>
    </row>
    <row r="28" spans="1:4" ht="30">
      <c r="A28" s="2" t="s">
        <v>103</v>
      </c>
      <c r="B28" s="9">
        <v>1.06</v>
      </c>
      <c r="C28" s="9">
        <v>0.56000000000000005</v>
      </c>
      <c r="D28" s="9">
        <v>0.23</v>
      </c>
    </row>
    <row r="29" spans="1:4" ht="30">
      <c r="A29" s="2" t="s">
        <v>104</v>
      </c>
      <c r="B29" s="9">
        <v>1.05</v>
      </c>
      <c r="C29" s="9">
        <v>0.56000000000000005</v>
      </c>
      <c r="D29" s="9">
        <v>0.23</v>
      </c>
    </row>
    <row r="30" spans="1:4" ht="30">
      <c r="A30" s="2" t="s">
        <v>105</v>
      </c>
      <c r="B30" s="9">
        <v>0.13</v>
      </c>
      <c r="C30" s="9">
        <v>3.4500000000000003E-2</v>
      </c>
      <c r="D30" s="9">
        <v>1.7999999999999999E-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11.5703125" customWidth="1"/>
    <col min="4" max="4" width="2.42578125" customWidth="1"/>
    <col min="5" max="5" width="7" customWidth="1"/>
    <col min="6" max="6" width="1.85546875" customWidth="1"/>
    <col min="7" max="7" width="11.5703125" customWidth="1"/>
    <col min="8" max="8" width="2.42578125" customWidth="1"/>
    <col min="9" max="9" width="7" customWidth="1"/>
    <col min="10" max="10" width="1.85546875" customWidth="1"/>
    <col min="11" max="11" width="11.5703125" customWidth="1"/>
    <col min="12" max="12" width="2.42578125" customWidth="1"/>
    <col min="13" max="13" width="5" customWidth="1"/>
    <col min="14" max="14" width="11.5703125" customWidth="1"/>
  </cols>
  <sheetData>
    <row r="1" spans="1:14" ht="15" customHeight="1">
      <c r="A1" s="8" t="s">
        <v>9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17</v>
      </c>
      <c r="B3" s="37" t="s">
        <v>6</v>
      </c>
      <c r="C3" s="37"/>
      <c r="D3" s="37"/>
      <c r="E3" s="37"/>
      <c r="F3" s="37"/>
      <c r="G3" s="37"/>
      <c r="H3" s="37"/>
      <c r="I3" s="37"/>
      <c r="J3" s="37"/>
      <c r="K3" s="37"/>
      <c r="L3" s="37"/>
      <c r="M3" s="37"/>
      <c r="N3" s="37"/>
    </row>
    <row r="4" spans="1:14" ht="15" customHeight="1">
      <c r="A4" s="38" t="s">
        <v>935</v>
      </c>
      <c r="B4" s="37" t="s">
        <v>6</v>
      </c>
      <c r="C4" s="37"/>
      <c r="D4" s="37"/>
      <c r="E4" s="37"/>
      <c r="F4" s="37"/>
      <c r="G4" s="37"/>
      <c r="H4" s="37"/>
      <c r="I4" s="37"/>
      <c r="J4" s="37"/>
      <c r="K4" s="37"/>
      <c r="L4" s="37"/>
      <c r="M4" s="37"/>
      <c r="N4" s="37"/>
    </row>
    <row r="5" spans="1:14">
      <c r="A5" s="38"/>
      <c r="B5" s="41" t="s">
        <v>936</v>
      </c>
      <c r="C5" s="41"/>
      <c r="D5" s="41"/>
      <c r="E5" s="41"/>
      <c r="F5" s="41"/>
      <c r="G5" s="41"/>
      <c r="H5" s="41"/>
      <c r="I5" s="41"/>
      <c r="J5" s="41"/>
      <c r="K5" s="41"/>
      <c r="L5" s="41"/>
      <c r="M5" s="41"/>
      <c r="N5" s="41"/>
    </row>
    <row r="6" spans="1:14">
      <c r="A6" s="38"/>
      <c r="B6" s="108"/>
      <c r="C6" s="108"/>
      <c r="D6" s="108"/>
      <c r="E6" s="108"/>
      <c r="F6" s="108"/>
      <c r="G6" s="108"/>
      <c r="H6" s="108"/>
      <c r="I6" s="108"/>
      <c r="J6" s="108"/>
      <c r="K6" s="108"/>
      <c r="L6" s="108"/>
      <c r="M6" s="108"/>
      <c r="N6" s="108"/>
    </row>
    <row r="7" spans="1:14">
      <c r="A7" s="38"/>
      <c r="B7" s="17"/>
      <c r="C7" s="17"/>
      <c r="D7" s="17"/>
      <c r="E7" s="17"/>
      <c r="F7" s="17"/>
      <c r="G7" s="17"/>
      <c r="H7" s="17"/>
      <c r="I7" s="17"/>
      <c r="J7" s="17"/>
    </row>
    <row r="8" spans="1:14">
      <c r="A8" s="38"/>
      <c r="B8" s="11"/>
      <c r="C8" s="11"/>
      <c r="D8" s="11"/>
      <c r="E8" s="11"/>
      <c r="F8" s="11"/>
      <c r="G8" s="11"/>
      <c r="H8" s="11"/>
      <c r="I8" s="11"/>
      <c r="J8" s="11"/>
    </row>
    <row r="9" spans="1:14" ht="15.75" thickBot="1">
      <c r="A9" s="38"/>
      <c r="B9" s="84" t="s">
        <v>199</v>
      </c>
      <c r="C9" s="12"/>
      <c r="D9" s="53">
        <v>2013</v>
      </c>
      <c r="E9" s="53"/>
      <c r="F9" s="53"/>
      <c r="G9" s="12"/>
      <c r="H9" s="53">
        <v>2012</v>
      </c>
      <c r="I9" s="53"/>
      <c r="J9" s="53"/>
    </row>
    <row r="10" spans="1:14">
      <c r="A10" s="38"/>
      <c r="B10" s="122" t="s">
        <v>819</v>
      </c>
      <c r="C10" s="15"/>
      <c r="D10" s="28"/>
      <c r="E10" s="28"/>
      <c r="F10" s="28"/>
      <c r="G10" s="15"/>
      <c r="H10" s="28"/>
      <c r="I10" s="28"/>
      <c r="J10" s="28"/>
    </row>
    <row r="11" spans="1:14">
      <c r="A11" s="38"/>
      <c r="B11" s="126" t="s">
        <v>820</v>
      </c>
      <c r="C11" s="18"/>
      <c r="D11" s="98" t="s">
        <v>201</v>
      </c>
      <c r="E11" s="114">
        <v>4069</v>
      </c>
      <c r="F11" s="18"/>
      <c r="G11" s="18"/>
      <c r="H11" s="98" t="s">
        <v>201</v>
      </c>
      <c r="I11" s="114">
        <v>3939</v>
      </c>
      <c r="J11" s="18"/>
    </row>
    <row r="12" spans="1:14">
      <c r="A12" s="38"/>
      <c r="B12" s="126"/>
      <c r="C12" s="18"/>
      <c r="D12" s="98"/>
      <c r="E12" s="114"/>
      <c r="F12" s="18"/>
      <c r="G12" s="18"/>
      <c r="H12" s="98"/>
      <c r="I12" s="114"/>
      <c r="J12" s="18"/>
    </row>
    <row r="13" spans="1:14">
      <c r="A13" s="38"/>
      <c r="B13" s="123" t="s">
        <v>821</v>
      </c>
      <c r="C13" s="23"/>
      <c r="D13" s="62">
        <v>36</v>
      </c>
      <c r="E13" s="62"/>
      <c r="F13" s="23"/>
      <c r="G13" s="23"/>
      <c r="H13" s="62">
        <v>33</v>
      </c>
      <c r="I13" s="62"/>
      <c r="J13" s="23"/>
    </row>
    <row r="14" spans="1:14">
      <c r="A14" s="38"/>
      <c r="B14" s="123"/>
      <c r="C14" s="23"/>
      <c r="D14" s="62"/>
      <c r="E14" s="62"/>
      <c r="F14" s="23"/>
      <c r="G14" s="23"/>
      <c r="H14" s="62"/>
      <c r="I14" s="62"/>
      <c r="J14" s="23"/>
    </row>
    <row r="15" spans="1:14">
      <c r="A15" s="38"/>
      <c r="B15" s="126" t="s">
        <v>81</v>
      </c>
      <c r="C15" s="18"/>
      <c r="D15" s="61">
        <v>84</v>
      </c>
      <c r="E15" s="61"/>
      <c r="F15" s="18"/>
      <c r="G15" s="18"/>
      <c r="H15" s="61">
        <v>70</v>
      </c>
      <c r="I15" s="61"/>
      <c r="J15" s="18"/>
    </row>
    <row r="16" spans="1:14" ht="15.75" thickBot="1">
      <c r="A16" s="38"/>
      <c r="B16" s="126"/>
      <c r="C16" s="18"/>
      <c r="D16" s="89"/>
      <c r="E16" s="89"/>
      <c r="F16" s="32"/>
      <c r="G16" s="18"/>
      <c r="H16" s="89"/>
      <c r="I16" s="89"/>
      <c r="J16" s="32"/>
    </row>
    <row r="17" spans="1:10">
      <c r="A17" s="38"/>
      <c r="B17" s="252" t="s">
        <v>822</v>
      </c>
      <c r="C17" s="23"/>
      <c r="D17" s="59">
        <v>4189</v>
      </c>
      <c r="E17" s="59"/>
      <c r="F17" s="28"/>
      <c r="G17" s="23"/>
      <c r="H17" s="59">
        <v>4042</v>
      </c>
      <c r="I17" s="59"/>
      <c r="J17" s="28"/>
    </row>
    <row r="18" spans="1:10">
      <c r="A18" s="38"/>
      <c r="B18" s="252"/>
      <c r="C18" s="23"/>
      <c r="D18" s="58"/>
      <c r="E18" s="58"/>
      <c r="F18" s="23"/>
      <c r="G18" s="23"/>
      <c r="H18" s="58"/>
      <c r="I18" s="58"/>
      <c r="J18" s="23"/>
    </row>
    <row r="19" spans="1:10">
      <c r="A19" s="38"/>
      <c r="B19" s="110" t="s">
        <v>823</v>
      </c>
      <c r="C19" s="12"/>
      <c r="D19" s="18"/>
      <c r="E19" s="18"/>
      <c r="F19" s="18"/>
      <c r="G19" s="12"/>
      <c r="H19" s="18"/>
      <c r="I19" s="18"/>
      <c r="J19" s="18"/>
    </row>
    <row r="20" spans="1:10">
      <c r="A20" s="38"/>
      <c r="B20" s="123" t="s">
        <v>821</v>
      </c>
      <c r="C20" s="23"/>
      <c r="D20" s="62">
        <v>8</v>
      </c>
      <c r="E20" s="62"/>
      <c r="F20" s="23"/>
      <c r="G20" s="23"/>
      <c r="H20" s="62">
        <v>40</v>
      </c>
      <c r="I20" s="62"/>
      <c r="J20" s="23"/>
    </row>
    <row r="21" spans="1:10">
      <c r="A21" s="38"/>
      <c r="B21" s="123"/>
      <c r="C21" s="23"/>
      <c r="D21" s="62"/>
      <c r="E21" s="62"/>
      <c r="F21" s="23"/>
      <c r="G21" s="23"/>
      <c r="H21" s="62"/>
      <c r="I21" s="62"/>
      <c r="J21" s="23"/>
    </row>
    <row r="22" spans="1:10">
      <c r="A22" s="38"/>
      <c r="B22" s="126" t="s">
        <v>302</v>
      </c>
      <c r="C22" s="18"/>
      <c r="D22" s="61">
        <v>24</v>
      </c>
      <c r="E22" s="61"/>
      <c r="F22" s="18"/>
      <c r="G22" s="18"/>
      <c r="H22" s="61">
        <v>24</v>
      </c>
      <c r="I22" s="61"/>
      <c r="J22" s="18"/>
    </row>
    <row r="23" spans="1:10">
      <c r="A23" s="38"/>
      <c r="B23" s="126"/>
      <c r="C23" s="18"/>
      <c r="D23" s="61"/>
      <c r="E23" s="61"/>
      <c r="F23" s="18"/>
      <c r="G23" s="18"/>
      <c r="H23" s="61"/>
      <c r="I23" s="61"/>
      <c r="J23" s="18"/>
    </row>
    <row r="24" spans="1:10">
      <c r="A24" s="38"/>
      <c r="B24" s="123" t="s">
        <v>824</v>
      </c>
      <c r="C24" s="23"/>
      <c r="D24" s="62">
        <v>163</v>
      </c>
      <c r="E24" s="62"/>
      <c r="F24" s="23"/>
      <c r="G24" s="23"/>
      <c r="H24" s="62">
        <v>179</v>
      </c>
      <c r="I24" s="62"/>
      <c r="J24" s="23"/>
    </row>
    <row r="25" spans="1:10">
      <c r="A25" s="38"/>
      <c r="B25" s="123"/>
      <c r="C25" s="23"/>
      <c r="D25" s="62"/>
      <c r="E25" s="62"/>
      <c r="F25" s="23"/>
      <c r="G25" s="23"/>
      <c r="H25" s="62"/>
      <c r="I25" s="62"/>
      <c r="J25" s="23"/>
    </row>
    <row r="26" spans="1:10">
      <c r="A26" s="38"/>
      <c r="B26" s="126" t="s">
        <v>60</v>
      </c>
      <c r="C26" s="18"/>
      <c r="D26" s="61">
        <v>168</v>
      </c>
      <c r="E26" s="61"/>
      <c r="F26" s="18"/>
      <c r="G26" s="18"/>
      <c r="H26" s="61">
        <v>127</v>
      </c>
      <c r="I26" s="61"/>
      <c r="J26" s="18"/>
    </row>
    <row r="27" spans="1:10">
      <c r="A27" s="38"/>
      <c r="B27" s="126"/>
      <c r="C27" s="18"/>
      <c r="D27" s="61"/>
      <c r="E27" s="61"/>
      <c r="F27" s="18"/>
      <c r="G27" s="18"/>
      <c r="H27" s="61"/>
      <c r="I27" s="61"/>
      <c r="J27" s="18"/>
    </row>
    <row r="28" spans="1:10">
      <c r="A28" s="38"/>
      <c r="B28" s="123" t="s">
        <v>825</v>
      </c>
      <c r="C28" s="23"/>
      <c r="D28" s="62">
        <v>90</v>
      </c>
      <c r="E28" s="62"/>
      <c r="F28" s="23"/>
      <c r="G28" s="23"/>
      <c r="H28" s="62">
        <v>84</v>
      </c>
      <c r="I28" s="62"/>
      <c r="J28" s="23"/>
    </row>
    <row r="29" spans="1:10">
      <c r="A29" s="38"/>
      <c r="B29" s="123"/>
      <c r="C29" s="23"/>
      <c r="D29" s="62"/>
      <c r="E29" s="62"/>
      <c r="F29" s="23"/>
      <c r="G29" s="23"/>
      <c r="H29" s="62"/>
      <c r="I29" s="62"/>
      <c r="J29" s="23"/>
    </row>
    <row r="30" spans="1:10">
      <c r="A30" s="38"/>
      <c r="B30" s="126" t="s">
        <v>826</v>
      </c>
      <c r="C30" s="18"/>
      <c r="D30" s="61">
        <v>307</v>
      </c>
      <c r="E30" s="61"/>
      <c r="F30" s="18"/>
      <c r="G30" s="18"/>
      <c r="H30" s="61">
        <v>281</v>
      </c>
      <c r="I30" s="61"/>
      <c r="J30" s="18"/>
    </row>
    <row r="31" spans="1:10">
      <c r="A31" s="38"/>
      <c r="B31" s="126"/>
      <c r="C31" s="18"/>
      <c r="D31" s="61"/>
      <c r="E31" s="61"/>
      <c r="F31" s="18"/>
      <c r="G31" s="18"/>
      <c r="H31" s="61"/>
      <c r="I31" s="61"/>
      <c r="J31" s="18"/>
    </row>
    <row r="32" spans="1:10">
      <c r="A32" s="38"/>
      <c r="B32" s="123" t="s">
        <v>827</v>
      </c>
      <c r="C32" s="23"/>
      <c r="D32" s="62">
        <v>74</v>
      </c>
      <c r="E32" s="62"/>
      <c r="F32" s="23"/>
      <c r="G32" s="23"/>
      <c r="H32" s="62">
        <v>77</v>
      </c>
      <c r="I32" s="62"/>
      <c r="J32" s="23"/>
    </row>
    <row r="33" spans="1:14">
      <c r="A33" s="38"/>
      <c r="B33" s="123"/>
      <c r="C33" s="23"/>
      <c r="D33" s="62"/>
      <c r="E33" s="62"/>
      <c r="F33" s="23"/>
      <c r="G33" s="23"/>
      <c r="H33" s="62"/>
      <c r="I33" s="62"/>
      <c r="J33" s="23"/>
    </row>
    <row r="34" spans="1:14">
      <c r="A34" s="38"/>
      <c r="B34" s="126" t="s">
        <v>828</v>
      </c>
      <c r="C34" s="18"/>
      <c r="D34" s="61">
        <v>457</v>
      </c>
      <c r="E34" s="61"/>
      <c r="F34" s="18"/>
      <c r="G34" s="18"/>
      <c r="H34" s="61">
        <v>339</v>
      </c>
      <c r="I34" s="61"/>
      <c r="J34" s="18"/>
    </row>
    <row r="35" spans="1:14">
      <c r="A35" s="38"/>
      <c r="B35" s="126"/>
      <c r="C35" s="18"/>
      <c r="D35" s="61"/>
      <c r="E35" s="61"/>
      <c r="F35" s="18"/>
      <c r="G35" s="18"/>
      <c r="H35" s="61"/>
      <c r="I35" s="61"/>
      <c r="J35" s="18"/>
    </row>
    <row r="36" spans="1:14">
      <c r="A36" s="38"/>
      <c r="B36" s="123" t="s">
        <v>829</v>
      </c>
      <c r="C36" s="23"/>
      <c r="D36" s="62">
        <v>14</v>
      </c>
      <c r="E36" s="62"/>
      <c r="F36" s="23"/>
      <c r="G36" s="23"/>
      <c r="H36" s="62">
        <v>83</v>
      </c>
      <c r="I36" s="62"/>
      <c r="J36" s="23"/>
    </row>
    <row r="37" spans="1:14">
      <c r="A37" s="38"/>
      <c r="B37" s="123"/>
      <c r="C37" s="23"/>
      <c r="D37" s="62"/>
      <c r="E37" s="62"/>
      <c r="F37" s="23"/>
      <c r="G37" s="23"/>
      <c r="H37" s="62"/>
      <c r="I37" s="62"/>
      <c r="J37" s="23"/>
    </row>
    <row r="38" spans="1:14">
      <c r="A38" s="38"/>
      <c r="B38" s="126" t="s">
        <v>81</v>
      </c>
      <c r="C38" s="18"/>
      <c r="D38" s="61">
        <v>118</v>
      </c>
      <c r="E38" s="61"/>
      <c r="F38" s="18"/>
      <c r="G38" s="18"/>
      <c r="H38" s="61">
        <v>170</v>
      </c>
      <c r="I38" s="61"/>
      <c r="J38" s="18"/>
    </row>
    <row r="39" spans="1:14" ht="15.75" thickBot="1">
      <c r="A39" s="38"/>
      <c r="B39" s="126"/>
      <c r="C39" s="18"/>
      <c r="D39" s="89"/>
      <c r="E39" s="89"/>
      <c r="F39" s="32"/>
      <c r="G39" s="18"/>
      <c r="H39" s="89"/>
      <c r="I39" s="89"/>
      <c r="J39" s="32"/>
    </row>
    <row r="40" spans="1:14">
      <c r="A40" s="38"/>
      <c r="B40" s="252" t="s">
        <v>830</v>
      </c>
      <c r="C40" s="23"/>
      <c r="D40" s="59">
        <v>1423</v>
      </c>
      <c r="E40" s="59"/>
      <c r="F40" s="28"/>
      <c r="G40" s="23"/>
      <c r="H40" s="59">
        <v>1404</v>
      </c>
      <c r="I40" s="59"/>
      <c r="J40" s="28"/>
    </row>
    <row r="41" spans="1:14" ht="15.75" thickBot="1">
      <c r="A41" s="38"/>
      <c r="B41" s="252"/>
      <c r="C41" s="23"/>
      <c r="D41" s="253"/>
      <c r="E41" s="253"/>
      <c r="F41" s="36"/>
      <c r="G41" s="23"/>
      <c r="H41" s="253"/>
      <c r="I41" s="253"/>
      <c r="J41" s="36"/>
    </row>
    <row r="42" spans="1:14">
      <c r="A42" s="38"/>
      <c r="B42" s="254" t="s">
        <v>831</v>
      </c>
      <c r="C42" s="18"/>
      <c r="D42" s="103" t="s">
        <v>201</v>
      </c>
      <c r="E42" s="112">
        <v>2766</v>
      </c>
      <c r="F42" s="81"/>
      <c r="G42" s="18"/>
      <c r="H42" s="103" t="s">
        <v>201</v>
      </c>
      <c r="I42" s="112">
        <v>2638</v>
      </c>
      <c r="J42" s="81"/>
    </row>
    <row r="43" spans="1:14" ht="15.75" thickBot="1">
      <c r="A43" s="38"/>
      <c r="B43" s="254"/>
      <c r="C43" s="18"/>
      <c r="D43" s="104"/>
      <c r="E43" s="113"/>
      <c r="F43" s="107"/>
      <c r="G43" s="18"/>
      <c r="H43" s="104"/>
      <c r="I43" s="113"/>
      <c r="J43" s="107"/>
    </row>
    <row r="44" spans="1:14" ht="15.75" thickTop="1">
      <c r="A44" s="38" t="s">
        <v>937</v>
      </c>
      <c r="B44" s="37" t="s">
        <v>6</v>
      </c>
      <c r="C44" s="37"/>
      <c r="D44" s="37"/>
      <c r="E44" s="37"/>
      <c r="F44" s="37"/>
      <c r="G44" s="37"/>
      <c r="H44" s="37"/>
      <c r="I44" s="37"/>
      <c r="J44" s="37"/>
      <c r="K44" s="37"/>
      <c r="L44" s="37"/>
      <c r="M44" s="37"/>
      <c r="N44" s="37"/>
    </row>
    <row r="45" spans="1:14">
      <c r="A45" s="38"/>
      <c r="B45" s="41" t="s">
        <v>832</v>
      </c>
      <c r="C45" s="41"/>
      <c r="D45" s="41"/>
      <c r="E45" s="41"/>
      <c r="F45" s="41"/>
      <c r="G45" s="41"/>
      <c r="H45" s="41"/>
      <c r="I45" s="41"/>
      <c r="J45" s="41"/>
      <c r="K45" s="41"/>
      <c r="L45" s="41"/>
      <c r="M45" s="41"/>
      <c r="N45" s="41"/>
    </row>
    <row r="46" spans="1:14">
      <c r="A46" s="38"/>
      <c r="B46" s="259"/>
      <c r="C46" s="259"/>
      <c r="D46" s="259"/>
      <c r="E46" s="259"/>
      <c r="F46" s="259"/>
      <c r="G46" s="259"/>
      <c r="H46" s="259"/>
      <c r="I46" s="259"/>
      <c r="J46" s="259"/>
      <c r="K46" s="259"/>
      <c r="L46" s="259"/>
      <c r="M46" s="259"/>
      <c r="N46" s="259"/>
    </row>
    <row r="47" spans="1:14">
      <c r="A47" s="38"/>
      <c r="B47" s="17"/>
      <c r="C47" s="17"/>
      <c r="D47" s="17"/>
      <c r="E47" s="17"/>
      <c r="F47" s="17"/>
      <c r="G47" s="17"/>
      <c r="H47" s="17"/>
      <c r="I47" s="17"/>
      <c r="J47" s="17"/>
      <c r="K47" s="17"/>
      <c r="L47" s="17"/>
      <c r="M47" s="17"/>
      <c r="N47" s="17"/>
    </row>
    <row r="48" spans="1:14">
      <c r="A48" s="38"/>
      <c r="B48" s="11"/>
      <c r="C48" s="11"/>
      <c r="D48" s="11"/>
      <c r="E48" s="11"/>
      <c r="F48" s="11"/>
      <c r="G48" s="11"/>
      <c r="H48" s="11"/>
      <c r="I48" s="11"/>
      <c r="J48" s="11"/>
      <c r="K48" s="11"/>
      <c r="L48" s="11"/>
      <c r="M48" s="11"/>
      <c r="N48" s="11"/>
    </row>
    <row r="49" spans="1:14" ht="15.75" thickBot="1">
      <c r="A49" s="38"/>
      <c r="B49" s="84" t="s">
        <v>199</v>
      </c>
      <c r="C49" s="12"/>
      <c r="D49" s="53">
        <v>2013</v>
      </c>
      <c r="E49" s="53"/>
      <c r="F49" s="53"/>
      <c r="G49" s="12"/>
      <c r="H49" s="53">
        <v>2012</v>
      </c>
      <c r="I49" s="53"/>
      <c r="J49" s="53"/>
      <c r="K49" s="12"/>
      <c r="L49" s="53">
        <v>2011</v>
      </c>
      <c r="M49" s="53"/>
      <c r="N49" s="53"/>
    </row>
    <row r="50" spans="1:14">
      <c r="A50" s="38"/>
      <c r="B50" s="255" t="s">
        <v>833</v>
      </c>
      <c r="C50" s="15"/>
      <c r="D50" s="28"/>
      <c r="E50" s="28"/>
      <c r="F50" s="28"/>
      <c r="G50" s="15"/>
      <c r="H50" s="28"/>
      <c r="I50" s="28"/>
      <c r="J50" s="28"/>
      <c r="K50" s="15"/>
      <c r="L50" s="28"/>
      <c r="M50" s="28"/>
      <c r="N50" s="28"/>
    </row>
    <row r="51" spans="1:14">
      <c r="A51" s="38"/>
      <c r="B51" s="102" t="s">
        <v>834</v>
      </c>
      <c r="C51" s="18"/>
      <c r="D51" s="98" t="s">
        <v>201</v>
      </c>
      <c r="E51" s="61">
        <v>355</v>
      </c>
      <c r="F51" s="18"/>
      <c r="G51" s="18"/>
      <c r="H51" s="98" t="s">
        <v>201</v>
      </c>
      <c r="I51" s="61" t="s">
        <v>835</v>
      </c>
      <c r="J51" s="98" t="s">
        <v>359</v>
      </c>
      <c r="K51" s="18"/>
      <c r="L51" s="98" t="s">
        <v>201</v>
      </c>
      <c r="M51" s="61">
        <v>4</v>
      </c>
      <c r="N51" s="18"/>
    </row>
    <row r="52" spans="1:14">
      <c r="A52" s="38"/>
      <c r="B52" s="102"/>
      <c r="C52" s="18"/>
      <c r="D52" s="98"/>
      <c r="E52" s="61"/>
      <c r="F52" s="18"/>
      <c r="G52" s="18"/>
      <c r="H52" s="98"/>
      <c r="I52" s="61"/>
      <c r="J52" s="98"/>
      <c r="K52" s="18"/>
      <c r="L52" s="98"/>
      <c r="M52" s="61"/>
      <c r="N52" s="18"/>
    </row>
    <row r="53" spans="1:14">
      <c r="A53" s="38"/>
      <c r="B53" s="90" t="s">
        <v>836</v>
      </c>
      <c r="C53" s="23"/>
      <c r="D53" s="62">
        <v>44</v>
      </c>
      <c r="E53" s="62"/>
      <c r="F53" s="23"/>
      <c r="G53" s="23"/>
      <c r="H53" s="62">
        <v>12</v>
      </c>
      <c r="I53" s="62"/>
      <c r="J53" s="23"/>
      <c r="K53" s="23"/>
      <c r="L53" s="62">
        <v>13</v>
      </c>
      <c r="M53" s="62"/>
      <c r="N53" s="23"/>
    </row>
    <row r="54" spans="1:14" ht="15.75" thickBot="1">
      <c r="A54" s="38"/>
      <c r="B54" s="90"/>
      <c r="C54" s="23"/>
      <c r="D54" s="101"/>
      <c r="E54" s="101"/>
      <c r="F54" s="36"/>
      <c r="G54" s="23"/>
      <c r="H54" s="101"/>
      <c r="I54" s="101"/>
      <c r="J54" s="36"/>
      <c r="K54" s="23"/>
      <c r="L54" s="101"/>
      <c r="M54" s="101"/>
      <c r="N54" s="36"/>
    </row>
    <row r="55" spans="1:14">
      <c r="A55" s="38"/>
      <c r="B55" s="256" t="s">
        <v>837</v>
      </c>
      <c r="C55" s="18"/>
      <c r="D55" s="105">
        <v>399</v>
      </c>
      <c r="E55" s="105"/>
      <c r="F55" s="81"/>
      <c r="G55" s="18"/>
      <c r="H55" s="105" t="s">
        <v>838</v>
      </c>
      <c r="I55" s="105"/>
      <c r="J55" s="103" t="s">
        <v>359</v>
      </c>
      <c r="K55" s="18"/>
      <c r="L55" s="105">
        <v>17</v>
      </c>
      <c r="M55" s="105"/>
      <c r="N55" s="81"/>
    </row>
    <row r="56" spans="1:14">
      <c r="A56" s="38"/>
      <c r="B56" s="256"/>
      <c r="C56" s="18"/>
      <c r="D56" s="61"/>
      <c r="E56" s="61"/>
      <c r="F56" s="18"/>
      <c r="G56" s="18"/>
      <c r="H56" s="61"/>
      <c r="I56" s="61"/>
      <c r="J56" s="98"/>
      <c r="K56" s="18"/>
      <c r="L56" s="61"/>
      <c r="M56" s="61"/>
      <c r="N56" s="18"/>
    </row>
    <row r="57" spans="1:14">
      <c r="A57" s="38"/>
      <c r="B57" s="255" t="s">
        <v>839</v>
      </c>
      <c r="C57" s="15"/>
      <c r="D57" s="23"/>
      <c r="E57" s="23"/>
      <c r="F57" s="23"/>
      <c r="G57" s="15"/>
      <c r="H57" s="23"/>
      <c r="I57" s="23"/>
      <c r="J57" s="23"/>
      <c r="K57" s="15"/>
      <c r="L57" s="23"/>
      <c r="M57" s="23"/>
      <c r="N57" s="23"/>
    </row>
    <row r="58" spans="1:14">
      <c r="A58" s="38"/>
      <c r="B58" s="102" t="s">
        <v>834</v>
      </c>
      <c r="C58" s="18"/>
      <c r="D58" s="61">
        <v>62</v>
      </c>
      <c r="E58" s="61"/>
      <c r="F58" s="18"/>
      <c r="G58" s="18"/>
      <c r="H58" s="61">
        <v>287</v>
      </c>
      <c r="I58" s="61"/>
      <c r="J58" s="18"/>
      <c r="K58" s="18"/>
      <c r="L58" s="61">
        <v>122</v>
      </c>
      <c r="M58" s="61"/>
      <c r="N58" s="18"/>
    </row>
    <row r="59" spans="1:14">
      <c r="A59" s="38"/>
      <c r="B59" s="102"/>
      <c r="C59" s="18"/>
      <c r="D59" s="61"/>
      <c r="E59" s="61"/>
      <c r="F59" s="18"/>
      <c r="G59" s="18"/>
      <c r="H59" s="61"/>
      <c r="I59" s="61"/>
      <c r="J59" s="18"/>
      <c r="K59" s="18"/>
      <c r="L59" s="61"/>
      <c r="M59" s="61"/>
      <c r="N59" s="18"/>
    </row>
    <row r="60" spans="1:14">
      <c r="A60" s="38"/>
      <c r="B60" s="90" t="s">
        <v>836</v>
      </c>
      <c r="C60" s="23"/>
      <c r="D60" s="62" t="s">
        <v>805</v>
      </c>
      <c r="E60" s="62"/>
      <c r="F60" s="56" t="s">
        <v>359</v>
      </c>
      <c r="G60" s="23"/>
      <c r="H60" s="62">
        <v>10</v>
      </c>
      <c r="I60" s="62"/>
      <c r="J60" s="23"/>
      <c r="K60" s="23"/>
      <c r="L60" s="62">
        <v>6</v>
      </c>
      <c r="M60" s="62"/>
      <c r="N60" s="23"/>
    </row>
    <row r="61" spans="1:14" ht="15.75" thickBot="1">
      <c r="A61" s="38"/>
      <c r="B61" s="90"/>
      <c r="C61" s="23"/>
      <c r="D61" s="101"/>
      <c r="E61" s="101"/>
      <c r="F61" s="124"/>
      <c r="G61" s="23"/>
      <c r="H61" s="101"/>
      <c r="I61" s="101"/>
      <c r="J61" s="36"/>
      <c r="K61" s="23"/>
      <c r="L61" s="101"/>
      <c r="M61" s="101"/>
      <c r="N61" s="36"/>
    </row>
    <row r="62" spans="1:14">
      <c r="A62" s="38"/>
      <c r="B62" s="256" t="s">
        <v>840</v>
      </c>
      <c r="C62" s="18"/>
      <c r="D62" s="105">
        <v>56</v>
      </c>
      <c r="E62" s="105"/>
      <c r="F62" s="81"/>
      <c r="G62" s="18"/>
      <c r="H62" s="105">
        <v>297</v>
      </c>
      <c r="I62" s="105"/>
      <c r="J62" s="81"/>
      <c r="K62" s="18"/>
      <c r="L62" s="105">
        <v>128</v>
      </c>
      <c r="M62" s="105"/>
      <c r="N62" s="81"/>
    </row>
    <row r="63" spans="1:14" ht="15.75" thickBot="1">
      <c r="A63" s="38"/>
      <c r="B63" s="256"/>
      <c r="C63" s="18"/>
      <c r="D63" s="89"/>
      <c r="E63" s="89"/>
      <c r="F63" s="32"/>
      <c r="G63" s="18"/>
      <c r="H63" s="89"/>
      <c r="I63" s="89"/>
      <c r="J63" s="32"/>
      <c r="K63" s="18"/>
      <c r="L63" s="89"/>
      <c r="M63" s="89"/>
      <c r="N63" s="32"/>
    </row>
    <row r="64" spans="1:14">
      <c r="A64" s="38"/>
      <c r="B64" s="23"/>
      <c r="C64" s="23"/>
      <c r="D64" s="57" t="s">
        <v>201</v>
      </c>
      <c r="E64" s="88">
        <v>455</v>
      </c>
      <c r="F64" s="28"/>
      <c r="G64" s="23"/>
      <c r="H64" s="57" t="s">
        <v>201</v>
      </c>
      <c r="I64" s="88">
        <v>264</v>
      </c>
      <c r="J64" s="28"/>
      <c r="K64" s="23"/>
      <c r="L64" s="57" t="s">
        <v>201</v>
      </c>
      <c r="M64" s="88">
        <v>145</v>
      </c>
      <c r="N64" s="28"/>
    </row>
    <row r="65" spans="1:14" ht="15.75" thickBot="1">
      <c r="A65" s="38"/>
      <c r="B65" s="23"/>
      <c r="C65" s="23"/>
      <c r="D65" s="91"/>
      <c r="E65" s="92"/>
      <c r="F65" s="93"/>
      <c r="G65" s="23"/>
      <c r="H65" s="91"/>
      <c r="I65" s="92"/>
      <c r="J65" s="93"/>
      <c r="K65" s="23"/>
      <c r="L65" s="91"/>
      <c r="M65" s="92"/>
      <c r="N65" s="93"/>
    </row>
    <row r="66" spans="1:14" ht="15.75" thickTop="1">
      <c r="A66" s="38" t="s">
        <v>938</v>
      </c>
      <c r="B66" s="37" t="s">
        <v>6</v>
      </c>
      <c r="C66" s="37"/>
      <c r="D66" s="37"/>
      <c r="E66" s="37"/>
      <c r="F66" s="37"/>
      <c r="G66" s="37"/>
      <c r="H66" s="37"/>
      <c r="I66" s="37"/>
      <c r="J66" s="37"/>
      <c r="K66" s="37"/>
      <c r="L66" s="37"/>
      <c r="M66" s="37"/>
      <c r="N66" s="37"/>
    </row>
    <row r="67" spans="1:14" ht="28.5" customHeight="1">
      <c r="A67" s="38"/>
      <c r="B67" s="41" t="s">
        <v>841</v>
      </c>
      <c r="C67" s="41"/>
      <c r="D67" s="41"/>
      <c r="E67" s="41"/>
      <c r="F67" s="41"/>
      <c r="G67" s="41"/>
      <c r="H67" s="41"/>
      <c r="I67" s="41"/>
      <c r="J67" s="41"/>
      <c r="K67" s="41"/>
      <c r="L67" s="41"/>
      <c r="M67" s="41"/>
      <c r="N67" s="41"/>
    </row>
    <row r="68" spans="1:14">
      <c r="A68" s="38"/>
      <c r="B68" s="41"/>
      <c r="C68" s="41"/>
      <c r="D68" s="41"/>
      <c r="E68" s="41"/>
      <c r="F68" s="41"/>
      <c r="G68" s="41"/>
      <c r="H68" s="41"/>
      <c r="I68" s="41"/>
      <c r="J68" s="41"/>
      <c r="K68" s="41"/>
      <c r="L68" s="41"/>
      <c r="M68" s="41"/>
      <c r="N68" s="41"/>
    </row>
    <row r="69" spans="1:14">
      <c r="A69" s="38"/>
      <c r="B69" s="17"/>
      <c r="C69" s="17"/>
      <c r="D69" s="17"/>
      <c r="E69" s="17"/>
      <c r="F69" s="17"/>
      <c r="G69" s="17"/>
      <c r="H69" s="17"/>
      <c r="I69" s="17"/>
      <c r="J69" s="17"/>
      <c r="K69" s="17"/>
      <c r="L69" s="17"/>
      <c r="M69" s="17"/>
      <c r="N69" s="17"/>
    </row>
    <row r="70" spans="1:14">
      <c r="A70" s="38"/>
      <c r="B70" s="11"/>
      <c r="C70" s="11"/>
      <c r="D70" s="11"/>
      <c r="E70" s="11"/>
      <c r="F70" s="11"/>
      <c r="G70" s="11"/>
      <c r="H70" s="11"/>
      <c r="I70" s="11"/>
      <c r="J70" s="11"/>
      <c r="K70" s="11"/>
      <c r="L70" s="11"/>
      <c r="M70" s="11"/>
      <c r="N70" s="11"/>
    </row>
    <row r="71" spans="1:14" ht="15.75" thickBot="1">
      <c r="A71" s="38"/>
      <c r="B71" s="84" t="s">
        <v>199</v>
      </c>
      <c r="C71" s="12"/>
      <c r="D71" s="53">
        <v>2013</v>
      </c>
      <c r="E71" s="53"/>
      <c r="F71" s="53"/>
      <c r="G71" s="12"/>
      <c r="H71" s="53">
        <v>2012</v>
      </c>
      <c r="I71" s="53"/>
      <c r="J71" s="53"/>
      <c r="K71" s="12"/>
      <c r="L71" s="53">
        <v>2011</v>
      </c>
      <c r="M71" s="53"/>
      <c r="N71" s="53"/>
    </row>
    <row r="72" spans="1:14">
      <c r="A72" s="38"/>
      <c r="B72" s="257" t="s">
        <v>842</v>
      </c>
      <c r="C72" s="18"/>
      <c r="D72" s="103" t="s">
        <v>201</v>
      </c>
      <c r="E72" s="105">
        <v>423</v>
      </c>
      <c r="F72" s="81"/>
      <c r="G72" s="18"/>
      <c r="H72" s="103" t="s">
        <v>201</v>
      </c>
      <c r="I72" s="105">
        <v>240</v>
      </c>
      <c r="J72" s="81"/>
      <c r="K72" s="18"/>
      <c r="L72" s="103" t="s">
        <v>201</v>
      </c>
      <c r="M72" s="105">
        <v>114</v>
      </c>
      <c r="N72" s="81"/>
    </row>
    <row r="73" spans="1:14">
      <c r="A73" s="38"/>
      <c r="B73" s="102"/>
      <c r="C73" s="18"/>
      <c r="D73" s="98"/>
      <c r="E73" s="61"/>
      <c r="F73" s="18"/>
      <c r="G73" s="18"/>
      <c r="H73" s="98"/>
      <c r="I73" s="61"/>
      <c r="J73" s="18"/>
      <c r="K73" s="18"/>
      <c r="L73" s="98"/>
      <c r="M73" s="61"/>
      <c r="N73" s="18"/>
    </row>
    <row r="74" spans="1:14">
      <c r="A74" s="38"/>
      <c r="B74" s="55" t="s">
        <v>843</v>
      </c>
      <c r="C74" s="23"/>
      <c r="D74" s="62">
        <v>10</v>
      </c>
      <c r="E74" s="62"/>
      <c r="F74" s="23"/>
      <c r="G74" s="23"/>
      <c r="H74" s="62">
        <v>10</v>
      </c>
      <c r="I74" s="62"/>
      <c r="J74" s="23"/>
      <c r="K74" s="23"/>
      <c r="L74" s="62">
        <v>13</v>
      </c>
      <c r="M74" s="62"/>
      <c r="N74" s="23"/>
    </row>
    <row r="75" spans="1:14">
      <c r="A75" s="38"/>
      <c r="B75" s="55"/>
      <c r="C75" s="23"/>
      <c r="D75" s="62"/>
      <c r="E75" s="62"/>
      <c r="F75" s="23"/>
      <c r="G75" s="23"/>
      <c r="H75" s="62"/>
      <c r="I75" s="62"/>
      <c r="J75" s="23"/>
      <c r="K75" s="23"/>
      <c r="L75" s="62"/>
      <c r="M75" s="62"/>
      <c r="N75" s="23"/>
    </row>
    <row r="76" spans="1:14">
      <c r="A76" s="38"/>
      <c r="B76" s="60" t="s">
        <v>844</v>
      </c>
      <c r="C76" s="18"/>
      <c r="D76" s="61">
        <v>25</v>
      </c>
      <c r="E76" s="61"/>
      <c r="F76" s="18"/>
      <c r="G76" s="18"/>
      <c r="H76" s="61">
        <v>14</v>
      </c>
      <c r="I76" s="61"/>
      <c r="J76" s="18"/>
      <c r="K76" s="18"/>
      <c r="L76" s="61">
        <v>13</v>
      </c>
      <c r="M76" s="61"/>
      <c r="N76" s="18"/>
    </row>
    <row r="77" spans="1:14">
      <c r="A77" s="38"/>
      <c r="B77" s="60"/>
      <c r="C77" s="18"/>
      <c r="D77" s="61"/>
      <c r="E77" s="61"/>
      <c r="F77" s="18"/>
      <c r="G77" s="18"/>
      <c r="H77" s="61"/>
      <c r="I77" s="61"/>
      <c r="J77" s="18"/>
      <c r="K77" s="18"/>
      <c r="L77" s="61"/>
      <c r="M77" s="61"/>
      <c r="N77" s="18"/>
    </row>
    <row r="78" spans="1:14">
      <c r="A78" s="38"/>
      <c r="B78" s="55" t="s">
        <v>146</v>
      </c>
      <c r="C78" s="23"/>
      <c r="D78" s="62" t="s">
        <v>702</v>
      </c>
      <c r="E78" s="62"/>
      <c r="F78" s="56" t="s">
        <v>359</v>
      </c>
      <c r="G78" s="23"/>
      <c r="H78" s="62" t="s">
        <v>267</v>
      </c>
      <c r="I78" s="62"/>
      <c r="J78" s="23"/>
      <c r="K78" s="23"/>
      <c r="L78" s="62">
        <v>5</v>
      </c>
      <c r="M78" s="62"/>
      <c r="N78" s="23"/>
    </row>
    <row r="79" spans="1:14" ht="15.75" thickBot="1">
      <c r="A79" s="38"/>
      <c r="B79" s="55"/>
      <c r="C79" s="23"/>
      <c r="D79" s="101"/>
      <c r="E79" s="101"/>
      <c r="F79" s="124"/>
      <c r="G79" s="23"/>
      <c r="H79" s="101"/>
      <c r="I79" s="101"/>
      <c r="J79" s="36"/>
      <c r="K79" s="23"/>
      <c r="L79" s="101"/>
      <c r="M79" s="101"/>
      <c r="N79" s="36"/>
    </row>
    <row r="80" spans="1:14">
      <c r="A80" s="38"/>
      <c r="B80" s="102" t="s">
        <v>845</v>
      </c>
      <c r="C80" s="18"/>
      <c r="D80" s="103" t="s">
        <v>201</v>
      </c>
      <c r="E80" s="105">
        <v>455</v>
      </c>
      <c r="F80" s="81"/>
      <c r="G80" s="18"/>
      <c r="H80" s="103" t="s">
        <v>201</v>
      </c>
      <c r="I80" s="105">
        <v>264</v>
      </c>
      <c r="J80" s="81"/>
      <c r="K80" s="18"/>
      <c r="L80" s="103" t="s">
        <v>201</v>
      </c>
      <c r="M80" s="105">
        <v>145</v>
      </c>
      <c r="N80" s="81"/>
    </row>
    <row r="81" spans="1:14" ht="15.75" thickBot="1">
      <c r="A81" s="38"/>
      <c r="B81" s="102"/>
      <c r="C81" s="18"/>
      <c r="D81" s="104"/>
      <c r="E81" s="106"/>
      <c r="F81" s="107"/>
      <c r="G81" s="18"/>
      <c r="H81" s="104"/>
      <c r="I81" s="106"/>
      <c r="J81" s="107"/>
      <c r="K81" s="18"/>
      <c r="L81" s="104"/>
      <c r="M81" s="106"/>
      <c r="N81" s="107"/>
    </row>
    <row r="82" spans="1:14" ht="15.75" thickTop="1"/>
  </sheetData>
  <mergeCells count="285">
    <mergeCell ref="A66:A81"/>
    <mergeCell ref="B66:N66"/>
    <mergeCell ref="B67:N67"/>
    <mergeCell ref="B68:N68"/>
    <mergeCell ref="B4:N4"/>
    <mergeCell ref="B5:N5"/>
    <mergeCell ref="B6:N6"/>
    <mergeCell ref="A44:A65"/>
    <mergeCell ref="B44:N44"/>
    <mergeCell ref="B45:N45"/>
    <mergeCell ref="B46:N46"/>
    <mergeCell ref="J80:J81"/>
    <mergeCell ref="K80:K81"/>
    <mergeCell ref="L80:L81"/>
    <mergeCell ref="M80:M81"/>
    <mergeCell ref="N80:N81"/>
    <mergeCell ref="A1:A2"/>
    <mergeCell ref="B1:N1"/>
    <mergeCell ref="B2:N2"/>
    <mergeCell ref="B3:N3"/>
    <mergeCell ref="A4:A43"/>
    <mergeCell ref="L78:M79"/>
    <mergeCell ref="N78:N79"/>
    <mergeCell ref="B80:B81"/>
    <mergeCell ref="C80:C81"/>
    <mergeCell ref="D80:D81"/>
    <mergeCell ref="E80:E81"/>
    <mergeCell ref="F80:F81"/>
    <mergeCell ref="G80:G81"/>
    <mergeCell ref="H80:H81"/>
    <mergeCell ref="I80:I81"/>
    <mergeCell ref="L76:M77"/>
    <mergeCell ref="N76:N77"/>
    <mergeCell ref="B78:B79"/>
    <mergeCell ref="C78:C79"/>
    <mergeCell ref="D78:E79"/>
    <mergeCell ref="F78:F79"/>
    <mergeCell ref="G78:G79"/>
    <mergeCell ref="H78:I79"/>
    <mergeCell ref="J78:J79"/>
    <mergeCell ref="K78:K79"/>
    <mergeCell ref="L74:M75"/>
    <mergeCell ref="N74:N75"/>
    <mergeCell ref="B76:B77"/>
    <mergeCell ref="C76:C77"/>
    <mergeCell ref="D76:E77"/>
    <mergeCell ref="F76:F77"/>
    <mergeCell ref="G76:G77"/>
    <mergeCell ref="H76:I77"/>
    <mergeCell ref="J76:J77"/>
    <mergeCell ref="K76:K77"/>
    <mergeCell ref="M72:M73"/>
    <mergeCell ref="N72:N73"/>
    <mergeCell ref="B74:B75"/>
    <mergeCell ref="C74:C75"/>
    <mergeCell ref="D74:E75"/>
    <mergeCell ref="F74:F75"/>
    <mergeCell ref="G74:G75"/>
    <mergeCell ref="H74:I75"/>
    <mergeCell ref="J74:J75"/>
    <mergeCell ref="K74:K75"/>
    <mergeCell ref="G72:G73"/>
    <mergeCell ref="H72:H73"/>
    <mergeCell ref="I72:I73"/>
    <mergeCell ref="J72:J73"/>
    <mergeCell ref="K72:K73"/>
    <mergeCell ref="L72:L73"/>
    <mergeCell ref="N64:N65"/>
    <mergeCell ref="B69:N69"/>
    <mergeCell ref="D71:F71"/>
    <mergeCell ref="H71:J71"/>
    <mergeCell ref="L71:N71"/>
    <mergeCell ref="B72:B73"/>
    <mergeCell ref="C72:C73"/>
    <mergeCell ref="D72:D73"/>
    <mergeCell ref="E72:E73"/>
    <mergeCell ref="F72:F73"/>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J55:J56"/>
    <mergeCell ref="K55:K56"/>
    <mergeCell ref="L55:M56"/>
    <mergeCell ref="N55:N56"/>
    <mergeCell ref="D57:F57"/>
    <mergeCell ref="H57:J57"/>
    <mergeCell ref="L57:N57"/>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H42:H43"/>
    <mergeCell ref="I42:I43"/>
    <mergeCell ref="J42:J43"/>
    <mergeCell ref="B47:N47"/>
    <mergeCell ref="D49:F49"/>
    <mergeCell ref="H49:J49"/>
    <mergeCell ref="L49:N49"/>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5.1406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8" t="s">
        <v>9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49</v>
      </c>
      <c r="B3" s="37" t="s">
        <v>6</v>
      </c>
      <c r="C3" s="37"/>
      <c r="D3" s="37"/>
      <c r="E3" s="37"/>
      <c r="F3" s="37"/>
      <c r="G3" s="37"/>
      <c r="H3" s="37"/>
      <c r="I3" s="37"/>
      <c r="J3" s="37"/>
      <c r="K3" s="37"/>
      <c r="L3" s="37"/>
      <c r="M3" s="37"/>
      <c r="N3" s="37"/>
      <c r="O3" s="37"/>
      <c r="P3" s="37"/>
      <c r="Q3" s="37"/>
      <c r="R3" s="37"/>
    </row>
    <row r="4" spans="1:18" ht="15" customHeight="1">
      <c r="A4" s="38" t="s">
        <v>940</v>
      </c>
      <c r="B4" s="37" t="s">
        <v>6</v>
      </c>
      <c r="C4" s="37"/>
      <c r="D4" s="37"/>
      <c r="E4" s="37"/>
      <c r="F4" s="37"/>
      <c r="G4" s="37"/>
      <c r="H4" s="37"/>
      <c r="I4" s="37"/>
      <c r="J4" s="37"/>
      <c r="K4" s="37"/>
      <c r="L4" s="37"/>
      <c r="M4" s="37"/>
      <c r="N4" s="37"/>
      <c r="O4" s="37"/>
      <c r="P4" s="37"/>
      <c r="Q4" s="37"/>
      <c r="R4" s="37"/>
    </row>
    <row r="5" spans="1:18">
      <c r="A5" s="38"/>
      <c r="B5" s="17"/>
      <c r="C5" s="17"/>
      <c r="D5" s="17"/>
      <c r="E5" s="17"/>
      <c r="F5" s="17"/>
      <c r="G5" s="17"/>
      <c r="H5" s="17"/>
      <c r="I5" s="17"/>
      <c r="J5" s="17"/>
      <c r="K5" s="17"/>
      <c r="L5" s="17"/>
      <c r="M5" s="17"/>
      <c r="N5" s="17"/>
      <c r="O5" s="17"/>
      <c r="P5" s="17"/>
      <c r="Q5" s="17"/>
      <c r="R5" s="17"/>
    </row>
    <row r="6" spans="1:18">
      <c r="A6" s="38"/>
      <c r="B6" s="11"/>
      <c r="C6" s="11"/>
      <c r="D6" s="11"/>
      <c r="E6" s="11"/>
      <c r="F6" s="11"/>
      <c r="G6" s="11"/>
      <c r="H6" s="11"/>
      <c r="I6" s="11"/>
      <c r="J6" s="11"/>
      <c r="K6" s="11"/>
      <c r="L6" s="11"/>
      <c r="M6" s="11"/>
      <c r="N6" s="11"/>
      <c r="O6" s="11"/>
      <c r="P6" s="11"/>
      <c r="Q6" s="11"/>
      <c r="R6" s="11"/>
    </row>
    <row r="7" spans="1:18" ht="15.75" thickBot="1">
      <c r="A7" s="38"/>
      <c r="B7" s="12" t="s">
        <v>244</v>
      </c>
      <c r="C7" s="12"/>
      <c r="D7" s="53" t="s">
        <v>851</v>
      </c>
      <c r="E7" s="53"/>
      <c r="F7" s="53"/>
      <c r="G7" s="53"/>
      <c r="H7" s="53"/>
      <c r="I7" s="53"/>
      <c r="J7" s="53"/>
      <c r="K7" s="53"/>
      <c r="L7" s="53"/>
      <c r="M7" s="53"/>
      <c r="N7" s="53"/>
      <c r="O7" s="53"/>
      <c r="P7" s="53"/>
      <c r="Q7" s="53"/>
      <c r="R7" s="53"/>
    </row>
    <row r="8" spans="1:18" ht="15.75" thickBot="1">
      <c r="A8" s="38"/>
      <c r="B8" s="260" t="s">
        <v>852</v>
      </c>
      <c r="C8" s="12"/>
      <c r="D8" s="141" t="s">
        <v>853</v>
      </c>
      <c r="E8" s="141"/>
      <c r="F8" s="141"/>
      <c r="G8" s="12"/>
      <c r="H8" s="141" t="s">
        <v>854</v>
      </c>
      <c r="I8" s="141"/>
      <c r="J8" s="141"/>
      <c r="K8" s="12"/>
      <c r="L8" s="141" t="s">
        <v>855</v>
      </c>
      <c r="M8" s="141"/>
      <c r="N8" s="141"/>
      <c r="O8" s="12"/>
      <c r="P8" s="141" t="s">
        <v>856</v>
      </c>
      <c r="Q8" s="141"/>
      <c r="R8" s="141"/>
    </row>
    <row r="9" spans="1:18">
      <c r="A9" s="38"/>
      <c r="B9" s="255">
        <v>2013</v>
      </c>
      <c r="C9" s="15"/>
      <c r="D9" s="28"/>
      <c r="E9" s="28"/>
      <c r="F9" s="28"/>
      <c r="G9" s="15"/>
      <c r="H9" s="28"/>
      <c r="I9" s="28"/>
      <c r="J9" s="28"/>
      <c r="K9" s="15"/>
      <c r="L9" s="28"/>
      <c r="M9" s="28"/>
      <c r="N9" s="28"/>
      <c r="O9" s="15"/>
      <c r="P9" s="28"/>
      <c r="Q9" s="28"/>
      <c r="R9" s="28"/>
    </row>
    <row r="10" spans="1:18">
      <c r="A10" s="38"/>
      <c r="B10" s="256" t="s">
        <v>857</v>
      </c>
      <c r="C10" s="18"/>
      <c r="D10" s="98" t="s">
        <v>201</v>
      </c>
      <c r="E10" s="114">
        <v>4084</v>
      </c>
      <c r="F10" s="18"/>
      <c r="G10" s="18"/>
      <c r="H10" s="98" t="s">
        <v>201</v>
      </c>
      <c r="I10" s="114">
        <v>4643</v>
      </c>
      <c r="J10" s="18"/>
      <c r="K10" s="18"/>
      <c r="L10" s="98" t="s">
        <v>201</v>
      </c>
      <c r="M10" s="114">
        <v>4545</v>
      </c>
      <c r="N10" s="18"/>
      <c r="O10" s="18"/>
      <c r="P10" s="98" t="s">
        <v>201</v>
      </c>
      <c r="Q10" s="114">
        <v>4428</v>
      </c>
      <c r="R10" s="18"/>
    </row>
    <row r="11" spans="1:18">
      <c r="A11" s="38"/>
      <c r="B11" s="256"/>
      <c r="C11" s="18"/>
      <c r="D11" s="98"/>
      <c r="E11" s="114"/>
      <c r="F11" s="18"/>
      <c r="G11" s="18"/>
      <c r="H11" s="98"/>
      <c r="I11" s="114"/>
      <c r="J11" s="18"/>
      <c r="K11" s="18"/>
      <c r="L11" s="98"/>
      <c r="M11" s="114"/>
      <c r="N11" s="18"/>
      <c r="O11" s="18"/>
      <c r="P11" s="98"/>
      <c r="Q11" s="114"/>
      <c r="R11" s="18"/>
    </row>
    <row r="12" spans="1:18">
      <c r="A12" s="38"/>
      <c r="B12" s="262" t="s">
        <v>858</v>
      </c>
      <c r="C12" s="23"/>
      <c r="D12" s="62">
        <v>70</v>
      </c>
      <c r="E12" s="62"/>
      <c r="F12" s="23"/>
      <c r="G12" s="23"/>
      <c r="H12" s="62">
        <v>433</v>
      </c>
      <c r="I12" s="62"/>
      <c r="J12" s="23"/>
      <c r="K12" s="23"/>
      <c r="L12" s="62">
        <v>390</v>
      </c>
      <c r="M12" s="62"/>
      <c r="N12" s="23"/>
      <c r="O12" s="23"/>
      <c r="P12" s="62">
        <v>386</v>
      </c>
      <c r="Q12" s="62"/>
      <c r="R12" s="23"/>
    </row>
    <row r="13" spans="1:18">
      <c r="A13" s="38"/>
      <c r="B13" s="262"/>
      <c r="C13" s="23"/>
      <c r="D13" s="62"/>
      <c r="E13" s="62"/>
      <c r="F13" s="23"/>
      <c r="G13" s="23"/>
      <c r="H13" s="62"/>
      <c r="I13" s="62"/>
      <c r="J13" s="23"/>
      <c r="K13" s="23"/>
      <c r="L13" s="62"/>
      <c r="M13" s="62"/>
      <c r="N13" s="23"/>
      <c r="O13" s="23"/>
      <c r="P13" s="62"/>
      <c r="Q13" s="62"/>
      <c r="R13" s="23"/>
    </row>
    <row r="14" spans="1:18">
      <c r="A14" s="38"/>
      <c r="B14" s="256" t="s">
        <v>859</v>
      </c>
      <c r="C14" s="18"/>
      <c r="D14" s="61">
        <v>94</v>
      </c>
      <c r="E14" s="61"/>
      <c r="F14" s="18"/>
      <c r="G14" s="18"/>
      <c r="H14" s="61">
        <v>363</v>
      </c>
      <c r="I14" s="61"/>
      <c r="J14" s="18"/>
      <c r="K14" s="18"/>
      <c r="L14" s="61">
        <v>419</v>
      </c>
      <c r="M14" s="61"/>
      <c r="N14" s="18"/>
      <c r="O14" s="18"/>
      <c r="P14" s="61">
        <v>334</v>
      </c>
      <c r="Q14" s="61"/>
      <c r="R14" s="18"/>
    </row>
    <row r="15" spans="1:18">
      <c r="A15" s="38"/>
      <c r="B15" s="256"/>
      <c r="C15" s="18"/>
      <c r="D15" s="61"/>
      <c r="E15" s="61"/>
      <c r="F15" s="18"/>
      <c r="G15" s="18"/>
      <c r="H15" s="61"/>
      <c r="I15" s="61"/>
      <c r="J15" s="18"/>
      <c r="K15" s="18"/>
      <c r="L15" s="61"/>
      <c r="M15" s="61"/>
      <c r="N15" s="18"/>
      <c r="O15" s="18"/>
      <c r="P15" s="61"/>
      <c r="Q15" s="61"/>
      <c r="R15" s="18"/>
    </row>
    <row r="16" spans="1:18">
      <c r="A16" s="38"/>
      <c r="B16" s="262" t="s">
        <v>107</v>
      </c>
      <c r="C16" s="23"/>
      <c r="D16" s="62">
        <v>59</v>
      </c>
      <c r="E16" s="62"/>
      <c r="F16" s="23"/>
      <c r="G16" s="23"/>
      <c r="H16" s="62">
        <v>224</v>
      </c>
      <c r="I16" s="62"/>
      <c r="J16" s="23"/>
      <c r="K16" s="23"/>
      <c r="L16" s="62">
        <v>259</v>
      </c>
      <c r="M16" s="62"/>
      <c r="N16" s="23"/>
      <c r="O16" s="23"/>
      <c r="P16" s="62">
        <v>212</v>
      </c>
      <c r="Q16" s="62"/>
      <c r="R16" s="23"/>
    </row>
    <row r="17" spans="1:18">
      <c r="A17" s="38"/>
      <c r="B17" s="262"/>
      <c r="C17" s="23"/>
      <c r="D17" s="62"/>
      <c r="E17" s="62"/>
      <c r="F17" s="23"/>
      <c r="G17" s="23"/>
      <c r="H17" s="62"/>
      <c r="I17" s="62"/>
      <c r="J17" s="23"/>
      <c r="K17" s="23"/>
      <c r="L17" s="62"/>
      <c r="M17" s="62"/>
      <c r="N17" s="23"/>
      <c r="O17" s="23"/>
      <c r="P17" s="62"/>
      <c r="Q17" s="62"/>
      <c r="R17" s="23"/>
    </row>
    <row r="18" spans="1:18">
      <c r="A18" s="38"/>
      <c r="B18" s="256" t="s">
        <v>248</v>
      </c>
      <c r="C18" s="18"/>
      <c r="D18" s="61">
        <v>0.08</v>
      </c>
      <c r="E18" s="61"/>
      <c r="F18" s="18"/>
      <c r="G18" s="18"/>
      <c r="H18" s="61">
        <v>0.31</v>
      </c>
      <c r="I18" s="61"/>
      <c r="J18" s="18"/>
      <c r="K18" s="18"/>
      <c r="L18" s="61">
        <v>0.37</v>
      </c>
      <c r="M18" s="61"/>
      <c r="N18" s="18"/>
      <c r="O18" s="18"/>
      <c r="P18" s="61">
        <v>0.3</v>
      </c>
      <c r="Q18" s="61"/>
      <c r="R18" s="18"/>
    </row>
    <row r="19" spans="1:18">
      <c r="A19" s="38"/>
      <c r="B19" s="256"/>
      <c r="C19" s="18"/>
      <c r="D19" s="61"/>
      <c r="E19" s="61"/>
      <c r="F19" s="18"/>
      <c r="G19" s="18"/>
      <c r="H19" s="61"/>
      <c r="I19" s="61"/>
      <c r="J19" s="18"/>
      <c r="K19" s="18"/>
      <c r="L19" s="61"/>
      <c r="M19" s="61"/>
      <c r="N19" s="18"/>
      <c r="O19" s="18"/>
      <c r="P19" s="61"/>
      <c r="Q19" s="61"/>
      <c r="R19" s="18"/>
    </row>
    <row r="20" spans="1:18">
      <c r="A20" s="38"/>
      <c r="B20" s="262" t="s">
        <v>249</v>
      </c>
      <c r="C20" s="23"/>
      <c r="D20" s="62">
        <v>0.08</v>
      </c>
      <c r="E20" s="62"/>
      <c r="F20" s="23"/>
      <c r="G20" s="23"/>
      <c r="H20" s="62">
        <v>0.31</v>
      </c>
      <c r="I20" s="62"/>
      <c r="J20" s="23"/>
      <c r="K20" s="23"/>
      <c r="L20" s="62">
        <v>0.37</v>
      </c>
      <c r="M20" s="62"/>
      <c r="N20" s="23"/>
      <c r="O20" s="23"/>
      <c r="P20" s="62">
        <v>0.3</v>
      </c>
      <c r="Q20" s="62"/>
      <c r="R20" s="23"/>
    </row>
    <row r="21" spans="1:18">
      <c r="A21" s="38"/>
      <c r="B21" s="262"/>
      <c r="C21" s="23"/>
      <c r="D21" s="62"/>
      <c r="E21" s="62"/>
      <c r="F21" s="23"/>
      <c r="G21" s="23"/>
      <c r="H21" s="62"/>
      <c r="I21" s="62"/>
      <c r="J21" s="23"/>
      <c r="K21" s="23"/>
      <c r="L21" s="62"/>
      <c r="M21" s="62"/>
      <c r="N21" s="23"/>
      <c r="O21" s="23"/>
      <c r="P21" s="62"/>
      <c r="Q21" s="62"/>
      <c r="R21" s="23"/>
    </row>
    <row r="22" spans="1:18">
      <c r="A22" s="38"/>
      <c r="B22" s="12"/>
      <c r="C22" s="12"/>
      <c r="D22" s="18"/>
      <c r="E22" s="18"/>
      <c r="F22" s="18"/>
      <c r="G22" s="12"/>
      <c r="H22" s="18"/>
      <c r="I22" s="18"/>
      <c r="J22" s="18"/>
      <c r="K22" s="12"/>
      <c r="L22" s="18"/>
      <c r="M22" s="18"/>
      <c r="N22" s="18"/>
      <c r="O22" s="12"/>
      <c r="P22" s="18"/>
      <c r="Q22" s="18"/>
      <c r="R22" s="18"/>
    </row>
    <row r="23" spans="1:18" ht="15.75" thickBot="1">
      <c r="A23" s="38"/>
      <c r="B23" s="261"/>
      <c r="C23" s="12"/>
      <c r="D23" s="263">
        <v>41729</v>
      </c>
      <c r="E23" s="263"/>
      <c r="F23" s="263"/>
      <c r="G23" s="12"/>
      <c r="H23" s="263">
        <v>41820</v>
      </c>
      <c r="I23" s="263"/>
      <c r="J23" s="263"/>
      <c r="K23" s="12"/>
      <c r="L23" s="139" t="s">
        <v>860</v>
      </c>
      <c r="M23" s="139"/>
      <c r="N23" s="139"/>
      <c r="O23" s="12"/>
      <c r="P23" s="139" t="s">
        <v>861</v>
      </c>
      <c r="Q23" s="139"/>
      <c r="R23" s="139"/>
    </row>
    <row r="24" spans="1:18">
      <c r="A24" s="38"/>
      <c r="B24" s="255">
        <v>2012</v>
      </c>
      <c r="C24" s="15"/>
      <c r="D24" s="28"/>
      <c r="E24" s="28"/>
      <c r="F24" s="28"/>
      <c r="G24" s="15"/>
      <c r="H24" s="28"/>
      <c r="I24" s="28"/>
      <c r="J24" s="28"/>
      <c r="K24" s="15"/>
      <c r="L24" s="28"/>
      <c r="M24" s="28"/>
      <c r="N24" s="28"/>
      <c r="O24" s="15"/>
      <c r="P24" s="28"/>
      <c r="Q24" s="28"/>
      <c r="R24" s="28"/>
    </row>
    <row r="25" spans="1:18">
      <c r="A25" s="38"/>
      <c r="B25" s="256" t="s">
        <v>857</v>
      </c>
      <c r="C25" s="18"/>
      <c r="D25" s="98" t="s">
        <v>201</v>
      </c>
      <c r="E25" s="114">
        <v>3991</v>
      </c>
      <c r="F25" s="18"/>
      <c r="G25" s="18"/>
      <c r="H25" s="98" t="s">
        <v>201</v>
      </c>
      <c r="I25" s="114">
        <v>4616</v>
      </c>
      <c r="J25" s="18"/>
      <c r="K25" s="18"/>
      <c r="L25" s="98" t="s">
        <v>201</v>
      </c>
      <c r="M25" s="114">
        <v>4309</v>
      </c>
      <c r="N25" s="18"/>
      <c r="O25" s="18"/>
      <c r="P25" s="98" t="s">
        <v>201</v>
      </c>
      <c r="Q25" s="114">
        <v>4173</v>
      </c>
      <c r="R25" s="18"/>
    </row>
    <row r="26" spans="1:18">
      <c r="A26" s="38"/>
      <c r="B26" s="256"/>
      <c r="C26" s="18"/>
      <c r="D26" s="98"/>
      <c r="E26" s="114"/>
      <c r="F26" s="18"/>
      <c r="G26" s="18"/>
      <c r="H26" s="98"/>
      <c r="I26" s="114"/>
      <c r="J26" s="18"/>
      <c r="K26" s="18"/>
      <c r="L26" s="98"/>
      <c r="M26" s="114"/>
      <c r="N26" s="18"/>
      <c r="O26" s="18"/>
      <c r="P26" s="98"/>
      <c r="Q26" s="114"/>
      <c r="R26" s="18"/>
    </row>
    <row r="27" spans="1:18">
      <c r="A27" s="38"/>
      <c r="B27" s="262" t="s">
        <v>858</v>
      </c>
      <c r="C27" s="23"/>
      <c r="D27" s="62">
        <v>22</v>
      </c>
      <c r="E27" s="62"/>
      <c r="F27" s="23"/>
      <c r="G27" s="23"/>
      <c r="H27" s="62">
        <v>460</v>
      </c>
      <c r="I27" s="62"/>
      <c r="J27" s="23"/>
      <c r="K27" s="23"/>
      <c r="L27" s="62">
        <v>51</v>
      </c>
      <c r="M27" s="62"/>
      <c r="N27" s="23"/>
      <c r="O27" s="23"/>
      <c r="P27" s="62">
        <v>91</v>
      </c>
      <c r="Q27" s="62"/>
      <c r="R27" s="23"/>
    </row>
    <row r="28" spans="1:18">
      <c r="A28" s="38"/>
      <c r="B28" s="262"/>
      <c r="C28" s="23"/>
      <c r="D28" s="62"/>
      <c r="E28" s="62"/>
      <c r="F28" s="23"/>
      <c r="G28" s="23"/>
      <c r="H28" s="62"/>
      <c r="I28" s="62"/>
      <c r="J28" s="23"/>
      <c r="K28" s="23"/>
      <c r="L28" s="62"/>
      <c r="M28" s="62"/>
      <c r="N28" s="23"/>
      <c r="O28" s="23"/>
      <c r="P28" s="62"/>
      <c r="Q28" s="62"/>
      <c r="R28" s="23"/>
    </row>
    <row r="29" spans="1:18">
      <c r="A29" s="38"/>
      <c r="B29" s="256" t="s">
        <v>862</v>
      </c>
      <c r="C29" s="18"/>
      <c r="D29" s="61">
        <v>159</v>
      </c>
      <c r="E29" s="61"/>
      <c r="F29" s="18"/>
      <c r="G29" s="18"/>
      <c r="H29" s="61">
        <v>368</v>
      </c>
      <c r="I29" s="61"/>
      <c r="J29" s="18"/>
      <c r="K29" s="18"/>
      <c r="L29" s="61">
        <v>33</v>
      </c>
      <c r="M29" s="61"/>
      <c r="N29" s="18"/>
      <c r="O29" s="18"/>
      <c r="P29" s="61">
        <v>125</v>
      </c>
      <c r="Q29" s="61"/>
      <c r="R29" s="18"/>
    </row>
    <row r="30" spans="1:18">
      <c r="A30" s="38"/>
      <c r="B30" s="256"/>
      <c r="C30" s="18"/>
      <c r="D30" s="61"/>
      <c r="E30" s="61"/>
      <c r="F30" s="18"/>
      <c r="G30" s="18"/>
      <c r="H30" s="61"/>
      <c r="I30" s="61"/>
      <c r="J30" s="18"/>
      <c r="K30" s="18"/>
      <c r="L30" s="61"/>
      <c r="M30" s="61"/>
      <c r="N30" s="18"/>
      <c r="O30" s="18"/>
      <c r="P30" s="61"/>
      <c r="Q30" s="61"/>
      <c r="R30" s="18"/>
    </row>
    <row r="31" spans="1:18">
      <c r="A31" s="38"/>
      <c r="B31" s="262" t="s">
        <v>863</v>
      </c>
      <c r="C31" s="23"/>
      <c r="D31" s="62">
        <v>98</v>
      </c>
      <c r="E31" s="62"/>
      <c r="F31" s="23"/>
      <c r="G31" s="23"/>
      <c r="H31" s="62">
        <v>228</v>
      </c>
      <c r="I31" s="62"/>
      <c r="J31" s="23"/>
      <c r="K31" s="23"/>
      <c r="L31" s="62">
        <v>16</v>
      </c>
      <c r="M31" s="62"/>
      <c r="N31" s="23"/>
      <c r="O31" s="23"/>
      <c r="P31" s="62">
        <v>78</v>
      </c>
      <c r="Q31" s="62"/>
      <c r="R31" s="23"/>
    </row>
    <row r="32" spans="1:18">
      <c r="A32" s="38"/>
      <c r="B32" s="262"/>
      <c r="C32" s="23"/>
      <c r="D32" s="62"/>
      <c r="E32" s="62"/>
      <c r="F32" s="23"/>
      <c r="G32" s="23"/>
      <c r="H32" s="62"/>
      <c r="I32" s="62"/>
      <c r="J32" s="23"/>
      <c r="K32" s="23"/>
      <c r="L32" s="62"/>
      <c r="M32" s="62"/>
      <c r="N32" s="23"/>
      <c r="O32" s="23"/>
      <c r="P32" s="62"/>
      <c r="Q32" s="62"/>
      <c r="R32" s="23"/>
    </row>
    <row r="33" spans="1:18">
      <c r="A33" s="38"/>
      <c r="B33" s="256" t="s">
        <v>864</v>
      </c>
      <c r="C33" s="18"/>
      <c r="D33" s="61">
        <v>0.13</v>
      </c>
      <c r="E33" s="61"/>
      <c r="F33" s="18"/>
      <c r="G33" s="18"/>
      <c r="H33" s="61">
        <v>0.3</v>
      </c>
      <c r="I33" s="61"/>
      <c r="J33" s="18"/>
      <c r="K33" s="18"/>
      <c r="L33" s="61">
        <v>0.02</v>
      </c>
      <c r="M33" s="61"/>
      <c r="N33" s="18"/>
      <c r="O33" s="18"/>
      <c r="P33" s="61">
        <v>0.11</v>
      </c>
      <c r="Q33" s="61"/>
      <c r="R33" s="18"/>
    </row>
    <row r="34" spans="1:18">
      <c r="A34" s="38"/>
      <c r="B34" s="256"/>
      <c r="C34" s="18"/>
      <c r="D34" s="61"/>
      <c r="E34" s="61"/>
      <c r="F34" s="18"/>
      <c r="G34" s="18"/>
      <c r="H34" s="61"/>
      <c r="I34" s="61"/>
      <c r="J34" s="18"/>
      <c r="K34" s="18"/>
      <c r="L34" s="61"/>
      <c r="M34" s="61"/>
      <c r="N34" s="18"/>
      <c r="O34" s="18"/>
      <c r="P34" s="61"/>
      <c r="Q34" s="61"/>
      <c r="R34" s="18"/>
    </row>
    <row r="35" spans="1:18">
      <c r="A35" s="38"/>
      <c r="B35" s="262" t="s">
        <v>865</v>
      </c>
      <c r="C35" s="23"/>
      <c r="D35" s="62">
        <v>0.13</v>
      </c>
      <c r="E35" s="62"/>
      <c r="F35" s="23"/>
      <c r="G35" s="23"/>
      <c r="H35" s="62">
        <v>0.3</v>
      </c>
      <c r="I35" s="62"/>
      <c r="J35" s="23"/>
      <c r="K35" s="23"/>
      <c r="L35" s="62">
        <v>0.02</v>
      </c>
      <c r="M35" s="62"/>
      <c r="N35" s="23"/>
      <c r="O35" s="23"/>
      <c r="P35" s="62">
        <v>0.11</v>
      </c>
      <c r="Q35" s="62"/>
      <c r="R35" s="23"/>
    </row>
    <row r="36" spans="1:18">
      <c r="A36" s="38"/>
      <c r="B36" s="262"/>
      <c r="C36" s="23"/>
      <c r="D36" s="62"/>
      <c r="E36" s="62"/>
      <c r="F36" s="23"/>
      <c r="G36" s="23"/>
      <c r="H36" s="62"/>
      <c r="I36" s="62"/>
      <c r="J36" s="23"/>
      <c r="K36" s="23"/>
      <c r="L36" s="62"/>
      <c r="M36" s="62"/>
      <c r="N36" s="23"/>
      <c r="O36" s="23"/>
      <c r="P36" s="62"/>
      <c r="Q36" s="62"/>
      <c r="R36" s="23"/>
    </row>
    <row r="37" spans="1:18">
      <c r="A37" s="38"/>
      <c r="B37" s="18"/>
      <c r="C37" s="18"/>
      <c r="D37" s="18"/>
      <c r="E37" s="18"/>
      <c r="F37" s="18"/>
      <c r="G37" s="18"/>
      <c r="H37" s="18"/>
      <c r="I37" s="18"/>
      <c r="J37" s="18"/>
      <c r="K37" s="18"/>
      <c r="L37" s="18"/>
      <c r="M37" s="18"/>
      <c r="N37" s="18"/>
      <c r="O37" s="18"/>
      <c r="P37" s="18"/>
      <c r="Q37" s="18"/>
      <c r="R37" s="18"/>
    </row>
  </sheetData>
  <mergeCells count="193">
    <mergeCell ref="P35:Q36"/>
    <mergeCell ref="R35:R36"/>
    <mergeCell ref="A1:A2"/>
    <mergeCell ref="B1:R1"/>
    <mergeCell ref="B2:R2"/>
    <mergeCell ref="B3:R3"/>
    <mergeCell ref="A4:A37"/>
    <mergeCell ref="B4:R4"/>
    <mergeCell ref="B37:R37"/>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P20:Q21"/>
    <mergeCell ref="R20:R21"/>
    <mergeCell ref="D22:F22"/>
    <mergeCell ref="H22:J22"/>
    <mergeCell ref="L22:N22"/>
    <mergeCell ref="P22:R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23.42578125" bestFit="1" customWidth="1"/>
    <col min="3" max="4" width="12.28515625" bestFit="1" customWidth="1"/>
    <col min="5" max="5" width="36.5703125" bestFit="1" customWidth="1"/>
    <col min="6" max="6" width="23.5703125" bestFit="1" customWidth="1"/>
    <col min="7" max="7" width="20.85546875" bestFit="1" customWidth="1"/>
    <col min="8" max="8" width="23.42578125" bestFit="1" customWidth="1"/>
    <col min="9" max="9" width="2.5703125" bestFit="1" customWidth="1"/>
    <col min="10" max="10" width="24" bestFit="1" customWidth="1"/>
    <col min="11" max="11" width="23.42578125" bestFit="1" customWidth="1"/>
    <col min="12" max="12" width="16.42578125" bestFit="1" customWidth="1"/>
    <col min="13" max="14" width="23.42578125" bestFit="1" customWidth="1"/>
    <col min="15" max="17" width="30.5703125" bestFit="1" customWidth="1"/>
    <col min="18" max="18" width="22.42578125" bestFit="1" customWidth="1"/>
    <col min="19" max="19" width="23.42578125" bestFit="1" customWidth="1"/>
    <col min="20" max="20" width="36.5703125" bestFit="1" customWidth="1"/>
    <col min="21" max="22" width="15.28515625" bestFit="1" customWidth="1"/>
    <col min="23" max="24" width="26.28515625" bestFit="1" customWidth="1"/>
    <col min="25" max="25" width="36.5703125" bestFit="1" customWidth="1"/>
  </cols>
  <sheetData>
    <row r="1" spans="1:25" ht="15" customHeight="1">
      <c r="A1" s="8" t="s">
        <v>941</v>
      </c>
      <c r="B1" s="8" t="s">
        <v>1</v>
      </c>
      <c r="C1" s="8"/>
      <c r="D1" s="8"/>
      <c r="E1" s="8"/>
      <c r="F1" s="8"/>
      <c r="G1" s="1"/>
      <c r="H1" s="8" t="s">
        <v>1</v>
      </c>
      <c r="I1" s="8"/>
      <c r="J1" s="8"/>
      <c r="K1" s="8"/>
      <c r="L1" s="8"/>
      <c r="M1" s="8"/>
      <c r="N1" s="8"/>
      <c r="O1" s="8"/>
      <c r="P1" s="8"/>
      <c r="Q1" s="8"/>
      <c r="R1" s="8"/>
      <c r="S1" s="8"/>
      <c r="T1" s="1" t="s">
        <v>942</v>
      </c>
      <c r="U1" s="1"/>
      <c r="V1" s="1"/>
      <c r="W1" s="1"/>
      <c r="X1" s="1"/>
      <c r="Y1" s="1" t="s">
        <v>1</v>
      </c>
    </row>
    <row r="2" spans="1:25" ht="15" customHeight="1">
      <c r="A2" s="8"/>
      <c r="B2" s="8" t="s">
        <v>2</v>
      </c>
      <c r="C2" s="8" t="s">
        <v>33</v>
      </c>
      <c r="D2" s="8" t="s">
        <v>77</v>
      </c>
      <c r="E2" s="1" t="s">
        <v>2</v>
      </c>
      <c r="F2" s="1" t="s">
        <v>2</v>
      </c>
      <c r="G2" s="1" t="s">
        <v>2</v>
      </c>
      <c r="H2" s="8" t="s">
        <v>2</v>
      </c>
      <c r="I2" s="8"/>
      <c r="J2" s="1" t="s">
        <v>2</v>
      </c>
      <c r="K2" s="1" t="s">
        <v>2</v>
      </c>
      <c r="L2" s="1" t="s">
        <v>2</v>
      </c>
      <c r="M2" s="1" t="s">
        <v>2</v>
      </c>
      <c r="N2" s="1" t="s">
        <v>2</v>
      </c>
      <c r="O2" s="1" t="s">
        <v>2</v>
      </c>
      <c r="P2" s="1" t="s">
        <v>2</v>
      </c>
      <c r="Q2" s="1" t="s">
        <v>2</v>
      </c>
      <c r="R2" s="1" t="s">
        <v>2</v>
      </c>
      <c r="S2" s="1" t="s">
        <v>2</v>
      </c>
      <c r="T2" s="1" t="s">
        <v>77</v>
      </c>
      <c r="U2" s="1" t="s">
        <v>2</v>
      </c>
      <c r="V2" s="1" t="s">
        <v>33</v>
      </c>
      <c r="W2" s="1" t="s">
        <v>2</v>
      </c>
      <c r="X2" s="1" t="s">
        <v>33</v>
      </c>
      <c r="Y2" s="1" t="s">
        <v>2</v>
      </c>
    </row>
    <row r="3" spans="1:25" ht="30">
      <c r="A3" s="8"/>
      <c r="B3" s="8"/>
      <c r="C3" s="8"/>
      <c r="D3" s="8"/>
      <c r="E3" s="1" t="s">
        <v>200</v>
      </c>
      <c r="F3" s="1" t="s">
        <v>202</v>
      </c>
      <c r="G3" s="1" t="s">
        <v>203</v>
      </c>
      <c r="H3" s="8" t="s">
        <v>206</v>
      </c>
      <c r="I3" s="8"/>
      <c r="J3" s="1" t="s">
        <v>207</v>
      </c>
      <c r="K3" s="1" t="s">
        <v>208</v>
      </c>
      <c r="L3" s="1" t="s">
        <v>43</v>
      </c>
      <c r="M3" s="1" t="s">
        <v>43</v>
      </c>
      <c r="N3" s="1" t="s">
        <v>43</v>
      </c>
      <c r="O3" s="1" t="s">
        <v>44</v>
      </c>
      <c r="P3" s="1" t="s">
        <v>44</v>
      </c>
      <c r="Q3" s="1" t="s">
        <v>44</v>
      </c>
      <c r="R3" s="1" t="s">
        <v>945</v>
      </c>
      <c r="S3" s="1" t="s">
        <v>945</v>
      </c>
      <c r="T3" s="1" t="s">
        <v>946</v>
      </c>
      <c r="U3" s="1" t="s">
        <v>112</v>
      </c>
      <c r="V3" s="1" t="s">
        <v>112</v>
      </c>
      <c r="W3" s="1" t="s">
        <v>892</v>
      </c>
      <c r="X3" s="1" t="s">
        <v>892</v>
      </c>
      <c r="Y3" s="1" t="s">
        <v>947</v>
      </c>
    </row>
    <row r="4" spans="1:25">
      <c r="A4" s="8"/>
      <c r="B4" s="8"/>
      <c r="C4" s="8"/>
      <c r="D4" s="8"/>
      <c r="E4" s="1"/>
      <c r="F4" s="1"/>
      <c r="G4" s="1"/>
      <c r="H4" s="8"/>
      <c r="I4" s="8"/>
      <c r="J4" s="1"/>
      <c r="K4" s="1"/>
      <c r="L4" s="1"/>
      <c r="M4" s="1" t="s">
        <v>943</v>
      </c>
      <c r="N4" s="1" t="s">
        <v>944</v>
      </c>
      <c r="O4" s="1"/>
      <c r="P4" s="1" t="s">
        <v>943</v>
      </c>
      <c r="Q4" s="1" t="s">
        <v>944</v>
      </c>
      <c r="R4" s="1" t="s">
        <v>943</v>
      </c>
      <c r="S4" s="1" t="s">
        <v>944</v>
      </c>
      <c r="T4" s="1"/>
      <c r="U4" s="1"/>
      <c r="V4" s="1"/>
      <c r="W4" s="1" t="s">
        <v>114</v>
      </c>
      <c r="X4" s="1" t="s">
        <v>114</v>
      </c>
      <c r="Y4" s="1"/>
    </row>
    <row r="5" spans="1:25">
      <c r="A5" s="3" t="s">
        <v>170</v>
      </c>
      <c r="B5" s="4" t="s">
        <v>6</v>
      </c>
      <c r="C5" s="4" t="s">
        <v>6</v>
      </c>
      <c r="D5" s="4" t="s">
        <v>6</v>
      </c>
      <c r="E5" s="4" t="s">
        <v>6</v>
      </c>
      <c r="F5" s="4" t="s">
        <v>6</v>
      </c>
      <c r="G5" s="4" t="s">
        <v>6</v>
      </c>
      <c r="H5" s="4" t="s">
        <v>6</v>
      </c>
      <c r="I5" s="4"/>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c r="A6" s="2" t="s">
        <v>948</v>
      </c>
      <c r="B6" s="4" t="s">
        <v>6</v>
      </c>
      <c r="C6" s="7">
        <v>17000000</v>
      </c>
      <c r="D6" s="4" t="s">
        <v>6</v>
      </c>
      <c r="E6" s="4" t="s">
        <v>6</v>
      </c>
      <c r="F6" s="4" t="s">
        <v>6</v>
      </c>
      <c r="G6" s="4" t="s">
        <v>6</v>
      </c>
      <c r="H6" s="4" t="s">
        <v>6</v>
      </c>
      <c r="I6" s="4"/>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c r="A7" s="2" t="s">
        <v>949</v>
      </c>
      <c r="B7" s="4" t="s">
        <v>6</v>
      </c>
      <c r="C7" s="4" t="s">
        <v>6</v>
      </c>
      <c r="D7" s="4" t="s">
        <v>6</v>
      </c>
      <c r="E7" s="4" t="s">
        <v>6</v>
      </c>
      <c r="F7" s="4" t="s">
        <v>6</v>
      </c>
      <c r="G7" s="4" t="s">
        <v>6</v>
      </c>
      <c r="H7" s="4" t="s">
        <v>6</v>
      </c>
      <c r="I7" s="4"/>
      <c r="J7" s="4" t="s">
        <v>6</v>
      </c>
      <c r="K7" s="4" t="s">
        <v>6</v>
      </c>
      <c r="L7" s="4" t="s">
        <v>6</v>
      </c>
      <c r="M7" s="4" t="s">
        <v>6</v>
      </c>
      <c r="N7" s="4" t="s">
        <v>6</v>
      </c>
      <c r="O7" s="4" t="s">
        <v>6</v>
      </c>
      <c r="P7" s="4" t="s">
        <v>6</v>
      </c>
      <c r="Q7" s="4" t="s">
        <v>6</v>
      </c>
      <c r="R7" s="4" t="s">
        <v>6</v>
      </c>
      <c r="S7" s="4" t="s">
        <v>6</v>
      </c>
      <c r="T7" s="4" t="s">
        <v>6</v>
      </c>
      <c r="U7" s="4">
        <v>0</v>
      </c>
      <c r="V7" s="4">
        <v>0</v>
      </c>
      <c r="W7" s="4" t="s">
        <v>6</v>
      </c>
      <c r="X7" s="4" t="s">
        <v>6</v>
      </c>
      <c r="Y7" s="4" t="s">
        <v>6</v>
      </c>
    </row>
    <row r="8" spans="1:25" ht="30">
      <c r="A8" s="2" t="s">
        <v>950</v>
      </c>
      <c r="B8" s="4" t="s">
        <v>6</v>
      </c>
      <c r="C8" s="4" t="s">
        <v>6</v>
      </c>
      <c r="D8" s="4" t="s">
        <v>6</v>
      </c>
      <c r="E8" s="4" t="s">
        <v>6</v>
      </c>
      <c r="F8" s="4" t="s">
        <v>6</v>
      </c>
      <c r="G8" s="4" t="s">
        <v>6</v>
      </c>
      <c r="H8" s="4" t="s">
        <v>6</v>
      </c>
      <c r="I8" s="4"/>
      <c r="J8" s="4" t="s">
        <v>6</v>
      </c>
      <c r="K8" s="4" t="s">
        <v>6</v>
      </c>
      <c r="L8" s="4" t="s">
        <v>6</v>
      </c>
      <c r="M8" s="4" t="s">
        <v>6</v>
      </c>
      <c r="N8" s="4" t="s">
        <v>6</v>
      </c>
      <c r="O8" s="4" t="s">
        <v>6</v>
      </c>
      <c r="P8" s="4" t="s">
        <v>6</v>
      </c>
      <c r="Q8" s="4" t="s">
        <v>6</v>
      </c>
      <c r="R8" s="4" t="s">
        <v>6</v>
      </c>
      <c r="S8" s="4" t="s">
        <v>6</v>
      </c>
      <c r="T8" s="4" t="s">
        <v>6</v>
      </c>
      <c r="U8" s="4" t="s">
        <v>6</v>
      </c>
      <c r="V8" s="4" t="s">
        <v>6</v>
      </c>
      <c r="W8" s="6">
        <v>32000000</v>
      </c>
      <c r="X8" s="6">
        <v>89000000</v>
      </c>
      <c r="Y8" s="4" t="s">
        <v>6</v>
      </c>
    </row>
    <row r="9" spans="1:25">
      <c r="A9" s="2" t="s">
        <v>951</v>
      </c>
      <c r="B9" s="6">
        <v>36000000</v>
      </c>
      <c r="C9" s="6">
        <v>34000000</v>
      </c>
      <c r="D9" s="4" t="s">
        <v>6</v>
      </c>
      <c r="E9" s="4" t="s">
        <v>6</v>
      </c>
      <c r="F9" s="4" t="s">
        <v>6</v>
      </c>
      <c r="G9" s="4" t="s">
        <v>6</v>
      </c>
      <c r="H9" s="4" t="s">
        <v>6</v>
      </c>
      <c r="I9" s="4"/>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60">
      <c r="A10" s="2" t="s">
        <v>952</v>
      </c>
      <c r="B10" s="264">
        <v>1</v>
      </c>
      <c r="C10" s="4" t="s">
        <v>6</v>
      </c>
      <c r="D10" s="4" t="s">
        <v>6</v>
      </c>
      <c r="E10" s="4" t="s">
        <v>6</v>
      </c>
      <c r="F10" s="4" t="s">
        <v>6</v>
      </c>
      <c r="G10" s="4" t="s">
        <v>6</v>
      </c>
      <c r="H10" s="4" t="s">
        <v>6</v>
      </c>
      <c r="I10" s="4"/>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60">
      <c r="A11" s="2" t="s">
        <v>953</v>
      </c>
      <c r="B11" s="264">
        <v>1</v>
      </c>
      <c r="C11" s="4" t="s">
        <v>6</v>
      </c>
      <c r="D11" s="4" t="s">
        <v>6</v>
      </c>
      <c r="E11" s="4" t="s">
        <v>6</v>
      </c>
      <c r="F11" s="4" t="s">
        <v>6</v>
      </c>
      <c r="G11" s="4" t="s">
        <v>6</v>
      </c>
      <c r="H11" s="4" t="s">
        <v>6</v>
      </c>
      <c r="I11" s="4"/>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c r="A12" s="2" t="s">
        <v>954</v>
      </c>
      <c r="B12" s="6">
        <v>1100000000</v>
      </c>
      <c r="C12" s="4" t="s">
        <v>6</v>
      </c>
      <c r="D12" s="4" t="s">
        <v>6</v>
      </c>
      <c r="E12" s="4" t="s">
        <v>6</v>
      </c>
      <c r="F12" s="4" t="s">
        <v>6</v>
      </c>
      <c r="G12" s="4" t="s">
        <v>6</v>
      </c>
      <c r="H12" s="4" t="s">
        <v>6</v>
      </c>
      <c r="I12" s="4"/>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c r="A13" s="2" t="s">
        <v>955</v>
      </c>
      <c r="B13" s="6">
        <v>357000000</v>
      </c>
      <c r="C13" s="6">
        <v>256000000</v>
      </c>
      <c r="D13" s="4" t="s">
        <v>6</v>
      </c>
      <c r="E13" s="4" t="s">
        <v>6</v>
      </c>
      <c r="F13" s="4" t="s">
        <v>6</v>
      </c>
      <c r="G13" s="4" t="s">
        <v>6</v>
      </c>
      <c r="H13" s="4" t="s">
        <v>6</v>
      </c>
      <c r="I13" s="4"/>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ht="30">
      <c r="A14" s="2" t="s">
        <v>956</v>
      </c>
      <c r="B14" s="6">
        <v>90000000</v>
      </c>
      <c r="C14" s="6">
        <v>59000000</v>
      </c>
      <c r="D14" s="6">
        <v>55000000</v>
      </c>
      <c r="E14" s="4" t="s">
        <v>6</v>
      </c>
      <c r="F14" s="4" t="s">
        <v>6</v>
      </c>
      <c r="G14" s="4" t="s">
        <v>6</v>
      </c>
      <c r="H14" s="4" t="s">
        <v>6</v>
      </c>
      <c r="I14" s="4"/>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c r="A15" s="2" t="s">
        <v>957</v>
      </c>
      <c r="B15" s="6">
        <v>208000000</v>
      </c>
      <c r="C15" s="6">
        <v>223000000</v>
      </c>
      <c r="D15" s="6">
        <v>237000000</v>
      </c>
      <c r="E15" s="4" t="s">
        <v>6</v>
      </c>
      <c r="F15" s="4" t="s">
        <v>6</v>
      </c>
      <c r="G15" s="4" t="s">
        <v>6</v>
      </c>
      <c r="H15" s="4" t="s">
        <v>6</v>
      </c>
      <c r="I15" s="4"/>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c r="A16" s="3" t="s">
        <v>958</v>
      </c>
      <c r="B16" s="4" t="s">
        <v>6</v>
      </c>
      <c r="C16" s="4" t="s">
        <v>6</v>
      </c>
      <c r="D16" s="4" t="s">
        <v>6</v>
      </c>
      <c r="E16" s="4" t="s">
        <v>6</v>
      </c>
      <c r="F16" s="4" t="s">
        <v>6</v>
      </c>
      <c r="G16" s="4" t="s">
        <v>6</v>
      </c>
      <c r="H16" s="4" t="s">
        <v>6</v>
      </c>
      <c r="I16" s="4"/>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60">
      <c r="A17" s="2" t="s">
        <v>959</v>
      </c>
      <c r="B17" s="4" t="s">
        <v>6</v>
      </c>
      <c r="C17" s="4" t="s">
        <v>6</v>
      </c>
      <c r="D17" s="4" t="s">
        <v>6</v>
      </c>
      <c r="E17" s="4" t="s">
        <v>6</v>
      </c>
      <c r="F17" s="4" t="s">
        <v>6</v>
      </c>
      <c r="G17" s="4" t="s">
        <v>6</v>
      </c>
      <c r="H17" s="4" t="s">
        <v>6</v>
      </c>
      <c r="I17" s="4"/>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264">
        <v>0.83</v>
      </c>
    </row>
    <row r="18" spans="1:25" ht="45">
      <c r="A18" s="2" t="s">
        <v>960</v>
      </c>
      <c r="B18" s="264">
        <v>0.82</v>
      </c>
      <c r="C18" s="4" t="s">
        <v>6</v>
      </c>
      <c r="D18" s="4" t="s">
        <v>6</v>
      </c>
      <c r="E18" s="4" t="s">
        <v>6</v>
      </c>
      <c r="F18" s="4" t="s">
        <v>6</v>
      </c>
      <c r="G18" s="4" t="s">
        <v>6</v>
      </c>
      <c r="H18" s="4" t="s">
        <v>6</v>
      </c>
      <c r="I18" s="4"/>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ht="30">
      <c r="A19" s="3" t="s">
        <v>961</v>
      </c>
      <c r="B19" s="4" t="s">
        <v>6</v>
      </c>
      <c r="C19" s="4" t="s">
        <v>6</v>
      </c>
      <c r="D19" s="4" t="s">
        <v>6</v>
      </c>
      <c r="E19" s="4" t="s">
        <v>6</v>
      </c>
      <c r="F19" s="4" t="s">
        <v>6</v>
      </c>
      <c r="G19" s="4" t="s">
        <v>6</v>
      </c>
      <c r="H19" s="4" t="s">
        <v>6</v>
      </c>
      <c r="I19" s="4"/>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ht="45">
      <c r="A20" s="2" t="s">
        <v>962</v>
      </c>
      <c r="B20" s="4" t="s">
        <v>6</v>
      </c>
      <c r="C20" s="4" t="s">
        <v>6</v>
      </c>
      <c r="D20" s="4" t="s">
        <v>6</v>
      </c>
      <c r="E20" s="4" t="s">
        <v>6</v>
      </c>
      <c r="F20" s="4" t="s">
        <v>6</v>
      </c>
      <c r="G20" s="4" t="s">
        <v>6</v>
      </c>
      <c r="H20" s="4" t="s">
        <v>6</v>
      </c>
      <c r="I20" s="4"/>
      <c r="J20" s="4" t="s">
        <v>6</v>
      </c>
      <c r="K20" s="4" t="s">
        <v>6</v>
      </c>
      <c r="L20" s="4" t="s">
        <v>6</v>
      </c>
      <c r="M20" s="4" t="s">
        <v>6</v>
      </c>
      <c r="N20" s="4" t="s">
        <v>6</v>
      </c>
      <c r="O20" s="4" t="s">
        <v>6</v>
      </c>
      <c r="P20" s="4" t="s">
        <v>6</v>
      </c>
      <c r="Q20" s="4" t="s">
        <v>6</v>
      </c>
      <c r="R20" s="4" t="s">
        <v>6</v>
      </c>
      <c r="S20" s="4" t="s">
        <v>6</v>
      </c>
      <c r="T20" s="6">
        <v>30000000</v>
      </c>
      <c r="U20" s="4" t="s">
        <v>6</v>
      </c>
      <c r="V20" s="4" t="s">
        <v>6</v>
      </c>
      <c r="W20" s="4" t="s">
        <v>6</v>
      </c>
      <c r="X20" s="4" t="s">
        <v>6</v>
      </c>
      <c r="Y20" s="4" t="s">
        <v>6</v>
      </c>
    </row>
    <row r="21" spans="1:25" ht="30">
      <c r="A21" s="2" t="s">
        <v>963</v>
      </c>
      <c r="B21" s="4" t="s">
        <v>6</v>
      </c>
      <c r="C21" s="4" t="s">
        <v>6</v>
      </c>
      <c r="D21" s="4" t="s">
        <v>6</v>
      </c>
      <c r="E21" s="4" t="s">
        <v>6</v>
      </c>
      <c r="F21" s="4" t="s">
        <v>6</v>
      </c>
      <c r="G21" s="4" t="s">
        <v>6</v>
      </c>
      <c r="H21" s="4" t="s">
        <v>6</v>
      </c>
      <c r="I21" s="4"/>
      <c r="J21" s="4" t="s">
        <v>6</v>
      </c>
      <c r="K21" s="4" t="s">
        <v>6</v>
      </c>
      <c r="L21" s="4" t="s">
        <v>6</v>
      </c>
      <c r="M21" s="4" t="s">
        <v>6</v>
      </c>
      <c r="N21" s="4" t="s">
        <v>6</v>
      </c>
      <c r="O21" s="4" t="s">
        <v>6</v>
      </c>
      <c r="P21" s="4" t="s">
        <v>6</v>
      </c>
      <c r="Q21" s="4" t="s">
        <v>6</v>
      </c>
      <c r="R21" s="4" t="s">
        <v>6</v>
      </c>
      <c r="S21" s="4" t="s">
        <v>6</v>
      </c>
      <c r="T21" s="6">
        <v>16000000</v>
      </c>
      <c r="U21" s="4" t="s">
        <v>6</v>
      </c>
      <c r="V21" s="4" t="s">
        <v>6</v>
      </c>
      <c r="W21" s="4" t="s">
        <v>6</v>
      </c>
      <c r="X21" s="4" t="s">
        <v>6</v>
      </c>
      <c r="Y21" s="4" t="s">
        <v>6</v>
      </c>
    </row>
    <row r="22" spans="1:25" ht="45">
      <c r="A22" s="2" t="s">
        <v>964</v>
      </c>
      <c r="B22" s="4" t="s">
        <v>6</v>
      </c>
      <c r="C22" s="4" t="s">
        <v>6</v>
      </c>
      <c r="D22" s="4" t="s">
        <v>6</v>
      </c>
      <c r="E22" s="4" t="s">
        <v>6</v>
      </c>
      <c r="F22" s="4" t="s">
        <v>6</v>
      </c>
      <c r="G22" s="4" t="s">
        <v>6</v>
      </c>
      <c r="H22" s="4" t="s">
        <v>6</v>
      </c>
      <c r="I22" s="4"/>
      <c r="J22" s="4" t="s">
        <v>6</v>
      </c>
      <c r="K22" s="4" t="s">
        <v>6</v>
      </c>
      <c r="L22" s="4" t="s">
        <v>6</v>
      </c>
      <c r="M22" s="4" t="s">
        <v>6</v>
      </c>
      <c r="N22" s="4" t="s">
        <v>6</v>
      </c>
      <c r="O22" s="4" t="s">
        <v>6</v>
      </c>
      <c r="P22" s="4" t="s">
        <v>6</v>
      </c>
      <c r="Q22" s="4" t="s">
        <v>6</v>
      </c>
      <c r="R22" s="4" t="s">
        <v>6</v>
      </c>
      <c r="S22" s="4" t="s">
        <v>6</v>
      </c>
      <c r="T22" s="9">
        <v>0.02</v>
      </c>
      <c r="U22" s="4" t="s">
        <v>6</v>
      </c>
      <c r="V22" s="4" t="s">
        <v>6</v>
      </c>
      <c r="W22" s="4" t="s">
        <v>6</v>
      </c>
      <c r="X22" s="4" t="s">
        <v>6</v>
      </c>
      <c r="Y22" s="4" t="s">
        <v>6</v>
      </c>
    </row>
    <row r="23" spans="1:25" ht="30">
      <c r="A23" s="3" t="s">
        <v>965</v>
      </c>
      <c r="B23" s="4" t="s">
        <v>6</v>
      </c>
      <c r="C23" s="4" t="s">
        <v>6</v>
      </c>
      <c r="D23" s="4" t="s">
        <v>6</v>
      </c>
      <c r="E23" s="4" t="s">
        <v>6</v>
      </c>
      <c r="F23" s="4" t="s">
        <v>6</v>
      </c>
      <c r="G23" s="4" t="s">
        <v>6</v>
      </c>
      <c r="H23" s="4" t="s">
        <v>6</v>
      </c>
      <c r="I23" s="4"/>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ht="30">
      <c r="A24" s="2" t="s">
        <v>966</v>
      </c>
      <c r="B24" s="4" t="s">
        <v>6</v>
      </c>
      <c r="C24" s="4" t="s">
        <v>6</v>
      </c>
      <c r="D24" s="4" t="s">
        <v>6</v>
      </c>
      <c r="E24" s="4" t="s">
        <v>6</v>
      </c>
      <c r="F24" s="4" t="s">
        <v>6</v>
      </c>
      <c r="G24" s="4" t="s">
        <v>6</v>
      </c>
      <c r="H24" s="4" t="s">
        <v>6</v>
      </c>
      <c r="I24" s="4"/>
      <c r="J24" s="4" t="s">
        <v>6</v>
      </c>
      <c r="K24" s="4" t="s">
        <v>6</v>
      </c>
      <c r="L24" s="4" t="s">
        <v>6</v>
      </c>
      <c r="M24" s="4" t="s">
        <v>967</v>
      </c>
      <c r="N24" s="4" t="s">
        <v>968</v>
      </c>
      <c r="O24" s="4" t="s">
        <v>6</v>
      </c>
      <c r="P24" s="4" t="s">
        <v>969</v>
      </c>
      <c r="Q24" s="4" t="s">
        <v>970</v>
      </c>
      <c r="R24" s="4" t="s">
        <v>969</v>
      </c>
      <c r="S24" s="4" t="s">
        <v>971</v>
      </c>
      <c r="T24" s="4" t="s">
        <v>6</v>
      </c>
      <c r="U24" s="4" t="s">
        <v>6</v>
      </c>
      <c r="V24" s="4" t="s">
        <v>6</v>
      </c>
      <c r="W24" s="4" t="s">
        <v>6</v>
      </c>
      <c r="X24" s="4" t="s">
        <v>6</v>
      </c>
      <c r="Y24" s="4" t="s">
        <v>6</v>
      </c>
    </row>
    <row r="25" spans="1:25" ht="30">
      <c r="A25" s="2" t="s">
        <v>972</v>
      </c>
      <c r="B25" s="4" t="s">
        <v>6</v>
      </c>
      <c r="C25" s="4" t="s">
        <v>6</v>
      </c>
      <c r="D25" s="4" t="s">
        <v>6</v>
      </c>
      <c r="E25" s="4" t="s">
        <v>6</v>
      </c>
      <c r="F25" s="4" t="s">
        <v>6</v>
      </c>
      <c r="G25" s="4" t="s">
        <v>6</v>
      </c>
      <c r="H25" s="4" t="s">
        <v>6</v>
      </c>
      <c r="I25" s="4"/>
      <c r="J25" s="4" t="s">
        <v>6</v>
      </c>
      <c r="K25" s="4" t="s">
        <v>6</v>
      </c>
      <c r="L25" s="264">
        <v>0.02</v>
      </c>
      <c r="M25" s="4" t="s">
        <v>6</v>
      </c>
      <c r="N25" s="4" t="s">
        <v>6</v>
      </c>
      <c r="O25" s="264">
        <v>0</v>
      </c>
      <c r="P25" s="4" t="s">
        <v>6</v>
      </c>
      <c r="Q25" s="4" t="s">
        <v>6</v>
      </c>
      <c r="R25" s="4" t="s">
        <v>6</v>
      </c>
      <c r="S25" s="4" t="s">
        <v>6</v>
      </c>
      <c r="T25" s="4" t="s">
        <v>6</v>
      </c>
      <c r="U25" s="4" t="s">
        <v>6</v>
      </c>
      <c r="V25" s="4" t="s">
        <v>6</v>
      </c>
      <c r="W25" s="4" t="s">
        <v>6</v>
      </c>
      <c r="X25" s="4" t="s">
        <v>6</v>
      </c>
      <c r="Y25" s="4" t="s">
        <v>6</v>
      </c>
    </row>
    <row r="26" spans="1:25" ht="45">
      <c r="A26" s="2" t="s">
        <v>973</v>
      </c>
      <c r="B26" s="4" t="s">
        <v>6</v>
      </c>
      <c r="C26" s="4" t="s">
        <v>6</v>
      </c>
      <c r="D26" s="4" t="s">
        <v>6</v>
      </c>
      <c r="E26" s="4" t="s">
        <v>6</v>
      </c>
      <c r="F26" s="4" t="s">
        <v>6</v>
      </c>
      <c r="G26" s="4" t="s">
        <v>6</v>
      </c>
      <c r="H26" s="4" t="s">
        <v>6</v>
      </c>
      <c r="I26" s="4"/>
      <c r="J26" s="4" t="s">
        <v>6</v>
      </c>
      <c r="K26" s="4" t="s">
        <v>6</v>
      </c>
      <c r="L26" s="264">
        <v>0.2</v>
      </c>
      <c r="M26" s="4" t="s">
        <v>6</v>
      </c>
      <c r="N26" s="4" t="s">
        <v>6</v>
      </c>
      <c r="O26" s="264">
        <v>0.1</v>
      </c>
      <c r="P26" s="4" t="s">
        <v>6</v>
      </c>
      <c r="Q26" s="4" t="s">
        <v>6</v>
      </c>
      <c r="R26" s="4" t="s">
        <v>6</v>
      </c>
      <c r="S26" s="4" t="s">
        <v>6</v>
      </c>
      <c r="T26" s="4" t="s">
        <v>6</v>
      </c>
      <c r="U26" s="4" t="s">
        <v>6</v>
      </c>
      <c r="V26" s="4" t="s">
        <v>6</v>
      </c>
      <c r="W26" s="4" t="s">
        <v>6</v>
      </c>
      <c r="X26" s="4" t="s">
        <v>6</v>
      </c>
      <c r="Y26" s="4" t="s">
        <v>6</v>
      </c>
    </row>
    <row r="27" spans="1:25" ht="60">
      <c r="A27" s="2" t="s">
        <v>974</v>
      </c>
      <c r="B27" s="264">
        <v>0.5</v>
      </c>
      <c r="C27" s="4" t="s">
        <v>6</v>
      </c>
      <c r="D27" s="4" t="s">
        <v>6</v>
      </c>
      <c r="E27" s="4" t="s">
        <v>6</v>
      </c>
      <c r="F27" s="4" t="s">
        <v>6</v>
      </c>
      <c r="G27" s="4" t="s">
        <v>6</v>
      </c>
      <c r="H27" s="4" t="s">
        <v>6</v>
      </c>
      <c r="I27" s="4"/>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row r="28" spans="1:25" ht="30">
      <c r="A28" s="3" t="s">
        <v>975</v>
      </c>
      <c r="B28" s="4" t="s">
        <v>6</v>
      </c>
      <c r="C28" s="4" t="s">
        <v>6</v>
      </c>
      <c r="D28" s="4" t="s">
        <v>6</v>
      </c>
      <c r="E28" s="4" t="s">
        <v>6</v>
      </c>
      <c r="F28" s="4" t="s">
        <v>6</v>
      </c>
      <c r="G28" s="4" t="s">
        <v>6</v>
      </c>
      <c r="H28" s="4" t="s">
        <v>6</v>
      </c>
      <c r="I28" s="4"/>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ht="30">
      <c r="A29" s="2" t="s">
        <v>976</v>
      </c>
      <c r="B29" s="4" t="s">
        <v>6</v>
      </c>
      <c r="C29" s="4" t="s">
        <v>6</v>
      </c>
      <c r="D29" s="4" t="s">
        <v>6</v>
      </c>
      <c r="E29" s="6">
        <v>39000000</v>
      </c>
      <c r="F29" s="6">
        <v>36000000</v>
      </c>
      <c r="G29" s="4" t="s">
        <v>6</v>
      </c>
      <c r="H29" s="6">
        <v>19000000</v>
      </c>
      <c r="I29" s="265" t="s">
        <v>977</v>
      </c>
      <c r="J29" s="6">
        <v>5000000</v>
      </c>
      <c r="K29" s="6">
        <v>60000000</v>
      </c>
      <c r="L29" s="4" t="s">
        <v>6</v>
      </c>
      <c r="M29" s="4" t="s">
        <v>6</v>
      </c>
      <c r="N29" s="4" t="s">
        <v>6</v>
      </c>
      <c r="O29" s="4" t="s">
        <v>6</v>
      </c>
      <c r="P29" s="4" t="s">
        <v>6</v>
      </c>
      <c r="Q29" s="4" t="s">
        <v>6</v>
      </c>
      <c r="R29" s="4" t="s">
        <v>6</v>
      </c>
      <c r="S29" s="4" t="s">
        <v>6</v>
      </c>
      <c r="T29" s="4" t="s">
        <v>6</v>
      </c>
      <c r="U29" s="4" t="s">
        <v>6</v>
      </c>
      <c r="V29" s="4" t="s">
        <v>6</v>
      </c>
      <c r="W29" s="4" t="s">
        <v>6</v>
      </c>
      <c r="X29" s="4" t="s">
        <v>6</v>
      </c>
      <c r="Y29" s="4" t="s">
        <v>6</v>
      </c>
    </row>
    <row r="30" spans="1:25" ht="30">
      <c r="A30" s="2" t="s">
        <v>978</v>
      </c>
      <c r="B30" s="4" t="s">
        <v>6</v>
      </c>
      <c r="C30" s="4" t="s">
        <v>6</v>
      </c>
      <c r="D30" s="4" t="s">
        <v>6</v>
      </c>
      <c r="E30" s="4" t="s">
        <v>6</v>
      </c>
      <c r="F30" s="4" t="s">
        <v>6</v>
      </c>
      <c r="G30" s="6">
        <v>93000000</v>
      </c>
      <c r="H30" s="4" t="s">
        <v>6</v>
      </c>
      <c r="I30" s="4"/>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row>
    <row r="31" spans="1:25">
      <c r="A31" s="2" t="s">
        <v>979</v>
      </c>
      <c r="B31" s="6">
        <v>252000000</v>
      </c>
      <c r="C31" s="4" t="s">
        <v>6</v>
      </c>
      <c r="D31" s="4" t="s">
        <v>6</v>
      </c>
      <c r="E31" s="4" t="s">
        <v>6</v>
      </c>
      <c r="F31" s="4" t="s">
        <v>6</v>
      </c>
      <c r="G31" s="4" t="s">
        <v>6</v>
      </c>
      <c r="H31" s="4" t="s">
        <v>6</v>
      </c>
      <c r="I31" s="4"/>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row>
    <row r="32" spans="1:25" ht="17.25">
      <c r="A32" s="2" t="s">
        <v>980</v>
      </c>
      <c r="B32" s="4" t="s">
        <v>971</v>
      </c>
      <c r="C32" s="4" t="s">
        <v>6</v>
      </c>
      <c r="D32" s="4" t="s">
        <v>6</v>
      </c>
      <c r="E32" s="4" t="s">
        <v>981</v>
      </c>
      <c r="F32" s="4" t="s">
        <v>982</v>
      </c>
      <c r="G32" s="4" t="s">
        <v>6</v>
      </c>
      <c r="H32" s="4" t="s">
        <v>983</v>
      </c>
      <c r="I32" s="265" t="s">
        <v>977</v>
      </c>
      <c r="J32" s="4" t="s">
        <v>984</v>
      </c>
      <c r="K32" s="4" t="s">
        <v>985</v>
      </c>
      <c r="L32" s="4" t="s">
        <v>6</v>
      </c>
      <c r="M32" s="4" t="s">
        <v>6</v>
      </c>
      <c r="N32" s="4" t="s">
        <v>6</v>
      </c>
      <c r="O32" s="4" t="s">
        <v>6</v>
      </c>
      <c r="P32" s="4" t="s">
        <v>6</v>
      </c>
      <c r="Q32" s="4" t="s">
        <v>6</v>
      </c>
      <c r="R32" s="4" t="s">
        <v>6</v>
      </c>
      <c r="S32" s="4" t="s">
        <v>6</v>
      </c>
      <c r="T32" s="4" t="s">
        <v>6</v>
      </c>
      <c r="U32" s="4" t="s">
        <v>6</v>
      </c>
      <c r="V32" s="4" t="s">
        <v>6</v>
      </c>
      <c r="W32" s="4" t="s">
        <v>6</v>
      </c>
      <c r="X32" s="4" t="s">
        <v>6</v>
      </c>
      <c r="Y32" s="4" t="s">
        <v>6</v>
      </c>
    </row>
    <row r="33" spans="1:25" ht="17.25">
      <c r="A33" s="2" t="s">
        <v>986</v>
      </c>
      <c r="B33" s="6">
        <v>86000000</v>
      </c>
      <c r="C33" s="4" t="s">
        <v>6</v>
      </c>
      <c r="D33" s="4" t="s">
        <v>6</v>
      </c>
      <c r="E33" s="6">
        <v>23000000</v>
      </c>
      <c r="F33" s="6">
        <v>25000000</v>
      </c>
      <c r="G33" s="4" t="s">
        <v>6</v>
      </c>
      <c r="H33" s="6">
        <v>4000000</v>
      </c>
      <c r="I33" s="265" t="s">
        <v>977</v>
      </c>
      <c r="J33" s="6">
        <v>5000000</v>
      </c>
      <c r="K33" s="6">
        <v>29000000</v>
      </c>
      <c r="L33" s="4" t="s">
        <v>6</v>
      </c>
      <c r="M33" s="4" t="s">
        <v>6</v>
      </c>
      <c r="N33" s="4" t="s">
        <v>6</v>
      </c>
      <c r="O33" s="4" t="s">
        <v>6</v>
      </c>
      <c r="P33" s="4" t="s">
        <v>6</v>
      </c>
      <c r="Q33" s="4" t="s">
        <v>6</v>
      </c>
      <c r="R33" s="4" t="s">
        <v>6</v>
      </c>
      <c r="S33" s="4" t="s">
        <v>6</v>
      </c>
      <c r="T33" s="4" t="s">
        <v>6</v>
      </c>
      <c r="U33" s="4" t="s">
        <v>6</v>
      </c>
      <c r="V33" s="4" t="s">
        <v>6</v>
      </c>
      <c r="W33" s="4" t="s">
        <v>6</v>
      </c>
      <c r="X33" s="4" t="s">
        <v>6</v>
      </c>
      <c r="Y33" s="4" t="s">
        <v>6</v>
      </c>
    </row>
    <row r="34" spans="1:25">
      <c r="A34" s="2" t="s">
        <v>987</v>
      </c>
      <c r="B34" s="6">
        <v>19000000</v>
      </c>
      <c r="C34" s="6">
        <v>25000000</v>
      </c>
      <c r="D34" s="6">
        <v>50000000</v>
      </c>
      <c r="E34" s="4" t="s">
        <v>6</v>
      </c>
      <c r="F34" s="4" t="s">
        <v>6</v>
      </c>
      <c r="G34" s="4" t="s">
        <v>6</v>
      </c>
      <c r="H34" s="4" t="s">
        <v>6</v>
      </c>
      <c r="I34" s="4"/>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row>
    <row r="35" spans="1:25" ht="30">
      <c r="A35" s="3" t="s">
        <v>988</v>
      </c>
      <c r="B35" s="4" t="s">
        <v>6</v>
      </c>
      <c r="C35" s="4" t="s">
        <v>6</v>
      </c>
      <c r="D35" s="4" t="s">
        <v>6</v>
      </c>
      <c r="E35" s="4" t="s">
        <v>6</v>
      </c>
      <c r="F35" s="4" t="s">
        <v>6</v>
      </c>
      <c r="G35" s="4" t="s">
        <v>6</v>
      </c>
      <c r="H35" s="4" t="s">
        <v>6</v>
      </c>
      <c r="I35" s="4"/>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row>
    <row r="36" spans="1:25">
      <c r="A36" s="2">
        <v>2014</v>
      </c>
      <c r="B36" s="6">
        <v>13000000</v>
      </c>
      <c r="C36" s="4" t="s">
        <v>6</v>
      </c>
      <c r="D36" s="4" t="s">
        <v>6</v>
      </c>
      <c r="E36" s="4" t="s">
        <v>6</v>
      </c>
      <c r="F36" s="4" t="s">
        <v>6</v>
      </c>
      <c r="G36" s="4" t="s">
        <v>6</v>
      </c>
      <c r="H36" s="4" t="s">
        <v>6</v>
      </c>
      <c r="I36" s="4"/>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row>
    <row r="37" spans="1:25">
      <c r="A37" s="2">
        <v>2015</v>
      </c>
      <c r="B37" s="6">
        <v>11000000</v>
      </c>
      <c r="C37" s="4" t="s">
        <v>6</v>
      </c>
      <c r="D37" s="4" t="s">
        <v>6</v>
      </c>
      <c r="E37" s="4" t="s">
        <v>6</v>
      </c>
      <c r="F37" s="4" t="s">
        <v>6</v>
      </c>
      <c r="G37" s="4" t="s">
        <v>6</v>
      </c>
      <c r="H37" s="4" t="s">
        <v>6</v>
      </c>
      <c r="I37" s="4"/>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row>
    <row r="38" spans="1:25">
      <c r="A38" s="2">
        <v>2016</v>
      </c>
      <c r="B38" s="6">
        <v>8000000</v>
      </c>
      <c r="C38" s="4" t="s">
        <v>6</v>
      </c>
      <c r="D38" s="4" t="s">
        <v>6</v>
      </c>
      <c r="E38" s="4" t="s">
        <v>6</v>
      </c>
      <c r="F38" s="4" t="s">
        <v>6</v>
      </c>
      <c r="G38" s="4" t="s">
        <v>6</v>
      </c>
      <c r="H38" s="4" t="s">
        <v>6</v>
      </c>
      <c r="I38" s="4"/>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row>
    <row r="39" spans="1:25">
      <c r="A39" s="2">
        <v>2017</v>
      </c>
      <c r="B39" s="6">
        <v>5000000</v>
      </c>
      <c r="C39" s="4" t="s">
        <v>6</v>
      </c>
      <c r="D39" s="4" t="s">
        <v>6</v>
      </c>
      <c r="E39" s="4" t="s">
        <v>6</v>
      </c>
      <c r="F39" s="4" t="s">
        <v>6</v>
      </c>
      <c r="G39" s="4" t="s">
        <v>6</v>
      </c>
      <c r="H39" s="4" t="s">
        <v>6</v>
      </c>
      <c r="I39" s="4"/>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row>
    <row r="40" spans="1:25">
      <c r="A40" s="2">
        <v>2018</v>
      </c>
      <c r="B40" s="6">
        <v>5000000</v>
      </c>
      <c r="C40" s="4" t="s">
        <v>6</v>
      </c>
      <c r="D40" s="4" t="s">
        <v>6</v>
      </c>
      <c r="E40" s="4" t="s">
        <v>6</v>
      </c>
      <c r="F40" s="4" t="s">
        <v>6</v>
      </c>
      <c r="G40" s="4" t="s">
        <v>6</v>
      </c>
      <c r="H40" s="4" t="s">
        <v>6</v>
      </c>
      <c r="I40" s="4"/>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row>
    <row r="41" spans="1:25">
      <c r="A41" s="2" t="s">
        <v>363</v>
      </c>
      <c r="B41" s="7">
        <v>31000000</v>
      </c>
      <c r="C41" s="4" t="s">
        <v>6</v>
      </c>
      <c r="D41" s="4" t="s">
        <v>6</v>
      </c>
      <c r="E41" s="4" t="s">
        <v>6</v>
      </c>
      <c r="F41" s="4" t="s">
        <v>6</v>
      </c>
      <c r="G41" s="4" t="s">
        <v>6</v>
      </c>
      <c r="H41" s="4" t="s">
        <v>6</v>
      </c>
      <c r="I41" s="4"/>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row>
    <row r="42" spans="1:25">
      <c r="A42" s="37"/>
      <c r="B42" s="37"/>
      <c r="C42" s="37"/>
      <c r="D42" s="37"/>
      <c r="E42" s="37"/>
      <c r="F42" s="37"/>
      <c r="G42" s="37"/>
      <c r="H42" s="37"/>
      <c r="I42" s="37"/>
      <c r="J42" s="37"/>
      <c r="K42" s="37"/>
      <c r="L42" s="37"/>
      <c r="M42" s="37"/>
      <c r="N42" s="37"/>
      <c r="O42" s="37"/>
      <c r="P42" s="37"/>
      <c r="Q42" s="37"/>
      <c r="R42" s="37"/>
      <c r="S42" s="37"/>
      <c r="T42" s="37"/>
      <c r="U42" s="37"/>
      <c r="V42" s="37"/>
      <c r="W42" s="37"/>
      <c r="X42" s="37"/>
      <c r="Y42" s="37"/>
    </row>
    <row r="43" spans="1:25" ht="15" customHeight="1">
      <c r="A43" s="2" t="s">
        <v>977</v>
      </c>
      <c r="B43" s="38" t="s">
        <v>989</v>
      </c>
      <c r="C43" s="38"/>
      <c r="D43" s="38"/>
      <c r="E43" s="38"/>
      <c r="F43" s="38"/>
      <c r="G43" s="38"/>
      <c r="H43" s="38"/>
      <c r="I43" s="38"/>
      <c r="J43" s="38"/>
      <c r="K43" s="38"/>
      <c r="L43" s="38"/>
      <c r="M43" s="38"/>
      <c r="N43" s="38"/>
      <c r="O43" s="38"/>
      <c r="P43" s="38"/>
      <c r="Q43" s="38"/>
      <c r="R43" s="38"/>
      <c r="S43" s="38"/>
      <c r="T43" s="38"/>
      <c r="U43" s="38"/>
      <c r="V43" s="38"/>
      <c r="W43" s="38"/>
      <c r="X43" s="38"/>
      <c r="Y43" s="38"/>
    </row>
  </sheetData>
  <mergeCells count="11">
    <mergeCell ref="A42:Y42"/>
    <mergeCell ref="B43:Y43"/>
    <mergeCell ref="A1:A4"/>
    <mergeCell ref="B1:F1"/>
    <mergeCell ref="H1:S1"/>
    <mergeCell ref="B2:B4"/>
    <mergeCell ref="C2:C4"/>
    <mergeCell ref="D2:D4"/>
    <mergeCell ref="H2:I2"/>
    <mergeCell ref="H3:I3"/>
    <mergeCell ref="H4: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90</v>
      </c>
      <c r="B1" s="8" t="s">
        <v>1</v>
      </c>
      <c r="C1" s="8"/>
      <c r="D1" s="8"/>
    </row>
    <row r="2" spans="1:4" ht="30">
      <c r="A2" s="1" t="s">
        <v>76</v>
      </c>
      <c r="B2" s="1" t="s">
        <v>2</v>
      </c>
      <c r="C2" s="1" t="s">
        <v>33</v>
      </c>
      <c r="D2" s="1" t="s">
        <v>77</v>
      </c>
    </row>
    <row r="3" spans="1:4">
      <c r="A3" s="3" t="s">
        <v>239</v>
      </c>
      <c r="B3" s="4" t="s">
        <v>6</v>
      </c>
      <c r="C3" s="4" t="s">
        <v>6</v>
      </c>
      <c r="D3" s="4" t="s">
        <v>6</v>
      </c>
    </row>
    <row r="4" spans="1:4">
      <c r="A4" s="2" t="s">
        <v>90</v>
      </c>
      <c r="B4" s="7">
        <v>86</v>
      </c>
      <c r="C4" s="7">
        <v>183</v>
      </c>
      <c r="D4" s="7">
        <v>134</v>
      </c>
    </row>
    <row r="5" spans="1:4" ht="30">
      <c r="A5" s="3" t="s">
        <v>991</v>
      </c>
      <c r="B5" s="4" t="s">
        <v>6</v>
      </c>
      <c r="C5" s="4" t="s">
        <v>6</v>
      </c>
      <c r="D5" s="4" t="s">
        <v>6</v>
      </c>
    </row>
    <row r="6" spans="1:4">
      <c r="A6" s="2" t="s">
        <v>82</v>
      </c>
      <c r="B6" s="4" t="s">
        <v>6</v>
      </c>
      <c r="C6" s="4" t="s">
        <v>6</v>
      </c>
      <c r="D6" s="6">
        <v>16601</v>
      </c>
    </row>
    <row r="7" spans="1:4">
      <c r="A7" s="2" t="s">
        <v>107</v>
      </c>
      <c r="B7" s="4" t="s">
        <v>6</v>
      </c>
      <c r="C7" s="4" t="s">
        <v>6</v>
      </c>
      <c r="D7" s="7">
        <v>160</v>
      </c>
    </row>
    <row r="8" spans="1:4" ht="30">
      <c r="A8" s="2" t="s">
        <v>992</v>
      </c>
      <c r="B8" s="4" t="s">
        <v>6</v>
      </c>
      <c r="C8" s="4" t="s">
        <v>6</v>
      </c>
      <c r="D8" s="9">
        <v>0.21</v>
      </c>
    </row>
    <row r="9" spans="1:4" ht="30">
      <c r="A9" s="2" t="s">
        <v>993</v>
      </c>
      <c r="B9" s="4" t="s">
        <v>6</v>
      </c>
      <c r="C9" s="4" t="s">
        <v>6</v>
      </c>
      <c r="D9" s="9">
        <v>0.21</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94</v>
      </c>
      <c r="B1" s="1" t="s">
        <v>942</v>
      </c>
      <c r="C1" s="8" t="s">
        <v>1</v>
      </c>
      <c r="D1" s="8"/>
    </row>
    <row r="2" spans="1:4" ht="30">
      <c r="A2" s="1" t="s">
        <v>76</v>
      </c>
      <c r="B2" s="1" t="s">
        <v>995</v>
      </c>
      <c r="C2" s="1" t="s">
        <v>2</v>
      </c>
      <c r="D2" s="1" t="s">
        <v>33</v>
      </c>
    </row>
    <row r="3" spans="1:4">
      <c r="A3" s="2" t="s">
        <v>996</v>
      </c>
      <c r="B3" s="4" t="s">
        <v>6</v>
      </c>
      <c r="C3" s="4" t="s">
        <v>6</v>
      </c>
      <c r="D3" s="4" t="s">
        <v>6</v>
      </c>
    </row>
    <row r="4" spans="1:4" ht="30">
      <c r="A4" s="3" t="s">
        <v>961</v>
      </c>
      <c r="B4" s="4" t="s">
        <v>6</v>
      </c>
      <c r="C4" s="4" t="s">
        <v>6</v>
      </c>
      <c r="D4" s="4" t="s">
        <v>6</v>
      </c>
    </row>
    <row r="5" spans="1:4" ht="45">
      <c r="A5" s="2" t="s">
        <v>997</v>
      </c>
      <c r="B5" s="4" t="s">
        <v>6</v>
      </c>
      <c r="C5" s="4" t="s">
        <v>6</v>
      </c>
      <c r="D5" s="7">
        <v>12</v>
      </c>
    </row>
    <row r="6" spans="1:4" ht="30">
      <c r="A6" s="2" t="s">
        <v>963</v>
      </c>
      <c r="B6" s="4" t="s">
        <v>6</v>
      </c>
      <c r="C6" s="4" t="s">
        <v>6</v>
      </c>
      <c r="D6" s="4">
        <v>6</v>
      </c>
    </row>
    <row r="7" spans="1:4" ht="45">
      <c r="A7" s="2" t="s">
        <v>964</v>
      </c>
      <c r="B7" s="4" t="s">
        <v>6</v>
      </c>
      <c r="C7" s="4" t="s">
        <v>6</v>
      </c>
      <c r="D7" s="9">
        <v>-0.01</v>
      </c>
    </row>
    <row r="8" spans="1:4">
      <c r="A8" s="2" t="s">
        <v>998</v>
      </c>
      <c r="B8" s="4" t="s">
        <v>6</v>
      </c>
      <c r="C8" s="4" t="s">
        <v>6</v>
      </c>
      <c r="D8" s="4" t="s">
        <v>6</v>
      </c>
    </row>
    <row r="9" spans="1:4" ht="30">
      <c r="A9" s="3" t="s">
        <v>961</v>
      </c>
      <c r="B9" s="4" t="s">
        <v>6</v>
      </c>
      <c r="C9" s="4" t="s">
        <v>6</v>
      </c>
      <c r="D9" s="4" t="s">
        <v>6</v>
      </c>
    </row>
    <row r="10" spans="1:4" ht="45">
      <c r="A10" s="2" t="s">
        <v>997</v>
      </c>
      <c r="B10" s="4" t="s">
        <v>6</v>
      </c>
      <c r="C10" s="4">
        <v>26</v>
      </c>
      <c r="D10" s="4">
        <v>34</v>
      </c>
    </row>
    <row r="11" spans="1:4" ht="30">
      <c r="A11" s="2" t="s">
        <v>963</v>
      </c>
      <c r="B11" s="4" t="s">
        <v>6</v>
      </c>
      <c r="C11" s="7">
        <v>14</v>
      </c>
      <c r="D11" s="7">
        <v>18</v>
      </c>
    </row>
    <row r="12" spans="1:4" ht="45">
      <c r="A12" s="2" t="s">
        <v>964</v>
      </c>
      <c r="B12" s="4" t="s">
        <v>6</v>
      </c>
      <c r="C12" s="9">
        <v>-0.02</v>
      </c>
      <c r="D12" s="9">
        <v>-0.02</v>
      </c>
    </row>
    <row r="13" spans="1:4" ht="30">
      <c r="A13" s="2" t="s">
        <v>999</v>
      </c>
      <c r="B13" s="264">
        <v>0.1</v>
      </c>
      <c r="C13" s="4" t="s">
        <v>6</v>
      </c>
      <c r="D13" s="4" t="s">
        <v>6</v>
      </c>
    </row>
    <row r="14" spans="1:4" ht="30">
      <c r="A14" s="2" t="s">
        <v>1000</v>
      </c>
      <c r="B14" s="264">
        <v>0.02</v>
      </c>
      <c r="C14" s="4" t="s">
        <v>6</v>
      </c>
      <c r="D14" s="4" t="s">
        <v>6</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cols>
    <col min="1" max="1" width="36.5703125" bestFit="1" customWidth="1"/>
    <col min="2" max="2" width="11.140625" bestFit="1" customWidth="1"/>
    <col min="3" max="3" width="2.5703125" bestFit="1" customWidth="1"/>
    <col min="4" max="5" width="12.28515625" bestFit="1" customWidth="1"/>
    <col min="6" max="6" width="14.28515625" bestFit="1" customWidth="1"/>
    <col min="7" max="7" width="6.42578125" customWidth="1"/>
    <col min="8" max="8" width="5.5703125" customWidth="1"/>
    <col min="9" max="21" width="12.28515625" bestFit="1" customWidth="1"/>
    <col min="22" max="22" width="27.140625" bestFit="1" customWidth="1"/>
    <col min="23" max="24" width="12.5703125" bestFit="1" customWidth="1"/>
    <col min="25" max="25" width="12.28515625" bestFit="1" customWidth="1"/>
    <col min="26" max="26" width="12" bestFit="1" customWidth="1"/>
    <col min="27" max="27" width="12.28515625" bestFit="1" customWidth="1"/>
    <col min="28" max="29" width="12.5703125" bestFit="1" customWidth="1"/>
    <col min="30" max="31" width="12.28515625" bestFit="1" customWidth="1"/>
    <col min="32" max="32" width="15.42578125" bestFit="1" customWidth="1"/>
    <col min="33" max="34" width="12.28515625" bestFit="1" customWidth="1"/>
  </cols>
  <sheetData>
    <row r="1" spans="1:34" ht="15" customHeight="1">
      <c r="A1" s="8" t="s">
        <v>1001</v>
      </c>
      <c r="B1" s="8" t="s">
        <v>1</v>
      </c>
      <c r="C1" s="8"/>
      <c r="D1" s="8"/>
      <c r="E1" s="8"/>
      <c r="F1" s="8"/>
      <c r="G1" s="8"/>
      <c r="H1" s="8"/>
      <c r="I1" s="8"/>
      <c r="J1" s="8"/>
      <c r="K1" s="8"/>
      <c r="L1" s="8"/>
      <c r="M1" s="8"/>
      <c r="N1" s="8"/>
      <c r="O1" s="8"/>
      <c r="P1" s="8"/>
      <c r="Q1" s="8"/>
      <c r="R1" s="8"/>
      <c r="S1" s="8"/>
      <c r="T1" s="8"/>
      <c r="U1" s="8"/>
      <c r="V1" s="8"/>
      <c r="W1" s="8" t="s">
        <v>1</v>
      </c>
      <c r="X1" s="8"/>
      <c r="Y1" s="8" t="s">
        <v>942</v>
      </c>
      <c r="Z1" s="8"/>
      <c r="AA1" s="8"/>
      <c r="AB1" s="8" t="s">
        <v>1</v>
      </c>
      <c r="AC1" s="8"/>
      <c r="AD1" s="8"/>
      <c r="AE1" s="8"/>
      <c r="AF1" s="1" t="s">
        <v>942</v>
      </c>
      <c r="AG1" s="8" t="s">
        <v>1</v>
      </c>
      <c r="AH1" s="8"/>
    </row>
    <row r="2" spans="1:34" ht="15" customHeight="1">
      <c r="A2" s="8"/>
      <c r="B2" s="8" t="s">
        <v>2</v>
      </c>
      <c r="C2" s="8"/>
      <c r="D2" s="8" t="s">
        <v>33</v>
      </c>
      <c r="E2" s="8" t="s">
        <v>77</v>
      </c>
      <c r="F2" s="1" t="s">
        <v>2</v>
      </c>
      <c r="G2" s="8" t="s">
        <v>2</v>
      </c>
      <c r="H2" s="8"/>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1009</v>
      </c>
      <c r="AA2" s="1" t="s">
        <v>1010</v>
      </c>
      <c r="AB2" s="1" t="s">
        <v>2</v>
      </c>
      <c r="AC2" s="1" t="s">
        <v>2</v>
      </c>
      <c r="AD2" s="1" t="s">
        <v>2</v>
      </c>
      <c r="AE2" s="1" t="s">
        <v>2</v>
      </c>
      <c r="AF2" s="1" t="s">
        <v>1014</v>
      </c>
      <c r="AG2" s="1" t="s">
        <v>2</v>
      </c>
      <c r="AH2" s="1" t="s">
        <v>2</v>
      </c>
    </row>
    <row r="3" spans="1:34" ht="15" customHeight="1">
      <c r="A3" s="8"/>
      <c r="B3" s="8" t="s">
        <v>1002</v>
      </c>
      <c r="C3" s="8"/>
      <c r="D3" s="8"/>
      <c r="E3" s="8"/>
      <c r="F3" s="1" t="s">
        <v>1003</v>
      </c>
      <c r="G3" s="8">
        <v>2014</v>
      </c>
      <c r="H3" s="8"/>
      <c r="I3" s="1">
        <v>2015</v>
      </c>
      <c r="J3" s="1">
        <v>2016</v>
      </c>
      <c r="K3" s="1">
        <v>2017</v>
      </c>
      <c r="L3" s="1">
        <v>2018</v>
      </c>
      <c r="M3" s="1">
        <v>2019</v>
      </c>
      <c r="N3" s="1">
        <v>2020</v>
      </c>
      <c r="O3" s="1">
        <v>2021</v>
      </c>
      <c r="P3" s="1">
        <v>2022</v>
      </c>
      <c r="Q3" s="1">
        <v>2023</v>
      </c>
      <c r="R3" s="1">
        <v>2024</v>
      </c>
      <c r="S3" s="1">
        <v>2025</v>
      </c>
      <c r="T3" s="1">
        <v>2026</v>
      </c>
      <c r="U3" s="1">
        <v>2027</v>
      </c>
      <c r="V3" s="1" t="s">
        <v>1004</v>
      </c>
      <c r="W3" s="1" t="s">
        <v>1005</v>
      </c>
      <c r="X3" s="1" t="s">
        <v>1006</v>
      </c>
      <c r="Y3" s="1" t="s">
        <v>1007</v>
      </c>
      <c r="Z3" s="1" t="s">
        <v>1007</v>
      </c>
      <c r="AA3" s="1" t="s">
        <v>1007</v>
      </c>
      <c r="AB3" s="1" t="s">
        <v>1007</v>
      </c>
      <c r="AC3" s="1" t="s">
        <v>1011</v>
      </c>
      <c r="AD3" s="1" t="s">
        <v>1012</v>
      </c>
      <c r="AE3" s="1" t="s">
        <v>1013</v>
      </c>
      <c r="AF3" s="1" t="s">
        <v>1015</v>
      </c>
      <c r="AG3" s="1" t="s">
        <v>1015</v>
      </c>
      <c r="AH3" s="1" t="s">
        <v>1016</v>
      </c>
    </row>
    <row r="4" spans="1:34" ht="15" customHeight="1">
      <c r="A4" s="8"/>
      <c r="B4" s="8"/>
      <c r="C4" s="8"/>
      <c r="D4" s="8"/>
      <c r="E4" s="8"/>
      <c r="F4" s="1"/>
      <c r="G4" s="8" t="s">
        <v>1002</v>
      </c>
      <c r="H4" s="8"/>
      <c r="I4" s="1" t="s">
        <v>1002</v>
      </c>
      <c r="J4" s="1" t="s">
        <v>1002</v>
      </c>
      <c r="K4" s="1" t="s">
        <v>1002</v>
      </c>
      <c r="L4" s="1" t="s">
        <v>1002</v>
      </c>
      <c r="M4" s="1" t="s">
        <v>1002</v>
      </c>
      <c r="N4" s="1" t="s">
        <v>1002</v>
      </c>
      <c r="O4" s="1" t="s">
        <v>1002</v>
      </c>
      <c r="P4" s="1" t="s">
        <v>1002</v>
      </c>
      <c r="Q4" s="1" t="s">
        <v>1002</v>
      </c>
      <c r="R4" s="1" t="s">
        <v>1002</v>
      </c>
      <c r="S4" s="1" t="s">
        <v>1002</v>
      </c>
      <c r="T4" s="1" t="s">
        <v>1002</v>
      </c>
      <c r="U4" s="1" t="s">
        <v>1002</v>
      </c>
      <c r="V4" s="1">
        <v>2014</v>
      </c>
      <c r="W4" s="1"/>
      <c r="X4" s="1"/>
      <c r="Y4" s="1" t="s">
        <v>1008</v>
      </c>
      <c r="Z4" s="1"/>
      <c r="AA4" s="1"/>
      <c r="AB4" s="1" t="s">
        <v>1008</v>
      </c>
      <c r="AC4" s="1"/>
      <c r="AD4" s="1" t="s">
        <v>1002</v>
      </c>
      <c r="AE4" s="1" t="s">
        <v>1002</v>
      </c>
      <c r="AF4" s="1" t="s">
        <v>1002</v>
      </c>
      <c r="AG4" s="1" t="s">
        <v>1002</v>
      </c>
      <c r="AH4" s="1" t="s">
        <v>1002</v>
      </c>
    </row>
    <row r="5" spans="1:34">
      <c r="A5" s="8"/>
      <c r="B5" s="8"/>
      <c r="C5" s="8"/>
      <c r="D5" s="8"/>
      <c r="E5" s="8"/>
      <c r="F5" s="1"/>
      <c r="G5" s="8"/>
      <c r="H5" s="8"/>
      <c r="I5" s="1"/>
      <c r="J5" s="1"/>
      <c r="K5" s="1"/>
      <c r="L5" s="1"/>
      <c r="M5" s="1"/>
      <c r="N5" s="1"/>
      <c r="O5" s="1"/>
      <c r="P5" s="1"/>
      <c r="Q5" s="1"/>
      <c r="R5" s="1"/>
      <c r="S5" s="1"/>
      <c r="T5" s="1"/>
      <c r="U5" s="1"/>
      <c r="V5" s="1" t="s">
        <v>1002</v>
      </c>
      <c r="W5" s="1"/>
      <c r="X5" s="1"/>
      <c r="Y5" s="1"/>
      <c r="Z5" s="1"/>
      <c r="AA5" s="1"/>
      <c r="AB5" s="1"/>
      <c r="AC5" s="1"/>
      <c r="AD5" s="1"/>
      <c r="AE5" s="1"/>
      <c r="AF5" s="1"/>
      <c r="AG5" s="1"/>
      <c r="AH5" s="1"/>
    </row>
    <row r="6" spans="1:34">
      <c r="A6" s="3" t="s">
        <v>1017</v>
      </c>
      <c r="B6" s="4" t="s">
        <v>6</v>
      </c>
      <c r="C6" s="4"/>
      <c r="D6" s="4" t="s">
        <v>6</v>
      </c>
      <c r="E6" s="4" t="s">
        <v>6</v>
      </c>
      <c r="F6" s="4" t="s">
        <v>6</v>
      </c>
      <c r="G6" s="4" t="s">
        <v>6</v>
      </c>
      <c r="H6" s="4"/>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c r="A7" s="2" t="s">
        <v>1018</v>
      </c>
      <c r="B7" s="4" t="s">
        <v>6</v>
      </c>
      <c r="C7" s="4"/>
      <c r="D7" s="4" t="s">
        <v>6</v>
      </c>
      <c r="E7" s="4" t="s">
        <v>6</v>
      </c>
      <c r="F7" s="4" t="s">
        <v>6</v>
      </c>
      <c r="G7" s="4" t="s">
        <v>6</v>
      </c>
      <c r="H7" s="4"/>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v>16</v>
      </c>
      <c r="AE7" s="4" t="s">
        <v>6</v>
      </c>
      <c r="AF7" s="4" t="s">
        <v>6</v>
      </c>
      <c r="AG7" s="4" t="s">
        <v>6</v>
      </c>
      <c r="AH7" s="4" t="s">
        <v>6</v>
      </c>
    </row>
    <row r="8" spans="1:34" ht="30">
      <c r="A8" s="2" t="s">
        <v>1019</v>
      </c>
      <c r="B8" s="4" t="s">
        <v>6</v>
      </c>
      <c r="C8" s="4"/>
      <c r="D8" s="4" t="s">
        <v>6</v>
      </c>
      <c r="E8" s="4" t="s">
        <v>6</v>
      </c>
      <c r="F8" s="4" t="s">
        <v>6</v>
      </c>
      <c r="G8" s="4" t="s">
        <v>6</v>
      </c>
      <c r="H8" s="4"/>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v>11</v>
      </c>
      <c r="AF8" s="4" t="s">
        <v>6</v>
      </c>
      <c r="AG8" s="4">
        <v>1</v>
      </c>
      <c r="AH8" s="4" t="s">
        <v>6</v>
      </c>
    </row>
    <row r="9" spans="1:34" ht="30">
      <c r="A9" s="2" t="s">
        <v>1020</v>
      </c>
      <c r="B9" s="4" t="s">
        <v>6</v>
      </c>
      <c r="C9" s="4"/>
      <c r="D9" s="4" t="s">
        <v>6</v>
      </c>
      <c r="E9" s="4" t="s">
        <v>6</v>
      </c>
      <c r="F9" s="4" t="s">
        <v>6</v>
      </c>
      <c r="G9" s="4" t="s">
        <v>6</v>
      </c>
      <c r="H9" s="4"/>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v>22</v>
      </c>
    </row>
    <row r="10" spans="1:34">
      <c r="A10" s="2" t="s">
        <v>1021</v>
      </c>
      <c r="B10" s="4" t="s">
        <v>6</v>
      </c>
      <c r="C10" s="4"/>
      <c r="D10" s="4" t="s">
        <v>6</v>
      </c>
      <c r="E10" s="4" t="s">
        <v>6</v>
      </c>
      <c r="F10" s="4" t="s">
        <v>6</v>
      </c>
      <c r="G10" s="4" t="s">
        <v>6</v>
      </c>
      <c r="H10" s="4"/>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v>2</v>
      </c>
      <c r="AE10" s="4" t="s">
        <v>6</v>
      </c>
      <c r="AF10" s="4">
        <v>2</v>
      </c>
      <c r="AG10" s="4" t="s">
        <v>6</v>
      </c>
      <c r="AH10" s="4" t="s">
        <v>6</v>
      </c>
    </row>
    <row r="11" spans="1:34" ht="30">
      <c r="A11" s="2" t="s">
        <v>1022</v>
      </c>
      <c r="B11" s="4" t="s">
        <v>6</v>
      </c>
      <c r="C11" s="4"/>
      <c r="D11" s="4" t="s">
        <v>6</v>
      </c>
      <c r="E11" s="4" t="s">
        <v>6</v>
      </c>
      <c r="F11" s="4" t="s">
        <v>6</v>
      </c>
      <c r="G11" s="4" t="s">
        <v>6</v>
      </c>
      <c r="H11" s="4"/>
      <c r="I11" s="4" t="s">
        <v>6</v>
      </c>
      <c r="J11" s="4" t="s">
        <v>6</v>
      </c>
      <c r="K11" s="4" t="s">
        <v>6</v>
      </c>
      <c r="L11" s="4" t="s">
        <v>6</v>
      </c>
      <c r="M11" s="4" t="s">
        <v>6</v>
      </c>
      <c r="N11" s="4" t="s">
        <v>6</v>
      </c>
      <c r="O11" s="4" t="s">
        <v>6</v>
      </c>
      <c r="P11" s="4" t="s">
        <v>6</v>
      </c>
      <c r="Q11" s="4" t="s">
        <v>6</v>
      </c>
      <c r="R11" s="4" t="s">
        <v>6</v>
      </c>
      <c r="S11" s="4" t="s">
        <v>6</v>
      </c>
      <c r="T11" s="4" t="s">
        <v>6</v>
      </c>
      <c r="U11" s="4" t="s">
        <v>6</v>
      </c>
      <c r="V11" s="4" t="s">
        <v>6</v>
      </c>
      <c r="W11" s="7">
        <v>400000000</v>
      </c>
      <c r="X11" s="7">
        <v>295000000</v>
      </c>
      <c r="Y11" s="4" t="s">
        <v>6</v>
      </c>
      <c r="Z11" s="4" t="s">
        <v>6</v>
      </c>
      <c r="AA11" s="4" t="s">
        <v>6</v>
      </c>
      <c r="AB11" s="7">
        <v>519000000</v>
      </c>
      <c r="AC11" s="7">
        <v>156000000</v>
      </c>
      <c r="AD11" s="4" t="s">
        <v>6</v>
      </c>
      <c r="AE11" s="4" t="s">
        <v>6</v>
      </c>
      <c r="AF11" s="4" t="s">
        <v>6</v>
      </c>
      <c r="AG11" s="4" t="s">
        <v>6</v>
      </c>
      <c r="AH11" s="4" t="s">
        <v>6</v>
      </c>
    </row>
    <row r="12" spans="1:34">
      <c r="A12" s="2" t="s">
        <v>1023</v>
      </c>
      <c r="B12" s="4" t="s">
        <v>6</v>
      </c>
      <c r="C12" s="4"/>
      <c r="D12" s="4" t="s">
        <v>6</v>
      </c>
      <c r="E12" s="4" t="s">
        <v>6</v>
      </c>
      <c r="F12" s="4" t="s">
        <v>6</v>
      </c>
      <c r="G12" s="4" t="s">
        <v>6</v>
      </c>
      <c r="H12" s="4"/>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6">
        <v>146000000</v>
      </c>
      <c r="AA12" s="6">
        <v>310000000</v>
      </c>
      <c r="AB12" s="4" t="s">
        <v>6</v>
      </c>
      <c r="AC12" s="4" t="s">
        <v>6</v>
      </c>
      <c r="AD12" s="4" t="s">
        <v>6</v>
      </c>
      <c r="AE12" s="4" t="s">
        <v>6</v>
      </c>
      <c r="AF12" s="4" t="s">
        <v>6</v>
      </c>
      <c r="AG12" s="4" t="s">
        <v>6</v>
      </c>
      <c r="AH12" s="4" t="s">
        <v>6</v>
      </c>
    </row>
    <row r="13" spans="1:34" ht="30">
      <c r="A13" s="2" t="s">
        <v>1024</v>
      </c>
      <c r="B13" s="4" t="s">
        <v>6</v>
      </c>
      <c r="C13" s="4"/>
      <c r="D13" s="4" t="s">
        <v>6</v>
      </c>
      <c r="E13" s="4" t="s">
        <v>6</v>
      </c>
      <c r="F13" s="4" t="s">
        <v>6</v>
      </c>
      <c r="G13" s="4" t="s">
        <v>6</v>
      </c>
      <c r="H13" s="4"/>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v>16</v>
      </c>
      <c r="Z13" s="4" t="s">
        <v>6</v>
      </c>
      <c r="AA13" s="4" t="s">
        <v>6</v>
      </c>
      <c r="AB13" s="4">
        <v>16</v>
      </c>
      <c r="AC13" s="4" t="s">
        <v>6</v>
      </c>
      <c r="AD13" s="4" t="s">
        <v>6</v>
      </c>
      <c r="AE13" s="4" t="s">
        <v>6</v>
      </c>
      <c r="AF13" s="4" t="s">
        <v>6</v>
      </c>
      <c r="AG13" s="4" t="s">
        <v>6</v>
      </c>
      <c r="AH13" s="4" t="s">
        <v>6</v>
      </c>
    </row>
    <row r="14" spans="1:34">
      <c r="A14" s="2" t="s">
        <v>46</v>
      </c>
      <c r="B14" s="6">
        <v>453000000</v>
      </c>
      <c r="C14" s="4"/>
      <c r="D14" s="6">
        <v>331000000</v>
      </c>
      <c r="E14" s="4" t="s">
        <v>6</v>
      </c>
      <c r="F14" s="4" t="s">
        <v>6</v>
      </c>
      <c r="G14" s="4" t="s">
        <v>6</v>
      </c>
      <c r="H14" s="4"/>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6">
        <v>430000000</v>
      </c>
      <c r="Z14" s="4" t="s">
        <v>6</v>
      </c>
      <c r="AA14" s="4" t="s">
        <v>6</v>
      </c>
      <c r="AB14" s="6">
        <v>430000000</v>
      </c>
      <c r="AC14" s="4" t="s">
        <v>6</v>
      </c>
      <c r="AD14" s="4" t="s">
        <v>6</v>
      </c>
      <c r="AE14" s="4" t="s">
        <v>6</v>
      </c>
      <c r="AF14" s="4" t="s">
        <v>6</v>
      </c>
      <c r="AG14" s="4" t="s">
        <v>6</v>
      </c>
      <c r="AH14" s="4" t="s">
        <v>6</v>
      </c>
    </row>
    <row r="15" spans="1:34" ht="30">
      <c r="A15" s="2" t="s">
        <v>1025</v>
      </c>
      <c r="B15" s="4" t="s">
        <v>6</v>
      </c>
      <c r="C15" s="4"/>
      <c r="D15" s="4" t="s">
        <v>6</v>
      </c>
      <c r="E15" s="4" t="s">
        <v>6</v>
      </c>
      <c r="F15" s="4" t="s">
        <v>6</v>
      </c>
      <c r="G15" s="4" t="s">
        <v>6</v>
      </c>
      <c r="H15" s="4"/>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6">
        <v>350000000</v>
      </c>
      <c r="Z15" s="4" t="s">
        <v>6</v>
      </c>
      <c r="AA15" s="4" t="s">
        <v>6</v>
      </c>
      <c r="AB15" s="6">
        <v>350000000</v>
      </c>
      <c r="AC15" s="4" t="s">
        <v>6</v>
      </c>
      <c r="AD15" s="4" t="s">
        <v>6</v>
      </c>
      <c r="AE15" s="4" t="s">
        <v>6</v>
      </c>
      <c r="AF15" s="4" t="s">
        <v>6</v>
      </c>
      <c r="AG15" s="4" t="s">
        <v>6</v>
      </c>
      <c r="AH15" s="4" t="s">
        <v>6</v>
      </c>
    </row>
    <row r="16" spans="1:34" ht="30">
      <c r="A16" s="2" t="s">
        <v>1026</v>
      </c>
      <c r="B16" s="4" t="s">
        <v>6</v>
      </c>
      <c r="C16" s="4"/>
      <c r="D16" s="4" t="s">
        <v>6</v>
      </c>
      <c r="E16" s="4" t="s">
        <v>6</v>
      </c>
      <c r="F16" s="4" t="s">
        <v>6</v>
      </c>
      <c r="G16" s="4" t="s">
        <v>6</v>
      </c>
      <c r="H16" s="4"/>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6">
        <v>80000000</v>
      </c>
      <c r="Z16" s="4" t="s">
        <v>6</v>
      </c>
      <c r="AA16" s="4" t="s">
        <v>6</v>
      </c>
      <c r="AB16" s="6">
        <v>80000000</v>
      </c>
      <c r="AC16" s="4" t="s">
        <v>6</v>
      </c>
      <c r="AD16" s="4" t="s">
        <v>6</v>
      </c>
      <c r="AE16" s="4" t="s">
        <v>6</v>
      </c>
      <c r="AF16" s="4" t="s">
        <v>6</v>
      </c>
      <c r="AG16" s="4" t="s">
        <v>6</v>
      </c>
      <c r="AH16" s="4" t="s">
        <v>6</v>
      </c>
    </row>
    <row r="17" spans="1:34">
      <c r="A17" s="2" t="s">
        <v>1027</v>
      </c>
      <c r="B17" s="4" t="s">
        <v>6</v>
      </c>
      <c r="C17" s="4"/>
      <c r="D17" s="4" t="s">
        <v>6</v>
      </c>
      <c r="E17" s="4" t="s">
        <v>6</v>
      </c>
      <c r="F17" s="4" t="s">
        <v>6</v>
      </c>
      <c r="G17" s="4" t="s">
        <v>6</v>
      </c>
      <c r="H17" s="4"/>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6">
        <v>437000000</v>
      </c>
      <c r="Z17" s="4" t="s">
        <v>6</v>
      </c>
      <c r="AA17" s="4" t="s">
        <v>6</v>
      </c>
      <c r="AB17" s="6">
        <v>437000000</v>
      </c>
      <c r="AC17" s="4" t="s">
        <v>6</v>
      </c>
      <c r="AD17" s="4" t="s">
        <v>6</v>
      </c>
      <c r="AE17" s="4" t="s">
        <v>6</v>
      </c>
      <c r="AF17" s="4" t="s">
        <v>6</v>
      </c>
      <c r="AG17" s="4" t="s">
        <v>6</v>
      </c>
      <c r="AH17" s="4" t="s">
        <v>6</v>
      </c>
    </row>
    <row r="18" spans="1:34">
      <c r="A18" s="2" t="s">
        <v>89</v>
      </c>
      <c r="B18" s="6">
        <v>867000000</v>
      </c>
      <c r="C18" s="4"/>
      <c r="D18" s="6">
        <v>844000000</v>
      </c>
      <c r="E18" s="6">
        <v>715000000</v>
      </c>
      <c r="F18" s="4" t="s">
        <v>6</v>
      </c>
      <c r="G18" s="4" t="s">
        <v>6</v>
      </c>
      <c r="H18" s="4"/>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6">
        <v>9000000</v>
      </c>
      <c r="Z18" s="4" t="s">
        <v>6</v>
      </c>
      <c r="AA18" s="4" t="s">
        <v>6</v>
      </c>
      <c r="AB18" s="4" t="s">
        <v>6</v>
      </c>
      <c r="AC18" s="4" t="s">
        <v>6</v>
      </c>
      <c r="AD18" s="4" t="s">
        <v>6</v>
      </c>
      <c r="AE18" s="4" t="s">
        <v>6</v>
      </c>
      <c r="AF18" s="4" t="s">
        <v>6</v>
      </c>
      <c r="AG18" s="4" t="s">
        <v>6</v>
      </c>
      <c r="AH18" s="4" t="s">
        <v>6</v>
      </c>
    </row>
    <row r="19" spans="1:34" ht="30">
      <c r="A19" s="3" t="s">
        <v>1028</v>
      </c>
      <c r="B19" s="4" t="s">
        <v>6</v>
      </c>
      <c r="C19" s="4"/>
      <c r="D19" s="4" t="s">
        <v>6</v>
      </c>
      <c r="E19" s="4" t="s">
        <v>6</v>
      </c>
      <c r="F19" s="4" t="s">
        <v>6</v>
      </c>
      <c r="G19" s="4" t="s">
        <v>6</v>
      </c>
      <c r="H19" s="4"/>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17.25">
      <c r="A20" s="2" t="s">
        <v>1029</v>
      </c>
      <c r="B20" s="4">
        <v>56</v>
      </c>
      <c r="C20" s="265" t="s">
        <v>977</v>
      </c>
      <c r="D20" s="4" t="s">
        <v>6</v>
      </c>
      <c r="E20" s="4" t="s">
        <v>6</v>
      </c>
      <c r="F20" s="4" t="s">
        <v>6</v>
      </c>
      <c r="G20" s="4">
        <v>0</v>
      </c>
      <c r="H20" s="4"/>
      <c r="I20" s="4">
        <v>0</v>
      </c>
      <c r="J20" s="4">
        <v>31</v>
      </c>
      <c r="K20" s="4">
        <v>15</v>
      </c>
      <c r="L20" s="4">
        <v>10</v>
      </c>
      <c r="M20" s="4">
        <v>0</v>
      </c>
      <c r="N20" s="4">
        <v>0</v>
      </c>
      <c r="O20" s="4">
        <v>0</v>
      </c>
      <c r="P20" s="4">
        <v>0</v>
      </c>
      <c r="Q20" s="4">
        <v>0</v>
      </c>
      <c r="R20" s="4">
        <v>0</v>
      </c>
      <c r="S20" s="4">
        <v>0</v>
      </c>
      <c r="T20" s="4">
        <v>0</v>
      </c>
      <c r="U20" s="4">
        <v>0</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c r="A21" s="2" t="s">
        <v>1030</v>
      </c>
      <c r="B21" s="4">
        <v>52</v>
      </c>
      <c r="C21" s="4"/>
      <c r="D21" s="4" t="s">
        <v>6</v>
      </c>
      <c r="E21" s="4" t="s">
        <v>6</v>
      </c>
      <c r="F21" s="4" t="s">
        <v>6</v>
      </c>
      <c r="G21" s="4">
        <v>33</v>
      </c>
      <c r="H21" s="4"/>
      <c r="I21" s="4">
        <v>19</v>
      </c>
      <c r="J21" s="4">
        <v>0</v>
      </c>
      <c r="K21" s="4">
        <v>0</v>
      </c>
      <c r="L21" s="4">
        <v>0</v>
      </c>
      <c r="M21" s="4">
        <v>0</v>
      </c>
      <c r="N21" s="4">
        <v>0</v>
      </c>
      <c r="O21" s="4">
        <v>0</v>
      </c>
      <c r="P21" s="4">
        <v>0</v>
      </c>
      <c r="Q21" s="4">
        <v>0</v>
      </c>
      <c r="R21" s="4">
        <v>0</v>
      </c>
      <c r="S21" s="4">
        <v>0</v>
      </c>
      <c r="T21" s="4">
        <v>0</v>
      </c>
      <c r="U21" s="4">
        <v>0</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c r="A22" s="2" t="s">
        <v>1031</v>
      </c>
      <c r="B22" s="4">
        <v>36</v>
      </c>
      <c r="C22" s="4"/>
      <c r="D22" s="4" t="s">
        <v>6</v>
      </c>
      <c r="E22" s="4" t="s">
        <v>6</v>
      </c>
      <c r="F22" s="4" t="s">
        <v>6</v>
      </c>
      <c r="G22" s="4">
        <v>0</v>
      </c>
      <c r="H22" s="4"/>
      <c r="I22" s="4">
        <v>0</v>
      </c>
      <c r="J22" s="4">
        <v>12</v>
      </c>
      <c r="K22" s="4">
        <v>12</v>
      </c>
      <c r="L22" s="4">
        <v>12</v>
      </c>
      <c r="M22" s="4">
        <v>0</v>
      </c>
      <c r="N22" s="4">
        <v>0</v>
      </c>
      <c r="O22" s="4">
        <v>0</v>
      </c>
      <c r="P22" s="4">
        <v>0</v>
      </c>
      <c r="Q22" s="4">
        <v>0</v>
      </c>
      <c r="R22" s="4">
        <v>0</v>
      </c>
      <c r="S22" s="4">
        <v>0</v>
      </c>
      <c r="T22" s="4">
        <v>0</v>
      </c>
      <c r="U22" s="4">
        <v>0</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ht="17.25">
      <c r="A23" s="2" t="s">
        <v>1032</v>
      </c>
      <c r="B23" s="4">
        <v>12</v>
      </c>
      <c r="C23" s="4"/>
      <c r="D23" s="4" t="s">
        <v>6</v>
      </c>
      <c r="E23" s="4" t="s">
        <v>6</v>
      </c>
      <c r="F23" s="4" t="s">
        <v>6</v>
      </c>
      <c r="G23" s="4">
        <v>7</v>
      </c>
      <c r="H23" s="265" t="s">
        <v>1033</v>
      </c>
      <c r="I23" s="4">
        <v>5</v>
      </c>
      <c r="J23" s="4">
        <v>0</v>
      </c>
      <c r="K23" s="4">
        <v>0</v>
      </c>
      <c r="L23" s="4">
        <v>0</v>
      </c>
      <c r="M23" s="4">
        <v>0</v>
      </c>
      <c r="N23" s="4">
        <v>0</v>
      </c>
      <c r="O23" s="4">
        <v>0</v>
      </c>
      <c r="P23" s="4">
        <v>0</v>
      </c>
      <c r="Q23" s="4">
        <v>0</v>
      </c>
      <c r="R23" s="4">
        <v>0</v>
      </c>
      <c r="S23" s="4">
        <v>0</v>
      </c>
      <c r="T23" s="4">
        <v>0</v>
      </c>
      <c r="U23" s="4">
        <v>0</v>
      </c>
      <c r="V23" s="4">
        <v>5</v>
      </c>
      <c r="W23" s="4" t="s">
        <v>6</v>
      </c>
      <c r="X23" s="4" t="s">
        <v>6</v>
      </c>
      <c r="Y23" s="4" t="s">
        <v>6</v>
      </c>
      <c r="Z23" s="4" t="s">
        <v>6</v>
      </c>
      <c r="AA23" s="4" t="s">
        <v>6</v>
      </c>
      <c r="AB23" s="4" t="s">
        <v>6</v>
      </c>
      <c r="AC23" s="4" t="s">
        <v>6</v>
      </c>
      <c r="AD23" s="4" t="s">
        <v>6</v>
      </c>
      <c r="AE23" s="4" t="s">
        <v>6</v>
      </c>
      <c r="AF23" s="4" t="s">
        <v>6</v>
      </c>
      <c r="AG23" s="4" t="s">
        <v>6</v>
      </c>
      <c r="AH23" s="4" t="s">
        <v>6</v>
      </c>
    </row>
    <row r="24" spans="1:34">
      <c r="A24" s="2" t="s">
        <v>1034</v>
      </c>
      <c r="B24" s="4">
        <v>30</v>
      </c>
      <c r="C24" s="4"/>
      <c r="D24" s="4" t="s">
        <v>6</v>
      </c>
      <c r="E24" s="4" t="s">
        <v>6</v>
      </c>
      <c r="F24" s="4" t="s">
        <v>6</v>
      </c>
      <c r="G24" s="4">
        <v>0</v>
      </c>
      <c r="H24" s="4"/>
      <c r="I24" s="4">
        <v>0</v>
      </c>
      <c r="J24" s="4">
        <v>0</v>
      </c>
      <c r="K24" s="4">
        <v>0</v>
      </c>
      <c r="L24" s="4">
        <v>0</v>
      </c>
      <c r="M24" s="4">
        <v>15</v>
      </c>
      <c r="N24" s="4">
        <v>14</v>
      </c>
      <c r="O24" s="4">
        <v>1</v>
      </c>
      <c r="P24" s="4">
        <v>0</v>
      </c>
      <c r="Q24" s="4">
        <v>0</v>
      </c>
      <c r="R24" s="4">
        <v>0</v>
      </c>
      <c r="S24" s="4">
        <v>0</v>
      </c>
      <c r="T24" s="4">
        <v>0</v>
      </c>
      <c r="U24" s="4">
        <v>0</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ht="17.25">
      <c r="A25" s="2" t="s">
        <v>1035</v>
      </c>
      <c r="B25" s="4">
        <v>170</v>
      </c>
      <c r="C25" s="265" t="s">
        <v>1036</v>
      </c>
      <c r="D25" s="4" t="s">
        <v>6</v>
      </c>
      <c r="E25" s="4" t="s">
        <v>6</v>
      </c>
      <c r="F25" s="4" t="s">
        <v>6</v>
      </c>
      <c r="G25" s="4">
        <v>0</v>
      </c>
      <c r="H25" s="4"/>
      <c r="I25" s="4">
        <v>0</v>
      </c>
      <c r="J25" s="4">
        <v>0</v>
      </c>
      <c r="K25" s="4">
        <v>14</v>
      </c>
      <c r="L25" s="4">
        <v>13</v>
      </c>
      <c r="M25" s="4">
        <v>10</v>
      </c>
      <c r="N25" s="4">
        <v>22</v>
      </c>
      <c r="O25" s="4">
        <v>33</v>
      </c>
      <c r="P25" s="4">
        <v>30</v>
      </c>
      <c r="Q25" s="4">
        <v>24</v>
      </c>
      <c r="R25" s="4">
        <v>24</v>
      </c>
      <c r="S25" s="4">
        <v>0</v>
      </c>
      <c r="T25" s="4">
        <v>0</v>
      </c>
      <c r="U25" s="4">
        <v>0</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c r="A26" s="2" t="s">
        <v>1037</v>
      </c>
      <c r="B26" s="4">
        <v>191</v>
      </c>
      <c r="C26" s="4"/>
      <c r="D26" s="4" t="s">
        <v>6</v>
      </c>
      <c r="E26" s="4" t="s">
        <v>6</v>
      </c>
      <c r="F26" s="4" t="s">
        <v>6</v>
      </c>
      <c r="G26" s="4">
        <v>0</v>
      </c>
      <c r="H26" s="4"/>
      <c r="I26" s="4">
        <v>0</v>
      </c>
      <c r="J26" s="4">
        <v>0</v>
      </c>
      <c r="K26" s="4">
        <v>0</v>
      </c>
      <c r="L26" s="4">
        <v>0</v>
      </c>
      <c r="M26" s="4">
        <v>0</v>
      </c>
      <c r="N26" s="4">
        <v>0</v>
      </c>
      <c r="O26" s="4">
        <v>18</v>
      </c>
      <c r="P26" s="4">
        <v>19</v>
      </c>
      <c r="Q26" s="4">
        <v>23</v>
      </c>
      <c r="R26" s="4">
        <v>23</v>
      </c>
      <c r="S26" s="4">
        <v>36</v>
      </c>
      <c r="T26" s="4">
        <v>36</v>
      </c>
      <c r="U26" s="4">
        <v>36</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c r="A27" s="2" t="s">
        <v>120</v>
      </c>
      <c r="B27" s="4">
        <v>547</v>
      </c>
      <c r="C27" s="4"/>
      <c r="D27" s="4" t="s">
        <v>6</v>
      </c>
      <c r="E27" s="4" t="s">
        <v>6</v>
      </c>
      <c r="F27" s="4" t="s">
        <v>6</v>
      </c>
      <c r="G27" s="4">
        <v>40</v>
      </c>
      <c r="H27" s="4"/>
      <c r="I27" s="4">
        <v>24</v>
      </c>
      <c r="J27" s="4">
        <v>43</v>
      </c>
      <c r="K27" s="4">
        <v>41</v>
      </c>
      <c r="L27" s="4">
        <v>35</v>
      </c>
      <c r="M27" s="4">
        <v>25</v>
      </c>
      <c r="N27" s="4">
        <v>36</v>
      </c>
      <c r="O27" s="4">
        <v>52</v>
      </c>
      <c r="P27" s="4">
        <v>49</v>
      </c>
      <c r="Q27" s="4">
        <v>47</v>
      </c>
      <c r="R27" s="4">
        <v>47</v>
      </c>
      <c r="S27" s="4">
        <v>36</v>
      </c>
      <c r="T27" s="4">
        <v>36</v>
      </c>
      <c r="U27" s="4">
        <v>36</v>
      </c>
      <c r="V27" s="4" t="s">
        <v>6</v>
      </c>
      <c r="W27" s="4" t="s">
        <v>6</v>
      </c>
      <c r="X27" s="4" t="s">
        <v>6</v>
      </c>
      <c r="Y27" s="4" t="s">
        <v>6</v>
      </c>
      <c r="Z27" s="4" t="s">
        <v>6</v>
      </c>
      <c r="AA27" s="4" t="s">
        <v>6</v>
      </c>
      <c r="AB27" s="4" t="s">
        <v>6</v>
      </c>
      <c r="AC27" s="4" t="s">
        <v>6</v>
      </c>
      <c r="AD27" s="4" t="s">
        <v>6</v>
      </c>
      <c r="AE27" s="4" t="s">
        <v>6</v>
      </c>
      <c r="AF27" s="4" t="s">
        <v>6</v>
      </c>
      <c r="AG27" s="4" t="s">
        <v>6</v>
      </c>
      <c r="AH27" s="4" t="s">
        <v>6</v>
      </c>
    </row>
    <row r="28" spans="1:34">
      <c r="A28" s="2" t="s">
        <v>1038</v>
      </c>
      <c r="B28" s="4" t="s">
        <v>6</v>
      </c>
      <c r="C28" s="4"/>
      <c r="D28" s="4" t="s">
        <v>6</v>
      </c>
      <c r="E28" s="4" t="s">
        <v>6</v>
      </c>
      <c r="F28" s="6">
        <v>876000000</v>
      </c>
      <c r="G28" s="4" t="s">
        <v>6</v>
      </c>
      <c r="H28" s="4"/>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row>
    <row r="29" spans="1:34">
      <c r="A29" s="2" t="s">
        <v>1039</v>
      </c>
      <c r="B29" s="4" t="s">
        <v>6</v>
      </c>
      <c r="C29" s="4"/>
      <c r="D29" s="4" t="s">
        <v>6</v>
      </c>
      <c r="E29" s="4" t="s">
        <v>6</v>
      </c>
      <c r="F29" s="6">
        <v>824000000</v>
      </c>
      <c r="G29" s="4" t="s">
        <v>6</v>
      </c>
      <c r="H29" s="4"/>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row>
    <row r="30" spans="1:34">
      <c r="A30" s="2" t="s">
        <v>1040</v>
      </c>
      <c r="B30" s="4" t="s">
        <v>6</v>
      </c>
      <c r="C30" s="4"/>
      <c r="D30" s="4" t="s">
        <v>6</v>
      </c>
      <c r="E30" s="4" t="s">
        <v>6</v>
      </c>
      <c r="F30" s="6">
        <v>1200000000</v>
      </c>
      <c r="G30" s="4" t="s">
        <v>6</v>
      </c>
      <c r="H30" s="4"/>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row r="31" spans="1:34">
      <c r="A31" s="2" t="s">
        <v>1041</v>
      </c>
      <c r="B31" s="4" t="s">
        <v>6</v>
      </c>
      <c r="C31" s="4"/>
      <c r="D31" s="4" t="s">
        <v>6</v>
      </c>
      <c r="E31" s="4" t="s">
        <v>6</v>
      </c>
      <c r="F31" s="6">
        <v>1200000000</v>
      </c>
      <c r="G31" s="4" t="s">
        <v>6</v>
      </c>
      <c r="H31" s="4"/>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row>
    <row r="32" spans="1:34">
      <c r="A32" s="2" t="s">
        <v>1042</v>
      </c>
      <c r="B32" s="4" t="s">
        <v>6</v>
      </c>
      <c r="C32" s="4"/>
      <c r="D32" s="4" t="s">
        <v>6</v>
      </c>
      <c r="E32" s="4" t="s">
        <v>6</v>
      </c>
      <c r="F32" s="6">
        <v>1000000000</v>
      </c>
      <c r="G32" s="4" t="s">
        <v>6</v>
      </c>
      <c r="H32" s="4"/>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ht="30">
      <c r="A33" s="2" t="s">
        <v>1043</v>
      </c>
      <c r="B33" s="4" t="s">
        <v>6</v>
      </c>
      <c r="C33" s="4"/>
      <c r="D33" s="4" t="s">
        <v>6</v>
      </c>
      <c r="E33" s="4" t="s">
        <v>6</v>
      </c>
      <c r="F33" s="7">
        <v>6800000000</v>
      </c>
      <c r="G33" s="4" t="s">
        <v>6</v>
      </c>
      <c r="H33" s="4"/>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row>
    <row r="34" spans="1:34">
      <c r="A34" s="37"/>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row>
    <row r="35" spans="1:34" ht="15" customHeight="1">
      <c r="A35" s="2" t="s">
        <v>977</v>
      </c>
      <c r="B35" s="38" t="s">
        <v>1044</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row>
    <row r="36" spans="1:34" ht="15" customHeight="1">
      <c r="A36" s="2" t="s">
        <v>1033</v>
      </c>
      <c r="B36" s="38" t="s">
        <v>1045</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row>
    <row r="37" spans="1:34" ht="15" customHeight="1">
      <c r="A37" s="2" t="s">
        <v>1036</v>
      </c>
      <c r="B37" s="38" t="s">
        <v>1046</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row>
  </sheetData>
  <mergeCells count="21">
    <mergeCell ref="A34:AH34"/>
    <mergeCell ref="B35:AH35"/>
    <mergeCell ref="B36:AH36"/>
    <mergeCell ref="B37:AH37"/>
    <mergeCell ref="AG1:AH1"/>
    <mergeCell ref="B2:C2"/>
    <mergeCell ref="B3:C3"/>
    <mergeCell ref="B4:C4"/>
    <mergeCell ref="B5:C5"/>
    <mergeCell ref="D2:D5"/>
    <mergeCell ref="E2:E5"/>
    <mergeCell ref="G2:H2"/>
    <mergeCell ref="G3:H3"/>
    <mergeCell ref="G4:H4"/>
    <mergeCell ref="A1:A5"/>
    <mergeCell ref="B1:E1"/>
    <mergeCell ref="F1:V1"/>
    <mergeCell ref="W1:X1"/>
    <mergeCell ref="Y1:AA1"/>
    <mergeCell ref="AB1:AE1"/>
    <mergeCell ref="G5:H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47</v>
      </c>
      <c r="B1" s="8" t="s">
        <v>2</v>
      </c>
      <c r="C1" s="8" t="s">
        <v>33</v>
      </c>
    </row>
    <row r="2" spans="1:3">
      <c r="A2" s="1" t="s">
        <v>32</v>
      </c>
      <c r="B2" s="8"/>
      <c r="C2" s="8"/>
    </row>
    <row r="3" spans="1:3">
      <c r="A3" s="3" t="s">
        <v>1048</v>
      </c>
      <c r="B3" s="4" t="s">
        <v>6</v>
      </c>
      <c r="C3" s="4" t="s">
        <v>6</v>
      </c>
    </row>
    <row r="4" spans="1:3">
      <c r="A4" s="2" t="s">
        <v>283</v>
      </c>
      <c r="B4" s="7">
        <v>145</v>
      </c>
      <c r="C4" s="7">
        <v>306</v>
      </c>
    </row>
    <row r="5" spans="1:3">
      <c r="A5" s="2" t="s">
        <v>284</v>
      </c>
      <c r="B5" s="4">
        <v>166</v>
      </c>
      <c r="C5" s="4">
        <v>138</v>
      </c>
    </row>
    <row r="6" spans="1:3">
      <c r="A6" s="2" t="s">
        <v>285</v>
      </c>
      <c r="B6" s="4">
        <v>44</v>
      </c>
      <c r="C6" s="4">
        <v>41</v>
      </c>
    </row>
    <row r="7" spans="1:3">
      <c r="A7" s="2" t="s">
        <v>81</v>
      </c>
      <c r="B7" s="4">
        <v>175</v>
      </c>
      <c r="C7" s="4">
        <v>148</v>
      </c>
    </row>
    <row r="8" spans="1:3">
      <c r="A8" s="2" t="s">
        <v>51</v>
      </c>
      <c r="B8" s="7">
        <v>530</v>
      </c>
      <c r="C8" s="7">
        <v>63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49</v>
      </c>
      <c r="B1" s="8" t="s">
        <v>2</v>
      </c>
      <c r="C1" s="8" t="s">
        <v>33</v>
      </c>
    </row>
    <row r="2" spans="1:3">
      <c r="A2" s="1" t="s">
        <v>32</v>
      </c>
      <c r="B2" s="8"/>
      <c r="C2" s="8"/>
    </row>
    <row r="3" spans="1:3">
      <c r="A3" s="3" t="s">
        <v>1050</v>
      </c>
      <c r="B3" s="4" t="s">
        <v>6</v>
      </c>
      <c r="C3" s="4" t="s">
        <v>6</v>
      </c>
    </row>
    <row r="4" spans="1:3">
      <c r="A4" s="2" t="s">
        <v>287</v>
      </c>
      <c r="B4" s="7">
        <v>189</v>
      </c>
      <c r="C4" s="7">
        <v>174</v>
      </c>
    </row>
    <row r="5" spans="1:3">
      <c r="A5" s="2" t="s">
        <v>288</v>
      </c>
      <c r="B5" s="4">
        <v>156</v>
      </c>
      <c r="C5" s="4">
        <v>148</v>
      </c>
    </row>
    <row r="6" spans="1:3">
      <c r="A6" s="2" t="s">
        <v>289</v>
      </c>
      <c r="B6" s="4">
        <v>146</v>
      </c>
      <c r="C6" s="4">
        <v>128</v>
      </c>
    </row>
    <row r="7" spans="1:3">
      <c r="A7" s="2" t="s">
        <v>290</v>
      </c>
      <c r="B7" s="4">
        <v>331</v>
      </c>
      <c r="C7" s="4">
        <v>299</v>
      </c>
    </row>
    <row r="8" spans="1:3">
      <c r="A8" s="2" t="s">
        <v>291</v>
      </c>
      <c r="B8" s="4">
        <v>102</v>
      </c>
      <c r="C8" s="4">
        <v>112</v>
      </c>
    </row>
    <row r="9" spans="1:3">
      <c r="A9" s="2" t="s">
        <v>292</v>
      </c>
      <c r="B9" s="4">
        <v>323</v>
      </c>
      <c r="C9" s="4">
        <v>246</v>
      </c>
    </row>
    <row r="10" spans="1:3">
      <c r="A10" s="2" t="s">
        <v>54</v>
      </c>
      <c r="B10" s="7">
        <v>1247</v>
      </c>
      <c r="C10" s="7">
        <v>110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51</v>
      </c>
      <c r="B1" s="8" t="s">
        <v>2</v>
      </c>
      <c r="C1" s="8" t="s">
        <v>33</v>
      </c>
    </row>
    <row r="2" spans="1:3">
      <c r="A2" s="1" t="s">
        <v>32</v>
      </c>
      <c r="B2" s="8"/>
      <c r="C2" s="8"/>
    </row>
    <row r="3" spans="1:3" ht="30">
      <c r="A3" s="3" t="s">
        <v>1052</v>
      </c>
      <c r="B3" s="4" t="s">
        <v>6</v>
      </c>
      <c r="C3" s="4" t="s">
        <v>6</v>
      </c>
    </row>
    <row r="4" spans="1:3">
      <c r="A4" s="2" t="s">
        <v>1053</v>
      </c>
      <c r="B4" s="7">
        <v>244</v>
      </c>
      <c r="C4" s="7">
        <v>135</v>
      </c>
    </row>
    <row r="5" spans="1:3">
      <c r="A5" s="2" t="s">
        <v>87</v>
      </c>
      <c r="B5" s="4">
        <v>173</v>
      </c>
      <c r="C5" s="4">
        <v>139</v>
      </c>
    </row>
    <row r="6" spans="1:3">
      <c r="A6" s="2" t="s">
        <v>295</v>
      </c>
      <c r="B6" s="4">
        <v>278</v>
      </c>
      <c r="C6" s="4">
        <v>270</v>
      </c>
    </row>
    <row r="7" spans="1:3">
      <c r="A7" s="2" t="s">
        <v>296</v>
      </c>
      <c r="B7" s="4">
        <v>73</v>
      </c>
      <c r="C7" s="4">
        <v>70</v>
      </c>
    </row>
    <row r="8" spans="1:3">
      <c r="A8" s="2" t="s">
        <v>297</v>
      </c>
      <c r="B8" s="4">
        <v>161</v>
      </c>
      <c r="C8" s="4">
        <v>159</v>
      </c>
    </row>
    <row r="9" spans="1:3">
      <c r="A9" s="2" t="s">
        <v>298</v>
      </c>
      <c r="B9" s="4">
        <v>65</v>
      </c>
      <c r="C9" s="4">
        <v>67</v>
      </c>
    </row>
    <row r="10" spans="1:3">
      <c r="A10" s="2" t="s">
        <v>81</v>
      </c>
      <c r="B10" s="4">
        <v>223</v>
      </c>
      <c r="C10" s="4">
        <v>212</v>
      </c>
    </row>
    <row r="11" spans="1:3">
      <c r="A11" s="2" t="s">
        <v>55</v>
      </c>
      <c r="B11" s="6">
        <v>1229</v>
      </c>
      <c r="C11" s="6">
        <v>1102</v>
      </c>
    </row>
    <row r="12" spans="1:3">
      <c r="A12" s="2" t="s">
        <v>1054</v>
      </c>
      <c r="B12" s="4" t="s">
        <v>6</v>
      </c>
      <c r="C12" s="4" t="s">
        <v>6</v>
      </c>
    </row>
    <row r="13" spans="1:3" ht="30">
      <c r="A13" s="3" t="s">
        <v>1052</v>
      </c>
      <c r="B13" s="4" t="s">
        <v>6</v>
      </c>
      <c r="C13" s="4" t="s">
        <v>6</v>
      </c>
    </row>
    <row r="14" spans="1:3">
      <c r="A14" s="2" t="s">
        <v>1055</v>
      </c>
      <c r="B14" s="7">
        <v>12</v>
      </c>
      <c r="C14" s="7">
        <v>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56</v>
      </c>
      <c r="B1" s="8" t="s">
        <v>2</v>
      </c>
      <c r="C1" s="8" t="s">
        <v>33</v>
      </c>
    </row>
    <row r="2" spans="1:3">
      <c r="A2" s="1" t="s">
        <v>32</v>
      </c>
      <c r="B2" s="8"/>
      <c r="C2" s="8"/>
    </row>
    <row r="3" spans="1:3">
      <c r="A3" s="3" t="s">
        <v>1057</v>
      </c>
      <c r="B3" s="4" t="s">
        <v>6</v>
      </c>
      <c r="C3" s="4" t="s">
        <v>6</v>
      </c>
    </row>
    <row r="4" spans="1:3">
      <c r="A4" s="2" t="s">
        <v>299</v>
      </c>
      <c r="B4" s="7">
        <v>138</v>
      </c>
      <c r="C4" s="7">
        <v>148</v>
      </c>
    </row>
    <row r="5" spans="1:3">
      <c r="A5" s="2" t="s">
        <v>300</v>
      </c>
      <c r="B5" s="4">
        <v>290</v>
      </c>
      <c r="C5" s="4">
        <v>376</v>
      </c>
    </row>
    <row r="6" spans="1:3">
      <c r="A6" s="2" t="s">
        <v>301</v>
      </c>
      <c r="B6" s="4">
        <v>163</v>
      </c>
      <c r="C6" s="4">
        <v>141</v>
      </c>
    </row>
    <row r="7" spans="1:3" ht="30">
      <c r="A7" s="2" t="s">
        <v>302</v>
      </c>
      <c r="B7" s="4">
        <v>65</v>
      </c>
      <c r="C7" s="4">
        <v>63</v>
      </c>
    </row>
    <row r="8" spans="1:3">
      <c r="A8" s="2" t="s">
        <v>81</v>
      </c>
      <c r="B8" s="4">
        <v>115</v>
      </c>
      <c r="C8" s="4">
        <v>128</v>
      </c>
    </row>
    <row r="9" spans="1:3">
      <c r="A9" s="2" t="s">
        <v>303</v>
      </c>
      <c r="B9" s="7">
        <v>771</v>
      </c>
      <c r="C9" s="7">
        <v>85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c r="A2" s="1" t="s">
        <v>32</v>
      </c>
      <c r="B2" s="1" t="s">
        <v>2</v>
      </c>
      <c r="C2" s="1" t="s">
        <v>33</v>
      </c>
      <c r="D2" s="1" t="s">
        <v>77</v>
      </c>
    </row>
    <row r="3" spans="1:4">
      <c r="A3" s="2" t="s">
        <v>107</v>
      </c>
      <c r="B3" s="7">
        <v>754</v>
      </c>
      <c r="C3" s="7">
        <v>421</v>
      </c>
      <c r="D3" s="7">
        <v>178</v>
      </c>
    </row>
    <row r="4" spans="1:4" ht="45">
      <c r="A4" s="2" t="s">
        <v>108</v>
      </c>
      <c r="B4" s="4">
        <v>24</v>
      </c>
      <c r="C4" s="4">
        <v>-17</v>
      </c>
      <c r="D4" s="4">
        <v>0</v>
      </c>
    </row>
    <row r="5" spans="1:4" ht="30">
      <c r="A5" s="2" t="s">
        <v>109</v>
      </c>
      <c r="B5" s="4">
        <v>9</v>
      </c>
      <c r="C5" s="4">
        <v>3</v>
      </c>
      <c r="D5" s="4">
        <v>3</v>
      </c>
    </row>
    <row r="6" spans="1:4">
      <c r="A6" s="2" t="s">
        <v>110</v>
      </c>
      <c r="B6" s="4">
        <v>116</v>
      </c>
      <c r="C6" s="4">
        <v>105</v>
      </c>
      <c r="D6" s="4">
        <v>38</v>
      </c>
    </row>
    <row r="7" spans="1:4">
      <c r="A7" s="2" t="s">
        <v>111</v>
      </c>
      <c r="B7" s="4">
        <v>870</v>
      </c>
      <c r="C7" s="4">
        <v>526</v>
      </c>
      <c r="D7" s="4">
        <v>216</v>
      </c>
    </row>
    <row r="8" spans="1:4">
      <c r="A8" s="2" t="s">
        <v>112</v>
      </c>
      <c r="B8" s="4" t="s">
        <v>6</v>
      </c>
      <c r="C8" s="4" t="s">
        <v>6</v>
      </c>
      <c r="D8" s="4" t="s">
        <v>6</v>
      </c>
    </row>
    <row r="9" spans="1:4" ht="30">
      <c r="A9" s="2" t="s">
        <v>113</v>
      </c>
      <c r="B9" s="4">
        <v>52</v>
      </c>
      <c r="C9" s="4">
        <v>120</v>
      </c>
      <c r="D9" s="4">
        <v>67</v>
      </c>
    </row>
    <row r="10" spans="1:4">
      <c r="A10" s="2" t="s">
        <v>114</v>
      </c>
      <c r="B10" s="4" t="s">
        <v>6</v>
      </c>
      <c r="C10" s="4" t="s">
        <v>6</v>
      </c>
      <c r="D10" s="4" t="s">
        <v>6</v>
      </c>
    </row>
    <row r="11" spans="1:4" ht="30">
      <c r="A11" s="2" t="s">
        <v>113</v>
      </c>
      <c r="B11" s="7">
        <v>31</v>
      </c>
      <c r="C11" s="7">
        <v>-1</v>
      </c>
      <c r="D11" s="7">
        <v>-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4.28515625" bestFit="1" customWidth="1"/>
    <col min="4" max="4" width="12.85546875" bestFit="1" customWidth="1"/>
  </cols>
  <sheetData>
    <row r="1" spans="1:4">
      <c r="A1" s="8" t="s">
        <v>1058</v>
      </c>
      <c r="B1" s="8" t="s">
        <v>2</v>
      </c>
      <c r="C1" s="8" t="s">
        <v>1059</v>
      </c>
      <c r="D1" s="1" t="s">
        <v>2</v>
      </c>
    </row>
    <row r="2" spans="1:4">
      <c r="A2" s="8"/>
      <c r="B2" s="8"/>
      <c r="C2" s="8"/>
      <c r="D2" s="1" t="s">
        <v>1060</v>
      </c>
    </row>
    <row r="3" spans="1:4">
      <c r="A3" s="8"/>
      <c r="B3" s="8"/>
      <c r="C3" s="8"/>
      <c r="D3" s="1" t="s">
        <v>1061</v>
      </c>
    </row>
    <row r="4" spans="1:4">
      <c r="A4" s="3" t="s">
        <v>1062</v>
      </c>
      <c r="B4" s="4" t="s">
        <v>6</v>
      </c>
      <c r="C4" s="4" t="s">
        <v>6</v>
      </c>
      <c r="D4" s="4" t="s">
        <v>6</v>
      </c>
    </row>
    <row r="5" spans="1:4">
      <c r="A5" s="2" t="s">
        <v>1063</v>
      </c>
      <c r="B5" s="4" t="s">
        <v>6</v>
      </c>
      <c r="C5" s="7">
        <v>1000000000</v>
      </c>
      <c r="D5" s="4" t="s">
        <v>6</v>
      </c>
    </row>
    <row r="6" spans="1:4">
      <c r="A6" s="2" t="s">
        <v>1064</v>
      </c>
      <c r="B6" s="4" t="s">
        <v>6</v>
      </c>
      <c r="C6" s="4" t="s">
        <v>6</v>
      </c>
      <c r="D6" s="264">
        <v>1.4999999999999999E-2</v>
      </c>
    </row>
    <row r="7" spans="1:4">
      <c r="A7" s="2" t="s">
        <v>1065</v>
      </c>
      <c r="B7" s="7">
        <v>0</v>
      </c>
      <c r="C7" s="4" t="s">
        <v>6</v>
      </c>
      <c r="D7" s="4" t="s">
        <v>6</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
  <sheetViews>
    <sheetView showGridLines="0" workbookViewId="0"/>
  </sheetViews>
  <sheetFormatPr defaultRowHeight="15"/>
  <cols>
    <col min="1" max="1" width="36.5703125" bestFit="1" customWidth="1"/>
    <col min="2" max="3" width="12.28515625" bestFit="1" customWidth="1"/>
    <col min="4" max="5" width="23.5703125" bestFit="1" customWidth="1"/>
    <col min="6" max="11" width="20.42578125" bestFit="1" customWidth="1"/>
    <col min="12" max="17" width="36.5703125" bestFit="1" customWidth="1"/>
    <col min="18" max="20" width="21.5703125" bestFit="1" customWidth="1"/>
    <col min="21" max="29" width="36.5703125" bestFit="1" customWidth="1"/>
    <col min="30" max="32" width="36.42578125" bestFit="1" customWidth="1"/>
    <col min="33" max="39" width="36.5703125" bestFit="1" customWidth="1"/>
    <col min="40" max="42" width="26.85546875" bestFit="1" customWidth="1"/>
  </cols>
  <sheetData>
    <row r="1" spans="1:42" ht="30">
      <c r="A1" s="1" t="s">
        <v>1066</v>
      </c>
      <c r="B1" s="8" t="s">
        <v>2</v>
      </c>
      <c r="C1" s="8" t="s">
        <v>33</v>
      </c>
      <c r="D1" s="1" t="s">
        <v>2</v>
      </c>
      <c r="E1" s="1" t="s">
        <v>33</v>
      </c>
      <c r="F1" s="1" t="s">
        <v>1068</v>
      </c>
      <c r="G1" s="1" t="s">
        <v>2</v>
      </c>
      <c r="H1" s="1" t="s">
        <v>33</v>
      </c>
      <c r="I1" s="1" t="s">
        <v>1070</v>
      </c>
      <c r="J1" s="1" t="s">
        <v>2</v>
      </c>
      <c r="K1" s="1" t="s">
        <v>33</v>
      </c>
      <c r="L1" s="1" t="s">
        <v>1071</v>
      </c>
      <c r="M1" s="1" t="s">
        <v>2</v>
      </c>
      <c r="N1" s="1" t="s">
        <v>33</v>
      </c>
      <c r="O1" s="1" t="s">
        <v>77</v>
      </c>
      <c r="P1" s="1" t="s">
        <v>2</v>
      </c>
      <c r="Q1" s="1" t="s">
        <v>33</v>
      </c>
      <c r="R1" s="1" t="s">
        <v>1074</v>
      </c>
      <c r="S1" s="1" t="s">
        <v>2</v>
      </c>
      <c r="T1" s="1" t="s">
        <v>33</v>
      </c>
      <c r="U1" s="1" t="s">
        <v>2</v>
      </c>
      <c r="V1" s="1" t="s">
        <v>33</v>
      </c>
      <c r="W1" s="1" t="s">
        <v>2</v>
      </c>
      <c r="X1" s="1" t="s">
        <v>33</v>
      </c>
      <c r="Y1" s="1" t="s">
        <v>2</v>
      </c>
      <c r="Z1" s="1" t="s">
        <v>33</v>
      </c>
      <c r="AA1" s="1" t="s">
        <v>1077</v>
      </c>
      <c r="AB1" s="1" t="s">
        <v>2</v>
      </c>
      <c r="AC1" s="1" t="s">
        <v>33</v>
      </c>
      <c r="AD1" s="1" t="s">
        <v>1078</v>
      </c>
      <c r="AE1" s="1" t="s">
        <v>2</v>
      </c>
      <c r="AF1" s="1" t="s">
        <v>33</v>
      </c>
      <c r="AG1" s="266">
        <v>39574</v>
      </c>
      <c r="AH1" s="1" t="s">
        <v>2</v>
      </c>
      <c r="AI1" s="1" t="s">
        <v>33</v>
      </c>
      <c r="AJ1" s="1" t="s">
        <v>2</v>
      </c>
      <c r="AK1" s="1" t="s">
        <v>33</v>
      </c>
      <c r="AL1" s="1" t="s">
        <v>2</v>
      </c>
      <c r="AM1" s="1" t="s">
        <v>33</v>
      </c>
      <c r="AN1" s="1" t="s">
        <v>1079</v>
      </c>
      <c r="AO1" s="1" t="s">
        <v>2</v>
      </c>
      <c r="AP1" s="1" t="s">
        <v>33</v>
      </c>
    </row>
    <row r="2" spans="1:42" ht="30">
      <c r="A2" s="1" t="s">
        <v>32</v>
      </c>
      <c r="B2" s="8"/>
      <c r="C2" s="8"/>
      <c r="D2" s="1" t="s">
        <v>1067</v>
      </c>
      <c r="E2" s="1" t="s">
        <v>1067</v>
      </c>
      <c r="F2" s="1" t="s">
        <v>310</v>
      </c>
      <c r="G2" s="1" t="s">
        <v>310</v>
      </c>
      <c r="H2" s="1" t="s">
        <v>310</v>
      </c>
      <c r="I2" s="1" t="s">
        <v>311</v>
      </c>
      <c r="J2" s="1" t="s">
        <v>311</v>
      </c>
      <c r="K2" s="1" t="s">
        <v>311</v>
      </c>
      <c r="L2" s="1" t="s">
        <v>312</v>
      </c>
      <c r="M2" s="1" t="s">
        <v>312</v>
      </c>
      <c r="N2" s="1" t="s">
        <v>312</v>
      </c>
      <c r="O2" s="1" t="s">
        <v>312</v>
      </c>
      <c r="P2" s="1" t="s">
        <v>312</v>
      </c>
      <c r="Q2" s="1" t="s">
        <v>312</v>
      </c>
      <c r="R2" s="1" t="s">
        <v>313</v>
      </c>
      <c r="S2" s="1" t="s">
        <v>313</v>
      </c>
      <c r="T2" s="1" t="s">
        <v>313</v>
      </c>
      <c r="U2" s="1" t="s">
        <v>671</v>
      </c>
      <c r="V2" s="1" t="s">
        <v>671</v>
      </c>
      <c r="W2" s="1" t="s">
        <v>672</v>
      </c>
      <c r="X2" s="1" t="s">
        <v>672</v>
      </c>
      <c r="Y2" s="1" t="s">
        <v>674</v>
      </c>
      <c r="Z2" s="1" t="s">
        <v>674</v>
      </c>
      <c r="AA2" s="1" t="s">
        <v>675</v>
      </c>
      <c r="AB2" s="1" t="s">
        <v>675</v>
      </c>
      <c r="AC2" s="1" t="s">
        <v>675</v>
      </c>
      <c r="AD2" s="1" t="s">
        <v>676</v>
      </c>
      <c r="AE2" s="1" t="s">
        <v>676</v>
      </c>
      <c r="AF2" s="1" t="s">
        <v>676</v>
      </c>
      <c r="AG2" s="1" t="s">
        <v>677</v>
      </c>
      <c r="AH2" s="1" t="s">
        <v>677</v>
      </c>
      <c r="AI2" s="1" t="s">
        <v>677</v>
      </c>
      <c r="AJ2" s="1" t="s">
        <v>320</v>
      </c>
      <c r="AK2" s="1" t="s">
        <v>320</v>
      </c>
      <c r="AL2" s="1" t="s">
        <v>678</v>
      </c>
      <c r="AM2" s="1" t="s">
        <v>678</v>
      </c>
      <c r="AN2" s="1" t="s">
        <v>322</v>
      </c>
      <c r="AO2" s="1" t="s">
        <v>322</v>
      </c>
      <c r="AP2" s="1" t="s">
        <v>322</v>
      </c>
    </row>
    <row r="3" spans="1:42">
      <c r="A3" s="1"/>
      <c r="B3" s="8"/>
      <c r="C3" s="8"/>
      <c r="D3" s="1"/>
      <c r="E3" s="1"/>
      <c r="F3" s="1"/>
      <c r="G3" s="1" t="s">
        <v>1069</v>
      </c>
      <c r="H3" s="1" t="s">
        <v>1069</v>
      </c>
      <c r="I3" s="1"/>
      <c r="J3" s="1" t="s">
        <v>1069</v>
      </c>
      <c r="K3" s="1" t="s">
        <v>1069</v>
      </c>
      <c r="L3" s="1" t="s">
        <v>1072</v>
      </c>
      <c r="M3" s="1" t="s">
        <v>1073</v>
      </c>
      <c r="N3" s="1" t="s">
        <v>1073</v>
      </c>
      <c r="O3" s="1" t="s">
        <v>1073</v>
      </c>
      <c r="P3" s="1" t="s">
        <v>1073</v>
      </c>
      <c r="Q3" s="1" t="s">
        <v>1073</v>
      </c>
      <c r="R3" s="1"/>
      <c r="S3" s="1" t="s">
        <v>1069</v>
      </c>
      <c r="T3" s="1" t="s">
        <v>1069</v>
      </c>
      <c r="U3" s="1" t="s">
        <v>1075</v>
      </c>
      <c r="V3" s="1" t="s">
        <v>1075</v>
      </c>
      <c r="W3" s="1" t="s">
        <v>1076</v>
      </c>
      <c r="X3" s="1" t="s">
        <v>1076</v>
      </c>
      <c r="Y3" s="1" t="s">
        <v>1076</v>
      </c>
      <c r="Z3" s="1" t="s">
        <v>1076</v>
      </c>
      <c r="AA3" s="1"/>
      <c r="AB3" s="1" t="s">
        <v>1076</v>
      </c>
      <c r="AC3" s="1" t="s">
        <v>1076</v>
      </c>
      <c r="AD3" s="1"/>
      <c r="AE3" s="1" t="s">
        <v>1076</v>
      </c>
      <c r="AF3" s="1" t="s">
        <v>1076</v>
      </c>
      <c r="AG3" s="1"/>
      <c r="AH3" s="1" t="s">
        <v>1076</v>
      </c>
      <c r="AI3" s="1" t="s">
        <v>1076</v>
      </c>
      <c r="AJ3" s="1" t="s">
        <v>1076</v>
      </c>
      <c r="AK3" s="1" t="s">
        <v>1076</v>
      </c>
      <c r="AL3" s="1" t="s">
        <v>1075</v>
      </c>
      <c r="AM3" s="1" t="s">
        <v>1075</v>
      </c>
      <c r="AN3" s="1"/>
      <c r="AO3" s="1" t="s">
        <v>1069</v>
      </c>
      <c r="AP3" s="1" t="s">
        <v>1069</v>
      </c>
    </row>
    <row r="4" spans="1:42">
      <c r="A4" s="1"/>
      <c r="B4" s="8"/>
      <c r="C4" s="8"/>
      <c r="D4" s="1"/>
      <c r="E4" s="1"/>
      <c r="F4" s="1"/>
      <c r="G4" s="1"/>
      <c r="H4" s="1"/>
      <c r="I4" s="1"/>
      <c r="J4" s="1"/>
      <c r="K4" s="1"/>
      <c r="L4" s="1"/>
      <c r="M4" s="1"/>
      <c r="N4" s="1"/>
      <c r="O4" s="1"/>
      <c r="P4" s="1" t="s">
        <v>1072</v>
      </c>
      <c r="Q4" s="1" t="s">
        <v>1072</v>
      </c>
      <c r="R4" s="1"/>
      <c r="S4" s="1"/>
      <c r="T4" s="1"/>
      <c r="U4" s="1" t="s">
        <v>1072</v>
      </c>
      <c r="V4" s="1" t="s">
        <v>1072</v>
      </c>
      <c r="W4" s="1"/>
      <c r="X4" s="1"/>
      <c r="Y4" s="1" t="s">
        <v>1072</v>
      </c>
      <c r="Z4" s="1" t="s">
        <v>1072</v>
      </c>
      <c r="AA4" s="1"/>
      <c r="AB4" s="1"/>
      <c r="AC4" s="1"/>
      <c r="AD4" s="1"/>
      <c r="AE4" s="1"/>
      <c r="AF4" s="1"/>
      <c r="AG4" s="1"/>
      <c r="AH4" s="1"/>
      <c r="AI4" s="1"/>
      <c r="AJ4" s="1" t="s">
        <v>1072</v>
      </c>
      <c r="AK4" s="1" t="s">
        <v>1072</v>
      </c>
      <c r="AL4" s="1"/>
      <c r="AM4" s="1"/>
      <c r="AN4" s="1"/>
      <c r="AO4" s="1"/>
      <c r="AP4" s="1"/>
    </row>
    <row r="5" spans="1:42">
      <c r="A5" s="3" t="s">
        <v>108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row>
    <row r="6" spans="1:42">
      <c r="A6" s="2" t="s">
        <v>120</v>
      </c>
      <c r="B6" s="7">
        <v>2842</v>
      </c>
      <c r="C6" s="7">
        <v>3175</v>
      </c>
      <c r="D6" s="7">
        <v>56</v>
      </c>
      <c r="E6" s="7">
        <v>37</v>
      </c>
      <c r="F6" s="4" t="s">
        <v>6</v>
      </c>
      <c r="G6" s="7">
        <v>357</v>
      </c>
      <c r="H6" s="7">
        <v>366</v>
      </c>
      <c r="I6" s="4" t="s">
        <v>6</v>
      </c>
      <c r="J6" s="7">
        <v>320</v>
      </c>
      <c r="K6" s="7">
        <v>331</v>
      </c>
      <c r="L6" s="4" t="s">
        <v>6</v>
      </c>
      <c r="M6" s="4" t="s">
        <v>6</v>
      </c>
      <c r="N6" s="4" t="s">
        <v>6</v>
      </c>
      <c r="O6" s="4" t="s">
        <v>6</v>
      </c>
      <c r="P6" s="7">
        <v>115</v>
      </c>
      <c r="Q6" s="7">
        <v>117</v>
      </c>
      <c r="R6" s="4" t="s">
        <v>6</v>
      </c>
      <c r="S6" s="7">
        <v>322</v>
      </c>
      <c r="T6" s="7">
        <v>329</v>
      </c>
      <c r="U6" s="7">
        <v>41</v>
      </c>
      <c r="V6" s="7">
        <v>57</v>
      </c>
      <c r="W6" s="7">
        <v>46</v>
      </c>
      <c r="X6" s="7">
        <v>56</v>
      </c>
      <c r="Y6" s="7">
        <v>30</v>
      </c>
      <c r="Z6" s="7">
        <v>36</v>
      </c>
      <c r="AA6" s="4" t="s">
        <v>6</v>
      </c>
      <c r="AB6" s="7">
        <v>210</v>
      </c>
      <c r="AC6" s="7">
        <v>241</v>
      </c>
      <c r="AD6" s="4" t="s">
        <v>6</v>
      </c>
      <c r="AE6" s="7">
        <v>85</v>
      </c>
      <c r="AF6" s="7">
        <v>95</v>
      </c>
      <c r="AG6" s="4" t="s">
        <v>6</v>
      </c>
      <c r="AH6" s="7">
        <v>413</v>
      </c>
      <c r="AI6" s="7">
        <v>451</v>
      </c>
      <c r="AJ6" s="7">
        <v>340</v>
      </c>
      <c r="AK6" s="7">
        <v>527</v>
      </c>
      <c r="AL6" s="7">
        <v>371</v>
      </c>
      <c r="AM6" s="7">
        <v>394</v>
      </c>
      <c r="AN6" s="4" t="s">
        <v>6</v>
      </c>
      <c r="AO6" s="7">
        <v>136</v>
      </c>
      <c r="AP6" s="7">
        <v>138</v>
      </c>
    </row>
    <row r="7" spans="1:42">
      <c r="A7" s="2" t="s">
        <v>324</v>
      </c>
      <c r="B7" s="4">
        <v>629</v>
      </c>
      <c r="C7" s="4">
        <v>271</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c r="A8" s="2" t="s">
        <v>325</v>
      </c>
      <c r="B8" s="4">
        <v>22</v>
      </c>
      <c r="C8" s="4">
        <v>2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c r="A9" s="2" t="s">
        <v>59</v>
      </c>
      <c r="B9" s="7">
        <v>2191</v>
      </c>
      <c r="C9" s="7">
        <v>2883</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ht="30">
      <c r="A10" s="2" t="s">
        <v>1081</v>
      </c>
      <c r="B10" s="4" t="s">
        <v>6</v>
      </c>
      <c r="C10" s="4" t="s">
        <v>6</v>
      </c>
      <c r="D10" s="4" t="s">
        <v>6</v>
      </c>
      <c r="E10" s="4" t="s">
        <v>6</v>
      </c>
      <c r="F10" s="264">
        <v>5.2499999999999998E-2</v>
      </c>
      <c r="G10" s="264">
        <v>5.2499999999999998E-2</v>
      </c>
      <c r="H10" s="4" t="s">
        <v>6</v>
      </c>
      <c r="I10" s="264">
        <v>5.7500000000000002E-2</v>
      </c>
      <c r="J10" s="264">
        <v>5.7500000000000002E-2</v>
      </c>
      <c r="K10" s="4" t="s">
        <v>6</v>
      </c>
      <c r="L10" s="264">
        <v>5.2499999999999998E-2</v>
      </c>
      <c r="M10" s="264">
        <v>5.2499999999999998E-2</v>
      </c>
      <c r="N10" s="264">
        <v>5.2499999999999998E-2</v>
      </c>
      <c r="O10" s="264">
        <v>5.2499999999999998E-2</v>
      </c>
      <c r="P10" s="264">
        <v>5.2499999999999998E-2</v>
      </c>
      <c r="Q10" s="4" t="s">
        <v>6</v>
      </c>
      <c r="R10" s="264">
        <v>5.1299999999999998E-2</v>
      </c>
      <c r="S10" s="264">
        <v>5.1299999999999998E-2</v>
      </c>
      <c r="T10" s="4" t="s">
        <v>6</v>
      </c>
      <c r="U10" s="264">
        <v>0.1037</v>
      </c>
      <c r="V10" s="4" t="s">
        <v>6</v>
      </c>
      <c r="W10" s="264">
        <v>1.0500000000000001E-2</v>
      </c>
      <c r="X10" s="4" t="s">
        <v>6</v>
      </c>
      <c r="Y10" s="264">
        <v>7.0199999999999999E-2</v>
      </c>
      <c r="Z10" s="4" t="s">
        <v>6</v>
      </c>
      <c r="AA10" s="264">
        <v>6.3200000000000006E-2</v>
      </c>
      <c r="AB10" s="264">
        <v>6.3200000000000006E-2</v>
      </c>
      <c r="AC10" s="4" t="s">
        <v>6</v>
      </c>
      <c r="AD10" s="264">
        <v>6.8400000000000002E-2</v>
      </c>
      <c r="AE10" s="264">
        <v>6.8400000000000002E-2</v>
      </c>
      <c r="AF10" s="4" t="s">
        <v>6</v>
      </c>
      <c r="AG10" s="264">
        <v>5.2200000000000003E-2</v>
      </c>
      <c r="AH10" s="264">
        <v>5.2200000000000003E-2</v>
      </c>
      <c r="AI10" s="4" t="s">
        <v>6</v>
      </c>
      <c r="AJ10" s="4" t="s">
        <v>6</v>
      </c>
      <c r="AK10" s="4" t="s">
        <v>6</v>
      </c>
      <c r="AL10" s="264">
        <v>6.2399999999999997E-2</v>
      </c>
      <c r="AM10" s="4" t="s">
        <v>6</v>
      </c>
      <c r="AN10" s="264">
        <v>7.3800000000000004E-2</v>
      </c>
      <c r="AO10" s="264">
        <v>7.3800000000000004E-2</v>
      </c>
      <c r="AP10" s="264">
        <v>7.3800000000000004E-2</v>
      </c>
    </row>
  </sheetData>
  <mergeCells count="2">
    <mergeCell ref="B1:B4"/>
    <mergeCell ref="C1: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
  <sheetViews>
    <sheetView showGridLines="0" workbookViewId="0"/>
  </sheetViews>
  <sheetFormatPr defaultRowHeight="15"/>
  <cols>
    <col min="1" max="1" width="36.5703125" bestFit="1" customWidth="1"/>
    <col min="2" max="2" width="12.7109375" bestFit="1" customWidth="1"/>
    <col min="3" max="3" width="15" bestFit="1" customWidth="1"/>
    <col min="4" max="5" width="22.7109375" bestFit="1" customWidth="1"/>
    <col min="6" max="13" width="36.5703125" bestFit="1" customWidth="1"/>
    <col min="14" max="15" width="36.42578125" bestFit="1" customWidth="1"/>
    <col min="16" max="22" width="36.5703125" bestFit="1" customWidth="1"/>
    <col min="23" max="23" width="31.42578125" bestFit="1" customWidth="1"/>
    <col min="24" max="24" width="31.28515625" bestFit="1" customWidth="1"/>
    <col min="25" max="25" width="20.42578125" bestFit="1" customWidth="1"/>
    <col min="26" max="26" width="21.5703125" bestFit="1" customWidth="1"/>
    <col min="27" max="28" width="36.5703125" bestFit="1" customWidth="1"/>
    <col min="29" max="29" width="20.42578125" bestFit="1" customWidth="1"/>
    <col min="30" max="31" width="26.85546875" bestFit="1" customWidth="1"/>
  </cols>
  <sheetData>
    <row r="1" spans="1:31">
      <c r="A1" s="8" t="s">
        <v>1082</v>
      </c>
      <c r="B1" s="1" t="s">
        <v>2</v>
      </c>
      <c r="C1" s="1" t="s">
        <v>2</v>
      </c>
      <c r="D1" s="1" t="s">
        <v>2</v>
      </c>
      <c r="E1" s="1" t="s">
        <v>2</v>
      </c>
      <c r="F1" s="1" t="s">
        <v>2</v>
      </c>
      <c r="G1" s="1" t="s">
        <v>2</v>
      </c>
      <c r="H1" s="1" t="s">
        <v>2</v>
      </c>
      <c r="I1" s="1" t="s">
        <v>1071</v>
      </c>
      <c r="J1" s="1" t="s">
        <v>1071</v>
      </c>
      <c r="K1" s="1" t="s">
        <v>2</v>
      </c>
      <c r="L1" s="1" t="s">
        <v>33</v>
      </c>
      <c r="M1" s="1" t="s">
        <v>2</v>
      </c>
      <c r="N1" s="1" t="s">
        <v>1078</v>
      </c>
      <c r="O1" s="1" t="s">
        <v>1078</v>
      </c>
      <c r="P1" s="1" t="s">
        <v>1077</v>
      </c>
      <c r="Q1" s="1" t="s">
        <v>1077</v>
      </c>
      <c r="R1" s="1" t="s">
        <v>1077</v>
      </c>
      <c r="S1" s="266">
        <v>39574</v>
      </c>
      <c r="T1" s="266">
        <v>39574</v>
      </c>
      <c r="U1" s="1" t="s">
        <v>1086</v>
      </c>
      <c r="V1" s="1" t="s">
        <v>1086</v>
      </c>
      <c r="W1" s="1" t="s">
        <v>1086</v>
      </c>
      <c r="X1" s="1" t="s">
        <v>1086</v>
      </c>
      <c r="Y1" s="1" t="s">
        <v>1070</v>
      </c>
      <c r="Z1" s="1" t="s">
        <v>1074</v>
      </c>
      <c r="AA1" s="1" t="s">
        <v>1090</v>
      </c>
      <c r="AB1" s="1" t="s">
        <v>1090</v>
      </c>
      <c r="AC1" s="1" t="s">
        <v>1068</v>
      </c>
      <c r="AD1" s="1" t="s">
        <v>1079</v>
      </c>
      <c r="AE1" s="1" t="s">
        <v>1079</v>
      </c>
    </row>
    <row r="2" spans="1:31" ht="30">
      <c r="A2" s="8"/>
      <c r="B2" s="1" t="s">
        <v>1002</v>
      </c>
      <c r="C2" s="1" t="s">
        <v>1072</v>
      </c>
      <c r="D2" s="1" t="s">
        <v>1072</v>
      </c>
      <c r="E2" s="1" t="s">
        <v>1072</v>
      </c>
      <c r="F2" s="1" t="s">
        <v>320</v>
      </c>
      <c r="G2" s="1" t="s">
        <v>674</v>
      </c>
      <c r="H2" s="1" t="s">
        <v>671</v>
      </c>
      <c r="I2" s="1" t="s">
        <v>312</v>
      </c>
      <c r="J2" s="1" t="s">
        <v>312</v>
      </c>
      <c r="K2" s="1" t="s">
        <v>312</v>
      </c>
      <c r="L2" s="1" t="s">
        <v>312</v>
      </c>
      <c r="M2" s="1" t="s">
        <v>312</v>
      </c>
      <c r="N2" s="1" t="s">
        <v>676</v>
      </c>
      <c r="O2" s="1" t="s">
        <v>676</v>
      </c>
      <c r="P2" s="1" t="s">
        <v>675</v>
      </c>
      <c r="Q2" s="1" t="s">
        <v>675</v>
      </c>
      <c r="R2" s="1" t="s">
        <v>675</v>
      </c>
      <c r="S2" s="1" t="s">
        <v>677</v>
      </c>
      <c r="T2" s="1" t="s">
        <v>677</v>
      </c>
      <c r="U2" s="1" t="s">
        <v>678</v>
      </c>
      <c r="V2" s="1" t="s">
        <v>678</v>
      </c>
      <c r="W2" s="1" t="s">
        <v>1088</v>
      </c>
      <c r="X2" s="1" t="s">
        <v>1089</v>
      </c>
      <c r="Y2" s="1" t="s">
        <v>311</v>
      </c>
      <c r="Z2" s="1" t="s">
        <v>313</v>
      </c>
      <c r="AA2" s="1" t="s">
        <v>672</v>
      </c>
      <c r="AB2" s="1" t="s">
        <v>672</v>
      </c>
      <c r="AC2" s="1" t="s">
        <v>310</v>
      </c>
      <c r="AD2" s="1" t="s">
        <v>322</v>
      </c>
      <c r="AE2" s="1" t="s">
        <v>322</v>
      </c>
    </row>
    <row r="3" spans="1:31">
      <c r="A3" s="8"/>
      <c r="B3" s="1"/>
      <c r="C3" s="1" t="s">
        <v>1083</v>
      </c>
      <c r="D3" s="1" t="s">
        <v>114</v>
      </c>
      <c r="E3" s="1" t="s">
        <v>944</v>
      </c>
      <c r="F3" s="1" t="s">
        <v>1072</v>
      </c>
      <c r="G3" s="1" t="s">
        <v>1072</v>
      </c>
      <c r="H3" s="1" t="s">
        <v>1072</v>
      </c>
      <c r="I3" s="1"/>
      <c r="J3" s="1" t="s">
        <v>1072</v>
      </c>
      <c r="K3" s="1" t="s">
        <v>1072</v>
      </c>
      <c r="L3" s="1" t="s">
        <v>1072</v>
      </c>
      <c r="M3" s="1" t="s">
        <v>1085</v>
      </c>
      <c r="N3" s="1" t="s">
        <v>1083</v>
      </c>
      <c r="O3" s="1" t="s">
        <v>944</v>
      </c>
      <c r="P3" s="1" t="s">
        <v>1083</v>
      </c>
      <c r="Q3" s="1" t="s">
        <v>1061</v>
      </c>
      <c r="R3" s="1" t="s">
        <v>944</v>
      </c>
      <c r="S3" s="1" t="s">
        <v>1083</v>
      </c>
      <c r="T3" s="1" t="s">
        <v>1061</v>
      </c>
      <c r="U3" s="1" t="s">
        <v>1083</v>
      </c>
      <c r="V3" s="1" t="s">
        <v>114</v>
      </c>
      <c r="W3" s="1"/>
      <c r="X3" s="1"/>
      <c r="Y3" s="1"/>
      <c r="Z3" s="1"/>
      <c r="AA3" s="1" t="s">
        <v>1091</v>
      </c>
      <c r="AB3" s="1" t="s">
        <v>1061</v>
      </c>
      <c r="AC3" s="1"/>
      <c r="AD3" s="1"/>
      <c r="AE3" s="1" t="s">
        <v>1092</v>
      </c>
    </row>
    <row r="4" spans="1:31">
      <c r="A4" s="8"/>
      <c r="B4" s="1"/>
      <c r="C4" s="1"/>
      <c r="D4" s="1"/>
      <c r="E4" s="1" t="s">
        <v>114</v>
      </c>
      <c r="F4" s="1" t="s">
        <v>1084</v>
      </c>
      <c r="G4" s="1" t="s">
        <v>1083</v>
      </c>
      <c r="H4" s="1" t="s">
        <v>1083</v>
      </c>
      <c r="I4" s="1"/>
      <c r="J4" s="1"/>
      <c r="K4" s="1"/>
      <c r="L4" s="1"/>
      <c r="M4" s="1"/>
      <c r="N4" s="1"/>
      <c r="O4" s="1"/>
      <c r="P4" s="1"/>
      <c r="Q4" s="1"/>
      <c r="R4" s="1"/>
      <c r="S4" s="1"/>
      <c r="T4" s="1"/>
      <c r="U4" s="1"/>
      <c r="V4" s="1" t="s">
        <v>1087</v>
      </c>
      <c r="W4" s="1"/>
      <c r="X4" s="1"/>
      <c r="Y4" s="1"/>
      <c r="Z4" s="1"/>
      <c r="AA4" s="1" t="s">
        <v>1083</v>
      </c>
      <c r="AB4" s="1"/>
      <c r="AC4" s="1"/>
      <c r="AD4" s="1"/>
      <c r="AE4" s="1"/>
    </row>
    <row r="5" spans="1:31">
      <c r="A5" s="8"/>
      <c r="B5" s="1"/>
      <c r="C5" s="1"/>
      <c r="D5" s="1"/>
      <c r="E5" s="1"/>
      <c r="F5" s="1" t="s">
        <v>1083</v>
      </c>
      <c r="G5" s="1"/>
      <c r="H5" s="1"/>
      <c r="I5" s="1"/>
      <c r="J5" s="1"/>
      <c r="K5" s="1"/>
      <c r="L5" s="1"/>
      <c r="M5" s="1"/>
      <c r="N5" s="1"/>
      <c r="O5" s="1"/>
      <c r="P5" s="1"/>
      <c r="Q5" s="1"/>
      <c r="R5" s="1"/>
      <c r="S5" s="1"/>
      <c r="T5" s="1"/>
      <c r="U5" s="1"/>
      <c r="V5" s="1"/>
      <c r="W5" s="1"/>
      <c r="X5" s="1"/>
      <c r="Y5" s="1"/>
      <c r="Z5" s="1"/>
      <c r="AA5" s="1"/>
      <c r="AB5" s="1"/>
      <c r="AC5" s="1"/>
      <c r="AD5" s="1"/>
      <c r="AE5" s="1"/>
    </row>
    <row r="6" spans="1:31">
      <c r="A6" s="3" t="s">
        <v>108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30">
      <c r="A7" s="2" t="s">
        <v>1093</v>
      </c>
      <c r="B7" s="4" t="s">
        <v>6</v>
      </c>
      <c r="C7" s="4">
        <v>22</v>
      </c>
      <c r="D7" s="4" t="s">
        <v>6</v>
      </c>
      <c r="E7" s="4" t="s">
        <v>6</v>
      </c>
      <c r="F7" s="4">
        <v>19</v>
      </c>
      <c r="G7" s="4">
        <v>3</v>
      </c>
      <c r="H7" s="4">
        <v>8</v>
      </c>
      <c r="I7" s="4" t="s">
        <v>6</v>
      </c>
      <c r="J7" s="4" t="s">
        <v>6</v>
      </c>
      <c r="K7" s="4" t="s">
        <v>6</v>
      </c>
      <c r="L7" s="4" t="s">
        <v>6</v>
      </c>
      <c r="M7" s="4" t="s">
        <v>6</v>
      </c>
      <c r="N7" s="4">
        <v>5</v>
      </c>
      <c r="O7" s="4" t="s">
        <v>6</v>
      </c>
      <c r="P7" s="4">
        <v>14</v>
      </c>
      <c r="Q7" s="4" t="s">
        <v>6</v>
      </c>
      <c r="R7" s="4" t="s">
        <v>6</v>
      </c>
      <c r="S7" s="4">
        <v>21</v>
      </c>
      <c r="T7" s="4" t="s">
        <v>6</v>
      </c>
      <c r="U7" s="4">
        <v>16</v>
      </c>
      <c r="V7" s="4" t="s">
        <v>6</v>
      </c>
      <c r="W7" s="4" t="s">
        <v>6</v>
      </c>
      <c r="X7" s="4" t="s">
        <v>6</v>
      </c>
      <c r="Y7" s="4" t="s">
        <v>6</v>
      </c>
      <c r="Z7" s="4" t="s">
        <v>6</v>
      </c>
      <c r="AA7" s="4">
        <v>4</v>
      </c>
      <c r="AB7" s="4" t="s">
        <v>6</v>
      </c>
      <c r="AC7" s="4" t="s">
        <v>6</v>
      </c>
      <c r="AD7" s="4" t="s">
        <v>6</v>
      </c>
      <c r="AE7" s="4" t="s">
        <v>6</v>
      </c>
    </row>
    <row r="8" spans="1:31">
      <c r="A8" s="2" t="s">
        <v>1094</v>
      </c>
      <c r="B8" s="4" t="s">
        <v>6</v>
      </c>
      <c r="C8" s="4" t="s">
        <v>6</v>
      </c>
      <c r="D8" s="4" t="s">
        <v>6</v>
      </c>
      <c r="E8" s="4" t="s">
        <v>6</v>
      </c>
      <c r="F8" s="4">
        <v>8</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c r="A9" s="2" t="s">
        <v>1095</v>
      </c>
      <c r="B9" s="4" t="s">
        <v>6</v>
      </c>
      <c r="C9" s="4" t="s">
        <v>6</v>
      </c>
      <c r="D9" s="4" t="s">
        <v>6</v>
      </c>
      <c r="E9" s="4" t="s">
        <v>6</v>
      </c>
      <c r="F9" s="264">
        <v>1.6799999999999999E-2</v>
      </c>
      <c r="G9" s="264">
        <v>7.0199999999999999E-2</v>
      </c>
      <c r="H9" s="264">
        <v>0.1037</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c r="A10" s="2" t="s">
        <v>1096</v>
      </c>
      <c r="B10" s="4" t="s">
        <v>6</v>
      </c>
      <c r="C10" s="4" t="s">
        <v>6</v>
      </c>
      <c r="D10" s="4" t="s">
        <v>6</v>
      </c>
      <c r="E10" s="4" t="s">
        <v>6</v>
      </c>
      <c r="F10" s="4" t="s">
        <v>6</v>
      </c>
      <c r="G10" s="4" t="s">
        <v>6</v>
      </c>
      <c r="H10" s="4" t="s">
        <v>6</v>
      </c>
      <c r="I10" s="4" t="s">
        <v>6</v>
      </c>
      <c r="J10" s="7">
        <v>115000000</v>
      </c>
      <c r="K10" s="4" t="s">
        <v>6</v>
      </c>
      <c r="L10" s="4" t="s">
        <v>6</v>
      </c>
      <c r="M10" s="4" t="s">
        <v>6</v>
      </c>
      <c r="N10" s="4" t="s">
        <v>6</v>
      </c>
      <c r="O10" s="7">
        <v>124000000</v>
      </c>
      <c r="P10" s="4" t="s">
        <v>6</v>
      </c>
      <c r="Q10" s="4" t="s">
        <v>6</v>
      </c>
      <c r="R10" s="7">
        <v>332000000</v>
      </c>
      <c r="S10" s="7">
        <v>600000000</v>
      </c>
      <c r="T10" s="4" t="s">
        <v>6</v>
      </c>
      <c r="U10" s="7">
        <v>500000000</v>
      </c>
      <c r="V10" s="4" t="s">
        <v>6</v>
      </c>
      <c r="W10" s="7">
        <v>412000000</v>
      </c>
      <c r="X10" s="7">
        <v>88000000</v>
      </c>
      <c r="Y10" s="7">
        <v>300000000</v>
      </c>
      <c r="Z10" s="7">
        <v>300000000</v>
      </c>
      <c r="AA10" s="7">
        <v>112000000</v>
      </c>
      <c r="AB10" s="4" t="s">
        <v>6</v>
      </c>
      <c r="AC10" s="7">
        <v>350000000</v>
      </c>
      <c r="AD10" s="7">
        <v>100000000</v>
      </c>
      <c r="AE10" s="4" t="s">
        <v>6</v>
      </c>
    </row>
    <row r="11" spans="1:31" ht="30">
      <c r="A11" s="2" t="s">
        <v>1081</v>
      </c>
      <c r="B11" s="4" t="s">
        <v>6</v>
      </c>
      <c r="C11" s="4" t="s">
        <v>6</v>
      </c>
      <c r="D11" s="4" t="s">
        <v>6</v>
      </c>
      <c r="E11" s="264">
        <v>6.4399999999999999E-2</v>
      </c>
      <c r="F11" s="4" t="s">
        <v>6</v>
      </c>
      <c r="G11" s="4" t="s">
        <v>6</v>
      </c>
      <c r="H11" s="4" t="s">
        <v>6</v>
      </c>
      <c r="I11" s="4" t="s">
        <v>6</v>
      </c>
      <c r="J11" s="264">
        <v>5.2499999999999998E-2</v>
      </c>
      <c r="K11" s="4" t="s">
        <v>6</v>
      </c>
      <c r="L11" s="4" t="s">
        <v>6</v>
      </c>
      <c r="M11" s="4" t="s">
        <v>6</v>
      </c>
      <c r="N11" s="264">
        <v>6.8400000000000002E-2</v>
      </c>
      <c r="O11" s="4" t="s">
        <v>6</v>
      </c>
      <c r="P11" s="264">
        <v>6.3200000000000006E-2</v>
      </c>
      <c r="Q11" s="4" t="s">
        <v>6</v>
      </c>
      <c r="R11" s="4" t="s">
        <v>6</v>
      </c>
      <c r="S11" s="264">
        <v>5.2200000000000003E-2</v>
      </c>
      <c r="T11" s="4" t="s">
        <v>6</v>
      </c>
      <c r="U11" s="4" t="s">
        <v>6</v>
      </c>
      <c r="V11" s="4" t="s">
        <v>6</v>
      </c>
      <c r="W11" s="264">
        <v>6.1499999999999999E-2</v>
      </c>
      <c r="X11" s="264">
        <v>6.6500000000000004E-2</v>
      </c>
      <c r="Y11" s="264">
        <v>5.7500000000000002E-2</v>
      </c>
      <c r="Z11" s="264">
        <v>5.1299999999999998E-2</v>
      </c>
      <c r="AA11" s="4" t="s">
        <v>6</v>
      </c>
      <c r="AB11" s="4" t="s">
        <v>6</v>
      </c>
      <c r="AC11" s="264">
        <v>5.2499999999999998E-2</v>
      </c>
      <c r="AD11" s="264">
        <v>7.3800000000000004E-2</v>
      </c>
      <c r="AE11" s="4" t="s">
        <v>6</v>
      </c>
    </row>
    <row r="12" spans="1:31">
      <c r="A12" s="2" t="s">
        <v>1097</v>
      </c>
      <c r="B12" s="4" t="s">
        <v>6</v>
      </c>
      <c r="C12" s="4" t="s">
        <v>6</v>
      </c>
      <c r="D12" s="4" t="s">
        <v>6</v>
      </c>
      <c r="E12" s="4" t="s">
        <v>6</v>
      </c>
      <c r="F12" s="4" t="s">
        <v>6</v>
      </c>
      <c r="G12" s="4" t="s">
        <v>6</v>
      </c>
      <c r="H12" s="4" t="s">
        <v>6</v>
      </c>
      <c r="I12" s="4">
        <v>53.376100000000001</v>
      </c>
      <c r="J12" s="4">
        <v>166.28059999999999</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c r="A13" s="2" t="s">
        <v>1098</v>
      </c>
      <c r="B13" s="4" t="s">
        <v>6</v>
      </c>
      <c r="C13" s="4" t="s">
        <v>6</v>
      </c>
      <c r="D13" s="4" t="s">
        <v>6</v>
      </c>
      <c r="E13" s="4" t="s">
        <v>6</v>
      </c>
      <c r="F13" s="4" t="s">
        <v>6</v>
      </c>
      <c r="G13" s="4" t="s">
        <v>6</v>
      </c>
      <c r="H13" s="4" t="s">
        <v>6</v>
      </c>
      <c r="I13" s="9">
        <v>615.1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c r="A14" s="2" t="s">
        <v>1099</v>
      </c>
      <c r="B14" s="4" t="s">
        <v>6</v>
      </c>
      <c r="C14" s="4" t="s">
        <v>6</v>
      </c>
      <c r="D14" s="4" t="s">
        <v>6</v>
      </c>
      <c r="E14" s="4" t="s">
        <v>6</v>
      </c>
      <c r="F14" s="4" t="s">
        <v>6</v>
      </c>
      <c r="G14" s="4" t="s">
        <v>6</v>
      </c>
      <c r="H14" s="4" t="s">
        <v>6</v>
      </c>
      <c r="I14" s="4" t="s">
        <v>6</v>
      </c>
      <c r="J14" s="4" t="s">
        <v>6</v>
      </c>
      <c r="K14" s="6">
        <v>5000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c r="A15" s="2" t="s">
        <v>1100</v>
      </c>
      <c r="B15" s="4" t="s">
        <v>6</v>
      </c>
      <c r="C15" s="4" t="s">
        <v>6</v>
      </c>
      <c r="D15" s="4" t="s">
        <v>6</v>
      </c>
      <c r="E15" s="4" t="s">
        <v>6</v>
      </c>
      <c r="F15" s="4" t="s">
        <v>6</v>
      </c>
      <c r="G15" s="4" t="s">
        <v>6</v>
      </c>
      <c r="H15" s="4" t="s">
        <v>6</v>
      </c>
      <c r="I15" s="4" t="s">
        <v>6</v>
      </c>
      <c r="J15" s="4" t="s">
        <v>6</v>
      </c>
      <c r="K15" s="4" t="s">
        <v>6</v>
      </c>
      <c r="L15" s="4" t="s">
        <v>6</v>
      </c>
      <c r="M15" s="6">
        <v>6800000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c r="A16" s="2" t="s">
        <v>1101</v>
      </c>
      <c r="B16" s="4" t="s">
        <v>6</v>
      </c>
      <c r="C16" s="4" t="s">
        <v>6</v>
      </c>
      <c r="D16" s="4" t="s">
        <v>6</v>
      </c>
      <c r="E16" s="4" t="s">
        <v>6</v>
      </c>
      <c r="F16" s="4" t="s">
        <v>6</v>
      </c>
      <c r="G16" s="4" t="s">
        <v>6</v>
      </c>
      <c r="H16" s="4" t="s">
        <v>6</v>
      </c>
      <c r="I16" s="4" t="s">
        <v>6</v>
      </c>
      <c r="J16" s="4" t="s">
        <v>6</v>
      </c>
      <c r="K16" s="264">
        <v>1</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c r="A17" s="2" t="s">
        <v>1102</v>
      </c>
      <c r="B17" s="4" t="s">
        <v>6</v>
      </c>
      <c r="C17" s="4" t="s">
        <v>6</v>
      </c>
      <c r="D17" s="4" t="s">
        <v>6</v>
      </c>
      <c r="E17" s="4" t="s">
        <v>6</v>
      </c>
      <c r="F17" s="4" t="s">
        <v>6</v>
      </c>
      <c r="G17" s="4" t="s">
        <v>6</v>
      </c>
      <c r="H17" s="4" t="s">
        <v>6</v>
      </c>
      <c r="I17" s="4" t="s">
        <v>6</v>
      </c>
      <c r="J17" s="4" t="s">
        <v>6</v>
      </c>
      <c r="K17" s="4" t="s">
        <v>6</v>
      </c>
      <c r="L17" s="6">
        <v>35000000</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c r="A18" s="2" t="s">
        <v>1103</v>
      </c>
      <c r="B18" s="4" t="s">
        <v>6</v>
      </c>
      <c r="C18" s="4" t="s">
        <v>6</v>
      </c>
      <c r="D18" s="4" t="s">
        <v>6</v>
      </c>
      <c r="E18" s="4" t="s">
        <v>6</v>
      </c>
      <c r="F18" s="4" t="s">
        <v>6</v>
      </c>
      <c r="G18" s="4" t="s">
        <v>6</v>
      </c>
      <c r="H18" s="4" t="s">
        <v>6</v>
      </c>
      <c r="I18" s="4" t="s">
        <v>6</v>
      </c>
      <c r="J18" s="4" t="s">
        <v>6</v>
      </c>
      <c r="K18" s="4" t="s">
        <v>6</v>
      </c>
      <c r="L18" s="6">
        <v>10000000</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c r="A19" s="2" t="s">
        <v>106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264">
        <v>3.3000000000000002E-2</v>
      </c>
      <c r="R19" s="4" t="s">
        <v>6</v>
      </c>
      <c r="S19" s="4" t="s">
        <v>6</v>
      </c>
      <c r="T19" s="264">
        <v>9.4999999999999998E-3</v>
      </c>
      <c r="U19" s="4" t="s">
        <v>6</v>
      </c>
      <c r="V19" s="4" t="s">
        <v>6</v>
      </c>
      <c r="W19" s="4" t="s">
        <v>6</v>
      </c>
      <c r="X19" s="4" t="s">
        <v>6</v>
      </c>
      <c r="Y19" s="4" t="s">
        <v>6</v>
      </c>
      <c r="Z19" s="4" t="s">
        <v>6</v>
      </c>
      <c r="AA19" s="4" t="s">
        <v>6</v>
      </c>
      <c r="AB19" s="264">
        <v>-4.4999999999999997E-3</v>
      </c>
      <c r="AC19" s="4" t="s">
        <v>6</v>
      </c>
      <c r="AD19" s="4" t="s">
        <v>6</v>
      </c>
      <c r="AE19" s="264">
        <v>2E-3</v>
      </c>
    </row>
    <row r="20" spans="1:31">
      <c r="A20" s="2" t="s">
        <v>1104</v>
      </c>
      <c r="B20" s="4" t="s">
        <v>6</v>
      </c>
      <c r="C20" s="4" t="s">
        <v>6</v>
      </c>
      <c r="D20" s="6">
        <v>2750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6">
        <v>20000000</v>
      </c>
      <c r="W20" s="4" t="s">
        <v>6</v>
      </c>
      <c r="X20" s="4" t="s">
        <v>6</v>
      </c>
      <c r="Y20" s="4" t="s">
        <v>6</v>
      </c>
      <c r="Z20" s="4" t="s">
        <v>6</v>
      </c>
      <c r="AA20" s="4" t="s">
        <v>6</v>
      </c>
      <c r="AB20" s="4" t="s">
        <v>6</v>
      </c>
      <c r="AC20" s="4" t="s">
        <v>6</v>
      </c>
      <c r="AD20" s="4" t="s">
        <v>6</v>
      </c>
      <c r="AE20" s="4" t="s">
        <v>6</v>
      </c>
    </row>
    <row r="21" spans="1:31" ht="60">
      <c r="A21" s="2" t="s">
        <v>110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v>4</v>
      </c>
      <c r="AB21" s="4" t="s">
        <v>6</v>
      </c>
      <c r="AC21" s="4" t="s">
        <v>6</v>
      </c>
      <c r="AD21" s="4" t="s">
        <v>6</v>
      </c>
      <c r="AE21" s="4" t="s">
        <v>6</v>
      </c>
    </row>
    <row r="22" spans="1:31">
      <c r="A22" s="2" t="s">
        <v>110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1107</v>
      </c>
      <c r="AB22" s="4" t="s">
        <v>6</v>
      </c>
      <c r="AC22" s="4" t="s">
        <v>6</v>
      </c>
      <c r="AD22" s="4" t="s">
        <v>6</v>
      </c>
      <c r="AE22" s="4" t="s">
        <v>6</v>
      </c>
    </row>
    <row r="23" spans="1:31">
      <c r="A23" s="2" t="s">
        <v>1108</v>
      </c>
      <c r="B23" s="6">
        <v>1820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60">
      <c r="A24" s="2" t="s">
        <v>1109</v>
      </c>
      <c r="B24" s="6">
        <v>22000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ht="60">
      <c r="A25" s="2" t="s">
        <v>1110</v>
      </c>
      <c r="B25" s="4">
        <v>81</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ht="60">
      <c r="A26" s="2" t="s">
        <v>1111</v>
      </c>
      <c r="B26" s="6">
        <v>21000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c r="A27" s="3" t="s">
        <v>111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c r="A28" s="2">
        <v>2014</v>
      </c>
      <c r="B28" s="6">
        <v>5460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c r="A29" s="2">
        <v>2015</v>
      </c>
      <c r="B29" s="6">
        <v>170000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c r="A30" s="2">
        <v>2016</v>
      </c>
      <c r="B30" s="6">
        <v>59700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c r="A31" s="2">
        <v>2017</v>
      </c>
      <c r="B31" s="6">
        <v>506000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row r="32" spans="1:31">
      <c r="A32" s="2">
        <v>2018</v>
      </c>
      <c r="B32" s="6">
        <v>251000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row>
    <row r="33" spans="1:31">
      <c r="A33" s="2" t="s">
        <v>363</v>
      </c>
      <c r="B33" s="7">
        <v>674000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row>
  </sheetData>
  <mergeCells count="1">
    <mergeCell ref="A1:A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23.42578125" bestFit="1" customWidth="1"/>
    <col min="3" max="3" width="2.5703125" bestFit="1" customWidth="1"/>
    <col min="4" max="4" width="12.7109375" bestFit="1" customWidth="1"/>
    <col min="5" max="5" width="2.5703125" bestFit="1" customWidth="1"/>
    <col min="6" max="6" width="13.140625" bestFit="1" customWidth="1"/>
    <col min="7" max="13" width="12.28515625" bestFit="1" customWidth="1"/>
    <col min="14" max="14" width="11.42578125" bestFit="1" customWidth="1"/>
    <col min="15" max="16" width="12.28515625" bestFit="1" customWidth="1"/>
    <col min="17" max="17" width="16.85546875" bestFit="1" customWidth="1"/>
  </cols>
  <sheetData>
    <row r="1" spans="1:17" ht="15" customHeight="1">
      <c r="A1" s="8" t="s">
        <v>1113</v>
      </c>
      <c r="B1" s="8" t="s">
        <v>942</v>
      </c>
      <c r="C1" s="8"/>
      <c r="D1" s="8" t="s">
        <v>1</v>
      </c>
      <c r="E1" s="8"/>
      <c r="F1" s="8"/>
      <c r="G1" s="8"/>
      <c r="H1" s="8"/>
      <c r="I1" s="8"/>
      <c r="J1" s="8" t="s">
        <v>942</v>
      </c>
      <c r="K1" s="8"/>
      <c r="L1" s="8" t="s">
        <v>1</v>
      </c>
      <c r="M1" s="8"/>
      <c r="N1" s="1"/>
      <c r="O1" s="8" t="s">
        <v>942</v>
      </c>
      <c r="P1" s="8"/>
      <c r="Q1" s="1"/>
    </row>
    <row r="2" spans="1:17" ht="15" customHeight="1">
      <c r="A2" s="8"/>
      <c r="B2" s="8" t="s">
        <v>2</v>
      </c>
      <c r="C2" s="8"/>
      <c r="D2" s="8" t="s">
        <v>2</v>
      </c>
      <c r="E2" s="8"/>
      <c r="F2" s="1" t="s">
        <v>33</v>
      </c>
      <c r="G2" s="8" t="s">
        <v>77</v>
      </c>
      <c r="H2" s="1" t="s">
        <v>2</v>
      </c>
      <c r="I2" s="1" t="s">
        <v>2</v>
      </c>
      <c r="J2" s="1" t="s">
        <v>2</v>
      </c>
      <c r="K2" s="1" t="s">
        <v>995</v>
      </c>
      <c r="L2" s="1" t="s">
        <v>2</v>
      </c>
      <c r="M2" s="1" t="s">
        <v>33</v>
      </c>
      <c r="N2" s="1" t="s">
        <v>1115</v>
      </c>
      <c r="O2" s="1" t="s">
        <v>2</v>
      </c>
      <c r="P2" s="1" t="s">
        <v>2</v>
      </c>
      <c r="Q2" s="1" t="s">
        <v>2</v>
      </c>
    </row>
    <row r="3" spans="1:17" ht="15" customHeight="1">
      <c r="A3" s="8"/>
      <c r="B3" s="8" t="s">
        <v>1002</v>
      </c>
      <c r="C3" s="8"/>
      <c r="D3" s="8" t="s">
        <v>1002</v>
      </c>
      <c r="E3" s="8"/>
      <c r="F3" s="1" t="s">
        <v>1114</v>
      </c>
      <c r="G3" s="8"/>
      <c r="H3" s="1" t="s">
        <v>943</v>
      </c>
      <c r="I3" s="1" t="s">
        <v>944</v>
      </c>
      <c r="J3" s="1" t="s">
        <v>1016</v>
      </c>
      <c r="K3" s="1" t="s">
        <v>1016</v>
      </c>
      <c r="L3" s="1" t="s">
        <v>1016</v>
      </c>
      <c r="M3" s="1" t="s">
        <v>1016</v>
      </c>
      <c r="N3" s="1" t="s">
        <v>1016</v>
      </c>
      <c r="O3" s="1" t="s">
        <v>1016</v>
      </c>
      <c r="P3" s="1" t="s">
        <v>1016</v>
      </c>
      <c r="Q3" s="1" t="s">
        <v>1116</v>
      </c>
    </row>
    <row r="4" spans="1:17" ht="15" customHeight="1">
      <c r="A4" s="8"/>
      <c r="B4" s="8" t="s">
        <v>1114</v>
      </c>
      <c r="C4" s="8"/>
      <c r="D4" s="8" t="s">
        <v>1114</v>
      </c>
      <c r="E4" s="8"/>
      <c r="F4" s="1"/>
      <c r="G4" s="8"/>
      <c r="H4" s="1"/>
      <c r="I4" s="1"/>
      <c r="J4" s="1" t="s">
        <v>1002</v>
      </c>
      <c r="K4" s="1"/>
      <c r="L4" s="1" t="s">
        <v>1002</v>
      </c>
      <c r="M4" s="1"/>
      <c r="N4" s="1" t="s">
        <v>1002</v>
      </c>
      <c r="O4" s="1" t="s">
        <v>943</v>
      </c>
      <c r="P4" s="1" t="s">
        <v>944</v>
      </c>
      <c r="Q4" s="1"/>
    </row>
    <row r="5" spans="1:17" ht="30">
      <c r="A5" s="3" t="s">
        <v>1117</v>
      </c>
      <c r="B5" s="4" t="s">
        <v>6</v>
      </c>
      <c r="C5" s="4"/>
      <c r="D5" s="4" t="s">
        <v>6</v>
      </c>
      <c r="E5" s="4"/>
      <c r="F5" s="4" t="s">
        <v>6</v>
      </c>
      <c r="G5" s="4" t="s">
        <v>6</v>
      </c>
      <c r="H5" s="4" t="s">
        <v>6</v>
      </c>
      <c r="I5" s="4" t="s">
        <v>6</v>
      </c>
      <c r="J5" s="4" t="s">
        <v>6</v>
      </c>
      <c r="K5" s="4" t="s">
        <v>6</v>
      </c>
      <c r="L5" s="4" t="s">
        <v>6</v>
      </c>
      <c r="M5" s="4" t="s">
        <v>6</v>
      </c>
      <c r="N5" s="4" t="s">
        <v>6</v>
      </c>
      <c r="O5" s="4" t="s">
        <v>6</v>
      </c>
      <c r="P5" s="4" t="s">
        <v>6</v>
      </c>
      <c r="Q5" s="4" t="s">
        <v>6</v>
      </c>
    </row>
    <row r="6" spans="1:17">
      <c r="A6" s="2" t="s">
        <v>43</v>
      </c>
      <c r="B6" s="7">
        <v>69000000</v>
      </c>
      <c r="C6" s="4"/>
      <c r="D6" s="7">
        <v>69000000</v>
      </c>
      <c r="E6" s="4"/>
      <c r="F6" s="7">
        <v>45000000</v>
      </c>
      <c r="G6" s="4" t="s">
        <v>6</v>
      </c>
      <c r="H6" s="4" t="s">
        <v>6</v>
      </c>
      <c r="I6" s="4" t="s">
        <v>6</v>
      </c>
      <c r="J6" s="4" t="s">
        <v>6</v>
      </c>
      <c r="K6" s="4" t="s">
        <v>6</v>
      </c>
      <c r="L6" s="4" t="s">
        <v>6</v>
      </c>
      <c r="M6" s="4" t="s">
        <v>6</v>
      </c>
      <c r="N6" s="4" t="s">
        <v>6</v>
      </c>
      <c r="O6" s="4" t="s">
        <v>6</v>
      </c>
      <c r="P6" s="4" t="s">
        <v>6</v>
      </c>
      <c r="Q6" s="4" t="s">
        <v>6</v>
      </c>
    </row>
    <row r="7" spans="1:17">
      <c r="A7" s="2" t="s">
        <v>350</v>
      </c>
      <c r="B7" s="6">
        <v>12000000</v>
      </c>
      <c r="C7" s="4"/>
      <c r="D7" s="6">
        <v>12000000</v>
      </c>
      <c r="E7" s="4"/>
      <c r="F7" s="6">
        <v>8000000</v>
      </c>
      <c r="G7" s="4" t="s">
        <v>6</v>
      </c>
      <c r="H7" s="4" t="s">
        <v>6</v>
      </c>
      <c r="I7" s="4" t="s">
        <v>6</v>
      </c>
      <c r="J7" s="4" t="s">
        <v>6</v>
      </c>
      <c r="K7" s="4" t="s">
        <v>6</v>
      </c>
      <c r="L7" s="4" t="s">
        <v>6</v>
      </c>
      <c r="M7" s="4" t="s">
        <v>6</v>
      </c>
      <c r="N7" s="4" t="s">
        <v>6</v>
      </c>
      <c r="O7" s="4" t="s">
        <v>6</v>
      </c>
      <c r="P7" s="4" t="s">
        <v>6</v>
      </c>
      <c r="Q7" s="4" t="s">
        <v>6</v>
      </c>
    </row>
    <row r="8" spans="1:17">
      <c r="A8" s="2" t="s">
        <v>120</v>
      </c>
      <c r="B8" s="6">
        <v>57000000</v>
      </c>
      <c r="C8" s="4"/>
      <c r="D8" s="6">
        <v>57000000</v>
      </c>
      <c r="E8" s="4"/>
      <c r="F8" s="6">
        <v>37000000</v>
      </c>
      <c r="G8" s="4" t="s">
        <v>6</v>
      </c>
      <c r="H8" s="4" t="s">
        <v>6</v>
      </c>
      <c r="I8" s="4" t="s">
        <v>6</v>
      </c>
      <c r="J8" s="4" t="s">
        <v>6</v>
      </c>
      <c r="K8" s="4" t="s">
        <v>6</v>
      </c>
      <c r="L8" s="4" t="s">
        <v>6</v>
      </c>
      <c r="M8" s="4" t="s">
        <v>6</v>
      </c>
      <c r="N8" s="4" t="s">
        <v>6</v>
      </c>
      <c r="O8" s="4" t="s">
        <v>6</v>
      </c>
      <c r="P8" s="4" t="s">
        <v>6</v>
      </c>
      <c r="Q8" s="4" t="s">
        <v>6</v>
      </c>
    </row>
    <row r="9" spans="1:17">
      <c r="A9" s="3" t="s">
        <v>1118</v>
      </c>
      <c r="B9" s="4" t="s">
        <v>6</v>
      </c>
      <c r="C9" s="4"/>
      <c r="D9" s="4" t="s">
        <v>6</v>
      </c>
      <c r="E9" s="4"/>
      <c r="F9" s="4" t="s">
        <v>6</v>
      </c>
      <c r="G9" s="4" t="s">
        <v>6</v>
      </c>
      <c r="H9" s="4" t="s">
        <v>6</v>
      </c>
      <c r="I9" s="4" t="s">
        <v>6</v>
      </c>
      <c r="J9" s="4" t="s">
        <v>6</v>
      </c>
      <c r="K9" s="4" t="s">
        <v>6</v>
      </c>
      <c r="L9" s="4" t="s">
        <v>6</v>
      </c>
      <c r="M9" s="4" t="s">
        <v>6</v>
      </c>
      <c r="N9" s="4" t="s">
        <v>6</v>
      </c>
      <c r="O9" s="4" t="s">
        <v>6</v>
      </c>
      <c r="P9" s="4" t="s">
        <v>6</v>
      </c>
      <c r="Q9" s="4" t="s">
        <v>6</v>
      </c>
    </row>
    <row r="10" spans="1:17">
      <c r="A10" s="2">
        <v>2014</v>
      </c>
      <c r="B10" s="6">
        <v>8000000</v>
      </c>
      <c r="C10" s="4"/>
      <c r="D10" s="6">
        <v>8000000</v>
      </c>
      <c r="E10" s="4"/>
      <c r="F10" s="4" t="s">
        <v>6</v>
      </c>
      <c r="G10" s="4" t="s">
        <v>6</v>
      </c>
      <c r="H10" s="4" t="s">
        <v>6</v>
      </c>
      <c r="I10" s="4" t="s">
        <v>6</v>
      </c>
      <c r="J10" s="4" t="s">
        <v>6</v>
      </c>
      <c r="K10" s="4" t="s">
        <v>6</v>
      </c>
      <c r="L10" s="4" t="s">
        <v>6</v>
      </c>
      <c r="M10" s="4" t="s">
        <v>6</v>
      </c>
      <c r="N10" s="4" t="s">
        <v>6</v>
      </c>
      <c r="O10" s="4" t="s">
        <v>6</v>
      </c>
      <c r="P10" s="4" t="s">
        <v>6</v>
      </c>
      <c r="Q10" s="4" t="s">
        <v>6</v>
      </c>
    </row>
    <row r="11" spans="1:17">
      <c r="A11" s="2">
        <v>2015</v>
      </c>
      <c r="B11" s="6">
        <v>8000000</v>
      </c>
      <c r="C11" s="4"/>
      <c r="D11" s="6">
        <v>8000000</v>
      </c>
      <c r="E11" s="4"/>
      <c r="F11" s="4" t="s">
        <v>6</v>
      </c>
      <c r="G11" s="4" t="s">
        <v>6</v>
      </c>
      <c r="H11" s="4" t="s">
        <v>6</v>
      </c>
      <c r="I11" s="4" t="s">
        <v>6</v>
      </c>
      <c r="J11" s="4" t="s">
        <v>6</v>
      </c>
      <c r="K11" s="4" t="s">
        <v>6</v>
      </c>
      <c r="L11" s="4" t="s">
        <v>6</v>
      </c>
      <c r="M11" s="4" t="s">
        <v>6</v>
      </c>
      <c r="N11" s="4" t="s">
        <v>6</v>
      </c>
      <c r="O11" s="4" t="s">
        <v>6</v>
      </c>
      <c r="P11" s="4" t="s">
        <v>6</v>
      </c>
      <c r="Q11" s="4" t="s">
        <v>6</v>
      </c>
    </row>
    <row r="12" spans="1:17">
      <c r="A12" s="2">
        <v>2016</v>
      </c>
      <c r="B12" s="6">
        <v>8000000</v>
      </c>
      <c r="C12" s="4"/>
      <c r="D12" s="6">
        <v>8000000</v>
      </c>
      <c r="E12" s="4"/>
      <c r="F12" s="4" t="s">
        <v>6</v>
      </c>
      <c r="G12" s="4" t="s">
        <v>6</v>
      </c>
      <c r="H12" s="4" t="s">
        <v>6</v>
      </c>
      <c r="I12" s="4" t="s">
        <v>6</v>
      </c>
      <c r="J12" s="4" t="s">
        <v>6</v>
      </c>
      <c r="K12" s="4" t="s">
        <v>6</v>
      </c>
      <c r="L12" s="4" t="s">
        <v>6</v>
      </c>
      <c r="M12" s="4" t="s">
        <v>6</v>
      </c>
      <c r="N12" s="4" t="s">
        <v>6</v>
      </c>
      <c r="O12" s="4" t="s">
        <v>6</v>
      </c>
      <c r="P12" s="4" t="s">
        <v>6</v>
      </c>
      <c r="Q12" s="4" t="s">
        <v>6</v>
      </c>
    </row>
    <row r="13" spans="1:17">
      <c r="A13" s="2">
        <v>2017</v>
      </c>
      <c r="B13" s="6">
        <v>8000000</v>
      </c>
      <c r="C13" s="4"/>
      <c r="D13" s="6">
        <v>8000000</v>
      </c>
      <c r="E13" s="4"/>
      <c r="F13" s="4" t="s">
        <v>6</v>
      </c>
      <c r="G13" s="4" t="s">
        <v>6</v>
      </c>
      <c r="H13" s="4" t="s">
        <v>6</v>
      </c>
      <c r="I13" s="4" t="s">
        <v>6</v>
      </c>
      <c r="J13" s="4" t="s">
        <v>6</v>
      </c>
      <c r="K13" s="4" t="s">
        <v>6</v>
      </c>
      <c r="L13" s="4" t="s">
        <v>6</v>
      </c>
      <c r="M13" s="4" t="s">
        <v>6</v>
      </c>
      <c r="N13" s="4" t="s">
        <v>6</v>
      </c>
      <c r="O13" s="4" t="s">
        <v>6</v>
      </c>
      <c r="P13" s="4" t="s">
        <v>6</v>
      </c>
      <c r="Q13" s="4" t="s">
        <v>6</v>
      </c>
    </row>
    <row r="14" spans="1:17">
      <c r="A14" s="2">
        <v>2018</v>
      </c>
      <c r="B14" s="6">
        <v>8000000</v>
      </c>
      <c r="C14" s="4"/>
      <c r="D14" s="6">
        <v>8000000</v>
      </c>
      <c r="E14" s="4"/>
      <c r="F14" s="4" t="s">
        <v>6</v>
      </c>
      <c r="G14" s="4" t="s">
        <v>6</v>
      </c>
      <c r="H14" s="4" t="s">
        <v>6</v>
      </c>
      <c r="I14" s="4" t="s">
        <v>6</v>
      </c>
      <c r="J14" s="4" t="s">
        <v>6</v>
      </c>
      <c r="K14" s="4" t="s">
        <v>6</v>
      </c>
      <c r="L14" s="4" t="s">
        <v>6</v>
      </c>
      <c r="M14" s="4" t="s">
        <v>6</v>
      </c>
      <c r="N14" s="4" t="s">
        <v>6</v>
      </c>
      <c r="O14" s="4" t="s">
        <v>6</v>
      </c>
      <c r="P14" s="4" t="s">
        <v>6</v>
      </c>
      <c r="Q14" s="4" t="s">
        <v>6</v>
      </c>
    </row>
    <row r="15" spans="1:17">
      <c r="A15" s="2" t="s">
        <v>363</v>
      </c>
      <c r="B15" s="6">
        <v>29000000</v>
      </c>
      <c r="C15" s="4"/>
      <c r="D15" s="6">
        <v>29000000</v>
      </c>
      <c r="E15" s="4"/>
      <c r="F15" s="4" t="s">
        <v>6</v>
      </c>
      <c r="G15" s="4" t="s">
        <v>6</v>
      </c>
      <c r="H15" s="4" t="s">
        <v>6</v>
      </c>
      <c r="I15" s="4" t="s">
        <v>6</v>
      </c>
      <c r="J15" s="4" t="s">
        <v>6</v>
      </c>
      <c r="K15" s="4" t="s">
        <v>6</v>
      </c>
      <c r="L15" s="4" t="s">
        <v>6</v>
      </c>
      <c r="M15" s="4" t="s">
        <v>6</v>
      </c>
      <c r="N15" s="4" t="s">
        <v>6</v>
      </c>
      <c r="O15" s="4" t="s">
        <v>6</v>
      </c>
      <c r="P15" s="4" t="s">
        <v>6</v>
      </c>
      <c r="Q15" s="4" t="s">
        <v>6</v>
      </c>
    </row>
    <row r="16" spans="1:17">
      <c r="A16" s="2" t="s">
        <v>365</v>
      </c>
      <c r="B16" s="6">
        <v>69000000</v>
      </c>
      <c r="C16" s="4"/>
      <c r="D16" s="6">
        <v>69000000</v>
      </c>
      <c r="E16" s="4"/>
      <c r="F16" s="4" t="s">
        <v>6</v>
      </c>
      <c r="G16" s="4" t="s">
        <v>6</v>
      </c>
      <c r="H16" s="4" t="s">
        <v>6</v>
      </c>
      <c r="I16" s="4" t="s">
        <v>6</v>
      </c>
      <c r="J16" s="4" t="s">
        <v>6</v>
      </c>
      <c r="K16" s="4" t="s">
        <v>6</v>
      </c>
      <c r="L16" s="4" t="s">
        <v>6</v>
      </c>
      <c r="M16" s="4" t="s">
        <v>6</v>
      </c>
      <c r="N16" s="4" t="s">
        <v>6</v>
      </c>
      <c r="O16" s="4" t="s">
        <v>6</v>
      </c>
      <c r="P16" s="4" t="s">
        <v>6</v>
      </c>
      <c r="Q16" s="4" t="s">
        <v>6</v>
      </c>
    </row>
    <row r="17" spans="1:17">
      <c r="A17" s="2" t="s">
        <v>367</v>
      </c>
      <c r="B17" s="6">
        <v>13000000</v>
      </c>
      <c r="C17" s="4"/>
      <c r="D17" s="6">
        <v>13000000</v>
      </c>
      <c r="E17" s="4"/>
      <c r="F17" s="4" t="s">
        <v>6</v>
      </c>
      <c r="G17" s="4" t="s">
        <v>6</v>
      </c>
      <c r="H17" s="4" t="s">
        <v>6</v>
      </c>
      <c r="I17" s="4" t="s">
        <v>6</v>
      </c>
      <c r="J17" s="4" t="s">
        <v>6</v>
      </c>
      <c r="K17" s="4" t="s">
        <v>6</v>
      </c>
      <c r="L17" s="4" t="s">
        <v>6</v>
      </c>
      <c r="M17" s="4" t="s">
        <v>6</v>
      </c>
      <c r="N17" s="4" t="s">
        <v>6</v>
      </c>
      <c r="O17" s="4" t="s">
        <v>6</v>
      </c>
      <c r="P17" s="4" t="s">
        <v>6</v>
      </c>
      <c r="Q17" s="4" t="s">
        <v>6</v>
      </c>
    </row>
    <row r="18" spans="1:17" ht="30">
      <c r="A18" s="2" t="s">
        <v>368</v>
      </c>
      <c r="B18" s="6">
        <v>56000000</v>
      </c>
      <c r="C18" s="4"/>
      <c r="D18" s="6">
        <v>56000000</v>
      </c>
      <c r="E18" s="4"/>
      <c r="F18" s="4" t="s">
        <v>6</v>
      </c>
      <c r="G18" s="4" t="s">
        <v>6</v>
      </c>
      <c r="H18" s="4" t="s">
        <v>6</v>
      </c>
      <c r="I18" s="4" t="s">
        <v>6</v>
      </c>
      <c r="J18" s="4" t="s">
        <v>6</v>
      </c>
      <c r="K18" s="4" t="s">
        <v>6</v>
      </c>
      <c r="L18" s="4" t="s">
        <v>6</v>
      </c>
      <c r="M18" s="4" t="s">
        <v>6</v>
      </c>
      <c r="N18" s="4" t="s">
        <v>6</v>
      </c>
      <c r="O18" s="4" t="s">
        <v>6</v>
      </c>
      <c r="P18" s="4" t="s">
        <v>6</v>
      </c>
      <c r="Q18" s="4" t="s">
        <v>6</v>
      </c>
    </row>
    <row r="19" spans="1:17">
      <c r="A19" s="2" t="s">
        <v>369</v>
      </c>
      <c r="B19" s="6">
        <v>6000000</v>
      </c>
      <c r="C19" s="4"/>
      <c r="D19" s="6">
        <v>6000000</v>
      </c>
      <c r="E19" s="4"/>
      <c r="F19" s="4" t="s">
        <v>6</v>
      </c>
      <c r="G19" s="4" t="s">
        <v>6</v>
      </c>
      <c r="H19" s="4" t="s">
        <v>6</v>
      </c>
      <c r="I19" s="4" t="s">
        <v>6</v>
      </c>
      <c r="J19" s="4" t="s">
        <v>6</v>
      </c>
      <c r="K19" s="4" t="s">
        <v>6</v>
      </c>
      <c r="L19" s="4" t="s">
        <v>6</v>
      </c>
      <c r="M19" s="4" t="s">
        <v>6</v>
      </c>
      <c r="N19" s="4" t="s">
        <v>6</v>
      </c>
      <c r="O19" s="4" t="s">
        <v>6</v>
      </c>
      <c r="P19" s="4" t="s">
        <v>6</v>
      </c>
      <c r="Q19" s="4" t="s">
        <v>6</v>
      </c>
    </row>
    <row r="20" spans="1:17">
      <c r="A20" s="2" t="s">
        <v>370</v>
      </c>
      <c r="B20" s="6">
        <v>50000000</v>
      </c>
      <c r="C20" s="4"/>
      <c r="D20" s="6">
        <v>50000000</v>
      </c>
      <c r="E20" s="4"/>
      <c r="F20" s="4" t="s">
        <v>6</v>
      </c>
      <c r="G20" s="4" t="s">
        <v>6</v>
      </c>
      <c r="H20" s="4" t="s">
        <v>6</v>
      </c>
      <c r="I20" s="4" t="s">
        <v>6</v>
      </c>
      <c r="J20" s="4" t="s">
        <v>6</v>
      </c>
      <c r="K20" s="4" t="s">
        <v>6</v>
      </c>
      <c r="L20" s="4" t="s">
        <v>6</v>
      </c>
      <c r="M20" s="4" t="s">
        <v>6</v>
      </c>
      <c r="N20" s="4" t="s">
        <v>6</v>
      </c>
      <c r="O20" s="4" t="s">
        <v>6</v>
      </c>
      <c r="P20" s="4" t="s">
        <v>6</v>
      </c>
      <c r="Q20" s="4" t="s">
        <v>6</v>
      </c>
    </row>
    <row r="21" spans="1:17">
      <c r="A21" s="3" t="s">
        <v>1119</v>
      </c>
      <c r="B21" s="4" t="s">
        <v>6</v>
      </c>
      <c r="C21" s="4"/>
      <c r="D21" s="4" t="s">
        <v>6</v>
      </c>
      <c r="E21" s="4"/>
      <c r="F21" s="4" t="s">
        <v>6</v>
      </c>
      <c r="G21" s="4" t="s">
        <v>6</v>
      </c>
      <c r="H21" s="4" t="s">
        <v>6</v>
      </c>
      <c r="I21" s="4" t="s">
        <v>6</v>
      </c>
      <c r="J21" s="4" t="s">
        <v>6</v>
      </c>
      <c r="K21" s="4" t="s">
        <v>6</v>
      </c>
      <c r="L21" s="4" t="s">
        <v>6</v>
      </c>
      <c r="M21" s="4" t="s">
        <v>6</v>
      </c>
      <c r="N21" s="4" t="s">
        <v>6</v>
      </c>
      <c r="O21" s="4" t="s">
        <v>6</v>
      </c>
      <c r="P21" s="4" t="s">
        <v>6</v>
      </c>
      <c r="Q21" s="4" t="s">
        <v>6</v>
      </c>
    </row>
    <row r="22" spans="1:17" ht="17.25">
      <c r="A22" s="2">
        <v>2014</v>
      </c>
      <c r="B22" s="6">
        <v>689000000</v>
      </c>
      <c r="C22" s="265" t="s">
        <v>977</v>
      </c>
      <c r="D22" s="6">
        <v>689000000</v>
      </c>
      <c r="E22" s="265" t="s">
        <v>977</v>
      </c>
      <c r="F22" s="4" t="s">
        <v>6</v>
      </c>
      <c r="G22" s="4" t="s">
        <v>6</v>
      </c>
      <c r="H22" s="4" t="s">
        <v>6</v>
      </c>
      <c r="I22" s="4" t="s">
        <v>6</v>
      </c>
      <c r="J22" s="4" t="s">
        <v>6</v>
      </c>
      <c r="K22" s="4" t="s">
        <v>6</v>
      </c>
      <c r="L22" s="4" t="s">
        <v>6</v>
      </c>
      <c r="M22" s="4" t="s">
        <v>6</v>
      </c>
      <c r="N22" s="4" t="s">
        <v>6</v>
      </c>
      <c r="O22" s="4" t="s">
        <v>6</v>
      </c>
      <c r="P22" s="4" t="s">
        <v>6</v>
      </c>
      <c r="Q22" s="6">
        <v>23000000</v>
      </c>
    </row>
    <row r="23" spans="1:17" ht="17.25">
      <c r="A23" s="2">
        <v>2015</v>
      </c>
      <c r="B23" s="6">
        <v>655000000</v>
      </c>
      <c r="C23" s="265" t="s">
        <v>977</v>
      </c>
      <c r="D23" s="6">
        <v>655000000</v>
      </c>
      <c r="E23" s="265" t="s">
        <v>977</v>
      </c>
      <c r="F23" s="4" t="s">
        <v>6</v>
      </c>
      <c r="G23" s="4" t="s">
        <v>6</v>
      </c>
      <c r="H23" s="4" t="s">
        <v>6</v>
      </c>
      <c r="I23" s="4" t="s">
        <v>6</v>
      </c>
      <c r="J23" s="4" t="s">
        <v>6</v>
      </c>
      <c r="K23" s="4" t="s">
        <v>6</v>
      </c>
      <c r="L23" s="4" t="s">
        <v>6</v>
      </c>
      <c r="M23" s="4" t="s">
        <v>6</v>
      </c>
      <c r="N23" s="4" t="s">
        <v>6</v>
      </c>
      <c r="O23" s="4" t="s">
        <v>6</v>
      </c>
      <c r="P23" s="4" t="s">
        <v>6</v>
      </c>
      <c r="Q23" s="6">
        <v>24000000</v>
      </c>
    </row>
    <row r="24" spans="1:17" ht="17.25">
      <c r="A24" s="2">
        <v>2016</v>
      </c>
      <c r="B24" s="6">
        <v>544000000</v>
      </c>
      <c r="C24" s="265" t="s">
        <v>977</v>
      </c>
      <c r="D24" s="6">
        <v>544000000</v>
      </c>
      <c r="E24" s="265" t="s">
        <v>977</v>
      </c>
      <c r="F24" s="4" t="s">
        <v>6</v>
      </c>
      <c r="G24" s="4" t="s">
        <v>6</v>
      </c>
      <c r="H24" s="4" t="s">
        <v>6</v>
      </c>
      <c r="I24" s="4" t="s">
        <v>6</v>
      </c>
      <c r="J24" s="4" t="s">
        <v>6</v>
      </c>
      <c r="K24" s="4" t="s">
        <v>6</v>
      </c>
      <c r="L24" s="4" t="s">
        <v>6</v>
      </c>
      <c r="M24" s="4" t="s">
        <v>6</v>
      </c>
      <c r="N24" s="4" t="s">
        <v>6</v>
      </c>
      <c r="O24" s="4" t="s">
        <v>6</v>
      </c>
      <c r="P24" s="4" t="s">
        <v>6</v>
      </c>
      <c r="Q24" s="6">
        <v>24000000</v>
      </c>
    </row>
    <row r="25" spans="1:17" ht="17.25">
      <c r="A25" s="2">
        <v>2017</v>
      </c>
      <c r="B25" s="6">
        <v>516000000</v>
      </c>
      <c r="C25" s="265" t="s">
        <v>977</v>
      </c>
      <c r="D25" s="6">
        <v>516000000</v>
      </c>
      <c r="E25" s="265" t="s">
        <v>977</v>
      </c>
      <c r="F25" s="4" t="s">
        <v>6</v>
      </c>
      <c r="G25" s="4" t="s">
        <v>6</v>
      </c>
      <c r="H25" s="4" t="s">
        <v>6</v>
      </c>
      <c r="I25" s="4" t="s">
        <v>6</v>
      </c>
      <c r="J25" s="4" t="s">
        <v>6</v>
      </c>
      <c r="K25" s="4" t="s">
        <v>6</v>
      </c>
      <c r="L25" s="4" t="s">
        <v>6</v>
      </c>
      <c r="M25" s="4" t="s">
        <v>6</v>
      </c>
      <c r="N25" s="4" t="s">
        <v>6</v>
      </c>
      <c r="O25" s="4" t="s">
        <v>6</v>
      </c>
      <c r="P25" s="4" t="s">
        <v>6</v>
      </c>
      <c r="Q25" s="6">
        <v>24000000</v>
      </c>
    </row>
    <row r="26" spans="1:17" ht="17.25">
      <c r="A26" s="2">
        <v>2018</v>
      </c>
      <c r="B26" s="6">
        <v>429000000</v>
      </c>
      <c r="C26" s="265" t="s">
        <v>977</v>
      </c>
      <c r="D26" s="6">
        <v>429000000</v>
      </c>
      <c r="E26" s="265" t="s">
        <v>977</v>
      </c>
      <c r="F26" s="4" t="s">
        <v>6</v>
      </c>
      <c r="G26" s="4" t="s">
        <v>6</v>
      </c>
      <c r="H26" s="4" t="s">
        <v>6</v>
      </c>
      <c r="I26" s="4" t="s">
        <v>6</v>
      </c>
      <c r="J26" s="4" t="s">
        <v>6</v>
      </c>
      <c r="K26" s="4" t="s">
        <v>6</v>
      </c>
      <c r="L26" s="4" t="s">
        <v>6</v>
      </c>
      <c r="M26" s="4" t="s">
        <v>6</v>
      </c>
      <c r="N26" s="4" t="s">
        <v>6</v>
      </c>
      <c r="O26" s="4" t="s">
        <v>6</v>
      </c>
      <c r="P26" s="4" t="s">
        <v>6</v>
      </c>
      <c r="Q26" s="6">
        <v>25000000</v>
      </c>
    </row>
    <row r="27" spans="1:17" ht="17.25">
      <c r="A27" s="2" t="s">
        <v>363</v>
      </c>
      <c r="B27" s="6">
        <v>1755000000</v>
      </c>
      <c r="C27" s="265" t="s">
        <v>977</v>
      </c>
      <c r="D27" s="6">
        <v>1755000000</v>
      </c>
      <c r="E27" s="265" t="s">
        <v>977</v>
      </c>
      <c r="F27" s="4" t="s">
        <v>6</v>
      </c>
      <c r="G27" s="4" t="s">
        <v>6</v>
      </c>
      <c r="H27" s="4" t="s">
        <v>6</v>
      </c>
      <c r="I27" s="4" t="s">
        <v>6</v>
      </c>
      <c r="J27" s="4" t="s">
        <v>6</v>
      </c>
      <c r="K27" s="4" t="s">
        <v>6</v>
      </c>
      <c r="L27" s="4" t="s">
        <v>6</v>
      </c>
      <c r="M27" s="4" t="s">
        <v>6</v>
      </c>
      <c r="N27" s="4" t="s">
        <v>6</v>
      </c>
      <c r="O27" s="4" t="s">
        <v>6</v>
      </c>
      <c r="P27" s="4" t="s">
        <v>6</v>
      </c>
      <c r="Q27" s="6">
        <v>685000000</v>
      </c>
    </row>
    <row r="28" spans="1:17" ht="17.25">
      <c r="A28" s="2" t="s">
        <v>365</v>
      </c>
      <c r="B28" s="6">
        <v>4588000000</v>
      </c>
      <c r="C28" s="265" t="s">
        <v>977</v>
      </c>
      <c r="D28" s="6">
        <v>4588000000</v>
      </c>
      <c r="E28" s="265" t="s">
        <v>977</v>
      </c>
      <c r="F28" s="4" t="s">
        <v>6</v>
      </c>
      <c r="G28" s="4" t="s">
        <v>6</v>
      </c>
      <c r="H28" s="4" t="s">
        <v>6</v>
      </c>
      <c r="I28" s="4" t="s">
        <v>6</v>
      </c>
      <c r="J28" s="4" t="s">
        <v>6</v>
      </c>
      <c r="K28" s="4" t="s">
        <v>6</v>
      </c>
      <c r="L28" s="4" t="s">
        <v>6</v>
      </c>
      <c r="M28" s="4" t="s">
        <v>6</v>
      </c>
      <c r="N28" s="4" t="s">
        <v>6</v>
      </c>
      <c r="O28" s="4" t="s">
        <v>6</v>
      </c>
      <c r="P28" s="4" t="s">
        <v>6</v>
      </c>
      <c r="Q28" s="4" t="s">
        <v>6</v>
      </c>
    </row>
    <row r="29" spans="1:17">
      <c r="A29" s="3" t="s">
        <v>356</v>
      </c>
      <c r="B29" s="4" t="s">
        <v>6</v>
      </c>
      <c r="C29" s="4"/>
      <c r="D29" s="4" t="s">
        <v>6</v>
      </c>
      <c r="E29" s="4"/>
      <c r="F29" s="4" t="s">
        <v>6</v>
      </c>
      <c r="G29" s="4" t="s">
        <v>6</v>
      </c>
      <c r="H29" s="4" t="s">
        <v>6</v>
      </c>
      <c r="I29" s="4" t="s">
        <v>6</v>
      </c>
      <c r="J29" s="4" t="s">
        <v>6</v>
      </c>
      <c r="K29" s="4" t="s">
        <v>6</v>
      </c>
      <c r="L29" s="4" t="s">
        <v>6</v>
      </c>
      <c r="M29" s="4" t="s">
        <v>6</v>
      </c>
      <c r="N29" s="4" t="s">
        <v>6</v>
      </c>
      <c r="O29" s="4" t="s">
        <v>6</v>
      </c>
      <c r="P29" s="4" t="s">
        <v>6</v>
      </c>
      <c r="Q29" s="4" t="s">
        <v>6</v>
      </c>
    </row>
    <row r="30" spans="1:17">
      <c r="A30" s="2">
        <v>2014</v>
      </c>
      <c r="B30" s="6">
        <v>-52000000</v>
      </c>
      <c r="C30" s="4"/>
      <c r="D30" s="6">
        <v>-52000000</v>
      </c>
      <c r="E30" s="4"/>
      <c r="F30" s="4" t="s">
        <v>6</v>
      </c>
      <c r="G30" s="4" t="s">
        <v>6</v>
      </c>
      <c r="H30" s="4" t="s">
        <v>6</v>
      </c>
      <c r="I30" s="4" t="s">
        <v>6</v>
      </c>
      <c r="J30" s="4" t="s">
        <v>6</v>
      </c>
      <c r="K30" s="4" t="s">
        <v>6</v>
      </c>
      <c r="L30" s="4" t="s">
        <v>6</v>
      </c>
      <c r="M30" s="4" t="s">
        <v>6</v>
      </c>
      <c r="N30" s="4" t="s">
        <v>6</v>
      </c>
      <c r="O30" s="4" t="s">
        <v>6</v>
      </c>
      <c r="P30" s="4" t="s">
        <v>6</v>
      </c>
      <c r="Q30" s="4" t="s">
        <v>6</v>
      </c>
    </row>
    <row r="31" spans="1:17">
      <c r="A31" s="2">
        <v>2015</v>
      </c>
      <c r="B31" s="6">
        <v>-90000000</v>
      </c>
      <c r="C31" s="4"/>
      <c r="D31" s="6">
        <v>-90000000</v>
      </c>
      <c r="E31" s="4"/>
      <c r="F31" s="4" t="s">
        <v>6</v>
      </c>
      <c r="G31" s="4" t="s">
        <v>6</v>
      </c>
      <c r="H31" s="4" t="s">
        <v>6</v>
      </c>
      <c r="I31" s="4" t="s">
        <v>6</v>
      </c>
      <c r="J31" s="4" t="s">
        <v>6</v>
      </c>
      <c r="K31" s="4" t="s">
        <v>6</v>
      </c>
      <c r="L31" s="4" t="s">
        <v>6</v>
      </c>
      <c r="M31" s="4" t="s">
        <v>6</v>
      </c>
      <c r="N31" s="4" t="s">
        <v>6</v>
      </c>
      <c r="O31" s="4" t="s">
        <v>6</v>
      </c>
      <c r="P31" s="4" t="s">
        <v>6</v>
      </c>
      <c r="Q31" s="4" t="s">
        <v>6</v>
      </c>
    </row>
    <row r="32" spans="1:17">
      <c r="A32" s="2">
        <v>2016</v>
      </c>
      <c r="B32" s="6">
        <v>-106000000</v>
      </c>
      <c r="C32" s="4"/>
      <c r="D32" s="6">
        <v>-106000000</v>
      </c>
      <c r="E32" s="4"/>
      <c r="F32" s="4" t="s">
        <v>6</v>
      </c>
      <c r="G32" s="4" t="s">
        <v>6</v>
      </c>
      <c r="H32" s="4" t="s">
        <v>6</v>
      </c>
      <c r="I32" s="4" t="s">
        <v>6</v>
      </c>
      <c r="J32" s="4" t="s">
        <v>6</v>
      </c>
      <c r="K32" s="4" t="s">
        <v>6</v>
      </c>
      <c r="L32" s="4" t="s">
        <v>6</v>
      </c>
      <c r="M32" s="4" t="s">
        <v>6</v>
      </c>
      <c r="N32" s="4" t="s">
        <v>6</v>
      </c>
      <c r="O32" s="4" t="s">
        <v>6</v>
      </c>
      <c r="P32" s="4" t="s">
        <v>6</v>
      </c>
      <c r="Q32" s="4" t="s">
        <v>6</v>
      </c>
    </row>
    <row r="33" spans="1:17">
      <c r="A33" s="2">
        <v>2017</v>
      </c>
      <c r="B33" s="6">
        <v>-106000000</v>
      </c>
      <c r="C33" s="4"/>
      <c r="D33" s="6">
        <v>-106000000</v>
      </c>
      <c r="E33" s="4"/>
      <c r="F33" s="4" t="s">
        <v>6</v>
      </c>
      <c r="G33" s="4" t="s">
        <v>6</v>
      </c>
      <c r="H33" s="4" t="s">
        <v>6</v>
      </c>
      <c r="I33" s="4" t="s">
        <v>6</v>
      </c>
      <c r="J33" s="4" t="s">
        <v>6</v>
      </c>
      <c r="K33" s="4" t="s">
        <v>6</v>
      </c>
      <c r="L33" s="4" t="s">
        <v>6</v>
      </c>
      <c r="M33" s="4" t="s">
        <v>6</v>
      </c>
      <c r="N33" s="4" t="s">
        <v>6</v>
      </c>
      <c r="O33" s="4" t="s">
        <v>6</v>
      </c>
      <c r="P33" s="4" t="s">
        <v>6</v>
      </c>
      <c r="Q33" s="4" t="s">
        <v>6</v>
      </c>
    </row>
    <row r="34" spans="1:17">
      <c r="A34" s="2">
        <v>2018</v>
      </c>
      <c r="B34" s="6">
        <v>-102000000</v>
      </c>
      <c r="C34" s="4"/>
      <c r="D34" s="6">
        <v>-102000000</v>
      </c>
      <c r="E34" s="4"/>
      <c r="F34" s="4" t="s">
        <v>6</v>
      </c>
      <c r="G34" s="4" t="s">
        <v>6</v>
      </c>
      <c r="H34" s="4" t="s">
        <v>6</v>
      </c>
      <c r="I34" s="4" t="s">
        <v>6</v>
      </c>
      <c r="J34" s="4" t="s">
        <v>6</v>
      </c>
      <c r="K34" s="4" t="s">
        <v>6</v>
      </c>
      <c r="L34" s="4" t="s">
        <v>6</v>
      </c>
      <c r="M34" s="4" t="s">
        <v>6</v>
      </c>
      <c r="N34" s="4" t="s">
        <v>6</v>
      </c>
      <c r="O34" s="4" t="s">
        <v>6</v>
      </c>
      <c r="P34" s="4" t="s">
        <v>6</v>
      </c>
      <c r="Q34" s="4" t="s">
        <v>6</v>
      </c>
    </row>
    <row r="35" spans="1:17">
      <c r="A35" s="2" t="s">
        <v>363</v>
      </c>
      <c r="B35" s="6">
        <v>-242000000</v>
      </c>
      <c r="C35" s="4"/>
      <c r="D35" s="6">
        <v>-242000000</v>
      </c>
      <c r="E35" s="4"/>
      <c r="F35" s="4" t="s">
        <v>6</v>
      </c>
      <c r="G35" s="4" t="s">
        <v>6</v>
      </c>
      <c r="H35" s="4" t="s">
        <v>6</v>
      </c>
      <c r="I35" s="4" t="s">
        <v>6</v>
      </c>
      <c r="J35" s="4" t="s">
        <v>6</v>
      </c>
      <c r="K35" s="4" t="s">
        <v>6</v>
      </c>
      <c r="L35" s="4" t="s">
        <v>6</v>
      </c>
      <c r="M35" s="4" t="s">
        <v>6</v>
      </c>
      <c r="N35" s="4" t="s">
        <v>6</v>
      </c>
      <c r="O35" s="4" t="s">
        <v>6</v>
      </c>
      <c r="P35" s="4" t="s">
        <v>6</v>
      </c>
      <c r="Q35" s="4" t="s">
        <v>6</v>
      </c>
    </row>
    <row r="36" spans="1:17">
      <c r="A36" s="2" t="s">
        <v>365</v>
      </c>
      <c r="B36" s="6">
        <v>-698000000</v>
      </c>
      <c r="C36" s="4"/>
      <c r="D36" s="6">
        <v>-698000000</v>
      </c>
      <c r="E36" s="4"/>
      <c r="F36" s="4" t="s">
        <v>6</v>
      </c>
      <c r="G36" s="4" t="s">
        <v>6</v>
      </c>
      <c r="H36" s="4" t="s">
        <v>6</v>
      </c>
      <c r="I36" s="4" t="s">
        <v>6</v>
      </c>
      <c r="J36" s="4" t="s">
        <v>6</v>
      </c>
      <c r="K36" s="4" t="s">
        <v>6</v>
      </c>
      <c r="L36" s="4" t="s">
        <v>6</v>
      </c>
      <c r="M36" s="4" t="s">
        <v>6</v>
      </c>
      <c r="N36" s="4" t="s">
        <v>6</v>
      </c>
      <c r="O36" s="4" t="s">
        <v>6</v>
      </c>
      <c r="P36" s="4" t="s">
        <v>6</v>
      </c>
      <c r="Q36" s="4" t="s">
        <v>6</v>
      </c>
    </row>
    <row r="37" spans="1:17">
      <c r="A37" s="3" t="s">
        <v>1120</v>
      </c>
      <c r="B37" s="4" t="s">
        <v>6</v>
      </c>
      <c r="C37" s="4"/>
      <c r="D37" s="4" t="s">
        <v>6</v>
      </c>
      <c r="E37" s="4"/>
      <c r="F37" s="4" t="s">
        <v>6</v>
      </c>
      <c r="G37" s="4" t="s">
        <v>6</v>
      </c>
      <c r="H37" s="4" t="s">
        <v>6</v>
      </c>
      <c r="I37" s="4" t="s">
        <v>6</v>
      </c>
      <c r="J37" s="4" t="s">
        <v>6</v>
      </c>
      <c r="K37" s="4" t="s">
        <v>6</v>
      </c>
      <c r="L37" s="4" t="s">
        <v>6</v>
      </c>
      <c r="M37" s="4" t="s">
        <v>6</v>
      </c>
      <c r="N37" s="4" t="s">
        <v>6</v>
      </c>
      <c r="O37" s="4" t="s">
        <v>6</v>
      </c>
      <c r="P37" s="4" t="s">
        <v>6</v>
      </c>
      <c r="Q37" s="4" t="s">
        <v>6</v>
      </c>
    </row>
    <row r="38" spans="1:17">
      <c r="A38" s="2">
        <v>2014</v>
      </c>
      <c r="B38" s="6">
        <v>637000000</v>
      </c>
      <c r="C38" s="4"/>
      <c r="D38" s="6">
        <v>637000000</v>
      </c>
      <c r="E38" s="4"/>
      <c r="F38" s="4" t="s">
        <v>6</v>
      </c>
      <c r="G38" s="4" t="s">
        <v>6</v>
      </c>
      <c r="H38" s="4" t="s">
        <v>6</v>
      </c>
      <c r="I38" s="4" t="s">
        <v>6</v>
      </c>
      <c r="J38" s="4" t="s">
        <v>6</v>
      </c>
      <c r="K38" s="4" t="s">
        <v>6</v>
      </c>
      <c r="L38" s="4" t="s">
        <v>6</v>
      </c>
      <c r="M38" s="4" t="s">
        <v>6</v>
      </c>
      <c r="N38" s="4" t="s">
        <v>6</v>
      </c>
      <c r="O38" s="4" t="s">
        <v>6</v>
      </c>
      <c r="P38" s="4" t="s">
        <v>6</v>
      </c>
      <c r="Q38" s="4" t="s">
        <v>6</v>
      </c>
    </row>
    <row r="39" spans="1:17">
      <c r="A39" s="2">
        <v>2015</v>
      </c>
      <c r="B39" s="6">
        <v>565000000</v>
      </c>
      <c r="C39" s="4"/>
      <c r="D39" s="6">
        <v>565000000</v>
      </c>
      <c r="E39" s="4"/>
      <c r="F39" s="4" t="s">
        <v>6</v>
      </c>
      <c r="G39" s="4" t="s">
        <v>6</v>
      </c>
      <c r="H39" s="4" t="s">
        <v>6</v>
      </c>
      <c r="I39" s="4" t="s">
        <v>6</v>
      </c>
      <c r="J39" s="4" t="s">
        <v>6</v>
      </c>
      <c r="K39" s="4" t="s">
        <v>6</v>
      </c>
      <c r="L39" s="4" t="s">
        <v>6</v>
      </c>
      <c r="M39" s="4" t="s">
        <v>6</v>
      </c>
      <c r="N39" s="4" t="s">
        <v>6</v>
      </c>
      <c r="O39" s="4" t="s">
        <v>6</v>
      </c>
      <c r="P39" s="4" t="s">
        <v>6</v>
      </c>
      <c r="Q39" s="4" t="s">
        <v>6</v>
      </c>
    </row>
    <row r="40" spans="1:17">
      <c r="A40" s="2">
        <v>2016</v>
      </c>
      <c r="B40" s="6">
        <v>438000000</v>
      </c>
      <c r="C40" s="4"/>
      <c r="D40" s="6">
        <v>438000000</v>
      </c>
      <c r="E40" s="4"/>
      <c r="F40" s="4" t="s">
        <v>6</v>
      </c>
      <c r="G40" s="4" t="s">
        <v>6</v>
      </c>
      <c r="H40" s="4" t="s">
        <v>6</v>
      </c>
      <c r="I40" s="4" t="s">
        <v>6</v>
      </c>
      <c r="J40" s="4" t="s">
        <v>6</v>
      </c>
      <c r="K40" s="4" t="s">
        <v>6</v>
      </c>
      <c r="L40" s="4" t="s">
        <v>6</v>
      </c>
      <c r="M40" s="4" t="s">
        <v>6</v>
      </c>
      <c r="N40" s="4" t="s">
        <v>6</v>
      </c>
      <c r="O40" s="4" t="s">
        <v>6</v>
      </c>
      <c r="P40" s="4" t="s">
        <v>6</v>
      </c>
      <c r="Q40" s="4" t="s">
        <v>6</v>
      </c>
    </row>
    <row r="41" spans="1:17">
      <c r="A41" s="2">
        <v>2017</v>
      </c>
      <c r="B41" s="6">
        <v>410000000</v>
      </c>
      <c r="C41" s="4"/>
      <c r="D41" s="6">
        <v>410000000</v>
      </c>
      <c r="E41" s="4"/>
      <c r="F41" s="4" t="s">
        <v>6</v>
      </c>
      <c r="G41" s="4" t="s">
        <v>6</v>
      </c>
      <c r="H41" s="4" t="s">
        <v>6</v>
      </c>
      <c r="I41" s="4" t="s">
        <v>6</v>
      </c>
      <c r="J41" s="4" t="s">
        <v>6</v>
      </c>
      <c r="K41" s="4" t="s">
        <v>6</v>
      </c>
      <c r="L41" s="4" t="s">
        <v>6</v>
      </c>
      <c r="M41" s="4" t="s">
        <v>6</v>
      </c>
      <c r="N41" s="4" t="s">
        <v>6</v>
      </c>
      <c r="O41" s="4" t="s">
        <v>6</v>
      </c>
      <c r="P41" s="4" t="s">
        <v>6</v>
      </c>
      <c r="Q41" s="4" t="s">
        <v>6</v>
      </c>
    </row>
    <row r="42" spans="1:17">
      <c r="A42" s="2">
        <v>2018</v>
      </c>
      <c r="B42" s="6">
        <v>327000000</v>
      </c>
      <c r="C42" s="4"/>
      <c r="D42" s="6">
        <v>327000000</v>
      </c>
      <c r="E42" s="4"/>
      <c r="F42" s="4" t="s">
        <v>6</v>
      </c>
      <c r="G42" s="4" t="s">
        <v>6</v>
      </c>
      <c r="H42" s="4" t="s">
        <v>6</v>
      </c>
      <c r="I42" s="4" t="s">
        <v>6</v>
      </c>
      <c r="J42" s="4" t="s">
        <v>6</v>
      </c>
      <c r="K42" s="4" t="s">
        <v>6</v>
      </c>
      <c r="L42" s="4" t="s">
        <v>6</v>
      </c>
      <c r="M42" s="4" t="s">
        <v>6</v>
      </c>
      <c r="N42" s="4" t="s">
        <v>6</v>
      </c>
      <c r="O42" s="4" t="s">
        <v>6</v>
      </c>
      <c r="P42" s="4" t="s">
        <v>6</v>
      </c>
      <c r="Q42" s="4" t="s">
        <v>6</v>
      </c>
    </row>
    <row r="43" spans="1:17">
      <c r="A43" s="2" t="s">
        <v>363</v>
      </c>
      <c r="B43" s="6">
        <v>1513000000</v>
      </c>
      <c r="C43" s="4"/>
      <c r="D43" s="6">
        <v>1513000000</v>
      </c>
      <c r="E43" s="4"/>
      <c r="F43" s="4" t="s">
        <v>6</v>
      </c>
      <c r="G43" s="4" t="s">
        <v>6</v>
      </c>
      <c r="H43" s="4" t="s">
        <v>6</v>
      </c>
      <c r="I43" s="4" t="s">
        <v>6</v>
      </c>
      <c r="J43" s="4" t="s">
        <v>6</v>
      </c>
      <c r="K43" s="4" t="s">
        <v>6</v>
      </c>
      <c r="L43" s="4" t="s">
        <v>6</v>
      </c>
      <c r="M43" s="4" t="s">
        <v>6</v>
      </c>
      <c r="N43" s="4" t="s">
        <v>6</v>
      </c>
      <c r="O43" s="4" t="s">
        <v>6</v>
      </c>
      <c r="P43" s="4" t="s">
        <v>6</v>
      </c>
      <c r="Q43" s="4" t="s">
        <v>6</v>
      </c>
    </row>
    <row r="44" spans="1:17">
      <c r="A44" s="2" t="s">
        <v>365</v>
      </c>
      <c r="B44" s="6">
        <v>3890000000</v>
      </c>
      <c r="C44" s="4"/>
      <c r="D44" s="6">
        <v>3890000000</v>
      </c>
      <c r="E44" s="4"/>
      <c r="F44" s="4" t="s">
        <v>6</v>
      </c>
      <c r="G44" s="4" t="s">
        <v>6</v>
      </c>
      <c r="H44" s="4" t="s">
        <v>6</v>
      </c>
      <c r="I44" s="4" t="s">
        <v>6</v>
      </c>
      <c r="J44" s="4" t="s">
        <v>6</v>
      </c>
      <c r="K44" s="4" t="s">
        <v>6</v>
      </c>
      <c r="L44" s="4" t="s">
        <v>6</v>
      </c>
      <c r="M44" s="4" t="s">
        <v>6</v>
      </c>
      <c r="N44" s="4" t="s">
        <v>6</v>
      </c>
      <c r="O44" s="4" t="s">
        <v>6</v>
      </c>
      <c r="P44" s="4" t="s">
        <v>6</v>
      </c>
      <c r="Q44" s="4" t="s">
        <v>6</v>
      </c>
    </row>
    <row r="45" spans="1:17">
      <c r="A45" s="3" t="s">
        <v>1121</v>
      </c>
      <c r="B45" s="4" t="s">
        <v>6</v>
      </c>
      <c r="C45" s="4"/>
      <c r="D45" s="4" t="s">
        <v>6</v>
      </c>
      <c r="E45" s="4"/>
      <c r="F45" s="4" t="s">
        <v>6</v>
      </c>
      <c r="G45" s="4" t="s">
        <v>6</v>
      </c>
      <c r="H45" s="4" t="s">
        <v>6</v>
      </c>
      <c r="I45" s="4" t="s">
        <v>6</v>
      </c>
      <c r="J45" s="4" t="s">
        <v>6</v>
      </c>
      <c r="K45" s="4" t="s">
        <v>6</v>
      </c>
      <c r="L45" s="4" t="s">
        <v>6</v>
      </c>
      <c r="M45" s="4" t="s">
        <v>6</v>
      </c>
      <c r="N45" s="4" t="s">
        <v>6</v>
      </c>
      <c r="O45" s="4" t="s">
        <v>6</v>
      </c>
      <c r="P45" s="4" t="s">
        <v>6</v>
      </c>
      <c r="Q45" s="4" t="s">
        <v>6</v>
      </c>
    </row>
    <row r="46" spans="1:17">
      <c r="A46" s="2" t="s">
        <v>1122</v>
      </c>
      <c r="B46" s="4">
        <v>4</v>
      </c>
      <c r="C46" s="4"/>
      <c r="D46" s="4">
        <v>4</v>
      </c>
      <c r="E46" s="4"/>
      <c r="F46" s="4">
        <v>2</v>
      </c>
      <c r="G46" s="4" t="s">
        <v>6</v>
      </c>
      <c r="H46" s="4" t="s">
        <v>6</v>
      </c>
      <c r="I46" s="4" t="s">
        <v>6</v>
      </c>
      <c r="J46" s="4" t="s">
        <v>6</v>
      </c>
      <c r="K46" s="4" t="s">
        <v>6</v>
      </c>
      <c r="L46" s="4" t="s">
        <v>6</v>
      </c>
      <c r="M46" s="4" t="s">
        <v>6</v>
      </c>
      <c r="N46" s="4">
        <v>2</v>
      </c>
      <c r="O46" s="4" t="s">
        <v>6</v>
      </c>
      <c r="P46" s="4" t="s">
        <v>6</v>
      </c>
      <c r="Q46" s="4" t="s">
        <v>6</v>
      </c>
    </row>
    <row r="47" spans="1:17">
      <c r="A47" s="2" t="s">
        <v>1123</v>
      </c>
      <c r="B47" s="4" t="s">
        <v>6</v>
      </c>
      <c r="C47" s="4"/>
      <c r="D47" s="6">
        <v>997000000</v>
      </c>
      <c r="E47" s="4"/>
      <c r="F47" s="6">
        <v>943000000</v>
      </c>
      <c r="G47" s="6">
        <v>847000000</v>
      </c>
      <c r="H47" s="4" t="s">
        <v>6</v>
      </c>
      <c r="I47" s="4" t="s">
        <v>6</v>
      </c>
      <c r="J47" s="4" t="s">
        <v>6</v>
      </c>
      <c r="K47" s="4" t="s">
        <v>6</v>
      </c>
      <c r="L47" s="4" t="s">
        <v>6</v>
      </c>
      <c r="M47" s="4" t="s">
        <v>6</v>
      </c>
      <c r="N47" s="4" t="s">
        <v>6</v>
      </c>
      <c r="O47" s="4" t="s">
        <v>6</v>
      </c>
      <c r="P47" s="4" t="s">
        <v>6</v>
      </c>
      <c r="Q47" s="4" t="s">
        <v>6</v>
      </c>
    </row>
    <row r="48" spans="1:17">
      <c r="A48" s="2" t="s">
        <v>1124</v>
      </c>
      <c r="B48" s="4">
        <v>160</v>
      </c>
      <c r="C48" s="4"/>
      <c r="D48" s="4">
        <v>160</v>
      </c>
      <c r="E48" s="4"/>
      <c r="F48" s="4" t="s">
        <v>6</v>
      </c>
      <c r="G48" s="4" t="s">
        <v>6</v>
      </c>
      <c r="H48" s="4" t="s">
        <v>6</v>
      </c>
      <c r="I48" s="4" t="s">
        <v>6</v>
      </c>
      <c r="J48" s="4" t="s">
        <v>6</v>
      </c>
      <c r="K48" s="4" t="s">
        <v>6</v>
      </c>
      <c r="L48" s="4" t="s">
        <v>6</v>
      </c>
      <c r="M48" s="4" t="s">
        <v>6</v>
      </c>
      <c r="N48" s="4">
        <v>78</v>
      </c>
      <c r="O48" s="4" t="s">
        <v>6</v>
      </c>
      <c r="P48" s="4" t="s">
        <v>6</v>
      </c>
      <c r="Q48" s="4" t="s">
        <v>6</v>
      </c>
    </row>
    <row r="49" spans="1:17">
      <c r="A49" s="2" t="s">
        <v>1125</v>
      </c>
      <c r="B49" s="4" t="s">
        <v>6</v>
      </c>
      <c r="C49" s="4"/>
      <c r="D49" s="4" t="s">
        <v>6</v>
      </c>
      <c r="E49" s="4"/>
      <c r="F49" s="4" t="s">
        <v>6</v>
      </c>
      <c r="G49" s="4" t="s">
        <v>6</v>
      </c>
      <c r="H49" s="4" t="s">
        <v>1126</v>
      </c>
      <c r="I49" s="4" t="s">
        <v>1127</v>
      </c>
      <c r="J49" s="4" t="s">
        <v>6</v>
      </c>
      <c r="K49" s="4" t="s">
        <v>6</v>
      </c>
      <c r="L49" s="4" t="s">
        <v>6</v>
      </c>
      <c r="M49" s="4" t="s">
        <v>6</v>
      </c>
      <c r="N49" s="4" t="s">
        <v>6</v>
      </c>
      <c r="O49" s="4" t="s">
        <v>6</v>
      </c>
      <c r="P49" s="4" t="s">
        <v>6</v>
      </c>
      <c r="Q49" s="4" t="s">
        <v>6</v>
      </c>
    </row>
    <row r="50" spans="1:17" ht="30">
      <c r="A50" s="2" t="s">
        <v>1128</v>
      </c>
      <c r="B50" s="4">
        <v>2</v>
      </c>
      <c r="C50" s="4"/>
      <c r="D50" s="4">
        <v>2</v>
      </c>
      <c r="E50" s="4"/>
      <c r="F50" s="4" t="s">
        <v>6</v>
      </c>
      <c r="G50" s="4" t="s">
        <v>6</v>
      </c>
      <c r="H50" s="4" t="s">
        <v>6</v>
      </c>
      <c r="I50" s="4" t="s">
        <v>6</v>
      </c>
      <c r="J50" s="4" t="s">
        <v>6</v>
      </c>
      <c r="K50" s="4" t="s">
        <v>6</v>
      </c>
      <c r="L50" s="4" t="s">
        <v>6</v>
      </c>
      <c r="M50" s="4" t="s">
        <v>6</v>
      </c>
      <c r="N50" s="4" t="s">
        <v>6</v>
      </c>
      <c r="O50" s="4" t="s">
        <v>6</v>
      </c>
      <c r="P50" s="4" t="s">
        <v>6</v>
      </c>
      <c r="Q50" s="4" t="s">
        <v>6</v>
      </c>
    </row>
    <row r="51" spans="1:17" ht="30">
      <c r="A51" s="2" t="s">
        <v>1129</v>
      </c>
      <c r="B51" s="6">
        <v>12000000</v>
      </c>
      <c r="C51" s="4"/>
      <c r="D51" s="4" t="s">
        <v>6</v>
      </c>
      <c r="E51" s="4"/>
      <c r="F51" s="4" t="s">
        <v>6</v>
      </c>
      <c r="G51" s="4" t="s">
        <v>6</v>
      </c>
      <c r="H51" s="4" t="s">
        <v>6</v>
      </c>
      <c r="I51" s="4" t="s">
        <v>6</v>
      </c>
      <c r="J51" s="4" t="s">
        <v>6</v>
      </c>
      <c r="K51" s="4" t="s">
        <v>6</v>
      </c>
      <c r="L51" s="4" t="s">
        <v>6</v>
      </c>
      <c r="M51" s="4" t="s">
        <v>6</v>
      </c>
      <c r="N51" s="4" t="s">
        <v>6</v>
      </c>
      <c r="O51" s="4" t="s">
        <v>6</v>
      </c>
      <c r="P51" s="4" t="s">
        <v>6</v>
      </c>
      <c r="Q51" s="4" t="s">
        <v>6</v>
      </c>
    </row>
    <row r="52" spans="1:17">
      <c r="A52" s="2" t="s">
        <v>1130</v>
      </c>
      <c r="B52" s="4" t="s">
        <v>1131</v>
      </c>
      <c r="C52" s="4"/>
      <c r="D52" s="4" t="s">
        <v>6</v>
      </c>
      <c r="E52" s="4"/>
      <c r="F52" s="4" t="s">
        <v>6</v>
      </c>
      <c r="G52" s="4" t="s">
        <v>6</v>
      </c>
      <c r="H52" s="4" t="s">
        <v>6</v>
      </c>
      <c r="I52" s="4" t="s">
        <v>6</v>
      </c>
      <c r="J52" s="4" t="s">
        <v>6</v>
      </c>
      <c r="K52" s="4" t="s">
        <v>6</v>
      </c>
      <c r="L52" s="4" t="s">
        <v>6</v>
      </c>
      <c r="M52" s="4" t="s">
        <v>6</v>
      </c>
      <c r="N52" s="4" t="s">
        <v>6</v>
      </c>
      <c r="O52" s="4" t="s">
        <v>6</v>
      </c>
      <c r="P52" s="4" t="s">
        <v>6</v>
      </c>
      <c r="Q52" s="4" t="s">
        <v>6</v>
      </c>
    </row>
    <row r="53" spans="1:17">
      <c r="A53" s="2" t="s">
        <v>1132</v>
      </c>
      <c r="B53" s="4" t="s">
        <v>6</v>
      </c>
      <c r="C53" s="4"/>
      <c r="D53" s="4" t="s">
        <v>6</v>
      </c>
      <c r="E53" s="4"/>
      <c r="F53" s="4" t="s">
        <v>6</v>
      </c>
      <c r="G53" s="4" t="s">
        <v>6</v>
      </c>
      <c r="H53" s="4" t="s">
        <v>6</v>
      </c>
      <c r="I53" s="4" t="s">
        <v>6</v>
      </c>
      <c r="J53" s="4" t="s">
        <v>6</v>
      </c>
      <c r="K53" s="4" t="s">
        <v>6</v>
      </c>
      <c r="L53" s="4" t="s">
        <v>6</v>
      </c>
      <c r="M53" s="4" t="s">
        <v>6</v>
      </c>
      <c r="N53" s="4">
        <v>88</v>
      </c>
      <c r="O53" s="4" t="s">
        <v>6</v>
      </c>
      <c r="P53" s="4" t="s">
        <v>6</v>
      </c>
      <c r="Q53" s="4" t="s">
        <v>6</v>
      </c>
    </row>
    <row r="54" spans="1:17" ht="30">
      <c r="A54" s="2" t="s">
        <v>1133</v>
      </c>
      <c r="B54" s="4" t="s">
        <v>6</v>
      </c>
      <c r="C54" s="4"/>
      <c r="D54" s="4" t="s">
        <v>6</v>
      </c>
      <c r="E54" s="4"/>
      <c r="F54" s="4" t="s">
        <v>6</v>
      </c>
      <c r="G54" s="4" t="s">
        <v>6</v>
      </c>
      <c r="H54" s="4" t="s">
        <v>6</v>
      </c>
      <c r="I54" s="4" t="s">
        <v>6</v>
      </c>
      <c r="J54" s="4">
        <v>13</v>
      </c>
      <c r="K54" s="4" t="s">
        <v>6</v>
      </c>
      <c r="L54" s="4">
        <v>13</v>
      </c>
      <c r="M54" s="4" t="s">
        <v>6</v>
      </c>
      <c r="N54" s="4" t="s">
        <v>6</v>
      </c>
      <c r="O54" s="4" t="s">
        <v>6</v>
      </c>
      <c r="P54" s="4" t="s">
        <v>6</v>
      </c>
      <c r="Q54" s="4" t="s">
        <v>6</v>
      </c>
    </row>
    <row r="55" spans="1:17" ht="30">
      <c r="A55" s="2" t="s">
        <v>1134</v>
      </c>
      <c r="B55" s="4" t="s">
        <v>6</v>
      </c>
      <c r="C55" s="4"/>
      <c r="D55" s="4" t="s">
        <v>6</v>
      </c>
      <c r="E55" s="4"/>
      <c r="F55" s="4" t="s">
        <v>6</v>
      </c>
      <c r="G55" s="4" t="s">
        <v>6</v>
      </c>
      <c r="H55" s="4" t="s">
        <v>6</v>
      </c>
      <c r="I55" s="4" t="s">
        <v>6</v>
      </c>
      <c r="J55" s="4">
        <v>3</v>
      </c>
      <c r="K55" s="4" t="s">
        <v>6</v>
      </c>
      <c r="L55" s="4">
        <v>3</v>
      </c>
      <c r="M55" s="4" t="s">
        <v>6</v>
      </c>
      <c r="N55" s="4" t="s">
        <v>6</v>
      </c>
      <c r="O55" s="4" t="s">
        <v>6</v>
      </c>
      <c r="P55" s="4" t="s">
        <v>6</v>
      </c>
      <c r="Q55" s="4" t="s">
        <v>6</v>
      </c>
    </row>
    <row r="56" spans="1:17">
      <c r="A56" s="2" t="s">
        <v>1135</v>
      </c>
      <c r="B56" s="4" t="s">
        <v>6</v>
      </c>
      <c r="C56" s="4"/>
      <c r="D56" s="4" t="s">
        <v>6</v>
      </c>
      <c r="E56" s="4"/>
      <c r="F56" s="4" t="s">
        <v>6</v>
      </c>
      <c r="G56" s="4" t="s">
        <v>6</v>
      </c>
      <c r="H56" s="4" t="s">
        <v>6</v>
      </c>
      <c r="I56" s="4" t="s">
        <v>6</v>
      </c>
      <c r="J56" s="4" t="s">
        <v>6</v>
      </c>
      <c r="K56" s="4" t="s">
        <v>6</v>
      </c>
      <c r="L56" s="4" t="s">
        <v>6</v>
      </c>
      <c r="M56" s="4" t="s">
        <v>6</v>
      </c>
      <c r="N56" s="4">
        <v>8</v>
      </c>
      <c r="O56" s="4" t="s">
        <v>6</v>
      </c>
      <c r="P56" s="4" t="s">
        <v>6</v>
      </c>
      <c r="Q56" s="4" t="s">
        <v>6</v>
      </c>
    </row>
    <row r="57" spans="1:17">
      <c r="A57" s="2" t="s">
        <v>1136</v>
      </c>
      <c r="B57" s="4" t="s">
        <v>6</v>
      </c>
      <c r="C57" s="4"/>
      <c r="D57" s="4" t="s">
        <v>6</v>
      </c>
      <c r="E57" s="4"/>
      <c r="F57" s="4" t="s">
        <v>6</v>
      </c>
      <c r="G57" s="4" t="s">
        <v>6</v>
      </c>
      <c r="H57" s="4" t="s">
        <v>6</v>
      </c>
      <c r="I57" s="4" t="s">
        <v>6</v>
      </c>
      <c r="J57" s="4" t="s">
        <v>6</v>
      </c>
      <c r="K57" s="4" t="s">
        <v>6</v>
      </c>
      <c r="L57" s="4" t="s">
        <v>6</v>
      </c>
      <c r="M57" s="4" t="s">
        <v>6</v>
      </c>
      <c r="N57" s="4" t="s">
        <v>6</v>
      </c>
      <c r="O57" s="4" t="s">
        <v>1127</v>
      </c>
      <c r="P57" s="4" t="s">
        <v>1137</v>
      </c>
      <c r="Q57" s="4" t="s">
        <v>6</v>
      </c>
    </row>
    <row r="58" spans="1:17">
      <c r="A58" s="2" t="s">
        <v>1138</v>
      </c>
      <c r="B58" s="4" t="s">
        <v>6</v>
      </c>
      <c r="C58" s="4"/>
      <c r="D58" s="4" t="s">
        <v>6</v>
      </c>
      <c r="E58" s="4"/>
      <c r="F58" s="4" t="s">
        <v>6</v>
      </c>
      <c r="G58" s="4" t="s">
        <v>6</v>
      </c>
      <c r="H58" s="4" t="s">
        <v>6</v>
      </c>
      <c r="I58" s="4" t="s">
        <v>6</v>
      </c>
      <c r="J58" s="4" t="s">
        <v>1139</v>
      </c>
      <c r="K58" s="4" t="s">
        <v>6</v>
      </c>
      <c r="L58" s="4" t="s">
        <v>6</v>
      </c>
      <c r="M58" s="4" t="s">
        <v>6</v>
      </c>
      <c r="N58" s="4" t="s">
        <v>6</v>
      </c>
      <c r="O58" s="4" t="s">
        <v>6</v>
      </c>
      <c r="P58" s="4" t="s">
        <v>6</v>
      </c>
      <c r="Q58" s="4" t="s">
        <v>6</v>
      </c>
    </row>
    <row r="59" spans="1:17">
      <c r="A59" s="2" t="s">
        <v>1140</v>
      </c>
      <c r="B59" s="4" t="s">
        <v>6</v>
      </c>
      <c r="C59" s="4"/>
      <c r="D59" s="4" t="s">
        <v>6</v>
      </c>
      <c r="E59" s="4"/>
      <c r="F59" s="4" t="s">
        <v>6</v>
      </c>
      <c r="G59" s="4" t="s">
        <v>6</v>
      </c>
      <c r="H59" s="4" t="s">
        <v>6</v>
      </c>
      <c r="I59" s="4" t="s">
        <v>6</v>
      </c>
      <c r="J59" s="4">
        <v>0</v>
      </c>
      <c r="K59" s="4" t="s">
        <v>6</v>
      </c>
      <c r="L59" s="4">
        <v>0</v>
      </c>
      <c r="M59" s="4" t="s">
        <v>6</v>
      </c>
      <c r="N59" s="4" t="s">
        <v>6</v>
      </c>
      <c r="O59" s="4" t="s">
        <v>6</v>
      </c>
      <c r="P59" s="4" t="s">
        <v>6</v>
      </c>
      <c r="Q59" s="4" t="s">
        <v>6</v>
      </c>
    </row>
    <row r="60" spans="1:17">
      <c r="A60" s="2" t="s">
        <v>1141</v>
      </c>
      <c r="B60" s="4" t="s">
        <v>6</v>
      </c>
      <c r="C60" s="4"/>
      <c r="D60" s="4" t="s">
        <v>6</v>
      </c>
      <c r="E60" s="4"/>
      <c r="F60" s="4" t="s">
        <v>6</v>
      </c>
      <c r="G60" s="4" t="s">
        <v>6</v>
      </c>
      <c r="H60" s="4" t="s">
        <v>6</v>
      </c>
      <c r="I60" s="4" t="s">
        <v>6</v>
      </c>
      <c r="J60" s="4">
        <v>0</v>
      </c>
      <c r="K60" s="4" t="s">
        <v>6</v>
      </c>
      <c r="L60" s="4">
        <v>0</v>
      </c>
      <c r="M60" s="4" t="s">
        <v>6</v>
      </c>
      <c r="N60" s="4" t="s">
        <v>6</v>
      </c>
      <c r="O60" s="4" t="s">
        <v>6</v>
      </c>
      <c r="P60" s="4" t="s">
        <v>6</v>
      </c>
      <c r="Q60" s="4" t="s">
        <v>6</v>
      </c>
    </row>
    <row r="61" spans="1:17">
      <c r="A61" s="2" t="s">
        <v>1142</v>
      </c>
      <c r="B61" s="4" t="s">
        <v>6</v>
      </c>
      <c r="C61" s="4"/>
      <c r="D61" s="4" t="s">
        <v>6</v>
      </c>
      <c r="E61" s="4"/>
      <c r="F61" s="4" t="s">
        <v>6</v>
      </c>
      <c r="G61" s="4" t="s">
        <v>6</v>
      </c>
      <c r="H61" s="4" t="s">
        <v>6</v>
      </c>
      <c r="I61" s="4" t="s">
        <v>6</v>
      </c>
      <c r="J61" s="4" t="s">
        <v>6</v>
      </c>
      <c r="K61" s="6">
        <v>137000000</v>
      </c>
      <c r="L61" s="4" t="s">
        <v>6</v>
      </c>
      <c r="M61" s="4" t="s">
        <v>6</v>
      </c>
      <c r="N61" s="4" t="s">
        <v>6</v>
      </c>
      <c r="O61" s="4" t="s">
        <v>6</v>
      </c>
      <c r="P61" s="4" t="s">
        <v>6</v>
      </c>
      <c r="Q61" s="4" t="s">
        <v>6</v>
      </c>
    </row>
    <row r="62" spans="1:17">
      <c r="A62" s="2" t="s">
        <v>1143</v>
      </c>
      <c r="B62" s="4" t="s">
        <v>6</v>
      </c>
      <c r="C62" s="4"/>
      <c r="D62" s="4" t="s">
        <v>6</v>
      </c>
      <c r="E62" s="4"/>
      <c r="F62" s="4" t="s">
        <v>6</v>
      </c>
      <c r="G62" s="4" t="s">
        <v>6</v>
      </c>
      <c r="H62" s="4" t="s">
        <v>6</v>
      </c>
      <c r="I62" s="4" t="s">
        <v>6</v>
      </c>
      <c r="J62" s="4" t="s">
        <v>6</v>
      </c>
      <c r="K62" s="4" t="s">
        <v>6</v>
      </c>
      <c r="L62" s="6">
        <v>12000000</v>
      </c>
      <c r="M62" s="6">
        <v>9000000</v>
      </c>
      <c r="N62" s="4" t="s">
        <v>6</v>
      </c>
      <c r="O62" s="4" t="s">
        <v>6</v>
      </c>
      <c r="P62" s="4" t="s">
        <v>6</v>
      </c>
      <c r="Q62" s="4" t="s">
        <v>6</v>
      </c>
    </row>
    <row r="63" spans="1:17">
      <c r="A63" s="2" t="s">
        <v>1144</v>
      </c>
      <c r="B63" s="4" t="s">
        <v>6</v>
      </c>
      <c r="C63" s="4"/>
      <c r="D63" s="4" t="s">
        <v>6</v>
      </c>
      <c r="E63" s="4"/>
      <c r="F63" s="4" t="s">
        <v>6</v>
      </c>
      <c r="G63" s="4" t="s">
        <v>6</v>
      </c>
      <c r="H63" s="4" t="s">
        <v>6</v>
      </c>
      <c r="I63" s="4" t="s">
        <v>6</v>
      </c>
      <c r="J63" s="6">
        <v>122000000</v>
      </c>
      <c r="K63" s="4" t="s">
        <v>6</v>
      </c>
      <c r="L63" s="6">
        <v>122000000</v>
      </c>
      <c r="M63" s="6">
        <v>128000000</v>
      </c>
      <c r="N63" s="4" t="s">
        <v>6</v>
      </c>
      <c r="O63" s="4" t="s">
        <v>6</v>
      </c>
      <c r="P63" s="4" t="s">
        <v>6</v>
      </c>
      <c r="Q63" s="4" t="s">
        <v>6</v>
      </c>
    </row>
    <row r="64" spans="1:17">
      <c r="A64" s="2" t="s">
        <v>1145</v>
      </c>
      <c r="B64" s="4" t="s">
        <v>6</v>
      </c>
      <c r="C64" s="4"/>
      <c r="D64" s="4" t="s">
        <v>6</v>
      </c>
      <c r="E64" s="4"/>
      <c r="F64" s="4" t="s">
        <v>6</v>
      </c>
      <c r="G64" s="4" t="s">
        <v>6</v>
      </c>
      <c r="H64" s="4" t="s">
        <v>6</v>
      </c>
      <c r="I64" s="4" t="s">
        <v>6</v>
      </c>
      <c r="J64" s="4" t="s">
        <v>6</v>
      </c>
      <c r="K64" s="4" t="s">
        <v>6</v>
      </c>
      <c r="L64" s="7">
        <v>6000000</v>
      </c>
      <c r="M64" s="4" t="s">
        <v>6</v>
      </c>
      <c r="N64" s="4" t="s">
        <v>6</v>
      </c>
      <c r="O64" s="4" t="s">
        <v>6</v>
      </c>
      <c r="P64" s="4" t="s">
        <v>6</v>
      </c>
      <c r="Q64" s="4" t="s">
        <v>6</v>
      </c>
    </row>
    <row r="65" spans="1:17">
      <c r="A65" s="37"/>
      <c r="B65" s="37"/>
      <c r="C65" s="37"/>
      <c r="D65" s="37"/>
      <c r="E65" s="37"/>
      <c r="F65" s="37"/>
      <c r="G65" s="37"/>
      <c r="H65" s="37"/>
      <c r="I65" s="37"/>
      <c r="J65" s="37"/>
      <c r="K65" s="37"/>
      <c r="L65" s="37"/>
      <c r="M65" s="37"/>
      <c r="N65" s="37"/>
      <c r="O65" s="37"/>
      <c r="P65" s="37"/>
      <c r="Q65" s="37"/>
    </row>
    <row r="66" spans="1:17" ht="15" customHeight="1">
      <c r="A66" s="2" t="s">
        <v>977</v>
      </c>
      <c r="B66" s="38" t="s">
        <v>1146</v>
      </c>
      <c r="C66" s="38"/>
      <c r="D66" s="38"/>
      <c r="E66" s="38"/>
      <c r="F66" s="38"/>
      <c r="G66" s="38"/>
      <c r="H66" s="38"/>
      <c r="I66" s="38"/>
      <c r="J66" s="38"/>
      <c r="K66" s="38"/>
      <c r="L66" s="38"/>
      <c r="M66" s="38"/>
      <c r="N66" s="38"/>
      <c r="O66" s="38"/>
      <c r="P66" s="38"/>
      <c r="Q66" s="38"/>
    </row>
  </sheetData>
  <mergeCells count="15">
    <mergeCell ref="D3:E3"/>
    <mergeCell ref="D4:E4"/>
    <mergeCell ref="G2:G4"/>
    <mergeCell ref="A65:Q65"/>
    <mergeCell ref="B66:Q66"/>
    <mergeCell ref="A1:A4"/>
    <mergeCell ref="B1:C1"/>
    <mergeCell ref="D1:I1"/>
    <mergeCell ref="J1:K1"/>
    <mergeCell ref="L1:M1"/>
    <mergeCell ref="O1:P1"/>
    <mergeCell ref="B2:C2"/>
    <mergeCell ref="B3:C3"/>
    <mergeCell ref="B4:C4"/>
    <mergeCell ref="D2: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7</v>
      </c>
      <c r="B1" s="8" t="s">
        <v>942</v>
      </c>
      <c r="C1" s="8"/>
      <c r="D1" s="8"/>
      <c r="E1" s="8"/>
      <c r="F1" s="8"/>
      <c r="G1" s="8"/>
      <c r="H1" s="8"/>
      <c r="I1" s="8"/>
      <c r="J1" s="8" t="s">
        <v>1</v>
      </c>
      <c r="K1" s="8"/>
      <c r="L1" s="8"/>
    </row>
    <row r="2" spans="1:12" ht="30">
      <c r="A2" s="1" t="s">
        <v>76</v>
      </c>
      <c r="B2" s="1" t="s">
        <v>2</v>
      </c>
      <c r="C2" s="1" t="s">
        <v>1014</v>
      </c>
      <c r="D2" s="1" t="s">
        <v>1148</v>
      </c>
      <c r="E2" s="1" t="s">
        <v>1149</v>
      </c>
      <c r="F2" s="1" t="s">
        <v>33</v>
      </c>
      <c r="G2" s="1" t="s">
        <v>995</v>
      </c>
      <c r="H2" s="1" t="s">
        <v>1009</v>
      </c>
      <c r="I2" s="1" t="s">
        <v>1150</v>
      </c>
      <c r="J2" s="1" t="s">
        <v>2</v>
      </c>
      <c r="K2" s="1" t="s">
        <v>33</v>
      </c>
      <c r="L2" s="1" t="s">
        <v>77</v>
      </c>
    </row>
    <row r="3" spans="1:12">
      <c r="A3" s="3" t="s">
        <v>382</v>
      </c>
      <c r="B3" s="4" t="s">
        <v>6</v>
      </c>
      <c r="C3" s="4" t="s">
        <v>6</v>
      </c>
      <c r="D3" s="4" t="s">
        <v>6</v>
      </c>
      <c r="E3" s="4" t="s">
        <v>6</v>
      </c>
      <c r="F3" s="4" t="s">
        <v>6</v>
      </c>
      <c r="G3" s="4" t="s">
        <v>6</v>
      </c>
      <c r="H3" s="4" t="s">
        <v>6</v>
      </c>
      <c r="I3" s="4" t="s">
        <v>6</v>
      </c>
      <c r="J3" s="4" t="s">
        <v>6</v>
      </c>
      <c r="K3" s="4" t="s">
        <v>6</v>
      </c>
      <c r="L3" s="4" t="s">
        <v>6</v>
      </c>
    </row>
    <row r="4" spans="1:12">
      <c r="A4" s="2" t="s">
        <v>107</v>
      </c>
      <c r="B4" s="7">
        <v>212</v>
      </c>
      <c r="C4" s="7">
        <v>259</v>
      </c>
      <c r="D4" s="7">
        <v>224</v>
      </c>
      <c r="E4" s="7">
        <v>59</v>
      </c>
      <c r="F4" s="7">
        <v>78</v>
      </c>
      <c r="G4" s="7">
        <v>16</v>
      </c>
      <c r="H4" s="7">
        <v>228</v>
      </c>
      <c r="I4" s="7">
        <v>98</v>
      </c>
      <c r="J4" s="7">
        <v>754</v>
      </c>
      <c r="K4" s="7">
        <v>421</v>
      </c>
      <c r="L4" s="7">
        <v>178</v>
      </c>
    </row>
    <row r="5" spans="1:12" ht="30">
      <c r="A5" s="2" t="s">
        <v>1151</v>
      </c>
      <c r="B5" s="4" t="s">
        <v>6</v>
      </c>
      <c r="C5" s="4" t="s">
        <v>6</v>
      </c>
      <c r="D5" s="4" t="s">
        <v>6</v>
      </c>
      <c r="E5" s="4" t="s">
        <v>6</v>
      </c>
      <c r="F5" s="4" t="s">
        <v>6</v>
      </c>
      <c r="G5" s="4" t="s">
        <v>6</v>
      </c>
      <c r="H5" s="4" t="s">
        <v>6</v>
      </c>
      <c r="I5" s="4" t="s">
        <v>6</v>
      </c>
      <c r="J5" s="4">
        <v>3</v>
      </c>
      <c r="K5" s="4">
        <v>3</v>
      </c>
      <c r="L5" s="4">
        <v>0</v>
      </c>
    </row>
    <row r="6" spans="1:12">
      <c r="A6" s="2" t="s">
        <v>385</v>
      </c>
      <c r="B6" s="4" t="s">
        <v>6</v>
      </c>
      <c r="C6" s="4" t="s">
        <v>6</v>
      </c>
      <c r="D6" s="4" t="s">
        <v>6</v>
      </c>
      <c r="E6" s="4" t="s">
        <v>6</v>
      </c>
      <c r="F6" s="4" t="s">
        <v>6</v>
      </c>
      <c r="G6" s="4" t="s">
        <v>6</v>
      </c>
      <c r="H6" s="4" t="s">
        <v>6</v>
      </c>
      <c r="I6" s="4" t="s">
        <v>6</v>
      </c>
      <c r="J6" s="7">
        <v>757</v>
      </c>
      <c r="K6" s="7">
        <v>424</v>
      </c>
      <c r="L6" s="7">
        <v>178</v>
      </c>
    </row>
    <row r="7" spans="1:12">
      <c r="A7" s="3" t="s">
        <v>386</v>
      </c>
      <c r="B7" s="4" t="s">
        <v>6</v>
      </c>
      <c r="C7" s="4" t="s">
        <v>6</v>
      </c>
      <c r="D7" s="4" t="s">
        <v>6</v>
      </c>
      <c r="E7" s="4" t="s">
        <v>6</v>
      </c>
      <c r="F7" s="4" t="s">
        <v>6</v>
      </c>
      <c r="G7" s="4" t="s">
        <v>6</v>
      </c>
      <c r="H7" s="4" t="s">
        <v>6</v>
      </c>
      <c r="I7" s="4" t="s">
        <v>6</v>
      </c>
      <c r="J7" s="4" t="s">
        <v>6</v>
      </c>
      <c r="K7" s="4" t="s">
        <v>6</v>
      </c>
      <c r="L7" s="4" t="s">
        <v>6</v>
      </c>
    </row>
    <row r="8" spans="1:12" ht="30">
      <c r="A8" s="2" t="s">
        <v>387</v>
      </c>
      <c r="B8" s="4" t="s">
        <v>6</v>
      </c>
      <c r="C8" s="4" t="s">
        <v>6</v>
      </c>
      <c r="D8" s="4" t="s">
        <v>6</v>
      </c>
      <c r="E8" s="4" t="s">
        <v>6</v>
      </c>
      <c r="F8" s="4" t="s">
        <v>6</v>
      </c>
      <c r="G8" s="4" t="s">
        <v>6</v>
      </c>
      <c r="H8" s="4" t="s">
        <v>6</v>
      </c>
      <c r="I8" s="4" t="s">
        <v>6</v>
      </c>
      <c r="J8" s="4">
        <v>710</v>
      </c>
      <c r="K8" s="4">
        <v>750</v>
      </c>
      <c r="L8" s="4">
        <v>774</v>
      </c>
    </row>
    <row r="9" spans="1:12" ht="30">
      <c r="A9" s="2" t="s">
        <v>1152</v>
      </c>
      <c r="B9" s="4" t="s">
        <v>6</v>
      </c>
      <c r="C9" s="4" t="s">
        <v>6</v>
      </c>
      <c r="D9" s="4" t="s">
        <v>6</v>
      </c>
      <c r="E9" s="4" t="s">
        <v>6</v>
      </c>
      <c r="F9" s="4" t="s">
        <v>6</v>
      </c>
      <c r="G9" s="4" t="s">
        <v>6</v>
      </c>
      <c r="H9" s="4" t="s">
        <v>6</v>
      </c>
      <c r="I9" s="4" t="s">
        <v>6</v>
      </c>
      <c r="J9" s="4">
        <v>2</v>
      </c>
      <c r="K9" s="4">
        <v>1</v>
      </c>
      <c r="L9" s="4">
        <v>1</v>
      </c>
    </row>
    <row r="10" spans="1:12" ht="30">
      <c r="A10" s="2" t="s">
        <v>390</v>
      </c>
      <c r="B10" s="4" t="s">
        <v>6</v>
      </c>
      <c r="C10" s="4" t="s">
        <v>6</v>
      </c>
      <c r="D10" s="4" t="s">
        <v>6</v>
      </c>
      <c r="E10" s="4" t="s">
        <v>6</v>
      </c>
      <c r="F10" s="4" t="s">
        <v>6</v>
      </c>
      <c r="G10" s="4" t="s">
        <v>6</v>
      </c>
      <c r="H10" s="4" t="s">
        <v>6</v>
      </c>
      <c r="I10" s="4" t="s">
        <v>6</v>
      </c>
      <c r="J10" s="4">
        <v>6</v>
      </c>
      <c r="K10" s="4">
        <v>6</v>
      </c>
      <c r="L10" s="4">
        <v>0</v>
      </c>
    </row>
    <row r="11" spans="1:12" ht="30">
      <c r="A11" s="2" t="s">
        <v>391</v>
      </c>
      <c r="B11" s="4" t="s">
        <v>6</v>
      </c>
      <c r="C11" s="4" t="s">
        <v>6</v>
      </c>
      <c r="D11" s="4" t="s">
        <v>6</v>
      </c>
      <c r="E11" s="4" t="s">
        <v>6</v>
      </c>
      <c r="F11" s="4" t="s">
        <v>6</v>
      </c>
      <c r="G11" s="4" t="s">
        <v>6</v>
      </c>
      <c r="H11" s="4" t="s">
        <v>6</v>
      </c>
      <c r="I11" s="4" t="s">
        <v>6</v>
      </c>
      <c r="J11" s="4">
        <v>718</v>
      </c>
      <c r="K11" s="4">
        <v>757</v>
      </c>
      <c r="L11" s="4">
        <v>775</v>
      </c>
    </row>
    <row r="12" spans="1:12">
      <c r="A12" s="3" t="s">
        <v>392</v>
      </c>
      <c r="B12" s="4" t="s">
        <v>6</v>
      </c>
      <c r="C12" s="4" t="s">
        <v>6</v>
      </c>
      <c r="D12" s="4" t="s">
        <v>6</v>
      </c>
      <c r="E12" s="4" t="s">
        <v>6</v>
      </c>
      <c r="F12" s="4" t="s">
        <v>6</v>
      </c>
      <c r="G12" s="4" t="s">
        <v>6</v>
      </c>
      <c r="H12" s="4" t="s">
        <v>6</v>
      </c>
      <c r="I12" s="4" t="s">
        <v>6</v>
      </c>
      <c r="J12" s="4" t="s">
        <v>6</v>
      </c>
      <c r="K12" s="4" t="s">
        <v>6</v>
      </c>
      <c r="L12" s="4" t="s">
        <v>6</v>
      </c>
    </row>
    <row r="13" spans="1:12">
      <c r="A13" s="2" t="s">
        <v>1153</v>
      </c>
      <c r="B13" s="9">
        <v>0.3</v>
      </c>
      <c r="C13" s="9">
        <v>0.37</v>
      </c>
      <c r="D13" s="9">
        <v>0.31</v>
      </c>
      <c r="E13" s="9">
        <v>0.08</v>
      </c>
      <c r="F13" s="9">
        <v>0.11</v>
      </c>
      <c r="G13" s="9">
        <v>0.02</v>
      </c>
      <c r="H13" s="9">
        <v>0.3</v>
      </c>
      <c r="I13" s="9">
        <v>0.13</v>
      </c>
      <c r="J13" s="9">
        <v>1.06</v>
      </c>
      <c r="K13" s="9">
        <v>0.56000000000000005</v>
      </c>
      <c r="L13" s="9">
        <v>0.23</v>
      </c>
    </row>
    <row r="14" spans="1:12">
      <c r="A14" s="2" t="s">
        <v>1154</v>
      </c>
      <c r="B14" s="9">
        <v>0.3</v>
      </c>
      <c r="C14" s="9">
        <v>0.37</v>
      </c>
      <c r="D14" s="9">
        <v>0.31</v>
      </c>
      <c r="E14" s="9">
        <v>0.08</v>
      </c>
      <c r="F14" s="9">
        <v>0.11</v>
      </c>
      <c r="G14" s="9">
        <v>0.02</v>
      </c>
      <c r="H14" s="9">
        <v>0.3</v>
      </c>
      <c r="I14" s="9">
        <v>0.13</v>
      </c>
      <c r="J14" s="9">
        <v>1.05</v>
      </c>
      <c r="K14" s="9">
        <v>0.56000000000000005</v>
      </c>
      <c r="L14" s="9">
        <v>0.23</v>
      </c>
    </row>
    <row r="15" spans="1:12">
      <c r="A15" s="2" t="s">
        <v>1155</v>
      </c>
      <c r="B15" s="4" t="s">
        <v>6</v>
      </c>
      <c r="C15" s="4" t="s">
        <v>6</v>
      </c>
      <c r="D15" s="4" t="s">
        <v>6</v>
      </c>
      <c r="E15" s="4" t="s">
        <v>6</v>
      </c>
      <c r="F15" s="4" t="s">
        <v>6</v>
      </c>
      <c r="G15" s="4" t="s">
        <v>6</v>
      </c>
      <c r="H15" s="4" t="s">
        <v>6</v>
      </c>
      <c r="I15" s="4" t="s">
        <v>6</v>
      </c>
      <c r="J15" s="4" t="s">
        <v>6</v>
      </c>
      <c r="K15" s="4" t="s">
        <v>6</v>
      </c>
      <c r="L15" s="4" t="s">
        <v>6</v>
      </c>
    </row>
    <row r="16" spans="1:12" ht="30">
      <c r="A16" s="3" t="s">
        <v>395</v>
      </c>
      <c r="B16" s="4" t="s">
        <v>6</v>
      </c>
      <c r="C16" s="4" t="s">
        <v>6</v>
      </c>
      <c r="D16" s="4" t="s">
        <v>6</v>
      </c>
      <c r="E16" s="4" t="s">
        <v>6</v>
      </c>
      <c r="F16" s="4" t="s">
        <v>6</v>
      </c>
      <c r="G16" s="4" t="s">
        <v>6</v>
      </c>
      <c r="H16" s="4" t="s">
        <v>6</v>
      </c>
      <c r="I16" s="4" t="s">
        <v>6</v>
      </c>
      <c r="J16" s="4" t="s">
        <v>6</v>
      </c>
      <c r="K16" s="4" t="s">
        <v>6</v>
      </c>
      <c r="L16" s="4" t="s">
        <v>6</v>
      </c>
    </row>
    <row r="17" spans="1:12" ht="30">
      <c r="A17" s="2" t="s">
        <v>395</v>
      </c>
      <c r="B17" s="4" t="s">
        <v>6</v>
      </c>
      <c r="C17" s="4" t="s">
        <v>6</v>
      </c>
      <c r="D17" s="4" t="s">
        <v>6</v>
      </c>
      <c r="E17" s="4" t="s">
        <v>6</v>
      </c>
      <c r="F17" s="4" t="s">
        <v>6</v>
      </c>
      <c r="G17" s="4" t="s">
        <v>6</v>
      </c>
      <c r="H17" s="4" t="s">
        <v>6</v>
      </c>
      <c r="I17" s="4" t="s">
        <v>6</v>
      </c>
      <c r="J17" s="4">
        <v>9</v>
      </c>
      <c r="K17" s="4">
        <v>35</v>
      </c>
      <c r="L17" s="4">
        <v>48</v>
      </c>
    </row>
    <row r="18" spans="1:12">
      <c r="A18" s="2" t="s">
        <v>397</v>
      </c>
      <c r="B18" s="4" t="s">
        <v>6</v>
      </c>
      <c r="C18" s="4" t="s">
        <v>6</v>
      </c>
      <c r="D18" s="4" t="s">
        <v>6</v>
      </c>
      <c r="E18" s="4" t="s">
        <v>6</v>
      </c>
      <c r="F18" s="4" t="s">
        <v>6</v>
      </c>
      <c r="G18" s="4" t="s">
        <v>6</v>
      </c>
      <c r="H18" s="4" t="s">
        <v>6</v>
      </c>
      <c r="I18" s="4" t="s">
        <v>6</v>
      </c>
      <c r="J18" s="4" t="s">
        <v>6</v>
      </c>
      <c r="K18" s="4" t="s">
        <v>6</v>
      </c>
      <c r="L18" s="4" t="s">
        <v>6</v>
      </c>
    </row>
    <row r="19" spans="1:12" ht="30">
      <c r="A19" s="3" t="s">
        <v>395</v>
      </c>
      <c r="B19" s="4" t="s">
        <v>6</v>
      </c>
      <c r="C19" s="4" t="s">
        <v>6</v>
      </c>
      <c r="D19" s="4" t="s">
        <v>6</v>
      </c>
      <c r="E19" s="4" t="s">
        <v>6</v>
      </c>
      <c r="F19" s="4" t="s">
        <v>6</v>
      </c>
      <c r="G19" s="4" t="s">
        <v>6</v>
      </c>
      <c r="H19" s="4" t="s">
        <v>6</v>
      </c>
      <c r="I19" s="4" t="s">
        <v>6</v>
      </c>
      <c r="J19" s="4" t="s">
        <v>6</v>
      </c>
      <c r="K19" s="4" t="s">
        <v>6</v>
      </c>
      <c r="L19" s="4" t="s">
        <v>6</v>
      </c>
    </row>
    <row r="20" spans="1:12" ht="30">
      <c r="A20" s="2" t="s">
        <v>395</v>
      </c>
      <c r="B20" s="4" t="s">
        <v>6</v>
      </c>
      <c r="C20" s="4" t="s">
        <v>6</v>
      </c>
      <c r="D20" s="4" t="s">
        <v>6</v>
      </c>
      <c r="E20" s="4" t="s">
        <v>6</v>
      </c>
      <c r="F20" s="4" t="s">
        <v>6</v>
      </c>
      <c r="G20" s="4" t="s">
        <v>6</v>
      </c>
      <c r="H20" s="4" t="s">
        <v>6</v>
      </c>
      <c r="I20" s="4" t="s">
        <v>6</v>
      </c>
      <c r="J20" s="4">
        <v>0</v>
      </c>
      <c r="K20" s="4">
        <v>0</v>
      </c>
      <c r="L20" s="4">
        <v>6</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1156</v>
      </c>
      <c r="B1" s="1" t="s">
        <v>2</v>
      </c>
      <c r="C1" s="1" t="s">
        <v>33</v>
      </c>
      <c r="D1" s="1" t="s">
        <v>77</v>
      </c>
    </row>
    <row r="2" spans="1:4" ht="30">
      <c r="A2" s="2" t="s">
        <v>1157</v>
      </c>
      <c r="B2" s="4" t="s">
        <v>6</v>
      </c>
      <c r="C2" s="4" t="s">
        <v>6</v>
      </c>
      <c r="D2" s="4" t="s">
        <v>6</v>
      </c>
    </row>
    <row r="3" spans="1:4">
      <c r="A3" s="3" t="s">
        <v>1080</v>
      </c>
      <c r="B3" s="4" t="s">
        <v>6</v>
      </c>
      <c r="C3" s="4" t="s">
        <v>6</v>
      </c>
      <c r="D3" s="4" t="s">
        <v>6</v>
      </c>
    </row>
    <row r="4" spans="1:4" ht="30">
      <c r="A4" s="2" t="s">
        <v>1081</v>
      </c>
      <c r="B4" s="264">
        <v>5.2499999999999998E-2</v>
      </c>
      <c r="C4" s="264">
        <v>5.2499999999999998E-2</v>
      </c>
      <c r="D4" s="264">
        <v>5.2499999999999998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4" width="12.28515625" bestFit="1" customWidth="1"/>
    <col min="5" max="7" width="36.5703125" bestFit="1" customWidth="1"/>
    <col min="8" max="8" width="26.85546875" bestFit="1" customWidth="1"/>
    <col min="9" max="9" width="20.42578125" bestFit="1" customWidth="1"/>
    <col min="10" max="11" width="36.5703125" bestFit="1" customWidth="1"/>
    <col min="12" max="13" width="26.85546875" bestFit="1" customWidth="1"/>
    <col min="14" max="14" width="20.42578125" bestFit="1" customWidth="1"/>
    <col min="15" max="15" width="15.42578125" bestFit="1" customWidth="1"/>
    <col min="16" max="16" width="15.28515625" bestFit="1" customWidth="1"/>
    <col min="17" max="20" width="22.7109375" bestFit="1" customWidth="1"/>
    <col min="21" max="21" width="12.28515625" bestFit="1" customWidth="1"/>
  </cols>
  <sheetData>
    <row r="1" spans="1:21" ht="15" customHeight="1">
      <c r="A1" s="8" t="s">
        <v>1158</v>
      </c>
      <c r="B1" s="8" t="s">
        <v>1</v>
      </c>
      <c r="C1" s="8"/>
      <c r="D1" s="8"/>
      <c r="E1" s="1"/>
      <c r="F1" s="8"/>
      <c r="G1" s="8"/>
      <c r="H1" s="1"/>
      <c r="I1" s="1"/>
      <c r="J1" s="8"/>
      <c r="K1" s="8"/>
      <c r="L1" s="8"/>
      <c r="M1" s="1"/>
      <c r="N1" s="1"/>
      <c r="O1" s="1" t="s">
        <v>1159</v>
      </c>
      <c r="P1" s="1"/>
      <c r="Q1" s="8"/>
      <c r="R1" s="8"/>
      <c r="S1" s="8"/>
      <c r="T1" s="8"/>
      <c r="U1" s="8"/>
    </row>
    <row r="2" spans="1:21">
      <c r="A2" s="8"/>
      <c r="B2" s="8" t="s">
        <v>2</v>
      </c>
      <c r="C2" s="8" t="s">
        <v>33</v>
      </c>
      <c r="D2" s="8" t="s">
        <v>77</v>
      </c>
      <c r="E2" s="266">
        <v>39574</v>
      </c>
      <c r="F2" s="1" t="s">
        <v>1077</v>
      </c>
      <c r="G2" s="1" t="s">
        <v>1077</v>
      </c>
      <c r="H2" s="1" t="s">
        <v>1079</v>
      </c>
      <c r="I2" s="1" t="s">
        <v>1070</v>
      </c>
      <c r="J2" s="1" t="s">
        <v>2</v>
      </c>
      <c r="K2" s="1" t="s">
        <v>2</v>
      </c>
      <c r="L2" s="1" t="s">
        <v>2</v>
      </c>
      <c r="M2" s="1" t="s">
        <v>33</v>
      </c>
      <c r="N2" s="1" t="s">
        <v>2</v>
      </c>
      <c r="O2" s="1" t="s">
        <v>2</v>
      </c>
      <c r="P2" s="1" t="s">
        <v>33</v>
      </c>
      <c r="Q2" s="1" t="s">
        <v>2</v>
      </c>
      <c r="R2" s="1" t="s">
        <v>2</v>
      </c>
      <c r="S2" s="1" t="s">
        <v>2</v>
      </c>
      <c r="T2" s="1" t="s">
        <v>2</v>
      </c>
      <c r="U2" s="1" t="s">
        <v>2</v>
      </c>
    </row>
    <row r="3" spans="1:21" ht="30">
      <c r="A3" s="8"/>
      <c r="B3" s="8"/>
      <c r="C3" s="8"/>
      <c r="D3" s="8"/>
      <c r="E3" s="1" t="s">
        <v>677</v>
      </c>
      <c r="F3" s="1" t="s">
        <v>675</v>
      </c>
      <c r="G3" s="1" t="s">
        <v>675</v>
      </c>
      <c r="H3" s="1" t="s">
        <v>322</v>
      </c>
      <c r="I3" s="1" t="s">
        <v>311</v>
      </c>
      <c r="J3" s="1" t="s">
        <v>1076</v>
      </c>
      <c r="K3" s="1" t="s">
        <v>1076</v>
      </c>
      <c r="L3" s="1" t="s">
        <v>1069</v>
      </c>
      <c r="M3" s="1" t="s">
        <v>1069</v>
      </c>
      <c r="N3" s="1" t="s">
        <v>1069</v>
      </c>
      <c r="O3" s="1" t="s">
        <v>112</v>
      </c>
      <c r="P3" s="1" t="s">
        <v>112</v>
      </c>
      <c r="Q3" s="1" t="s">
        <v>114</v>
      </c>
      <c r="R3" s="1" t="s">
        <v>114</v>
      </c>
      <c r="S3" s="1" t="s">
        <v>114</v>
      </c>
      <c r="T3" s="1" t="s">
        <v>114</v>
      </c>
      <c r="U3" s="1">
        <v>2014</v>
      </c>
    </row>
    <row r="4" spans="1:21" ht="30">
      <c r="A4" s="8"/>
      <c r="B4" s="8"/>
      <c r="C4" s="8"/>
      <c r="D4" s="8"/>
      <c r="E4" s="1"/>
      <c r="F4" s="1"/>
      <c r="G4" s="1" t="s">
        <v>944</v>
      </c>
      <c r="H4" s="1"/>
      <c r="I4" s="1"/>
      <c r="J4" s="1" t="s">
        <v>677</v>
      </c>
      <c r="K4" s="1" t="s">
        <v>675</v>
      </c>
      <c r="L4" s="1" t="s">
        <v>322</v>
      </c>
      <c r="M4" s="1" t="s">
        <v>322</v>
      </c>
      <c r="N4" s="1" t="s">
        <v>311</v>
      </c>
      <c r="O4" s="1"/>
      <c r="P4" s="1"/>
      <c r="Q4" s="1" t="s">
        <v>1085</v>
      </c>
      <c r="R4" s="1" t="s">
        <v>1072</v>
      </c>
      <c r="S4" s="1" t="s">
        <v>1072</v>
      </c>
      <c r="T4" s="1" t="s">
        <v>1072</v>
      </c>
      <c r="U4" s="1"/>
    </row>
    <row r="5" spans="1:21">
      <c r="A5" s="8"/>
      <c r="B5" s="8"/>
      <c r="C5" s="8"/>
      <c r="D5" s="8"/>
      <c r="E5" s="1"/>
      <c r="F5" s="1"/>
      <c r="G5" s="1"/>
      <c r="H5" s="1"/>
      <c r="I5" s="1"/>
      <c r="J5" s="1"/>
      <c r="K5" s="1"/>
      <c r="L5" s="1"/>
      <c r="M5" s="1"/>
      <c r="N5" s="1"/>
      <c r="O5" s="1"/>
      <c r="P5" s="1"/>
      <c r="Q5" s="1"/>
      <c r="R5" s="1"/>
      <c r="S5" s="1" t="s">
        <v>943</v>
      </c>
      <c r="T5" s="1" t="s">
        <v>944</v>
      </c>
      <c r="U5" s="1"/>
    </row>
    <row r="6" spans="1:21">
      <c r="A6" s="3" t="s">
        <v>116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1161</v>
      </c>
      <c r="B7" s="264">
        <v>0.51</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264">
        <v>0.43</v>
      </c>
    </row>
    <row r="8" spans="1:21" ht="30">
      <c r="A8" s="2" t="s">
        <v>1162</v>
      </c>
      <c r="B8" s="4" t="s">
        <v>6</v>
      </c>
      <c r="C8" s="4" t="s">
        <v>6</v>
      </c>
      <c r="D8" s="4" t="s">
        <v>6</v>
      </c>
      <c r="E8" s="4" t="s">
        <v>6</v>
      </c>
      <c r="F8" s="4" t="s">
        <v>6</v>
      </c>
      <c r="G8" s="4" t="s">
        <v>6</v>
      </c>
      <c r="H8" s="4" t="s">
        <v>6</v>
      </c>
      <c r="I8" s="4" t="s">
        <v>6</v>
      </c>
      <c r="J8" s="4" t="s">
        <v>6</v>
      </c>
      <c r="K8" s="4" t="s">
        <v>6</v>
      </c>
      <c r="L8" s="4" t="s">
        <v>6</v>
      </c>
      <c r="M8" s="4" t="s">
        <v>6</v>
      </c>
      <c r="N8" s="4" t="s">
        <v>6</v>
      </c>
      <c r="O8" s="7">
        <v>15000000</v>
      </c>
      <c r="P8" s="4" t="s">
        <v>6</v>
      </c>
      <c r="Q8" s="4" t="s">
        <v>6</v>
      </c>
      <c r="R8" s="4" t="s">
        <v>6</v>
      </c>
      <c r="S8" s="4" t="s">
        <v>6</v>
      </c>
      <c r="T8" s="4" t="s">
        <v>6</v>
      </c>
      <c r="U8" s="4" t="s">
        <v>6</v>
      </c>
    </row>
    <row r="9" spans="1:21" ht="30">
      <c r="A9" s="2" t="s">
        <v>949</v>
      </c>
      <c r="B9" s="4" t="s">
        <v>6</v>
      </c>
      <c r="C9" s="4" t="s">
        <v>6</v>
      </c>
      <c r="D9" s="4" t="s">
        <v>6</v>
      </c>
      <c r="E9" s="4" t="s">
        <v>6</v>
      </c>
      <c r="F9" s="4" t="s">
        <v>6</v>
      </c>
      <c r="G9" s="4" t="s">
        <v>6</v>
      </c>
      <c r="H9" s="4" t="s">
        <v>6</v>
      </c>
      <c r="I9" s="4" t="s">
        <v>6</v>
      </c>
      <c r="J9" s="4" t="s">
        <v>6</v>
      </c>
      <c r="K9" s="4" t="s">
        <v>6</v>
      </c>
      <c r="L9" s="4" t="s">
        <v>6</v>
      </c>
      <c r="M9" s="4" t="s">
        <v>6</v>
      </c>
      <c r="N9" s="4" t="s">
        <v>6</v>
      </c>
      <c r="O9" s="4">
        <v>0</v>
      </c>
      <c r="P9" s="4">
        <v>0</v>
      </c>
      <c r="Q9" s="4" t="s">
        <v>6</v>
      </c>
      <c r="R9" s="4" t="s">
        <v>6</v>
      </c>
      <c r="S9" s="4" t="s">
        <v>6</v>
      </c>
      <c r="T9" s="4" t="s">
        <v>6</v>
      </c>
      <c r="U9" s="4" t="s">
        <v>6</v>
      </c>
    </row>
    <row r="10" spans="1:21" ht="30">
      <c r="A10" s="2" t="s">
        <v>95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
        <v>31000000</v>
      </c>
      <c r="R10" s="6">
        <v>1000000</v>
      </c>
      <c r="S10" s="4" t="s">
        <v>6</v>
      </c>
      <c r="T10" s="4" t="s">
        <v>6</v>
      </c>
      <c r="U10" s="4" t="s">
        <v>6</v>
      </c>
    </row>
    <row r="11" spans="1:21" ht="30">
      <c r="A11" s="2" t="s">
        <v>1163</v>
      </c>
      <c r="B11" s="6">
        <v>60000000</v>
      </c>
      <c r="C11" s="6">
        <v>36000000</v>
      </c>
      <c r="D11" s="6">
        <v>1070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c r="A12" s="2" t="s">
        <v>1164</v>
      </c>
      <c r="B12" s="6">
        <v>280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c r="A13" s="2" t="s">
        <v>1165</v>
      </c>
      <c r="B13" s="6">
        <v>57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c r="A14" s="2" t="s">
        <v>1096</v>
      </c>
      <c r="B14" s="4" t="s">
        <v>6</v>
      </c>
      <c r="C14" s="4" t="s">
        <v>6</v>
      </c>
      <c r="D14" s="4" t="s">
        <v>6</v>
      </c>
      <c r="E14" s="6">
        <v>600000000</v>
      </c>
      <c r="F14" s="4" t="s">
        <v>6</v>
      </c>
      <c r="G14" s="6">
        <v>332000000</v>
      </c>
      <c r="H14" s="6">
        <v>100000000</v>
      </c>
      <c r="I14" s="6">
        <v>300000000</v>
      </c>
      <c r="J14" s="6">
        <v>600000000</v>
      </c>
      <c r="K14" s="6">
        <v>332000000</v>
      </c>
      <c r="L14" s="4" t="s">
        <v>6</v>
      </c>
      <c r="M14" s="6">
        <v>100000000</v>
      </c>
      <c r="N14" s="6">
        <v>300000000</v>
      </c>
      <c r="O14" s="4" t="s">
        <v>6</v>
      </c>
      <c r="P14" s="4" t="s">
        <v>6</v>
      </c>
      <c r="Q14" s="4" t="s">
        <v>6</v>
      </c>
      <c r="R14" s="4" t="s">
        <v>6</v>
      </c>
      <c r="S14" s="4" t="s">
        <v>6</v>
      </c>
      <c r="T14" s="4" t="s">
        <v>6</v>
      </c>
      <c r="U14" s="4" t="s">
        <v>6</v>
      </c>
    </row>
    <row r="15" spans="1:21" ht="30">
      <c r="A15" s="2" t="s">
        <v>1081</v>
      </c>
      <c r="B15" s="4" t="s">
        <v>6</v>
      </c>
      <c r="C15" s="4" t="s">
        <v>6</v>
      </c>
      <c r="D15" s="4" t="s">
        <v>6</v>
      </c>
      <c r="E15" s="264">
        <v>5.2200000000000003E-2</v>
      </c>
      <c r="F15" s="264">
        <v>6.3200000000000006E-2</v>
      </c>
      <c r="G15" s="4" t="s">
        <v>6</v>
      </c>
      <c r="H15" s="264">
        <v>7.3800000000000004E-2</v>
      </c>
      <c r="I15" s="264">
        <v>5.7500000000000002E-2</v>
      </c>
      <c r="J15" s="264">
        <v>5.2200000000000003E-2</v>
      </c>
      <c r="K15" s="264">
        <v>6.3200000000000006E-2</v>
      </c>
      <c r="L15" s="264">
        <v>7.3800000000000004E-2</v>
      </c>
      <c r="M15" s="264">
        <v>7.3800000000000004E-2</v>
      </c>
      <c r="N15" s="264">
        <v>5.7500000000000002E-2</v>
      </c>
      <c r="O15" s="4" t="s">
        <v>6</v>
      </c>
      <c r="P15" s="4" t="s">
        <v>6</v>
      </c>
      <c r="Q15" s="4" t="s">
        <v>6</v>
      </c>
      <c r="R15" s="4" t="s">
        <v>6</v>
      </c>
      <c r="S15" s="264">
        <v>4.3499999999999997E-2</v>
      </c>
      <c r="T15" s="264">
        <v>6.4399999999999999E-2</v>
      </c>
      <c r="U15" s="4" t="s">
        <v>6</v>
      </c>
    </row>
    <row r="16" spans="1:21">
      <c r="A16" s="2" t="s">
        <v>110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275000000</v>
      </c>
      <c r="S16" s="4" t="s">
        <v>6</v>
      </c>
      <c r="T16" s="4" t="s">
        <v>6</v>
      </c>
      <c r="U16" s="4" t="s">
        <v>6</v>
      </c>
    </row>
    <row r="17" spans="1:21" ht="30">
      <c r="A17" s="2" t="s">
        <v>155</v>
      </c>
      <c r="B17" s="4">
        <v>0</v>
      </c>
      <c r="C17" s="6">
        <v>38000000</v>
      </c>
      <c r="D17" s="6">
        <v>760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c r="A18" s="2" t="s">
        <v>1166</v>
      </c>
      <c r="B18" s="4" t="s">
        <v>6</v>
      </c>
      <c r="C18" s="4" t="s">
        <v>6</v>
      </c>
      <c r="D18" s="4" t="s">
        <v>6</v>
      </c>
      <c r="E18" s="4" t="s">
        <v>6</v>
      </c>
      <c r="F18" s="4" t="s">
        <v>6</v>
      </c>
      <c r="G18" s="4" t="s">
        <v>6</v>
      </c>
      <c r="H18" s="4" t="s">
        <v>6</v>
      </c>
      <c r="I18" s="4" t="s">
        <v>6</v>
      </c>
      <c r="J18" s="4" t="s">
        <v>6</v>
      </c>
      <c r="K18" s="4" t="s">
        <v>6</v>
      </c>
      <c r="L18" s="4" t="s">
        <v>6</v>
      </c>
      <c r="M18" s="4" t="s">
        <v>6</v>
      </c>
      <c r="N18" s="264">
        <v>2.5399999999999999E-2</v>
      </c>
      <c r="O18" s="4" t="s">
        <v>6</v>
      </c>
      <c r="P18" s="4" t="s">
        <v>6</v>
      </c>
      <c r="Q18" s="4" t="s">
        <v>6</v>
      </c>
      <c r="R18" s="4" t="s">
        <v>6</v>
      </c>
      <c r="S18" s="4" t="s">
        <v>6</v>
      </c>
      <c r="T18" s="4" t="s">
        <v>6</v>
      </c>
      <c r="U18" s="4" t="s">
        <v>6</v>
      </c>
    </row>
    <row r="19" spans="1:21" ht="45">
      <c r="A19" s="2" t="s">
        <v>1167</v>
      </c>
      <c r="B19" s="7">
        <v>200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45">
      <c r="A20" s="2" t="s">
        <v>1168</v>
      </c>
      <c r="B20" s="264">
        <v>1</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sheetData>
  <mergeCells count="8">
    <mergeCell ref="A1:A5"/>
    <mergeCell ref="B1:D1"/>
    <mergeCell ref="F1:G1"/>
    <mergeCell ref="J1:L1"/>
    <mergeCell ref="Q1:U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8" t="s">
        <v>1169</v>
      </c>
      <c r="B1" s="8" t="s">
        <v>2</v>
      </c>
      <c r="C1" s="8"/>
    </row>
    <row r="2" spans="1:3" ht="15" customHeight="1">
      <c r="A2" s="8"/>
      <c r="B2" s="8" t="s">
        <v>1170</v>
      </c>
      <c r="C2" s="8"/>
    </row>
    <row r="3" spans="1:3">
      <c r="A3" s="2">
        <v>2014</v>
      </c>
      <c r="B3" s="4" t="s">
        <v>6</v>
      </c>
      <c r="C3" s="4"/>
    </row>
    <row r="4" spans="1:3">
      <c r="A4" s="3" t="s">
        <v>1171</v>
      </c>
      <c r="B4" s="4" t="s">
        <v>6</v>
      </c>
      <c r="C4" s="4"/>
    </row>
    <row r="5" spans="1:3" ht="17.25">
      <c r="A5" s="2" t="s">
        <v>1172</v>
      </c>
      <c r="B5" s="6">
        <v>764000000</v>
      </c>
      <c r="C5" s="265" t="s">
        <v>977</v>
      </c>
    </row>
    <row r="6" spans="1:3">
      <c r="A6" s="2">
        <v>2015</v>
      </c>
      <c r="B6" s="4" t="s">
        <v>6</v>
      </c>
      <c r="C6" s="4"/>
    </row>
    <row r="7" spans="1:3">
      <c r="A7" s="3" t="s">
        <v>1171</v>
      </c>
      <c r="B7" s="4" t="s">
        <v>6</v>
      </c>
      <c r="C7" s="4"/>
    </row>
    <row r="8" spans="1:3" ht="17.25">
      <c r="A8" s="2" t="s">
        <v>1172</v>
      </c>
      <c r="B8" s="6">
        <v>1156000000</v>
      </c>
      <c r="C8" s="265" t="s">
        <v>977</v>
      </c>
    </row>
    <row r="9" spans="1:3">
      <c r="A9" s="2">
        <v>2016</v>
      </c>
      <c r="B9" s="4" t="s">
        <v>6</v>
      </c>
      <c r="C9" s="4"/>
    </row>
    <row r="10" spans="1:3">
      <c r="A10" s="3" t="s">
        <v>1171</v>
      </c>
      <c r="B10" s="4" t="s">
        <v>6</v>
      </c>
      <c r="C10" s="4"/>
    </row>
    <row r="11" spans="1:3" ht="17.25">
      <c r="A11" s="2" t="s">
        <v>1172</v>
      </c>
      <c r="B11" s="6">
        <v>977000000</v>
      </c>
      <c r="C11" s="265" t="s">
        <v>977</v>
      </c>
    </row>
    <row r="12" spans="1:3">
      <c r="A12" s="2">
        <v>2017</v>
      </c>
      <c r="B12" s="4" t="s">
        <v>6</v>
      </c>
      <c r="C12" s="4"/>
    </row>
    <row r="13" spans="1:3">
      <c r="A13" s="3" t="s">
        <v>1171</v>
      </c>
      <c r="B13" s="4" t="s">
        <v>6</v>
      </c>
      <c r="C13" s="4"/>
    </row>
    <row r="14" spans="1:3" ht="17.25">
      <c r="A14" s="2" t="s">
        <v>1172</v>
      </c>
      <c r="B14" s="6">
        <v>933000000</v>
      </c>
      <c r="C14" s="265" t="s">
        <v>977</v>
      </c>
    </row>
    <row r="15" spans="1:3">
      <c r="A15" s="37"/>
      <c r="B15" s="37"/>
      <c r="C15" s="37"/>
    </row>
    <row r="16" spans="1:3" ht="75" customHeight="1">
      <c r="A16" s="2" t="s">
        <v>977</v>
      </c>
      <c r="B16" s="38" t="s">
        <v>1173</v>
      </c>
      <c r="C16" s="38"/>
    </row>
  </sheetData>
  <mergeCells count="5">
    <mergeCell ref="A1:A2"/>
    <mergeCell ref="B1:C1"/>
    <mergeCell ref="B2:C2"/>
    <mergeCell ref="A15:C15"/>
    <mergeCell ref="B16:C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6" customWidth="1"/>
  </cols>
  <sheetData>
    <row r="1" spans="1:5" ht="45">
      <c r="A1" s="1" t="s">
        <v>1174</v>
      </c>
      <c r="B1" s="8" t="s">
        <v>2</v>
      </c>
      <c r="C1" s="8"/>
      <c r="D1" s="8" t="s">
        <v>33</v>
      </c>
      <c r="E1" s="8"/>
    </row>
    <row r="2" spans="1:5">
      <c r="A2" s="1" t="s">
        <v>32</v>
      </c>
      <c r="B2" s="8"/>
      <c r="C2" s="8"/>
      <c r="D2" s="8"/>
      <c r="E2" s="8"/>
    </row>
    <row r="3" spans="1:5">
      <c r="A3" s="3" t="s">
        <v>1175</v>
      </c>
      <c r="B3" s="4" t="s">
        <v>6</v>
      </c>
      <c r="C3" s="4"/>
      <c r="D3" s="4" t="s">
        <v>6</v>
      </c>
      <c r="E3" s="4"/>
    </row>
    <row r="4" spans="1:5" ht="30">
      <c r="A4" s="2" t="s">
        <v>1176</v>
      </c>
      <c r="B4" s="7">
        <v>503</v>
      </c>
      <c r="C4" s="265" t="s">
        <v>977</v>
      </c>
      <c r="D4" s="7">
        <v>1004</v>
      </c>
      <c r="E4" s="265" t="s">
        <v>977</v>
      </c>
    </row>
    <row r="5" spans="1:5" ht="30">
      <c r="A5" s="2" t="s">
        <v>1177</v>
      </c>
      <c r="B5" s="4">
        <v>380</v>
      </c>
      <c r="C5" s="265" t="s">
        <v>977</v>
      </c>
      <c r="D5" s="4">
        <v>880</v>
      </c>
      <c r="E5" s="265" t="s">
        <v>977</v>
      </c>
    </row>
    <row r="6" spans="1:5">
      <c r="A6" s="2" t="s">
        <v>1178</v>
      </c>
      <c r="B6" s="4" t="s">
        <v>6</v>
      </c>
      <c r="C6" s="4"/>
      <c r="D6" s="4" t="s">
        <v>6</v>
      </c>
      <c r="E6" s="4"/>
    </row>
    <row r="7" spans="1:5">
      <c r="A7" s="3" t="s">
        <v>1175</v>
      </c>
      <c r="B7" s="4" t="s">
        <v>6</v>
      </c>
      <c r="C7" s="4"/>
      <c r="D7" s="4" t="s">
        <v>6</v>
      </c>
      <c r="E7" s="4"/>
    </row>
    <row r="8" spans="1:5" ht="30">
      <c r="A8" s="2" t="s">
        <v>1176</v>
      </c>
      <c r="B8" s="4">
        <v>303</v>
      </c>
      <c r="C8" s="265" t="s">
        <v>977</v>
      </c>
      <c r="D8" s="4">
        <v>386</v>
      </c>
      <c r="E8" s="265" t="s">
        <v>977</v>
      </c>
    </row>
    <row r="9" spans="1:5" ht="30">
      <c r="A9" s="2" t="s">
        <v>1177</v>
      </c>
      <c r="B9" s="4">
        <v>78</v>
      </c>
      <c r="C9" s="265" t="s">
        <v>977</v>
      </c>
      <c r="D9" s="4">
        <v>142</v>
      </c>
      <c r="E9" s="265" t="s">
        <v>977</v>
      </c>
    </row>
    <row r="10" spans="1:5">
      <c r="A10" s="2" t="s">
        <v>1179</v>
      </c>
      <c r="B10" s="4" t="s">
        <v>6</v>
      </c>
      <c r="C10" s="4"/>
      <c r="D10" s="4" t="s">
        <v>6</v>
      </c>
      <c r="E10" s="4"/>
    </row>
    <row r="11" spans="1:5">
      <c r="A11" s="3" t="s">
        <v>1175</v>
      </c>
      <c r="B11" s="4" t="s">
        <v>6</v>
      </c>
      <c r="C11" s="4"/>
      <c r="D11" s="4" t="s">
        <v>6</v>
      </c>
      <c r="E11" s="4"/>
    </row>
    <row r="12" spans="1:5" ht="30">
      <c r="A12" s="2" t="s">
        <v>1176</v>
      </c>
      <c r="B12" s="4">
        <v>200</v>
      </c>
      <c r="C12" s="265" t="s">
        <v>977</v>
      </c>
      <c r="D12" s="4">
        <v>618</v>
      </c>
      <c r="E12" s="265" t="s">
        <v>977</v>
      </c>
    </row>
    <row r="13" spans="1:5" ht="30">
      <c r="A13" s="2" t="s">
        <v>1177</v>
      </c>
      <c r="B13" s="4">
        <v>302</v>
      </c>
      <c r="C13" s="265" t="s">
        <v>977</v>
      </c>
      <c r="D13" s="4">
        <v>738</v>
      </c>
      <c r="E13" s="265" t="s">
        <v>977</v>
      </c>
    </row>
    <row r="14" spans="1:5" ht="30">
      <c r="A14" s="2" t="s">
        <v>1180</v>
      </c>
      <c r="B14" s="4" t="s">
        <v>6</v>
      </c>
      <c r="C14" s="4"/>
      <c r="D14" s="4" t="s">
        <v>6</v>
      </c>
      <c r="E14" s="4"/>
    </row>
    <row r="15" spans="1:5">
      <c r="A15" s="3" t="s">
        <v>1175</v>
      </c>
      <c r="B15" s="4" t="s">
        <v>6</v>
      </c>
      <c r="C15" s="4"/>
      <c r="D15" s="4" t="s">
        <v>6</v>
      </c>
      <c r="E15" s="4"/>
    </row>
    <row r="16" spans="1:5" ht="30">
      <c r="A16" s="2" t="s">
        <v>1181</v>
      </c>
      <c r="B16" s="4">
        <v>0</v>
      </c>
      <c r="C16" s="4"/>
      <c r="D16" s="4">
        <v>15</v>
      </c>
      <c r="E16" s="4"/>
    </row>
    <row r="17" spans="1:5">
      <c r="A17" s="2" t="s">
        <v>1182</v>
      </c>
      <c r="B17" s="4" t="s">
        <v>6</v>
      </c>
      <c r="C17" s="4"/>
      <c r="D17" s="4" t="s">
        <v>6</v>
      </c>
      <c r="E17" s="4"/>
    </row>
    <row r="18" spans="1:5">
      <c r="A18" s="3" t="s">
        <v>1175</v>
      </c>
      <c r="B18" s="4" t="s">
        <v>6</v>
      </c>
      <c r="C18" s="4"/>
      <c r="D18" s="4" t="s">
        <v>6</v>
      </c>
      <c r="E18" s="4"/>
    </row>
    <row r="19" spans="1:5" ht="30">
      <c r="A19" s="2" t="s">
        <v>1183</v>
      </c>
      <c r="B19" s="4">
        <v>0</v>
      </c>
      <c r="C19" s="4"/>
      <c r="D19" s="4">
        <v>54</v>
      </c>
      <c r="E19" s="4"/>
    </row>
    <row r="20" spans="1:5" ht="30">
      <c r="A20" s="2" t="s">
        <v>1184</v>
      </c>
      <c r="B20" s="4" t="s">
        <v>6</v>
      </c>
      <c r="C20" s="4"/>
      <c r="D20" s="4" t="s">
        <v>6</v>
      </c>
      <c r="E20" s="4"/>
    </row>
    <row r="21" spans="1:5">
      <c r="A21" s="3" t="s">
        <v>1175</v>
      </c>
      <c r="B21" s="4" t="s">
        <v>6</v>
      </c>
      <c r="C21" s="4"/>
      <c r="D21" s="4" t="s">
        <v>6</v>
      </c>
      <c r="E21" s="4"/>
    </row>
    <row r="22" spans="1:5" ht="30">
      <c r="A22" s="2" t="s">
        <v>1185</v>
      </c>
      <c r="B22" s="4">
        <v>57</v>
      </c>
      <c r="C22" s="4"/>
      <c r="D22" s="4">
        <v>0</v>
      </c>
      <c r="E22" s="4"/>
    </row>
    <row r="23" spans="1:5" ht="45">
      <c r="A23" s="2" t="s">
        <v>1186</v>
      </c>
      <c r="B23" s="4" t="s">
        <v>6</v>
      </c>
      <c r="C23" s="4"/>
      <c r="D23" s="4" t="s">
        <v>6</v>
      </c>
      <c r="E23" s="4"/>
    </row>
    <row r="24" spans="1:5">
      <c r="A24" s="3" t="s">
        <v>1175</v>
      </c>
      <c r="B24" s="4" t="s">
        <v>6</v>
      </c>
      <c r="C24" s="4"/>
      <c r="D24" s="4" t="s">
        <v>6</v>
      </c>
      <c r="E24" s="4"/>
    </row>
    <row r="25" spans="1:5" ht="30">
      <c r="A25" s="2" t="s">
        <v>1176</v>
      </c>
      <c r="B25" s="4">
        <v>74</v>
      </c>
      <c r="C25" s="265" t="s">
        <v>977</v>
      </c>
      <c r="D25" s="4">
        <v>0</v>
      </c>
      <c r="E25" s="265" t="s">
        <v>977</v>
      </c>
    </row>
    <row r="26" spans="1:5" ht="30">
      <c r="A26" s="2" t="s">
        <v>1177</v>
      </c>
      <c r="B26" s="4">
        <v>0</v>
      </c>
      <c r="C26" s="265" t="s">
        <v>977</v>
      </c>
      <c r="D26" s="4">
        <v>0</v>
      </c>
      <c r="E26" s="265" t="s">
        <v>977</v>
      </c>
    </row>
    <row r="27" spans="1:5" ht="30">
      <c r="A27" s="2" t="s">
        <v>1187</v>
      </c>
      <c r="B27" s="4" t="s">
        <v>6</v>
      </c>
      <c r="C27" s="4"/>
      <c r="D27" s="4" t="s">
        <v>6</v>
      </c>
      <c r="E27" s="4"/>
    </row>
    <row r="28" spans="1:5">
      <c r="A28" s="3" t="s">
        <v>1175</v>
      </c>
      <c r="B28" s="4" t="s">
        <v>6</v>
      </c>
      <c r="C28" s="4"/>
      <c r="D28" s="4" t="s">
        <v>6</v>
      </c>
      <c r="E28" s="4"/>
    </row>
    <row r="29" spans="1:5" ht="30">
      <c r="A29" s="2" t="s">
        <v>1176</v>
      </c>
      <c r="B29" s="4">
        <v>209</v>
      </c>
      <c r="C29" s="265" t="s">
        <v>977</v>
      </c>
      <c r="D29" s="4">
        <v>355</v>
      </c>
      <c r="E29" s="265" t="s">
        <v>977</v>
      </c>
    </row>
    <row r="30" spans="1:5" ht="30">
      <c r="A30" s="2" t="s">
        <v>1177</v>
      </c>
      <c r="B30" s="4">
        <v>1</v>
      </c>
      <c r="C30" s="265" t="s">
        <v>977</v>
      </c>
      <c r="D30" s="4">
        <v>16</v>
      </c>
      <c r="E30" s="265" t="s">
        <v>977</v>
      </c>
    </row>
    <row r="31" spans="1:5" ht="45">
      <c r="A31" s="2" t="s">
        <v>1188</v>
      </c>
      <c r="B31" s="4" t="s">
        <v>6</v>
      </c>
      <c r="C31" s="4"/>
      <c r="D31" s="4" t="s">
        <v>6</v>
      </c>
      <c r="E31" s="4"/>
    </row>
    <row r="32" spans="1:5">
      <c r="A32" s="3" t="s">
        <v>1175</v>
      </c>
      <c r="B32" s="4" t="s">
        <v>6</v>
      </c>
      <c r="C32" s="4"/>
      <c r="D32" s="4" t="s">
        <v>6</v>
      </c>
      <c r="E32" s="4"/>
    </row>
    <row r="33" spans="1:5" ht="30">
      <c r="A33" s="2" t="s">
        <v>1176</v>
      </c>
      <c r="B33" s="4">
        <v>0</v>
      </c>
      <c r="C33" s="265" t="s">
        <v>977</v>
      </c>
      <c r="D33" s="4">
        <v>0</v>
      </c>
      <c r="E33" s="265" t="s">
        <v>977</v>
      </c>
    </row>
    <row r="34" spans="1:5" ht="30">
      <c r="A34" s="2" t="s">
        <v>1177</v>
      </c>
      <c r="B34" s="4">
        <v>0</v>
      </c>
      <c r="C34" s="265" t="s">
        <v>977</v>
      </c>
      <c r="D34" s="4">
        <v>0</v>
      </c>
      <c r="E34" s="265" t="s">
        <v>977</v>
      </c>
    </row>
    <row r="35" spans="1:5" ht="45">
      <c r="A35" s="2" t="s">
        <v>1189</v>
      </c>
      <c r="B35" s="4" t="s">
        <v>6</v>
      </c>
      <c r="C35" s="4"/>
      <c r="D35" s="4" t="s">
        <v>6</v>
      </c>
      <c r="E35" s="4"/>
    </row>
    <row r="36" spans="1:5">
      <c r="A36" s="3" t="s">
        <v>1175</v>
      </c>
      <c r="B36" s="4" t="s">
        <v>6</v>
      </c>
      <c r="C36" s="4"/>
      <c r="D36" s="4" t="s">
        <v>6</v>
      </c>
      <c r="E36" s="4"/>
    </row>
    <row r="37" spans="1:5" ht="30">
      <c r="A37" s="2" t="s">
        <v>1176</v>
      </c>
      <c r="B37" s="4">
        <v>0</v>
      </c>
      <c r="C37" s="265" t="s">
        <v>977</v>
      </c>
      <c r="D37" s="4">
        <v>0</v>
      </c>
      <c r="E37" s="265" t="s">
        <v>977</v>
      </c>
    </row>
    <row r="38" spans="1:5" ht="30">
      <c r="A38" s="2" t="s">
        <v>1177</v>
      </c>
      <c r="B38" s="4">
        <v>0</v>
      </c>
      <c r="C38" s="265" t="s">
        <v>977</v>
      </c>
      <c r="D38" s="4">
        <v>0</v>
      </c>
      <c r="E38" s="265" t="s">
        <v>977</v>
      </c>
    </row>
    <row r="39" spans="1:5" ht="45">
      <c r="A39" s="2" t="s">
        <v>1190</v>
      </c>
      <c r="B39" s="4" t="s">
        <v>6</v>
      </c>
      <c r="C39" s="4"/>
      <c r="D39" s="4" t="s">
        <v>6</v>
      </c>
      <c r="E39" s="4"/>
    </row>
    <row r="40" spans="1:5">
      <c r="A40" s="3" t="s">
        <v>1175</v>
      </c>
      <c r="B40" s="4" t="s">
        <v>6</v>
      </c>
      <c r="C40" s="4"/>
      <c r="D40" s="4" t="s">
        <v>6</v>
      </c>
      <c r="E40" s="4"/>
    </row>
    <row r="41" spans="1:5" ht="30">
      <c r="A41" s="2" t="s">
        <v>1176</v>
      </c>
      <c r="B41" s="4">
        <v>175</v>
      </c>
      <c r="C41" s="265" t="s">
        <v>977</v>
      </c>
      <c r="D41" s="4">
        <v>375</v>
      </c>
      <c r="E41" s="265" t="s">
        <v>977</v>
      </c>
    </row>
    <row r="42" spans="1:5" ht="30">
      <c r="A42" s="2" t="s">
        <v>1177</v>
      </c>
      <c r="B42" s="4">
        <v>182</v>
      </c>
      <c r="C42" s="265" t="s">
        <v>977</v>
      </c>
      <c r="D42" s="4">
        <v>327</v>
      </c>
      <c r="E42" s="265" t="s">
        <v>977</v>
      </c>
    </row>
    <row r="43" spans="1:5" ht="30">
      <c r="A43" s="2" t="s">
        <v>1191</v>
      </c>
      <c r="B43" s="4" t="s">
        <v>6</v>
      </c>
      <c r="C43" s="4"/>
      <c r="D43" s="4" t="s">
        <v>6</v>
      </c>
      <c r="E43" s="4"/>
    </row>
    <row r="44" spans="1:5">
      <c r="A44" s="3" t="s">
        <v>1175</v>
      </c>
      <c r="B44" s="4" t="s">
        <v>6</v>
      </c>
      <c r="C44" s="4"/>
      <c r="D44" s="4" t="s">
        <v>6</v>
      </c>
      <c r="E44" s="4"/>
    </row>
    <row r="45" spans="1:5" ht="30">
      <c r="A45" s="2" t="s">
        <v>1176</v>
      </c>
      <c r="B45" s="4">
        <v>16</v>
      </c>
      <c r="C45" s="265" t="s">
        <v>977</v>
      </c>
      <c r="D45" s="4">
        <v>233</v>
      </c>
      <c r="E45" s="265" t="s">
        <v>977</v>
      </c>
    </row>
    <row r="46" spans="1:5" ht="30">
      <c r="A46" s="2" t="s">
        <v>1177</v>
      </c>
      <c r="B46" s="4">
        <v>99</v>
      </c>
      <c r="C46" s="265" t="s">
        <v>977</v>
      </c>
      <c r="D46" s="4">
        <v>351</v>
      </c>
      <c r="E46" s="265" t="s">
        <v>977</v>
      </c>
    </row>
    <row r="47" spans="1:5" ht="45">
      <c r="A47" s="2" t="s">
        <v>1192</v>
      </c>
      <c r="B47" s="4" t="s">
        <v>6</v>
      </c>
      <c r="C47" s="4"/>
      <c r="D47" s="4" t="s">
        <v>6</v>
      </c>
      <c r="E47" s="4"/>
    </row>
    <row r="48" spans="1:5">
      <c r="A48" s="3" t="s">
        <v>1175</v>
      </c>
      <c r="B48" s="4" t="s">
        <v>6</v>
      </c>
      <c r="C48" s="4"/>
      <c r="D48" s="4" t="s">
        <v>6</v>
      </c>
      <c r="E48" s="4"/>
    </row>
    <row r="49" spans="1:5" ht="30">
      <c r="A49" s="2" t="s">
        <v>1176</v>
      </c>
      <c r="B49" s="4">
        <v>9</v>
      </c>
      <c r="C49" s="265" t="s">
        <v>977</v>
      </c>
      <c r="D49" s="4">
        <v>10</v>
      </c>
      <c r="E49" s="265" t="s">
        <v>977</v>
      </c>
    </row>
    <row r="50" spans="1:5" ht="30">
      <c r="A50" s="2" t="s">
        <v>1177</v>
      </c>
      <c r="B50" s="4">
        <v>21</v>
      </c>
      <c r="C50" s="265" t="s">
        <v>977</v>
      </c>
      <c r="D50" s="4">
        <v>60</v>
      </c>
      <c r="E50" s="265" t="s">
        <v>977</v>
      </c>
    </row>
    <row r="51" spans="1:5" ht="45">
      <c r="A51" s="2" t="s">
        <v>1193</v>
      </c>
      <c r="B51" s="4" t="s">
        <v>6</v>
      </c>
      <c r="C51" s="4"/>
      <c r="D51" s="4" t="s">
        <v>6</v>
      </c>
      <c r="E51" s="4"/>
    </row>
    <row r="52" spans="1:5">
      <c r="A52" s="3" t="s">
        <v>1175</v>
      </c>
      <c r="B52" s="4" t="s">
        <v>6</v>
      </c>
      <c r="C52" s="4"/>
      <c r="D52" s="4" t="s">
        <v>6</v>
      </c>
      <c r="E52" s="4"/>
    </row>
    <row r="53" spans="1:5" ht="30">
      <c r="A53" s="2" t="s">
        <v>1176</v>
      </c>
      <c r="B53" s="4">
        <v>0</v>
      </c>
      <c r="C53" s="265" t="s">
        <v>977</v>
      </c>
      <c r="D53" s="4">
        <v>0</v>
      </c>
      <c r="E53" s="265" t="s">
        <v>977</v>
      </c>
    </row>
    <row r="54" spans="1:5" ht="30">
      <c r="A54" s="2" t="s">
        <v>1177</v>
      </c>
      <c r="B54" s="4">
        <v>0</v>
      </c>
      <c r="C54" s="265" t="s">
        <v>977</v>
      </c>
      <c r="D54" s="4">
        <v>0</v>
      </c>
      <c r="E54" s="265" t="s">
        <v>977</v>
      </c>
    </row>
    <row r="55" spans="1:5" ht="30">
      <c r="A55" s="2" t="s">
        <v>1194</v>
      </c>
      <c r="B55" s="4" t="s">
        <v>6</v>
      </c>
      <c r="C55" s="4"/>
      <c r="D55" s="4" t="s">
        <v>6</v>
      </c>
      <c r="E55" s="4"/>
    </row>
    <row r="56" spans="1:5">
      <c r="A56" s="3" t="s">
        <v>1175</v>
      </c>
      <c r="B56" s="4" t="s">
        <v>6</v>
      </c>
      <c r="C56" s="4"/>
      <c r="D56" s="4" t="s">
        <v>6</v>
      </c>
      <c r="E56" s="4"/>
    </row>
    <row r="57" spans="1:5" ht="30">
      <c r="A57" s="2" t="s">
        <v>950</v>
      </c>
      <c r="B57" s="4">
        <v>32</v>
      </c>
      <c r="C57" s="4"/>
      <c r="D57" s="4">
        <v>89</v>
      </c>
      <c r="E57" s="4"/>
    </row>
    <row r="58" spans="1:5" ht="30">
      <c r="A58" s="2" t="s">
        <v>1195</v>
      </c>
      <c r="B58" s="4" t="s">
        <v>6</v>
      </c>
      <c r="C58" s="4"/>
      <c r="D58" s="4" t="s">
        <v>6</v>
      </c>
      <c r="E58" s="4"/>
    </row>
    <row r="59" spans="1:5">
      <c r="A59" s="3" t="s">
        <v>1175</v>
      </c>
      <c r="B59" s="4" t="s">
        <v>6</v>
      </c>
      <c r="C59" s="4"/>
      <c r="D59" s="4" t="s">
        <v>6</v>
      </c>
      <c r="E59" s="4"/>
    </row>
    <row r="60" spans="1:5" ht="30">
      <c r="A60" s="2" t="s">
        <v>1176</v>
      </c>
      <c r="B60" s="4">
        <v>20</v>
      </c>
      <c r="C60" s="265" t="s">
        <v>977</v>
      </c>
      <c r="D60" s="4">
        <v>31</v>
      </c>
      <c r="E60" s="265" t="s">
        <v>977</v>
      </c>
    </row>
    <row r="61" spans="1:5" ht="30">
      <c r="A61" s="2" t="s">
        <v>1177</v>
      </c>
      <c r="B61" s="4">
        <v>0</v>
      </c>
      <c r="C61" s="265" t="s">
        <v>977</v>
      </c>
      <c r="D61" s="4">
        <v>0</v>
      </c>
      <c r="E61" s="265" t="s">
        <v>977</v>
      </c>
    </row>
    <row r="62" spans="1:5" ht="45">
      <c r="A62" s="2" t="s">
        <v>1196</v>
      </c>
      <c r="B62" s="4" t="s">
        <v>6</v>
      </c>
      <c r="C62" s="4"/>
      <c r="D62" s="4" t="s">
        <v>6</v>
      </c>
      <c r="E62" s="4"/>
    </row>
    <row r="63" spans="1:5">
      <c r="A63" s="3" t="s">
        <v>1175</v>
      </c>
      <c r="B63" s="4" t="s">
        <v>6</v>
      </c>
      <c r="C63" s="4"/>
      <c r="D63" s="4" t="s">
        <v>6</v>
      </c>
      <c r="E63" s="4"/>
    </row>
    <row r="64" spans="1:5" ht="30">
      <c r="A64" s="2" t="s">
        <v>1176</v>
      </c>
      <c r="B64" s="4">
        <v>0</v>
      </c>
      <c r="C64" s="265" t="s">
        <v>977</v>
      </c>
      <c r="D64" s="4">
        <v>0</v>
      </c>
      <c r="E64" s="265" t="s">
        <v>977</v>
      </c>
    </row>
    <row r="65" spans="1:5" ht="30">
      <c r="A65" s="2" t="s">
        <v>1177</v>
      </c>
      <c r="B65" s="4">
        <v>0</v>
      </c>
      <c r="C65" s="265" t="s">
        <v>977</v>
      </c>
      <c r="D65" s="4">
        <v>0</v>
      </c>
      <c r="E65" s="265" t="s">
        <v>977</v>
      </c>
    </row>
    <row r="66" spans="1:5" ht="45">
      <c r="A66" s="2" t="s">
        <v>1197</v>
      </c>
      <c r="B66" s="4" t="s">
        <v>6</v>
      </c>
      <c r="C66" s="4"/>
      <c r="D66" s="4" t="s">
        <v>6</v>
      </c>
      <c r="E66" s="4"/>
    </row>
    <row r="67" spans="1:5">
      <c r="A67" s="3" t="s">
        <v>1175</v>
      </c>
      <c r="B67" s="4" t="s">
        <v>6</v>
      </c>
      <c r="C67" s="4"/>
      <c r="D67" s="4" t="s">
        <v>6</v>
      </c>
      <c r="E67" s="4"/>
    </row>
    <row r="68" spans="1:5" ht="30">
      <c r="A68" s="2" t="s">
        <v>1176</v>
      </c>
      <c r="B68" s="4">
        <v>0</v>
      </c>
      <c r="C68" s="265" t="s">
        <v>977</v>
      </c>
      <c r="D68" s="4">
        <v>0</v>
      </c>
      <c r="E68" s="265" t="s">
        <v>977</v>
      </c>
    </row>
    <row r="69" spans="1:5" ht="30">
      <c r="A69" s="2" t="s">
        <v>1177</v>
      </c>
      <c r="B69" s="4">
        <v>77</v>
      </c>
      <c r="C69" s="265" t="s">
        <v>977</v>
      </c>
      <c r="D69" s="4">
        <v>126</v>
      </c>
      <c r="E69" s="265" t="s">
        <v>977</v>
      </c>
    </row>
    <row r="70" spans="1:5" ht="45">
      <c r="A70" s="2" t="s">
        <v>1198</v>
      </c>
      <c r="B70" s="4" t="s">
        <v>6</v>
      </c>
      <c r="C70" s="4"/>
      <c r="D70" s="4" t="s">
        <v>6</v>
      </c>
      <c r="E70" s="4"/>
    </row>
    <row r="71" spans="1:5">
      <c r="A71" s="3" t="s">
        <v>1175</v>
      </c>
      <c r="B71" s="4" t="s">
        <v>6</v>
      </c>
      <c r="C71" s="4"/>
      <c r="D71" s="4" t="s">
        <v>6</v>
      </c>
      <c r="E71" s="4"/>
    </row>
    <row r="72" spans="1:5" ht="30">
      <c r="A72" s="2" t="s">
        <v>1177</v>
      </c>
      <c r="B72" s="7">
        <v>77</v>
      </c>
      <c r="C72" s="4"/>
      <c r="D72" s="4" t="s">
        <v>6</v>
      </c>
      <c r="E72" s="4"/>
    </row>
    <row r="73" spans="1:5">
      <c r="A73" s="37"/>
      <c r="B73" s="37"/>
      <c r="C73" s="37"/>
      <c r="D73" s="37"/>
      <c r="E73" s="37"/>
    </row>
    <row r="74" spans="1:5" ht="45" customHeight="1">
      <c r="A74" s="2" t="s">
        <v>977</v>
      </c>
      <c r="B74" s="38" t="s">
        <v>1199</v>
      </c>
      <c r="C74" s="38"/>
      <c r="D74" s="38"/>
      <c r="E74" s="38"/>
    </row>
  </sheetData>
  <mergeCells count="4">
    <mergeCell ref="B1:C2"/>
    <mergeCell ref="D1:E2"/>
    <mergeCell ref="A73:E73"/>
    <mergeCell ref="B74:E7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0" customWidth="1"/>
    <col min="3" max="3" width="9.42578125" customWidth="1"/>
    <col min="4" max="4" width="20" customWidth="1"/>
    <col min="5" max="5" width="9.42578125" customWidth="1"/>
  </cols>
  <sheetData>
    <row r="1" spans="1:5" ht="45">
      <c r="A1" s="1" t="s">
        <v>1200</v>
      </c>
      <c r="B1" s="8" t="s">
        <v>2</v>
      </c>
      <c r="C1" s="8"/>
      <c r="D1" s="8" t="s">
        <v>33</v>
      </c>
      <c r="E1" s="8"/>
    </row>
    <row r="2" spans="1:5">
      <c r="A2" s="1" t="s">
        <v>32</v>
      </c>
      <c r="B2" s="8"/>
      <c r="C2" s="8"/>
      <c r="D2" s="8"/>
      <c r="E2" s="8"/>
    </row>
    <row r="3" spans="1:5">
      <c r="A3" s="3" t="s">
        <v>1201</v>
      </c>
      <c r="B3" s="4" t="s">
        <v>6</v>
      </c>
      <c r="C3" s="4"/>
      <c r="D3" s="4" t="s">
        <v>6</v>
      </c>
      <c r="E3" s="4"/>
    </row>
    <row r="4" spans="1:5" ht="30">
      <c r="A4" s="2" t="s">
        <v>452</v>
      </c>
      <c r="B4" s="7">
        <v>145</v>
      </c>
      <c r="C4" s="4"/>
      <c r="D4" s="7">
        <v>306</v>
      </c>
      <c r="E4" s="4"/>
    </row>
    <row r="5" spans="1:5" ht="30">
      <c r="A5" s="2" t="s">
        <v>1180</v>
      </c>
      <c r="B5" s="4" t="s">
        <v>6</v>
      </c>
      <c r="C5" s="4"/>
      <c r="D5" s="4" t="s">
        <v>6</v>
      </c>
      <c r="E5" s="4"/>
    </row>
    <row r="6" spans="1:5">
      <c r="A6" s="3" t="s">
        <v>1201</v>
      </c>
      <c r="B6" s="4" t="s">
        <v>6</v>
      </c>
      <c r="C6" s="4"/>
      <c r="D6" s="4" t="s">
        <v>6</v>
      </c>
      <c r="E6" s="4"/>
    </row>
    <row r="7" spans="1:5">
      <c r="A7" s="2" t="s">
        <v>450</v>
      </c>
      <c r="B7" s="4">
        <v>249</v>
      </c>
      <c r="C7" s="4"/>
      <c r="D7" s="4">
        <v>375</v>
      </c>
      <c r="E7" s="4"/>
    </row>
    <row r="8" spans="1:5" ht="30">
      <c r="A8" s="2" t="s">
        <v>451</v>
      </c>
      <c r="B8" s="4">
        <v>-182</v>
      </c>
      <c r="C8" s="4"/>
      <c r="D8" s="4">
        <v>-327</v>
      </c>
      <c r="E8" s="4"/>
    </row>
    <row r="9" spans="1:5" ht="30">
      <c r="A9" s="2" t="s">
        <v>452</v>
      </c>
      <c r="B9" s="4">
        <v>67</v>
      </c>
      <c r="C9" s="265" t="s">
        <v>977</v>
      </c>
      <c r="D9" s="4">
        <v>48</v>
      </c>
      <c r="E9" s="265" t="s">
        <v>977</v>
      </c>
    </row>
    <row r="10" spans="1:5">
      <c r="A10" s="2" t="s">
        <v>1182</v>
      </c>
      <c r="B10" s="4" t="s">
        <v>6</v>
      </c>
      <c r="C10" s="4"/>
      <c r="D10" s="4" t="s">
        <v>6</v>
      </c>
      <c r="E10" s="4"/>
    </row>
    <row r="11" spans="1:5">
      <c r="A11" s="3" t="s">
        <v>1201</v>
      </c>
      <c r="B11" s="4" t="s">
        <v>6</v>
      </c>
      <c r="C11" s="4"/>
      <c r="D11" s="4" t="s">
        <v>6</v>
      </c>
      <c r="E11" s="4"/>
    </row>
    <row r="12" spans="1:5">
      <c r="A12" s="2" t="s">
        <v>450</v>
      </c>
      <c r="B12" s="4">
        <v>225</v>
      </c>
      <c r="C12" s="4"/>
      <c r="D12" s="4">
        <v>588</v>
      </c>
      <c r="E12" s="4"/>
    </row>
    <row r="13" spans="1:5" ht="30">
      <c r="A13" s="2" t="s">
        <v>451</v>
      </c>
      <c r="B13" s="4">
        <v>-100</v>
      </c>
      <c r="C13" s="4"/>
      <c r="D13" s="4">
        <v>-367</v>
      </c>
      <c r="E13" s="4"/>
    </row>
    <row r="14" spans="1:5" ht="30">
      <c r="A14" s="2" t="s">
        <v>452</v>
      </c>
      <c r="B14" s="4">
        <v>125</v>
      </c>
      <c r="C14" s="4"/>
      <c r="D14" s="4">
        <v>221</v>
      </c>
      <c r="E14" s="4"/>
    </row>
    <row r="15" spans="1:5">
      <c r="A15" s="2" t="s">
        <v>1054</v>
      </c>
      <c r="B15" s="4" t="s">
        <v>6</v>
      </c>
      <c r="C15" s="4"/>
      <c r="D15" s="4" t="s">
        <v>6</v>
      </c>
      <c r="E15" s="4"/>
    </row>
    <row r="16" spans="1:5">
      <c r="A16" s="3" t="s">
        <v>1201</v>
      </c>
      <c r="B16" s="4" t="s">
        <v>6</v>
      </c>
      <c r="C16" s="4"/>
      <c r="D16" s="4" t="s">
        <v>6</v>
      </c>
      <c r="E16" s="4"/>
    </row>
    <row r="17" spans="1:5">
      <c r="A17" s="2" t="s">
        <v>450</v>
      </c>
      <c r="B17" s="4">
        <v>9</v>
      </c>
      <c r="C17" s="4"/>
      <c r="D17" s="4">
        <v>10</v>
      </c>
      <c r="E17" s="4"/>
    </row>
    <row r="18" spans="1:5" ht="30">
      <c r="A18" s="2" t="s">
        <v>451</v>
      </c>
      <c r="B18" s="4">
        <v>-9</v>
      </c>
      <c r="C18" s="4"/>
      <c r="D18" s="4">
        <v>-10</v>
      </c>
      <c r="E18" s="4"/>
    </row>
    <row r="19" spans="1:5" ht="30">
      <c r="A19" s="2" t="s">
        <v>452</v>
      </c>
      <c r="B19" s="4">
        <v>0</v>
      </c>
      <c r="C19" s="4"/>
      <c r="D19" s="4">
        <v>0</v>
      </c>
      <c r="E19" s="4"/>
    </row>
    <row r="20" spans="1:5" ht="30">
      <c r="A20" s="2" t="s">
        <v>1202</v>
      </c>
      <c r="B20" s="4" t="s">
        <v>6</v>
      </c>
      <c r="C20" s="4"/>
      <c r="D20" s="4" t="s">
        <v>6</v>
      </c>
      <c r="E20" s="4"/>
    </row>
    <row r="21" spans="1:5">
      <c r="A21" s="3" t="s">
        <v>1201</v>
      </c>
      <c r="B21" s="4" t="s">
        <v>6</v>
      </c>
      <c r="C21" s="4"/>
      <c r="D21" s="4" t="s">
        <v>6</v>
      </c>
      <c r="E21" s="4"/>
    </row>
    <row r="22" spans="1:5">
      <c r="A22" s="2" t="s">
        <v>450</v>
      </c>
      <c r="B22" s="4">
        <v>0</v>
      </c>
      <c r="C22" s="4"/>
      <c r="D22" s="4">
        <v>0</v>
      </c>
      <c r="E22" s="4"/>
    </row>
    <row r="23" spans="1:5" ht="30">
      <c r="A23" s="2" t="s">
        <v>451</v>
      </c>
      <c r="B23" s="4">
        <v>0</v>
      </c>
      <c r="C23" s="4"/>
      <c r="D23" s="4">
        <v>0</v>
      </c>
      <c r="E23" s="4"/>
    </row>
    <row r="24" spans="1:5" ht="30">
      <c r="A24" s="2" t="s">
        <v>452</v>
      </c>
      <c r="B24" s="4">
        <v>0</v>
      </c>
      <c r="C24" s="4"/>
      <c r="D24" s="4">
        <v>0</v>
      </c>
      <c r="E24" s="4"/>
    </row>
    <row r="25" spans="1:5">
      <c r="A25" s="2" t="s">
        <v>1203</v>
      </c>
      <c r="B25" s="4" t="s">
        <v>6</v>
      </c>
      <c r="C25" s="4"/>
      <c r="D25" s="4" t="s">
        <v>6</v>
      </c>
      <c r="E25" s="4"/>
    </row>
    <row r="26" spans="1:5">
      <c r="A26" s="3" t="s">
        <v>1201</v>
      </c>
      <c r="B26" s="4" t="s">
        <v>6</v>
      </c>
      <c r="C26" s="4"/>
      <c r="D26" s="4" t="s">
        <v>6</v>
      </c>
      <c r="E26" s="4"/>
    </row>
    <row r="27" spans="1:5">
      <c r="A27" s="2" t="s">
        <v>450</v>
      </c>
      <c r="B27" s="4">
        <v>20</v>
      </c>
      <c r="C27" s="4"/>
      <c r="D27" s="4">
        <v>31</v>
      </c>
      <c r="E27" s="4"/>
    </row>
    <row r="28" spans="1:5" ht="30">
      <c r="A28" s="2" t="s">
        <v>451</v>
      </c>
      <c r="B28" s="4">
        <v>0</v>
      </c>
      <c r="C28" s="4"/>
      <c r="D28" s="4">
        <v>0</v>
      </c>
      <c r="E28" s="4"/>
    </row>
    <row r="29" spans="1:5" ht="30">
      <c r="A29" s="2" t="s">
        <v>452</v>
      </c>
      <c r="B29" s="7">
        <v>20</v>
      </c>
      <c r="C29" s="4"/>
      <c r="D29" s="7">
        <v>31</v>
      </c>
      <c r="E29" s="4"/>
    </row>
    <row r="30" spans="1:5">
      <c r="A30" s="37"/>
      <c r="B30" s="37"/>
      <c r="C30" s="37"/>
      <c r="D30" s="37"/>
      <c r="E30" s="37"/>
    </row>
    <row r="31" spans="1:5" ht="15" customHeight="1">
      <c r="A31" s="2" t="s">
        <v>977</v>
      </c>
      <c r="B31" s="38" t="s">
        <v>1204</v>
      </c>
      <c r="C31" s="38"/>
      <c r="D31" s="38"/>
      <c r="E31" s="38"/>
    </row>
  </sheetData>
  <mergeCells count="4">
    <mergeCell ref="B1:C2"/>
    <mergeCell ref="D1:E2"/>
    <mergeCell ref="A30:E30"/>
    <mergeCell ref="B31:E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c r="A2" s="1" t="s">
        <v>32</v>
      </c>
      <c r="B2" s="1" t="s">
        <v>2</v>
      </c>
      <c r="C2" s="1" t="s">
        <v>33</v>
      </c>
      <c r="D2" s="1" t="s">
        <v>77</v>
      </c>
    </row>
    <row r="3" spans="1:4" ht="30">
      <c r="A3" s="2" t="s">
        <v>116</v>
      </c>
      <c r="B3" s="7">
        <v>7</v>
      </c>
      <c r="C3" s="7">
        <v>3</v>
      </c>
      <c r="D3" s="7">
        <v>1</v>
      </c>
    </row>
    <row r="4" spans="1:4">
      <c r="A4" s="2" t="s">
        <v>117</v>
      </c>
      <c r="B4" s="4">
        <v>15</v>
      </c>
      <c r="C4" s="4">
        <v>-11</v>
      </c>
      <c r="D4" s="4">
        <v>0</v>
      </c>
    </row>
    <row r="5" spans="1:4">
      <c r="A5" s="2" t="s">
        <v>112</v>
      </c>
      <c r="B5" s="4" t="s">
        <v>6</v>
      </c>
      <c r="C5" s="4" t="s">
        <v>6</v>
      </c>
      <c r="D5" s="4" t="s">
        <v>6</v>
      </c>
    </row>
    <row r="6" spans="1:4" ht="30">
      <c r="A6" s="2" t="s">
        <v>118</v>
      </c>
      <c r="B6" s="4">
        <v>31</v>
      </c>
      <c r="C6" s="4">
        <v>74</v>
      </c>
      <c r="D6" s="4">
        <v>42</v>
      </c>
    </row>
    <row r="7" spans="1:4">
      <c r="A7" s="2" t="s">
        <v>114</v>
      </c>
      <c r="B7" s="4" t="s">
        <v>6</v>
      </c>
      <c r="C7" s="4" t="s">
        <v>6</v>
      </c>
      <c r="D7" s="4" t="s">
        <v>6</v>
      </c>
    </row>
    <row r="8" spans="1:4" ht="30">
      <c r="A8" s="2" t="s">
        <v>118</v>
      </c>
      <c r="B8" s="7">
        <v>19</v>
      </c>
      <c r="C8" s="7">
        <v>0</v>
      </c>
      <c r="D8" s="7">
        <v>-2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205</v>
      </c>
      <c r="B1" s="8" t="s">
        <v>2</v>
      </c>
      <c r="C1" s="8" t="s">
        <v>33</v>
      </c>
    </row>
    <row r="2" spans="1:3">
      <c r="A2" s="1" t="s">
        <v>32</v>
      </c>
      <c r="B2" s="8"/>
      <c r="C2" s="8"/>
    </row>
    <row r="3" spans="1:3" ht="30">
      <c r="A3" s="2" t="s">
        <v>1180</v>
      </c>
      <c r="B3" s="4" t="s">
        <v>6</v>
      </c>
      <c r="C3" s="4" t="s">
        <v>6</v>
      </c>
    </row>
    <row r="4" spans="1:3">
      <c r="A4" s="3" t="s">
        <v>1206</v>
      </c>
      <c r="B4" s="4" t="s">
        <v>6</v>
      </c>
      <c r="C4" s="4" t="s">
        <v>6</v>
      </c>
    </row>
    <row r="5" spans="1:3">
      <c r="A5" s="2" t="s">
        <v>463</v>
      </c>
      <c r="B5" s="7">
        <v>182</v>
      </c>
      <c r="C5" s="7">
        <v>327</v>
      </c>
    </row>
    <row r="6" spans="1:3" ht="30">
      <c r="A6" s="2" t="s">
        <v>451</v>
      </c>
      <c r="B6" s="4">
        <v>-182</v>
      </c>
      <c r="C6" s="4">
        <v>-327</v>
      </c>
    </row>
    <row r="7" spans="1:3" ht="30">
      <c r="A7" s="2" t="s">
        <v>464</v>
      </c>
      <c r="B7" s="4">
        <v>0</v>
      </c>
      <c r="C7" s="4">
        <v>0</v>
      </c>
    </row>
    <row r="8" spans="1:3">
      <c r="A8" s="2" t="s">
        <v>1182</v>
      </c>
      <c r="B8" s="4" t="s">
        <v>6</v>
      </c>
      <c r="C8" s="4" t="s">
        <v>6</v>
      </c>
    </row>
    <row r="9" spans="1:3">
      <c r="A9" s="3" t="s">
        <v>1206</v>
      </c>
      <c r="B9" s="4" t="s">
        <v>6</v>
      </c>
      <c r="C9" s="4" t="s">
        <v>6</v>
      </c>
    </row>
    <row r="10" spans="1:3">
      <c r="A10" s="2" t="s">
        <v>463</v>
      </c>
      <c r="B10" s="4">
        <v>100</v>
      </c>
      <c r="C10" s="4">
        <v>367</v>
      </c>
    </row>
    <row r="11" spans="1:3" ht="30">
      <c r="A11" s="2" t="s">
        <v>451</v>
      </c>
      <c r="B11" s="4">
        <v>-100</v>
      </c>
      <c r="C11" s="4">
        <v>-367</v>
      </c>
    </row>
    <row r="12" spans="1:3" ht="30">
      <c r="A12" s="2" t="s">
        <v>464</v>
      </c>
      <c r="B12" s="4">
        <v>0</v>
      </c>
      <c r="C12" s="4">
        <v>0</v>
      </c>
    </row>
    <row r="13" spans="1:3">
      <c r="A13" s="2" t="s">
        <v>1054</v>
      </c>
      <c r="B13" s="4" t="s">
        <v>6</v>
      </c>
      <c r="C13" s="4" t="s">
        <v>6</v>
      </c>
    </row>
    <row r="14" spans="1:3">
      <c r="A14" s="3" t="s">
        <v>1206</v>
      </c>
      <c r="B14" s="4" t="s">
        <v>6</v>
      </c>
      <c r="C14" s="4" t="s">
        <v>6</v>
      </c>
    </row>
    <row r="15" spans="1:3">
      <c r="A15" s="2" t="s">
        <v>463</v>
      </c>
      <c r="B15" s="4">
        <v>21</v>
      </c>
      <c r="C15" s="4">
        <v>60</v>
      </c>
    </row>
    <row r="16" spans="1:3" ht="30">
      <c r="A16" s="2" t="s">
        <v>451</v>
      </c>
      <c r="B16" s="4">
        <v>-9</v>
      </c>
      <c r="C16" s="4">
        <v>-10</v>
      </c>
    </row>
    <row r="17" spans="1:3" ht="30">
      <c r="A17" s="2" t="s">
        <v>464</v>
      </c>
      <c r="B17" s="4">
        <v>12</v>
      </c>
      <c r="C17" s="4">
        <v>50</v>
      </c>
    </row>
    <row r="18" spans="1:3" ht="30">
      <c r="A18" s="2" t="s">
        <v>1202</v>
      </c>
      <c r="B18" s="4" t="s">
        <v>6</v>
      </c>
      <c r="C18" s="4" t="s">
        <v>6</v>
      </c>
    </row>
    <row r="19" spans="1:3">
      <c r="A19" s="3" t="s">
        <v>1206</v>
      </c>
      <c r="B19" s="4" t="s">
        <v>6</v>
      </c>
      <c r="C19" s="4" t="s">
        <v>6</v>
      </c>
    </row>
    <row r="20" spans="1:3">
      <c r="A20" s="2" t="s">
        <v>463</v>
      </c>
      <c r="B20" s="4">
        <v>0</v>
      </c>
      <c r="C20" s="4">
        <v>0</v>
      </c>
    </row>
    <row r="21" spans="1:3" ht="30">
      <c r="A21" s="2" t="s">
        <v>451</v>
      </c>
      <c r="B21" s="4">
        <v>0</v>
      </c>
      <c r="C21" s="4">
        <v>0</v>
      </c>
    </row>
    <row r="22" spans="1:3" ht="30">
      <c r="A22" s="2" t="s">
        <v>464</v>
      </c>
      <c r="B22" s="4">
        <v>0</v>
      </c>
      <c r="C22" s="4">
        <v>0</v>
      </c>
    </row>
    <row r="23" spans="1:3" ht="30">
      <c r="A23" s="2" t="s">
        <v>1194</v>
      </c>
      <c r="B23" s="4" t="s">
        <v>6</v>
      </c>
      <c r="C23" s="4" t="s">
        <v>6</v>
      </c>
    </row>
    <row r="24" spans="1:3">
      <c r="A24" s="3" t="s">
        <v>1206</v>
      </c>
      <c r="B24" s="4" t="s">
        <v>6</v>
      </c>
      <c r="C24" s="4" t="s">
        <v>6</v>
      </c>
    </row>
    <row r="25" spans="1:3">
      <c r="A25" s="2" t="s">
        <v>463</v>
      </c>
      <c r="B25" s="4">
        <v>77</v>
      </c>
      <c r="C25" s="4">
        <v>126</v>
      </c>
    </row>
    <row r="26" spans="1:3" ht="30">
      <c r="A26" s="2" t="s">
        <v>451</v>
      </c>
      <c r="B26" s="4">
        <v>-32</v>
      </c>
      <c r="C26" s="4">
        <v>-89</v>
      </c>
    </row>
    <row r="27" spans="1:3" ht="30">
      <c r="A27" s="2" t="s">
        <v>464</v>
      </c>
      <c r="B27" s="7">
        <v>45</v>
      </c>
      <c r="C27" s="7">
        <v>3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1.28515625" customWidth="1"/>
    <col min="3" max="3" width="29.7109375" customWidth="1"/>
    <col min="4" max="4" width="31.28515625" customWidth="1"/>
    <col min="5" max="5" width="29.7109375" customWidth="1"/>
  </cols>
  <sheetData>
    <row r="1" spans="1:5" ht="15" customHeight="1">
      <c r="A1" s="1" t="s">
        <v>1207</v>
      </c>
      <c r="B1" s="8" t="s">
        <v>1</v>
      </c>
      <c r="C1" s="8"/>
      <c r="D1" s="8"/>
      <c r="E1" s="8"/>
    </row>
    <row r="2" spans="1:5" ht="15" customHeight="1">
      <c r="A2" s="1" t="s">
        <v>32</v>
      </c>
      <c r="B2" s="8" t="s">
        <v>2</v>
      </c>
      <c r="C2" s="8"/>
      <c r="D2" s="8" t="s">
        <v>33</v>
      </c>
      <c r="E2" s="8"/>
    </row>
    <row r="3" spans="1:5">
      <c r="A3" s="2" t="s">
        <v>1087</v>
      </c>
      <c r="B3" s="4" t="s">
        <v>6</v>
      </c>
      <c r="C3" s="4"/>
      <c r="D3" s="4" t="s">
        <v>6</v>
      </c>
      <c r="E3" s="4"/>
    </row>
    <row r="4" spans="1:5" ht="30">
      <c r="A4" s="3" t="s">
        <v>1208</v>
      </c>
      <c r="B4" s="4" t="s">
        <v>6</v>
      </c>
      <c r="C4" s="4"/>
      <c r="D4" s="4" t="s">
        <v>6</v>
      </c>
      <c r="E4" s="4"/>
    </row>
    <row r="5" spans="1:5" ht="30">
      <c r="A5" s="2" t="s">
        <v>470</v>
      </c>
      <c r="B5" s="7">
        <v>38</v>
      </c>
      <c r="C5" s="4"/>
      <c r="D5" s="7">
        <v>-2</v>
      </c>
      <c r="E5" s="4"/>
    </row>
    <row r="6" spans="1:5" ht="30">
      <c r="A6" s="2" t="s">
        <v>471</v>
      </c>
      <c r="B6" s="4">
        <v>121</v>
      </c>
      <c r="C6" s="265" t="s">
        <v>977</v>
      </c>
      <c r="D6" s="4">
        <v>85</v>
      </c>
      <c r="E6" s="265" t="s">
        <v>977</v>
      </c>
    </row>
    <row r="7" spans="1:5" ht="30">
      <c r="A7" s="2" t="s">
        <v>472</v>
      </c>
      <c r="B7" s="4">
        <v>11</v>
      </c>
      <c r="C7" s="265" t="s">
        <v>1033</v>
      </c>
      <c r="D7" s="4">
        <v>43</v>
      </c>
      <c r="E7" s="265" t="s">
        <v>1033</v>
      </c>
    </row>
    <row r="8" spans="1:5">
      <c r="A8" s="2" t="s">
        <v>1209</v>
      </c>
      <c r="B8" s="4" t="s">
        <v>6</v>
      </c>
      <c r="C8" s="4"/>
      <c r="D8" s="4" t="s">
        <v>6</v>
      </c>
      <c r="E8" s="4"/>
    </row>
    <row r="9" spans="1:5" ht="30">
      <c r="A9" s="3" t="s">
        <v>1208</v>
      </c>
      <c r="B9" s="4" t="s">
        <v>6</v>
      </c>
      <c r="C9" s="4"/>
      <c r="D9" s="4" t="s">
        <v>6</v>
      </c>
      <c r="E9" s="4"/>
    </row>
    <row r="10" spans="1:5" ht="30">
      <c r="A10" s="2" t="s">
        <v>470</v>
      </c>
      <c r="B10" s="4">
        <v>52</v>
      </c>
      <c r="C10" s="265" t="s">
        <v>1036</v>
      </c>
      <c r="D10" s="4">
        <v>-19</v>
      </c>
      <c r="E10" s="265" t="s">
        <v>1036</v>
      </c>
    </row>
    <row r="11" spans="1:5" ht="30">
      <c r="A11" s="2" t="s">
        <v>471</v>
      </c>
      <c r="B11" s="4">
        <v>103</v>
      </c>
      <c r="C11" s="265" t="s">
        <v>1210</v>
      </c>
      <c r="D11" s="4">
        <v>101</v>
      </c>
      <c r="E11" s="265" t="s">
        <v>1210</v>
      </c>
    </row>
    <row r="12" spans="1:5" ht="30">
      <c r="A12" s="2" t="s">
        <v>472</v>
      </c>
      <c r="B12" s="4">
        <v>10</v>
      </c>
      <c r="C12" s="265" t="s">
        <v>1033</v>
      </c>
      <c r="D12" s="4">
        <v>43</v>
      </c>
      <c r="E12" s="265" t="s">
        <v>1033</v>
      </c>
    </row>
    <row r="13" spans="1:5" ht="45">
      <c r="A13" s="2" t="s">
        <v>1211</v>
      </c>
      <c r="B13" s="4" t="s">
        <v>6</v>
      </c>
      <c r="C13" s="4"/>
      <c r="D13" s="4" t="s">
        <v>6</v>
      </c>
      <c r="E13" s="4"/>
    </row>
    <row r="14" spans="1:5" ht="30">
      <c r="A14" s="3" t="s">
        <v>1208</v>
      </c>
      <c r="B14" s="4" t="s">
        <v>6</v>
      </c>
      <c r="C14" s="4"/>
      <c r="D14" s="4" t="s">
        <v>6</v>
      </c>
      <c r="E14" s="4"/>
    </row>
    <row r="15" spans="1:5" ht="30">
      <c r="A15" s="2" t="s">
        <v>1212</v>
      </c>
      <c r="B15" s="4">
        <v>-100</v>
      </c>
      <c r="C15" s="4"/>
      <c r="D15" s="4">
        <v>-264</v>
      </c>
      <c r="E15" s="4"/>
    </row>
    <row r="16" spans="1:5" ht="30">
      <c r="A16" s="2" t="s">
        <v>1213</v>
      </c>
      <c r="B16" s="4" t="s">
        <v>6</v>
      </c>
      <c r="C16" s="4"/>
      <c r="D16" s="4" t="s">
        <v>6</v>
      </c>
      <c r="E16" s="4"/>
    </row>
    <row r="17" spans="1:5" ht="30">
      <c r="A17" s="3" t="s">
        <v>1208</v>
      </c>
      <c r="B17" s="4" t="s">
        <v>6</v>
      </c>
      <c r="C17" s="4"/>
      <c r="D17" s="4" t="s">
        <v>6</v>
      </c>
      <c r="E17" s="4"/>
    </row>
    <row r="18" spans="1:5" ht="30">
      <c r="A18" s="2" t="s">
        <v>470</v>
      </c>
      <c r="B18" s="4">
        <v>-14</v>
      </c>
      <c r="C18" s="265" t="s">
        <v>1036</v>
      </c>
      <c r="D18" s="4">
        <v>17</v>
      </c>
      <c r="E18" s="265" t="s">
        <v>1036</v>
      </c>
    </row>
    <row r="19" spans="1:5" ht="30">
      <c r="A19" s="2" t="s">
        <v>471</v>
      </c>
      <c r="B19" s="4">
        <v>18</v>
      </c>
      <c r="C19" s="265" t="s">
        <v>1210</v>
      </c>
      <c r="D19" s="4">
        <v>-16</v>
      </c>
      <c r="E19" s="265" t="s">
        <v>1210</v>
      </c>
    </row>
    <row r="20" spans="1:5" ht="30">
      <c r="A20" s="2" t="s">
        <v>472</v>
      </c>
      <c r="B20" s="7">
        <v>1</v>
      </c>
      <c r="C20" s="265" t="s">
        <v>1033</v>
      </c>
      <c r="D20" s="7">
        <v>0</v>
      </c>
      <c r="E20" s="265" t="s">
        <v>1033</v>
      </c>
    </row>
    <row r="21" spans="1:5">
      <c r="A21" s="37"/>
      <c r="B21" s="37"/>
      <c r="C21" s="37"/>
      <c r="D21" s="37"/>
      <c r="E21" s="37"/>
    </row>
    <row r="22" spans="1:5" ht="15" customHeight="1">
      <c r="A22" s="2" t="s">
        <v>977</v>
      </c>
      <c r="B22" s="38" t="s">
        <v>1214</v>
      </c>
      <c r="C22" s="38"/>
      <c r="D22" s="38"/>
      <c r="E22" s="38"/>
    </row>
    <row r="23" spans="1:5" ht="15" customHeight="1">
      <c r="A23" s="2" t="s">
        <v>1033</v>
      </c>
      <c r="B23" s="38" t="s">
        <v>1215</v>
      </c>
      <c r="C23" s="38"/>
      <c r="D23" s="38"/>
      <c r="E23" s="38"/>
    </row>
    <row r="24" spans="1:5" ht="15" customHeight="1">
      <c r="A24" s="2" t="s">
        <v>1036</v>
      </c>
      <c r="B24" s="38" t="s">
        <v>711</v>
      </c>
      <c r="C24" s="38"/>
      <c r="D24" s="38"/>
      <c r="E24" s="38"/>
    </row>
  </sheetData>
  <mergeCells count="7">
    <mergeCell ref="B24:E24"/>
    <mergeCell ref="B1:E1"/>
    <mergeCell ref="B2:C2"/>
    <mergeCell ref="D2:E2"/>
    <mergeCell ref="A21:E21"/>
    <mergeCell ref="B22:E22"/>
    <mergeCell ref="B23:E2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cols>
    <col min="1" max="1" width="36.5703125" bestFit="1" customWidth="1"/>
    <col min="2" max="2" width="36.5703125" customWidth="1"/>
    <col min="3" max="3" width="17.42578125" customWidth="1"/>
  </cols>
  <sheetData>
    <row r="1" spans="1:3" ht="60">
      <c r="A1" s="1" t="s">
        <v>1216</v>
      </c>
      <c r="B1" s="8" t="s">
        <v>2</v>
      </c>
      <c r="C1" s="8"/>
    </row>
    <row r="2" spans="1:3">
      <c r="A2" s="1" t="s">
        <v>32</v>
      </c>
      <c r="B2" s="8"/>
      <c r="C2" s="8"/>
    </row>
    <row r="3" spans="1:3" ht="60">
      <c r="A3" s="3" t="s">
        <v>1217</v>
      </c>
      <c r="B3" s="4" t="s">
        <v>6</v>
      </c>
      <c r="C3" s="4"/>
    </row>
    <row r="4" spans="1:3">
      <c r="A4" s="2" t="s">
        <v>508</v>
      </c>
      <c r="B4" s="7">
        <v>180</v>
      </c>
      <c r="C4" s="4"/>
    </row>
    <row r="5" spans="1:3">
      <c r="A5" s="2" t="s">
        <v>1218</v>
      </c>
      <c r="B5" s="4">
        <v>0</v>
      </c>
      <c r="C5" s="4"/>
    </row>
    <row r="6" spans="1:3">
      <c r="A6" s="2" t="s">
        <v>510</v>
      </c>
      <c r="B6" s="4">
        <v>0</v>
      </c>
      <c r="C6" s="4"/>
    </row>
    <row r="7" spans="1:3">
      <c r="A7" s="2" t="s">
        <v>511</v>
      </c>
      <c r="B7" s="4">
        <v>0</v>
      </c>
      <c r="C7" s="4"/>
    </row>
    <row r="8" spans="1:3">
      <c r="A8" s="2" t="s">
        <v>1219</v>
      </c>
      <c r="B8" s="4" t="s">
        <v>6</v>
      </c>
      <c r="C8" s="4"/>
    </row>
    <row r="9" spans="1:3" ht="60">
      <c r="A9" s="3" t="s">
        <v>1217</v>
      </c>
      <c r="B9" s="4" t="s">
        <v>6</v>
      </c>
      <c r="C9" s="4"/>
    </row>
    <row r="10" spans="1:3">
      <c r="A10" s="2" t="s">
        <v>508</v>
      </c>
      <c r="B10" s="4">
        <v>27</v>
      </c>
      <c r="C10" s="4"/>
    </row>
    <row r="11" spans="1:3">
      <c r="A11" s="2" t="s">
        <v>1218</v>
      </c>
      <c r="B11" s="4">
        <v>0</v>
      </c>
      <c r="C11" s="4"/>
    </row>
    <row r="12" spans="1:3">
      <c r="A12" s="2" t="s">
        <v>510</v>
      </c>
      <c r="B12" s="4">
        <v>0</v>
      </c>
      <c r="C12" s="4"/>
    </row>
    <row r="13" spans="1:3">
      <c r="A13" s="2" t="s">
        <v>511</v>
      </c>
      <c r="B13" s="4">
        <v>0</v>
      </c>
      <c r="C13" s="4"/>
    </row>
    <row r="14" spans="1:3">
      <c r="A14" s="2" t="s">
        <v>1220</v>
      </c>
      <c r="B14" s="4" t="s">
        <v>6</v>
      </c>
      <c r="C14" s="4"/>
    </row>
    <row r="15" spans="1:3" ht="60">
      <c r="A15" s="3" t="s">
        <v>1217</v>
      </c>
      <c r="B15" s="4" t="s">
        <v>6</v>
      </c>
      <c r="C15" s="4"/>
    </row>
    <row r="16" spans="1:3">
      <c r="A16" s="2" t="s">
        <v>508</v>
      </c>
      <c r="B16" s="4">
        <v>42</v>
      </c>
      <c r="C16" s="4"/>
    </row>
    <row r="17" spans="1:3">
      <c r="A17" s="2" t="s">
        <v>1218</v>
      </c>
      <c r="B17" s="4">
        <v>0</v>
      </c>
      <c r="C17" s="4"/>
    </row>
    <row r="18" spans="1:3">
      <c r="A18" s="2" t="s">
        <v>510</v>
      </c>
      <c r="B18" s="4">
        <v>0</v>
      </c>
      <c r="C18" s="4"/>
    </row>
    <row r="19" spans="1:3">
      <c r="A19" s="2" t="s">
        <v>511</v>
      </c>
      <c r="B19" s="4">
        <v>0</v>
      </c>
      <c r="C19" s="4"/>
    </row>
    <row r="20" spans="1:3">
      <c r="A20" s="2" t="s">
        <v>1221</v>
      </c>
      <c r="B20" s="4" t="s">
        <v>6</v>
      </c>
      <c r="C20" s="4"/>
    </row>
    <row r="21" spans="1:3" ht="60">
      <c r="A21" s="3" t="s">
        <v>1217</v>
      </c>
      <c r="B21" s="4" t="s">
        <v>6</v>
      </c>
      <c r="C21" s="4"/>
    </row>
    <row r="22" spans="1:3">
      <c r="A22" s="2" t="s">
        <v>508</v>
      </c>
      <c r="B22" s="4">
        <v>41</v>
      </c>
      <c r="C22" s="4"/>
    </row>
    <row r="23" spans="1:3">
      <c r="A23" s="2" t="s">
        <v>1218</v>
      </c>
      <c r="B23" s="4">
        <v>0</v>
      </c>
      <c r="C23" s="4"/>
    </row>
    <row r="24" spans="1:3">
      <c r="A24" s="2" t="s">
        <v>510</v>
      </c>
      <c r="B24" s="4">
        <v>0</v>
      </c>
      <c r="C24" s="4"/>
    </row>
    <row r="25" spans="1:3">
      <c r="A25" s="2" t="s">
        <v>511</v>
      </c>
      <c r="B25" s="4">
        <v>0</v>
      </c>
      <c r="C25" s="4"/>
    </row>
    <row r="26" spans="1:3">
      <c r="A26" s="2" t="s">
        <v>1222</v>
      </c>
      <c r="B26" s="4" t="s">
        <v>6</v>
      </c>
      <c r="C26" s="4"/>
    </row>
    <row r="27" spans="1:3" ht="60">
      <c r="A27" s="3" t="s">
        <v>1217</v>
      </c>
      <c r="B27" s="4" t="s">
        <v>6</v>
      </c>
      <c r="C27" s="4"/>
    </row>
    <row r="28" spans="1:3">
      <c r="A28" s="2" t="s">
        <v>508</v>
      </c>
      <c r="B28" s="4">
        <v>24</v>
      </c>
      <c r="C28" s="4"/>
    </row>
    <row r="29" spans="1:3">
      <c r="A29" s="2" t="s">
        <v>1218</v>
      </c>
      <c r="B29" s="4">
        <v>0</v>
      </c>
      <c r="C29" s="4"/>
    </row>
    <row r="30" spans="1:3">
      <c r="A30" s="2" t="s">
        <v>510</v>
      </c>
      <c r="B30" s="4">
        <v>0</v>
      </c>
      <c r="C30" s="4"/>
    </row>
    <row r="31" spans="1:3">
      <c r="A31" s="2" t="s">
        <v>511</v>
      </c>
      <c r="B31" s="4">
        <v>0</v>
      </c>
      <c r="C31" s="4"/>
    </row>
    <row r="32" spans="1:3">
      <c r="A32" s="2" t="s">
        <v>1223</v>
      </c>
      <c r="B32" s="4" t="s">
        <v>6</v>
      </c>
      <c r="C32" s="4"/>
    </row>
    <row r="33" spans="1:3" ht="60">
      <c r="A33" s="3" t="s">
        <v>1217</v>
      </c>
      <c r="B33" s="4" t="s">
        <v>6</v>
      </c>
      <c r="C33" s="4"/>
    </row>
    <row r="34" spans="1:3">
      <c r="A34" s="2" t="s">
        <v>508</v>
      </c>
      <c r="B34" s="4">
        <v>26</v>
      </c>
      <c r="C34" s="4"/>
    </row>
    <row r="35" spans="1:3">
      <c r="A35" s="2" t="s">
        <v>1218</v>
      </c>
      <c r="B35" s="4">
        <v>0</v>
      </c>
      <c r="C35" s="4"/>
    </row>
    <row r="36" spans="1:3">
      <c r="A36" s="2" t="s">
        <v>510</v>
      </c>
      <c r="B36" s="4">
        <v>0</v>
      </c>
      <c r="C36" s="4"/>
    </row>
    <row r="37" spans="1:3">
      <c r="A37" s="2" t="s">
        <v>511</v>
      </c>
      <c r="B37" s="4">
        <v>0</v>
      </c>
      <c r="C37" s="4"/>
    </row>
    <row r="38" spans="1:3">
      <c r="A38" s="2" t="s">
        <v>1224</v>
      </c>
      <c r="B38" s="4" t="s">
        <v>6</v>
      </c>
      <c r="C38" s="4"/>
    </row>
    <row r="39" spans="1:3" ht="60">
      <c r="A39" s="3" t="s">
        <v>1217</v>
      </c>
      <c r="B39" s="4" t="s">
        <v>6</v>
      </c>
      <c r="C39" s="4"/>
    </row>
    <row r="40" spans="1:3" ht="17.25">
      <c r="A40" s="2" t="s">
        <v>508</v>
      </c>
      <c r="B40" s="4">
        <v>20</v>
      </c>
      <c r="C40" s="265" t="s">
        <v>977</v>
      </c>
    </row>
    <row r="41" spans="1:3" ht="17.25">
      <c r="A41" s="2" t="s">
        <v>1218</v>
      </c>
      <c r="B41" s="4">
        <v>0</v>
      </c>
      <c r="C41" s="265" t="s">
        <v>977</v>
      </c>
    </row>
    <row r="42" spans="1:3" ht="17.25">
      <c r="A42" s="2" t="s">
        <v>510</v>
      </c>
      <c r="B42" s="4">
        <v>0</v>
      </c>
      <c r="C42" s="265" t="s">
        <v>977</v>
      </c>
    </row>
    <row r="43" spans="1:3" ht="17.25">
      <c r="A43" s="2" t="s">
        <v>511</v>
      </c>
      <c r="B43" s="4">
        <v>0</v>
      </c>
      <c r="C43" s="265" t="s">
        <v>977</v>
      </c>
    </row>
    <row r="44" spans="1:3">
      <c r="A44" s="2" t="s">
        <v>1225</v>
      </c>
      <c r="B44" s="4" t="s">
        <v>6</v>
      </c>
      <c r="C44" s="4"/>
    </row>
    <row r="45" spans="1:3" ht="60">
      <c r="A45" s="3" t="s">
        <v>1217</v>
      </c>
      <c r="B45" s="4" t="s">
        <v>6</v>
      </c>
      <c r="C45" s="4"/>
    </row>
    <row r="46" spans="1:3" ht="17.25">
      <c r="A46" s="2" t="s">
        <v>512</v>
      </c>
      <c r="B46" s="4">
        <v>-250</v>
      </c>
      <c r="C46" s="265" t="s">
        <v>1033</v>
      </c>
    </row>
    <row r="47" spans="1:3" ht="30">
      <c r="A47" s="3" t="s">
        <v>1226</v>
      </c>
      <c r="B47" s="4" t="s">
        <v>6</v>
      </c>
      <c r="C47" s="4"/>
    </row>
    <row r="48" spans="1:3" ht="45">
      <c r="A48" s="2" t="s">
        <v>1227</v>
      </c>
      <c r="B48" s="4">
        <v>-50</v>
      </c>
      <c r="C48" s="4"/>
    </row>
    <row r="49" spans="1:3" ht="45">
      <c r="A49" s="2" t="s">
        <v>1228</v>
      </c>
      <c r="B49" s="4">
        <v>-650</v>
      </c>
      <c r="C49" s="4"/>
    </row>
    <row r="50" spans="1:3" ht="30">
      <c r="A50" s="2" t="s">
        <v>1229</v>
      </c>
      <c r="B50" s="4">
        <v>50</v>
      </c>
      <c r="C50" s="4"/>
    </row>
    <row r="51" spans="1:3" ht="45">
      <c r="A51" s="2" t="s">
        <v>1230</v>
      </c>
      <c r="B51" s="4">
        <v>-250</v>
      </c>
      <c r="C51" s="265" t="s">
        <v>1033</v>
      </c>
    </row>
    <row r="52" spans="1:3" ht="45">
      <c r="A52" s="3" t="s">
        <v>1231</v>
      </c>
      <c r="B52" s="4" t="s">
        <v>6</v>
      </c>
      <c r="C52" s="4"/>
    </row>
    <row r="53" spans="1:3" ht="45">
      <c r="A53" s="2" t="s">
        <v>1227</v>
      </c>
      <c r="B53" s="4">
        <v>0</v>
      </c>
      <c r="C53" s="4"/>
    </row>
    <row r="54" spans="1:3" ht="45">
      <c r="A54" s="2" t="s">
        <v>1228</v>
      </c>
      <c r="B54" s="4">
        <v>-650</v>
      </c>
      <c r="C54" s="4"/>
    </row>
    <row r="55" spans="1:3" ht="30">
      <c r="A55" s="2" t="s">
        <v>1229</v>
      </c>
      <c r="B55" s="4" t="s">
        <v>1232</v>
      </c>
      <c r="C55" s="265" t="s">
        <v>1036</v>
      </c>
    </row>
    <row r="56" spans="1:3" ht="45">
      <c r="A56" s="2" t="s">
        <v>1233</v>
      </c>
      <c r="B56" s="4">
        <v>-250</v>
      </c>
      <c r="C56" s="4"/>
    </row>
    <row r="57" spans="1:3">
      <c r="A57" s="2" t="s">
        <v>1234</v>
      </c>
      <c r="B57" s="4" t="s">
        <v>6</v>
      </c>
      <c r="C57" s="4"/>
    </row>
    <row r="58" spans="1:3" ht="60">
      <c r="A58" s="3" t="s">
        <v>1217</v>
      </c>
      <c r="B58" s="4" t="s">
        <v>6</v>
      </c>
      <c r="C58" s="4"/>
    </row>
    <row r="59" spans="1:3" ht="17.25">
      <c r="A59" s="2" t="s">
        <v>512</v>
      </c>
      <c r="B59" s="4">
        <v>-100</v>
      </c>
      <c r="C59" s="265" t="s">
        <v>1033</v>
      </c>
    </row>
    <row r="60" spans="1:3" ht="30">
      <c r="A60" s="2" t="s">
        <v>1235</v>
      </c>
      <c r="B60" s="4">
        <v>-500</v>
      </c>
      <c r="C60" s="4"/>
    </row>
    <row r="61" spans="1:3" ht="30">
      <c r="A61" s="3" t="s">
        <v>1226</v>
      </c>
      <c r="B61" s="4" t="s">
        <v>6</v>
      </c>
      <c r="C61" s="4"/>
    </row>
    <row r="62" spans="1:3" ht="45">
      <c r="A62" s="2" t="s">
        <v>1227</v>
      </c>
      <c r="B62" s="4">
        <v>-50</v>
      </c>
      <c r="C62" s="4"/>
    </row>
    <row r="63" spans="1:3" ht="45">
      <c r="A63" s="2" t="s">
        <v>1228</v>
      </c>
      <c r="B63" s="4">
        <v>-500</v>
      </c>
      <c r="C63" s="4"/>
    </row>
    <row r="64" spans="1:3" ht="30">
      <c r="A64" s="2" t="s">
        <v>1229</v>
      </c>
      <c r="B64" s="4">
        <v>150</v>
      </c>
      <c r="C64" s="4"/>
    </row>
    <row r="65" spans="1:3" ht="45">
      <c r="A65" s="2" t="s">
        <v>1230</v>
      </c>
      <c r="B65" s="4">
        <v>-100</v>
      </c>
      <c r="C65" s="265" t="s">
        <v>1033</v>
      </c>
    </row>
    <row r="66" spans="1:3" ht="45">
      <c r="A66" s="3" t="s">
        <v>1231</v>
      </c>
      <c r="B66" s="4" t="s">
        <v>6</v>
      </c>
      <c r="C66" s="4"/>
    </row>
    <row r="67" spans="1:3" ht="45">
      <c r="A67" s="2" t="s">
        <v>1227</v>
      </c>
      <c r="B67" s="4">
        <v>0</v>
      </c>
      <c r="C67" s="4"/>
    </row>
    <row r="68" spans="1:3" ht="45">
      <c r="A68" s="2" t="s">
        <v>1228</v>
      </c>
      <c r="B68" s="4">
        <v>-500</v>
      </c>
      <c r="C68" s="4"/>
    </row>
    <row r="69" spans="1:3" ht="30">
      <c r="A69" s="2" t="s">
        <v>1229</v>
      </c>
      <c r="B69" s="4" t="s">
        <v>1232</v>
      </c>
      <c r="C69" s="265" t="s">
        <v>1036</v>
      </c>
    </row>
    <row r="70" spans="1:3" ht="45">
      <c r="A70" s="2" t="s">
        <v>1233</v>
      </c>
      <c r="B70" s="4">
        <v>-100</v>
      </c>
      <c r="C70" s="4"/>
    </row>
    <row r="71" spans="1:3">
      <c r="A71" s="2" t="s">
        <v>1236</v>
      </c>
      <c r="B71" s="4" t="s">
        <v>6</v>
      </c>
      <c r="C71" s="4"/>
    </row>
    <row r="72" spans="1:3" ht="60">
      <c r="A72" s="3" t="s">
        <v>1217</v>
      </c>
      <c r="B72" s="4" t="s">
        <v>6</v>
      </c>
      <c r="C72" s="4"/>
    </row>
    <row r="73" spans="1:3" ht="30">
      <c r="A73" s="2" t="s">
        <v>1235</v>
      </c>
      <c r="B73" s="4">
        <v>-100</v>
      </c>
      <c r="C73" s="265" t="s">
        <v>1237</v>
      </c>
    </row>
    <row r="74" spans="1:3" ht="30">
      <c r="A74" s="3" t="s">
        <v>1226</v>
      </c>
      <c r="B74" s="4" t="s">
        <v>6</v>
      </c>
      <c r="C74" s="4"/>
    </row>
    <row r="75" spans="1:3" ht="45">
      <c r="A75" s="2" t="s">
        <v>1227</v>
      </c>
      <c r="B75" s="4">
        <v>-50</v>
      </c>
      <c r="C75" s="4"/>
    </row>
    <row r="76" spans="1:3" ht="30">
      <c r="A76" s="2" t="s">
        <v>1229</v>
      </c>
      <c r="B76" s="4">
        <v>175</v>
      </c>
      <c r="C76" s="265" t="s">
        <v>1238</v>
      </c>
    </row>
    <row r="77" spans="1:3" ht="45">
      <c r="A77" s="3" t="s">
        <v>1231</v>
      </c>
      <c r="B77" s="4" t="s">
        <v>6</v>
      </c>
      <c r="C77" s="4"/>
    </row>
    <row r="78" spans="1:3" ht="45">
      <c r="A78" s="2" t="s">
        <v>1227</v>
      </c>
      <c r="B78" s="4" t="s">
        <v>1232</v>
      </c>
      <c r="C78" s="265" t="s">
        <v>1036</v>
      </c>
    </row>
    <row r="79" spans="1:3" ht="30">
      <c r="A79" s="2" t="s">
        <v>1229</v>
      </c>
      <c r="B79" s="4" t="s">
        <v>1232</v>
      </c>
      <c r="C79" s="265" t="s">
        <v>1036</v>
      </c>
    </row>
    <row r="80" spans="1:3">
      <c r="A80" s="2" t="s">
        <v>1239</v>
      </c>
      <c r="B80" s="4" t="s">
        <v>6</v>
      </c>
      <c r="C80" s="4"/>
    </row>
    <row r="81" spans="1:3" ht="60">
      <c r="A81" s="3" t="s">
        <v>1217</v>
      </c>
      <c r="B81" s="4" t="s">
        <v>6</v>
      </c>
      <c r="C81" s="4"/>
    </row>
    <row r="82" spans="1:3" ht="17.25">
      <c r="A82" s="2" t="s">
        <v>512</v>
      </c>
      <c r="B82" s="4">
        <v>-250</v>
      </c>
      <c r="C82" s="265" t="s">
        <v>1033</v>
      </c>
    </row>
    <row r="83" spans="1:3" ht="30">
      <c r="A83" s="2" t="s">
        <v>1235</v>
      </c>
      <c r="B83" s="4">
        <v>-50</v>
      </c>
      <c r="C83" s="265" t="s">
        <v>1033</v>
      </c>
    </row>
    <row r="84" spans="1:3" ht="30">
      <c r="A84" s="2" t="s">
        <v>1240</v>
      </c>
      <c r="B84" s="4">
        <v>-650</v>
      </c>
      <c r="C84" s="265" t="s">
        <v>1033</v>
      </c>
    </row>
    <row r="85" spans="1:3" ht="30">
      <c r="A85" s="3" t="s">
        <v>1226</v>
      </c>
      <c r="B85" s="4" t="s">
        <v>6</v>
      </c>
      <c r="C85" s="4"/>
    </row>
    <row r="86" spans="1:3" ht="45">
      <c r="A86" s="2" t="s">
        <v>1227</v>
      </c>
      <c r="B86" s="4">
        <v>-50</v>
      </c>
      <c r="C86" s="4"/>
    </row>
    <row r="87" spans="1:3" ht="45">
      <c r="A87" s="2" t="s">
        <v>1228</v>
      </c>
      <c r="B87" s="4">
        <v>-650</v>
      </c>
      <c r="C87" s="4"/>
    </row>
    <row r="88" spans="1:3" ht="30">
      <c r="A88" s="2" t="s">
        <v>1229</v>
      </c>
      <c r="B88" s="4">
        <v>200</v>
      </c>
      <c r="C88" s="4"/>
    </row>
    <row r="89" spans="1:3" ht="45">
      <c r="A89" s="2" t="s">
        <v>1230</v>
      </c>
      <c r="B89" s="4">
        <v>-250</v>
      </c>
      <c r="C89" s="265" t="s">
        <v>1033</v>
      </c>
    </row>
    <row r="90" spans="1:3" ht="45">
      <c r="A90" s="3" t="s">
        <v>1231</v>
      </c>
      <c r="B90" s="4" t="s">
        <v>6</v>
      </c>
      <c r="C90" s="4"/>
    </row>
    <row r="91" spans="1:3" ht="45">
      <c r="A91" s="2" t="s">
        <v>1227</v>
      </c>
      <c r="B91" s="4">
        <v>0</v>
      </c>
      <c r="C91" s="4"/>
    </row>
    <row r="92" spans="1:3" ht="45">
      <c r="A92" s="2" t="s">
        <v>1228</v>
      </c>
      <c r="B92" s="4">
        <v>-650</v>
      </c>
      <c r="C92" s="4"/>
    </row>
    <row r="93" spans="1:3" ht="30">
      <c r="A93" s="2" t="s">
        <v>1229</v>
      </c>
      <c r="B93" s="4" t="s">
        <v>1232</v>
      </c>
      <c r="C93" s="265" t="s">
        <v>1036</v>
      </c>
    </row>
    <row r="94" spans="1:3" ht="45">
      <c r="A94" s="2" t="s">
        <v>1233</v>
      </c>
      <c r="B94" s="4">
        <v>-250</v>
      </c>
      <c r="C94" s="4"/>
    </row>
    <row r="95" spans="1:3">
      <c r="A95" s="2" t="s">
        <v>1241</v>
      </c>
      <c r="B95" s="4" t="s">
        <v>6</v>
      </c>
      <c r="C95" s="4"/>
    </row>
    <row r="96" spans="1:3" ht="30">
      <c r="A96" s="3" t="s">
        <v>1226</v>
      </c>
      <c r="B96" s="4" t="s">
        <v>6</v>
      </c>
      <c r="C96" s="4"/>
    </row>
    <row r="97" spans="1:3" ht="45">
      <c r="A97" s="2" t="s">
        <v>1227</v>
      </c>
      <c r="B97" s="4">
        <v>-50</v>
      </c>
      <c r="C97" s="4"/>
    </row>
    <row r="98" spans="1:3" ht="30">
      <c r="A98" s="2" t="s">
        <v>1229</v>
      </c>
      <c r="B98" s="4">
        <v>30</v>
      </c>
      <c r="C98" s="4"/>
    </row>
    <row r="99" spans="1:3" ht="45">
      <c r="A99" s="3" t="s">
        <v>1231</v>
      </c>
      <c r="B99" s="4" t="s">
        <v>6</v>
      </c>
      <c r="C99" s="4"/>
    </row>
    <row r="100" spans="1:3" ht="45">
      <c r="A100" s="2" t="s">
        <v>1227</v>
      </c>
      <c r="B100" s="4" t="s">
        <v>1232</v>
      </c>
      <c r="C100" s="265" t="s">
        <v>1036</v>
      </c>
    </row>
    <row r="101" spans="1:3" ht="30">
      <c r="A101" s="2" t="s">
        <v>1229</v>
      </c>
      <c r="B101" s="4" t="s">
        <v>1232</v>
      </c>
      <c r="C101" s="265" t="s">
        <v>1036</v>
      </c>
    </row>
    <row r="102" spans="1:3">
      <c r="A102" s="2" t="s">
        <v>1242</v>
      </c>
      <c r="B102" s="4" t="s">
        <v>6</v>
      </c>
      <c r="C102" s="4"/>
    </row>
    <row r="103" spans="1:3" ht="60">
      <c r="A103" s="3" t="s">
        <v>1217</v>
      </c>
      <c r="B103" s="4" t="s">
        <v>6</v>
      </c>
      <c r="C103" s="4"/>
    </row>
    <row r="104" spans="1:3" ht="17.25">
      <c r="A104" s="2" t="s">
        <v>512</v>
      </c>
      <c r="B104" s="4">
        <v>-650</v>
      </c>
      <c r="C104" s="265" t="s">
        <v>1033</v>
      </c>
    </row>
    <row r="105" spans="1:3" ht="30">
      <c r="A105" s="3" t="s">
        <v>1226</v>
      </c>
      <c r="B105" s="4" t="s">
        <v>6</v>
      </c>
      <c r="C105" s="4"/>
    </row>
    <row r="106" spans="1:3" ht="45">
      <c r="A106" s="2" t="s">
        <v>1227</v>
      </c>
      <c r="B106" s="4">
        <v>-250</v>
      </c>
      <c r="C106" s="4"/>
    </row>
    <row r="107" spans="1:3" ht="45">
      <c r="A107" s="2" t="s">
        <v>1230</v>
      </c>
      <c r="B107" s="4">
        <v>-650</v>
      </c>
      <c r="C107" s="265" t="s">
        <v>1033</v>
      </c>
    </row>
    <row r="108" spans="1:3" ht="45">
      <c r="A108" s="3" t="s">
        <v>1231</v>
      </c>
      <c r="B108" s="4" t="s">
        <v>6</v>
      </c>
      <c r="C108" s="4"/>
    </row>
    <row r="109" spans="1:3" ht="45">
      <c r="A109" s="2" t="s">
        <v>1227</v>
      </c>
      <c r="B109" s="4">
        <v>-250</v>
      </c>
      <c r="C109" s="4"/>
    </row>
    <row r="110" spans="1:3" ht="45">
      <c r="A110" s="2" t="s">
        <v>1233</v>
      </c>
      <c r="B110" s="4">
        <v>-650</v>
      </c>
      <c r="C110" s="4"/>
    </row>
    <row r="111" spans="1:3">
      <c r="A111" s="2" t="s">
        <v>1243</v>
      </c>
      <c r="B111" s="4" t="s">
        <v>6</v>
      </c>
      <c r="C111" s="4"/>
    </row>
    <row r="112" spans="1:3" ht="60">
      <c r="A112" s="3" t="s">
        <v>1217</v>
      </c>
      <c r="B112" s="4" t="s">
        <v>6</v>
      </c>
      <c r="C112" s="4"/>
    </row>
    <row r="113" spans="1:3" ht="17.25">
      <c r="A113" s="2" t="s">
        <v>512</v>
      </c>
      <c r="B113" s="4">
        <v>-500</v>
      </c>
      <c r="C113" s="265" t="s">
        <v>1033</v>
      </c>
    </row>
    <row r="114" spans="1:3" ht="30">
      <c r="A114" s="3" t="s">
        <v>1226</v>
      </c>
      <c r="B114" s="4" t="s">
        <v>6</v>
      </c>
      <c r="C114" s="4"/>
    </row>
    <row r="115" spans="1:3" ht="45">
      <c r="A115" s="2" t="s">
        <v>1227</v>
      </c>
      <c r="B115" s="4">
        <v>-100</v>
      </c>
      <c r="C115" s="4"/>
    </row>
    <row r="116" spans="1:3" ht="45">
      <c r="A116" s="2" t="s">
        <v>1230</v>
      </c>
      <c r="B116" s="4">
        <v>-500</v>
      </c>
      <c r="C116" s="265" t="s">
        <v>1033</v>
      </c>
    </row>
    <row r="117" spans="1:3" ht="45">
      <c r="A117" s="3" t="s">
        <v>1231</v>
      </c>
      <c r="B117" s="4" t="s">
        <v>6</v>
      </c>
      <c r="C117" s="4"/>
    </row>
    <row r="118" spans="1:3" ht="45">
      <c r="A118" s="2" t="s">
        <v>1227</v>
      </c>
      <c r="B118" s="4">
        <v>-100</v>
      </c>
      <c r="C118" s="4"/>
    </row>
    <row r="119" spans="1:3" ht="45">
      <c r="A119" s="2" t="s">
        <v>1233</v>
      </c>
      <c r="B119" s="4">
        <v>-500</v>
      </c>
      <c r="C119" s="4"/>
    </row>
    <row r="120" spans="1:3">
      <c r="A120" s="2" t="s">
        <v>1244</v>
      </c>
      <c r="B120" s="4" t="s">
        <v>6</v>
      </c>
      <c r="C120" s="4"/>
    </row>
    <row r="121" spans="1:3" ht="60">
      <c r="A121" s="3" t="s">
        <v>1217</v>
      </c>
      <c r="B121" s="4" t="s">
        <v>6</v>
      </c>
      <c r="C121" s="4"/>
    </row>
    <row r="122" spans="1:3" ht="30">
      <c r="A122" s="2" t="s">
        <v>1235</v>
      </c>
      <c r="B122" s="4">
        <v>-150</v>
      </c>
      <c r="C122" s="265" t="s">
        <v>1237</v>
      </c>
    </row>
    <row r="123" spans="1:3">
      <c r="A123" s="2" t="s">
        <v>1245</v>
      </c>
      <c r="B123" s="4" t="s">
        <v>6</v>
      </c>
      <c r="C123" s="4"/>
    </row>
    <row r="124" spans="1:3" ht="60">
      <c r="A124" s="3" t="s">
        <v>1217</v>
      </c>
      <c r="B124" s="4" t="s">
        <v>6</v>
      </c>
      <c r="C124" s="4"/>
    </row>
    <row r="125" spans="1:3" ht="17.25">
      <c r="A125" s="2" t="s">
        <v>512</v>
      </c>
      <c r="B125" s="4">
        <v>-650</v>
      </c>
      <c r="C125" s="265" t="s">
        <v>1033</v>
      </c>
    </row>
    <row r="126" spans="1:3" ht="30">
      <c r="A126" s="2" t="s">
        <v>1235</v>
      </c>
      <c r="B126" s="4">
        <v>-250</v>
      </c>
      <c r="C126" s="265" t="s">
        <v>1033</v>
      </c>
    </row>
    <row r="127" spans="1:3" ht="30">
      <c r="A127" s="3" t="s">
        <v>1226</v>
      </c>
      <c r="B127" s="4" t="s">
        <v>6</v>
      </c>
      <c r="C127" s="4"/>
    </row>
    <row r="128" spans="1:3" ht="45">
      <c r="A128" s="2" t="s">
        <v>1227</v>
      </c>
      <c r="B128" s="4">
        <v>-250</v>
      </c>
      <c r="C128" s="4"/>
    </row>
    <row r="129" spans="1:3" ht="45">
      <c r="A129" s="2" t="s">
        <v>1230</v>
      </c>
      <c r="B129" s="4">
        <v>-650</v>
      </c>
      <c r="C129" s="265" t="s">
        <v>1033</v>
      </c>
    </row>
    <row r="130" spans="1:3" ht="45">
      <c r="A130" s="3" t="s">
        <v>1231</v>
      </c>
      <c r="B130" s="4" t="s">
        <v>6</v>
      </c>
      <c r="C130" s="4"/>
    </row>
    <row r="131" spans="1:3" ht="45">
      <c r="A131" s="2" t="s">
        <v>1227</v>
      </c>
      <c r="B131" s="4">
        <v>-250</v>
      </c>
      <c r="C131" s="4"/>
    </row>
    <row r="132" spans="1:3" ht="45">
      <c r="A132" s="2" t="s">
        <v>1233</v>
      </c>
      <c r="B132" s="7">
        <v>-650</v>
      </c>
      <c r="C132" s="4"/>
    </row>
    <row r="133" spans="1:3">
      <c r="A133" s="37"/>
      <c r="B133" s="37"/>
      <c r="C133" s="37"/>
    </row>
    <row r="134" spans="1:3" ht="30" customHeight="1">
      <c r="A134" s="2" t="s">
        <v>977</v>
      </c>
      <c r="B134" s="38" t="s">
        <v>1246</v>
      </c>
      <c r="C134" s="38"/>
    </row>
    <row r="135" spans="1:3" ht="60" customHeight="1">
      <c r="A135" s="2" t="s">
        <v>1033</v>
      </c>
      <c r="B135" s="38" t="s">
        <v>1247</v>
      </c>
      <c r="C135" s="38"/>
    </row>
    <row r="136" spans="1:3" ht="30" customHeight="1">
      <c r="A136" s="2" t="s">
        <v>1036</v>
      </c>
      <c r="B136" s="38" t="s">
        <v>1248</v>
      </c>
      <c r="C136" s="38"/>
    </row>
    <row r="137" spans="1:3" ht="60" customHeight="1">
      <c r="A137" s="2" t="s">
        <v>1237</v>
      </c>
      <c r="B137" s="38" t="s">
        <v>1249</v>
      </c>
      <c r="C137" s="38"/>
    </row>
    <row r="138" spans="1:3" ht="30" customHeight="1">
      <c r="A138" s="2" t="s">
        <v>1238</v>
      </c>
      <c r="B138" s="38" t="s">
        <v>1250</v>
      </c>
      <c r="C138" s="38"/>
    </row>
  </sheetData>
  <mergeCells count="7">
    <mergeCell ref="B138:C138"/>
    <mergeCell ref="B1:C2"/>
    <mergeCell ref="A133:C133"/>
    <mergeCell ref="B134:C134"/>
    <mergeCell ref="B135:C135"/>
    <mergeCell ref="B136:C136"/>
    <mergeCell ref="B137:C13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251</v>
      </c>
      <c r="B1" s="1" t="s">
        <v>1</v>
      </c>
    </row>
    <row r="2" spans="1:2">
      <c r="A2" s="1" t="s">
        <v>32</v>
      </c>
      <c r="B2" s="1" t="s">
        <v>2</v>
      </c>
    </row>
    <row r="3" spans="1:2">
      <c r="A3" s="1"/>
      <c r="B3" s="1" t="s">
        <v>1091</v>
      </c>
    </row>
    <row r="4" spans="1:2">
      <c r="A4" s="3" t="s">
        <v>553</v>
      </c>
      <c r="B4" s="4" t="s">
        <v>6</v>
      </c>
    </row>
    <row r="5" spans="1:2" ht="30">
      <c r="A5" s="2" t="s">
        <v>1252</v>
      </c>
      <c r="B5" s="7">
        <v>39</v>
      </c>
    </row>
    <row r="6" spans="1:2">
      <c r="A6" s="2" t="s">
        <v>1253</v>
      </c>
      <c r="B6" s="4">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7.42578125" customWidth="1"/>
  </cols>
  <sheetData>
    <row r="1" spans="1:5" ht="15" customHeight="1">
      <c r="A1" s="1" t="s">
        <v>1254</v>
      </c>
      <c r="B1" s="8" t="s">
        <v>1</v>
      </c>
      <c r="C1" s="8"/>
      <c r="D1" s="8"/>
      <c r="E1" s="8"/>
    </row>
    <row r="2" spans="1:5" ht="15" customHeight="1">
      <c r="A2" s="1" t="s">
        <v>32</v>
      </c>
      <c r="B2" s="8" t="s">
        <v>2</v>
      </c>
      <c r="C2" s="8"/>
      <c r="D2" s="8" t="s">
        <v>33</v>
      </c>
      <c r="E2" s="8"/>
    </row>
    <row r="3" spans="1:5" ht="45">
      <c r="A3" s="3" t="s">
        <v>1255</v>
      </c>
      <c r="B3" s="4" t="s">
        <v>6</v>
      </c>
      <c r="C3" s="4"/>
      <c r="D3" s="4" t="s">
        <v>6</v>
      </c>
      <c r="E3" s="4"/>
    </row>
    <row r="4" spans="1:5" ht="30">
      <c r="A4" s="2" t="s">
        <v>1256</v>
      </c>
      <c r="B4" s="7">
        <v>0</v>
      </c>
      <c r="C4" s="4"/>
      <c r="D4" s="7">
        <v>0</v>
      </c>
      <c r="E4" s="4"/>
    </row>
    <row r="5" spans="1:5" ht="30">
      <c r="A5" s="2" t="s">
        <v>1257</v>
      </c>
      <c r="B5" s="4">
        <v>0</v>
      </c>
      <c r="C5" s="4"/>
      <c r="D5" s="4">
        <v>0</v>
      </c>
      <c r="E5" s="4"/>
    </row>
    <row r="6" spans="1:5" ht="30">
      <c r="A6" s="2" t="s">
        <v>1258</v>
      </c>
      <c r="B6" s="4">
        <v>0</v>
      </c>
      <c r="C6" s="4"/>
      <c r="D6" s="4">
        <v>0</v>
      </c>
      <c r="E6" s="4"/>
    </row>
    <row r="7" spans="1:5" ht="30">
      <c r="A7" s="2" t="s">
        <v>1259</v>
      </c>
      <c r="B7" s="4">
        <v>0</v>
      </c>
      <c r="C7" s="4"/>
      <c r="D7" s="4">
        <v>0</v>
      </c>
      <c r="E7" s="4"/>
    </row>
    <row r="8" spans="1:5" ht="45">
      <c r="A8" s="2" t="s">
        <v>1260</v>
      </c>
      <c r="B8" s="4">
        <v>0</v>
      </c>
      <c r="C8" s="4"/>
      <c r="D8" s="4">
        <v>0</v>
      </c>
      <c r="E8" s="4"/>
    </row>
    <row r="9" spans="1:5" ht="45">
      <c r="A9" s="2" t="s">
        <v>1261</v>
      </c>
      <c r="B9" s="4">
        <v>0</v>
      </c>
      <c r="C9" s="4"/>
      <c r="D9" s="4">
        <v>0</v>
      </c>
      <c r="E9" s="4"/>
    </row>
    <row r="10" spans="1:5">
      <c r="A10" s="3" t="s">
        <v>582</v>
      </c>
      <c r="B10" s="4" t="s">
        <v>6</v>
      </c>
      <c r="C10" s="4"/>
      <c r="D10" s="4" t="s">
        <v>6</v>
      </c>
      <c r="E10" s="4"/>
    </row>
    <row r="11" spans="1:5" ht="30">
      <c r="A11" s="2" t="s">
        <v>1176</v>
      </c>
      <c r="B11" s="4">
        <v>503</v>
      </c>
      <c r="C11" s="265" t="s">
        <v>977</v>
      </c>
      <c r="D11" s="6">
        <v>1004</v>
      </c>
      <c r="E11" s="265" t="s">
        <v>977</v>
      </c>
    </row>
    <row r="12" spans="1:5">
      <c r="A12" s="3" t="s">
        <v>582</v>
      </c>
      <c r="B12" s="4" t="s">
        <v>6</v>
      </c>
      <c r="C12" s="4"/>
      <c r="D12" s="4" t="s">
        <v>6</v>
      </c>
      <c r="E12" s="4"/>
    </row>
    <row r="13" spans="1:5" ht="30">
      <c r="A13" s="2" t="s">
        <v>1177</v>
      </c>
      <c r="B13" s="4">
        <v>-380</v>
      </c>
      <c r="C13" s="265" t="s">
        <v>977</v>
      </c>
      <c r="D13" s="4">
        <v>-880</v>
      </c>
      <c r="E13" s="265" t="s">
        <v>977</v>
      </c>
    </row>
    <row r="14" spans="1:5" ht="30">
      <c r="A14" s="2" t="s">
        <v>1262</v>
      </c>
      <c r="B14" s="4" t="s">
        <v>6</v>
      </c>
      <c r="C14" s="4"/>
      <c r="D14" s="4" t="s">
        <v>6</v>
      </c>
      <c r="E14" s="4"/>
    </row>
    <row r="15" spans="1:5">
      <c r="A15" s="3" t="s">
        <v>571</v>
      </c>
      <c r="B15" s="4" t="s">
        <v>6</v>
      </c>
      <c r="C15" s="4"/>
      <c r="D15" s="4" t="s">
        <v>6</v>
      </c>
      <c r="E15" s="4"/>
    </row>
    <row r="16" spans="1:5">
      <c r="A16" s="2" t="s">
        <v>578</v>
      </c>
      <c r="B16" s="6">
        <v>1570</v>
      </c>
      <c r="C16" s="4"/>
      <c r="D16" s="6">
        <v>1624</v>
      </c>
      <c r="E16" s="4"/>
    </row>
    <row r="17" spans="1:5">
      <c r="A17" s="2" t="s">
        <v>581</v>
      </c>
      <c r="B17" s="4">
        <v>20</v>
      </c>
      <c r="C17" s="4"/>
      <c r="D17" s="4">
        <v>31</v>
      </c>
      <c r="E17" s="4"/>
    </row>
    <row r="18" spans="1:5">
      <c r="A18" s="3" t="s">
        <v>582</v>
      </c>
      <c r="B18" s="4" t="s">
        <v>6</v>
      </c>
      <c r="C18" s="4"/>
      <c r="D18" s="4" t="s">
        <v>6</v>
      </c>
      <c r="E18" s="4"/>
    </row>
    <row r="19" spans="1:5">
      <c r="A19" s="2" t="s">
        <v>1263</v>
      </c>
      <c r="B19" s="4">
        <v>63</v>
      </c>
      <c r="C19" s="4"/>
      <c r="D19" s="4">
        <v>49</v>
      </c>
      <c r="E19" s="4"/>
    </row>
    <row r="20" spans="1:5">
      <c r="A20" s="2" t="s">
        <v>52</v>
      </c>
      <c r="B20" s="6">
        <v>3757</v>
      </c>
      <c r="C20" s="4"/>
      <c r="D20" s="6">
        <v>4059</v>
      </c>
      <c r="E20" s="4"/>
    </row>
    <row r="21" spans="1:5">
      <c r="A21" s="3" t="s">
        <v>582</v>
      </c>
      <c r="B21" s="4" t="s">
        <v>6</v>
      </c>
      <c r="C21" s="4"/>
      <c r="D21" s="4" t="s">
        <v>6</v>
      </c>
      <c r="E21" s="4"/>
    </row>
    <row r="22" spans="1:5">
      <c r="A22" s="2" t="s">
        <v>581</v>
      </c>
      <c r="B22" s="4">
        <v>-77</v>
      </c>
      <c r="C22" s="4"/>
      <c r="D22" s="4">
        <v>-126</v>
      </c>
      <c r="E22" s="4"/>
    </row>
    <row r="23" spans="1:5">
      <c r="A23" s="2" t="s">
        <v>609</v>
      </c>
      <c r="B23" s="4">
        <v>-158</v>
      </c>
      <c r="C23" s="4"/>
      <c r="D23" s="4">
        <v>-137</v>
      </c>
      <c r="E23" s="4"/>
    </row>
    <row r="24" spans="1:5">
      <c r="A24" s="2" t="s">
        <v>1264</v>
      </c>
      <c r="B24" s="4">
        <v>-538</v>
      </c>
      <c r="C24" s="4"/>
      <c r="D24" s="6">
        <v>-1017</v>
      </c>
      <c r="E24" s="4"/>
    </row>
    <row r="25" spans="1:5" ht="45">
      <c r="A25" s="2" t="s">
        <v>1265</v>
      </c>
      <c r="B25" s="4" t="s">
        <v>6</v>
      </c>
      <c r="C25" s="4"/>
      <c r="D25" s="4" t="s">
        <v>6</v>
      </c>
      <c r="E25" s="4"/>
    </row>
    <row r="26" spans="1:5">
      <c r="A26" s="3" t="s">
        <v>571</v>
      </c>
      <c r="B26" s="4" t="s">
        <v>6</v>
      </c>
      <c r="C26" s="4"/>
      <c r="D26" s="4" t="s">
        <v>6</v>
      </c>
      <c r="E26" s="4"/>
    </row>
    <row r="27" spans="1:5">
      <c r="A27" s="2" t="s">
        <v>578</v>
      </c>
      <c r="B27" s="6">
        <v>1570</v>
      </c>
      <c r="C27" s="4"/>
      <c r="D27" s="6">
        <v>1624</v>
      </c>
      <c r="E27" s="4"/>
    </row>
    <row r="28" spans="1:5">
      <c r="A28" s="2" t="s">
        <v>581</v>
      </c>
      <c r="B28" s="4">
        <v>0</v>
      </c>
      <c r="C28" s="4"/>
      <c r="D28" s="4">
        <v>0</v>
      </c>
      <c r="E28" s="4"/>
    </row>
    <row r="29" spans="1:5">
      <c r="A29" s="3" t="s">
        <v>582</v>
      </c>
      <c r="B29" s="4" t="s">
        <v>6</v>
      </c>
      <c r="C29" s="4"/>
      <c r="D29" s="4" t="s">
        <v>6</v>
      </c>
      <c r="E29" s="4"/>
    </row>
    <row r="30" spans="1:5">
      <c r="A30" s="2" t="s">
        <v>1263</v>
      </c>
      <c r="B30" s="4">
        <v>58</v>
      </c>
      <c r="C30" s="4"/>
      <c r="D30" s="4">
        <v>44</v>
      </c>
      <c r="E30" s="4"/>
    </row>
    <row r="31" spans="1:5">
      <c r="A31" s="2" t="s">
        <v>52</v>
      </c>
      <c r="B31" s="6">
        <v>2620</v>
      </c>
      <c r="C31" s="4"/>
      <c r="D31" s="6">
        <v>2497</v>
      </c>
      <c r="E31" s="4"/>
    </row>
    <row r="32" spans="1:5">
      <c r="A32" s="3" t="s">
        <v>582</v>
      </c>
      <c r="B32" s="4" t="s">
        <v>6</v>
      </c>
      <c r="C32" s="4"/>
      <c r="D32" s="4" t="s">
        <v>6</v>
      </c>
      <c r="E32" s="4"/>
    </row>
    <row r="33" spans="1:5">
      <c r="A33" s="2" t="s">
        <v>581</v>
      </c>
      <c r="B33" s="4">
        <v>0</v>
      </c>
      <c r="C33" s="4"/>
      <c r="D33" s="4">
        <v>0</v>
      </c>
      <c r="E33" s="4"/>
    </row>
    <row r="34" spans="1:5">
      <c r="A34" s="2" t="s">
        <v>609</v>
      </c>
      <c r="B34" s="4">
        <v>-158</v>
      </c>
      <c r="C34" s="4"/>
      <c r="D34" s="4">
        <v>-137</v>
      </c>
      <c r="E34" s="4"/>
    </row>
    <row r="35" spans="1:5">
      <c r="A35" s="2" t="s">
        <v>1264</v>
      </c>
      <c r="B35" s="4">
        <v>-158</v>
      </c>
      <c r="C35" s="4"/>
      <c r="D35" s="4">
        <v>-137</v>
      </c>
      <c r="E35" s="4"/>
    </row>
    <row r="36" spans="1:5" ht="45">
      <c r="A36" s="2" t="s">
        <v>1266</v>
      </c>
      <c r="B36" s="4" t="s">
        <v>6</v>
      </c>
      <c r="C36" s="4"/>
      <c r="D36" s="4" t="s">
        <v>6</v>
      </c>
      <c r="E36" s="4"/>
    </row>
    <row r="37" spans="1:5">
      <c r="A37" s="3" t="s">
        <v>571</v>
      </c>
      <c r="B37" s="4" t="s">
        <v>6</v>
      </c>
      <c r="C37" s="4"/>
      <c r="D37" s="4" t="s">
        <v>6</v>
      </c>
      <c r="E37" s="4"/>
    </row>
    <row r="38" spans="1:5">
      <c r="A38" s="2" t="s">
        <v>578</v>
      </c>
      <c r="B38" s="4">
        <v>0</v>
      </c>
      <c r="C38" s="4"/>
      <c r="D38" s="4">
        <v>0</v>
      </c>
      <c r="E38" s="4"/>
    </row>
    <row r="39" spans="1:5">
      <c r="A39" s="2" t="s">
        <v>581</v>
      </c>
      <c r="B39" s="4">
        <v>20</v>
      </c>
      <c r="C39" s="4"/>
      <c r="D39" s="4">
        <v>31</v>
      </c>
      <c r="E39" s="4"/>
    </row>
    <row r="40" spans="1:5">
      <c r="A40" s="3" t="s">
        <v>582</v>
      </c>
      <c r="B40" s="4" t="s">
        <v>6</v>
      </c>
      <c r="C40" s="4"/>
      <c r="D40" s="4" t="s">
        <v>6</v>
      </c>
      <c r="E40" s="4"/>
    </row>
    <row r="41" spans="1:5">
      <c r="A41" s="2" t="s">
        <v>1263</v>
      </c>
      <c r="B41" s="4">
        <v>0</v>
      </c>
      <c r="C41" s="4"/>
      <c r="D41" s="4">
        <v>0</v>
      </c>
      <c r="E41" s="4"/>
    </row>
    <row r="42" spans="1:5">
      <c r="A42" s="2" t="s">
        <v>52</v>
      </c>
      <c r="B42" s="4">
        <v>626</v>
      </c>
      <c r="C42" s="4"/>
      <c r="D42" s="4">
        <v>661</v>
      </c>
      <c r="E42" s="4"/>
    </row>
    <row r="43" spans="1:5">
      <c r="A43" s="3" t="s">
        <v>582</v>
      </c>
      <c r="B43" s="4" t="s">
        <v>6</v>
      </c>
      <c r="C43" s="4"/>
      <c r="D43" s="4" t="s">
        <v>6</v>
      </c>
      <c r="E43" s="4"/>
    </row>
    <row r="44" spans="1:5">
      <c r="A44" s="2" t="s">
        <v>581</v>
      </c>
      <c r="B44" s="4">
        <v>-77</v>
      </c>
      <c r="C44" s="4"/>
      <c r="D44" s="4">
        <v>-126</v>
      </c>
      <c r="E44" s="4"/>
    </row>
    <row r="45" spans="1:5">
      <c r="A45" s="2" t="s">
        <v>609</v>
      </c>
      <c r="B45" s="4">
        <v>0</v>
      </c>
      <c r="C45" s="4"/>
      <c r="D45" s="4">
        <v>0</v>
      </c>
      <c r="E45" s="4"/>
    </row>
    <row r="46" spans="1:5">
      <c r="A46" s="2" t="s">
        <v>1264</v>
      </c>
      <c r="B46" s="4">
        <v>-85</v>
      </c>
      <c r="C46" s="4"/>
      <c r="D46" s="4">
        <v>-239</v>
      </c>
      <c r="E46" s="4"/>
    </row>
    <row r="47" spans="1:5" ht="45">
      <c r="A47" s="2" t="s">
        <v>1267</v>
      </c>
      <c r="B47" s="4" t="s">
        <v>6</v>
      </c>
      <c r="C47" s="4"/>
      <c r="D47" s="4" t="s">
        <v>6</v>
      </c>
      <c r="E47" s="4"/>
    </row>
    <row r="48" spans="1:5">
      <c r="A48" s="3" t="s">
        <v>571</v>
      </c>
      <c r="B48" s="4" t="s">
        <v>6</v>
      </c>
      <c r="C48" s="4"/>
      <c r="D48" s="4" t="s">
        <v>6</v>
      </c>
      <c r="E48" s="4"/>
    </row>
    <row r="49" spans="1:5">
      <c r="A49" s="2" t="s">
        <v>578</v>
      </c>
      <c r="B49" s="4">
        <v>0</v>
      </c>
      <c r="C49" s="4"/>
      <c r="D49" s="4">
        <v>0</v>
      </c>
      <c r="E49" s="4"/>
    </row>
    <row r="50" spans="1:5">
      <c r="A50" s="2" t="s">
        <v>581</v>
      </c>
      <c r="B50" s="4">
        <v>0</v>
      </c>
      <c r="C50" s="4"/>
      <c r="D50" s="4">
        <v>0</v>
      </c>
      <c r="E50" s="4"/>
    </row>
    <row r="51" spans="1:5">
      <c r="A51" s="3" t="s">
        <v>582</v>
      </c>
      <c r="B51" s="4" t="s">
        <v>6</v>
      </c>
      <c r="C51" s="4"/>
      <c r="D51" s="4" t="s">
        <v>6</v>
      </c>
      <c r="E51" s="4"/>
    </row>
    <row r="52" spans="1:5">
      <c r="A52" s="2" t="s">
        <v>1263</v>
      </c>
      <c r="B52" s="4">
        <v>5</v>
      </c>
      <c r="C52" s="4"/>
      <c r="D52" s="4">
        <v>5</v>
      </c>
      <c r="E52" s="4"/>
    </row>
    <row r="53" spans="1:5">
      <c r="A53" s="2" t="s">
        <v>52</v>
      </c>
      <c r="B53" s="4">
        <v>511</v>
      </c>
      <c r="C53" s="4"/>
      <c r="D53" s="4">
        <v>901</v>
      </c>
      <c r="E53" s="4"/>
    </row>
    <row r="54" spans="1:5">
      <c r="A54" s="3" t="s">
        <v>582</v>
      </c>
      <c r="B54" s="4" t="s">
        <v>6</v>
      </c>
      <c r="C54" s="4"/>
      <c r="D54" s="4" t="s">
        <v>6</v>
      </c>
      <c r="E54" s="4"/>
    </row>
    <row r="55" spans="1:5">
      <c r="A55" s="2" t="s">
        <v>581</v>
      </c>
      <c r="B55" s="4">
        <v>0</v>
      </c>
      <c r="C55" s="4"/>
      <c r="D55" s="4">
        <v>0</v>
      </c>
      <c r="E55" s="4"/>
    </row>
    <row r="56" spans="1:5">
      <c r="A56" s="2" t="s">
        <v>609</v>
      </c>
      <c r="B56" s="4">
        <v>0</v>
      </c>
      <c r="C56" s="4"/>
      <c r="D56" s="4">
        <v>0</v>
      </c>
      <c r="E56" s="4"/>
    </row>
    <row r="57" spans="1:5">
      <c r="A57" s="2" t="s">
        <v>1264</v>
      </c>
      <c r="B57" s="4">
        <v>-295</v>
      </c>
      <c r="C57" s="4"/>
      <c r="D57" s="4">
        <v>-641</v>
      </c>
      <c r="E57" s="4"/>
    </row>
    <row r="58" spans="1:5" ht="45">
      <c r="A58" s="2" t="s">
        <v>1268</v>
      </c>
      <c r="B58" s="4" t="s">
        <v>6</v>
      </c>
      <c r="C58" s="4"/>
      <c r="D58" s="4" t="s">
        <v>6</v>
      </c>
      <c r="E58" s="4"/>
    </row>
    <row r="59" spans="1:5">
      <c r="A59" s="3" t="s">
        <v>571</v>
      </c>
      <c r="B59" s="4" t="s">
        <v>6</v>
      </c>
      <c r="C59" s="4"/>
      <c r="D59" s="4" t="s">
        <v>6</v>
      </c>
      <c r="E59" s="4"/>
    </row>
    <row r="60" spans="1:5" ht="17.25">
      <c r="A60" s="2" t="s">
        <v>572</v>
      </c>
      <c r="B60" s="4">
        <v>992</v>
      </c>
      <c r="C60" s="265" t="s">
        <v>1033</v>
      </c>
      <c r="D60" s="4">
        <v>829</v>
      </c>
      <c r="E60" s="265" t="s">
        <v>1033</v>
      </c>
    </row>
    <row r="61" spans="1:5" ht="60">
      <c r="A61" s="2" t="s">
        <v>1269</v>
      </c>
      <c r="B61" s="4" t="s">
        <v>6</v>
      </c>
      <c r="C61" s="4"/>
      <c r="D61" s="4" t="s">
        <v>6</v>
      </c>
      <c r="E61" s="4"/>
    </row>
    <row r="62" spans="1:5">
      <c r="A62" s="3" t="s">
        <v>571</v>
      </c>
      <c r="B62" s="4" t="s">
        <v>6</v>
      </c>
      <c r="C62" s="4"/>
      <c r="D62" s="4" t="s">
        <v>6</v>
      </c>
      <c r="E62" s="4"/>
    </row>
    <row r="63" spans="1:5" ht="17.25">
      <c r="A63" s="2" t="s">
        <v>572</v>
      </c>
      <c r="B63" s="4">
        <v>992</v>
      </c>
      <c r="C63" s="265" t="s">
        <v>1033</v>
      </c>
      <c r="D63" s="4">
        <v>829</v>
      </c>
      <c r="E63" s="265" t="s">
        <v>1033</v>
      </c>
    </row>
    <row r="64" spans="1:5" ht="45">
      <c r="A64" s="2" t="s">
        <v>1270</v>
      </c>
      <c r="B64" s="4" t="s">
        <v>6</v>
      </c>
      <c r="C64" s="4"/>
      <c r="D64" s="4" t="s">
        <v>6</v>
      </c>
      <c r="E64" s="4"/>
    </row>
    <row r="65" spans="1:5">
      <c r="A65" s="3" t="s">
        <v>571</v>
      </c>
      <c r="B65" s="4" t="s">
        <v>6</v>
      </c>
      <c r="C65" s="4"/>
      <c r="D65" s="4" t="s">
        <v>6</v>
      </c>
      <c r="E65" s="4"/>
    </row>
    <row r="66" spans="1:5" ht="17.25">
      <c r="A66" s="2" t="s">
        <v>572</v>
      </c>
      <c r="B66" s="4">
        <v>0</v>
      </c>
      <c r="C66" s="265" t="s">
        <v>1033</v>
      </c>
      <c r="D66" s="4">
        <v>0</v>
      </c>
      <c r="E66" s="265" t="s">
        <v>1033</v>
      </c>
    </row>
    <row r="67" spans="1:5" ht="45">
      <c r="A67" s="2" t="s">
        <v>1271</v>
      </c>
      <c r="B67" s="4" t="s">
        <v>6</v>
      </c>
      <c r="C67" s="4"/>
      <c r="D67" s="4" t="s">
        <v>6</v>
      </c>
      <c r="E67" s="4"/>
    </row>
    <row r="68" spans="1:5">
      <c r="A68" s="3" t="s">
        <v>571</v>
      </c>
      <c r="B68" s="4" t="s">
        <v>6</v>
      </c>
      <c r="C68" s="4"/>
      <c r="D68" s="4" t="s">
        <v>6</v>
      </c>
      <c r="E68" s="4"/>
    </row>
    <row r="69" spans="1:5" ht="17.25">
      <c r="A69" s="2" t="s">
        <v>572</v>
      </c>
      <c r="B69" s="4">
        <v>0</v>
      </c>
      <c r="C69" s="265" t="s">
        <v>1033</v>
      </c>
      <c r="D69" s="4">
        <v>0</v>
      </c>
      <c r="E69" s="265" t="s">
        <v>1033</v>
      </c>
    </row>
    <row r="70" spans="1:5" ht="45">
      <c r="A70" s="2" t="s">
        <v>1272</v>
      </c>
      <c r="B70" s="4" t="s">
        <v>6</v>
      </c>
      <c r="C70" s="4"/>
      <c r="D70" s="4" t="s">
        <v>6</v>
      </c>
      <c r="E70" s="4"/>
    </row>
    <row r="71" spans="1:5">
      <c r="A71" s="3" t="s">
        <v>571</v>
      </c>
      <c r="B71" s="4" t="s">
        <v>6</v>
      </c>
      <c r="C71" s="4"/>
      <c r="D71" s="4" t="s">
        <v>6</v>
      </c>
      <c r="E71" s="4"/>
    </row>
    <row r="72" spans="1:5">
      <c r="A72" s="2" t="s">
        <v>572</v>
      </c>
      <c r="B72" s="4">
        <v>280</v>
      </c>
      <c r="C72" s="4"/>
      <c r="D72" s="4">
        <v>170</v>
      </c>
      <c r="E72" s="4"/>
    </row>
    <row r="73" spans="1:5" ht="60">
      <c r="A73" s="2" t="s">
        <v>1273</v>
      </c>
      <c r="B73" s="4" t="s">
        <v>6</v>
      </c>
      <c r="C73" s="4"/>
      <c r="D73" s="4" t="s">
        <v>6</v>
      </c>
      <c r="E73" s="4"/>
    </row>
    <row r="74" spans="1:5">
      <c r="A74" s="3" t="s">
        <v>571</v>
      </c>
      <c r="B74" s="4" t="s">
        <v>6</v>
      </c>
      <c r="C74" s="4"/>
      <c r="D74" s="4" t="s">
        <v>6</v>
      </c>
      <c r="E74" s="4"/>
    </row>
    <row r="75" spans="1:5">
      <c r="A75" s="2" t="s">
        <v>572</v>
      </c>
      <c r="B75" s="4">
        <v>0</v>
      </c>
      <c r="C75" s="4"/>
      <c r="D75" s="4">
        <v>0</v>
      </c>
      <c r="E75" s="4"/>
    </row>
    <row r="76" spans="1:5" ht="45">
      <c r="A76" s="2" t="s">
        <v>1274</v>
      </c>
      <c r="B76" s="4" t="s">
        <v>6</v>
      </c>
      <c r="C76" s="4"/>
      <c r="D76" s="4" t="s">
        <v>6</v>
      </c>
      <c r="E76" s="4"/>
    </row>
    <row r="77" spans="1:5">
      <c r="A77" s="3" t="s">
        <v>571</v>
      </c>
      <c r="B77" s="4" t="s">
        <v>6</v>
      </c>
      <c r="C77" s="4"/>
      <c r="D77" s="4" t="s">
        <v>6</v>
      </c>
      <c r="E77" s="4"/>
    </row>
    <row r="78" spans="1:5">
      <c r="A78" s="2" t="s">
        <v>572</v>
      </c>
      <c r="B78" s="4">
        <v>280</v>
      </c>
      <c r="C78" s="4"/>
      <c r="D78" s="4">
        <v>170</v>
      </c>
      <c r="E78" s="4"/>
    </row>
    <row r="79" spans="1:5" ht="45">
      <c r="A79" s="2" t="s">
        <v>1275</v>
      </c>
      <c r="B79" s="4" t="s">
        <v>6</v>
      </c>
      <c r="C79" s="4"/>
      <c r="D79" s="4" t="s">
        <v>6</v>
      </c>
      <c r="E79" s="4"/>
    </row>
    <row r="80" spans="1:5">
      <c r="A80" s="3" t="s">
        <v>571</v>
      </c>
      <c r="B80" s="4" t="s">
        <v>6</v>
      </c>
      <c r="C80" s="4"/>
      <c r="D80" s="4" t="s">
        <v>6</v>
      </c>
      <c r="E80" s="4"/>
    </row>
    <row r="81" spans="1:5">
      <c r="A81" s="2" t="s">
        <v>572</v>
      </c>
      <c r="B81" s="4">
        <v>0</v>
      </c>
      <c r="C81" s="4"/>
      <c r="D81" s="4">
        <v>0</v>
      </c>
      <c r="E81" s="4"/>
    </row>
    <row r="82" spans="1:5" ht="45">
      <c r="A82" s="2" t="s">
        <v>1276</v>
      </c>
      <c r="B82" s="4" t="s">
        <v>6</v>
      </c>
      <c r="C82" s="4"/>
      <c r="D82" s="4" t="s">
        <v>6</v>
      </c>
      <c r="E82" s="4"/>
    </row>
    <row r="83" spans="1:5">
      <c r="A83" s="3" t="s">
        <v>571</v>
      </c>
      <c r="B83" s="4" t="s">
        <v>6</v>
      </c>
      <c r="C83" s="4"/>
      <c r="D83" s="4" t="s">
        <v>6</v>
      </c>
      <c r="E83" s="4"/>
    </row>
    <row r="84" spans="1:5">
      <c r="A84" s="2" t="s">
        <v>572</v>
      </c>
      <c r="B84" s="4">
        <v>23</v>
      </c>
      <c r="C84" s="4"/>
      <c r="D84" s="4">
        <v>34</v>
      </c>
      <c r="E84" s="4"/>
    </row>
    <row r="85" spans="1:5" ht="60">
      <c r="A85" s="2" t="s">
        <v>1277</v>
      </c>
      <c r="B85" s="4" t="s">
        <v>6</v>
      </c>
      <c r="C85" s="4"/>
      <c r="D85" s="4" t="s">
        <v>6</v>
      </c>
      <c r="E85" s="4"/>
    </row>
    <row r="86" spans="1:5">
      <c r="A86" s="3" t="s">
        <v>571</v>
      </c>
      <c r="B86" s="4" t="s">
        <v>6</v>
      </c>
      <c r="C86" s="4"/>
      <c r="D86" s="4" t="s">
        <v>6</v>
      </c>
      <c r="E86" s="4"/>
    </row>
    <row r="87" spans="1:5">
      <c r="A87" s="2" t="s">
        <v>572</v>
      </c>
      <c r="B87" s="4">
        <v>0</v>
      </c>
      <c r="C87" s="4"/>
      <c r="D87" s="4">
        <v>0</v>
      </c>
      <c r="E87" s="4"/>
    </row>
    <row r="88" spans="1:5" ht="45">
      <c r="A88" s="2" t="s">
        <v>1278</v>
      </c>
      <c r="B88" s="4" t="s">
        <v>6</v>
      </c>
      <c r="C88" s="4"/>
      <c r="D88" s="4" t="s">
        <v>6</v>
      </c>
      <c r="E88" s="4"/>
    </row>
    <row r="89" spans="1:5">
      <c r="A89" s="3" t="s">
        <v>571</v>
      </c>
      <c r="B89" s="4" t="s">
        <v>6</v>
      </c>
      <c r="C89" s="4"/>
      <c r="D89" s="4" t="s">
        <v>6</v>
      </c>
      <c r="E89" s="4"/>
    </row>
    <row r="90" spans="1:5">
      <c r="A90" s="2" t="s">
        <v>572</v>
      </c>
      <c r="B90" s="4">
        <v>23</v>
      </c>
      <c r="C90" s="4"/>
      <c r="D90" s="4">
        <v>34</v>
      </c>
      <c r="E90" s="4"/>
    </row>
    <row r="91" spans="1:5" ht="45">
      <c r="A91" s="2" t="s">
        <v>1279</v>
      </c>
      <c r="B91" s="4" t="s">
        <v>6</v>
      </c>
      <c r="C91" s="4"/>
      <c r="D91" s="4" t="s">
        <v>6</v>
      </c>
      <c r="E91" s="4"/>
    </row>
    <row r="92" spans="1:5">
      <c r="A92" s="3" t="s">
        <v>571</v>
      </c>
      <c r="B92" s="4" t="s">
        <v>6</v>
      </c>
      <c r="C92" s="4"/>
      <c r="D92" s="4" t="s">
        <v>6</v>
      </c>
      <c r="E92" s="4"/>
    </row>
    <row r="93" spans="1:5">
      <c r="A93" s="2" t="s">
        <v>572</v>
      </c>
      <c r="B93" s="4">
        <v>0</v>
      </c>
      <c r="C93" s="4"/>
      <c r="D93" s="4">
        <v>0</v>
      </c>
      <c r="E93" s="4"/>
    </row>
    <row r="94" spans="1:5" ht="45">
      <c r="A94" s="2" t="s">
        <v>1280</v>
      </c>
      <c r="B94" s="4" t="s">
        <v>6</v>
      </c>
      <c r="C94" s="4"/>
      <c r="D94" s="4" t="s">
        <v>6</v>
      </c>
      <c r="E94" s="4"/>
    </row>
    <row r="95" spans="1:5">
      <c r="A95" s="3" t="s">
        <v>571</v>
      </c>
      <c r="B95" s="4" t="s">
        <v>6</v>
      </c>
      <c r="C95" s="4"/>
      <c r="D95" s="4" t="s">
        <v>6</v>
      </c>
      <c r="E95" s="4"/>
    </row>
    <row r="96" spans="1:5">
      <c r="A96" s="2" t="s">
        <v>572</v>
      </c>
      <c r="B96" s="4">
        <v>60</v>
      </c>
      <c r="C96" s="4"/>
      <c r="D96" s="4">
        <v>80</v>
      </c>
      <c r="E96" s="4"/>
    </row>
    <row r="97" spans="1:5" ht="60">
      <c r="A97" s="2" t="s">
        <v>1281</v>
      </c>
      <c r="B97" s="4" t="s">
        <v>6</v>
      </c>
      <c r="C97" s="4"/>
      <c r="D97" s="4" t="s">
        <v>6</v>
      </c>
      <c r="E97" s="4"/>
    </row>
    <row r="98" spans="1:5">
      <c r="A98" s="3" t="s">
        <v>571</v>
      </c>
      <c r="B98" s="4" t="s">
        <v>6</v>
      </c>
      <c r="C98" s="4"/>
      <c r="D98" s="4" t="s">
        <v>6</v>
      </c>
      <c r="E98" s="4"/>
    </row>
    <row r="99" spans="1:5">
      <c r="A99" s="2" t="s">
        <v>572</v>
      </c>
      <c r="B99" s="4">
        <v>0</v>
      </c>
      <c r="C99" s="4"/>
      <c r="D99" s="4">
        <v>0</v>
      </c>
      <c r="E99" s="4"/>
    </row>
    <row r="100" spans="1:5" ht="45">
      <c r="A100" s="2" t="s">
        <v>1282</v>
      </c>
      <c r="B100" s="4" t="s">
        <v>6</v>
      </c>
      <c r="C100" s="4"/>
      <c r="D100" s="4" t="s">
        <v>6</v>
      </c>
      <c r="E100" s="4"/>
    </row>
    <row r="101" spans="1:5">
      <c r="A101" s="3" t="s">
        <v>571</v>
      </c>
      <c r="B101" s="4" t="s">
        <v>6</v>
      </c>
      <c r="C101" s="4"/>
      <c r="D101" s="4" t="s">
        <v>6</v>
      </c>
      <c r="E101" s="4"/>
    </row>
    <row r="102" spans="1:5">
      <c r="A102" s="2" t="s">
        <v>572</v>
      </c>
      <c r="B102" s="4">
        <v>60</v>
      </c>
      <c r="C102" s="4"/>
      <c r="D102" s="4">
        <v>80</v>
      </c>
      <c r="E102" s="4"/>
    </row>
    <row r="103" spans="1:5" ht="45">
      <c r="A103" s="2" t="s">
        <v>1283</v>
      </c>
      <c r="B103" s="4" t="s">
        <v>6</v>
      </c>
      <c r="C103" s="4"/>
      <c r="D103" s="4" t="s">
        <v>6</v>
      </c>
      <c r="E103" s="4"/>
    </row>
    <row r="104" spans="1:5">
      <c r="A104" s="3" t="s">
        <v>571</v>
      </c>
      <c r="B104" s="4" t="s">
        <v>6</v>
      </c>
      <c r="C104" s="4"/>
      <c r="D104" s="4" t="s">
        <v>6</v>
      </c>
      <c r="E104" s="4"/>
    </row>
    <row r="105" spans="1:5">
      <c r="A105" s="2" t="s">
        <v>572</v>
      </c>
      <c r="B105" s="4">
        <v>0</v>
      </c>
      <c r="C105" s="4"/>
      <c r="D105" s="4">
        <v>0</v>
      </c>
      <c r="E105" s="4"/>
    </row>
    <row r="106" spans="1:5" ht="45">
      <c r="A106" s="2" t="s">
        <v>1276</v>
      </c>
      <c r="B106" s="4" t="s">
        <v>6</v>
      </c>
      <c r="C106" s="4"/>
      <c r="D106" s="4" t="s">
        <v>6</v>
      </c>
      <c r="E106" s="4"/>
    </row>
    <row r="107" spans="1:5">
      <c r="A107" s="3" t="s">
        <v>571</v>
      </c>
      <c r="B107" s="4" t="s">
        <v>6</v>
      </c>
      <c r="C107" s="4"/>
      <c r="D107" s="4" t="s">
        <v>6</v>
      </c>
      <c r="E107" s="4"/>
    </row>
    <row r="108" spans="1:5">
      <c r="A108" s="2" t="s">
        <v>1284</v>
      </c>
      <c r="B108" s="4">
        <v>227</v>
      </c>
      <c r="C108" s="4"/>
      <c r="D108" s="4">
        <v>233</v>
      </c>
      <c r="E108" s="4"/>
    </row>
    <row r="109" spans="1:5" ht="60">
      <c r="A109" s="2" t="s">
        <v>1277</v>
      </c>
      <c r="B109" s="4" t="s">
        <v>6</v>
      </c>
      <c r="C109" s="4"/>
      <c r="D109" s="4" t="s">
        <v>6</v>
      </c>
      <c r="E109" s="4"/>
    </row>
    <row r="110" spans="1:5">
      <c r="A110" s="3" t="s">
        <v>571</v>
      </c>
      <c r="B110" s="4" t="s">
        <v>6</v>
      </c>
      <c r="C110" s="4"/>
      <c r="D110" s="4" t="s">
        <v>6</v>
      </c>
      <c r="E110" s="4"/>
    </row>
    <row r="111" spans="1:5">
      <c r="A111" s="2" t="s">
        <v>1284</v>
      </c>
      <c r="B111" s="4">
        <v>0</v>
      </c>
      <c r="C111" s="4"/>
      <c r="D111" s="4">
        <v>0</v>
      </c>
      <c r="E111" s="4"/>
    </row>
    <row r="112" spans="1:5" ht="45">
      <c r="A112" s="2" t="s">
        <v>1278</v>
      </c>
      <c r="B112" s="4" t="s">
        <v>6</v>
      </c>
      <c r="C112" s="4"/>
      <c r="D112" s="4" t="s">
        <v>6</v>
      </c>
      <c r="E112" s="4"/>
    </row>
    <row r="113" spans="1:5">
      <c r="A113" s="3" t="s">
        <v>571</v>
      </c>
      <c r="B113" s="4" t="s">
        <v>6</v>
      </c>
      <c r="C113" s="4"/>
      <c r="D113" s="4" t="s">
        <v>6</v>
      </c>
      <c r="E113" s="4"/>
    </row>
    <row r="114" spans="1:5">
      <c r="A114" s="2" t="s">
        <v>1284</v>
      </c>
      <c r="B114" s="4">
        <v>227</v>
      </c>
      <c r="C114" s="4"/>
      <c r="D114" s="4">
        <v>233</v>
      </c>
      <c r="E114" s="4"/>
    </row>
    <row r="115" spans="1:5" ht="45">
      <c r="A115" s="2" t="s">
        <v>1279</v>
      </c>
      <c r="B115" s="4" t="s">
        <v>6</v>
      </c>
      <c r="C115" s="4"/>
      <c r="D115" s="4" t="s">
        <v>6</v>
      </c>
      <c r="E115" s="4"/>
    </row>
    <row r="116" spans="1:5">
      <c r="A116" s="3" t="s">
        <v>571</v>
      </c>
      <c r="B116" s="4" t="s">
        <v>6</v>
      </c>
      <c r="C116" s="4"/>
      <c r="D116" s="4" t="s">
        <v>6</v>
      </c>
      <c r="E116" s="4"/>
    </row>
    <row r="117" spans="1:5">
      <c r="A117" s="2" t="s">
        <v>1284</v>
      </c>
      <c r="B117" s="4">
        <v>0</v>
      </c>
      <c r="C117" s="4"/>
      <c r="D117" s="4">
        <v>0</v>
      </c>
      <c r="E117" s="4"/>
    </row>
    <row r="118" spans="1:5" ht="45">
      <c r="A118" s="2" t="s">
        <v>1285</v>
      </c>
      <c r="B118" s="4" t="s">
        <v>6</v>
      </c>
      <c r="C118" s="4"/>
      <c r="D118" s="4" t="s">
        <v>6</v>
      </c>
      <c r="E118" s="4"/>
    </row>
    <row r="119" spans="1:5">
      <c r="A119" s="3" t="s">
        <v>571</v>
      </c>
      <c r="B119" s="4" t="s">
        <v>6</v>
      </c>
      <c r="C119" s="4"/>
      <c r="D119" s="4" t="s">
        <v>6</v>
      </c>
      <c r="E119" s="4"/>
    </row>
    <row r="120" spans="1:5" ht="17.25">
      <c r="A120" s="2" t="s">
        <v>1284</v>
      </c>
      <c r="B120" s="4">
        <v>39</v>
      </c>
      <c r="C120" s="265" t="s">
        <v>1036</v>
      </c>
      <c r="D120" s="4">
        <v>36</v>
      </c>
      <c r="E120" s="265" t="s">
        <v>1036</v>
      </c>
    </row>
    <row r="121" spans="1:5" ht="60">
      <c r="A121" s="2" t="s">
        <v>1286</v>
      </c>
      <c r="B121" s="4" t="s">
        <v>6</v>
      </c>
      <c r="C121" s="4"/>
      <c r="D121" s="4" t="s">
        <v>6</v>
      </c>
      <c r="E121" s="4"/>
    </row>
    <row r="122" spans="1:5">
      <c r="A122" s="3" t="s">
        <v>571</v>
      </c>
      <c r="B122" s="4" t="s">
        <v>6</v>
      </c>
      <c r="C122" s="4"/>
      <c r="D122" s="4" t="s">
        <v>6</v>
      </c>
      <c r="E122" s="4"/>
    </row>
    <row r="123" spans="1:5" ht="17.25">
      <c r="A123" s="2" t="s">
        <v>1284</v>
      </c>
      <c r="B123" s="4">
        <v>0</v>
      </c>
      <c r="C123" s="265" t="s">
        <v>1036</v>
      </c>
      <c r="D123" s="4">
        <v>0</v>
      </c>
      <c r="E123" s="265" t="s">
        <v>1036</v>
      </c>
    </row>
    <row r="124" spans="1:5" ht="45">
      <c r="A124" s="2" t="s">
        <v>1287</v>
      </c>
      <c r="B124" s="4" t="s">
        <v>6</v>
      </c>
      <c r="C124" s="4"/>
      <c r="D124" s="4" t="s">
        <v>6</v>
      </c>
      <c r="E124" s="4"/>
    </row>
    <row r="125" spans="1:5">
      <c r="A125" s="3" t="s">
        <v>571</v>
      </c>
      <c r="B125" s="4" t="s">
        <v>6</v>
      </c>
      <c r="C125" s="4"/>
      <c r="D125" s="4" t="s">
        <v>6</v>
      </c>
      <c r="E125" s="4"/>
    </row>
    <row r="126" spans="1:5" ht="17.25">
      <c r="A126" s="2" t="s">
        <v>1284</v>
      </c>
      <c r="B126" s="4">
        <v>0</v>
      </c>
      <c r="C126" s="265" t="s">
        <v>1036</v>
      </c>
      <c r="D126" s="4">
        <v>0</v>
      </c>
      <c r="E126" s="265" t="s">
        <v>1036</v>
      </c>
    </row>
    <row r="127" spans="1:5" ht="45">
      <c r="A127" s="2" t="s">
        <v>1288</v>
      </c>
      <c r="B127" s="4" t="s">
        <v>6</v>
      </c>
      <c r="C127" s="4"/>
      <c r="D127" s="4" t="s">
        <v>6</v>
      </c>
      <c r="E127" s="4"/>
    </row>
    <row r="128" spans="1:5">
      <c r="A128" s="3" t="s">
        <v>571</v>
      </c>
      <c r="B128" s="4" t="s">
        <v>6</v>
      </c>
      <c r="C128" s="4"/>
      <c r="D128" s="4" t="s">
        <v>6</v>
      </c>
      <c r="E128" s="4"/>
    </row>
    <row r="129" spans="1:5" ht="17.25">
      <c r="A129" s="2" t="s">
        <v>1284</v>
      </c>
      <c r="B129" s="4">
        <v>39</v>
      </c>
      <c r="C129" s="265" t="s">
        <v>1036</v>
      </c>
      <c r="D129" s="4">
        <v>36</v>
      </c>
      <c r="E129" s="265" t="s">
        <v>1036</v>
      </c>
    </row>
    <row r="130" spans="1:5" ht="30">
      <c r="A130" s="2" t="s">
        <v>1289</v>
      </c>
      <c r="B130" s="4" t="s">
        <v>6</v>
      </c>
      <c r="C130" s="4"/>
      <c r="D130" s="4" t="s">
        <v>6</v>
      </c>
      <c r="E130" s="4"/>
    </row>
    <row r="131" spans="1:5">
      <c r="A131" s="3" t="s">
        <v>582</v>
      </c>
      <c r="B131" s="4" t="s">
        <v>6</v>
      </c>
      <c r="C131" s="4"/>
      <c r="D131" s="4" t="s">
        <v>6</v>
      </c>
      <c r="E131" s="4"/>
    </row>
    <row r="132" spans="1:5" ht="30">
      <c r="A132" s="2" t="s">
        <v>1176</v>
      </c>
      <c r="B132" s="4">
        <v>16</v>
      </c>
      <c r="C132" s="265" t="s">
        <v>1237</v>
      </c>
      <c r="D132" s="4">
        <v>113</v>
      </c>
      <c r="E132" s="265" t="s">
        <v>1237</v>
      </c>
    </row>
    <row r="133" spans="1:5">
      <c r="A133" s="3" t="s">
        <v>582</v>
      </c>
      <c r="B133" s="4" t="s">
        <v>6</v>
      </c>
      <c r="C133" s="4"/>
      <c r="D133" s="4" t="s">
        <v>6</v>
      </c>
      <c r="E133" s="4"/>
    </row>
    <row r="134" spans="1:5" ht="30">
      <c r="A134" s="2" t="s">
        <v>1290</v>
      </c>
      <c r="B134" s="4">
        <v>-8</v>
      </c>
      <c r="C134" s="265" t="s">
        <v>1237</v>
      </c>
      <c r="D134" s="4">
        <v>-57</v>
      </c>
      <c r="E134" s="265" t="s">
        <v>1237</v>
      </c>
    </row>
    <row r="135" spans="1:5" ht="30">
      <c r="A135" s="2" t="s">
        <v>1177</v>
      </c>
      <c r="B135" s="4" t="s">
        <v>6</v>
      </c>
      <c r="C135" s="4"/>
      <c r="D135" s="4">
        <v>-56</v>
      </c>
      <c r="E135" s="265" t="s">
        <v>1238</v>
      </c>
    </row>
    <row r="136" spans="1:5" ht="45">
      <c r="A136" s="2" t="s">
        <v>1291</v>
      </c>
      <c r="B136" s="4" t="s">
        <v>6</v>
      </c>
      <c r="C136" s="4"/>
      <c r="D136" s="4" t="s">
        <v>6</v>
      </c>
      <c r="E136" s="4"/>
    </row>
    <row r="137" spans="1:5">
      <c r="A137" s="3" t="s">
        <v>582</v>
      </c>
      <c r="B137" s="4" t="s">
        <v>6</v>
      </c>
      <c r="C137" s="4"/>
      <c r="D137" s="4" t="s">
        <v>6</v>
      </c>
      <c r="E137" s="4"/>
    </row>
    <row r="138" spans="1:5" ht="30">
      <c r="A138" s="2" t="s">
        <v>1176</v>
      </c>
      <c r="B138" s="4">
        <v>0</v>
      </c>
      <c r="C138" s="265" t="s">
        <v>1237</v>
      </c>
      <c r="D138" s="4">
        <v>0</v>
      </c>
      <c r="E138" s="265" t="s">
        <v>1237</v>
      </c>
    </row>
    <row r="139" spans="1:5">
      <c r="A139" s="3" t="s">
        <v>582</v>
      </c>
      <c r="B139" s="4" t="s">
        <v>6</v>
      </c>
      <c r="C139" s="4"/>
      <c r="D139" s="4" t="s">
        <v>6</v>
      </c>
      <c r="E139" s="4"/>
    </row>
    <row r="140" spans="1:5" ht="30">
      <c r="A140" s="2" t="s">
        <v>1290</v>
      </c>
      <c r="B140" s="4">
        <v>0</v>
      </c>
      <c r="C140" s="265" t="s">
        <v>1237</v>
      </c>
      <c r="D140" s="4">
        <v>0</v>
      </c>
      <c r="E140" s="265" t="s">
        <v>1237</v>
      </c>
    </row>
    <row r="141" spans="1:5" ht="30">
      <c r="A141" s="2" t="s">
        <v>1177</v>
      </c>
      <c r="B141" s="4" t="s">
        <v>6</v>
      </c>
      <c r="C141" s="4"/>
      <c r="D141" s="4">
        <v>0</v>
      </c>
      <c r="E141" s="265" t="s">
        <v>1238</v>
      </c>
    </row>
    <row r="142" spans="1:5" ht="45">
      <c r="A142" s="2" t="s">
        <v>1292</v>
      </c>
      <c r="B142" s="4" t="s">
        <v>6</v>
      </c>
      <c r="C142" s="4"/>
      <c r="D142" s="4" t="s">
        <v>6</v>
      </c>
      <c r="E142" s="4"/>
    </row>
    <row r="143" spans="1:5">
      <c r="A143" s="3" t="s">
        <v>582</v>
      </c>
      <c r="B143" s="4" t="s">
        <v>6</v>
      </c>
      <c r="C143" s="4"/>
      <c r="D143" s="4" t="s">
        <v>6</v>
      </c>
      <c r="E143" s="4"/>
    </row>
    <row r="144" spans="1:5" ht="30">
      <c r="A144" s="2" t="s">
        <v>1176</v>
      </c>
      <c r="B144" s="4">
        <v>16</v>
      </c>
      <c r="C144" s="265" t="s">
        <v>1237</v>
      </c>
      <c r="D144" s="4">
        <v>113</v>
      </c>
      <c r="E144" s="265" t="s">
        <v>1237</v>
      </c>
    </row>
    <row r="145" spans="1:5">
      <c r="A145" s="3" t="s">
        <v>582</v>
      </c>
      <c r="B145" s="4" t="s">
        <v>6</v>
      </c>
      <c r="C145" s="4"/>
      <c r="D145" s="4" t="s">
        <v>6</v>
      </c>
      <c r="E145" s="4"/>
    </row>
    <row r="146" spans="1:5" ht="30">
      <c r="A146" s="2" t="s">
        <v>1290</v>
      </c>
      <c r="B146" s="4">
        <v>-8</v>
      </c>
      <c r="C146" s="265" t="s">
        <v>1237</v>
      </c>
      <c r="D146" s="4">
        <v>-57</v>
      </c>
      <c r="E146" s="265" t="s">
        <v>1237</v>
      </c>
    </row>
    <row r="147" spans="1:5" ht="30">
      <c r="A147" s="2" t="s">
        <v>1177</v>
      </c>
      <c r="B147" s="4" t="s">
        <v>6</v>
      </c>
      <c r="C147" s="4"/>
      <c r="D147" s="4">
        <v>-56</v>
      </c>
      <c r="E147" s="265" t="s">
        <v>1238</v>
      </c>
    </row>
    <row r="148" spans="1:5" ht="45">
      <c r="A148" s="2" t="s">
        <v>1293</v>
      </c>
      <c r="B148" s="4" t="s">
        <v>6</v>
      </c>
      <c r="C148" s="4"/>
      <c r="D148" s="4" t="s">
        <v>6</v>
      </c>
      <c r="E148" s="4"/>
    </row>
    <row r="149" spans="1:5">
      <c r="A149" s="3" t="s">
        <v>582</v>
      </c>
      <c r="B149" s="4" t="s">
        <v>6</v>
      </c>
      <c r="C149" s="4"/>
      <c r="D149" s="4" t="s">
        <v>6</v>
      </c>
      <c r="E149" s="4"/>
    </row>
    <row r="150" spans="1:5" ht="30">
      <c r="A150" s="2" t="s">
        <v>1176</v>
      </c>
      <c r="B150" s="4">
        <v>0</v>
      </c>
      <c r="C150" s="265" t="s">
        <v>1237</v>
      </c>
      <c r="D150" s="4">
        <v>0</v>
      </c>
      <c r="E150" s="265" t="s">
        <v>1237</v>
      </c>
    </row>
    <row r="151" spans="1:5">
      <c r="A151" s="3" t="s">
        <v>582</v>
      </c>
      <c r="B151" s="4" t="s">
        <v>6</v>
      </c>
      <c r="C151" s="4"/>
      <c r="D151" s="4" t="s">
        <v>6</v>
      </c>
      <c r="E151" s="4"/>
    </row>
    <row r="152" spans="1:5" ht="30">
      <c r="A152" s="2" t="s">
        <v>1290</v>
      </c>
      <c r="B152" s="4">
        <v>0</v>
      </c>
      <c r="C152" s="265" t="s">
        <v>1237</v>
      </c>
      <c r="D152" s="4">
        <v>0</v>
      </c>
      <c r="E152" s="265" t="s">
        <v>1237</v>
      </c>
    </row>
    <row r="153" spans="1:5" ht="30">
      <c r="A153" s="2" t="s">
        <v>1177</v>
      </c>
      <c r="B153" s="4" t="s">
        <v>6</v>
      </c>
      <c r="C153" s="4"/>
      <c r="D153" s="4">
        <v>0</v>
      </c>
      <c r="E153" s="265" t="s">
        <v>1238</v>
      </c>
    </row>
    <row r="154" spans="1:5" ht="45">
      <c r="A154" s="2" t="s">
        <v>1294</v>
      </c>
      <c r="B154" s="4" t="s">
        <v>6</v>
      </c>
      <c r="C154" s="4"/>
      <c r="D154" s="4" t="s">
        <v>6</v>
      </c>
      <c r="E154" s="4"/>
    </row>
    <row r="155" spans="1:5">
      <c r="A155" s="3" t="s">
        <v>582</v>
      </c>
      <c r="B155" s="4" t="s">
        <v>6</v>
      </c>
      <c r="C155" s="4"/>
      <c r="D155" s="4" t="s">
        <v>6</v>
      </c>
      <c r="E155" s="4"/>
    </row>
    <row r="156" spans="1:5" ht="30">
      <c r="A156" s="2" t="s">
        <v>1176</v>
      </c>
      <c r="B156" s="4">
        <v>458</v>
      </c>
      <c r="C156" s="265" t="s">
        <v>1237</v>
      </c>
      <c r="D156" s="4">
        <v>850</v>
      </c>
      <c r="E156" s="265" t="s">
        <v>1237</v>
      </c>
    </row>
    <row r="157" spans="1:5" ht="30">
      <c r="A157" s="2" t="s">
        <v>1295</v>
      </c>
      <c r="B157" s="4">
        <v>9</v>
      </c>
      <c r="C157" s="265" t="s">
        <v>1238</v>
      </c>
      <c r="D157" s="4">
        <v>10</v>
      </c>
      <c r="E157" s="265" t="s">
        <v>1238</v>
      </c>
    </row>
    <row r="158" spans="1:5">
      <c r="A158" s="3" t="s">
        <v>582</v>
      </c>
      <c r="B158" s="4" t="s">
        <v>6</v>
      </c>
      <c r="C158" s="4"/>
      <c r="D158" s="4" t="s">
        <v>6</v>
      </c>
      <c r="E158" s="4"/>
    </row>
    <row r="159" spans="1:5" ht="30">
      <c r="A159" s="2" t="s">
        <v>1290</v>
      </c>
      <c r="B159" s="4">
        <v>-274</v>
      </c>
      <c r="C159" s="265" t="s">
        <v>1237</v>
      </c>
      <c r="D159" s="4">
        <v>-637</v>
      </c>
      <c r="E159" s="265" t="s">
        <v>1237</v>
      </c>
    </row>
    <row r="160" spans="1:5" ht="30">
      <c r="A160" s="2" t="s">
        <v>1177</v>
      </c>
      <c r="B160" s="4">
        <v>-21</v>
      </c>
      <c r="C160" s="265" t="s">
        <v>1238</v>
      </c>
      <c r="D160" s="4">
        <v>-4</v>
      </c>
      <c r="E160" s="265" t="s">
        <v>1238</v>
      </c>
    </row>
    <row r="161" spans="1:5" ht="60">
      <c r="A161" s="2" t="s">
        <v>1296</v>
      </c>
      <c r="B161" s="4" t="s">
        <v>6</v>
      </c>
      <c r="C161" s="4"/>
      <c r="D161" s="4" t="s">
        <v>6</v>
      </c>
      <c r="E161" s="4"/>
    </row>
    <row r="162" spans="1:5">
      <c r="A162" s="3" t="s">
        <v>582</v>
      </c>
      <c r="B162" s="4" t="s">
        <v>6</v>
      </c>
      <c r="C162" s="4"/>
      <c r="D162" s="4" t="s">
        <v>6</v>
      </c>
      <c r="E162" s="4"/>
    </row>
    <row r="163" spans="1:5" ht="30">
      <c r="A163" s="2" t="s">
        <v>1176</v>
      </c>
      <c r="B163" s="4">
        <v>0</v>
      </c>
      <c r="C163" s="265" t="s">
        <v>1237</v>
      </c>
      <c r="D163" s="4">
        <v>0</v>
      </c>
      <c r="E163" s="265" t="s">
        <v>1237</v>
      </c>
    </row>
    <row r="164" spans="1:5" ht="30">
      <c r="A164" s="2" t="s">
        <v>1295</v>
      </c>
      <c r="B164" s="4">
        <v>0</v>
      </c>
      <c r="C164" s="265" t="s">
        <v>1238</v>
      </c>
      <c r="D164" s="4">
        <v>0</v>
      </c>
      <c r="E164" s="265" t="s">
        <v>1238</v>
      </c>
    </row>
    <row r="165" spans="1:5">
      <c r="A165" s="3" t="s">
        <v>582</v>
      </c>
      <c r="B165" s="4" t="s">
        <v>6</v>
      </c>
      <c r="C165" s="4"/>
      <c r="D165" s="4" t="s">
        <v>6</v>
      </c>
      <c r="E165" s="4"/>
    </row>
    <row r="166" spans="1:5" ht="30">
      <c r="A166" s="2" t="s">
        <v>1290</v>
      </c>
      <c r="B166" s="4">
        <v>0</v>
      </c>
      <c r="C166" s="265" t="s">
        <v>1237</v>
      </c>
      <c r="D166" s="4">
        <v>0</v>
      </c>
      <c r="E166" s="265" t="s">
        <v>1237</v>
      </c>
    </row>
    <row r="167" spans="1:5" ht="30">
      <c r="A167" s="2" t="s">
        <v>1177</v>
      </c>
      <c r="B167" s="4">
        <v>0</v>
      </c>
      <c r="C167" s="265" t="s">
        <v>1238</v>
      </c>
      <c r="D167" s="4">
        <v>0</v>
      </c>
      <c r="E167" s="265" t="s">
        <v>1238</v>
      </c>
    </row>
    <row r="168" spans="1:5" ht="45">
      <c r="A168" s="2" t="s">
        <v>1297</v>
      </c>
      <c r="B168" s="4" t="s">
        <v>6</v>
      </c>
      <c r="C168" s="4"/>
      <c r="D168" s="4" t="s">
        <v>6</v>
      </c>
      <c r="E168" s="4"/>
    </row>
    <row r="169" spans="1:5">
      <c r="A169" s="3" t="s">
        <v>582</v>
      </c>
      <c r="B169" s="4" t="s">
        <v>6</v>
      </c>
      <c r="C169" s="4"/>
      <c r="D169" s="4" t="s">
        <v>6</v>
      </c>
      <c r="E169" s="4"/>
    </row>
    <row r="170" spans="1:5" ht="30">
      <c r="A170" s="2" t="s">
        <v>1176</v>
      </c>
      <c r="B170" s="4">
        <v>0</v>
      </c>
      <c r="C170" s="265" t="s">
        <v>1237</v>
      </c>
      <c r="D170" s="4">
        <v>0</v>
      </c>
      <c r="E170" s="265" t="s">
        <v>1237</v>
      </c>
    </row>
    <row r="171" spans="1:5" ht="30">
      <c r="A171" s="2" t="s">
        <v>1295</v>
      </c>
      <c r="B171" s="4">
        <v>0</v>
      </c>
      <c r="C171" s="265" t="s">
        <v>1238</v>
      </c>
      <c r="D171" s="4">
        <v>0</v>
      </c>
      <c r="E171" s="265" t="s">
        <v>1238</v>
      </c>
    </row>
    <row r="172" spans="1:5">
      <c r="A172" s="3" t="s">
        <v>582</v>
      </c>
      <c r="B172" s="4" t="s">
        <v>6</v>
      </c>
      <c r="C172" s="4"/>
      <c r="D172" s="4" t="s">
        <v>6</v>
      </c>
      <c r="E172" s="4"/>
    </row>
    <row r="173" spans="1:5" ht="30">
      <c r="A173" s="2" t="s">
        <v>1290</v>
      </c>
      <c r="B173" s="4">
        <v>0</v>
      </c>
      <c r="C173" s="265" t="s">
        <v>1237</v>
      </c>
      <c r="D173" s="4">
        <v>0</v>
      </c>
      <c r="E173" s="265" t="s">
        <v>1237</v>
      </c>
    </row>
    <row r="174" spans="1:5" ht="30">
      <c r="A174" s="2" t="s">
        <v>1177</v>
      </c>
      <c r="B174" s="4">
        <v>0</v>
      </c>
      <c r="C174" s="265" t="s">
        <v>1238</v>
      </c>
      <c r="D174" s="4">
        <v>0</v>
      </c>
      <c r="E174" s="265" t="s">
        <v>1238</v>
      </c>
    </row>
    <row r="175" spans="1:5" ht="45">
      <c r="A175" s="2" t="s">
        <v>1298</v>
      </c>
      <c r="B175" s="4" t="s">
        <v>6</v>
      </c>
      <c r="C175" s="4"/>
      <c r="D175" s="4" t="s">
        <v>6</v>
      </c>
      <c r="E175" s="4"/>
    </row>
    <row r="176" spans="1:5">
      <c r="A176" s="3" t="s">
        <v>582</v>
      </c>
      <c r="B176" s="4" t="s">
        <v>6</v>
      </c>
      <c r="C176" s="4"/>
      <c r="D176" s="4" t="s">
        <v>6</v>
      </c>
      <c r="E176" s="4"/>
    </row>
    <row r="177" spans="1:5" ht="30">
      <c r="A177" s="2" t="s">
        <v>1176</v>
      </c>
      <c r="B177" s="4">
        <v>458</v>
      </c>
      <c r="C177" s="265" t="s">
        <v>1237</v>
      </c>
      <c r="D177" s="4">
        <v>850</v>
      </c>
      <c r="E177" s="265" t="s">
        <v>1237</v>
      </c>
    </row>
    <row r="178" spans="1:5" ht="30">
      <c r="A178" s="2" t="s">
        <v>1295</v>
      </c>
      <c r="B178" s="4">
        <v>9</v>
      </c>
      <c r="C178" s="265" t="s">
        <v>1238</v>
      </c>
      <c r="D178" s="4">
        <v>10</v>
      </c>
      <c r="E178" s="265" t="s">
        <v>1238</v>
      </c>
    </row>
    <row r="179" spans="1:5">
      <c r="A179" s="3" t="s">
        <v>582</v>
      </c>
      <c r="B179" s="4" t="s">
        <v>6</v>
      </c>
      <c r="C179" s="4"/>
      <c r="D179" s="4" t="s">
        <v>6</v>
      </c>
      <c r="E179" s="4"/>
    </row>
    <row r="180" spans="1:5" ht="30">
      <c r="A180" s="2" t="s">
        <v>1290</v>
      </c>
      <c r="B180" s="4">
        <v>-274</v>
      </c>
      <c r="C180" s="265" t="s">
        <v>1237</v>
      </c>
      <c r="D180" s="4">
        <v>-637</v>
      </c>
      <c r="E180" s="265" t="s">
        <v>1237</v>
      </c>
    </row>
    <row r="181" spans="1:5" ht="30">
      <c r="A181" s="2" t="s">
        <v>1177</v>
      </c>
      <c r="B181" s="7">
        <v>-21</v>
      </c>
      <c r="C181" s="265" t="s">
        <v>1238</v>
      </c>
      <c r="D181" s="7">
        <v>-4</v>
      </c>
      <c r="E181" s="265" t="s">
        <v>1238</v>
      </c>
    </row>
    <row r="182" spans="1:5">
      <c r="A182" s="37"/>
      <c r="B182" s="37"/>
      <c r="C182" s="37"/>
      <c r="D182" s="37"/>
      <c r="E182" s="37"/>
    </row>
    <row r="183" spans="1:5" ht="45" customHeight="1">
      <c r="A183" s="2" t="s">
        <v>977</v>
      </c>
      <c r="B183" s="38" t="s">
        <v>1199</v>
      </c>
      <c r="C183" s="38"/>
      <c r="D183" s="38"/>
      <c r="E183" s="38"/>
    </row>
    <row r="184" spans="1:5" ht="15" customHeight="1">
      <c r="A184" s="2" t="s">
        <v>1033</v>
      </c>
      <c r="B184" s="38" t="s">
        <v>1299</v>
      </c>
      <c r="C184" s="38"/>
      <c r="D184" s="38"/>
      <c r="E184" s="38"/>
    </row>
    <row r="185" spans="1:5" ht="15" customHeight="1">
      <c r="A185" s="2" t="s">
        <v>1036</v>
      </c>
      <c r="B185" s="38" t="s">
        <v>1300</v>
      </c>
      <c r="C185" s="38"/>
      <c r="D185" s="38"/>
      <c r="E185" s="38"/>
    </row>
    <row r="186" spans="1:5" ht="15" customHeight="1">
      <c r="A186" s="2" t="s">
        <v>1237</v>
      </c>
      <c r="B186" s="38" t="s">
        <v>1301</v>
      </c>
      <c r="C186" s="38"/>
      <c r="D186" s="38"/>
      <c r="E186" s="38"/>
    </row>
    <row r="187" spans="1:5" ht="15" customHeight="1">
      <c r="A187" s="2" t="s">
        <v>1238</v>
      </c>
      <c r="B187" s="38" t="s">
        <v>1302</v>
      </c>
      <c r="C187" s="38"/>
      <c r="D187" s="38"/>
      <c r="E187" s="38"/>
    </row>
  </sheetData>
  <mergeCells count="9">
    <mergeCell ref="B185:E185"/>
    <mergeCell ref="B186:E186"/>
    <mergeCell ref="B187:E187"/>
    <mergeCell ref="B1:E1"/>
    <mergeCell ref="B2:C2"/>
    <mergeCell ref="D2:E2"/>
    <mergeCell ref="A182:E182"/>
    <mergeCell ref="B183:E183"/>
    <mergeCell ref="B184:E18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140625" customWidth="1"/>
    <col min="3" max="3" width="19.42578125" customWidth="1"/>
    <col min="4" max="4" width="36.5703125" customWidth="1"/>
    <col min="5" max="5" width="17.28515625" customWidth="1"/>
  </cols>
  <sheetData>
    <row r="1" spans="1:5" ht="15" customHeight="1">
      <c r="A1" s="1" t="s">
        <v>1303</v>
      </c>
      <c r="B1" s="8" t="s">
        <v>942</v>
      </c>
      <c r="C1" s="8"/>
      <c r="D1" s="8" t="s">
        <v>1</v>
      </c>
      <c r="E1" s="8"/>
    </row>
    <row r="2" spans="1:5" ht="15" customHeight="1">
      <c r="A2" s="1" t="s">
        <v>32</v>
      </c>
      <c r="B2" s="8" t="s">
        <v>2</v>
      </c>
      <c r="C2" s="8"/>
      <c r="D2" s="8" t="s">
        <v>33</v>
      </c>
      <c r="E2" s="8"/>
    </row>
    <row r="3" spans="1:5" ht="60">
      <c r="A3" s="3" t="s">
        <v>1304</v>
      </c>
      <c r="B3" s="4" t="s">
        <v>6</v>
      </c>
      <c r="C3" s="4"/>
      <c r="D3" s="4" t="s">
        <v>6</v>
      </c>
      <c r="E3" s="4"/>
    </row>
    <row r="4" spans="1:5">
      <c r="A4" s="2" t="s">
        <v>1305</v>
      </c>
      <c r="B4" s="4" t="s">
        <v>6</v>
      </c>
      <c r="C4" s="4"/>
      <c r="D4" s="7">
        <v>489</v>
      </c>
      <c r="E4" s="4"/>
    </row>
    <row r="5" spans="1:5" ht="30">
      <c r="A5" s="3" t="s">
        <v>622</v>
      </c>
      <c r="B5" s="4" t="s">
        <v>6</v>
      </c>
      <c r="C5" s="4"/>
      <c r="D5" s="4" t="s">
        <v>6</v>
      </c>
      <c r="E5" s="4"/>
    </row>
    <row r="6" spans="1:5">
      <c r="A6" s="2" t="s">
        <v>623</v>
      </c>
      <c r="B6" s="4">
        <v>71</v>
      </c>
      <c r="C6" s="4"/>
      <c r="D6" s="4">
        <v>-62</v>
      </c>
      <c r="E6" s="4"/>
    </row>
    <row r="7" spans="1:5" ht="30">
      <c r="A7" s="2" t="s">
        <v>624</v>
      </c>
      <c r="B7" s="4">
        <v>-104</v>
      </c>
      <c r="C7" s="4"/>
      <c r="D7" s="4">
        <v>22</v>
      </c>
      <c r="E7" s="4"/>
    </row>
    <row r="8" spans="1:5">
      <c r="A8" s="2" t="s">
        <v>627</v>
      </c>
      <c r="B8" s="4">
        <v>357</v>
      </c>
      <c r="C8" s="4"/>
      <c r="D8" s="6">
        <v>1003</v>
      </c>
      <c r="E8" s="4"/>
    </row>
    <row r="9" spans="1:5">
      <c r="A9" s="2" t="s">
        <v>628</v>
      </c>
      <c r="B9" s="4">
        <v>-417</v>
      </c>
      <c r="C9" s="4"/>
      <c r="D9" s="6">
        <v>-1112</v>
      </c>
      <c r="E9" s="4"/>
    </row>
    <row r="10" spans="1:5">
      <c r="A10" s="2" t="s">
        <v>630</v>
      </c>
      <c r="B10" s="4">
        <v>49</v>
      </c>
      <c r="C10" s="4"/>
      <c r="D10" s="4">
        <v>-80</v>
      </c>
      <c r="E10" s="4"/>
    </row>
    <row r="11" spans="1:5">
      <c r="A11" s="2" t="s">
        <v>1306</v>
      </c>
      <c r="B11" s="4">
        <v>216</v>
      </c>
      <c r="C11" s="4"/>
      <c r="D11" s="4">
        <v>260</v>
      </c>
      <c r="E11" s="4"/>
    </row>
    <row r="12" spans="1:5" ht="75">
      <c r="A12" s="2" t="s">
        <v>1307</v>
      </c>
      <c r="B12" s="4">
        <v>86</v>
      </c>
      <c r="C12" s="4"/>
      <c r="D12" s="4">
        <v>27</v>
      </c>
      <c r="E12" s="4"/>
    </row>
    <row r="13" spans="1:5">
      <c r="A13" s="2" t="s">
        <v>112</v>
      </c>
      <c r="B13" s="4" t="s">
        <v>6</v>
      </c>
      <c r="C13" s="4"/>
      <c r="D13" s="4" t="s">
        <v>6</v>
      </c>
      <c r="E13" s="4"/>
    </row>
    <row r="14" spans="1:5" ht="60">
      <c r="A14" s="3" t="s">
        <v>1304</v>
      </c>
      <c r="B14" s="4" t="s">
        <v>6</v>
      </c>
      <c r="C14" s="4"/>
      <c r="D14" s="4" t="s">
        <v>6</v>
      </c>
      <c r="E14" s="4"/>
    </row>
    <row r="15" spans="1:5">
      <c r="A15" s="2" t="s">
        <v>1305</v>
      </c>
      <c r="B15" s="4" t="s">
        <v>6</v>
      </c>
      <c r="C15" s="4"/>
      <c r="D15" s="4">
        <v>417</v>
      </c>
      <c r="E15" s="4"/>
    </row>
    <row r="16" spans="1:5" ht="30">
      <c r="A16" s="3" t="s">
        <v>622</v>
      </c>
      <c r="B16" s="4" t="s">
        <v>6</v>
      </c>
      <c r="C16" s="4"/>
      <c r="D16" s="4" t="s">
        <v>6</v>
      </c>
      <c r="E16" s="4"/>
    </row>
    <row r="17" spans="1:5">
      <c r="A17" s="2" t="s">
        <v>623</v>
      </c>
      <c r="B17" s="4">
        <v>71</v>
      </c>
      <c r="C17" s="4"/>
      <c r="D17" s="4">
        <v>-62</v>
      </c>
      <c r="E17" s="4"/>
    </row>
    <row r="18" spans="1:5" ht="30">
      <c r="A18" s="2" t="s">
        <v>624</v>
      </c>
      <c r="B18" s="4">
        <v>-107</v>
      </c>
      <c r="C18" s="4"/>
      <c r="D18" s="4">
        <v>22</v>
      </c>
      <c r="E18" s="4"/>
    </row>
    <row r="19" spans="1:5" ht="17.25">
      <c r="A19" s="2" t="s">
        <v>627</v>
      </c>
      <c r="B19" s="4">
        <v>357</v>
      </c>
      <c r="C19" s="265" t="s">
        <v>977</v>
      </c>
      <c r="D19" s="6">
        <v>1003</v>
      </c>
      <c r="E19" s="265" t="s">
        <v>977</v>
      </c>
    </row>
    <row r="20" spans="1:5" ht="17.25">
      <c r="A20" s="2" t="s">
        <v>628</v>
      </c>
      <c r="B20" s="4">
        <v>-417</v>
      </c>
      <c r="C20" s="265" t="s">
        <v>977</v>
      </c>
      <c r="D20" s="6">
        <v>-1081</v>
      </c>
      <c r="E20" s="265" t="s">
        <v>977</v>
      </c>
    </row>
    <row r="21" spans="1:5">
      <c r="A21" s="2" t="s">
        <v>630</v>
      </c>
      <c r="B21" s="4">
        <v>49</v>
      </c>
      <c r="C21" s="4"/>
      <c r="D21" s="4">
        <v>-80</v>
      </c>
      <c r="E21" s="4"/>
    </row>
    <row r="22" spans="1:5">
      <c r="A22" s="2" t="s">
        <v>1306</v>
      </c>
      <c r="B22" s="4">
        <v>172</v>
      </c>
      <c r="C22" s="4"/>
      <c r="D22" s="4">
        <v>219</v>
      </c>
      <c r="E22" s="4"/>
    </row>
    <row r="23" spans="1:5" ht="75">
      <c r="A23" s="2" t="s">
        <v>1307</v>
      </c>
      <c r="B23" s="4">
        <v>86</v>
      </c>
      <c r="C23" s="4"/>
      <c r="D23" s="4">
        <v>27</v>
      </c>
      <c r="E23" s="4"/>
    </row>
    <row r="24" spans="1:5">
      <c r="A24" s="2" t="s">
        <v>580</v>
      </c>
      <c r="B24" s="4" t="s">
        <v>6</v>
      </c>
      <c r="C24" s="4"/>
      <c r="D24" s="4" t="s">
        <v>6</v>
      </c>
      <c r="E24" s="4"/>
    </row>
    <row r="25" spans="1:5" ht="60">
      <c r="A25" s="3" t="s">
        <v>1304</v>
      </c>
      <c r="B25" s="4" t="s">
        <v>6</v>
      </c>
      <c r="C25" s="4"/>
      <c r="D25" s="4" t="s">
        <v>6</v>
      </c>
      <c r="E25" s="4"/>
    </row>
    <row r="26" spans="1:5">
      <c r="A26" s="2" t="s">
        <v>1305</v>
      </c>
      <c r="B26" s="4" t="s">
        <v>6</v>
      </c>
      <c r="C26" s="4"/>
      <c r="D26" s="4">
        <v>67</v>
      </c>
      <c r="E26" s="4"/>
    </row>
    <row r="27" spans="1:5" ht="30">
      <c r="A27" s="3" t="s">
        <v>622</v>
      </c>
      <c r="B27" s="4" t="s">
        <v>6</v>
      </c>
      <c r="C27" s="4"/>
      <c r="D27" s="4" t="s">
        <v>6</v>
      </c>
      <c r="E27" s="4"/>
    </row>
    <row r="28" spans="1:5">
      <c r="A28" s="2" t="s">
        <v>623</v>
      </c>
      <c r="B28" s="4">
        <v>0</v>
      </c>
      <c r="C28" s="4"/>
      <c r="D28" s="4">
        <v>0</v>
      </c>
      <c r="E28" s="4"/>
    </row>
    <row r="29" spans="1:5" ht="30">
      <c r="A29" s="2" t="s">
        <v>624</v>
      </c>
      <c r="B29" s="4">
        <v>3</v>
      </c>
      <c r="C29" s="4"/>
      <c r="D29" s="4">
        <v>0</v>
      </c>
      <c r="E29" s="4"/>
    </row>
    <row r="30" spans="1:5">
      <c r="A30" s="2" t="s">
        <v>627</v>
      </c>
      <c r="B30" s="4">
        <v>0</v>
      </c>
      <c r="C30" s="4"/>
      <c r="D30" s="4">
        <v>0</v>
      </c>
      <c r="E30" s="4"/>
    </row>
    <row r="31" spans="1:5">
      <c r="A31" s="2" t="s">
        <v>628</v>
      </c>
      <c r="B31" s="4">
        <v>0</v>
      </c>
      <c r="C31" s="4"/>
      <c r="D31" s="4">
        <v>-31</v>
      </c>
      <c r="E31" s="4"/>
    </row>
    <row r="32" spans="1:5">
      <c r="A32" s="2" t="s">
        <v>630</v>
      </c>
      <c r="B32" s="4">
        <v>0</v>
      </c>
      <c r="C32" s="4"/>
      <c r="D32" s="4">
        <v>0</v>
      </c>
      <c r="E32" s="4"/>
    </row>
    <row r="33" spans="1:5" ht="17.25">
      <c r="A33" s="2" t="s">
        <v>1306</v>
      </c>
      <c r="B33" s="4">
        <v>39</v>
      </c>
      <c r="C33" s="265" t="s">
        <v>1033</v>
      </c>
      <c r="D33" s="4">
        <v>36</v>
      </c>
      <c r="E33" s="265" t="s">
        <v>1033</v>
      </c>
    </row>
    <row r="34" spans="1:5" ht="75">
      <c r="A34" s="2" t="s">
        <v>1307</v>
      </c>
      <c r="B34" s="4">
        <v>0</v>
      </c>
      <c r="C34" s="4"/>
      <c r="D34" s="4">
        <v>0</v>
      </c>
      <c r="E34" s="4"/>
    </row>
    <row r="35" spans="1:5">
      <c r="A35" s="2" t="s">
        <v>1308</v>
      </c>
      <c r="B35" s="4" t="s">
        <v>6</v>
      </c>
      <c r="C35" s="4"/>
      <c r="D35" s="4" t="s">
        <v>6</v>
      </c>
      <c r="E35" s="4"/>
    </row>
    <row r="36" spans="1:5" ht="60">
      <c r="A36" s="3" t="s">
        <v>1304</v>
      </c>
      <c r="B36" s="4" t="s">
        <v>6</v>
      </c>
      <c r="C36" s="4"/>
      <c r="D36" s="4" t="s">
        <v>6</v>
      </c>
      <c r="E36" s="4"/>
    </row>
    <row r="37" spans="1:5">
      <c r="A37" s="2" t="s">
        <v>1305</v>
      </c>
      <c r="B37" s="4" t="s">
        <v>6</v>
      </c>
      <c r="C37" s="4"/>
      <c r="D37" s="4">
        <v>5</v>
      </c>
      <c r="E37" s="4"/>
    </row>
    <row r="38" spans="1:5" ht="30">
      <c r="A38" s="3" t="s">
        <v>622</v>
      </c>
      <c r="B38" s="4" t="s">
        <v>6</v>
      </c>
      <c r="C38" s="4"/>
      <c r="D38" s="4" t="s">
        <v>6</v>
      </c>
      <c r="E38" s="4"/>
    </row>
    <row r="39" spans="1:5">
      <c r="A39" s="2" t="s">
        <v>623</v>
      </c>
      <c r="B39" s="4">
        <v>0</v>
      </c>
      <c r="C39" s="4"/>
      <c r="D39" s="4">
        <v>0</v>
      </c>
      <c r="E39" s="4"/>
    </row>
    <row r="40" spans="1:5" ht="30">
      <c r="A40" s="2" t="s">
        <v>624</v>
      </c>
      <c r="B40" s="4">
        <v>0</v>
      </c>
      <c r="C40" s="4"/>
      <c r="D40" s="4">
        <v>0</v>
      </c>
      <c r="E40" s="4"/>
    </row>
    <row r="41" spans="1:5">
      <c r="A41" s="2" t="s">
        <v>627</v>
      </c>
      <c r="B41" s="4">
        <v>0</v>
      </c>
      <c r="C41" s="4"/>
      <c r="D41" s="4">
        <v>0</v>
      </c>
      <c r="E41" s="4"/>
    </row>
    <row r="42" spans="1:5">
      <c r="A42" s="2" t="s">
        <v>628</v>
      </c>
      <c r="B42" s="4">
        <v>0</v>
      </c>
      <c r="C42" s="4"/>
      <c r="D42" s="4">
        <v>0</v>
      </c>
      <c r="E42" s="4"/>
    </row>
    <row r="43" spans="1:5">
      <c r="A43" s="2" t="s">
        <v>630</v>
      </c>
      <c r="B43" s="4">
        <v>0</v>
      </c>
      <c r="C43" s="4"/>
      <c r="D43" s="4">
        <v>0</v>
      </c>
      <c r="E43" s="4"/>
    </row>
    <row r="44" spans="1:5">
      <c r="A44" s="2" t="s">
        <v>1306</v>
      </c>
      <c r="B44" s="4">
        <v>5</v>
      </c>
      <c r="C44" s="4"/>
      <c r="D44" s="4">
        <v>5</v>
      </c>
      <c r="E44" s="4"/>
    </row>
    <row r="45" spans="1:5" ht="75">
      <c r="A45" s="2" t="s">
        <v>1307</v>
      </c>
      <c r="B45" s="7">
        <v>0</v>
      </c>
      <c r="C45" s="4"/>
      <c r="D45" s="7">
        <v>0</v>
      </c>
      <c r="E45" s="4"/>
    </row>
    <row r="46" spans="1:5">
      <c r="A46" s="37"/>
      <c r="B46" s="37"/>
      <c r="C46" s="37"/>
      <c r="D46" s="37"/>
      <c r="E46" s="37"/>
    </row>
    <row r="47" spans="1:5" ht="30" customHeight="1">
      <c r="A47" s="2" t="s">
        <v>977</v>
      </c>
      <c r="B47" s="38" t="s">
        <v>1309</v>
      </c>
      <c r="C47" s="38"/>
      <c r="D47" s="38"/>
      <c r="E47" s="38"/>
    </row>
    <row r="48" spans="1:5" ht="15" customHeight="1">
      <c r="A48" s="2" t="s">
        <v>1033</v>
      </c>
      <c r="B48" s="38" t="s">
        <v>1310</v>
      </c>
      <c r="C48" s="38"/>
      <c r="D48" s="38"/>
      <c r="E48" s="38"/>
    </row>
  </sheetData>
  <mergeCells count="7">
    <mergeCell ref="B48:E48"/>
    <mergeCell ref="B1:C1"/>
    <mergeCell ref="D1:E1"/>
    <mergeCell ref="B2:C2"/>
    <mergeCell ref="D2:E2"/>
    <mergeCell ref="A46:E46"/>
    <mergeCell ref="B47:E4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30" customHeight="1">
      <c r="A1" s="8" t="s">
        <v>1311</v>
      </c>
      <c r="B1" s="1" t="s">
        <v>1</v>
      </c>
    </row>
    <row r="2" spans="1:2">
      <c r="A2" s="8"/>
      <c r="B2" s="1" t="s">
        <v>2</v>
      </c>
    </row>
    <row r="3" spans="1:2" ht="30">
      <c r="A3" s="2" t="s">
        <v>1312</v>
      </c>
      <c r="B3" s="4" t="s">
        <v>6</v>
      </c>
    </row>
    <row r="4" spans="1:2" ht="30">
      <c r="A4" s="3" t="s">
        <v>1313</v>
      </c>
      <c r="B4" s="4" t="s">
        <v>6</v>
      </c>
    </row>
    <row r="5" spans="1:2" ht="30">
      <c r="A5" s="2" t="s">
        <v>1314</v>
      </c>
      <c r="B5" s="264">
        <v>0.03</v>
      </c>
    </row>
    <row r="6" spans="1:2" ht="30">
      <c r="A6" s="2" t="s">
        <v>1315</v>
      </c>
      <c r="B6" s="264">
        <v>0.04</v>
      </c>
    </row>
    <row r="7" spans="1:2" ht="30">
      <c r="A7" s="2" t="s">
        <v>1316</v>
      </c>
      <c r="B7" s="4" t="s">
        <v>6</v>
      </c>
    </row>
    <row r="8" spans="1:2" ht="30">
      <c r="A8" s="3" t="s">
        <v>1313</v>
      </c>
      <c r="B8" s="4" t="s">
        <v>6</v>
      </c>
    </row>
    <row r="9" spans="1:2" ht="30">
      <c r="A9" s="2" t="s">
        <v>1314</v>
      </c>
      <c r="B9" s="264">
        <v>0.01</v>
      </c>
    </row>
    <row r="10" spans="1:2" ht="30">
      <c r="A10" s="2" t="s">
        <v>1315</v>
      </c>
      <c r="B10" s="264">
        <v>0.03</v>
      </c>
    </row>
    <row r="11" spans="1:2" ht="45">
      <c r="A11" s="2" t="s">
        <v>1317</v>
      </c>
      <c r="B11" s="4" t="s">
        <v>6</v>
      </c>
    </row>
    <row r="12" spans="1:2" ht="30">
      <c r="A12" s="3" t="s">
        <v>1313</v>
      </c>
      <c r="B12" s="4" t="s">
        <v>6</v>
      </c>
    </row>
    <row r="13" spans="1:2" ht="30">
      <c r="A13" s="2" t="s">
        <v>1318</v>
      </c>
      <c r="B13" s="4" t="s">
        <v>1127</v>
      </c>
    </row>
    <row r="14" spans="1:2" ht="30">
      <c r="A14" s="2" t="s">
        <v>1319</v>
      </c>
      <c r="B14" s="4" t="s">
        <v>1320</v>
      </c>
    </row>
    <row r="15" spans="1:2" ht="30">
      <c r="A15" s="2" t="s">
        <v>1321</v>
      </c>
      <c r="B15" s="4" t="s">
        <v>6</v>
      </c>
    </row>
    <row r="16" spans="1:2" ht="30">
      <c r="A16" s="3" t="s">
        <v>1313</v>
      </c>
      <c r="B16" s="4" t="s">
        <v>6</v>
      </c>
    </row>
    <row r="17" spans="1:2" ht="30">
      <c r="A17" s="2" t="s">
        <v>1314</v>
      </c>
      <c r="B17" s="264">
        <v>0.09</v>
      </c>
    </row>
    <row r="18" spans="1:2" ht="30">
      <c r="A18" s="2" t="s">
        <v>1315</v>
      </c>
      <c r="B18" s="264">
        <v>0.25</v>
      </c>
    </row>
    <row r="19" spans="1:2" ht="30">
      <c r="A19" s="2" t="s">
        <v>1322</v>
      </c>
      <c r="B19" s="4" t="s">
        <v>6</v>
      </c>
    </row>
    <row r="20" spans="1:2" ht="30">
      <c r="A20" s="3" t="s">
        <v>1313</v>
      </c>
      <c r="B20" s="4" t="s">
        <v>6</v>
      </c>
    </row>
    <row r="21" spans="1:2" ht="30">
      <c r="A21" s="2" t="s">
        <v>1314</v>
      </c>
      <c r="B21" s="264">
        <v>0.13</v>
      </c>
    </row>
    <row r="22" spans="1:2" ht="30">
      <c r="A22" s="2" t="s">
        <v>1315</v>
      </c>
      <c r="B22" s="264">
        <v>0.23</v>
      </c>
    </row>
    <row r="23" spans="1:2" ht="30">
      <c r="A23" s="2" t="s">
        <v>1323</v>
      </c>
      <c r="B23" s="4" t="s">
        <v>6</v>
      </c>
    </row>
    <row r="24" spans="1:2" ht="30">
      <c r="A24" s="3" t="s">
        <v>1313</v>
      </c>
      <c r="B24" s="4" t="s">
        <v>6</v>
      </c>
    </row>
    <row r="25" spans="1:2" ht="30">
      <c r="A25" s="2" t="s">
        <v>1314</v>
      </c>
      <c r="B25" s="264">
        <v>0.13</v>
      </c>
    </row>
    <row r="26" spans="1:2" ht="30">
      <c r="A26" s="2" t="s">
        <v>1315</v>
      </c>
      <c r="B26" s="264">
        <v>0.2</v>
      </c>
    </row>
    <row r="27" spans="1:2" ht="30">
      <c r="A27" s="2" t="s">
        <v>1324</v>
      </c>
      <c r="B27" s="4" t="s">
        <v>6</v>
      </c>
    </row>
    <row r="28" spans="1:2" ht="30">
      <c r="A28" s="3" t="s">
        <v>1313</v>
      </c>
      <c r="B28" s="4" t="s">
        <v>6</v>
      </c>
    </row>
    <row r="29" spans="1:2" ht="30">
      <c r="A29" s="2" t="s">
        <v>1314</v>
      </c>
      <c r="B29" s="264">
        <v>0.13</v>
      </c>
    </row>
    <row r="30" spans="1:2" ht="30">
      <c r="A30" s="2" t="s">
        <v>1315</v>
      </c>
      <c r="B30" s="264">
        <v>0.1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0"/>
  <sheetViews>
    <sheetView showGridLines="0" workbookViewId="0"/>
  </sheetViews>
  <sheetFormatPr defaultRowHeight="15"/>
  <cols>
    <col min="1" max="1" width="36.5703125" bestFit="1" customWidth="1"/>
    <col min="2" max="3" width="12.28515625" bestFit="1" customWidth="1"/>
    <col min="4" max="9" width="20.42578125" bestFit="1" customWidth="1"/>
    <col min="10" max="12" width="36.5703125" bestFit="1" customWidth="1"/>
    <col min="13" max="15" width="21.5703125" bestFit="1" customWidth="1"/>
    <col min="16" max="20" width="36.5703125" bestFit="1" customWidth="1"/>
    <col min="21" max="23" width="36.42578125" bestFit="1" customWidth="1"/>
    <col min="24" max="28" width="36.5703125" bestFit="1" customWidth="1"/>
    <col min="29" max="31" width="26.85546875" bestFit="1" customWidth="1"/>
    <col min="32" max="33" width="20.42578125" bestFit="1" customWidth="1"/>
    <col min="34" max="34" width="36.5703125" bestFit="1" customWidth="1"/>
    <col min="35" max="35" width="21.5703125" bestFit="1" customWidth="1"/>
    <col min="36" max="37" width="36.5703125" bestFit="1" customWidth="1"/>
    <col min="38" max="38" width="26.85546875" bestFit="1" customWidth="1"/>
    <col min="39" max="41" width="36.5703125" bestFit="1" customWidth="1"/>
    <col min="42" max="42" width="36.42578125" bestFit="1" customWidth="1"/>
    <col min="43" max="53" width="36.5703125" bestFit="1" customWidth="1"/>
  </cols>
  <sheetData>
    <row r="1" spans="1:53" ht="45">
      <c r="A1" s="1" t="s">
        <v>1325</v>
      </c>
      <c r="B1" s="8" t="s">
        <v>2</v>
      </c>
      <c r="C1" s="8" t="s">
        <v>33</v>
      </c>
      <c r="D1" s="1" t="s">
        <v>1068</v>
      </c>
      <c r="E1" s="1" t="s">
        <v>2</v>
      </c>
      <c r="F1" s="1" t="s">
        <v>33</v>
      </c>
      <c r="G1" s="1" t="s">
        <v>1070</v>
      </c>
      <c r="H1" s="1" t="s">
        <v>2</v>
      </c>
      <c r="I1" s="1" t="s">
        <v>33</v>
      </c>
      <c r="J1" s="1" t="s">
        <v>2</v>
      </c>
      <c r="K1" s="1" t="s">
        <v>33</v>
      </c>
      <c r="L1" s="1" t="s">
        <v>77</v>
      </c>
      <c r="M1" s="1" t="s">
        <v>1074</v>
      </c>
      <c r="N1" s="1" t="s">
        <v>2</v>
      </c>
      <c r="O1" s="1" t="s">
        <v>33</v>
      </c>
      <c r="P1" s="1" t="s">
        <v>2</v>
      </c>
      <c r="Q1" s="1" t="s">
        <v>33</v>
      </c>
      <c r="R1" s="1" t="s">
        <v>1077</v>
      </c>
      <c r="S1" s="1" t="s">
        <v>2</v>
      </c>
      <c r="T1" s="1" t="s">
        <v>33</v>
      </c>
      <c r="U1" s="1" t="s">
        <v>1078</v>
      </c>
      <c r="V1" s="1" t="s">
        <v>2</v>
      </c>
      <c r="W1" s="1" t="s">
        <v>33</v>
      </c>
      <c r="X1" s="266">
        <v>39574</v>
      </c>
      <c r="Y1" s="1" t="s">
        <v>2</v>
      </c>
      <c r="Z1" s="1" t="s">
        <v>33</v>
      </c>
      <c r="AA1" s="1" t="s">
        <v>2</v>
      </c>
      <c r="AB1" s="1" t="s">
        <v>33</v>
      </c>
      <c r="AC1" s="1" t="s">
        <v>1079</v>
      </c>
      <c r="AD1" s="1" t="s">
        <v>2</v>
      </c>
      <c r="AE1" s="1" t="s">
        <v>33</v>
      </c>
      <c r="AF1" s="1" t="s">
        <v>2</v>
      </c>
      <c r="AG1" s="1" t="s">
        <v>2</v>
      </c>
      <c r="AH1" s="1" t="s">
        <v>2</v>
      </c>
      <c r="AI1" s="1" t="s">
        <v>2</v>
      </c>
      <c r="AJ1" s="1" t="s">
        <v>2</v>
      </c>
      <c r="AK1" s="1" t="s">
        <v>2</v>
      </c>
      <c r="AL1" s="1" t="s">
        <v>2</v>
      </c>
      <c r="AM1" s="1" t="s">
        <v>2</v>
      </c>
      <c r="AN1" s="1" t="s">
        <v>2</v>
      </c>
      <c r="AO1" s="1" t="s">
        <v>2</v>
      </c>
      <c r="AP1" s="1" t="s">
        <v>2</v>
      </c>
      <c r="AQ1" s="1" t="s">
        <v>2</v>
      </c>
      <c r="AR1" s="1" t="s">
        <v>2</v>
      </c>
      <c r="AS1" s="1" t="s">
        <v>1071</v>
      </c>
      <c r="AT1" s="1" t="s">
        <v>2</v>
      </c>
      <c r="AU1" s="1" t="s">
        <v>33</v>
      </c>
      <c r="AV1" s="1" t="s">
        <v>2</v>
      </c>
      <c r="AW1" s="1" t="s">
        <v>33</v>
      </c>
      <c r="AX1" s="1" t="s">
        <v>2</v>
      </c>
      <c r="AY1" s="1" t="s">
        <v>33</v>
      </c>
      <c r="AZ1" s="1" t="s">
        <v>2</v>
      </c>
      <c r="BA1" s="1" t="s">
        <v>33</v>
      </c>
    </row>
    <row r="2" spans="1:53" ht="30">
      <c r="A2" s="1" t="s">
        <v>32</v>
      </c>
      <c r="B2" s="8"/>
      <c r="C2" s="8"/>
      <c r="D2" s="1" t="s">
        <v>310</v>
      </c>
      <c r="E2" s="1" t="s">
        <v>310</v>
      </c>
      <c r="F2" s="1" t="s">
        <v>310</v>
      </c>
      <c r="G2" s="1" t="s">
        <v>311</v>
      </c>
      <c r="H2" s="1" t="s">
        <v>311</v>
      </c>
      <c r="I2" s="1" t="s">
        <v>311</v>
      </c>
      <c r="J2" s="1" t="s">
        <v>312</v>
      </c>
      <c r="K2" s="1" t="s">
        <v>312</v>
      </c>
      <c r="L2" s="1" t="s">
        <v>312</v>
      </c>
      <c r="M2" s="1" t="s">
        <v>313</v>
      </c>
      <c r="N2" s="1" t="s">
        <v>313</v>
      </c>
      <c r="O2" s="1" t="s">
        <v>313</v>
      </c>
      <c r="P2" s="1" t="s">
        <v>672</v>
      </c>
      <c r="Q2" s="1" t="s">
        <v>672</v>
      </c>
      <c r="R2" s="1" t="s">
        <v>675</v>
      </c>
      <c r="S2" s="1" t="s">
        <v>675</v>
      </c>
      <c r="T2" s="1" t="s">
        <v>675</v>
      </c>
      <c r="U2" s="1" t="s">
        <v>676</v>
      </c>
      <c r="V2" s="1" t="s">
        <v>676</v>
      </c>
      <c r="W2" s="1" t="s">
        <v>676</v>
      </c>
      <c r="X2" s="1" t="s">
        <v>677</v>
      </c>
      <c r="Y2" s="1" t="s">
        <v>677</v>
      </c>
      <c r="Z2" s="1" t="s">
        <v>677</v>
      </c>
      <c r="AA2" s="1" t="s">
        <v>678</v>
      </c>
      <c r="AB2" s="1" t="s">
        <v>678</v>
      </c>
      <c r="AC2" s="1" t="s">
        <v>322</v>
      </c>
      <c r="AD2" s="1" t="s">
        <v>322</v>
      </c>
      <c r="AE2" s="1" t="s">
        <v>322</v>
      </c>
      <c r="AF2" s="1" t="s">
        <v>670</v>
      </c>
      <c r="AG2" s="1" t="s">
        <v>670</v>
      </c>
      <c r="AH2" s="1" t="s">
        <v>670</v>
      </c>
      <c r="AI2" s="1" t="s">
        <v>670</v>
      </c>
      <c r="AJ2" s="1" t="s">
        <v>670</v>
      </c>
      <c r="AK2" s="1" t="s">
        <v>670</v>
      </c>
      <c r="AL2" s="1" t="s">
        <v>670</v>
      </c>
      <c r="AM2" s="1" t="s">
        <v>673</v>
      </c>
      <c r="AN2" s="1" t="s">
        <v>673</v>
      </c>
      <c r="AO2" s="1" t="s">
        <v>673</v>
      </c>
      <c r="AP2" s="1" t="s">
        <v>673</v>
      </c>
      <c r="AQ2" s="1" t="s">
        <v>673</v>
      </c>
      <c r="AR2" s="1" t="s">
        <v>673</v>
      </c>
      <c r="AS2" s="1" t="s">
        <v>1072</v>
      </c>
      <c r="AT2" s="1" t="s">
        <v>1072</v>
      </c>
      <c r="AU2" s="1" t="s">
        <v>1072</v>
      </c>
      <c r="AV2" s="1" t="s">
        <v>1072</v>
      </c>
      <c r="AW2" s="1" t="s">
        <v>1072</v>
      </c>
      <c r="AX2" s="1" t="s">
        <v>1072</v>
      </c>
      <c r="AY2" s="1" t="s">
        <v>1072</v>
      </c>
      <c r="AZ2" s="1" t="s">
        <v>1072</v>
      </c>
      <c r="BA2" s="1" t="s">
        <v>1072</v>
      </c>
    </row>
    <row r="3" spans="1:53" ht="30">
      <c r="A3" s="1"/>
      <c r="B3" s="8"/>
      <c r="C3" s="8"/>
      <c r="D3" s="1"/>
      <c r="E3" s="1" t="s">
        <v>1069</v>
      </c>
      <c r="F3" s="1" t="s">
        <v>1069</v>
      </c>
      <c r="G3" s="1"/>
      <c r="H3" s="1" t="s">
        <v>1069</v>
      </c>
      <c r="I3" s="1" t="s">
        <v>1069</v>
      </c>
      <c r="J3" s="1" t="s">
        <v>1073</v>
      </c>
      <c r="K3" s="1" t="s">
        <v>1073</v>
      </c>
      <c r="L3" s="1" t="s">
        <v>1073</v>
      </c>
      <c r="M3" s="1"/>
      <c r="N3" s="1" t="s">
        <v>1069</v>
      </c>
      <c r="O3" s="1" t="s">
        <v>1069</v>
      </c>
      <c r="P3" s="1" t="s">
        <v>1076</v>
      </c>
      <c r="Q3" s="1" t="s">
        <v>1076</v>
      </c>
      <c r="R3" s="1"/>
      <c r="S3" s="1" t="s">
        <v>1076</v>
      </c>
      <c r="T3" s="1" t="s">
        <v>1076</v>
      </c>
      <c r="U3" s="1"/>
      <c r="V3" s="1" t="s">
        <v>1076</v>
      </c>
      <c r="W3" s="1" t="s">
        <v>1076</v>
      </c>
      <c r="X3" s="1"/>
      <c r="Y3" s="1" t="s">
        <v>1076</v>
      </c>
      <c r="Z3" s="1" t="s">
        <v>1076</v>
      </c>
      <c r="AA3" s="1" t="s">
        <v>1075</v>
      </c>
      <c r="AB3" s="1" t="s">
        <v>1075</v>
      </c>
      <c r="AC3" s="1"/>
      <c r="AD3" s="1" t="s">
        <v>1069</v>
      </c>
      <c r="AE3" s="1" t="s">
        <v>1069</v>
      </c>
      <c r="AF3" s="1" t="s">
        <v>310</v>
      </c>
      <c r="AG3" s="1" t="s">
        <v>311</v>
      </c>
      <c r="AH3" s="1" t="s">
        <v>312</v>
      </c>
      <c r="AI3" s="1" t="s">
        <v>313</v>
      </c>
      <c r="AJ3" s="1" t="s">
        <v>671</v>
      </c>
      <c r="AK3" s="1" t="s">
        <v>678</v>
      </c>
      <c r="AL3" s="1" t="s">
        <v>322</v>
      </c>
      <c r="AM3" s="1" t="s">
        <v>672</v>
      </c>
      <c r="AN3" s="1" t="s">
        <v>674</v>
      </c>
      <c r="AO3" s="1" t="s">
        <v>675</v>
      </c>
      <c r="AP3" s="1" t="s">
        <v>676</v>
      </c>
      <c r="AQ3" s="1" t="s">
        <v>677</v>
      </c>
      <c r="AR3" s="1" t="s">
        <v>320</v>
      </c>
      <c r="AS3" s="1" t="s">
        <v>312</v>
      </c>
      <c r="AT3" s="1" t="s">
        <v>312</v>
      </c>
      <c r="AU3" s="1" t="s">
        <v>312</v>
      </c>
      <c r="AV3" s="1" t="s">
        <v>671</v>
      </c>
      <c r="AW3" s="1" t="s">
        <v>671</v>
      </c>
      <c r="AX3" s="1" t="s">
        <v>674</v>
      </c>
      <c r="AY3" s="1" t="s">
        <v>674</v>
      </c>
      <c r="AZ3" s="1" t="s">
        <v>320</v>
      </c>
      <c r="BA3" s="1" t="s">
        <v>320</v>
      </c>
    </row>
    <row r="4" spans="1:53">
      <c r="A4" s="1"/>
      <c r="B4" s="8"/>
      <c r="C4" s="8"/>
      <c r="D4" s="1"/>
      <c r="E4" s="1"/>
      <c r="F4" s="1"/>
      <c r="G4" s="1"/>
      <c r="H4" s="1"/>
      <c r="I4" s="1"/>
      <c r="J4" s="1"/>
      <c r="K4" s="1"/>
      <c r="L4" s="1"/>
      <c r="M4" s="1"/>
      <c r="N4" s="1"/>
      <c r="O4" s="1"/>
      <c r="P4" s="1"/>
      <c r="Q4" s="1"/>
      <c r="R4" s="1"/>
      <c r="S4" s="1"/>
      <c r="T4" s="1"/>
      <c r="U4" s="1"/>
      <c r="V4" s="1"/>
      <c r="W4" s="1"/>
      <c r="X4" s="1"/>
      <c r="Y4" s="1"/>
      <c r="Z4" s="1"/>
      <c r="AA4" s="1"/>
      <c r="AB4" s="1"/>
      <c r="AC4" s="1"/>
      <c r="AD4" s="1"/>
      <c r="AE4" s="1"/>
      <c r="AF4" s="1" t="s">
        <v>1069</v>
      </c>
      <c r="AG4" s="1" t="s">
        <v>1069</v>
      </c>
      <c r="AH4" s="1" t="s">
        <v>1073</v>
      </c>
      <c r="AI4" s="1" t="s">
        <v>1069</v>
      </c>
      <c r="AJ4" s="1" t="s">
        <v>1075</v>
      </c>
      <c r="AK4" s="1" t="s">
        <v>1075</v>
      </c>
      <c r="AL4" s="1" t="s">
        <v>1069</v>
      </c>
      <c r="AM4" s="1" t="s">
        <v>1076</v>
      </c>
      <c r="AN4" s="1" t="s">
        <v>1076</v>
      </c>
      <c r="AO4" s="1" t="s">
        <v>1076</v>
      </c>
      <c r="AP4" s="1" t="s">
        <v>1076</v>
      </c>
      <c r="AQ4" s="1" t="s">
        <v>1076</v>
      </c>
      <c r="AR4" s="1" t="s">
        <v>1076</v>
      </c>
      <c r="AS4" s="1"/>
      <c r="AT4" s="1" t="s">
        <v>1073</v>
      </c>
      <c r="AU4" s="1" t="s">
        <v>1073</v>
      </c>
      <c r="AV4" s="1" t="s">
        <v>1075</v>
      </c>
      <c r="AW4" s="1" t="s">
        <v>1075</v>
      </c>
      <c r="AX4" s="1" t="s">
        <v>1076</v>
      </c>
      <c r="AY4" s="1" t="s">
        <v>1076</v>
      </c>
      <c r="AZ4" s="1" t="s">
        <v>1076</v>
      </c>
      <c r="BA4" s="1" t="s">
        <v>1076</v>
      </c>
    </row>
    <row r="5" spans="1:53">
      <c r="A5" s="3" t="s">
        <v>108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row>
    <row r="6" spans="1:53">
      <c r="A6" s="2" t="s">
        <v>1326</v>
      </c>
      <c r="B6" s="4" t="s">
        <v>6</v>
      </c>
      <c r="C6" s="4" t="s">
        <v>6</v>
      </c>
      <c r="D6" s="4" t="s">
        <v>6</v>
      </c>
      <c r="E6" s="7">
        <v>357</v>
      </c>
      <c r="F6" s="4" t="s">
        <v>6</v>
      </c>
      <c r="G6" s="4" t="s">
        <v>6</v>
      </c>
      <c r="H6" s="7">
        <v>320</v>
      </c>
      <c r="I6" s="4" t="s">
        <v>6</v>
      </c>
      <c r="J6" s="4" t="s">
        <v>6</v>
      </c>
      <c r="K6" s="4" t="s">
        <v>6</v>
      </c>
      <c r="L6" s="4" t="s">
        <v>6</v>
      </c>
      <c r="M6" s="4" t="s">
        <v>6</v>
      </c>
      <c r="N6" s="7">
        <v>322</v>
      </c>
      <c r="O6" s="4" t="s">
        <v>6</v>
      </c>
      <c r="P6" s="7">
        <v>46</v>
      </c>
      <c r="Q6" s="4" t="s">
        <v>6</v>
      </c>
      <c r="R6" s="4" t="s">
        <v>6</v>
      </c>
      <c r="S6" s="7">
        <v>210</v>
      </c>
      <c r="T6" s="4" t="s">
        <v>6</v>
      </c>
      <c r="U6" s="4" t="s">
        <v>6</v>
      </c>
      <c r="V6" s="7">
        <v>85</v>
      </c>
      <c r="W6" s="4" t="s">
        <v>6</v>
      </c>
      <c r="X6" s="4" t="s">
        <v>6</v>
      </c>
      <c r="Y6" s="7">
        <v>413</v>
      </c>
      <c r="Z6" s="4" t="s">
        <v>6</v>
      </c>
      <c r="AA6" s="7">
        <v>371</v>
      </c>
      <c r="AB6" s="4" t="s">
        <v>6</v>
      </c>
      <c r="AC6" s="4" t="s">
        <v>6</v>
      </c>
      <c r="AD6" s="7">
        <v>13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7">
        <v>115</v>
      </c>
      <c r="AU6" s="4" t="s">
        <v>6</v>
      </c>
      <c r="AV6" s="7">
        <v>41</v>
      </c>
      <c r="AW6" s="4" t="s">
        <v>6</v>
      </c>
      <c r="AX6" s="7">
        <v>30</v>
      </c>
      <c r="AY6" s="4" t="s">
        <v>6</v>
      </c>
      <c r="AZ6" s="7">
        <v>340</v>
      </c>
      <c r="BA6" s="4" t="s">
        <v>6</v>
      </c>
    </row>
    <row r="7" spans="1:53">
      <c r="A7" s="2" t="s">
        <v>132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v>362</v>
      </c>
      <c r="AG7" s="4">
        <v>354</v>
      </c>
      <c r="AH7" s="4">
        <v>178</v>
      </c>
      <c r="AI7" s="4">
        <v>346</v>
      </c>
      <c r="AJ7" s="4">
        <v>39</v>
      </c>
      <c r="AK7" s="4">
        <v>418</v>
      </c>
      <c r="AL7" s="4" t="s">
        <v>6</v>
      </c>
      <c r="AM7" s="4">
        <v>46</v>
      </c>
      <c r="AN7" s="4">
        <v>31</v>
      </c>
      <c r="AO7" s="4" t="s">
        <v>6</v>
      </c>
      <c r="AP7" s="4" t="s">
        <v>6</v>
      </c>
      <c r="AQ7" s="4" t="s">
        <v>6</v>
      </c>
      <c r="AR7" s="4">
        <v>335</v>
      </c>
      <c r="AS7" s="4" t="s">
        <v>6</v>
      </c>
      <c r="AT7" s="4" t="s">
        <v>6</v>
      </c>
      <c r="AU7" s="4" t="s">
        <v>6</v>
      </c>
      <c r="AV7" s="4" t="s">
        <v>6</v>
      </c>
      <c r="AW7" s="4" t="s">
        <v>6</v>
      </c>
      <c r="AX7" s="4" t="s">
        <v>6</v>
      </c>
      <c r="AY7" s="4" t="s">
        <v>6</v>
      </c>
      <c r="AZ7" s="4" t="s">
        <v>6</v>
      </c>
      <c r="BA7" s="4" t="s">
        <v>6</v>
      </c>
    </row>
    <row r="8" spans="1:53">
      <c r="A8" s="2" t="s">
        <v>1328</v>
      </c>
      <c r="B8" s="6">
        <v>2842</v>
      </c>
      <c r="C8" s="6">
        <v>3175</v>
      </c>
      <c r="D8" s="4" t="s">
        <v>6</v>
      </c>
      <c r="E8" s="4">
        <v>357</v>
      </c>
      <c r="F8" s="4">
        <v>366</v>
      </c>
      <c r="G8" s="4" t="s">
        <v>6</v>
      </c>
      <c r="H8" s="4">
        <v>320</v>
      </c>
      <c r="I8" s="4">
        <v>331</v>
      </c>
      <c r="J8" s="4" t="s">
        <v>6</v>
      </c>
      <c r="K8" s="4" t="s">
        <v>6</v>
      </c>
      <c r="L8" s="4" t="s">
        <v>6</v>
      </c>
      <c r="M8" s="4" t="s">
        <v>6</v>
      </c>
      <c r="N8" s="4">
        <v>322</v>
      </c>
      <c r="O8" s="4">
        <v>329</v>
      </c>
      <c r="P8" s="4">
        <v>46</v>
      </c>
      <c r="Q8" s="4">
        <v>56</v>
      </c>
      <c r="R8" s="4" t="s">
        <v>6</v>
      </c>
      <c r="S8" s="4">
        <v>210</v>
      </c>
      <c r="T8" s="4">
        <v>241</v>
      </c>
      <c r="U8" s="4" t="s">
        <v>6</v>
      </c>
      <c r="V8" s="4">
        <v>85</v>
      </c>
      <c r="W8" s="4">
        <v>95</v>
      </c>
      <c r="X8" s="4" t="s">
        <v>6</v>
      </c>
      <c r="Y8" s="4">
        <v>413</v>
      </c>
      <c r="Z8" s="4">
        <v>451</v>
      </c>
      <c r="AA8" s="4">
        <v>371</v>
      </c>
      <c r="AB8" s="4">
        <v>394</v>
      </c>
      <c r="AC8" s="4" t="s">
        <v>6</v>
      </c>
      <c r="AD8" s="4">
        <v>136</v>
      </c>
      <c r="AE8" s="4">
        <v>138</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v>115</v>
      </c>
      <c r="AU8" s="4">
        <v>117</v>
      </c>
      <c r="AV8" s="4">
        <v>41</v>
      </c>
      <c r="AW8" s="4">
        <v>57</v>
      </c>
      <c r="AX8" s="4">
        <v>30</v>
      </c>
      <c r="AY8" s="4">
        <v>36</v>
      </c>
      <c r="AZ8" s="4">
        <v>340</v>
      </c>
      <c r="BA8" s="4">
        <v>527</v>
      </c>
    </row>
    <row r="9" spans="1:53">
      <c r="A9" s="2" t="s">
        <v>132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7">
        <v>146</v>
      </c>
      <c r="AM9" s="4" t="s">
        <v>6</v>
      </c>
      <c r="AN9" s="4" t="s">
        <v>6</v>
      </c>
      <c r="AO9" s="7">
        <v>213</v>
      </c>
      <c r="AP9" s="7">
        <v>90</v>
      </c>
      <c r="AQ9" s="7">
        <v>388</v>
      </c>
      <c r="AR9" s="4" t="s">
        <v>6</v>
      </c>
      <c r="AS9" s="4" t="s">
        <v>6</v>
      </c>
      <c r="AT9" s="4" t="s">
        <v>6</v>
      </c>
      <c r="AU9" s="4" t="s">
        <v>6</v>
      </c>
      <c r="AV9" s="4" t="s">
        <v>6</v>
      </c>
      <c r="AW9" s="4" t="s">
        <v>6</v>
      </c>
      <c r="AX9" s="4" t="s">
        <v>6</v>
      </c>
      <c r="AY9" s="4" t="s">
        <v>6</v>
      </c>
      <c r="AZ9" s="4" t="s">
        <v>6</v>
      </c>
      <c r="BA9" s="4" t="s">
        <v>6</v>
      </c>
    </row>
    <row r="10" spans="1:53" ht="30">
      <c r="A10" s="2" t="s">
        <v>1081</v>
      </c>
      <c r="B10" s="4" t="s">
        <v>6</v>
      </c>
      <c r="C10" s="4" t="s">
        <v>6</v>
      </c>
      <c r="D10" s="264">
        <v>5.2499999999999998E-2</v>
      </c>
      <c r="E10" s="264">
        <v>5.2499999999999998E-2</v>
      </c>
      <c r="F10" s="4" t="s">
        <v>6</v>
      </c>
      <c r="G10" s="264">
        <v>5.7500000000000002E-2</v>
      </c>
      <c r="H10" s="264">
        <v>5.7500000000000002E-2</v>
      </c>
      <c r="I10" s="4" t="s">
        <v>6</v>
      </c>
      <c r="J10" s="264">
        <v>5.2499999999999998E-2</v>
      </c>
      <c r="K10" s="264">
        <v>5.2499999999999998E-2</v>
      </c>
      <c r="L10" s="264">
        <v>5.2499999999999998E-2</v>
      </c>
      <c r="M10" s="264">
        <v>5.1299999999999998E-2</v>
      </c>
      <c r="N10" s="264">
        <v>5.1299999999999998E-2</v>
      </c>
      <c r="O10" s="4" t="s">
        <v>6</v>
      </c>
      <c r="P10" s="264">
        <v>1.0500000000000001E-2</v>
      </c>
      <c r="Q10" s="4" t="s">
        <v>6</v>
      </c>
      <c r="R10" s="264">
        <v>6.3200000000000006E-2</v>
      </c>
      <c r="S10" s="264">
        <v>6.3200000000000006E-2</v>
      </c>
      <c r="T10" s="4" t="s">
        <v>6</v>
      </c>
      <c r="U10" s="264">
        <v>6.8400000000000002E-2</v>
      </c>
      <c r="V10" s="264">
        <v>6.8400000000000002E-2</v>
      </c>
      <c r="W10" s="4" t="s">
        <v>6</v>
      </c>
      <c r="X10" s="264">
        <v>5.2200000000000003E-2</v>
      </c>
      <c r="Y10" s="264">
        <v>5.2200000000000003E-2</v>
      </c>
      <c r="Z10" s="4" t="s">
        <v>6</v>
      </c>
      <c r="AA10" s="264">
        <v>6.2399999999999997E-2</v>
      </c>
      <c r="AB10" s="4" t="s">
        <v>6</v>
      </c>
      <c r="AC10" s="264">
        <v>7.3800000000000004E-2</v>
      </c>
      <c r="AD10" s="264">
        <v>7.3800000000000004E-2</v>
      </c>
      <c r="AE10" s="264">
        <v>7.3800000000000004E-2</v>
      </c>
      <c r="AF10" s="4" t="s">
        <v>6</v>
      </c>
      <c r="AG10" s="4" t="s">
        <v>6</v>
      </c>
      <c r="AH10" s="4" t="s">
        <v>6</v>
      </c>
      <c r="AI10" s="4" t="s">
        <v>6</v>
      </c>
      <c r="AJ10" s="4" t="s">
        <v>6</v>
      </c>
      <c r="AK10" s="4" t="s">
        <v>6</v>
      </c>
      <c r="AL10" s="4" t="s">
        <v>6</v>
      </c>
      <c r="AM10" s="4" t="s">
        <v>6</v>
      </c>
      <c r="AN10" s="4" t="s">
        <v>6</v>
      </c>
      <c r="AO10" s="4" t="s">
        <v>6</v>
      </c>
      <c r="AP10" s="4" t="s">
        <v>6</v>
      </c>
      <c r="AQ10" s="4" t="s">
        <v>6</v>
      </c>
      <c r="AR10" s="4" t="s">
        <v>6</v>
      </c>
      <c r="AS10" s="264">
        <v>5.2499999999999998E-2</v>
      </c>
      <c r="AT10" s="264">
        <v>5.2499999999999998E-2</v>
      </c>
      <c r="AU10" s="4" t="s">
        <v>6</v>
      </c>
      <c r="AV10" s="264">
        <v>0.1037</v>
      </c>
      <c r="AW10" s="4" t="s">
        <v>6</v>
      </c>
      <c r="AX10" s="264">
        <v>7.0199999999999999E-2</v>
      </c>
      <c r="AY10" s="4" t="s">
        <v>6</v>
      </c>
      <c r="AZ10" s="4" t="s">
        <v>6</v>
      </c>
      <c r="BA10" s="4" t="s">
        <v>6</v>
      </c>
    </row>
  </sheetData>
  <mergeCells count="2">
    <mergeCell ref="B1:B4"/>
    <mergeCell ref="C1: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330</v>
      </c>
      <c r="B1" s="8" t="s">
        <v>1</v>
      </c>
      <c r="C1" s="8"/>
    </row>
    <row r="2" spans="1:3">
      <c r="A2" s="1" t="s">
        <v>32</v>
      </c>
      <c r="B2" s="1" t="s">
        <v>2</v>
      </c>
      <c r="C2" s="1" t="s">
        <v>33</v>
      </c>
    </row>
    <row r="3" spans="1:3" ht="30">
      <c r="A3" s="3" t="s">
        <v>1331</v>
      </c>
      <c r="B3" s="4" t="s">
        <v>6</v>
      </c>
      <c r="C3" s="4" t="s">
        <v>6</v>
      </c>
    </row>
    <row r="4" spans="1:3">
      <c r="A4" s="2" t="s">
        <v>1332</v>
      </c>
      <c r="B4" s="7">
        <v>-3</v>
      </c>
      <c r="C4" s="7">
        <v>-119</v>
      </c>
    </row>
    <row r="5" spans="1:3">
      <c r="A5" s="2" t="s">
        <v>112</v>
      </c>
      <c r="B5" s="4" t="s">
        <v>6</v>
      </c>
      <c r="C5" s="4" t="s">
        <v>6</v>
      </c>
    </row>
    <row r="6" spans="1:3" ht="30">
      <c r="A6" s="3" t="s">
        <v>1331</v>
      </c>
      <c r="B6" s="4" t="s">
        <v>6</v>
      </c>
      <c r="C6" s="4" t="s">
        <v>6</v>
      </c>
    </row>
    <row r="7" spans="1:3">
      <c r="A7" s="2" t="s">
        <v>1333</v>
      </c>
      <c r="B7" s="4">
        <v>-103</v>
      </c>
      <c r="C7" s="4">
        <v>-297</v>
      </c>
    </row>
    <row r="8" spans="1:3">
      <c r="A8" s="2" t="s">
        <v>1334</v>
      </c>
      <c r="B8" s="4">
        <v>-82</v>
      </c>
      <c r="C8" s="4">
        <v>31</v>
      </c>
    </row>
    <row r="9" spans="1:3">
      <c r="A9" s="2" t="s">
        <v>693</v>
      </c>
      <c r="B9" s="4">
        <v>165</v>
      </c>
      <c r="C9" s="4">
        <v>163</v>
      </c>
    </row>
    <row r="10" spans="1:3">
      <c r="A10" s="2" t="s">
        <v>1332</v>
      </c>
      <c r="B10" s="4">
        <v>-20</v>
      </c>
      <c r="C10" s="4">
        <v>-103</v>
      </c>
    </row>
    <row r="11" spans="1:3">
      <c r="A11" s="2" t="s">
        <v>114</v>
      </c>
      <c r="B11" s="4" t="s">
        <v>6</v>
      </c>
      <c r="C11" s="4" t="s">
        <v>6</v>
      </c>
    </row>
    <row r="12" spans="1:3" ht="30">
      <c r="A12" s="3" t="s">
        <v>1331</v>
      </c>
      <c r="B12" s="4" t="s">
        <v>6</v>
      </c>
      <c r="C12" s="4" t="s">
        <v>6</v>
      </c>
    </row>
    <row r="13" spans="1:3">
      <c r="A13" s="2" t="s">
        <v>1333</v>
      </c>
      <c r="B13" s="4">
        <v>-108</v>
      </c>
      <c r="C13" s="4">
        <v>-107</v>
      </c>
    </row>
    <row r="14" spans="1:3">
      <c r="A14" s="2" t="s">
        <v>1334</v>
      </c>
      <c r="B14" s="4">
        <v>22</v>
      </c>
      <c r="C14" s="4">
        <v>-27</v>
      </c>
    </row>
    <row r="15" spans="1:3">
      <c r="A15" s="2" t="s">
        <v>693</v>
      </c>
      <c r="B15" s="4">
        <v>28</v>
      </c>
      <c r="C15" s="4">
        <v>26</v>
      </c>
    </row>
    <row r="16" spans="1:3">
      <c r="A16" s="2" t="s">
        <v>1332</v>
      </c>
      <c r="B16" s="4">
        <v>-58</v>
      </c>
      <c r="C16" s="4">
        <v>-108</v>
      </c>
    </row>
    <row r="17" spans="1:3">
      <c r="A17" s="2" t="s">
        <v>682</v>
      </c>
      <c r="B17" s="4" t="s">
        <v>6</v>
      </c>
      <c r="C17" s="4" t="s">
        <v>6</v>
      </c>
    </row>
    <row r="18" spans="1:3" ht="30">
      <c r="A18" s="3" t="s">
        <v>1331</v>
      </c>
      <c r="B18" s="4" t="s">
        <v>6</v>
      </c>
      <c r="C18" s="4" t="s">
        <v>6</v>
      </c>
    </row>
    <row r="19" spans="1:3">
      <c r="A19" s="2" t="s">
        <v>1333</v>
      </c>
      <c r="B19" s="4">
        <v>26</v>
      </c>
      <c r="C19" s="4">
        <v>54</v>
      </c>
    </row>
    <row r="20" spans="1:3">
      <c r="A20" s="2" t="s">
        <v>1334</v>
      </c>
      <c r="B20" s="4">
        <v>39</v>
      </c>
      <c r="C20" s="4">
        <v>-28</v>
      </c>
    </row>
    <row r="21" spans="1:3">
      <c r="A21" s="2" t="s">
        <v>693</v>
      </c>
      <c r="B21" s="4">
        <v>0</v>
      </c>
      <c r="C21" s="4">
        <v>0</v>
      </c>
    </row>
    <row r="22" spans="1:3">
      <c r="A22" s="2" t="s">
        <v>1332</v>
      </c>
      <c r="B22" s="4">
        <v>65</v>
      </c>
      <c r="C22" s="4">
        <v>26</v>
      </c>
    </row>
    <row r="23" spans="1:3">
      <c r="A23" s="2" t="s">
        <v>81</v>
      </c>
      <c r="B23" s="4" t="s">
        <v>6</v>
      </c>
      <c r="C23" s="4" t="s">
        <v>6</v>
      </c>
    </row>
    <row r="24" spans="1:3" ht="30">
      <c r="A24" s="3" t="s">
        <v>1331</v>
      </c>
      <c r="B24" s="4" t="s">
        <v>6</v>
      </c>
      <c r="C24" s="4" t="s">
        <v>6</v>
      </c>
    </row>
    <row r="25" spans="1:3">
      <c r="A25" s="2" t="s">
        <v>1333</v>
      </c>
      <c r="B25" s="4">
        <v>-8</v>
      </c>
      <c r="C25" s="4">
        <v>-14</v>
      </c>
    </row>
    <row r="26" spans="1:3">
      <c r="A26" s="2" t="s">
        <v>1334</v>
      </c>
      <c r="B26" s="4">
        <v>16</v>
      </c>
      <c r="C26" s="4">
        <v>6</v>
      </c>
    </row>
    <row r="27" spans="1:3">
      <c r="A27" s="2" t="s">
        <v>693</v>
      </c>
      <c r="B27" s="4">
        <v>0</v>
      </c>
      <c r="C27" s="4">
        <v>0</v>
      </c>
    </row>
    <row r="28" spans="1:3">
      <c r="A28" s="2" t="s">
        <v>1332</v>
      </c>
      <c r="B28" s="4">
        <v>8</v>
      </c>
      <c r="C28" s="4">
        <v>-8</v>
      </c>
    </row>
    <row r="29" spans="1:3">
      <c r="A29" s="2" t="s">
        <v>1335</v>
      </c>
      <c r="B29" s="4" t="s">
        <v>6</v>
      </c>
      <c r="C29" s="4" t="s">
        <v>6</v>
      </c>
    </row>
    <row r="30" spans="1:3" ht="30">
      <c r="A30" s="3" t="s">
        <v>1331</v>
      </c>
      <c r="B30" s="4" t="s">
        <v>6</v>
      </c>
      <c r="C30" s="4" t="s">
        <v>6</v>
      </c>
    </row>
    <row r="31" spans="1:3">
      <c r="A31" s="2" t="s">
        <v>1333</v>
      </c>
      <c r="B31" s="4">
        <v>74</v>
      </c>
      <c r="C31" s="4">
        <v>140</v>
      </c>
    </row>
    <row r="32" spans="1:3">
      <c r="A32" s="2" t="s">
        <v>1334</v>
      </c>
      <c r="B32" s="4">
        <v>0</v>
      </c>
      <c r="C32" s="4">
        <v>-73</v>
      </c>
    </row>
    <row r="33" spans="1:3">
      <c r="A33" s="2" t="s">
        <v>693</v>
      </c>
      <c r="B33" s="4">
        <v>-72</v>
      </c>
      <c r="C33" s="4">
        <v>7</v>
      </c>
    </row>
    <row r="34" spans="1:3">
      <c r="A34" s="2" t="s">
        <v>1332</v>
      </c>
      <c r="B34" s="4">
        <v>2</v>
      </c>
      <c r="C34" s="4">
        <v>74</v>
      </c>
    </row>
    <row r="35" spans="1:3" ht="30">
      <c r="A35" s="2" t="s">
        <v>66</v>
      </c>
      <c r="B35" s="4" t="s">
        <v>6</v>
      </c>
      <c r="C35" s="4" t="s">
        <v>6</v>
      </c>
    </row>
    <row r="36" spans="1:3" ht="30">
      <c r="A36" s="3" t="s">
        <v>1331</v>
      </c>
      <c r="B36" s="4" t="s">
        <v>6</v>
      </c>
      <c r="C36" s="4" t="s">
        <v>6</v>
      </c>
    </row>
    <row r="37" spans="1:3">
      <c r="A37" s="2" t="s">
        <v>1333</v>
      </c>
      <c r="B37" s="4">
        <v>-119</v>
      </c>
      <c r="C37" s="4">
        <v>-224</v>
      </c>
    </row>
    <row r="38" spans="1:3">
      <c r="A38" s="2" t="s">
        <v>1334</v>
      </c>
      <c r="B38" s="4">
        <v>-5</v>
      </c>
      <c r="C38" s="4">
        <v>-91</v>
      </c>
    </row>
    <row r="39" spans="1:3">
      <c r="A39" s="2" t="s">
        <v>693</v>
      </c>
      <c r="B39" s="4">
        <v>121</v>
      </c>
      <c r="C39" s="4">
        <v>196</v>
      </c>
    </row>
    <row r="40" spans="1:3">
      <c r="A40" s="2" t="s">
        <v>1332</v>
      </c>
      <c r="B40" s="7">
        <v>-3</v>
      </c>
      <c r="C40" s="7">
        <v>-11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36</v>
      </c>
      <c r="B1" s="8" t="s">
        <v>1</v>
      </c>
      <c r="C1" s="8"/>
      <c r="D1" s="8"/>
    </row>
    <row r="2" spans="1:4">
      <c r="A2" s="1" t="s">
        <v>32</v>
      </c>
      <c r="B2" s="1" t="s">
        <v>2</v>
      </c>
      <c r="C2" s="1" t="s">
        <v>33</v>
      </c>
      <c r="D2" s="1" t="s">
        <v>77</v>
      </c>
    </row>
    <row r="3" spans="1:4" ht="45">
      <c r="A3" s="3" t="s">
        <v>1337</v>
      </c>
      <c r="B3" s="4" t="s">
        <v>6</v>
      </c>
      <c r="C3" s="4" t="s">
        <v>6</v>
      </c>
      <c r="D3" s="4" t="s">
        <v>6</v>
      </c>
    </row>
    <row r="4" spans="1:4">
      <c r="A4" s="2" t="s">
        <v>85</v>
      </c>
      <c r="B4" s="7">
        <v>-5763</v>
      </c>
      <c r="C4" s="7">
        <v>-6120</v>
      </c>
      <c r="D4" s="7">
        <v>-5644</v>
      </c>
    </row>
    <row r="5" spans="1:4">
      <c r="A5" s="2" t="s">
        <v>710</v>
      </c>
      <c r="B5" s="4">
        <v>455</v>
      </c>
      <c r="C5" s="4">
        <v>264</v>
      </c>
      <c r="D5" s="4">
        <v>145</v>
      </c>
    </row>
    <row r="6" spans="1:4" ht="30">
      <c r="A6" s="2" t="s">
        <v>920</v>
      </c>
      <c r="B6" s="4" t="s">
        <v>6</v>
      </c>
      <c r="C6" s="4" t="s">
        <v>6</v>
      </c>
      <c r="D6" s="4" t="s">
        <v>6</v>
      </c>
    </row>
    <row r="7" spans="1:4" ht="45">
      <c r="A7" s="3" t="s">
        <v>1337</v>
      </c>
      <c r="B7" s="4" t="s">
        <v>6</v>
      </c>
      <c r="C7" s="4" t="s">
        <v>6</v>
      </c>
      <c r="D7" s="4" t="s">
        <v>6</v>
      </c>
    </row>
    <row r="8" spans="1:4">
      <c r="A8" s="2" t="s">
        <v>1338</v>
      </c>
      <c r="B8" s="4">
        <v>121</v>
      </c>
      <c r="C8" s="4" t="s">
        <v>6</v>
      </c>
      <c r="D8" s="4" t="s">
        <v>6</v>
      </c>
    </row>
    <row r="9" spans="1:4" ht="45">
      <c r="A9" s="2" t="s">
        <v>1339</v>
      </c>
      <c r="B9" s="4" t="s">
        <v>6</v>
      </c>
      <c r="C9" s="4" t="s">
        <v>6</v>
      </c>
      <c r="D9" s="4" t="s">
        <v>6</v>
      </c>
    </row>
    <row r="10" spans="1:4" ht="45">
      <c r="A10" s="3" t="s">
        <v>1337</v>
      </c>
      <c r="B10" s="4" t="s">
        <v>6</v>
      </c>
      <c r="C10" s="4" t="s">
        <v>6</v>
      </c>
      <c r="D10" s="4" t="s">
        <v>6</v>
      </c>
    </row>
    <row r="11" spans="1:4">
      <c r="A11" s="2" t="s">
        <v>85</v>
      </c>
      <c r="B11" s="4">
        <v>165</v>
      </c>
      <c r="C11" s="4" t="s">
        <v>6</v>
      </c>
      <c r="D11" s="4" t="s">
        <v>6</v>
      </c>
    </row>
    <row r="12" spans="1:4">
      <c r="A12" s="2" t="s">
        <v>710</v>
      </c>
      <c r="B12" s="4">
        <v>62</v>
      </c>
      <c r="C12" s="4" t="s">
        <v>6</v>
      </c>
      <c r="D12" s="4" t="s">
        <v>6</v>
      </c>
    </row>
    <row r="13" spans="1:4">
      <c r="A13" s="2" t="s">
        <v>1338</v>
      </c>
      <c r="B13" s="4">
        <v>103</v>
      </c>
      <c r="C13" s="4" t="s">
        <v>6</v>
      </c>
      <c r="D13" s="4" t="s">
        <v>6</v>
      </c>
    </row>
    <row r="14" spans="1:4" ht="45">
      <c r="A14" s="2" t="s">
        <v>1340</v>
      </c>
      <c r="B14" s="4" t="s">
        <v>6</v>
      </c>
      <c r="C14" s="4" t="s">
        <v>6</v>
      </c>
      <c r="D14" s="4" t="s">
        <v>6</v>
      </c>
    </row>
    <row r="15" spans="1:4" ht="45">
      <c r="A15" s="3" t="s">
        <v>1337</v>
      </c>
      <c r="B15" s="4" t="s">
        <v>6</v>
      </c>
      <c r="C15" s="4" t="s">
        <v>6</v>
      </c>
      <c r="D15" s="4" t="s">
        <v>6</v>
      </c>
    </row>
    <row r="16" spans="1:4">
      <c r="A16" s="2" t="s">
        <v>1341</v>
      </c>
      <c r="B16" s="4">
        <v>28</v>
      </c>
      <c r="C16" s="4" t="s">
        <v>6</v>
      </c>
      <c r="D16" s="4" t="s">
        <v>6</v>
      </c>
    </row>
    <row r="17" spans="1:4">
      <c r="A17" s="2" t="s">
        <v>710</v>
      </c>
      <c r="B17" s="4">
        <v>10</v>
      </c>
      <c r="C17" s="4" t="s">
        <v>6</v>
      </c>
      <c r="D17" s="4" t="s">
        <v>6</v>
      </c>
    </row>
    <row r="18" spans="1:4">
      <c r="A18" s="2" t="s">
        <v>1338</v>
      </c>
      <c r="B18" s="7">
        <v>18</v>
      </c>
      <c r="C18" s="4" t="s">
        <v>6</v>
      </c>
      <c r="D18"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7" bestFit="1" customWidth="1"/>
    <col min="3" max="3" width="14.28515625" bestFit="1" customWidth="1"/>
    <col min="4" max="4" width="27" bestFit="1" customWidth="1"/>
    <col min="5" max="5" width="17.28515625" bestFit="1" customWidth="1"/>
    <col min="6" max="6" width="36.5703125" bestFit="1" customWidth="1"/>
    <col min="7" max="7" width="13.7109375" bestFit="1" customWidth="1"/>
  </cols>
  <sheetData>
    <row r="1" spans="1:7" ht="15" customHeight="1">
      <c r="A1" s="1" t="s">
        <v>119</v>
      </c>
      <c r="B1" s="8" t="s">
        <v>120</v>
      </c>
      <c r="C1" s="8" t="s">
        <v>121</v>
      </c>
      <c r="D1" s="8" t="s">
        <v>64</v>
      </c>
      <c r="E1" s="8" t="s">
        <v>65</v>
      </c>
      <c r="F1" s="8" t="s">
        <v>66</v>
      </c>
      <c r="G1" s="8" t="s">
        <v>122</v>
      </c>
    </row>
    <row r="2" spans="1:7">
      <c r="A2" s="1" t="s">
        <v>32</v>
      </c>
      <c r="B2" s="8"/>
      <c r="C2" s="8"/>
      <c r="D2" s="8"/>
      <c r="E2" s="8"/>
      <c r="F2" s="8"/>
      <c r="G2" s="8"/>
    </row>
    <row r="3" spans="1:7" ht="30">
      <c r="A3" s="2" t="s">
        <v>123</v>
      </c>
      <c r="B3" s="7">
        <v>6237</v>
      </c>
      <c r="C3" s="7">
        <v>808</v>
      </c>
      <c r="D3" s="7">
        <v>1183</v>
      </c>
      <c r="E3" s="7">
        <v>5399</v>
      </c>
      <c r="F3" s="7">
        <v>-262</v>
      </c>
      <c r="G3" s="7">
        <v>-891</v>
      </c>
    </row>
    <row r="4" spans="1:7" ht="30">
      <c r="A4" s="3" t="s">
        <v>124</v>
      </c>
      <c r="B4" s="4" t="s">
        <v>6</v>
      </c>
      <c r="C4" s="4" t="s">
        <v>6</v>
      </c>
      <c r="D4" s="4" t="s">
        <v>6</v>
      </c>
      <c r="E4" s="4" t="s">
        <v>6</v>
      </c>
      <c r="F4" s="4" t="s">
        <v>6</v>
      </c>
      <c r="G4" s="4" t="s">
        <v>6</v>
      </c>
    </row>
    <row r="5" spans="1:7">
      <c r="A5" s="2" t="s">
        <v>125</v>
      </c>
      <c r="B5" s="4">
        <v>-225</v>
      </c>
      <c r="C5" s="4">
        <v>0</v>
      </c>
      <c r="D5" s="4">
        <v>0</v>
      </c>
      <c r="E5" s="4">
        <v>0</v>
      </c>
      <c r="F5" s="4">
        <v>0</v>
      </c>
      <c r="G5" s="4">
        <v>-225</v>
      </c>
    </row>
    <row r="6" spans="1:7" ht="30">
      <c r="A6" s="2" t="s">
        <v>126</v>
      </c>
      <c r="B6" s="4">
        <v>20</v>
      </c>
      <c r="C6" s="4">
        <v>0</v>
      </c>
      <c r="D6" s="4">
        <v>-3</v>
      </c>
      <c r="E6" s="4">
        <v>-14</v>
      </c>
      <c r="F6" s="4">
        <v>0</v>
      </c>
      <c r="G6" s="4">
        <v>37</v>
      </c>
    </row>
    <row r="7" spans="1:7">
      <c r="A7" s="2" t="s">
        <v>127</v>
      </c>
      <c r="B7" s="4">
        <v>523</v>
      </c>
      <c r="C7" s="4">
        <v>0</v>
      </c>
      <c r="D7" s="4">
        <v>0</v>
      </c>
      <c r="E7" s="4">
        <v>-127</v>
      </c>
      <c r="F7" s="4">
        <v>0</v>
      </c>
      <c r="G7" s="4">
        <v>650</v>
      </c>
    </row>
    <row r="8" spans="1:7" ht="30">
      <c r="A8" s="2" t="s">
        <v>128</v>
      </c>
      <c r="B8" s="4">
        <v>112</v>
      </c>
      <c r="C8" s="4">
        <v>0</v>
      </c>
      <c r="D8" s="4">
        <v>34</v>
      </c>
      <c r="E8" s="4">
        <v>-27</v>
      </c>
      <c r="F8" s="4">
        <v>0</v>
      </c>
      <c r="G8" s="4">
        <v>105</v>
      </c>
    </row>
    <row r="9" spans="1:7" ht="30">
      <c r="A9" s="2" t="s">
        <v>129</v>
      </c>
      <c r="B9" s="4">
        <v>-5</v>
      </c>
      <c r="C9" s="4">
        <v>0</v>
      </c>
      <c r="D9" s="4">
        <v>-5</v>
      </c>
      <c r="E9" s="4">
        <v>0</v>
      </c>
      <c r="F9" s="4">
        <v>0</v>
      </c>
      <c r="G9" s="4">
        <v>0</v>
      </c>
    </row>
    <row r="10" spans="1:7">
      <c r="A10" s="2" t="s">
        <v>130</v>
      </c>
      <c r="B10" s="4">
        <v>13</v>
      </c>
      <c r="C10" s="4">
        <v>0</v>
      </c>
      <c r="D10" s="4">
        <v>13</v>
      </c>
      <c r="E10" s="4">
        <v>0</v>
      </c>
      <c r="F10" s="4">
        <v>0</v>
      </c>
      <c r="G10" s="4">
        <v>0</v>
      </c>
    </row>
    <row r="11" spans="1:7">
      <c r="A11" s="2" t="s">
        <v>131</v>
      </c>
      <c r="B11" s="4">
        <v>-14</v>
      </c>
      <c r="C11" s="4">
        <v>0</v>
      </c>
      <c r="D11" s="4">
        <v>0</v>
      </c>
      <c r="E11" s="4">
        <v>-14</v>
      </c>
      <c r="F11" s="4">
        <v>0</v>
      </c>
      <c r="G11" s="4">
        <v>0</v>
      </c>
    </row>
    <row r="12" spans="1:7">
      <c r="A12" s="2" t="s">
        <v>132</v>
      </c>
      <c r="B12" s="4">
        <v>216</v>
      </c>
      <c r="C12" s="4">
        <v>0</v>
      </c>
      <c r="D12" s="4">
        <v>0</v>
      </c>
      <c r="E12" s="4">
        <v>178</v>
      </c>
      <c r="F12" s="4">
        <v>38</v>
      </c>
      <c r="G12" s="4">
        <v>0</v>
      </c>
    </row>
    <row r="13" spans="1:7" ht="30">
      <c r="A13" s="2" t="s">
        <v>133</v>
      </c>
      <c r="B13" s="6">
        <v>6877</v>
      </c>
      <c r="C13" s="4">
        <v>808</v>
      </c>
      <c r="D13" s="6">
        <v>1222</v>
      </c>
      <c r="E13" s="6">
        <v>5395</v>
      </c>
      <c r="F13" s="4">
        <v>-224</v>
      </c>
      <c r="G13" s="4">
        <v>-324</v>
      </c>
    </row>
    <row r="14" spans="1:7" ht="30">
      <c r="A14" s="3" t="s">
        <v>124</v>
      </c>
      <c r="B14" s="4" t="s">
        <v>6</v>
      </c>
      <c r="C14" s="4" t="s">
        <v>6</v>
      </c>
      <c r="D14" s="4" t="s">
        <v>6</v>
      </c>
      <c r="E14" s="4" t="s">
        <v>6</v>
      </c>
      <c r="F14" s="4" t="s">
        <v>6</v>
      </c>
      <c r="G14" s="4" t="s">
        <v>6</v>
      </c>
    </row>
    <row r="15" spans="1:7">
      <c r="A15" s="2" t="s">
        <v>125</v>
      </c>
      <c r="B15" s="4">
        <v>-400</v>
      </c>
      <c r="C15" s="4">
        <v>0</v>
      </c>
      <c r="D15" s="4">
        <v>0</v>
      </c>
      <c r="E15" s="4">
        <v>0</v>
      </c>
      <c r="F15" s="4">
        <v>0</v>
      </c>
      <c r="G15" s="4">
        <v>-400</v>
      </c>
    </row>
    <row r="16" spans="1:7" ht="30">
      <c r="A16" s="2" t="s">
        <v>126</v>
      </c>
      <c r="B16" s="4">
        <v>23</v>
      </c>
      <c r="C16" s="4">
        <v>0</v>
      </c>
      <c r="D16" s="4">
        <v>-4</v>
      </c>
      <c r="E16" s="4">
        <v>-22</v>
      </c>
      <c r="F16" s="4">
        <v>0</v>
      </c>
      <c r="G16" s="4">
        <v>49</v>
      </c>
    </row>
    <row r="17" spans="1:7" ht="30">
      <c r="A17" s="2" t="s">
        <v>129</v>
      </c>
      <c r="B17" s="4">
        <v>-24</v>
      </c>
      <c r="C17" s="4">
        <v>0</v>
      </c>
      <c r="D17" s="4">
        <v>-24</v>
      </c>
      <c r="E17" s="4">
        <v>0</v>
      </c>
      <c r="F17" s="4">
        <v>0</v>
      </c>
      <c r="G17" s="4">
        <v>0</v>
      </c>
    </row>
    <row r="18" spans="1:7">
      <c r="A18" s="2" t="s">
        <v>130</v>
      </c>
      <c r="B18" s="4">
        <v>16</v>
      </c>
      <c r="C18" s="4">
        <v>0</v>
      </c>
      <c r="D18" s="4">
        <v>16</v>
      </c>
      <c r="E18" s="4">
        <v>0</v>
      </c>
      <c r="F18" s="4">
        <v>0</v>
      </c>
      <c r="G18" s="4">
        <v>0</v>
      </c>
    </row>
    <row r="19" spans="1:7">
      <c r="A19" s="2" t="s">
        <v>131</v>
      </c>
      <c r="B19" s="4">
        <v>-26</v>
      </c>
      <c r="C19" s="4">
        <v>0</v>
      </c>
      <c r="D19" s="4">
        <v>0</v>
      </c>
      <c r="E19" s="4">
        <v>-26</v>
      </c>
      <c r="F19" s="4">
        <v>0</v>
      </c>
      <c r="G19" s="4">
        <v>0</v>
      </c>
    </row>
    <row r="20" spans="1:7">
      <c r="A20" s="2" t="s">
        <v>132</v>
      </c>
      <c r="B20" s="4">
        <v>526</v>
      </c>
      <c r="C20" s="4">
        <v>0</v>
      </c>
      <c r="D20" s="4">
        <v>0</v>
      </c>
      <c r="E20" s="4">
        <v>421</v>
      </c>
      <c r="F20" s="4">
        <v>105</v>
      </c>
      <c r="G20" s="4">
        <v>0</v>
      </c>
    </row>
    <row r="21" spans="1:7" ht="30">
      <c r="A21" s="2" t="s">
        <v>134</v>
      </c>
      <c r="B21" s="6">
        <v>6992</v>
      </c>
      <c r="C21" s="4">
        <v>808</v>
      </c>
      <c r="D21" s="6">
        <v>1210</v>
      </c>
      <c r="E21" s="6">
        <v>5768</v>
      </c>
      <c r="F21" s="4">
        <v>-119</v>
      </c>
      <c r="G21" s="4">
        <v>-675</v>
      </c>
    </row>
    <row r="22" spans="1:7" ht="30">
      <c r="A22" s="3" t="s">
        <v>124</v>
      </c>
      <c r="B22" s="4" t="s">
        <v>6</v>
      </c>
      <c r="C22" s="4" t="s">
        <v>6</v>
      </c>
      <c r="D22" s="4" t="s">
        <v>6</v>
      </c>
      <c r="E22" s="4" t="s">
        <v>6</v>
      </c>
      <c r="F22" s="4" t="s">
        <v>6</v>
      </c>
      <c r="G22" s="4" t="s">
        <v>6</v>
      </c>
    </row>
    <row r="23" spans="1:7">
      <c r="A23" s="2" t="s">
        <v>125</v>
      </c>
      <c r="B23" s="4">
        <v>-540</v>
      </c>
      <c r="C23" s="4">
        <v>0</v>
      </c>
      <c r="D23" s="4">
        <v>0</v>
      </c>
      <c r="E23" s="4">
        <v>0</v>
      </c>
      <c r="F23" s="4">
        <v>0</v>
      </c>
      <c r="G23" s="4">
        <v>-540</v>
      </c>
    </row>
    <row r="24" spans="1:7" ht="30">
      <c r="A24" s="2" t="s">
        <v>126</v>
      </c>
      <c r="B24" s="4">
        <v>96</v>
      </c>
      <c r="C24" s="4">
        <v>0</v>
      </c>
      <c r="D24" s="4">
        <v>12</v>
      </c>
      <c r="E24" s="4">
        <v>0</v>
      </c>
      <c r="F24" s="4">
        <v>0</v>
      </c>
      <c r="G24" s="4">
        <v>84</v>
      </c>
    </row>
    <row r="25" spans="1:7" ht="30">
      <c r="A25" s="2" t="s">
        <v>129</v>
      </c>
      <c r="B25" s="4">
        <v>-9</v>
      </c>
      <c r="C25" s="4">
        <v>0</v>
      </c>
      <c r="D25" s="4">
        <v>-9</v>
      </c>
      <c r="E25" s="4">
        <v>0</v>
      </c>
      <c r="F25" s="4">
        <v>0</v>
      </c>
      <c r="G25" s="4">
        <v>0</v>
      </c>
    </row>
    <row r="26" spans="1:7">
      <c r="A26" s="2" t="s">
        <v>130</v>
      </c>
      <c r="B26" s="4">
        <v>18</v>
      </c>
      <c r="C26" s="4">
        <v>0</v>
      </c>
      <c r="D26" s="4">
        <v>18</v>
      </c>
      <c r="E26" s="4">
        <v>0</v>
      </c>
      <c r="F26" s="4">
        <v>0</v>
      </c>
      <c r="G26" s="4">
        <v>0</v>
      </c>
    </row>
    <row r="27" spans="1:7">
      <c r="A27" s="2" t="s">
        <v>131</v>
      </c>
      <c r="B27" s="4">
        <v>-91</v>
      </c>
      <c r="C27" s="4">
        <v>0</v>
      </c>
      <c r="D27" s="4">
        <v>0</v>
      </c>
      <c r="E27" s="4">
        <v>-91</v>
      </c>
      <c r="F27" s="4">
        <v>0</v>
      </c>
      <c r="G27" s="4">
        <v>0</v>
      </c>
    </row>
    <row r="28" spans="1:7">
      <c r="A28" s="2" t="s">
        <v>132</v>
      </c>
      <c r="B28" s="4">
        <v>870</v>
      </c>
      <c r="C28" s="4">
        <v>0</v>
      </c>
      <c r="D28" s="4">
        <v>0</v>
      </c>
      <c r="E28" s="4">
        <v>754</v>
      </c>
      <c r="F28" s="4">
        <v>116</v>
      </c>
      <c r="G28" s="4">
        <v>0</v>
      </c>
    </row>
    <row r="29" spans="1:7" ht="30">
      <c r="A29" s="2" t="s">
        <v>135</v>
      </c>
      <c r="B29" s="7">
        <v>7336</v>
      </c>
      <c r="C29" s="7">
        <v>808</v>
      </c>
      <c r="D29" s="7">
        <v>1231</v>
      </c>
      <c r="E29" s="7">
        <v>6431</v>
      </c>
      <c r="F29" s="7">
        <v>-3</v>
      </c>
      <c r="G29" s="7">
        <v>-1131</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1342</v>
      </c>
      <c r="B1" s="8" t="s">
        <v>2</v>
      </c>
    </row>
    <row r="2" spans="1:2">
      <c r="A2" s="1" t="s">
        <v>32</v>
      </c>
      <c r="B2" s="8"/>
    </row>
    <row r="3" spans="1:2">
      <c r="A3" s="3" t="s">
        <v>680</v>
      </c>
      <c r="B3" s="4" t="s">
        <v>6</v>
      </c>
    </row>
    <row r="4" spans="1:2" ht="45">
      <c r="A4" s="2" t="s">
        <v>1343</v>
      </c>
      <c r="B4" s="4">
        <v>29</v>
      </c>
    </row>
    <row r="5" spans="1:2" ht="45">
      <c r="A5" s="2" t="s">
        <v>1344</v>
      </c>
      <c r="B5" s="4">
        <v>22</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8" t="s">
        <v>1345</v>
      </c>
      <c r="B1" s="8" t="s">
        <v>1</v>
      </c>
      <c r="C1" s="8"/>
      <c r="D1" s="8"/>
    </row>
    <row r="2" spans="1:4">
      <c r="A2" s="8"/>
      <c r="B2" s="1" t="s">
        <v>2</v>
      </c>
      <c r="C2" s="1" t="s">
        <v>33</v>
      </c>
      <c r="D2" s="1" t="s">
        <v>77</v>
      </c>
    </row>
    <row r="3" spans="1:4" ht="45">
      <c r="A3" s="3" t="s">
        <v>1346</v>
      </c>
      <c r="B3" s="4" t="s">
        <v>6</v>
      </c>
      <c r="C3" s="4" t="s">
        <v>6</v>
      </c>
      <c r="D3" s="4" t="s">
        <v>6</v>
      </c>
    </row>
    <row r="4" spans="1:4">
      <c r="A4" s="2" t="s">
        <v>1347</v>
      </c>
      <c r="B4" s="7">
        <v>18000000</v>
      </c>
      <c r="C4" s="7">
        <v>16000000</v>
      </c>
      <c r="D4" s="7">
        <v>13000000</v>
      </c>
    </row>
    <row r="5" spans="1:4" ht="45">
      <c r="A5" s="2" t="s">
        <v>1348</v>
      </c>
      <c r="B5" s="6">
        <v>22000000</v>
      </c>
      <c r="C5" s="4" t="s">
        <v>6</v>
      </c>
      <c r="D5" s="4" t="s">
        <v>6</v>
      </c>
    </row>
    <row r="6" spans="1:4" ht="45">
      <c r="A6" s="2" t="s">
        <v>1349</v>
      </c>
      <c r="B6" s="4" t="s">
        <v>1350</v>
      </c>
      <c r="C6" s="4" t="s">
        <v>6</v>
      </c>
      <c r="D6" s="4" t="s">
        <v>6</v>
      </c>
    </row>
    <row r="7" spans="1:4" ht="45">
      <c r="A7" s="2" t="s">
        <v>1351</v>
      </c>
      <c r="B7" s="6">
        <v>22000000</v>
      </c>
      <c r="C7" s="4" t="s">
        <v>6</v>
      </c>
      <c r="D7" s="4" t="s">
        <v>6</v>
      </c>
    </row>
    <row r="8" spans="1:4" ht="30">
      <c r="A8" s="3" t="s">
        <v>1352</v>
      </c>
      <c r="B8" s="4" t="s">
        <v>6</v>
      </c>
      <c r="C8" s="4" t="s">
        <v>6</v>
      </c>
      <c r="D8" s="4" t="s">
        <v>6</v>
      </c>
    </row>
    <row r="9" spans="1:4" ht="45">
      <c r="A9" s="2" t="s">
        <v>1353</v>
      </c>
      <c r="B9" s="6">
        <v>22000000</v>
      </c>
      <c r="C9" s="6">
        <v>1000000</v>
      </c>
      <c r="D9" s="6">
        <v>1000000</v>
      </c>
    </row>
    <row r="10" spans="1:4" ht="30">
      <c r="A10" s="2" t="s">
        <v>1354</v>
      </c>
      <c r="B10" s="6">
        <v>16000000</v>
      </c>
      <c r="C10" s="6">
        <v>13000000</v>
      </c>
      <c r="D10" s="6">
        <v>13000000</v>
      </c>
    </row>
    <row r="11" spans="1:4" ht="30">
      <c r="A11" s="3" t="s">
        <v>1355</v>
      </c>
      <c r="B11" s="4" t="s">
        <v>6</v>
      </c>
      <c r="C11" s="4" t="s">
        <v>6</v>
      </c>
      <c r="D11" s="4" t="s">
        <v>6</v>
      </c>
    </row>
    <row r="12" spans="1:4" ht="60">
      <c r="A12" s="2" t="s">
        <v>1356</v>
      </c>
      <c r="B12" s="6">
        <v>11000000</v>
      </c>
      <c r="C12" s="4" t="s">
        <v>6</v>
      </c>
      <c r="D12" s="4" t="s">
        <v>6</v>
      </c>
    </row>
    <row r="13" spans="1:4" ht="60">
      <c r="A13" s="2" t="s">
        <v>1357</v>
      </c>
      <c r="B13" s="264">
        <v>0.9</v>
      </c>
      <c r="C13" s="4" t="s">
        <v>6</v>
      </c>
      <c r="D13" s="4" t="s">
        <v>6</v>
      </c>
    </row>
    <row r="14" spans="1:4" ht="45">
      <c r="A14" s="2" t="s">
        <v>1358</v>
      </c>
      <c r="B14" s="6">
        <v>1500000</v>
      </c>
      <c r="C14" s="6">
        <v>2200000</v>
      </c>
      <c r="D14" s="6">
        <v>1700000</v>
      </c>
    </row>
    <row r="15" spans="1:4" ht="60">
      <c r="A15" s="2" t="s">
        <v>1359</v>
      </c>
      <c r="B15" s="9">
        <v>12.03</v>
      </c>
      <c r="C15" s="9">
        <v>8.01</v>
      </c>
      <c r="D15" s="9">
        <v>9.73</v>
      </c>
    </row>
    <row r="16" spans="1:4" ht="45">
      <c r="A16" s="2" t="s">
        <v>1360</v>
      </c>
      <c r="B16" s="264">
        <v>0.1</v>
      </c>
      <c r="C16" s="4" t="s">
        <v>6</v>
      </c>
      <c r="D16" s="4" t="s">
        <v>6</v>
      </c>
    </row>
    <row r="17" spans="1:4" ht="60">
      <c r="A17" s="2" t="s">
        <v>1361</v>
      </c>
      <c r="B17" s="4">
        <v>1.34</v>
      </c>
      <c r="C17" s="4">
        <v>0.89</v>
      </c>
      <c r="D17" s="4">
        <v>1.03</v>
      </c>
    </row>
    <row r="18" spans="1:4">
      <c r="A18" s="2" t="s">
        <v>1362</v>
      </c>
      <c r="B18" s="4" t="s">
        <v>6</v>
      </c>
      <c r="C18" s="4" t="s">
        <v>6</v>
      </c>
      <c r="D18" s="4" t="s">
        <v>6</v>
      </c>
    </row>
    <row r="19" spans="1:4" ht="45">
      <c r="A19" s="3" t="s">
        <v>1346</v>
      </c>
      <c r="B19" s="4" t="s">
        <v>6</v>
      </c>
      <c r="C19" s="4" t="s">
        <v>6</v>
      </c>
      <c r="D19" s="4" t="s">
        <v>6</v>
      </c>
    </row>
    <row r="20" spans="1:4">
      <c r="A20" s="2" t="s">
        <v>1363</v>
      </c>
      <c r="B20" s="4" t="s">
        <v>1364</v>
      </c>
      <c r="C20" s="4" t="s">
        <v>6</v>
      </c>
      <c r="D20" s="4" t="s">
        <v>6</v>
      </c>
    </row>
    <row r="21" spans="1:4">
      <c r="A21" s="2" t="s">
        <v>1365</v>
      </c>
      <c r="B21" s="4" t="s">
        <v>6</v>
      </c>
      <c r="C21" s="4" t="s">
        <v>6</v>
      </c>
      <c r="D21" s="4" t="s">
        <v>6</v>
      </c>
    </row>
    <row r="22" spans="1:4" ht="45">
      <c r="A22" s="3" t="s">
        <v>1346</v>
      </c>
      <c r="B22" s="4" t="s">
        <v>6</v>
      </c>
      <c r="C22" s="4" t="s">
        <v>6</v>
      </c>
      <c r="D22" s="4" t="s">
        <v>6</v>
      </c>
    </row>
    <row r="23" spans="1:4">
      <c r="A23" s="2" t="s">
        <v>1363</v>
      </c>
      <c r="B23" s="4" t="s">
        <v>969</v>
      </c>
      <c r="C23" s="4" t="s">
        <v>6</v>
      </c>
      <c r="D23" s="4" t="s">
        <v>6</v>
      </c>
    </row>
    <row r="24" spans="1:4">
      <c r="A24" s="2" t="s">
        <v>1366</v>
      </c>
      <c r="B24" s="4" t="s">
        <v>6</v>
      </c>
      <c r="C24" s="4" t="s">
        <v>6</v>
      </c>
      <c r="D24" s="4" t="s">
        <v>6</v>
      </c>
    </row>
    <row r="25" spans="1:4" ht="45">
      <c r="A25" s="3" t="s">
        <v>1346</v>
      </c>
      <c r="B25" s="4" t="s">
        <v>6</v>
      </c>
      <c r="C25" s="4" t="s">
        <v>6</v>
      </c>
      <c r="D25" s="4" t="s">
        <v>6</v>
      </c>
    </row>
    <row r="26" spans="1:4">
      <c r="A26" s="2" t="s">
        <v>1363</v>
      </c>
      <c r="B26" s="4" t="s">
        <v>1367</v>
      </c>
      <c r="C26" s="4" t="s">
        <v>6</v>
      </c>
      <c r="D26" s="4" t="s">
        <v>6</v>
      </c>
    </row>
    <row r="27" spans="1:4">
      <c r="A27" s="2" t="s">
        <v>1368</v>
      </c>
      <c r="B27" s="4" t="s">
        <v>6</v>
      </c>
      <c r="C27" s="4" t="s">
        <v>6</v>
      </c>
      <c r="D27" s="4" t="s">
        <v>6</v>
      </c>
    </row>
    <row r="28" spans="1:4" ht="45">
      <c r="A28" s="3" t="s">
        <v>1346</v>
      </c>
      <c r="B28" s="4" t="s">
        <v>6</v>
      </c>
      <c r="C28" s="4" t="s">
        <v>6</v>
      </c>
      <c r="D28" s="4" t="s">
        <v>6</v>
      </c>
    </row>
    <row r="29" spans="1:4" ht="30">
      <c r="A29" s="2" t="s">
        <v>1369</v>
      </c>
      <c r="B29" s="6">
        <v>63000</v>
      </c>
      <c r="C29" s="6">
        <v>82000</v>
      </c>
      <c r="D29" s="6">
        <v>33000</v>
      </c>
    </row>
    <row r="30" spans="1:4" ht="30">
      <c r="A30" s="2" t="s">
        <v>1370</v>
      </c>
      <c r="B30" s="9">
        <v>14.34</v>
      </c>
      <c r="C30" s="9">
        <v>8.2100000000000009</v>
      </c>
      <c r="D30" s="9">
        <v>12.26</v>
      </c>
    </row>
    <row r="31" spans="1:4">
      <c r="A31" s="2" t="s">
        <v>1371</v>
      </c>
      <c r="B31" s="4" t="s">
        <v>6</v>
      </c>
      <c r="C31" s="4" t="s">
        <v>6</v>
      </c>
      <c r="D31" s="4" t="s">
        <v>6</v>
      </c>
    </row>
    <row r="32" spans="1:4" ht="45">
      <c r="A32" s="3" t="s">
        <v>1346</v>
      </c>
      <c r="B32" s="4" t="s">
        <v>6</v>
      </c>
      <c r="C32" s="4" t="s">
        <v>6</v>
      </c>
      <c r="D32" s="4" t="s">
        <v>6</v>
      </c>
    </row>
    <row r="33" spans="1:4">
      <c r="A33" s="2" t="s">
        <v>1363</v>
      </c>
      <c r="B33" s="4" t="s">
        <v>6</v>
      </c>
      <c r="C33" s="4" t="s">
        <v>1372</v>
      </c>
      <c r="D33" s="4" t="s">
        <v>6</v>
      </c>
    </row>
    <row r="34" spans="1:4" ht="45">
      <c r="A34" s="2" t="s">
        <v>1351</v>
      </c>
      <c r="B34" s="4" t="s">
        <v>6</v>
      </c>
      <c r="C34" s="6">
        <v>10000000</v>
      </c>
      <c r="D34" s="4" t="s">
        <v>6</v>
      </c>
    </row>
    <row r="35" spans="1:4">
      <c r="A35" s="3" t="s">
        <v>1373</v>
      </c>
      <c r="B35" s="4" t="s">
        <v>6</v>
      </c>
      <c r="C35" s="4" t="s">
        <v>6</v>
      </c>
      <c r="D35" s="4" t="s">
        <v>6</v>
      </c>
    </row>
    <row r="36" spans="1:4" ht="30">
      <c r="A36" s="2" t="s">
        <v>1374</v>
      </c>
      <c r="B36" s="6">
        <v>2876000</v>
      </c>
      <c r="C36" s="6">
        <v>1640000</v>
      </c>
      <c r="D36" s="6">
        <v>990000</v>
      </c>
    </row>
    <row r="37" spans="1:4">
      <c r="A37" s="2" t="s">
        <v>1375</v>
      </c>
      <c r="B37" s="6">
        <v>1139000</v>
      </c>
      <c r="C37" s="6">
        <v>1939000</v>
      </c>
      <c r="D37" s="6">
        <v>1007000</v>
      </c>
    </row>
    <row r="38" spans="1:4">
      <c r="A38" s="2" t="s">
        <v>1376</v>
      </c>
      <c r="B38" s="6">
        <v>-1263000</v>
      </c>
      <c r="C38" s="6">
        <v>-644000</v>
      </c>
      <c r="D38" s="6">
        <v>-327000</v>
      </c>
    </row>
    <row r="39" spans="1:4">
      <c r="A39" s="2" t="s">
        <v>1377</v>
      </c>
      <c r="B39" s="6">
        <v>-168000</v>
      </c>
      <c r="C39" s="6">
        <v>-59000</v>
      </c>
      <c r="D39" s="6">
        <v>-30000</v>
      </c>
    </row>
    <row r="40" spans="1:4" ht="30">
      <c r="A40" s="2" t="s">
        <v>1378</v>
      </c>
      <c r="B40" s="6">
        <v>2584000</v>
      </c>
      <c r="C40" s="6">
        <v>2876000</v>
      </c>
      <c r="D40" s="6">
        <v>1640000</v>
      </c>
    </row>
    <row r="41" spans="1:4">
      <c r="A41" s="3" t="s">
        <v>1379</v>
      </c>
      <c r="B41" s="4" t="s">
        <v>6</v>
      </c>
      <c r="C41" s="4" t="s">
        <v>6</v>
      </c>
      <c r="D41" s="4" t="s">
        <v>6</v>
      </c>
    </row>
    <row r="42" spans="1:4" ht="45">
      <c r="A42" s="2" t="s">
        <v>1380</v>
      </c>
      <c r="B42" s="9">
        <v>9.57</v>
      </c>
      <c r="C42" s="9">
        <v>12.27</v>
      </c>
      <c r="D42" s="9">
        <v>12.28</v>
      </c>
    </row>
    <row r="43" spans="1:4" ht="30">
      <c r="A43" s="2" t="s">
        <v>1381</v>
      </c>
      <c r="B43" s="9">
        <v>14.34</v>
      </c>
      <c r="C43" s="9">
        <v>8.2100000000000009</v>
      </c>
      <c r="D43" s="9">
        <v>12.27</v>
      </c>
    </row>
    <row r="44" spans="1:4" ht="30">
      <c r="A44" s="2" t="s">
        <v>1382</v>
      </c>
      <c r="B44" s="9">
        <v>10.24</v>
      </c>
      <c r="C44" s="9">
        <v>12.27</v>
      </c>
      <c r="D44" s="9">
        <v>12.28</v>
      </c>
    </row>
    <row r="45" spans="1:4" ht="45">
      <c r="A45" s="2" t="s">
        <v>1383</v>
      </c>
      <c r="B45" s="9">
        <v>9.11</v>
      </c>
      <c r="C45" s="9">
        <v>10.54</v>
      </c>
      <c r="D45" s="9">
        <v>12.28</v>
      </c>
    </row>
    <row r="46" spans="1:4" ht="30">
      <c r="A46" s="2" t="s">
        <v>1384</v>
      </c>
      <c r="B46" s="9">
        <v>11.38</v>
      </c>
      <c r="C46" s="9">
        <v>9.57</v>
      </c>
      <c r="D46" s="9">
        <v>12.27</v>
      </c>
    </row>
    <row r="47" spans="1:4">
      <c r="A47" s="2" t="s">
        <v>1155</v>
      </c>
      <c r="B47" s="4" t="s">
        <v>6</v>
      </c>
      <c r="C47" s="4" t="s">
        <v>6</v>
      </c>
      <c r="D47" s="4" t="s">
        <v>6</v>
      </c>
    </row>
    <row r="48" spans="1:4">
      <c r="A48" s="3" t="s">
        <v>1385</v>
      </c>
      <c r="B48" s="4" t="s">
        <v>6</v>
      </c>
      <c r="C48" s="4" t="s">
        <v>6</v>
      </c>
      <c r="D48" s="4" t="s">
        <v>6</v>
      </c>
    </row>
    <row r="49" spans="1:4" ht="30">
      <c r="A49" s="2" t="s">
        <v>1386</v>
      </c>
      <c r="B49" s="6">
        <v>18910000</v>
      </c>
      <c r="C49" s="6">
        <v>47324000</v>
      </c>
      <c r="D49" s="6">
        <v>50982000</v>
      </c>
    </row>
    <row r="50" spans="1:4">
      <c r="A50" s="2" t="s">
        <v>1375</v>
      </c>
      <c r="B50" s="4">
        <v>0</v>
      </c>
      <c r="C50" s="6">
        <v>6000</v>
      </c>
      <c r="D50" s="4">
        <v>0</v>
      </c>
    </row>
    <row r="51" spans="1:4">
      <c r="A51" s="2" t="s">
        <v>1387</v>
      </c>
      <c r="B51" s="6">
        <v>-6633000</v>
      </c>
      <c r="C51" s="6">
        <v>-573000</v>
      </c>
      <c r="D51" s="6">
        <v>-181000</v>
      </c>
    </row>
    <row r="52" spans="1:4">
      <c r="A52" s="2" t="s">
        <v>1377</v>
      </c>
      <c r="B52" s="6">
        <v>-3116000</v>
      </c>
      <c r="C52" s="6">
        <v>-27847000</v>
      </c>
      <c r="D52" s="6">
        <v>-3477000</v>
      </c>
    </row>
    <row r="53" spans="1:4" ht="30">
      <c r="A53" s="2" t="s">
        <v>1388</v>
      </c>
      <c r="B53" s="6">
        <v>9161000</v>
      </c>
      <c r="C53" s="6">
        <v>18910000</v>
      </c>
      <c r="D53" s="6">
        <v>47324000</v>
      </c>
    </row>
    <row r="54" spans="1:4">
      <c r="A54" s="3" t="s">
        <v>1389</v>
      </c>
      <c r="B54" s="4" t="s">
        <v>6</v>
      </c>
      <c r="C54" s="4" t="s">
        <v>6</v>
      </c>
      <c r="D54" s="4" t="s">
        <v>6</v>
      </c>
    </row>
    <row r="55" spans="1:4" ht="45">
      <c r="A55" s="2" t="s">
        <v>1390</v>
      </c>
      <c r="B55" s="9">
        <v>14.19</v>
      </c>
      <c r="C55" s="9">
        <v>14.51</v>
      </c>
      <c r="D55" s="9">
        <v>14.68</v>
      </c>
    </row>
    <row r="56" spans="1:4" ht="30">
      <c r="A56" s="2" t="s">
        <v>1391</v>
      </c>
      <c r="B56" s="7">
        <v>0</v>
      </c>
      <c r="C56" s="7">
        <v>9</v>
      </c>
      <c r="D56" s="7">
        <v>0</v>
      </c>
    </row>
    <row r="57" spans="1:4" ht="30">
      <c r="A57" s="2" t="s">
        <v>1392</v>
      </c>
      <c r="B57" s="9">
        <v>13.31</v>
      </c>
      <c r="C57" s="7">
        <v>8</v>
      </c>
      <c r="D57" s="9">
        <v>7.74</v>
      </c>
    </row>
    <row r="58" spans="1:4" ht="30">
      <c r="A58" s="2" t="s">
        <v>1393</v>
      </c>
      <c r="B58" s="9">
        <v>14.94</v>
      </c>
      <c r="C58" s="9">
        <v>14.85</v>
      </c>
      <c r="D58" s="9">
        <v>17.38</v>
      </c>
    </row>
    <row r="59" spans="1:4" ht="30">
      <c r="A59" s="2" t="s">
        <v>1394</v>
      </c>
      <c r="B59" s="9">
        <v>14.58</v>
      </c>
      <c r="C59" s="9">
        <v>14.19</v>
      </c>
      <c r="D59" s="9">
        <v>14.51</v>
      </c>
    </row>
    <row r="60" spans="1:4" ht="30">
      <c r="A60" s="2" t="s">
        <v>1395</v>
      </c>
      <c r="B60" s="4" t="s">
        <v>1396</v>
      </c>
      <c r="C60" s="4" t="s">
        <v>6</v>
      </c>
      <c r="D60" s="4" t="s">
        <v>6</v>
      </c>
    </row>
    <row r="61" spans="1:4" ht="30">
      <c r="A61" s="2" t="s">
        <v>1397</v>
      </c>
      <c r="B61" s="6">
        <v>39000000</v>
      </c>
      <c r="C61" s="4" t="s">
        <v>6</v>
      </c>
      <c r="D61" s="4" t="s">
        <v>6</v>
      </c>
    </row>
    <row r="62" spans="1:4" ht="30">
      <c r="A62" s="3" t="s">
        <v>1398</v>
      </c>
      <c r="B62" s="4" t="s">
        <v>6</v>
      </c>
      <c r="C62" s="4" t="s">
        <v>6</v>
      </c>
      <c r="D62" s="4" t="s">
        <v>6</v>
      </c>
    </row>
    <row r="63" spans="1:4" ht="30">
      <c r="A63" s="2" t="s">
        <v>1399</v>
      </c>
      <c r="B63" s="6">
        <v>9137000</v>
      </c>
      <c r="C63" s="4" t="s">
        <v>6</v>
      </c>
      <c r="D63" s="4" t="s">
        <v>6</v>
      </c>
    </row>
    <row r="64" spans="1:4" ht="30">
      <c r="A64" s="2" t="s">
        <v>1400</v>
      </c>
      <c r="B64" s="6">
        <v>8689000</v>
      </c>
      <c r="C64" s="4" t="s">
        <v>6</v>
      </c>
      <c r="D64" s="4" t="s">
        <v>6</v>
      </c>
    </row>
    <row r="65" spans="1:4" ht="45">
      <c r="A65" s="2" t="s">
        <v>1401</v>
      </c>
      <c r="B65" s="9">
        <v>14.58</v>
      </c>
      <c r="C65" s="4" t="s">
        <v>6</v>
      </c>
      <c r="D65" s="4" t="s">
        <v>6</v>
      </c>
    </row>
    <row r="66" spans="1:4" ht="30">
      <c r="A66" s="2" t="s">
        <v>1402</v>
      </c>
      <c r="B66" s="9">
        <v>14.49</v>
      </c>
      <c r="C66" s="4" t="s">
        <v>6</v>
      </c>
      <c r="D66" s="4" t="s">
        <v>6</v>
      </c>
    </row>
    <row r="67" spans="1:4" ht="45">
      <c r="A67" s="2" t="s">
        <v>1403</v>
      </c>
      <c r="B67" s="4" t="s">
        <v>1396</v>
      </c>
      <c r="C67" s="4" t="s">
        <v>6</v>
      </c>
      <c r="D67" s="4" t="s">
        <v>6</v>
      </c>
    </row>
    <row r="68" spans="1:4" ht="45">
      <c r="A68" s="2" t="s">
        <v>1404</v>
      </c>
      <c r="B68" s="4" t="s">
        <v>1396</v>
      </c>
      <c r="C68" s="4" t="s">
        <v>6</v>
      </c>
      <c r="D68" s="4" t="s">
        <v>6</v>
      </c>
    </row>
    <row r="69" spans="1:4" ht="30">
      <c r="A69" s="2" t="s">
        <v>1405</v>
      </c>
      <c r="B69" s="6">
        <v>39000000</v>
      </c>
      <c r="C69" s="4" t="s">
        <v>6</v>
      </c>
      <c r="D69" s="4" t="s">
        <v>6</v>
      </c>
    </row>
    <row r="70" spans="1:4" ht="30">
      <c r="A70" s="2" t="s">
        <v>1406</v>
      </c>
      <c r="B70" s="7">
        <v>38000000</v>
      </c>
      <c r="C70" s="4" t="s">
        <v>6</v>
      </c>
      <c r="D70" s="4" t="s">
        <v>6</v>
      </c>
    </row>
    <row r="71" spans="1:4">
      <c r="A71" s="2" t="s">
        <v>1407</v>
      </c>
      <c r="B71" s="4" t="s">
        <v>6</v>
      </c>
      <c r="C71" s="4" t="s">
        <v>6</v>
      </c>
      <c r="D71" s="4" t="s">
        <v>6</v>
      </c>
    </row>
    <row r="72" spans="1:4" ht="45">
      <c r="A72" s="3" t="s">
        <v>1346</v>
      </c>
      <c r="B72" s="4" t="s">
        <v>6</v>
      </c>
      <c r="C72" s="4" t="s">
        <v>6</v>
      </c>
      <c r="D72" s="4" t="s">
        <v>6</v>
      </c>
    </row>
    <row r="73" spans="1:4" ht="45">
      <c r="A73" s="2" t="s">
        <v>1408</v>
      </c>
      <c r="B73" s="4" t="s">
        <v>1409</v>
      </c>
      <c r="C73" s="4" t="s">
        <v>6</v>
      </c>
      <c r="D73" s="4" t="s">
        <v>6</v>
      </c>
    </row>
    <row r="74" spans="1:4">
      <c r="A74" s="2" t="s">
        <v>1410</v>
      </c>
      <c r="B74" s="4" t="s">
        <v>6</v>
      </c>
      <c r="C74" s="4" t="s">
        <v>6</v>
      </c>
      <c r="D74" s="4" t="s">
        <v>6</v>
      </c>
    </row>
    <row r="75" spans="1:4" ht="45">
      <c r="A75" s="3" t="s">
        <v>1346</v>
      </c>
      <c r="B75" s="4" t="s">
        <v>6</v>
      </c>
      <c r="C75" s="4" t="s">
        <v>6</v>
      </c>
      <c r="D75" s="4" t="s">
        <v>6</v>
      </c>
    </row>
    <row r="76" spans="1:4" ht="45">
      <c r="A76" s="2" t="s">
        <v>1408</v>
      </c>
      <c r="B76" s="4" t="s">
        <v>1411</v>
      </c>
      <c r="C76" s="4" t="s">
        <v>6</v>
      </c>
      <c r="D76" s="4" t="s">
        <v>6</v>
      </c>
    </row>
    <row r="77" spans="1:4">
      <c r="A77" s="2" t="s">
        <v>1412</v>
      </c>
      <c r="B77" s="4" t="s">
        <v>6</v>
      </c>
      <c r="C77" s="4" t="s">
        <v>6</v>
      </c>
      <c r="D77" s="4" t="s">
        <v>6</v>
      </c>
    </row>
    <row r="78" spans="1:4" ht="45">
      <c r="A78" s="3" t="s">
        <v>1346</v>
      </c>
      <c r="B78" s="4" t="s">
        <v>6</v>
      </c>
      <c r="C78" s="4" t="s">
        <v>6</v>
      </c>
      <c r="D78" s="4" t="s">
        <v>6</v>
      </c>
    </row>
    <row r="79" spans="1:4" ht="45">
      <c r="A79" s="2" t="s">
        <v>1408</v>
      </c>
      <c r="B79" s="4" t="s">
        <v>1413</v>
      </c>
      <c r="C79" s="4" t="s">
        <v>6</v>
      </c>
      <c r="D79"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0.7109375" customWidth="1"/>
    <col min="3" max="3" width="16.28515625" customWidth="1"/>
    <col min="4" max="4" width="24.5703125" customWidth="1"/>
    <col min="5" max="5" width="18.42578125" customWidth="1"/>
    <col min="6" max="6" width="30.140625" customWidth="1"/>
    <col min="7" max="7" width="12.7109375" customWidth="1"/>
  </cols>
  <sheetData>
    <row r="1" spans="1:7" ht="15" customHeight="1">
      <c r="A1" s="1" t="s">
        <v>1414</v>
      </c>
      <c r="B1" s="8" t="s">
        <v>1</v>
      </c>
      <c r="C1" s="8"/>
      <c r="D1" s="8"/>
      <c r="E1" s="8"/>
      <c r="F1" s="8"/>
      <c r="G1" s="8"/>
    </row>
    <row r="2" spans="1:7" ht="15" customHeight="1">
      <c r="A2" s="1" t="s">
        <v>32</v>
      </c>
      <c r="B2" s="8" t="s">
        <v>2</v>
      </c>
      <c r="C2" s="8"/>
      <c r="D2" s="8" t="s">
        <v>33</v>
      </c>
      <c r="E2" s="8"/>
      <c r="F2" s="8" t="s">
        <v>77</v>
      </c>
      <c r="G2" s="8"/>
    </row>
    <row r="3" spans="1:7">
      <c r="A3" s="3" t="s">
        <v>1415</v>
      </c>
      <c r="B3" s="4" t="s">
        <v>6</v>
      </c>
      <c r="C3" s="4"/>
      <c r="D3" s="4" t="s">
        <v>6</v>
      </c>
      <c r="E3" s="4"/>
      <c r="F3" s="4" t="s">
        <v>6</v>
      </c>
      <c r="G3" s="4"/>
    </row>
    <row r="4" spans="1:7" ht="30">
      <c r="A4" s="2" t="s">
        <v>1416</v>
      </c>
      <c r="B4" s="7">
        <v>497</v>
      </c>
      <c r="C4" s="4"/>
      <c r="D4" s="7">
        <v>370</v>
      </c>
      <c r="E4" s="4"/>
      <c r="F4" s="7">
        <v>316</v>
      </c>
      <c r="G4" s="4"/>
    </row>
    <row r="5" spans="1:7" ht="60">
      <c r="A5" s="2" t="s">
        <v>1417</v>
      </c>
      <c r="B5" s="4" t="s">
        <v>1418</v>
      </c>
      <c r="C5" s="4"/>
      <c r="D5" s="4" t="s">
        <v>6</v>
      </c>
      <c r="E5" s="4"/>
      <c r="F5" s="4" t="s">
        <v>6</v>
      </c>
      <c r="G5" s="4"/>
    </row>
    <row r="6" spans="1:7" ht="30">
      <c r="A6" s="3" t="s">
        <v>1419</v>
      </c>
      <c r="B6" s="4" t="s">
        <v>6</v>
      </c>
      <c r="C6" s="4"/>
      <c r="D6" s="4" t="s">
        <v>6</v>
      </c>
      <c r="E6" s="4"/>
      <c r="F6" s="4" t="s">
        <v>6</v>
      </c>
      <c r="G6" s="4"/>
    </row>
    <row r="7" spans="1:7">
      <c r="A7" s="2" t="s">
        <v>777</v>
      </c>
      <c r="B7" s="4">
        <v>148</v>
      </c>
      <c r="C7" s="4"/>
      <c r="D7" s="4">
        <v>107</v>
      </c>
      <c r="E7" s="4"/>
      <c r="F7" s="4" t="s">
        <v>6</v>
      </c>
      <c r="G7" s="4"/>
    </row>
    <row r="8" spans="1:7">
      <c r="A8" s="2" t="s">
        <v>778</v>
      </c>
      <c r="B8" s="4">
        <v>30</v>
      </c>
      <c r="C8" s="4"/>
      <c r="D8" s="4">
        <v>20</v>
      </c>
      <c r="E8" s="4"/>
      <c r="F8" s="4">
        <v>17</v>
      </c>
      <c r="G8" s="4"/>
    </row>
    <row r="9" spans="1:7">
      <c r="A9" s="2" t="s">
        <v>779</v>
      </c>
      <c r="B9" s="4">
        <v>4</v>
      </c>
      <c r="C9" s="4"/>
      <c r="D9" s="4">
        <v>4</v>
      </c>
      <c r="E9" s="4"/>
      <c r="F9" s="4">
        <v>4</v>
      </c>
      <c r="G9" s="4"/>
    </row>
    <row r="10" spans="1:7">
      <c r="A10" s="2" t="s">
        <v>780</v>
      </c>
      <c r="B10" s="4">
        <v>-3</v>
      </c>
      <c r="C10" s="4"/>
      <c r="D10" s="4">
        <v>-5</v>
      </c>
      <c r="E10" s="4"/>
      <c r="F10" s="4" t="s">
        <v>6</v>
      </c>
      <c r="G10" s="4"/>
    </row>
    <row r="11" spans="1:7">
      <c r="A11" s="2" t="s">
        <v>781</v>
      </c>
      <c r="B11" s="4">
        <v>0</v>
      </c>
      <c r="C11" s="4"/>
      <c r="D11" s="4">
        <v>17</v>
      </c>
      <c r="E11" s="4"/>
      <c r="F11" s="4" t="s">
        <v>6</v>
      </c>
      <c r="G11" s="4"/>
    </row>
    <row r="12" spans="1:7">
      <c r="A12" s="2" t="s">
        <v>1420</v>
      </c>
      <c r="B12" s="4">
        <v>-41</v>
      </c>
      <c r="C12" s="4"/>
      <c r="D12" s="4">
        <v>5</v>
      </c>
      <c r="E12" s="4"/>
      <c r="F12" s="4" t="s">
        <v>6</v>
      </c>
      <c r="G12" s="4"/>
    </row>
    <row r="13" spans="1:7">
      <c r="A13" s="2" t="s">
        <v>784</v>
      </c>
      <c r="B13" s="4">
        <v>138</v>
      </c>
      <c r="C13" s="4"/>
      <c r="D13" s="4">
        <v>148</v>
      </c>
      <c r="E13" s="4"/>
      <c r="F13" s="4">
        <v>107</v>
      </c>
      <c r="G13" s="4"/>
    </row>
    <row r="14" spans="1:7" ht="45">
      <c r="A14" s="3" t="s">
        <v>1421</v>
      </c>
      <c r="B14" s="4" t="s">
        <v>6</v>
      </c>
      <c r="C14" s="4"/>
      <c r="D14" s="4" t="s">
        <v>6</v>
      </c>
      <c r="E14" s="4"/>
      <c r="F14" s="4" t="s">
        <v>6</v>
      </c>
      <c r="G14" s="4"/>
    </row>
    <row r="15" spans="1:7" ht="30">
      <c r="A15" s="2" t="s">
        <v>1422</v>
      </c>
      <c r="B15" s="4">
        <v>3</v>
      </c>
      <c r="C15" s="4"/>
      <c r="D15" s="4" t="s">
        <v>6</v>
      </c>
      <c r="E15" s="4"/>
      <c r="F15" s="4" t="s">
        <v>6</v>
      </c>
      <c r="G15" s="4"/>
    </row>
    <row r="16" spans="1:7">
      <c r="A16" s="2" t="s">
        <v>1423</v>
      </c>
      <c r="B16" s="4">
        <v>19</v>
      </c>
      <c r="C16" s="4"/>
      <c r="D16" s="4" t="s">
        <v>6</v>
      </c>
      <c r="E16" s="4"/>
      <c r="F16" s="4" t="s">
        <v>6</v>
      </c>
      <c r="G16" s="4"/>
    </row>
    <row r="17" spans="1:7" ht="30">
      <c r="A17" s="2" t="s">
        <v>1424</v>
      </c>
      <c r="B17" s="4">
        <v>-3</v>
      </c>
      <c r="C17" s="4"/>
      <c r="D17" s="4" t="s">
        <v>6</v>
      </c>
      <c r="E17" s="4"/>
      <c r="F17" s="4" t="s">
        <v>6</v>
      </c>
      <c r="G17" s="4"/>
    </row>
    <row r="18" spans="1:7">
      <c r="A18" s="2" t="s">
        <v>1425</v>
      </c>
      <c r="B18" s="4">
        <v>-16</v>
      </c>
      <c r="C18" s="4"/>
      <c r="D18" s="4" t="s">
        <v>6</v>
      </c>
      <c r="E18" s="4"/>
      <c r="F18" s="4" t="s">
        <v>6</v>
      </c>
      <c r="G18" s="4"/>
    </row>
    <row r="19" spans="1:7" ht="30">
      <c r="A19" s="3" t="s">
        <v>1426</v>
      </c>
      <c r="B19" s="4" t="s">
        <v>6</v>
      </c>
      <c r="C19" s="4"/>
      <c r="D19" s="4" t="s">
        <v>6</v>
      </c>
      <c r="E19" s="4"/>
      <c r="F19" s="4" t="s">
        <v>6</v>
      </c>
      <c r="G19" s="4"/>
    </row>
    <row r="20" spans="1:7">
      <c r="A20" s="2">
        <v>2014</v>
      </c>
      <c r="B20" s="4">
        <v>4</v>
      </c>
      <c r="C20" s="4"/>
      <c r="D20" s="4" t="s">
        <v>6</v>
      </c>
      <c r="E20" s="4"/>
      <c r="F20" s="4" t="s">
        <v>6</v>
      </c>
      <c r="G20" s="4"/>
    </row>
    <row r="21" spans="1:7">
      <c r="A21" s="2">
        <v>2015</v>
      </c>
      <c r="B21" s="4">
        <v>5</v>
      </c>
      <c r="C21" s="4"/>
      <c r="D21" s="4" t="s">
        <v>6</v>
      </c>
      <c r="E21" s="4"/>
      <c r="F21" s="4" t="s">
        <v>6</v>
      </c>
      <c r="G21" s="4"/>
    </row>
    <row r="22" spans="1:7">
      <c r="A22" s="2">
        <v>2016</v>
      </c>
      <c r="B22" s="4">
        <v>6</v>
      </c>
      <c r="C22" s="4"/>
      <c r="D22" s="4" t="s">
        <v>6</v>
      </c>
      <c r="E22" s="4"/>
      <c r="F22" s="4" t="s">
        <v>6</v>
      </c>
      <c r="G22" s="4"/>
    </row>
    <row r="23" spans="1:7">
      <c r="A23" s="2">
        <v>2017</v>
      </c>
      <c r="B23" s="4">
        <v>7</v>
      </c>
      <c r="C23" s="4"/>
      <c r="D23" s="4" t="s">
        <v>6</v>
      </c>
      <c r="E23" s="4"/>
      <c r="F23" s="4" t="s">
        <v>6</v>
      </c>
      <c r="G23" s="4"/>
    </row>
    <row r="24" spans="1:7">
      <c r="A24" s="2">
        <v>2018</v>
      </c>
      <c r="B24" s="4">
        <v>7</v>
      </c>
      <c r="C24" s="4"/>
      <c r="D24" s="4" t="s">
        <v>6</v>
      </c>
      <c r="E24" s="4"/>
      <c r="F24" s="4" t="s">
        <v>6</v>
      </c>
      <c r="G24" s="4"/>
    </row>
    <row r="25" spans="1:7">
      <c r="A25" s="2" t="s">
        <v>1427</v>
      </c>
      <c r="B25" s="4">
        <v>50</v>
      </c>
      <c r="C25" s="4"/>
      <c r="D25" s="4" t="s">
        <v>6</v>
      </c>
      <c r="E25" s="4"/>
      <c r="F25" s="4" t="s">
        <v>6</v>
      </c>
      <c r="G25" s="4"/>
    </row>
    <row r="26" spans="1:7" ht="60">
      <c r="A26" s="3" t="s">
        <v>1428</v>
      </c>
      <c r="B26" s="4" t="s">
        <v>6</v>
      </c>
      <c r="C26" s="4"/>
      <c r="D26" s="4" t="s">
        <v>6</v>
      </c>
      <c r="E26" s="4"/>
      <c r="F26" s="4" t="s">
        <v>6</v>
      </c>
      <c r="G26" s="4"/>
    </row>
    <row r="27" spans="1:7">
      <c r="A27" s="2" t="s">
        <v>794</v>
      </c>
      <c r="B27" s="4">
        <v>-138</v>
      </c>
      <c r="C27" s="4"/>
      <c r="D27" s="4">
        <v>-148</v>
      </c>
      <c r="E27" s="4"/>
      <c r="F27" s="4" t="s">
        <v>6</v>
      </c>
      <c r="G27" s="4"/>
    </row>
    <row r="28" spans="1:7">
      <c r="A28" s="2" t="s">
        <v>797</v>
      </c>
      <c r="B28" s="4">
        <v>-80</v>
      </c>
      <c r="C28" s="4"/>
      <c r="D28" s="4">
        <v>-44</v>
      </c>
      <c r="E28" s="4"/>
      <c r="F28" s="4" t="s">
        <v>6</v>
      </c>
      <c r="G28" s="4"/>
    </row>
    <row r="29" spans="1:7">
      <c r="A29" s="2" t="s">
        <v>799</v>
      </c>
      <c r="B29" s="4">
        <v>15</v>
      </c>
      <c r="C29" s="4"/>
      <c r="D29" s="4">
        <v>18</v>
      </c>
      <c r="E29" s="4"/>
      <c r="F29" s="4" t="s">
        <v>6</v>
      </c>
      <c r="G29" s="4"/>
    </row>
    <row r="30" spans="1:7" ht="30">
      <c r="A30" s="2" t="s">
        <v>800</v>
      </c>
      <c r="B30" s="4">
        <v>65</v>
      </c>
      <c r="C30" s="4"/>
      <c r="D30" s="4">
        <v>26</v>
      </c>
      <c r="E30" s="4"/>
      <c r="F30" s="4" t="s">
        <v>6</v>
      </c>
      <c r="G30" s="4"/>
    </row>
    <row r="31" spans="1:7" ht="30">
      <c r="A31" s="2" t="s">
        <v>801</v>
      </c>
      <c r="B31" s="4">
        <v>-138</v>
      </c>
      <c r="C31" s="4"/>
      <c r="D31" s="4">
        <v>-148</v>
      </c>
      <c r="E31" s="4"/>
      <c r="F31" s="4" t="s">
        <v>6</v>
      </c>
      <c r="G31" s="4"/>
    </row>
    <row r="32" spans="1:7" ht="30">
      <c r="A32" s="3" t="s">
        <v>1429</v>
      </c>
      <c r="B32" s="4" t="s">
        <v>6</v>
      </c>
      <c r="C32" s="4"/>
      <c r="D32" s="4" t="s">
        <v>6</v>
      </c>
      <c r="E32" s="4"/>
      <c r="F32" s="4" t="s">
        <v>6</v>
      </c>
      <c r="G32" s="4"/>
    </row>
    <row r="33" spans="1:7">
      <c r="A33" s="2" t="s">
        <v>778</v>
      </c>
      <c r="B33" s="4">
        <v>30</v>
      </c>
      <c r="C33" s="4"/>
      <c r="D33" s="4">
        <v>20</v>
      </c>
      <c r="E33" s="4"/>
      <c r="F33" s="4">
        <v>17</v>
      </c>
      <c r="G33" s="4"/>
    </row>
    <row r="34" spans="1:7">
      <c r="A34" s="2" t="s">
        <v>779</v>
      </c>
      <c r="B34" s="4">
        <v>4</v>
      </c>
      <c r="C34" s="4"/>
      <c r="D34" s="4">
        <v>4</v>
      </c>
      <c r="E34" s="4"/>
      <c r="F34" s="4">
        <v>4</v>
      </c>
      <c r="G34" s="4"/>
    </row>
    <row r="35" spans="1:7">
      <c r="A35" s="2" t="s">
        <v>803</v>
      </c>
      <c r="B35" s="4">
        <v>3</v>
      </c>
      <c r="C35" s="4"/>
      <c r="D35" s="4">
        <v>0</v>
      </c>
      <c r="E35" s="4"/>
      <c r="F35" s="4">
        <v>0</v>
      </c>
      <c r="G35" s="4"/>
    </row>
    <row r="36" spans="1:7">
      <c r="A36" s="2" t="s">
        <v>804</v>
      </c>
      <c r="B36" s="4">
        <v>-4</v>
      </c>
      <c r="C36" s="4"/>
      <c r="D36" s="4">
        <v>-5</v>
      </c>
      <c r="E36" s="4"/>
      <c r="F36" s="4">
        <v>-6</v>
      </c>
      <c r="G36" s="4"/>
    </row>
    <row r="37" spans="1:7" ht="30">
      <c r="A37" s="2" t="s">
        <v>806</v>
      </c>
      <c r="B37" s="7">
        <v>33</v>
      </c>
      <c r="C37" s="4"/>
      <c r="D37" s="7">
        <v>19</v>
      </c>
      <c r="E37" s="4"/>
      <c r="F37" s="7">
        <v>15</v>
      </c>
      <c r="G37" s="4"/>
    </row>
    <row r="38" spans="1:7" ht="45">
      <c r="A38" s="3" t="s">
        <v>1430</v>
      </c>
      <c r="B38" s="4" t="s">
        <v>6</v>
      </c>
      <c r="C38" s="4"/>
      <c r="D38" s="4" t="s">
        <v>6</v>
      </c>
      <c r="E38" s="4"/>
      <c r="F38" s="4" t="s">
        <v>6</v>
      </c>
      <c r="G38" s="4"/>
    </row>
    <row r="39" spans="1:7" ht="30">
      <c r="A39" s="2" t="s">
        <v>1431</v>
      </c>
      <c r="B39" s="264">
        <v>5.0500000000000003E-2</v>
      </c>
      <c r="C39" s="265" t="s">
        <v>977</v>
      </c>
      <c r="D39" s="264">
        <v>2.9000000000000001E-2</v>
      </c>
      <c r="E39" s="265" t="s">
        <v>977</v>
      </c>
      <c r="F39" s="264">
        <v>4.0500000000000001E-2</v>
      </c>
      <c r="G39" s="4"/>
    </row>
    <row r="40" spans="1:7" ht="30">
      <c r="A40" s="3" t="s">
        <v>1432</v>
      </c>
      <c r="B40" s="4" t="s">
        <v>6</v>
      </c>
      <c r="C40" s="4"/>
      <c r="D40" s="4" t="s">
        <v>6</v>
      </c>
      <c r="E40" s="4"/>
      <c r="F40" s="4" t="s">
        <v>6</v>
      </c>
      <c r="G40" s="4"/>
    </row>
    <row r="41" spans="1:7" ht="17.25">
      <c r="A41" s="2" t="s">
        <v>1433</v>
      </c>
      <c r="B41" s="264">
        <v>7.4999999999999997E-2</v>
      </c>
      <c r="C41" s="265" t="s">
        <v>1434</v>
      </c>
      <c r="D41" s="264">
        <v>0.08</v>
      </c>
      <c r="E41" s="265" t="s">
        <v>1434</v>
      </c>
      <c r="F41" s="264">
        <v>7.4999999999999997E-2</v>
      </c>
      <c r="G41" s="265" t="s">
        <v>1033</v>
      </c>
    </row>
    <row r="42" spans="1:7" ht="30">
      <c r="A42" s="2" t="s">
        <v>1435</v>
      </c>
      <c r="B42" s="264">
        <v>0.05</v>
      </c>
      <c r="C42" s="4"/>
      <c r="D42" s="4" t="s">
        <v>6</v>
      </c>
      <c r="E42" s="4"/>
      <c r="F42" s="4" t="s">
        <v>6</v>
      </c>
      <c r="G42" s="4"/>
    </row>
    <row r="43" spans="1:7" ht="30">
      <c r="A43" s="2" t="s">
        <v>1436</v>
      </c>
      <c r="B43" s="4" t="s">
        <v>1437</v>
      </c>
      <c r="C43" s="4"/>
      <c r="D43" s="4" t="s">
        <v>6</v>
      </c>
      <c r="E43" s="4"/>
      <c r="F43" s="4" t="s">
        <v>6</v>
      </c>
      <c r="G43" s="4"/>
    </row>
    <row r="44" spans="1:7">
      <c r="A44" s="2">
        <v>2014</v>
      </c>
      <c r="B44" s="4" t="s">
        <v>6</v>
      </c>
      <c r="C44" s="4"/>
      <c r="D44" s="4" t="s">
        <v>6</v>
      </c>
      <c r="E44" s="4"/>
      <c r="F44" s="4" t="s">
        <v>6</v>
      </c>
      <c r="G44" s="4"/>
    </row>
    <row r="45" spans="1:7" ht="30">
      <c r="A45" s="3" t="s">
        <v>1432</v>
      </c>
      <c r="B45" s="4" t="s">
        <v>6</v>
      </c>
      <c r="C45" s="4"/>
      <c r="D45" s="4" t="s">
        <v>6</v>
      </c>
      <c r="E45" s="4"/>
      <c r="F45" s="4" t="s">
        <v>6</v>
      </c>
      <c r="G45" s="4"/>
    </row>
    <row r="46" spans="1:7">
      <c r="A46" s="2" t="s">
        <v>1433</v>
      </c>
      <c r="B46" s="264">
        <v>7.4999999999999997E-2</v>
      </c>
      <c r="C46" s="4"/>
      <c r="D46" s="4" t="s">
        <v>6</v>
      </c>
      <c r="E46" s="4"/>
      <c r="F46" s="4" t="s">
        <v>6</v>
      </c>
      <c r="G46" s="4"/>
    </row>
    <row r="47" spans="1:7">
      <c r="A47" s="37"/>
      <c r="B47" s="37"/>
      <c r="C47" s="37"/>
      <c r="D47" s="37"/>
      <c r="E47" s="37"/>
      <c r="F47" s="37"/>
      <c r="G47" s="37"/>
    </row>
    <row r="48" spans="1:7" ht="15" customHeight="1">
      <c r="A48" s="2" t="s">
        <v>977</v>
      </c>
      <c r="B48" s="38" t="s">
        <v>814</v>
      </c>
      <c r="C48" s="38"/>
      <c r="D48" s="38"/>
      <c r="E48" s="38"/>
      <c r="F48" s="38"/>
      <c r="G48" s="38"/>
    </row>
    <row r="49" spans="1:7" ht="15" customHeight="1">
      <c r="A49" s="2" t="s">
        <v>1033</v>
      </c>
      <c r="B49" s="38" t="s">
        <v>813</v>
      </c>
      <c r="C49" s="38"/>
      <c r="D49" s="38"/>
      <c r="E49" s="38"/>
      <c r="F49" s="38"/>
      <c r="G49" s="38"/>
    </row>
  </sheetData>
  <mergeCells count="7">
    <mergeCell ref="B49:G49"/>
    <mergeCell ref="B1:G1"/>
    <mergeCell ref="B2:C2"/>
    <mergeCell ref="D2:E2"/>
    <mergeCell ref="F2:G2"/>
    <mergeCell ref="A47:G47"/>
    <mergeCell ref="B48:G4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438</v>
      </c>
      <c r="B1" s="8" t="s">
        <v>1</v>
      </c>
      <c r="C1" s="8"/>
      <c r="D1" s="8"/>
    </row>
    <row r="2" spans="1:4">
      <c r="A2" s="1" t="s">
        <v>32</v>
      </c>
      <c r="B2" s="1" t="s">
        <v>2</v>
      </c>
      <c r="C2" s="1" t="s">
        <v>33</v>
      </c>
      <c r="D2" s="1" t="s">
        <v>77</v>
      </c>
    </row>
    <row r="3" spans="1:4">
      <c r="A3" s="3" t="s">
        <v>819</v>
      </c>
      <c r="B3" s="4" t="s">
        <v>6</v>
      </c>
      <c r="C3" s="4" t="s">
        <v>6</v>
      </c>
      <c r="D3" s="4" t="s">
        <v>6</v>
      </c>
    </row>
    <row r="4" spans="1:4">
      <c r="A4" s="2" t="s">
        <v>820</v>
      </c>
      <c r="B4" s="7">
        <v>4069</v>
      </c>
      <c r="C4" s="7">
        <v>3939</v>
      </c>
      <c r="D4" s="4" t="s">
        <v>6</v>
      </c>
    </row>
    <row r="5" spans="1:4">
      <c r="A5" s="2" t="s">
        <v>821</v>
      </c>
      <c r="B5" s="4">
        <v>36</v>
      </c>
      <c r="C5" s="4">
        <v>33</v>
      </c>
      <c r="D5" s="4" t="s">
        <v>6</v>
      </c>
    </row>
    <row r="6" spans="1:4">
      <c r="A6" s="2" t="s">
        <v>81</v>
      </c>
      <c r="B6" s="4">
        <v>84</v>
      </c>
      <c r="C6" s="4">
        <v>70</v>
      </c>
      <c r="D6" s="4" t="s">
        <v>6</v>
      </c>
    </row>
    <row r="7" spans="1:4">
      <c r="A7" s="2" t="s">
        <v>822</v>
      </c>
      <c r="B7" s="6">
        <v>4189</v>
      </c>
      <c r="C7" s="6">
        <v>4042</v>
      </c>
      <c r="D7" s="4" t="s">
        <v>6</v>
      </c>
    </row>
    <row r="8" spans="1:4">
      <c r="A8" s="3" t="s">
        <v>823</v>
      </c>
      <c r="B8" s="4" t="s">
        <v>6</v>
      </c>
      <c r="C8" s="4" t="s">
        <v>6</v>
      </c>
      <c r="D8" s="4" t="s">
        <v>6</v>
      </c>
    </row>
    <row r="9" spans="1:4">
      <c r="A9" s="2" t="s">
        <v>821</v>
      </c>
      <c r="B9" s="4">
        <v>8</v>
      </c>
      <c r="C9" s="4">
        <v>40</v>
      </c>
      <c r="D9" s="4" t="s">
        <v>6</v>
      </c>
    </row>
    <row r="10" spans="1:4" ht="30">
      <c r="A10" s="2" t="s">
        <v>302</v>
      </c>
      <c r="B10" s="4">
        <v>24</v>
      </c>
      <c r="C10" s="4">
        <v>24</v>
      </c>
      <c r="D10" s="4" t="s">
        <v>6</v>
      </c>
    </row>
    <row r="11" spans="1:4">
      <c r="A11" s="2" t="s">
        <v>824</v>
      </c>
      <c r="B11" s="4">
        <v>163</v>
      </c>
      <c r="C11" s="4">
        <v>179</v>
      </c>
      <c r="D11" s="4" t="s">
        <v>6</v>
      </c>
    </row>
    <row r="12" spans="1:4" ht="30">
      <c r="A12" s="2" t="s">
        <v>1439</v>
      </c>
      <c r="B12" s="4">
        <v>168</v>
      </c>
      <c r="C12" s="4">
        <v>127</v>
      </c>
      <c r="D12" s="4" t="s">
        <v>6</v>
      </c>
    </row>
    <row r="13" spans="1:4">
      <c r="A13" s="2" t="s">
        <v>825</v>
      </c>
      <c r="B13" s="4">
        <v>90</v>
      </c>
      <c r="C13" s="4">
        <v>84</v>
      </c>
      <c r="D13" s="4" t="s">
        <v>6</v>
      </c>
    </row>
    <row r="14" spans="1:4">
      <c r="A14" s="2" t="s">
        <v>826</v>
      </c>
      <c r="B14" s="4">
        <v>307</v>
      </c>
      <c r="C14" s="4">
        <v>281</v>
      </c>
      <c r="D14" s="4" t="s">
        <v>6</v>
      </c>
    </row>
    <row r="15" spans="1:4">
      <c r="A15" s="2" t="s">
        <v>827</v>
      </c>
      <c r="B15" s="4">
        <v>74</v>
      </c>
      <c r="C15" s="4">
        <v>77</v>
      </c>
      <c r="D15" s="4" t="s">
        <v>6</v>
      </c>
    </row>
    <row r="16" spans="1:4">
      <c r="A16" s="2" t="s">
        <v>828</v>
      </c>
      <c r="B16" s="4">
        <v>457</v>
      </c>
      <c r="C16" s="4">
        <v>339</v>
      </c>
      <c r="D16" s="4" t="s">
        <v>6</v>
      </c>
    </row>
    <row r="17" spans="1:4" ht="30">
      <c r="A17" s="2" t="s">
        <v>829</v>
      </c>
      <c r="B17" s="4">
        <v>14</v>
      </c>
      <c r="C17" s="4">
        <v>83</v>
      </c>
      <c r="D17" s="4" t="s">
        <v>6</v>
      </c>
    </row>
    <row r="18" spans="1:4">
      <c r="A18" s="2" t="s">
        <v>81</v>
      </c>
      <c r="B18" s="4">
        <v>118</v>
      </c>
      <c r="C18" s="4">
        <v>170</v>
      </c>
      <c r="D18" s="4" t="s">
        <v>6</v>
      </c>
    </row>
    <row r="19" spans="1:4">
      <c r="A19" s="2" t="s">
        <v>830</v>
      </c>
      <c r="B19" s="6">
        <v>1423</v>
      </c>
      <c r="C19" s="6">
        <v>1404</v>
      </c>
      <c r="D19" s="4" t="s">
        <v>6</v>
      </c>
    </row>
    <row r="20" spans="1:4">
      <c r="A20" s="2" t="s">
        <v>831</v>
      </c>
      <c r="B20" s="6">
        <v>2766</v>
      </c>
      <c r="C20" s="6">
        <v>2638</v>
      </c>
      <c r="D20" s="4" t="s">
        <v>6</v>
      </c>
    </row>
    <row r="21" spans="1:4">
      <c r="A21" s="3" t="s">
        <v>833</v>
      </c>
      <c r="B21" s="4" t="s">
        <v>6</v>
      </c>
      <c r="C21" s="4" t="s">
        <v>6</v>
      </c>
      <c r="D21" s="4" t="s">
        <v>6</v>
      </c>
    </row>
    <row r="22" spans="1:4">
      <c r="A22" s="2" t="s">
        <v>834</v>
      </c>
      <c r="B22" s="4">
        <v>355</v>
      </c>
      <c r="C22" s="4">
        <v>-45</v>
      </c>
      <c r="D22" s="4">
        <v>4</v>
      </c>
    </row>
    <row r="23" spans="1:4">
      <c r="A23" s="2" t="s">
        <v>836</v>
      </c>
      <c r="B23" s="4">
        <v>44</v>
      </c>
      <c r="C23" s="4">
        <v>12</v>
      </c>
      <c r="D23" s="4">
        <v>13</v>
      </c>
    </row>
    <row r="24" spans="1:4">
      <c r="A24" s="2" t="s">
        <v>837</v>
      </c>
      <c r="B24" s="4">
        <v>399</v>
      </c>
      <c r="C24" s="4">
        <v>-33</v>
      </c>
      <c r="D24" s="4">
        <v>17</v>
      </c>
    </row>
    <row r="25" spans="1:4">
      <c r="A25" s="3" t="s">
        <v>839</v>
      </c>
      <c r="B25" s="4" t="s">
        <v>6</v>
      </c>
      <c r="C25" s="4" t="s">
        <v>6</v>
      </c>
      <c r="D25" s="4" t="s">
        <v>6</v>
      </c>
    </row>
    <row r="26" spans="1:4">
      <c r="A26" s="2" t="s">
        <v>834</v>
      </c>
      <c r="B26" s="4">
        <v>62</v>
      </c>
      <c r="C26" s="4">
        <v>287</v>
      </c>
      <c r="D26" s="4">
        <v>122</v>
      </c>
    </row>
    <row r="27" spans="1:4">
      <c r="A27" s="2" t="s">
        <v>836</v>
      </c>
      <c r="B27" s="4">
        <v>-6</v>
      </c>
      <c r="C27" s="4">
        <v>10</v>
      </c>
      <c r="D27" s="4">
        <v>6</v>
      </c>
    </row>
    <row r="28" spans="1:4">
      <c r="A28" s="2" t="s">
        <v>840</v>
      </c>
      <c r="B28" s="4">
        <v>56</v>
      </c>
      <c r="C28" s="4">
        <v>297</v>
      </c>
      <c r="D28" s="4">
        <v>128</v>
      </c>
    </row>
    <row r="29" spans="1:4">
      <c r="A29" s="2" t="s">
        <v>120</v>
      </c>
      <c r="B29" s="4">
        <v>455</v>
      </c>
      <c r="C29" s="4">
        <v>264</v>
      </c>
      <c r="D29" s="4">
        <v>145</v>
      </c>
    </row>
    <row r="30" spans="1:4" ht="45">
      <c r="A30" s="3" t="s">
        <v>1440</v>
      </c>
      <c r="B30" s="4" t="s">
        <v>6</v>
      </c>
      <c r="C30" s="4" t="s">
        <v>6</v>
      </c>
      <c r="D30" s="4" t="s">
        <v>6</v>
      </c>
    </row>
    <row r="31" spans="1:4">
      <c r="A31" s="2" t="s">
        <v>842</v>
      </c>
      <c r="B31" s="4">
        <v>423</v>
      </c>
      <c r="C31" s="4">
        <v>240</v>
      </c>
      <c r="D31" s="4">
        <v>114</v>
      </c>
    </row>
    <row r="32" spans="1:4">
      <c r="A32" s="2" t="s">
        <v>843</v>
      </c>
      <c r="B32" s="4">
        <v>10</v>
      </c>
      <c r="C32" s="4">
        <v>10</v>
      </c>
      <c r="D32" s="4">
        <v>13</v>
      </c>
    </row>
    <row r="33" spans="1:4" ht="30">
      <c r="A33" s="2" t="s">
        <v>844</v>
      </c>
      <c r="B33" s="4">
        <v>25</v>
      </c>
      <c r="C33" s="4">
        <v>14</v>
      </c>
      <c r="D33" s="4">
        <v>13</v>
      </c>
    </row>
    <row r="34" spans="1:4">
      <c r="A34" s="2" t="s">
        <v>146</v>
      </c>
      <c r="B34" s="4">
        <v>-3</v>
      </c>
      <c r="C34" s="4">
        <v>0</v>
      </c>
      <c r="D34" s="4">
        <v>5</v>
      </c>
    </row>
    <row r="35" spans="1:4">
      <c r="A35" s="2" t="s">
        <v>1441</v>
      </c>
      <c r="B35" s="4">
        <v>5</v>
      </c>
      <c r="C35" s="4" t="s">
        <v>6</v>
      </c>
      <c r="D35" s="4" t="s">
        <v>6</v>
      </c>
    </row>
    <row r="36" spans="1:4" ht="30">
      <c r="A36" s="2" t="s">
        <v>1442</v>
      </c>
      <c r="B36" s="4">
        <v>34</v>
      </c>
      <c r="C36" s="4" t="s">
        <v>6</v>
      </c>
      <c r="D36" s="4" t="s">
        <v>6</v>
      </c>
    </row>
    <row r="37" spans="1:4" ht="30">
      <c r="A37" s="2" t="s">
        <v>1443</v>
      </c>
      <c r="B37" s="264">
        <v>0.35</v>
      </c>
      <c r="C37" s="4" t="s">
        <v>6</v>
      </c>
      <c r="D37" s="4" t="s">
        <v>6</v>
      </c>
    </row>
    <row r="38" spans="1:4" ht="30">
      <c r="A38" s="2" t="s">
        <v>1444</v>
      </c>
      <c r="B38" s="7">
        <v>12</v>
      </c>
      <c r="C38" s="4" t="s">
        <v>6</v>
      </c>
      <c r="D38"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5</v>
      </c>
      <c r="B1" s="8" t="s">
        <v>942</v>
      </c>
      <c r="C1" s="8"/>
      <c r="D1" s="8"/>
      <c r="E1" s="8"/>
      <c r="F1" s="8"/>
      <c r="G1" s="8"/>
      <c r="H1" s="8"/>
      <c r="I1" s="8"/>
      <c r="J1" s="8" t="s">
        <v>1</v>
      </c>
      <c r="K1" s="8"/>
      <c r="L1" s="8"/>
    </row>
    <row r="2" spans="1:12" ht="30">
      <c r="A2" s="1" t="s">
        <v>76</v>
      </c>
      <c r="B2" s="1" t="s">
        <v>2</v>
      </c>
      <c r="C2" s="1" t="s">
        <v>1014</v>
      </c>
      <c r="D2" s="1" t="s">
        <v>1148</v>
      </c>
      <c r="E2" s="1" t="s">
        <v>1149</v>
      </c>
      <c r="F2" s="1" t="s">
        <v>33</v>
      </c>
      <c r="G2" s="1" t="s">
        <v>995</v>
      </c>
      <c r="H2" s="1" t="s">
        <v>1009</v>
      </c>
      <c r="I2" s="1" t="s">
        <v>1150</v>
      </c>
      <c r="J2" s="1" t="s">
        <v>2</v>
      </c>
      <c r="K2" s="1" t="s">
        <v>33</v>
      </c>
      <c r="L2" s="1" t="s">
        <v>77</v>
      </c>
    </row>
    <row r="3" spans="1:12">
      <c r="A3" s="3" t="s">
        <v>849</v>
      </c>
      <c r="B3" s="4" t="s">
        <v>6</v>
      </c>
      <c r="C3" s="4" t="s">
        <v>6</v>
      </c>
      <c r="D3" s="4" t="s">
        <v>6</v>
      </c>
      <c r="E3" s="4" t="s">
        <v>6</v>
      </c>
      <c r="F3" s="4" t="s">
        <v>6</v>
      </c>
      <c r="G3" s="4" t="s">
        <v>6</v>
      </c>
      <c r="H3" s="4" t="s">
        <v>6</v>
      </c>
      <c r="I3" s="4" t="s">
        <v>6</v>
      </c>
      <c r="J3" s="4" t="s">
        <v>6</v>
      </c>
      <c r="K3" s="4" t="s">
        <v>6</v>
      </c>
      <c r="L3" s="4" t="s">
        <v>6</v>
      </c>
    </row>
    <row r="4" spans="1:12">
      <c r="A4" s="2" t="s">
        <v>1446</v>
      </c>
      <c r="B4" s="7">
        <v>4428</v>
      </c>
      <c r="C4" s="7">
        <v>4545</v>
      </c>
      <c r="D4" s="7">
        <v>4643</v>
      </c>
      <c r="E4" s="7">
        <v>4084</v>
      </c>
      <c r="F4" s="7">
        <v>4173</v>
      </c>
      <c r="G4" s="7">
        <v>4309</v>
      </c>
      <c r="H4" s="7">
        <v>4616</v>
      </c>
      <c r="I4" s="7">
        <v>3991</v>
      </c>
      <c r="J4" s="7">
        <v>17699</v>
      </c>
      <c r="K4" s="7">
        <v>17088</v>
      </c>
      <c r="L4" s="7">
        <v>15658</v>
      </c>
    </row>
    <row r="5" spans="1:12">
      <c r="A5" s="2" t="s">
        <v>858</v>
      </c>
      <c r="B5" s="4">
        <v>386</v>
      </c>
      <c r="C5" s="4">
        <v>390</v>
      </c>
      <c r="D5" s="4">
        <v>433</v>
      </c>
      <c r="E5" s="4">
        <v>70</v>
      </c>
      <c r="F5" s="4">
        <v>91</v>
      </c>
      <c r="G5" s="4">
        <v>51</v>
      </c>
      <c r="H5" s="4">
        <v>460</v>
      </c>
      <c r="I5" s="4">
        <v>22</v>
      </c>
      <c r="J5" s="6">
        <v>1278</v>
      </c>
      <c r="K5" s="4">
        <v>623</v>
      </c>
      <c r="L5" s="4">
        <v>693</v>
      </c>
    </row>
    <row r="6" spans="1:12">
      <c r="A6" s="2" t="s">
        <v>862</v>
      </c>
      <c r="B6" s="4">
        <v>334</v>
      </c>
      <c r="C6" s="4">
        <v>419</v>
      </c>
      <c r="D6" s="4">
        <v>363</v>
      </c>
      <c r="E6" s="4">
        <v>94</v>
      </c>
      <c r="F6" s="4">
        <v>125</v>
      </c>
      <c r="G6" s="4">
        <v>33</v>
      </c>
      <c r="H6" s="4">
        <v>368</v>
      </c>
      <c r="I6" s="4">
        <v>159</v>
      </c>
      <c r="J6" s="6">
        <v>1209</v>
      </c>
      <c r="K6" s="4">
        <v>685</v>
      </c>
      <c r="L6" s="4">
        <v>323</v>
      </c>
    </row>
    <row r="7" spans="1:12">
      <c r="A7" s="2" t="s">
        <v>863</v>
      </c>
      <c r="B7" s="7">
        <v>212</v>
      </c>
      <c r="C7" s="7">
        <v>259</v>
      </c>
      <c r="D7" s="7">
        <v>224</v>
      </c>
      <c r="E7" s="7">
        <v>59</v>
      </c>
      <c r="F7" s="7">
        <v>78</v>
      </c>
      <c r="G7" s="7">
        <v>16</v>
      </c>
      <c r="H7" s="7">
        <v>228</v>
      </c>
      <c r="I7" s="7">
        <v>98</v>
      </c>
      <c r="J7" s="7">
        <v>754</v>
      </c>
      <c r="K7" s="7">
        <v>421</v>
      </c>
      <c r="L7" s="7">
        <v>178</v>
      </c>
    </row>
    <row r="8" spans="1:12">
      <c r="A8" s="2" t="s">
        <v>1153</v>
      </c>
      <c r="B8" s="9">
        <v>0.3</v>
      </c>
      <c r="C8" s="9">
        <v>0.37</v>
      </c>
      <c r="D8" s="9">
        <v>0.31</v>
      </c>
      <c r="E8" s="9">
        <v>0.08</v>
      </c>
      <c r="F8" s="9">
        <v>0.11</v>
      </c>
      <c r="G8" s="9">
        <v>0.02</v>
      </c>
      <c r="H8" s="9">
        <v>0.3</v>
      </c>
      <c r="I8" s="9">
        <v>0.13</v>
      </c>
      <c r="J8" s="9">
        <v>1.06</v>
      </c>
      <c r="K8" s="9">
        <v>0.56000000000000005</v>
      </c>
      <c r="L8" s="9">
        <v>0.23</v>
      </c>
    </row>
    <row r="9" spans="1:12">
      <c r="A9" s="2" t="s">
        <v>1154</v>
      </c>
      <c r="B9" s="9">
        <v>0.3</v>
      </c>
      <c r="C9" s="9">
        <v>0.37</v>
      </c>
      <c r="D9" s="9">
        <v>0.31</v>
      </c>
      <c r="E9" s="9">
        <v>0.08</v>
      </c>
      <c r="F9" s="9">
        <v>0.11</v>
      </c>
      <c r="G9" s="9">
        <v>0.02</v>
      </c>
      <c r="H9" s="9">
        <v>0.3</v>
      </c>
      <c r="I9" s="9">
        <v>0.13</v>
      </c>
      <c r="J9" s="9">
        <v>1.05</v>
      </c>
      <c r="K9" s="9">
        <v>0.56000000000000005</v>
      </c>
      <c r="L9" s="9">
        <v>0.2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36</v>
      </c>
      <c r="B1" s="8" t="s">
        <v>1</v>
      </c>
      <c r="C1" s="8"/>
      <c r="D1" s="8"/>
    </row>
    <row r="2" spans="1:4">
      <c r="A2" s="8"/>
      <c r="B2" s="1" t="s">
        <v>2</v>
      </c>
      <c r="C2" s="1" t="s">
        <v>33</v>
      </c>
      <c r="D2" s="1" t="s">
        <v>77</v>
      </c>
    </row>
    <row r="3" spans="1:4" ht="30">
      <c r="A3" s="3" t="s">
        <v>137</v>
      </c>
      <c r="B3" s="4" t="s">
        <v>6</v>
      </c>
      <c r="C3" s="4" t="s">
        <v>6</v>
      </c>
      <c r="D3" s="4" t="s">
        <v>6</v>
      </c>
    </row>
    <row r="4" spans="1:4" ht="30">
      <c r="A4" s="2" t="s">
        <v>138</v>
      </c>
      <c r="B4" s="9">
        <v>0.13</v>
      </c>
      <c r="C4" s="9">
        <v>3.4500000000000003E-2</v>
      </c>
      <c r="D4" s="9">
        <v>1.7999999999999999E-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c r="A2" s="1" t="s">
        <v>32</v>
      </c>
      <c r="B2" s="1" t="s">
        <v>2</v>
      </c>
      <c r="C2" s="1" t="s">
        <v>33</v>
      </c>
      <c r="D2" s="1" t="s">
        <v>77</v>
      </c>
    </row>
    <row r="3" spans="1:4" ht="30">
      <c r="A3" s="3" t="s">
        <v>140</v>
      </c>
      <c r="B3" s="4" t="s">
        <v>6</v>
      </c>
      <c r="C3" s="4" t="s">
        <v>6</v>
      </c>
      <c r="D3" s="4" t="s">
        <v>6</v>
      </c>
    </row>
    <row r="4" spans="1:4">
      <c r="A4" s="2" t="s">
        <v>107</v>
      </c>
      <c r="B4" s="7">
        <v>754</v>
      </c>
      <c r="C4" s="7">
        <v>421</v>
      </c>
      <c r="D4" s="7">
        <v>178</v>
      </c>
    </row>
    <row r="5" spans="1:4" ht="45">
      <c r="A5" s="3" t="s">
        <v>141</v>
      </c>
      <c r="B5" s="4" t="s">
        <v>6</v>
      </c>
      <c r="C5" s="4" t="s">
        <v>6</v>
      </c>
      <c r="D5" s="4" t="s">
        <v>6</v>
      </c>
    </row>
    <row r="6" spans="1:4">
      <c r="A6" s="2" t="s">
        <v>89</v>
      </c>
      <c r="B6" s="4">
        <v>867</v>
      </c>
      <c r="C6" s="4">
        <v>844</v>
      </c>
      <c r="D6" s="4">
        <v>715</v>
      </c>
    </row>
    <row r="7" spans="1:4" ht="30">
      <c r="A7" s="2" t="s">
        <v>142</v>
      </c>
      <c r="B7" s="4">
        <v>-5</v>
      </c>
      <c r="C7" s="4">
        <v>-189</v>
      </c>
      <c r="D7" s="4">
        <v>90</v>
      </c>
    </row>
    <row r="8" spans="1:4">
      <c r="A8" s="2" t="s">
        <v>39</v>
      </c>
      <c r="B8" s="4">
        <v>50</v>
      </c>
      <c r="C8" s="4">
        <v>251</v>
      </c>
      <c r="D8" s="4">
        <v>123</v>
      </c>
    </row>
    <row r="9" spans="1:4" ht="30">
      <c r="A9" s="3" t="s">
        <v>143</v>
      </c>
      <c r="B9" s="4" t="s">
        <v>6</v>
      </c>
      <c r="C9" s="4" t="s">
        <v>6</v>
      </c>
      <c r="D9" s="4" t="s">
        <v>6</v>
      </c>
    </row>
    <row r="10" spans="1:4">
      <c r="A10" s="2" t="s">
        <v>37</v>
      </c>
      <c r="B10" s="4">
        <v>-17</v>
      </c>
      <c r="C10" s="4">
        <v>-33</v>
      </c>
      <c r="D10" s="4">
        <v>-26</v>
      </c>
    </row>
    <row r="11" spans="1:4">
      <c r="A11" s="2" t="s">
        <v>51</v>
      </c>
      <c r="B11" s="4">
        <v>-46</v>
      </c>
      <c r="C11" s="4">
        <v>-104</v>
      </c>
      <c r="D11" s="4">
        <v>-196</v>
      </c>
    </row>
    <row r="12" spans="1:4" ht="30">
      <c r="A12" s="2" t="s">
        <v>144</v>
      </c>
      <c r="B12" s="4">
        <v>343</v>
      </c>
      <c r="C12" s="4">
        <v>186</v>
      </c>
      <c r="D12" s="4">
        <v>253</v>
      </c>
    </row>
    <row r="13" spans="1:4">
      <c r="A13" s="2" t="s">
        <v>56</v>
      </c>
      <c r="B13" s="4">
        <v>400</v>
      </c>
      <c r="C13" s="4">
        <v>334</v>
      </c>
      <c r="D13" s="4">
        <v>262</v>
      </c>
    </row>
    <row r="14" spans="1:4" ht="30">
      <c r="A14" s="2" t="s">
        <v>145</v>
      </c>
      <c r="B14" s="4">
        <v>57</v>
      </c>
      <c r="C14" s="4">
        <v>233</v>
      </c>
      <c r="D14" s="4">
        <v>-195</v>
      </c>
    </row>
    <row r="15" spans="1:4">
      <c r="A15" s="2" t="s">
        <v>146</v>
      </c>
      <c r="B15" s="4">
        <v>74</v>
      </c>
      <c r="C15" s="4">
        <v>121</v>
      </c>
      <c r="D15" s="4">
        <v>152</v>
      </c>
    </row>
    <row r="16" spans="1:4" ht="30">
      <c r="A16" s="2" t="s">
        <v>147</v>
      </c>
      <c r="B16" s="6">
        <v>2477</v>
      </c>
      <c r="C16" s="6">
        <v>2064</v>
      </c>
      <c r="D16" s="6">
        <v>1356</v>
      </c>
    </row>
    <row r="17" spans="1:4">
      <c r="A17" s="3" t="s">
        <v>148</v>
      </c>
      <c r="B17" s="4" t="s">
        <v>6</v>
      </c>
      <c r="C17" s="4" t="s">
        <v>6</v>
      </c>
      <c r="D17" s="4" t="s">
        <v>6</v>
      </c>
    </row>
    <row r="18" spans="1:4" ht="30">
      <c r="A18" s="2" t="s">
        <v>149</v>
      </c>
      <c r="B18" s="4">
        <v>0</v>
      </c>
      <c r="C18" s="4">
        <v>0</v>
      </c>
      <c r="D18" s="4">
        <v>-35</v>
      </c>
    </row>
    <row r="19" spans="1:4" ht="30">
      <c r="A19" s="2" t="s">
        <v>150</v>
      </c>
      <c r="B19" s="6">
        <v>-1447</v>
      </c>
      <c r="C19" s="6">
        <v>-1348</v>
      </c>
      <c r="D19" s="4">
        <v>-968</v>
      </c>
    </row>
    <row r="20" spans="1:4">
      <c r="A20" s="2" t="s">
        <v>151</v>
      </c>
      <c r="B20" s="6">
        <v>-3135</v>
      </c>
      <c r="C20" s="6">
        <v>-2481</v>
      </c>
      <c r="D20" s="6">
        <v>-5362</v>
      </c>
    </row>
    <row r="21" spans="1:4" ht="30">
      <c r="A21" s="2" t="s">
        <v>152</v>
      </c>
      <c r="B21" s="6">
        <v>3198</v>
      </c>
      <c r="C21" s="6">
        <v>2996</v>
      </c>
      <c r="D21" s="6">
        <v>5343</v>
      </c>
    </row>
    <row r="22" spans="1:4">
      <c r="A22" s="2" t="s">
        <v>148</v>
      </c>
      <c r="B22" s="6">
        <v>-1384</v>
      </c>
      <c r="C22" s="4">
        <v>-833</v>
      </c>
      <c r="D22" s="6">
        <v>-1022</v>
      </c>
    </row>
    <row r="23" spans="1:4">
      <c r="A23" s="3" t="s">
        <v>153</v>
      </c>
      <c r="B23" s="4" t="s">
        <v>6</v>
      </c>
      <c r="C23" s="4" t="s">
        <v>6</v>
      </c>
      <c r="D23" s="4" t="s">
        <v>6</v>
      </c>
    </row>
    <row r="24" spans="1:4">
      <c r="A24" s="2" t="s">
        <v>154</v>
      </c>
      <c r="B24" s="4">
        <v>96</v>
      </c>
      <c r="C24" s="4">
        <v>27</v>
      </c>
      <c r="D24" s="4">
        <v>20</v>
      </c>
    </row>
    <row r="25" spans="1:4" ht="30">
      <c r="A25" s="2" t="s">
        <v>155</v>
      </c>
      <c r="B25" s="4">
        <v>0</v>
      </c>
      <c r="C25" s="4">
        <v>38</v>
      </c>
      <c r="D25" s="4">
        <v>76</v>
      </c>
    </row>
    <row r="26" spans="1:4" ht="30">
      <c r="A26" s="2" t="s">
        <v>156</v>
      </c>
      <c r="B26" s="4">
        <v>-313</v>
      </c>
      <c r="C26" s="4">
        <v>-578</v>
      </c>
      <c r="D26" s="4">
        <v>-540</v>
      </c>
    </row>
    <row r="27" spans="1:4">
      <c r="A27" s="2" t="s">
        <v>157</v>
      </c>
      <c r="B27" s="4">
        <v>0</v>
      </c>
      <c r="C27" s="4">
        <v>0</v>
      </c>
      <c r="D27" s="4">
        <v>-81</v>
      </c>
    </row>
    <row r="28" spans="1:4">
      <c r="A28" s="2" t="s">
        <v>158</v>
      </c>
      <c r="B28" s="4">
        <v>-71</v>
      </c>
      <c r="C28" s="4">
        <v>-22</v>
      </c>
      <c r="D28" s="4">
        <v>-14</v>
      </c>
    </row>
    <row r="29" spans="1:4">
      <c r="A29" s="2" t="s">
        <v>159</v>
      </c>
      <c r="B29" s="4">
        <v>-5</v>
      </c>
      <c r="C29" s="4">
        <v>0</v>
      </c>
      <c r="D29" s="4">
        <v>0</v>
      </c>
    </row>
    <row r="30" spans="1:4">
      <c r="A30" s="2" t="s">
        <v>125</v>
      </c>
      <c r="B30" s="4">
        <v>-540</v>
      </c>
      <c r="C30" s="4">
        <v>-400</v>
      </c>
      <c r="D30" s="4">
        <v>-225</v>
      </c>
    </row>
    <row r="31" spans="1:4">
      <c r="A31" s="2" t="s">
        <v>146</v>
      </c>
      <c r="B31" s="4">
        <v>-18</v>
      </c>
      <c r="C31" s="4">
        <v>-12</v>
      </c>
      <c r="D31" s="4">
        <v>-2</v>
      </c>
    </row>
    <row r="32" spans="1:4">
      <c r="A32" s="2" t="s">
        <v>153</v>
      </c>
      <c r="B32" s="4">
        <v>-851</v>
      </c>
      <c r="C32" s="4">
        <v>-947</v>
      </c>
      <c r="D32" s="4">
        <v>-766</v>
      </c>
    </row>
    <row r="33" spans="1:4" ht="30">
      <c r="A33" s="2" t="s">
        <v>160</v>
      </c>
      <c r="B33" s="4">
        <v>242</v>
      </c>
      <c r="C33" s="4">
        <v>284</v>
      </c>
      <c r="D33" s="4">
        <v>-432</v>
      </c>
    </row>
    <row r="34" spans="1:4" ht="30">
      <c r="A34" s="2" t="s">
        <v>161</v>
      </c>
      <c r="B34" s="6">
        <v>1113</v>
      </c>
      <c r="C34" s="4">
        <v>829</v>
      </c>
      <c r="D34" s="6">
        <v>1261</v>
      </c>
    </row>
    <row r="35" spans="1:4" ht="30">
      <c r="A35" s="2" t="s">
        <v>162</v>
      </c>
      <c r="B35" s="6">
        <v>1355</v>
      </c>
      <c r="C35" s="6">
        <v>1113</v>
      </c>
      <c r="D35" s="4">
        <v>829</v>
      </c>
    </row>
    <row r="36" spans="1:4">
      <c r="A36" s="3" t="s">
        <v>163</v>
      </c>
      <c r="B36" s="4" t="s">
        <v>6</v>
      </c>
      <c r="C36" s="4" t="s">
        <v>6</v>
      </c>
      <c r="D36" s="4" t="s">
        <v>6</v>
      </c>
    </row>
    <row r="37" spans="1:4">
      <c r="A37" s="2" t="s">
        <v>164</v>
      </c>
      <c r="B37" s="4">
        <v>133</v>
      </c>
      <c r="C37" s="4">
        <v>153</v>
      </c>
      <c r="D37" s="4">
        <v>185</v>
      </c>
    </row>
    <row r="38" spans="1:4">
      <c r="A38" s="2" t="s">
        <v>165</v>
      </c>
      <c r="B38" s="4">
        <v>346</v>
      </c>
      <c r="C38" s="4">
        <v>100</v>
      </c>
      <c r="D38" s="4">
        <v>13</v>
      </c>
    </row>
    <row r="39" spans="1:4" ht="30">
      <c r="A39" s="3" t="s">
        <v>166</v>
      </c>
      <c r="B39" s="4" t="s">
        <v>6</v>
      </c>
      <c r="C39" s="4" t="s">
        <v>6</v>
      </c>
      <c r="D39" s="4" t="s">
        <v>6</v>
      </c>
    </row>
    <row r="40" spans="1:4">
      <c r="A40" s="2" t="s">
        <v>46</v>
      </c>
      <c r="B40" s="4">
        <v>105</v>
      </c>
      <c r="C40" s="4">
        <v>129</v>
      </c>
      <c r="D40" s="4">
        <v>116</v>
      </c>
    </row>
    <row r="41" spans="1:4" ht="30">
      <c r="A41" s="2" t="s">
        <v>167</v>
      </c>
      <c r="B41" s="4">
        <v>0</v>
      </c>
      <c r="C41" s="4">
        <v>0</v>
      </c>
      <c r="D41" s="4">
        <v>523</v>
      </c>
    </row>
    <row r="42" spans="1:4" ht="30">
      <c r="A42" s="2" t="s">
        <v>168</v>
      </c>
      <c r="B42" s="7">
        <v>0</v>
      </c>
      <c r="C42" s="7">
        <v>0</v>
      </c>
      <c r="D42" s="7">
        <v>7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vt:lpstr>
      <vt:lpstr>Consolidated_Balance_Sheet_Par</vt:lpstr>
      <vt:lpstr>Consolidated_Statement_of_Inco</vt:lpstr>
      <vt:lpstr>Consolidated_Statement_of_Comp</vt:lpstr>
      <vt:lpstr>Consolidated_Statement_of_Comp1</vt:lpstr>
      <vt:lpstr>Consolidated_Statement_of_Stoc</vt:lpstr>
      <vt:lpstr>Consolidated_Statement_of_Stoc1</vt:lpstr>
      <vt:lpstr>Consolidated_Statement_of_Cash</vt:lpstr>
      <vt:lpstr>SUMMARY_OF_SIGNIFICANT_ACCOUNT</vt:lpstr>
      <vt:lpstr>AIRTRAN_ACQUISITION_AND_RELATE</vt:lpstr>
      <vt:lpstr>ACCOUNTING_CHANGES_AND_NEW_ACC</vt:lpstr>
      <vt:lpstr>COMMITMENTS_AND_CONTINGENCIES</vt:lpstr>
      <vt:lpstr>SUPPLEMENTAL_FINANCIAL_INFORMA</vt:lpstr>
      <vt:lpstr>REVOLVING_CREDIT_FACILITY</vt:lpstr>
      <vt:lpstr>LONGTERM_DEBT</vt:lpstr>
      <vt:lpstr>LEASES</vt:lpstr>
      <vt:lpstr>NET_INCOME_PER_SHARE</vt:lpstr>
      <vt:lpstr>FINANCIAL_DERIVATIVE_INSTRUMEN</vt:lpstr>
      <vt:lpstr>FAIR_VALUE_MEASUREMENTS</vt:lpstr>
      <vt:lpstr>ACCUMULATED_OTHER_COMPREHENSIV</vt:lpstr>
      <vt:lpstr>COMMON_STOCK</vt:lpstr>
      <vt:lpstr>STOCK_PLANS</vt:lpstr>
      <vt:lpstr>EMPLOYEE_RETIREMENT_PLANS</vt:lpstr>
      <vt:lpstr>INCOME_TAXES</vt:lpstr>
      <vt:lpstr>QUARTERLY_FINANCIAL_DATA</vt:lpstr>
      <vt:lpstr>Recovered_Sheet1</vt:lpstr>
      <vt:lpstr>Summary_of_Significant_Account1</vt:lpstr>
      <vt:lpstr>Recovered_Sheet2</vt:lpstr>
      <vt:lpstr>Commitments_and_Contingencies_</vt:lpstr>
      <vt:lpstr>Recovered_Sheet3</vt:lpstr>
      <vt:lpstr>Longterm_Debt_Tables</vt:lpstr>
      <vt:lpstr>Leases_Tables</vt:lpstr>
      <vt:lpstr>Net_Income_Per_Share_Tables</vt:lpstr>
      <vt:lpstr>Recovered_Sheet4</vt:lpstr>
      <vt:lpstr>Fair_Value_Measurements_Tables</vt:lpstr>
      <vt:lpstr>Recovered_Sheet5</vt:lpstr>
      <vt:lpstr>Stock_Plans_Tables</vt:lpstr>
      <vt:lpstr>Employee_Retirement_Plans_Tabl</vt:lpstr>
      <vt:lpstr>Income_Taxes_Tables</vt:lpstr>
      <vt:lpstr>Quarterly_Financial_Data_Table</vt:lpstr>
      <vt:lpstr>Summary_of_Significant_Account2</vt:lpstr>
      <vt:lpstr>Airtran_Acquisition_and_Relate1</vt:lpstr>
      <vt:lpstr>Recovered_Sheet6</vt:lpstr>
      <vt:lpstr>Commitments_and_Contingencies_1</vt:lpstr>
      <vt:lpstr>Supplemental_Financial_Informa1</vt:lpstr>
      <vt:lpstr>Supplemental_Financial_Informa2</vt:lpstr>
      <vt:lpstr>Supplemental_Financial_Informa3</vt:lpstr>
      <vt:lpstr>Supplemental_Financial_Informa4</vt:lpstr>
      <vt:lpstr>Revolving_Credit_Facility_Deta</vt:lpstr>
      <vt:lpstr>Schedule_of_Longterm_Debt_Deta</vt:lpstr>
      <vt:lpstr>Longterm_Debt_Details</vt:lpstr>
      <vt:lpstr>Leases_Details</vt:lpstr>
      <vt:lpstr>Net_Income_Per_Share_Details</vt:lpstr>
      <vt:lpstr>Net_Income_Per_Share_Parenthet</vt:lpstr>
      <vt:lpstr>Financial_Derivative_Instrumen1</vt:lpstr>
      <vt:lpstr>Financial_Derivative_Instrumen2</vt:lpstr>
      <vt:lpstr>Financial_Derivative_Instrumen3</vt:lpstr>
      <vt:lpstr>Financial_Derivative_Instrumen4</vt:lpstr>
      <vt:lpstr>Financial_Derivative_Instrumen5</vt:lpstr>
      <vt:lpstr>Financial_Derivative_Instrumen6</vt:lpstr>
      <vt:lpstr>Financial_Derivative_Instrumen7</vt:lpstr>
      <vt:lpstr>Fair_Value_Measurements_Narrat</vt:lpstr>
      <vt:lpstr>Fair_Value_Measurements_Measur</vt:lpstr>
      <vt:lpstr>Fair_Value_Measurement_Fair_Va</vt:lpstr>
      <vt:lpstr>Fair_Value_Measurements_Quanti</vt:lpstr>
      <vt:lpstr>Fair_Value_Instruments_Carryin</vt:lpstr>
      <vt:lpstr>Accumulated_Other_Comprehensiv1</vt:lpstr>
      <vt:lpstr>Accumulated_Other_Comprehensiv2</vt:lpstr>
      <vt:lpstr>Common_Stock_Details</vt:lpstr>
      <vt:lpstr>Stock_Plans_Details</vt:lpstr>
      <vt:lpstr>Employee_Retirement_Plans_Deta</vt:lpstr>
      <vt:lpstr>Income_Taxes_Detail</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11:01:51Z</dcterms:created>
  <dcterms:modified xsi:type="dcterms:W3CDTF">2014-02-04T11:01:51Z</dcterms:modified>
</cp:coreProperties>
</file>